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USINESS_BASIS_OF_PRESENTATION" sheetId="47" r:id="rId7"/>
    <sheet name="SIGNIFICANT_ACCOUNTING_POLICIE" sheetId="48" r:id="rId8"/>
    <sheet name="MORTGAGE_INVESTMENTS_LOAN_PART" sheetId="49" r:id="rId9"/>
    <sheet name="OPERATING_PROPERTIES_AND_REAL_" sheetId="50" r:id="rId10"/>
    <sheet name="GUARANTEE_ON_SENIOR_SECURED_IN" sheetId="51" r:id="rId11"/>
    <sheet name="FAIR_VALUE" sheetId="52" r:id="rId12"/>
    <sheet name="DEBT_NOTES_PAYABLE_AND_SPECIAL" sheetId="53" r:id="rId13"/>
    <sheet name="SEGMENT_INFORMATION" sheetId="54" r:id="rId14"/>
    <sheet name="STOCKHOLDERS_EQUITY_AND_EARNIN" sheetId="55" r:id="rId15"/>
    <sheet name="COMMITMENTS_AND_CONTINGENCIES" sheetId="56" r:id="rId16"/>
    <sheet name="SUBSEQUENT_EVENTS" sheetId="57" r:id="rId17"/>
    <sheet name="SIGNIFICANT_ACCOUNTING_POLICIE1" sheetId="58" r:id="rId18"/>
    <sheet name="SIGNIFICANT_ACCOUNTING_POLICIE2" sheetId="59" r:id="rId19"/>
    <sheet name="MORTGAGE_INVESTMENTS_LOAN_PART1" sheetId="60" r:id="rId20"/>
    <sheet name="OPERATING_PROPERTIES_AND_REAL_1" sheetId="61" r:id="rId21"/>
    <sheet name="FAIR_VALUE_Fair_Value_Tables" sheetId="62" r:id="rId22"/>
    <sheet name="DEBT_NOTES_PAYABLE_AND_SPECIAL1" sheetId="63" r:id="rId23"/>
    <sheet name="SEGMENT_INFORMATION_Tables" sheetId="64" r:id="rId24"/>
    <sheet name="BUSINESS_BASIS_OF_PRESENTATION1" sheetId="65" r:id="rId25"/>
    <sheet name="SIGNIFICANT_ACCOUNTING_POLICIE3" sheetId="26" r:id="rId26"/>
    <sheet name="SIGNIFICANT_ACCOUNTING_POLICIE4" sheetId="27" r:id="rId27"/>
    <sheet name="SIGNIFICANT_ACCOUNTING_POLICIE5" sheetId="66" r:id="rId28"/>
    <sheet name="MORTGAGE_INVESTMENTS_LOAN_PART2" sheetId="29" r:id="rId29"/>
    <sheet name="MORTGAGE_INVESTMENTS_LOAN_PART3" sheetId="67" r:id="rId30"/>
    <sheet name="MORTGAGE_INVESTMENTS_LOAN_PART4" sheetId="31" r:id="rId31"/>
    <sheet name="MORTGAGE_INVESTMENTS_LOAN_PART5" sheetId="68" r:id="rId32"/>
    <sheet name="OPERATING_PROPERTIES_AND_REAL_2" sheetId="69" r:id="rId33"/>
    <sheet name="OPERATING_PROPERTIES_AND_REAL_3" sheetId="70" r:id="rId34"/>
    <sheet name="GUARANTEE_ON_SENIOR_SECURED_IN1" sheetId="71" r:id="rId35"/>
    <sheet name="FAIR_VALUE_Fair_Value_Details" sheetId="36" r:id="rId36"/>
    <sheet name="FAIR_VALUE_Fair_Value_Details_" sheetId="37" r:id="rId37"/>
    <sheet name="FAIR_VALUE_Details_Textual" sheetId="38" r:id="rId38"/>
    <sheet name="DEBT_NOTES_PAYABLE_AND_SPECIAL2" sheetId="39" r:id="rId39"/>
    <sheet name="DEBT_NOTES_PAYABLE_AND_SPECIAL3" sheetId="72" r:id="rId40"/>
    <sheet name="DEBT_NOTES_PAYABLE_AND_SPECIAL4" sheetId="73" r:id="rId41"/>
    <sheet name="SEGMENT_INFORMATION_Details" sheetId="42" r:id="rId42"/>
    <sheet name="SEGMENT_INFORMATION_SEGMENT_IN" sheetId="43" r:id="rId43"/>
    <sheet name="STOCKHOLDERS_EQUITY_AND_EARNIN1" sheetId="44" r:id="rId44"/>
    <sheet name="COMMITMENTS_AND_CONTINGENCIES_" sheetId="74" r:id="rId45"/>
    <sheet name="SUBSEQUENT_EVENTS_Details_Text" sheetId="75" r:id="rId46"/>
  </sheets>
  <calcPr calcId="0"/>
</workbook>
</file>

<file path=xl/sharedStrings.xml><?xml version="1.0" encoding="utf-8"?>
<sst xmlns="http://schemas.openxmlformats.org/spreadsheetml/2006/main" count="12019" uniqueCount="1141">
  <si>
    <t>DOCUMENT AND ENTITY INFORMATION (USD $)</t>
  </si>
  <si>
    <t>9 Months Ended</t>
  </si>
  <si>
    <t>Sep. 30, 2014</t>
  </si>
  <si>
    <t>Nov. 13, 2014</t>
  </si>
  <si>
    <t>Sep. 30, 2013</t>
  </si>
  <si>
    <t>Document and Entity Information [Abstract]</t>
  </si>
  <si>
    <t>'</t>
  </si>
  <si>
    <t>Entity Registrant Name</t>
  </si>
  <si>
    <t>'IMH Financial Corp</t>
  </si>
  <si>
    <t>Entity Central Index Key</t>
  </si>
  <si>
    <t>'0001397403</t>
  </si>
  <si>
    <t>Current Fiscal Year End Date</t>
  </si>
  <si>
    <t>'--12-31</t>
  </si>
  <si>
    <t>Entity Filer Category</t>
  </si>
  <si>
    <t>'Smaller Reporting Company</t>
  </si>
  <si>
    <t>Trading Symbol</t>
  </si>
  <si>
    <t>'ifcn</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Total Assets</t>
  </si>
  <si>
    <t>Cash and Cash Equivalents</t>
  </si>
  <si>
    <t>Restricted Cash and Cash Equivalents</t>
  </si>
  <si>
    <t>Mortgage Loans Held for Sale, Net</t>
  </si>
  <si>
    <t>Real estate acquired through foreclosure</t>
  </si>
  <si>
    <t>Deferred Financing Costs, Net</t>
  </si>
  <si>
    <t>Other Receivables</t>
  </si>
  <si>
    <t>Other Assets</t>
  </si>
  <si>
    <t>Property and Equipment, Net</t>
  </si>
  <si>
    <t>Operating Liabilities</t>
  </si>
  <si>
    <t>Accounts Payable and Accrued Expenses</t>
  </si>
  <si>
    <t>Accrued Property Taxes</t>
  </si>
  <si>
    <t>Dividends Payable</t>
  </si>
  <si>
    <t>Accrued Interest Payable</t>
  </si>
  <si>
    <t>Tenant Deposits and Funds Held for Others</t>
  </si>
  <si>
    <t>Convertible Notes Payable and Deferred Interest, Net of Discount</t>
  </si>
  <si>
    <t>Notes Payable, Net of Discount</t>
  </si>
  <si>
    <t>Capital Lease Obligation</t>
  </si>
  <si>
    <t>Special Assessment Obligations</t>
  </si>
  <si>
    <t>Exit Fee Payable</t>
  </si>
  <si>
    <t>Total Liabilities</t>
  </si>
  <si>
    <t>Convertible Preferred Stock, Nonredeemable or Redeemable, Issuer Option, Value</t>
  </si>
  <si>
    <t>Fair Value of Puttable Shares Pursuant to Legal Settlement</t>
  </si>
  <si>
    <t>STOCKHOLDERS' EQUITY</t>
  </si>
  <si>
    <t>Common stock, $.01 par value; 200,000,000 shares authorized; 16,873,880 shares issued at September 30, 2014 and December 31, 2013; 15,244,062 and 16,832,221 shares outstanding at September 30, 2014 and December 31, 2013, respectively</t>
  </si>
  <si>
    <t>Less: Treasury stock, 1,629,818 and 41,659 shares at September 30, 2014 and December 31, 2013, respectively</t>
  </si>
  <si>
    <t>Paid-in Capital</t>
  </si>
  <si>
    <t>Accumulated Deficit</t>
  </si>
  <si>
    <t>Total Stockholders' Equity</t>
  </si>
  <si>
    <t>Total Liabilities and Stockholders' Equity</t>
  </si>
  <si>
    <t>Held For Sale [Member]</t>
  </si>
  <si>
    <t>Held For Development [Member]</t>
  </si>
  <si>
    <t>Operating Properties [Member]</t>
  </si>
  <si>
    <t>CONSOLIDATED BALANCE SHEETS [Parenthetical] (USD $)</t>
  </si>
  <si>
    <t>Balance Sheet Parenthetical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Preferred Stock, Liquidation Preference, Value</t>
  </si>
  <si>
    <t>Treasury Stock, Shares</t>
  </si>
  <si>
    <t>CONSOLIDATED STATEMENTS OF OPERATIONS (USD $)</t>
  </si>
  <si>
    <t>3 Months Ended</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bt Termination Charge</t>
  </si>
  <si>
    <t>Depreciation and Amortization Expense</t>
  </si>
  <si>
    <t>Settlement and Related Costs</t>
  </si>
  <si>
    <t>Total Operating Expenses</t>
  </si>
  <si>
    <t>RECOVERY OF CREDIT LOSSES AND GAIN ON DISPOSAL OF ASSETS:</t>
  </si>
  <si>
    <t>Gain on Disposal of Assets</t>
  </si>
  <si>
    <t>Recovery of Credit Losses</t>
  </si>
  <si>
    <t>Total Recovery of Credit Losses and Gain on Disposal of Assets</t>
  </si>
  <si>
    <t>Total Costs and Expenses</t>
  </si>
  <si>
    <t>Loss before Income Taxes</t>
  </si>
  <si>
    <t>Provision for Income Taxes</t>
  </si>
  <si>
    <t>NET LOSS</t>
  </si>
  <si>
    <t>Cash Dividend on Redeemable Convertible Preferred Stock</t>
  </si>
  <si>
    <t>Deemed Dividend on Redeemable Convertible Preferred Stock</t>
  </si>
  <si>
    <t>Net Loss Attributable to Common Shareholders</t>
  </si>
  <si>
    <t>Basic and diluted loss per common share</t>
  </si>
  <si>
    <t>Net Loss per Share (in dollars per share)</t>
  </si>
  <si>
    <t>Weighted Average Common Shares Outstanding (in shares)</t>
  </si>
  <si>
    <t>Series B Preferred Stock [Member]</t>
  </si>
  <si>
    <t>CONSOLIDATED STATEMENT OF STOCKHOLDERS' EQUITY (USD $)</t>
  </si>
  <si>
    <t>Total</t>
  </si>
  <si>
    <t>Common Stock [Member]</t>
  </si>
  <si>
    <t>Treasury Stock [Member]</t>
  </si>
  <si>
    <t>Additional Paid-In Capital [Member]</t>
  </si>
  <si>
    <t>Accumulated Deficit [Member]</t>
  </si>
  <si>
    <t>Beginning Balances at Dec. 31, 2013</t>
  </si>
  <si>
    <t>Beginning Balances (in shares) at Dec. 31, 2013</t>
  </si>
  <si>
    <t>Increase (Decrease) in Stockholders' Equity [Roll Forward]</t>
  </si>
  <si>
    <t>Net Loss</t>
  </si>
  <si>
    <t>Stock-Based Compensation</t>
  </si>
  <si>
    <t>Treasury Stock, Shares, Acquired</t>
  </si>
  <si>
    <t>Treasury Stock, Value, Acquired, Cost Method</t>
  </si>
  <si>
    <t>Reclassification of Paid in Capital to Fair Value of Puttable Shares Pursuant to Legal Settlement</t>
  </si>
  <si>
    <t>Ending Balances at Sep. 30, 2014</t>
  </si>
  <si>
    <t>Ending Balances (in shares) at Sep. 30, 2014</t>
  </si>
  <si>
    <t>CONSOLIDATED STATEMENTS OF CASH FLOWS (USD $)</t>
  </si>
  <si>
    <t>In Thousands, unless otherwise specified</t>
  </si>
  <si>
    <t>CASH FLOWS - OPERATING ACTIVITIES</t>
  </si>
  <si>
    <t>Adjustments to reconcile net loss to net cash used in operating activities:</t>
  </si>
  <si>
    <t>Non-cash Provision (Recovery of) Credit Losses</t>
  </si>
  <si>
    <t>Stock-Based Compensation and Option Amortization</t>
  </si>
  <si>
    <t>Amortization of Deferred Financing Costs</t>
  </si>
  <si>
    <t>Investment Discount Amortization</t>
  </si>
  <si>
    <t>Accretion of Mortgage Income</t>
  </si>
  <si>
    <t>Accretion of Discount on Notes Payable</t>
  </si>
  <si>
    <t>Increase (decrease) in cash resulting from changes in:</t>
  </si>
  <si>
    <t>Accrued Interest Receivable</t>
  </si>
  <si>
    <t>Total adjustments, net</t>
  </si>
  <si>
    <t>Net cash used in operating activities</t>
  </si>
  <si>
    <t>CASH FLOWS - INVESTING ACTIVITIES</t>
  </si>
  <si>
    <t>Proceeds from Sale/Recovery of Real Estate Owned</t>
  </si>
  <si>
    <t>Purchases of Property and Equipment</t>
  </si>
  <si>
    <t>Issuance of Other Notes Receivables</t>
  </si>
  <si>
    <t>Mortgage Loan Fundings and Protective Advances</t>
  </si>
  <si>
    <t>Mortgage Loan Repayments</t>
  </si>
  <si>
    <t>Collection of Other Notes Receivables</t>
  </si>
  <si>
    <t>Preferred Equity Investment</t>
  </si>
  <si>
    <t>Investment in Real Estate Owned</t>
  </si>
  <si>
    <t>Capitalized Foreclosure Acquisition Costs</t>
  </si>
  <si>
    <t>Net cash provided by (used in) investing activities</t>
  </si>
  <si>
    <t>CASH FLOWS - FINANCING ACTIVITIES</t>
  </si>
  <si>
    <t>Proceeds from Issuance of Preferred Equity</t>
  </si>
  <si>
    <t>Proceeds from Notes Payable</t>
  </si>
  <si>
    <t>Proceeds from Convertible Notes Payable</t>
  </si>
  <si>
    <t>Repayments of Convertible Debt</t>
  </si>
  <si>
    <t>Debt Termination Costs</t>
  </si>
  <si>
    <t>Debt Issuance Costs Paid</t>
  </si>
  <si>
    <t>(Increase) Decrease in Restricted Cash</t>
  </si>
  <si>
    <t>Repayments of Notes Payable</t>
  </si>
  <si>
    <t>Purchase of Notes Payable</t>
  </si>
  <si>
    <t>Repayments of Capital Leases</t>
  </si>
  <si>
    <t>Dividends Paid</t>
  </si>
  <si>
    <t>Purchase of Treasury Stock</t>
  </si>
  <si>
    <t>Net cash provided by (used in) financing activities</t>
  </si>
  <si>
    <t>NET DECREASE IN CASH AND CASH EQUIVALENTS</t>
  </si>
  <si>
    <t>CASH AND CASH EQUIVALENTS, BEGINNING OF PERIOD</t>
  </si>
  <si>
    <t>CASH AND CASH EQUIVALENTS, END OF PERIOD</t>
  </si>
  <si>
    <t>SUPPLEMENTAL CASH FLOW INFORMATION:</t>
  </si>
  <si>
    <t>Interest paid</t>
  </si>
  <si>
    <t>Real Estate Acquired Through Foreclosure or Deed in Lieu of Foreclosure</t>
  </si>
  <si>
    <t>Reclassification of Convertible Debt to Notes Payable</t>
  </si>
  <si>
    <t>Deferred Interest added to Notes Payable Principal</t>
  </si>
  <si>
    <t>Seller Financing provided for Asset Sales</t>
  </si>
  <si>
    <t>Accounts Payable and Accrued Liabilities Assumed in Foreclosure</t>
  </si>
  <si>
    <t>Capital Lease Obligation Assumed in Foreclosure</t>
  </si>
  <si>
    <t>Note Payable Assumed in Foreclosure</t>
  </si>
  <si>
    <t>Debt Assumed for Asset Acquisitions</t>
  </si>
  <si>
    <t>Non-cash Issuance of Exchange Offering Debt</t>
  </si>
  <si>
    <t>Assets Acquired in Satisfaction of Loan Principal</t>
  </si>
  <si>
    <t>Assets Surrendered to Satisfy Debt Obligations</t>
  </si>
  <si>
    <t>Notes Payable and Other Liabilities Relieved through Asset Surrender</t>
  </si>
  <si>
    <t>Conversion of Convertible Debt to Series B Preferred Stock</t>
  </si>
  <si>
    <t>BUSINESS, BASIS OF PRESENTATION AND LIQUIDITY</t>
  </si>
  <si>
    <t>Organization, Consolidation and Presentation of Financial Statements [Abstract]</t>
  </si>
  <si>
    <t>Our Company</t>
  </si>
  <si>
    <t>IMH Financial Corporation (the “Company”) is a real estate investor and finance company based in the southwest United States with over a decade of experience in various and diverse facets of the real estate lending and investment process, including origination, acquisition, underwriting, documentation, servicing, construction, enforcement, development, marketing, and disposition. The Company’s focus is to invest in, manage and dispose of commercial real estate mortgage investments or other real estate assets, and to perform all functions reasonably related thereto, including developing, managing and either holding for investment or disposing of real property acquired through foreclosure or other means. The Company also seeks to capitalize on opportunities to invest in selected real estate platforms under the direction of seasoned professionals in those areas. The Company was formed as a result of a series of transactions that were executed on June 18, 2010 that are referred to as the Conversion Transactions, which included (i) the conversion of our predecessor entity, IMH Secured Loan Fund (the “Fund”), from a Delaware limited liability company into a newly-formed Delaware corporation named IMH Financial Corporation, and (ii) internalization of the Fund manager, Investor's Mortgage Holdings, Inc. (the “Manager”), through an acquisition by the Company of all of the outstanding shares of the Manager, and all of the outstanding membership interests of IMH Holdings, LLC.</t>
  </si>
  <si>
    <t>During 2013 and 2012, we acquired certain operating properties through deed-in-lieu of foreclosure which have contributed significantly to our operating revenues and expenses during these periods and thereafter. As described more fully in note 4, at September 30, 2014, our operating properties consist of two operating hotels located in Sedona, Arizona, a golf course operation located in Bullhead City, Arizona and, prior to entering into a sales agreement for the property in the third quarter of 2014, a commercial office building located in Stafford, Texas. Due to our limited lending activities since 2008, these operating properties currently contribute the majority of our revenue.</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and nine months ended September 30, 2014 are not necessarily indicative of the results that may be expected for the fiscal year ending December 31, 2014. These condensed consolidated financial statements should be read in conjunction with our consolidated financial statements and notes thereto included in our annual report on Form 10-K for the fiscal year ended December 31, 2013.</t>
  </si>
  <si>
    <t>The accompanying unaudited condensed consolidated financial statements include the accounts of IMH Financial Corporation and the following wholly-owned operating subsidiarie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IMH Holdings is a holding company for two wholly-owned subsidiaries: IMH Management Services, LLC, an Arizona limited liability company, and SWI Management, LLC, an Arizona limited liability company. IMH Management Services, LLC provides us and our affiliates with human resources and administrative services, including the supply of employees, and SWI Management, LLC, or “SWIM”, acted as the manager for the Strategic Wealth &amp; Income Company, LLC, or the SWI Fund. All significant intercompany accounts and transactions have been eliminated in consolidation.</t>
  </si>
  <si>
    <t>Liquidity</t>
  </si>
  <si>
    <t>As of September 30, 2014, our accumulated deficit aggregated $646.2 million primarily as a result of previous provisions for credit losses recorded relating to the decrease in the fair value of the collateral securing our loan portfolio and impairment charges relating to the value of real estate owned ("REO") assets acquired primarily through foreclosure, as well as on-going net operating losses in recent periods resulting from the lack of income-producing assets and the high cost of our debt financing.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and pursuing recovery from guarantors under such loans.</t>
  </si>
  <si>
    <r>
      <t xml:space="preserve">Our liquidity plan has included obtaining additional financing, selling whole loans or participating interests in loans, and selling the majority of our legacy real estate assets. As more fully described in note 7, in June 2011, we entered into and closed funding of a $50.0 million senior secured convertible loan with NWRA Ventures I, LLC (“NW Capital”). In addition, during the year ended December 31, 2013, we secured an additional $10.0 million in financing secured by certain REO assets. These financings, along with proceeds from asset sales, have been our primary sources of working capital.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we repaid the $10.0 million note payable primarily using proceeds from asset sales. In addition, during the nine months ended September 30, 2014, we entered into a series of transactions to, among other things, restructure and partially refinance the NW Capital senior loan which will also allow for the prepayment of the total loan balance. The restructure and partial refinance of the NW Capital loan are considered to be the first step in a two-step overall refinancing strategy, the primary objective of which is to reduce the Company’s current and future annual interest expense and related costs, in order to improve the Company’s overall liquidity. Management continues to seek to secure replacement financing to refinance the remaining outstanding balance of the NW Capital loan and other Company indebtedness.</t>
    </r>
  </si>
  <si>
    <t>As of September 30, 2014, our entire loan portfolio with an aggregate carrying value of $13.2 million is held for sale. In addition, as of September 30, 2014, real estate owned (“REO”) projects with a carrying value totaling $75.0 million were being actively marketed for sale. During the nine months ended September 30, 2014, we sold certain loans and REO assets and collected other recoveries generating approximately $51.0 million in cash, net of the amounts financed by us. We also received $5.7 million in mortgage loan paydowns during the nine months ended September 30, 2014.</t>
  </si>
  <si>
    <t xml:space="preserve">In connection with the NW Capital loan, we entered into a cash management agreement with the lender under which the amount of discretionary funds available to us is limited to the following 90 days of budgeted operating cash, which is funded on a monthly basis, subject to NW Capital approval and release. The balance of all remaining cash (including the balance of loan proceeds and any and all proceeds received from operations, loan payments, asset sales or other cash generating events) is collected and maintained in a trust account as collateral under the loan for the benefit of NW Capital (the "Collateral Account"). Subsequent to September 30, 2014, we secured a construction loan in the amount of $24.0 million in connection with the development of a multi-family project, which will require a minimum liquidity balance of $7.5 million upon the first draw of the construction loan (expected to occur in the first quarter of 2015). At September 30, 2014, we had cash and cash equivalents of $3.0 million and restricted cash in the Collateral Account of $10.0 million. </t>
  </si>
  <si>
    <t>While we have been successful in securing financing through September 30, 2014 to provide adequate funding for working capital purposes and have generated liquidity through asset sales and mortgage receivable collections, there is no assurance that we will be successful in selling our remaining loan and REO assets in a timely manner or in obtaining additional or replacement financing, if needed, to sufficiently fund future operations, repay existing debt or to implement our investment strategy. Any sale of a loan or REO asset requires prior approval of NW Capital. Our failure to generate sustainable earning assets, and successfully liquidate a sufficient number of our loans and REO assets, including receiving approval, if required, from our lender of such liquidations, may have a material adverse effect on our business, results of operations and financial position.</t>
  </si>
  <si>
    <t>SIGNIFICANT ACCOUNTING POLICIES</t>
  </si>
  <si>
    <t>Accounting Policies [Abstract]</t>
  </si>
  <si>
    <t> SIGNIFICANT ACCOUNTING POLICIES</t>
  </si>
  <si>
    <t>Reclassifications</t>
  </si>
  <si>
    <t>Certain 2013 amounts have been reclassified to conform to the 2014 financial statement presentation. During 2013, the Company completed a conversion to a new accounting system which provides more detailed reporting and greater visibility. As a result of this conversion, we identified various changes in the classifications of certain previously reported income statement amounts and segment information. While these changes had no impact on net loss or basic and diluted net loss per share, there were certain significant reclassifications in the consolidated statement of operations which are summarized below:</t>
  </si>
  <si>
    <t>•</t>
  </si>
  <si>
    <t>During the year ended December 31, 2013, we combined the revenues of our various operating properties into a single line entitled Operating Property Revenue. Accordingly, we reclassified the related 2013 activity to conform to the 2014 presentation;</t>
  </si>
  <si>
    <t xml:space="preserve">Similarly, during the year ended December 31, 2013, we created a line item entitled Operating Property Direct Expenses (exclusive of Interest and Depreciation) and reclassified appropriate amounts primarily from Other Operating Expenses for Real Estate Owned to capture those expenses directly attributable to operating properties, thereby segregating incidental costs of ownership of non-operating REO properties with the creation of a line item entitled Expenses for Non-Operating Real Estate Owned. </t>
  </si>
  <si>
    <t>In addition, we reclassified the presentation of certain other 2013 amounts previously reported in property taxes, professional fees, and general and administrative expenses to conform to the 2014 presentation.</t>
  </si>
  <si>
    <t>The effects of these reclassifications are presented in the table below:</t>
  </si>
  <si>
    <t>Three Months Ended September 30, 2013</t>
  </si>
  <si>
    <t>Reclassifications - Statement of Operations - 2013</t>
  </si>
  <si>
    <t>As Previously</t>
  </si>
  <si>
    <t>Reported</t>
  </si>
  <si>
    <t>Reclassification</t>
  </si>
  <si>
    <t>Adjustment</t>
  </si>
  <si>
    <t>As</t>
  </si>
  <si>
    <t>Reclassified</t>
  </si>
  <si>
    <t>Rental Income</t>
  </si>
  <si>
    <t>$</t>
  </si>
  <si>
    <t>(394</t>
  </si>
  <si>
    <t>)</t>
  </si>
  <si>
    <t>—</t>
  </si>
  <si>
    <t>Hospitality and Entertainment Income</t>
  </si>
  <si>
    <t>(5,266</t>
  </si>
  <si>
    <t>Property Taxes for REO</t>
  </si>
  <si>
    <t>(284</t>
  </si>
  <si>
    <t>Other Operating Expenses for REO</t>
  </si>
  <si>
    <t>(259</t>
  </si>
  <si>
    <t>(181</t>
  </si>
  <si>
    <t>(15</t>
  </si>
  <si>
    <t>Nine Months Ended September 30, 2013</t>
  </si>
  <si>
    <t>(1,205</t>
  </si>
  <si>
    <t>(9,860</t>
  </si>
  <si>
    <t>(998</t>
  </si>
  <si>
    <t>(647</t>
  </si>
  <si>
    <t>(490</t>
  </si>
  <si>
    <t>(33</t>
  </si>
  <si>
    <t>Restatement of Previously Issued Consolidated Financial Statements</t>
  </si>
  <si>
    <t>Segment Information</t>
  </si>
  <si>
    <t xml:space="preserve">As a result of the accounting system conversion described above, we identified misstatements in the classifications of certain previously reported segment information. For income statement items, the adjustments primarily related to the allocation of certain professional fees, interest and general and administrative costs into the proper segments. We have adjusted our segment disclosures for the three and nine months ended September 30, 2013 to reflect the proper comparative amounts in each segment as shown in the table below. </t>
  </si>
  <si>
    <t>Assessment of Restatements</t>
  </si>
  <si>
    <t>These corrections had no impact on net loss or basic and diluted loss per share for the period ended September 30, 2013. The Company has assessed these misstatements in financial statement presentation and has determined that, on both a qualitative and quantitative basis, the adjustments are immaterial, both individually and in the aggregate, to the consolidated financial statements, and thus, the Company did not and will not amend any of its prior quarterly and annual reports on Form 10-Q and 10-K, and it has adjusted its presentation on a prospective basis. In order to provide consistency in the Company's financial reporting, the September 30, 2013 segment information presented herein has been restated to appropriately reflect the corrections described above. The following tables summarizes the effects of these corrections and reclassifications on the previously filed consolidated financial statements for the three and nine months ended September 30, 2013, which was restated for comparative purposes only (in thousands):</t>
  </si>
  <si>
    <t>Restatement</t>
  </si>
  <si>
    <t>Restated</t>
  </si>
  <si>
    <t>Segment Information - Income Statement Items</t>
  </si>
  <si>
    <t>Expenses</t>
  </si>
  <si>
    <t>Expenses Mortgage and REO - Legacy Portfolio and Other Operations</t>
  </si>
  <si>
    <t>(1</t>
  </si>
  <si>
    <t>Mortgage and REO - Legacy Portfolio and Other Operations - Operating Property Direct Expense</t>
  </si>
  <si>
    <t>(1,098</t>
  </si>
  <si>
    <t>Mortgage and REO - Legacy Portfolio and Other Operations - Expenses for Non-Operating REO</t>
  </si>
  <si>
    <t>Mortgage and REO - Legacy Portfolio and Other Operations - Professional Fees</t>
  </si>
  <si>
    <t>Mortgage and REO - Legacy Portfolio and Other Operations - General and Administrative</t>
  </si>
  <si>
    <t>Mortgage and REO - Legacy Portfolio and Other Operations - Interest</t>
  </si>
  <si>
    <t>Mortgage and REO - Legacy Portfolio and Other Operations - Loss on Disposal of Assets</t>
  </si>
  <si>
    <t>(252</t>
  </si>
  <si>
    <t>Mortgage and REO - Legacy Portfolio and Other Operations - Settlement and Related</t>
  </si>
  <si>
    <t>Mortgage and REO - Legacy Portfolio and Other Operations - Credit Loss Recoveries</t>
  </si>
  <si>
    <t>(676</t>
  </si>
  <si>
    <t>Total Expenses Mortgage and REO - Legacy Portfolio and Other Operations</t>
  </si>
  <si>
    <t>Expenses Commercial Real Estate Leasing Operations</t>
  </si>
  <si>
    <t>Commercial Real Estate Leasing Operations - Operating Property Direct Expense</t>
  </si>
  <si>
    <t>(337</t>
  </si>
  <si>
    <t>Commercial Real Estate Leasing Operations - Interest</t>
  </si>
  <si>
    <t>Commercial Real Estate Leasing Operations - Depreciation and Amortization</t>
  </si>
  <si>
    <t>Commercial Real Estate Leasing Operations - Credit Loss Recoveries</t>
  </si>
  <si>
    <t>(3</t>
  </si>
  <si>
    <t>Total Expenses Commercial Real Estate Leasing Operations</t>
  </si>
  <si>
    <t>Expenses Hospitality and Entertainment Operations</t>
  </si>
  <si>
    <t>(2</t>
  </si>
  <si>
    <t>Hospitality and Entertainment Operations - Operating Property Direct Expense</t>
  </si>
  <si>
    <t>(592</t>
  </si>
  <si>
    <t>Hospitality and Entertainment Operations - Interest</t>
  </si>
  <si>
    <t>Hospitality and Entertainment Operations - Depreciation and Amortization</t>
  </si>
  <si>
    <t>Total Expenses Hospitality and Entertainment Operations</t>
  </si>
  <si>
    <t>Expenses Corporate and Other</t>
  </si>
  <si>
    <t>Corporate and Other - Operating Property Direct Expense</t>
  </si>
  <si>
    <t>(3,435</t>
  </si>
  <si>
    <t>Corporate and Other - Expenses for Non-Operating REO</t>
  </si>
  <si>
    <t>Corporate and Other - Professional Fees</t>
  </si>
  <si>
    <t>Corporate and Other - General and Administrative</t>
  </si>
  <si>
    <t>Corporate and Other - Interest</t>
  </si>
  <si>
    <t>Corporate and Other - Depreciation and Amortization</t>
  </si>
  <si>
    <t>Corporate and Other - Settlement and related</t>
  </si>
  <si>
    <t>Total Expenses Corporate and Other</t>
  </si>
  <si>
    <t>(18</t>
  </si>
  <si>
    <t>(2,729</t>
  </si>
  <si>
    <t>(957</t>
  </si>
  <si>
    <t>(8,242</t>
  </si>
  <si>
    <t>(4,154</t>
  </si>
  <si>
    <t>(4,172</t>
  </si>
  <si>
    <t>(997</t>
  </si>
  <si>
    <t>(8</t>
  </si>
  <si>
    <t>(17</t>
  </si>
  <si>
    <t>(893</t>
  </si>
  <si>
    <t>(9,467</t>
  </si>
  <si>
    <t>Corporate and Other - Loss on disposal of Assets</t>
  </si>
  <si>
    <t>Use of Estimates</t>
  </si>
  <si>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Restricted Cash</t>
  </si>
  <si>
    <t>At September 30, 2014 and December 31, 2013, restricted cash and cash equivalents totaled $10.0 million and $5.8 million, respectively. Restricted cash includes cash items that are legally or contractually restricted as to usage or withdrawal, which include amounts relating to: a) the Collateral Account established pursuant to the terms of NW Capital loan. While the funds in the Collateral Account are not restricted for a specified purpose and are expected to be used to fund on-going operations, capital purchases and investments, the Company's use of funds in that account is subject to NW Capital approval; b) as described in note 7, under the terms of our loan agreement with Canpartners Realty Holding Company IV LLC ("Canpartners"), we were required to maintain a minimum $5.0 million balance of cash and cash equivalents at all times during the term of the loan, which included balances in the Collateral Account, as well as other reserve accounts required under the Canpartners' loan agreement; and c) amounts maintained in escrow accounts for contractually specified purposes. During the nine months ended September 30, 2014, we repaid the CanPartners loan in full thereby removing the restriction specified in b) above. However, as described in note 11, subsequent to September 30, 2014, we secured a construction loan in the amount of $24.0 million in connection with the development of a multi-family project, which will require a minimum liquidity balance of $7.5 million upon the first draw of the construction loan (expected to occur in the first quarter of 2015).</t>
  </si>
  <si>
    <t xml:space="preserve">Recent Accounting Pronouncements </t>
  </si>
  <si>
    <t xml:space="preserve">Changes to GAAP are established by the Financial Accounting Standards Board (“FASB”) in the form of accounting standards updates (“ASUs”) to the FASB’s Accounting Standards Codification (“ASC”). The Company considers the applicability and impact of all ASUs. </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did not have a material impact on the Company’s financial statements.</t>
    </r>
  </si>
  <si>
    <r>
      <t xml:space="preserve">Accounting Standard Update No 2014-04, </t>
    </r>
    <r>
      <rPr>
        <i/>
        <sz val="10"/>
        <color theme="1"/>
        <rFont val="Inherit"/>
      </rPr>
      <t>Receivables - Troubled Debt Restructuring by Creditors Reclassification of Residential Real Estate Collateralized Consumer Mortgage Loans upon Foreclosure</t>
    </r>
    <r>
      <rPr>
        <sz val="10"/>
        <color theme="1"/>
        <rFont val="Inherit"/>
      </rPr>
      <t>, was created to provide conformity from when a creditor should be considered to have received physical possession of residential real estate property collateralizing a consumer mortgage so that the asset would be derecognized in the receivable and recognized as real estate property. This updates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a loan receivable to real estate property. This update also provides that a disclosure of the amount of foreclosed residential real estate property and the recorded investment in consumer mortgage loans collateralized by residential real estate property that is the process of foreclosure must be included in both interim and annual financial reports. This amendment update is effective for periods for fiscal years beginning after December 15, 2014. The adoption of ASU 2014-04 is not expected to have a material impact on our financial condition, liquidity or results of operations.</t>
    </r>
  </si>
  <si>
    <r>
      <t xml:space="preserve">In April 2014, the FASB issued ASU 2014-08, </t>
    </r>
    <r>
      <rPr>
        <i/>
        <sz val="10"/>
        <color theme="1"/>
        <rFont val="Inherit"/>
      </rPr>
      <t xml:space="preserve">Reporting Discontinued Operations and Disclosures of Components of an Entity, </t>
    </r>
    <r>
      <rPr>
        <sz val="10"/>
        <color theme="1"/>
        <rFont val="Inherit"/>
      </rPr>
      <t>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We adopted this standard during the period ended September 30, 2014, which did not have a material impact on the Company’s financial statements.</t>
    </r>
  </si>
  <si>
    <r>
      <t>In May 2014, the FASB issued ASU No. 2014-09,</t>
    </r>
    <r>
      <rPr>
        <i/>
        <sz val="10"/>
        <color theme="1"/>
        <rFont val="Inherit"/>
      </rPr>
      <t xml:space="preserve"> Revenue from Contracts with Customers: Topic 606</t>
    </r>
    <r>
      <rPr>
        <sz val="10"/>
        <color theme="1"/>
        <rFont val="Inherit"/>
      </rPr>
      <t xml:space="preserve">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t>
    </r>
    <r>
      <rPr>
        <i/>
        <sz val="10"/>
        <color theme="1"/>
        <rFont val="Inherit"/>
      </rPr>
      <t xml:space="preserve"> Revenue Recognition</t>
    </r>
    <r>
      <rPr>
        <sz val="10"/>
        <color theme="1"/>
        <rFont val="Inherit"/>
      </rPr>
      <t xml:space="preserve">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t>
    </r>
    <r>
      <rPr>
        <sz val="10"/>
        <color rgb="FF221E1F"/>
        <rFont val="Inherit"/>
      </rPr>
      <t xml:space="preserve">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t>
    </r>
    <r>
      <rPr>
        <sz val="10"/>
        <color theme="1"/>
        <rFont val="Inherit"/>
      </rPr>
      <t xml:space="preserve"> This ASU is effective retrospectively for fiscal years, and interim periods within those years, beginning after December 15, 2016 for public companies. Management is evaluating the effect, if any, on the Company’s financial position and results of operations.</t>
    </r>
  </si>
  <si>
    <r>
      <t xml:space="preserve">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Company does not expect the adoption of this update to have a material impact on the Company's operating results or financial position.</t>
    </r>
  </si>
  <si>
    <r>
      <t xml:space="preserve">In August 2014, the FASB issued ASU 2014-15, </t>
    </r>
    <r>
      <rPr>
        <i/>
        <sz val="10"/>
        <color theme="1"/>
        <rFont val="Inherit"/>
      </rPr>
      <t>Disclosure of Uncertainties about an Entity’s Ability to Continue as a Going Concern</t>
    </r>
    <r>
      <rPr>
        <sz val="10"/>
        <color theme="1"/>
        <rFont val="Inherit"/>
      </rPr>
      <t>,.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expect the adoption of ASU 2014-15 to have a material impact on the Company's operating results or financial position.</t>
    </r>
  </si>
  <si>
    <t>MORTGAGE INVESTMENTS, LOAN PARTICIPATIONS AND LOAN SALES</t>
  </si>
  <si>
    <t>Mortgage Loans on Real Estate [Abstract]</t>
  </si>
  <si>
    <t>Lending Activities</t>
  </si>
  <si>
    <r>
      <t xml:space="preserve">Given the non-performing status of the majority of our loan portfolio and the suspension of significant lending activities, there has been limited loan activity during the nine months ended September 30, 2014. Except for the origination of </t>
    </r>
    <r>
      <rPr>
        <sz val="10"/>
        <color rgb="FF000000"/>
        <rFont val="Inherit"/>
      </rPr>
      <t>two</t>
    </r>
    <r>
      <rPr>
        <sz val="10"/>
        <color theme="1"/>
        <rFont val="Inherit"/>
      </rPr>
      <t xml:space="preserve"> loans in the aggregate principal amount of </t>
    </r>
    <r>
      <rPr>
        <sz val="10"/>
        <color rgb="FF000000"/>
        <rFont val="Inherit"/>
      </rPr>
      <t>$8.4 million</t>
    </r>
    <r>
      <rPr>
        <sz val="10"/>
        <color theme="1"/>
        <rFont val="Inherit"/>
      </rPr>
      <t xml:space="preserve"> in connection with the financing of a portion of the sale of certain REO assets during 2014, no new loans were originated during the nine months ended September 30, 2014. We originated </t>
    </r>
    <r>
      <rPr>
        <sz val="10"/>
        <color rgb="FF000000"/>
        <rFont val="Inherit"/>
      </rPr>
      <t>one</t>
    </r>
    <r>
      <rPr>
        <sz val="10"/>
        <color theme="1"/>
        <rFont val="Inherit"/>
      </rPr>
      <t xml:space="preserve"> loan during the nine months ended September 30, 2013 in the principal amount of </t>
    </r>
    <r>
      <rPr>
        <sz val="10"/>
        <color rgb="FF000000"/>
        <rFont val="Inherit"/>
      </rPr>
      <t>$1.1 million</t>
    </r>
    <r>
      <rPr>
        <sz val="10"/>
        <color theme="1"/>
        <rFont val="Inherit"/>
      </rPr>
      <t xml:space="preserve"> in connection with the partial financing of the sale of an REO asset. During the nine months ended September 30, 2014, we received mortgage loan principal payoffs totaling $5.7 million for two of our performing loans.</t>
    </r>
  </si>
  <si>
    <t>A roll-forward of loan activity for the nine months ended September 30, 2014 is as follows (in thousands):</t>
  </si>
  <si>
    <t>Principal</t>
  </si>
  <si>
    <t>Outstanding</t>
  </si>
  <si>
    <t>Interest</t>
  </si>
  <si>
    <t>Receivable</t>
  </si>
  <si>
    <t>Valuation</t>
  </si>
  <si>
    <t>Allowance</t>
  </si>
  <si>
    <t>Carrying</t>
  </si>
  <si>
    <t>Value</t>
  </si>
  <si>
    <t>Balances at December 31, 2013</t>
  </si>
  <si>
    <t>(18,208</t>
  </si>
  <si>
    <t>Additions:</t>
  </si>
  <si>
    <t>Principal fundings - cash</t>
  </si>
  <si>
    <t>Principal fundings - asset sale financing</t>
  </si>
  <si>
    <t>Mortgage loans acquired in modification</t>
  </si>
  <si>
    <t xml:space="preserve">Accrued interest revenue </t>
  </si>
  <si>
    <t>Reductions:</t>
  </si>
  <si>
    <t>Principal and interest repayments</t>
  </si>
  <si>
    <t>(5,681</t>
  </si>
  <si>
    <t>(336</t>
  </si>
  <si>
    <t>(6,017</t>
  </si>
  <si>
    <t>Assets acquired in satisfaction of loan balance</t>
  </si>
  <si>
    <t>(4,020</t>
  </si>
  <si>
    <t>Foreclosures/transfers to Real Estate Owned</t>
  </si>
  <si>
    <t>(4,917</t>
  </si>
  <si>
    <t>(53</t>
  </si>
  <si>
    <t>(521</t>
  </si>
  <si>
    <t>Balances at September 30, 2014</t>
  </si>
  <si>
    <t>(13,759</t>
  </si>
  <si>
    <t>During the nine months ended September 30, 2014, we modified one loan under the terms of a court-approved order in which the Company accepted, in lieu of cash payment, certain assets with an aggregate estimated fair value of $4.0 million, and established the remaining loan balance principal at $4.0 million. As a result of the modification, (a) the aggregate balance of the assets received and the newly established loan balance exceeded the carrying value of the loan at the time of modification, (b) the interest rate on the loan was increased from 12.0% to 16.25%, and (c) the Company received additional collateral to further secure the remaining loan balance. The modification is deemed to be a "troubled debt restructuring" primarily because the total amount to be collected was below the contractual amount otherwise due under the loan when considering default interest due under the original loan terms (none of which was previously recorded by the Company). The failure to collect the full amount of default interest was deemed to be a concession under applicable accounting guidance. As a result, the fair value of the assets received was treated as a reduction to the recorded investment in the loan and the carrying value was recorded at the remaining net balance of $2.9 million (rather than the contractual balance of $4.0 million). The difference between the remaining net balance and the contractual amount due upon maturity was amortized as an adjustment to yield (i.e., interest income) over the remaining term of the loan which matured on September 30, 2014. Subsequent to September 30, 2014, the borrower defaulted on the loan and the Company commenced enforcement action against the borrower.</t>
  </si>
  <si>
    <r>
      <t xml:space="preserve">As of September 30, 2014, we had </t>
    </r>
    <r>
      <rPr>
        <sz val="10"/>
        <color rgb="FF000000"/>
        <rFont val="Inherit"/>
      </rPr>
      <t>eight</t>
    </r>
    <r>
      <rPr>
        <sz val="10"/>
        <color theme="1"/>
        <rFont val="Inherit"/>
      </rPr>
      <t xml:space="preserve"> loans outstanding with an average principal and interest balance of </t>
    </r>
    <r>
      <rPr>
        <sz val="10"/>
        <color rgb="FF000000"/>
        <rFont val="Inherit"/>
      </rPr>
      <t>$3.3 million</t>
    </r>
    <r>
      <rPr>
        <sz val="10"/>
        <color theme="1"/>
        <rFont val="Inherit"/>
      </rPr>
      <t xml:space="preserve">, as compared to </t>
    </r>
    <r>
      <rPr>
        <sz val="10"/>
        <color rgb="FF000000"/>
        <rFont val="Inherit"/>
      </rPr>
      <t>$4.4 million</t>
    </r>
    <r>
      <rPr>
        <sz val="10"/>
        <color theme="1"/>
        <rFont val="Inherit"/>
      </rPr>
      <t xml:space="preserve"> for our </t>
    </r>
    <r>
      <rPr>
        <sz val="10"/>
        <color rgb="FF000000"/>
        <rFont val="Inherit"/>
      </rPr>
      <t>seven</t>
    </r>
    <r>
      <rPr>
        <sz val="10"/>
        <color theme="1"/>
        <rFont val="Inherit"/>
      </rPr>
      <t xml:space="preserve"> loans at December 31, 2013. Of our </t>
    </r>
    <r>
      <rPr>
        <sz val="10"/>
        <color rgb="FF000000"/>
        <rFont val="Inherit"/>
      </rPr>
      <t>eight</t>
    </r>
    <r>
      <rPr>
        <sz val="10"/>
        <color theme="1"/>
        <rFont val="Inherit"/>
      </rPr>
      <t xml:space="preserve"> outstanding loans at September 30, 2014, we had </t>
    </r>
    <r>
      <rPr>
        <sz val="10"/>
        <color rgb="FF000000"/>
        <rFont val="Inherit"/>
      </rPr>
      <t>two</t>
    </r>
    <r>
      <rPr>
        <sz val="10"/>
        <color theme="1"/>
        <rFont val="Inherit"/>
      </rPr>
      <t xml:space="preserve"> performing loans with an average outstanding principal and interest balance of </t>
    </r>
    <r>
      <rPr>
        <sz val="10"/>
        <color rgb="FF000000"/>
        <rFont val="Inherit"/>
      </rPr>
      <t>$4.2 million</t>
    </r>
    <r>
      <rPr>
        <sz val="10"/>
        <color theme="1"/>
        <rFont val="Inherit"/>
      </rPr>
      <t xml:space="preserve"> and a weighted average interest rate of </t>
    </r>
    <r>
      <rPr>
        <sz val="10"/>
        <color rgb="FF000000"/>
        <rFont val="Inherit"/>
      </rPr>
      <t>7.0%</t>
    </r>
    <r>
      <rPr>
        <sz val="10"/>
        <color theme="1"/>
        <rFont val="Inherit"/>
      </rPr>
      <t xml:space="preserve">. Of our </t>
    </r>
    <r>
      <rPr>
        <sz val="10"/>
        <color rgb="FF000000"/>
        <rFont val="Inherit"/>
      </rPr>
      <t>seven</t>
    </r>
    <r>
      <rPr>
        <sz val="10"/>
        <color theme="1"/>
        <rFont val="Inherit"/>
      </rPr>
      <t xml:space="preserve"> outstanding loans at December 31, 2013, we had </t>
    </r>
    <r>
      <rPr>
        <sz val="10"/>
        <color rgb="FF000000"/>
        <rFont val="Inherit"/>
      </rPr>
      <t>two</t>
    </r>
    <r>
      <rPr>
        <sz val="10"/>
        <color theme="1"/>
        <rFont val="Inherit"/>
      </rPr>
      <t xml:space="preserve"> performing loans with an average outstanding principal and interest balance of </t>
    </r>
    <r>
      <rPr>
        <sz val="10"/>
        <color rgb="FF000000"/>
        <rFont val="Inherit"/>
      </rPr>
      <t>$2.9 million</t>
    </r>
    <r>
      <rPr>
        <sz val="10"/>
        <color theme="1"/>
        <rFont val="Inherit"/>
      </rPr>
      <t xml:space="preserve"> and a weighted average interest rate of </t>
    </r>
    <r>
      <rPr>
        <sz val="10"/>
        <color rgb="FF000000"/>
        <rFont val="Inherit"/>
      </rPr>
      <t>12.5%</t>
    </r>
    <r>
      <rPr>
        <sz val="10"/>
        <color theme="1"/>
        <rFont val="Inherit"/>
      </rPr>
      <t xml:space="preserve">. As of September 30, 2014 and December 31, 2013, the valuation allowance represented 51.1% and </t>
    </r>
    <r>
      <rPr>
        <sz val="10"/>
        <color rgb="FF000000"/>
        <rFont val="Inherit"/>
      </rPr>
      <t>59.2%</t>
    </r>
    <r>
      <rPr>
        <sz val="10"/>
        <color theme="1"/>
        <rFont val="Inherit"/>
      </rPr>
      <t>, respectively, of the total outstanding loan principal and interest balances.</t>
    </r>
  </si>
  <si>
    <r>
      <t> </t>
    </r>
    <r>
      <rPr>
        <i/>
        <sz val="10"/>
        <color theme="1"/>
        <rFont val="Inherit"/>
      </rPr>
      <t>Scheduled Loan Maturities</t>
    </r>
  </si>
  <si>
    <t>The outstanding principal and interest balance of mortgage investments, net of the valuation allowance, as of September 30, 2014, have scheduled maturity dates within the next several quarters as follows:</t>
  </si>
  <si>
    <t>(in thousands, except percentage and unit data)</t>
  </si>
  <si>
    <t>Quarter</t>
  </si>
  <si>
    <t>Outstanding Balance</t>
  </si>
  <si>
    <t>Percent</t>
  </si>
  <si>
    <t>#</t>
  </si>
  <si>
    <t>Matured</t>
  </si>
  <si>
    <t>%</t>
  </si>
  <si>
    <t>Q3 2015</t>
  </si>
  <si>
    <t>Q1 2017</t>
  </si>
  <si>
    <t>Q1 2020</t>
  </si>
  <si>
    <t>Total Principal and Interest</t>
  </si>
  <si>
    <t>Less: Valuation Allowance</t>
  </si>
  <si>
    <t>Net Carrying Value</t>
  </si>
  <si>
    <t>From time to time, we may extend a mortgage loan’s maturity date in the normal course of business. In this regard, we have modified certain loans, extending maturity dates in some cases to two or more years, and it is likely we will modify additional loans in the future in an effort to preserve our collateral. Accordingly, repayment dates of the loans may vary from their currently scheduled maturity date. If the maturity date of a loan is not extended, we classify and report the loan as matured and in default.</t>
  </si>
  <si>
    <t>Given the non-performing status of the majority of the loan portfolio, we do not expect the payoffs to materialize for our legacy loans, particularly for loans past their respective maturity date. We may find it necessary to foreclose, modify, extend, make protective advances or sell such loans in order to protect our collateral, maximize our return or generate additional liquidity.</t>
  </si>
  <si>
    <t>Summary of Loans in Default</t>
  </si>
  <si>
    <t>We continue to experience loan defaults due to, among other reasons, loan balances that exceed the value of the underlying collateral and the absence of takeout financing in the marketplace. A summary and roll-forward of activity of loans in default for the nine months ended September 30, 2014 is as follows (dollars in thousands):</t>
  </si>
  <si>
    <t># of</t>
  </si>
  <si>
    <t>Loans</t>
  </si>
  <si>
    <t>Additional loan fundings</t>
  </si>
  <si>
    <t>Accrued interest revenue</t>
  </si>
  <si>
    <t>Reductions :</t>
  </si>
  <si>
    <t>Principal repayments</t>
  </si>
  <si>
    <t>(4</t>
  </si>
  <si>
    <t>(37</t>
  </si>
  <si>
    <t>(41</t>
  </si>
  <si>
    <t>Loans removed from default - foreclosure</t>
  </si>
  <si>
    <r>
      <t xml:space="preserve">Of the </t>
    </r>
    <r>
      <rPr>
        <sz val="10"/>
        <color rgb="FF000000"/>
        <rFont val="Inherit"/>
      </rPr>
      <t>five</t>
    </r>
    <r>
      <rPr>
        <sz val="10"/>
        <color theme="1"/>
        <rFont val="Inherit"/>
      </rPr>
      <t xml:space="preserve"> loans that were in default at December 31, 2013, </t>
    </r>
    <r>
      <rPr>
        <sz val="10"/>
        <color rgb="FF000000"/>
        <rFont val="Inherit"/>
      </rPr>
      <t>four</t>
    </r>
    <r>
      <rPr>
        <sz val="10"/>
        <color theme="1"/>
        <rFont val="Inherit"/>
      </rPr>
      <t xml:space="preserve"> remained in default status as of September 30, 2014, one was removed upon foreclosure and transferred to REO. During the nine months ended September 30, 2014, two loans assigned to us in connection with the modification described above were added to loans in default.</t>
    </r>
  </si>
  <si>
    <t>During the nine months ended September 30, 2014, we completed foreclosure on one loan asset and transferred the underlying collateral to REO held for sale. We are exercising enforcement action which could lead to foreclosure or other disposition with respect to the remaining loans in default. However, the completion and/or timing of foreclosure on the remaining loans is dependent on several factors, including applicable states statutes, potential bankruptcy filings by the borrowers, and our ability to negotiate a deed-in-lieu of foreclosure.</t>
  </si>
  <si>
    <t xml:space="preserve">At September 30, 2014, all loans in default were also in non-accrual status. In addition, as of September 30, 2014 and December 31, 2013, interest receivable recorded on such loans prior to being placed in non-accrual status totaled $0.3 million and $0.4 million for each period, respectively, and is included in mortgage loans held for sale on the accompanying condensed consolidated balance sheet. </t>
  </si>
  <si>
    <t>As described above, prior to its default, the Company had one loan modification during the nine months ended September 30, 2014 and amortized the difference between the net loan balance and the contractual amount due upon maturity as an adjustment to yield (i.e., interest income) over the remaining term of the loan which matured on September 30, 2014. No interest income was recognized on any other non-accrual loans on a cash or accrual basis during the periods ended September 30, 2014 or 2013. Borrower concentrations, geographic concentrations of our loan portfolio, related loan classifications and end-user categories have not materially changed since December 31, 2013.</t>
  </si>
  <si>
    <t>OPERATING PROPERTIES AND REAL ESTATE HELD FOR DEVELOPMENT OR SALE</t>
  </si>
  <si>
    <t>Real Estate [Abstract]</t>
  </si>
  <si>
    <r>
      <t xml:space="preserve">Operating properties and REO assets consist primarily of properties acquired as a result of foreclosure or purchase and were initially recorded at the lower of cost or fair value, less estimated costs to sell the property. Our fair value assessment procedures are more fully described in note 6. At September 30, 2014, we held total operating properties and REO assets of </t>
    </r>
    <r>
      <rPr>
        <sz val="10"/>
        <color rgb="FF000000"/>
        <rFont val="Inherit"/>
      </rPr>
      <t>$166.3 million</t>
    </r>
    <r>
      <rPr>
        <sz val="10"/>
        <color theme="1"/>
        <rFont val="Inherit"/>
      </rPr>
      <t>, of which $7.6 million were held for development, $75.0 million were held for sale, and $83.8 million were held as operating properties. At December 31, 2013, we held total operating properties and REO assets of $202.5 million, of which $12.3 million were held for development, $86.6 million were held for sale, and $103.7 million were held as operating properties. A roll-forward of REO activity from December 31, 2013 to September 30, 2014 is as follows (dollars in thousands):</t>
    </r>
  </si>
  <si>
    <t>Operating</t>
  </si>
  <si>
    <t>Properties</t>
  </si>
  <si>
    <t># of</t>
  </si>
  <si>
    <t>Projects</t>
  </si>
  <si>
    <t>Held for</t>
  </si>
  <si>
    <t>Development</t>
  </si>
  <si>
    <t>Sale</t>
  </si>
  <si>
    <t>Total Net</t>
  </si>
  <si>
    <t>Carrying Value</t>
  </si>
  <si>
    <t>Net principal carrying value of loans foreclosed</t>
  </si>
  <si>
    <t>Capital costs/ additions</t>
  </si>
  <si>
    <t>REO acquired in satisfaction of loan</t>
  </si>
  <si>
    <t>Cost of properties sold</t>
  </si>
  <si>
    <t>(44</t>
  </si>
  <si>
    <t>(45,124</t>
  </si>
  <si>
    <t>(13</t>
  </si>
  <si>
    <t>(45,168</t>
  </si>
  <si>
    <t>Assets Surrendered in Trustee Sale</t>
  </si>
  <si>
    <t>(4,838</t>
  </si>
  <si>
    <t>Depreciation and amortization</t>
  </si>
  <si>
    <t>(2,644</t>
  </si>
  <si>
    <t>Transfers, net</t>
  </si>
  <si>
    <t>(17,737</t>
  </si>
  <si>
    <t>(449</t>
  </si>
  <si>
    <t xml:space="preserve">Operating properties includes depreciable building and improvements, furniture, fixtures and equipment, and tenant improvements with balances totaling $41.8 million, net of accumulated depreciation and amortization of $3.5 million. In addition, REO held for sale includes certain balances of previously depreciable building and improvements, furniture, fixtures and equipment, and tenant improvements with balances totaling $15.8 million, net of accumulated depreciation and amortization of $6.8 million, which was recorded prior to such assets being classified as held for sale. </t>
  </si>
  <si>
    <t>The nature and extent of future capitalized costs for REO held for development depends on the level of development undertaken, the number of additional foreclosures and other factors. While our assets are generally available for sale, we continue to evaluate various alternatives for the ultimate disposition of these investments, including partial or complete development of the properties prior to sale or disposal of the properties on an as-is basis.</t>
  </si>
  <si>
    <r>
      <t xml:space="preserve">During the nine months ended September 30, 2014, we executed a series of transactions to acquire through purchase certain residential land in a master planned community that was located contiguous to other parcels previously acquired by the Company through foreclosure. The combined cost basis of the newly acquired parcels totaled $9.4 million. Shortly after the purchase of these assets, we sold the entire aggregation of the five new and previously owned parcels to a homebuilder for a net sales price of $19.0 million and realized a net gain of $5.6 million. In addition, during the nine months ended September 30, 2014, we sold twelve other REO assets (or portions thereof) for $40.4 million (net of selling costs), of which we financed $8.4 million, resulting in a net gain of $8.7 million. Also, as described in note 7, during nine months ended September 30, 2014, we surrendered certain REO assets with a carrying value of 4.8 million in satisfaction of related liabilities totaling $8.1 million, resulting in a gain on disposal of $3.3 million. In total, during the three months ended September 30, 2014, we sold or otherwise disposed of four REO assets (or portions thereof) for $11.3 million (net of selling costs) and an $8.1 million debt reduction, resulting in a total net gain of $5.6 million. During the nine months ended September 30, 2013, we sold six REO assets (or portions thereof) for </t>
    </r>
    <r>
      <rPr>
        <sz val="10"/>
        <color rgb="FF000000"/>
        <rFont val="Inherit"/>
      </rPr>
      <t>$7.6 million</t>
    </r>
    <r>
      <rPr>
        <sz val="10"/>
        <color theme="1"/>
        <rFont val="Inherit"/>
      </rPr>
      <t xml:space="preserve"> (net of selling costs), of which we financed $1.1 million, for a net gain of $1.0 million. </t>
    </r>
  </si>
  <si>
    <t>In addition, during the nine months ended September 30, 2014, we transferred one REO asset that was previously held for sale to REO held for development based on management’s plan to develop the property as a multi-family residential project. We also transferred certain REO assets that were previously held for development to REO held for sale based on a contract with a homebuilder to take down certain residential lots. During the nine months ended September 30, 2014, we also entered into a contract to sell a commercial office building previously accounted for as an operating property, which is now classified as REO held for sale. Aside from these reclassifications, there were no material changes with respect to REO classifications or planned development during the nine months ended September 30, 2014 other than as a result of REO asset sales.</t>
  </si>
  <si>
    <t>GUARANTEE ON SENIOR SECURED INDEBTEDNESS</t>
  </si>
  <si>
    <t>Equity [Abstract]</t>
  </si>
  <si>
    <t>GUARANTEE ON SENIOR SECURED INDEBTEDNESS [Text Block]</t>
  </si>
  <si>
    <r>
      <t xml:space="preserve">In connection with the sale of our preferred equity investment in a joint venture to the holder of the other primary interests in the joint venture during the fourth quarter of 2013, the Company agreed to continue to serve as a limited guarantor on the senior indebtedness of the joint venture that is secured by the acquired operating properties and for which we are entitled to receive certain remuneration until we are released from the limited guarantee. We have agreed to remain as a limited guarantor until the earlier of 1) the borrower's identification of a suitable substitute guarantor, the approval thereof by the senior lender, and our release from the guarantee, or 2) repayment of the senior indebtedness which matures on February 28, 2017. As consideration for its limited guarantee, the Company received quarterly payments of $0.3 million on each of December 1, 2013 and March 31, 2014, and $0.5 million on June 30, 2014, and is contractually entitled to receive additional payments of $0.5 million of the last day of each subsequent quarter until the guarantee is released. We received a payment of $0.2 million during the quarter ended September 30, 2014, and an additional $0.4 million subsequent to September 30, 2014. Such payments are considered earned when received. In the event of the borrower's default, the Company’s maximum obligation under the guarantee is limited to the amount of any shortfall between the sales price of the underlying collateral assets and the net payoff of the senior loan, if any. The Company's obligation under this guarantee is further limited to the extent, and only in the event that the borrower commits certain "bad acts" as defined in the guarantee, including, but not limited to, filing for bankruptcy, fraud, misrepresentation or theft. In the event of default by the borrower or occurrence of one or more of these bad acts, the Company has multiple remedies, including foreclosing on the membership interests in the entities that own the operating assets that serve as collateral under the senior indebtedness. During the three months ended September 30, 2014, the borrower performed certain acts which allegedly gave rise to a non-financial default under the senior loan agreement, as well as violations under our agreement with the borrower. While the senior lender has issued a notice of default to the borrower regarding the alleged default, the senior lender has not made a claim against us under our guarantee. We have commenced enforcement action against the borrower which could ultimately result in foreclosing the membership interests in the entities that own the operating assets. While the borrower is taking certain actions to address these violations, we are continuing to monitor this situation in order to protect our position. The principal balance of the senior indebtedness as of </t>
    </r>
    <r>
      <rPr>
        <sz val="10"/>
        <color rgb="FF000000"/>
        <rFont val="Times New Roman"/>
        <family val="1"/>
      </rPr>
      <t>September 30, 2014</t>
    </r>
    <r>
      <rPr>
        <sz val="10"/>
        <color theme="1"/>
        <rFont val="Inherit"/>
      </rPr>
      <t xml:space="preserve"> was approximately </t>
    </r>
    <r>
      <rPr>
        <sz val="10"/>
        <color rgb="FF000000"/>
        <rFont val="Times New Roman"/>
        <family val="1"/>
      </rPr>
      <t>$90.1 million</t>
    </r>
    <r>
      <rPr>
        <sz val="10"/>
        <color theme="1"/>
        <rFont val="Inherit"/>
      </rPr>
      <t>. Management believes the estimated fair value of the underlying collateral, which consists of 11 operating multifamily properties with an average occupancy of approximately 77.8% (unaudited), exceeds this principal balance. The net operating cash flows of these properties have, to date, been sufficient to cover debt service payments required under the loan which are collected through a lockbox. As a result, we have not recorded any liability related to our limited guarantee because we believe there is a remote likelihood of any liability to us given these factors; however, in the event of a claim against our limited guarantee, there could be a material adverse impact on the Company.</t>
    </r>
  </si>
  <si>
    <t>FAIR VALUE</t>
  </si>
  <si>
    <t>Fair Value Disclosures [Abstract]</t>
  </si>
  <si>
    <t>Valuation Allowance and Fair Value Measurement of Loans and Real Estate Held for Sale</t>
  </si>
  <si>
    <t xml:space="preserve">Our valuation analysis processes and procedures are disclosed in our previously filed Annual Report on Form 10-K for the fiscal year ended December 31, 2013.  We perform a valuation analysis of our loans, REO held for sale and derivative investments not less frequently than on a quarterly basis. We consider all relevant circumstances to determine if, and the extent to which, a valuation allowance is required. </t>
  </si>
  <si>
    <t>Impairment for our collateral dependent loans is measured at the balance sheet date based on the then fair value of the collateral in relation to contractual amounts due under the terms of the applicable loan if foreclosure is probable. Substantially all of our loans are deemed to be collateral dependent.</t>
  </si>
  <si>
    <t>  </t>
  </si>
  <si>
    <t>Similarly, REO assets that are classified as held for sale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and eventual disposition of the asset. If an asset is considered impaired, an impairment loss is recognized equal to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s could be significant. See our consolidated audited financial statements in our previously filed Annual Report on Form 10-K for the year ended December 31, 2013 for a detailed description of the procedures performed and assumptions utilized in connection with our impairment analysis of real estate owned assets as of and for the year ended December 31, 2013.</t>
  </si>
  <si>
    <t>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or a combination of such approaches, in determining the fair value of the underlying collateral of each loan: the development approach, the income capitalization approach, the sales comparison approach, the cost approach, or the receipt of recent offers or executed purchase and sales agreements on specific properties.</t>
  </si>
  <si>
    <t>For projects in which we have received a bona fide written third-party offer (or have executed a purchase and sale agreement) to buy our real estate or loan, or we or the borrower has received a bona fide written third-party offer (or has executed a purchase and sale agreement) to buy the related project, we generally utilize the offer or agreement amount in cases in which such amount may fall outside our current valuation range. Such offers or agreements are only considered if we deem it to be valid, reasonable, negotiable, and we believe the counterparty has the financial wherewithal to execute the transaction. When deemed appropriate, the offers received are discounted to allow for potential changes in our on-going negotiations.</t>
  </si>
  <si>
    <t>Factors Affecting Valuation</t>
  </si>
  <si>
    <t xml:space="preserve">The underlying collateral of our loans and our REO varies by stage of completion, which consists of either raw land (also referred to as pre-entitled land), entitled land, partially developed, or mostly developed/completed lots or projects. Historically, for purposes of determining whether a valuation allowance was required, we primarily utilized a modeling technique utilizing the development approach, known as residual analysis commonly used in the lending industry, which is based on the assumption that development of our collateral was the highest and best use of the property. </t>
  </si>
  <si>
    <t>We engage outside independent third-party valuation firms on a periodic, as-needed basis to provide complete valuation reports for certain of our larger loans and REO assets. In recent periods, we noted indications that a stabilizing trend in real estate market values began to unfold and, in certain circumstances, improved in certain markets. As a result, we have recently reduced the extent to which we utilize outside independent third-party valuation firms to assist with our analysis of fair value of the collateral supporting our loans and REO. As such, we currently rely largely on our internal asset management staff and certain other third party consultants to gather available market participant data from independent sources to update assumptions used to derive fair value of the collateral supporting our loans and REO assets not subject to third party valuation.</t>
  </si>
  <si>
    <t xml:space="preserve">Our fair value measurement is based on the highest and best use of each property which is generally consistent with our current use for each property subject to valuation. In addition, our assumptions are established based on assumptions that we believe market participants for those assets would also use. During the period ended September 30, 2014, we performed both a macro analysis of market trends and economic estimates, as well as a detailed analysis on selected significant loan and REO assets. </t>
  </si>
  <si>
    <t>The following is a summary of the procedures performed in connection with our fair value analysis as of and for the period ended September 30, 2014:</t>
  </si>
  <si>
    <t>We reviewed the status of each of our loans to ascertain the likelihood that we will collect all amounts due under the terms of the loans at maturity based on current real estate and credit market conditions.</t>
  </si>
  <si>
    <t>We reviewed the status of each of our REO assets to determine whether such assets continue to be properly classified as held for sale, held for development or as operating properties as of the reporting date.</t>
  </si>
  <si>
    <t>For the period ended September 30, 2014, given the lack of significant change in overall general market conditions since December 31, 2013, we performed an internal analysis to evaluate fair value of our portfolio. Our internal analysis of fair value included a review and update of current market participant activity, overall market conditions, the current status of the project, our direct knowledge of local market activity affecting the project, as well as other market indicators obtained through our asset management group and various third parties to determine whether there were any indications of a material increase or decrease in the value of the underlying collateral or REO asset since the last complete third party valuation for such asset. Our asset-specific analysis focused on the higher valued assets of our loan collateral and REO portfolio. We considered the results of our analysis and the potential valuation implication to the balance of the portfolio based on similar asset types and geographic location.</t>
  </si>
  <si>
    <t>In certain instances, we engaged outside independent third party valuation firms to provide updated valuation reports for REO assets, primarily those recently obtained in foreclosure or by deed-in-lieu of foreclosure.</t>
  </si>
  <si>
    <t xml:space="preserve">In addition, in those instances where we have received a bona fide written third-party offer to buy our loans or REO assets (or have executed a purchase and sale agreement), or the borrower has received a bona fide written third-party offer to buy the related project (or has executed a purchase and sale agreement), we generally utilized the purchase price in such offer or agreement when that amount was outside our current valuation range. Such offers or agreements are only considered if we deem it to be valid, reasonable and negotiable, and we believe the counterparty has the financial wherewithal to execute the transaction. </t>
  </si>
  <si>
    <t>Based on our analysis, the valuation approach taken and assumptions utilized with respect to each asset at December 31, 2013 remained generally applicable at September 30, 2014, except for those assets subject to a recent bona fide written third-party offer or executed purchase and sales agreements to buy our loan or REO asset. See our previously filed Annual Report on Form 10-K for the fiscal year ended December 31, 2013 for a summary of the key assumptions and valuation methodologies utilized to derive fair value.</t>
  </si>
  <si>
    <t>Selection of Single Best Estimate of Value</t>
  </si>
  <si>
    <t>As previously described, we have historically obtained periodic valuation reports from third-party valuation specialists, consultants and/or from our internal asset management department for the underlying collateral of our loans and REO held for sale. The results of our valuation efforts generally provide a range of values for the collateral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addition to third-party valuation reports, we utilize recently received bona fide purchase offers from independent third-party market participants or executed purchase and sale agreements that may be outside of the range of values indicated by the report from the third-party valuation specialist. In selecting the single best estimate of value, we consider the information in the valuation reports, credible purchase offers received and agreements executed, as well as multiple observable and unobservable inputs.</t>
  </si>
  <si>
    <t>Valuation Conclusions</t>
  </si>
  <si>
    <t>Based on the results of our evaluation and analysis, during the three and nine months ended September 30, 2014, we recorded no non-cash provision for credit losses on our loan portfolio. We recorded other net recoveries of credit losses of $0.5 million and $0.7 million during the three and nine months ended September 30, 2014, respectively, relating to the collection of cash and other assets from guarantors on certain legacy loans. We recorded no impairment of real estate owned during the three and nine months ended September 30, 2014.</t>
  </si>
  <si>
    <r>
      <t xml:space="preserve">We recorded no provision for credit losses on our loan portfolio during the three months ended September 30, 2013 and we recorded non-cash recoveries of credit losses on our loan portfolio in the amount of </t>
    </r>
    <r>
      <rPr>
        <sz val="10"/>
        <color rgb="FF000000"/>
        <rFont val="Times New Roman"/>
        <family val="1"/>
      </rPr>
      <t>$7.0 million</t>
    </r>
    <r>
      <rPr>
        <sz val="10"/>
        <color theme="1"/>
        <rFont val="Inherit"/>
      </rPr>
      <t xml:space="preserve"> during the nine months ended September 30, 2013 arising from our hotel operations and residential lots acquired through foreclosure in the second quarter of 2013. During the three and nine months ended September 30, 2013, we also recorded net cash and asset recoveries of $0.7 million and $1.5 million, respectively, arising from the collection of cash and other assets from guarantors on certain legacy loans. We recorded no impairment of real estate owned during the three or nine months ended September 30, 2013.</t>
    </r>
  </si>
  <si>
    <r>
      <t xml:space="preserve">As of </t>
    </r>
    <r>
      <rPr>
        <sz val="10"/>
        <color rgb="FF000000"/>
        <rFont val="Inherit"/>
      </rPr>
      <t>September 30, 2014</t>
    </r>
    <r>
      <rPr>
        <sz val="10"/>
        <color theme="1"/>
        <rFont val="Inherit"/>
      </rPr>
      <t xml:space="preserve"> and December 31, 2013, the valuation allowance totaled $13.8 million and $18.2 million, respectively, representing 51.1% and 59.2%, respectively, of the total outstanding loan principal and accrued interest balances. Based on the valuation and impairment allowance recorded as of September 30, 2014, we believe that, as of that date, the fair value of our loans and REO assets held for sale is adequate in relation to the net carrying value of the related assets and that no additional valuation allowance or impairment is considered necessary. While the above results reflect management’s assessment of fair value as of September 30, 2014 based on currently available data, we will continue to evaluate our loan and REO portfolio to determine the adequacy and appropriateness of the valuation allowance and/or impairment balances. Depending on market conditions, such updates may yield materially different values and potentially increase or decrease the valuation allowance for loans or impairment charges for REO assets.</t>
    </r>
  </si>
  <si>
    <t>Valuation Categories</t>
  </si>
  <si>
    <t>There were no losses recorded during the three or nine months ended September 30, 2014 or 2013 in the categories for which net mortgage loans and REO held for sale were measured at fair value on a non-recurring basis based upon the lowest level of significant input to the valuation as of September 30, 2014 or 2013.</t>
  </si>
  <si>
    <t>Additionally, there were no other assets that were measured at fair value using Level 1 or Level 2 inputs for which any losses were recorded during the three or nine months ended September 30, 2014 or 2013. Generally, all of our mortgage loans and REO held for sale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for valuation purposes.</t>
  </si>
  <si>
    <t>Fair Value Measurement of Equity Securities</t>
  </si>
  <si>
    <t>As described elsewhere in this Form 10-Q, during the three and nine months ended September 30, 2014, we issued certain redeemable preferred convertible stock, repurchased certain common stock and issued certain common stock warrants in connection with the restructure of the NW Capital convertible debt and other transactions described elsewhere in this Form 10-Q. In order to estimate the fair value of the securities subject to these transactions pursuant to applicable accounting standards, we utilized the transaction price as negotiated with unrelated third-parties, along with other information provided by an independent third-party valuation firm incorporating financial and other information, including prospective financial information, provided by us, as well as information obtained from various public, financial, and industry sources. Based on this analysis, management estimated the fair value of the equity securities issued or granted in connection with transaction completed July 24, 2014 as follows:</t>
  </si>
  <si>
    <t xml:space="preserve">Subject Securities </t>
  </si>
  <si>
    <t>Estimated Fair Value per Share</t>
  </si>
  <si>
    <t xml:space="preserve">Preferred Stock </t>
  </si>
  <si>
    <t xml:space="preserve">Common Stock </t>
  </si>
  <si>
    <t xml:space="preserve">ITH Warrants </t>
  </si>
  <si>
    <t xml:space="preserve">Juniper Warrants </t>
  </si>
  <si>
    <t>Options to former CEO</t>
  </si>
  <si>
    <t>Stock-based compensation expense for stock-based awards granted is based on the grant date fair value. For stock option and warrant awards,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are as follows:</t>
  </si>
  <si>
    <t>Expected stock price volatility</t>
  </si>
  <si>
    <t>Risk-free interest rate</t>
  </si>
  <si>
    <t>Expected life of options/warrants</t>
  </si>
  <si>
    <t>5 years</t>
  </si>
  <si>
    <t>Expected dividend yield</t>
  </si>
  <si>
    <t>—%</t>
  </si>
  <si>
    <t>Discount for lack of marketability</t>
  </si>
  <si>
    <t>DEBT, NOTES PAYABLE AND SPECIAL ASSESSMENT OBLIGATIONS</t>
  </si>
  <si>
    <t>Debt Disclosure [Abstract]</t>
  </si>
  <si>
    <t>A roll-forward of notes payable and related obligations from December 31, 2013 to September 30, 2014 is as follows (in thousands):</t>
  </si>
  <si>
    <t>Convertible</t>
  </si>
  <si>
    <t> Special</t>
  </si>
  <si>
    <t>Notes Payable</t>
  </si>
  <si>
    <t>Notes</t>
  </si>
  <si>
    <t>Assessment</t>
  </si>
  <si>
    <t>and Exit Fee</t>
  </si>
  <si>
    <t>Payable</t>
  </si>
  <si>
    <t>Obligations</t>
  </si>
  <si>
    <t>Totals</t>
  </si>
  <si>
    <t>Removal/reclassification of convertible debt</t>
  </si>
  <si>
    <t>(45,000</t>
  </si>
  <si>
    <t>Rights Offering</t>
  </si>
  <si>
    <t>Exchange Offering</t>
  </si>
  <si>
    <t>Note additions</t>
  </si>
  <si>
    <t xml:space="preserve">Deferred Interest </t>
  </si>
  <si>
    <t>Accretion of discount</t>
  </si>
  <si>
    <t>Other Additions</t>
  </si>
  <si>
    <t>Conversion of Debt to Preferred</t>
  </si>
  <si>
    <t>(7,800</t>
  </si>
  <si>
    <t>Repayments</t>
  </si>
  <si>
    <t>(15,552</t>
  </si>
  <si>
    <t>(18,719</t>
  </si>
  <si>
    <t>(282</t>
  </si>
  <si>
    <t>(34,553</t>
  </si>
  <si>
    <t>Rights Offering redemption</t>
  </si>
  <si>
    <t>(97</t>
  </si>
  <si>
    <t>Debt Relieved through Trustee Sale</t>
  </si>
  <si>
    <t>(5,220</t>
  </si>
  <si>
    <t>Other Reductions</t>
  </si>
  <si>
    <t>(1,289</t>
  </si>
  <si>
    <t>Interest expense for the three months ended September 30, 2014 and 2013 was $3.5 million and $5.2 million, respectively. Interest expense for the nine months ended September 30, 2014 and 2013 was $13.0 million and $13.9 million, respectively.</t>
  </si>
  <si>
    <t>Convertible Notes Payable/Exit Fee Payable</t>
  </si>
  <si>
    <r>
      <t xml:space="preserve">As more fully described in our Form 10-K for the year ended December 31, 2013, on June 7, 2011, we entered into and closed funding of a $50.0 million senior secured convertible loan with NW Capital. The loan was originally scheduled to mature on June 6, 2016 and bore contractual interest at a rate of </t>
    </r>
    <r>
      <rPr>
        <sz val="10"/>
        <color rgb="FF000000"/>
        <rFont val="Inherit"/>
      </rPr>
      <t>17%</t>
    </r>
    <r>
      <rPr>
        <sz val="10"/>
        <color theme="1"/>
        <rFont val="Inherit"/>
      </rPr>
      <t xml:space="preserve"> per year. As described below, this loan has been restructured.</t>
    </r>
  </si>
  <si>
    <r>
      <t xml:space="preserve">The lender, at its sole option, may and did make an annual election to defer a portion of interest due representing 5% of the total accrued interest amount, with the balance of </t>
    </r>
    <r>
      <rPr>
        <sz val="10"/>
        <color rgb="FF000000"/>
        <rFont val="Inherit"/>
      </rPr>
      <t>12%</t>
    </r>
    <r>
      <rPr>
        <sz val="10"/>
        <color theme="1"/>
        <rFont val="Inherit"/>
      </rPr>
      <t xml:space="preserve"> payable in cash. Interest was payable quarterly in arrears each April, July, October and January during the term of the loan. The lender made its election to defer the 5% portion for the years ending December 31, 2014 and 2013. Deferred interest was capitalized and added to the outstanding loan balance on a quarterly basis. Prior to the restructuring of the NW Capital debt as described below, total deferred interest added to the principal balance of the convertible note totaled $12.1 million, of which $1.7 million was added during the nine months ended September 30, 2014. </t>
    </r>
  </si>
  <si>
    <r>
      <t xml:space="preserve">In addition, we were required to pay an exit fee (“Exit Fee”) upon maturity equal to </t>
    </r>
    <r>
      <rPr>
        <sz val="10"/>
        <color rgb="FF000000"/>
        <rFont val="Inherit"/>
      </rPr>
      <t>15%</t>
    </r>
    <r>
      <rPr>
        <sz val="10"/>
        <color theme="1"/>
        <rFont val="Inherit"/>
      </rPr>
      <t xml:space="preserve"> of the then outstanding principal, unpaid accrued and deferred interest and other amounts owed under the loan agreement. The Exit Fee was considered fully earned under the terms of the loan agreement and was recorded as a liability with an offsetting amount reflected as a discount to the convertible note payable. The Exit Fee and corresponding discount of $10.4 million was estimated assuming the lender elected its annual interest deferral option over the term of the loan. This amount was being amortized to interest expense over the term of the loan using the effective interest method. Prior to the restructuring of the NW Capital debt as described below, the remaining unamortized discount totaled </t>
    </r>
    <r>
      <rPr>
        <sz val="10"/>
        <color rgb="FF000000"/>
        <rFont val="Times New Roman"/>
        <family val="1"/>
      </rPr>
      <t>$4.2 million</t>
    </r>
    <r>
      <rPr>
        <sz val="10"/>
        <color theme="1"/>
        <rFont val="Inherit"/>
      </rPr>
      <t xml:space="preserve">. The amortized discount added to the principal balance of the convertible note during the nine months ended September 30, 2014 and 2013 totaled </t>
    </r>
    <r>
      <rPr>
        <sz val="10"/>
        <color rgb="FF000000"/>
        <rFont val="Times New Roman"/>
        <family val="1"/>
      </rPr>
      <t>$1.2 million</t>
    </r>
    <r>
      <rPr>
        <sz val="10"/>
        <color theme="1"/>
        <rFont val="Inherit"/>
      </rPr>
      <t xml:space="preserve"> and </t>
    </r>
    <r>
      <rPr>
        <sz val="10"/>
        <color rgb="FF000000"/>
        <rFont val="Inherit"/>
      </rPr>
      <t>$1.5 million</t>
    </r>
    <r>
      <rPr>
        <sz val="10"/>
        <color theme="1"/>
        <rFont val="Inherit"/>
      </rPr>
      <t>, respectively.</t>
    </r>
  </si>
  <si>
    <r>
      <t xml:space="preserve">Debt issuance costs incurred in connection with the NW Capital loan financing were being amortized over the term of the loan using the effective interest method. In connection with the restructure of the NW Capital debt described below, $2.9 million of unamortized debt issuance costs were written off and charged as a component of the debt termination charge. With the contractual interest, and the amortization of the Exit Fee and related deferred financing costs, the effective interest rate under the NW Capital loan was approximately </t>
    </r>
    <r>
      <rPr>
        <sz val="10"/>
        <color rgb="FF000000"/>
        <rFont val="Inherit"/>
      </rPr>
      <t>23%</t>
    </r>
    <r>
      <rPr>
        <sz val="10"/>
        <color theme="1"/>
        <rFont val="Inherit"/>
      </rPr>
      <t xml:space="preserve">. The loan is severally, but not jointly, guaranteed by substantially all of our existing and future subsidiaries, subject to certain exceptions and releases, and is secured by a security interest in substantially all of our assets. Under the terms of the original loan agreement, the loan could not be prepaid prior to December 7, 2014 and was otherwise subject to substantial prepayment fees and premiums. In the event of any prepayment, we were also required to redeem all of the common shares held by an affiliate of NW Capital at a purchase price equal to the greater of (a) the original purchase price of $8.02 per share and (b) the original purchase price plus 50% of the excess book value over the original purchase price, if any. </t>
    </r>
  </si>
  <si>
    <t xml:space="preserve">The loan agreement also contains certain restrictive covenants which require NW Capital’s consent as a condition to our taking certain actions. The restrictive covenants relate to our ability to sell or encumber our assets, issue additional indebtedness, restructure or modify our ownership structure, settle litigation over $10.5 million, enter into new material agreements and certain other operational matters. </t>
  </si>
  <si>
    <t>Conversion Feature</t>
  </si>
  <si>
    <r>
      <t xml:space="preserve">As more fully described in our annual report on Form 10-K for the year ended December 31, 2013, the NW Capital loan was convertible into IMH Financial Corporation Series A preferred stock at any time prior to maturity at an initial conversion rate of </t>
    </r>
    <r>
      <rPr>
        <sz val="10"/>
        <color rgb="FF000000"/>
        <rFont val="Inherit"/>
      </rPr>
      <t>104.3</t>
    </r>
    <r>
      <rPr>
        <sz val="10"/>
        <color theme="1"/>
        <rFont val="Inherit"/>
      </rPr>
      <t xml:space="preserve"> shares of our Series A preferred stock per </t>
    </r>
    <r>
      <rPr>
        <sz val="10"/>
        <color rgb="FF000000"/>
        <rFont val="Inherit"/>
      </rPr>
      <t>$1,000</t>
    </r>
    <r>
      <rPr>
        <sz val="10"/>
        <color theme="1"/>
        <rFont val="Inherit"/>
      </rPr>
      <t xml:space="preserve"> principal amount of the loan, subject to adjustment. Dividends on the Series A preferred stock were to accrue from the issue date at the rate of 17% of the issue price per year, compounded quarterly in arrears, a portion of which may have, at the election of NW Capital, been payable in additional shares of stock. </t>
    </r>
  </si>
  <si>
    <t xml:space="preserve">If the NW Capital loan was converted into shares of Series A preferred stock, we would have been obligated to redeem all such preferred stock on the fifth anniversary of the loan date (i.e., June 6, 2016) in cash, at a price equal to 115% of the original purchase price, plus all accrued and unpaid dividends (whether or not earned or declared), if any, to and including the date fixed for redemption, without interest. In addition, the Series A preferred stock has certain redemption features in the event of default or the occurrence of certain other events. </t>
  </si>
  <si>
    <t>NW Capital Loan Restructure</t>
  </si>
  <si>
    <t xml:space="preserve">As described in the Current Report on Form 8-K filed on July 29, 2014, on July 24, 2014, the Company entered into a series of agreements and transactions in connection with the partial refinancing and restructuring of the NW Capital loan pursuant to a payoff agreement, as amended (“Payoff Agreement”), the principal terms of which have been described in the Current Report on Form 8-K filed on April 9, 2014. The following summarizes the primary terms of the Payoff Agreement and is qualified in its entirety by reference to the above-referenced Current Reports: </t>
  </si>
  <si>
    <r>
      <t>Pursuant to the Payoff Agreement,</t>
    </r>
    <r>
      <rPr>
        <i/>
        <sz val="10"/>
        <color theme="1"/>
        <rFont val="Inherit"/>
      </rPr>
      <t xml:space="preserve"> </t>
    </r>
    <r>
      <rPr>
        <sz val="10"/>
        <color theme="1"/>
        <rFont val="Inherit"/>
      </rPr>
      <t xml:space="preserve">the Company and NW Capital entered into certain amendments to the NW Capital loan (collectively, the "Modified Loan") the principal terms of which are as follows: (1) the new maturity date is July 22, 2015 (the "Maturity Date"); (2) the conversion rights that had been held by NW Capital to convert the debt into our Series A preferred stock were eliminated; (3) the new principal balance is $45.0 million; (4) interest accrues at 17% per annum, payable by the Company on a quarterly basis; and (5) on October 24, 2014, and no later than every 90 days thereafter until the Maturity Date, the Company is required to make payments equal to the sum of: (x) $5.0 million (which payment will be applied toward the then-outstanding principal and interest due on the Modified Loan); and (y) a fee of one percent (1)% of the then-outstanding principal balance of the Modified Loan. As a result of the material change in loan terms, the NW Capital loan was treated as a termination of the existing loan and issuance of a new loan. Under the Payoff Agreement, a total payment of $81.4 million was made to NW Capital consisting of the $45.0 million Modified Loan, $18.6 million from the issuance of preferred shares and approximately $10.0 million in cash. The Company incurred additional debt termination charges from other costs associated with the transaction, including the issuance of various equity instruments as described in note 9 related directly to the Modified Loan. As a result of the NW Capital debt restructuring, the Company recorded a debt termination charge of $21.7 million during the three and nine months ended September 30, 2014. </t>
    </r>
  </si>
  <si>
    <t xml:space="preserve">As described in note 11, subsequent to September 30, 2014, the Company entered into an amendment of the Modified Loan to extend the payment date of the initial $5.0 million principal payment from October 24, 2014 to December 24, 2014. </t>
  </si>
  <si>
    <t>Rights Offering Convertible Notes</t>
  </si>
  <si>
    <t>As more fully described in our annual report on Form 10-K for the year ended December 31, 2013, we were required under the terms of a class action settlement to effect an offering to issue up to $10.0 million in senior secured convertible notes to participating accredited shareholders at terms economically equivalent to the NW Capital loan ("Rights Offering"). The Rights Offering was completed on April 28, 2014 and we ultimately issued notes in the aggregate principal amount of $70,000 to participating shareholders. The notes issued under the Rights Offering ("RO Notes") were recorded by the Company at their fair value. Based on the fair value assessment performed, management determined that the estimated fair value of the RO Notes was $97,000 (as compared to the face amount of $70,000) based on the derived fair value and the imputed effective yield of such notes of 7.1% (as compared to the note rate of 17% plus the derived exit fee of $12,000 resulting in an effective rate of approximately 22.3%) as of the offering settlement date. The difference between the fair value of the RO Notes and its actual face amount totaling $26,000 was recorded as a debt premium by the Company. This debt premium and exit fee was being amortized and recorded as a reduction of interest expense using the effective interest method over the term of the RO Notes. During the three months ended September 30, 2014, the Company repurchased and retired all of the outstanding RO Notes.</t>
  </si>
  <si>
    <t>Exchange Notes</t>
  </si>
  <si>
    <t>As more fully described in our annual report on Form 10-K for the year ended December 31, 2013, we were required under the terms of the same class action settlement to effect an offering to issue up to $20.0 million in five-year, 4%, unsecured notes to participating shareholders in exchange for common stock held by such shareholders at a price of $8.02 per share ("Exchange Offering"). The Exchange Offering was completed on April 28, 2014 and we ultimately issued Exchange Offering notes ("EO Notes") to participating shareholders with a face value of $10.2 million, which were recorded by the Company at fair value. The estimated fair value of the EO Notes was $6.4 million based on the fair value and the imputed effective yield of such notes of 14.6% (as compared to the note rate of 4%) resulting in a debt discount of the EO Notes of $3.8 million. This amount was recorded as a debt discount on the Company’s financial statements during the nine months ended September 30, 2014, and is being amortized as an adjustment to interest expense using the effective interest method over the term of the EO Notes. The amortized discount added to the principal balance of the EO Notes during the nine months ended September 30, 2014 totaled $0.2. Interest is payable quarterly in arrears each April, July, October, and January during the term of the EO Notes with the initial interest payment due in July 2014. The EO Notes mature on April 28, 2019, and may be prepaid in whole or in part without penalty at the option of the Company. However, subject to certain minimum cash and profitability conditions, the terms of the EO Notes may require a 50% prepayment on April 29, 2018.</t>
  </si>
  <si>
    <t>Other Notes Payable Activity</t>
  </si>
  <si>
    <t>As described in note 4, during the nine months ended September 30, 2014, we purchased certain residential land in a master planned community. This property, which was subsequently sold, had an aggregate cost basis of $9.4 million. In connection with the purchase of these properties, we assumed certain notes payable the terms and current disposition of which are as follows:</t>
  </si>
  <si>
    <t>$1.45 million note bearing annual interest at 5%, secured by the underlying collateral property. This note was repaid in full upon sale of the related property.</t>
  </si>
  <si>
    <t>$3.25 million note bearing annual interest at 10%, secured by the underlying collateral property. This note was repaid in full upon sale of the related property.</t>
  </si>
  <si>
    <t>$3.18 million note bearing annual interest at 3%, interest only payable monthly, unsecured, maturing June 5, 2023. This note remained as an outstanding obligation of the Company as of September 30, 2014. As described in note 10, a majority of the note balance is payable to certain entities affiliated with a loan guarantor against whom the Company has obtained a judgment. As a result, the Company has sought court approval to offset this liability against the outstanding judgment, which approval was granted by the court subsequent to September 30, 2014.</t>
  </si>
  <si>
    <r>
      <t xml:space="preserve">During 2013, we assumed a note payable from a bank in connection with a deed-in-lieu of foreclosure that is secured by the related hotel operating properties with a gross asset basis of approximately </t>
    </r>
    <r>
      <rPr>
        <sz val="10"/>
        <color rgb="FF000000"/>
        <rFont val="Times New Roman"/>
        <family val="1"/>
      </rPr>
      <t>$81.8 million</t>
    </r>
    <r>
      <rPr>
        <sz val="10"/>
        <color theme="1"/>
        <rFont val="Inherit"/>
      </rPr>
      <t xml:space="preserve"> at September 30, 2014. The note payable had a balance of </t>
    </r>
    <r>
      <rPr>
        <sz val="10"/>
        <color rgb="FF000000"/>
        <rFont val="Times New Roman"/>
        <family val="1"/>
      </rPr>
      <t>$24.8 million</t>
    </r>
    <r>
      <rPr>
        <sz val="10"/>
        <color theme="1"/>
        <rFont val="Inherit"/>
      </rPr>
      <t xml:space="preserve"> at September 30, 2014. During the nine months ended September 30, 2014, we negotiated with the lender to extend the original maturity date of the loan from March 28, 2014 to March 28, 2017 and to reduce the loan's annual interest rate of from 12% to 8.0%, with interest only payments due during the first year of the loan, and monthly payments of principal and interest of approximately $0.2 million thereafter until maturity. </t>
    </r>
  </si>
  <si>
    <r>
      <t xml:space="preserve">During 2013, we secured financing of </t>
    </r>
    <r>
      <rPr>
        <sz val="10"/>
        <color rgb="FF000000"/>
        <rFont val="Times New Roman"/>
        <family val="1"/>
      </rPr>
      <t>$10.0 million</t>
    </r>
    <r>
      <rPr>
        <sz val="10"/>
        <color theme="1"/>
        <rFont val="Inherit"/>
      </rPr>
      <t xml:space="preserve"> from CanPartners that was secured by certain REO assets. Prior to its maturity in February 2014, the note payable bore annual interest of 12%, with required monthly payments of interest and the outstanding principal due at maturity. The note matured in February 2014 at which time the balance was repaid in full. </t>
    </r>
  </si>
  <si>
    <r>
      <t xml:space="preserve">During 2013, we acquired residential property with a fair value of approximately </t>
    </r>
    <r>
      <rPr>
        <sz val="10"/>
        <color rgb="FF000000"/>
        <rFont val="Inherit"/>
      </rPr>
      <t>$3.8 million</t>
    </r>
    <r>
      <rPr>
        <sz val="10"/>
        <color theme="1"/>
        <rFont val="Inherit"/>
      </rPr>
      <t xml:space="preserve"> in connection with a judgment we obtained against a former guarantor on certain legacy loans. The residential property was subject to four liens which had sole recourse to the residential property. Such liens aggregated </t>
    </r>
    <r>
      <rPr>
        <sz val="10"/>
        <color rgb="FF000000"/>
        <rFont val="Inherit"/>
      </rPr>
      <t>$17.4 million</t>
    </r>
    <r>
      <rPr>
        <sz val="10"/>
        <color theme="1"/>
        <rFont val="Inherit"/>
      </rPr>
      <t xml:space="preserve"> in principal, exclusive of unpaid interest at December 31, 2013. We recorded these liens (one of which was a bank lien for $2.4 million) at their fair value at acquisition, which was determined to approximate the fair value of the related asset which totaled </t>
    </r>
    <r>
      <rPr>
        <sz val="10"/>
        <color rgb="FF000000"/>
        <rFont val="Inherit"/>
      </rPr>
      <t>$3.8 million</t>
    </r>
    <r>
      <rPr>
        <sz val="10"/>
        <color theme="1"/>
        <rFont val="Inherit"/>
      </rPr>
      <t xml:space="preserve">. During the nine months ended September 30, 2014, we purchased two of the liens totaling $15 million from the counterparty for $1.3 million, which approximated the carrying value of such liens. The residential property was sold in June 2014 for a gain of $0.7 million, at which time the bank lien associated with the property was repaid. </t>
    </r>
  </si>
  <si>
    <r>
      <t xml:space="preserve">In connection with our proposed multifamily housing development in Apple Valley, Minnesota (the "Apple Valley Project"), we entered into, among other agreements, a business subsidy agreement and related loan agreement dated March 29, 2013, as amended on July 10, 2014, with the Apple Valley Economic Development Authority ("EDA"). Under the terms of the business subsidy agreement, the EDA agreed to advance to us up to </t>
    </r>
    <r>
      <rPr>
        <sz val="10"/>
        <color rgb="FF000000"/>
        <rFont val="Times New Roman"/>
        <family val="1"/>
      </rPr>
      <t>$1.1 million</t>
    </r>
    <r>
      <rPr>
        <sz val="10"/>
        <color theme="1"/>
        <rFont val="Inherit"/>
      </rPr>
      <t xml:space="preserve"> as a loan, but in no event to exceed the amount received from Dakota County for the statutory penalty and interest on special assessment taxes which were assessed in the tax years 2007 through 2011, and for which we have recorded a liability. The loan bears interest at the rate of 6.0% per annum which accrues until the loan is satisfied or paid in full. If we complete the development project by no later than December 31, 2015, and certain other conditions are satisfied, the EDA is expected to forgive the loan and accrued interest in its entirety. If we do not meet certain specified development goals, the loan and all accrued unpaid interest must be repaid on or before December 31, 2016. In addition, under the EDA loan agreement, we are not allowed to sell, transfer or otherwise convey all or part of the property for a period of five years following completion without the prior written consent of EDA. As of September 30, 2014, the total amount advanced to us under the loan agreement was </t>
    </r>
    <r>
      <rPr>
        <sz val="10"/>
        <color rgb="FF000000"/>
        <rFont val="Times New Roman"/>
        <family val="1"/>
      </rPr>
      <t>$0.2 million</t>
    </r>
    <r>
      <rPr>
        <sz val="10"/>
        <color theme="1"/>
        <rFont val="Inherit"/>
      </rPr>
      <t xml:space="preserve">. Under the terms of the business subsidy agreement, we are required to commence construction by November 2014. As described in note 11, subsequent to September 30, 2014, we secured construction financing in connection with this project and commenced construction activities. </t>
    </r>
  </si>
  <si>
    <r>
      <t xml:space="preserve">In conjunction with the Apple Valley Project, we also entered into a settlement agreement in June 2012 with the local municipality relating to outstanding past due property taxes, penalties and interest on various parcels totaling </t>
    </r>
    <r>
      <rPr>
        <sz val="10"/>
        <color rgb="FF000000"/>
        <rFont val="Inherit"/>
      </rPr>
      <t>$3.7 million</t>
    </r>
    <r>
      <rPr>
        <sz val="10"/>
        <color theme="1"/>
        <rFont val="Inherit"/>
      </rPr>
      <t xml:space="preserve"> and bearing annual interest of </t>
    </r>
    <r>
      <rPr>
        <sz val="10"/>
        <color rgb="FF000000"/>
        <rFont val="Inherit"/>
      </rPr>
      <t>10%</t>
    </r>
    <r>
      <rPr>
        <sz val="10"/>
        <color theme="1"/>
        <rFont val="Inherit"/>
      </rPr>
      <t xml:space="preserve">. Under the terms of the settlement agreement, we are required to make annual payments over either a five or ten year period, depending on the parcel. The outstanding balance of the settlement obligation totaled $1.2 million and </t>
    </r>
    <r>
      <rPr>
        <sz val="10"/>
        <color rgb="FF000000"/>
        <rFont val="Inherit"/>
      </rPr>
      <t>$2.3 million</t>
    </r>
    <r>
      <rPr>
        <sz val="10"/>
        <color theme="1"/>
        <rFont val="Inherit"/>
      </rPr>
      <t xml:space="preserve"> at September 30, 2014 and December 31, 2013, respectively. Subsequent to September 30, 2014, we made an additional principal payment under this settlement agreement of $0.6 million in connection with the construction loan described in note 11.</t>
    </r>
  </si>
  <si>
    <r>
      <t xml:space="preserve">Under the terms of a settlement agreement in 2010, we executed </t>
    </r>
    <r>
      <rPr>
        <sz val="10"/>
        <color rgb="FF000000"/>
        <rFont val="Inherit"/>
      </rPr>
      <t>two</t>
    </r>
    <r>
      <rPr>
        <sz val="10"/>
        <color theme="1"/>
        <rFont val="Inherit"/>
      </rPr>
      <t xml:space="preserve"> promissory notes for certain golf club memberships totaling </t>
    </r>
    <r>
      <rPr>
        <sz val="10"/>
        <color rgb="FF000000"/>
        <rFont val="Inherit"/>
      </rPr>
      <t>$5.2 million</t>
    </r>
    <r>
      <rPr>
        <sz val="10"/>
        <color theme="1"/>
        <rFont val="Inherit"/>
      </rPr>
      <t xml:space="preserve">. The notes were secured by the security interest on the related residential lots, were non-interest bearing and matured on December 31, 2012. Due to the non-interest bearing nature of the loans, in accordance with applicable accounting guidance, we imputed interest on the notes at our then-incremental borrowing rate of </t>
    </r>
    <r>
      <rPr>
        <sz val="10"/>
        <color rgb="FF000000"/>
        <rFont val="Inherit"/>
      </rPr>
      <t>12%</t>
    </r>
    <r>
      <rPr>
        <sz val="10"/>
        <color theme="1"/>
        <rFont val="Inherit"/>
      </rPr>
      <t xml:space="preserve"> per annum and recorded the notes net of the discount. The discount was amortized to interest expense over the term of the notes and was fully amortized as of December 31, 2012. During 2012, we defaulted for strategic reasons on the terms of an agreement related to the loan, which resulted in an acceleration of the maturity date of such debt. During the period ended </t>
    </r>
    <r>
      <rPr>
        <sz val="10"/>
        <color rgb="FF000000"/>
        <rFont val="Inherit"/>
      </rPr>
      <t>September 30, 2014</t>
    </r>
    <r>
      <rPr>
        <sz val="10"/>
        <color theme="1"/>
        <rFont val="Inherit"/>
      </rPr>
      <t xml:space="preserve">, we made no principal payments under the notes and continued to accrue interest at the default rate of 10% per annum. The lender filed a notice of delinquency and a notice of trustee sale was scheduled for June 12, 2012. The subsidiary that owned these assets was placed into bankruptcy which stayed the trustee sale. During 2013, the bankruptcy court rejected our proposed plan of reorganization and lifted the stay on the trustee sale, which we appealed. During the period ended September 30, 2014, the Company reached an agreement with the lender whereby the Company withdrew its appeal and bankruptcy filing to allow the completion of the trustee sale, in exchange for release from any further potential liability. Immediately prior to the trustee sale and as of December 31, </t>
    </r>
    <r>
      <rPr>
        <sz val="10"/>
        <color rgb="FF000000"/>
        <rFont val="Inherit"/>
      </rPr>
      <t>2013</t>
    </r>
    <r>
      <rPr>
        <sz val="10"/>
        <color theme="1"/>
        <rFont val="Inherit"/>
      </rPr>
      <t xml:space="preserve">, the net principal balance of the notes payable was </t>
    </r>
    <r>
      <rPr>
        <sz val="10"/>
        <color rgb="FF000000"/>
        <rFont val="Inherit"/>
      </rPr>
      <t>$5.2 million</t>
    </r>
    <r>
      <rPr>
        <sz val="10"/>
        <color theme="1"/>
        <rFont val="Inherit"/>
      </rPr>
      <t xml:space="preserve">, and default interest reflected in accrued interest payable totaled </t>
    </r>
    <r>
      <rPr>
        <sz val="10"/>
        <color rgb="FF000000"/>
        <rFont val="Times New Roman"/>
        <family val="1"/>
      </rPr>
      <t>$1.5 million</t>
    </r>
    <r>
      <rPr>
        <sz val="10"/>
        <color theme="1"/>
        <rFont val="Inherit"/>
      </rPr>
      <t xml:space="preserve"> and </t>
    </r>
    <r>
      <rPr>
        <sz val="10"/>
        <color rgb="FF000000"/>
        <rFont val="Times New Roman"/>
        <family val="1"/>
      </rPr>
      <t>$1.1 million</t>
    </r>
    <r>
      <rPr>
        <sz val="10"/>
        <color theme="1"/>
        <rFont val="Inherit"/>
      </rPr>
      <t xml:space="preserve"> at September 30, 2014 and December 31, 2013, respectively. The notes were secured by certain REO assets that had a carrying value of </t>
    </r>
    <r>
      <rPr>
        <sz val="10"/>
        <color rgb="FF000000"/>
        <rFont val="Inherit"/>
      </rPr>
      <t>$4.8 million</t>
    </r>
    <r>
      <rPr>
        <sz val="10"/>
        <color theme="1"/>
        <rFont val="Inherit"/>
      </rPr>
      <t>. At the time of the trustee sale, the carrying value of these assets was less than the collective balance of the loan, accrued interest and various accrued liabilities and fees. As a result of our agreement with the lender, when the lender took title to those assets at the trustee sale, the carrying value of those assets, net of the debt obligation, accrued interest and other liabilities was charged to operations as a gain on disposal of assets in the amount of $3.3 million since that liability was legally defeased by such action.</t>
    </r>
  </si>
  <si>
    <t>CFD and Special Assessment Obligations</t>
  </si>
  <si>
    <r>
      <t xml:space="preserve">As of September 30, 2014 and December 31, 2013, we recorded obligations arising from our allocated share of certain community facilities district ("CFD") special revenue bonds and special assessments of $5.1 million and </t>
    </r>
    <r>
      <rPr>
        <sz val="10"/>
        <color rgb="FF000000"/>
        <rFont val="Inherit"/>
      </rPr>
      <t>$5.3 million</t>
    </r>
    <r>
      <rPr>
        <sz val="10"/>
        <color theme="1"/>
        <rFont val="Inherit"/>
      </rPr>
      <t>, respectively. These obligations are described below.</t>
    </r>
  </si>
  <si>
    <r>
      <t xml:space="preserve">One of the CFD obligations had an outstanding balance of </t>
    </r>
    <r>
      <rPr>
        <sz val="10"/>
        <color rgb="FF000000"/>
        <rFont val="Inherit"/>
      </rPr>
      <t>$3.3 million</t>
    </r>
    <r>
      <rPr>
        <sz val="10"/>
        <color theme="1"/>
        <rFont val="Inherit"/>
      </rPr>
      <t xml:space="preserve"> and $3.5 million as of </t>
    </r>
    <r>
      <rPr>
        <sz val="10"/>
        <color rgb="FF000000"/>
        <rFont val="Inherit"/>
      </rPr>
      <t>September 30, 2014</t>
    </r>
    <r>
      <rPr>
        <sz val="10"/>
        <color theme="1"/>
        <rFont val="Inherit"/>
      </rPr>
      <t xml:space="preserve"> and December 31 </t>
    </r>
    <r>
      <rPr>
        <sz val="10"/>
        <color rgb="FF000000"/>
        <rFont val="Inherit"/>
      </rPr>
      <t>2013</t>
    </r>
    <r>
      <rPr>
        <sz val="10"/>
        <color theme="1"/>
        <rFont val="Inherit"/>
      </rPr>
      <t xml:space="preserve">, respectively, and has an amortization period that extends through April 30, 2030, with an annual interest rate ranging from </t>
    </r>
    <r>
      <rPr>
        <sz val="10"/>
        <color rgb="FF000000"/>
        <rFont val="Inherit"/>
      </rPr>
      <t>5%</t>
    </r>
    <r>
      <rPr>
        <sz val="10"/>
        <color theme="1"/>
        <rFont val="Inherit"/>
      </rPr>
      <t xml:space="preserve"> to </t>
    </r>
    <r>
      <rPr>
        <sz val="10"/>
        <color rgb="FF000000"/>
        <rFont val="Inherit"/>
      </rPr>
      <t>6%</t>
    </r>
    <r>
      <rPr>
        <sz val="10"/>
        <color theme="1"/>
        <rFont val="Inherit"/>
      </rPr>
      <t xml:space="preserve">. This CFD obligation is secured by certain real estate held for sale consisting of </t>
    </r>
    <r>
      <rPr>
        <sz val="10"/>
        <color rgb="FF000000"/>
        <rFont val="Inherit"/>
      </rPr>
      <t>171</t>
    </r>
    <r>
      <rPr>
        <sz val="10"/>
        <color theme="1"/>
        <rFont val="Inherit"/>
      </rPr>
      <t xml:space="preserve"> acres of unentitled land located in Buckeye, Arizona which had a carrying value of </t>
    </r>
    <r>
      <rPr>
        <sz val="10"/>
        <color rgb="FF000000"/>
        <rFont val="Inherit"/>
      </rPr>
      <t>$4.9 million</t>
    </r>
    <r>
      <rPr>
        <sz val="10"/>
        <color theme="1"/>
        <rFont val="Inherit"/>
      </rPr>
      <t xml:space="preserve"> at </t>
    </r>
    <r>
      <rPr>
        <sz val="10"/>
        <color rgb="FF000000"/>
        <rFont val="Inherit"/>
      </rPr>
      <t>September 30, 2014</t>
    </r>
    <r>
      <rPr>
        <sz val="10"/>
        <color theme="1"/>
        <rFont val="Inherit"/>
      </rPr>
      <t xml:space="preserve">. </t>
    </r>
  </si>
  <si>
    <r>
      <t xml:space="preserve">The other CFD obligations are comprised of a series of special assessments that collectively had an outstanding balance of $1.7 million and </t>
    </r>
    <r>
      <rPr>
        <sz val="10"/>
        <color rgb="FF000000"/>
        <rFont val="Inherit"/>
      </rPr>
      <t>$1.9 million</t>
    </r>
    <r>
      <rPr>
        <sz val="10"/>
        <color theme="1"/>
        <rFont val="Inherit"/>
      </rPr>
      <t xml:space="preserve"> as of </t>
    </r>
    <r>
      <rPr>
        <sz val="10"/>
        <color rgb="FF000000"/>
        <rFont val="Inherit"/>
      </rPr>
      <t>September 30, 2014</t>
    </r>
    <r>
      <rPr>
        <sz val="10"/>
        <color theme="1"/>
        <rFont val="Inherit"/>
      </rPr>
      <t xml:space="preserve"> and December 31, </t>
    </r>
    <r>
      <rPr>
        <sz val="10"/>
        <color rgb="FF000000"/>
        <rFont val="Inherit"/>
      </rPr>
      <t>2013</t>
    </r>
    <r>
      <rPr>
        <sz val="10"/>
        <color theme="1"/>
        <rFont val="Inherit"/>
      </rPr>
      <t xml:space="preserve">, respectively. The CFD obligations have amortization periods that extend through 2022, with annual interest rates ranging from </t>
    </r>
    <r>
      <rPr>
        <sz val="10"/>
        <color rgb="FF000000"/>
        <rFont val="Inherit"/>
      </rPr>
      <t>6%</t>
    </r>
    <r>
      <rPr>
        <sz val="10"/>
        <color theme="1"/>
        <rFont val="Inherit"/>
      </rPr>
      <t xml:space="preserve"> to </t>
    </r>
    <r>
      <rPr>
        <sz val="10"/>
        <color rgb="FF000000"/>
        <rFont val="Inherit"/>
      </rPr>
      <t>7.5%</t>
    </r>
    <r>
      <rPr>
        <sz val="10"/>
        <color theme="1"/>
        <rFont val="Inherit"/>
      </rPr>
      <t xml:space="preserve">. The CFD obligations are secured by certain real estate held for development consisting of </t>
    </r>
    <r>
      <rPr>
        <sz val="10"/>
        <color rgb="FF000000"/>
        <rFont val="Inherit"/>
      </rPr>
      <t>13</t>
    </r>
    <r>
      <rPr>
        <sz val="10"/>
        <color theme="1"/>
        <rFont val="Inherit"/>
      </rPr>
      <t xml:space="preserve"> acres of unentitled land located in Dakota County, Minnesota which has a carrying value of approximately </t>
    </r>
    <r>
      <rPr>
        <sz val="10"/>
        <color rgb="FF000000"/>
        <rFont val="Inherit"/>
      </rPr>
      <t>$6.3 million</t>
    </r>
    <r>
      <rPr>
        <sz val="10"/>
        <color theme="1"/>
        <rFont val="Inherit"/>
      </rPr>
      <t xml:space="preserve"> at </t>
    </r>
    <r>
      <rPr>
        <sz val="10"/>
        <color rgb="FF000000"/>
        <rFont val="Inherit"/>
      </rPr>
      <t>September 30, 2014</t>
    </r>
    <r>
      <rPr>
        <sz val="10"/>
        <color theme="1"/>
        <rFont val="Inherit"/>
      </rPr>
      <t xml:space="preserve">. </t>
    </r>
  </si>
  <si>
    <r>
      <t xml:space="preserve">We made a principal repayment of $0.3 million under these CFD and special assessment obligations during the nine months ended </t>
    </r>
    <r>
      <rPr>
        <sz val="10"/>
        <color rgb="FF000000"/>
        <rFont val="Inherit"/>
      </rPr>
      <t>September 30, 2014</t>
    </r>
    <r>
      <rPr>
        <sz val="10"/>
        <color theme="1"/>
        <rFont val="Inherit"/>
      </rPr>
      <t>. The responsibility for the repayment of these CFD and special assessment obligations rests with the owner of the property and, accordingly,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CFD obligations are deemed to be obligations of the Company in accordance with GAAP because they are fixed in amount and for a fixed period of time.</t>
    </r>
  </si>
  <si>
    <r>
      <t xml:space="preserve">Our debt, notes payable, CFD and special assessment obligations (including the effect of the refinancing and restructure of the NW Capital loan) have the following scheduled principal payments on maturities as of </t>
    </r>
    <r>
      <rPr>
        <sz val="10"/>
        <color rgb="FF000000"/>
        <rFont val="Inherit"/>
      </rPr>
      <t>September 30, 2014</t>
    </r>
    <r>
      <rPr>
        <sz val="10"/>
        <color theme="1"/>
        <rFont val="Inherit"/>
      </rPr>
      <t xml:space="preserve"> (in thousands):</t>
    </r>
  </si>
  <si>
    <t>Year</t>
  </si>
  <si>
    <t>Amount</t>
  </si>
  <si>
    <t>Thereafter</t>
  </si>
  <si>
    <t>SEGMENT INFORMATION</t>
  </si>
  <si>
    <t>Segment Reporting [Abstract]</t>
  </si>
  <si>
    <t>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Company’s reportable segments are comprised of the following as of September 30, 2014:</t>
  </si>
  <si>
    <r>
      <t>Mortgage and REO – Legacy Portfolio and Other Operations</t>
    </r>
    <r>
      <rPr>
        <sz val="10"/>
        <color theme="1"/>
        <rFont val="Inherit"/>
      </rPr>
      <t xml:space="preserve"> — Consists of the collection, workout and sale of legacy loans and REO assets, including financing of such asset sales. This also encompasses the carrying costs of such assets and other related expenses. This segment also reflects the carrying value of such assets and the related finance and operating obligations.</t>
    </r>
  </si>
  <si>
    <r>
      <t>Commercial Real Estate Leasing Operations</t>
    </r>
    <r>
      <rPr>
        <sz val="10"/>
        <color theme="1"/>
        <rFont val="Inherit"/>
      </rPr>
      <t xml:space="preserve"> — Consists of rental revenue and tenant recoveries less direct property operating expenses (maintenance and repairs, real estate taxes, management fees, and other operating expenses) and depreciation and amortization. This segment also reflects the carrying value of such assets and the related finance and operating obligations.</t>
    </r>
  </si>
  <si>
    <r>
      <t>Hospitality and Entertainment Operations</t>
    </r>
    <r>
      <rPr>
        <sz val="10"/>
        <color theme="1"/>
        <rFont val="Inherit"/>
      </rPr>
      <t xml:space="preserve"> — Consists of revenues less direct operating expenses, depreciation and amortization relating to hotel, golf, spa, and food &amp; beverage operations. This segment also reflects the carrying value of such assets and the related finance and operating obligations.</t>
    </r>
  </si>
  <si>
    <r>
      <t>Corporate and Other —</t>
    </r>
    <r>
      <rPr>
        <sz val="10"/>
        <color theme="1"/>
        <rFont val="Inherit"/>
      </rPr>
      <t xml:space="preserve"> Primarily consists of our centralized general and administrative and corporate treasury and deposit gathering activities, and interest expense associated with debt issuances. Corporate and Other also includes reclassifications and eliminations between the reportable operating segments, if any. This segment also reflects the carrying value of such assets and the related finance and operating obligations.</t>
    </r>
  </si>
  <si>
    <t>The information presented in our reportable segments tables that follow may be based in part on internal allocations, which involve management judgment. Substantially all revenues recorded are from external customers. There is no material intersegment activity.</t>
  </si>
  <si>
    <t>Condensed consolidated financial information for our reportable operating segments as of September 30, 2014 and December 31, 2013 and for the periods ended September 30, 2014 and 2013 is summarized as follows (in thousands):</t>
  </si>
  <si>
    <t>Balance Sheet Items</t>
  </si>
  <si>
    <t>September 30, 2014</t>
  </si>
  <si>
    <t>December 31, 2013</t>
  </si>
  <si>
    <t>(unaudited)</t>
  </si>
  <si>
    <t>Mortgage and REO - Legacy Portfolio and Other Operations</t>
  </si>
  <si>
    <t>Commercial Real Estate Leasing Operations</t>
  </si>
  <si>
    <t>Hospitality and Entertainment Operations</t>
  </si>
  <si>
    <t>Corporate and Other</t>
  </si>
  <si>
    <t>Consolidated</t>
  </si>
  <si>
    <t>Notes Payable, Special Assessment Obligations, Capital Leases and Other Long Term Obligations</t>
  </si>
  <si>
    <t>Three months ended September 30, 2014 (Unaudited)</t>
  </si>
  <si>
    <t>Income Statement Items</t>
  </si>
  <si>
    <t>Revenues:</t>
  </si>
  <si>
    <t>Operating property revenue</t>
  </si>
  <si>
    <t>Investment and other income</t>
  </si>
  <si>
    <t>Mortgage loan income, net</t>
  </si>
  <si>
    <t>Expenses:</t>
  </si>
  <si>
    <t>Operating Property Direct Expenses (excluding interest and depreciation):</t>
  </si>
  <si>
    <t>Payroll related expenses</t>
  </si>
  <si>
    <t>Cost of sales</t>
  </si>
  <si>
    <t>Property taxes</t>
  </si>
  <si>
    <t>Management fees</t>
  </si>
  <si>
    <t>Other costs</t>
  </si>
  <si>
    <t>Operating Property Direct Expenses (excluding interest and depreciation)</t>
  </si>
  <si>
    <t>Expenses for Non-Operating Real Estate Owned:</t>
  </si>
  <si>
    <t>Professional Fees:</t>
  </si>
  <si>
    <t>Financial reporting - audit, legal and tax</t>
  </si>
  <si>
    <t>Other legal</t>
  </si>
  <si>
    <t>(115</t>
  </si>
  <si>
    <t>Asset management</t>
  </si>
  <si>
    <t>General and Administrative Expenses:</t>
  </si>
  <si>
    <t>Insurance expense</t>
  </si>
  <si>
    <t>Rent</t>
  </si>
  <si>
    <t>Other general and administrative costs</t>
  </si>
  <si>
    <t>General and Administrative Expense</t>
  </si>
  <si>
    <t>Other Expenses:</t>
  </si>
  <si>
    <t>(5,624</t>
  </si>
  <si>
    <t>(6</t>
  </si>
  <si>
    <t>(5,630</t>
  </si>
  <si>
    <t>(151</t>
  </si>
  <si>
    <t>(21</t>
  </si>
  <si>
    <t>(172</t>
  </si>
  <si>
    <t>Other Expenses</t>
  </si>
  <si>
    <t>(5,487</t>
  </si>
  <si>
    <t>Total Expenses</t>
  </si>
  <si>
    <t>(4,486</t>
  </si>
  <si>
    <t>Net income (loss)</t>
  </si>
  <si>
    <t>(149</t>
  </si>
  <si>
    <t>(329</t>
  </si>
  <si>
    <t>(28,283</t>
  </si>
  <si>
    <t>(22,636</t>
  </si>
  <si>
    <t>Three months ended September 30, 2013 (Unaudited)</t>
  </si>
  <si>
    <t>(Restated)</t>
  </si>
  <si>
    <t>Operating Property Expenses (excluding interest and depreciation)</t>
  </si>
  <si>
    <t>(679</t>
  </si>
  <si>
    <t>(504</t>
  </si>
  <si>
    <t>(831</t>
  </si>
  <si>
    <t>(713</t>
  </si>
  <si>
    <t>(6,863</t>
  </si>
  <si>
    <t>(8,184</t>
  </si>
  <si>
    <t>Nine Months Ended September 30, 2014 (unaudited)</t>
  </si>
  <si>
    <t>Mortgage loan income</t>
  </si>
  <si>
    <t>Operating Property Direct Expenses:</t>
  </si>
  <si>
    <t>Property Taxes</t>
  </si>
  <si>
    <t>Depreciation &amp; Amortization Expense</t>
  </si>
  <si>
    <t>(17,624</t>
  </si>
  <si>
    <t>(17,630</t>
  </si>
  <si>
    <t>(683</t>
  </si>
  <si>
    <t>(721</t>
  </si>
  <si>
    <t>(17,157</t>
  </si>
  <si>
    <t>(12,338</t>
  </si>
  <si>
    <t>(940</t>
  </si>
  <si>
    <t>(562</t>
  </si>
  <si>
    <t>(41,339</t>
  </si>
  <si>
    <t>(27,099</t>
  </si>
  <si>
    <t>Nine months ended September 30, 2013 (Unaudited)</t>
  </si>
  <si>
    <t>(Gain) Loss on Disposal of Assets</t>
  </si>
  <si>
    <t>(953</t>
  </si>
  <si>
    <t>(8,250</t>
  </si>
  <si>
    <t>(7,832</t>
  </si>
  <si>
    <t>(2,142</t>
  </si>
  <si>
    <t>(621</t>
  </si>
  <si>
    <t>(19,482</t>
  </si>
  <si>
    <t>(15,471</t>
  </si>
  <si>
    <t xml:space="preserve">As described in note 2, due to the conversion to a new accounting system during the year ended December 31, 2013, we identified various changes in the classifications of certain previously reported segment information and have restated certain September 30, 2013 amounts in the foregoing tables. </t>
  </si>
  <si>
    <t>Disposal of Individually Significant Component</t>
  </si>
  <si>
    <t>During the period ended September 30, 2014, we entered into an agreement to sell the operating assets that comprise our currently sole commercial real estate leasing operating segment. The transaction is scheduled to close in the fourth quarter of 2014. Accordingly, the related operating assets have been classified as held for sale in the accompanying balance sheet as of September 30, 2014. Based on management's analysis, the sale of this business segment does not require separate discontinued operations financial statement presentation since the disposition of this asset represents neither a strategic shift for the Company, nor will it have a major effect on our operations and financial results. In addition, while the sale of the assets may require partial seller financing, we do not anticipate any significant continuing involvement with the related operations.</t>
  </si>
  <si>
    <t>As noted in the foregoing tables, the commercial real estate leasing operation segment contributed $0.1 million and $0.8 million in pretax loss for the three months ended September 30, 2014 and 2013, respectively, and $0.9 million and $2.1 million in pretax loss for the nine months ended September 30, 2014 and 2013, respectively.</t>
  </si>
  <si>
    <t>STOCKHOLDERS' EQUITY AND EARNINGS PER SHARE</t>
  </si>
  <si>
    <t>Disclosure of Compensation Related Costs, Share-based Payments [Abstract]</t>
  </si>
  <si>
    <t>STOCKHOLDERS’ EQUITY AND EARNINGS PER SHARE</t>
  </si>
  <si>
    <t>Common Stock</t>
  </si>
  <si>
    <t xml:space="preserve">Shares of Common Stock, Class B Common Stock, Class C Common Stock, and Class D Common Stock share proportionately in our earnings and losses attributable to common shareholders. There are no shares of the Class D common stock outstanding as of September 30, 2014. On July 24, 2014, the Company entered into certain agreements to issue 1.1 million shares of restricted common stock which vest over a three year period to certain executives of the Company on January 1, 2015 in connection with their respective employment contracts. While the initial stock issuance will not occur until January 1, 2015, the grant date and the service period commencement date is considered to be July 24, 2014. Accordingly, the value of the restricted stock of $1.9 million will be recorded as compensation expense ratably over the service period. During the period ended September 30, 2014, we recognized compensation expense totaling $0.1 million in connection with the restricted stock grant. </t>
  </si>
  <si>
    <r>
      <t xml:space="preserve">Each independent director on our board of directors also is entitled to receive certain shares of restricted common stock under our 2014 Non-Employee Director Compensation Plan which was approved subsequent to September 30, 2014. As such, no shares were issued to such directors during the period ended September 30, 2014. Aside from the issuance of preferred shares described below, there were no other changes in the classes of stock or in the number of authorized or issued shares during the period ended </t>
    </r>
    <r>
      <rPr>
        <sz val="10"/>
        <color rgb="FF000000"/>
        <rFont val="Times New Roman"/>
        <family val="1"/>
      </rPr>
      <t>September 30, 2014</t>
    </r>
    <r>
      <rPr>
        <sz val="10"/>
        <color theme="1"/>
        <rFont val="Inherit"/>
      </rPr>
      <t xml:space="preserve">. </t>
    </r>
  </si>
  <si>
    <t>Redeemable Convertible Preferred Stock</t>
  </si>
  <si>
    <r>
      <t xml:space="preserve">During the period ended </t>
    </r>
    <r>
      <rPr>
        <sz val="10"/>
        <color rgb="FF000000"/>
        <rFont val="Times New Roman"/>
        <family val="1"/>
      </rPr>
      <t>September 30, 2014</t>
    </r>
    <r>
      <rPr>
        <sz val="10"/>
        <color theme="1"/>
        <rFont val="Inherit"/>
      </rPr>
      <t>, the Company issued a total of 8.2 million shares of the Company’s newly-designated Series B-1 and B-2 Cumulative Convertible Preferred Stock (Series B Preferred Stock) to certain investor groups (collectively, the "Series B Investors") in exchange for $26.4 million (the "Preferred Investment"). Except for certain voting rights, the rights and obligations of the Series B-1 Preferred Stock and Series B-2 Preferred Stock are substantially the same. The Company used the proceeds from the sale of Series B Preferred Stock along with Company-contributed capital to pay down the NW Capital loan and otherwise fulfill certain other obligations described in note 7.</t>
    </r>
  </si>
  <si>
    <t>The description below provides a summary of certain material terms of the Series B Preferred Stock, which is qualified in its entirety by reference to the Current Report on Form 8-K filed on July 29, 2014 and the exhibits filed therewith:</t>
  </si>
  <si>
    <r>
      <t>Dividends</t>
    </r>
    <r>
      <rPr>
        <sz val="10"/>
        <color theme="1"/>
        <rFont val="Inherit"/>
      </rPr>
      <t>. Dividends on the Series B Preferred Stock are cumulative and accrue from the issue date and compound quarterly at the rate of 8% of the issue price per year,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s additional dividends the additional dividend amount. At September 30, 2014, we accrued a Preferred Investment dividend payable of $0.4 million which was paid subsequent to September 30, 2014.</t>
    </r>
  </si>
  <si>
    <r>
      <t>Liquidation Preference</t>
    </r>
    <r>
      <rPr>
        <sz val="10"/>
        <color theme="1"/>
        <rFont val="Inherit"/>
      </rPr>
      <t xml:space="preserve">. Upon a “deemed liquidation event” of the Company, before any payment or distribution shall be made to or set apart for the holders of any junior ranking securities, the holders of shares of Series B Preferred Stock will be entitled to receive a liquidation preference of 150% of the sum of original issue price plus all accrued and unpaid dividends, subject to other provisions. </t>
    </r>
  </si>
  <si>
    <r>
      <t>Conversion</t>
    </r>
    <r>
      <rPr>
        <sz val="10"/>
        <color theme="1"/>
        <rFont val="Inherit"/>
      </rPr>
      <t>. Each share of Series B Preferred Stock is convertible at any time by any holder thereof into a number of shares of Common Stock initially equal to the sum of the original price per share of Series B Preferred Stock plus all accrued and unpaid dividends, divided by the conversion price then in effect. 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 resulting in at least $75.0 million of gross proceeds.</t>
    </r>
  </si>
  <si>
    <r>
      <t>Redemption upon Demand</t>
    </r>
    <r>
      <rPr>
        <sz val="10"/>
        <color theme="1"/>
        <rFont val="Inherit"/>
      </rPr>
      <t xml:space="preserve">. At any time after July 24, 2019,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Based on the initial Preferred Investment of $26.4 million, the Redemption Price would presently be $39.6 million, resulting in a redemption premium of $13.2 million. In accordance with applicable accounting standards, we have elected to amortize the redemption premium using the effective interest method as an imputed dividend over the five year holding term of the preferred stock. During the period ended September 30, 2014, we recorded amortization of the redemption premium of $0.4 million as an imputed dividend. </t>
    </r>
  </si>
  <si>
    <r>
      <t>Voting Rights</t>
    </r>
    <r>
      <rPr>
        <sz val="10"/>
        <color theme="1"/>
        <rFont val="Inherit"/>
      </rPr>
      <t>. Holders of Series B Preferred Stock are entitled to vote on an as-converted basis on all matters on which holders of voting Common Stock are entitled to vote. For so long as each initial purchaser of the Series B Preferred Stock</t>
    </r>
  </si>
  <si>
    <t>holds 50% or more of the number of shares of Series B Preferred Stock it was issued on the original issuance date of the Series B Preferred Stock, the holders of such stock, each voting as a single class, are each entitled to vote for the election of one member of the Board of Directors (Series B Directors). In addition, for so long as either of the initial purchaser of the Series B Preferred Stock holds 50% or more of the number of shares of Series B-1 Preferred Stock or Series B-2 Preferred Stock, respectively, issued to such person on the original issuance date of the Series B Preferred Stock, the holders of the Series B-1 Preferred Stock and Series B-2 Preferred Stock, by majority vote of the holders of each such series of Series B Preferred Stock, are entitled to vote for the election of one additional independent member of the Board.</t>
  </si>
  <si>
    <r>
      <t>Investment Committee</t>
    </r>
    <r>
      <rPr>
        <sz val="10"/>
        <color theme="1"/>
        <rFont val="Inherit"/>
      </rPr>
      <t>. The Series B Directors, along with the Company’s Chief Executive Officer (if then serving as a director of the Company), serve as members of the Investment Committee of the Company’s board of directors (the "Investment Committee"). The Investment Committee assists the Board of Directors with the evaluation of the Company’s investment policies and strategies.     </t>
    </r>
  </si>
  <si>
    <r>
      <t>Required Liquidation</t>
    </r>
    <r>
      <rPr>
        <sz val="10"/>
        <color theme="1"/>
        <rFont val="Inherit"/>
      </rPr>
      <t xml:space="preserve">. Under the Certificate of Designation authorizing the Series B Preferred Stock (the “Certificate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19, unless a certain percentage of the holders of the Series B Preferred Stock elect otherwise, we will be required to use our best efforts to commence a liquidation of the Company. </t>
    </r>
  </si>
  <si>
    <r>
      <t>Other Restrictive Covenants</t>
    </r>
    <r>
      <rPr>
        <sz val="10"/>
        <color theme="1"/>
        <rFont val="Inherit"/>
      </rPr>
      <t>. The Certificate of Designation also contains certain restrictive covenants, which require the consent of a certain percentage of the holders of the Series B Preferred Stock as a condition to us taking certain actions, including without limitation the following: limit the amount of our operating expense or capital expenditure in excess of budgeted amounts; sell, encumber or otherwise transfer certain assets, unless approved in our annual budget subject to certain exceptions; dissolve, liquidate or consolidate our business; enter into any agreement or plan of merger or consolidation; engage in any business activity not related to the ownership and operation of mortgage loans or real property; hire or terminate certain key personnel or consultants.</t>
    </r>
  </si>
  <si>
    <t>Treasury Stock</t>
  </si>
  <si>
    <t>During the nine months ended September 30, 2014, we completed the issuance of certain subordinated unsecured notes payable to participating shareholders in exchange for 1,268,675 shares of Common Stock pursuant to the legal settlement of a shareholder class action lawsuit, and recorded this treasury stock purchase at $4.9 million, representing the estimated fair value of such shares at the date of the transaction. At December 31, 2013, we presented this amount in the accompanying condensed consolidated balance sheet as the fair value of puttable shares pursuant to legal settlement in mezzanine equity, with an offsetting reduction of paid-in capital. The amounts of shares redeemed were recorded in treasury stock when the notes were formally issued and stock acquired in the second quarter of 2014. Also, during the nine months ended September 30, 2014, we completed the purchase of 319,484 shares of Class B Common Stock held by an affiliate of NW Capital at a purchase price of $2.5 million, or $8.02 per share, in connection with the restructure and partial refinancing of the NW Capital note payable described in note 7. We recorded $0.5 million of the total purchase price as treasury stock based on the fair value of the common stock as of the purchase date, and $2.0 million as a component of the debt termination charge in the condensed consolidated statement of operations during the nine months ended September 30, 2014.</t>
  </si>
  <si>
    <t>Share-Based Compensation</t>
  </si>
  <si>
    <t>During the nine months ended September 30, 2014, the Company issued a warrant to an affiliate of one of the Series B Investors to purchase 1.0 million shares of the Company’s common stock at approximately $3.22 per share. The Company also issued a warrant to an affiliate of the Company’s Chief Executive Officer to purchase 1.0 million shares of the Company’s common stock at its fair value as of the date of grant, or $1.72 per share. These warrants, both of which were immediately fully vested upon issuance, were issued in consideration of the recipients' efforts in arranging the Preferred Investment and negotiating the Modified Loan. Accordingly, the fair value of such warrants totaling $2.3 million was recorded as a component of the debt termination charge in the accompanying condensed consolidated statements of operations during the three and nine months ended September 30, 2014.</t>
  </si>
  <si>
    <r>
      <t xml:space="preserve">In addition to these warrants, as of September 30, 2014, there were </t>
    </r>
    <r>
      <rPr>
        <sz val="10"/>
        <color rgb="FF000000"/>
        <rFont val="Inherit"/>
      </rPr>
      <t>766,667</t>
    </r>
    <r>
      <rPr>
        <sz val="10"/>
        <color theme="1"/>
        <rFont val="Inherit"/>
      </rPr>
      <t xml:space="preserve"> options outstanding, of which 742,222 were vested and 24,444 were non-vested. In connection with the severance agreement we entered into with our former Chief Executive Officer, the exercise price of his 150,000 stock options, which were fully vested as of September 30, 2014, was reduced from $9.58 per share to $1.72 per share, the fair value of the common stock as of the date of the severance agreement. Net stock-based compensation expense relating to these options was $0.2 million and $0.1 million for the three months ended September 30, 2014 and 2013, respectively, and $0.6 million and $0.4 million for the nine months ended September 30, 2014 and 2013, respectively. There were no additional issuances of options during nine months ended September 30, 2014 although there were 20,555 options forfeited during the nine months ended September 30, 2014. We did not receive any cash from option exercises during the three or nine months ended September 30, 2014 or 2013. As of September 30, 2014, there was less than $0.1 million of unrecognized compensation cost related to non-vested stock option compensation arrangements granted under the 2010 Stock Option Plan that is expected to be recognized as a charge to earnings over a weighted-average period of 2.0 years. </t>
    </r>
  </si>
  <si>
    <t>Net Loss Per Common Share</t>
  </si>
  <si>
    <t>Basic net loss per common share is computed by dividing net loss available to common shareholders by the weighted average number of common shares outstanding during the period before giving effect to stock options, warrants or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and stock options.</t>
  </si>
  <si>
    <r>
      <t xml:space="preserve">Due to the losses for the three and nine months ended September 30, 2014 and 2013, basic and diluted loss per common share were the same, as the effect of potentially dilutive securities would have been anti-dilutive. At September 30, 2014, the only potentially dilutive securities, not included in the diluted loss per share calculation, consisted of 2.0 million warrants and </t>
    </r>
    <r>
      <rPr>
        <sz val="10"/>
        <color rgb="FF000000"/>
        <rFont val="Inherit"/>
      </rPr>
      <t>766,667</t>
    </r>
    <r>
      <rPr>
        <sz val="10"/>
        <color theme="1"/>
        <rFont val="Inherit"/>
      </rPr>
      <t xml:space="preserve"> stock options, and the 8.2 million shares of Series B Preferred Stock, which are ultimately convertible into the same number of shares of our common stock. There were no other potentially dilutive securities as of September 30, 2014.</t>
    </r>
  </si>
  <si>
    <t>COMMITMENTS AND CONTINGENCIES</t>
  </si>
  <si>
    <t>Commitments and Contingencies Disclosure [Abstract]</t>
  </si>
  <si>
    <t>Contractual Agreements</t>
  </si>
  <si>
    <t>New World Realty Advisors, LLC</t>
  </si>
  <si>
    <t xml:space="preserve">As more fully discussed in our annual report on Form 10-K for the year ended December 31, 2013, New World Realty Advisors, LLC (“NWRA”), a former affiliate of NW Capital, was engaged to provide us with certain consulting and advisory services in connection with the development and implementation of an interim recovery and workout plan and long-term strategic growth plan. Effective May 3l, 2014, the Company terminated the consulting agreement with NWRA, although NWRA was entitled to 10% legacy asset performance fee for certain assets which were under contract for sale at the date of termination of the consulting agreement. For the nine months ended September 30, 2014 and 2013, NWRA earned a base consulting fee of approximately $0.8 million and $1.1 million, respectively. NWRA earned legacy asset fees totaling $0.3 million and zero during the three months ended September 30, 2014 and 2013, respectively, and $1.4 million and $0.2 million during the nine months ended September 30, 2014 and 2013, respectively. Legacy asset fees are included as an offset in gain on disposal of assets in the accompanying condensed consolidated statements of operations. NWRA earned an origination fee of $0.2 million during the nine months ended September 30, 2013 which was included in the basis of the asset acquired. </t>
  </si>
  <si>
    <t xml:space="preserve">ITH Partners, LLC </t>
  </si>
  <si>
    <t>As more fully discussed in our annual report on Form 10-K for the year ended December 31, 2013, ITH Partners, LLC (“ITH Partners”) was engaged to provide various consulting services, including: providing assistance in strategic and business development matters, performing diligence and analytical work with respect to our asset portfolio, and assisting in prospective asset purchases and sales. As described in the Current Report on Form 8-K filed on July 29, 2014, effective July 24, 2014, the Company terminated its contract with ITH Partners.</t>
  </si>
  <si>
    <t>During the three months ended September 30, 2014 and 2013, we incurred consulting fees to ITH Partners of $0.1 million and $0.2 million, respectively, which are included in professional fees in the accompanying condensed consolidated statements of operations. During the nine months ended September 30, 2014 and 2013, we incurred consulting fees of $0.5 million and $0.6 million for each respective period which are included in professional fees in the accompanying condensed consolidated statements of operations. ITH Partners was also entitled to a legacy asset performance fee equal to 3% of the positive difference derived by subtracting (i) 110% of our December 31, 2010 valuation of any asset then owned by us from the (ii) the gross sales proceeds, if any, from sales of that legacy asset (on a legacy asset by asset basis without any offset for losses realized on any individual asset sales). During the three months ended September 30, 2014 and 2013, ITH Partners earned legacy asset fees totaling $0.1 million and $14,000, respectively. During the nine months ended September 30, 2014 and 2013, ITH Partners earned legacy asset fees totaling $0.9 million and $62,000, respectively, a portion of which is included as an offset in gain on disposal of assets and a portion which is included as an offset in recovery of credit losses in the accompanying consolidated statement of operations. In addition, ITH Partners is entitled to certain special payments for assistance in securing debt or equity financing with the fee ranging from .0.75% to 1.0% of the amount raised. During the three and nine month periods ended September 30, 2014 and 2013, ITH Partners earned special payments of $0.3 million for each period. Also, as described in note 9, the Company also issued a warrant to ITH Partners to purchase 1.0 million shares of the Company’s common stock at its fair value as of the date of grant, or $1.72 per share.</t>
  </si>
  <si>
    <t xml:space="preserve">JCP Realty Advisors, LLC </t>
  </si>
  <si>
    <t>As described in the Current Report on Form 8-K filed on July 29, 2014, on July 24, 2014, the Company entered into a Consulting Services Agreement (the “Consulting Agreement”) with JCP Realty Advisors, LLC (“JCP”), an affiliate of one of the Series B Investors, pursuant to which JCP will perform various services for the Company, including, but not limited to, advising the Company with respect to identifying, structuring, and analyzing investment opportunities, including assisting the Company manage and liquidate assets, including non-performing assets. The initial term of the Consulting Agreement is 3 years and is automatically renewable for an additional 2 years unless notice of termination is provided.</t>
  </si>
  <si>
    <t>Fees consist of an annual base consulting fee of $0.6 million (subject to possible upward adjustment based on annual review by our board of directors) during the term of the Consulting Agreement. In addition to the annual base consulting fee, JCP may be entitled to certain fees in connection with loans made by the Company or its affiliates to persons or opportunities arising through the efforts of JCP. JCP is also entitled to payments derived from the disposition of certain assets held by the Company as of December 31, 2010, at an amount equal to 5.5% of the positive difference derived by subtracting (i) 110% of our December 31, 2010 valuation mark of that asset then owned by us from the (ii) the gross sales proceeds, if any, from sales of that asset (on a legacy asset by asset basis without any offset for losses realized on any individual asset sales). During the period ended September 30, 2014, JCP earned base consulting fees of $0.1 million and no legacy fees.</t>
  </si>
  <si>
    <t xml:space="preserve">The foregoing summary is qualified in its entirety by reference to the above-referenced Current Report. </t>
  </si>
  <si>
    <t>Development Services Agreements</t>
  </si>
  <si>
    <t xml:space="preserve">During 2012, we entered into two development services agreements with Titan Investments, LLC ("Titan"), a third party developer, to manage the development of certain existing real estate we own. As described below, one of these agreements was terminated in January 2014. The other agreement, which was amended and extended in April 2014, relates to a planned multi-family residential housing and retail development located in the Minneapolis suburb of Apple Valley to be known as Parkside Village (the “Apple Valley Project”). The aggregate carrying value of our land assets pertaining to the Apple Valley Project totaled $5.8 million at September 30, 2014, and the estimated project development costs for Phase 1 of this project, consisting of a 196-unit multi-family residential housing development known as Gabella ("Gabella"), are expected to total $35.5 million. As described in note 11, subsequent to September 30, 2014, we secured construction financing in the amount of $24.0 million and entered into a joint venture with an affiliate of Titan to commence construction. We may seek to obtain other joint venture partners for this project to help meet minimum equity requirements under the construction loan agreement. </t>
  </si>
  <si>
    <t>The second project related to a planned 600-bed student housing complex located in Tempe, Arizona. During the nine months ended September 30, 2014, management elected to sell the Tempe, Arizona property at an amount in excess of our basis of $6.4 million, which resulted in the termination of our development services agreement with Titan for this project.</t>
  </si>
  <si>
    <t xml:space="preserve">Under terms of the original development services agreement relating to the Apple Valley Project, Titan was entitled to a predevelopment services fee not to exceed $0.2 million, as well as a development services fee equal to 3.0% of the total project cost, less an agreed-upon land basis of $3.0 million, as well as a post-development services fee. The amended development services agreement provides for an additional $160,000 of predevelopment fees to be paid. The post development services fee will consist of a profit participation upon sale of the Apple Valley Project ranging from 7% to 10% of the profit, depending on the amount and timing of the project’s completion and sale. Alternatively, not earlier than 15 months following the achievement of 90% occupancy for the project, Titan may elect to cause us to buy out its interest in the project. If the developer makes such an election, the post development services fee will be based on the fair market value of the project at the time of the election. The agreement is in effect until the fifth anniversary of the substantial completion of the project, as defined. If we elect not to proceed with the project prior to our acceptance of the development authorization notice, the agreement is cancelable by us with 30 day notice by us, subject to full payment of the predevelopment services fee, a $0.5 million breakage fee, and any budgeted and approved costs incurred. Titan was paid $40,000 and $120,000 during the three and nine months ended September 30, 2014, respectively under the terms of the development services agreement. </t>
  </si>
  <si>
    <t xml:space="preserve">In connection with the Apple Valley Project, during the year ended December 31, 2013, we entered into a development agreement, development assistance agreement, a business subsidy agreement and other related agreements with the City of Apple Valley and related entities, the majority of which were amended in 2014. Under these agreements, we are required to commence construction by November 2014 and are subject to completion of the projects by May 2016 and other requirements. We expect to receive up to $3.2 million in tax increment financing over an extended period as well as a business subsidy totaling $1.1 million, of which we have received $0.2 million as of September 30, 2014 (as described in note 7). </t>
  </si>
  <si>
    <t xml:space="preserve">In addition, during 2012, we entered into an agreement with a large Arizona homebuilder to purchase from us and develop certain residential lots in a lot take-down program over a period of five years beginning in 2013. The agreement specifies that the purchase price of each lot shall be comprised of a basic purchase price, a premium amount and a profit participation, as applicable. The fair value of the residential lots exceeds the aggregate carrying value of those assets ($6.0 million) as of September 30, 2014. The builder purchased three lots from us during the nine months ended September 30, 2014, and purchased an additional lot subsequent to September 30, 2014. If the builder does not take down the lots within the scheduled timeframe specified in the agreement, the exclusive option to purchase such lots terminates. </t>
  </si>
  <si>
    <t>Strategic Actions Taken Relating to REO Assets</t>
  </si>
  <si>
    <t>In connection with our foreclosure on loans and our related acquisition of the underlying real estate assets collateral, we often inherit property subject to numerous liens and encumbrances. These liens and encumbrances may include liens securing indebtedness senior to our lien, property tax liens, liens securing special assessment or community facilities revenue bonds, liens securing HOA or community recreation club or golf assessments and dues, as well as customary covenants, conditions, restrictions and utility and other easements. Oftentimes the real estate assets we acquired through foreclosure are in a distressed state and in those cases we actively work to stabilize the asset, resolve disputes among different lienholders and creditors and protect our interest in the asset.</t>
  </si>
  <si>
    <t>As part of this process and with the intention of protecting or enhancing our interest in our loan and REO assets, we may, for strategic reasons, take actions, or fail to take actions, that result in a default of obligations relating to the property, some of which obligations may have a security or collateral interest in the subject real estate property. In some cases, we may be directly liable for certain of these obligations. These actions (or inactions) are intended to protect or enhance our interest in the property and in many cases relate to obligations that were incurred prior to our acquisition of the property and often relate to disputes among the various stakeholders, including the Company, regarding the amount, timing or priority of the obligations and the appropriate resolution of the various stakeholders' claims, which in many cases will result in less than a full recovery for some or all stakeholders given the distressed state of many of our REO properties. In conjunction with this strategy, as discussed in note 7, we previously placed one of our single asset subsidiaries into bankruptcy to address debt related matters associated with the subsidiary’s assets which had a carrying value of $4.8 million. This bankruptcy claim was denied in 2013 and after various appeals, we elected to withdraw our appeals during the period ended September 30, 2014 to allow for completion of the trustee sale to proceed at which time the assets were relinquished to satisfy the related liabilities, which exceeded the asset balance. As a result of this action, when the lender took title to those assets at the trustee sale, the carrying value of those assets, net of the debt obligation, accrued interest and other liabilities was charged to operations as a gain on disposal of assets in the amount of $3.3 million during the period ended September 30, 2014. In addition, since these actions (or inactions) may constitute events of default under the NW Capital loan, we have obtained and will seek to obtain a waiver in the future from NW Capital, if necessary. The Company believes that it could, if it elected to do so, settle or cure its defaults and we do not believe the losses or costs relating to any such actions would have a material adverse effect on our financial position or results of operations.</t>
  </si>
  <si>
    <t>Guarantor Recovery</t>
  </si>
  <si>
    <t>In December 2012, we received a favorable judgment against certain guarantors in connection with their personal guarantees on certain legacy loans on which we have since foreclosed. The amount of the judgment was for a specified principal amount plus accrued default interest at 24% annually computed on such principal amounts from January 5, 2010, which totaled $23.3 million as of September 30, 2014, plus recovery of certain collection costs. In February 2013, the parties entered into a stipulation agreement which was converted to a court order. Under the terms of the stipulation, the guarantors consented and agreed to take a number of actions including, but not limited to, providing a listing of all related business enterprises in which the guarantors hold an ownership interest for the purpose of assigning such interests to us, making a cash payment to us of $0.2 million, and delivering to us a quit claim deed to certain residential property located in Hawaii, subject to certain liens.</t>
  </si>
  <si>
    <r>
      <t xml:space="preserve">Due to the uncertainty of the nature and extent of the available assets of these guarantors to pay the judgment amount, we have not recorded recoveries for any amounts due under this judgment, except to the extent we have received assets without contingencies. In this regard, we recognized $0.2 million in recovery income in prior periods based on the cash payment received in March 2013 which is included in recovery of credit losses in the accompanying condensed consolidated statements of operations. In addition, we recorded as an asset the Hawaii residential property during the year ended December 31, 2013 in the amount of $3.8 million representing the estimated fair value of the property, subject to certain non-recourse liens substantially in excess of the fair value of the property. During the nine months ended September 30, 2014, we purchased two of the liens placed on the Hawaii property totaling $15 million from the counter party for a purchase price of $1.3 million. As a result of the purchase of the liens, and because the liens have only recourse to the property, we recorded these liens at their fair value which approximated the fair value of the Hawaii property. During the nine months ended September 30, 2014, we recorded recovery income of </t>
    </r>
    <r>
      <rPr>
        <sz val="10"/>
        <color rgb="FF000000"/>
        <rFont val="Times New Roman"/>
        <family val="1"/>
      </rPr>
      <t>$0.4 million</t>
    </r>
    <r>
      <rPr>
        <sz val="10"/>
        <color theme="1"/>
        <rFont val="Inherit"/>
      </rPr>
      <t xml:space="preserve"> relating to the proceeds received from the sale of a mortgage assigned to us during the period.</t>
    </r>
  </si>
  <si>
    <t>As described in note 7, the Company assumed an unsecured note payable obligation in the amount of $3.18 million bearing annual interest at 3%, interest only payable monthly, maturing June 5, 2023. This note remained as an outstanding obligation of the Company as of September 30, 2014. However, a majority of the note balance is payable to certain entities affiliated with a loan guarantor against whom the Company has obtained the $23.3 million judgment described above. The Company obtained approval from substantially all of the other major creditors of the guarantor under this judgment as well as the court-appointed receiver to offset its liability under this $3.18 million note against the outstanding judgment. The Company and the receiver sought court approval for this offset but since we did not receive such approval as of September 30, 2014, we did not record any recovery relative to this matter during the period ended September 30, 2014. However, such approval was granted by the court subsequent to September 30, 2014, at which time the obligation under this note was legally expunged and recorded as recovery income.</t>
  </si>
  <si>
    <t>   </t>
  </si>
  <si>
    <t>We are continuing to investigate and evaluate the assets of the guarantors available to enforce the terms of the stipulation and to collect all amounts due under the judgment. However, such amounts are not determinable as of September 30, 2014 and have not been recognized as recovery income in the accompanying condensed consolidated statements of operations. Further recoveries under this and other judgments received in our favor will be recognized when realization of the recovery is deemed probable and when all contingencies relating to recovery have been resolved.</t>
  </si>
  <si>
    <t>Legal Matters</t>
  </si>
  <si>
    <t>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t>
  </si>
  <si>
    <t>During the nine months ended September 30, 2014, a subsidiary of the Company received a demand for payment in the amount of $2.3 million in connection with a prior office lease between the lessor and that subsidiary. Based upon the advice of its counsel in this matter, management believes that the likelihood of loss from this claim is remote. Accordingly, no adjustment relating to this claim has been recorded.</t>
  </si>
  <si>
    <t>SUBSEQUENT EVENTS</t>
  </si>
  <si>
    <t>Subsequent Events [Abstract]</t>
  </si>
  <si>
    <t>Construction Loan Closing</t>
  </si>
  <si>
    <t xml:space="preserve">As described in the Current Report on Form 8-K filed on October 25, 2014, on October 20, 2014, the Company, through a wholly owned subsidiary, formed a joint venture with an affiliate of Titan, for the purpose of holding and developing certain real property (the “Joint Venture”). The limited liability company agreement of the Joint Venture was amended and restated to admit Titan as a joint venture partner in connection with the development of Gabella. The Joint Venture simultaneously created a wholly-owned subsidiary, IMH Gabella, LLC, (“IMH Gabella”) to hold the Gabella assets and enter into related agreements. </t>
  </si>
  <si>
    <t xml:space="preserve">A wholly owned subsidiary of the Company is the managing member of, and holds a 93% ownership interest in, the Joint Venture. Titan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Subsequent to September 30, 2014, we contributed certain land and are expected to contribute the required equity to Joint Venture as described below. The Company is not required to make any additional capital contributions. In the event that certain specified occupancy targets are met, Titan has the right to have its interests repurchased by the Joint Venture. The Joint Venture also has certain rights to redeem Titan’s interests in the event Titan fails to exercise those put rights within a specified time. Generally, income or loss will be allocated among the members of the Joint Venture in accordance with their respective percentage interests. Upon a sale of the project, the sale proceeds shall be distributed first to the Company in an amount equal to its capital contributions less any previous distributions it may have received, and then to the members in accordance with their respective interests in the Joint Venture. </t>
  </si>
  <si>
    <t>The development of the project will be funded, in part, with a construction loan in the amount of $24.0 million (the “Construction Loan”) from the Bank of the Ozarks (“Ozarks”) pursuant to a Construction Loan Agreement entered into between IMH Gabella and Ozarks, dated as of October 20, 2014. In addition to the Construction Loan, the project's development costs will be financed through an equity contribution of $11.8 million by the Company consisting of entitled land and working capital. The Project’s development costs will also be partially offset through various subsidies received from the City of Apple Valley (the “City”) including a $3.3 million tax increment financing package.</t>
  </si>
  <si>
    <t xml:space="preserve">The Construction Loan is secured by a first lien mortgage on the project as well as certain adjacent parcels that are planned for future development, improvements thereon, and an assignment of rents and revenues. Unless there is an event of default, the Construction Loan bears annual interest at the greater of three-month LIBOR plus 375 basis points or 4.25%. The loan has an initial term of 3 years, provided, however, that the initial term may be extended for two additional one year terms subject to the satisfaction of certain conditions, including the payment of an extension fee equal to 0.25% of the then outstanding principal balance of the Construction Loan. Advances under the Construction Loan will commence when the Company has fully satisfied its equity funding requirement. Interest only payments on any outstanding principal commences on November 1, 2014. Monthly payments of principal and interest will commence on the earlier of (i) November 1, 2016 and (ii) the first month following stabilization (as defined in the loan agreement). The Construction Loan is subject to a completion and repayment guarantee by the Company and requires a minimum liquidity balance of $7.5 million commencing on the initial construction draw (expected to occur in the first quarter of 2015). The Construction Loan can be prepaid without penalty, provided that no prepayment is permitted unless it includes the full amount of the then accrued but unpaid interest on the amount of principal being so prepaid. </t>
  </si>
  <si>
    <t>NW Capital Payment Extension</t>
  </si>
  <si>
    <t>Subsequent to September 30, 2014, the Company entered into a further amendment of the Modified Loan to extend the payment date of the initial $5.0 million principal payment due on October 24, 2014 to December 24, 2014. In consideration of this extension, the Company paid an extension fee of $650,000. The extension was executed to provide the Company additional time to 1) generate additional liquidity from the anticipated closing of the sale of certain assets under executed contracts for sale, and 2) to negotiate with potential third party lenders for the payoff of the Modified Loan.</t>
  </si>
  <si>
    <t>Offset of Note Payable</t>
  </si>
  <si>
    <t>Subsequent to September 30, 2014, the Company obtained court approval to offset an existing obligation in the amount of $3.18 million due to a party affiliated with a guarantor against a judgment receivable from that guarantor, resulting in recovery income, as further described in note 10.</t>
  </si>
  <si>
    <t>SIGNIFICANT ACCOUNTING POLICIES (Policies)</t>
  </si>
  <si>
    <t>Restatement of Previously Issued Consolidated Financial Statements, Policy [Policy Text Block]</t>
  </si>
  <si>
    <t>Use of Estimates, Policy [Policy Text Block]</t>
  </si>
  <si>
    <t>Restricted Cash, Policy [Policy Text Block]</t>
  </si>
  <si>
    <t>Recent Accounting Pronouncements, Policy [Policy Text Block]</t>
  </si>
  <si>
    <t>SIGNIFICANT ACCOUNTING POLICIES (Tables)</t>
  </si>
  <si>
    <t>Schedule of Reclassifications Effect [Table Text Block]</t>
  </si>
  <si>
    <t>Schedule of Error Corrections and Prior Period Adjustments [Table Text Block]</t>
  </si>
  <si>
    <t>The following tables summarizes the effects of these corrections and reclassifications on the previously filed consolidated financial statements for the three and nine months ended September 30, 2013, which was restated for comparative purposes only (in thousands):</t>
  </si>
  <si>
    <t>MORTGAGE INVESTMENTS, LOAN PARTICIPATIONS AND LOAN SALES (Tables)</t>
  </si>
  <si>
    <t>Schedule Of Participating Mortgage Loans and Investment Of Lending Activities [Table Text Block]</t>
  </si>
  <si>
    <t>Schedule Of Maturity Of Mortgage Loans On Real Estate [Table Text Block]</t>
  </si>
  <si>
    <t>Schedule Of Default Mortgage Loans On Real Estate [Table Text Block]</t>
  </si>
  <si>
    <t>A summary and roll-forward of activity of loans in default for the nine months ended September 30, 2014 is as follows (dollars in thousands):</t>
  </si>
  <si>
    <t>OPERATING PROPERTIES AND REAL ESTATE HELD FOR DEVELOPMENT OR SALE (Tables)</t>
  </si>
  <si>
    <t>Schedule Of Real Estate Owned Assets Acquired Through Foreclosure [Table Text Block]</t>
  </si>
  <si>
    <t>A roll-forward of REO activity from December 31, 2013 to September 30, 2014 is as follows (dollars in thousands):</t>
  </si>
  <si>
    <t>FAIR VALUE Fair Value (Tables)</t>
  </si>
  <si>
    <t>Fair Value, Estimate Not Practicable [Table Text Block]</t>
  </si>
  <si>
    <t>Fair Value Inputs, Instruments Classified in Shareholders' Equity, Quantitative Information [Table Text Block]</t>
  </si>
  <si>
    <t>DEBT, NOTES PAYABLE AND SPECIAL ASSESSMENT OBLIGATIONS (Tables)</t>
  </si>
  <si>
    <t>Schedule of Debt [Table Text Block]</t>
  </si>
  <si>
    <t>Contractual Obligation Fiscal Year Maturity Schedule [Table Text Block]</t>
  </si>
  <si>
    <t>SEGMENT INFORMATION (Tables)</t>
  </si>
  <si>
    <t>Schedule of Segment Reporting Information, by Segment [Table Text Block]</t>
  </si>
  <si>
    <t>BUSINESS, BASIS OF PRESENTATION AND LIQUIDITY (Details Textual) (USD $)</t>
  </si>
  <si>
    <t>Dec. 31, 2012</t>
  </si>
  <si>
    <t>Oct. 20, 2014</t>
  </si>
  <si>
    <t>Project One [Member]</t>
  </si>
  <si>
    <t>Subsequent Event [Member]</t>
  </si>
  <si>
    <t>Jun. 07, 2011</t>
  </si>
  <si>
    <t>Nwra Ventures I Llc [Member]</t>
  </si>
  <si>
    <t>Convertible Senior Notes Payable [Member]</t>
  </si>
  <si>
    <t>Can Partners [Member]</t>
  </si>
  <si>
    <t>Business, Basis of Presentation and Liquidity [Line Items]</t>
  </si>
  <si>
    <t>Accumulated deficit</t>
  </si>
  <si>
    <t>Debt instrument, face amount</t>
  </si>
  <si>
    <t>Secured Debt</t>
  </si>
  <si>
    <t>Repayments of notes payable</t>
  </si>
  <si>
    <t>Mortgages loans held-for-sale</t>
  </si>
  <si>
    <t>Proceeds from sale of certain loans and REO assets</t>
  </si>
  <si>
    <t>Mortgage loan paydowns</t>
  </si>
  <si>
    <t>Third Party Construction Financing</t>
  </si>
  <si>
    <t>Minimum cash And cash equivalents to be maintained</t>
  </si>
  <si>
    <t>Cash and cash equivalents</t>
  </si>
  <si>
    <t>Restricted cash</t>
  </si>
  <si>
    <t>SIGNIFICANT ACCOUNTING POLICIES (Details) (USD $)</t>
  </si>
  <si>
    <t>Schedule of Significant Accounting Policies, General [Line Items]</t>
  </si>
  <si>
    <t>As Previously Reported [Member]</t>
  </si>
  <si>
    <t>Reclassification Adjustment [Member]</t>
  </si>
  <si>
    <t>As Reclassified [Member]</t>
  </si>
  <si>
    <t>SIGNIFICANT ACCOUNTING POLICIES SIGNIFICANT ACCOUNTING POLICIES (Detail 1) (USD $)</t>
  </si>
  <si>
    <t>Operating Expenses</t>
  </si>
  <si>
    <t>Operating Costs and Expenses</t>
  </si>
  <si>
    <t>Mortgage and REO - Legacy Portfolio and Other Operations [Member]</t>
  </si>
  <si>
    <t>Mortgage and REO - Legacy Portfolio and Other Operations [Member] | As Previously Reported [Member]</t>
  </si>
  <si>
    <t>Mortgage and REO - Legacy Portfolio and Other Operations [Member] | Restatement Adjustment [Member]</t>
  </si>
  <si>
    <t>Mortgage and REO - Legacy Portfolio and Other Operations [Member] | Reclassification Adjustment [Member]</t>
  </si>
  <si>
    <t>Mortgage and REO - Legacy Portfolio and Other Operations [Member] | As Restated [Member]</t>
  </si>
  <si>
    <t>Commercial Real Estate Leasing Operations [Member]</t>
  </si>
  <si>
    <t>Commercial Real Estate Leasing Operations [Member] | As Previously Reported [Member]</t>
  </si>
  <si>
    <t>Commercial Real Estate Leasing Operations [Member] | Restatement Adjustment [Member]</t>
  </si>
  <si>
    <t>Commercial Real Estate Leasing Operations [Member] | Reclassification Adjustment [Member]</t>
  </si>
  <si>
    <t>Commercial Real Estate Leasing Operations [Member] | As Restated [Member]</t>
  </si>
  <si>
    <t>Hospitality and Entertainment Operations [Member]</t>
  </si>
  <si>
    <t>Hospitality and Entertainment Operations [Member] | As Previously Reported [Member]</t>
  </si>
  <si>
    <t>Hospitality and Entertainment Operations [Member] | Restatement Adjustment [Member]</t>
  </si>
  <si>
    <t>Hospitality and Entertainment Operations [Member] | Reclassification Adjustment [Member]</t>
  </si>
  <si>
    <t>Hospitality and Entertainment Operations [Member] | As Restated [Member]</t>
  </si>
  <si>
    <t>Corporate and Other [Member]</t>
  </si>
  <si>
    <t>Corporate and Other [Member] | As Previously Reported [Member]</t>
  </si>
  <si>
    <t>Corporate and Other [Member] | Restatement Adjustment [Member]</t>
  </si>
  <si>
    <t>Corporate and Other [Member] | Reclassification Adjustment [Member]</t>
  </si>
  <si>
    <t>Corporate and Other [Member] | As Restated [Member]</t>
  </si>
  <si>
    <t>SIGNIFICANT ACCOUNTING POLICIES (Details Textual) (USD $)</t>
  </si>
  <si>
    <t>Loans [Member]</t>
  </si>
  <si>
    <t>Canpartners Realty Holding Company IV, LLC [Member]</t>
  </si>
  <si>
    <t>Restricted Cash and Cash Equivalents Minimum Balance</t>
  </si>
  <si>
    <t>MORTGAGE INVESTMENTS, LOAN PARTICIPATIONS AND LOAN SALES (Details) (USD $)</t>
  </si>
  <si>
    <t>Mortgage Loans On Real Estate Principal Outstanding Principal Fundings Cash</t>
  </si>
  <si>
    <t>Mortgage Loans on Real Estate, Collections of Principal</t>
  </si>
  <si>
    <t>Mortgage Loan on Real Estate, Collection of Interest</t>
  </si>
  <si>
    <t>Mortgage Loans on Real Estate, Other Additions</t>
  </si>
  <si>
    <t>Repossessed Assets</t>
  </si>
  <si>
    <t>Impaired Financing Receivable, Interest Income, Accrual Method</t>
  </si>
  <si>
    <t>Movement in Mortgage Loans On Real Estate Principal Amount [Roll Forward]</t>
  </si>
  <si>
    <t>Principal Outstanding, Beginning Balances</t>
  </si>
  <si>
    <t>Principal Outstanding, Additions:</t>
  </si>
  <si>
    <t>Principal Outstanding, Principal fundings - asset sale financing</t>
  </si>
  <si>
    <t>Principal Outstanding, Ending Balances</t>
  </si>
  <si>
    <t>Movement in Mortgage Loans On Real Estate Interest Receivable [Roll Forward]</t>
  </si>
  <si>
    <t>Interest Receivable, Beginning Balances</t>
  </si>
  <si>
    <t>Additions, Interest Receivable</t>
  </si>
  <si>
    <t>Mortgage Loans on Real Estate, Accrued Interest Revenue</t>
  </si>
  <si>
    <t>Interest Receivable, Ending Balances</t>
  </si>
  <si>
    <t>Valuation Allowance Recovery Of Allowance For Credit Losses</t>
  </si>
  <si>
    <t>Movement in Allowance for Loan and Lease Losses, Real Estate [Roll Forward]</t>
  </si>
  <si>
    <t>Valuation Allowance, Begining Balances</t>
  </si>
  <si>
    <t>Valuation Allowance, Ending Balances</t>
  </si>
  <si>
    <t>Movement in Mortgage Loans on Real Estate [Roll Forward]</t>
  </si>
  <si>
    <t>Mortgage Loans, Beginning Balances, Carrying Value</t>
  </si>
  <si>
    <t>Net Carrying Value, Additions :</t>
  </si>
  <si>
    <t>Principal fundings - asset sale financing, Carrying Value</t>
  </si>
  <si>
    <t>Mortgage Loans on Real Estate, Accrued Interest Revenue Carrying Value</t>
  </si>
  <si>
    <t>Net Carrying Value, Reductions :</t>
  </si>
  <si>
    <t>Mortgage Loans on Real Estate, Principal and Interest Repayments, Carrying Value</t>
  </si>
  <si>
    <t>Mortgage Loans, Ending Balances, Carrying Value</t>
  </si>
  <si>
    <t>Financing Receivable, Modifications, Recorded Investment</t>
  </si>
  <si>
    <t>Mortgage Loans on Real Estate, Loans Acquired in Modification Carrying Value</t>
  </si>
  <si>
    <t>Loans and Leases Receivable, Impaired, Troubled Debt, Interest Income</t>
  </si>
  <si>
    <t>Mortgage Loans on Real Estate, Foreclosures</t>
  </si>
  <si>
    <t>Mortgage Loans on Real Estate, Write-down or Reserve, Amount</t>
  </si>
  <si>
    <t>MORTGAGE INVESTMENTS, LOAN PARTICIPATIONS AND LOAN SALES (Details 1) (USD $)</t>
  </si>
  <si>
    <t>12 Months Ended</t>
  </si>
  <si>
    <t>Loan</t>
  </si>
  <si>
    <t>Mortgage Loans on Real Estate [Line Items]</t>
  </si>
  <si>
    <t>Valuation Allowance</t>
  </si>
  <si>
    <t>Mortgage Loans on Real Estate, Face Amount of Mortgages</t>
  </si>
  <si>
    <t>Total Loan Percentage (in percentage)</t>
  </si>
  <si>
    <t>Total Number Of Loans (in loans)</t>
  </si>
  <si>
    <t>Mortgage Loans On Real Estate Quarterly Maturity Number Of Loans (in loans)</t>
  </si>
  <si>
    <t>Matured [Member]</t>
  </si>
  <si>
    <t>Mortgage Loans On Real Estate Quarterly Maturity Percentage Of Loans (in percentage)</t>
  </si>
  <si>
    <t>Q3 2015 [Member]</t>
  </si>
  <si>
    <t>Q3 2017 [Member]</t>
  </si>
  <si>
    <t>Q1 2020 [Member]</t>
  </si>
  <si>
    <t>MORTGAGE INVESTMENTS, LOAN PARTICIPATIONS AND LOAN SALES (Details 2) (USD $)</t>
  </si>
  <si>
    <t>Principal Outstanding, Reductions:</t>
  </si>
  <si>
    <t>Mortgage Loans On Real Estate Interest Receivable</t>
  </si>
  <si>
    <t>Net Carrying Value, Principal repayments</t>
  </si>
  <si>
    <t>Movement in Mortgage Loans on Real Estate, Number of Loans [Roll Forward]</t>
  </si>
  <si>
    <t>Mortgage Loans on Real Estate, Number of Performing Loans</t>
  </si>
  <si>
    <t>Loans In Default [Member]</t>
  </si>
  <si>
    <t>Financing Receivable, Modifications, Number of Contracts</t>
  </si>
  <si>
    <t>Principal Outstanding, Principal repayments</t>
  </si>
  <si>
    <t>Accrued Interest Receivable, Beginning Balance</t>
  </si>
  <si>
    <t>Accrued Interest Receivable, Ending Balance</t>
  </si>
  <si>
    <t>Principal Outstanding loan modified and transferred to performing</t>
  </si>
  <si>
    <t>Loan modified and transferred to performing, interest receivable</t>
  </si>
  <si>
    <t>Carrying Value of loans modified and transferred to performing</t>
  </si>
  <si>
    <t>Number of Loans, Beginning Balances (in loans)</t>
  </si>
  <si>
    <t>Number of Loans, Ending Balances (in loans)</t>
  </si>
  <si>
    <t>Number of Loans Removed from Default to Foreclosure</t>
  </si>
  <si>
    <t>MORTGAGE INVESTMENTS, LOAN PARTICIPATIONS AND LOAN SALES (Details Textual) (USD $)</t>
  </si>
  <si>
    <t>Mortgage Loans on Real Estate, Interest Rate</t>
  </si>
  <si>
    <t>Mortgage Loans on Real Estate, Carrying Amount of Mortgages</t>
  </si>
  <si>
    <t>Mortgage Loans On Real Estate Number Of Loans, Originated Relating to Financing of Sale of REO Assets</t>
  </si>
  <si>
    <t>Mortgage Loans On Real Estate Number Of Loans, Originated</t>
  </si>
  <si>
    <t>Amount Of Mortgage Loan Originated During Period</t>
  </si>
  <si>
    <t>Percentage Of Valuation Allowance On Loans Receivable</t>
  </si>
  <si>
    <t>Mortgage Loans on Real Estate, Number of Loans</t>
  </si>
  <si>
    <t>Mortgage Loans On Real Estate In Default Number Of Loans Leads To Foreclosure</t>
  </si>
  <si>
    <t>Mortgage Loans On Real Estate Accrued Interest Receivable</t>
  </si>
  <si>
    <t>Mortgage Receivable [Member]</t>
  </si>
  <si>
    <t>Mortgage Loans Average Principal Balance</t>
  </si>
  <si>
    <t>Mortgage Loans On Real Estate In Default Non Accrual Number Of Loans</t>
  </si>
  <si>
    <t>Performing Financing Receivable [Member]</t>
  </si>
  <si>
    <t>Mortgage Loans On Real Estate Number Of Loans, Average Principal Balance</t>
  </si>
  <si>
    <t>Mortgage Loans Weighted Average Interest Rate</t>
  </si>
  <si>
    <t>Mortgage Loans on Real Estate [Member] | Minimum [Member]</t>
  </si>
  <si>
    <t>Debt Instrument, Extension Term</t>
  </si>
  <si>
    <t>'2 years</t>
  </si>
  <si>
    <t>Modified Loan Terms [Member]</t>
  </si>
  <si>
    <t>Loans Receivable, Fair Value Disclosure</t>
  </si>
  <si>
    <t>Real Estate Acquired in Satisfaction of Debt [Member]</t>
  </si>
  <si>
    <t>OPERATING PROPERTIES AND REAL ESTATE HELD FOR DEVELOPMENT OR SALE (Details) (USD $)</t>
  </si>
  <si>
    <t>Project</t>
  </si>
  <si>
    <t>projects</t>
  </si>
  <si>
    <t>Assets Held-for-sale [Member]</t>
  </si>
  <si>
    <t>Additions In Number Of Projects Loans Foreclosed</t>
  </si>
  <si>
    <t>Movement in Real Estate Acquired Through Foreclosure [Roll Forward]</t>
  </si>
  <si>
    <t>Real Estate Held for Sale, Balances</t>
  </si>
  <si>
    <t>Capital costs additions</t>
  </si>
  <si>
    <t>Cost of Properties Sold</t>
  </si>
  <si>
    <t>Assets Surrendered to Satisfy Debt Obligation</t>
  </si>
  <si>
    <t>Reduction in Number of Assets, Surrendered In Trustee Sale</t>
  </si>
  <si>
    <t>Depreciation</t>
  </si>
  <si>
    <t>Movement in Mortgage Loans On Real Estate Number Of Projects [Roll Forward]</t>
  </si>
  <si>
    <t>Mortgage Loans On Real Estate Number Of Projects (in projects)</t>
  </si>
  <si>
    <t>Number of Projects, Additions:</t>
  </si>
  <si>
    <t>Additions In Number Of Projects, Capital cost additions (in projects)</t>
  </si>
  <si>
    <t>Number of Projects, Reductions:</t>
  </si>
  <si>
    <t>Number of Projects, Sales (in projects)</t>
  </si>
  <si>
    <t>'  </t>
  </si>
  <si>
    <t>Number of Projects, Depreciation (in projects)</t>
  </si>
  <si>
    <t>Number of Projects, Transfers (in projects)</t>
  </si>
  <si>
    <t>OPERATING PROPERTIES AND REAL ESTATE HELD FOR DEVELOPMENT OR SALE (Details Textual) (USD $)</t>
  </si>
  <si>
    <t>Property</t>
  </si>
  <si>
    <t>Bankruptcy Claims, Amount of Claims Expunged by Bankruptcy Court</t>
  </si>
  <si>
    <t>Number Of Real Estate Properties Sold (in properties)</t>
  </si>
  <si>
    <t>Proceeds from Sale of Foreclosed Assets</t>
  </si>
  <si>
    <t>Gains (Losses) on Sales of Investment Real Estate</t>
  </si>
  <si>
    <t>Property, Plant and Equipment [Member] | Operating Properties [Member]</t>
  </si>
  <si>
    <t>SEC Schedule III, Real Estate Accumulated Depreciation</t>
  </si>
  <si>
    <t>Property, Plant and Equipment [Member] | Assets Held-for-sale [Member]</t>
  </si>
  <si>
    <t>Mortgage Loans on Real Estate [Member]</t>
  </si>
  <si>
    <t>Gain on Disposal of Assets [Member]</t>
  </si>
  <si>
    <t>Gains (Losses) on Extinguishment of Debt</t>
  </si>
  <si>
    <t>GUARANTEE ON SENIOR SECURED INDEBTEDNESS (Details) (USD $)</t>
  </si>
  <si>
    <t>In Millions, unless otherwise specified</t>
  </si>
  <si>
    <t>0 Months Ended</t>
  </si>
  <si>
    <t>properties</t>
  </si>
  <si>
    <t>Minimum [Member]</t>
  </si>
  <si>
    <t>Maximum [Member]</t>
  </si>
  <si>
    <t>Oct. 16, 2014</t>
  </si>
  <si>
    <t>Subsequent Event 3 [Member]</t>
  </si>
  <si>
    <t>Guarantee On Senior Secured Indebtedness [Line Items]</t>
  </si>
  <si>
    <t>Quarterly Payments Earned Until Released From Guarantee Obligation</t>
  </si>
  <si>
    <t>Senior Notes</t>
  </si>
  <si>
    <t>Number of Operating Multifamily Properties in Collateral</t>
  </si>
  <si>
    <t>Average Occupancy Rate of Operating Multifamily Properties in Collateral</t>
  </si>
  <si>
    <t>FAIR VALUE Fair Value (Details) (USD $)</t>
  </si>
  <si>
    <t>Fair Value, Assets and Liabilities Measured on Recurring and Nonrecurring Basis [Line Items]</t>
  </si>
  <si>
    <t>Share Price</t>
  </si>
  <si>
    <t>Preferred Stock [Member]</t>
  </si>
  <si>
    <t>Ith Partners Llc [Member] | Warrant [Member]</t>
  </si>
  <si>
    <t>JCP Realty Advisors, LLC [Member] | Warrant [Member]</t>
  </si>
  <si>
    <t>Former CEO [Member] | Options [Member]</t>
  </si>
  <si>
    <t>FAIR VALUE Fair Value (Details 1)</t>
  </si>
  <si>
    <t>Fair Value Assumptions, Expected Volatility Rate</t>
  </si>
  <si>
    <t>Fair Value Assumptions, Risk Free Interest Rate</t>
  </si>
  <si>
    <t>Fair Value Assumptions, Expected Term</t>
  </si>
  <si>
    <t>'5 years</t>
  </si>
  <si>
    <t>Fair Value Assumptions, Expected Dividend Rate</t>
  </si>
  <si>
    <t>Fair Value Inputs, Discount for Lack of Marketability</t>
  </si>
  <si>
    <t>FAIR VALUE (Details Textual) (USD $)</t>
  </si>
  <si>
    <t>Noncash Recovery of Credit Losses</t>
  </si>
  <si>
    <t>Proceeds from Recoveries of Loans Previously Charged off</t>
  </si>
  <si>
    <t>Recovery Of Credit Losses</t>
  </si>
  <si>
    <t>Percentage Of Valuation Allowance On Loans Receivable (in percentage)</t>
  </si>
  <si>
    <t>DEBT, NOTES PAYABLE AND SPECIAL ASSESSMENT OBLIGATIONS (Details) (USD $)</t>
  </si>
  <si>
    <t>Debt Instrument [Line Items]</t>
  </si>
  <si>
    <t>Beginning Balance</t>
  </si>
  <si>
    <t>Rights offering notes issued</t>
  </si>
  <si>
    <t>Exchange offering notes issued</t>
  </si>
  <si>
    <t>Deferred Interest</t>
  </si>
  <si>
    <t>Other reductions</t>
  </si>
  <si>
    <t>Ending Balance</t>
  </si>
  <si>
    <t>Convertible Notes Payable and Exit Fee [Member]</t>
  </si>
  <si>
    <t>Notes Payable [Member]</t>
  </si>
  <si>
    <t>Special Assessment Obligations [Member]</t>
  </si>
  <si>
    <t>DEBT, NOTES PAYABLE AND SPECIAL ASSESSMENT OBLIGATIONS (Details 1) (USD $)</t>
  </si>
  <si>
    <t>Community Facility District Bonds and Special Assessment Bond [Member]</t>
  </si>
  <si>
    <t>DEBT, NOTES PAYABLE AND SPECIAL ASSESSMENT OBLIGATIONS (Details Textual) (USD $)</t>
  </si>
  <si>
    <t>1 Months Ended</t>
  </si>
  <si>
    <t>2 Months Ended</t>
  </si>
  <si>
    <t>Jul. 24, 2014</t>
  </si>
  <si>
    <t>Lien</t>
  </si>
  <si>
    <t>Cfd Obligation [Member]</t>
  </si>
  <si>
    <t>Cfd Obligation One [Member]</t>
  </si>
  <si>
    <t>acre</t>
  </si>
  <si>
    <t>Cfd Obligation Two [Member]</t>
  </si>
  <si>
    <t>Series A Preferred Stock [Member]</t>
  </si>
  <si>
    <t>Feb. 19, 2014</t>
  </si>
  <si>
    <t>Subordinated Debt [Member]</t>
  </si>
  <si>
    <t>Apple Valley [Member]</t>
  </si>
  <si>
    <t>Loan Agreement With EDA [Member]</t>
  </si>
  <si>
    <t>Exchange Offering Notes [Member]</t>
  </si>
  <si>
    <t>Rights Offering Notes [Member]</t>
  </si>
  <si>
    <t>Apr. 28, 2014</t>
  </si>
  <si>
    <t>Secured 5% Debt [Member]</t>
  </si>
  <si>
    <t>Secured 10% Debt [Member]</t>
  </si>
  <si>
    <t>Unsecured Debt [Member]</t>
  </si>
  <si>
    <t>Note Payable in Connection with Deed-in-lieu of Foreclosure Acquisition [Member]</t>
  </si>
  <si>
    <t>Settlement Payable in Conjunction with Apple Valley, Minnesota Development Project [Member]</t>
  </si>
  <si>
    <t>Jun. 30, 2012</t>
  </si>
  <si>
    <t>Dec. 31, 2010</t>
  </si>
  <si>
    <t>Non Interest Bearing Notes [Member}</t>
  </si>
  <si>
    <t>Promissory Notes [Member]</t>
  </si>
  <si>
    <t>Contract</t>
  </si>
  <si>
    <t>Residential Real Estate [Member]</t>
  </si>
  <si>
    <t>Dec. 24, 2014</t>
  </si>
  <si>
    <t>Subsequent Event 1 [Member]</t>
  </si>
  <si>
    <t>Debt Instrument, Face Amount</t>
  </si>
  <si>
    <t>Payments of Debt Restructuring Costs</t>
  </si>
  <si>
    <t>Debt Instrument, Periodic Payment, Principal</t>
  </si>
  <si>
    <t>Debt Instrument, Interest Rate, Stated Percentage (percentage)</t>
  </si>
  <si>
    <t>Debt Instrument, Payment Terms</t>
  </si>
  <si>
    <t>'the Company on a quarterly basis; and (5) on October 24, 2014, and no later than every 90 days thereafter until the Maturity Date, the Company is required to make payments equal to the sum of: (x) $5.0 million (which payment will be applied toward the then-outstanding principal and interest due on the Modified Loan); and (y) a fee of one percent (1)% of the then-outstanding principal balance of the Modified Loan</t>
  </si>
  <si>
    <t>Debt Offered In Exchange For Common Stock Shares Exchange Price Per Share</t>
  </si>
  <si>
    <t>Contingencies Receipts Under Development Agreement</t>
  </si>
  <si>
    <t>Debt Instrument, Exit Fee amount</t>
  </si>
  <si>
    <t>Debt Instrument, Payment Terms, Years, Option One</t>
  </si>
  <si>
    <t>'10 years</t>
  </si>
  <si>
    <t>Percentage Of Deferred Interest</t>
  </si>
  <si>
    <t>Percentage Of Deferred Interest Payable In Cash</t>
  </si>
  <si>
    <t>Notes Payable, Fair Value Disclosure</t>
  </si>
  <si>
    <t>Percentage Of Exit Fee Payable</t>
  </si>
  <si>
    <t>Debt Instrument, Fee Amount</t>
  </si>
  <si>
    <t>Debt Instrument, Unamortized Discount</t>
  </si>
  <si>
    <t>Debt Instrument, Prepayment Rate</t>
  </si>
  <si>
    <t>Unamortized Debt Issuance Expense</t>
  </si>
  <si>
    <t>Debt Instrument, Interest Rate, Effective Percentage</t>
  </si>
  <si>
    <t>Shares Issued, Price Per Share</t>
  </si>
  <si>
    <t>Debt Instrument, Unamortized Premium</t>
  </si>
  <si>
    <t>Debt Instrument, Percentage of Excess Book Value Over Original Purchase Price to Determine Buy Back Price</t>
  </si>
  <si>
    <t>Debt Instrument, Restrictive Covenants</t>
  </si>
  <si>
    <t>'The restrictive covenants relate to our ability to sell or encumber our assets, issue additional indebtedness, restructure or modify our ownership structure, settle litigation over $10.5 million, enter into new material agreements and certain other operational matters.</t>
  </si>
  <si>
    <t>Debt Conversion, Converted Instrument, Shares Issued</t>
  </si>
  <si>
    <t>Debt Conversion, Original Debt, Amount</t>
  </si>
  <si>
    <t>Percentage Rate of Accrued Dividends for Preferred Stock</t>
  </si>
  <si>
    <t>Percentage Of Preferred Stock Redemption Price</t>
  </si>
  <si>
    <t>Debt Prepayment Amount</t>
  </si>
  <si>
    <t>Long-term Debt, Gross</t>
  </si>
  <si>
    <t>Payments for Construction in Process</t>
  </si>
  <si>
    <t>Interest Payable, Current</t>
  </si>
  <si>
    <t>Number of Promissory Notes Executed</t>
  </si>
  <si>
    <t>Noncash or Part Noncash Acquisition, Fixed Assets Acquired</t>
  </si>
  <si>
    <t>Number of Liens Associated with Property Acquired</t>
  </si>
  <si>
    <t>Mortgage Loans on Real Estate, Lien Value in Principal</t>
  </si>
  <si>
    <t>Mortgage Loans on Real Estate, Prior Liens</t>
  </si>
  <si>
    <t>Value of Property Liens Acquired</t>
  </si>
  <si>
    <t>Gain (Loss) on Sale of Properties</t>
  </si>
  <si>
    <t>Contingencies Business Subsidy Under Development Agreement</t>
  </si>
  <si>
    <t>Notes Payable Imputed Interest Rate</t>
  </si>
  <si>
    <t>Debt Instrument, Interest Rate, Default Percentage</t>
  </si>
  <si>
    <t>Long-term Debt</t>
  </si>
  <si>
    <t>Debt Instrument Annual Interest Rate</t>
  </si>
  <si>
    <t>Area Of Real Estate Property Mortgaged</t>
  </si>
  <si>
    <t>Real Estate Held-for-sale</t>
  </si>
  <si>
    <t>Real Estate Investment Property, at Cost</t>
  </si>
  <si>
    <t>Repayments of Debt</t>
  </si>
  <si>
    <t>Subordinated Long-term Debt, Noncurrent</t>
  </si>
  <si>
    <t>Debt Instrument, Maturity Term</t>
  </si>
  <si>
    <t>SEGMENT INFORMATION (Details) (USD $)</t>
  </si>
  <si>
    <t>Revenues [Abstract]</t>
  </si>
  <si>
    <t>Mortgage Loan Income, net</t>
  </si>
  <si>
    <t>SEGMENT INFORMATION SEGMENT INFORMATION (Details Textuals) (Details) (USD $)</t>
  </si>
  <si>
    <t>Segment Reporting Information [Line Items]</t>
  </si>
  <si>
    <t>Net Income (Loss) Attributable to Parent</t>
  </si>
  <si>
    <t>STOCKHOLDERS' EQUITY AND EARNINGS PER SHARE (Details Textual) (USD $)</t>
  </si>
  <si>
    <t>Share-based Compensation Arrangement by Share-based Payment Award [Line Items]</t>
  </si>
  <si>
    <t>Treasury Stock, Value</t>
  </si>
  <si>
    <t>Treasury Stock Acquired, Average Cost Per Share</t>
  </si>
  <si>
    <t>Payments for Repurchase of Common Stock</t>
  </si>
  <si>
    <t>Common Stock, Shares, Issued (in shares)</t>
  </si>
  <si>
    <t>Stock Issued During Period, Value, Restricted Stock Award, Gross</t>
  </si>
  <si>
    <t>Preferred Stock, Value, Issued</t>
  </si>
  <si>
    <t>Preferred Stock, Participation Rights</t>
  </si>
  <si>
    <t>'Under the Certificate of Designation authorizing the Series B Preferred Stock (the b_x001C_Certificate of Designationb_x001D_),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19, unless a certain percentage of the holders of the Series B Preferred Stock elect otherwise, we will be required to use our best efforts to commence a liquidation of the Company</t>
  </si>
  <si>
    <t>Preferred Stock, Liquidation Preference1</t>
  </si>
  <si>
    <t>'Upon a b_x001C_deemed liquidation eventb_x001D_ of the Company, before any payment or distribution shall be made to or set apart for the holders of any junior ranking securities, the holders of shares of Series B Preferred Stock will be entitled to receive a liquidation preference of 150% of the sum of original issue price plus all accrued and unpaid dividends, subject to other provisions.</t>
  </si>
  <si>
    <t>Stock Redeemed or Called During Period, Shares</t>
  </si>
  <si>
    <t>Stock Redeemed or Called During Period, Value</t>
  </si>
  <si>
    <t>Share-based Compensation Arrangement by Share-based Payment Award, Options, Nonvested, Number of Shares</t>
  </si>
  <si>
    <t>Share-based Compensation Arrangement by Share-based Payment Award, Options, Nonvested Options Forfeited, Number of Shares</t>
  </si>
  <si>
    <t>Share-based Compensation (in dollars)</t>
  </si>
  <si>
    <t>Employee Service Share-based Compensation, Nonvested Awards, Compensation Cost Not yet Recognized, Period for Recognition (in years)</t>
  </si>
  <si>
    <t>Restricted Stock [Member]</t>
  </si>
  <si>
    <t>Allocated Share-based Compensation Expense</t>
  </si>
  <si>
    <t>Stock Incentive Plan 2010 [Member]</t>
  </si>
  <si>
    <t>Share-based Compensation Arrangement by Share-based Payment Award, Options, Outstanding, Number</t>
  </si>
  <si>
    <t>Share-based Compensation Arrangement by Share-based Payment Award, Options, Vested and Expected to Vest, Outstanding, Number</t>
  </si>
  <si>
    <t>Employee Service Share-based Compensation, Nonvested Awards, Compensation Cost Not yet Recognized (in dollars)</t>
  </si>
  <si>
    <t>Preferred Stock, Redemption Amount</t>
  </si>
  <si>
    <t>Preferred Stock Redemption Premium</t>
  </si>
  <si>
    <t>Convertible Preferred Stock, Terms of Conversion</t>
  </si>
  <si>
    <t>'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t>
  </si>
  <si>
    <t>Proceeds from (Repurchase of) Redeemable Preferred Stock</t>
  </si>
  <si>
    <t>Series B-1 and B-2 Cumulative Convertible Preferred Stock [Member]</t>
  </si>
  <si>
    <t>Preferred Stock, Shares Issued (in shares)</t>
  </si>
  <si>
    <t>Proceeds from Issuance of Convertible Preferred Stock</t>
  </si>
  <si>
    <t>Preferred Stock, Dividend Rate, Percentage</t>
  </si>
  <si>
    <t>Former Chief Executive Officer [Member] | Stock Incentive Plan 2010 [Member]</t>
  </si>
  <si>
    <t>Share-based Compensation Arrangement by Share-based Payment Award, Fair Value Assumptions, Exercise Price</t>
  </si>
  <si>
    <t>New World Capital [Member]</t>
  </si>
  <si>
    <t>New World Capital [Member] | Common Class B [Member]</t>
  </si>
  <si>
    <t>Treasury Stock, Shares, Acquired (in shares)</t>
  </si>
  <si>
    <t>Series B Investors [Member]</t>
  </si>
  <si>
    <t>Class of Warrant or Right, Number of Securities Called by Warrants or Rights</t>
  </si>
  <si>
    <t>Class of Warrant or Right, Exercise Price of Warrants or Rights</t>
  </si>
  <si>
    <t>Ith Partners Llc [Member]</t>
  </si>
  <si>
    <t>Warrant [Member]</t>
  </si>
  <si>
    <t>Potentially Dilutive Excluded from Computation of Earnings Per Share</t>
  </si>
  <si>
    <t>Options [Member]</t>
  </si>
  <si>
    <t>Debt Termination Charge [Member]</t>
  </si>
  <si>
    <t>Fair Value Adjustment of Warrants</t>
  </si>
  <si>
    <t>Reported Value Measurement [Member] | Former Chief Executive Officer [Member] | Stock Incentive Plan 2010 [Member]</t>
  </si>
  <si>
    <t>COMMITMENTS AND CONTINGENCIES (Details) (USD $)</t>
  </si>
  <si>
    <t>Share data in Millions, except Per Share data, unless otherwise specified</t>
  </si>
  <si>
    <t>Project Two [Member]</t>
  </si>
  <si>
    <t>bed</t>
  </si>
  <si>
    <t>New World Realty Advisors LLC [Member]</t>
  </si>
  <si>
    <t>ITH Partners LLC [Member]</t>
  </si>
  <si>
    <t>JCP Realty Advisors, LLC [Member]</t>
  </si>
  <si>
    <t>Title to Residential Property [Member]</t>
  </si>
  <si>
    <t>Assigned Mortgage [Member]</t>
  </si>
  <si>
    <t>Commitments and Contingencies [Line Items]</t>
  </si>
  <si>
    <t>Contractual Agreements [Abstract]</t>
  </si>
  <si>
    <t>Percentage Of Legacy Assets Performance Fee (in percentage)</t>
  </si>
  <si>
    <t>Professional and Contract Services Expense</t>
  </si>
  <si>
    <t>Legacy Assets Performance Fee</t>
  </si>
  <si>
    <t>Consulting Agreement Initial Term</t>
  </si>
  <si>
    <t>'3 years</t>
  </si>
  <si>
    <t>Consulting Agreement Automatic Renewable Period</t>
  </si>
  <si>
    <t>Contractual Obligation, Due in Next Twelve Months</t>
  </si>
  <si>
    <t>Loan Processing Fee</t>
  </si>
  <si>
    <t>Consulting Fees</t>
  </si>
  <si>
    <t>Percentage of Valuation Mark of Any Assets Then Owned by Entity to Determine Legacy Asset Performance Fee</t>
  </si>
  <si>
    <t>Special payments for securing debt or equity financing, percentage</t>
  </si>
  <si>
    <t>Special payments for securing debt or equity financing</t>
  </si>
  <si>
    <t>Stock Issued During Period, Shares, Other</t>
  </si>
  <si>
    <t>Share-based Compensation Arrangement by Share-based Payment Award, Options, Grants in Period, Grant Date Intrinsic Value</t>
  </si>
  <si>
    <t>Development Services Agreements [Abstract]</t>
  </si>
  <si>
    <t>Number of Development Service Agreements Entered Into During Period</t>
  </si>
  <si>
    <t>Land Available for Development</t>
  </si>
  <si>
    <t>Assets Held-for-sale, at Carrying Value</t>
  </si>
  <si>
    <t>Construction and Development Costs</t>
  </si>
  <si>
    <t>Number Of Student Housing Complex To Be Constructed</t>
  </si>
  <si>
    <t>Predevelopment Service Fee Payable</t>
  </si>
  <si>
    <t>Percentage Of Net Project Cost</t>
  </si>
  <si>
    <t>Percentage Of Profit Attributable To Postdevelopment Service Fee (in percentage)</t>
  </si>
  <si>
    <t>Minimum Number of Months Following Achievement of Occupancy to Determine Post-development Services Fee</t>
  </si>
  <si>
    <t>'15 months</t>
  </si>
  <si>
    <t>Target Occupancy Percentage</t>
  </si>
  <si>
    <t>Agreement Cancellation Period</t>
  </si>
  <si>
    <t>'30 days</t>
  </si>
  <si>
    <t>Liabilities Subject to Compromise, Early Contract Termination Fees</t>
  </si>
  <si>
    <t>Contingencies Estimated Receipts Under Development Agreement Maximum</t>
  </si>
  <si>
    <t>Maximum Amount Of Advances Under Loan Agreement</t>
  </si>
  <si>
    <t>Amount Of Advances Received Under Loan Agreement</t>
  </si>
  <si>
    <t>Minimum Lot Purchase Price</t>
  </si>
  <si>
    <t>Strategic Actions Taken Relating to REO Assets [Abstract]</t>
  </si>
  <si>
    <t>Single Asset Real Estate Carrying Value</t>
  </si>
  <si>
    <t>Guarantor Recovery [Abstract]</t>
  </si>
  <si>
    <t>Loans Foreclosed, Accrued Default Interest, Percentage</t>
  </si>
  <si>
    <t>Loans Foreclosed, Amount of Principal and Accrued Default Interest Received From Guarantor</t>
  </si>
  <si>
    <t>Loan Foreclosed, Cash Received from Guarantor, Recognized In Period</t>
  </si>
  <si>
    <t>Assets, Fair Value Disclosure</t>
  </si>
  <si>
    <t>Purchase Price of Liens Acquired</t>
  </si>
  <si>
    <t>Legal Matters [Abstract]</t>
  </si>
  <si>
    <t>Loss Contingency, Damages Sought, Value</t>
  </si>
  <si>
    <t>SUBSEQUENT EVENTS (Details Textual) (USD $)</t>
  </si>
  <si>
    <t>Common Class B [Member]</t>
  </si>
  <si>
    <t>Oct. 21, 2014</t>
  </si>
  <si>
    <t>Construction Loans [Member]</t>
  </si>
  <si>
    <t>Oct. 17, 2014</t>
  </si>
  <si>
    <t>Subsequent Event 2 [Member]</t>
  </si>
  <si>
    <t>Subsequent Event [Line Items]</t>
  </si>
  <si>
    <t>Tax Increment Financing Subsidy</t>
  </si>
  <si>
    <t>Debt Instrument, Interest Rate Terms</t>
  </si>
  <si>
    <t>'the Construction Loan bears annual interest at the greater of three-month LIBOR plus 375 basis points or 4.25%.</t>
  </si>
  <si>
    <t>Debt Instrument, Term</t>
  </si>
  <si>
    <t>'1 year</t>
  </si>
  <si>
    <t>Debt Instrument, Percentage of Extension Fee</t>
  </si>
  <si>
    <t>Limited Liability Company (LLC) or Limited Partnership (LP), Managing Member or General Partner, Ownership Interest</t>
  </si>
  <si>
    <t>Noncontrolling Interest, Ownership Percentage by Noncontrolling Owners</t>
  </si>
  <si>
    <t>Noncontrolling Interest, Additional Ownership Percentage by Noncontrolling Owners Performance Based</t>
  </si>
  <si>
    <t>Debt Instrument, Extens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8"/>
      <color theme="1"/>
      <name val="Inherit"/>
    </font>
    <font>
      <b/>
      <sz val="8"/>
      <color theme="1"/>
      <name val="Inherit"/>
    </font>
    <font>
      <b/>
      <u/>
      <sz val="8"/>
      <color theme="1"/>
      <name val="Inherit"/>
    </font>
    <font>
      <sz val="10"/>
      <color rgb="FF221E1F"/>
      <name val="Inherit"/>
    </font>
    <font>
      <sz val="10"/>
      <color rgb="FF000000"/>
      <name val="Inherit"/>
    </font>
    <font>
      <sz val="10"/>
      <color rgb="FFFF0000"/>
      <name val="Inherit"/>
    </font>
    <font>
      <b/>
      <i/>
      <sz val="10"/>
      <color theme="1"/>
      <name val="Inherit"/>
    </font>
    <font>
      <b/>
      <u/>
      <sz val="10"/>
      <color theme="1"/>
      <name val="Inherit"/>
    </font>
    <font>
      <b/>
      <i/>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left" wrapText="1"/>
    </xf>
    <xf numFmtId="0" fontId="23"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1" fillId="0" borderId="0" xfId="0" applyFont="1" applyAlignment="1">
      <alignmen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4" fillId="33" borderId="0" xfId="0" applyFont="1" applyFill="1" applyAlignment="1">
      <alignment horizontal="center" wrapText="1"/>
    </xf>
    <xf numFmtId="0" fontId="25" fillId="0" borderId="0" xfId="0" applyFont="1" applyAlignment="1">
      <alignment horizontal="left" wrapText="1"/>
    </xf>
    <xf numFmtId="0" fontId="21" fillId="0" borderId="10" xfId="0" applyFont="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1" fillId="33" borderId="10" xfId="0" applyFont="1" applyFill="1" applyBorder="1" applyAlignment="1">
      <alignment wrapText="1"/>
    </xf>
    <xf numFmtId="0" fontId="23" fillId="0" borderId="0" xfId="0" applyFont="1" applyAlignment="1">
      <alignment horizontal="center"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center" wrapText="1"/>
    </xf>
    <xf numFmtId="3" fontId="23" fillId="33" borderId="10" xfId="0" applyNumberFormat="1" applyFont="1" applyFill="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3" fillId="33" borderId="0" xfId="0" applyFont="1" applyFill="1" applyAlignment="1">
      <alignment horizontal="left" wrapText="1" inden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21" fillId="0" borderId="10" xfId="0" applyFont="1" applyBorder="1" applyAlignment="1">
      <alignment horizontal="left" wrapText="1" indent="1"/>
    </xf>
    <xf numFmtId="0" fontId="21" fillId="33" borderId="13" xfId="0" applyFont="1" applyFill="1" applyBorder="1" applyAlignment="1">
      <alignment horizontal="left" wrapText="1" indent="1"/>
    </xf>
    <xf numFmtId="0" fontId="21" fillId="0" borderId="14" xfId="0" applyFont="1" applyBorder="1" applyAlignment="1">
      <alignment horizontal="right" wrapText="1"/>
    </xf>
    <xf numFmtId="0" fontId="21" fillId="0" borderId="14"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left" wrapText="1" inden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3" fillId="0" borderId="13" xfId="0" applyFont="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8" fillId="0" borderId="0" xfId="0" applyFont="1" applyAlignment="1">
      <alignment horizontal="justify" wrapText="1"/>
    </xf>
    <xf numFmtId="0" fontId="29"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1" fillId="0" borderId="12"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0" fontId="31" fillId="0" borderId="0" xfId="0" applyFont="1" applyAlignment="1">
      <alignment horizontal="center" wrapText="1"/>
    </xf>
    <xf numFmtId="0" fontId="19" fillId="33" borderId="0" xfId="0" applyFont="1" applyFill="1" applyAlignment="1">
      <alignment horizontal="left" wrapText="1"/>
    </xf>
    <xf numFmtId="0" fontId="21" fillId="0" borderId="11"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10" xfId="0" applyFont="1" applyBorder="1" applyAlignment="1">
      <alignment horizontal="center" wrapText="1"/>
    </xf>
    <xf numFmtId="0" fontId="19" fillId="0" borderId="0" xfId="0" applyFont="1" applyAlignment="1">
      <alignment wrapText="1"/>
    </xf>
    <xf numFmtId="0" fontId="32" fillId="0" borderId="0" xfId="0" applyFont="1" applyAlignment="1">
      <alignment horizontal="justify" wrapText="1"/>
    </xf>
    <xf numFmtId="0" fontId="21"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indent="5"/>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912</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556354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3" width="36.5703125" customWidth="1"/>
    <col min="4" max="4" width="9" customWidth="1"/>
    <col min="5" max="5" width="32" customWidth="1"/>
    <col min="6" max="6" width="7.5703125" customWidth="1"/>
    <col min="7" max="7" width="36.5703125" customWidth="1"/>
    <col min="8" max="8" width="12.42578125" customWidth="1"/>
    <col min="9" max="9" width="7.5703125" customWidth="1"/>
    <col min="10" max="10" width="36.5703125" customWidth="1"/>
    <col min="11" max="11" width="9" customWidth="1"/>
    <col min="12" max="12" width="27.85546875" customWidth="1"/>
    <col min="13" max="13" width="7.5703125" customWidth="1"/>
    <col min="14" max="14" width="36.5703125" customWidth="1"/>
    <col min="15" max="15" width="12.42578125" customWidth="1"/>
    <col min="16" max="16" width="7.5703125" customWidth="1"/>
    <col min="17" max="17" width="36.5703125" customWidth="1"/>
    <col min="18" max="18" width="9" customWidth="1"/>
    <col min="19" max="19" width="27.85546875" customWidth="1"/>
    <col min="20" max="20" width="7.5703125" customWidth="1"/>
    <col min="21" max="21" width="36.5703125" customWidth="1"/>
    <col min="22" max="22" width="16" customWidth="1"/>
    <col min="23" max="23" width="7.5703125" customWidth="1"/>
    <col min="24" max="24" width="36.5703125" customWidth="1"/>
    <col min="25" max="25" width="9" customWidth="1"/>
    <col min="26" max="26" width="32" customWidth="1"/>
    <col min="27" max="27" width="7.5703125" customWidth="1"/>
  </cols>
  <sheetData>
    <row r="1" spans="1:27" ht="30" customHeight="1">
      <c r="A1" s="8" t="s">
        <v>37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77</v>
      </c>
      <c r="B3" s="60" t="s">
        <v>6</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5" t="s">
        <v>376</v>
      </c>
      <c r="B4" s="60" t="s">
        <v>6</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5"/>
      <c r="B5" s="61" t="s">
        <v>376</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5"/>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ht="25.5" customHeight="1">
      <c r="A7" s="15"/>
      <c r="B7" s="64" t="s">
        <v>378</v>
      </c>
      <c r="C7" s="64"/>
      <c r="D7" s="64"/>
      <c r="E7" s="64"/>
      <c r="F7" s="64"/>
      <c r="G7" s="64"/>
      <c r="H7" s="64"/>
      <c r="I7" s="64"/>
      <c r="J7" s="64"/>
      <c r="K7" s="64"/>
      <c r="L7" s="64"/>
      <c r="M7" s="64"/>
      <c r="N7" s="64"/>
      <c r="O7" s="64"/>
      <c r="P7" s="64"/>
      <c r="Q7" s="64"/>
      <c r="R7" s="64"/>
      <c r="S7" s="64"/>
      <c r="T7" s="64"/>
      <c r="U7" s="64"/>
      <c r="V7" s="64"/>
      <c r="W7" s="64"/>
      <c r="X7" s="64"/>
      <c r="Y7" s="64"/>
      <c r="Z7" s="64"/>
      <c r="AA7" s="64"/>
    </row>
    <row r="8" spans="1:27">
      <c r="A8" s="15"/>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c r="A9" s="15"/>
      <c r="B9" s="23"/>
      <c r="C9" s="23"/>
      <c r="D9" s="23"/>
      <c r="E9" s="23"/>
      <c r="F9" s="23"/>
      <c r="G9" s="23"/>
      <c r="H9" s="23"/>
      <c r="I9" s="23"/>
      <c r="J9" s="23"/>
      <c r="K9" s="23"/>
      <c r="L9" s="23"/>
      <c r="M9" s="23"/>
      <c r="N9" s="23"/>
      <c r="O9" s="23"/>
      <c r="P9" s="23"/>
      <c r="Q9" s="23"/>
      <c r="R9" s="23"/>
      <c r="S9" s="23"/>
      <c r="T9" s="23"/>
      <c r="U9" s="23"/>
      <c r="V9" s="23"/>
      <c r="W9" s="23"/>
      <c r="X9" s="23"/>
      <c r="Y9" s="23"/>
      <c r="Z9" s="23"/>
      <c r="AA9" s="23"/>
    </row>
    <row r="10" spans="1:27">
      <c r="A10" s="15"/>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c r="A11" s="15"/>
      <c r="B11" s="37"/>
      <c r="C11" s="37"/>
      <c r="D11" s="47" t="s">
        <v>379</v>
      </c>
      <c r="E11" s="47"/>
      <c r="F11" s="47"/>
      <c r="G11" s="37"/>
      <c r="H11" s="47" t="s">
        <v>381</v>
      </c>
      <c r="I11" s="47"/>
      <c r="J11" s="37"/>
      <c r="K11" s="47" t="s">
        <v>383</v>
      </c>
      <c r="L11" s="47"/>
      <c r="M11" s="47"/>
      <c r="N11" s="37"/>
      <c r="O11" s="47" t="s">
        <v>381</v>
      </c>
      <c r="P11" s="47"/>
      <c r="Q11" s="37"/>
      <c r="R11" s="47" t="s">
        <v>383</v>
      </c>
      <c r="S11" s="47"/>
      <c r="T11" s="47"/>
      <c r="U11" s="37"/>
      <c r="V11" s="47" t="s">
        <v>381</v>
      </c>
      <c r="W11" s="47"/>
      <c r="X11" s="37"/>
      <c r="Y11" s="47" t="s">
        <v>386</v>
      </c>
      <c r="Z11" s="47"/>
      <c r="AA11" s="47"/>
    </row>
    <row r="12" spans="1:27" ht="15.75" thickBot="1">
      <c r="A12" s="15"/>
      <c r="B12" s="37"/>
      <c r="C12" s="37"/>
      <c r="D12" s="103" t="s">
        <v>380</v>
      </c>
      <c r="E12" s="103"/>
      <c r="F12" s="103"/>
      <c r="G12" s="37"/>
      <c r="H12" s="103" t="s">
        <v>382</v>
      </c>
      <c r="I12" s="103"/>
      <c r="J12" s="37"/>
      <c r="K12" s="103" t="s">
        <v>384</v>
      </c>
      <c r="L12" s="103"/>
      <c r="M12" s="103"/>
      <c r="N12" s="37"/>
      <c r="O12" s="103" t="s">
        <v>382</v>
      </c>
      <c r="P12" s="103"/>
      <c r="Q12" s="37"/>
      <c r="R12" s="103" t="s">
        <v>385</v>
      </c>
      <c r="S12" s="103"/>
      <c r="T12" s="103"/>
      <c r="U12" s="37"/>
      <c r="V12" s="103" t="s">
        <v>382</v>
      </c>
      <c r="W12" s="103"/>
      <c r="X12" s="37"/>
      <c r="Y12" s="103" t="s">
        <v>387</v>
      </c>
      <c r="Z12" s="103"/>
      <c r="AA12" s="103"/>
    </row>
    <row r="13" spans="1:27">
      <c r="A13" s="15"/>
      <c r="B13" s="22"/>
      <c r="C13" s="22"/>
      <c r="D13" s="34"/>
      <c r="E13" s="34"/>
      <c r="F13" s="34"/>
      <c r="G13" s="22"/>
      <c r="H13" s="34"/>
      <c r="I13" s="34"/>
      <c r="J13" s="22"/>
      <c r="K13" s="34"/>
      <c r="L13" s="34"/>
      <c r="M13" s="34"/>
      <c r="N13" s="22"/>
      <c r="O13" s="34"/>
      <c r="P13" s="34"/>
      <c r="Q13" s="22"/>
      <c r="R13" s="34"/>
      <c r="S13" s="34"/>
      <c r="T13" s="34"/>
      <c r="U13" s="22"/>
      <c r="V13" s="34"/>
      <c r="W13" s="34"/>
      <c r="X13" s="22"/>
      <c r="Y13" s="34"/>
      <c r="Z13" s="34"/>
      <c r="AA13" s="34"/>
    </row>
    <row r="14" spans="1:27">
      <c r="A14" s="15"/>
      <c r="B14" s="35" t="s">
        <v>321</v>
      </c>
      <c r="C14" s="37"/>
      <c r="D14" s="35" t="s">
        <v>217</v>
      </c>
      <c r="E14" s="36">
        <v>103683</v>
      </c>
      <c r="F14" s="37"/>
      <c r="G14" s="37"/>
      <c r="H14" s="38">
        <v>4</v>
      </c>
      <c r="I14" s="37"/>
      <c r="J14" s="37"/>
      <c r="K14" s="35" t="s">
        <v>217</v>
      </c>
      <c r="L14" s="36">
        <v>12262</v>
      </c>
      <c r="M14" s="37"/>
      <c r="N14" s="37"/>
      <c r="O14" s="38">
        <v>7</v>
      </c>
      <c r="P14" s="37"/>
      <c r="Q14" s="37"/>
      <c r="R14" s="35" t="s">
        <v>217</v>
      </c>
      <c r="S14" s="36">
        <v>86562</v>
      </c>
      <c r="T14" s="37"/>
      <c r="U14" s="37"/>
      <c r="V14" s="38">
        <v>31</v>
      </c>
      <c r="W14" s="37"/>
      <c r="X14" s="37"/>
      <c r="Y14" s="35" t="s">
        <v>217</v>
      </c>
      <c r="Z14" s="36">
        <v>202507</v>
      </c>
      <c r="AA14" s="37"/>
    </row>
    <row r="15" spans="1:27">
      <c r="A15" s="15"/>
      <c r="B15" s="35"/>
      <c r="C15" s="37"/>
      <c r="D15" s="35"/>
      <c r="E15" s="36"/>
      <c r="F15" s="37"/>
      <c r="G15" s="37"/>
      <c r="H15" s="38"/>
      <c r="I15" s="37"/>
      <c r="J15" s="37"/>
      <c r="K15" s="35"/>
      <c r="L15" s="36"/>
      <c r="M15" s="37"/>
      <c r="N15" s="37"/>
      <c r="O15" s="38"/>
      <c r="P15" s="37"/>
      <c r="Q15" s="37"/>
      <c r="R15" s="35"/>
      <c r="S15" s="36"/>
      <c r="T15" s="37"/>
      <c r="U15" s="37"/>
      <c r="V15" s="38"/>
      <c r="W15" s="37"/>
      <c r="X15" s="37"/>
      <c r="Y15" s="35"/>
      <c r="Z15" s="36"/>
      <c r="AA15" s="37"/>
    </row>
    <row r="16" spans="1:27">
      <c r="A16" s="15"/>
      <c r="B16" s="22"/>
      <c r="C16" s="22"/>
      <c r="D16" s="33"/>
      <c r="E16" s="33"/>
      <c r="F16" s="33"/>
      <c r="G16" s="22"/>
      <c r="H16" s="33"/>
      <c r="I16" s="33"/>
      <c r="J16" s="22"/>
      <c r="K16" s="33"/>
      <c r="L16" s="33"/>
      <c r="M16" s="33"/>
      <c r="N16" s="22"/>
      <c r="O16" s="33"/>
      <c r="P16" s="33"/>
      <c r="Q16" s="22"/>
      <c r="R16" s="33"/>
      <c r="S16" s="33"/>
      <c r="T16" s="33"/>
      <c r="U16" s="22"/>
      <c r="V16" s="33"/>
      <c r="W16" s="33"/>
      <c r="X16" s="22"/>
      <c r="Y16" s="33"/>
      <c r="Z16" s="33"/>
      <c r="AA16" s="33"/>
    </row>
    <row r="17" spans="1:27">
      <c r="A17" s="15"/>
      <c r="B17" s="20" t="s">
        <v>323</v>
      </c>
      <c r="C17" s="17"/>
      <c r="D17" s="37"/>
      <c r="E17" s="37"/>
      <c r="F17" s="37"/>
      <c r="G17" s="17"/>
      <c r="H17" s="37"/>
      <c r="I17" s="37"/>
      <c r="J17" s="17"/>
      <c r="K17" s="37"/>
      <c r="L17" s="37"/>
      <c r="M17" s="37"/>
      <c r="N17" s="17"/>
      <c r="O17" s="37"/>
      <c r="P17" s="37"/>
      <c r="Q17" s="17"/>
      <c r="R17" s="37"/>
      <c r="S17" s="37"/>
      <c r="T17" s="37"/>
      <c r="U17" s="17"/>
      <c r="V17" s="37"/>
      <c r="W17" s="37"/>
      <c r="X17" s="17"/>
      <c r="Y17" s="37"/>
      <c r="Z17" s="37"/>
      <c r="AA17" s="37"/>
    </row>
    <row r="18" spans="1:27">
      <c r="A18" s="15"/>
      <c r="B18" s="29" t="s">
        <v>388</v>
      </c>
      <c r="C18" s="33"/>
      <c r="D18" s="31" t="s">
        <v>220</v>
      </c>
      <c r="E18" s="31"/>
      <c r="F18" s="33"/>
      <c r="G18" s="33"/>
      <c r="H18" s="31" t="s">
        <v>220</v>
      </c>
      <c r="I18" s="33"/>
      <c r="J18" s="33"/>
      <c r="K18" s="31" t="s">
        <v>220</v>
      </c>
      <c r="L18" s="31"/>
      <c r="M18" s="33"/>
      <c r="N18" s="33"/>
      <c r="O18" s="31" t="s">
        <v>220</v>
      </c>
      <c r="P18" s="33"/>
      <c r="Q18" s="33"/>
      <c r="R18" s="31">
        <v>521</v>
      </c>
      <c r="S18" s="31"/>
      <c r="T18" s="33"/>
      <c r="U18" s="33"/>
      <c r="V18" s="31">
        <v>1</v>
      </c>
      <c r="W18" s="33"/>
      <c r="X18" s="33"/>
      <c r="Y18" s="31">
        <v>521</v>
      </c>
      <c r="Z18" s="31"/>
      <c r="AA18" s="33"/>
    </row>
    <row r="19" spans="1:27">
      <c r="A19" s="15"/>
      <c r="B19" s="29"/>
      <c r="C19" s="33"/>
      <c r="D19" s="31"/>
      <c r="E19" s="31"/>
      <c r="F19" s="33"/>
      <c r="G19" s="33"/>
      <c r="H19" s="31"/>
      <c r="I19" s="33"/>
      <c r="J19" s="33"/>
      <c r="K19" s="31"/>
      <c r="L19" s="31"/>
      <c r="M19" s="33"/>
      <c r="N19" s="33"/>
      <c r="O19" s="31"/>
      <c r="P19" s="33"/>
      <c r="Q19" s="33"/>
      <c r="R19" s="31"/>
      <c r="S19" s="31"/>
      <c r="T19" s="33"/>
      <c r="U19" s="33"/>
      <c r="V19" s="31"/>
      <c r="W19" s="33"/>
      <c r="X19" s="33"/>
      <c r="Y19" s="31"/>
      <c r="Z19" s="31"/>
      <c r="AA19" s="33"/>
    </row>
    <row r="20" spans="1:27">
      <c r="A20" s="15"/>
      <c r="B20" s="104" t="s">
        <v>389</v>
      </c>
      <c r="C20" s="37"/>
      <c r="D20" s="38">
        <v>481</v>
      </c>
      <c r="E20" s="38"/>
      <c r="F20" s="37"/>
      <c r="G20" s="37"/>
      <c r="H20" s="38" t="s">
        <v>220</v>
      </c>
      <c r="I20" s="37"/>
      <c r="J20" s="37"/>
      <c r="K20" s="38">
        <v>672</v>
      </c>
      <c r="L20" s="38"/>
      <c r="M20" s="37"/>
      <c r="N20" s="37"/>
      <c r="O20" s="38" t="s">
        <v>220</v>
      </c>
      <c r="P20" s="37"/>
      <c r="Q20" s="37"/>
      <c r="R20" s="36">
        <v>11515</v>
      </c>
      <c r="S20" s="36"/>
      <c r="T20" s="37"/>
      <c r="U20" s="37"/>
      <c r="V20" s="38">
        <v>2</v>
      </c>
      <c r="W20" s="37"/>
      <c r="X20" s="37"/>
      <c r="Y20" s="36">
        <v>12668</v>
      </c>
      <c r="Z20" s="36"/>
      <c r="AA20" s="37"/>
    </row>
    <row r="21" spans="1:27">
      <c r="A21" s="15"/>
      <c r="B21" s="104"/>
      <c r="C21" s="37"/>
      <c r="D21" s="38"/>
      <c r="E21" s="38"/>
      <c r="F21" s="37"/>
      <c r="G21" s="37"/>
      <c r="H21" s="38"/>
      <c r="I21" s="37"/>
      <c r="J21" s="37"/>
      <c r="K21" s="38"/>
      <c r="L21" s="38"/>
      <c r="M21" s="37"/>
      <c r="N21" s="37"/>
      <c r="O21" s="38"/>
      <c r="P21" s="37"/>
      <c r="Q21" s="37"/>
      <c r="R21" s="36"/>
      <c r="S21" s="36"/>
      <c r="T21" s="37"/>
      <c r="U21" s="37"/>
      <c r="V21" s="38"/>
      <c r="W21" s="37"/>
      <c r="X21" s="37"/>
      <c r="Y21" s="36"/>
      <c r="Z21" s="36"/>
      <c r="AA21" s="37"/>
    </row>
    <row r="22" spans="1:27">
      <c r="A22" s="15"/>
      <c r="B22" s="57" t="s">
        <v>390</v>
      </c>
      <c r="C22" s="33"/>
      <c r="D22" s="31" t="s">
        <v>220</v>
      </c>
      <c r="E22" s="31"/>
      <c r="F22" s="33"/>
      <c r="G22" s="33"/>
      <c r="H22" s="31" t="s">
        <v>220</v>
      </c>
      <c r="I22" s="33"/>
      <c r="J22" s="33"/>
      <c r="K22" s="31" t="s">
        <v>220</v>
      </c>
      <c r="L22" s="31"/>
      <c r="M22" s="33"/>
      <c r="N22" s="33"/>
      <c r="O22" s="31" t="s">
        <v>220</v>
      </c>
      <c r="P22" s="33"/>
      <c r="Q22" s="33"/>
      <c r="R22" s="39">
        <v>3290</v>
      </c>
      <c r="S22" s="39"/>
      <c r="T22" s="33"/>
      <c r="U22" s="33"/>
      <c r="V22" s="31">
        <v>4</v>
      </c>
      <c r="W22" s="33"/>
      <c r="X22" s="33"/>
      <c r="Y22" s="39">
        <v>3290</v>
      </c>
      <c r="Z22" s="39"/>
      <c r="AA22" s="33"/>
    </row>
    <row r="23" spans="1:27">
      <c r="A23" s="15"/>
      <c r="B23" s="57"/>
      <c r="C23" s="33"/>
      <c r="D23" s="31"/>
      <c r="E23" s="31"/>
      <c r="F23" s="33"/>
      <c r="G23" s="33"/>
      <c r="H23" s="31"/>
      <c r="I23" s="33"/>
      <c r="J23" s="33"/>
      <c r="K23" s="31"/>
      <c r="L23" s="31"/>
      <c r="M23" s="33"/>
      <c r="N23" s="33"/>
      <c r="O23" s="31"/>
      <c r="P23" s="33"/>
      <c r="Q23" s="33"/>
      <c r="R23" s="39"/>
      <c r="S23" s="39"/>
      <c r="T23" s="33"/>
      <c r="U23" s="33"/>
      <c r="V23" s="31"/>
      <c r="W23" s="33"/>
      <c r="X23" s="33"/>
      <c r="Y23" s="39"/>
      <c r="Z23" s="39"/>
      <c r="AA23" s="33"/>
    </row>
    <row r="24" spans="1:27">
      <c r="A24" s="15"/>
      <c r="B24" s="17"/>
      <c r="C24" s="17"/>
      <c r="D24" s="37"/>
      <c r="E24" s="37"/>
      <c r="F24" s="37"/>
      <c r="G24" s="17"/>
      <c r="H24" s="37"/>
      <c r="I24" s="37"/>
      <c r="J24" s="17"/>
      <c r="K24" s="37"/>
      <c r="L24" s="37"/>
      <c r="M24" s="37"/>
      <c r="N24" s="17"/>
      <c r="O24" s="37"/>
      <c r="P24" s="37"/>
      <c r="Q24" s="17"/>
      <c r="R24" s="37"/>
      <c r="S24" s="37"/>
      <c r="T24" s="37"/>
      <c r="U24" s="17"/>
      <c r="V24" s="37"/>
      <c r="W24" s="37"/>
      <c r="X24" s="17"/>
      <c r="Y24" s="37"/>
      <c r="Z24" s="37"/>
      <c r="AA24" s="37"/>
    </row>
    <row r="25" spans="1:27">
      <c r="A25" s="15"/>
      <c r="B25" s="21" t="s">
        <v>366</v>
      </c>
      <c r="C25" s="22"/>
      <c r="D25" s="33"/>
      <c r="E25" s="33"/>
      <c r="F25" s="33"/>
      <c r="G25" s="22"/>
      <c r="H25" s="33"/>
      <c r="I25" s="33"/>
      <c r="J25" s="22"/>
      <c r="K25" s="33"/>
      <c r="L25" s="33"/>
      <c r="M25" s="33"/>
      <c r="N25" s="22"/>
      <c r="O25" s="33"/>
      <c r="P25" s="33"/>
      <c r="Q25" s="22"/>
      <c r="R25" s="33"/>
      <c r="S25" s="33"/>
      <c r="T25" s="33"/>
      <c r="U25" s="22"/>
      <c r="V25" s="33"/>
      <c r="W25" s="33"/>
      <c r="X25" s="22"/>
      <c r="Y25" s="33"/>
      <c r="Z25" s="33"/>
      <c r="AA25" s="33"/>
    </row>
    <row r="26" spans="1:27">
      <c r="A26" s="15"/>
      <c r="B26" s="104" t="s">
        <v>391</v>
      </c>
      <c r="C26" s="37"/>
      <c r="D26" s="38" t="s">
        <v>220</v>
      </c>
      <c r="E26" s="38"/>
      <c r="F26" s="37"/>
      <c r="G26" s="37"/>
      <c r="H26" s="38" t="s">
        <v>220</v>
      </c>
      <c r="I26" s="37"/>
      <c r="J26" s="37"/>
      <c r="K26" s="38" t="s">
        <v>392</v>
      </c>
      <c r="L26" s="38"/>
      <c r="M26" s="35" t="s">
        <v>219</v>
      </c>
      <c r="N26" s="37"/>
      <c r="O26" s="55"/>
      <c r="P26" s="37"/>
      <c r="Q26" s="37"/>
      <c r="R26" s="38" t="s">
        <v>393</v>
      </c>
      <c r="S26" s="38"/>
      <c r="T26" s="35" t="s">
        <v>219</v>
      </c>
      <c r="U26" s="37"/>
      <c r="V26" s="38" t="s">
        <v>394</v>
      </c>
      <c r="W26" s="35" t="s">
        <v>219</v>
      </c>
      <c r="X26" s="37"/>
      <c r="Y26" s="38" t="s">
        <v>395</v>
      </c>
      <c r="Z26" s="38"/>
      <c r="AA26" s="35" t="s">
        <v>219</v>
      </c>
    </row>
    <row r="27" spans="1:27">
      <c r="A27" s="15"/>
      <c r="B27" s="104"/>
      <c r="C27" s="37"/>
      <c r="D27" s="38"/>
      <c r="E27" s="38"/>
      <c r="F27" s="37"/>
      <c r="G27" s="37"/>
      <c r="H27" s="38"/>
      <c r="I27" s="37"/>
      <c r="J27" s="37"/>
      <c r="K27" s="38"/>
      <c r="L27" s="38"/>
      <c r="M27" s="35"/>
      <c r="N27" s="37"/>
      <c r="O27" s="55"/>
      <c r="P27" s="37"/>
      <c r="Q27" s="37"/>
      <c r="R27" s="38"/>
      <c r="S27" s="38"/>
      <c r="T27" s="35"/>
      <c r="U27" s="37"/>
      <c r="V27" s="38"/>
      <c r="W27" s="35"/>
      <c r="X27" s="37"/>
      <c r="Y27" s="38"/>
      <c r="Z27" s="38"/>
      <c r="AA27" s="35"/>
    </row>
    <row r="28" spans="1:27">
      <c r="A28" s="15"/>
      <c r="B28" s="57" t="s">
        <v>396</v>
      </c>
      <c r="C28" s="33"/>
      <c r="D28" s="31" t="s">
        <v>220</v>
      </c>
      <c r="E28" s="31"/>
      <c r="F28" s="33"/>
      <c r="G28" s="33"/>
      <c r="H28" s="31" t="s">
        <v>220</v>
      </c>
      <c r="I28" s="33"/>
      <c r="J28" s="33"/>
      <c r="K28" s="31" t="s">
        <v>397</v>
      </c>
      <c r="L28" s="31"/>
      <c r="M28" s="29" t="s">
        <v>219</v>
      </c>
      <c r="N28" s="33"/>
      <c r="O28" s="31" t="s">
        <v>246</v>
      </c>
      <c r="P28" s="29" t="s">
        <v>219</v>
      </c>
      <c r="Q28" s="33"/>
      <c r="R28" s="31" t="s">
        <v>220</v>
      </c>
      <c r="S28" s="31"/>
      <c r="T28" s="33"/>
      <c r="U28" s="33"/>
      <c r="V28" s="31" t="s">
        <v>220</v>
      </c>
      <c r="W28" s="33"/>
      <c r="X28" s="33"/>
      <c r="Y28" s="31" t="s">
        <v>397</v>
      </c>
      <c r="Z28" s="31"/>
      <c r="AA28" s="29" t="s">
        <v>219</v>
      </c>
    </row>
    <row r="29" spans="1:27">
      <c r="A29" s="15"/>
      <c r="B29" s="57"/>
      <c r="C29" s="33"/>
      <c r="D29" s="31"/>
      <c r="E29" s="31"/>
      <c r="F29" s="33"/>
      <c r="G29" s="33"/>
      <c r="H29" s="31"/>
      <c r="I29" s="33"/>
      <c r="J29" s="33"/>
      <c r="K29" s="31"/>
      <c r="L29" s="31"/>
      <c r="M29" s="29"/>
      <c r="N29" s="33"/>
      <c r="O29" s="31"/>
      <c r="P29" s="29"/>
      <c r="Q29" s="33"/>
      <c r="R29" s="31"/>
      <c r="S29" s="31"/>
      <c r="T29" s="33"/>
      <c r="U29" s="33"/>
      <c r="V29" s="31"/>
      <c r="W29" s="33"/>
      <c r="X29" s="33"/>
      <c r="Y29" s="31"/>
      <c r="Z29" s="31"/>
      <c r="AA29" s="29"/>
    </row>
    <row r="30" spans="1:27">
      <c r="A30" s="15"/>
      <c r="B30" s="104" t="s">
        <v>398</v>
      </c>
      <c r="C30" s="37"/>
      <c r="D30" s="38" t="s">
        <v>399</v>
      </c>
      <c r="E30" s="38"/>
      <c r="F30" s="35" t="s">
        <v>219</v>
      </c>
      <c r="G30" s="37"/>
      <c r="H30" s="38" t="s">
        <v>220</v>
      </c>
      <c r="I30" s="37"/>
      <c r="J30" s="37"/>
      <c r="K30" s="38" t="s">
        <v>220</v>
      </c>
      <c r="L30" s="38"/>
      <c r="M30" s="37"/>
      <c r="N30" s="37"/>
      <c r="O30" s="38" t="s">
        <v>220</v>
      </c>
      <c r="P30" s="37"/>
      <c r="Q30" s="37"/>
      <c r="R30" s="38" t="s">
        <v>220</v>
      </c>
      <c r="S30" s="38"/>
      <c r="T30" s="37"/>
      <c r="U30" s="37"/>
      <c r="V30" s="38" t="s">
        <v>220</v>
      </c>
      <c r="W30" s="37"/>
      <c r="X30" s="37"/>
      <c r="Y30" s="38" t="s">
        <v>399</v>
      </c>
      <c r="Z30" s="38"/>
      <c r="AA30" s="35" t="s">
        <v>219</v>
      </c>
    </row>
    <row r="31" spans="1:27">
      <c r="A31" s="15"/>
      <c r="B31" s="104"/>
      <c r="C31" s="37"/>
      <c r="D31" s="38"/>
      <c r="E31" s="38"/>
      <c r="F31" s="35"/>
      <c r="G31" s="37"/>
      <c r="H31" s="38"/>
      <c r="I31" s="37"/>
      <c r="J31" s="37"/>
      <c r="K31" s="38"/>
      <c r="L31" s="38"/>
      <c r="M31" s="37"/>
      <c r="N31" s="37"/>
      <c r="O31" s="38"/>
      <c r="P31" s="37"/>
      <c r="Q31" s="37"/>
      <c r="R31" s="38"/>
      <c r="S31" s="38"/>
      <c r="T31" s="37"/>
      <c r="U31" s="37"/>
      <c r="V31" s="38"/>
      <c r="W31" s="37"/>
      <c r="X31" s="37"/>
      <c r="Y31" s="38"/>
      <c r="Z31" s="38"/>
      <c r="AA31" s="35"/>
    </row>
    <row r="32" spans="1:27">
      <c r="A32" s="15"/>
      <c r="B32" s="57" t="s">
        <v>400</v>
      </c>
      <c r="C32" s="33"/>
      <c r="D32" s="31" t="s">
        <v>401</v>
      </c>
      <c r="E32" s="31"/>
      <c r="F32" s="29" t="s">
        <v>219</v>
      </c>
      <c r="G32" s="33"/>
      <c r="H32" s="31" t="s">
        <v>246</v>
      </c>
      <c r="I32" s="29" t="s">
        <v>219</v>
      </c>
      <c r="J32" s="33"/>
      <c r="K32" s="31" t="s">
        <v>402</v>
      </c>
      <c r="L32" s="31"/>
      <c r="M32" s="29" t="s">
        <v>219</v>
      </c>
      <c r="N32" s="33"/>
      <c r="O32" s="31" t="s">
        <v>265</v>
      </c>
      <c r="P32" s="29" t="s">
        <v>219</v>
      </c>
      <c r="Q32" s="33"/>
      <c r="R32" s="39">
        <v>18186</v>
      </c>
      <c r="S32" s="39"/>
      <c r="T32" s="33"/>
      <c r="U32" s="33"/>
      <c r="V32" s="31">
        <v>4</v>
      </c>
      <c r="W32" s="33"/>
      <c r="X32" s="33"/>
      <c r="Y32" s="31" t="s">
        <v>220</v>
      </c>
      <c r="Z32" s="31"/>
      <c r="AA32" s="33"/>
    </row>
    <row r="33" spans="1:27" ht="15.75" thickBot="1">
      <c r="A33" s="15"/>
      <c r="B33" s="57"/>
      <c r="C33" s="33"/>
      <c r="D33" s="44"/>
      <c r="E33" s="44"/>
      <c r="F33" s="45"/>
      <c r="G33" s="33"/>
      <c r="H33" s="44"/>
      <c r="I33" s="45"/>
      <c r="J33" s="33"/>
      <c r="K33" s="44"/>
      <c r="L33" s="44"/>
      <c r="M33" s="45"/>
      <c r="N33" s="33"/>
      <c r="O33" s="44"/>
      <c r="P33" s="45"/>
      <c r="Q33" s="33"/>
      <c r="R33" s="54"/>
      <c r="S33" s="54"/>
      <c r="T33" s="46"/>
      <c r="U33" s="33"/>
      <c r="V33" s="44"/>
      <c r="W33" s="46"/>
      <c r="X33" s="33"/>
      <c r="Y33" s="44"/>
      <c r="Z33" s="44"/>
      <c r="AA33" s="46"/>
    </row>
    <row r="34" spans="1:27">
      <c r="A34" s="15"/>
      <c r="B34" s="35" t="s">
        <v>339</v>
      </c>
      <c r="C34" s="37"/>
      <c r="D34" s="51" t="s">
        <v>217</v>
      </c>
      <c r="E34" s="58">
        <v>83783</v>
      </c>
      <c r="F34" s="27"/>
      <c r="G34" s="37"/>
      <c r="H34" s="48">
        <v>3</v>
      </c>
      <c r="I34" s="27"/>
      <c r="J34" s="37"/>
      <c r="K34" s="51" t="s">
        <v>217</v>
      </c>
      <c r="L34" s="58">
        <v>7603</v>
      </c>
      <c r="M34" s="27"/>
      <c r="N34" s="37"/>
      <c r="O34" s="48">
        <v>3</v>
      </c>
      <c r="P34" s="27"/>
      <c r="Q34" s="37"/>
      <c r="R34" s="51" t="s">
        <v>217</v>
      </c>
      <c r="S34" s="58">
        <v>74950</v>
      </c>
      <c r="T34" s="27"/>
      <c r="U34" s="37"/>
      <c r="V34" s="48">
        <v>29</v>
      </c>
      <c r="W34" s="27"/>
      <c r="X34" s="37"/>
      <c r="Y34" s="51" t="s">
        <v>217</v>
      </c>
      <c r="Z34" s="58">
        <v>166336</v>
      </c>
      <c r="AA34" s="27"/>
    </row>
    <row r="35" spans="1:27" ht="15.75" thickBot="1">
      <c r="A35" s="15"/>
      <c r="B35" s="35"/>
      <c r="C35" s="37"/>
      <c r="D35" s="105"/>
      <c r="E35" s="106"/>
      <c r="F35" s="107"/>
      <c r="G35" s="37"/>
      <c r="H35" s="108"/>
      <c r="I35" s="107"/>
      <c r="J35" s="37"/>
      <c r="K35" s="105"/>
      <c r="L35" s="106"/>
      <c r="M35" s="107"/>
      <c r="N35" s="37"/>
      <c r="O35" s="108"/>
      <c r="P35" s="107"/>
      <c r="Q35" s="37"/>
      <c r="R35" s="105"/>
      <c r="S35" s="106"/>
      <c r="T35" s="107"/>
      <c r="U35" s="37"/>
      <c r="V35" s="108"/>
      <c r="W35" s="107"/>
      <c r="X35" s="37"/>
      <c r="Y35" s="105"/>
      <c r="Z35" s="106"/>
      <c r="AA35" s="107"/>
    </row>
    <row r="36" spans="1:27" ht="15.75" thickTop="1">
      <c r="A36" s="15"/>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c r="A37" s="15"/>
      <c r="B37" s="64" t="s">
        <v>403</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row>
    <row r="38" spans="1:27">
      <c r="A38" s="15"/>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row>
    <row r="39" spans="1:27">
      <c r="A39" s="15"/>
      <c r="B39" s="64" t="s">
        <v>404</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row>
    <row r="40" spans="1:27">
      <c r="A40" s="15"/>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row>
    <row r="41" spans="1:27" ht="38.25" customHeight="1">
      <c r="A41" s="15"/>
      <c r="B41" s="64" t="s">
        <v>405</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row>
    <row r="42" spans="1:27">
      <c r="A42" s="15"/>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row>
    <row r="43" spans="1:27" ht="25.5" customHeight="1">
      <c r="A43" s="15"/>
      <c r="B43" s="64" t="s">
        <v>406</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row>
  </sheetData>
  <mergeCells count="282">
    <mergeCell ref="B40:AA40"/>
    <mergeCell ref="B41:AA41"/>
    <mergeCell ref="B42:AA42"/>
    <mergeCell ref="B43:AA43"/>
    <mergeCell ref="B7:AA7"/>
    <mergeCell ref="B8:AA8"/>
    <mergeCell ref="B36:AA36"/>
    <mergeCell ref="B37:AA37"/>
    <mergeCell ref="B38:AA38"/>
    <mergeCell ref="B39:AA39"/>
    <mergeCell ref="Z34:Z35"/>
    <mergeCell ref="AA34:AA35"/>
    <mergeCell ref="A1:A2"/>
    <mergeCell ref="B1:AA1"/>
    <mergeCell ref="B2:AA2"/>
    <mergeCell ref="B3:AA3"/>
    <mergeCell ref="A4:A43"/>
    <mergeCell ref="B4:AA4"/>
    <mergeCell ref="B5:AA5"/>
    <mergeCell ref="B6:AA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Z33"/>
    <mergeCell ref="AA32:AA33"/>
    <mergeCell ref="B34:B35"/>
    <mergeCell ref="C34:C35"/>
    <mergeCell ref="D34:D35"/>
    <mergeCell ref="E34:E35"/>
    <mergeCell ref="F34:F35"/>
    <mergeCell ref="G34:G35"/>
    <mergeCell ref="P32:P33"/>
    <mergeCell ref="Q32:Q33"/>
    <mergeCell ref="R32:S33"/>
    <mergeCell ref="T32:T33"/>
    <mergeCell ref="U32:U33"/>
    <mergeCell ref="V32:V33"/>
    <mergeCell ref="I32:I33"/>
    <mergeCell ref="J32:J33"/>
    <mergeCell ref="K32:L33"/>
    <mergeCell ref="M32:M33"/>
    <mergeCell ref="N32:N33"/>
    <mergeCell ref="O32:O33"/>
    <mergeCell ref="W30:W31"/>
    <mergeCell ref="X30:X31"/>
    <mergeCell ref="Y30:Z31"/>
    <mergeCell ref="AA30:AA31"/>
    <mergeCell ref="B32:B33"/>
    <mergeCell ref="C32:C33"/>
    <mergeCell ref="D32:E33"/>
    <mergeCell ref="F32:F33"/>
    <mergeCell ref="G32:G33"/>
    <mergeCell ref="H32:H33"/>
    <mergeCell ref="P30:P31"/>
    <mergeCell ref="Q30:Q31"/>
    <mergeCell ref="R30:S31"/>
    <mergeCell ref="T30:T31"/>
    <mergeCell ref="U30:U31"/>
    <mergeCell ref="V30:V31"/>
    <mergeCell ref="I30:I31"/>
    <mergeCell ref="J30:J31"/>
    <mergeCell ref="K30:L31"/>
    <mergeCell ref="M30:M31"/>
    <mergeCell ref="N30:N31"/>
    <mergeCell ref="O30:O31"/>
    <mergeCell ref="W28:W29"/>
    <mergeCell ref="X28:X29"/>
    <mergeCell ref="Y28:Z29"/>
    <mergeCell ref="AA28:AA29"/>
    <mergeCell ref="B30:B31"/>
    <mergeCell ref="C30:C31"/>
    <mergeCell ref="D30:E31"/>
    <mergeCell ref="F30:F31"/>
    <mergeCell ref="G30:G31"/>
    <mergeCell ref="H30:H31"/>
    <mergeCell ref="P28:P29"/>
    <mergeCell ref="Q28:Q29"/>
    <mergeCell ref="R28:S29"/>
    <mergeCell ref="T28:T29"/>
    <mergeCell ref="U28:U29"/>
    <mergeCell ref="V28:V29"/>
    <mergeCell ref="I28:I29"/>
    <mergeCell ref="J28:J29"/>
    <mergeCell ref="K28:L29"/>
    <mergeCell ref="M28:M29"/>
    <mergeCell ref="N28:N29"/>
    <mergeCell ref="O28:O29"/>
    <mergeCell ref="W26:W27"/>
    <mergeCell ref="X26:X27"/>
    <mergeCell ref="Y26:Z27"/>
    <mergeCell ref="AA26:AA27"/>
    <mergeCell ref="B28:B29"/>
    <mergeCell ref="C28:C29"/>
    <mergeCell ref="D28:E29"/>
    <mergeCell ref="F28:F29"/>
    <mergeCell ref="G28:G29"/>
    <mergeCell ref="H28:H29"/>
    <mergeCell ref="P26:P27"/>
    <mergeCell ref="Q26:Q27"/>
    <mergeCell ref="R26:S27"/>
    <mergeCell ref="T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Y24:AA24"/>
    <mergeCell ref="D25:F25"/>
    <mergeCell ref="H25:I25"/>
    <mergeCell ref="K25:M25"/>
    <mergeCell ref="O25:P25"/>
    <mergeCell ref="R25:T25"/>
    <mergeCell ref="V25:W25"/>
    <mergeCell ref="Y25:AA25"/>
    <mergeCell ref="W22:W23"/>
    <mergeCell ref="X22:X23"/>
    <mergeCell ref="Y22:Z23"/>
    <mergeCell ref="AA22:AA23"/>
    <mergeCell ref="D24:F24"/>
    <mergeCell ref="H24:I24"/>
    <mergeCell ref="K24:M24"/>
    <mergeCell ref="O24:P24"/>
    <mergeCell ref="R24:T24"/>
    <mergeCell ref="V24:W24"/>
    <mergeCell ref="P22:P23"/>
    <mergeCell ref="Q22:Q23"/>
    <mergeCell ref="R22:S23"/>
    <mergeCell ref="T22:T23"/>
    <mergeCell ref="U22:U23"/>
    <mergeCell ref="V22:V23"/>
    <mergeCell ref="I22:I23"/>
    <mergeCell ref="J22:J23"/>
    <mergeCell ref="K22:L23"/>
    <mergeCell ref="M22:M23"/>
    <mergeCell ref="N22:N23"/>
    <mergeCell ref="O22:O23"/>
    <mergeCell ref="W20:W21"/>
    <mergeCell ref="X20:X21"/>
    <mergeCell ref="Y20:Z21"/>
    <mergeCell ref="AA20:AA21"/>
    <mergeCell ref="B22:B23"/>
    <mergeCell ref="C22:C23"/>
    <mergeCell ref="D22:E23"/>
    <mergeCell ref="F22:F23"/>
    <mergeCell ref="G22:G23"/>
    <mergeCell ref="H22:H23"/>
    <mergeCell ref="P20:P21"/>
    <mergeCell ref="Q20:Q21"/>
    <mergeCell ref="R20:S21"/>
    <mergeCell ref="T20:T21"/>
    <mergeCell ref="U20:U21"/>
    <mergeCell ref="V20:V21"/>
    <mergeCell ref="I20:I21"/>
    <mergeCell ref="J20:J21"/>
    <mergeCell ref="K20:L21"/>
    <mergeCell ref="M20:M21"/>
    <mergeCell ref="N20:N21"/>
    <mergeCell ref="O20:O21"/>
    <mergeCell ref="W18:W19"/>
    <mergeCell ref="X18:X19"/>
    <mergeCell ref="Y18:Z19"/>
    <mergeCell ref="AA18:AA19"/>
    <mergeCell ref="B20:B21"/>
    <mergeCell ref="C20:C21"/>
    <mergeCell ref="D20:E21"/>
    <mergeCell ref="F20:F21"/>
    <mergeCell ref="G20:G21"/>
    <mergeCell ref="H20:H21"/>
    <mergeCell ref="P18:P19"/>
    <mergeCell ref="Q18:Q19"/>
    <mergeCell ref="R18:S19"/>
    <mergeCell ref="T18:T19"/>
    <mergeCell ref="U18:U19"/>
    <mergeCell ref="V18:V19"/>
    <mergeCell ref="I18:I19"/>
    <mergeCell ref="J18:J19"/>
    <mergeCell ref="K18:L19"/>
    <mergeCell ref="M18:M19"/>
    <mergeCell ref="N18:N19"/>
    <mergeCell ref="O18:O19"/>
    <mergeCell ref="B18:B19"/>
    <mergeCell ref="C18:C19"/>
    <mergeCell ref="D18:E19"/>
    <mergeCell ref="F18:F19"/>
    <mergeCell ref="G18:G19"/>
    <mergeCell ref="H18:H19"/>
    <mergeCell ref="V16:W16"/>
    <mergeCell ref="Y16:AA16"/>
    <mergeCell ref="D17:F17"/>
    <mergeCell ref="H17:I17"/>
    <mergeCell ref="K17:M17"/>
    <mergeCell ref="O17:P17"/>
    <mergeCell ref="R17:T17"/>
    <mergeCell ref="V17:W17"/>
    <mergeCell ref="Y17:AA17"/>
    <mergeCell ref="W14:W15"/>
    <mergeCell ref="X14:X15"/>
    <mergeCell ref="Y14:Y15"/>
    <mergeCell ref="Z14:Z15"/>
    <mergeCell ref="AA14:AA15"/>
    <mergeCell ref="D16:F16"/>
    <mergeCell ref="H16:I16"/>
    <mergeCell ref="K16:M16"/>
    <mergeCell ref="O16:P16"/>
    <mergeCell ref="R16:T16"/>
    <mergeCell ref="Q14:Q15"/>
    <mergeCell ref="R14:R15"/>
    <mergeCell ref="S14:S15"/>
    <mergeCell ref="T14:T15"/>
    <mergeCell ref="U14:U15"/>
    <mergeCell ref="V14:V15"/>
    <mergeCell ref="K14:K15"/>
    <mergeCell ref="L14:L15"/>
    <mergeCell ref="M14:M15"/>
    <mergeCell ref="N14:N15"/>
    <mergeCell ref="O14:O15"/>
    <mergeCell ref="P14:P15"/>
    <mergeCell ref="Y13:AA13"/>
    <mergeCell ref="B14:B15"/>
    <mergeCell ref="C14:C15"/>
    <mergeCell ref="D14:D15"/>
    <mergeCell ref="E14:E15"/>
    <mergeCell ref="F14:F15"/>
    <mergeCell ref="G14:G15"/>
    <mergeCell ref="H14:H15"/>
    <mergeCell ref="I14:I15"/>
    <mergeCell ref="J14:J15"/>
    <mergeCell ref="D13:F13"/>
    <mergeCell ref="H13:I13"/>
    <mergeCell ref="K13:M13"/>
    <mergeCell ref="O13:P13"/>
    <mergeCell ref="R13:T13"/>
    <mergeCell ref="V13:W13"/>
    <mergeCell ref="U11:U12"/>
    <mergeCell ref="V11:W11"/>
    <mergeCell ref="V12:W12"/>
    <mergeCell ref="X11:X12"/>
    <mergeCell ref="Y11:AA11"/>
    <mergeCell ref="Y12:AA12"/>
    <mergeCell ref="K12:M12"/>
    <mergeCell ref="N11:N12"/>
    <mergeCell ref="O11:P11"/>
    <mergeCell ref="O12:P12"/>
    <mergeCell ref="Q11:Q12"/>
    <mergeCell ref="R11:T11"/>
    <mergeCell ref="R12:T12"/>
    <mergeCell ref="B9:AA9"/>
    <mergeCell ref="B11:B12"/>
    <mergeCell ref="C11:C12"/>
    <mergeCell ref="D11:F11"/>
    <mergeCell ref="D12:F12"/>
    <mergeCell ref="G11:G12"/>
    <mergeCell ref="H11:I11"/>
    <mergeCell ref="H12:I12"/>
    <mergeCell ref="J11:J12"/>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07</v>
      </c>
      <c r="B1" s="1" t="s">
        <v>1</v>
      </c>
    </row>
    <row r="2" spans="1:2">
      <c r="A2" s="8"/>
      <c r="B2" s="1" t="s">
        <v>2</v>
      </c>
    </row>
    <row r="3" spans="1:2">
      <c r="A3" s="3" t="s">
        <v>408</v>
      </c>
      <c r="B3" s="4" t="s">
        <v>6</v>
      </c>
    </row>
    <row r="4" spans="1:2">
      <c r="A4" s="15" t="s">
        <v>409</v>
      </c>
      <c r="B4" s="4" t="s">
        <v>6</v>
      </c>
    </row>
    <row r="5" spans="1:2" ht="26.25">
      <c r="A5" s="15"/>
      <c r="B5" s="109" t="s">
        <v>407</v>
      </c>
    </row>
    <row r="6" spans="1:2" ht="409.6">
      <c r="A6" s="15"/>
      <c r="B6" s="13" t="s">
        <v>41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0.140625" bestFit="1" customWidth="1"/>
    <col min="2" max="2" width="28.5703125" customWidth="1"/>
    <col min="3" max="3" width="36.5703125" bestFit="1" customWidth="1"/>
    <col min="4" max="4" width="27.5703125" customWidth="1"/>
  </cols>
  <sheetData>
    <row r="1" spans="1:4" ht="15" customHeight="1">
      <c r="A1" s="8" t="s">
        <v>411</v>
      </c>
      <c r="B1" s="8" t="s">
        <v>1</v>
      </c>
      <c r="C1" s="8"/>
      <c r="D1" s="8"/>
    </row>
    <row r="2" spans="1:4" ht="15" customHeight="1">
      <c r="A2" s="8"/>
      <c r="B2" s="8" t="s">
        <v>2</v>
      </c>
      <c r="C2" s="8"/>
      <c r="D2" s="8"/>
    </row>
    <row r="3" spans="1:4" ht="15" customHeight="1">
      <c r="A3" s="3" t="s">
        <v>412</v>
      </c>
      <c r="B3" s="60" t="s">
        <v>6</v>
      </c>
      <c r="C3" s="60"/>
      <c r="D3" s="60"/>
    </row>
    <row r="4" spans="1:4" ht="15" customHeight="1">
      <c r="A4" s="15" t="s">
        <v>411</v>
      </c>
      <c r="B4" s="60" t="s">
        <v>6</v>
      </c>
      <c r="C4" s="60"/>
      <c r="D4" s="60"/>
    </row>
    <row r="5" spans="1:4">
      <c r="A5" s="15"/>
      <c r="B5" s="61" t="s">
        <v>411</v>
      </c>
      <c r="C5" s="61"/>
      <c r="D5" s="61"/>
    </row>
    <row r="6" spans="1:4">
      <c r="A6" s="15"/>
      <c r="B6" s="63"/>
      <c r="C6" s="63"/>
      <c r="D6" s="63"/>
    </row>
    <row r="7" spans="1:4">
      <c r="A7" s="15"/>
      <c r="B7" s="63" t="s">
        <v>413</v>
      </c>
      <c r="C7" s="63"/>
      <c r="D7" s="63"/>
    </row>
    <row r="8" spans="1:4">
      <c r="A8" s="15"/>
      <c r="B8" s="60"/>
      <c r="C8" s="60"/>
      <c r="D8" s="60"/>
    </row>
    <row r="9" spans="1:4" ht="51" customHeight="1">
      <c r="A9" s="15"/>
      <c r="B9" s="64" t="s">
        <v>414</v>
      </c>
      <c r="C9" s="64"/>
      <c r="D9" s="64"/>
    </row>
    <row r="10" spans="1:4">
      <c r="A10" s="15"/>
      <c r="B10" s="60"/>
      <c r="C10" s="60"/>
      <c r="D10" s="60"/>
    </row>
    <row r="11" spans="1:4" ht="38.25" customHeight="1">
      <c r="A11" s="15"/>
      <c r="B11" s="64" t="s">
        <v>415</v>
      </c>
      <c r="C11" s="64"/>
      <c r="D11" s="64"/>
    </row>
    <row r="12" spans="1:4">
      <c r="A12" s="15"/>
      <c r="B12" s="64" t="s">
        <v>416</v>
      </c>
      <c r="C12" s="64"/>
      <c r="D12" s="64"/>
    </row>
    <row r="13" spans="1:4" ht="153" customHeight="1">
      <c r="A13" s="15"/>
      <c r="B13" s="64" t="s">
        <v>417</v>
      </c>
      <c r="C13" s="64"/>
      <c r="D13" s="64"/>
    </row>
    <row r="14" spans="1:4">
      <c r="A14" s="15"/>
      <c r="B14" s="64"/>
      <c r="C14" s="64"/>
      <c r="D14" s="64"/>
    </row>
    <row r="15" spans="1:4" ht="76.5" customHeight="1">
      <c r="A15" s="15"/>
      <c r="B15" s="64" t="s">
        <v>418</v>
      </c>
      <c r="C15" s="64"/>
      <c r="D15" s="64"/>
    </row>
    <row r="16" spans="1:4">
      <c r="A16" s="15"/>
      <c r="B16" s="64"/>
      <c r="C16" s="64"/>
      <c r="D16" s="64"/>
    </row>
    <row r="17" spans="1:4" ht="89.25" customHeight="1">
      <c r="A17" s="15"/>
      <c r="B17" s="64" t="s">
        <v>419</v>
      </c>
      <c r="C17" s="64"/>
      <c r="D17" s="64"/>
    </row>
    <row r="18" spans="1:4">
      <c r="A18" s="15"/>
      <c r="B18" s="63"/>
      <c r="C18" s="63"/>
      <c r="D18" s="63"/>
    </row>
    <row r="19" spans="1:4">
      <c r="A19" s="15"/>
      <c r="B19" s="63" t="s">
        <v>420</v>
      </c>
      <c r="C19" s="63"/>
      <c r="D19" s="63"/>
    </row>
    <row r="20" spans="1:4">
      <c r="A20" s="15"/>
      <c r="B20" s="64"/>
      <c r="C20" s="64"/>
      <c r="D20" s="64"/>
    </row>
    <row r="21" spans="1:4" ht="76.5" customHeight="1">
      <c r="A21" s="15"/>
      <c r="B21" s="64" t="s">
        <v>421</v>
      </c>
      <c r="C21" s="64"/>
      <c r="D21" s="64"/>
    </row>
    <row r="22" spans="1:4">
      <c r="A22" s="15"/>
      <c r="B22" s="64"/>
      <c r="C22" s="64"/>
      <c r="D22" s="64"/>
    </row>
    <row r="23" spans="1:4" ht="102" customHeight="1">
      <c r="A23" s="15"/>
      <c r="B23" s="64" t="s">
        <v>422</v>
      </c>
      <c r="C23" s="64"/>
      <c r="D23" s="64"/>
    </row>
    <row r="24" spans="1:4">
      <c r="A24" s="15"/>
      <c r="B24" s="60"/>
      <c r="C24" s="60"/>
      <c r="D24" s="60"/>
    </row>
    <row r="25" spans="1:4" ht="63.75" customHeight="1">
      <c r="A25" s="15"/>
      <c r="B25" s="64" t="s">
        <v>423</v>
      </c>
      <c r="C25" s="64"/>
      <c r="D25" s="64"/>
    </row>
    <row r="26" spans="1:4">
      <c r="A26" s="15"/>
      <c r="B26" s="60"/>
      <c r="C26" s="60"/>
      <c r="D26" s="60"/>
    </row>
    <row r="27" spans="1:4" ht="25.5" customHeight="1">
      <c r="A27" s="15"/>
      <c r="B27" s="64" t="s">
        <v>424</v>
      </c>
      <c r="C27" s="64"/>
      <c r="D27" s="64"/>
    </row>
    <row r="28" spans="1:4">
      <c r="A28" s="15"/>
      <c r="B28" s="37"/>
      <c r="C28" s="37"/>
      <c r="D28" s="37"/>
    </row>
    <row r="29" spans="1:4">
      <c r="A29" s="15"/>
      <c r="B29" s="11"/>
      <c r="C29" s="11"/>
    </row>
    <row r="30" spans="1:4" ht="76.5">
      <c r="A30" s="15"/>
      <c r="B30" s="18">
        <v>1</v>
      </c>
      <c r="C30" s="19" t="s">
        <v>425</v>
      </c>
    </row>
    <row r="31" spans="1:4">
      <c r="A31" s="15"/>
      <c r="B31" s="37"/>
      <c r="C31" s="37"/>
      <c r="D31" s="37"/>
    </row>
    <row r="32" spans="1:4">
      <c r="A32" s="15"/>
      <c r="B32" s="11"/>
      <c r="C32" s="11"/>
    </row>
    <row r="33" spans="1:4" ht="76.5">
      <c r="A33" s="15"/>
      <c r="B33" s="18">
        <v>2</v>
      </c>
      <c r="C33" s="19" t="s">
        <v>426</v>
      </c>
    </row>
    <row r="34" spans="1:4">
      <c r="A34" s="15"/>
      <c r="B34" s="37"/>
      <c r="C34" s="37"/>
      <c r="D34" s="37"/>
    </row>
    <row r="35" spans="1:4">
      <c r="A35" s="15"/>
      <c r="B35" s="11"/>
      <c r="C35" s="11"/>
    </row>
    <row r="36" spans="1:4" ht="318.75">
      <c r="A36" s="15"/>
      <c r="B36" s="18">
        <v>3</v>
      </c>
      <c r="C36" s="19" t="s">
        <v>427</v>
      </c>
    </row>
    <row r="37" spans="1:4">
      <c r="A37" s="15"/>
      <c r="B37" s="37"/>
      <c r="C37" s="37"/>
      <c r="D37" s="37"/>
    </row>
    <row r="38" spans="1:4">
      <c r="A38" s="15"/>
      <c r="B38" s="11"/>
      <c r="C38" s="11"/>
    </row>
    <row r="39" spans="1:4" ht="76.5">
      <c r="A39" s="15"/>
      <c r="B39" s="18">
        <v>4</v>
      </c>
      <c r="C39" s="19" t="s">
        <v>428</v>
      </c>
    </row>
    <row r="40" spans="1:4">
      <c r="A40" s="15"/>
      <c r="B40" s="37"/>
      <c r="C40" s="37"/>
      <c r="D40" s="37"/>
    </row>
    <row r="41" spans="1:4">
      <c r="A41" s="15"/>
      <c r="B41" s="11"/>
      <c r="C41" s="11"/>
    </row>
    <row r="42" spans="1:4" ht="216.75">
      <c r="A42" s="15"/>
      <c r="B42" s="18">
        <v>5</v>
      </c>
      <c r="C42" s="19" t="s">
        <v>429</v>
      </c>
    </row>
    <row r="43" spans="1:4">
      <c r="A43" s="15"/>
      <c r="B43" s="60"/>
      <c r="C43" s="60"/>
      <c r="D43" s="60"/>
    </row>
    <row r="44" spans="1:4" ht="63.75" customHeight="1">
      <c r="A44" s="15"/>
      <c r="B44" s="64" t="s">
        <v>430</v>
      </c>
      <c r="C44" s="64"/>
      <c r="D44" s="64"/>
    </row>
    <row r="45" spans="1:4">
      <c r="A45" s="15"/>
      <c r="B45" s="60"/>
      <c r="C45" s="60"/>
      <c r="D45" s="60"/>
    </row>
    <row r="46" spans="1:4">
      <c r="A46" s="15"/>
      <c r="B46" s="63" t="s">
        <v>431</v>
      </c>
      <c r="C46" s="63"/>
      <c r="D46" s="63"/>
    </row>
    <row r="47" spans="1:4">
      <c r="A47" s="15"/>
      <c r="B47" s="64"/>
      <c r="C47" s="64"/>
      <c r="D47" s="64"/>
    </row>
    <row r="48" spans="1:4" ht="153" customHeight="1">
      <c r="A48" s="15"/>
      <c r="B48" s="64" t="s">
        <v>432</v>
      </c>
      <c r="C48" s="64"/>
      <c r="D48" s="64"/>
    </row>
    <row r="49" spans="1:4">
      <c r="A49" s="15"/>
      <c r="B49" s="60"/>
      <c r="C49" s="60"/>
      <c r="D49" s="60"/>
    </row>
    <row r="50" spans="1:4">
      <c r="A50" s="15"/>
      <c r="B50" s="63" t="s">
        <v>433</v>
      </c>
      <c r="C50" s="63"/>
      <c r="D50" s="63"/>
    </row>
    <row r="51" spans="1:4">
      <c r="A51" s="15"/>
      <c r="B51" s="60"/>
      <c r="C51" s="60"/>
      <c r="D51" s="60"/>
    </row>
    <row r="52" spans="1:4" ht="76.5" customHeight="1">
      <c r="A52" s="15"/>
      <c r="B52" s="64" t="s">
        <v>434</v>
      </c>
      <c r="C52" s="64"/>
      <c r="D52" s="64"/>
    </row>
    <row r="53" spans="1:4">
      <c r="A53" s="15"/>
      <c r="B53" s="60"/>
      <c r="C53" s="60"/>
      <c r="D53" s="60"/>
    </row>
    <row r="54" spans="1:4" ht="89.25" customHeight="1">
      <c r="A54" s="15"/>
      <c r="B54" s="64" t="s">
        <v>435</v>
      </c>
      <c r="C54" s="64"/>
      <c r="D54" s="64"/>
    </row>
    <row r="55" spans="1:4">
      <c r="A55" s="15"/>
      <c r="B55" s="60"/>
      <c r="C55" s="60"/>
      <c r="D55" s="60"/>
    </row>
    <row r="56" spans="1:4" ht="127.5" customHeight="1">
      <c r="A56" s="15"/>
      <c r="B56" s="64" t="s">
        <v>436</v>
      </c>
      <c r="C56" s="64"/>
      <c r="D56" s="64"/>
    </row>
    <row r="57" spans="1:4">
      <c r="A57" s="15"/>
      <c r="B57" s="63"/>
      <c r="C57" s="63"/>
      <c r="D57" s="63"/>
    </row>
    <row r="58" spans="1:4">
      <c r="A58" s="15"/>
      <c r="B58" s="63" t="s">
        <v>437</v>
      </c>
      <c r="C58" s="63"/>
      <c r="D58" s="63"/>
    </row>
    <row r="59" spans="1:4">
      <c r="A59" s="15"/>
      <c r="B59" s="64"/>
      <c r="C59" s="64"/>
      <c r="D59" s="64"/>
    </row>
    <row r="60" spans="1:4" ht="38.25" customHeight="1">
      <c r="A60" s="15"/>
      <c r="B60" s="64" t="s">
        <v>438</v>
      </c>
      <c r="C60" s="64"/>
      <c r="D60" s="64"/>
    </row>
    <row r="61" spans="1:4">
      <c r="A61" s="15"/>
      <c r="B61" s="60"/>
      <c r="C61" s="60"/>
      <c r="D61" s="60"/>
    </row>
    <row r="62" spans="1:4" ht="89.25" customHeight="1">
      <c r="A62" s="15"/>
      <c r="B62" s="64" t="s">
        <v>439</v>
      </c>
      <c r="C62" s="64"/>
      <c r="D62" s="64"/>
    </row>
    <row r="63" spans="1:4">
      <c r="A63" s="15"/>
      <c r="B63" s="60"/>
      <c r="C63" s="60"/>
      <c r="D63" s="60"/>
    </row>
    <row r="64" spans="1:4">
      <c r="A64" s="15"/>
      <c r="B64" s="63" t="s">
        <v>440</v>
      </c>
      <c r="C64" s="63"/>
      <c r="D64" s="63"/>
    </row>
    <row r="65" spans="1:4">
      <c r="A65" s="15"/>
      <c r="B65" s="64"/>
      <c r="C65" s="64"/>
      <c r="D65" s="64"/>
    </row>
    <row r="66" spans="1:4" ht="127.5" customHeight="1">
      <c r="A66" s="15"/>
      <c r="B66" s="64" t="s">
        <v>441</v>
      </c>
      <c r="C66" s="64"/>
      <c r="D66" s="64"/>
    </row>
    <row r="67" spans="1:4">
      <c r="A67" s="15"/>
      <c r="B67" s="23"/>
      <c r="C67" s="23"/>
      <c r="D67" s="23"/>
    </row>
    <row r="68" spans="1:4">
      <c r="A68" s="15"/>
      <c r="B68" s="11"/>
      <c r="C68" s="11"/>
      <c r="D68" s="11"/>
    </row>
    <row r="69" spans="1:4" ht="15.75" thickBot="1">
      <c r="A69" s="15"/>
      <c r="B69" s="67" t="s">
        <v>442</v>
      </c>
      <c r="C69" s="17"/>
      <c r="D69" s="67" t="s">
        <v>443</v>
      </c>
    </row>
    <row r="70" spans="1:4">
      <c r="A70" s="15"/>
      <c r="B70" s="69" t="s">
        <v>444</v>
      </c>
      <c r="C70" s="22"/>
      <c r="D70" s="110">
        <v>3.22</v>
      </c>
    </row>
    <row r="71" spans="1:4">
      <c r="A71" s="15"/>
      <c r="B71" s="70" t="s">
        <v>445</v>
      </c>
      <c r="C71" s="17"/>
      <c r="D71" s="66">
        <v>1.72</v>
      </c>
    </row>
    <row r="72" spans="1:4">
      <c r="A72" s="15"/>
      <c r="B72" s="69" t="s">
        <v>446</v>
      </c>
      <c r="C72" s="22"/>
      <c r="D72" s="110">
        <v>1.19</v>
      </c>
    </row>
    <row r="73" spans="1:4">
      <c r="A73" s="15"/>
      <c r="B73" s="70" t="s">
        <v>447</v>
      </c>
      <c r="C73" s="17"/>
      <c r="D73" s="66">
        <v>1.1399999999999999</v>
      </c>
    </row>
    <row r="74" spans="1:4">
      <c r="A74" s="15"/>
      <c r="B74" s="69" t="s">
        <v>448</v>
      </c>
      <c r="C74" s="22"/>
      <c r="D74" s="110">
        <v>1.19</v>
      </c>
    </row>
    <row r="75" spans="1:4">
      <c r="A75" s="15"/>
      <c r="B75" s="60"/>
      <c r="C75" s="60"/>
      <c r="D75" s="60"/>
    </row>
    <row r="76" spans="1:4" ht="63.75" customHeight="1">
      <c r="A76" s="15"/>
      <c r="B76" s="64" t="s">
        <v>449</v>
      </c>
      <c r="C76" s="64"/>
      <c r="D76" s="64"/>
    </row>
    <row r="77" spans="1:4">
      <c r="A77" s="15"/>
      <c r="B77" s="65"/>
      <c r="C77" s="65"/>
      <c r="D77" s="65"/>
    </row>
    <row r="78" spans="1:4">
      <c r="A78" s="15"/>
      <c r="B78" s="23"/>
      <c r="C78" s="23"/>
      <c r="D78" s="23"/>
    </row>
    <row r="79" spans="1:4">
      <c r="A79" s="15"/>
      <c r="B79" s="11"/>
      <c r="C79" s="11"/>
      <c r="D79" s="11"/>
    </row>
    <row r="80" spans="1:4">
      <c r="A80" s="15"/>
      <c r="B80" s="69" t="s">
        <v>450</v>
      </c>
      <c r="C80" s="22"/>
      <c r="D80" s="111">
        <v>0.79</v>
      </c>
    </row>
    <row r="81" spans="1:4">
      <c r="A81" s="15"/>
      <c r="B81" s="70" t="s">
        <v>451</v>
      </c>
      <c r="C81" s="17"/>
      <c r="D81" s="112">
        <v>0.02</v>
      </c>
    </row>
    <row r="82" spans="1:4">
      <c r="A82" s="15"/>
      <c r="B82" s="69" t="s">
        <v>452</v>
      </c>
      <c r="C82" s="22"/>
      <c r="D82" s="110" t="s">
        <v>453</v>
      </c>
    </row>
    <row r="83" spans="1:4">
      <c r="A83" s="15"/>
      <c r="B83" s="70" t="s">
        <v>454</v>
      </c>
      <c r="C83" s="17"/>
      <c r="D83" s="66" t="s">
        <v>455</v>
      </c>
    </row>
    <row r="84" spans="1:4">
      <c r="A84" s="15"/>
      <c r="B84" s="69" t="s">
        <v>456</v>
      </c>
      <c r="C84" s="22"/>
      <c r="D84" s="111">
        <v>0.35</v>
      </c>
    </row>
  </sheetData>
  <mergeCells count="63">
    <mergeCell ref="B65:D65"/>
    <mergeCell ref="B66:D66"/>
    <mergeCell ref="B75:D75"/>
    <mergeCell ref="B76:D76"/>
    <mergeCell ref="B77:D77"/>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7:D37"/>
    <mergeCell ref="B40:D40"/>
    <mergeCell ref="B43:D43"/>
    <mergeCell ref="B44:D44"/>
    <mergeCell ref="B45:D45"/>
    <mergeCell ref="B46:D46"/>
    <mergeCell ref="B25:D25"/>
    <mergeCell ref="B26:D26"/>
    <mergeCell ref="B27:D27"/>
    <mergeCell ref="B28:D28"/>
    <mergeCell ref="B31:D31"/>
    <mergeCell ref="B34:D34"/>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67:D67"/>
    <mergeCell ref="B78:D78"/>
    <mergeCell ref="A1:A2"/>
    <mergeCell ref="B1:D1"/>
    <mergeCell ref="B2:D2"/>
    <mergeCell ref="B3:D3"/>
    <mergeCell ref="A4:A84"/>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3" width="36.5703125" bestFit="1" customWidth="1"/>
    <col min="4" max="4" width="7.28515625" customWidth="1"/>
    <col min="5" max="5" width="25.28515625" customWidth="1"/>
    <col min="6" max="6" width="5.85546875" customWidth="1"/>
    <col min="7" max="7" width="35.42578125" customWidth="1"/>
    <col min="8" max="8" width="7.28515625" customWidth="1"/>
    <col min="9" max="9" width="25.28515625" customWidth="1"/>
    <col min="10" max="10" width="5.85546875" customWidth="1"/>
    <col min="11" max="11" width="35.42578125" customWidth="1"/>
    <col min="12" max="12" width="7.28515625" customWidth="1"/>
    <col min="13" max="13" width="21.42578125" customWidth="1"/>
    <col min="14" max="14" width="5.85546875" customWidth="1"/>
    <col min="15" max="15" width="35.42578125" customWidth="1"/>
    <col min="16" max="16" width="7.28515625" customWidth="1"/>
    <col min="17" max="17" width="29.42578125" customWidth="1"/>
    <col min="18" max="18" width="5.85546875" customWidth="1"/>
  </cols>
  <sheetData>
    <row r="1" spans="1:18" ht="15" customHeight="1">
      <c r="A1" s="8" t="s">
        <v>4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8</v>
      </c>
      <c r="B3" s="60" t="s">
        <v>6</v>
      </c>
      <c r="C3" s="60"/>
      <c r="D3" s="60"/>
      <c r="E3" s="60"/>
      <c r="F3" s="60"/>
      <c r="G3" s="60"/>
      <c r="H3" s="60"/>
      <c r="I3" s="60"/>
      <c r="J3" s="60"/>
      <c r="K3" s="60"/>
      <c r="L3" s="60"/>
      <c r="M3" s="60"/>
      <c r="N3" s="60"/>
      <c r="O3" s="60"/>
      <c r="P3" s="60"/>
      <c r="Q3" s="60"/>
      <c r="R3" s="60"/>
    </row>
    <row r="4" spans="1:18" ht="15" customHeight="1">
      <c r="A4" s="15" t="s">
        <v>457</v>
      </c>
      <c r="B4" s="60" t="s">
        <v>6</v>
      </c>
      <c r="C4" s="60"/>
      <c r="D4" s="60"/>
      <c r="E4" s="60"/>
      <c r="F4" s="60"/>
      <c r="G4" s="60"/>
      <c r="H4" s="60"/>
      <c r="I4" s="60"/>
      <c r="J4" s="60"/>
      <c r="K4" s="60"/>
      <c r="L4" s="60"/>
      <c r="M4" s="60"/>
      <c r="N4" s="60"/>
      <c r="O4" s="60"/>
      <c r="P4" s="60"/>
      <c r="Q4" s="60"/>
      <c r="R4" s="60"/>
    </row>
    <row r="5" spans="1:18">
      <c r="A5" s="15"/>
      <c r="B5" s="61" t="s">
        <v>457</v>
      </c>
      <c r="C5" s="61"/>
      <c r="D5" s="61"/>
      <c r="E5" s="61"/>
      <c r="F5" s="61"/>
      <c r="G5" s="61"/>
      <c r="H5" s="61"/>
      <c r="I5" s="61"/>
      <c r="J5" s="61"/>
      <c r="K5" s="61"/>
      <c r="L5" s="61"/>
      <c r="M5" s="61"/>
      <c r="N5" s="61"/>
      <c r="O5" s="61"/>
      <c r="P5" s="61"/>
      <c r="Q5" s="61"/>
      <c r="R5" s="61"/>
    </row>
    <row r="6" spans="1:18">
      <c r="A6" s="15"/>
      <c r="B6" s="60"/>
      <c r="C6" s="60"/>
      <c r="D6" s="60"/>
      <c r="E6" s="60"/>
      <c r="F6" s="60"/>
      <c r="G6" s="60"/>
      <c r="H6" s="60"/>
      <c r="I6" s="60"/>
      <c r="J6" s="60"/>
      <c r="K6" s="60"/>
      <c r="L6" s="60"/>
      <c r="M6" s="60"/>
      <c r="N6" s="60"/>
      <c r="O6" s="60"/>
      <c r="P6" s="60"/>
      <c r="Q6" s="60"/>
      <c r="R6" s="60"/>
    </row>
    <row r="7" spans="1:18">
      <c r="A7" s="15"/>
      <c r="B7" s="64" t="s">
        <v>459</v>
      </c>
      <c r="C7" s="64"/>
      <c r="D7" s="64"/>
      <c r="E7" s="64"/>
      <c r="F7" s="64"/>
      <c r="G7" s="64"/>
      <c r="H7" s="64"/>
      <c r="I7" s="64"/>
      <c r="J7" s="64"/>
      <c r="K7" s="64"/>
      <c r="L7" s="64"/>
      <c r="M7" s="64"/>
      <c r="N7" s="64"/>
      <c r="O7" s="64"/>
      <c r="P7" s="64"/>
      <c r="Q7" s="64"/>
      <c r="R7" s="64"/>
    </row>
    <row r="8" spans="1:18">
      <c r="A8" s="15"/>
      <c r="B8" s="23"/>
      <c r="C8" s="23"/>
      <c r="D8" s="23"/>
      <c r="E8" s="23"/>
      <c r="F8" s="23"/>
      <c r="G8" s="23"/>
      <c r="H8" s="23"/>
      <c r="I8" s="23"/>
      <c r="J8" s="23"/>
      <c r="K8" s="23"/>
      <c r="L8" s="23"/>
      <c r="M8" s="23"/>
      <c r="N8" s="23"/>
      <c r="O8" s="23"/>
      <c r="P8" s="23"/>
      <c r="Q8" s="23"/>
      <c r="R8" s="23"/>
    </row>
    <row r="9" spans="1:18">
      <c r="A9" s="15"/>
      <c r="B9" s="11"/>
      <c r="C9" s="11"/>
      <c r="D9" s="11"/>
      <c r="E9" s="11"/>
      <c r="F9" s="11"/>
      <c r="G9" s="11"/>
      <c r="H9" s="11"/>
      <c r="I9" s="11"/>
      <c r="J9" s="11"/>
      <c r="K9" s="11"/>
      <c r="L9" s="11"/>
      <c r="M9" s="11"/>
      <c r="N9" s="11"/>
      <c r="O9" s="11"/>
      <c r="P9" s="11"/>
      <c r="Q9" s="11"/>
      <c r="R9" s="11"/>
    </row>
    <row r="10" spans="1:18">
      <c r="A10" s="15"/>
      <c r="B10" s="17"/>
      <c r="C10" s="17"/>
      <c r="D10" s="71" t="s">
        <v>460</v>
      </c>
      <c r="E10" s="71"/>
      <c r="F10" s="71"/>
      <c r="G10" s="17"/>
      <c r="H10" s="37"/>
      <c r="I10" s="37"/>
      <c r="J10" s="37"/>
      <c r="K10" s="17"/>
      <c r="L10" s="71" t="s">
        <v>461</v>
      </c>
      <c r="M10" s="71"/>
      <c r="N10" s="71"/>
      <c r="O10" s="17"/>
      <c r="P10" s="37"/>
      <c r="Q10" s="37"/>
      <c r="R10" s="37"/>
    </row>
    <row r="11" spans="1:18">
      <c r="A11" s="15"/>
      <c r="B11" s="17"/>
      <c r="C11" s="17"/>
      <c r="D11" s="71" t="s">
        <v>462</v>
      </c>
      <c r="E11" s="71"/>
      <c r="F11" s="71"/>
      <c r="G11" s="17"/>
      <c r="H11" s="71" t="s">
        <v>463</v>
      </c>
      <c r="I11" s="71"/>
      <c r="J11" s="71"/>
      <c r="K11" s="17"/>
      <c r="L11" s="71" t="s">
        <v>464</v>
      </c>
      <c r="M11" s="71"/>
      <c r="N11" s="71"/>
      <c r="O11" s="17"/>
      <c r="P11" s="37"/>
      <c r="Q11" s="37"/>
      <c r="R11" s="37"/>
    </row>
    <row r="12" spans="1:18" ht="15.75" thickBot="1">
      <c r="A12" s="15"/>
      <c r="B12" s="17"/>
      <c r="C12" s="17"/>
      <c r="D12" s="72" t="s">
        <v>465</v>
      </c>
      <c r="E12" s="72"/>
      <c r="F12" s="72"/>
      <c r="G12" s="17"/>
      <c r="H12" s="72" t="s">
        <v>466</v>
      </c>
      <c r="I12" s="72"/>
      <c r="J12" s="72"/>
      <c r="K12" s="17"/>
      <c r="L12" s="72" t="s">
        <v>467</v>
      </c>
      <c r="M12" s="72"/>
      <c r="N12" s="72"/>
      <c r="O12" s="17"/>
      <c r="P12" s="72" t="s">
        <v>468</v>
      </c>
      <c r="Q12" s="72"/>
      <c r="R12" s="72"/>
    </row>
    <row r="13" spans="1:18">
      <c r="A13" s="15"/>
      <c r="B13" s="17"/>
      <c r="C13" s="17"/>
      <c r="D13" s="27"/>
      <c r="E13" s="27"/>
      <c r="F13" s="27"/>
      <c r="G13" s="17"/>
      <c r="H13" s="27"/>
      <c r="I13" s="27"/>
      <c r="J13" s="27"/>
      <c r="K13" s="17"/>
      <c r="L13" s="27"/>
      <c r="M13" s="27"/>
      <c r="N13" s="27"/>
      <c r="O13" s="17"/>
      <c r="P13" s="27"/>
      <c r="Q13" s="27"/>
      <c r="R13" s="27"/>
    </row>
    <row r="14" spans="1:18">
      <c r="A14" s="15"/>
      <c r="B14" s="81" t="s">
        <v>321</v>
      </c>
      <c r="C14" s="33"/>
      <c r="D14" s="81" t="s">
        <v>217</v>
      </c>
      <c r="E14" s="82">
        <v>65423</v>
      </c>
      <c r="F14" s="33"/>
      <c r="G14" s="33"/>
      <c r="H14" s="81" t="s">
        <v>217</v>
      </c>
      <c r="I14" s="82">
        <v>46043</v>
      </c>
      <c r="J14" s="33"/>
      <c r="K14" s="33"/>
      <c r="L14" s="81" t="s">
        <v>217</v>
      </c>
      <c r="M14" s="82">
        <v>5339</v>
      </c>
      <c r="N14" s="33"/>
      <c r="O14" s="33"/>
      <c r="P14" s="81" t="s">
        <v>217</v>
      </c>
      <c r="Q14" s="82">
        <v>116805</v>
      </c>
      <c r="R14" s="33"/>
    </row>
    <row r="15" spans="1:18">
      <c r="A15" s="15"/>
      <c r="B15" s="81"/>
      <c r="C15" s="33"/>
      <c r="D15" s="81"/>
      <c r="E15" s="82"/>
      <c r="F15" s="33"/>
      <c r="G15" s="33"/>
      <c r="H15" s="81"/>
      <c r="I15" s="82"/>
      <c r="J15" s="33"/>
      <c r="K15" s="33"/>
      <c r="L15" s="81"/>
      <c r="M15" s="82"/>
      <c r="N15" s="33"/>
      <c r="O15" s="33"/>
      <c r="P15" s="81"/>
      <c r="Q15" s="82"/>
      <c r="R15" s="33"/>
    </row>
    <row r="16" spans="1:18">
      <c r="A16" s="15"/>
      <c r="B16" s="17"/>
      <c r="C16" s="17"/>
      <c r="D16" s="37"/>
      <c r="E16" s="37"/>
      <c r="F16" s="37"/>
      <c r="G16" s="17"/>
      <c r="H16" s="37"/>
      <c r="I16" s="37"/>
      <c r="J16" s="37"/>
      <c r="K16" s="17"/>
      <c r="L16" s="37"/>
      <c r="M16" s="37"/>
      <c r="N16" s="37"/>
      <c r="O16" s="17"/>
      <c r="P16" s="37"/>
      <c r="Q16" s="37"/>
      <c r="R16" s="37"/>
    </row>
    <row r="17" spans="1:18">
      <c r="A17" s="15"/>
      <c r="B17" s="68" t="s">
        <v>323</v>
      </c>
      <c r="C17" s="22"/>
      <c r="D17" s="33"/>
      <c r="E17" s="33"/>
      <c r="F17" s="33"/>
      <c r="G17" s="22"/>
      <c r="H17" s="33"/>
      <c r="I17" s="33"/>
      <c r="J17" s="33"/>
      <c r="K17" s="22"/>
      <c r="L17" s="33"/>
      <c r="M17" s="33"/>
      <c r="N17" s="33"/>
      <c r="O17" s="22"/>
      <c r="P17" s="33"/>
      <c r="Q17" s="33"/>
      <c r="R17" s="33"/>
    </row>
    <row r="18" spans="1:18">
      <c r="A18" s="15"/>
      <c r="B18" s="115" t="s">
        <v>469</v>
      </c>
      <c r="C18" s="37"/>
      <c r="D18" s="84" t="s">
        <v>470</v>
      </c>
      <c r="E18" s="84"/>
      <c r="F18" s="83" t="s">
        <v>219</v>
      </c>
      <c r="G18" s="37"/>
      <c r="H18" s="87">
        <v>45000</v>
      </c>
      <c r="I18" s="87"/>
      <c r="J18" s="37"/>
      <c r="K18" s="37"/>
      <c r="L18" s="84" t="s">
        <v>220</v>
      </c>
      <c r="M18" s="84"/>
      <c r="N18" s="37"/>
      <c r="O18" s="37"/>
      <c r="P18" s="84" t="s">
        <v>220</v>
      </c>
      <c r="Q18" s="84"/>
      <c r="R18" s="37"/>
    </row>
    <row r="19" spans="1:18">
      <c r="A19" s="15"/>
      <c r="B19" s="115"/>
      <c r="C19" s="37"/>
      <c r="D19" s="84"/>
      <c r="E19" s="84"/>
      <c r="F19" s="83"/>
      <c r="G19" s="37"/>
      <c r="H19" s="87"/>
      <c r="I19" s="87"/>
      <c r="J19" s="37"/>
      <c r="K19" s="37"/>
      <c r="L19" s="84"/>
      <c r="M19" s="84"/>
      <c r="N19" s="37"/>
      <c r="O19" s="37"/>
      <c r="P19" s="84"/>
      <c r="Q19" s="84"/>
      <c r="R19" s="37"/>
    </row>
    <row r="20" spans="1:18">
      <c r="A20" s="15"/>
      <c r="B20" s="116" t="s">
        <v>471</v>
      </c>
      <c r="C20" s="33"/>
      <c r="D20" s="85">
        <v>97</v>
      </c>
      <c r="E20" s="85"/>
      <c r="F20" s="33"/>
      <c r="G20" s="33"/>
      <c r="H20" s="85" t="s">
        <v>220</v>
      </c>
      <c r="I20" s="85"/>
      <c r="J20" s="33"/>
      <c r="K20" s="33"/>
      <c r="L20" s="85" t="s">
        <v>220</v>
      </c>
      <c r="M20" s="85"/>
      <c r="N20" s="33"/>
      <c r="O20" s="33"/>
      <c r="P20" s="85">
        <v>97</v>
      </c>
      <c r="Q20" s="85"/>
      <c r="R20" s="33"/>
    </row>
    <row r="21" spans="1:18">
      <c r="A21" s="15"/>
      <c r="B21" s="116"/>
      <c r="C21" s="33"/>
      <c r="D21" s="85"/>
      <c r="E21" s="85"/>
      <c r="F21" s="33"/>
      <c r="G21" s="33"/>
      <c r="H21" s="85"/>
      <c r="I21" s="85"/>
      <c r="J21" s="33"/>
      <c r="K21" s="33"/>
      <c r="L21" s="85"/>
      <c r="M21" s="85"/>
      <c r="N21" s="33"/>
      <c r="O21" s="33"/>
      <c r="P21" s="85"/>
      <c r="Q21" s="85"/>
      <c r="R21" s="33"/>
    </row>
    <row r="22" spans="1:18">
      <c r="A22" s="15"/>
      <c r="B22" s="115" t="s">
        <v>472</v>
      </c>
      <c r="C22" s="37"/>
      <c r="D22" s="84" t="s">
        <v>220</v>
      </c>
      <c r="E22" s="84"/>
      <c r="F22" s="37"/>
      <c r="G22" s="37"/>
      <c r="H22" s="87">
        <v>6389</v>
      </c>
      <c r="I22" s="87"/>
      <c r="J22" s="37"/>
      <c r="K22" s="37"/>
      <c r="L22" s="84" t="s">
        <v>220</v>
      </c>
      <c r="M22" s="84"/>
      <c r="N22" s="37"/>
      <c r="O22" s="37"/>
      <c r="P22" s="87">
        <v>6389</v>
      </c>
      <c r="Q22" s="87"/>
      <c r="R22" s="37"/>
    </row>
    <row r="23" spans="1:18">
      <c r="A23" s="15"/>
      <c r="B23" s="115"/>
      <c r="C23" s="37"/>
      <c r="D23" s="84"/>
      <c r="E23" s="84"/>
      <c r="F23" s="37"/>
      <c r="G23" s="37"/>
      <c r="H23" s="87"/>
      <c r="I23" s="87"/>
      <c r="J23" s="37"/>
      <c r="K23" s="37"/>
      <c r="L23" s="84"/>
      <c r="M23" s="84"/>
      <c r="N23" s="37"/>
      <c r="O23" s="37"/>
      <c r="P23" s="87"/>
      <c r="Q23" s="87"/>
      <c r="R23" s="37"/>
    </row>
    <row r="24" spans="1:18">
      <c r="A24" s="15"/>
      <c r="B24" s="116" t="s">
        <v>473</v>
      </c>
      <c r="C24" s="33"/>
      <c r="D24" s="85" t="s">
        <v>220</v>
      </c>
      <c r="E24" s="85"/>
      <c r="F24" s="33"/>
      <c r="G24" s="33"/>
      <c r="H24" s="82">
        <v>7875</v>
      </c>
      <c r="I24" s="82"/>
      <c r="J24" s="33"/>
      <c r="K24" s="33"/>
      <c r="L24" s="85" t="s">
        <v>220</v>
      </c>
      <c r="M24" s="85"/>
      <c r="N24" s="33"/>
      <c r="O24" s="33"/>
      <c r="P24" s="82">
        <v>7875</v>
      </c>
      <c r="Q24" s="82"/>
      <c r="R24" s="33"/>
    </row>
    <row r="25" spans="1:18">
      <c r="A25" s="15"/>
      <c r="B25" s="116"/>
      <c r="C25" s="33"/>
      <c r="D25" s="85"/>
      <c r="E25" s="85"/>
      <c r="F25" s="33"/>
      <c r="G25" s="33"/>
      <c r="H25" s="82"/>
      <c r="I25" s="82"/>
      <c r="J25" s="33"/>
      <c r="K25" s="33"/>
      <c r="L25" s="85"/>
      <c r="M25" s="85"/>
      <c r="N25" s="33"/>
      <c r="O25" s="33"/>
      <c r="P25" s="82"/>
      <c r="Q25" s="82"/>
      <c r="R25" s="33"/>
    </row>
    <row r="26" spans="1:18">
      <c r="A26" s="15"/>
      <c r="B26" s="115" t="s">
        <v>474</v>
      </c>
      <c r="C26" s="37"/>
      <c r="D26" s="87">
        <v>1735</v>
      </c>
      <c r="E26" s="87"/>
      <c r="F26" s="37"/>
      <c r="G26" s="37"/>
      <c r="H26" s="84">
        <v>188</v>
      </c>
      <c r="I26" s="84"/>
      <c r="J26" s="37"/>
      <c r="K26" s="37"/>
      <c r="L26" s="84" t="s">
        <v>220</v>
      </c>
      <c r="M26" s="84"/>
      <c r="N26" s="37"/>
      <c r="O26" s="37"/>
      <c r="P26" s="87">
        <v>1923</v>
      </c>
      <c r="Q26" s="87"/>
      <c r="R26" s="37"/>
    </row>
    <row r="27" spans="1:18">
      <c r="A27" s="15"/>
      <c r="B27" s="115"/>
      <c r="C27" s="37"/>
      <c r="D27" s="87"/>
      <c r="E27" s="87"/>
      <c r="F27" s="37"/>
      <c r="G27" s="37"/>
      <c r="H27" s="84"/>
      <c r="I27" s="84"/>
      <c r="J27" s="37"/>
      <c r="K27" s="37"/>
      <c r="L27" s="84"/>
      <c r="M27" s="84"/>
      <c r="N27" s="37"/>
      <c r="O27" s="37"/>
      <c r="P27" s="87"/>
      <c r="Q27" s="87"/>
      <c r="R27" s="37"/>
    </row>
    <row r="28" spans="1:18">
      <c r="A28" s="15"/>
      <c r="B28" s="116" t="s">
        <v>475</v>
      </c>
      <c r="C28" s="33"/>
      <c r="D28" s="82">
        <v>1194</v>
      </c>
      <c r="E28" s="82"/>
      <c r="F28" s="33"/>
      <c r="G28" s="33"/>
      <c r="H28" s="85">
        <v>231</v>
      </c>
      <c r="I28" s="85"/>
      <c r="J28" s="33"/>
      <c r="K28" s="33"/>
      <c r="L28" s="85" t="s">
        <v>220</v>
      </c>
      <c r="M28" s="85"/>
      <c r="N28" s="33"/>
      <c r="O28" s="33"/>
      <c r="P28" s="82">
        <v>1425</v>
      </c>
      <c r="Q28" s="82"/>
      <c r="R28" s="33"/>
    </row>
    <row r="29" spans="1:18">
      <c r="A29" s="15"/>
      <c r="B29" s="116"/>
      <c r="C29" s="33"/>
      <c r="D29" s="82"/>
      <c r="E29" s="82"/>
      <c r="F29" s="33"/>
      <c r="G29" s="33"/>
      <c r="H29" s="85"/>
      <c r="I29" s="85"/>
      <c r="J29" s="33"/>
      <c r="K29" s="33"/>
      <c r="L29" s="85"/>
      <c r="M29" s="85"/>
      <c r="N29" s="33"/>
      <c r="O29" s="33"/>
      <c r="P29" s="82"/>
      <c r="Q29" s="82"/>
      <c r="R29" s="33"/>
    </row>
    <row r="30" spans="1:18">
      <c r="A30" s="15"/>
      <c r="B30" s="115" t="s">
        <v>476</v>
      </c>
      <c r="C30" s="37"/>
      <c r="D30" s="84" t="s">
        <v>220</v>
      </c>
      <c r="E30" s="84"/>
      <c r="F30" s="37"/>
      <c r="G30" s="37"/>
      <c r="H30" s="84">
        <v>688</v>
      </c>
      <c r="I30" s="84"/>
      <c r="J30" s="37"/>
      <c r="K30" s="37"/>
      <c r="L30" s="84" t="s">
        <v>220</v>
      </c>
      <c r="M30" s="84"/>
      <c r="N30" s="37"/>
      <c r="O30" s="37"/>
      <c r="P30" s="84">
        <v>688</v>
      </c>
      <c r="Q30" s="84"/>
      <c r="R30" s="37"/>
    </row>
    <row r="31" spans="1:18">
      <c r="A31" s="15"/>
      <c r="B31" s="115"/>
      <c r="C31" s="37"/>
      <c r="D31" s="84"/>
      <c r="E31" s="84"/>
      <c r="F31" s="37"/>
      <c r="G31" s="37"/>
      <c r="H31" s="84"/>
      <c r="I31" s="84"/>
      <c r="J31" s="37"/>
      <c r="K31" s="37"/>
      <c r="L31" s="84"/>
      <c r="M31" s="84"/>
      <c r="N31" s="37"/>
      <c r="O31" s="37"/>
      <c r="P31" s="84"/>
      <c r="Q31" s="84"/>
      <c r="R31" s="37"/>
    </row>
    <row r="32" spans="1:18">
      <c r="A32" s="15"/>
      <c r="B32" s="73" t="s">
        <v>328</v>
      </c>
      <c r="C32" s="33"/>
      <c r="D32" s="33"/>
      <c r="E32" s="33"/>
      <c r="F32" s="33"/>
      <c r="G32" s="33"/>
      <c r="H32" s="33"/>
      <c r="I32" s="33"/>
      <c r="J32" s="33"/>
      <c r="K32" s="33"/>
      <c r="L32" s="33"/>
      <c r="M32" s="33"/>
      <c r="N32" s="33"/>
      <c r="O32" s="33"/>
      <c r="P32" s="85" t="s">
        <v>220</v>
      </c>
      <c r="Q32" s="85"/>
      <c r="R32" s="33"/>
    </row>
    <row r="33" spans="1:18">
      <c r="A33" s="15"/>
      <c r="B33" s="73"/>
      <c r="C33" s="33"/>
      <c r="D33" s="33"/>
      <c r="E33" s="33"/>
      <c r="F33" s="33"/>
      <c r="G33" s="33"/>
      <c r="H33" s="33"/>
      <c r="I33" s="33"/>
      <c r="J33" s="33"/>
      <c r="K33" s="33"/>
      <c r="L33" s="33"/>
      <c r="M33" s="33"/>
      <c r="N33" s="33"/>
      <c r="O33" s="33"/>
      <c r="P33" s="85"/>
      <c r="Q33" s="85"/>
      <c r="R33" s="33"/>
    </row>
    <row r="34" spans="1:18">
      <c r="A34" s="15"/>
      <c r="B34" s="113" t="s">
        <v>477</v>
      </c>
      <c r="C34" s="17"/>
      <c r="D34" s="84" t="s">
        <v>478</v>
      </c>
      <c r="E34" s="84"/>
      <c r="F34" s="70" t="s">
        <v>219</v>
      </c>
      <c r="G34" s="17"/>
      <c r="H34" s="37"/>
      <c r="I34" s="37"/>
      <c r="J34" s="37"/>
      <c r="K34" s="17"/>
      <c r="L34" s="37"/>
      <c r="M34" s="37"/>
      <c r="N34" s="37"/>
      <c r="O34" s="17"/>
      <c r="P34" s="84" t="s">
        <v>478</v>
      </c>
      <c r="Q34" s="84"/>
      <c r="R34" s="70" t="s">
        <v>219</v>
      </c>
    </row>
    <row r="35" spans="1:18">
      <c r="A35" s="15"/>
      <c r="B35" s="114" t="s">
        <v>479</v>
      </c>
      <c r="C35" s="22"/>
      <c r="D35" s="85" t="s">
        <v>480</v>
      </c>
      <c r="E35" s="85"/>
      <c r="F35" s="69" t="s">
        <v>219</v>
      </c>
      <c r="G35" s="22"/>
      <c r="H35" s="85" t="s">
        <v>481</v>
      </c>
      <c r="I35" s="85"/>
      <c r="J35" s="69" t="s">
        <v>219</v>
      </c>
      <c r="K35" s="22"/>
      <c r="L35" s="85" t="s">
        <v>482</v>
      </c>
      <c r="M35" s="85"/>
      <c r="N35" s="69" t="s">
        <v>219</v>
      </c>
      <c r="O35" s="22"/>
      <c r="P35" s="85" t="s">
        <v>483</v>
      </c>
      <c r="Q35" s="85"/>
      <c r="R35" s="69" t="s">
        <v>219</v>
      </c>
    </row>
    <row r="36" spans="1:18">
      <c r="A36" s="15"/>
      <c r="B36" s="115" t="s">
        <v>484</v>
      </c>
      <c r="C36" s="37"/>
      <c r="D36" s="84" t="s">
        <v>485</v>
      </c>
      <c r="E36" s="84"/>
      <c r="F36" s="83" t="s">
        <v>219</v>
      </c>
      <c r="G36" s="37"/>
      <c r="H36" s="84" t="s">
        <v>220</v>
      </c>
      <c r="I36" s="84"/>
      <c r="J36" s="37"/>
      <c r="K36" s="37"/>
      <c r="L36" s="84" t="s">
        <v>220</v>
      </c>
      <c r="M36" s="84"/>
      <c r="N36" s="37"/>
      <c r="O36" s="37"/>
      <c r="P36" s="84" t="s">
        <v>485</v>
      </c>
      <c r="Q36" s="84"/>
      <c r="R36" s="83" t="s">
        <v>219</v>
      </c>
    </row>
    <row r="37" spans="1:18">
      <c r="A37" s="15"/>
      <c r="B37" s="115"/>
      <c r="C37" s="37"/>
      <c r="D37" s="84"/>
      <c r="E37" s="84"/>
      <c r="F37" s="83"/>
      <c r="G37" s="37"/>
      <c r="H37" s="84"/>
      <c r="I37" s="84"/>
      <c r="J37" s="37"/>
      <c r="K37" s="37"/>
      <c r="L37" s="84"/>
      <c r="M37" s="84"/>
      <c r="N37" s="37"/>
      <c r="O37" s="37"/>
      <c r="P37" s="84"/>
      <c r="Q37" s="84"/>
      <c r="R37" s="83"/>
    </row>
    <row r="38" spans="1:18">
      <c r="A38" s="15"/>
      <c r="B38" s="114" t="s">
        <v>486</v>
      </c>
      <c r="C38" s="22"/>
      <c r="D38" s="33"/>
      <c r="E38" s="33"/>
      <c r="F38" s="33"/>
      <c r="G38" s="22"/>
      <c r="H38" s="85" t="s">
        <v>487</v>
      </c>
      <c r="I38" s="85"/>
      <c r="J38" s="69" t="s">
        <v>219</v>
      </c>
      <c r="K38" s="22"/>
      <c r="L38" s="33"/>
      <c r="M38" s="33"/>
      <c r="N38" s="33"/>
      <c r="O38" s="22"/>
      <c r="P38" s="85" t="s">
        <v>487</v>
      </c>
      <c r="Q38" s="85"/>
      <c r="R38" s="69" t="s">
        <v>219</v>
      </c>
    </row>
    <row r="39" spans="1:18">
      <c r="A39" s="15"/>
      <c r="B39" s="115" t="s">
        <v>488</v>
      </c>
      <c r="C39" s="37"/>
      <c r="D39" s="84" t="s">
        <v>220</v>
      </c>
      <c r="E39" s="84"/>
      <c r="F39" s="37"/>
      <c r="G39" s="37"/>
      <c r="H39" s="84" t="s">
        <v>489</v>
      </c>
      <c r="I39" s="84"/>
      <c r="J39" s="83" t="s">
        <v>219</v>
      </c>
      <c r="K39" s="37"/>
      <c r="L39" s="84" t="s">
        <v>220</v>
      </c>
      <c r="M39" s="84"/>
      <c r="N39" s="37"/>
      <c r="O39" s="37"/>
      <c r="P39" s="84" t="s">
        <v>489</v>
      </c>
      <c r="Q39" s="84"/>
      <c r="R39" s="83" t="s">
        <v>219</v>
      </c>
    </row>
    <row r="40" spans="1:18" ht="15.75" thickBot="1">
      <c r="A40" s="15"/>
      <c r="B40" s="115"/>
      <c r="C40" s="37"/>
      <c r="D40" s="88"/>
      <c r="E40" s="88"/>
      <c r="F40" s="50"/>
      <c r="G40" s="37"/>
      <c r="H40" s="88"/>
      <c r="I40" s="88"/>
      <c r="J40" s="89"/>
      <c r="K40" s="37"/>
      <c r="L40" s="88"/>
      <c r="M40" s="88"/>
      <c r="N40" s="50"/>
      <c r="O40" s="37"/>
      <c r="P40" s="88"/>
      <c r="Q40" s="88"/>
      <c r="R40" s="89"/>
    </row>
    <row r="41" spans="1:18">
      <c r="A41" s="15"/>
      <c r="B41" s="22"/>
      <c r="C41" s="22"/>
      <c r="D41" s="34"/>
      <c r="E41" s="34"/>
      <c r="F41" s="34"/>
      <c r="G41" s="22"/>
      <c r="H41" s="34"/>
      <c r="I41" s="34"/>
      <c r="J41" s="34"/>
      <c r="K41" s="22"/>
      <c r="L41" s="34"/>
      <c r="M41" s="34"/>
      <c r="N41" s="34"/>
      <c r="O41" s="22"/>
      <c r="P41" s="34"/>
      <c r="Q41" s="34"/>
      <c r="R41" s="34"/>
    </row>
    <row r="42" spans="1:18">
      <c r="A42" s="15"/>
      <c r="B42" s="83" t="s">
        <v>339</v>
      </c>
      <c r="C42" s="37"/>
      <c r="D42" s="83" t="s">
        <v>217</v>
      </c>
      <c r="E42" s="84" t="s">
        <v>220</v>
      </c>
      <c r="F42" s="37"/>
      <c r="G42" s="37"/>
      <c r="H42" s="83" t="s">
        <v>217</v>
      </c>
      <c r="I42" s="87">
        <v>81186</v>
      </c>
      <c r="J42" s="37"/>
      <c r="K42" s="37"/>
      <c r="L42" s="83" t="s">
        <v>217</v>
      </c>
      <c r="M42" s="87">
        <v>5057</v>
      </c>
      <c r="N42" s="37"/>
      <c r="O42" s="37"/>
      <c r="P42" s="83" t="s">
        <v>217</v>
      </c>
      <c r="Q42" s="87">
        <v>86243</v>
      </c>
      <c r="R42" s="37"/>
    </row>
    <row r="43" spans="1:18" ht="15.75" thickBot="1">
      <c r="A43" s="15"/>
      <c r="B43" s="83"/>
      <c r="C43" s="37"/>
      <c r="D43" s="117"/>
      <c r="E43" s="118"/>
      <c r="F43" s="107"/>
      <c r="G43" s="37"/>
      <c r="H43" s="117"/>
      <c r="I43" s="119"/>
      <c r="J43" s="107"/>
      <c r="K43" s="37"/>
      <c r="L43" s="117"/>
      <c r="M43" s="119"/>
      <c r="N43" s="107"/>
      <c r="O43" s="37"/>
      <c r="P43" s="117"/>
      <c r="Q43" s="119"/>
      <c r="R43" s="107"/>
    </row>
    <row r="44" spans="1:18" ht="15.75" thickTop="1">
      <c r="A44" s="15"/>
      <c r="B44" s="60"/>
      <c r="C44" s="60"/>
      <c r="D44" s="60"/>
      <c r="E44" s="60"/>
      <c r="F44" s="60"/>
      <c r="G44" s="60"/>
      <c r="H44" s="60"/>
      <c r="I44" s="60"/>
      <c r="J44" s="60"/>
      <c r="K44" s="60"/>
      <c r="L44" s="60"/>
      <c r="M44" s="60"/>
      <c r="N44" s="60"/>
      <c r="O44" s="60"/>
      <c r="P44" s="60"/>
      <c r="Q44" s="60"/>
      <c r="R44" s="60"/>
    </row>
    <row r="45" spans="1:18">
      <c r="A45" s="15"/>
      <c r="B45" s="64" t="s">
        <v>490</v>
      </c>
      <c r="C45" s="64"/>
      <c r="D45" s="64"/>
      <c r="E45" s="64"/>
      <c r="F45" s="64"/>
      <c r="G45" s="64"/>
      <c r="H45" s="64"/>
      <c r="I45" s="64"/>
      <c r="J45" s="64"/>
      <c r="K45" s="64"/>
      <c r="L45" s="64"/>
      <c r="M45" s="64"/>
      <c r="N45" s="64"/>
      <c r="O45" s="64"/>
      <c r="P45" s="64"/>
      <c r="Q45" s="64"/>
      <c r="R45" s="64"/>
    </row>
    <row r="46" spans="1:18">
      <c r="A46" s="15"/>
      <c r="B46" s="60"/>
      <c r="C46" s="60"/>
      <c r="D46" s="60"/>
      <c r="E46" s="60"/>
      <c r="F46" s="60"/>
      <c r="G46" s="60"/>
      <c r="H46" s="60"/>
      <c r="I46" s="60"/>
      <c r="J46" s="60"/>
      <c r="K46" s="60"/>
      <c r="L46" s="60"/>
      <c r="M46" s="60"/>
      <c r="N46" s="60"/>
      <c r="O46" s="60"/>
      <c r="P46" s="60"/>
      <c r="Q46" s="60"/>
      <c r="R46" s="60"/>
    </row>
    <row r="47" spans="1:18">
      <c r="A47" s="15"/>
      <c r="B47" s="63" t="s">
        <v>491</v>
      </c>
      <c r="C47" s="63"/>
      <c r="D47" s="63"/>
      <c r="E47" s="63"/>
      <c r="F47" s="63"/>
      <c r="G47" s="63"/>
      <c r="H47" s="63"/>
      <c r="I47" s="63"/>
      <c r="J47" s="63"/>
      <c r="K47" s="63"/>
      <c r="L47" s="63"/>
      <c r="M47" s="63"/>
      <c r="N47" s="63"/>
      <c r="O47" s="63"/>
      <c r="P47" s="63"/>
      <c r="Q47" s="63"/>
      <c r="R47" s="63"/>
    </row>
    <row r="48" spans="1:18">
      <c r="A48" s="15"/>
      <c r="B48" s="60"/>
      <c r="C48" s="60"/>
      <c r="D48" s="60"/>
      <c r="E48" s="60"/>
      <c r="F48" s="60"/>
      <c r="G48" s="60"/>
      <c r="H48" s="60"/>
      <c r="I48" s="60"/>
      <c r="J48" s="60"/>
      <c r="K48" s="60"/>
      <c r="L48" s="60"/>
      <c r="M48" s="60"/>
      <c r="N48" s="60"/>
      <c r="O48" s="60"/>
      <c r="P48" s="60"/>
      <c r="Q48" s="60"/>
      <c r="R48" s="60"/>
    </row>
    <row r="49" spans="1:18">
      <c r="A49" s="15"/>
      <c r="B49" s="64" t="s">
        <v>492</v>
      </c>
      <c r="C49" s="64"/>
      <c r="D49" s="64"/>
      <c r="E49" s="64"/>
      <c r="F49" s="64"/>
      <c r="G49" s="64"/>
      <c r="H49" s="64"/>
      <c r="I49" s="64"/>
      <c r="J49" s="64"/>
      <c r="K49" s="64"/>
      <c r="L49" s="64"/>
      <c r="M49" s="64"/>
      <c r="N49" s="64"/>
      <c r="O49" s="64"/>
      <c r="P49" s="64"/>
      <c r="Q49" s="64"/>
      <c r="R49" s="64"/>
    </row>
    <row r="50" spans="1:18">
      <c r="A50" s="15"/>
      <c r="B50" s="60"/>
      <c r="C50" s="60"/>
      <c r="D50" s="60"/>
      <c r="E50" s="60"/>
      <c r="F50" s="60"/>
      <c r="G50" s="60"/>
      <c r="H50" s="60"/>
      <c r="I50" s="60"/>
      <c r="J50" s="60"/>
      <c r="K50" s="60"/>
      <c r="L50" s="60"/>
      <c r="M50" s="60"/>
      <c r="N50" s="60"/>
      <c r="O50" s="60"/>
      <c r="P50" s="60"/>
      <c r="Q50" s="60"/>
      <c r="R50" s="60"/>
    </row>
    <row r="51" spans="1:18" ht="25.5" customHeight="1">
      <c r="A51" s="15"/>
      <c r="B51" s="64" t="s">
        <v>493</v>
      </c>
      <c r="C51" s="64"/>
      <c r="D51" s="64"/>
      <c r="E51" s="64"/>
      <c r="F51" s="64"/>
      <c r="G51" s="64"/>
      <c r="H51" s="64"/>
      <c r="I51" s="64"/>
      <c r="J51" s="64"/>
      <c r="K51" s="64"/>
      <c r="L51" s="64"/>
      <c r="M51" s="64"/>
      <c r="N51" s="64"/>
      <c r="O51" s="64"/>
      <c r="P51" s="64"/>
      <c r="Q51" s="64"/>
      <c r="R51" s="64"/>
    </row>
    <row r="52" spans="1:18">
      <c r="A52" s="15"/>
      <c r="B52" s="60"/>
      <c r="C52" s="60"/>
      <c r="D52" s="60"/>
      <c r="E52" s="60"/>
      <c r="F52" s="60"/>
      <c r="G52" s="60"/>
      <c r="H52" s="60"/>
      <c r="I52" s="60"/>
      <c r="J52" s="60"/>
      <c r="K52" s="60"/>
      <c r="L52" s="60"/>
      <c r="M52" s="60"/>
      <c r="N52" s="60"/>
      <c r="O52" s="60"/>
      <c r="P52" s="60"/>
      <c r="Q52" s="60"/>
      <c r="R52" s="60"/>
    </row>
    <row r="53" spans="1:18" ht="38.25" customHeight="1">
      <c r="A53" s="15"/>
      <c r="B53" s="64" t="s">
        <v>494</v>
      </c>
      <c r="C53" s="64"/>
      <c r="D53" s="64"/>
      <c r="E53" s="64"/>
      <c r="F53" s="64"/>
      <c r="G53" s="64"/>
      <c r="H53" s="64"/>
      <c r="I53" s="64"/>
      <c r="J53" s="64"/>
      <c r="K53" s="64"/>
      <c r="L53" s="64"/>
      <c r="M53" s="64"/>
      <c r="N53" s="64"/>
      <c r="O53" s="64"/>
      <c r="P53" s="64"/>
      <c r="Q53" s="64"/>
      <c r="R53" s="64"/>
    </row>
    <row r="54" spans="1:18">
      <c r="A54" s="15"/>
      <c r="B54" s="60"/>
      <c r="C54" s="60"/>
      <c r="D54" s="60"/>
      <c r="E54" s="60"/>
      <c r="F54" s="60"/>
      <c r="G54" s="60"/>
      <c r="H54" s="60"/>
      <c r="I54" s="60"/>
      <c r="J54" s="60"/>
      <c r="K54" s="60"/>
      <c r="L54" s="60"/>
      <c r="M54" s="60"/>
      <c r="N54" s="60"/>
      <c r="O54" s="60"/>
      <c r="P54" s="60"/>
      <c r="Q54" s="60"/>
      <c r="R54" s="60"/>
    </row>
    <row r="55" spans="1:18" ht="51" customHeight="1">
      <c r="A55" s="15"/>
      <c r="B55" s="64" t="s">
        <v>495</v>
      </c>
      <c r="C55" s="64"/>
      <c r="D55" s="64"/>
      <c r="E55" s="64"/>
      <c r="F55" s="64"/>
      <c r="G55" s="64"/>
      <c r="H55" s="64"/>
      <c r="I55" s="64"/>
      <c r="J55" s="64"/>
      <c r="K55" s="64"/>
      <c r="L55" s="64"/>
      <c r="M55" s="64"/>
      <c r="N55" s="64"/>
      <c r="O55" s="64"/>
      <c r="P55" s="64"/>
      <c r="Q55" s="64"/>
      <c r="R55" s="64"/>
    </row>
    <row r="56" spans="1:18">
      <c r="A56" s="15"/>
      <c r="B56" s="64"/>
      <c r="C56" s="64"/>
      <c r="D56" s="64"/>
      <c r="E56" s="64"/>
      <c r="F56" s="64"/>
      <c r="G56" s="64"/>
      <c r="H56" s="64"/>
      <c r="I56" s="64"/>
      <c r="J56" s="64"/>
      <c r="K56" s="64"/>
      <c r="L56" s="64"/>
      <c r="M56" s="64"/>
      <c r="N56" s="64"/>
      <c r="O56" s="64"/>
      <c r="P56" s="64"/>
      <c r="Q56" s="64"/>
      <c r="R56" s="64"/>
    </row>
    <row r="57" spans="1:18" ht="25.5" customHeight="1">
      <c r="A57" s="15"/>
      <c r="B57" s="64" t="s">
        <v>496</v>
      </c>
      <c r="C57" s="64"/>
      <c r="D57" s="64"/>
      <c r="E57" s="64"/>
      <c r="F57" s="64"/>
      <c r="G57" s="64"/>
      <c r="H57" s="64"/>
      <c r="I57" s="64"/>
      <c r="J57" s="64"/>
      <c r="K57" s="64"/>
      <c r="L57" s="64"/>
      <c r="M57" s="64"/>
      <c r="N57" s="64"/>
      <c r="O57" s="64"/>
      <c r="P57" s="64"/>
      <c r="Q57" s="64"/>
      <c r="R57" s="64"/>
    </row>
    <row r="58" spans="1:18">
      <c r="A58" s="15"/>
      <c r="B58" s="60"/>
      <c r="C58" s="60"/>
      <c r="D58" s="60"/>
      <c r="E58" s="60"/>
      <c r="F58" s="60"/>
      <c r="G58" s="60"/>
      <c r="H58" s="60"/>
      <c r="I58" s="60"/>
      <c r="J58" s="60"/>
      <c r="K58" s="60"/>
      <c r="L58" s="60"/>
      <c r="M58" s="60"/>
      <c r="N58" s="60"/>
      <c r="O58" s="60"/>
      <c r="P58" s="60"/>
      <c r="Q58" s="60"/>
      <c r="R58" s="60"/>
    </row>
    <row r="59" spans="1:18">
      <c r="A59" s="15"/>
      <c r="B59" s="63" t="s">
        <v>497</v>
      </c>
      <c r="C59" s="63"/>
      <c r="D59" s="63"/>
      <c r="E59" s="63"/>
      <c r="F59" s="63"/>
      <c r="G59" s="63"/>
      <c r="H59" s="63"/>
      <c r="I59" s="63"/>
      <c r="J59" s="63"/>
      <c r="K59" s="63"/>
      <c r="L59" s="63"/>
      <c r="M59" s="63"/>
      <c r="N59" s="63"/>
      <c r="O59" s="63"/>
      <c r="P59" s="63"/>
      <c r="Q59" s="63"/>
      <c r="R59" s="63"/>
    </row>
    <row r="60" spans="1:18">
      <c r="A60" s="15"/>
      <c r="B60" s="64"/>
      <c r="C60" s="64"/>
      <c r="D60" s="64"/>
      <c r="E60" s="64"/>
      <c r="F60" s="64"/>
      <c r="G60" s="64"/>
      <c r="H60" s="64"/>
      <c r="I60" s="64"/>
      <c r="J60" s="64"/>
      <c r="K60" s="64"/>
      <c r="L60" s="64"/>
      <c r="M60" s="64"/>
      <c r="N60" s="64"/>
      <c r="O60" s="64"/>
      <c r="P60" s="64"/>
      <c r="Q60" s="64"/>
      <c r="R60" s="64"/>
    </row>
    <row r="61" spans="1:18" ht="25.5" customHeight="1">
      <c r="A61" s="15"/>
      <c r="B61" s="64" t="s">
        <v>498</v>
      </c>
      <c r="C61" s="64"/>
      <c r="D61" s="64"/>
      <c r="E61" s="64"/>
      <c r="F61" s="64"/>
      <c r="G61" s="64"/>
      <c r="H61" s="64"/>
      <c r="I61" s="64"/>
      <c r="J61" s="64"/>
      <c r="K61" s="64"/>
      <c r="L61" s="64"/>
      <c r="M61" s="64"/>
      <c r="N61" s="64"/>
      <c r="O61" s="64"/>
      <c r="P61" s="64"/>
      <c r="Q61" s="64"/>
      <c r="R61" s="64"/>
    </row>
    <row r="62" spans="1:18">
      <c r="A62" s="15"/>
      <c r="B62" s="60"/>
      <c r="C62" s="60"/>
      <c r="D62" s="60"/>
      <c r="E62" s="60"/>
      <c r="F62" s="60"/>
      <c r="G62" s="60"/>
      <c r="H62" s="60"/>
      <c r="I62" s="60"/>
      <c r="J62" s="60"/>
      <c r="K62" s="60"/>
      <c r="L62" s="60"/>
      <c r="M62" s="60"/>
      <c r="N62" s="60"/>
      <c r="O62" s="60"/>
      <c r="P62" s="60"/>
      <c r="Q62" s="60"/>
      <c r="R62" s="60"/>
    </row>
    <row r="63" spans="1:18" ht="25.5" customHeight="1">
      <c r="A63" s="15"/>
      <c r="B63" s="64" t="s">
        <v>499</v>
      </c>
      <c r="C63" s="64"/>
      <c r="D63" s="64"/>
      <c r="E63" s="64"/>
      <c r="F63" s="64"/>
      <c r="G63" s="64"/>
      <c r="H63" s="64"/>
      <c r="I63" s="64"/>
      <c r="J63" s="64"/>
      <c r="K63" s="64"/>
      <c r="L63" s="64"/>
      <c r="M63" s="64"/>
      <c r="N63" s="64"/>
      <c r="O63" s="64"/>
      <c r="P63" s="64"/>
      <c r="Q63" s="64"/>
      <c r="R63" s="64"/>
    </row>
    <row r="64" spans="1:18">
      <c r="A64" s="15"/>
      <c r="B64" s="60"/>
      <c r="C64" s="60"/>
      <c r="D64" s="60"/>
      <c r="E64" s="60"/>
      <c r="F64" s="60"/>
      <c r="G64" s="60"/>
      <c r="H64" s="60"/>
      <c r="I64" s="60"/>
      <c r="J64" s="60"/>
      <c r="K64" s="60"/>
      <c r="L64" s="60"/>
      <c r="M64" s="60"/>
      <c r="N64" s="60"/>
      <c r="O64" s="60"/>
      <c r="P64" s="60"/>
      <c r="Q64" s="60"/>
      <c r="R64" s="60"/>
    </row>
    <row r="65" spans="1:18">
      <c r="A65" s="15"/>
      <c r="B65" s="63" t="s">
        <v>500</v>
      </c>
      <c r="C65" s="63"/>
      <c r="D65" s="63"/>
      <c r="E65" s="63"/>
      <c r="F65" s="63"/>
      <c r="G65" s="63"/>
      <c r="H65" s="63"/>
      <c r="I65" s="63"/>
      <c r="J65" s="63"/>
      <c r="K65" s="63"/>
      <c r="L65" s="63"/>
      <c r="M65" s="63"/>
      <c r="N65" s="63"/>
      <c r="O65" s="63"/>
      <c r="P65" s="63"/>
      <c r="Q65" s="63"/>
      <c r="R65" s="63"/>
    </row>
    <row r="66" spans="1:18" ht="25.5" customHeight="1">
      <c r="A66" s="15"/>
      <c r="B66" s="64" t="s">
        <v>501</v>
      </c>
      <c r="C66" s="64"/>
      <c r="D66" s="64"/>
      <c r="E66" s="64"/>
      <c r="F66" s="64"/>
      <c r="G66" s="64"/>
      <c r="H66" s="64"/>
      <c r="I66" s="64"/>
      <c r="J66" s="64"/>
      <c r="K66" s="64"/>
      <c r="L66" s="64"/>
      <c r="M66" s="64"/>
      <c r="N66" s="64"/>
      <c r="O66" s="64"/>
      <c r="P66" s="64"/>
      <c r="Q66" s="64"/>
      <c r="R66" s="64"/>
    </row>
    <row r="67" spans="1:18" ht="63.75" customHeight="1">
      <c r="A67" s="15"/>
      <c r="B67" s="64" t="s">
        <v>502</v>
      </c>
      <c r="C67" s="64"/>
      <c r="D67" s="64"/>
      <c r="E67" s="64"/>
      <c r="F67" s="64"/>
      <c r="G67" s="64"/>
      <c r="H67" s="64"/>
      <c r="I67" s="64"/>
      <c r="J67" s="64"/>
      <c r="K67" s="64"/>
      <c r="L67" s="64"/>
      <c r="M67" s="64"/>
      <c r="N67" s="64"/>
      <c r="O67" s="64"/>
      <c r="P67" s="64"/>
      <c r="Q67" s="64"/>
      <c r="R67" s="64"/>
    </row>
    <row r="68" spans="1:18">
      <c r="A68" s="15"/>
      <c r="B68" s="64" t="s">
        <v>503</v>
      </c>
      <c r="C68" s="64"/>
      <c r="D68" s="64"/>
      <c r="E68" s="64"/>
      <c r="F68" s="64"/>
      <c r="G68" s="64"/>
      <c r="H68" s="64"/>
      <c r="I68" s="64"/>
      <c r="J68" s="64"/>
      <c r="K68" s="64"/>
      <c r="L68" s="64"/>
      <c r="M68" s="64"/>
      <c r="N68" s="64"/>
      <c r="O68" s="64"/>
      <c r="P68" s="64"/>
      <c r="Q68" s="64"/>
      <c r="R68" s="64"/>
    </row>
    <row r="69" spans="1:18">
      <c r="A69" s="15"/>
      <c r="B69" s="63" t="s">
        <v>504</v>
      </c>
      <c r="C69" s="63"/>
      <c r="D69" s="63"/>
      <c r="E69" s="63"/>
      <c r="F69" s="63"/>
      <c r="G69" s="63"/>
      <c r="H69" s="63"/>
      <c r="I69" s="63"/>
      <c r="J69" s="63"/>
      <c r="K69" s="63"/>
      <c r="L69" s="63"/>
      <c r="M69" s="63"/>
      <c r="N69" s="63"/>
      <c r="O69" s="63"/>
      <c r="P69" s="63"/>
      <c r="Q69" s="63"/>
      <c r="R69" s="63"/>
    </row>
    <row r="70" spans="1:18">
      <c r="A70" s="15"/>
      <c r="B70" s="60"/>
      <c r="C70" s="60"/>
      <c r="D70" s="60"/>
      <c r="E70" s="60"/>
      <c r="F70" s="60"/>
      <c r="G70" s="60"/>
      <c r="H70" s="60"/>
      <c r="I70" s="60"/>
      <c r="J70" s="60"/>
      <c r="K70" s="60"/>
      <c r="L70" s="60"/>
      <c r="M70" s="60"/>
      <c r="N70" s="60"/>
      <c r="O70" s="60"/>
      <c r="P70" s="60"/>
      <c r="Q70" s="60"/>
      <c r="R70" s="60"/>
    </row>
    <row r="71" spans="1:18" ht="51" customHeight="1">
      <c r="A71" s="15"/>
      <c r="B71" s="64" t="s">
        <v>505</v>
      </c>
      <c r="C71" s="64"/>
      <c r="D71" s="64"/>
      <c r="E71" s="64"/>
      <c r="F71" s="64"/>
      <c r="G71" s="64"/>
      <c r="H71" s="64"/>
      <c r="I71" s="64"/>
      <c r="J71" s="64"/>
      <c r="K71" s="64"/>
      <c r="L71" s="64"/>
      <c r="M71" s="64"/>
      <c r="N71" s="64"/>
      <c r="O71" s="64"/>
      <c r="P71" s="64"/>
      <c r="Q71" s="64"/>
      <c r="R71" s="64"/>
    </row>
    <row r="72" spans="1:18">
      <c r="A72" s="15"/>
      <c r="B72" s="60"/>
      <c r="C72" s="60"/>
      <c r="D72" s="60"/>
      <c r="E72" s="60"/>
      <c r="F72" s="60"/>
      <c r="G72" s="60"/>
      <c r="H72" s="60"/>
      <c r="I72" s="60"/>
      <c r="J72" s="60"/>
      <c r="K72" s="60"/>
      <c r="L72" s="60"/>
      <c r="M72" s="60"/>
      <c r="N72" s="60"/>
      <c r="O72" s="60"/>
      <c r="P72" s="60"/>
      <c r="Q72" s="60"/>
      <c r="R72" s="60"/>
    </row>
    <row r="73" spans="1:18">
      <c r="A73" s="15"/>
      <c r="B73" s="63" t="s">
        <v>506</v>
      </c>
      <c r="C73" s="63"/>
      <c r="D73" s="63"/>
      <c r="E73" s="63"/>
      <c r="F73" s="63"/>
      <c r="G73" s="63"/>
      <c r="H73" s="63"/>
      <c r="I73" s="63"/>
      <c r="J73" s="63"/>
      <c r="K73" s="63"/>
      <c r="L73" s="63"/>
      <c r="M73" s="63"/>
      <c r="N73" s="63"/>
      <c r="O73" s="63"/>
      <c r="P73" s="63"/>
      <c r="Q73" s="63"/>
      <c r="R73" s="63"/>
    </row>
    <row r="74" spans="1:18">
      <c r="A74" s="15"/>
      <c r="B74" s="60"/>
      <c r="C74" s="60"/>
      <c r="D74" s="60"/>
      <c r="E74" s="60"/>
      <c r="F74" s="60"/>
      <c r="G74" s="60"/>
      <c r="H74" s="60"/>
      <c r="I74" s="60"/>
      <c r="J74" s="60"/>
      <c r="K74" s="60"/>
      <c r="L74" s="60"/>
      <c r="M74" s="60"/>
      <c r="N74" s="60"/>
      <c r="O74" s="60"/>
      <c r="P74" s="60"/>
      <c r="Q74" s="60"/>
      <c r="R74" s="60"/>
    </row>
    <row r="75" spans="1:18" ht="63.75" customHeight="1">
      <c r="A75" s="15"/>
      <c r="B75" s="64" t="s">
        <v>507</v>
      </c>
      <c r="C75" s="64"/>
      <c r="D75" s="64"/>
      <c r="E75" s="64"/>
      <c r="F75" s="64"/>
      <c r="G75" s="64"/>
      <c r="H75" s="64"/>
      <c r="I75" s="64"/>
      <c r="J75" s="64"/>
      <c r="K75" s="64"/>
      <c r="L75" s="64"/>
      <c r="M75" s="64"/>
      <c r="N75" s="64"/>
      <c r="O75" s="64"/>
      <c r="P75" s="64"/>
      <c r="Q75" s="64"/>
      <c r="R75" s="64"/>
    </row>
    <row r="76" spans="1:18">
      <c r="A76" s="15"/>
      <c r="B76" s="60"/>
      <c r="C76" s="60"/>
      <c r="D76" s="60"/>
      <c r="E76" s="60"/>
      <c r="F76" s="60"/>
      <c r="G76" s="60"/>
      <c r="H76" s="60"/>
      <c r="I76" s="60"/>
      <c r="J76" s="60"/>
      <c r="K76" s="60"/>
      <c r="L76" s="60"/>
      <c r="M76" s="60"/>
      <c r="N76" s="60"/>
      <c r="O76" s="60"/>
      <c r="P76" s="60"/>
      <c r="Q76" s="60"/>
      <c r="R76" s="60"/>
    </row>
    <row r="77" spans="1:18">
      <c r="A77" s="15"/>
      <c r="B77" s="63" t="s">
        <v>508</v>
      </c>
      <c r="C77" s="63"/>
      <c r="D77" s="63"/>
      <c r="E77" s="63"/>
      <c r="F77" s="63"/>
      <c r="G77" s="63"/>
      <c r="H77" s="63"/>
      <c r="I77" s="63"/>
      <c r="J77" s="63"/>
      <c r="K77" s="63"/>
      <c r="L77" s="63"/>
      <c r="M77" s="63"/>
      <c r="N77" s="63"/>
      <c r="O77" s="63"/>
      <c r="P77" s="63"/>
      <c r="Q77" s="63"/>
      <c r="R77" s="63"/>
    </row>
    <row r="78" spans="1:18">
      <c r="A78" s="15"/>
      <c r="B78" s="60"/>
      <c r="C78" s="60"/>
      <c r="D78" s="60"/>
      <c r="E78" s="60"/>
      <c r="F78" s="60"/>
      <c r="G78" s="60"/>
      <c r="H78" s="60"/>
      <c r="I78" s="60"/>
      <c r="J78" s="60"/>
      <c r="K78" s="60"/>
      <c r="L78" s="60"/>
      <c r="M78" s="60"/>
      <c r="N78" s="60"/>
      <c r="O78" s="60"/>
      <c r="P78" s="60"/>
      <c r="Q78" s="60"/>
      <c r="R78" s="60"/>
    </row>
    <row r="79" spans="1:18">
      <c r="A79" s="15"/>
      <c r="B79" s="64" t="s">
        <v>509</v>
      </c>
      <c r="C79" s="64"/>
      <c r="D79" s="64"/>
      <c r="E79" s="64"/>
      <c r="F79" s="64"/>
      <c r="G79" s="64"/>
      <c r="H79" s="64"/>
      <c r="I79" s="64"/>
      <c r="J79" s="64"/>
      <c r="K79" s="64"/>
      <c r="L79" s="64"/>
      <c r="M79" s="64"/>
      <c r="N79" s="64"/>
      <c r="O79" s="64"/>
      <c r="P79" s="64"/>
      <c r="Q79" s="64"/>
      <c r="R79" s="64"/>
    </row>
    <row r="80" spans="1:18">
      <c r="A80" s="15"/>
      <c r="B80" s="11"/>
      <c r="C80" s="11"/>
    </row>
    <row r="81" spans="1:18" ht="51">
      <c r="A81" s="15"/>
      <c r="B81" s="18" t="s">
        <v>203</v>
      </c>
      <c r="C81" s="19" t="s">
        <v>510</v>
      </c>
    </row>
    <row r="82" spans="1:18">
      <c r="A82" s="15"/>
      <c r="B82" s="11"/>
      <c r="C82" s="11"/>
    </row>
    <row r="83" spans="1:18" ht="51">
      <c r="A83" s="15"/>
      <c r="B83" s="18" t="s">
        <v>203</v>
      </c>
      <c r="C83" s="19" t="s">
        <v>511</v>
      </c>
    </row>
    <row r="84" spans="1:18">
      <c r="A84" s="15"/>
      <c r="B84" s="11"/>
      <c r="C84" s="11"/>
    </row>
    <row r="85" spans="1:18" ht="191.25">
      <c r="A85" s="15"/>
      <c r="B85" s="18" t="s">
        <v>203</v>
      </c>
      <c r="C85" s="19" t="s">
        <v>512</v>
      </c>
    </row>
    <row r="86" spans="1:18">
      <c r="A86" s="15"/>
      <c r="B86" s="60"/>
      <c r="C86" s="60"/>
      <c r="D86" s="60"/>
      <c r="E86" s="60"/>
      <c r="F86" s="60"/>
      <c r="G86" s="60"/>
      <c r="H86" s="60"/>
      <c r="I86" s="60"/>
      <c r="J86" s="60"/>
      <c r="K86" s="60"/>
      <c r="L86" s="60"/>
      <c r="M86" s="60"/>
      <c r="N86" s="60"/>
      <c r="O86" s="60"/>
      <c r="P86" s="60"/>
      <c r="Q86" s="60"/>
      <c r="R86" s="60"/>
    </row>
    <row r="87" spans="1:18" ht="25.5" customHeight="1">
      <c r="A87" s="15"/>
      <c r="B87" s="64" t="s">
        <v>513</v>
      </c>
      <c r="C87" s="64"/>
      <c r="D87" s="64"/>
      <c r="E87" s="64"/>
      <c r="F87" s="64"/>
      <c r="G87" s="64"/>
      <c r="H87" s="64"/>
      <c r="I87" s="64"/>
      <c r="J87" s="64"/>
      <c r="K87" s="64"/>
      <c r="L87" s="64"/>
      <c r="M87" s="64"/>
      <c r="N87" s="64"/>
      <c r="O87" s="64"/>
      <c r="P87" s="64"/>
      <c r="Q87" s="64"/>
      <c r="R87" s="64"/>
    </row>
    <row r="88" spans="1:18">
      <c r="A88" s="15"/>
      <c r="B88" s="60"/>
      <c r="C88" s="60"/>
      <c r="D88" s="60"/>
      <c r="E88" s="60"/>
      <c r="F88" s="60"/>
      <c r="G88" s="60"/>
      <c r="H88" s="60"/>
      <c r="I88" s="60"/>
      <c r="J88" s="60"/>
      <c r="K88" s="60"/>
      <c r="L88" s="60"/>
      <c r="M88" s="60"/>
      <c r="N88" s="60"/>
      <c r="O88" s="60"/>
      <c r="P88" s="60"/>
      <c r="Q88" s="60"/>
      <c r="R88" s="60"/>
    </row>
    <row r="89" spans="1:18">
      <c r="A89" s="15"/>
      <c r="B89" s="64" t="s">
        <v>514</v>
      </c>
      <c r="C89" s="64"/>
      <c r="D89" s="64"/>
      <c r="E89" s="64"/>
      <c r="F89" s="64"/>
      <c r="G89" s="64"/>
      <c r="H89" s="64"/>
      <c r="I89" s="64"/>
      <c r="J89" s="64"/>
      <c r="K89" s="64"/>
      <c r="L89" s="64"/>
      <c r="M89" s="64"/>
      <c r="N89" s="64"/>
      <c r="O89" s="64"/>
      <c r="P89" s="64"/>
      <c r="Q89" s="64"/>
      <c r="R89" s="64"/>
    </row>
    <row r="90" spans="1:18">
      <c r="A90" s="15"/>
      <c r="B90" s="60"/>
      <c r="C90" s="60"/>
      <c r="D90" s="60"/>
      <c r="E90" s="60"/>
      <c r="F90" s="60"/>
      <c r="G90" s="60"/>
      <c r="H90" s="60"/>
      <c r="I90" s="60"/>
      <c r="J90" s="60"/>
      <c r="K90" s="60"/>
      <c r="L90" s="60"/>
      <c r="M90" s="60"/>
      <c r="N90" s="60"/>
      <c r="O90" s="60"/>
      <c r="P90" s="60"/>
      <c r="Q90" s="60"/>
      <c r="R90" s="60"/>
    </row>
    <row r="91" spans="1:18" ht="38.25" customHeight="1">
      <c r="A91" s="15"/>
      <c r="B91" s="64" t="s">
        <v>515</v>
      </c>
      <c r="C91" s="64"/>
      <c r="D91" s="64"/>
      <c r="E91" s="64"/>
      <c r="F91" s="64"/>
      <c r="G91" s="64"/>
      <c r="H91" s="64"/>
      <c r="I91" s="64"/>
      <c r="J91" s="64"/>
      <c r="K91" s="64"/>
      <c r="L91" s="64"/>
      <c r="M91" s="64"/>
      <c r="N91" s="64"/>
      <c r="O91" s="64"/>
      <c r="P91" s="64"/>
      <c r="Q91" s="64"/>
      <c r="R91" s="64"/>
    </row>
    <row r="92" spans="1:18">
      <c r="A92" s="15"/>
      <c r="B92" s="60"/>
      <c r="C92" s="60"/>
      <c r="D92" s="60"/>
      <c r="E92" s="60"/>
      <c r="F92" s="60"/>
      <c r="G92" s="60"/>
      <c r="H92" s="60"/>
      <c r="I92" s="60"/>
      <c r="J92" s="60"/>
      <c r="K92" s="60"/>
      <c r="L92" s="60"/>
      <c r="M92" s="60"/>
      <c r="N92" s="60"/>
      <c r="O92" s="60"/>
      <c r="P92" s="60"/>
      <c r="Q92" s="60"/>
      <c r="R92" s="60"/>
    </row>
    <row r="93" spans="1:18" ht="63.75" customHeight="1">
      <c r="A93" s="15"/>
      <c r="B93" s="64" t="s">
        <v>516</v>
      </c>
      <c r="C93" s="64"/>
      <c r="D93" s="64"/>
      <c r="E93" s="64"/>
      <c r="F93" s="64"/>
      <c r="G93" s="64"/>
      <c r="H93" s="64"/>
      <c r="I93" s="64"/>
      <c r="J93" s="64"/>
      <c r="K93" s="64"/>
      <c r="L93" s="64"/>
      <c r="M93" s="64"/>
      <c r="N93" s="64"/>
      <c r="O93" s="64"/>
      <c r="P93" s="64"/>
      <c r="Q93" s="64"/>
      <c r="R93" s="64"/>
    </row>
    <row r="94" spans="1:18">
      <c r="A94" s="15"/>
      <c r="B94" s="60"/>
      <c r="C94" s="60"/>
      <c r="D94" s="60"/>
      <c r="E94" s="60"/>
      <c r="F94" s="60"/>
      <c r="G94" s="60"/>
      <c r="H94" s="60"/>
      <c r="I94" s="60"/>
      <c r="J94" s="60"/>
      <c r="K94" s="60"/>
      <c r="L94" s="60"/>
      <c r="M94" s="60"/>
      <c r="N94" s="60"/>
      <c r="O94" s="60"/>
      <c r="P94" s="60"/>
      <c r="Q94" s="60"/>
      <c r="R94" s="60"/>
    </row>
    <row r="95" spans="1:18" ht="25.5" customHeight="1">
      <c r="A95" s="15"/>
      <c r="B95" s="64" t="s">
        <v>517</v>
      </c>
      <c r="C95" s="64"/>
      <c r="D95" s="64"/>
      <c r="E95" s="64"/>
      <c r="F95" s="64"/>
      <c r="G95" s="64"/>
      <c r="H95" s="64"/>
      <c r="I95" s="64"/>
      <c r="J95" s="64"/>
      <c r="K95" s="64"/>
      <c r="L95" s="64"/>
      <c r="M95" s="64"/>
      <c r="N95" s="64"/>
      <c r="O95" s="64"/>
      <c r="P95" s="64"/>
      <c r="Q95" s="64"/>
      <c r="R95" s="64"/>
    </row>
    <row r="96" spans="1:18">
      <c r="A96" s="15"/>
      <c r="B96" s="60"/>
      <c r="C96" s="60"/>
      <c r="D96" s="60"/>
      <c r="E96" s="60"/>
      <c r="F96" s="60"/>
      <c r="G96" s="60"/>
      <c r="H96" s="60"/>
      <c r="I96" s="60"/>
      <c r="J96" s="60"/>
      <c r="K96" s="60"/>
      <c r="L96" s="60"/>
      <c r="M96" s="60"/>
      <c r="N96" s="60"/>
      <c r="O96" s="60"/>
      <c r="P96" s="60"/>
      <c r="Q96" s="60"/>
      <c r="R96" s="60"/>
    </row>
    <row r="97" spans="1:18" ht="89.25" customHeight="1">
      <c r="A97" s="15"/>
      <c r="B97" s="64" t="s">
        <v>518</v>
      </c>
      <c r="C97" s="64"/>
      <c r="D97" s="64"/>
      <c r="E97" s="64"/>
      <c r="F97" s="64"/>
      <c r="G97" s="64"/>
      <c r="H97" s="64"/>
      <c r="I97" s="64"/>
      <c r="J97" s="64"/>
      <c r="K97" s="64"/>
      <c r="L97" s="64"/>
      <c r="M97" s="64"/>
      <c r="N97" s="64"/>
      <c r="O97" s="64"/>
      <c r="P97" s="64"/>
      <c r="Q97" s="64"/>
      <c r="R97" s="64"/>
    </row>
    <row r="98" spans="1:18">
      <c r="A98" s="15"/>
      <c r="B98" s="122"/>
      <c r="C98" s="122"/>
      <c r="D98" s="122"/>
      <c r="E98" s="122"/>
      <c r="F98" s="122"/>
      <c r="G98" s="122"/>
      <c r="H98" s="122"/>
      <c r="I98" s="122"/>
      <c r="J98" s="122"/>
      <c r="K98" s="122"/>
      <c r="L98" s="122"/>
      <c r="M98" s="122"/>
      <c r="N98" s="122"/>
      <c r="O98" s="122"/>
      <c r="P98" s="122"/>
      <c r="Q98" s="122"/>
      <c r="R98" s="122"/>
    </row>
    <row r="99" spans="1:18">
      <c r="A99" s="15"/>
      <c r="B99" s="63" t="s">
        <v>519</v>
      </c>
      <c r="C99" s="63"/>
      <c r="D99" s="63"/>
      <c r="E99" s="63"/>
      <c r="F99" s="63"/>
      <c r="G99" s="63"/>
      <c r="H99" s="63"/>
      <c r="I99" s="63"/>
      <c r="J99" s="63"/>
      <c r="K99" s="63"/>
      <c r="L99" s="63"/>
      <c r="M99" s="63"/>
      <c r="N99" s="63"/>
      <c r="O99" s="63"/>
      <c r="P99" s="63"/>
      <c r="Q99" s="63"/>
      <c r="R99" s="63"/>
    </row>
    <row r="100" spans="1:18">
      <c r="A100" s="15"/>
      <c r="B100" s="60"/>
      <c r="C100" s="60"/>
      <c r="D100" s="60"/>
      <c r="E100" s="60"/>
      <c r="F100" s="60"/>
      <c r="G100" s="60"/>
      <c r="H100" s="60"/>
      <c r="I100" s="60"/>
      <c r="J100" s="60"/>
      <c r="K100" s="60"/>
      <c r="L100" s="60"/>
      <c r="M100" s="60"/>
      <c r="N100" s="60"/>
      <c r="O100" s="60"/>
      <c r="P100" s="60"/>
      <c r="Q100" s="60"/>
      <c r="R100" s="60"/>
    </row>
    <row r="101" spans="1:18">
      <c r="A101" s="15"/>
      <c r="B101" s="64" t="s">
        <v>520</v>
      </c>
      <c r="C101" s="64"/>
      <c r="D101" s="64"/>
      <c r="E101" s="64"/>
      <c r="F101" s="64"/>
      <c r="G101" s="64"/>
      <c r="H101" s="64"/>
      <c r="I101" s="64"/>
      <c r="J101" s="64"/>
      <c r="K101" s="64"/>
      <c r="L101" s="64"/>
      <c r="M101" s="64"/>
      <c r="N101" s="64"/>
      <c r="O101" s="64"/>
      <c r="P101" s="64"/>
      <c r="Q101" s="64"/>
      <c r="R101" s="64"/>
    </row>
    <row r="102" spans="1:18">
      <c r="A102" s="15"/>
      <c r="B102" s="64"/>
      <c r="C102" s="64"/>
      <c r="D102" s="64"/>
      <c r="E102" s="64"/>
      <c r="F102" s="64"/>
      <c r="G102" s="64"/>
      <c r="H102" s="64"/>
      <c r="I102" s="64"/>
      <c r="J102" s="64"/>
      <c r="K102" s="64"/>
      <c r="L102" s="64"/>
      <c r="M102" s="64"/>
      <c r="N102" s="64"/>
      <c r="O102" s="64"/>
      <c r="P102" s="64"/>
      <c r="Q102" s="64"/>
      <c r="R102" s="64"/>
    </row>
    <row r="103" spans="1:18" ht="25.5" customHeight="1">
      <c r="A103" s="15"/>
      <c r="B103" s="64" t="s">
        <v>521</v>
      </c>
      <c r="C103" s="64"/>
      <c r="D103" s="64"/>
      <c r="E103" s="64"/>
      <c r="F103" s="64"/>
      <c r="G103" s="64"/>
      <c r="H103" s="64"/>
      <c r="I103" s="64"/>
      <c r="J103" s="64"/>
      <c r="K103" s="64"/>
      <c r="L103" s="64"/>
      <c r="M103" s="64"/>
      <c r="N103" s="64"/>
      <c r="O103" s="64"/>
      <c r="P103" s="64"/>
      <c r="Q103" s="64"/>
      <c r="R103" s="64"/>
    </row>
    <row r="104" spans="1:18">
      <c r="A104" s="15"/>
      <c r="B104" s="64"/>
      <c r="C104" s="64"/>
      <c r="D104" s="64"/>
      <c r="E104" s="64"/>
      <c r="F104" s="64"/>
      <c r="G104" s="64"/>
      <c r="H104" s="64"/>
      <c r="I104" s="64"/>
      <c r="J104" s="64"/>
      <c r="K104" s="64"/>
      <c r="L104" s="64"/>
      <c r="M104" s="64"/>
      <c r="N104" s="64"/>
      <c r="O104" s="64"/>
      <c r="P104" s="64"/>
      <c r="Q104" s="64"/>
      <c r="R104" s="64"/>
    </row>
    <row r="105" spans="1:18" ht="25.5" customHeight="1">
      <c r="A105" s="15"/>
      <c r="B105" s="64" t="s">
        <v>522</v>
      </c>
      <c r="C105" s="64"/>
      <c r="D105" s="64"/>
      <c r="E105" s="64"/>
      <c r="F105" s="64"/>
      <c r="G105" s="64"/>
      <c r="H105" s="64"/>
      <c r="I105" s="64"/>
      <c r="J105" s="64"/>
      <c r="K105" s="64"/>
      <c r="L105" s="64"/>
      <c r="M105" s="64"/>
      <c r="N105" s="64"/>
      <c r="O105" s="64"/>
      <c r="P105" s="64"/>
      <c r="Q105" s="64"/>
      <c r="R105" s="64"/>
    </row>
    <row r="106" spans="1:18">
      <c r="A106" s="15"/>
      <c r="B106" s="60"/>
      <c r="C106" s="60"/>
      <c r="D106" s="60"/>
      <c r="E106" s="60"/>
      <c r="F106" s="60"/>
      <c r="G106" s="60"/>
      <c r="H106" s="60"/>
      <c r="I106" s="60"/>
      <c r="J106" s="60"/>
      <c r="K106" s="60"/>
      <c r="L106" s="60"/>
      <c r="M106" s="60"/>
      <c r="N106" s="60"/>
      <c r="O106" s="60"/>
      <c r="P106" s="60"/>
      <c r="Q106" s="60"/>
      <c r="R106" s="60"/>
    </row>
    <row r="107" spans="1:18" ht="25.5" customHeight="1">
      <c r="A107" s="15"/>
      <c r="B107" s="64" t="s">
        <v>523</v>
      </c>
      <c r="C107" s="64"/>
      <c r="D107" s="64"/>
      <c r="E107" s="64"/>
      <c r="F107" s="64"/>
      <c r="G107" s="64"/>
      <c r="H107" s="64"/>
      <c r="I107" s="64"/>
      <c r="J107" s="64"/>
      <c r="K107" s="64"/>
      <c r="L107" s="64"/>
      <c r="M107" s="64"/>
      <c r="N107" s="64"/>
      <c r="O107" s="64"/>
      <c r="P107" s="64"/>
      <c r="Q107" s="64"/>
      <c r="R107" s="64"/>
    </row>
    <row r="108" spans="1:18">
      <c r="A108" s="15"/>
      <c r="B108" s="64"/>
      <c r="C108" s="64"/>
      <c r="D108" s="64"/>
      <c r="E108" s="64"/>
      <c r="F108" s="64"/>
      <c r="G108" s="64"/>
      <c r="H108" s="64"/>
      <c r="I108" s="64"/>
      <c r="J108" s="64"/>
      <c r="K108" s="64"/>
      <c r="L108" s="64"/>
      <c r="M108" s="64"/>
      <c r="N108" s="64"/>
      <c r="O108" s="64"/>
      <c r="P108" s="64"/>
      <c r="Q108" s="64"/>
      <c r="R108" s="64"/>
    </row>
    <row r="109" spans="1:18">
      <c r="A109" s="15"/>
      <c r="B109" s="64" t="s">
        <v>524</v>
      </c>
      <c r="C109" s="64"/>
      <c r="D109" s="64"/>
      <c r="E109" s="64"/>
      <c r="F109" s="64"/>
      <c r="G109" s="64"/>
      <c r="H109" s="64"/>
      <c r="I109" s="64"/>
      <c r="J109" s="64"/>
      <c r="K109" s="64"/>
      <c r="L109" s="64"/>
      <c r="M109" s="64"/>
      <c r="N109" s="64"/>
      <c r="O109" s="64"/>
      <c r="P109" s="64"/>
      <c r="Q109" s="64"/>
      <c r="R109" s="64"/>
    </row>
    <row r="110" spans="1:18">
      <c r="A110" s="15"/>
      <c r="B110" s="64"/>
      <c r="C110" s="64"/>
      <c r="D110" s="64"/>
      <c r="E110" s="64"/>
      <c r="F110" s="64"/>
      <c r="G110" s="64"/>
      <c r="H110" s="64"/>
      <c r="I110" s="64"/>
      <c r="J110" s="64"/>
      <c r="K110" s="64"/>
      <c r="L110" s="64"/>
      <c r="M110" s="64"/>
      <c r="N110" s="64"/>
      <c r="O110" s="64"/>
      <c r="P110" s="64"/>
      <c r="Q110" s="64"/>
      <c r="R110" s="64"/>
    </row>
    <row r="111" spans="1:18">
      <c r="A111" s="15"/>
      <c r="B111" s="23"/>
      <c r="C111" s="23"/>
      <c r="D111" s="23"/>
      <c r="E111" s="23"/>
      <c r="F111" s="23"/>
    </row>
    <row r="112" spans="1:18">
      <c r="A112" s="15"/>
      <c r="B112" s="11"/>
      <c r="C112" s="11"/>
      <c r="D112" s="11"/>
      <c r="E112" s="11"/>
      <c r="F112" s="11"/>
    </row>
    <row r="113" spans="1:6" ht="15.75" thickBot="1">
      <c r="A113" s="15"/>
      <c r="B113" s="67" t="s">
        <v>525</v>
      </c>
      <c r="C113" s="17"/>
      <c r="D113" s="72" t="s">
        <v>526</v>
      </c>
      <c r="E113" s="72"/>
      <c r="F113" s="72"/>
    </row>
    <row r="114" spans="1:6">
      <c r="A114" s="15"/>
      <c r="B114" s="121">
        <v>2014</v>
      </c>
      <c r="C114" s="33"/>
      <c r="D114" s="74" t="s">
        <v>217</v>
      </c>
      <c r="E114" s="79">
        <v>969</v>
      </c>
      <c r="F114" s="34"/>
    </row>
    <row r="115" spans="1:6">
      <c r="A115" s="15"/>
      <c r="B115" s="120"/>
      <c r="C115" s="33"/>
      <c r="D115" s="81"/>
      <c r="E115" s="85"/>
      <c r="F115" s="33"/>
    </row>
    <row r="116" spans="1:6">
      <c r="A116" s="15"/>
      <c r="B116" s="71">
        <v>2015</v>
      </c>
      <c r="C116" s="37"/>
      <c r="D116" s="87">
        <v>48141</v>
      </c>
      <c r="E116" s="87"/>
      <c r="F116" s="37"/>
    </row>
    <row r="117" spans="1:6">
      <c r="A117" s="15"/>
      <c r="B117" s="71"/>
      <c r="C117" s="37"/>
      <c r="D117" s="87"/>
      <c r="E117" s="87"/>
      <c r="F117" s="37"/>
    </row>
    <row r="118" spans="1:6">
      <c r="A118" s="15"/>
      <c r="B118" s="120">
        <v>2016</v>
      </c>
      <c r="C118" s="33"/>
      <c r="D118" s="82">
        <v>4270</v>
      </c>
      <c r="E118" s="82"/>
      <c r="F118" s="33"/>
    </row>
    <row r="119" spans="1:6">
      <c r="A119" s="15"/>
      <c r="B119" s="120"/>
      <c r="C119" s="33"/>
      <c r="D119" s="82"/>
      <c r="E119" s="82"/>
      <c r="F119" s="33"/>
    </row>
    <row r="120" spans="1:6">
      <c r="A120" s="15"/>
      <c r="B120" s="71">
        <v>2017</v>
      </c>
      <c r="C120" s="37"/>
      <c r="D120" s="87">
        <v>19047</v>
      </c>
      <c r="E120" s="87"/>
      <c r="F120" s="37"/>
    </row>
    <row r="121" spans="1:6">
      <c r="A121" s="15"/>
      <c r="B121" s="71"/>
      <c r="C121" s="37"/>
      <c r="D121" s="87"/>
      <c r="E121" s="87"/>
      <c r="F121" s="37"/>
    </row>
    <row r="122" spans="1:6">
      <c r="A122" s="15"/>
      <c r="B122" s="120">
        <v>2018</v>
      </c>
      <c r="C122" s="33"/>
      <c r="D122" s="85">
        <v>422</v>
      </c>
      <c r="E122" s="85"/>
      <c r="F122" s="33"/>
    </row>
    <row r="123" spans="1:6">
      <c r="A123" s="15"/>
      <c r="B123" s="120"/>
      <c r="C123" s="33"/>
      <c r="D123" s="85"/>
      <c r="E123" s="85"/>
      <c r="F123" s="33"/>
    </row>
    <row r="124" spans="1:6">
      <c r="A124" s="15"/>
      <c r="B124" s="71" t="s">
        <v>527</v>
      </c>
      <c r="C124" s="37"/>
      <c r="D124" s="87">
        <v>13394</v>
      </c>
      <c r="E124" s="87"/>
      <c r="F124" s="37"/>
    </row>
    <row r="125" spans="1:6" ht="15.75" thickBot="1">
      <c r="A125" s="15"/>
      <c r="B125" s="71"/>
      <c r="C125" s="37"/>
      <c r="D125" s="90"/>
      <c r="E125" s="90"/>
      <c r="F125" s="50"/>
    </row>
    <row r="126" spans="1:6">
      <c r="A126" s="15"/>
      <c r="B126" s="120" t="s">
        <v>112</v>
      </c>
      <c r="C126" s="33"/>
      <c r="D126" s="74" t="s">
        <v>217</v>
      </c>
      <c r="E126" s="76">
        <v>86243</v>
      </c>
      <c r="F126" s="34"/>
    </row>
    <row r="127" spans="1:6" ht="15.75" thickBot="1">
      <c r="A127" s="15"/>
      <c r="B127" s="120"/>
      <c r="C127" s="33"/>
      <c r="D127" s="91"/>
      <c r="E127" s="92"/>
      <c r="F127" s="93"/>
    </row>
    <row r="128" spans="1:6" ht="15.75" thickTop="1"/>
  </sheetData>
  <mergeCells count="304">
    <mergeCell ref="B109:R109"/>
    <mergeCell ref="B110:R110"/>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9:R79"/>
    <mergeCell ref="B86:R86"/>
    <mergeCell ref="B87:R87"/>
    <mergeCell ref="B88:R88"/>
    <mergeCell ref="B89:R89"/>
    <mergeCell ref="B90:R90"/>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A1:A2"/>
    <mergeCell ref="B1:R1"/>
    <mergeCell ref="B2:R2"/>
    <mergeCell ref="B3:R3"/>
    <mergeCell ref="A4:A127"/>
    <mergeCell ref="B4:R4"/>
    <mergeCell ref="B5:R5"/>
    <mergeCell ref="B6:R6"/>
    <mergeCell ref="B7:R7"/>
    <mergeCell ref="B44:R44"/>
    <mergeCell ref="B124:B125"/>
    <mergeCell ref="C124:C125"/>
    <mergeCell ref="D124:E125"/>
    <mergeCell ref="F124:F125"/>
    <mergeCell ref="B126:B127"/>
    <mergeCell ref="C126:C127"/>
    <mergeCell ref="D126:D127"/>
    <mergeCell ref="E126:E127"/>
    <mergeCell ref="F126:F127"/>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D113:F113"/>
    <mergeCell ref="B114:B115"/>
    <mergeCell ref="C114:C115"/>
    <mergeCell ref="D114:D115"/>
    <mergeCell ref="E114:E115"/>
    <mergeCell ref="F114:F115"/>
    <mergeCell ref="N42:N43"/>
    <mergeCell ref="O42:O43"/>
    <mergeCell ref="P42:P43"/>
    <mergeCell ref="Q42:Q43"/>
    <mergeCell ref="R42:R43"/>
    <mergeCell ref="B111:F111"/>
    <mergeCell ref="B45:R45"/>
    <mergeCell ref="B46:R46"/>
    <mergeCell ref="B47:R47"/>
    <mergeCell ref="B48:R48"/>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F41"/>
    <mergeCell ref="H41:J41"/>
    <mergeCell ref="L41:N41"/>
    <mergeCell ref="P41:R41"/>
    <mergeCell ref="H39:I40"/>
    <mergeCell ref="J39:J40"/>
    <mergeCell ref="K39:K40"/>
    <mergeCell ref="L39:M40"/>
    <mergeCell ref="N39:N40"/>
    <mergeCell ref="O39:O40"/>
    <mergeCell ref="R36:R37"/>
    <mergeCell ref="D38:F38"/>
    <mergeCell ref="H38:I38"/>
    <mergeCell ref="L38:N38"/>
    <mergeCell ref="P38:Q38"/>
    <mergeCell ref="B39:B40"/>
    <mergeCell ref="C39:C40"/>
    <mergeCell ref="D39:E40"/>
    <mergeCell ref="F39:F40"/>
    <mergeCell ref="G39:G40"/>
    <mergeCell ref="J36:J37"/>
    <mergeCell ref="K36:K37"/>
    <mergeCell ref="L36:M37"/>
    <mergeCell ref="N36:N37"/>
    <mergeCell ref="O36:O37"/>
    <mergeCell ref="P36:Q37"/>
    <mergeCell ref="B36:B37"/>
    <mergeCell ref="C36:C37"/>
    <mergeCell ref="D36:E37"/>
    <mergeCell ref="F36:F37"/>
    <mergeCell ref="G36:G37"/>
    <mergeCell ref="H36:I37"/>
    <mergeCell ref="R32:R33"/>
    <mergeCell ref="D34:E34"/>
    <mergeCell ref="H34:J34"/>
    <mergeCell ref="L34:N34"/>
    <mergeCell ref="P34:Q34"/>
    <mergeCell ref="D35:E35"/>
    <mergeCell ref="H35:I35"/>
    <mergeCell ref="L35:M35"/>
    <mergeCell ref="P35:Q35"/>
    <mergeCell ref="R30:R31"/>
    <mergeCell ref="B32:B33"/>
    <mergeCell ref="C32:C33"/>
    <mergeCell ref="D32:F33"/>
    <mergeCell ref="G32:G33"/>
    <mergeCell ref="H32:J33"/>
    <mergeCell ref="K32:K33"/>
    <mergeCell ref="L32:N33"/>
    <mergeCell ref="O32:O33"/>
    <mergeCell ref="P32:Q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1" width="27.7109375" bestFit="1" customWidth="1"/>
    <col min="2" max="2" width="36.5703125" bestFit="1" customWidth="1"/>
    <col min="3" max="3" width="6.42578125" customWidth="1"/>
    <col min="4" max="4" width="21.85546875" customWidth="1"/>
    <col min="5" max="5" width="25.28515625" customWidth="1"/>
    <col min="6" max="6" width="30.85546875" customWidth="1"/>
    <col min="7" max="7" width="6.42578125" customWidth="1"/>
    <col min="8" max="8" width="20.42578125" customWidth="1"/>
    <col min="9" max="9" width="25.28515625" customWidth="1"/>
    <col min="10" max="10" width="30.85546875" customWidth="1"/>
    <col min="11" max="11" width="6.85546875" customWidth="1"/>
    <col min="12" max="12" width="23.42578125" customWidth="1"/>
    <col min="13" max="13" width="5.28515625" customWidth="1"/>
    <col min="14" max="14" width="30.85546875" customWidth="1"/>
    <col min="15" max="15" width="6.42578125" customWidth="1"/>
    <col min="16" max="16" width="23.85546875" customWidth="1"/>
    <col min="17" max="17" width="5" customWidth="1"/>
    <col min="18" max="18" width="30.85546875" customWidth="1"/>
    <col min="19" max="19" width="6.42578125" customWidth="1"/>
    <col min="20" max="20" width="23.85546875" customWidth="1"/>
    <col min="21" max="21" width="5" customWidth="1"/>
  </cols>
  <sheetData>
    <row r="1" spans="1:21" ht="15" customHeight="1">
      <c r="A1" s="8" t="s">
        <v>5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29</v>
      </c>
      <c r="B3" s="60" t="s">
        <v>6</v>
      </c>
      <c r="C3" s="60"/>
      <c r="D3" s="60"/>
      <c r="E3" s="60"/>
      <c r="F3" s="60"/>
      <c r="G3" s="60"/>
      <c r="H3" s="60"/>
      <c r="I3" s="60"/>
      <c r="J3" s="60"/>
      <c r="K3" s="60"/>
      <c r="L3" s="60"/>
      <c r="M3" s="60"/>
      <c r="N3" s="60"/>
      <c r="O3" s="60"/>
      <c r="P3" s="60"/>
      <c r="Q3" s="60"/>
      <c r="R3" s="60"/>
      <c r="S3" s="60"/>
      <c r="T3" s="60"/>
      <c r="U3" s="60"/>
    </row>
    <row r="4" spans="1:21" ht="15" customHeight="1">
      <c r="A4" s="15" t="s">
        <v>528</v>
      </c>
      <c r="B4" s="60" t="s">
        <v>6</v>
      </c>
      <c r="C4" s="60"/>
      <c r="D4" s="60"/>
      <c r="E4" s="60"/>
      <c r="F4" s="60"/>
      <c r="G4" s="60"/>
      <c r="H4" s="60"/>
      <c r="I4" s="60"/>
      <c r="J4" s="60"/>
      <c r="K4" s="60"/>
      <c r="L4" s="60"/>
      <c r="M4" s="60"/>
      <c r="N4" s="60"/>
      <c r="O4" s="60"/>
      <c r="P4" s="60"/>
      <c r="Q4" s="60"/>
      <c r="R4" s="60"/>
      <c r="S4" s="60"/>
      <c r="T4" s="60"/>
      <c r="U4" s="60"/>
    </row>
    <row r="5" spans="1:21">
      <c r="A5" s="15"/>
      <c r="B5" s="138" t="s">
        <v>528</v>
      </c>
      <c r="C5" s="138"/>
      <c r="D5" s="138"/>
      <c r="E5" s="138"/>
      <c r="F5" s="138"/>
      <c r="G5" s="138"/>
      <c r="H5" s="138"/>
      <c r="I5" s="138"/>
      <c r="J5" s="138"/>
      <c r="K5" s="138"/>
      <c r="L5" s="138"/>
      <c r="M5" s="138"/>
      <c r="N5" s="138"/>
      <c r="O5" s="138"/>
      <c r="P5" s="138"/>
      <c r="Q5" s="138"/>
      <c r="R5" s="138"/>
      <c r="S5" s="138"/>
      <c r="T5" s="138"/>
      <c r="U5" s="138"/>
    </row>
    <row r="6" spans="1:21">
      <c r="A6" s="15"/>
      <c r="B6" s="64"/>
      <c r="C6" s="64"/>
      <c r="D6" s="64"/>
      <c r="E6" s="64"/>
      <c r="F6" s="64"/>
      <c r="G6" s="64"/>
      <c r="H6" s="64"/>
      <c r="I6" s="64"/>
      <c r="J6" s="64"/>
      <c r="K6" s="64"/>
      <c r="L6" s="64"/>
      <c r="M6" s="64"/>
      <c r="N6" s="64"/>
      <c r="O6" s="64"/>
      <c r="P6" s="64"/>
      <c r="Q6" s="64"/>
      <c r="R6" s="64"/>
      <c r="S6" s="64"/>
      <c r="T6" s="64"/>
      <c r="U6" s="64"/>
    </row>
    <row r="7" spans="1:21">
      <c r="A7" s="15"/>
      <c r="B7" s="64" t="s">
        <v>530</v>
      </c>
      <c r="C7" s="64"/>
      <c r="D7" s="64"/>
      <c r="E7" s="64"/>
      <c r="F7" s="64"/>
      <c r="G7" s="64"/>
      <c r="H7" s="64"/>
      <c r="I7" s="64"/>
      <c r="J7" s="64"/>
      <c r="K7" s="64"/>
      <c r="L7" s="64"/>
      <c r="M7" s="64"/>
      <c r="N7" s="64"/>
      <c r="O7" s="64"/>
      <c r="P7" s="64"/>
      <c r="Q7" s="64"/>
      <c r="R7" s="64"/>
      <c r="S7" s="64"/>
      <c r="T7" s="64"/>
      <c r="U7" s="64"/>
    </row>
    <row r="8" spans="1:21">
      <c r="A8" s="15"/>
      <c r="B8" s="63"/>
      <c r="C8" s="63"/>
      <c r="D8" s="63"/>
      <c r="E8" s="63"/>
      <c r="F8" s="63"/>
      <c r="G8" s="63"/>
      <c r="H8" s="63"/>
      <c r="I8" s="63"/>
      <c r="J8" s="63"/>
      <c r="K8" s="63"/>
      <c r="L8" s="63"/>
      <c r="M8" s="63"/>
      <c r="N8" s="63"/>
      <c r="O8" s="63"/>
      <c r="P8" s="63"/>
      <c r="Q8" s="63"/>
      <c r="R8" s="63"/>
      <c r="S8" s="63"/>
      <c r="T8" s="63"/>
      <c r="U8" s="63"/>
    </row>
    <row r="9" spans="1:21">
      <c r="A9" s="15"/>
      <c r="B9" s="63" t="s">
        <v>531</v>
      </c>
      <c r="C9" s="63"/>
      <c r="D9" s="63"/>
      <c r="E9" s="63"/>
      <c r="F9" s="63"/>
      <c r="G9" s="63"/>
      <c r="H9" s="63"/>
      <c r="I9" s="63"/>
      <c r="J9" s="63"/>
      <c r="K9" s="63"/>
      <c r="L9" s="63"/>
      <c r="M9" s="63"/>
      <c r="N9" s="63"/>
      <c r="O9" s="63"/>
      <c r="P9" s="63"/>
      <c r="Q9" s="63"/>
      <c r="R9" s="63"/>
      <c r="S9" s="63"/>
      <c r="T9" s="63"/>
      <c r="U9" s="63"/>
    </row>
    <row r="10" spans="1:21">
      <c r="A10" s="15"/>
      <c r="B10" s="63"/>
      <c r="C10" s="63"/>
      <c r="D10" s="63"/>
      <c r="E10" s="63"/>
      <c r="F10" s="63"/>
      <c r="G10" s="63"/>
      <c r="H10" s="63"/>
      <c r="I10" s="63"/>
      <c r="J10" s="63"/>
      <c r="K10" s="63"/>
      <c r="L10" s="63"/>
      <c r="M10" s="63"/>
      <c r="N10" s="63"/>
      <c r="O10" s="63"/>
      <c r="P10" s="63"/>
      <c r="Q10" s="63"/>
      <c r="R10" s="63"/>
      <c r="S10" s="63"/>
      <c r="T10" s="63"/>
      <c r="U10" s="63"/>
    </row>
    <row r="11" spans="1:21">
      <c r="A11" s="15"/>
      <c r="B11" s="63" t="s">
        <v>532</v>
      </c>
      <c r="C11" s="63"/>
      <c r="D11" s="63"/>
      <c r="E11" s="63"/>
      <c r="F11" s="63"/>
      <c r="G11" s="63"/>
      <c r="H11" s="63"/>
      <c r="I11" s="63"/>
      <c r="J11" s="63"/>
      <c r="K11" s="63"/>
      <c r="L11" s="63"/>
      <c r="M11" s="63"/>
      <c r="N11" s="63"/>
      <c r="O11" s="63"/>
      <c r="P11" s="63"/>
      <c r="Q11" s="63"/>
      <c r="R11" s="63"/>
      <c r="S11" s="63"/>
      <c r="T11" s="63"/>
      <c r="U11" s="63"/>
    </row>
    <row r="12" spans="1:21">
      <c r="A12" s="15"/>
      <c r="B12" s="63"/>
      <c r="C12" s="63"/>
      <c r="D12" s="63"/>
      <c r="E12" s="63"/>
      <c r="F12" s="63"/>
      <c r="G12" s="63"/>
      <c r="H12" s="63"/>
      <c r="I12" s="63"/>
      <c r="J12" s="63"/>
      <c r="K12" s="63"/>
      <c r="L12" s="63"/>
      <c r="M12" s="63"/>
      <c r="N12" s="63"/>
      <c r="O12" s="63"/>
      <c r="P12" s="63"/>
      <c r="Q12" s="63"/>
      <c r="R12" s="63"/>
      <c r="S12" s="63"/>
      <c r="T12" s="63"/>
      <c r="U12" s="63"/>
    </row>
    <row r="13" spans="1:21">
      <c r="A13" s="15"/>
      <c r="B13" s="63" t="s">
        <v>533</v>
      </c>
      <c r="C13" s="63"/>
      <c r="D13" s="63"/>
      <c r="E13" s="63"/>
      <c r="F13" s="63"/>
      <c r="G13" s="63"/>
      <c r="H13" s="63"/>
      <c r="I13" s="63"/>
      <c r="J13" s="63"/>
      <c r="K13" s="63"/>
      <c r="L13" s="63"/>
      <c r="M13" s="63"/>
      <c r="N13" s="63"/>
      <c r="O13" s="63"/>
      <c r="P13" s="63"/>
      <c r="Q13" s="63"/>
      <c r="R13" s="63"/>
      <c r="S13" s="63"/>
      <c r="T13" s="63"/>
      <c r="U13" s="63"/>
    </row>
    <row r="14" spans="1:21">
      <c r="A14" s="15"/>
      <c r="B14" s="63"/>
      <c r="C14" s="63"/>
      <c r="D14" s="63"/>
      <c r="E14" s="63"/>
      <c r="F14" s="63"/>
      <c r="G14" s="63"/>
      <c r="H14" s="63"/>
      <c r="I14" s="63"/>
      <c r="J14" s="63"/>
      <c r="K14" s="63"/>
      <c r="L14" s="63"/>
      <c r="M14" s="63"/>
      <c r="N14" s="63"/>
      <c r="O14" s="63"/>
      <c r="P14" s="63"/>
      <c r="Q14" s="63"/>
      <c r="R14" s="63"/>
      <c r="S14" s="63"/>
      <c r="T14" s="63"/>
      <c r="U14" s="63"/>
    </row>
    <row r="15" spans="1:21">
      <c r="A15" s="15"/>
      <c r="B15" s="63" t="s">
        <v>534</v>
      </c>
      <c r="C15" s="63"/>
      <c r="D15" s="63"/>
      <c r="E15" s="63"/>
      <c r="F15" s="63"/>
      <c r="G15" s="63"/>
      <c r="H15" s="63"/>
      <c r="I15" s="63"/>
      <c r="J15" s="63"/>
      <c r="K15" s="63"/>
      <c r="L15" s="63"/>
      <c r="M15" s="63"/>
      <c r="N15" s="63"/>
      <c r="O15" s="63"/>
      <c r="P15" s="63"/>
      <c r="Q15" s="63"/>
      <c r="R15" s="63"/>
      <c r="S15" s="63"/>
      <c r="T15" s="63"/>
      <c r="U15" s="63"/>
    </row>
    <row r="16" spans="1:21">
      <c r="A16" s="15"/>
      <c r="B16" s="64"/>
      <c r="C16" s="64"/>
      <c r="D16" s="64"/>
      <c r="E16" s="64"/>
      <c r="F16" s="64"/>
      <c r="G16" s="64"/>
      <c r="H16" s="64"/>
      <c r="I16" s="64"/>
      <c r="J16" s="64"/>
      <c r="K16" s="64"/>
      <c r="L16" s="64"/>
      <c r="M16" s="64"/>
      <c r="N16" s="64"/>
      <c r="O16" s="64"/>
      <c r="P16" s="64"/>
      <c r="Q16" s="64"/>
      <c r="R16" s="64"/>
      <c r="S16" s="64"/>
      <c r="T16" s="64"/>
      <c r="U16" s="64"/>
    </row>
    <row r="17" spans="1:21">
      <c r="A17" s="15"/>
      <c r="B17" s="64" t="s">
        <v>535</v>
      </c>
      <c r="C17" s="64"/>
      <c r="D17" s="64"/>
      <c r="E17" s="64"/>
      <c r="F17" s="64"/>
      <c r="G17" s="64"/>
      <c r="H17" s="64"/>
      <c r="I17" s="64"/>
      <c r="J17" s="64"/>
      <c r="K17" s="64"/>
      <c r="L17" s="64"/>
      <c r="M17" s="64"/>
      <c r="N17" s="64"/>
      <c r="O17" s="64"/>
      <c r="P17" s="64"/>
      <c r="Q17" s="64"/>
      <c r="R17" s="64"/>
      <c r="S17" s="64"/>
      <c r="T17" s="64"/>
      <c r="U17" s="64"/>
    </row>
    <row r="18" spans="1:21">
      <c r="A18" s="15"/>
      <c r="B18" s="64"/>
      <c r="C18" s="64"/>
      <c r="D18" s="64"/>
      <c r="E18" s="64"/>
      <c r="F18" s="64"/>
      <c r="G18" s="64"/>
      <c r="H18" s="64"/>
      <c r="I18" s="64"/>
      <c r="J18" s="64"/>
      <c r="K18" s="64"/>
      <c r="L18" s="64"/>
      <c r="M18" s="64"/>
      <c r="N18" s="64"/>
      <c r="O18" s="64"/>
      <c r="P18" s="64"/>
      <c r="Q18" s="64"/>
      <c r="R18" s="64"/>
      <c r="S18" s="64"/>
      <c r="T18" s="64"/>
      <c r="U18" s="64"/>
    </row>
    <row r="19" spans="1:21">
      <c r="A19" s="15"/>
      <c r="B19" s="64" t="s">
        <v>536</v>
      </c>
      <c r="C19" s="64"/>
      <c r="D19" s="64"/>
      <c r="E19" s="64"/>
      <c r="F19" s="64"/>
      <c r="G19" s="64"/>
      <c r="H19" s="64"/>
      <c r="I19" s="64"/>
      <c r="J19" s="64"/>
      <c r="K19" s="64"/>
      <c r="L19" s="64"/>
      <c r="M19" s="64"/>
      <c r="N19" s="64"/>
      <c r="O19" s="64"/>
      <c r="P19" s="64"/>
      <c r="Q19" s="64"/>
      <c r="R19" s="64"/>
      <c r="S19" s="64"/>
      <c r="T19" s="64"/>
      <c r="U19" s="64"/>
    </row>
    <row r="20" spans="1:21">
      <c r="A20" s="15"/>
      <c r="B20" s="23"/>
      <c r="C20" s="23"/>
      <c r="D20" s="23"/>
      <c r="E20" s="23"/>
      <c r="F20" s="23"/>
      <c r="G20" s="23"/>
      <c r="H20" s="23"/>
      <c r="I20" s="23"/>
      <c r="J20" s="23"/>
    </row>
    <row r="21" spans="1:21">
      <c r="A21" s="15"/>
      <c r="B21" s="11"/>
      <c r="C21" s="11"/>
      <c r="D21" s="11"/>
      <c r="E21" s="11"/>
      <c r="F21" s="11"/>
      <c r="G21" s="11"/>
      <c r="H21" s="11"/>
      <c r="I21" s="11"/>
      <c r="J21" s="11"/>
    </row>
    <row r="22" spans="1:21">
      <c r="A22" s="15"/>
      <c r="B22" s="123" t="s">
        <v>537</v>
      </c>
      <c r="C22" s="17"/>
      <c r="D22" s="71" t="s">
        <v>538</v>
      </c>
      <c r="E22" s="71"/>
      <c r="F22" s="71"/>
      <c r="G22" s="17"/>
      <c r="H22" s="71" t="s">
        <v>539</v>
      </c>
      <c r="I22" s="71"/>
      <c r="J22" s="71"/>
    </row>
    <row r="23" spans="1:21" ht="15.75" thickBot="1">
      <c r="A23" s="15"/>
      <c r="B23" s="70"/>
      <c r="C23" s="17"/>
      <c r="D23" s="72"/>
      <c r="E23" s="72"/>
      <c r="F23" s="72"/>
      <c r="G23" s="17"/>
      <c r="H23" s="72"/>
      <c r="I23" s="72"/>
      <c r="J23" s="72"/>
    </row>
    <row r="24" spans="1:21">
      <c r="A24" s="15"/>
      <c r="B24" s="126" t="s">
        <v>35</v>
      </c>
      <c r="C24" s="37"/>
      <c r="D24" s="127" t="s">
        <v>540</v>
      </c>
      <c r="E24" s="127"/>
      <c r="F24" s="27"/>
      <c r="G24" s="37"/>
      <c r="H24" s="127"/>
      <c r="I24" s="127"/>
      <c r="J24" s="27"/>
    </row>
    <row r="25" spans="1:21">
      <c r="A25" s="15"/>
      <c r="B25" s="126"/>
      <c r="C25" s="37"/>
      <c r="D25" s="84"/>
      <c r="E25" s="84"/>
      <c r="F25" s="37"/>
      <c r="G25" s="37"/>
      <c r="H25" s="84"/>
      <c r="I25" s="84"/>
      <c r="J25" s="37"/>
    </row>
    <row r="26" spans="1:21">
      <c r="A26" s="15"/>
      <c r="B26" s="81" t="s">
        <v>541</v>
      </c>
      <c r="C26" s="33"/>
      <c r="D26" s="81" t="s">
        <v>217</v>
      </c>
      <c r="E26" s="82">
        <v>80415</v>
      </c>
      <c r="F26" s="33"/>
      <c r="G26" s="33"/>
      <c r="H26" s="81" t="s">
        <v>217</v>
      </c>
      <c r="I26" s="82">
        <v>112073</v>
      </c>
      <c r="J26" s="33"/>
    </row>
    <row r="27" spans="1:21">
      <c r="A27" s="15"/>
      <c r="B27" s="81"/>
      <c r="C27" s="33"/>
      <c r="D27" s="81"/>
      <c r="E27" s="82"/>
      <c r="F27" s="33"/>
      <c r="G27" s="33"/>
      <c r="H27" s="81"/>
      <c r="I27" s="82"/>
      <c r="J27" s="33"/>
    </row>
    <row r="28" spans="1:21">
      <c r="A28" s="15"/>
      <c r="B28" s="83" t="s">
        <v>542</v>
      </c>
      <c r="C28" s="37"/>
      <c r="D28" s="87">
        <v>19153</v>
      </c>
      <c r="E28" s="87"/>
      <c r="F28" s="37"/>
      <c r="G28" s="37"/>
      <c r="H28" s="87">
        <v>21202</v>
      </c>
      <c r="I28" s="87"/>
      <c r="J28" s="37"/>
    </row>
    <row r="29" spans="1:21">
      <c r="A29" s="15"/>
      <c r="B29" s="83"/>
      <c r="C29" s="37"/>
      <c r="D29" s="87"/>
      <c r="E29" s="87"/>
      <c r="F29" s="37"/>
      <c r="G29" s="37"/>
      <c r="H29" s="87"/>
      <c r="I29" s="87"/>
      <c r="J29" s="37"/>
    </row>
    <row r="30" spans="1:21">
      <c r="A30" s="15"/>
      <c r="B30" s="81" t="s">
        <v>543</v>
      </c>
      <c r="C30" s="33"/>
      <c r="D30" s="82">
        <v>86061</v>
      </c>
      <c r="E30" s="82"/>
      <c r="F30" s="33"/>
      <c r="G30" s="33"/>
      <c r="H30" s="82">
        <v>87061</v>
      </c>
      <c r="I30" s="82"/>
      <c r="J30" s="33"/>
    </row>
    <row r="31" spans="1:21">
      <c r="A31" s="15"/>
      <c r="B31" s="81"/>
      <c r="C31" s="33"/>
      <c r="D31" s="82"/>
      <c r="E31" s="82"/>
      <c r="F31" s="33"/>
      <c r="G31" s="33"/>
      <c r="H31" s="82"/>
      <c r="I31" s="82"/>
      <c r="J31" s="33"/>
    </row>
    <row r="32" spans="1:21">
      <c r="A32" s="15"/>
      <c r="B32" s="83" t="s">
        <v>544</v>
      </c>
      <c r="C32" s="37"/>
      <c r="D32" s="87">
        <v>13842</v>
      </c>
      <c r="E32" s="87"/>
      <c r="F32" s="37"/>
      <c r="G32" s="37"/>
      <c r="H32" s="87">
        <v>17065</v>
      </c>
      <c r="I32" s="87"/>
      <c r="J32" s="37"/>
    </row>
    <row r="33" spans="1:10" ht="15.75" thickBot="1">
      <c r="A33" s="15"/>
      <c r="B33" s="83"/>
      <c r="C33" s="37"/>
      <c r="D33" s="90"/>
      <c r="E33" s="90"/>
      <c r="F33" s="50"/>
      <c r="G33" s="37"/>
      <c r="H33" s="90"/>
      <c r="I33" s="90"/>
      <c r="J33" s="50"/>
    </row>
    <row r="34" spans="1:10">
      <c r="A34" s="15"/>
      <c r="B34" s="120" t="s">
        <v>545</v>
      </c>
      <c r="C34" s="33"/>
      <c r="D34" s="74" t="s">
        <v>217</v>
      </c>
      <c r="E34" s="76">
        <v>199471</v>
      </c>
      <c r="F34" s="34"/>
      <c r="G34" s="33"/>
      <c r="H34" s="74" t="s">
        <v>217</v>
      </c>
      <c r="I34" s="76">
        <v>237401</v>
      </c>
      <c r="J34" s="34"/>
    </row>
    <row r="35" spans="1:10" ht="15.75" thickBot="1">
      <c r="A35" s="15"/>
      <c r="B35" s="120"/>
      <c r="C35" s="33"/>
      <c r="D35" s="91"/>
      <c r="E35" s="92"/>
      <c r="F35" s="93"/>
      <c r="G35" s="33"/>
      <c r="H35" s="91"/>
      <c r="I35" s="92"/>
      <c r="J35" s="93"/>
    </row>
    <row r="36" spans="1:10" ht="15.75" thickTop="1">
      <c r="A36" s="15"/>
      <c r="B36" s="17"/>
      <c r="C36" s="17"/>
      <c r="D36" s="102"/>
      <c r="E36" s="102"/>
      <c r="F36" s="102"/>
      <c r="G36" s="17"/>
      <c r="H36" s="102"/>
      <c r="I36" s="102"/>
      <c r="J36" s="102"/>
    </row>
    <row r="37" spans="1:10" ht="39">
      <c r="A37" s="15"/>
      <c r="B37" s="125" t="s">
        <v>546</v>
      </c>
      <c r="C37" s="22"/>
      <c r="D37" s="33"/>
      <c r="E37" s="33"/>
      <c r="F37" s="33"/>
      <c r="G37" s="22"/>
      <c r="H37" s="33"/>
      <c r="I37" s="33"/>
      <c r="J37" s="33"/>
    </row>
    <row r="38" spans="1:10">
      <c r="A38" s="15"/>
      <c r="B38" s="83" t="s">
        <v>541</v>
      </c>
      <c r="C38" s="37"/>
      <c r="D38" s="83" t="s">
        <v>217</v>
      </c>
      <c r="E38" s="87">
        <v>9561</v>
      </c>
      <c r="F38" s="37"/>
      <c r="G38" s="37"/>
      <c r="H38" s="83" t="s">
        <v>217</v>
      </c>
      <c r="I38" s="87">
        <v>16764</v>
      </c>
      <c r="J38" s="37"/>
    </row>
    <row r="39" spans="1:10">
      <c r="A39" s="15"/>
      <c r="B39" s="83"/>
      <c r="C39" s="37"/>
      <c r="D39" s="83"/>
      <c r="E39" s="87"/>
      <c r="F39" s="37"/>
      <c r="G39" s="37"/>
      <c r="H39" s="83"/>
      <c r="I39" s="87"/>
      <c r="J39" s="37"/>
    </row>
    <row r="40" spans="1:10">
      <c r="A40" s="15"/>
      <c r="B40" s="81" t="s">
        <v>542</v>
      </c>
      <c r="C40" s="33"/>
      <c r="D40" s="85" t="s">
        <v>220</v>
      </c>
      <c r="E40" s="85"/>
      <c r="F40" s="33"/>
      <c r="G40" s="33"/>
      <c r="H40" s="82">
        <v>10000</v>
      </c>
      <c r="I40" s="82"/>
      <c r="J40" s="33"/>
    </row>
    <row r="41" spans="1:10">
      <c r="A41" s="15"/>
      <c r="B41" s="81"/>
      <c r="C41" s="33"/>
      <c r="D41" s="85"/>
      <c r="E41" s="85"/>
      <c r="F41" s="33"/>
      <c r="G41" s="33"/>
      <c r="H41" s="82"/>
      <c r="I41" s="82"/>
      <c r="J41" s="33"/>
    </row>
    <row r="42" spans="1:10">
      <c r="A42" s="15"/>
      <c r="B42" s="83" t="s">
        <v>543</v>
      </c>
      <c r="C42" s="37"/>
      <c r="D42" s="87">
        <v>25956</v>
      </c>
      <c r="E42" s="87"/>
      <c r="F42" s="37"/>
      <c r="G42" s="37"/>
      <c r="H42" s="87">
        <v>25845</v>
      </c>
      <c r="I42" s="87"/>
      <c r="J42" s="37"/>
    </row>
    <row r="43" spans="1:10">
      <c r="A43" s="15"/>
      <c r="B43" s="83"/>
      <c r="C43" s="37"/>
      <c r="D43" s="87"/>
      <c r="E43" s="87"/>
      <c r="F43" s="37"/>
      <c r="G43" s="37"/>
      <c r="H43" s="87"/>
      <c r="I43" s="87"/>
      <c r="J43" s="37"/>
    </row>
    <row r="44" spans="1:10">
      <c r="A44" s="15"/>
      <c r="B44" s="81" t="s">
        <v>544</v>
      </c>
      <c r="C44" s="33"/>
      <c r="D44" s="82">
        <v>51935</v>
      </c>
      <c r="E44" s="82"/>
      <c r="F44" s="33"/>
      <c r="G44" s="33"/>
      <c r="H44" s="82">
        <v>65446</v>
      </c>
      <c r="I44" s="82"/>
      <c r="J44" s="33"/>
    </row>
    <row r="45" spans="1:10" ht="15.75" thickBot="1">
      <c r="A45" s="15"/>
      <c r="B45" s="81"/>
      <c r="C45" s="33"/>
      <c r="D45" s="128"/>
      <c r="E45" s="128"/>
      <c r="F45" s="46"/>
      <c r="G45" s="33"/>
      <c r="H45" s="128"/>
      <c r="I45" s="128"/>
      <c r="J45" s="46"/>
    </row>
    <row r="46" spans="1:10">
      <c r="A46" s="15"/>
      <c r="B46" s="71" t="s">
        <v>545</v>
      </c>
      <c r="C46" s="37"/>
      <c r="D46" s="129" t="s">
        <v>217</v>
      </c>
      <c r="E46" s="130">
        <v>87452</v>
      </c>
      <c r="F46" s="27"/>
      <c r="G46" s="37"/>
      <c r="H46" s="129" t="s">
        <v>217</v>
      </c>
      <c r="I46" s="130">
        <v>118055</v>
      </c>
      <c r="J46" s="27"/>
    </row>
    <row r="47" spans="1:10" ht="15.75" thickBot="1">
      <c r="A47" s="15"/>
      <c r="B47" s="71"/>
      <c r="C47" s="37"/>
      <c r="D47" s="117"/>
      <c r="E47" s="119"/>
      <c r="F47" s="107"/>
      <c r="G47" s="37"/>
      <c r="H47" s="117"/>
      <c r="I47" s="119"/>
      <c r="J47" s="107"/>
    </row>
    <row r="48" spans="1:10" ht="15.75" thickTop="1">
      <c r="A48" s="15"/>
      <c r="B48" s="22"/>
      <c r="C48" s="22"/>
      <c r="D48" s="131"/>
      <c r="E48" s="131"/>
      <c r="F48" s="131"/>
      <c r="G48" s="22"/>
      <c r="H48" s="131"/>
      <c r="I48" s="131"/>
      <c r="J48" s="131"/>
    </row>
    <row r="49" spans="1:21">
      <c r="A49" s="15"/>
      <c r="B49" s="124" t="s">
        <v>44</v>
      </c>
      <c r="C49" s="17"/>
      <c r="D49" s="37"/>
      <c r="E49" s="37"/>
      <c r="F49" s="37"/>
      <c r="G49" s="17"/>
      <c r="H49" s="37"/>
      <c r="I49" s="37"/>
      <c r="J49" s="37"/>
    </row>
    <row r="50" spans="1:21">
      <c r="A50" s="15"/>
      <c r="B50" s="81" t="s">
        <v>541</v>
      </c>
      <c r="C50" s="33"/>
      <c r="D50" s="81" t="s">
        <v>217</v>
      </c>
      <c r="E50" s="82">
        <v>2129</v>
      </c>
      <c r="F50" s="33"/>
      <c r="G50" s="33"/>
      <c r="H50" s="81" t="s">
        <v>217</v>
      </c>
      <c r="I50" s="82">
        <v>4434</v>
      </c>
      <c r="J50" s="33"/>
    </row>
    <row r="51" spans="1:21">
      <c r="A51" s="15"/>
      <c r="B51" s="81"/>
      <c r="C51" s="33"/>
      <c r="D51" s="81"/>
      <c r="E51" s="82"/>
      <c r="F51" s="33"/>
      <c r="G51" s="33"/>
      <c r="H51" s="81"/>
      <c r="I51" s="82"/>
      <c r="J51" s="33"/>
    </row>
    <row r="52" spans="1:21">
      <c r="A52" s="15"/>
      <c r="B52" s="83" t="s">
        <v>542</v>
      </c>
      <c r="C52" s="37"/>
      <c r="D52" s="84">
        <v>956</v>
      </c>
      <c r="E52" s="84"/>
      <c r="F52" s="37"/>
      <c r="G52" s="37"/>
      <c r="H52" s="84">
        <v>743</v>
      </c>
      <c r="I52" s="84"/>
      <c r="J52" s="37"/>
    </row>
    <row r="53" spans="1:21">
      <c r="A53" s="15"/>
      <c r="B53" s="83"/>
      <c r="C53" s="37"/>
      <c r="D53" s="84"/>
      <c r="E53" s="84"/>
      <c r="F53" s="37"/>
      <c r="G53" s="37"/>
      <c r="H53" s="84"/>
      <c r="I53" s="84"/>
      <c r="J53" s="37"/>
    </row>
    <row r="54" spans="1:21">
      <c r="A54" s="15"/>
      <c r="B54" s="81" t="s">
        <v>543</v>
      </c>
      <c r="C54" s="33"/>
      <c r="D54" s="82">
        <v>3329</v>
      </c>
      <c r="E54" s="82"/>
      <c r="F54" s="33"/>
      <c r="G54" s="33"/>
      <c r="H54" s="82">
        <v>2712</v>
      </c>
      <c r="I54" s="82"/>
      <c r="J54" s="33"/>
    </row>
    <row r="55" spans="1:21">
      <c r="A55" s="15"/>
      <c r="B55" s="81"/>
      <c r="C55" s="33"/>
      <c r="D55" s="82"/>
      <c r="E55" s="82"/>
      <c r="F55" s="33"/>
      <c r="G55" s="33"/>
      <c r="H55" s="82"/>
      <c r="I55" s="82"/>
      <c r="J55" s="33"/>
    </row>
    <row r="56" spans="1:21">
      <c r="A56" s="15"/>
      <c r="B56" s="83" t="s">
        <v>544</v>
      </c>
      <c r="C56" s="37"/>
      <c r="D56" s="87">
        <v>3720</v>
      </c>
      <c r="E56" s="87"/>
      <c r="F56" s="37"/>
      <c r="G56" s="37"/>
      <c r="H56" s="87">
        <v>5586</v>
      </c>
      <c r="I56" s="87"/>
      <c r="J56" s="37"/>
    </row>
    <row r="57" spans="1:21" ht="15.75" thickBot="1">
      <c r="A57" s="15"/>
      <c r="B57" s="83"/>
      <c r="C57" s="37"/>
      <c r="D57" s="90"/>
      <c r="E57" s="90"/>
      <c r="F57" s="50"/>
      <c r="G57" s="37"/>
      <c r="H57" s="90"/>
      <c r="I57" s="90"/>
      <c r="J57" s="50"/>
    </row>
    <row r="58" spans="1:21">
      <c r="A58" s="15"/>
      <c r="B58" s="120" t="s">
        <v>545</v>
      </c>
      <c r="C58" s="33"/>
      <c r="D58" s="74" t="s">
        <v>217</v>
      </c>
      <c r="E58" s="76">
        <v>10134</v>
      </c>
      <c r="F58" s="34"/>
      <c r="G58" s="33"/>
      <c r="H58" s="74" t="s">
        <v>217</v>
      </c>
      <c r="I58" s="76">
        <v>13475</v>
      </c>
      <c r="J58" s="34"/>
    </row>
    <row r="59" spans="1:21" ht="15.75" thickBot="1">
      <c r="A59" s="15"/>
      <c r="B59" s="120"/>
      <c r="C59" s="33"/>
      <c r="D59" s="91"/>
      <c r="E59" s="92"/>
      <c r="F59" s="93"/>
      <c r="G59" s="33"/>
      <c r="H59" s="91"/>
      <c r="I59" s="92"/>
      <c r="J59" s="93"/>
    </row>
    <row r="60" spans="1:21" ht="15.75" thickTop="1">
      <c r="A60" s="15"/>
      <c r="B60" s="65"/>
      <c r="C60" s="65"/>
      <c r="D60" s="65"/>
      <c r="E60" s="65"/>
      <c r="F60" s="65"/>
      <c r="G60" s="65"/>
      <c r="H60" s="65"/>
      <c r="I60" s="65"/>
      <c r="J60" s="65"/>
      <c r="K60" s="65"/>
      <c r="L60" s="65"/>
      <c r="M60" s="65"/>
      <c r="N60" s="65"/>
      <c r="O60" s="65"/>
      <c r="P60" s="65"/>
      <c r="Q60" s="65"/>
      <c r="R60" s="65"/>
      <c r="S60" s="65"/>
      <c r="T60" s="65"/>
      <c r="U60" s="65"/>
    </row>
    <row r="61" spans="1:21">
      <c r="A61" s="15"/>
      <c r="B61" s="23"/>
      <c r="C61" s="23"/>
      <c r="D61" s="23"/>
      <c r="E61" s="23"/>
      <c r="F61" s="23"/>
      <c r="G61" s="23"/>
      <c r="H61" s="23"/>
      <c r="I61" s="23"/>
      <c r="J61" s="23"/>
      <c r="K61" s="23"/>
      <c r="L61" s="23"/>
      <c r="M61" s="23"/>
      <c r="N61" s="23"/>
      <c r="O61" s="23"/>
      <c r="P61" s="23"/>
      <c r="Q61" s="23"/>
      <c r="R61" s="23"/>
      <c r="S61" s="23"/>
      <c r="T61" s="23"/>
      <c r="U61" s="23"/>
    </row>
    <row r="62" spans="1:21">
      <c r="A62" s="15"/>
      <c r="B62" s="11"/>
      <c r="C62" s="11"/>
      <c r="D62" s="11"/>
      <c r="E62" s="11"/>
      <c r="F62" s="11"/>
      <c r="G62" s="11"/>
      <c r="H62" s="11"/>
      <c r="I62" s="11"/>
      <c r="J62" s="11"/>
      <c r="K62" s="11"/>
      <c r="L62" s="11"/>
      <c r="M62" s="11"/>
      <c r="N62" s="11"/>
      <c r="O62" s="11"/>
      <c r="P62" s="11"/>
      <c r="Q62" s="11"/>
      <c r="R62" s="11"/>
      <c r="S62" s="11"/>
      <c r="T62" s="11"/>
      <c r="U62" s="11"/>
    </row>
    <row r="63" spans="1:21">
      <c r="A63" s="15"/>
      <c r="B63" s="17"/>
      <c r="C63" s="37"/>
      <c r="D63" s="37"/>
      <c r="E63" s="37"/>
      <c r="F63" s="17"/>
      <c r="G63" s="37"/>
      <c r="H63" s="37"/>
      <c r="I63" s="37"/>
      <c r="J63" s="17"/>
      <c r="K63" s="37"/>
      <c r="L63" s="37"/>
      <c r="M63" s="37"/>
      <c r="N63" s="17"/>
      <c r="O63" s="37"/>
      <c r="P63" s="37"/>
      <c r="Q63" s="37"/>
      <c r="R63" s="17"/>
      <c r="S63" s="37"/>
      <c r="T63" s="37"/>
      <c r="U63" s="37"/>
    </row>
    <row r="64" spans="1:21" ht="15.75" thickBot="1">
      <c r="A64" s="15"/>
      <c r="B64" s="17"/>
      <c r="C64" s="72" t="s">
        <v>547</v>
      </c>
      <c r="D64" s="72"/>
      <c r="E64" s="72"/>
      <c r="F64" s="72"/>
      <c r="G64" s="72"/>
      <c r="H64" s="72"/>
      <c r="I64" s="72"/>
      <c r="J64" s="72"/>
      <c r="K64" s="72"/>
      <c r="L64" s="72"/>
      <c r="M64" s="72"/>
      <c r="N64" s="72"/>
      <c r="O64" s="72"/>
      <c r="P64" s="72"/>
      <c r="Q64" s="72"/>
      <c r="R64" s="72"/>
      <c r="S64" s="72"/>
      <c r="T64" s="72"/>
      <c r="U64" s="72"/>
    </row>
    <row r="65" spans="1:21" ht="15.75" thickBot="1">
      <c r="A65" s="15"/>
      <c r="B65" s="132" t="s">
        <v>548</v>
      </c>
      <c r="C65" s="134" t="s">
        <v>541</v>
      </c>
      <c r="D65" s="134"/>
      <c r="E65" s="134"/>
      <c r="F65" s="43"/>
      <c r="G65" s="134" t="s">
        <v>542</v>
      </c>
      <c r="H65" s="134"/>
      <c r="I65" s="134"/>
      <c r="J65" s="17"/>
      <c r="K65" s="134" t="s">
        <v>543</v>
      </c>
      <c r="L65" s="134"/>
      <c r="M65" s="134"/>
      <c r="N65" s="17"/>
      <c r="O65" s="134" t="s">
        <v>544</v>
      </c>
      <c r="P65" s="134"/>
      <c r="Q65" s="134"/>
      <c r="R65" s="17"/>
      <c r="S65" s="134" t="s">
        <v>545</v>
      </c>
      <c r="T65" s="134"/>
      <c r="U65" s="134"/>
    </row>
    <row r="66" spans="1:21">
      <c r="A66" s="15"/>
      <c r="B66" s="133" t="s">
        <v>549</v>
      </c>
      <c r="C66" s="34"/>
      <c r="D66" s="34"/>
      <c r="E66" s="34"/>
      <c r="F66" s="22"/>
      <c r="G66" s="34"/>
      <c r="H66" s="34"/>
      <c r="I66" s="34"/>
      <c r="J66" s="22"/>
      <c r="K66" s="34"/>
      <c r="L66" s="34"/>
      <c r="M66" s="34"/>
      <c r="N66" s="22"/>
      <c r="O66" s="34"/>
      <c r="P66" s="34"/>
      <c r="Q66" s="34"/>
      <c r="R66" s="22"/>
      <c r="S66" s="34"/>
      <c r="T66" s="34"/>
      <c r="U66" s="34"/>
    </row>
    <row r="67" spans="1:21">
      <c r="A67" s="15"/>
      <c r="B67" s="86" t="s">
        <v>550</v>
      </c>
      <c r="C67" s="83" t="s">
        <v>217</v>
      </c>
      <c r="D67" s="84" t="s">
        <v>220</v>
      </c>
      <c r="E67" s="37"/>
      <c r="F67" s="37"/>
      <c r="G67" s="83" t="s">
        <v>217</v>
      </c>
      <c r="H67" s="84">
        <v>419</v>
      </c>
      <c r="I67" s="37"/>
      <c r="J67" s="37"/>
      <c r="K67" s="83" t="s">
        <v>217</v>
      </c>
      <c r="L67" s="87">
        <v>5932</v>
      </c>
      <c r="M67" s="37"/>
      <c r="N67" s="37"/>
      <c r="O67" s="83" t="s">
        <v>217</v>
      </c>
      <c r="P67" s="84" t="s">
        <v>220</v>
      </c>
      <c r="Q67" s="37"/>
      <c r="R67" s="37"/>
      <c r="S67" s="83" t="s">
        <v>217</v>
      </c>
      <c r="T67" s="87">
        <v>6351</v>
      </c>
      <c r="U67" s="37"/>
    </row>
    <row r="68" spans="1:21">
      <c r="A68" s="15"/>
      <c r="B68" s="86"/>
      <c r="C68" s="83"/>
      <c r="D68" s="84"/>
      <c r="E68" s="37"/>
      <c r="F68" s="37"/>
      <c r="G68" s="83"/>
      <c r="H68" s="84"/>
      <c r="I68" s="37"/>
      <c r="J68" s="37"/>
      <c r="K68" s="83"/>
      <c r="L68" s="87"/>
      <c r="M68" s="37"/>
      <c r="N68" s="37"/>
      <c r="O68" s="83"/>
      <c r="P68" s="84"/>
      <c r="Q68" s="37"/>
      <c r="R68" s="37"/>
      <c r="S68" s="83"/>
      <c r="T68" s="87"/>
      <c r="U68" s="37"/>
    </row>
    <row r="69" spans="1:21">
      <c r="A69" s="15"/>
      <c r="B69" s="73" t="s">
        <v>551</v>
      </c>
      <c r="C69" s="85">
        <v>322</v>
      </c>
      <c r="D69" s="85"/>
      <c r="E69" s="33"/>
      <c r="F69" s="33"/>
      <c r="G69" s="85" t="s">
        <v>220</v>
      </c>
      <c r="H69" s="85"/>
      <c r="I69" s="33"/>
      <c r="J69" s="33"/>
      <c r="K69" s="85" t="s">
        <v>220</v>
      </c>
      <c r="L69" s="85"/>
      <c r="M69" s="33"/>
      <c r="N69" s="33"/>
      <c r="O69" s="85">
        <v>2</v>
      </c>
      <c r="P69" s="85"/>
      <c r="Q69" s="33"/>
      <c r="R69" s="33"/>
      <c r="S69" s="85">
        <v>324</v>
      </c>
      <c r="T69" s="85"/>
      <c r="U69" s="33"/>
    </row>
    <row r="70" spans="1:21">
      <c r="A70" s="15"/>
      <c r="B70" s="73"/>
      <c r="C70" s="85"/>
      <c r="D70" s="85"/>
      <c r="E70" s="33"/>
      <c r="F70" s="33"/>
      <c r="G70" s="85"/>
      <c r="H70" s="85"/>
      <c r="I70" s="33"/>
      <c r="J70" s="33"/>
      <c r="K70" s="85"/>
      <c r="L70" s="85"/>
      <c r="M70" s="33"/>
      <c r="N70" s="33"/>
      <c r="O70" s="85"/>
      <c r="P70" s="85"/>
      <c r="Q70" s="33"/>
      <c r="R70" s="33"/>
      <c r="S70" s="85"/>
      <c r="T70" s="85"/>
      <c r="U70" s="33"/>
    </row>
    <row r="71" spans="1:21">
      <c r="A71" s="15"/>
      <c r="B71" s="86" t="s">
        <v>552</v>
      </c>
      <c r="C71" s="87">
        <v>1317</v>
      </c>
      <c r="D71" s="87"/>
      <c r="E71" s="37"/>
      <c r="F71" s="37"/>
      <c r="G71" s="84" t="s">
        <v>220</v>
      </c>
      <c r="H71" s="84"/>
      <c r="I71" s="37"/>
      <c r="J71" s="37"/>
      <c r="K71" s="84" t="s">
        <v>220</v>
      </c>
      <c r="L71" s="84"/>
      <c r="M71" s="37"/>
      <c r="N71" s="37"/>
      <c r="O71" s="84">
        <v>4</v>
      </c>
      <c r="P71" s="84"/>
      <c r="Q71" s="37"/>
      <c r="R71" s="37"/>
      <c r="S71" s="87">
        <v>1321</v>
      </c>
      <c r="T71" s="87"/>
      <c r="U71" s="37"/>
    </row>
    <row r="72" spans="1:21" ht="15.75" thickBot="1">
      <c r="A72" s="15"/>
      <c r="B72" s="86"/>
      <c r="C72" s="90"/>
      <c r="D72" s="90"/>
      <c r="E72" s="50"/>
      <c r="F72" s="37"/>
      <c r="G72" s="88"/>
      <c r="H72" s="88"/>
      <c r="I72" s="50"/>
      <c r="J72" s="37"/>
      <c r="K72" s="88"/>
      <c r="L72" s="88"/>
      <c r="M72" s="50"/>
      <c r="N72" s="37"/>
      <c r="O72" s="88"/>
      <c r="P72" s="88"/>
      <c r="Q72" s="50"/>
      <c r="R72" s="37"/>
      <c r="S72" s="90"/>
      <c r="T72" s="90"/>
      <c r="U72" s="50"/>
    </row>
    <row r="73" spans="1:21">
      <c r="A73" s="15"/>
      <c r="B73" s="120" t="s">
        <v>85</v>
      </c>
      <c r="C73" s="76">
        <v>1639</v>
      </c>
      <c r="D73" s="76"/>
      <c r="E73" s="34"/>
      <c r="F73" s="33"/>
      <c r="G73" s="79">
        <v>419</v>
      </c>
      <c r="H73" s="79"/>
      <c r="I73" s="34"/>
      <c r="J73" s="33"/>
      <c r="K73" s="76">
        <v>5932</v>
      </c>
      <c r="L73" s="76"/>
      <c r="M73" s="34"/>
      <c r="N73" s="33"/>
      <c r="O73" s="79">
        <v>6</v>
      </c>
      <c r="P73" s="79"/>
      <c r="Q73" s="34"/>
      <c r="R73" s="33"/>
      <c r="S73" s="76">
        <v>7996</v>
      </c>
      <c r="T73" s="76"/>
      <c r="U73" s="34"/>
    </row>
    <row r="74" spans="1:21">
      <c r="A74" s="15"/>
      <c r="B74" s="120"/>
      <c r="C74" s="77"/>
      <c r="D74" s="77"/>
      <c r="E74" s="78"/>
      <c r="F74" s="33"/>
      <c r="G74" s="80"/>
      <c r="H74" s="80"/>
      <c r="I74" s="78"/>
      <c r="J74" s="33"/>
      <c r="K74" s="77"/>
      <c r="L74" s="77"/>
      <c r="M74" s="78"/>
      <c r="N74" s="33"/>
      <c r="O74" s="80"/>
      <c r="P74" s="80"/>
      <c r="Q74" s="78"/>
      <c r="R74" s="33"/>
      <c r="S74" s="77"/>
      <c r="T74" s="77"/>
      <c r="U74" s="78"/>
    </row>
    <row r="75" spans="1:21">
      <c r="A75" s="15"/>
      <c r="B75" s="109" t="s">
        <v>553</v>
      </c>
      <c r="C75" s="37"/>
      <c r="D75" s="37"/>
      <c r="E75" s="37"/>
      <c r="F75" s="17"/>
      <c r="G75" s="37"/>
      <c r="H75" s="37"/>
      <c r="I75" s="37"/>
      <c r="J75" s="17"/>
      <c r="K75" s="37"/>
      <c r="L75" s="37"/>
      <c r="M75" s="37"/>
      <c r="N75" s="17"/>
      <c r="O75" s="37"/>
      <c r="P75" s="37"/>
      <c r="Q75" s="37"/>
      <c r="R75" s="17"/>
      <c r="S75" s="37"/>
      <c r="T75" s="37"/>
      <c r="U75" s="37"/>
    </row>
    <row r="76" spans="1:21" ht="26.25">
      <c r="A76" s="15"/>
      <c r="B76" s="69" t="s">
        <v>554</v>
      </c>
      <c r="C76" s="33"/>
      <c r="D76" s="33"/>
      <c r="E76" s="33"/>
      <c r="F76" s="22"/>
      <c r="G76" s="33"/>
      <c r="H76" s="33"/>
      <c r="I76" s="33"/>
      <c r="J76" s="22"/>
      <c r="K76" s="33"/>
      <c r="L76" s="33"/>
      <c r="M76" s="33"/>
      <c r="N76" s="22"/>
      <c r="O76" s="33"/>
      <c r="P76" s="33"/>
      <c r="Q76" s="33"/>
      <c r="R76" s="22"/>
      <c r="S76" s="33"/>
      <c r="T76" s="33"/>
      <c r="U76" s="33"/>
    </row>
    <row r="77" spans="1:21">
      <c r="A77" s="15"/>
      <c r="B77" s="86" t="s">
        <v>555</v>
      </c>
      <c r="C77" s="84" t="s">
        <v>220</v>
      </c>
      <c r="D77" s="84"/>
      <c r="E77" s="37"/>
      <c r="F77" s="37"/>
      <c r="G77" s="84">
        <v>11</v>
      </c>
      <c r="H77" s="84"/>
      <c r="I77" s="37"/>
      <c r="J77" s="37"/>
      <c r="K77" s="87">
        <v>2275</v>
      </c>
      <c r="L77" s="87"/>
      <c r="M77" s="37"/>
      <c r="N77" s="37"/>
      <c r="O77" s="84" t="s">
        <v>220</v>
      </c>
      <c r="P77" s="84"/>
      <c r="Q77" s="37"/>
      <c r="R77" s="37"/>
      <c r="S77" s="87">
        <v>2286</v>
      </c>
      <c r="T77" s="87"/>
      <c r="U77" s="37"/>
    </row>
    <row r="78" spans="1:21">
      <c r="A78" s="15"/>
      <c r="B78" s="86"/>
      <c r="C78" s="84"/>
      <c r="D78" s="84"/>
      <c r="E78" s="37"/>
      <c r="F78" s="37"/>
      <c r="G78" s="84"/>
      <c r="H78" s="84"/>
      <c r="I78" s="37"/>
      <c r="J78" s="37"/>
      <c r="K78" s="87"/>
      <c r="L78" s="87"/>
      <c r="M78" s="37"/>
      <c r="N78" s="37"/>
      <c r="O78" s="84"/>
      <c r="P78" s="84"/>
      <c r="Q78" s="37"/>
      <c r="R78" s="37"/>
      <c r="S78" s="87"/>
      <c r="T78" s="87"/>
      <c r="U78" s="37"/>
    </row>
    <row r="79" spans="1:21">
      <c r="A79" s="15"/>
      <c r="B79" s="73" t="s">
        <v>556</v>
      </c>
      <c r="C79" s="85" t="s">
        <v>220</v>
      </c>
      <c r="D79" s="85"/>
      <c r="E79" s="33"/>
      <c r="F79" s="33"/>
      <c r="G79" s="85" t="s">
        <v>220</v>
      </c>
      <c r="H79" s="85"/>
      <c r="I79" s="33"/>
      <c r="J79" s="33"/>
      <c r="K79" s="85">
        <v>731</v>
      </c>
      <c r="L79" s="85"/>
      <c r="M79" s="33"/>
      <c r="N79" s="33"/>
      <c r="O79" s="85" t="s">
        <v>220</v>
      </c>
      <c r="P79" s="85"/>
      <c r="Q79" s="33"/>
      <c r="R79" s="33"/>
      <c r="S79" s="85">
        <v>731</v>
      </c>
      <c r="T79" s="85"/>
      <c r="U79" s="33"/>
    </row>
    <row r="80" spans="1:21">
      <c r="A80" s="15"/>
      <c r="B80" s="73"/>
      <c r="C80" s="85"/>
      <c r="D80" s="85"/>
      <c r="E80" s="33"/>
      <c r="F80" s="33"/>
      <c r="G80" s="85"/>
      <c r="H80" s="85"/>
      <c r="I80" s="33"/>
      <c r="J80" s="33"/>
      <c r="K80" s="85"/>
      <c r="L80" s="85"/>
      <c r="M80" s="33"/>
      <c r="N80" s="33"/>
      <c r="O80" s="85"/>
      <c r="P80" s="85"/>
      <c r="Q80" s="33"/>
      <c r="R80" s="33"/>
      <c r="S80" s="85"/>
      <c r="T80" s="85"/>
      <c r="U80" s="33"/>
    </row>
    <row r="81" spans="1:21">
      <c r="A81" s="15"/>
      <c r="B81" s="86" t="s">
        <v>557</v>
      </c>
      <c r="C81" s="84" t="s">
        <v>220</v>
      </c>
      <c r="D81" s="84"/>
      <c r="E81" s="37"/>
      <c r="F81" s="37"/>
      <c r="G81" s="84">
        <v>84</v>
      </c>
      <c r="H81" s="84"/>
      <c r="I81" s="37"/>
      <c r="J81" s="37"/>
      <c r="K81" s="84">
        <v>86</v>
      </c>
      <c r="L81" s="84"/>
      <c r="M81" s="37"/>
      <c r="N81" s="37"/>
      <c r="O81" s="84" t="s">
        <v>220</v>
      </c>
      <c r="P81" s="84"/>
      <c r="Q81" s="37"/>
      <c r="R81" s="37"/>
      <c r="S81" s="84">
        <v>170</v>
      </c>
      <c r="T81" s="84"/>
      <c r="U81" s="37"/>
    </row>
    <row r="82" spans="1:21">
      <c r="A82" s="15"/>
      <c r="B82" s="86"/>
      <c r="C82" s="84"/>
      <c r="D82" s="84"/>
      <c r="E82" s="37"/>
      <c r="F82" s="37"/>
      <c r="G82" s="84"/>
      <c r="H82" s="84"/>
      <c r="I82" s="37"/>
      <c r="J82" s="37"/>
      <c r="K82" s="84"/>
      <c r="L82" s="84"/>
      <c r="M82" s="37"/>
      <c r="N82" s="37"/>
      <c r="O82" s="84"/>
      <c r="P82" s="84"/>
      <c r="Q82" s="37"/>
      <c r="R82" s="37"/>
      <c r="S82" s="84"/>
      <c r="T82" s="84"/>
      <c r="U82" s="37"/>
    </row>
    <row r="83" spans="1:21">
      <c r="A83" s="15"/>
      <c r="B83" s="73" t="s">
        <v>558</v>
      </c>
      <c r="C83" s="85" t="s">
        <v>220</v>
      </c>
      <c r="D83" s="85"/>
      <c r="E83" s="33"/>
      <c r="F83" s="33"/>
      <c r="G83" s="85">
        <v>10</v>
      </c>
      <c r="H83" s="85"/>
      <c r="I83" s="33"/>
      <c r="J83" s="33"/>
      <c r="K83" s="85">
        <v>348</v>
      </c>
      <c r="L83" s="85"/>
      <c r="M83" s="33"/>
      <c r="N83" s="33"/>
      <c r="O83" s="85" t="s">
        <v>220</v>
      </c>
      <c r="P83" s="85"/>
      <c r="Q83" s="33"/>
      <c r="R83" s="33"/>
      <c r="S83" s="85">
        <v>358</v>
      </c>
      <c r="T83" s="85"/>
      <c r="U83" s="33"/>
    </row>
    <row r="84" spans="1:21">
      <c r="A84" s="15"/>
      <c r="B84" s="73"/>
      <c r="C84" s="85"/>
      <c r="D84" s="85"/>
      <c r="E84" s="33"/>
      <c r="F84" s="33"/>
      <c r="G84" s="85"/>
      <c r="H84" s="85"/>
      <c r="I84" s="33"/>
      <c r="J84" s="33"/>
      <c r="K84" s="85"/>
      <c r="L84" s="85"/>
      <c r="M84" s="33"/>
      <c r="N84" s="33"/>
      <c r="O84" s="85"/>
      <c r="P84" s="85"/>
      <c r="Q84" s="33"/>
      <c r="R84" s="33"/>
      <c r="S84" s="85"/>
      <c r="T84" s="85"/>
      <c r="U84" s="33"/>
    </row>
    <row r="85" spans="1:21">
      <c r="A85" s="15"/>
      <c r="B85" s="86" t="s">
        <v>559</v>
      </c>
      <c r="C85" s="84" t="s">
        <v>220</v>
      </c>
      <c r="D85" s="84"/>
      <c r="E85" s="37"/>
      <c r="F85" s="37"/>
      <c r="G85" s="84">
        <v>258</v>
      </c>
      <c r="H85" s="84"/>
      <c r="I85" s="37"/>
      <c r="J85" s="37"/>
      <c r="K85" s="87">
        <v>1769</v>
      </c>
      <c r="L85" s="87"/>
      <c r="M85" s="37"/>
      <c r="N85" s="37"/>
      <c r="O85" s="84" t="s">
        <v>220</v>
      </c>
      <c r="P85" s="84"/>
      <c r="Q85" s="37"/>
      <c r="R85" s="37"/>
      <c r="S85" s="87">
        <v>2027</v>
      </c>
      <c r="T85" s="87"/>
      <c r="U85" s="37"/>
    </row>
    <row r="86" spans="1:21" ht="15.75" thickBot="1">
      <c r="A86" s="15"/>
      <c r="B86" s="86"/>
      <c r="C86" s="88"/>
      <c r="D86" s="88"/>
      <c r="E86" s="50"/>
      <c r="F86" s="37"/>
      <c r="G86" s="88"/>
      <c r="H86" s="88"/>
      <c r="I86" s="50"/>
      <c r="J86" s="37"/>
      <c r="K86" s="90"/>
      <c r="L86" s="90"/>
      <c r="M86" s="50"/>
      <c r="N86" s="37"/>
      <c r="O86" s="88"/>
      <c r="P86" s="88"/>
      <c r="Q86" s="50"/>
      <c r="R86" s="37"/>
      <c r="S86" s="90"/>
      <c r="T86" s="90"/>
      <c r="U86" s="50"/>
    </row>
    <row r="87" spans="1:21">
      <c r="A87" s="15"/>
      <c r="B87" s="120" t="s">
        <v>560</v>
      </c>
      <c r="C87" s="79" t="s">
        <v>220</v>
      </c>
      <c r="D87" s="79"/>
      <c r="E87" s="34"/>
      <c r="F87" s="33"/>
      <c r="G87" s="79">
        <v>363</v>
      </c>
      <c r="H87" s="79"/>
      <c r="I87" s="34"/>
      <c r="J87" s="33"/>
      <c r="K87" s="76">
        <v>5209</v>
      </c>
      <c r="L87" s="76"/>
      <c r="M87" s="34"/>
      <c r="N87" s="33"/>
      <c r="O87" s="79" t="s">
        <v>220</v>
      </c>
      <c r="P87" s="79"/>
      <c r="Q87" s="34"/>
      <c r="R87" s="33"/>
      <c r="S87" s="76">
        <v>5572</v>
      </c>
      <c r="T87" s="76"/>
      <c r="U87" s="34"/>
    </row>
    <row r="88" spans="1:21" ht="15.75" thickBot="1">
      <c r="A88" s="15"/>
      <c r="B88" s="120"/>
      <c r="C88" s="135"/>
      <c r="D88" s="135"/>
      <c r="E88" s="46"/>
      <c r="F88" s="33"/>
      <c r="G88" s="135"/>
      <c r="H88" s="135"/>
      <c r="I88" s="46"/>
      <c r="J88" s="33"/>
      <c r="K88" s="128"/>
      <c r="L88" s="128"/>
      <c r="M88" s="46"/>
      <c r="N88" s="33"/>
      <c r="O88" s="135"/>
      <c r="P88" s="135"/>
      <c r="Q88" s="46"/>
      <c r="R88" s="33"/>
      <c r="S88" s="128"/>
      <c r="T88" s="128"/>
      <c r="U88" s="46"/>
    </row>
    <row r="89" spans="1:21">
      <c r="A89" s="15"/>
      <c r="B89" s="17"/>
      <c r="C89" s="27"/>
      <c r="D89" s="27"/>
      <c r="E89" s="27"/>
      <c r="F89" s="17"/>
      <c r="G89" s="27"/>
      <c r="H89" s="27"/>
      <c r="I89" s="27"/>
      <c r="J89" s="17"/>
      <c r="K89" s="27"/>
      <c r="L89" s="27"/>
      <c r="M89" s="27"/>
      <c r="N89" s="17"/>
      <c r="O89" s="27"/>
      <c r="P89" s="27"/>
      <c r="Q89" s="27"/>
      <c r="R89" s="17"/>
      <c r="S89" s="27"/>
      <c r="T89" s="27"/>
      <c r="U89" s="27"/>
    </row>
    <row r="90" spans="1:21" ht="26.25">
      <c r="A90" s="15"/>
      <c r="B90" s="69" t="s">
        <v>561</v>
      </c>
      <c r="C90" s="33"/>
      <c r="D90" s="33"/>
      <c r="E90" s="33"/>
      <c r="F90" s="22"/>
      <c r="G90" s="33"/>
      <c r="H90" s="33"/>
      <c r="I90" s="33"/>
      <c r="J90" s="22"/>
      <c r="K90" s="33"/>
      <c r="L90" s="33"/>
      <c r="M90" s="33"/>
      <c r="N90" s="22"/>
      <c r="O90" s="33"/>
      <c r="P90" s="33"/>
      <c r="Q90" s="33"/>
      <c r="R90" s="22"/>
      <c r="S90" s="33"/>
      <c r="T90" s="33"/>
      <c r="U90" s="33"/>
    </row>
    <row r="91" spans="1:21">
      <c r="A91" s="15"/>
      <c r="B91" s="86" t="s">
        <v>557</v>
      </c>
      <c r="C91" s="84">
        <v>210</v>
      </c>
      <c r="D91" s="84"/>
      <c r="E91" s="37"/>
      <c r="F91" s="37"/>
      <c r="G91" s="84" t="s">
        <v>220</v>
      </c>
      <c r="H91" s="84"/>
      <c r="I91" s="37"/>
      <c r="J91" s="37"/>
      <c r="K91" s="84" t="s">
        <v>220</v>
      </c>
      <c r="L91" s="84"/>
      <c r="M91" s="37"/>
      <c r="N91" s="37"/>
      <c r="O91" s="84" t="s">
        <v>220</v>
      </c>
      <c r="P91" s="84"/>
      <c r="Q91" s="37"/>
      <c r="R91" s="37"/>
      <c r="S91" s="84">
        <v>210</v>
      </c>
      <c r="T91" s="84"/>
      <c r="U91" s="37"/>
    </row>
    <row r="92" spans="1:21">
      <c r="A92" s="15"/>
      <c r="B92" s="86"/>
      <c r="C92" s="84"/>
      <c r="D92" s="84"/>
      <c r="E92" s="37"/>
      <c r="F92" s="37"/>
      <c r="G92" s="84"/>
      <c r="H92" s="84"/>
      <c r="I92" s="37"/>
      <c r="J92" s="37"/>
      <c r="K92" s="84"/>
      <c r="L92" s="84"/>
      <c r="M92" s="37"/>
      <c r="N92" s="37"/>
      <c r="O92" s="84"/>
      <c r="P92" s="84"/>
      <c r="Q92" s="37"/>
      <c r="R92" s="37"/>
      <c r="S92" s="84"/>
      <c r="T92" s="84"/>
      <c r="U92" s="37"/>
    </row>
    <row r="93" spans="1:21">
      <c r="A93" s="15"/>
      <c r="B93" s="73" t="s">
        <v>559</v>
      </c>
      <c r="C93" s="85">
        <v>267</v>
      </c>
      <c r="D93" s="85"/>
      <c r="E93" s="33"/>
      <c r="F93" s="33"/>
      <c r="G93" s="85" t="s">
        <v>220</v>
      </c>
      <c r="H93" s="85"/>
      <c r="I93" s="33"/>
      <c r="J93" s="33"/>
      <c r="K93" s="85" t="s">
        <v>220</v>
      </c>
      <c r="L93" s="85"/>
      <c r="M93" s="33"/>
      <c r="N93" s="33"/>
      <c r="O93" s="85">
        <v>4</v>
      </c>
      <c r="P93" s="85"/>
      <c r="Q93" s="33"/>
      <c r="R93" s="33"/>
      <c r="S93" s="85">
        <v>271</v>
      </c>
      <c r="T93" s="85"/>
      <c r="U93" s="33"/>
    </row>
    <row r="94" spans="1:21" ht="15.75" thickBot="1">
      <c r="A94" s="15"/>
      <c r="B94" s="73"/>
      <c r="C94" s="135"/>
      <c r="D94" s="135"/>
      <c r="E94" s="46"/>
      <c r="F94" s="33"/>
      <c r="G94" s="135"/>
      <c r="H94" s="135"/>
      <c r="I94" s="46"/>
      <c r="J94" s="33"/>
      <c r="K94" s="135"/>
      <c r="L94" s="135"/>
      <c r="M94" s="46"/>
      <c r="N94" s="33"/>
      <c r="O94" s="135"/>
      <c r="P94" s="135"/>
      <c r="Q94" s="46"/>
      <c r="R94" s="33"/>
      <c r="S94" s="135"/>
      <c r="T94" s="135"/>
      <c r="U94" s="46"/>
    </row>
    <row r="95" spans="1:21">
      <c r="A95" s="15"/>
      <c r="B95" s="115" t="s">
        <v>88</v>
      </c>
      <c r="C95" s="127">
        <v>477</v>
      </c>
      <c r="D95" s="127"/>
      <c r="E95" s="27"/>
      <c r="F95" s="37"/>
      <c r="G95" s="127" t="s">
        <v>220</v>
      </c>
      <c r="H95" s="127"/>
      <c r="I95" s="27"/>
      <c r="J95" s="37"/>
      <c r="K95" s="127" t="s">
        <v>220</v>
      </c>
      <c r="L95" s="127"/>
      <c r="M95" s="27"/>
      <c r="N95" s="37"/>
      <c r="O95" s="127">
        <v>4</v>
      </c>
      <c r="P95" s="127"/>
      <c r="Q95" s="27"/>
      <c r="R95" s="37"/>
      <c r="S95" s="127">
        <v>481</v>
      </c>
      <c r="T95" s="127"/>
      <c r="U95" s="27"/>
    </row>
    <row r="96" spans="1:21" ht="15.75" thickBot="1">
      <c r="A96" s="15"/>
      <c r="B96" s="115"/>
      <c r="C96" s="88"/>
      <c r="D96" s="88"/>
      <c r="E96" s="50"/>
      <c r="F96" s="37"/>
      <c r="G96" s="88"/>
      <c r="H96" s="88"/>
      <c r="I96" s="50"/>
      <c r="J96" s="37"/>
      <c r="K96" s="88"/>
      <c r="L96" s="88"/>
      <c r="M96" s="50"/>
      <c r="N96" s="37"/>
      <c r="O96" s="88"/>
      <c r="P96" s="88"/>
      <c r="Q96" s="50"/>
      <c r="R96" s="37"/>
      <c r="S96" s="88"/>
      <c r="T96" s="88"/>
      <c r="U96" s="50"/>
    </row>
    <row r="97" spans="1:21">
      <c r="A97" s="15"/>
      <c r="B97" s="22"/>
      <c r="C97" s="34"/>
      <c r="D97" s="34"/>
      <c r="E97" s="34"/>
      <c r="F97" s="22"/>
      <c r="G97" s="34"/>
      <c r="H97" s="34"/>
      <c r="I97" s="34"/>
      <c r="J97" s="22"/>
      <c r="K97" s="34"/>
      <c r="L97" s="34"/>
      <c r="M97" s="34"/>
      <c r="N97" s="22"/>
      <c r="O97" s="34"/>
      <c r="P97" s="34"/>
      <c r="Q97" s="34"/>
      <c r="R97" s="22"/>
      <c r="S97" s="34"/>
      <c r="T97" s="34"/>
      <c r="U97" s="34"/>
    </row>
    <row r="98" spans="1:21">
      <c r="A98" s="15"/>
      <c r="B98" s="70" t="s">
        <v>562</v>
      </c>
      <c r="C98" s="37"/>
      <c r="D98" s="37"/>
      <c r="E98" s="37"/>
      <c r="F98" s="17"/>
      <c r="G98" s="37"/>
      <c r="H98" s="37"/>
      <c r="I98" s="37"/>
      <c r="J98" s="17"/>
      <c r="K98" s="37"/>
      <c r="L98" s="37"/>
      <c r="M98" s="37"/>
      <c r="N98" s="17"/>
      <c r="O98" s="37"/>
      <c r="P98" s="37"/>
      <c r="Q98" s="37"/>
      <c r="R98" s="17"/>
      <c r="S98" s="37"/>
      <c r="T98" s="37"/>
      <c r="U98" s="37"/>
    </row>
    <row r="99" spans="1:21">
      <c r="A99" s="15"/>
      <c r="B99" s="73" t="s">
        <v>563</v>
      </c>
      <c r="C99" s="85">
        <v>26</v>
      </c>
      <c r="D99" s="85"/>
      <c r="E99" s="33"/>
      <c r="F99" s="33"/>
      <c r="G99" s="85" t="s">
        <v>220</v>
      </c>
      <c r="H99" s="85"/>
      <c r="I99" s="33"/>
      <c r="J99" s="33"/>
      <c r="K99" s="85" t="s">
        <v>220</v>
      </c>
      <c r="L99" s="85"/>
      <c r="M99" s="33"/>
      <c r="N99" s="33"/>
      <c r="O99" s="85">
        <v>188</v>
      </c>
      <c r="P99" s="85"/>
      <c r="Q99" s="33"/>
      <c r="R99" s="33"/>
      <c r="S99" s="85">
        <v>214</v>
      </c>
      <c r="T99" s="85"/>
      <c r="U99" s="33"/>
    </row>
    <row r="100" spans="1:21">
      <c r="A100" s="15"/>
      <c r="B100" s="73"/>
      <c r="C100" s="85"/>
      <c r="D100" s="85"/>
      <c r="E100" s="33"/>
      <c r="F100" s="33"/>
      <c r="G100" s="85"/>
      <c r="H100" s="85"/>
      <c r="I100" s="33"/>
      <c r="J100" s="33"/>
      <c r="K100" s="85"/>
      <c r="L100" s="85"/>
      <c r="M100" s="33"/>
      <c r="N100" s="33"/>
      <c r="O100" s="85"/>
      <c r="P100" s="85"/>
      <c r="Q100" s="33"/>
      <c r="R100" s="33"/>
      <c r="S100" s="85"/>
      <c r="T100" s="85"/>
      <c r="U100" s="33"/>
    </row>
    <row r="101" spans="1:21">
      <c r="A101" s="15"/>
      <c r="B101" s="86" t="s">
        <v>564</v>
      </c>
      <c r="C101" s="84">
        <v>461</v>
      </c>
      <c r="D101" s="84"/>
      <c r="E101" s="37"/>
      <c r="F101" s="37"/>
      <c r="G101" s="84" t="s">
        <v>220</v>
      </c>
      <c r="H101" s="84"/>
      <c r="I101" s="37"/>
      <c r="J101" s="37"/>
      <c r="K101" s="84" t="s">
        <v>220</v>
      </c>
      <c r="L101" s="84"/>
      <c r="M101" s="37"/>
      <c r="N101" s="37"/>
      <c r="O101" s="84" t="s">
        <v>565</v>
      </c>
      <c r="P101" s="84"/>
      <c r="Q101" s="83" t="s">
        <v>219</v>
      </c>
      <c r="R101" s="37"/>
      <c r="S101" s="84">
        <v>346</v>
      </c>
      <c r="T101" s="84"/>
      <c r="U101" s="37"/>
    </row>
    <row r="102" spans="1:21">
      <c r="A102" s="15"/>
      <c r="B102" s="86"/>
      <c r="C102" s="84"/>
      <c r="D102" s="84"/>
      <c r="E102" s="37"/>
      <c r="F102" s="37"/>
      <c r="G102" s="84"/>
      <c r="H102" s="84"/>
      <c r="I102" s="37"/>
      <c r="J102" s="37"/>
      <c r="K102" s="84"/>
      <c r="L102" s="84"/>
      <c r="M102" s="37"/>
      <c r="N102" s="37"/>
      <c r="O102" s="84"/>
      <c r="P102" s="84"/>
      <c r="Q102" s="83"/>
      <c r="R102" s="37"/>
      <c r="S102" s="84"/>
      <c r="T102" s="84"/>
      <c r="U102" s="37"/>
    </row>
    <row r="103" spans="1:21">
      <c r="A103" s="15"/>
      <c r="B103" s="73" t="s">
        <v>566</v>
      </c>
      <c r="C103" s="85">
        <v>13</v>
      </c>
      <c r="D103" s="85"/>
      <c r="E103" s="33"/>
      <c r="F103" s="33"/>
      <c r="G103" s="85" t="s">
        <v>220</v>
      </c>
      <c r="H103" s="85"/>
      <c r="I103" s="33"/>
      <c r="J103" s="33"/>
      <c r="K103" s="85" t="s">
        <v>220</v>
      </c>
      <c r="L103" s="85"/>
      <c r="M103" s="33"/>
      <c r="N103" s="33"/>
      <c r="O103" s="85" t="s">
        <v>220</v>
      </c>
      <c r="P103" s="85"/>
      <c r="Q103" s="33"/>
      <c r="R103" s="33"/>
      <c r="S103" s="85">
        <v>13</v>
      </c>
      <c r="T103" s="85"/>
      <c r="U103" s="33"/>
    </row>
    <row r="104" spans="1:21">
      <c r="A104" s="15"/>
      <c r="B104" s="73"/>
      <c r="C104" s="85"/>
      <c r="D104" s="85"/>
      <c r="E104" s="33"/>
      <c r="F104" s="33"/>
      <c r="G104" s="85"/>
      <c r="H104" s="85"/>
      <c r="I104" s="33"/>
      <c r="J104" s="33"/>
      <c r="K104" s="85"/>
      <c r="L104" s="85"/>
      <c r="M104" s="33"/>
      <c r="N104" s="33"/>
      <c r="O104" s="85"/>
      <c r="P104" s="85"/>
      <c r="Q104" s="33"/>
      <c r="R104" s="33"/>
      <c r="S104" s="85"/>
      <c r="T104" s="85"/>
      <c r="U104" s="33"/>
    </row>
    <row r="105" spans="1:21">
      <c r="A105" s="15"/>
      <c r="B105" s="86" t="s">
        <v>559</v>
      </c>
      <c r="C105" s="84">
        <v>10</v>
      </c>
      <c r="D105" s="84"/>
      <c r="E105" s="37"/>
      <c r="F105" s="37"/>
      <c r="G105" s="84" t="s">
        <v>220</v>
      </c>
      <c r="H105" s="84"/>
      <c r="I105" s="37"/>
      <c r="J105" s="37"/>
      <c r="K105" s="84" t="s">
        <v>220</v>
      </c>
      <c r="L105" s="84"/>
      <c r="M105" s="37"/>
      <c r="N105" s="37"/>
      <c r="O105" s="84">
        <v>307</v>
      </c>
      <c r="P105" s="84"/>
      <c r="Q105" s="37"/>
      <c r="R105" s="37"/>
      <c r="S105" s="84">
        <v>317</v>
      </c>
      <c r="T105" s="84"/>
      <c r="U105" s="37"/>
    </row>
    <row r="106" spans="1:21" ht="15.75" thickBot="1">
      <c r="A106" s="15"/>
      <c r="B106" s="86"/>
      <c r="C106" s="88"/>
      <c r="D106" s="88"/>
      <c r="E106" s="50"/>
      <c r="F106" s="37"/>
      <c r="G106" s="88"/>
      <c r="H106" s="88"/>
      <c r="I106" s="50"/>
      <c r="J106" s="37"/>
      <c r="K106" s="88"/>
      <c r="L106" s="88"/>
      <c r="M106" s="50"/>
      <c r="N106" s="37"/>
      <c r="O106" s="88"/>
      <c r="P106" s="88"/>
      <c r="Q106" s="50"/>
      <c r="R106" s="37"/>
      <c r="S106" s="88"/>
      <c r="T106" s="88"/>
      <c r="U106" s="50"/>
    </row>
    <row r="107" spans="1:21">
      <c r="A107" s="15"/>
      <c r="B107" s="116" t="s">
        <v>89</v>
      </c>
      <c r="C107" s="79">
        <v>510</v>
      </c>
      <c r="D107" s="79"/>
      <c r="E107" s="34"/>
      <c r="F107" s="33"/>
      <c r="G107" s="79" t="s">
        <v>220</v>
      </c>
      <c r="H107" s="79"/>
      <c r="I107" s="34"/>
      <c r="J107" s="33"/>
      <c r="K107" s="79" t="s">
        <v>220</v>
      </c>
      <c r="L107" s="79"/>
      <c r="M107" s="34"/>
      <c r="N107" s="33"/>
      <c r="O107" s="79">
        <v>380</v>
      </c>
      <c r="P107" s="79"/>
      <c r="Q107" s="34"/>
      <c r="R107" s="33"/>
      <c r="S107" s="79">
        <v>890</v>
      </c>
      <c r="T107" s="79"/>
      <c r="U107" s="34"/>
    </row>
    <row r="108" spans="1:21" ht="15.75" thickBot="1">
      <c r="A108" s="15"/>
      <c r="B108" s="116"/>
      <c r="C108" s="135"/>
      <c r="D108" s="135"/>
      <c r="E108" s="46"/>
      <c r="F108" s="33"/>
      <c r="G108" s="135"/>
      <c r="H108" s="135"/>
      <c r="I108" s="46"/>
      <c r="J108" s="33"/>
      <c r="K108" s="135"/>
      <c r="L108" s="135"/>
      <c r="M108" s="46"/>
      <c r="N108" s="33"/>
      <c r="O108" s="135"/>
      <c r="P108" s="135"/>
      <c r="Q108" s="46"/>
      <c r="R108" s="33"/>
      <c r="S108" s="135"/>
      <c r="T108" s="135"/>
      <c r="U108" s="46"/>
    </row>
    <row r="109" spans="1:21">
      <c r="A109" s="15"/>
      <c r="B109" s="17"/>
      <c r="C109" s="27"/>
      <c r="D109" s="27"/>
      <c r="E109" s="27"/>
      <c r="F109" s="17"/>
      <c r="G109" s="27"/>
      <c r="H109" s="27"/>
      <c r="I109" s="27"/>
      <c r="J109" s="17"/>
      <c r="K109" s="27"/>
      <c r="L109" s="27"/>
      <c r="M109" s="27"/>
      <c r="N109" s="17"/>
      <c r="O109" s="27"/>
      <c r="P109" s="27"/>
      <c r="Q109" s="27"/>
      <c r="R109" s="17"/>
      <c r="S109" s="27"/>
      <c r="T109" s="27"/>
      <c r="U109" s="27"/>
    </row>
    <row r="110" spans="1:21">
      <c r="A110" s="15"/>
      <c r="B110" s="69" t="s">
        <v>567</v>
      </c>
      <c r="C110" s="33"/>
      <c r="D110" s="33"/>
      <c r="E110" s="33"/>
      <c r="F110" s="22"/>
      <c r="G110" s="33"/>
      <c r="H110" s="33"/>
      <c r="I110" s="33"/>
      <c r="J110" s="22"/>
      <c r="K110" s="33"/>
      <c r="L110" s="33"/>
      <c r="M110" s="33"/>
      <c r="N110" s="22"/>
      <c r="O110" s="33"/>
      <c r="P110" s="33"/>
      <c r="Q110" s="33"/>
      <c r="R110" s="22"/>
      <c r="S110" s="33"/>
      <c r="T110" s="33"/>
      <c r="U110" s="33"/>
    </row>
    <row r="111" spans="1:21">
      <c r="A111" s="15"/>
      <c r="B111" s="86" t="s">
        <v>555</v>
      </c>
      <c r="C111" s="84" t="s">
        <v>220</v>
      </c>
      <c r="D111" s="84"/>
      <c r="E111" s="37"/>
      <c r="F111" s="37"/>
      <c r="G111" s="84" t="s">
        <v>220</v>
      </c>
      <c r="H111" s="84"/>
      <c r="I111" s="37"/>
      <c r="J111" s="37"/>
      <c r="K111" s="84" t="s">
        <v>220</v>
      </c>
      <c r="L111" s="84"/>
      <c r="M111" s="37"/>
      <c r="N111" s="37"/>
      <c r="O111" s="87">
        <v>2860</v>
      </c>
      <c r="P111" s="87"/>
      <c r="Q111" s="37"/>
      <c r="R111" s="37"/>
      <c r="S111" s="87">
        <v>2860</v>
      </c>
      <c r="T111" s="87"/>
      <c r="U111" s="37"/>
    </row>
    <row r="112" spans="1:21">
      <c r="A112" s="15"/>
      <c r="B112" s="86"/>
      <c r="C112" s="84"/>
      <c r="D112" s="84"/>
      <c r="E112" s="37"/>
      <c r="F112" s="37"/>
      <c r="G112" s="84"/>
      <c r="H112" s="84"/>
      <c r="I112" s="37"/>
      <c r="J112" s="37"/>
      <c r="K112" s="84"/>
      <c r="L112" s="84"/>
      <c r="M112" s="37"/>
      <c r="N112" s="37"/>
      <c r="O112" s="87"/>
      <c r="P112" s="87"/>
      <c r="Q112" s="37"/>
      <c r="R112" s="37"/>
      <c r="S112" s="87"/>
      <c r="T112" s="87"/>
      <c r="U112" s="37"/>
    </row>
    <row r="113" spans="1:21">
      <c r="A113" s="15"/>
      <c r="B113" s="73" t="s">
        <v>568</v>
      </c>
      <c r="C113" s="85">
        <v>1</v>
      </c>
      <c r="D113" s="85"/>
      <c r="E113" s="33"/>
      <c r="F113" s="33"/>
      <c r="G113" s="85" t="s">
        <v>220</v>
      </c>
      <c r="H113" s="85"/>
      <c r="I113" s="33"/>
      <c r="J113" s="33"/>
      <c r="K113" s="85" t="s">
        <v>220</v>
      </c>
      <c r="L113" s="85"/>
      <c r="M113" s="33"/>
      <c r="N113" s="33"/>
      <c r="O113" s="85">
        <v>257</v>
      </c>
      <c r="P113" s="85"/>
      <c r="Q113" s="33"/>
      <c r="R113" s="33"/>
      <c r="S113" s="85">
        <v>258</v>
      </c>
      <c r="T113" s="85"/>
      <c r="U113" s="33"/>
    </row>
    <row r="114" spans="1:21">
      <c r="A114" s="15"/>
      <c r="B114" s="73"/>
      <c r="C114" s="85"/>
      <c r="D114" s="85"/>
      <c r="E114" s="33"/>
      <c r="F114" s="33"/>
      <c r="G114" s="85"/>
      <c r="H114" s="85"/>
      <c r="I114" s="33"/>
      <c r="J114" s="33"/>
      <c r="K114" s="85"/>
      <c r="L114" s="85"/>
      <c r="M114" s="33"/>
      <c r="N114" s="33"/>
      <c r="O114" s="85"/>
      <c r="P114" s="85"/>
      <c r="Q114" s="33"/>
      <c r="R114" s="33"/>
      <c r="S114" s="85"/>
      <c r="T114" s="85"/>
      <c r="U114" s="33"/>
    </row>
    <row r="115" spans="1:21">
      <c r="A115" s="15"/>
      <c r="B115" s="86" t="s">
        <v>569</v>
      </c>
      <c r="C115" s="84" t="s">
        <v>220</v>
      </c>
      <c r="D115" s="84"/>
      <c r="E115" s="37"/>
      <c r="F115" s="37"/>
      <c r="G115" s="84" t="s">
        <v>220</v>
      </c>
      <c r="H115" s="84"/>
      <c r="I115" s="37"/>
      <c r="J115" s="37"/>
      <c r="K115" s="84" t="s">
        <v>220</v>
      </c>
      <c r="L115" s="84"/>
      <c r="M115" s="37"/>
      <c r="N115" s="37"/>
      <c r="O115" s="84">
        <v>53</v>
      </c>
      <c r="P115" s="84"/>
      <c r="Q115" s="37"/>
      <c r="R115" s="37"/>
      <c r="S115" s="84">
        <v>53</v>
      </c>
      <c r="T115" s="84"/>
      <c r="U115" s="37"/>
    </row>
    <row r="116" spans="1:21">
      <c r="A116" s="15"/>
      <c r="B116" s="86"/>
      <c r="C116" s="84"/>
      <c r="D116" s="84"/>
      <c r="E116" s="37"/>
      <c r="F116" s="37"/>
      <c r="G116" s="84"/>
      <c r="H116" s="84"/>
      <c r="I116" s="37"/>
      <c r="J116" s="37"/>
      <c r="K116" s="84"/>
      <c r="L116" s="84"/>
      <c r="M116" s="37"/>
      <c r="N116" s="37"/>
      <c r="O116" s="84"/>
      <c r="P116" s="84"/>
      <c r="Q116" s="37"/>
      <c r="R116" s="37"/>
      <c r="S116" s="84"/>
      <c r="T116" s="84"/>
      <c r="U116" s="37"/>
    </row>
    <row r="117" spans="1:21">
      <c r="A117" s="15"/>
      <c r="B117" s="73" t="s">
        <v>570</v>
      </c>
      <c r="C117" s="85">
        <v>13</v>
      </c>
      <c r="D117" s="85"/>
      <c r="E117" s="33"/>
      <c r="F117" s="33"/>
      <c r="G117" s="85" t="s">
        <v>220</v>
      </c>
      <c r="H117" s="85"/>
      <c r="I117" s="33"/>
      <c r="J117" s="33"/>
      <c r="K117" s="85" t="s">
        <v>220</v>
      </c>
      <c r="L117" s="85"/>
      <c r="M117" s="33"/>
      <c r="N117" s="33"/>
      <c r="O117" s="85">
        <v>398</v>
      </c>
      <c r="P117" s="85"/>
      <c r="Q117" s="33"/>
      <c r="R117" s="33"/>
      <c r="S117" s="85">
        <v>411</v>
      </c>
      <c r="T117" s="85"/>
      <c r="U117" s="33"/>
    </row>
    <row r="118" spans="1:21" ht="15.75" thickBot="1">
      <c r="A118" s="15"/>
      <c r="B118" s="73"/>
      <c r="C118" s="135"/>
      <c r="D118" s="135"/>
      <c r="E118" s="46"/>
      <c r="F118" s="33"/>
      <c r="G118" s="135"/>
      <c r="H118" s="135"/>
      <c r="I118" s="46"/>
      <c r="J118" s="33"/>
      <c r="K118" s="135"/>
      <c r="L118" s="135"/>
      <c r="M118" s="46"/>
      <c r="N118" s="33"/>
      <c r="O118" s="135"/>
      <c r="P118" s="135"/>
      <c r="Q118" s="46"/>
      <c r="R118" s="33"/>
      <c r="S118" s="135"/>
      <c r="T118" s="135"/>
      <c r="U118" s="46"/>
    </row>
    <row r="119" spans="1:21">
      <c r="A119" s="15"/>
      <c r="B119" s="71" t="s">
        <v>571</v>
      </c>
      <c r="C119" s="127">
        <v>14</v>
      </c>
      <c r="D119" s="127"/>
      <c r="E119" s="27"/>
      <c r="F119" s="37"/>
      <c r="G119" s="127" t="s">
        <v>220</v>
      </c>
      <c r="H119" s="127"/>
      <c r="I119" s="27"/>
      <c r="J119" s="37"/>
      <c r="K119" s="127" t="s">
        <v>220</v>
      </c>
      <c r="L119" s="127"/>
      <c r="M119" s="27"/>
      <c r="N119" s="37"/>
      <c r="O119" s="130">
        <v>3568</v>
      </c>
      <c r="P119" s="130"/>
      <c r="Q119" s="27"/>
      <c r="R119" s="37"/>
      <c r="S119" s="130">
        <v>3582</v>
      </c>
      <c r="T119" s="130"/>
      <c r="U119" s="27"/>
    </row>
    <row r="120" spans="1:21" ht="15.75" thickBot="1">
      <c r="A120" s="15"/>
      <c r="B120" s="71"/>
      <c r="C120" s="88"/>
      <c r="D120" s="88"/>
      <c r="E120" s="50"/>
      <c r="F120" s="37"/>
      <c r="G120" s="88"/>
      <c r="H120" s="88"/>
      <c r="I120" s="50"/>
      <c r="J120" s="37"/>
      <c r="K120" s="88"/>
      <c r="L120" s="88"/>
      <c r="M120" s="50"/>
      <c r="N120" s="37"/>
      <c r="O120" s="90"/>
      <c r="P120" s="90"/>
      <c r="Q120" s="50"/>
      <c r="R120" s="37"/>
      <c r="S120" s="90"/>
      <c r="T120" s="90"/>
      <c r="U120" s="50"/>
    </row>
    <row r="121" spans="1:21">
      <c r="A121" s="15"/>
      <c r="B121" s="22"/>
      <c r="C121" s="34"/>
      <c r="D121" s="34"/>
      <c r="E121" s="34"/>
      <c r="F121" s="22"/>
      <c r="G121" s="34"/>
      <c r="H121" s="34"/>
      <c r="I121" s="34"/>
      <c r="J121" s="22"/>
      <c r="K121" s="34"/>
      <c r="L121" s="34"/>
      <c r="M121" s="34"/>
      <c r="N121" s="22"/>
      <c r="O121" s="34"/>
      <c r="P121" s="34"/>
      <c r="Q121" s="34"/>
      <c r="R121" s="22"/>
      <c r="S121" s="34"/>
      <c r="T121" s="34"/>
      <c r="U121" s="34"/>
    </row>
    <row r="122" spans="1:21">
      <c r="A122" s="15"/>
      <c r="B122" s="23"/>
      <c r="C122" s="23"/>
      <c r="D122" s="23"/>
      <c r="E122" s="23"/>
      <c r="F122" s="23"/>
      <c r="G122" s="23"/>
      <c r="H122" s="23"/>
      <c r="I122" s="23"/>
      <c r="J122" s="23"/>
      <c r="K122" s="23"/>
      <c r="L122" s="23"/>
      <c r="M122" s="23"/>
      <c r="N122" s="23"/>
      <c r="O122" s="23"/>
      <c r="P122" s="23"/>
      <c r="Q122" s="23"/>
      <c r="R122" s="23"/>
      <c r="S122" s="23"/>
      <c r="T122" s="23"/>
      <c r="U122" s="23"/>
    </row>
    <row r="123" spans="1:21">
      <c r="A123" s="15"/>
      <c r="B123" s="11"/>
      <c r="C123" s="11"/>
      <c r="D123" s="11"/>
      <c r="E123" s="11"/>
      <c r="F123" s="11"/>
      <c r="G123" s="11"/>
      <c r="H123" s="11"/>
      <c r="I123" s="11"/>
      <c r="J123" s="11"/>
      <c r="K123" s="11"/>
      <c r="L123" s="11"/>
      <c r="M123" s="11"/>
      <c r="N123" s="11"/>
      <c r="O123" s="11"/>
      <c r="P123" s="11"/>
      <c r="Q123" s="11"/>
      <c r="R123" s="11"/>
      <c r="S123" s="11"/>
      <c r="T123" s="11"/>
      <c r="U123" s="11"/>
    </row>
    <row r="124" spans="1:21">
      <c r="A124" s="15"/>
      <c r="B124" s="17"/>
      <c r="C124" s="37"/>
      <c r="D124" s="37"/>
      <c r="E124" s="37"/>
      <c r="F124" s="17"/>
      <c r="G124" s="37"/>
      <c r="H124" s="37"/>
      <c r="I124" s="37"/>
      <c r="J124" s="17"/>
      <c r="K124" s="37"/>
      <c r="L124" s="37"/>
      <c r="M124" s="37"/>
      <c r="N124" s="17"/>
      <c r="O124" s="37"/>
      <c r="P124" s="37"/>
      <c r="Q124" s="37"/>
      <c r="R124" s="17"/>
      <c r="S124" s="37"/>
      <c r="T124" s="37"/>
      <c r="U124" s="37"/>
    </row>
    <row r="125" spans="1:21">
      <c r="A125" s="15"/>
      <c r="B125" s="70" t="s">
        <v>572</v>
      </c>
      <c r="C125" s="37"/>
      <c r="D125" s="37"/>
      <c r="E125" s="37"/>
      <c r="F125" s="17"/>
      <c r="G125" s="37"/>
      <c r="H125" s="37"/>
      <c r="I125" s="37"/>
      <c r="J125" s="17"/>
      <c r="K125" s="37"/>
      <c r="L125" s="37"/>
      <c r="M125" s="37"/>
      <c r="N125" s="17"/>
      <c r="O125" s="37"/>
      <c r="P125" s="37"/>
      <c r="Q125" s="37"/>
      <c r="R125" s="17"/>
      <c r="S125" s="37"/>
      <c r="T125" s="37"/>
      <c r="U125" s="37"/>
    </row>
    <row r="126" spans="1:21">
      <c r="A126" s="15"/>
      <c r="B126" s="81" t="s">
        <v>91</v>
      </c>
      <c r="C126" s="85">
        <v>288</v>
      </c>
      <c r="D126" s="85"/>
      <c r="E126" s="33"/>
      <c r="F126" s="33"/>
      <c r="G126" s="85" t="s">
        <v>220</v>
      </c>
      <c r="H126" s="85"/>
      <c r="I126" s="33"/>
      <c r="J126" s="33"/>
      <c r="K126" s="85">
        <v>533</v>
      </c>
      <c r="L126" s="85"/>
      <c r="M126" s="33"/>
      <c r="N126" s="33"/>
      <c r="O126" s="82">
        <v>2633</v>
      </c>
      <c r="P126" s="82"/>
      <c r="Q126" s="33"/>
      <c r="R126" s="33"/>
      <c r="S126" s="82">
        <v>3454</v>
      </c>
      <c r="T126" s="82"/>
      <c r="U126" s="33"/>
    </row>
    <row r="127" spans="1:21">
      <c r="A127" s="15"/>
      <c r="B127" s="81"/>
      <c r="C127" s="85"/>
      <c r="D127" s="85"/>
      <c r="E127" s="33"/>
      <c r="F127" s="33"/>
      <c r="G127" s="85"/>
      <c r="H127" s="85"/>
      <c r="I127" s="33"/>
      <c r="J127" s="33"/>
      <c r="K127" s="85"/>
      <c r="L127" s="85"/>
      <c r="M127" s="33"/>
      <c r="N127" s="33"/>
      <c r="O127" s="82"/>
      <c r="P127" s="82"/>
      <c r="Q127" s="33"/>
      <c r="R127" s="33"/>
      <c r="S127" s="82"/>
      <c r="T127" s="82"/>
      <c r="U127" s="33"/>
    </row>
    <row r="128" spans="1:21">
      <c r="A128" s="15"/>
      <c r="B128" s="83" t="s">
        <v>92</v>
      </c>
      <c r="C128" s="84" t="s">
        <v>220</v>
      </c>
      <c r="D128" s="84"/>
      <c r="E128" s="37"/>
      <c r="F128" s="37"/>
      <c r="G128" s="84" t="s">
        <v>220</v>
      </c>
      <c r="H128" s="84"/>
      <c r="I128" s="37"/>
      <c r="J128" s="37"/>
      <c r="K128" s="84" t="s">
        <v>220</v>
      </c>
      <c r="L128" s="84"/>
      <c r="M128" s="37"/>
      <c r="N128" s="37"/>
      <c r="O128" s="87">
        <v>21658</v>
      </c>
      <c r="P128" s="87"/>
      <c r="Q128" s="37"/>
      <c r="R128" s="37"/>
      <c r="S128" s="87">
        <v>21658</v>
      </c>
      <c r="T128" s="87"/>
      <c r="U128" s="37"/>
    </row>
    <row r="129" spans="1:21">
      <c r="A129" s="15"/>
      <c r="B129" s="83"/>
      <c r="C129" s="84"/>
      <c r="D129" s="84"/>
      <c r="E129" s="37"/>
      <c r="F129" s="37"/>
      <c r="G129" s="84"/>
      <c r="H129" s="84"/>
      <c r="I129" s="37"/>
      <c r="J129" s="37"/>
      <c r="K129" s="84"/>
      <c r="L129" s="84"/>
      <c r="M129" s="37"/>
      <c r="N129" s="37"/>
      <c r="O129" s="87"/>
      <c r="P129" s="87"/>
      <c r="Q129" s="37"/>
      <c r="R129" s="37"/>
      <c r="S129" s="87"/>
      <c r="T129" s="87"/>
      <c r="U129" s="37"/>
    </row>
    <row r="130" spans="1:21">
      <c r="A130" s="15"/>
      <c r="B130" s="81" t="s">
        <v>93</v>
      </c>
      <c r="C130" s="85" t="s">
        <v>220</v>
      </c>
      <c r="D130" s="85"/>
      <c r="E130" s="33"/>
      <c r="F130" s="33"/>
      <c r="G130" s="85">
        <v>226</v>
      </c>
      <c r="H130" s="85"/>
      <c r="I130" s="33"/>
      <c r="J130" s="33"/>
      <c r="K130" s="85">
        <v>519</v>
      </c>
      <c r="L130" s="85"/>
      <c r="M130" s="33"/>
      <c r="N130" s="33"/>
      <c r="O130" s="85">
        <v>52</v>
      </c>
      <c r="P130" s="85"/>
      <c r="Q130" s="33"/>
      <c r="R130" s="33"/>
      <c r="S130" s="85">
        <v>797</v>
      </c>
      <c r="T130" s="85"/>
      <c r="U130" s="33"/>
    </row>
    <row r="131" spans="1:21">
      <c r="A131" s="15"/>
      <c r="B131" s="81"/>
      <c r="C131" s="85"/>
      <c r="D131" s="85"/>
      <c r="E131" s="33"/>
      <c r="F131" s="33"/>
      <c r="G131" s="85"/>
      <c r="H131" s="85"/>
      <c r="I131" s="33"/>
      <c r="J131" s="33"/>
      <c r="K131" s="85"/>
      <c r="L131" s="85"/>
      <c r="M131" s="33"/>
      <c r="N131" s="33"/>
      <c r="O131" s="85"/>
      <c r="P131" s="85"/>
      <c r="Q131" s="33"/>
      <c r="R131" s="33"/>
      <c r="S131" s="85"/>
      <c r="T131" s="85"/>
      <c r="U131" s="33"/>
    </row>
    <row r="132" spans="1:21">
      <c r="A132" s="15"/>
      <c r="B132" s="83" t="s">
        <v>97</v>
      </c>
      <c r="C132" s="84" t="s">
        <v>573</v>
      </c>
      <c r="D132" s="84"/>
      <c r="E132" s="83" t="s">
        <v>219</v>
      </c>
      <c r="F132" s="37"/>
      <c r="G132" s="84" t="s">
        <v>220</v>
      </c>
      <c r="H132" s="84"/>
      <c r="I132" s="37"/>
      <c r="J132" s="37"/>
      <c r="K132" s="84" t="s">
        <v>220</v>
      </c>
      <c r="L132" s="84"/>
      <c r="M132" s="37"/>
      <c r="N132" s="37"/>
      <c r="O132" s="84" t="s">
        <v>574</v>
      </c>
      <c r="P132" s="84"/>
      <c r="Q132" s="83" t="s">
        <v>219</v>
      </c>
      <c r="R132" s="37"/>
      <c r="S132" s="84" t="s">
        <v>575</v>
      </c>
      <c r="T132" s="84"/>
      <c r="U132" s="83" t="s">
        <v>219</v>
      </c>
    </row>
    <row r="133" spans="1:21">
      <c r="A133" s="15"/>
      <c r="B133" s="83"/>
      <c r="C133" s="84"/>
      <c r="D133" s="84"/>
      <c r="E133" s="83"/>
      <c r="F133" s="37"/>
      <c r="G133" s="84"/>
      <c r="H133" s="84"/>
      <c r="I133" s="37"/>
      <c r="J133" s="37"/>
      <c r="K133" s="84"/>
      <c r="L133" s="84"/>
      <c r="M133" s="37"/>
      <c r="N133" s="37"/>
      <c r="O133" s="84"/>
      <c r="P133" s="84"/>
      <c r="Q133" s="83"/>
      <c r="R133" s="37"/>
      <c r="S133" s="84"/>
      <c r="T133" s="84"/>
      <c r="U133" s="83"/>
    </row>
    <row r="134" spans="1:21">
      <c r="A134" s="15"/>
      <c r="B134" s="81" t="s">
        <v>98</v>
      </c>
      <c r="C134" s="85" t="s">
        <v>576</v>
      </c>
      <c r="D134" s="85"/>
      <c r="E134" s="81" t="s">
        <v>219</v>
      </c>
      <c r="F134" s="33"/>
      <c r="G134" s="85" t="s">
        <v>577</v>
      </c>
      <c r="H134" s="85"/>
      <c r="I134" s="81" t="s">
        <v>219</v>
      </c>
      <c r="J134" s="33"/>
      <c r="K134" s="85" t="s">
        <v>220</v>
      </c>
      <c r="L134" s="85"/>
      <c r="M134" s="33"/>
      <c r="N134" s="33"/>
      <c r="O134" s="85" t="s">
        <v>220</v>
      </c>
      <c r="P134" s="85"/>
      <c r="Q134" s="33"/>
      <c r="R134" s="33"/>
      <c r="S134" s="85" t="s">
        <v>578</v>
      </c>
      <c r="T134" s="85"/>
      <c r="U134" s="81" t="s">
        <v>219</v>
      </c>
    </row>
    <row r="135" spans="1:21" ht="15.75" thickBot="1">
      <c r="A135" s="15"/>
      <c r="B135" s="81"/>
      <c r="C135" s="135"/>
      <c r="D135" s="135"/>
      <c r="E135" s="136"/>
      <c r="F135" s="33"/>
      <c r="G135" s="135"/>
      <c r="H135" s="135"/>
      <c r="I135" s="136"/>
      <c r="J135" s="33"/>
      <c r="K135" s="135"/>
      <c r="L135" s="135"/>
      <c r="M135" s="46"/>
      <c r="N135" s="33"/>
      <c r="O135" s="135"/>
      <c r="P135" s="135"/>
      <c r="Q135" s="46"/>
      <c r="R135" s="33"/>
      <c r="S135" s="135"/>
      <c r="T135" s="135"/>
      <c r="U135" s="136"/>
    </row>
    <row r="136" spans="1:21">
      <c r="A136" s="15"/>
      <c r="B136" s="115" t="s">
        <v>579</v>
      </c>
      <c r="C136" s="127" t="s">
        <v>580</v>
      </c>
      <c r="D136" s="127"/>
      <c r="E136" s="129" t="s">
        <v>219</v>
      </c>
      <c r="F136" s="37"/>
      <c r="G136" s="127">
        <v>205</v>
      </c>
      <c r="H136" s="127"/>
      <c r="I136" s="27"/>
      <c r="J136" s="37"/>
      <c r="K136" s="130">
        <v>1052</v>
      </c>
      <c r="L136" s="130"/>
      <c r="M136" s="27"/>
      <c r="N136" s="37"/>
      <c r="O136" s="130">
        <v>24337</v>
      </c>
      <c r="P136" s="130"/>
      <c r="Q136" s="27"/>
      <c r="R136" s="37"/>
      <c r="S136" s="130">
        <v>20107</v>
      </c>
      <c r="T136" s="130"/>
      <c r="U136" s="27"/>
    </row>
    <row r="137" spans="1:21" ht="15.75" thickBot="1">
      <c r="A137" s="15"/>
      <c r="B137" s="115"/>
      <c r="C137" s="88"/>
      <c r="D137" s="88"/>
      <c r="E137" s="89"/>
      <c r="F137" s="37"/>
      <c r="G137" s="88"/>
      <c r="H137" s="88"/>
      <c r="I137" s="50"/>
      <c r="J137" s="37"/>
      <c r="K137" s="90"/>
      <c r="L137" s="90"/>
      <c r="M137" s="50"/>
      <c r="N137" s="37"/>
      <c r="O137" s="90"/>
      <c r="P137" s="90"/>
      <c r="Q137" s="50"/>
      <c r="R137" s="37"/>
      <c r="S137" s="90"/>
      <c r="T137" s="90"/>
      <c r="U137" s="50"/>
    </row>
    <row r="138" spans="1:21">
      <c r="A138" s="15"/>
      <c r="B138" s="22"/>
      <c r="C138" s="34"/>
      <c r="D138" s="34"/>
      <c r="E138" s="34"/>
      <c r="F138" s="22"/>
      <c r="G138" s="34"/>
      <c r="H138" s="34"/>
      <c r="I138" s="34"/>
      <c r="J138" s="22"/>
      <c r="K138" s="34"/>
      <c r="L138" s="34"/>
      <c r="M138" s="34"/>
      <c r="N138" s="22"/>
      <c r="O138" s="34"/>
      <c r="P138" s="34"/>
      <c r="Q138" s="34"/>
      <c r="R138" s="22"/>
      <c r="S138" s="34"/>
      <c r="T138" s="34"/>
      <c r="U138" s="34"/>
    </row>
    <row r="139" spans="1:21">
      <c r="A139" s="15"/>
      <c r="B139" s="71" t="s">
        <v>581</v>
      </c>
      <c r="C139" s="84" t="s">
        <v>582</v>
      </c>
      <c r="D139" s="84"/>
      <c r="E139" s="83" t="s">
        <v>219</v>
      </c>
      <c r="F139" s="37"/>
      <c r="G139" s="84">
        <v>568</v>
      </c>
      <c r="H139" s="84"/>
      <c r="I139" s="37"/>
      <c r="J139" s="37"/>
      <c r="K139" s="87">
        <v>6261</v>
      </c>
      <c r="L139" s="87"/>
      <c r="M139" s="37"/>
      <c r="N139" s="37"/>
      <c r="O139" s="87">
        <v>28289</v>
      </c>
      <c r="P139" s="87"/>
      <c r="Q139" s="37"/>
      <c r="R139" s="37"/>
      <c r="S139" s="87">
        <v>30632</v>
      </c>
      <c r="T139" s="87"/>
      <c r="U139" s="37"/>
    </row>
    <row r="140" spans="1:21" ht="15.75" thickBot="1">
      <c r="A140" s="15"/>
      <c r="B140" s="71"/>
      <c r="C140" s="88"/>
      <c r="D140" s="88"/>
      <c r="E140" s="89"/>
      <c r="F140" s="37"/>
      <c r="G140" s="88"/>
      <c r="H140" s="88"/>
      <c r="I140" s="50"/>
      <c r="J140" s="37"/>
      <c r="K140" s="90"/>
      <c r="L140" s="90"/>
      <c r="M140" s="50"/>
      <c r="N140" s="37"/>
      <c r="O140" s="90"/>
      <c r="P140" s="90"/>
      <c r="Q140" s="50"/>
      <c r="R140" s="37"/>
      <c r="S140" s="90"/>
      <c r="T140" s="90"/>
      <c r="U140" s="50"/>
    </row>
    <row r="141" spans="1:21">
      <c r="A141" s="15"/>
      <c r="B141" s="22"/>
      <c r="C141" s="34"/>
      <c r="D141" s="34"/>
      <c r="E141" s="34"/>
      <c r="F141" s="22"/>
      <c r="G141" s="34"/>
      <c r="H141" s="34"/>
      <c r="I141" s="34"/>
      <c r="J141" s="22"/>
      <c r="K141" s="34"/>
      <c r="L141" s="34"/>
      <c r="M141" s="34"/>
      <c r="N141" s="22"/>
      <c r="O141" s="34"/>
      <c r="P141" s="34"/>
      <c r="Q141" s="34"/>
      <c r="R141" s="22"/>
      <c r="S141" s="34"/>
      <c r="T141" s="34"/>
      <c r="U141" s="34"/>
    </row>
    <row r="142" spans="1:21">
      <c r="A142" s="15"/>
      <c r="B142" s="71" t="s">
        <v>583</v>
      </c>
      <c r="C142" s="83" t="s">
        <v>217</v>
      </c>
      <c r="D142" s="87">
        <v>6125</v>
      </c>
      <c r="E142" s="37"/>
      <c r="F142" s="37"/>
      <c r="G142" s="83" t="s">
        <v>217</v>
      </c>
      <c r="H142" s="84" t="s">
        <v>584</v>
      </c>
      <c r="I142" s="83" t="s">
        <v>219</v>
      </c>
      <c r="J142" s="37"/>
      <c r="K142" s="83" t="s">
        <v>217</v>
      </c>
      <c r="L142" s="84" t="s">
        <v>585</v>
      </c>
      <c r="M142" s="83" t="s">
        <v>219</v>
      </c>
      <c r="N142" s="37"/>
      <c r="O142" s="83" t="s">
        <v>217</v>
      </c>
      <c r="P142" s="84" t="s">
        <v>586</v>
      </c>
      <c r="Q142" s="83" t="s">
        <v>219</v>
      </c>
      <c r="R142" s="37"/>
      <c r="S142" s="83" t="s">
        <v>217</v>
      </c>
      <c r="T142" s="84" t="s">
        <v>587</v>
      </c>
      <c r="U142" s="83" t="s">
        <v>219</v>
      </c>
    </row>
    <row r="143" spans="1:21" ht="15.75" thickBot="1">
      <c r="A143" s="15"/>
      <c r="B143" s="71"/>
      <c r="C143" s="117"/>
      <c r="D143" s="119"/>
      <c r="E143" s="107"/>
      <c r="F143" s="37"/>
      <c r="G143" s="117"/>
      <c r="H143" s="118"/>
      <c r="I143" s="117"/>
      <c r="J143" s="37"/>
      <c r="K143" s="117"/>
      <c r="L143" s="118"/>
      <c r="M143" s="117"/>
      <c r="N143" s="37"/>
      <c r="O143" s="117"/>
      <c r="P143" s="118"/>
      <c r="Q143" s="117"/>
      <c r="R143" s="37"/>
      <c r="S143" s="117"/>
      <c r="T143" s="118"/>
      <c r="U143" s="117"/>
    </row>
    <row r="144" spans="1:21" ht="15.75" thickTop="1">
      <c r="A144" s="15"/>
      <c r="B144" s="22"/>
      <c r="C144" s="131"/>
      <c r="D144" s="131"/>
      <c r="E144" s="131"/>
      <c r="F144" s="22"/>
      <c r="G144" s="131"/>
      <c r="H144" s="131"/>
      <c r="I144" s="131"/>
      <c r="J144" s="22"/>
      <c r="K144" s="131"/>
      <c r="L144" s="131"/>
      <c r="M144" s="131"/>
      <c r="N144" s="22"/>
      <c r="O144" s="131"/>
      <c r="P144" s="131"/>
      <c r="Q144" s="131"/>
      <c r="R144" s="22"/>
      <c r="S144" s="131"/>
      <c r="T144" s="131"/>
      <c r="U144" s="131"/>
    </row>
    <row r="145" spans="1:21">
      <c r="A145" s="15"/>
      <c r="B145" s="17"/>
      <c r="C145" s="37"/>
      <c r="D145" s="37"/>
      <c r="E145" s="37"/>
      <c r="F145" s="17"/>
      <c r="G145" s="37"/>
      <c r="H145" s="37"/>
      <c r="I145" s="37"/>
      <c r="J145" s="17"/>
      <c r="K145" s="37"/>
      <c r="L145" s="37"/>
      <c r="M145" s="37"/>
      <c r="N145" s="17"/>
      <c r="O145" s="37"/>
      <c r="P145" s="37"/>
      <c r="Q145" s="37"/>
      <c r="R145" s="17"/>
      <c r="S145" s="37"/>
      <c r="T145" s="37"/>
      <c r="U145" s="37"/>
    </row>
    <row r="146" spans="1:21">
      <c r="A146" s="15"/>
      <c r="B146" s="23"/>
      <c r="C146" s="23"/>
      <c r="D146" s="23"/>
      <c r="E146" s="23"/>
      <c r="F146" s="23"/>
      <c r="G146" s="23"/>
      <c r="H146" s="23"/>
      <c r="I146" s="23"/>
      <c r="J146" s="23"/>
      <c r="K146" s="23"/>
      <c r="L146" s="23"/>
      <c r="M146" s="23"/>
      <c r="N146" s="23"/>
      <c r="O146" s="23"/>
      <c r="P146" s="23"/>
      <c r="Q146" s="23"/>
      <c r="R146" s="23"/>
      <c r="S146" s="23"/>
      <c r="T146" s="23"/>
      <c r="U146" s="23"/>
    </row>
    <row r="147" spans="1:21">
      <c r="A147" s="15"/>
      <c r="B147" s="11"/>
      <c r="C147" s="11"/>
      <c r="D147" s="11"/>
      <c r="E147" s="11"/>
      <c r="F147" s="11"/>
      <c r="G147" s="11"/>
      <c r="H147" s="11"/>
      <c r="I147" s="11"/>
      <c r="J147" s="11"/>
      <c r="K147" s="11"/>
      <c r="L147" s="11"/>
      <c r="M147" s="11"/>
      <c r="N147" s="11"/>
      <c r="O147" s="11"/>
      <c r="P147" s="11"/>
      <c r="Q147" s="11"/>
      <c r="R147" s="11"/>
      <c r="S147" s="11"/>
      <c r="T147" s="11"/>
      <c r="U147" s="11"/>
    </row>
    <row r="148" spans="1:21">
      <c r="A148" s="15"/>
      <c r="B148" s="17"/>
      <c r="C148" s="37"/>
      <c r="D148" s="37"/>
      <c r="E148" s="37"/>
      <c r="F148" s="17"/>
      <c r="G148" s="37"/>
      <c r="H148" s="37"/>
      <c r="I148" s="37"/>
      <c r="J148" s="17"/>
      <c r="K148" s="37"/>
      <c r="L148" s="37"/>
      <c r="M148" s="37"/>
      <c r="N148" s="17"/>
      <c r="O148" s="37"/>
      <c r="P148" s="37"/>
      <c r="Q148" s="37"/>
      <c r="R148" s="17"/>
      <c r="S148" s="37"/>
      <c r="T148" s="37"/>
      <c r="U148" s="37"/>
    </row>
    <row r="149" spans="1:21" ht="15.75" thickBot="1">
      <c r="A149" s="15"/>
      <c r="B149" s="17"/>
      <c r="C149" s="72" t="s">
        <v>588</v>
      </c>
      <c r="D149" s="72"/>
      <c r="E149" s="72"/>
      <c r="F149" s="72"/>
      <c r="G149" s="72"/>
      <c r="H149" s="72"/>
      <c r="I149" s="72"/>
      <c r="J149" s="72"/>
      <c r="K149" s="72"/>
      <c r="L149" s="72"/>
      <c r="M149" s="72"/>
      <c r="N149" s="72"/>
      <c r="O149" s="72"/>
      <c r="P149" s="72"/>
      <c r="Q149" s="72"/>
      <c r="R149" s="72"/>
      <c r="S149" s="72"/>
      <c r="T149" s="72"/>
      <c r="U149" s="72"/>
    </row>
    <row r="150" spans="1:21" ht="15.75" thickBot="1">
      <c r="A150" s="15"/>
      <c r="B150" s="17"/>
      <c r="C150" s="134" t="s">
        <v>589</v>
      </c>
      <c r="D150" s="134"/>
      <c r="E150" s="134"/>
      <c r="F150" s="134"/>
      <c r="G150" s="134"/>
      <c r="H150" s="134"/>
      <c r="I150" s="134"/>
      <c r="J150" s="134"/>
      <c r="K150" s="134"/>
      <c r="L150" s="134"/>
      <c r="M150" s="134"/>
      <c r="N150" s="134"/>
      <c r="O150" s="134"/>
      <c r="P150" s="134"/>
      <c r="Q150" s="134"/>
      <c r="R150" s="134"/>
      <c r="S150" s="134"/>
      <c r="T150" s="134"/>
      <c r="U150" s="134"/>
    </row>
    <row r="151" spans="1:21" ht="15.75" thickBot="1">
      <c r="A151" s="15"/>
      <c r="B151" s="17"/>
      <c r="C151" s="134" t="s">
        <v>541</v>
      </c>
      <c r="D151" s="134"/>
      <c r="E151" s="134"/>
      <c r="F151" s="17"/>
      <c r="G151" s="134" t="s">
        <v>542</v>
      </c>
      <c r="H151" s="134"/>
      <c r="I151" s="134"/>
      <c r="J151" s="17"/>
      <c r="K151" s="134" t="s">
        <v>543</v>
      </c>
      <c r="L151" s="134"/>
      <c r="M151" s="134"/>
      <c r="N151" s="17"/>
      <c r="O151" s="134" t="s">
        <v>544</v>
      </c>
      <c r="P151" s="134"/>
      <c r="Q151" s="134"/>
      <c r="R151" s="17"/>
      <c r="S151" s="134" t="s">
        <v>545</v>
      </c>
      <c r="T151" s="134"/>
      <c r="U151" s="134"/>
    </row>
    <row r="152" spans="1:21">
      <c r="A152" s="15"/>
      <c r="B152" s="133" t="s">
        <v>549</v>
      </c>
      <c r="C152" s="34"/>
      <c r="D152" s="34"/>
      <c r="E152" s="34"/>
      <c r="F152" s="22"/>
      <c r="G152" s="34"/>
      <c r="H152" s="34"/>
      <c r="I152" s="34"/>
      <c r="J152" s="22"/>
      <c r="K152" s="34"/>
      <c r="L152" s="34"/>
      <c r="M152" s="34"/>
      <c r="N152" s="22"/>
      <c r="O152" s="34"/>
      <c r="P152" s="34"/>
      <c r="Q152" s="34"/>
      <c r="R152" s="22"/>
      <c r="S152" s="34"/>
      <c r="T152" s="34"/>
      <c r="U152" s="34"/>
    </row>
    <row r="153" spans="1:21">
      <c r="A153" s="15"/>
      <c r="B153" s="86" t="s">
        <v>550</v>
      </c>
      <c r="C153" s="83" t="s">
        <v>217</v>
      </c>
      <c r="D153" s="84" t="s">
        <v>220</v>
      </c>
      <c r="E153" s="37"/>
      <c r="F153" s="37"/>
      <c r="G153" s="83" t="s">
        <v>217</v>
      </c>
      <c r="H153" s="84">
        <v>393</v>
      </c>
      <c r="I153" s="37"/>
      <c r="J153" s="37"/>
      <c r="K153" s="83" t="s">
        <v>217</v>
      </c>
      <c r="L153" s="87">
        <v>5267</v>
      </c>
      <c r="M153" s="37"/>
      <c r="N153" s="37"/>
      <c r="O153" s="83" t="s">
        <v>217</v>
      </c>
      <c r="P153" s="84" t="s">
        <v>220</v>
      </c>
      <c r="Q153" s="37"/>
      <c r="R153" s="37"/>
      <c r="S153" s="83" t="s">
        <v>217</v>
      </c>
      <c r="T153" s="87">
        <v>5660</v>
      </c>
      <c r="U153" s="37"/>
    </row>
    <row r="154" spans="1:21">
      <c r="A154" s="15"/>
      <c r="B154" s="86"/>
      <c r="C154" s="83"/>
      <c r="D154" s="84"/>
      <c r="E154" s="37"/>
      <c r="F154" s="37"/>
      <c r="G154" s="83"/>
      <c r="H154" s="84"/>
      <c r="I154" s="37"/>
      <c r="J154" s="37"/>
      <c r="K154" s="83"/>
      <c r="L154" s="87"/>
      <c r="M154" s="37"/>
      <c r="N154" s="37"/>
      <c r="O154" s="83"/>
      <c r="P154" s="84"/>
      <c r="Q154" s="37"/>
      <c r="R154" s="37"/>
      <c r="S154" s="83"/>
      <c r="T154" s="87"/>
      <c r="U154" s="37"/>
    </row>
    <row r="155" spans="1:21">
      <c r="A155" s="15"/>
      <c r="B155" s="73" t="s">
        <v>551</v>
      </c>
      <c r="C155" s="85">
        <v>866</v>
      </c>
      <c r="D155" s="85"/>
      <c r="E155" s="33"/>
      <c r="F155" s="33"/>
      <c r="G155" s="85" t="s">
        <v>220</v>
      </c>
      <c r="H155" s="85"/>
      <c r="I155" s="33"/>
      <c r="J155" s="33"/>
      <c r="K155" s="85" t="s">
        <v>220</v>
      </c>
      <c r="L155" s="85"/>
      <c r="M155" s="33"/>
      <c r="N155" s="33"/>
      <c r="O155" s="85" t="s">
        <v>220</v>
      </c>
      <c r="P155" s="85"/>
      <c r="Q155" s="33"/>
      <c r="R155" s="33"/>
      <c r="S155" s="85">
        <v>866</v>
      </c>
      <c r="T155" s="85"/>
      <c r="U155" s="33"/>
    </row>
    <row r="156" spans="1:21">
      <c r="A156" s="15"/>
      <c r="B156" s="73"/>
      <c r="C156" s="85"/>
      <c r="D156" s="85"/>
      <c r="E156" s="33"/>
      <c r="F156" s="33"/>
      <c r="G156" s="85"/>
      <c r="H156" s="85"/>
      <c r="I156" s="33"/>
      <c r="J156" s="33"/>
      <c r="K156" s="85"/>
      <c r="L156" s="85"/>
      <c r="M156" s="33"/>
      <c r="N156" s="33"/>
      <c r="O156" s="85"/>
      <c r="P156" s="85"/>
      <c r="Q156" s="33"/>
      <c r="R156" s="33"/>
      <c r="S156" s="85"/>
      <c r="T156" s="85"/>
      <c r="U156" s="33"/>
    </row>
    <row r="157" spans="1:21">
      <c r="A157" s="15"/>
      <c r="B157" s="86" t="s">
        <v>552</v>
      </c>
      <c r="C157" s="84">
        <v>201</v>
      </c>
      <c r="D157" s="84"/>
      <c r="E157" s="37"/>
      <c r="F157" s="37"/>
      <c r="G157" s="84">
        <v>1</v>
      </c>
      <c r="H157" s="84"/>
      <c r="I157" s="37"/>
      <c r="J157" s="37"/>
      <c r="K157" s="84" t="s">
        <v>246</v>
      </c>
      <c r="L157" s="84"/>
      <c r="M157" s="83" t="s">
        <v>219</v>
      </c>
      <c r="N157" s="37"/>
      <c r="O157" s="84" t="s">
        <v>220</v>
      </c>
      <c r="P157" s="84"/>
      <c r="Q157" s="37"/>
      <c r="R157" s="37"/>
      <c r="S157" s="84">
        <v>201</v>
      </c>
      <c r="T157" s="84"/>
      <c r="U157" s="37"/>
    </row>
    <row r="158" spans="1:21" ht="15.75" thickBot="1">
      <c r="A158" s="15"/>
      <c r="B158" s="86"/>
      <c r="C158" s="88"/>
      <c r="D158" s="88"/>
      <c r="E158" s="50"/>
      <c r="F158" s="37"/>
      <c r="G158" s="88"/>
      <c r="H158" s="88"/>
      <c r="I158" s="50"/>
      <c r="J158" s="37"/>
      <c r="K158" s="88"/>
      <c r="L158" s="88"/>
      <c r="M158" s="89"/>
      <c r="N158" s="37"/>
      <c r="O158" s="88"/>
      <c r="P158" s="88"/>
      <c r="Q158" s="50"/>
      <c r="R158" s="37"/>
      <c r="S158" s="88"/>
      <c r="T158" s="88"/>
      <c r="U158" s="50"/>
    </row>
    <row r="159" spans="1:21">
      <c r="A159" s="15"/>
      <c r="B159" s="120" t="s">
        <v>85</v>
      </c>
      <c r="C159" s="76">
        <v>1067</v>
      </c>
      <c r="D159" s="76"/>
      <c r="E159" s="34"/>
      <c r="F159" s="33"/>
      <c r="G159" s="79">
        <v>394</v>
      </c>
      <c r="H159" s="79"/>
      <c r="I159" s="34"/>
      <c r="J159" s="33"/>
      <c r="K159" s="76">
        <v>5266</v>
      </c>
      <c r="L159" s="76"/>
      <c r="M159" s="34"/>
      <c r="N159" s="33"/>
      <c r="O159" s="79" t="s">
        <v>220</v>
      </c>
      <c r="P159" s="79"/>
      <c r="Q159" s="34"/>
      <c r="R159" s="33"/>
      <c r="S159" s="76">
        <v>6727</v>
      </c>
      <c r="T159" s="76"/>
      <c r="U159" s="34"/>
    </row>
    <row r="160" spans="1:21" ht="15.75" thickBot="1">
      <c r="A160" s="15"/>
      <c r="B160" s="120"/>
      <c r="C160" s="128"/>
      <c r="D160" s="128"/>
      <c r="E160" s="46"/>
      <c r="F160" s="33"/>
      <c r="G160" s="135"/>
      <c r="H160" s="135"/>
      <c r="I160" s="46"/>
      <c r="J160" s="33"/>
      <c r="K160" s="128"/>
      <c r="L160" s="128"/>
      <c r="M160" s="46"/>
      <c r="N160" s="33"/>
      <c r="O160" s="135"/>
      <c r="P160" s="135"/>
      <c r="Q160" s="46"/>
      <c r="R160" s="33"/>
      <c r="S160" s="128"/>
      <c r="T160" s="128"/>
      <c r="U160" s="46"/>
    </row>
    <row r="161" spans="1:21">
      <c r="A161" s="15"/>
      <c r="B161" s="17"/>
      <c r="C161" s="27"/>
      <c r="D161" s="27"/>
      <c r="E161" s="27"/>
      <c r="F161" s="17"/>
      <c r="G161" s="27"/>
      <c r="H161" s="27"/>
      <c r="I161" s="27"/>
      <c r="J161" s="17"/>
      <c r="K161" s="27"/>
      <c r="L161" s="27"/>
      <c r="M161" s="27"/>
      <c r="N161" s="17"/>
      <c r="O161" s="27"/>
      <c r="P161" s="27"/>
      <c r="Q161" s="27"/>
      <c r="R161" s="17"/>
      <c r="S161" s="27"/>
      <c r="T161" s="27"/>
      <c r="U161" s="27"/>
    </row>
    <row r="162" spans="1:21">
      <c r="A162" s="15"/>
      <c r="B162" s="133" t="s">
        <v>553</v>
      </c>
      <c r="C162" s="33"/>
      <c r="D162" s="33"/>
      <c r="E162" s="33"/>
      <c r="F162" s="22"/>
      <c r="G162" s="33"/>
      <c r="H162" s="33"/>
      <c r="I162" s="33"/>
      <c r="J162" s="22"/>
      <c r="K162" s="33"/>
      <c r="L162" s="33"/>
      <c r="M162" s="33"/>
      <c r="N162" s="22"/>
      <c r="O162" s="33"/>
      <c r="P162" s="33"/>
      <c r="Q162" s="33"/>
      <c r="R162" s="22"/>
      <c r="S162" s="33"/>
      <c r="T162" s="33"/>
      <c r="U162" s="33"/>
    </row>
    <row r="163" spans="1:21" ht="26.25">
      <c r="A163" s="15"/>
      <c r="B163" s="70" t="s">
        <v>554</v>
      </c>
      <c r="C163" s="37"/>
      <c r="D163" s="37"/>
      <c r="E163" s="37"/>
      <c r="F163" s="17"/>
      <c r="G163" s="37"/>
      <c r="H163" s="37"/>
      <c r="I163" s="37"/>
      <c r="J163" s="17"/>
      <c r="K163" s="37"/>
      <c r="L163" s="37"/>
      <c r="M163" s="37"/>
      <c r="N163" s="17"/>
      <c r="O163" s="37"/>
      <c r="P163" s="37"/>
      <c r="Q163" s="37"/>
      <c r="R163" s="17"/>
      <c r="S163" s="37"/>
      <c r="T163" s="37"/>
      <c r="U163" s="37"/>
    </row>
    <row r="164" spans="1:21">
      <c r="A164" s="15"/>
      <c r="B164" s="73" t="s">
        <v>555</v>
      </c>
      <c r="C164" s="85" t="s">
        <v>220</v>
      </c>
      <c r="D164" s="85"/>
      <c r="E164" s="33"/>
      <c r="F164" s="33"/>
      <c r="G164" s="85">
        <v>14</v>
      </c>
      <c r="H164" s="85"/>
      <c r="I164" s="33"/>
      <c r="J164" s="33"/>
      <c r="K164" s="82">
        <v>1929</v>
      </c>
      <c r="L164" s="82"/>
      <c r="M164" s="33"/>
      <c r="N164" s="33"/>
      <c r="O164" s="85" t="s">
        <v>220</v>
      </c>
      <c r="P164" s="85"/>
      <c r="Q164" s="33"/>
      <c r="R164" s="33"/>
      <c r="S164" s="82">
        <v>1943</v>
      </c>
      <c r="T164" s="82"/>
      <c r="U164" s="33"/>
    </row>
    <row r="165" spans="1:21">
      <c r="A165" s="15"/>
      <c r="B165" s="73"/>
      <c r="C165" s="85"/>
      <c r="D165" s="85"/>
      <c r="E165" s="33"/>
      <c r="F165" s="33"/>
      <c r="G165" s="85"/>
      <c r="H165" s="85"/>
      <c r="I165" s="33"/>
      <c r="J165" s="33"/>
      <c r="K165" s="82"/>
      <c r="L165" s="82"/>
      <c r="M165" s="33"/>
      <c r="N165" s="33"/>
      <c r="O165" s="85"/>
      <c r="P165" s="85"/>
      <c r="Q165" s="33"/>
      <c r="R165" s="33"/>
      <c r="S165" s="82"/>
      <c r="T165" s="82"/>
      <c r="U165" s="33"/>
    </row>
    <row r="166" spans="1:21">
      <c r="A166" s="15"/>
      <c r="B166" s="86" t="s">
        <v>556</v>
      </c>
      <c r="C166" s="84" t="s">
        <v>220</v>
      </c>
      <c r="D166" s="84"/>
      <c r="E166" s="37"/>
      <c r="F166" s="37"/>
      <c r="G166" s="84" t="s">
        <v>220</v>
      </c>
      <c r="H166" s="84"/>
      <c r="I166" s="37"/>
      <c r="J166" s="37"/>
      <c r="K166" s="84">
        <v>618</v>
      </c>
      <c r="L166" s="84"/>
      <c r="M166" s="37"/>
      <c r="N166" s="37"/>
      <c r="O166" s="84" t="s">
        <v>220</v>
      </c>
      <c r="P166" s="84"/>
      <c r="Q166" s="37"/>
      <c r="R166" s="37"/>
      <c r="S166" s="84">
        <v>618</v>
      </c>
      <c r="T166" s="84"/>
      <c r="U166" s="37"/>
    </row>
    <row r="167" spans="1:21">
      <c r="A167" s="15"/>
      <c r="B167" s="86"/>
      <c r="C167" s="84"/>
      <c r="D167" s="84"/>
      <c r="E167" s="37"/>
      <c r="F167" s="37"/>
      <c r="G167" s="84"/>
      <c r="H167" s="84"/>
      <c r="I167" s="37"/>
      <c r="J167" s="37"/>
      <c r="K167" s="84"/>
      <c r="L167" s="84"/>
      <c r="M167" s="37"/>
      <c r="N167" s="37"/>
      <c r="O167" s="84"/>
      <c r="P167" s="84"/>
      <c r="Q167" s="37"/>
      <c r="R167" s="37"/>
      <c r="S167" s="84"/>
      <c r="T167" s="84"/>
      <c r="U167" s="37"/>
    </row>
    <row r="168" spans="1:21">
      <c r="A168" s="15"/>
      <c r="B168" s="73" t="s">
        <v>557</v>
      </c>
      <c r="C168" s="85" t="s">
        <v>220</v>
      </c>
      <c r="D168" s="85"/>
      <c r="E168" s="33"/>
      <c r="F168" s="33"/>
      <c r="G168" s="85">
        <v>81</v>
      </c>
      <c r="H168" s="85"/>
      <c r="I168" s="33"/>
      <c r="J168" s="33"/>
      <c r="K168" s="85">
        <v>66</v>
      </c>
      <c r="L168" s="85"/>
      <c r="M168" s="33"/>
      <c r="N168" s="33"/>
      <c r="O168" s="85" t="s">
        <v>220</v>
      </c>
      <c r="P168" s="85"/>
      <c r="Q168" s="33"/>
      <c r="R168" s="33"/>
      <c r="S168" s="85">
        <v>147</v>
      </c>
      <c r="T168" s="85"/>
      <c r="U168" s="33"/>
    </row>
    <row r="169" spans="1:21">
      <c r="A169" s="15"/>
      <c r="B169" s="73"/>
      <c r="C169" s="85"/>
      <c r="D169" s="85"/>
      <c r="E169" s="33"/>
      <c r="F169" s="33"/>
      <c r="G169" s="85"/>
      <c r="H169" s="85"/>
      <c r="I169" s="33"/>
      <c r="J169" s="33"/>
      <c r="K169" s="85"/>
      <c r="L169" s="85"/>
      <c r="M169" s="33"/>
      <c r="N169" s="33"/>
      <c r="O169" s="85"/>
      <c r="P169" s="85"/>
      <c r="Q169" s="33"/>
      <c r="R169" s="33"/>
      <c r="S169" s="85"/>
      <c r="T169" s="85"/>
      <c r="U169" s="33"/>
    </row>
    <row r="170" spans="1:21">
      <c r="A170" s="15"/>
      <c r="B170" s="86" t="s">
        <v>558</v>
      </c>
      <c r="C170" s="84" t="s">
        <v>220</v>
      </c>
      <c r="D170" s="84"/>
      <c r="E170" s="37"/>
      <c r="F170" s="37"/>
      <c r="G170" s="84">
        <v>8</v>
      </c>
      <c r="H170" s="84"/>
      <c r="I170" s="37"/>
      <c r="J170" s="37"/>
      <c r="K170" s="84">
        <v>335</v>
      </c>
      <c r="L170" s="84"/>
      <c r="M170" s="37"/>
      <c r="N170" s="37"/>
      <c r="O170" s="84" t="s">
        <v>220</v>
      </c>
      <c r="P170" s="84"/>
      <c r="Q170" s="37"/>
      <c r="R170" s="37"/>
      <c r="S170" s="84">
        <v>343</v>
      </c>
      <c r="T170" s="84"/>
      <c r="U170" s="37"/>
    </row>
    <row r="171" spans="1:21">
      <c r="A171" s="15"/>
      <c r="B171" s="86"/>
      <c r="C171" s="84"/>
      <c r="D171" s="84"/>
      <c r="E171" s="37"/>
      <c r="F171" s="37"/>
      <c r="G171" s="84"/>
      <c r="H171" s="84"/>
      <c r="I171" s="37"/>
      <c r="J171" s="37"/>
      <c r="K171" s="84"/>
      <c r="L171" s="84"/>
      <c r="M171" s="37"/>
      <c r="N171" s="37"/>
      <c r="O171" s="84"/>
      <c r="P171" s="84"/>
      <c r="Q171" s="37"/>
      <c r="R171" s="37"/>
      <c r="S171" s="84"/>
      <c r="T171" s="84"/>
      <c r="U171" s="37"/>
    </row>
    <row r="172" spans="1:21">
      <c r="A172" s="15"/>
      <c r="B172" s="73" t="s">
        <v>559</v>
      </c>
      <c r="C172" s="85" t="s">
        <v>220</v>
      </c>
      <c r="D172" s="85"/>
      <c r="E172" s="33"/>
      <c r="F172" s="33"/>
      <c r="G172" s="85">
        <v>262</v>
      </c>
      <c r="H172" s="85"/>
      <c r="I172" s="33"/>
      <c r="J172" s="33"/>
      <c r="K172" s="82">
        <v>1591</v>
      </c>
      <c r="L172" s="82"/>
      <c r="M172" s="33"/>
      <c r="N172" s="33"/>
      <c r="O172" s="85" t="s">
        <v>220</v>
      </c>
      <c r="P172" s="85"/>
      <c r="Q172" s="33"/>
      <c r="R172" s="33"/>
      <c r="S172" s="82">
        <v>1853</v>
      </c>
      <c r="T172" s="82"/>
      <c r="U172" s="33"/>
    </row>
    <row r="173" spans="1:21" ht="15.75" thickBot="1">
      <c r="A173" s="15"/>
      <c r="B173" s="73"/>
      <c r="C173" s="135"/>
      <c r="D173" s="135"/>
      <c r="E173" s="46"/>
      <c r="F173" s="33"/>
      <c r="G173" s="135"/>
      <c r="H173" s="135"/>
      <c r="I173" s="46"/>
      <c r="J173" s="33"/>
      <c r="K173" s="128"/>
      <c r="L173" s="128"/>
      <c r="M173" s="46"/>
      <c r="N173" s="33"/>
      <c r="O173" s="135"/>
      <c r="P173" s="135"/>
      <c r="Q173" s="46"/>
      <c r="R173" s="33"/>
      <c r="S173" s="128"/>
      <c r="T173" s="128"/>
      <c r="U173" s="46"/>
    </row>
    <row r="174" spans="1:21">
      <c r="A174" s="15"/>
      <c r="B174" s="115" t="s">
        <v>590</v>
      </c>
      <c r="C174" s="127" t="s">
        <v>220</v>
      </c>
      <c r="D174" s="127"/>
      <c r="E174" s="27"/>
      <c r="F174" s="37"/>
      <c r="G174" s="127">
        <v>365</v>
      </c>
      <c r="H174" s="127"/>
      <c r="I174" s="27"/>
      <c r="J174" s="37"/>
      <c r="K174" s="130">
        <v>4539</v>
      </c>
      <c r="L174" s="130"/>
      <c r="M174" s="27"/>
      <c r="N174" s="37"/>
      <c r="O174" s="127" t="s">
        <v>220</v>
      </c>
      <c r="P174" s="127"/>
      <c r="Q174" s="27"/>
      <c r="R174" s="37"/>
      <c r="S174" s="130">
        <v>4904</v>
      </c>
      <c r="T174" s="130"/>
      <c r="U174" s="27"/>
    </row>
    <row r="175" spans="1:21" ht="15.75" thickBot="1">
      <c r="A175" s="15"/>
      <c r="B175" s="115"/>
      <c r="C175" s="88"/>
      <c r="D175" s="88"/>
      <c r="E175" s="50"/>
      <c r="F175" s="37"/>
      <c r="G175" s="88"/>
      <c r="H175" s="88"/>
      <c r="I175" s="50"/>
      <c r="J175" s="37"/>
      <c r="K175" s="90"/>
      <c r="L175" s="90"/>
      <c r="M175" s="50"/>
      <c r="N175" s="37"/>
      <c r="O175" s="88"/>
      <c r="P175" s="88"/>
      <c r="Q175" s="50"/>
      <c r="R175" s="37"/>
      <c r="S175" s="90"/>
      <c r="T175" s="90"/>
      <c r="U175" s="50"/>
    </row>
    <row r="176" spans="1:21">
      <c r="A176" s="15"/>
      <c r="B176" s="22"/>
      <c r="C176" s="34"/>
      <c r="D176" s="34"/>
      <c r="E176" s="34"/>
      <c r="F176" s="22"/>
      <c r="G176" s="34"/>
      <c r="H176" s="34"/>
      <c r="I176" s="34"/>
      <c r="J176" s="22"/>
      <c r="K176" s="34"/>
      <c r="L176" s="34"/>
      <c r="M176" s="34"/>
      <c r="N176" s="22"/>
      <c r="O176" s="34"/>
      <c r="P176" s="34"/>
      <c r="Q176" s="34"/>
      <c r="R176" s="22"/>
      <c r="S176" s="34"/>
      <c r="T176" s="34"/>
      <c r="U176" s="34"/>
    </row>
    <row r="177" spans="1:21" ht="26.25">
      <c r="A177" s="15"/>
      <c r="B177" s="70" t="s">
        <v>561</v>
      </c>
      <c r="C177" s="37"/>
      <c r="D177" s="37"/>
      <c r="E177" s="37"/>
      <c r="F177" s="17"/>
      <c r="G177" s="37"/>
      <c r="H177" s="37"/>
      <c r="I177" s="37"/>
      <c r="J177" s="17"/>
      <c r="K177" s="37"/>
      <c r="L177" s="37"/>
      <c r="M177" s="37"/>
      <c r="N177" s="17"/>
      <c r="O177" s="37"/>
      <c r="P177" s="37"/>
      <c r="Q177" s="37"/>
      <c r="R177" s="17"/>
      <c r="S177" s="37"/>
      <c r="T177" s="37"/>
      <c r="U177" s="37"/>
    </row>
    <row r="178" spans="1:21">
      <c r="A178" s="15"/>
      <c r="B178" s="73" t="s">
        <v>557</v>
      </c>
      <c r="C178" s="85">
        <v>138</v>
      </c>
      <c r="D178" s="85"/>
      <c r="E178" s="33"/>
      <c r="F178" s="33"/>
      <c r="G178" s="85" t="s">
        <v>220</v>
      </c>
      <c r="H178" s="85"/>
      <c r="I178" s="33"/>
      <c r="J178" s="33"/>
      <c r="K178" s="85" t="s">
        <v>220</v>
      </c>
      <c r="L178" s="85"/>
      <c r="M178" s="33"/>
      <c r="N178" s="33"/>
      <c r="O178" s="85" t="s">
        <v>220</v>
      </c>
      <c r="P178" s="85"/>
      <c r="Q178" s="33"/>
      <c r="R178" s="33"/>
      <c r="S178" s="85">
        <v>138</v>
      </c>
      <c r="T178" s="85"/>
      <c r="U178" s="33"/>
    </row>
    <row r="179" spans="1:21">
      <c r="A179" s="15"/>
      <c r="B179" s="73"/>
      <c r="C179" s="85"/>
      <c r="D179" s="85"/>
      <c r="E179" s="33"/>
      <c r="F179" s="33"/>
      <c r="G179" s="85"/>
      <c r="H179" s="85"/>
      <c r="I179" s="33"/>
      <c r="J179" s="33"/>
      <c r="K179" s="85"/>
      <c r="L179" s="85"/>
      <c r="M179" s="33"/>
      <c r="N179" s="33"/>
      <c r="O179" s="85"/>
      <c r="P179" s="85"/>
      <c r="Q179" s="33"/>
      <c r="R179" s="33"/>
      <c r="S179" s="85"/>
      <c r="T179" s="85"/>
      <c r="U179" s="33"/>
    </row>
    <row r="180" spans="1:21">
      <c r="A180" s="15"/>
      <c r="B180" s="86" t="s">
        <v>559</v>
      </c>
      <c r="C180" s="84">
        <v>270</v>
      </c>
      <c r="D180" s="84"/>
      <c r="E180" s="37"/>
      <c r="F180" s="37"/>
      <c r="G180" s="84" t="s">
        <v>220</v>
      </c>
      <c r="H180" s="84"/>
      <c r="I180" s="37"/>
      <c r="J180" s="37"/>
      <c r="K180" s="84" t="s">
        <v>220</v>
      </c>
      <c r="L180" s="84"/>
      <c r="M180" s="37"/>
      <c r="N180" s="37"/>
      <c r="O180" s="84">
        <v>2</v>
      </c>
      <c r="P180" s="84"/>
      <c r="Q180" s="37"/>
      <c r="R180" s="37"/>
      <c r="S180" s="84">
        <v>272</v>
      </c>
      <c r="T180" s="84"/>
      <c r="U180" s="37"/>
    </row>
    <row r="181" spans="1:21" ht="15.75" thickBot="1">
      <c r="A181" s="15"/>
      <c r="B181" s="86"/>
      <c r="C181" s="88"/>
      <c r="D181" s="88"/>
      <c r="E181" s="50"/>
      <c r="F181" s="37"/>
      <c r="G181" s="88"/>
      <c r="H181" s="88"/>
      <c r="I181" s="50"/>
      <c r="J181" s="37"/>
      <c r="K181" s="88"/>
      <c r="L181" s="88"/>
      <c r="M181" s="50"/>
      <c r="N181" s="37"/>
      <c r="O181" s="88"/>
      <c r="P181" s="88"/>
      <c r="Q181" s="50"/>
      <c r="R181" s="37"/>
      <c r="S181" s="88"/>
      <c r="T181" s="88"/>
      <c r="U181" s="50"/>
    </row>
    <row r="182" spans="1:21">
      <c r="A182" s="15"/>
      <c r="B182" s="116" t="s">
        <v>88</v>
      </c>
      <c r="C182" s="79">
        <v>408</v>
      </c>
      <c r="D182" s="79"/>
      <c r="E182" s="34"/>
      <c r="F182" s="33"/>
      <c r="G182" s="79" t="s">
        <v>220</v>
      </c>
      <c r="H182" s="79"/>
      <c r="I182" s="34"/>
      <c r="J182" s="33"/>
      <c r="K182" s="79" t="s">
        <v>220</v>
      </c>
      <c r="L182" s="79"/>
      <c r="M182" s="34"/>
      <c r="N182" s="33"/>
      <c r="O182" s="79">
        <v>2</v>
      </c>
      <c r="P182" s="79"/>
      <c r="Q182" s="34"/>
      <c r="R182" s="33"/>
      <c r="S182" s="79">
        <v>410</v>
      </c>
      <c r="T182" s="79"/>
      <c r="U182" s="34"/>
    </row>
    <row r="183" spans="1:21" ht="15.75" thickBot="1">
      <c r="A183" s="15"/>
      <c r="B183" s="116"/>
      <c r="C183" s="135"/>
      <c r="D183" s="135"/>
      <c r="E183" s="46"/>
      <c r="F183" s="33"/>
      <c r="G183" s="135"/>
      <c r="H183" s="135"/>
      <c r="I183" s="46"/>
      <c r="J183" s="33"/>
      <c r="K183" s="135"/>
      <c r="L183" s="135"/>
      <c r="M183" s="46"/>
      <c r="N183" s="33"/>
      <c r="O183" s="135"/>
      <c r="P183" s="135"/>
      <c r="Q183" s="46"/>
      <c r="R183" s="33"/>
      <c r="S183" s="135"/>
      <c r="T183" s="135"/>
      <c r="U183" s="46"/>
    </row>
    <row r="184" spans="1:21">
      <c r="A184" s="15"/>
      <c r="B184" s="17"/>
      <c r="C184" s="27"/>
      <c r="D184" s="27"/>
      <c r="E184" s="27"/>
      <c r="F184" s="17"/>
      <c r="G184" s="27"/>
      <c r="H184" s="27"/>
      <c r="I184" s="27"/>
      <c r="J184" s="17"/>
      <c r="K184" s="27"/>
      <c r="L184" s="27"/>
      <c r="M184" s="27"/>
      <c r="N184" s="17"/>
      <c r="O184" s="27"/>
      <c r="P184" s="27"/>
      <c r="Q184" s="27"/>
      <c r="R184" s="17"/>
      <c r="S184" s="27"/>
      <c r="T184" s="27"/>
      <c r="U184" s="27"/>
    </row>
    <row r="185" spans="1:21">
      <c r="A185" s="15"/>
      <c r="B185" s="69" t="s">
        <v>562</v>
      </c>
      <c r="C185" s="33"/>
      <c r="D185" s="33"/>
      <c r="E185" s="33"/>
      <c r="F185" s="22"/>
      <c r="G185" s="33"/>
      <c r="H185" s="33"/>
      <c r="I185" s="33"/>
      <c r="J185" s="22"/>
      <c r="K185" s="33"/>
      <c r="L185" s="33"/>
      <c r="M185" s="33"/>
      <c r="N185" s="22"/>
      <c r="O185" s="33"/>
      <c r="P185" s="33"/>
      <c r="Q185" s="33"/>
      <c r="R185" s="22"/>
      <c r="S185" s="33"/>
      <c r="T185" s="33"/>
      <c r="U185" s="33"/>
    </row>
    <row r="186" spans="1:21">
      <c r="A186" s="15"/>
      <c r="B186" s="86" t="s">
        <v>563</v>
      </c>
      <c r="C186" s="84">
        <v>9</v>
      </c>
      <c r="D186" s="84"/>
      <c r="E186" s="37"/>
      <c r="F186" s="37"/>
      <c r="G186" s="84" t="s">
        <v>220</v>
      </c>
      <c r="H186" s="84"/>
      <c r="I186" s="37"/>
      <c r="J186" s="37"/>
      <c r="K186" s="84" t="s">
        <v>220</v>
      </c>
      <c r="L186" s="84"/>
      <c r="M186" s="37"/>
      <c r="N186" s="37"/>
      <c r="O186" s="84">
        <v>174</v>
      </c>
      <c r="P186" s="84"/>
      <c r="Q186" s="37"/>
      <c r="R186" s="37"/>
      <c r="S186" s="84">
        <v>183</v>
      </c>
      <c r="T186" s="84"/>
      <c r="U186" s="37"/>
    </row>
    <row r="187" spans="1:21">
      <c r="A187" s="15"/>
      <c r="B187" s="86"/>
      <c r="C187" s="84"/>
      <c r="D187" s="84"/>
      <c r="E187" s="37"/>
      <c r="F187" s="37"/>
      <c r="G187" s="84"/>
      <c r="H187" s="84"/>
      <c r="I187" s="37"/>
      <c r="J187" s="37"/>
      <c r="K187" s="84"/>
      <c r="L187" s="84"/>
      <c r="M187" s="37"/>
      <c r="N187" s="37"/>
      <c r="O187" s="84"/>
      <c r="P187" s="84"/>
      <c r="Q187" s="37"/>
      <c r="R187" s="37"/>
      <c r="S187" s="84"/>
      <c r="T187" s="84"/>
      <c r="U187" s="37"/>
    </row>
    <row r="188" spans="1:21">
      <c r="A188" s="15"/>
      <c r="B188" s="73" t="s">
        <v>564</v>
      </c>
      <c r="C188" s="85">
        <v>807</v>
      </c>
      <c r="D188" s="85"/>
      <c r="E188" s="33"/>
      <c r="F188" s="33"/>
      <c r="G188" s="85" t="s">
        <v>220</v>
      </c>
      <c r="H188" s="85"/>
      <c r="I188" s="33"/>
      <c r="J188" s="33"/>
      <c r="K188" s="85" t="s">
        <v>220</v>
      </c>
      <c r="L188" s="85"/>
      <c r="M188" s="33"/>
      <c r="N188" s="33"/>
      <c r="O188" s="85">
        <v>105</v>
      </c>
      <c r="P188" s="85"/>
      <c r="Q188" s="33"/>
      <c r="R188" s="33"/>
      <c r="S188" s="85">
        <v>912</v>
      </c>
      <c r="T188" s="85"/>
      <c r="U188" s="33"/>
    </row>
    <row r="189" spans="1:21">
      <c r="A189" s="15"/>
      <c r="B189" s="73"/>
      <c r="C189" s="85"/>
      <c r="D189" s="85"/>
      <c r="E189" s="33"/>
      <c r="F189" s="33"/>
      <c r="G189" s="85"/>
      <c r="H189" s="85"/>
      <c r="I189" s="33"/>
      <c r="J189" s="33"/>
      <c r="K189" s="85"/>
      <c r="L189" s="85"/>
      <c r="M189" s="33"/>
      <c r="N189" s="33"/>
      <c r="O189" s="85"/>
      <c r="P189" s="85"/>
      <c r="Q189" s="33"/>
      <c r="R189" s="33"/>
      <c r="S189" s="85"/>
      <c r="T189" s="85"/>
      <c r="U189" s="33"/>
    </row>
    <row r="190" spans="1:21">
      <c r="A190" s="15"/>
      <c r="B190" s="86" t="s">
        <v>566</v>
      </c>
      <c r="C190" s="84" t="s">
        <v>220</v>
      </c>
      <c r="D190" s="84"/>
      <c r="E190" s="37"/>
      <c r="F190" s="37"/>
      <c r="G190" s="84" t="s">
        <v>220</v>
      </c>
      <c r="H190" s="84"/>
      <c r="I190" s="37"/>
      <c r="J190" s="37"/>
      <c r="K190" s="84" t="s">
        <v>220</v>
      </c>
      <c r="L190" s="84"/>
      <c r="M190" s="37"/>
      <c r="N190" s="37"/>
      <c r="O190" s="84">
        <v>375</v>
      </c>
      <c r="P190" s="84"/>
      <c r="Q190" s="37"/>
      <c r="R190" s="37"/>
      <c r="S190" s="84">
        <v>375</v>
      </c>
      <c r="T190" s="84"/>
      <c r="U190" s="37"/>
    </row>
    <row r="191" spans="1:21">
      <c r="A191" s="15"/>
      <c r="B191" s="86"/>
      <c r="C191" s="84"/>
      <c r="D191" s="84"/>
      <c r="E191" s="37"/>
      <c r="F191" s="37"/>
      <c r="G191" s="84"/>
      <c r="H191" s="84"/>
      <c r="I191" s="37"/>
      <c r="J191" s="37"/>
      <c r="K191" s="84"/>
      <c r="L191" s="84"/>
      <c r="M191" s="37"/>
      <c r="N191" s="37"/>
      <c r="O191" s="84"/>
      <c r="P191" s="84"/>
      <c r="Q191" s="37"/>
      <c r="R191" s="37"/>
      <c r="S191" s="84"/>
      <c r="T191" s="84"/>
      <c r="U191" s="37"/>
    </row>
    <row r="192" spans="1:21">
      <c r="A192" s="15"/>
      <c r="B192" s="73" t="s">
        <v>559</v>
      </c>
      <c r="C192" s="85">
        <v>118</v>
      </c>
      <c r="D192" s="85"/>
      <c r="E192" s="33"/>
      <c r="F192" s="33"/>
      <c r="G192" s="85" t="s">
        <v>220</v>
      </c>
      <c r="H192" s="85"/>
      <c r="I192" s="33"/>
      <c r="J192" s="33"/>
      <c r="K192" s="85" t="s">
        <v>220</v>
      </c>
      <c r="L192" s="85"/>
      <c r="M192" s="33"/>
      <c r="N192" s="33"/>
      <c r="O192" s="85">
        <v>404</v>
      </c>
      <c r="P192" s="85"/>
      <c r="Q192" s="33"/>
      <c r="R192" s="33"/>
      <c r="S192" s="85">
        <v>522</v>
      </c>
      <c r="T192" s="85"/>
      <c r="U192" s="33"/>
    </row>
    <row r="193" spans="1:21" ht="15.75" thickBot="1">
      <c r="A193" s="15"/>
      <c r="B193" s="73"/>
      <c r="C193" s="135"/>
      <c r="D193" s="135"/>
      <c r="E193" s="46"/>
      <c r="F193" s="33"/>
      <c r="G193" s="135"/>
      <c r="H193" s="135"/>
      <c r="I193" s="46"/>
      <c r="J193" s="33"/>
      <c r="K193" s="135"/>
      <c r="L193" s="135"/>
      <c r="M193" s="46"/>
      <c r="N193" s="33"/>
      <c r="O193" s="135"/>
      <c r="P193" s="135"/>
      <c r="Q193" s="46"/>
      <c r="R193" s="33"/>
      <c r="S193" s="135"/>
      <c r="T193" s="135"/>
      <c r="U193" s="46"/>
    </row>
    <row r="194" spans="1:21">
      <c r="A194" s="15"/>
      <c r="B194" s="115" t="s">
        <v>89</v>
      </c>
      <c r="C194" s="127">
        <v>934</v>
      </c>
      <c r="D194" s="127"/>
      <c r="E194" s="27"/>
      <c r="F194" s="37"/>
      <c r="G194" s="127" t="s">
        <v>220</v>
      </c>
      <c r="H194" s="127"/>
      <c r="I194" s="27"/>
      <c r="J194" s="37"/>
      <c r="K194" s="127" t="s">
        <v>220</v>
      </c>
      <c r="L194" s="127"/>
      <c r="M194" s="27"/>
      <c r="N194" s="37"/>
      <c r="O194" s="130">
        <v>1058</v>
      </c>
      <c r="P194" s="130"/>
      <c r="Q194" s="27"/>
      <c r="R194" s="37"/>
      <c r="S194" s="130">
        <v>1992</v>
      </c>
      <c r="T194" s="130"/>
      <c r="U194" s="27"/>
    </row>
    <row r="195" spans="1:21" ht="15.75" thickBot="1">
      <c r="A195" s="15"/>
      <c r="B195" s="115"/>
      <c r="C195" s="88"/>
      <c r="D195" s="88"/>
      <c r="E195" s="50"/>
      <c r="F195" s="37"/>
      <c r="G195" s="88"/>
      <c r="H195" s="88"/>
      <c r="I195" s="50"/>
      <c r="J195" s="37"/>
      <c r="K195" s="88"/>
      <c r="L195" s="88"/>
      <c r="M195" s="50"/>
      <c r="N195" s="37"/>
      <c r="O195" s="90"/>
      <c r="P195" s="90"/>
      <c r="Q195" s="50"/>
      <c r="R195" s="37"/>
      <c r="S195" s="90"/>
      <c r="T195" s="90"/>
      <c r="U195" s="50"/>
    </row>
    <row r="196" spans="1:21">
      <c r="A196" s="15"/>
      <c r="B196" s="22"/>
      <c r="C196" s="34"/>
      <c r="D196" s="34"/>
      <c r="E196" s="34"/>
      <c r="F196" s="22"/>
      <c r="G196" s="34"/>
      <c r="H196" s="34"/>
      <c r="I196" s="34"/>
      <c r="J196" s="22"/>
      <c r="K196" s="34"/>
      <c r="L196" s="34"/>
      <c r="M196" s="34"/>
      <c r="N196" s="22"/>
      <c r="O196" s="34"/>
      <c r="P196" s="34"/>
      <c r="Q196" s="34"/>
      <c r="R196" s="22"/>
      <c r="S196" s="34"/>
      <c r="T196" s="34"/>
      <c r="U196" s="34"/>
    </row>
    <row r="197" spans="1:21">
      <c r="A197" s="15"/>
      <c r="B197" s="70" t="s">
        <v>567</v>
      </c>
      <c r="C197" s="37"/>
      <c r="D197" s="37"/>
      <c r="E197" s="37"/>
      <c r="F197" s="17"/>
      <c r="G197" s="37"/>
      <c r="H197" s="37"/>
      <c r="I197" s="37"/>
      <c r="J197" s="17"/>
      <c r="K197" s="37"/>
      <c r="L197" s="37"/>
      <c r="M197" s="37"/>
      <c r="N197" s="17"/>
      <c r="O197" s="37"/>
      <c r="P197" s="37"/>
      <c r="Q197" s="37"/>
      <c r="R197" s="17"/>
      <c r="S197" s="37"/>
      <c r="T197" s="37"/>
      <c r="U197" s="37"/>
    </row>
    <row r="198" spans="1:21">
      <c r="A198" s="15"/>
      <c r="B198" s="73" t="s">
        <v>555</v>
      </c>
      <c r="C198" s="85" t="s">
        <v>220</v>
      </c>
      <c r="D198" s="85"/>
      <c r="E198" s="33"/>
      <c r="F198" s="33"/>
      <c r="G198" s="85" t="s">
        <v>220</v>
      </c>
      <c r="H198" s="85"/>
      <c r="I198" s="33"/>
      <c r="J198" s="33"/>
      <c r="K198" s="85" t="s">
        <v>220</v>
      </c>
      <c r="L198" s="85"/>
      <c r="M198" s="33"/>
      <c r="N198" s="33"/>
      <c r="O198" s="85">
        <v>898</v>
      </c>
      <c r="P198" s="85"/>
      <c r="Q198" s="33"/>
      <c r="R198" s="33"/>
      <c r="S198" s="85">
        <v>898</v>
      </c>
      <c r="T198" s="85"/>
      <c r="U198" s="33"/>
    </row>
    <row r="199" spans="1:21">
      <c r="A199" s="15"/>
      <c r="B199" s="73"/>
      <c r="C199" s="85"/>
      <c r="D199" s="85"/>
      <c r="E199" s="33"/>
      <c r="F199" s="33"/>
      <c r="G199" s="85"/>
      <c r="H199" s="85"/>
      <c r="I199" s="33"/>
      <c r="J199" s="33"/>
      <c r="K199" s="85"/>
      <c r="L199" s="85"/>
      <c r="M199" s="33"/>
      <c r="N199" s="33"/>
      <c r="O199" s="85"/>
      <c r="P199" s="85"/>
      <c r="Q199" s="33"/>
      <c r="R199" s="33"/>
      <c r="S199" s="85"/>
      <c r="T199" s="85"/>
      <c r="U199" s="33"/>
    </row>
    <row r="200" spans="1:21">
      <c r="A200" s="15"/>
      <c r="B200" s="86" t="s">
        <v>568</v>
      </c>
      <c r="C200" s="84">
        <v>4</v>
      </c>
      <c r="D200" s="84"/>
      <c r="E200" s="37"/>
      <c r="F200" s="37"/>
      <c r="G200" s="84" t="s">
        <v>220</v>
      </c>
      <c r="H200" s="84"/>
      <c r="I200" s="37"/>
      <c r="J200" s="37"/>
      <c r="K200" s="84" t="s">
        <v>220</v>
      </c>
      <c r="L200" s="84"/>
      <c r="M200" s="37"/>
      <c r="N200" s="37"/>
      <c r="O200" s="84">
        <v>335</v>
      </c>
      <c r="P200" s="84"/>
      <c r="Q200" s="37"/>
      <c r="R200" s="37"/>
      <c r="S200" s="84">
        <v>339</v>
      </c>
      <c r="T200" s="84"/>
      <c r="U200" s="37"/>
    </row>
    <row r="201" spans="1:21">
      <c r="A201" s="15"/>
      <c r="B201" s="86"/>
      <c r="C201" s="84"/>
      <c r="D201" s="84"/>
      <c r="E201" s="37"/>
      <c r="F201" s="37"/>
      <c r="G201" s="84"/>
      <c r="H201" s="84"/>
      <c r="I201" s="37"/>
      <c r="J201" s="37"/>
      <c r="K201" s="84"/>
      <c r="L201" s="84"/>
      <c r="M201" s="37"/>
      <c r="N201" s="37"/>
      <c r="O201" s="84"/>
      <c r="P201" s="84"/>
      <c r="Q201" s="37"/>
      <c r="R201" s="37"/>
      <c r="S201" s="84"/>
      <c r="T201" s="84"/>
      <c r="U201" s="37"/>
    </row>
    <row r="202" spans="1:21">
      <c r="A202" s="15"/>
      <c r="B202" s="73" t="s">
        <v>569</v>
      </c>
      <c r="C202" s="85" t="s">
        <v>220</v>
      </c>
      <c r="D202" s="85"/>
      <c r="E202" s="33"/>
      <c r="F202" s="33"/>
      <c r="G202" s="85" t="s">
        <v>220</v>
      </c>
      <c r="H202" s="85"/>
      <c r="I202" s="33"/>
      <c r="J202" s="33"/>
      <c r="K202" s="85" t="s">
        <v>220</v>
      </c>
      <c r="L202" s="85"/>
      <c r="M202" s="33"/>
      <c r="N202" s="33"/>
      <c r="O202" s="85">
        <v>54</v>
      </c>
      <c r="P202" s="85"/>
      <c r="Q202" s="33"/>
      <c r="R202" s="33"/>
      <c r="S202" s="85">
        <v>54</v>
      </c>
      <c r="T202" s="85"/>
      <c r="U202" s="33"/>
    </row>
    <row r="203" spans="1:21">
      <c r="A203" s="15"/>
      <c r="B203" s="73"/>
      <c r="C203" s="85"/>
      <c r="D203" s="85"/>
      <c r="E203" s="33"/>
      <c r="F203" s="33"/>
      <c r="G203" s="85"/>
      <c r="H203" s="85"/>
      <c r="I203" s="33"/>
      <c r="J203" s="33"/>
      <c r="K203" s="85"/>
      <c r="L203" s="85"/>
      <c r="M203" s="33"/>
      <c r="N203" s="33"/>
      <c r="O203" s="85"/>
      <c r="P203" s="85"/>
      <c r="Q203" s="33"/>
      <c r="R203" s="33"/>
      <c r="S203" s="85"/>
      <c r="T203" s="85"/>
      <c r="U203" s="33"/>
    </row>
    <row r="204" spans="1:21">
      <c r="A204" s="15"/>
      <c r="B204" s="86" t="s">
        <v>570</v>
      </c>
      <c r="C204" s="84">
        <v>2</v>
      </c>
      <c r="D204" s="84"/>
      <c r="E204" s="37"/>
      <c r="F204" s="37"/>
      <c r="G204" s="84" t="s">
        <v>220</v>
      </c>
      <c r="H204" s="84"/>
      <c r="I204" s="37"/>
      <c r="J204" s="37"/>
      <c r="K204" s="84" t="s">
        <v>220</v>
      </c>
      <c r="L204" s="84"/>
      <c r="M204" s="37"/>
      <c r="N204" s="37"/>
      <c r="O204" s="84">
        <v>192</v>
      </c>
      <c r="P204" s="84"/>
      <c r="Q204" s="37"/>
      <c r="R204" s="37"/>
      <c r="S204" s="84">
        <v>194</v>
      </c>
      <c r="T204" s="84"/>
      <c r="U204" s="37"/>
    </row>
    <row r="205" spans="1:21" ht="15.75" thickBot="1">
      <c r="A205" s="15"/>
      <c r="B205" s="86"/>
      <c r="C205" s="88"/>
      <c r="D205" s="88"/>
      <c r="E205" s="50"/>
      <c r="F205" s="37"/>
      <c r="G205" s="88"/>
      <c r="H205" s="88"/>
      <c r="I205" s="50"/>
      <c r="J205" s="37"/>
      <c r="K205" s="88"/>
      <c r="L205" s="88"/>
      <c r="M205" s="50"/>
      <c r="N205" s="37"/>
      <c r="O205" s="88"/>
      <c r="P205" s="88"/>
      <c r="Q205" s="50"/>
      <c r="R205" s="37"/>
      <c r="S205" s="88"/>
      <c r="T205" s="88"/>
      <c r="U205" s="50"/>
    </row>
    <row r="206" spans="1:21">
      <c r="A206" s="15"/>
      <c r="B206" s="120" t="s">
        <v>571</v>
      </c>
      <c r="C206" s="79">
        <v>6</v>
      </c>
      <c r="D206" s="79"/>
      <c r="E206" s="34"/>
      <c r="F206" s="33"/>
      <c r="G206" s="79" t="s">
        <v>220</v>
      </c>
      <c r="H206" s="79"/>
      <c r="I206" s="34"/>
      <c r="J206" s="33"/>
      <c r="K206" s="79" t="s">
        <v>220</v>
      </c>
      <c r="L206" s="79"/>
      <c r="M206" s="34"/>
      <c r="N206" s="33"/>
      <c r="O206" s="76">
        <v>1479</v>
      </c>
      <c r="P206" s="76"/>
      <c r="Q206" s="34"/>
      <c r="R206" s="33"/>
      <c r="S206" s="76">
        <v>1485</v>
      </c>
      <c r="T206" s="76"/>
      <c r="U206" s="34"/>
    </row>
    <row r="207" spans="1:21" ht="15.75" thickBot="1">
      <c r="A207" s="15"/>
      <c r="B207" s="120"/>
      <c r="C207" s="135"/>
      <c r="D207" s="135"/>
      <c r="E207" s="46"/>
      <c r="F207" s="33"/>
      <c r="G207" s="135"/>
      <c r="H207" s="135"/>
      <c r="I207" s="46"/>
      <c r="J207" s="33"/>
      <c r="K207" s="135"/>
      <c r="L207" s="135"/>
      <c r="M207" s="46"/>
      <c r="N207" s="33"/>
      <c r="O207" s="128"/>
      <c r="P207" s="128"/>
      <c r="Q207" s="46"/>
      <c r="R207" s="33"/>
      <c r="S207" s="128"/>
      <c r="T207" s="128"/>
      <c r="U207" s="46"/>
    </row>
    <row r="208" spans="1:21">
      <c r="A208" s="15"/>
      <c r="B208" s="17"/>
      <c r="C208" s="27"/>
      <c r="D208" s="27"/>
      <c r="E208" s="27"/>
      <c r="F208" s="17"/>
      <c r="G208" s="27"/>
      <c r="H208" s="27"/>
      <c r="I208" s="27"/>
      <c r="J208" s="17"/>
      <c r="K208" s="27"/>
      <c r="L208" s="27"/>
      <c r="M208" s="27"/>
      <c r="N208" s="17"/>
      <c r="O208" s="27"/>
      <c r="P208" s="27"/>
      <c r="Q208" s="27"/>
      <c r="R208" s="17"/>
      <c r="S208" s="27"/>
      <c r="T208" s="27"/>
      <c r="U208" s="27"/>
    </row>
    <row r="209" spans="1:21">
      <c r="A209" s="15"/>
      <c r="B209" s="69" t="s">
        <v>572</v>
      </c>
      <c r="C209" s="33"/>
      <c r="D209" s="33"/>
      <c r="E209" s="33"/>
      <c r="F209" s="22"/>
      <c r="G209" s="33"/>
      <c r="H209" s="33"/>
      <c r="I209" s="33"/>
      <c r="J209" s="22"/>
      <c r="K209" s="33"/>
      <c r="L209" s="33"/>
      <c r="M209" s="33"/>
      <c r="N209" s="22"/>
      <c r="O209" s="33"/>
      <c r="P209" s="33"/>
      <c r="Q209" s="33"/>
      <c r="R209" s="22"/>
      <c r="S209" s="33"/>
      <c r="T209" s="33"/>
      <c r="U209" s="33"/>
    </row>
    <row r="210" spans="1:21">
      <c r="A210" s="15"/>
      <c r="B210" s="83" t="s">
        <v>91</v>
      </c>
      <c r="C210" s="84">
        <v>423</v>
      </c>
      <c r="D210" s="84"/>
      <c r="E210" s="37"/>
      <c r="F210" s="37"/>
      <c r="G210" s="84">
        <v>527</v>
      </c>
      <c r="H210" s="84"/>
      <c r="I210" s="37"/>
      <c r="J210" s="37"/>
      <c r="K210" s="84">
        <v>846</v>
      </c>
      <c r="L210" s="84"/>
      <c r="M210" s="37"/>
      <c r="N210" s="37"/>
      <c r="O210" s="87">
        <v>3428</v>
      </c>
      <c r="P210" s="87"/>
      <c r="Q210" s="37"/>
      <c r="R210" s="37"/>
      <c r="S210" s="87">
        <v>5224</v>
      </c>
      <c r="T210" s="87"/>
      <c r="U210" s="37"/>
    </row>
    <row r="211" spans="1:21">
      <c r="A211" s="15"/>
      <c r="B211" s="83"/>
      <c r="C211" s="84"/>
      <c r="D211" s="84"/>
      <c r="E211" s="37"/>
      <c r="F211" s="37"/>
      <c r="G211" s="84"/>
      <c r="H211" s="84"/>
      <c r="I211" s="37"/>
      <c r="J211" s="37"/>
      <c r="K211" s="84"/>
      <c r="L211" s="84"/>
      <c r="M211" s="37"/>
      <c r="N211" s="37"/>
      <c r="O211" s="87"/>
      <c r="P211" s="87"/>
      <c r="Q211" s="37"/>
      <c r="R211" s="37"/>
      <c r="S211" s="87"/>
      <c r="T211" s="87"/>
      <c r="U211" s="37"/>
    </row>
    <row r="212" spans="1:21">
      <c r="A212" s="15"/>
      <c r="B212" s="23"/>
      <c r="C212" s="23"/>
      <c r="D212" s="23"/>
      <c r="E212" s="23"/>
      <c r="F212" s="23"/>
      <c r="G212" s="23"/>
      <c r="H212" s="23"/>
      <c r="I212" s="23"/>
      <c r="J212" s="23"/>
      <c r="K212" s="23"/>
      <c r="L212" s="23"/>
      <c r="M212" s="23"/>
      <c r="N212" s="23"/>
      <c r="O212" s="23"/>
      <c r="P212" s="23"/>
      <c r="Q212" s="23"/>
      <c r="R212" s="23"/>
      <c r="S212" s="23"/>
      <c r="T212" s="23"/>
      <c r="U212" s="23"/>
    </row>
    <row r="213" spans="1:21">
      <c r="A213" s="15"/>
      <c r="B213" s="11"/>
      <c r="C213" s="11"/>
      <c r="D213" s="11"/>
      <c r="E213" s="11"/>
      <c r="F213" s="11"/>
      <c r="G213" s="11"/>
      <c r="H213" s="11"/>
      <c r="I213" s="11"/>
      <c r="J213" s="11"/>
      <c r="K213" s="11"/>
      <c r="L213" s="11"/>
      <c r="M213" s="11"/>
      <c r="N213" s="11"/>
      <c r="O213" s="11"/>
      <c r="P213" s="11"/>
      <c r="Q213" s="11"/>
      <c r="R213" s="11"/>
      <c r="S213" s="11"/>
      <c r="T213" s="11"/>
      <c r="U213" s="11"/>
    </row>
    <row r="214" spans="1:21">
      <c r="A214" s="15"/>
      <c r="B214" s="17"/>
      <c r="C214" s="37"/>
      <c r="D214" s="37"/>
      <c r="E214" s="37"/>
      <c r="F214" s="17"/>
      <c r="G214" s="37"/>
      <c r="H214" s="37"/>
      <c r="I214" s="37"/>
      <c r="J214" s="17"/>
      <c r="K214" s="37"/>
      <c r="L214" s="37"/>
      <c r="M214" s="37"/>
      <c r="N214" s="17"/>
      <c r="O214" s="37"/>
      <c r="P214" s="37"/>
      <c r="Q214" s="37"/>
      <c r="R214" s="17"/>
      <c r="S214" s="37"/>
      <c r="T214" s="37"/>
      <c r="U214" s="37"/>
    </row>
    <row r="215" spans="1:21">
      <c r="A215" s="15"/>
      <c r="B215" s="81" t="s">
        <v>93</v>
      </c>
      <c r="C215" s="85" t="s">
        <v>220</v>
      </c>
      <c r="D215" s="85"/>
      <c r="E215" s="33"/>
      <c r="F215" s="33"/>
      <c r="G215" s="85">
        <v>336</v>
      </c>
      <c r="H215" s="85"/>
      <c r="I215" s="33"/>
      <c r="J215" s="33"/>
      <c r="K215" s="85">
        <v>594</v>
      </c>
      <c r="L215" s="85"/>
      <c r="M215" s="33"/>
      <c r="N215" s="33"/>
      <c r="O215" s="85">
        <v>57</v>
      </c>
      <c r="P215" s="85"/>
      <c r="Q215" s="33"/>
      <c r="R215" s="33"/>
      <c r="S215" s="85">
        <v>987</v>
      </c>
      <c r="T215" s="85"/>
      <c r="U215" s="33"/>
    </row>
    <row r="216" spans="1:21">
      <c r="A216" s="15"/>
      <c r="B216" s="81"/>
      <c r="C216" s="85"/>
      <c r="D216" s="85"/>
      <c r="E216" s="33"/>
      <c r="F216" s="33"/>
      <c r="G216" s="85"/>
      <c r="H216" s="85"/>
      <c r="I216" s="33"/>
      <c r="J216" s="33"/>
      <c r="K216" s="85"/>
      <c r="L216" s="85"/>
      <c r="M216" s="33"/>
      <c r="N216" s="33"/>
      <c r="O216" s="85"/>
      <c r="P216" s="85"/>
      <c r="Q216" s="33"/>
      <c r="R216" s="33"/>
      <c r="S216" s="85"/>
      <c r="T216" s="85"/>
      <c r="U216" s="33"/>
    </row>
    <row r="217" spans="1:21">
      <c r="A217" s="15"/>
      <c r="B217" s="83" t="s">
        <v>97</v>
      </c>
      <c r="C217" s="84" t="s">
        <v>254</v>
      </c>
      <c r="D217" s="84"/>
      <c r="E217" s="83" t="s">
        <v>219</v>
      </c>
      <c r="F217" s="37"/>
      <c r="G217" s="84" t="s">
        <v>220</v>
      </c>
      <c r="H217" s="84"/>
      <c r="I217" s="37"/>
      <c r="J217" s="37"/>
      <c r="K217" s="84" t="s">
        <v>220</v>
      </c>
      <c r="L217" s="84"/>
      <c r="M217" s="37"/>
      <c r="N217" s="37"/>
      <c r="O217" s="84" t="s">
        <v>220</v>
      </c>
      <c r="P217" s="84"/>
      <c r="Q217" s="37"/>
      <c r="R217" s="37"/>
      <c r="S217" s="84" t="s">
        <v>254</v>
      </c>
      <c r="T217" s="84"/>
      <c r="U217" s="83" t="s">
        <v>219</v>
      </c>
    </row>
    <row r="218" spans="1:21">
      <c r="A218" s="15"/>
      <c r="B218" s="83"/>
      <c r="C218" s="84"/>
      <c r="D218" s="84"/>
      <c r="E218" s="83"/>
      <c r="F218" s="37"/>
      <c r="G218" s="84"/>
      <c r="H218" s="84"/>
      <c r="I218" s="37"/>
      <c r="J218" s="37"/>
      <c r="K218" s="84"/>
      <c r="L218" s="84"/>
      <c r="M218" s="37"/>
      <c r="N218" s="37"/>
      <c r="O218" s="84"/>
      <c r="P218" s="84"/>
      <c r="Q218" s="37"/>
      <c r="R218" s="37"/>
      <c r="S218" s="84"/>
      <c r="T218" s="84"/>
      <c r="U218" s="83"/>
    </row>
    <row r="219" spans="1:21">
      <c r="A219" s="15"/>
      <c r="B219" s="81" t="s">
        <v>94</v>
      </c>
      <c r="C219" s="85">
        <v>1</v>
      </c>
      <c r="D219" s="85"/>
      <c r="E219" s="33"/>
      <c r="F219" s="33"/>
      <c r="G219" s="85" t="s">
        <v>220</v>
      </c>
      <c r="H219" s="85"/>
      <c r="I219" s="33"/>
      <c r="J219" s="33"/>
      <c r="K219" s="85" t="s">
        <v>220</v>
      </c>
      <c r="L219" s="85"/>
      <c r="M219" s="33"/>
      <c r="N219" s="33"/>
      <c r="O219" s="85">
        <v>839</v>
      </c>
      <c r="P219" s="85"/>
      <c r="Q219" s="33"/>
      <c r="R219" s="33"/>
      <c r="S219" s="85">
        <v>840</v>
      </c>
      <c r="T219" s="85"/>
      <c r="U219" s="33"/>
    </row>
    <row r="220" spans="1:21">
      <c r="A220" s="15"/>
      <c r="B220" s="81"/>
      <c r="C220" s="85"/>
      <c r="D220" s="85"/>
      <c r="E220" s="33"/>
      <c r="F220" s="33"/>
      <c r="G220" s="85"/>
      <c r="H220" s="85"/>
      <c r="I220" s="33"/>
      <c r="J220" s="33"/>
      <c r="K220" s="85"/>
      <c r="L220" s="85"/>
      <c r="M220" s="33"/>
      <c r="N220" s="33"/>
      <c r="O220" s="85"/>
      <c r="P220" s="85"/>
      <c r="Q220" s="33"/>
      <c r="R220" s="33"/>
      <c r="S220" s="85"/>
      <c r="T220" s="85"/>
      <c r="U220" s="33"/>
    </row>
    <row r="221" spans="1:21">
      <c r="A221" s="15"/>
      <c r="B221" s="83" t="s">
        <v>98</v>
      </c>
      <c r="C221" s="84" t="s">
        <v>257</v>
      </c>
      <c r="D221" s="84"/>
      <c r="E221" s="83" t="s">
        <v>219</v>
      </c>
      <c r="F221" s="37"/>
      <c r="G221" s="84" t="s">
        <v>265</v>
      </c>
      <c r="H221" s="84"/>
      <c r="I221" s="83" t="s">
        <v>219</v>
      </c>
      <c r="J221" s="37"/>
      <c r="K221" s="84" t="s">
        <v>220</v>
      </c>
      <c r="L221" s="84"/>
      <c r="M221" s="37"/>
      <c r="N221" s="37"/>
      <c r="O221" s="84" t="s">
        <v>220</v>
      </c>
      <c r="P221" s="84"/>
      <c r="Q221" s="37"/>
      <c r="R221" s="37"/>
      <c r="S221" s="84" t="s">
        <v>591</v>
      </c>
      <c r="T221" s="84"/>
      <c r="U221" s="83" t="s">
        <v>219</v>
      </c>
    </row>
    <row r="222" spans="1:21" ht="15.75" thickBot="1">
      <c r="A222" s="15"/>
      <c r="B222" s="83"/>
      <c r="C222" s="88"/>
      <c r="D222" s="88"/>
      <c r="E222" s="89"/>
      <c r="F222" s="37"/>
      <c r="G222" s="88"/>
      <c r="H222" s="88"/>
      <c r="I222" s="89"/>
      <c r="J222" s="37"/>
      <c r="K222" s="88"/>
      <c r="L222" s="88"/>
      <c r="M222" s="50"/>
      <c r="N222" s="37"/>
      <c r="O222" s="88"/>
      <c r="P222" s="88"/>
      <c r="Q222" s="50"/>
      <c r="R222" s="37"/>
      <c r="S222" s="88"/>
      <c r="T222" s="88"/>
      <c r="U222" s="89"/>
    </row>
    <row r="223" spans="1:21">
      <c r="A223" s="15"/>
      <c r="B223" s="116" t="s">
        <v>579</v>
      </c>
      <c r="C223" s="79" t="s">
        <v>592</v>
      </c>
      <c r="D223" s="79"/>
      <c r="E223" s="74" t="s">
        <v>219</v>
      </c>
      <c r="F223" s="33"/>
      <c r="G223" s="79">
        <v>860</v>
      </c>
      <c r="H223" s="79"/>
      <c r="I223" s="34"/>
      <c r="J223" s="33"/>
      <c r="K223" s="76">
        <v>1440</v>
      </c>
      <c r="L223" s="76"/>
      <c r="M223" s="34"/>
      <c r="N223" s="33"/>
      <c r="O223" s="76">
        <v>4324</v>
      </c>
      <c r="P223" s="76"/>
      <c r="Q223" s="34"/>
      <c r="R223" s="33"/>
      <c r="S223" s="76">
        <v>6120</v>
      </c>
      <c r="T223" s="76"/>
      <c r="U223" s="34"/>
    </row>
    <row r="224" spans="1:21" ht="15.75" thickBot="1">
      <c r="A224" s="15"/>
      <c r="B224" s="116"/>
      <c r="C224" s="135"/>
      <c r="D224" s="135"/>
      <c r="E224" s="136"/>
      <c r="F224" s="33"/>
      <c r="G224" s="135"/>
      <c r="H224" s="135"/>
      <c r="I224" s="46"/>
      <c r="J224" s="33"/>
      <c r="K224" s="128"/>
      <c r="L224" s="128"/>
      <c r="M224" s="46"/>
      <c r="N224" s="33"/>
      <c r="O224" s="128"/>
      <c r="P224" s="128"/>
      <c r="Q224" s="46"/>
      <c r="R224" s="33"/>
      <c r="S224" s="128"/>
      <c r="T224" s="128"/>
      <c r="U224" s="46"/>
    </row>
    <row r="225" spans="1:21">
      <c r="A225" s="15"/>
      <c r="B225" s="17"/>
      <c r="C225" s="27"/>
      <c r="D225" s="27"/>
      <c r="E225" s="27"/>
      <c r="F225" s="17"/>
      <c r="G225" s="27"/>
      <c r="H225" s="27"/>
      <c r="I225" s="27"/>
      <c r="J225" s="17"/>
      <c r="K225" s="27"/>
      <c r="L225" s="27"/>
      <c r="M225" s="27"/>
      <c r="N225" s="17"/>
      <c r="O225" s="27"/>
      <c r="P225" s="27"/>
      <c r="Q225" s="27"/>
      <c r="R225" s="17"/>
      <c r="S225" s="27"/>
      <c r="T225" s="27"/>
      <c r="U225" s="27"/>
    </row>
    <row r="226" spans="1:21">
      <c r="A226" s="15"/>
      <c r="B226" s="120" t="s">
        <v>581</v>
      </c>
      <c r="C226" s="85">
        <v>844</v>
      </c>
      <c r="D226" s="85"/>
      <c r="E226" s="33"/>
      <c r="F226" s="33"/>
      <c r="G226" s="82">
        <v>1225</v>
      </c>
      <c r="H226" s="82"/>
      <c r="I226" s="33"/>
      <c r="J226" s="33"/>
      <c r="K226" s="82">
        <v>5979</v>
      </c>
      <c r="L226" s="82"/>
      <c r="M226" s="33"/>
      <c r="N226" s="33"/>
      <c r="O226" s="82">
        <v>6863</v>
      </c>
      <c r="P226" s="82"/>
      <c r="Q226" s="33"/>
      <c r="R226" s="33"/>
      <c r="S226" s="82">
        <v>14911</v>
      </c>
      <c r="T226" s="82"/>
      <c r="U226" s="33"/>
    </row>
    <row r="227" spans="1:21" ht="15.75" thickBot="1">
      <c r="A227" s="15"/>
      <c r="B227" s="120"/>
      <c r="C227" s="135"/>
      <c r="D227" s="135"/>
      <c r="E227" s="46"/>
      <c r="F227" s="33"/>
      <c r="G227" s="128"/>
      <c r="H227" s="128"/>
      <c r="I227" s="46"/>
      <c r="J227" s="33"/>
      <c r="K227" s="128"/>
      <c r="L227" s="128"/>
      <c r="M227" s="46"/>
      <c r="N227" s="33"/>
      <c r="O227" s="128"/>
      <c r="P227" s="128"/>
      <c r="Q227" s="46"/>
      <c r="R227" s="33"/>
      <c r="S227" s="128"/>
      <c r="T227" s="128"/>
      <c r="U227" s="46"/>
    </row>
    <row r="228" spans="1:21">
      <c r="A228" s="15"/>
      <c r="B228" s="17"/>
      <c r="C228" s="27"/>
      <c r="D228" s="27"/>
      <c r="E228" s="27"/>
      <c r="F228" s="17"/>
      <c r="G228" s="27"/>
      <c r="H228" s="27"/>
      <c r="I228" s="27"/>
      <c r="J228" s="17"/>
      <c r="K228" s="27"/>
      <c r="L228" s="27"/>
      <c r="M228" s="27"/>
      <c r="N228" s="17"/>
      <c r="O228" s="27"/>
      <c r="P228" s="27"/>
      <c r="Q228" s="27"/>
      <c r="R228" s="17"/>
      <c r="S228" s="27"/>
      <c r="T228" s="27"/>
      <c r="U228" s="27"/>
    </row>
    <row r="229" spans="1:21">
      <c r="A229" s="15"/>
      <c r="B229" s="120" t="s">
        <v>583</v>
      </c>
      <c r="C229" s="81" t="s">
        <v>217</v>
      </c>
      <c r="D229" s="85">
        <v>223</v>
      </c>
      <c r="E229" s="33"/>
      <c r="F229" s="33"/>
      <c r="G229" s="81" t="s">
        <v>217</v>
      </c>
      <c r="H229" s="85" t="s">
        <v>593</v>
      </c>
      <c r="I229" s="81" t="s">
        <v>219</v>
      </c>
      <c r="J229" s="33"/>
      <c r="K229" s="81" t="s">
        <v>217</v>
      </c>
      <c r="L229" s="85" t="s">
        <v>594</v>
      </c>
      <c r="M229" s="81" t="s">
        <v>219</v>
      </c>
      <c r="N229" s="33"/>
      <c r="O229" s="81" t="s">
        <v>217</v>
      </c>
      <c r="P229" s="85" t="s">
        <v>595</v>
      </c>
      <c r="Q229" s="81" t="s">
        <v>219</v>
      </c>
      <c r="R229" s="33"/>
      <c r="S229" s="81" t="s">
        <v>217</v>
      </c>
      <c r="T229" s="85" t="s">
        <v>596</v>
      </c>
      <c r="U229" s="81" t="s">
        <v>219</v>
      </c>
    </row>
    <row r="230" spans="1:21" ht="15.75" thickBot="1">
      <c r="A230" s="15"/>
      <c r="B230" s="120"/>
      <c r="C230" s="91"/>
      <c r="D230" s="94"/>
      <c r="E230" s="93"/>
      <c r="F230" s="33"/>
      <c r="G230" s="91"/>
      <c r="H230" s="94"/>
      <c r="I230" s="91"/>
      <c r="J230" s="33"/>
      <c r="K230" s="91"/>
      <c r="L230" s="94"/>
      <c r="M230" s="91"/>
      <c r="N230" s="33"/>
      <c r="O230" s="91"/>
      <c r="P230" s="94"/>
      <c r="Q230" s="91"/>
      <c r="R230" s="33"/>
      <c r="S230" s="91"/>
      <c r="T230" s="94"/>
      <c r="U230" s="91"/>
    </row>
    <row r="231" spans="1:21" ht="15.75" thickTop="1">
      <c r="A231" s="15"/>
      <c r="B231" s="17"/>
      <c r="C231" s="102"/>
      <c r="D231" s="102"/>
      <c r="E231" s="102"/>
      <c r="F231" s="17"/>
      <c r="G231" s="102"/>
      <c r="H231" s="102"/>
      <c r="I231" s="102"/>
      <c r="J231" s="17"/>
      <c r="K231" s="102"/>
      <c r="L231" s="102"/>
      <c r="M231" s="102"/>
      <c r="N231" s="17"/>
      <c r="O231" s="102"/>
      <c r="P231" s="102"/>
      <c r="Q231" s="102"/>
      <c r="R231" s="17"/>
      <c r="S231" s="102"/>
      <c r="T231" s="102"/>
      <c r="U231" s="102"/>
    </row>
    <row r="232" spans="1:21">
      <c r="A232" s="15"/>
      <c r="B232" s="17"/>
      <c r="C232" s="37"/>
      <c r="D232" s="37"/>
      <c r="E232" s="37"/>
      <c r="F232" s="17"/>
      <c r="G232" s="37"/>
      <c r="H232" s="37"/>
      <c r="I232" s="37"/>
      <c r="J232" s="17"/>
      <c r="K232" s="37"/>
      <c r="L232" s="37"/>
      <c r="M232" s="37"/>
      <c r="N232" s="17"/>
      <c r="O232" s="37"/>
      <c r="P232" s="37"/>
      <c r="Q232" s="37"/>
      <c r="R232" s="17"/>
      <c r="S232" s="37"/>
      <c r="T232" s="37"/>
      <c r="U232" s="37"/>
    </row>
    <row r="233" spans="1:21">
      <c r="A233" s="15"/>
      <c r="B233" s="23"/>
      <c r="C233" s="23"/>
      <c r="D233" s="23"/>
      <c r="E233" s="23"/>
      <c r="F233" s="23"/>
      <c r="G233" s="23"/>
      <c r="H233" s="23"/>
      <c r="I233" s="23"/>
      <c r="J233" s="23"/>
      <c r="K233" s="23"/>
      <c r="L233" s="23"/>
      <c r="M233" s="23"/>
      <c r="N233" s="23"/>
      <c r="O233" s="23"/>
      <c r="P233" s="23"/>
      <c r="Q233" s="23"/>
      <c r="R233" s="23"/>
      <c r="S233" s="23"/>
      <c r="T233" s="23"/>
      <c r="U233" s="23"/>
    </row>
    <row r="234" spans="1:21">
      <c r="A234" s="15"/>
      <c r="B234" s="11"/>
      <c r="C234" s="11"/>
      <c r="D234" s="11"/>
      <c r="E234" s="11"/>
      <c r="F234" s="11"/>
      <c r="G234" s="11"/>
      <c r="H234" s="11"/>
      <c r="I234" s="11"/>
      <c r="J234" s="11"/>
      <c r="K234" s="11"/>
      <c r="L234" s="11"/>
      <c r="M234" s="11"/>
      <c r="N234" s="11"/>
      <c r="O234" s="11"/>
      <c r="P234" s="11"/>
      <c r="Q234" s="11"/>
      <c r="R234" s="11"/>
      <c r="S234" s="11"/>
      <c r="T234" s="11"/>
      <c r="U234" s="11"/>
    </row>
    <row r="235" spans="1:21">
      <c r="A235" s="15"/>
      <c r="B235" s="17"/>
      <c r="C235" s="37"/>
      <c r="D235" s="37"/>
      <c r="E235" s="37"/>
      <c r="F235" s="17"/>
      <c r="G235" s="37"/>
      <c r="H235" s="37"/>
      <c r="I235" s="37"/>
      <c r="J235" s="17"/>
      <c r="K235" s="37"/>
      <c r="L235" s="37"/>
      <c r="M235" s="37"/>
      <c r="N235" s="17"/>
      <c r="O235" s="37"/>
      <c r="P235" s="37"/>
      <c r="Q235" s="37"/>
      <c r="R235" s="17"/>
      <c r="S235" s="37"/>
      <c r="T235" s="37"/>
      <c r="U235" s="37"/>
    </row>
    <row r="236" spans="1:21" ht="15.75" thickBot="1">
      <c r="A236" s="15"/>
      <c r="B236" s="17"/>
      <c r="C236" s="137" t="s">
        <v>597</v>
      </c>
      <c r="D236" s="137"/>
      <c r="E236" s="137"/>
      <c r="F236" s="137"/>
      <c r="G236" s="137"/>
      <c r="H236" s="137"/>
      <c r="I236" s="137"/>
      <c r="J236" s="137"/>
      <c r="K236" s="137"/>
      <c r="L236" s="137"/>
      <c r="M236" s="137"/>
      <c r="N236" s="137"/>
      <c r="O236" s="137"/>
      <c r="P236" s="137"/>
      <c r="Q236" s="137"/>
      <c r="R236" s="137"/>
      <c r="S236" s="137"/>
      <c r="T236" s="137"/>
      <c r="U236" s="137"/>
    </row>
    <row r="237" spans="1:21" ht="15.75" thickBot="1">
      <c r="A237" s="15"/>
      <c r="B237" s="17"/>
      <c r="C237" s="134" t="s">
        <v>541</v>
      </c>
      <c r="D237" s="134"/>
      <c r="E237" s="134"/>
      <c r="F237" s="43"/>
      <c r="G237" s="134" t="s">
        <v>542</v>
      </c>
      <c r="H237" s="134"/>
      <c r="I237" s="134"/>
      <c r="J237" s="17"/>
      <c r="K237" s="134" t="s">
        <v>543</v>
      </c>
      <c r="L237" s="134"/>
      <c r="M237" s="134"/>
      <c r="N237" s="17"/>
      <c r="O237" s="134" t="s">
        <v>544</v>
      </c>
      <c r="P237" s="134"/>
      <c r="Q237" s="134"/>
      <c r="R237" s="17"/>
      <c r="S237" s="134" t="s">
        <v>545</v>
      </c>
      <c r="T237" s="134"/>
      <c r="U237" s="134"/>
    </row>
    <row r="238" spans="1:21">
      <c r="A238" s="15"/>
      <c r="B238" s="133" t="s">
        <v>549</v>
      </c>
      <c r="C238" s="34"/>
      <c r="D238" s="34"/>
      <c r="E238" s="34"/>
      <c r="F238" s="22"/>
      <c r="G238" s="34"/>
      <c r="H238" s="34"/>
      <c r="I238" s="34"/>
      <c r="J238" s="22"/>
      <c r="K238" s="34"/>
      <c r="L238" s="34"/>
      <c r="M238" s="34"/>
      <c r="N238" s="22"/>
      <c r="O238" s="34"/>
      <c r="P238" s="34"/>
      <c r="Q238" s="34"/>
      <c r="R238" s="22"/>
      <c r="S238" s="34"/>
      <c r="T238" s="34"/>
      <c r="U238" s="34"/>
    </row>
    <row r="239" spans="1:21">
      <c r="A239" s="15"/>
      <c r="B239" s="86" t="s">
        <v>550</v>
      </c>
      <c r="C239" s="83" t="s">
        <v>217</v>
      </c>
      <c r="D239" s="84">
        <v>8</v>
      </c>
      <c r="E239" s="37"/>
      <c r="F239" s="37"/>
      <c r="G239" s="83" t="s">
        <v>217</v>
      </c>
      <c r="H239" s="87">
        <v>1269</v>
      </c>
      <c r="I239" s="37"/>
      <c r="J239" s="37"/>
      <c r="K239" s="83" t="s">
        <v>217</v>
      </c>
      <c r="L239" s="87">
        <v>18800</v>
      </c>
      <c r="M239" s="37"/>
      <c r="N239" s="37"/>
      <c r="O239" s="83" t="s">
        <v>217</v>
      </c>
      <c r="P239" s="84" t="s">
        <v>220</v>
      </c>
      <c r="Q239" s="37"/>
      <c r="R239" s="37"/>
      <c r="S239" s="83" t="s">
        <v>217</v>
      </c>
      <c r="T239" s="87">
        <v>20077</v>
      </c>
      <c r="U239" s="37"/>
    </row>
    <row r="240" spans="1:21">
      <c r="A240" s="15"/>
      <c r="B240" s="86"/>
      <c r="C240" s="83"/>
      <c r="D240" s="84"/>
      <c r="E240" s="37"/>
      <c r="F240" s="37"/>
      <c r="G240" s="83"/>
      <c r="H240" s="87"/>
      <c r="I240" s="37"/>
      <c r="J240" s="37"/>
      <c r="K240" s="83"/>
      <c r="L240" s="87"/>
      <c r="M240" s="37"/>
      <c r="N240" s="37"/>
      <c r="O240" s="83"/>
      <c r="P240" s="84"/>
      <c r="Q240" s="37"/>
      <c r="R240" s="37"/>
      <c r="S240" s="83"/>
      <c r="T240" s="87"/>
      <c r="U240" s="37"/>
    </row>
    <row r="241" spans="1:21">
      <c r="A241" s="15"/>
      <c r="B241" s="73" t="s">
        <v>551</v>
      </c>
      <c r="C241" s="82">
        <v>1209</v>
      </c>
      <c r="D241" s="82"/>
      <c r="E241" s="33"/>
      <c r="F241" s="33"/>
      <c r="G241" s="85" t="s">
        <v>220</v>
      </c>
      <c r="H241" s="85"/>
      <c r="I241" s="33"/>
      <c r="J241" s="33"/>
      <c r="K241" s="85">
        <v>1</v>
      </c>
      <c r="L241" s="85"/>
      <c r="M241" s="33"/>
      <c r="N241" s="33"/>
      <c r="O241" s="85">
        <v>3</v>
      </c>
      <c r="P241" s="85"/>
      <c r="Q241" s="33"/>
      <c r="R241" s="33"/>
      <c r="S241" s="82">
        <v>1213</v>
      </c>
      <c r="T241" s="82"/>
      <c r="U241" s="33"/>
    </row>
    <row r="242" spans="1:21">
      <c r="A242" s="15"/>
      <c r="B242" s="73"/>
      <c r="C242" s="82"/>
      <c r="D242" s="82"/>
      <c r="E242" s="33"/>
      <c r="F242" s="33"/>
      <c r="G242" s="85"/>
      <c r="H242" s="85"/>
      <c r="I242" s="33"/>
      <c r="J242" s="33"/>
      <c r="K242" s="85"/>
      <c r="L242" s="85"/>
      <c r="M242" s="33"/>
      <c r="N242" s="33"/>
      <c r="O242" s="85"/>
      <c r="P242" s="85"/>
      <c r="Q242" s="33"/>
      <c r="R242" s="33"/>
      <c r="S242" s="82"/>
      <c r="T242" s="82"/>
      <c r="U242" s="33"/>
    </row>
    <row r="243" spans="1:21">
      <c r="A243" s="15"/>
      <c r="B243" s="86" t="s">
        <v>598</v>
      </c>
      <c r="C243" s="87">
        <v>2187</v>
      </c>
      <c r="D243" s="87"/>
      <c r="E243" s="37"/>
      <c r="F243" s="37"/>
      <c r="G243" s="84" t="s">
        <v>220</v>
      </c>
      <c r="H243" s="84"/>
      <c r="I243" s="37"/>
      <c r="J243" s="37"/>
      <c r="K243" s="84" t="s">
        <v>220</v>
      </c>
      <c r="L243" s="84"/>
      <c r="M243" s="37"/>
      <c r="N243" s="37"/>
      <c r="O243" s="84">
        <v>4</v>
      </c>
      <c r="P243" s="84"/>
      <c r="Q243" s="37"/>
      <c r="R243" s="37"/>
      <c r="S243" s="87">
        <v>2191</v>
      </c>
      <c r="T243" s="87"/>
      <c r="U243" s="37"/>
    </row>
    <row r="244" spans="1:21" ht="15.75" thickBot="1">
      <c r="A244" s="15"/>
      <c r="B244" s="86"/>
      <c r="C244" s="90"/>
      <c r="D244" s="90"/>
      <c r="E244" s="50"/>
      <c r="F244" s="37"/>
      <c r="G244" s="88"/>
      <c r="H244" s="88"/>
      <c r="I244" s="50"/>
      <c r="J244" s="37"/>
      <c r="K244" s="88"/>
      <c r="L244" s="88"/>
      <c r="M244" s="50"/>
      <c r="N244" s="37"/>
      <c r="O244" s="88"/>
      <c r="P244" s="88"/>
      <c r="Q244" s="50"/>
      <c r="R244" s="37"/>
      <c r="S244" s="90"/>
      <c r="T244" s="90"/>
      <c r="U244" s="50"/>
    </row>
    <row r="245" spans="1:21">
      <c r="A245" s="15"/>
      <c r="B245" s="120" t="s">
        <v>85</v>
      </c>
      <c r="C245" s="76">
        <v>3404</v>
      </c>
      <c r="D245" s="76"/>
      <c r="E245" s="34"/>
      <c r="F245" s="33"/>
      <c r="G245" s="76">
        <v>1269</v>
      </c>
      <c r="H245" s="76"/>
      <c r="I245" s="34"/>
      <c r="J245" s="33"/>
      <c r="K245" s="76">
        <v>18801</v>
      </c>
      <c r="L245" s="76"/>
      <c r="M245" s="34"/>
      <c r="N245" s="33"/>
      <c r="O245" s="79">
        <v>7</v>
      </c>
      <c r="P245" s="79"/>
      <c r="Q245" s="34"/>
      <c r="R245" s="33"/>
      <c r="S245" s="76">
        <v>23481</v>
      </c>
      <c r="T245" s="76"/>
      <c r="U245" s="34"/>
    </row>
    <row r="246" spans="1:21" ht="15.75" thickBot="1">
      <c r="A246" s="15"/>
      <c r="B246" s="120"/>
      <c r="C246" s="128"/>
      <c r="D246" s="128"/>
      <c r="E246" s="46"/>
      <c r="F246" s="33"/>
      <c r="G246" s="128"/>
      <c r="H246" s="128"/>
      <c r="I246" s="46"/>
      <c r="J246" s="33"/>
      <c r="K246" s="128"/>
      <c r="L246" s="128"/>
      <c r="M246" s="46"/>
      <c r="N246" s="33"/>
      <c r="O246" s="135"/>
      <c r="P246" s="135"/>
      <c r="Q246" s="46"/>
      <c r="R246" s="33"/>
      <c r="S246" s="128"/>
      <c r="T246" s="128"/>
      <c r="U246" s="46"/>
    </row>
    <row r="247" spans="1:21">
      <c r="A247" s="15"/>
      <c r="B247" s="17"/>
      <c r="C247" s="27"/>
      <c r="D247" s="27"/>
      <c r="E247" s="27"/>
      <c r="F247" s="17"/>
      <c r="G247" s="27"/>
      <c r="H247" s="27"/>
      <c r="I247" s="27"/>
      <c r="J247" s="17"/>
      <c r="K247" s="27"/>
      <c r="L247" s="27"/>
      <c r="M247" s="27"/>
      <c r="N247" s="17"/>
      <c r="O247" s="27"/>
      <c r="P247" s="27"/>
      <c r="Q247" s="27"/>
      <c r="R247" s="17"/>
      <c r="S247" s="27"/>
      <c r="T247" s="27"/>
      <c r="U247" s="27"/>
    </row>
    <row r="248" spans="1:21">
      <c r="A248" s="15"/>
      <c r="B248" s="133" t="s">
        <v>553</v>
      </c>
      <c r="C248" s="33"/>
      <c r="D248" s="33"/>
      <c r="E248" s="33"/>
      <c r="F248" s="22"/>
      <c r="G248" s="33"/>
      <c r="H248" s="33"/>
      <c r="I248" s="33"/>
      <c r="J248" s="22"/>
      <c r="K248" s="33"/>
      <c r="L248" s="33"/>
      <c r="M248" s="33"/>
      <c r="N248" s="22"/>
      <c r="O248" s="33"/>
      <c r="P248" s="33"/>
      <c r="Q248" s="33"/>
      <c r="R248" s="22"/>
      <c r="S248" s="33"/>
      <c r="T248" s="33"/>
      <c r="U248" s="33"/>
    </row>
    <row r="249" spans="1:21">
      <c r="A249" s="15"/>
      <c r="B249" s="70" t="s">
        <v>599</v>
      </c>
      <c r="C249" s="37"/>
      <c r="D249" s="37"/>
      <c r="E249" s="37"/>
      <c r="F249" s="17"/>
      <c r="G249" s="37"/>
      <c r="H249" s="37"/>
      <c r="I249" s="37"/>
      <c r="J249" s="17"/>
      <c r="K249" s="37"/>
      <c r="L249" s="37"/>
      <c r="M249" s="37"/>
      <c r="N249" s="17"/>
      <c r="O249" s="37"/>
      <c r="P249" s="37"/>
      <c r="Q249" s="37"/>
      <c r="R249" s="17"/>
      <c r="S249" s="37"/>
      <c r="T249" s="37"/>
      <c r="U249" s="37"/>
    </row>
    <row r="250" spans="1:21">
      <c r="A250" s="15"/>
      <c r="B250" s="73" t="s">
        <v>555</v>
      </c>
      <c r="C250" s="85" t="s">
        <v>220</v>
      </c>
      <c r="D250" s="85"/>
      <c r="E250" s="33"/>
      <c r="F250" s="33"/>
      <c r="G250" s="85">
        <v>37</v>
      </c>
      <c r="H250" s="85"/>
      <c r="I250" s="33"/>
      <c r="J250" s="33"/>
      <c r="K250" s="82">
        <v>6518</v>
      </c>
      <c r="L250" s="82"/>
      <c r="M250" s="33"/>
      <c r="N250" s="33"/>
      <c r="O250" s="85" t="s">
        <v>220</v>
      </c>
      <c r="P250" s="85"/>
      <c r="Q250" s="33"/>
      <c r="R250" s="33"/>
      <c r="S250" s="82">
        <v>6555</v>
      </c>
      <c r="T250" s="82"/>
      <c r="U250" s="33"/>
    </row>
    <row r="251" spans="1:21">
      <c r="A251" s="15"/>
      <c r="B251" s="73"/>
      <c r="C251" s="85"/>
      <c r="D251" s="85"/>
      <c r="E251" s="33"/>
      <c r="F251" s="33"/>
      <c r="G251" s="85"/>
      <c r="H251" s="85"/>
      <c r="I251" s="33"/>
      <c r="J251" s="33"/>
      <c r="K251" s="82"/>
      <c r="L251" s="82"/>
      <c r="M251" s="33"/>
      <c r="N251" s="33"/>
      <c r="O251" s="85"/>
      <c r="P251" s="85"/>
      <c r="Q251" s="33"/>
      <c r="R251" s="33"/>
      <c r="S251" s="82"/>
      <c r="T251" s="82"/>
      <c r="U251" s="33"/>
    </row>
    <row r="252" spans="1:21">
      <c r="A252" s="15"/>
      <c r="B252" s="86" t="s">
        <v>556</v>
      </c>
      <c r="C252" s="84" t="s">
        <v>220</v>
      </c>
      <c r="D252" s="84"/>
      <c r="E252" s="37"/>
      <c r="F252" s="37"/>
      <c r="G252" s="84" t="s">
        <v>220</v>
      </c>
      <c r="H252" s="84"/>
      <c r="I252" s="37"/>
      <c r="J252" s="37"/>
      <c r="K252" s="87">
        <v>2239</v>
      </c>
      <c r="L252" s="87"/>
      <c r="M252" s="37"/>
      <c r="N252" s="37"/>
      <c r="O252" s="84" t="s">
        <v>220</v>
      </c>
      <c r="P252" s="84"/>
      <c r="Q252" s="37"/>
      <c r="R252" s="37"/>
      <c r="S252" s="87">
        <v>2239</v>
      </c>
      <c r="T252" s="87"/>
      <c r="U252" s="37"/>
    </row>
    <row r="253" spans="1:21">
      <c r="A253" s="15"/>
      <c r="B253" s="86"/>
      <c r="C253" s="84"/>
      <c r="D253" s="84"/>
      <c r="E253" s="37"/>
      <c r="F253" s="37"/>
      <c r="G253" s="84"/>
      <c r="H253" s="84"/>
      <c r="I253" s="37"/>
      <c r="J253" s="37"/>
      <c r="K253" s="87"/>
      <c r="L253" s="87"/>
      <c r="M253" s="37"/>
      <c r="N253" s="37"/>
      <c r="O253" s="84"/>
      <c r="P253" s="84"/>
      <c r="Q253" s="37"/>
      <c r="R253" s="37"/>
      <c r="S253" s="87"/>
      <c r="T253" s="87"/>
      <c r="U253" s="37"/>
    </row>
    <row r="254" spans="1:21">
      <c r="A254" s="15"/>
      <c r="B254" s="73" t="s">
        <v>557</v>
      </c>
      <c r="C254" s="85" t="s">
        <v>220</v>
      </c>
      <c r="D254" s="85"/>
      <c r="E254" s="33"/>
      <c r="F254" s="33"/>
      <c r="G254" s="85">
        <v>251</v>
      </c>
      <c r="H254" s="85"/>
      <c r="I254" s="33"/>
      <c r="J254" s="33"/>
      <c r="K254" s="85">
        <v>257</v>
      </c>
      <c r="L254" s="85"/>
      <c r="M254" s="33"/>
      <c r="N254" s="33"/>
      <c r="O254" s="85" t="s">
        <v>220</v>
      </c>
      <c r="P254" s="85"/>
      <c r="Q254" s="33"/>
      <c r="R254" s="33"/>
      <c r="S254" s="85">
        <v>508</v>
      </c>
      <c r="T254" s="85"/>
      <c r="U254" s="33"/>
    </row>
    <row r="255" spans="1:21">
      <c r="A255" s="15"/>
      <c r="B255" s="73"/>
      <c r="C255" s="85"/>
      <c r="D255" s="85"/>
      <c r="E255" s="33"/>
      <c r="F255" s="33"/>
      <c r="G255" s="85"/>
      <c r="H255" s="85"/>
      <c r="I255" s="33"/>
      <c r="J255" s="33"/>
      <c r="K255" s="85"/>
      <c r="L255" s="85"/>
      <c r="M255" s="33"/>
      <c r="N255" s="33"/>
      <c r="O255" s="85"/>
      <c r="P255" s="85"/>
      <c r="Q255" s="33"/>
      <c r="R255" s="33"/>
      <c r="S255" s="85"/>
      <c r="T255" s="85"/>
      <c r="U255" s="33"/>
    </row>
    <row r="256" spans="1:21">
      <c r="A256" s="15"/>
      <c r="B256" s="86" t="s">
        <v>558</v>
      </c>
      <c r="C256" s="84" t="s">
        <v>220</v>
      </c>
      <c r="D256" s="84"/>
      <c r="E256" s="37"/>
      <c r="F256" s="37"/>
      <c r="G256" s="84">
        <v>29</v>
      </c>
      <c r="H256" s="84"/>
      <c r="I256" s="37"/>
      <c r="J256" s="37"/>
      <c r="K256" s="87">
        <v>1184</v>
      </c>
      <c r="L256" s="87"/>
      <c r="M256" s="37"/>
      <c r="N256" s="37"/>
      <c r="O256" s="84" t="s">
        <v>220</v>
      </c>
      <c r="P256" s="84"/>
      <c r="Q256" s="37"/>
      <c r="R256" s="37"/>
      <c r="S256" s="87">
        <v>1213</v>
      </c>
      <c r="T256" s="87"/>
      <c r="U256" s="37"/>
    </row>
    <row r="257" spans="1:21">
      <c r="A257" s="15"/>
      <c r="B257" s="86"/>
      <c r="C257" s="84"/>
      <c r="D257" s="84"/>
      <c r="E257" s="37"/>
      <c r="F257" s="37"/>
      <c r="G257" s="84"/>
      <c r="H257" s="84"/>
      <c r="I257" s="37"/>
      <c r="J257" s="37"/>
      <c r="K257" s="87"/>
      <c r="L257" s="87"/>
      <c r="M257" s="37"/>
      <c r="N257" s="37"/>
      <c r="O257" s="84"/>
      <c r="P257" s="84"/>
      <c r="Q257" s="37"/>
      <c r="R257" s="37"/>
      <c r="S257" s="87"/>
      <c r="T257" s="87"/>
      <c r="U257" s="37"/>
    </row>
    <row r="258" spans="1:21">
      <c r="A258" s="15"/>
      <c r="B258" s="73" t="s">
        <v>559</v>
      </c>
      <c r="C258" s="85" t="s">
        <v>220</v>
      </c>
      <c r="D258" s="85"/>
      <c r="E258" s="33"/>
      <c r="F258" s="33"/>
      <c r="G258" s="85">
        <v>719</v>
      </c>
      <c r="H258" s="85"/>
      <c r="I258" s="33"/>
      <c r="J258" s="33"/>
      <c r="K258" s="82">
        <v>5581</v>
      </c>
      <c r="L258" s="82"/>
      <c r="M258" s="33"/>
      <c r="N258" s="33"/>
      <c r="O258" s="85" t="s">
        <v>220</v>
      </c>
      <c r="P258" s="85"/>
      <c r="Q258" s="33"/>
      <c r="R258" s="33"/>
      <c r="S258" s="82">
        <v>6300</v>
      </c>
      <c r="T258" s="82"/>
      <c r="U258" s="33"/>
    </row>
    <row r="259" spans="1:21" ht="15.75" thickBot="1">
      <c r="A259" s="15"/>
      <c r="B259" s="73"/>
      <c r="C259" s="135"/>
      <c r="D259" s="135"/>
      <c r="E259" s="46"/>
      <c r="F259" s="33"/>
      <c r="G259" s="135"/>
      <c r="H259" s="135"/>
      <c r="I259" s="46"/>
      <c r="J259" s="33"/>
      <c r="K259" s="128"/>
      <c r="L259" s="128"/>
      <c r="M259" s="46"/>
      <c r="N259" s="33"/>
      <c r="O259" s="135"/>
      <c r="P259" s="135"/>
      <c r="Q259" s="46"/>
      <c r="R259" s="33"/>
      <c r="S259" s="128"/>
      <c r="T259" s="128"/>
      <c r="U259" s="46"/>
    </row>
    <row r="260" spans="1:21">
      <c r="A260" s="15"/>
      <c r="B260" s="71" t="s">
        <v>590</v>
      </c>
      <c r="C260" s="127" t="s">
        <v>220</v>
      </c>
      <c r="D260" s="127"/>
      <c r="E260" s="27"/>
      <c r="F260" s="37"/>
      <c r="G260" s="130">
        <v>1036</v>
      </c>
      <c r="H260" s="130"/>
      <c r="I260" s="27"/>
      <c r="J260" s="37"/>
      <c r="K260" s="130">
        <v>15779</v>
      </c>
      <c r="L260" s="130"/>
      <c r="M260" s="27"/>
      <c r="N260" s="37"/>
      <c r="O260" s="127" t="s">
        <v>220</v>
      </c>
      <c r="P260" s="127"/>
      <c r="Q260" s="27"/>
      <c r="R260" s="37"/>
      <c r="S260" s="130">
        <v>16815</v>
      </c>
      <c r="T260" s="130"/>
      <c r="U260" s="27"/>
    </row>
    <row r="261" spans="1:21" ht="15.75" thickBot="1">
      <c r="A261" s="15"/>
      <c r="B261" s="71"/>
      <c r="C261" s="88"/>
      <c r="D261" s="88"/>
      <c r="E261" s="50"/>
      <c r="F261" s="37"/>
      <c r="G261" s="90"/>
      <c r="H261" s="90"/>
      <c r="I261" s="50"/>
      <c r="J261" s="37"/>
      <c r="K261" s="90"/>
      <c r="L261" s="90"/>
      <c r="M261" s="50"/>
      <c r="N261" s="37"/>
      <c r="O261" s="88"/>
      <c r="P261" s="88"/>
      <c r="Q261" s="50"/>
      <c r="R261" s="37"/>
      <c r="S261" s="90"/>
      <c r="T261" s="90"/>
      <c r="U261" s="50"/>
    </row>
    <row r="262" spans="1:21">
      <c r="A262" s="15"/>
      <c r="B262" s="22"/>
      <c r="C262" s="34"/>
      <c r="D262" s="34"/>
      <c r="E262" s="34"/>
      <c r="F262" s="22"/>
      <c r="G262" s="34"/>
      <c r="H262" s="34"/>
      <c r="I262" s="34"/>
      <c r="J262" s="22"/>
      <c r="K262" s="34"/>
      <c r="L262" s="34"/>
      <c r="M262" s="34"/>
      <c r="N262" s="22"/>
      <c r="O262" s="34"/>
      <c r="P262" s="34"/>
      <c r="Q262" s="34"/>
      <c r="R262" s="22"/>
      <c r="S262" s="34"/>
      <c r="T262" s="34"/>
      <c r="U262" s="34"/>
    </row>
    <row r="263" spans="1:21" ht="26.25">
      <c r="A263" s="15"/>
      <c r="B263" s="70" t="s">
        <v>561</v>
      </c>
      <c r="C263" s="37"/>
      <c r="D263" s="37"/>
      <c r="E263" s="37"/>
      <c r="F263" s="17"/>
      <c r="G263" s="37"/>
      <c r="H263" s="37"/>
      <c r="I263" s="37"/>
      <c r="J263" s="17"/>
      <c r="K263" s="37"/>
      <c r="L263" s="37"/>
      <c r="M263" s="37"/>
      <c r="N263" s="17"/>
      <c r="O263" s="37"/>
      <c r="P263" s="37"/>
      <c r="Q263" s="37"/>
      <c r="R263" s="17"/>
      <c r="S263" s="37"/>
      <c r="T263" s="37"/>
      <c r="U263" s="37"/>
    </row>
    <row r="264" spans="1:21">
      <c r="A264" s="15"/>
      <c r="B264" s="73" t="s">
        <v>600</v>
      </c>
      <c r="C264" s="85">
        <v>693</v>
      </c>
      <c r="D264" s="85"/>
      <c r="E264" s="33"/>
      <c r="F264" s="33"/>
      <c r="G264" s="85" t="s">
        <v>220</v>
      </c>
      <c r="H264" s="85"/>
      <c r="I264" s="33"/>
      <c r="J264" s="33"/>
      <c r="K264" s="85" t="s">
        <v>220</v>
      </c>
      <c r="L264" s="85"/>
      <c r="M264" s="33"/>
      <c r="N264" s="33"/>
      <c r="O264" s="85" t="s">
        <v>220</v>
      </c>
      <c r="P264" s="85"/>
      <c r="Q264" s="33"/>
      <c r="R264" s="33"/>
      <c r="S264" s="85">
        <v>693</v>
      </c>
      <c r="T264" s="85"/>
      <c r="U264" s="33"/>
    </row>
    <row r="265" spans="1:21">
      <c r="A265" s="15"/>
      <c r="B265" s="73"/>
      <c r="C265" s="85"/>
      <c r="D265" s="85"/>
      <c r="E265" s="33"/>
      <c r="F265" s="33"/>
      <c r="G265" s="85"/>
      <c r="H265" s="85"/>
      <c r="I265" s="33"/>
      <c r="J265" s="33"/>
      <c r="K265" s="85"/>
      <c r="L265" s="85"/>
      <c r="M265" s="33"/>
      <c r="N265" s="33"/>
      <c r="O265" s="85"/>
      <c r="P265" s="85"/>
      <c r="Q265" s="33"/>
      <c r="R265" s="33"/>
      <c r="S265" s="85"/>
      <c r="T265" s="85"/>
      <c r="U265" s="33"/>
    </row>
    <row r="266" spans="1:21">
      <c r="A266" s="15"/>
      <c r="B266" s="86" t="s">
        <v>559</v>
      </c>
      <c r="C266" s="84">
        <v>928</v>
      </c>
      <c r="D266" s="84"/>
      <c r="E266" s="37"/>
      <c r="F266" s="37"/>
      <c r="G266" s="84" t="s">
        <v>220</v>
      </c>
      <c r="H266" s="84"/>
      <c r="I266" s="37"/>
      <c r="J266" s="37"/>
      <c r="K266" s="84" t="s">
        <v>220</v>
      </c>
      <c r="L266" s="84"/>
      <c r="M266" s="37"/>
      <c r="N266" s="37"/>
      <c r="O266" s="84">
        <v>6</v>
      </c>
      <c r="P266" s="84"/>
      <c r="Q266" s="37"/>
      <c r="R266" s="37"/>
      <c r="S266" s="84">
        <v>934</v>
      </c>
      <c r="T266" s="84"/>
      <c r="U266" s="37"/>
    </row>
    <row r="267" spans="1:21" ht="15.75" thickBot="1">
      <c r="A267" s="15"/>
      <c r="B267" s="86"/>
      <c r="C267" s="88"/>
      <c r="D267" s="88"/>
      <c r="E267" s="50"/>
      <c r="F267" s="37"/>
      <c r="G267" s="88"/>
      <c r="H267" s="88"/>
      <c r="I267" s="50"/>
      <c r="J267" s="37"/>
      <c r="K267" s="88"/>
      <c r="L267" s="88"/>
      <c r="M267" s="50"/>
      <c r="N267" s="37"/>
      <c r="O267" s="88"/>
      <c r="P267" s="88"/>
      <c r="Q267" s="50"/>
      <c r="R267" s="37"/>
      <c r="S267" s="88"/>
      <c r="T267" s="88"/>
      <c r="U267" s="50"/>
    </row>
    <row r="268" spans="1:21">
      <c r="A268" s="15"/>
      <c r="B268" s="120" t="s">
        <v>88</v>
      </c>
      <c r="C268" s="76">
        <v>1621</v>
      </c>
      <c r="D268" s="76"/>
      <c r="E268" s="34"/>
      <c r="F268" s="33"/>
      <c r="G268" s="79" t="s">
        <v>220</v>
      </c>
      <c r="H268" s="79"/>
      <c r="I268" s="34"/>
      <c r="J268" s="33"/>
      <c r="K268" s="79" t="s">
        <v>220</v>
      </c>
      <c r="L268" s="79"/>
      <c r="M268" s="34"/>
      <c r="N268" s="33"/>
      <c r="O268" s="79">
        <v>6</v>
      </c>
      <c r="P268" s="79"/>
      <c r="Q268" s="34"/>
      <c r="R268" s="33"/>
      <c r="S268" s="76">
        <v>1627</v>
      </c>
      <c r="T268" s="76"/>
      <c r="U268" s="34"/>
    </row>
    <row r="269" spans="1:21" ht="15.75" thickBot="1">
      <c r="A269" s="15"/>
      <c r="B269" s="120"/>
      <c r="C269" s="128"/>
      <c r="D269" s="128"/>
      <c r="E269" s="46"/>
      <c r="F269" s="33"/>
      <c r="G269" s="135"/>
      <c r="H269" s="135"/>
      <c r="I269" s="46"/>
      <c r="J269" s="33"/>
      <c r="K269" s="135"/>
      <c r="L269" s="135"/>
      <c r="M269" s="46"/>
      <c r="N269" s="33"/>
      <c r="O269" s="135"/>
      <c r="P269" s="135"/>
      <c r="Q269" s="46"/>
      <c r="R269" s="33"/>
      <c r="S269" s="128"/>
      <c r="T269" s="128"/>
      <c r="U269" s="46"/>
    </row>
    <row r="270" spans="1:21">
      <c r="A270" s="15"/>
      <c r="B270" s="17"/>
      <c r="C270" s="27"/>
      <c r="D270" s="27"/>
      <c r="E270" s="27"/>
      <c r="F270" s="17"/>
      <c r="G270" s="27"/>
      <c r="H270" s="27"/>
      <c r="I270" s="27"/>
      <c r="J270" s="17"/>
      <c r="K270" s="27"/>
      <c r="L270" s="27"/>
      <c r="M270" s="27"/>
      <c r="N270" s="17"/>
      <c r="O270" s="27"/>
      <c r="P270" s="27"/>
      <c r="Q270" s="27"/>
      <c r="R270" s="17"/>
      <c r="S270" s="27"/>
      <c r="T270" s="27"/>
      <c r="U270" s="27"/>
    </row>
    <row r="271" spans="1:21">
      <c r="A271" s="15"/>
      <c r="B271" s="69" t="s">
        <v>562</v>
      </c>
      <c r="C271" s="33"/>
      <c r="D271" s="33"/>
      <c r="E271" s="33"/>
      <c r="F271" s="22"/>
      <c r="G271" s="33"/>
      <c r="H271" s="33"/>
      <c r="I271" s="33"/>
      <c r="J271" s="22"/>
      <c r="K271" s="33"/>
      <c r="L271" s="33"/>
      <c r="M271" s="33"/>
      <c r="N271" s="22"/>
      <c r="O271" s="33"/>
      <c r="P271" s="33"/>
      <c r="Q271" s="33"/>
      <c r="R271" s="22"/>
      <c r="S271" s="33"/>
      <c r="T271" s="33"/>
      <c r="U271" s="33"/>
    </row>
    <row r="272" spans="1:21">
      <c r="A272" s="15"/>
      <c r="B272" s="86" t="s">
        <v>563</v>
      </c>
      <c r="C272" s="84">
        <v>68</v>
      </c>
      <c r="D272" s="84"/>
      <c r="E272" s="37"/>
      <c r="F272" s="37"/>
      <c r="G272" s="84" t="s">
        <v>220</v>
      </c>
      <c r="H272" s="84"/>
      <c r="I272" s="37"/>
      <c r="J272" s="37"/>
      <c r="K272" s="84" t="s">
        <v>220</v>
      </c>
      <c r="L272" s="84"/>
      <c r="M272" s="37"/>
      <c r="N272" s="37"/>
      <c r="O272" s="84">
        <v>682</v>
      </c>
      <c r="P272" s="84"/>
      <c r="Q272" s="37"/>
      <c r="R272" s="37"/>
      <c r="S272" s="84">
        <v>750</v>
      </c>
      <c r="T272" s="84"/>
      <c r="U272" s="37"/>
    </row>
    <row r="273" spans="1:21">
      <c r="A273" s="15"/>
      <c r="B273" s="86"/>
      <c r="C273" s="84"/>
      <c r="D273" s="84"/>
      <c r="E273" s="37"/>
      <c r="F273" s="37"/>
      <c r="G273" s="84"/>
      <c r="H273" s="84"/>
      <c r="I273" s="37"/>
      <c r="J273" s="37"/>
      <c r="K273" s="84"/>
      <c r="L273" s="84"/>
      <c r="M273" s="37"/>
      <c r="N273" s="37"/>
      <c r="O273" s="84"/>
      <c r="P273" s="84"/>
      <c r="Q273" s="37"/>
      <c r="R273" s="37"/>
      <c r="S273" s="84"/>
      <c r="T273" s="84"/>
      <c r="U273" s="37"/>
    </row>
    <row r="274" spans="1:21">
      <c r="A274" s="15"/>
      <c r="B274" s="73" t="s">
        <v>564</v>
      </c>
      <c r="C274" s="82">
        <v>2924</v>
      </c>
      <c r="D274" s="82"/>
      <c r="E274" s="33"/>
      <c r="F274" s="33"/>
      <c r="G274" s="85" t="s">
        <v>220</v>
      </c>
      <c r="H274" s="85"/>
      <c r="I274" s="33"/>
      <c r="J274" s="33"/>
      <c r="K274" s="85" t="s">
        <v>220</v>
      </c>
      <c r="L274" s="85"/>
      <c r="M274" s="33"/>
      <c r="N274" s="33"/>
      <c r="O274" s="85">
        <v>650</v>
      </c>
      <c r="P274" s="85"/>
      <c r="Q274" s="33"/>
      <c r="R274" s="33"/>
      <c r="S274" s="82">
        <v>3574</v>
      </c>
      <c r="T274" s="82"/>
      <c r="U274" s="33"/>
    </row>
    <row r="275" spans="1:21">
      <c r="A275" s="15"/>
      <c r="B275" s="73"/>
      <c r="C275" s="82"/>
      <c r="D275" s="82"/>
      <c r="E275" s="33"/>
      <c r="F275" s="33"/>
      <c r="G275" s="85"/>
      <c r="H275" s="85"/>
      <c r="I275" s="33"/>
      <c r="J275" s="33"/>
      <c r="K275" s="85"/>
      <c r="L275" s="85"/>
      <c r="M275" s="33"/>
      <c r="N275" s="33"/>
      <c r="O275" s="85"/>
      <c r="P275" s="85"/>
      <c r="Q275" s="33"/>
      <c r="R275" s="33"/>
      <c r="S275" s="82"/>
      <c r="T275" s="82"/>
      <c r="U275" s="33"/>
    </row>
    <row r="276" spans="1:21">
      <c r="A276" s="15"/>
      <c r="B276" s="86" t="s">
        <v>566</v>
      </c>
      <c r="C276" s="84">
        <v>61</v>
      </c>
      <c r="D276" s="84"/>
      <c r="E276" s="37"/>
      <c r="F276" s="37"/>
      <c r="G276" s="84" t="s">
        <v>220</v>
      </c>
      <c r="H276" s="84"/>
      <c r="I276" s="37"/>
      <c r="J276" s="37"/>
      <c r="K276" s="84" t="s">
        <v>220</v>
      </c>
      <c r="L276" s="84"/>
      <c r="M276" s="37"/>
      <c r="N276" s="37"/>
      <c r="O276" s="84">
        <v>751</v>
      </c>
      <c r="P276" s="84"/>
      <c r="Q276" s="37"/>
      <c r="R276" s="37"/>
      <c r="S276" s="84">
        <v>812</v>
      </c>
      <c r="T276" s="84"/>
      <c r="U276" s="37"/>
    </row>
    <row r="277" spans="1:21">
      <c r="A277" s="15"/>
      <c r="B277" s="86"/>
      <c r="C277" s="84"/>
      <c r="D277" s="84"/>
      <c r="E277" s="37"/>
      <c r="F277" s="37"/>
      <c r="G277" s="84"/>
      <c r="H277" s="84"/>
      <c r="I277" s="37"/>
      <c r="J277" s="37"/>
      <c r="K277" s="84"/>
      <c r="L277" s="84"/>
      <c r="M277" s="37"/>
      <c r="N277" s="37"/>
      <c r="O277" s="84"/>
      <c r="P277" s="84"/>
      <c r="Q277" s="37"/>
      <c r="R277" s="37"/>
      <c r="S277" s="84"/>
      <c r="T277" s="84"/>
      <c r="U277" s="37"/>
    </row>
    <row r="278" spans="1:21">
      <c r="A278" s="15"/>
      <c r="B278" s="73" t="s">
        <v>559</v>
      </c>
      <c r="C278" s="85">
        <v>67</v>
      </c>
      <c r="D278" s="85"/>
      <c r="E278" s="33"/>
      <c r="F278" s="33"/>
      <c r="G278" s="85" t="s">
        <v>220</v>
      </c>
      <c r="H278" s="85"/>
      <c r="I278" s="33"/>
      <c r="J278" s="33"/>
      <c r="K278" s="85" t="s">
        <v>220</v>
      </c>
      <c r="L278" s="85"/>
      <c r="M278" s="33"/>
      <c r="N278" s="33"/>
      <c r="O278" s="82">
        <v>1048</v>
      </c>
      <c r="P278" s="82"/>
      <c r="Q278" s="33"/>
      <c r="R278" s="33"/>
      <c r="S278" s="82">
        <v>1115</v>
      </c>
      <c r="T278" s="82"/>
      <c r="U278" s="33"/>
    </row>
    <row r="279" spans="1:21" ht="15.75" thickBot="1">
      <c r="A279" s="15"/>
      <c r="B279" s="73"/>
      <c r="C279" s="135"/>
      <c r="D279" s="135"/>
      <c r="E279" s="46"/>
      <c r="F279" s="33"/>
      <c r="G279" s="135"/>
      <c r="H279" s="135"/>
      <c r="I279" s="46"/>
      <c r="J279" s="33"/>
      <c r="K279" s="135"/>
      <c r="L279" s="135"/>
      <c r="M279" s="46"/>
      <c r="N279" s="33"/>
      <c r="O279" s="128"/>
      <c r="P279" s="128"/>
      <c r="Q279" s="46"/>
      <c r="R279" s="33"/>
      <c r="S279" s="128"/>
      <c r="T279" s="128"/>
      <c r="U279" s="46"/>
    </row>
    <row r="280" spans="1:21">
      <c r="A280" s="15"/>
      <c r="B280" s="71" t="s">
        <v>89</v>
      </c>
      <c r="C280" s="130">
        <v>3120</v>
      </c>
      <c r="D280" s="130"/>
      <c r="E280" s="27"/>
      <c r="F280" s="37"/>
      <c r="G280" s="127" t="s">
        <v>220</v>
      </c>
      <c r="H280" s="127"/>
      <c r="I280" s="27"/>
      <c r="J280" s="37"/>
      <c r="K280" s="127" t="s">
        <v>220</v>
      </c>
      <c r="L280" s="127"/>
      <c r="M280" s="27"/>
      <c r="N280" s="37"/>
      <c r="O280" s="130">
        <v>3131</v>
      </c>
      <c r="P280" s="130"/>
      <c r="Q280" s="27"/>
      <c r="R280" s="37"/>
      <c r="S280" s="130">
        <v>6251</v>
      </c>
      <c r="T280" s="130"/>
      <c r="U280" s="27"/>
    </row>
    <row r="281" spans="1:21" ht="15.75" thickBot="1">
      <c r="A281" s="15"/>
      <c r="B281" s="71"/>
      <c r="C281" s="90"/>
      <c r="D281" s="90"/>
      <c r="E281" s="50"/>
      <c r="F281" s="37"/>
      <c r="G281" s="88"/>
      <c r="H281" s="88"/>
      <c r="I281" s="50"/>
      <c r="J281" s="37"/>
      <c r="K281" s="88"/>
      <c r="L281" s="88"/>
      <c r="M281" s="50"/>
      <c r="N281" s="37"/>
      <c r="O281" s="90"/>
      <c r="P281" s="90"/>
      <c r="Q281" s="50"/>
      <c r="R281" s="37"/>
      <c r="S281" s="90"/>
      <c r="T281" s="90"/>
      <c r="U281" s="50"/>
    </row>
    <row r="282" spans="1:21">
      <c r="A282" s="15"/>
      <c r="B282" s="22"/>
      <c r="C282" s="34"/>
      <c r="D282" s="34"/>
      <c r="E282" s="34"/>
      <c r="F282" s="22"/>
      <c r="G282" s="34"/>
      <c r="H282" s="34"/>
      <c r="I282" s="34"/>
      <c r="J282" s="22"/>
      <c r="K282" s="34"/>
      <c r="L282" s="34"/>
      <c r="M282" s="34"/>
      <c r="N282" s="22"/>
      <c r="O282" s="34"/>
      <c r="P282" s="34"/>
      <c r="Q282" s="34"/>
      <c r="R282" s="22"/>
      <c r="S282" s="34"/>
      <c r="T282" s="34"/>
      <c r="U282" s="34"/>
    </row>
    <row r="283" spans="1:21">
      <c r="A283" s="15"/>
      <c r="B283" s="70" t="s">
        <v>567</v>
      </c>
      <c r="C283" s="37"/>
      <c r="D283" s="37"/>
      <c r="E283" s="37"/>
      <c r="F283" s="17"/>
      <c r="G283" s="37"/>
      <c r="H283" s="37"/>
      <c r="I283" s="37"/>
      <c r="J283" s="17"/>
      <c r="K283" s="37"/>
      <c r="L283" s="37"/>
      <c r="M283" s="37"/>
      <c r="N283" s="17"/>
      <c r="O283" s="37"/>
      <c r="P283" s="37"/>
      <c r="Q283" s="37"/>
      <c r="R283" s="17"/>
      <c r="S283" s="37"/>
      <c r="T283" s="37"/>
      <c r="U283" s="37"/>
    </row>
    <row r="284" spans="1:21">
      <c r="A284" s="15"/>
      <c r="B284" s="73" t="s">
        <v>555</v>
      </c>
      <c r="C284" s="85" t="s">
        <v>220</v>
      </c>
      <c r="D284" s="85"/>
      <c r="E284" s="33"/>
      <c r="F284" s="33"/>
      <c r="G284" s="85" t="s">
        <v>220</v>
      </c>
      <c r="H284" s="85"/>
      <c r="I284" s="33"/>
      <c r="J284" s="33"/>
      <c r="K284" s="85" t="s">
        <v>220</v>
      </c>
      <c r="L284" s="85"/>
      <c r="M284" s="33"/>
      <c r="N284" s="33"/>
      <c r="O284" s="82">
        <v>4777</v>
      </c>
      <c r="P284" s="82"/>
      <c r="Q284" s="33"/>
      <c r="R284" s="33"/>
      <c r="S284" s="82">
        <v>4777</v>
      </c>
      <c r="T284" s="82"/>
      <c r="U284" s="33"/>
    </row>
    <row r="285" spans="1:21">
      <c r="A285" s="15"/>
      <c r="B285" s="73"/>
      <c r="C285" s="85"/>
      <c r="D285" s="85"/>
      <c r="E285" s="33"/>
      <c r="F285" s="33"/>
      <c r="G285" s="85"/>
      <c r="H285" s="85"/>
      <c r="I285" s="33"/>
      <c r="J285" s="33"/>
      <c r="K285" s="85"/>
      <c r="L285" s="85"/>
      <c r="M285" s="33"/>
      <c r="N285" s="33"/>
      <c r="O285" s="82"/>
      <c r="P285" s="82"/>
      <c r="Q285" s="33"/>
      <c r="R285" s="33"/>
      <c r="S285" s="82"/>
      <c r="T285" s="82"/>
      <c r="U285" s="33"/>
    </row>
    <row r="286" spans="1:21">
      <c r="A286" s="15"/>
      <c r="B286" s="86" t="s">
        <v>568</v>
      </c>
      <c r="C286" s="84">
        <v>26</v>
      </c>
      <c r="D286" s="84"/>
      <c r="E286" s="37"/>
      <c r="F286" s="37"/>
      <c r="G286" s="84" t="s">
        <v>220</v>
      </c>
      <c r="H286" s="84"/>
      <c r="I286" s="37"/>
      <c r="J286" s="37"/>
      <c r="K286" s="84" t="s">
        <v>220</v>
      </c>
      <c r="L286" s="84"/>
      <c r="M286" s="37"/>
      <c r="N286" s="37"/>
      <c r="O286" s="84">
        <v>841</v>
      </c>
      <c r="P286" s="84"/>
      <c r="Q286" s="37"/>
      <c r="R286" s="37"/>
      <c r="S286" s="84">
        <v>867</v>
      </c>
      <c r="T286" s="84"/>
      <c r="U286" s="37"/>
    </row>
    <row r="287" spans="1:21">
      <c r="A287" s="15"/>
      <c r="B287" s="86"/>
      <c r="C287" s="84"/>
      <c r="D287" s="84"/>
      <c r="E287" s="37"/>
      <c r="F287" s="37"/>
      <c r="G287" s="84"/>
      <c r="H287" s="84"/>
      <c r="I287" s="37"/>
      <c r="J287" s="37"/>
      <c r="K287" s="84"/>
      <c r="L287" s="84"/>
      <c r="M287" s="37"/>
      <c r="N287" s="37"/>
      <c r="O287" s="84"/>
      <c r="P287" s="84"/>
      <c r="Q287" s="37"/>
      <c r="R287" s="37"/>
      <c r="S287" s="84"/>
      <c r="T287" s="84"/>
      <c r="U287" s="37"/>
    </row>
    <row r="288" spans="1:21">
      <c r="A288" s="15"/>
      <c r="B288" s="73" t="s">
        <v>569</v>
      </c>
      <c r="C288" s="85" t="s">
        <v>220</v>
      </c>
      <c r="D288" s="85"/>
      <c r="E288" s="33"/>
      <c r="F288" s="33"/>
      <c r="G288" s="85" t="s">
        <v>220</v>
      </c>
      <c r="H288" s="85"/>
      <c r="I288" s="33"/>
      <c r="J288" s="33"/>
      <c r="K288" s="85" t="s">
        <v>220</v>
      </c>
      <c r="L288" s="85"/>
      <c r="M288" s="33"/>
      <c r="N288" s="33"/>
      <c r="O288" s="85">
        <v>160</v>
      </c>
      <c r="P288" s="85"/>
      <c r="Q288" s="33"/>
      <c r="R288" s="33"/>
      <c r="S288" s="85">
        <v>160</v>
      </c>
      <c r="T288" s="85"/>
      <c r="U288" s="33"/>
    </row>
    <row r="289" spans="1:21">
      <c r="A289" s="15"/>
      <c r="B289" s="73"/>
      <c r="C289" s="85"/>
      <c r="D289" s="85"/>
      <c r="E289" s="33"/>
      <c r="F289" s="33"/>
      <c r="G289" s="85"/>
      <c r="H289" s="85"/>
      <c r="I289" s="33"/>
      <c r="J289" s="33"/>
      <c r="K289" s="85"/>
      <c r="L289" s="85"/>
      <c r="M289" s="33"/>
      <c r="N289" s="33"/>
      <c r="O289" s="85"/>
      <c r="P289" s="85"/>
      <c r="Q289" s="33"/>
      <c r="R289" s="33"/>
      <c r="S289" s="85"/>
      <c r="T289" s="85"/>
      <c r="U289" s="33"/>
    </row>
    <row r="290" spans="1:21">
      <c r="A290" s="15"/>
      <c r="B290" s="86" t="s">
        <v>570</v>
      </c>
      <c r="C290" s="84">
        <v>52</v>
      </c>
      <c r="D290" s="84"/>
      <c r="E290" s="37"/>
      <c r="F290" s="37"/>
      <c r="G290" s="84" t="s">
        <v>220</v>
      </c>
      <c r="H290" s="84"/>
      <c r="I290" s="37"/>
      <c r="J290" s="37"/>
      <c r="K290" s="84" t="s">
        <v>220</v>
      </c>
      <c r="L290" s="84"/>
      <c r="M290" s="37"/>
      <c r="N290" s="37"/>
      <c r="O290" s="84">
        <v>883</v>
      </c>
      <c r="P290" s="84"/>
      <c r="Q290" s="37"/>
      <c r="R290" s="37"/>
      <c r="S290" s="84">
        <v>935</v>
      </c>
      <c r="T290" s="84"/>
      <c r="U290" s="37"/>
    </row>
    <row r="291" spans="1:21" ht="15.75" thickBot="1">
      <c r="A291" s="15"/>
      <c r="B291" s="86"/>
      <c r="C291" s="88"/>
      <c r="D291" s="88"/>
      <c r="E291" s="50"/>
      <c r="F291" s="37"/>
      <c r="G291" s="88"/>
      <c r="H291" s="88"/>
      <c r="I291" s="50"/>
      <c r="J291" s="37"/>
      <c r="K291" s="88"/>
      <c r="L291" s="88"/>
      <c r="M291" s="50"/>
      <c r="N291" s="37"/>
      <c r="O291" s="88"/>
      <c r="P291" s="88"/>
      <c r="Q291" s="50"/>
      <c r="R291" s="37"/>
      <c r="S291" s="88"/>
      <c r="T291" s="88"/>
      <c r="U291" s="50"/>
    </row>
    <row r="292" spans="1:21">
      <c r="A292" s="15"/>
      <c r="B292" s="120" t="s">
        <v>571</v>
      </c>
      <c r="C292" s="79">
        <v>78</v>
      </c>
      <c r="D292" s="79"/>
      <c r="E292" s="34"/>
      <c r="F292" s="33"/>
      <c r="G292" s="79" t="s">
        <v>220</v>
      </c>
      <c r="H292" s="79"/>
      <c r="I292" s="34"/>
      <c r="J292" s="33"/>
      <c r="K292" s="79" t="s">
        <v>220</v>
      </c>
      <c r="L292" s="79"/>
      <c r="M292" s="34"/>
      <c r="N292" s="33"/>
      <c r="O292" s="76">
        <v>6661</v>
      </c>
      <c r="P292" s="76"/>
      <c r="Q292" s="34"/>
      <c r="R292" s="33"/>
      <c r="S292" s="76">
        <v>6739</v>
      </c>
      <c r="T292" s="76"/>
      <c r="U292" s="34"/>
    </row>
    <row r="293" spans="1:21" ht="15.75" thickBot="1">
      <c r="A293" s="15"/>
      <c r="B293" s="120"/>
      <c r="C293" s="135"/>
      <c r="D293" s="135"/>
      <c r="E293" s="46"/>
      <c r="F293" s="33"/>
      <c r="G293" s="135"/>
      <c r="H293" s="135"/>
      <c r="I293" s="46"/>
      <c r="J293" s="33"/>
      <c r="K293" s="135"/>
      <c r="L293" s="135"/>
      <c r="M293" s="46"/>
      <c r="N293" s="33"/>
      <c r="O293" s="128"/>
      <c r="P293" s="128"/>
      <c r="Q293" s="46"/>
      <c r="R293" s="33"/>
      <c r="S293" s="128"/>
      <c r="T293" s="128"/>
      <c r="U293" s="46"/>
    </row>
    <row r="294" spans="1:21">
      <c r="A294" s="15"/>
      <c r="B294" s="17"/>
      <c r="C294" s="27"/>
      <c r="D294" s="27"/>
      <c r="E294" s="27"/>
      <c r="F294" s="17"/>
      <c r="G294" s="27"/>
      <c r="H294" s="27"/>
      <c r="I294" s="27"/>
      <c r="J294" s="17"/>
      <c r="K294" s="27"/>
      <c r="L294" s="27"/>
      <c r="M294" s="27"/>
      <c r="N294" s="17"/>
      <c r="O294" s="27"/>
      <c r="P294" s="27"/>
      <c r="Q294" s="27"/>
      <c r="R294" s="17"/>
      <c r="S294" s="27"/>
      <c r="T294" s="27"/>
      <c r="U294" s="27"/>
    </row>
    <row r="295" spans="1:21">
      <c r="A295" s="15"/>
      <c r="B295" s="69" t="s">
        <v>572</v>
      </c>
      <c r="C295" s="33"/>
      <c r="D295" s="33"/>
      <c r="E295" s="33"/>
      <c r="F295" s="22"/>
      <c r="G295" s="33"/>
      <c r="H295" s="33"/>
      <c r="I295" s="33"/>
      <c r="J295" s="22"/>
      <c r="K295" s="33"/>
      <c r="L295" s="33"/>
      <c r="M295" s="33"/>
      <c r="N295" s="22"/>
      <c r="O295" s="33"/>
      <c r="P295" s="33"/>
      <c r="Q295" s="33"/>
      <c r="R295" s="22"/>
      <c r="S295" s="33"/>
      <c r="T295" s="33"/>
      <c r="U295" s="33"/>
    </row>
    <row r="296" spans="1:21">
      <c r="A296" s="15"/>
      <c r="B296" s="23"/>
      <c r="C296" s="23"/>
      <c r="D296" s="23"/>
      <c r="E296" s="23"/>
      <c r="F296" s="23"/>
      <c r="G296" s="23"/>
      <c r="H296" s="23"/>
      <c r="I296" s="23"/>
      <c r="J296" s="23"/>
      <c r="K296" s="23"/>
      <c r="L296" s="23"/>
      <c r="M296" s="23"/>
      <c r="N296" s="23"/>
      <c r="O296" s="23"/>
      <c r="P296" s="23"/>
      <c r="Q296" s="23"/>
      <c r="R296" s="23"/>
      <c r="S296" s="23"/>
      <c r="T296" s="23"/>
      <c r="U296" s="23"/>
    </row>
    <row r="297" spans="1:21">
      <c r="A297" s="15"/>
      <c r="B297" s="11"/>
      <c r="C297" s="11"/>
      <c r="D297" s="11"/>
      <c r="E297" s="11"/>
      <c r="F297" s="11"/>
      <c r="G297" s="11"/>
      <c r="H297" s="11"/>
      <c r="I297" s="11"/>
      <c r="J297" s="11"/>
      <c r="K297" s="11"/>
      <c r="L297" s="11"/>
      <c r="M297" s="11"/>
      <c r="N297" s="11"/>
      <c r="O297" s="11"/>
      <c r="P297" s="11"/>
      <c r="Q297" s="11"/>
      <c r="R297" s="11"/>
      <c r="S297" s="11"/>
      <c r="T297" s="11"/>
      <c r="U297" s="11"/>
    </row>
    <row r="298" spans="1:21">
      <c r="A298" s="15"/>
      <c r="B298" s="17"/>
      <c r="C298" s="37"/>
      <c r="D298" s="37"/>
      <c r="E298" s="37"/>
      <c r="F298" s="17"/>
      <c r="G298" s="37"/>
      <c r="H298" s="37"/>
      <c r="I298" s="37"/>
      <c r="J298" s="17"/>
      <c r="K298" s="37"/>
      <c r="L298" s="37"/>
      <c r="M298" s="37"/>
      <c r="N298" s="17"/>
      <c r="O298" s="37"/>
      <c r="P298" s="37"/>
      <c r="Q298" s="37"/>
      <c r="R298" s="17"/>
      <c r="S298" s="37"/>
      <c r="T298" s="37"/>
      <c r="U298" s="37"/>
    </row>
    <row r="299" spans="1:21">
      <c r="A299" s="15"/>
      <c r="B299" s="83" t="s">
        <v>91</v>
      </c>
      <c r="C299" s="87">
        <v>1150</v>
      </c>
      <c r="D299" s="87"/>
      <c r="E299" s="37"/>
      <c r="F299" s="37"/>
      <c r="G299" s="84">
        <v>305</v>
      </c>
      <c r="H299" s="84"/>
      <c r="I299" s="37"/>
      <c r="J299" s="37"/>
      <c r="K299" s="87">
        <v>1846</v>
      </c>
      <c r="L299" s="87"/>
      <c r="M299" s="37"/>
      <c r="N299" s="37"/>
      <c r="O299" s="87">
        <v>9742</v>
      </c>
      <c r="P299" s="87"/>
      <c r="Q299" s="37"/>
      <c r="R299" s="37"/>
      <c r="S299" s="87">
        <v>13043</v>
      </c>
      <c r="T299" s="87"/>
      <c r="U299" s="37"/>
    </row>
    <row r="300" spans="1:21">
      <c r="A300" s="15"/>
      <c r="B300" s="83"/>
      <c r="C300" s="87"/>
      <c r="D300" s="87"/>
      <c r="E300" s="37"/>
      <c r="F300" s="37"/>
      <c r="G300" s="84"/>
      <c r="H300" s="84"/>
      <c r="I300" s="37"/>
      <c r="J300" s="37"/>
      <c r="K300" s="87"/>
      <c r="L300" s="87"/>
      <c r="M300" s="37"/>
      <c r="N300" s="37"/>
      <c r="O300" s="87"/>
      <c r="P300" s="87"/>
      <c r="Q300" s="37"/>
      <c r="R300" s="37"/>
      <c r="S300" s="87"/>
      <c r="T300" s="87"/>
      <c r="U300" s="37"/>
    </row>
    <row r="301" spans="1:21">
      <c r="A301" s="15"/>
      <c r="B301" s="81" t="s">
        <v>92</v>
      </c>
      <c r="C301" s="85" t="s">
        <v>220</v>
      </c>
      <c r="D301" s="85"/>
      <c r="E301" s="33"/>
      <c r="F301" s="33"/>
      <c r="G301" s="85" t="s">
        <v>220</v>
      </c>
      <c r="H301" s="85"/>
      <c r="I301" s="33"/>
      <c r="J301" s="33"/>
      <c r="K301" s="85" t="s">
        <v>220</v>
      </c>
      <c r="L301" s="85"/>
      <c r="M301" s="33"/>
      <c r="N301" s="33"/>
      <c r="O301" s="82">
        <v>21658</v>
      </c>
      <c r="P301" s="82"/>
      <c r="Q301" s="33"/>
      <c r="R301" s="33"/>
      <c r="S301" s="82">
        <v>21658</v>
      </c>
      <c r="T301" s="82"/>
      <c r="U301" s="33"/>
    </row>
    <row r="302" spans="1:21">
      <c r="A302" s="15"/>
      <c r="B302" s="81"/>
      <c r="C302" s="85"/>
      <c r="D302" s="85"/>
      <c r="E302" s="33"/>
      <c r="F302" s="33"/>
      <c r="G302" s="85"/>
      <c r="H302" s="85"/>
      <c r="I302" s="33"/>
      <c r="J302" s="33"/>
      <c r="K302" s="85"/>
      <c r="L302" s="85"/>
      <c r="M302" s="33"/>
      <c r="N302" s="33"/>
      <c r="O302" s="82"/>
      <c r="P302" s="82"/>
      <c r="Q302" s="33"/>
      <c r="R302" s="33"/>
      <c r="S302" s="82"/>
      <c r="T302" s="82"/>
      <c r="U302" s="33"/>
    </row>
    <row r="303" spans="1:21">
      <c r="A303" s="15"/>
      <c r="B303" s="83" t="s">
        <v>601</v>
      </c>
      <c r="C303" s="84" t="s">
        <v>220</v>
      </c>
      <c r="D303" s="84"/>
      <c r="E303" s="37"/>
      <c r="F303" s="37"/>
      <c r="G303" s="84">
        <v>905</v>
      </c>
      <c r="H303" s="84"/>
      <c r="I303" s="37"/>
      <c r="J303" s="37"/>
      <c r="K303" s="87">
        <v>1738</v>
      </c>
      <c r="L303" s="87"/>
      <c r="M303" s="37"/>
      <c r="N303" s="37"/>
      <c r="O303" s="84">
        <v>155</v>
      </c>
      <c r="P303" s="84"/>
      <c r="Q303" s="37"/>
      <c r="R303" s="37"/>
      <c r="S303" s="87">
        <v>2798</v>
      </c>
      <c r="T303" s="87"/>
      <c r="U303" s="37"/>
    </row>
    <row r="304" spans="1:21">
      <c r="A304" s="15"/>
      <c r="B304" s="83"/>
      <c r="C304" s="84"/>
      <c r="D304" s="84"/>
      <c r="E304" s="37"/>
      <c r="F304" s="37"/>
      <c r="G304" s="84"/>
      <c r="H304" s="84"/>
      <c r="I304" s="37"/>
      <c r="J304" s="37"/>
      <c r="K304" s="87"/>
      <c r="L304" s="87"/>
      <c r="M304" s="37"/>
      <c r="N304" s="37"/>
      <c r="O304" s="84"/>
      <c r="P304" s="84"/>
      <c r="Q304" s="37"/>
      <c r="R304" s="37"/>
      <c r="S304" s="87"/>
      <c r="T304" s="87"/>
      <c r="U304" s="37"/>
    </row>
    <row r="305" spans="1:21">
      <c r="A305" s="15"/>
      <c r="B305" s="81" t="s">
        <v>97</v>
      </c>
      <c r="C305" s="85" t="s">
        <v>602</v>
      </c>
      <c r="D305" s="85"/>
      <c r="E305" s="81" t="s">
        <v>219</v>
      </c>
      <c r="F305" s="33"/>
      <c r="G305" s="85" t="s">
        <v>220</v>
      </c>
      <c r="H305" s="85"/>
      <c r="I305" s="33"/>
      <c r="J305" s="33"/>
      <c r="K305" s="85" t="s">
        <v>220</v>
      </c>
      <c r="L305" s="85"/>
      <c r="M305" s="33"/>
      <c r="N305" s="33"/>
      <c r="O305" s="85" t="s">
        <v>574</v>
      </c>
      <c r="P305" s="85"/>
      <c r="Q305" s="81" t="s">
        <v>219</v>
      </c>
      <c r="R305" s="33"/>
      <c r="S305" s="85" t="s">
        <v>603</v>
      </c>
      <c r="T305" s="85"/>
      <c r="U305" s="81" t="s">
        <v>219</v>
      </c>
    </row>
    <row r="306" spans="1:21">
      <c r="A306" s="15"/>
      <c r="B306" s="81"/>
      <c r="C306" s="85"/>
      <c r="D306" s="85"/>
      <c r="E306" s="81"/>
      <c r="F306" s="33"/>
      <c r="G306" s="85"/>
      <c r="H306" s="85"/>
      <c r="I306" s="33"/>
      <c r="J306" s="33"/>
      <c r="K306" s="85"/>
      <c r="L306" s="85"/>
      <c r="M306" s="33"/>
      <c r="N306" s="33"/>
      <c r="O306" s="85"/>
      <c r="P306" s="85"/>
      <c r="Q306" s="81"/>
      <c r="R306" s="33"/>
      <c r="S306" s="85"/>
      <c r="T306" s="85"/>
      <c r="U306" s="81"/>
    </row>
    <row r="307" spans="1:21">
      <c r="A307" s="15"/>
      <c r="B307" s="83" t="s">
        <v>98</v>
      </c>
      <c r="C307" s="84" t="s">
        <v>604</v>
      </c>
      <c r="D307" s="84"/>
      <c r="E307" s="83" t="s">
        <v>219</v>
      </c>
      <c r="F307" s="37"/>
      <c r="G307" s="84" t="s">
        <v>369</v>
      </c>
      <c r="H307" s="84"/>
      <c r="I307" s="83" t="s">
        <v>219</v>
      </c>
      <c r="J307" s="37"/>
      <c r="K307" s="84" t="s">
        <v>220</v>
      </c>
      <c r="L307" s="84"/>
      <c r="M307" s="37"/>
      <c r="N307" s="37"/>
      <c r="O307" s="84" t="s">
        <v>246</v>
      </c>
      <c r="P307" s="84"/>
      <c r="Q307" s="83" t="s">
        <v>219</v>
      </c>
      <c r="R307" s="37"/>
      <c r="S307" s="84" t="s">
        <v>605</v>
      </c>
      <c r="T307" s="84"/>
      <c r="U307" s="83" t="s">
        <v>219</v>
      </c>
    </row>
    <row r="308" spans="1:21" ht="15.75" thickBot="1">
      <c r="A308" s="15"/>
      <c r="B308" s="83"/>
      <c r="C308" s="88"/>
      <c r="D308" s="88"/>
      <c r="E308" s="89"/>
      <c r="F308" s="37"/>
      <c r="G308" s="88"/>
      <c r="H308" s="88"/>
      <c r="I308" s="89"/>
      <c r="J308" s="37"/>
      <c r="K308" s="88"/>
      <c r="L308" s="88"/>
      <c r="M308" s="50"/>
      <c r="N308" s="37"/>
      <c r="O308" s="88"/>
      <c r="P308" s="88"/>
      <c r="Q308" s="89"/>
      <c r="R308" s="37"/>
      <c r="S308" s="88"/>
      <c r="T308" s="88"/>
      <c r="U308" s="89"/>
    </row>
    <row r="309" spans="1:21">
      <c r="A309" s="15"/>
      <c r="B309" s="120" t="s">
        <v>579</v>
      </c>
      <c r="C309" s="79" t="s">
        <v>606</v>
      </c>
      <c r="D309" s="79"/>
      <c r="E309" s="74" t="s">
        <v>219</v>
      </c>
      <c r="F309" s="33"/>
      <c r="G309" s="76">
        <v>1173</v>
      </c>
      <c r="H309" s="76"/>
      <c r="I309" s="34"/>
      <c r="J309" s="33"/>
      <c r="K309" s="76">
        <v>3584</v>
      </c>
      <c r="L309" s="76"/>
      <c r="M309" s="34"/>
      <c r="N309" s="33"/>
      <c r="O309" s="76">
        <v>31548</v>
      </c>
      <c r="P309" s="76"/>
      <c r="Q309" s="34"/>
      <c r="R309" s="33"/>
      <c r="S309" s="76">
        <v>19148</v>
      </c>
      <c r="T309" s="76"/>
      <c r="U309" s="34"/>
    </row>
    <row r="310" spans="1:21" ht="15.75" thickBot="1">
      <c r="A310" s="15"/>
      <c r="B310" s="120"/>
      <c r="C310" s="135"/>
      <c r="D310" s="135"/>
      <c r="E310" s="136"/>
      <c r="F310" s="33"/>
      <c r="G310" s="128"/>
      <c r="H310" s="128"/>
      <c r="I310" s="46"/>
      <c r="J310" s="33"/>
      <c r="K310" s="128"/>
      <c r="L310" s="128"/>
      <c r="M310" s="46"/>
      <c r="N310" s="33"/>
      <c r="O310" s="128"/>
      <c r="P310" s="128"/>
      <c r="Q310" s="46"/>
      <c r="R310" s="33"/>
      <c r="S310" s="128"/>
      <c r="T310" s="128"/>
      <c r="U310" s="46"/>
    </row>
    <row r="311" spans="1:21">
      <c r="A311" s="15"/>
      <c r="B311" s="17"/>
      <c r="C311" s="27"/>
      <c r="D311" s="27"/>
      <c r="E311" s="27"/>
      <c r="F311" s="17"/>
      <c r="G311" s="27"/>
      <c r="H311" s="27"/>
      <c r="I311" s="27"/>
      <c r="J311" s="17"/>
      <c r="K311" s="27"/>
      <c r="L311" s="27"/>
      <c r="M311" s="27"/>
      <c r="N311" s="17"/>
      <c r="O311" s="27"/>
      <c r="P311" s="27"/>
      <c r="Q311" s="27"/>
      <c r="R311" s="17"/>
      <c r="S311" s="27"/>
      <c r="T311" s="27"/>
      <c r="U311" s="27"/>
    </row>
    <row r="312" spans="1:21">
      <c r="A312" s="15"/>
      <c r="B312" s="120" t="s">
        <v>581</v>
      </c>
      <c r="C312" s="85" t="s">
        <v>607</v>
      </c>
      <c r="D312" s="85"/>
      <c r="E312" s="81" t="s">
        <v>219</v>
      </c>
      <c r="F312" s="33"/>
      <c r="G312" s="82">
        <v>2209</v>
      </c>
      <c r="H312" s="82"/>
      <c r="I312" s="33"/>
      <c r="J312" s="33"/>
      <c r="K312" s="82">
        <v>19363</v>
      </c>
      <c r="L312" s="82"/>
      <c r="M312" s="33"/>
      <c r="N312" s="33"/>
      <c r="O312" s="82">
        <v>41346</v>
      </c>
      <c r="P312" s="82"/>
      <c r="Q312" s="33"/>
      <c r="R312" s="33"/>
      <c r="S312" s="82">
        <v>50580</v>
      </c>
      <c r="T312" s="82"/>
      <c r="U312" s="33"/>
    </row>
    <row r="313" spans="1:21" ht="15.75" thickBot="1">
      <c r="A313" s="15"/>
      <c r="B313" s="120"/>
      <c r="C313" s="135"/>
      <c r="D313" s="135"/>
      <c r="E313" s="136"/>
      <c r="F313" s="33"/>
      <c r="G313" s="128"/>
      <c r="H313" s="128"/>
      <c r="I313" s="46"/>
      <c r="J313" s="33"/>
      <c r="K313" s="128"/>
      <c r="L313" s="128"/>
      <c r="M313" s="46"/>
      <c r="N313" s="33"/>
      <c r="O313" s="128"/>
      <c r="P313" s="128"/>
      <c r="Q313" s="46"/>
      <c r="R313" s="33"/>
      <c r="S313" s="128"/>
      <c r="T313" s="128"/>
      <c r="U313" s="46"/>
    </row>
    <row r="314" spans="1:21">
      <c r="A314" s="15"/>
      <c r="B314" s="17"/>
      <c r="C314" s="27"/>
      <c r="D314" s="27"/>
      <c r="E314" s="27"/>
      <c r="F314" s="17"/>
      <c r="G314" s="27"/>
      <c r="H314" s="27"/>
      <c r="I314" s="27"/>
      <c r="J314" s="17"/>
      <c r="K314" s="27"/>
      <c r="L314" s="27"/>
      <c r="M314" s="27"/>
      <c r="N314" s="17"/>
      <c r="O314" s="27"/>
      <c r="P314" s="27"/>
      <c r="Q314" s="27"/>
      <c r="R314" s="17"/>
      <c r="S314" s="27"/>
      <c r="T314" s="27"/>
      <c r="U314" s="27"/>
    </row>
    <row r="315" spans="1:21">
      <c r="A315" s="15"/>
      <c r="B315" s="120" t="s">
        <v>583</v>
      </c>
      <c r="C315" s="81" t="s">
        <v>217</v>
      </c>
      <c r="D315" s="82">
        <v>15742</v>
      </c>
      <c r="E315" s="33"/>
      <c r="F315" s="33"/>
      <c r="G315" s="81" t="s">
        <v>217</v>
      </c>
      <c r="H315" s="85" t="s">
        <v>608</v>
      </c>
      <c r="I315" s="81" t="s">
        <v>219</v>
      </c>
      <c r="J315" s="33"/>
      <c r="K315" s="81" t="s">
        <v>217</v>
      </c>
      <c r="L315" s="85" t="s">
        <v>609</v>
      </c>
      <c r="M315" s="81" t="s">
        <v>219</v>
      </c>
      <c r="N315" s="33"/>
      <c r="O315" s="81" t="s">
        <v>217</v>
      </c>
      <c r="P315" s="85" t="s">
        <v>610</v>
      </c>
      <c r="Q315" s="81" t="s">
        <v>219</v>
      </c>
      <c r="R315" s="33"/>
      <c r="S315" s="81" t="s">
        <v>217</v>
      </c>
      <c r="T315" s="85" t="s">
        <v>611</v>
      </c>
      <c r="U315" s="81" t="s">
        <v>219</v>
      </c>
    </row>
    <row r="316" spans="1:21" ht="15.75" thickBot="1">
      <c r="A316" s="15"/>
      <c r="B316" s="120"/>
      <c r="C316" s="91"/>
      <c r="D316" s="92"/>
      <c r="E316" s="93"/>
      <c r="F316" s="33"/>
      <c r="G316" s="91"/>
      <c r="H316" s="94"/>
      <c r="I316" s="91"/>
      <c r="J316" s="33"/>
      <c r="K316" s="91"/>
      <c r="L316" s="94"/>
      <c r="M316" s="91"/>
      <c r="N316" s="33"/>
      <c r="O316" s="91"/>
      <c r="P316" s="94"/>
      <c r="Q316" s="91"/>
      <c r="R316" s="33"/>
      <c r="S316" s="91"/>
      <c r="T316" s="94"/>
      <c r="U316" s="91"/>
    </row>
    <row r="317" spans="1:21" ht="15.75" thickTop="1">
      <c r="A317" s="15"/>
      <c r="B317" s="17"/>
      <c r="C317" s="102"/>
      <c r="D317" s="102"/>
      <c r="E317" s="102"/>
      <c r="F317" s="17"/>
      <c r="G317" s="102"/>
      <c r="H317" s="102"/>
      <c r="I317" s="102"/>
      <c r="J317" s="17"/>
      <c r="K317" s="102"/>
      <c r="L317" s="102"/>
      <c r="M317" s="102"/>
      <c r="N317" s="17"/>
      <c r="O317" s="102"/>
      <c r="P317" s="102"/>
      <c r="Q317" s="102"/>
      <c r="R317" s="17"/>
      <c r="S317" s="102"/>
      <c r="T317" s="102"/>
      <c r="U317" s="102"/>
    </row>
    <row r="318" spans="1:21">
      <c r="A318" s="15"/>
      <c r="B318" s="65"/>
      <c r="C318" s="65"/>
      <c r="D318" s="65"/>
      <c r="E318" s="65"/>
      <c r="F318" s="65"/>
      <c r="G318" s="65"/>
      <c r="H318" s="65"/>
      <c r="I318" s="65"/>
      <c r="J318" s="65"/>
      <c r="K318" s="65"/>
      <c r="L318" s="65"/>
      <c r="M318" s="65"/>
      <c r="N318" s="65"/>
      <c r="O318" s="65"/>
      <c r="P318" s="65"/>
      <c r="Q318" s="65"/>
      <c r="R318" s="65"/>
      <c r="S318" s="65"/>
      <c r="T318" s="65"/>
      <c r="U318" s="65"/>
    </row>
    <row r="319" spans="1:21">
      <c r="A319" s="15"/>
      <c r="B319" s="65"/>
      <c r="C319" s="65"/>
      <c r="D319" s="65"/>
      <c r="E319" s="65"/>
      <c r="F319" s="65"/>
      <c r="G319" s="65"/>
      <c r="H319" s="65"/>
      <c r="I319" s="65"/>
      <c r="J319" s="65"/>
      <c r="K319" s="65"/>
      <c r="L319" s="65"/>
      <c r="M319" s="65"/>
      <c r="N319" s="65"/>
      <c r="O319" s="65"/>
      <c r="P319" s="65"/>
      <c r="Q319" s="65"/>
      <c r="R319" s="65"/>
      <c r="S319" s="65"/>
      <c r="T319" s="65"/>
      <c r="U319" s="65"/>
    </row>
    <row r="320" spans="1:21">
      <c r="A320" s="15"/>
      <c r="B320" s="23"/>
      <c r="C320" s="23"/>
      <c r="D320" s="23"/>
      <c r="E320" s="23"/>
      <c r="F320" s="23"/>
      <c r="G320" s="23"/>
      <c r="H320" s="23"/>
      <c r="I320" s="23"/>
      <c r="J320" s="23"/>
      <c r="K320" s="23"/>
      <c r="L320" s="23"/>
      <c r="M320" s="23"/>
      <c r="N320" s="23"/>
      <c r="O320" s="23"/>
      <c r="P320" s="23"/>
      <c r="Q320" s="23"/>
      <c r="R320" s="23"/>
      <c r="S320" s="23"/>
      <c r="T320" s="23"/>
      <c r="U320" s="23"/>
    </row>
    <row r="321" spans="1:21">
      <c r="A321" s="15"/>
      <c r="B321" s="11"/>
      <c r="C321" s="11"/>
      <c r="D321" s="11"/>
      <c r="E321" s="11"/>
      <c r="F321" s="11"/>
      <c r="G321" s="11"/>
      <c r="H321" s="11"/>
      <c r="I321" s="11"/>
      <c r="J321" s="11"/>
      <c r="K321" s="11"/>
      <c r="L321" s="11"/>
      <c r="M321" s="11"/>
      <c r="N321" s="11"/>
      <c r="O321" s="11"/>
      <c r="P321" s="11"/>
      <c r="Q321" s="11"/>
      <c r="R321" s="11"/>
      <c r="S321" s="11"/>
      <c r="T321" s="11"/>
      <c r="U321" s="11"/>
    </row>
    <row r="322" spans="1:21" ht="15.75" thickBot="1">
      <c r="A322" s="15"/>
      <c r="B322" s="17"/>
      <c r="C322" s="137" t="s">
        <v>612</v>
      </c>
      <c r="D322" s="137"/>
      <c r="E322" s="137"/>
      <c r="F322" s="137"/>
      <c r="G322" s="137"/>
      <c r="H322" s="137"/>
      <c r="I322" s="137"/>
      <c r="J322" s="137"/>
      <c r="K322" s="137"/>
      <c r="L322" s="137"/>
      <c r="M322" s="137"/>
      <c r="N322" s="137"/>
      <c r="O322" s="137"/>
      <c r="P322" s="137"/>
      <c r="Q322" s="137"/>
      <c r="R322" s="137"/>
      <c r="S322" s="137"/>
      <c r="T322" s="137"/>
      <c r="U322" s="137"/>
    </row>
    <row r="323" spans="1:21" ht="15.75" thickBot="1">
      <c r="A323" s="15"/>
      <c r="B323" s="17"/>
      <c r="C323" s="134" t="s">
        <v>589</v>
      </c>
      <c r="D323" s="134"/>
      <c r="E323" s="134"/>
      <c r="F323" s="134"/>
      <c r="G323" s="134"/>
      <c r="H323" s="134"/>
      <c r="I323" s="134"/>
      <c r="J323" s="134"/>
      <c r="K323" s="134"/>
      <c r="L323" s="134"/>
      <c r="M323" s="134"/>
      <c r="N323" s="134"/>
      <c r="O323" s="134"/>
      <c r="P323" s="134"/>
      <c r="Q323" s="134"/>
      <c r="R323" s="134"/>
      <c r="S323" s="134"/>
      <c r="T323" s="134"/>
      <c r="U323" s="134"/>
    </row>
    <row r="324" spans="1:21" ht="15.75" thickBot="1">
      <c r="A324" s="15"/>
      <c r="B324" s="17"/>
      <c r="C324" s="134" t="s">
        <v>541</v>
      </c>
      <c r="D324" s="134"/>
      <c r="E324" s="134"/>
      <c r="F324" s="17"/>
      <c r="G324" s="134" t="s">
        <v>542</v>
      </c>
      <c r="H324" s="134"/>
      <c r="I324" s="134"/>
      <c r="J324" s="17"/>
      <c r="K324" s="134" t="s">
        <v>543</v>
      </c>
      <c r="L324" s="134"/>
      <c r="M324" s="134"/>
      <c r="N324" s="17"/>
      <c r="O324" s="134" t="s">
        <v>544</v>
      </c>
      <c r="P324" s="134"/>
      <c r="Q324" s="134"/>
      <c r="R324" s="17"/>
      <c r="S324" s="134" t="s">
        <v>545</v>
      </c>
      <c r="T324" s="134"/>
      <c r="U324" s="134"/>
    </row>
    <row r="325" spans="1:21">
      <c r="A325" s="15"/>
      <c r="B325" s="109" t="s">
        <v>549</v>
      </c>
      <c r="C325" s="27"/>
      <c r="D325" s="27"/>
      <c r="E325" s="27"/>
      <c r="F325" s="17"/>
      <c r="G325" s="27"/>
      <c r="H325" s="27"/>
      <c r="I325" s="27"/>
      <c r="J325" s="17"/>
      <c r="K325" s="27"/>
      <c r="L325" s="27"/>
      <c r="M325" s="27"/>
      <c r="N325" s="17"/>
      <c r="O325" s="27"/>
      <c r="P325" s="27"/>
      <c r="Q325" s="27"/>
      <c r="R325" s="17"/>
      <c r="S325" s="27"/>
      <c r="T325" s="27"/>
      <c r="U325" s="27"/>
    </row>
    <row r="326" spans="1:21">
      <c r="A326" s="15"/>
      <c r="B326" s="73" t="s">
        <v>550</v>
      </c>
      <c r="C326" s="81" t="s">
        <v>217</v>
      </c>
      <c r="D326" s="85">
        <v>1</v>
      </c>
      <c r="E326" s="33"/>
      <c r="F326" s="33"/>
      <c r="G326" s="81" t="s">
        <v>217</v>
      </c>
      <c r="H326" s="82">
        <v>1204</v>
      </c>
      <c r="I326" s="33"/>
      <c r="J326" s="33"/>
      <c r="K326" s="81" t="s">
        <v>217</v>
      </c>
      <c r="L326" s="82">
        <v>9860</v>
      </c>
      <c r="M326" s="33"/>
      <c r="N326" s="33"/>
      <c r="O326" s="81" t="s">
        <v>217</v>
      </c>
      <c r="P326" s="85" t="s">
        <v>220</v>
      </c>
      <c r="Q326" s="33"/>
      <c r="R326" s="33"/>
      <c r="S326" s="81" t="s">
        <v>217</v>
      </c>
      <c r="T326" s="82">
        <v>11065</v>
      </c>
      <c r="U326" s="33"/>
    </row>
    <row r="327" spans="1:21">
      <c r="A327" s="15"/>
      <c r="B327" s="73"/>
      <c r="C327" s="81"/>
      <c r="D327" s="85"/>
      <c r="E327" s="33"/>
      <c r="F327" s="33"/>
      <c r="G327" s="81"/>
      <c r="H327" s="82"/>
      <c r="I327" s="33"/>
      <c r="J327" s="33"/>
      <c r="K327" s="81"/>
      <c r="L327" s="82"/>
      <c r="M327" s="33"/>
      <c r="N327" s="33"/>
      <c r="O327" s="81"/>
      <c r="P327" s="85"/>
      <c r="Q327" s="33"/>
      <c r="R327" s="33"/>
      <c r="S327" s="81"/>
      <c r="T327" s="82"/>
      <c r="U327" s="33"/>
    </row>
    <row r="328" spans="1:21">
      <c r="A328" s="15"/>
      <c r="B328" s="86" t="s">
        <v>551</v>
      </c>
      <c r="C328" s="87">
        <v>2016</v>
      </c>
      <c r="D328" s="87"/>
      <c r="E328" s="37"/>
      <c r="F328" s="37"/>
      <c r="G328" s="84">
        <v>2</v>
      </c>
      <c r="H328" s="84"/>
      <c r="I328" s="37"/>
      <c r="J328" s="37"/>
      <c r="K328" s="84">
        <v>4</v>
      </c>
      <c r="L328" s="84"/>
      <c r="M328" s="37"/>
      <c r="N328" s="37"/>
      <c r="O328" s="84">
        <v>8</v>
      </c>
      <c r="P328" s="84"/>
      <c r="Q328" s="37"/>
      <c r="R328" s="37"/>
      <c r="S328" s="87">
        <v>2030</v>
      </c>
      <c r="T328" s="87"/>
      <c r="U328" s="37"/>
    </row>
    <row r="329" spans="1:21">
      <c r="A329" s="15"/>
      <c r="B329" s="86"/>
      <c r="C329" s="87"/>
      <c r="D329" s="87"/>
      <c r="E329" s="37"/>
      <c r="F329" s="37"/>
      <c r="G329" s="84"/>
      <c r="H329" s="84"/>
      <c r="I329" s="37"/>
      <c r="J329" s="37"/>
      <c r="K329" s="84"/>
      <c r="L329" s="84"/>
      <c r="M329" s="37"/>
      <c r="N329" s="37"/>
      <c r="O329" s="84"/>
      <c r="P329" s="84"/>
      <c r="Q329" s="37"/>
      <c r="R329" s="37"/>
      <c r="S329" s="87"/>
      <c r="T329" s="87"/>
      <c r="U329" s="37"/>
    </row>
    <row r="330" spans="1:21">
      <c r="A330" s="15"/>
      <c r="B330" s="73" t="s">
        <v>552</v>
      </c>
      <c r="C330" s="85">
        <v>585</v>
      </c>
      <c r="D330" s="85"/>
      <c r="E330" s="33"/>
      <c r="F330" s="33"/>
      <c r="G330" s="85" t="s">
        <v>246</v>
      </c>
      <c r="H330" s="85"/>
      <c r="I330" s="81" t="s">
        <v>219</v>
      </c>
      <c r="J330" s="33"/>
      <c r="K330" s="85" t="s">
        <v>220</v>
      </c>
      <c r="L330" s="85"/>
      <c r="M330" s="33"/>
      <c r="N330" s="33"/>
      <c r="O330" s="85">
        <v>1</v>
      </c>
      <c r="P330" s="85"/>
      <c r="Q330" s="33"/>
      <c r="R330" s="33"/>
      <c r="S330" s="85">
        <v>585</v>
      </c>
      <c r="T330" s="85"/>
      <c r="U330" s="33"/>
    </row>
    <row r="331" spans="1:21" ht="15.75" thickBot="1">
      <c r="A331" s="15"/>
      <c r="B331" s="73"/>
      <c r="C331" s="135"/>
      <c r="D331" s="135"/>
      <c r="E331" s="46"/>
      <c r="F331" s="33"/>
      <c r="G331" s="135"/>
      <c r="H331" s="135"/>
      <c r="I331" s="136"/>
      <c r="J331" s="33"/>
      <c r="K331" s="135"/>
      <c r="L331" s="135"/>
      <c r="M331" s="46"/>
      <c r="N331" s="33"/>
      <c r="O331" s="135"/>
      <c r="P331" s="135"/>
      <c r="Q331" s="46"/>
      <c r="R331" s="33"/>
      <c r="S331" s="135"/>
      <c r="T331" s="135"/>
      <c r="U331" s="46"/>
    </row>
    <row r="332" spans="1:21">
      <c r="A332" s="15"/>
      <c r="B332" s="71" t="s">
        <v>85</v>
      </c>
      <c r="C332" s="130">
        <v>2602</v>
      </c>
      <c r="D332" s="130"/>
      <c r="E332" s="27"/>
      <c r="F332" s="37"/>
      <c r="G332" s="130">
        <v>1205</v>
      </c>
      <c r="H332" s="130"/>
      <c r="I332" s="27"/>
      <c r="J332" s="37"/>
      <c r="K332" s="130">
        <v>9864</v>
      </c>
      <c r="L332" s="130"/>
      <c r="M332" s="27"/>
      <c r="N332" s="37"/>
      <c r="O332" s="127">
        <v>9</v>
      </c>
      <c r="P332" s="127"/>
      <c r="Q332" s="27"/>
      <c r="R332" s="37"/>
      <c r="S332" s="130">
        <v>13680</v>
      </c>
      <c r="T332" s="130"/>
      <c r="U332" s="27"/>
    </row>
    <row r="333" spans="1:21" ht="15.75" thickBot="1">
      <c r="A333" s="15"/>
      <c r="B333" s="71"/>
      <c r="C333" s="90"/>
      <c r="D333" s="90"/>
      <c r="E333" s="50"/>
      <c r="F333" s="37"/>
      <c r="G333" s="90"/>
      <c r="H333" s="90"/>
      <c r="I333" s="50"/>
      <c r="J333" s="37"/>
      <c r="K333" s="90"/>
      <c r="L333" s="90"/>
      <c r="M333" s="50"/>
      <c r="N333" s="37"/>
      <c r="O333" s="88"/>
      <c r="P333" s="88"/>
      <c r="Q333" s="50"/>
      <c r="R333" s="37"/>
      <c r="S333" s="90"/>
      <c r="T333" s="90"/>
      <c r="U333" s="50"/>
    </row>
    <row r="334" spans="1:21">
      <c r="A334" s="15"/>
      <c r="B334" s="17"/>
      <c r="C334" s="27"/>
      <c r="D334" s="27"/>
      <c r="E334" s="27"/>
      <c r="F334" s="17"/>
      <c r="G334" s="27"/>
      <c r="H334" s="27"/>
      <c r="I334" s="27"/>
      <c r="J334" s="17"/>
      <c r="K334" s="27"/>
      <c r="L334" s="27"/>
      <c r="M334" s="27"/>
      <c r="N334" s="17"/>
      <c r="O334" s="27"/>
      <c r="P334" s="27"/>
      <c r="Q334" s="27"/>
      <c r="R334" s="17"/>
      <c r="S334" s="27"/>
      <c r="T334" s="27"/>
      <c r="U334" s="27"/>
    </row>
    <row r="335" spans="1:21">
      <c r="A335" s="15"/>
      <c r="B335" s="109" t="s">
        <v>553</v>
      </c>
      <c r="C335" s="37"/>
      <c r="D335" s="37"/>
      <c r="E335" s="37"/>
      <c r="F335" s="17"/>
      <c r="G335" s="37"/>
      <c r="H335" s="37"/>
      <c r="I335" s="37"/>
      <c r="J335" s="17"/>
      <c r="K335" s="37"/>
      <c r="L335" s="37"/>
      <c r="M335" s="37"/>
      <c r="N335" s="17"/>
      <c r="O335" s="37"/>
      <c r="P335" s="37"/>
      <c r="Q335" s="37"/>
      <c r="R335" s="17"/>
      <c r="S335" s="37"/>
      <c r="T335" s="37"/>
      <c r="U335" s="37"/>
    </row>
    <row r="336" spans="1:21" ht="26.25">
      <c r="A336" s="15"/>
      <c r="B336" s="69" t="s">
        <v>554</v>
      </c>
      <c r="C336" s="33"/>
      <c r="D336" s="33"/>
      <c r="E336" s="33"/>
      <c r="F336" s="22"/>
      <c r="G336" s="33"/>
      <c r="H336" s="33"/>
      <c r="I336" s="33"/>
      <c r="J336" s="22"/>
      <c r="K336" s="33"/>
      <c r="L336" s="33"/>
      <c r="M336" s="33"/>
      <c r="N336" s="22"/>
      <c r="O336" s="33"/>
      <c r="P336" s="33"/>
      <c r="Q336" s="33"/>
      <c r="R336" s="22"/>
      <c r="S336" s="33"/>
      <c r="T336" s="33"/>
      <c r="U336" s="33"/>
    </row>
    <row r="337" spans="1:21">
      <c r="A337" s="15"/>
      <c r="B337" s="86" t="s">
        <v>555</v>
      </c>
      <c r="C337" s="84" t="s">
        <v>220</v>
      </c>
      <c r="D337" s="84"/>
      <c r="E337" s="37"/>
      <c r="F337" s="37"/>
      <c r="G337" s="84">
        <v>43</v>
      </c>
      <c r="H337" s="84"/>
      <c r="I337" s="37"/>
      <c r="J337" s="37"/>
      <c r="K337" s="87">
        <v>2995</v>
      </c>
      <c r="L337" s="87"/>
      <c r="M337" s="37"/>
      <c r="N337" s="37"/>
      <c r="O337" s="84" t="s">
        <v>220</v>
      </c>
      <c r="P337" s="84"/>
      <c r="Q337" s="37"/>
      <c r="R337" s="37"/>
      <c r="S337" s="87">
        <v>3038</v>
      </c>
      <c r="T337" s="87"/>
      <c r="U337" s="37"/>
    </row>
    <row r="338" spans="1:21">
      <c r="A338" s="15"/>
      <c r="B338" s="86"/>
      <c r="C338" s="84"/>
      <c r="D338" s="84"/>
      <c r="E338" s="37"/>
      <c r="F338" s="37"/>
      <c r="G338" s="84"/>
      <c r="H338" s="84"/>
      <c r="I338" s="37"/>
      <c r="J338" s="37"/>
      <c r="K338" s="87"/>
      <c r="L338" s="87"/>
      <c r="M338" s="37"/>
      <c r="N338" s="37"/>
      <c r="O338" s="84"/>
      <c r="P338" s="84"/>
      <c r="Q338" s="37"/>
      <c r="R338" s="37"/>
      <c r="S338" s="87"/>
      <c r="T338" s="87"/>
      <c r="U338" s="37"/>
    </row>
    <row r="339" spans="1:21">
      <c r="A339" s="15"/>
      <c r="B339" s="73" t="s">
        <v>556</v>
      </c>
      <c r="C339" s="85" t="s">
        <v>220</v>
      </c>
      <c r="D339" s="85"/>
      <c r="E339" s="33"/>
      <c r="F339" s="33"/>
      <c r="G339" s="85" t="s">
        <v>220</v>
      </c>
      <c r="H339" s="85"/>
      <c r="I339" s="33"/>
      <c r="J339" s="33"/>
      <c r="K339" s="82">
        <v>1160</v>
      </c>
      <c r="L339" s="82"/>
      <c r="M339" s="33"/>
      <c r="N339" s="33"/>
      <c r="O339" s="85" t="s">
        <v>220</v>
      </c>
      <c r="P339" s="85"/>
      <c r="Q339" s="33"/>
      <c r="R339" s="33"/>
      <c r="S339" s="82">
        <v>1160</v>
      </c>
      <c r="T339" s="82"/>
      <c r="U339" s="33"/>
    </row>
    <row r="340" spans="1:21">
      <c r="A340" s="15"/>
      <c r="B340" s="73"/>
      <c r="C340" s="85"/>
      <c r="D340" s="85"/>
      <c r="E340" s="33"/>
      <c r="F340" s="33"/>
      <c r="G340" s="85"/>
      <c r="H340" s="85"/>
      <c r="I340" s="33"/>
      <c r="J340" s="33"/>
      <c r="K340" s="82"/>
      <c r="L340" s="82"/>
      <c r="M340" s="33"/>
      <c r="N340" s="33"/>
      <c r="O340" s="85"/>
      <c r="P340" s="85"/>
      <c r="Q340" s="33"/>
      <c r="R340" s="33"/>
      <c r="S340" s="82"/>
      <c r="T340" s="82"/>
      <c r="U340" s="33"/>
    </row>
    <row r="341" spans="1:21">
      <c r="A341" s="15"/>
      <c r="B341" s="86" t="s">
        <v>557</v>
      </c>
      <c r="C341" s="84" t="s">
        <v>220</v>
      </c>
      <c r="D341" s="84"/>
      <c r="E341" s="37"/>
      <c r="F341" s="37"/>
      <c r="G341" s="84">
        <v>243</v>
      </c>
      <c r="H341" s="84"/>
      <c r="I341" s="37"/>
      <c r="J341" s="37"/>
      <c r="K341" s="84">
        <v>99</v>
      </c>
      <c r="L341" s="84"/>
      <c r="M341" s="37"/>
      <c r="N341" s="37"/>
      <c r="O341" s="84" t="s">
        <v>220</v>
      </c>
      <c r="P341" s="84"/>
      <c r="Q341" s="37"/>
      <c r="R341" s="37"/>
      <c r="S341" s="84">
        <v>342</v>
      </c>
      <c r="T341" s="84"/>
      <c r="U341" s="37"/>
    </row>
    <row r="342" spans="1:21">
      <c r="A342" s="15"/>
      <c r="B342" s="86"/>
      <c r="C342" s="84"/>
      <c r="D342" s="84"/>
      <c r="E342" s="37"/>
      <c r="F342" s="37"/>
      <c r="G342" s="84"/>
      <c r="H342" s="84"/>
      <c r="I342" s="37"/>
      <c r="J342" s="37"/>
      <c r="K342" s="84"/>
      <c r="L342" s="84"/>
      <c r="M342" s="37"/>
      <c r="N342" s="37"/>
      <c r="O342" s="84"/>
      <c r="P342" s="84"/>
      <c r="Q342" s="37"/>
      <c r="R342" s="37"/>
      <c r="S342" s="84"/>
      <c r="T342" s="84"/>
      <c r="U342" s="37"/>
    </row>
    <row r="343" spans="1:21">
      <c r="A343" s="15"/>
      <c r="B343" s="73" t="s">
        <v>558</v>
      </c>
      <c r="C343" s="85" t="s">
        <v>220</v>
      </c>
      <c r="D343" s="85"/>
      <c r="E343" s="33"/>
      <c r="F343" s="33"/>
      <c r="G343" s="85">
        <v>27</v>
      </c>
      <c r="H343" s="85"/>
      <c r="I343" s="33"/>
      <c r="J343" s="33"/>
      <c r="K343" s="85">
        <v>993</v>
      </c>
      <c r="L343" s="85"/>
      <c r="M343" s="33"/>
      <c r="N343" s="33"/>
      <c r="O343" s="85" t="s">
        <v>220</v>
      </c>
      <c r="P343" s="85"/>
      <c r="Q343" s="33"/>
      <c r="R343" s="33"/>
      <c r="S343" s="82">
        <v>1020</v>
      </c>
      <c r="T343" s="82"/>
      <c r="U343" s="33"/>
    </row>
    <row r="344" spans="1:21">
      <c r="A344" s="15"/>
      <c r="B344" s="73"/>
      <c r="C344" s="85"/>
      <c r="D344" s="85"/>
      <c r="E344" s="33"/>
      <c r="F344" s="33"/>
      <c r="G344" s="85"/>
      <c r="H344" s="85"/>
      <c r="I344" s="33"/>
      <c r="J344" s="33"/>
      <c r="K344" s="85"/>
      <c r="L344" s="85"/>
      <c r="M344" s="33"/>
      <c r="N344" s="33"/>
      <c r="O344" s="85"/>
      <c r="P344" s="85"/>
      <c r="Q344" s="33"/>
      <c r="R344" s="33"/>
      <c r="S344" s="82"/>
      <c r="T344" s="82"/>
      <c r="U344" s="33"/>
    </row>
    <row r="345" spans="1:21">
      <c r="A345" s="15"/>
      <c r="B345" s="86" t="s">
        <v>559</v>
      </c>
      <c r="C345" s="84" t="s">
        <v>220</v>
      </c>
      <c r="D345" s="84"/>
      <c r="E345" s="37"/>
      <c r="F345" s="37"/>
      <c r="G345" s="84">
        <v>770</v>
      </c>
      <c r="H345" s="84"/>
      <c r="I345" s="37"/>
      <c r="J345" s="37"/>
      <c r="K345" s="87">
        <v>3072</v>
      </c>
      <c r="L345" s="87"/>
      <c r="M345" s="37"/>
      <c r="N345" s="37"/>
      <c r="O345" s="84" t="s">
        <v>220</v>
      </c>
      <c r="P345" s="84"/>
      <c r="Q345" s="37"/>
      <c r="R345" s="37"/>
      <c r="S345" s="87">
        <v>3842</v>
      </c>
      <c r="T345" s="87"/>
      <c r="U345" s="37"/>
    </row>
    <row r="346" spans="1:21" ht="15.75" thickBot="1">
      <c r="A346" s="15"/>
      <c r="B346" s="86"/>
      <c r="C346" s="88"/>
      <c r="D346" s="88"/>
      <c r="E346" s="50"/>
      <c r="F346" s="37"/>
      <c r="G346" s="88"/>
      <c r="H346" s="88"/>
      <c r="I346" s="50"/>
      <c r="J346" s="37"/>
      <c r="K346" s="90"/>
      <c r="L346" s="90"/>
      <c r="M346" s="50"/>
      <c r="N346" s="37"/>
      <c r="O346" s="88"/>
      <c r="P346" s="88"/>
      <c r="Q346" s="50"/>
      <c r="R346" s="37"/>
      <c r="S346" s="90"/>
      <c r="T346" s="90"/>
      <c r="U346" s="50"/>
    </row>
    <row r="347" spans="1:21">
      <c r="A347" s="15"/>
      <c r="B347" s="116" t="s">
        <v>590</v>
      </c>
      <c r="C347" s="79" t="s">
        <v>220</v>
      </c>
      <c r="D347" s="79"/>
      <c r="E347" s="34"/>
      <c r="F347" s="33"/>
      <c r="G347" s="76">
        <v>1083</v>
      </c>
      <c r="H347" s="76"/>
      <c r="I347" s="34"/>
      <c r="J347" s="33"/>
      <c r="K347" s="76">
        <v>8319</v>
      </c>
      <c r="L347" s="76"/>
      <c r="M347" s="34"/>
      <c r="N347" s="33"/>
      <c r="O347" s="79" t="s">
        <v>220</v>
      </c>
      <c r="P347" s="79"/>
      <c r="Q347" s="34"/>
      <c r="R347" s="33"/>
      <c r="S347" s="76">
        <v>9402</v>
      </c>
      <c r="T347" s="76"/>
      <c r="U347" s="34"/>
    </row>
    <row r="348" spans="1:21" ht="15.75" thickBot="1">
      <c r="A348" s="15"/>
      <c r="B348" s="116"/>
      <c r="C348" s="135"/>
      <c r="D348" s="135"/>
      <c r="E348" s="46"/>
      <c r="F348" s="33"/>
      <c r="G348" s="128"/>
      <c r="H348" s="128"/>
      <c r="I348" s="46"/>
      <c r="J348" s="33"/>
      <c r="K348" s="128"/>
      <c r="L348" s="128"/>
      <c r="M348" s="46"/>
      <c r="N348" s="33"/>
      <c r="O348" s="135"/>
      <c r="P348" s="135"/>
      <c r="Q348" s="46"/>
      <c r="R348" s="33"/>
      <c r="S348" s="128"/>
      <c r="T348" s="128"/>
      <c r="U348" s="46"/>
    </row>
    <row r="349" spans="1:21">
      <c r="A349" s="15"/>
      <c r="B349" s="17"/>
      <c r="C349" s="27"/>
      <c r="D349" s="27"/>
      <c r="E349" s="27"/>
      <c r="F349" s="17"/>
      <c r="G349" s="27"/>
      <c r="H349" s="27"/>
      <c r="I349" s="27"/>
      <c r="J349" s="17"/>
      <c r="K349" s="27"/>
      <c r="L349" s="27"/>
      <c r="M349" s="27"/>
      <c r="N349" s="17"/>
      <c r="O349" s="27"/>
      <c r="P349" s="27"/>
      <c r="Q349" s="27"/>
      <c r="R349" s="17"/>
      <c r="S349" s="27"/>
      <c r="T349" s="27"/>
      <c r="U349" s="27"/>
    </row>
    <row r="350" spans="1:21" ht="26.25">
      <c r="A350" s="15"/>
      <c r="B350" s="69" t="s">
        <v>561</v>
      </c>
      <c r="C350" s="33"/>
      <c r="D350" s="33"/>
      <c r="E350" s="33"/>
      <c r="F350" s="22"/>
      <c r="G350" s="33"/>
      <c r="H350" s="33"/>
      <c r="I350" s="33"/>
      <c r="J350" s="22"/>
      <c r="K350" s="33"/>
      <c r="L350" s="33"/>
      <c r="M350" s="33"/>
      <c r="N350" s="22"/>
      <c r="O350" s="33"/>
      <c r="P350" s="33"/>
      <c r="Q350" s="33"/>
      <c r="R350" s="22"/>
      <c r="S350" s="33"/>
      <c r="T350" s="33"/>
      <c r="U350" s="33"/>
    </row>
    <row r="351" spans="1:21">
      <c r="A351" s="15"/>
      <c r="B351" s="86" t="s">
        <v>557</v>
      </c>
      <c r="C351" s="84">
        <v>657</v>
      </c>
      <c r="D351" s="84"/>
      <c r="E351" s="37"/>
      <c r="F351" s="37"/>
      <c r="G351" s="84" t="s">
        <v>220</v>
      </c>
      <c r="H351" s="84"/>
      <c r="I351" s="37"/>
      <c r="J351" s="37"/>
      <c r="K351" s="84" t="s">
        <v>220</v>
      </c>
      <c r="L351" s="84"/>
      <c r="M351" s="37"/>
      <c r="N351" s="37"/>
      <c r="O351" s="84" t="s">
        <v>220</v>
      </c>
      <c r="P351" s="84"/>
      <c r="Q351" s="37"/>
      <c r="R351" s="37"/>
      <c r="S351" s="84">
        <v>657</v>
      </c>
      <c r="T351" s="84"/>
      <c r="U351" s="37"/>
    </row>
    <row r="352" spans="1:21">
      <c r="A352" s="15"/>
      <c r="B352" s="86"/>
      <c r="C352" s="84"/>
      <c r="D352" s="84"/>
      <c r="E352" s="37"/>
      <c r="F352" s="37"/>
      <c r="G352" s="84"/>
      <c r="H352" s="84"/>
      <c r="I352" s="37"/>
      <c r="J352" s="37"/>
      <c r="K352" s="84"/>
      <c r="L352" s="84"/>
      <c r="M352" s="37"/>
      <c r="N352" s="37"/>
      <c r="O352" s="84"/>
      <c r="P352" s="84"/>
      <c r="Q352" s="37"/>
      <c r="R352" s="37"/>
      <c r="S352" s="84"/>
      <c r="T352" s="84"/>
      <c r="U352" s="37"/>
    </row>
    <row r="353" spans="1:21">
      <c r="A353" s="15"/>
      <c r="B353" s="73" t="s">
        <v>559</v>
      </c>
      <c r="C353" s="85">
        <v>671</v>
      </c>
      <c r="D353" s="85"/>
      <c r="E353" s="33"/>
      <c r="F353" s="33"/>
      <c r="G353" s="85" t="s">
        <v>220</v>
      </c>
      <c r="H353" s="85"/>
      <c r="I353" s="33"/>
      <c r="J353" s="33"/>
      <c r="K353" s="85" t="s">
        <v>220</v>
      </c>
      <c r="L353" s="85"/>
      <c r="M353" s="33"/>
      <c r="N353" s="33"/>
      <c r="O353" s="85">
        <v>8</v>
      </c>
      <c r="P353" s="85"/>
      <c r="Q353" s="33"/>
      <c r="R353" s="33"/>
      <c r="S353" s="85">
        <v>679</v>
      </c>
      <c r="T353" s="85"/>
      <c r="U353" s="33"/>
    </row>
    <row r="354" spans="1:21" ht="15.75" thickBot="1">
      <c r="A354" s="15"/>
      <c r="B354" s="73"/>
      <c r="C354" s="135"/>
      <c r="D354" s="135"/>
      <c r="E354" s="46"/>
      <c r="F354" s="33"/>
      <c r="G354" s="135"/>
      <c r="H354" s="135"/>
      <c r="I354" s="46"/>
      <c r="J354" s="33"/>
      <c r="K354" s="135"/>
      <c r="L354" s="135"/>
      <c r="M354" s="46"/>
      <c r="N354" s="33"/>
      <c r="O354" s="135"/>
      <c r="P354" s="135"/>
      <c r="Q354" s="46"/>
      <c r="R354" s="33"/>
      <c r="S354" s="135"/>
      <c r="T354" s="135"/>
      <c r="U354" s="46"/>
    </row>
    <row r="355" spans="1:21">
      <c r="A355" s="15"/>
      <c r="B355" s="115" t="s">
        <v>88</v>
      </c>
      <c r="C355" s="130">
        <v>1328</v>
      </c>
      <c r="D355" s="130"/>
      <c r="E355" s="27"/>
      <c r="F355" s="37"/>
      <c r="G355" s="127" t="s">
        <v>220</v>
      </c>
      <c r="H355" s="127"/>
      <c r="I355" s="27"/>
      <c r="J355" s="37"/>
      <c r="K355" s="127" t="s">
        <v>220</v>
      </c>
      <c r="L355" s="127"/>
      <c r="M355" s="27"/>
      <c r="N355" s="37"/>
      <c r="O355" s="127">
        <v>8</v>
      </c>
      <c r="P355" s="127"/>
      <c r="Q355" s="27"/>
      <c r="R355" s="37"/>
      <c r="S355" s="130">
        <v>1336</v>
      </c>
      <c r="T355" s="130"/>
      <c r="U355" s="27"/>
    </row>
    <row r="356" spans="1:21" ht="15.75" thickBot="1">
      <c r="A356" s="15"/>
      <c r="B356" s="115"/>
      <c r="C356" s="90"/>
      <c r="D356" s="90"/>
      <c r="E356" s="50"/>
      <c r="F356" s="37"/>
      <c r="G356" s="88"/>
      <c r="H356" s="88"/>
      <c r="I356" s="50"/>
      <c r="J356" s="37"/>
      <c r="K356" s="88"/>
      <c r="L356" s="88"/>
      <c r="M356" s="50"/>
      <c r="N356" s="37"/>
      <c r="O356" s="88"/>
      <c r="P356" s="88"/>
      <c r="Q356" s="50"/>
      <c r="R356" s="37"/>
      <c r="S356" s="90"/>
      <c r="T356" s="90"/>
      <c r="U356" s="50"/>
    </row>
    <row r="357" spans="1:21">
      <c r="A357" s="15"/>
      <c r="B357" s="22"/>
      <c r="C357" s="34"/>
      <c r="D357" s="34"/>
      <c r="E357" s="34"/>
      <c r="F357" s="22"/>
      <c r="G357" s="34"/>
      <c r="H357" s="34"/>
      <c r="I357" s="34"/>
      <c r="J357" s="22"/>
      <c r="K357" s="34"/>
      <c r="L357" s="34"/>
      <c r="M357" s="34"/>
      <c r="N357" s="22"/>
      <c r="O357" s="34"/>
      <c r="P357" s="34"/>
      <c r="Q357" s="34"/>
      <c r="R357" s="22"/>
      <c r="S357" s="34"/>
      <c r="T357" s="34"/>
      <c r="U357" s="34"/>
    </row>
    <row r="358" spans="1:21">
      <c r="A358" s="15"/>
      <c r="B358" s="70" t="s">
        <v>562</v>
      </c>
      <c r="C358" s="37"/>
      <c r="D358" s="37"/>
      <c r="E358" s="37"/>
      <c r="F358" s="17"/>
      <c r="G358" s="37"/>
      <c r="H358" s="37"/>
      <c r="I358" s="37"/>
      <c r="J358" s="17"/>
      <c r="K358" s="37"/>
      <c r="L358" s="37"/>
      <c r="M358" s="37"/>
      <c r="N358" s="17"/>
      <c r="O358" s="37"/>
      <c r="P358" s="37"/>
      <c r="Q358" s="37"/>
      <c r="R358" s="17"/>
      <c r="S358" s="37"/>
      <c r="T358" s="37"/>
      <c r="U358" s="37"/>
    </row>
    <row r="359" spans="1:21">
      <c r="A359" s="15"/>
      <c r="B359" s="73" t="s">
        <v>563</v>
      </c>
      <c r="C359" s="85">
        <v>13</v>
      </c>
      <c r="D359" s="85"/>
      <c r="E359" s="33"/>
      <c r="F359" s="33"/>
      <c r="G359" s="85" t="s">
        <v>220</v>
      </c>
      <c r="H359" s="85"/>
      <c r="I359" s="33"/>
      <c r="J359" s="33"/>
      <c r="K359" s="85" t="s">
        <v>220</v>
      </c>
      <c r="L359" s="85"/>
      <c r="M359" s="33"/>
      <c r="N359" s="33"/>
      <c r="O359" s="85">
        <v>574</v>
      </c>
      <c r="P359" s="85"/>
      <c r="Q359" s="33"/>
      <c r="R359" s="33"/>
      <c r="S359" s="85">
        <v>587</v>
      </c>
      <c r="T359" s="85"/>
      <c r="U359" s="33"/>
    </row>
    <row r="360" spans="1:21">
      <c r="A360" s="15"/>
      <c r="B360" s="73"/>
      <c r="C360" s="85"/>
      <c r="D360" s="85"/>
      <c r="E360" s="33"/>
      <c r="F360" s="33"/>
      <c r="G360" s="85"/>
      <c r="H360" s="85"/>
      <c r="I360" s="33"/>
      <c r="J360" s="33"/>
      <c r="K360" s="85"/>
      <c r="L360" s="85"/>
      <c r="M360" s="33"/>
      <c r="N360" s="33"/>
      <c r="O360" s="85"/>
      <c r="P360" s="85"/>
      <c r="Q360" s="33"/>
      <c r="R360" s="33"/>
      <c r="S360" s="85"/>
      <c r="T360" s="85"/>
      <c r="U360" s="33"/>
    </row>
    <row r="361" spans="1:21">
      <c r="A361" s="15"/>
      <c r="B361" s="86" t="s">
        <v>564</v>
      </c>
      <c r="C361" s="87">
        <v>2001</v>
      </c>
      <c r="D361" s="87"/>
      <c r="E361" s="37"/>
      <c r="F361" s="37"/>
      <c r="G361" s="84" t="s">
        <v>220</v>
      </c>
      <c r="H361" s="84"/>
      <c r="I361" s="37"/>
      <c r="J361" s="37"/>
      <c r="K361" s="84" t="s">
        <v>220</v>
      </c>
      <c r="L361" s="84"/>
      <c r="M361" s="37"/>
      <c r="N361" s="37"/>
      <c r="O361" s="84">
        <v>273</v>
      </c>
      <c r="P361" s="84"/>
      <c r="Q361" s="37"/>
      <c r="R361" s="37"/>
      <c r="S361" s="87">
        <v>2274</v>
      </c>
      <c r="T361" s="87"/>
      <c r="U361" s="37"/>
    </row>
    <row r="362" spans="1:21">
      <c r="A362" s="15"/>
      <c r="B362" s="86"/>
      <c r="C362" s="87"/>
      <c r="D362" s="87"/>
      <c r="E362" s="37"/>
      <c r="F362" s="37"/>
      <c r="G362" s="84"/>
      <c r="H362" s="84"/>
      <c r="I362" s="37"/>
      <c r="J362" s="37"/>
      <c r="K362" s="84"/>
      <c r="L362" s="84"/>
      <c r="M362" s="37"/>
      <c r="N362" s="37"/>
      <c r="O362" s="84"/>
      <c r="P362" s="84"/>
      <c r="Q362" s="37"/>
      <c r="R362" s="37"/>
      <c r="S362" s="87"/>
      <c r="T362" s="87"/>
      <c r="U362" s="37"/>
    </row>
    <row r="363" spans="1:21">
      <c r="A363" s="15"/>
      <c r="B363" s="73" t="s">
        <v>566</v>
      </c>
      <c r="C363" s="85" t="s">
        <v>220</v>
      </c>
      <c r="D363" s="85"/>
      <c r="E363" s="33"/>
      <c r="F363" s="33"/>
      <c r="G363" s="85" t="s">
        <v>220</v>
      </c>
      <c r="H363" s="85"/>
      <c r="I363" s="33"/>
      <c r="J363" s="33"/>
      <c r="K363" s="85" t="s">
        <v>220</v>
      </c>
      <c r="L363" s="85"/>
      <c r="M363" s="33"/>
      <c r="N363" s="33"/>
      <c r="O363" s="82">
        <v>1125</v>
      </c>
      <c r="P363" s="82"/>
      <c r="Q363" s="33"/>
      <c r="R363" s="33"/>
      <c r="S363" s="82">
        <v>1125</v>
      </c>
      <c r="T363" s="82"/>
      <c r="U363" s="33"/>
    </row>
    <row r="364" spans="1:21">
      <c r="A364" s="15"/>
      <c r="B364" s="73"/>
      <c r="C364" s="85"/>
      <c r="D364" s="85"/>
      <c r="E364" s="33"/>
      <c r="F364" s="33"/>
      <c r="G364" s="85"/>
      <c r="H364" s="85"/>
      <c r="I364" s="33"/>
      <c r="J364" s="33"/>
      <c r="K364" s="85"/>
      <c r="L364" s="85"/>
      <c r="M364" s="33"/>
      <c r="N364" s="33"/>
      <c r="O364" s="82"/>
      <c r="P364" s="82"/>
      <c r="Q364" s="33"/>
      <c r="R364" s="33"/>
      <c r="S364" s="82"/>
      <c r="T364" s="82"/>
      <c r="U364" s="33"/>
    </row>
    <row r="365" spans="1:21">
      <c r="A365" s="15"/>
      <c r="B365" s="86" t="s">
        <v>559</v>
      </c>
      <c r="C365" s="84">
        <v>291</v>
      </c>
      <c r="D365" s="84"/>
      <c r="E365" s="37"/>
      <c r="F365" s="37"/>
      <c r="G365" s="84" t="s">
        <v>220</v>
      </c>
      <c r="H365" s="84"/>
      <c r="I365" s="37"/>
      <c r="J365" s="37"/>
      <c r="K365" s="84" t="s">
        <v>220</v>
      </c>
      <c r="L365" s="84"/>
      <c r="M365" s="37"/>
      <c r="N365" s="37"/>
      <c r="O365" s="87">
        <v>1201</v>
      </c>
      <c r="P365" s="87"/>
      <c r="Q365" s="37"/>
      <c r="R365" s="37"/>
      <c r="S365" s="87">
        <v>1492</v>
      </c>
      <c r="T365" s="87"/>
      <c r="U365" s="37"/>
    </row>
    <row r="366" spans="1:21" ht="15.75" thickBot="1">
      <c r="A366" s="15"/>
      <c r="B366" s="86"/>
      <c r="C366" s="88"/>
      <c r="D366" s="88"/>
      <c r="E366" s="50"/>
      <c r="F366" s="37"/>
      <c r="G366" s="88"/>
      <c r="H366" s="88"/>
      <c r="I366" s="50"/>
      <c r="J366" s="37"/>
      <c r="K366" s="88"/>
      <c r="L366" s="88"/>
      <c r="M366" s="50"/>
      <c r="N366" s="37"/>
      <c r="O366" s="90"/>
      <c r="P366" s="90"/>
      <c r="Q366" s="50"/>
      <c r="R366" s="37"/>
      <c r="S366" s="90"/>
      <c r="T366" s="90"/>
      <c r="U366" s="50"/>
    </row>
    <row r="367" spans="1:21">
      <c r="A367" s="15"/>
      <c r="B367" s="116" t="s">
        <v>89</v>
      </c>
      <c r="C367" s="76">
        <v>2305</v>
      </c>
      <c r="D367" s="76"/>
      <c r="E367" s="34"/>
      <c r="F367" s="33"/>
      <c r="G367" s="79" t="s">
        <v>220</v>
      </c>
      <c r="H367" s="79"/>
      <c r="I367" s="34"/>
      <c r="J367" s="33"/>
      <c r="K367" s="79" t="s">
        <v>220</v>
      </c>
      <c r="L367" s="79"/>
      <c r="M367" s="34"/>
      <c r="N367" s="33"/>
      <c r="O367" s="76">
        <v>3173</v>
      </c>
      <c r="P367" s="76"/>
      <c r="Q367" s="34"/>
      <c r="R367" s="33"/>
      <c r="S367" s="76">
        <v>5478</v>
      </c>
      <c r="T367" s="76"/>
      <c r="U367" s="34"/>
    </row>
    <row r="368" spans="1:21" ht="15.75" thickBot="1">
      <c r="A368" s="15"/>
      <c r="B368" s="116"/>
      <c r="C368" s="128"/>
      <c r="D368" s="128"/>
      <c r="E368" s="46"/>
      <c r="F368" s="33"/>
      <c r="G368" s="135"/>
      <c r="H368" s="135"/>
      <c r="I368" s="46"/>
      <c r="J368" s="33"/>
      <c r="K368" s="135"/>
      <c r="L368" s="135"/>
      <c r="M368" s="46"/>
      <c r="N368" s="33"/>
      <c r="O368" s="128"/>
      <c r="P368" s="128"/>
      <c r="Q368" s="46"/>
      <c r="R368" s="33"/>
      <c r="S368" s="128"/>
      <c r="T368" s="128"/>
      <c r="U368" s="46"/>
    </row>
    <row r="369" spans="1:21">
      <c r="A369" s="15"/>
      <c r="B369" s="17"/>
      <c r="C369" s="27"/>
      <c r="D369" s="27"/>
      <c r="E369" s="27"/>
      <c r="F369" s="17"/>
      <c r="G369" s="27"/>
      <c r="H369" s="27"/>
      <c r="I369" s="27"/>
      <c r="J369" s="17"/>
      <c r="K369" s="27"/>
      <c r="L369" s="27"/>
      <c r="M369" s="27"/>
      <c r="N369" s="17"/>
      <c r="O369" s="27"/>
      <c r="P369" s="27"/>
      <c r="Q369" s="27"/>
      <c r="R369" s="17"/>
      <c r="S369" s="27"/>
      <c r="T369" s="27"/>
      <c r="U369" s="27"/>
    </row>
    <row r="370" spans="1:21">
      <c r="A370" s="15"/>
      <c r="B370" s="69" t="s">
        <v>567</v>
      </c>
      <c r="C370" s="33"/>
      <c r="D370" s="33"/>
      <c r="E370" s="33"/>
      <c r="F370" s="22"/>
      <c r="G370" s="33"/>
      <c r="H370" s="33"/>
      <c r="I370" s="33"/>
      <c r="J370" s="22"/>
      <c r="K370" s="33"/>
      <c r="L370" s="33"/>
      <c r="M370" s="33"/>
      <c r="N370" s="22"/>
      <c r="O370" s="33"/>
      <c r="P370" s="33"/>
      <c r="Q370" s="33"/>
      <c r="R370" s="22"/>
      <c r="S370" s="33"/>
      <c r="T370" s="33"/>
      <c r="U370" s="33"/>
    </row>
    <row r="371" spans="1:21">
      <c r="A371" s="15"/>
      <c r="B371" s="86" t="s">
        <v>555</v>
      </c>
      <c r="C371" s="84" t="s">
        <v>220</v>
      </c>
      <c r="D371" s="84"/>
      <c r="E371" s="37"/>
      <c r="F371" s="37"/>
      <c r="G371" s="84" t="s">
        <v>220</v>
      </c>
      <c r="H371" s="84"/>
      <c r="I371" s="37"/>
      <c r="J371" s="37"/>
      <c r="K371" s="84" t="s">
        <v>220</v>
      </c>
      <c r="L371" s="84"/>
      <c r="M371" s="37"/>
      <c r="N371" s="37"/>
      <c r="O371" s="87">
        <v>2579</v>
      </c>
      <c r="P371" s="87"/>
      <c r="Q371" s="37"/>
      <c r="R371" s="37"/>
      <c r="S371" s="87">
        <v>2579</v>
      </c>
      <c r="T371" s="87"/>
      <c r="U371" s="37"/>
    </row>
    <row r="372" spans="1:21">
      <c r="A372" s="15"/>
      <c r="B372" s="86"/>
      <c r="C372" s="84"/>
      <c r="D372" s="84"/>
      <c r="E372" s="37"/>
      <c r="F372" s="37"/>
      <c r="G372" s="84"/>
      <c r="H372" s="84"/>
      <c r="I372" s="37"/>
      <c r="J372" s="37"/>
      <c r="K372" s="84"/>
      <c r="L372" s="84"/>
      <c r="M372" s="37"/>
      <c r="N372" s="37"/>
      <c r="O372" s="87"/>
      <c r="P372" s="87"/>
      <c r="Q372" s="37"/>
      <c r="R372" s="37"/>
      <c r="S372" s="87"/>
      <c r="T372" s="87"/>
      <c r="U372" s="37"/>
    </row>
    <row r="373" spans="1:21">
      <c r="A373" s="15"/>
      <c r="B373" s="73" t="s">
        <v>568</v>
      </c>
      <c r="C373" s="85">
        <v>1</v>
      </c>
      <c r="D373" s="85"/>
      <c r="E373" s="33"/>
      <c r="F373" s="33"/>
      <c r="G373" s="85" t="s">
        <v>220</v>
      </c>
      <c r="H373" s="85"/>
      <c r="I373" s="33"/>
      <c r="J373" s="33"/>
      <c r="K373" s="85" t="s">
        <v>220</v>
      </c>
      <c r="L373" s="85"/>
      <c r="M373" s="33"/>
      <c r="N373" s="33"/>
      <c r="O373" s="85">
        <v>948</v>
      </c>
      <c r="P373" s="85"/>
      <c r="Q373" s="33"/>
      <c r="R373" s="33"/>
      <c r="S373" s="85">
        <v>949</v>
      </c>
      <c r="T373" s="85"/>
      <c r="U373" s="33"/>
    </row>
    <row r="374" spans="1:21">
      <c r="A374" s="15"/>
      <c r="B374" s="73"/>
      <c r="C374" s="85"/>
      <c r="D374" s="85"/>
      <c r="E374" s="33"/>
      <c r="F374" s="33"/>
      <c r="G374" s="85"/>
      <c r="H374" s="85"/>
      <c r="I374" s="33"/>
      <c r="J374" s="33"/>
      <c r="K374" s="85"/>
      <c r="L374" s="85"/>
      <c r="M374" s="33"/>
      <c r="N374" s="33"/>
      <c r="O374" s="85"/>
      <c r="P374" s="85"/>
      <c r="Q374" s="33"/>
      <c r="R374" s="33"/>
      <c r="S374" s="85"/>
      <c r="T374" s="85"/>
      <c r="U374" s="33"/>
    </row>
    <row r="375" spans="1:21">
      <c r="A375" s="15"/>
      <c r="B375" s="86" t="s">
        <v>569</v>
      </c>
      <c r="C375" s="84" t="s">
        <v>220</v>
      </c>
      <c r="D375" s="84"/>
      <c r="E375" s="37"/>
      <c r="F375" s="37"/>
      <c r="G375" s="84" t="s">
        <v>220</v>
      </c>
      <c r="H375" s="84"/>
      <c r="I375" s="37"/>
      <c r="J375" s="37"/>
      <c r="K375" s="84" t="s">
        <v>220</v>
      </c>
      <c r="L375" s="84"/>
      <c r="M375" s="37"/>
      <c r="N375" s="37"/>
      <c r="O375" s="84">
        <v>157</v>
      </c>
      <c r="P375" s="84"/>
      <c r="Q375" s="37"/>
      <c r="R375" s="37"/>
      <c r="S375" s="84">
        <v>157</v>
      </c>
      <c r="T375" s="84"/>
      <c r="U375" s="37"/>
    </row>
    <row r="376" spans="1:21">
      <c r="A376" s="15"/>
      <c r="B376" s="86"/>
      <c r="C376" s="84"/>
      <c r="D376" s="84"/>
      <c r="E376" s="37"/>
      <c r="F376" s="37"/>
      <c r="G376" s="84"/>
      <c r="H376" s="84"/>
      <c r="I376" s="37"/>
      <c r="J376" s="37"/>
      <c r="K376" s="84"/>
      <c r="L376" s="84"/>
      <c r="M376" s="37"/>
      <c r="N376" s="37"/>
      <c r="O376" s="84"/>
      <c r="P376" s="84"/>
      <c r="Q376" s="37"/>
      <c r="R376" s="37"/>
      <c r="S376" s="84"/>
      <c r="T376" s="84"/>
      <c r="U376" s="37"/>
    </row>
    <row r="377" spans="1:21">
      <c r="A377" s="15"/>
      <c r="B377" s="73" t="s">
        <v>570</v>
      </c>
      <c r="C377" s="85">
        <v>26</v>
      </c>
      <c r="D377" s="85"/>
      <c r="E377" s="33"/>
      <c r="F377" s="33"/>
      <c r="G377" s="85" t="s">
        <v>220</v>
      </c>
      <c r="H377" s="85"/>
      <c r="I377" s="33"/>
      <c r="J377" s="33"/>
      <c r="K377" s="85" t="s">
        <v>220</v>
      </c>
      <c r="L377" s="85"/>
      <c r="M377" s="33"/>
      <c r="N377" s="33"/>
      <c r="O377" s="85">
        <v>490</v>
      </c>
      <c r="P377" s="85"/>
      <c r="Q377" s="33"/>
      <c r="R377" s="33"/>
      <c r="S377" s="85">
        <v>516</v>
      </c>
      <c r="T377" s="85"/>
      <c r="U377" s="33"/>
    </row>
    <row r="378" spans="1:21" ht="15.75" thickBot="1">
      <c r="A378" s="15"/>
      <c r="B378" s="73"/>
      <c r="C378" s="135"/>
      <c r="D378" s="135"/>
      <c r="E378" s="46"/>
      <c r="F378" s="33"/>
      <c r="G378" s="135"/>
      <c r="H378" s="135"/>
      <c r="I378" s="46"/>
      <c r="J378" s="33"/>
      <c r="K378" s="135"/>
      <c r="L378" s="135"/>
      <c r="M378" s="46"/>
      <c r="N378" s="33"/>
      <c r="O378" s="135"/>
      <c r="P378" s="135"/>
      <c r="Q378" s="46"/>
      <c r="R378" s="33"/>
      <c r="S378" s="135"/>
      <c r="T378" s="135"/>
      <c r="U378" s="46"/>
    </row>
    <row r="379" spans="1:21">
      <c r="A379" s="15"/>
      <c r="B379" s="71" t="s">
        <v>571</v>
      </c>
      <c r="C379" s="127">
        <v>27</v>
      </c>
      <c r="D379" s="127"/>
      <c r="E379" s="27"/>
      <c r="F379" s="37"/>
      <c r="G379" s="127" t="s">
        <v>220</v>
      </c>
      <c r="H379" s="127"/>
      <c r="I379" s="27"/>
      <c r="J379" s="37"/>
      <c r="K379" s="127" t="s">
        <v>220</v>
      </c>
      <c r="L379" s="127"/>
      <c r="M379" s="27"/>
      <c r="N379" s="37"/>
      <c r="O379" s="130">
        <v>4174</v>
      </c>
      <c r="P379" s="130"/>
      <c r="Q379" s="27"/>
      <c r="R379" s="37"/>
      <c r="S379" s="130">
        <v>4201</v>
      </c>
      <c r="T379" s="130"/>
      <c r="U379" s="27"/>
    </row>
    <row r="380" spans="1:21" ht="15.75" thickBot="1">
      <c r="A380" s="15"/>
      <c r="B380" s="71"/>
      <c r="C380" s="88"/>
      <c r="D380" s="88"/>
      <c r="E380" s="50"/>
      <c r="F380" s="37"/>
      <c r="G380" s="88"/>
      <c r="H380" s="88"/>
      <c r="I380" s="50"/>
      <c r="J380" s="37"/>
      <c r="K380" s="88"/>
      <c r="L380" s="88"/>
      <c r="M380" s="50"/>
      <c r="N380" s="37"/>
      <c r="O380" s="90"/>
      <c r="P380" s="90"/>
      <c r="Q380" s="50"/>
      <c r="R380" s="37"/>
      <c r="S380" s="90"/>
      <c r="T380" s="90"/>
      <c r="U380" s="50"/>
    </row>
    <row r="381" spans="1:21">
      <c r="A381" s="15"/>
      <c r="B381" s="22"/>
      <c r="C381" s="34"/>
      <c r="D381" s="34"/>
      <c r="E381" s="34"/>
      <c r="F381" s="22"/>
      <c r="G381" s="34"/>
      <c r="H381" s="34"/>
      <c r="I381" s="34"/>
      <c r="J381" s="22"/>
      <c r="K381" s="34"/>
      <c r="L381" s="34"/>
      <c r="M381" s="34"/>
      <c r="N381" s="22"/>
      <c r="O381" s="34"/>
      <c r="P381" s="34"/>
      <c r="Q381" s="34"/>
      <c r="R381" s="22"/>
      <c r="S381" s="34"/>
      <c r="T381" s="34"/>
      <c r="U381" s="34"/>
    </row>
    <row r="382" spans="1:21">
      <c r="A382" s="15"/>
      <c r="B382" s="70" t="s">
        <v>572</v>
      </c>
      <c r="C382" s="37"/>
      <c r="D382" s="37"/>
      <c r="E382" s="37"/>
      <c r="F382" s="17"/>
      <c r="G382" s="37"/>
      <c r="H382" s="37"/>
      <c r="I382" s="37"/>
      <c r="J382" s="17"/>
      <c r="K382" s="37"/>
      <c r="L382" s="37"/>
      <c r="M382" s="37"/>
      <c r="N382" s="17"/>
      <c r="O382" s="37"/>
      <c r="P382" s="37"/>
      <c r="Q382" s="37"/>
      <c r="R382" s="17"/>
      <c r="S382" s="37"/>
      <c r="T382" s="37"/>
      <c r="U382" s="37"/>
    </row>
    <row r="383" spans="1:21">
      <c r="A383" s="15"/>
      <c r="B383" s="23"/>
      <c r="C383" s="23"/>
      <c r="D383" s="23"/>
      <c r="E383" s="23"/>
      <c r="F383" s="23"/>
      <c r="G383" s="23"/>
      <c r="H383" s="23"/>
      <c r="I383" s="23"/>
      <c r="J383" s="23"/>
      <c r="K383" s="23"/>
      <c r="L383" s="23"/>
      <c r="M383" s="23"/>
      <c r="N383" s="23"/>
      <c r="O383" s="23"/>
      <c r="P383" s="23"/>
      <c r="Q383" s="23"/>
      <c r="R383" s="23"/>
      <c r="S383" s="23"/>
      <c r="T383" s="23"/>
      <c r="U383" s="23"/>
    </row>
    <row r="384" spans="1:21">
      <c r="A384" s="15"/>
      <c r="B384" s="11"/>
      <c r="C384" s="11"/>
      <c r="D384" s="11"/>
      <c r="E384" s="11"/>
      <c r="F384" s="11"/>
      <c r="G384" s="11"/>
      <c r="H384" s="11"/>
      <c r="I384" s="11"/>
      <c r="J384" s="11"/>
      <c r="K384" s="11"/>
      <c r="L384" s="11"/>
      <c r="M384" s="11"/>
      <c r="N384" s="11"/>
      <c r="O384" s="11"/>
      <c r="P384" s="11"/>
      <c r="Q384" s="11"/>
      <c r="R384" s="11"/>
      <c r="S384" s="11"/>
      <c r="T384" s="11"/>
      <c r="U384" s="11"/>
    </row>
    <row r="385" spans="1:21">
      <c r="A385" s="15"/>
      <c r="B385" s="81" t="s">
        <v>91</v>
      </c>
      <c r="C385" s="82">
        <v>1359</v>
      </c>
      <c r="D385" s="82"/>
      <c r="E385" s="33"/>
      <c r="F385" s="33"/>
      <c r="G385" s="82">
        <v>1275</v>
      </c>
      <c r="H385" s="82"/>
      <c r="I385" s="33"/>
      <c r="J385" s="33"/>
      <c r="K385" s="82">
        <v>1256</v>
      </c>
      <c r="L385" s="82"/>
      <c r="M385" s="33"/>
      <c r="N385" s="33"/>
      <c r="O385" s="82">
        <v>10023</v>
      </c>
      <c r="P385" s="82"/>
      <c r="Q385" s="33"/>
      <c r="R385" s="33"/>
      <c r="S385" s="82">
        <v>13913</v>
      </c>
      <c r="T385" s="82"/>
      <c r="U385" s="33"/>
    </row>
    <row r="386" spans="1:21">
      <c r="A386" s="15"/>
      <c r="B386" s="81"/>
      <c r="C386" s="82"/>
      <c r="D386" s="82"/>
      <c r="E386" s="33"/>
      <c r="F386" s="33"/>
      <c r="G386" s="82"/>
      <c r="H386" s="82"/>
      <c r="I386" s="33"/>
      <c r="J386" s="33"/>
      <c r="K386" s="82"/>
      <c r="L386" s="82"/>
      <c r="M386" s="33"/>
      <c r="N386" s="33"/>
      <c r="O386" s="82"/>
      <c r="P386" s="82"/>
      <c r="Q386" s="33"/>
      <c r="R386" s="33"/>
      <c r="S386" s="82"/>
      <c r="T386" s="82"/>
      <c r="U386" s="33"/>
    </row>
    <row r="387" spans="1:21">
      <c r="A387" s="15"/>
      <c r="B387" s="83" t="s">
        <v>93</v>
      </c>
      <c r="C387" s="84" t="s">
        <v>220</v>
      </c>
      <c r="D387" s="84"/>
      <c r="E387" s="37"/>
      <c r="F387" s="37"/>
      <c r="G387" s="84">
        <v>997</v>
      </c>
      <c r="H387" s="84"/>
      <c r="I387" s="37"/>
      <c r="J387" s="37"/>
      <c r="K387" s="84">
        <v>910</v>
      </c>
      <c r="L387" s="84"/>
      <c r="M387" s="37"/>
      <c r="N387" s="37"/>
      <c r="O387" s="84">
        <v>155</v>
      </c>
      <c r="P387" s="84"/>
      <c r="Q387" s="37"/>
      <c r="R387" s="37"/>
      <c r="S387" s="87">
        <v>2062</v>
      </c>
      <c r="T387" s="87"/>
      <c r="U387" s="37"/>
    </row>
    <row r="388" spans="1:21">
      <c r="A388" s="15"/>
      <c r="B388" s="83"/>
      <c r="C388" s="84"/>
      <c r="D388" s="84"/>
      <c r="E388" s="37"/>
      <c r="F388" s="37"/>
      <c r="G388" s="84"/>
      <c r="H388" s="84"/>
      <c r="I388" s="37"/>
      <c r="J388" s="37"/>
      <c r="K388" s="84"/>
      <c r="L388" s="84"/>
      <c r="M388" s="37"/>
      <c r="N388" s="37"/>
      <c r="O388" s="84"/>
      <c r="P388" s="84"/>
      <c r="Q388" s="37"/>
      <c r="R388" s="37"/>
      <c r="S388" s="87"/>
      <c r="T388" s="87"/>
      <c r="U388" s="37"/>
    </row>
    <row r="389" spans="1:21">
      <c r="A389" s="15"/>
      <c r="B389" s="81" t="s">
        <v>613</v>
      </c>
      <c r="C389" s="85" t="s">
        <v>286</v>
      </c>
      <c r="D389" s="85"/>
      <c r="E389" s="81" t="s">
        <v>219</v>
      </c>
      <c r="F389" s="33"/>
      <c r="G389" s="85" t="s">
        <v>220</v>
      </c>
      <c r="H389" s="85"/>
      <c r="I389" s="33"/>
      <c r="J389" s="33"/>
      <c r="K389" s="85" t="s">
        <v>220</v>
      </c>
      <c r="L389" s="85"/>
      <c r="M389" s="33"/>
      <c r="N389" s="33"/>
      <c r="O389" s="85">
        <v>4</v>
      </c>
      <c r="P389" s="85"/>
      <c r="Q389" s="33"/>
      <c r="R389" s="33"/>
      <c r="S389" s="85" t="s">
        <v>614</v>
      </c>
      <c r="T389" s="85"/>
      <c r="U389" s="81" t="s">
        <v>219</v>
      </c>
    </row>
    <row r="390" spans="1:21">
      <c r="A390" s="15"/>
      <c r="B390" s="81"/>
      <c r="C390" s="85"/>
      <c r="D390" s="85"/>
      <c r="E390" s="81"/>
      <c r="F390" s="33"/>
      <c r="G390" s="85"/>
      <c r="H390" s="85"/>
      <c r="I390" s="33"/>
      <c r="J390" s="33"/>
      <c r="K390" s="85"/>
      <c r="L390" s="85"/>
      <c r="M390" s="33"/>
      <c r="N390" s="33"/>
      <c r="O390" s="85"/>
      <c r="P390" s="85"/>
      <c r="Q390" s="33"/>
      <c r="R390" s="33"/>
      <c r="S390" s="85"/>
      <c r="T390" s="85"/>
      <c r="U390" s="81"/>
    </row>
    <row r="391" spans="1:21">
      <c r="A391" s="15"/>
      <c r="B391" s="83" t="s">
        <v>94</v>
      </c>
      <c r="C391" s="84">
        <v>8</v>
      </c>
      <c r="D391" s="84"/>
      <c r="E391" s="37"/>
      <c r="F391" s="37"/>
      <c r="G391" s="84" t="s">
        <v>220</v>
      </c>
      <c r="H391" s="84"/>
      <c r="I391" s="37"/>
      <c r="J391" s="37"/>
      <c r="K391" s="84" t="s">
        <v>220</v>
      </c>
      <c r="L391" s="84"/>
      <c r="M391" s="37"/>
      <c r="N391" s="37"/>
      <c r="O391" s="87">
        <v>1954</v>
      </c>
      <c r="P391" s="87"/>
      <c r="Q391" s="37"/>
      <c r="R391" s="37"/>
      <c r="S391" s="87">
        <v>1962</v>
      </c>
      <c r="T391" s="87"/>
      <c r="U391" s="37"/>
    </row>
    <row r="392" spans="1:21">
      <c r="A392" s="15"/>
      <c r="B392" s="83"/>
      <c r="C392" s="84"/>
      <c r="D392" s="84"/>
      <c r="E392" s="37"/>
      <c r="F392" s="37"/>
      <c r="G392" s="84"/>
      <c r="H392" s="84"/>
      <c r="I392" s="37"/>
      <c r="J392" s="37"/>
      <c r="K392" s="84"/>
      <c r="L392" s="84"/>
      <c r="M392" s="37"/>
      <c r="N392" s="37"/>
      <c r="O392" s="87"/>
      <c r="P392" s="87"/>
      <c r="Q392" s="37"/>
      <c r="R392" s="37"/>
      <c r="S392" s="87"/>
      <c r="T392" s="87"/>
      <c r="U392" s="37"/>
    </row>
    <row r="393" spans="1:21">
      <c r="A393" s="15"/>
      <c r="B393" s="81" t="s">
        <v>98</v>
      </c>
      <c r="C393" s="85" t="s">
        <v>287</v>
      </c>
      <c r="D393" s="85"/>
      <c r="E393" s="81" t="s">
        <v>219</v>
      </c>
      <c r="F393" s="33"/>
      <c r="G393" s="85" t="s">
        <v>291</v>
      </c>
      <c r="H393" s="85"/>
      <c r="I393" s="81" t="s">
        <v>219</v>
      </c>
      <c r="J393" s="33"/>
      <c r="K393" s="85" t="s">
        <v>220</v>
      </c>
      <c r="L393" s="85"/>
      <c r="M393" s="33"/>
      <c r="N393" s="33"/>
      <c r="O393" s="85" t="s">
        <v>220</v>
      </c>
      <c r="P393" s="85"/>
      <c r="Q393" s="33"/>
      <c r="R393" s="33"/>
      <c r="S393" s="85" t="s">
        <v>615</v>
      </c>
      <c r="T393" s="85"/>
      <c r="U393" s="81" t="s">
        <v>219</v>
      </c>
    </row>
    <row r="394" spans="1:21" ht="15.75" thickBot="1">
      <c r="A394" s="15"/>
      <c r="B394" s="81"/>
      <c r="C394" s="135"/>
      <c r="D394" s="135"/>
      <c r="E394" s="136"/>
      <c r="F394" s="33"/>
      <c r="G394" s="135"/>
      <c r="H394" s="135"/>
      <c r="I394" s="136"/>
      <c r="J394" s="33"/>
      <c r="K394" s="135"/>
      <c r="L394" s="135"/>
      <c r="M394" s="46"/>
      <c r="N394" s="33"/>
      <c r="O394" s="135"/>
      <c r="P394" s="135"/>
      <c r="Q394" s="46"/>
      <c r="R394" s="33"/>
      <c r="S394" s="135"/>
      <c r="T394" s="135"/>
      <c r="U394" s="136"/>
    </row>
    <row r="395" spans="1:21">
      <c r="A395" s="15"/>
      <c r="B395" s="115" t="s">
        <v>579</v>
      </c>
      <c r="C395" s="127" t="s">
        <v>616</v>
      </c>
      <c r="D395" s="127"/>
      <c r="E395" s="129" t="s">
        <v>219</v>
      </c>
      <c r="F395" s="37"/>
      <c r="G395" s="130">
        <v>2264</v>
      </c>
      <c r="H395" s="130"/>
      <c r="I395" s="27"/>
      <c r="J395" s="37"/>
      <c r="K395" s="130">
        <v>2166</v>
      </c>
      <c r="L395" s="130"/>
      <c r="M395" s="27"/>
      <c r="N395" s="37"/>
      <c r="O395" s="130">
        <v>12136</v>
      </c>
      <c r="P395" s="130"/>
      <c r="Q395" s="27"/>
      <c r="R395" s="37"/>
      <c r="S395" s="130">
        <v>8734</v>
      </c>
      <c r="T395" s="130"/>
      <c r="U395" s="27"/>
    </row>
    <row r="396" spans="1:21" ht="15.75" thickBot="1">
      <c r="A396" s="15"/>
      <c r="B396" s="115"/>
      <c r="C396" s="88"/>
      <c r="D396" s="88"/>
      <c r="E396" s="89"/>
      <c r="F396" s="37"/>
      <c r="G396" s="90"/>
      <c r="H396" s="90"/>
      <c r="I396" s="50"/>
      <c r="J396" s="37"/>
      <c r="K396" s="90"/>
      <c r="L396" s="90"/>
      <c r="M396" s="50"/>
      <c r="N396" s="37"/>
      <c r="O396" s="90"/>
      <c r="P396" s="90"/>
      <c r="Q396" s="50"/>
      <c r="R396" s="37"/>
      <c r="S396" s="90"/>
      <c r="T396" s="90"/>
      <c r="U396" s="50"/>
    </row>
    <row r="397" spans="1:21">
      <c r="A397" s="15"/>
      <c r="B397" s="22"/>
      <c r="C397" s="34"/>
      <c r="D397" s="34"/>
      <c r="E397" s="34"/>
      <c r="F397" s="22"/>
      <c r="G397" s="34"/>
      <c r="H397" s="34"/>
      <c r="I397" s="34"/>
      <c r="J397" s="22"/>
      <c r="K397" s="34"/>
      <c r="L397" s="34"/>
      <c r="M397" s="34"/>
      <c r="N397" s="22"/>
      <c r="O397" s="34"/>
      <c r="P397" s="34"/>
      <c r="Q397" s="34"/>
      <c r="R397" s="22"/>
      <c r="S397" s="34"/>
      <c r="T397" s="34"/>
      <c r="U397" s="34"/>
    </row>
    <row r="398" spans="1:21">
      <c r="A398" s="15"/>
      <c r="B398" s="71" t="s">
        <v>581</v>
      </c>
      <c r="C398" s="84" t="s">
        <v>289</v>
      </c>
      <c r="D398" s="84"/>
      <c r="E398" s="83" t="s">
        <v>219</v>
      </c>
      <c r="F398" s="37"/>
      <c r="G398" s="87">
        <v>3347</v>
      </c>
      <c r="H398" s="87"/>
      <c r="I398" s="37"/>
      <c r="J398" s="37"/>
      <c r="K398" s="87">
        <v>10485</v>
      </c>
      <c r="L398" s="87"/>
      <c r="M398" s="37"/>
      <c r="N398" s="37"/>
      <c r="O398" s="87">
        <v>19491</v>
      </c>
      <c r="P398" s="87"/>
      <c r="Q398" s="37"/>
      <c r="R398" s="37"/>
      <c r="S398" s="87">
        <v>29151</v>
      </c>
      <c r="T398" s="87"/>
      <c r="U398" s="37"/>
    </row>
    <row r="399" spans="1:21" ht="15.75" thickBot="1">
      <c r="A399" s="15"/>
      <c r="B399" s="71"/>
      <c r="C399" s="88"/>
      <c r="D399" s="88"/>
      <c r="E399" s="89"/>
      <c r="F399" s="37"/>
      <c r="G399" s="90"/>
      <c r="H399" s="90"/>
      <c r="I399" s="50"/>
      <c r="J399" s="37"/>
      <c r="K399" s="90"/>
      <c r="L399" s="90"/>
      <c r="M399" s="50"/>
      <c r="N399" s="37"/>
      <c r="O399" s="90"/>
      <c r="P399" s="90"/>
      <c r="Q399" s="50"/>
      <c r="R399" s="37"/>
      <c r="S399" s="90"/>
      <c r="T399" s="90"/>
      <c r="U399" s="50"/>
    </row>
    <row r="400" spans="1:21">
      <c r="A400" s="15"/>
      <c r="B400" s="22"/>
      <c r="C400" s="34"/>
      <c r="D400" s="34"/>
      <c r="E400" s="34"/>
      <c r="F400" s="22"/>
      <c r="G400" s="34"/>
      <c r="H400" s="34"/>
      <c r="I400" s="34"/>
      <c r="J400" s="22"/>
      <c r="K400" s="34"/>
      <c r="L400" s="34"/>
      <c r="M400" s="34"/>
      <c r="N400" s="22"/>
      <c r="O400" s="34"/>
      <c r="P400" s="34"/>
      <c r="Q400" s="34"/>
      <c r="R400" s="22"/>
      <c r="S400" s="34"/>
      <c r="T400" s="34"/>
      <c r="U400" s="34"/>
    </row>
    <row r="401" spans="1:21">
      <c r="A401" s="15"/>
      <c r="B401" s="71" t="s">
        <v>583</v>
      </c>
      <c r="C401" s="83" t="s">
        <v>217</v>
      </c>
      <c r="D401" s="87">
        <v>6774</v>
      </c>
      <c r="E401" s="37"/>
      <c r="F401" s="37"/>
      <c r="G401" s="83" t="s">
        <v>217</v>
      </c>
      <c r="H401" s="84" t="s">
        <v>617</v>
      </c>
      <c r="I401" s="83" t="s">
        <v>219</v>
      </c>
      <c r="J401" s="37"/>
      <c r="K401" s="83" t="s">
        <v>217</v>
      </c>
      <c r="L401" s="84" t="s">
        <v>618</v>
      </c>
      <c r="M401" s="83" t="s">
        <v>219</v>
      </c>
      <c r="N401" s="37"/>
      <c r="O401" s="83" t="s">
        <v>217</v>
      </c>
      <c r="P401" s="84" t="s">
        <v>619</v>
      </c>
      <c r="Q401" s="83" t="s">
        <v>219</v>
      </c>
      <c r="R401" s="37"/>
      <c r="S401" s="83" t="s">
        <v>217</v>
      </c>
      <c r="T401" s="84" t="s">
        <v>620</v>
      </c>
      <c r="U401" s="83" t="s">
        <v>219</v>
      </c>
    </row>
    <row r="402" spans="1:21" ht="15.75" thickBot="1">
      <c r="A402" s="15"/>
      <c r="B402" s="71"/>
      <c r="C402" s="117"/>
      <c r="D402" s="119"/>
      <c r="E402" s="107"/>
      <c r="F402" s="37"/>
      <c r="G402" s="117"/>
      <c r="H402" s="118"/>
      <c r="I402" s="117"/>
      <c r="J402" s="37"/>
      <c r="K402" s="117"/>
      <c r="L402" s="118"/>
      <c r="M402" s="117"/>
      <c r="N402" s="37"/>
      <c r="O402" s="117"/>
      <c r="P402" s="118"/>
      <c r="Q402" s="117"/>
      <c r="R402" s="37"/>
      <c r="S402" s="117"/>
      <c r="T402" s="118"/>
      <c r="U402" s="117"/>
    </row>
    <row r="403" spans="1:21" ht="15.75" thickTop="1">
      <c r="A403" s="15"/>
      <c r="B403" s="60"/>
      <c r="C403" s="60"/>
      <c r="D403" s="60"/>
      <c r="E403" s="60"/>
      <c r="F403" s="60"/>
      <c r="G403" s="60"/>
      <c r="H403" s="60"/>
      <c r="I403" s="60"/>
      <c r="J403" s="60"/>
      <c r="K403" s="60"/>
      <c r="L403" s="60"/>
      <c r="M403" s="60"/>
      <c r="N403" s="60"/>
      <c r="O403" s="60"/>
      <c r="P403" s="60"/>
      <c r="Q403" s="60"/>
      <c r="R403" s="60"/>
      <c r="S403" s="60"/>
      <c r="T403" s="60"/>
      <c r="U403" s="60"/>
    </row>
    <row r="404" spans="1:21">
      <c r="A404" s="15"/>
      <c r="B404" s="64" t="s">
        <v>621</v>
      </c>
      <c r="C404" s="64"/>
      <c r="D404" s="64"/>
      <c r="E404" s="64"/>
      <c r="F404" s="64"/>
      <c r="G404" s="64"/>
      <c r="H404" s="64"/>
      <c r="I404" s="64"/>
      <c r="J404" s="64"/>
      <c r="K404" s="64"/>
      <c r="L404" s="64"/>
      <c r="M404" s="64"/>
      <c r="N404" s="64"/>
      <c r="O404" s="64"/>
      <c r="P404" s="64"/>
      <c r="Q404" s="64"/>
      <c r="R404" s="64"/>
      <c r="S404" s="64"/>
      <c r="T404" s="64"/>
      <c r="U404" s="64"/>
    </row>
    <row r="405" spans="1:21">
      <c r="A405" s="15"/>
      <c r="B405" s="60"/>
      <c r="C405" s="60"/>
      <c r="D405" s="60"/>
      <c r="E405" s="60"/>
      <c r="F405" s="60"/>
      <c r="G405" s="60"/>
      <c r="H405" s="60"/>
      <c r="I405" s="60"/>
      <c r="J405" s="60"/>
      <c r="K405" s="60"/>
      <c r="L405" s="60"/>
      <c r="M405" s="60"/>
      <c r="N405" s="60"/>
      <c r="O405" s="60"/>
      <c r="P405" s="60"/>
      <c r="Q405" s="60"/>
      <c r="R405" s="60"/>
      <c r="S405" s="60"/>
      <c r="T405" s="60"/>
      <c r="U405" s="60"/>
    </row>
    <row r="406" spans="1:21">
      <c r="A406" s="15"/>
      <c r="B406" s="139" t="s">
        <v>622</v>
      </c>
      <c r="C406" s="139"/>
      <c r="D406" s="139"/>
      <c r="E406" s="139"/>
      <c r="F406" s="139"/>
      <c r="G406" s="139"/>
      <c r="H406" s="139"/>
      <c r="I406" s="139"/>
      <c r="J406" s="139"/>
      <c r="K406" s="139"/>
      <c r="L406" s="139"/>
      <c r="M406" s="139"/>
      <c r="N406" s="139"/>
      <c r="O406" s="139"/>
      <c r="P406" s="139"/>
      <c r="Q406" s="139"/>
      <c r="R406" s="139"/>
      <c r="S406" s="139"/>
      <c r="T406" s="139"/>
      <c r="U406" s="139"/>
    </row>
    <row r="407" spans="1:21">
      <c r="A407" s="15"/>
      <c r="B407" s="60"/>
      <c r="C407" s="60"/>
      <c r="D407" s="60"/>
      <c r="E407" s="60"/>
      <c r="F407" s="60"/>
      <c r="G407" s="60"/>
      <c r="H407" s="60"/>
      <c r="I407" s="60"/>
      <c r="J407" s="60"/>
      <c r="K407" s="60"/>
      <c r="L407" s="60"/>
      <c r="M407" s="60"/>
      <c r="N407" s="60"/>
      <c r="O407" s="60"/>
      <c r="P407" s="60"/>
      <c r="Q407" s="60"/>
      <c r="R407" s="60"/>
      <c r="S407" s="60"/>
      <c r="T407" s="60"/>
      <c r="U407" s="60"/>
    </row>
    <row r="408" spans="1:21" ht="25.5" customHeight="1">
      <c r="A408" s="15"/>
      <c r="B408" s="64" t="s">
        <v>623</v>
      </c>
      <c r="C408" s="64"/>
      <c r="D408" s="64"/>
      <c r="E408" s="64"/>
      <c r="F408" s="64"/>
      <c r="G408" s="64"/>
      <c r="H408" s="64"/>
      <c r="I408" s="64"/>
      <c r="J408" s="64"/>
      <c r="K408" s="64"/>
      <c r="L408" s="64"/>
      <c r="M408" s="64"/>
      <c r="N408" s="64"/>
      <c r="O408" s="64"/>
      <c r="P408" s="64"/>
      <c r="Q408" s="64"/>
      <c r="R408" s="64"/>
      <c r="S408" s="64"/>
      <c r="T408" s="64"/>
      <c r="U408" s="64"/>
    </row>
    <row r="409" spans="1:21">
      <c r="A409" s="15"/>
      <c r="B409" s="60"/>
      <c r="C409" s="60"/>
      <c r="D409" s="60"/>
      <c r="E409" s="60"/>
      <c r="F409" s="60"/>
      <c r="G409" s="60"/>
      <c r="H409" s="60"/>
      <c r="I409" s="60"/>
      <c r="J409" s="60"/>
      <c r="K409" s="60"/>
      <c r="L409" s="60"/>
      <c r="M409" s="60"/>
      <c r="N409" s="60"/>
      <c r="O409" s="60"/>
      <c r="P409" s="60"/>
      <c r="Q409" s="60"/>
      <c r="R409" s="60"/>
      <c r="S409" s="60"/>
      <c r="T409" s="60"/>
      <c r="U409" s="60"/>
    </row>
    <row r="410" spans="1:21">
      <c r="A410" s="15"/>
      <c r="B410" s="64" t="s">
        <v>624</v>
      </c>
      <c r="C410" s="64"/>
      <c r="D410" s="64"/>
      <c r="E410" s="64"/>
      <c r="F410" s="64"/>
      <c r="G410" s="64"/>
      <c r="H410" s="64"/>
      <c r="I410" s="64"/>
      <c r="J410" s="64"/>
      <c r="K410" s="64"/>
      <c r="L410" s="64"/>
      <c r="M410" s="64"/>
      <c r="N410" s="64"/>
      <c r="O410" s="64"/>
      <c r="P410" s="64"/>
      <c r="Q410" s="64"/>
      <c r="R410" s="64"/>
      <c r="S410" s="64"/>
      <c r="T410" s="64"/>
      <c r="U410" s="64"/>
    </row>
  </sheetData>
  <mergeCells count="2431">
    <mergeCell ref="B405:U405"/>
    <mergeCell ref="B406:U406"/>
    <mergeCell ref="B407:U407"/>
    <mergeCell ref="B408:U408"/>
    <mergeCell ref="B409:U409"/>
    <mergeCell ref="B410:U410"/>
    <mergeCell ref="B19:U19"/>
    <mergeCell ref="B60:U60"/>
    <mergeCell ref="B318:U318"/>
    <mergeCell ref="B319:U319"/>
    <mergeCell ref="B403:U403"/>
    <mergeCell ref="B404:U404"/>
    <mergeCell ref="B13:U13"/>
    <mergeCell ref="B14:U14"/>
    <mergeCell ref="B15:U15"/>
    <mergeCell ref="B16:U16"/>
    <mergeCell ref="B17:U17"/>
    <mergeCell ref="B18:U18"/>
    <mergeCell ref="B7:U7"/>
    <mergeCell ref="B8:U8"/>
    <mergeCell ref="B9:U9"/>
    <mergeCell ref="B10:U10"/>
    <mergeCell ref="B11:U11"/>
    <mergeCell ref="B12:U12"/>
    <mergeCell ref="T401:T402"/>
    <mergeCell ref="U401:U402"/>
    <mergeCell ref="A1:A2"/>
    <mergeCell ref="B1:U1"/>
    <mergeCell ref="B2:U2"/>
    <mergeCell ref="B3:U3"/>
    <mergeCell ref="A4:A410"/>
    <mergeCell ref="B4:U4"/>
    <mergeCell ref="B5:U5"/>
    <mergeCell ref="B6:U6"/>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8:R399"/>
    <mergeCell ref="S398:T399"/>
    <mergeCell ref="U398:U399"/>
    <mergeCell ref="C400:E400"/>
    <mergeCell ref="G400:I400"/>
    <mergeCell ref="K400:M400"/>
    <mergeCell ref="O400:Q400"/>
    <mergeCell ref="S400:U400"/>
    <mergeCell ref="J398:J399"/>
    <mergeCell ref="K398:L399"/>
    <mergeCell ref="M398:M399"/>
    <mergeCell ref="N398:N399"/>
    <mergeCell ref="O398:P399"/>
    <mergeCell ref="Q398:Q399"/>
    <mergeCell ref="B398:B399"/>
    <mergeCell ref="C398:D399"/>
    <mergeCell ref="E398:E399"/>
    <mergeCell ref="F398:F399"/>
    <mergeCell ref="G398:H399"/>
    <mergeCell ref="I398:I399"/>
    <mergeCell ref="S395:T396"/>
    <mergeCell ref="U395:U396"/>
    <mergeCell ref="C397:E397"/>
    <mergeCell ref="G397:I397"/>
    <mergeCell ref="K397:M397"/>
    <mergeCell ref="O397:Q397"/>
    <mergeCell ref="S397:U397"/>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2:E382"/>
    <mergeCell ref="G382:I382"/>
    <mergeCell ref="K382:M382"/>
    <mergeCell ref="O382:Q382"/>
    <mergeCell ref="S382:U382"/>
    <mergeCell ref="B383:U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69:E369"/>
    <mergeCell ref="G369:I369"/>
    <mergeCell ref="K369:M369"/>
    <mergeCell ref="O369:Q369"/>
    <mergeCell ref="S369:U369"/>
    <mergeCell ref="C370:E370"/>
    <mergeCell ref="G370:I370"/>
    <mergeCell ref="K370:M370"/>
    <mergeCell ref="O370:Q370"/>
    <mergeCell ref="S370:U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R347:R348"/>
    <mergeCell ref="S347:T348"/>
    <mergeCell ref="U347:U348"/>
    <mergeCell ref="C349:E349"/>
    <mergeCell ref="G349:I349"/>
    <mergeCell ref="K349:M349"/>
    <mergeCell ref="O349:Q349"/>
    <mergeCell ref="S349:U349"/>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C334:E334"/>
    <mergeCell ref="G334:I334"/>
    <mergeCell ref="K334:M334"/>
    <mergeCell ref="O334:Q334"/>
    <mergeCell ref="S334:U334"/>
    <mergeCell ref="C335:E335"/>
    <mergeCell ref="G335:I335"/>
    <mergeCell ref="K335:M335"/>
    <mergeCell ref="O335:Q335"/>
    <mergeCell ref="S335:U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S326:S327"/>
    <mergeCell ref="T326:T327"/>
    <mergeCell ref="U326:U327"/>
    <mergeCell ref="B328:B329"/>
    <mergeCell ref="C328:D329"/>
    <mergeCell ref="E328:E329"/>
    <mergeCell ref="F328:F329"/>
    <mergeCell ref="G328:H329"/>
    <mergeCell ref="I328:I329"/>
    <mergeCell ref="J328:J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B320:U320"/>
    <mergeCell ref="C322:U322"/>
    <mergeCell ref="C323:U323"/>
    <mergeCell ref="C324:E324"/>
    <mergeCell ref="G324:I324"/>
    <mergeCell ref="K324:M324"/>
    <mergeCell ref="O324:Q324"/>
    <mergeCell ref="S324:U324"/>
    <mergeCell ref="T315:T316"/>
    <mergeCell ref="U315:U316"/>
    <mergeCell ref="C317:E317"/>
    <mergeCell ref="G317:I317"/>
    <mergeCell ref="K317:M317"/>
    <mergeCell ref="O317:Q317"/>
    <mergeCell ref="S317:U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09:R310"/>
    <mergeCell ref="S309:T310"/>
    <mergeCell ref="U309:U310"/>
    <mergeCell ref="C311:E311"/>
    <mergeCell ref="G311:I311"/>
    <mergeCell ref="K311:M311"/>
    <mergeCell ref="O311:Q311"/>
    <mergeCell ref="S311:U311"/>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C295:E295"/>
    <mergeCell ref="G295:I295"/>
    <mergeCell ref="K295:M295"/>
    <mergeCell ref="O295:Q295"/>
    <mergeCell ref="S295:U295"/>
    <mergeCell ref="B296:U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2:E282"/>
    <mergeCell ref="G282:I282"/>
    <mergeCell ref="K282:M282"/>
    <mergeCell ref="O282:Q282"/>
    <mergeCell ref="S282:U282"/>
    <mergeCell ref="C283:E283"/>
    <mergeCell ref="G283:I283"/>
    <mergeCell ref="K283:M283"/>
    <mergeCell ref="O283:Q283"/>
    <mergeCell ref="S283:U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S268:T269"/>
    <mergeCell ref="U268:U269"/>
    <mergeCell ref="C270:E270"/>
    <mergeCell ref="G270:I270"/>
    <mergeCell ref="K270:M270"/>
    <mergeCell ref="O270:Q270"/>
    <mergeCell ref="S270:U270"/>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S260:T261"/>
    <mergeCell ref="U260:U261"/>
    <mergeCell ref="C262:E262"/>
    <mergeCell ref="G262:I262"/>
    <mergeCell ref="K262:M262"/>
    <mergeCell ref="O262:Q262"/>
    <mergeCell ref="S262:U262"/>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8:E248"/>
    <mergeCell ref="G248:I248"/>
    <mergeCell ref="K248:M248"/>
    <mergeCell ref="O248:Q248"/>
    <mergeCell ref="S248:U248"/>
    <mergeCell ref="C249:E249"/>
    <mergeCell ref="G249:I249"/>
    <mergeCell ref="K249:M249"/>
    <mergeCell ref="O249:Q249"/>
    <mergeCell ref="S249:U249"/>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O237:Q237"/>
    <mergeCell ref="S237:U237"/>
    <mergeCell ref="C238:E238"/>
    <mergeCell ref="G238:I238"/>
    <mergeCell ref="K238:M238"/>
    <mergeCell ref="O238:Q238"/>
    <mergeCell ref="S238:U238"/>
    <mergeCell ref="C235:E235"/>
    <mergeCell ref="G235:I235"/>
    <mergeCell ref="K235:M235"/>
    <mergeCell ref="O235:Q235"/>
    <mergeCell ref="S235:U235"/>
    <mergeCell ref="C236:U236"/>
    <mergeCell ref="C232:E232"/>
    <mergeCell ref="G232:I232"/>
    <mergeCell ref="K232:M232"/>
    <mergeCell ref="O232:Q232"/>
    <mergeCell ref="S232:U232"/>
    <mergeCell ref="B233:U233"/>
    <mergeCell ref="T229:T230"/>
    <mergeCell ref="U229:U230"/>
    <mergeCell ref="C231:E231"/>
    <mergeCell ref="G231:I231"/>
    <mergeCell ref="K231:M231"/>
    <mergeCell ref="O231:Q231"/>
    <mergeCell ref="S231:U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6:R227"/>
    <mergeCell ref="S226:T227"/>
    <mergeCell ref="U226:U227"/>
    <mergeCell ref="C228:E228"/>
    <mergeCell ref="G228:I228"/>
    <mergeCell ref="K228:M228"/>
    <mergeCell ref="O228:Q228"/>
    <mergeCell ref="S228:U228"/>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3:R224"/>
    <mergeCell ref="S223:T224"/>
    <mergeCell ref="U223:U224"/>
    <mergeCell ref="C225:E225"/>
    <mergeCell ref="G225:I225"/>
    <mergeCell ref="K225:M225"/>
    <mergeCell ref="O225:Q225"/>
    <mergeCell ref="S225:U225"/>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Q210:Q211"/>
    <mergeCell ref="R210:R211"/>
    <mergeCell ref="S210:T211"/>
    <mergeCell ref="U210:U211"/>
    <mergeCell ref="B212:U212"/>
    <mergeCell ref="C214:E214"/>
    <mergeCell ref="G214:I214"/>
    <mergeCell ref="K214:M214"/>
    <mergeCell ref="O214:Q214"/>
    <mergeCell ref="S214:U214"/>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6:E196"/>
    <mergeCell ref="G196:I196"/>
    <mergeCell ref="K196:M196"/>
    <mergeCell ref="O196:Q196"/>
    <mergeCell ref="S196:U196"/>
    <mergeCell ref="C197:E197"/>
    <mergeCell ref="G197:I197"/>
    <mergeCell ref="K197:M197"/>
    <mergeCell ref="O197:Q197"/>
    <mergeCell ref="S197:U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S182:T183"/>
    <mergeCell ref="U182:U183"/>
    <mergeCell ref="C184:E184"/>
    <mergeCell ref="G184:I184"/>
    <mergeCell ref="K184:M184"/>
    <mergeCell ref="O184:Q184"/>
    <mergeCell ref="S184:U184"/>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C161:E161"/>
    <mergeCell ref="G161:I161"/>
    <mergeCell ref="K161:M161"/>
    <mergeCell ref="O161:Q161"/>
    <mergeCell ref="S161:U161"/>
    <mergeCell ref="C162:E162"/>
    <mergeCell ref="G162:I162"/>
    <mergeCell ref="K162:M162"/>
    <mergeCell ref="O162:Q162"/>
    <mergeCell ref="S162:U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C150:U150"/>
    <mergeCell ref="C151:E151"/>
    <mergeCell ref="G151:I151"/>
    <mergeCell ref="K151:M151"/>
    <mergeCell ref="O151:Q151"/>
    <mergeCell ref="S151:U151"/>
    <mergeCell ref="C148:E148"/>
    <mergeCell ref="G148:I148"/>
    <mergeCell ref="K148:M148"/>
    <mergeCell ref="O148:Q148"/>
    <mergeCell ref="S148:U148"/>
    <mergeCell ref="C149:U149"/>
    <mergeCell ref="C145:E145"/>
    <mergeCell ref="G145:I145"/>
    <mergeCell ref="K145:M145"/>
    <mergeCell ref="O145:Q145"/>
    <mergeCell ref="S145:U145"/>
    <mergeCell ref="B146:U146"/>
    <mergeCell ref="T142:T143"/>
    <mergeCell ref="U142:U143"/>
    <mergeCell ref="C144:E144"/>
    <mergeCell ref="G144:I144"/>
    <mergeCell ref="K144:M144"/>
    <mergeCell ref="O144:Q144"/>
    <mergeCell ref="S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39:R140"/>
    <mergeCell ref="S139:T140"/>
    <mergeCell ref="U139:U140"/>
    <mergeCell ref="C141:E141"/>
    <mergeCell ref="G141:I141"/>
    <mergeCell ref="K141:M141"/>
    <mergeCell ref="O141:Q141"/>
    <mergeCell ref="S141:U141"/>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Q126:Q127"/>
    <mergeCell ref="R126:R127"/>
    <mergeCell ref="S126:T127"/>
    <mergeCell ref="U126:U127"/>
    <mergeCell ref="B128:B129"/>
    <mergeCell ref="C128:D129"/>
    <mergeCell ref="E128:E129"/>
    <mergeCell ref="F128:F129"/>
    <mergeCell ref="G128:H129"/>
    <mergeCell ref="I128:I129"/>
    <mergeCell ref="I126:I127"/>
    <mergeCell ref="J126:J127"/>
    <mergeCell ref="K126:L127"/>
    <mergeCell ref="M126:M127"/>
    <mergeCell ref="N126:N127"/>
    <mergeCell ref="O126:P127"/>
    <mergeCell ref="C125:E125"/>
    <mergeCell ref="G125:I125"/>
    <mergeCell ref="K125:M125"/>
    <mergeCell ref="O125:Q125"/>
    <mergeCell ref="S125:U125"/>
    <mergeCell ref="B126:B127"/>
    <mergeCell ref="C126:D127"/>
    <mergeCell ref="E126:E127"/>
    <mergeCell ref="F126:F127"/>
    <mergeCell ref="G126:H127"/>
    <mergeCell ref="B122:U122"/>
    <mergeCell ref="C124:E124"/>
    <mergeCell ref="G124:I124"/>
    <mergeCell ref="K124:M124"/>
    <mergeCell ref="O124:Q124"/>
    <mergeCell ref="S124:U124"/>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S109:U109"/>
    <mergeCell ref="C110:E110"/>
    <mergeCell ref="G110:I110"/>
    <mergeCell ref="K110:M110"/>
    <mergeCell ref="O110:Q110"/>
    <mergeCell ref="S110:U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S87:T88"/>
    <mergeCell ref="U87:U88"/>
    <mergeCell ref="C89:E89"/>
    <mergeCell ref="G89:I89"/>
    <mergeCell ref="K89:M89"/>
    <mergeCell ref="O89:Q89"/>
    <mergeCell ref="S89:U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S75:U75"/>
    <mergeCell ref="C76:E76"/>
    <mergeCell ref="G76:I76"/>
    <mergeCell ref="K76:M76"/>
    <mergeCell ref="O76:Q76"/>
    <mergeCell ref="S76:U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C64:U64"/>
    <mergeCell ref="C65:E65"/>
    <mergeCell ref="G65:I65"/>
    <mergeCell ref="K65:M65"/>
    <mergeCell ref="O65:Q65"/>
    <mergeCell ref="S65:U65"/>
    <mergeCell ref="H58:H59"/>
    <mergeCell ref="I58:I59"/>
    <mergeCell ref="J58:J59"/>
    <mergeCell ref="B61:U61"/>
    <mergeCell ref="C63:E63"/>
    <mergeCell ref="G63:I63"/>
    <mergeCell ref="K63:M63"/>
    <mergeCell ref="O63:Q63"/>
    <mergeCell ref="S63:U63"/>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H46:H47"/>
    <mergeCell ref="I46:I47"/>
    <mergeCell ref="J46:J47"/>
    <mergeCell ref="D48:F48"/>
    <mergeCell ref="H48:J48"/>
    <mergeCell ref="D49:F49"/>
    <mergeCell ref="H49:J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0:J20"/>
    <mergeCell ref="D22:F23"/>
    <mergeCell ref="H22:J23"/>
    <mergeCell ref="B24:B25"/>
    <mergeCell ref="C24:C25"/>
    <mergeCell ref="D24:E25"/>
    <mergeCell ref="F24:F25"/>
    <mergeCell ref="G24:G25"/>
    <mergeCell ref="H24:I25"/>
    <mergeCell ref="J24: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625</v>
      </c>
      <c r="B1" s="8" t="s">
        <v>1</v>
      </c>
      <c r="C1" s="8"/>
    </row>
    <row r="2" spans="1:3" ht="15" customHeight="1">
      <c r="A2" s="8"/>
      <c r="B2" s="8" t="s">
        <v>2</v>
      </c>
      <c r="C2" s="8"/>
    </row>
    <row r="3" spans="1:3" ht="45">
      <c r="A3" s="3" t="s">
        <v>626</v>
      </c>
      <c r="B3" s="60" t="s">
        <v>6</v>
      </c>
      <c r="C3" s="60"/>
    </row>
    <row r="4" spans="1:3" ht="15" customHeight="1">
      <c r="A4" s="15" t="s">
        <v>625</v>
      </c>
      <c r="B4" s="60" t="s">
        <v>6</v>
      </c>
      <c r="C4" s="60"/>
    </row>
    <row r="5" spans="1:3" ht="25.5" customHeight="1">
      <c r="A5" s="15"/>
      <c r="B5" s="61" t="s">
        <v>627</v>
      </c>
      <c r="C5" s="61"/>
    </row>
    <row r="6" spans="1:3">
      <c r="A6" s="15"/>
      <c r="B6" s="60"/>
      <c r="C6" s="60"/>
    </row>
    <row r="7" spans="1:3">
      <c r="A7" s="15"/>
      <c r="B7" s="63" t="s">
        <v>628</v>
      </c>
      <c r="C7" s="63"/>
    </row>
    <row r="8" spans="1:3">
      <c r="A8" s="15"/>
      <c r="B8" s="60"/>
      <c r="C8" s="60"/>
    </row>
    <row r="9" spans="1:3" ht="306" customHeight="1">
      <c r="A9" s="15"/>
      <c r="B9" s="64" t="s">
        <v>629</v>
      </c>
      <c r="C9" s="64"/>
    </row>
    <row r="10" spans="1:3">
      <c r="A10" s="15"/>
      <c r="B10" s="60"/>
      <c r="C10" s="60"/>
    </row>
    <row r="11" spans="1:3" ht="165.75" customHeight="1">
      <c r="A11" s="15"/>
      <c r="B11" s="64" t="s">
        <v>630</v>
      </c>
      <c r="C11" s="64"/>
    </row>
    <row r="12" spans="1:3">
      <c r="A12" s="15"/>
      <c r="B12" s="60"/>
      <c r="C12" s="60"/>
    </row>
    <row r="13" spans="1:3">
      <c r="A13" s="15"/>
      <c r="B13" s="63" t="s">
        <v>631</v>
      </c>
      <c r="C13" s="63"/>
    </row>
    <row r="14" spans="1:3">
      <c r="A14" s="15"/>
      <c r="B14" s="64"/>
      <c r="C14" s="64"/>
    </row>
    <row r="15" spans="1:3" ht="216.75" customHeight="1">
      <c r="A15" s="15"/>
      <c r="B15" s="64" t="s">
        <v>632</v>
      </c>
      <c r="C15" s="64"/>
    </row>
    <row r="16" spans="1:3">
      <c r="A16" s="15"/>
      <c r="B16" s="60"/>
      <c r="C16" s="60"/>
    </row>
    <row r="17" spans="1:3" ht="76.5" customHeight="1">
      <c r="A17" s="15"/>
      <c r="B17" s="64" t="s">
        <v>633</v>
      </c>
      <c r="C17" s="64"/>
    </row>
    <row r="18" spans="1:3">
      <c r="A18" s="15"/>
      <c r="B18" s="11"/>
      <c r="C18" s="11"/>
    </row>
    <row r="19" spans="1:3" ht="280.5">
      <c r="A19" s="15"/>
      <c r="B19" s="140" t="s">
        <v>203</v>
      </c>
      <c r="C19" s="141" t="s">
        <v>634</v>
      </c>
    </row>
    <row r="20" spans="1:3">
      <c r="A20" s="15"/>
      <c r="B20" s="37"/>
      <c r="C20" s="37"/>
    </row>
    <row r="21" spans="1:3">
      <c r="A21" s="15"/>
      <c r="B21" s="11"/>
      <c r="C21" s="11"/>
    </row>
    <row r="22" spans="1:3" ht="127.5">
      <c r="A22" s="15"/>
      <c r="B22" s="140" t="s">
        <v>203</v>
      </c>
      <c r="C22" s="141" t="s">
        <v>635</v>
      </c>
    </row>
    <row r="23" spans="1:3">
      <c r="A23" s="15"/>
      <c r="B23" s="37"/>
      <c r="C23" s="37"/>
    </row>
    <row r="24" spans="1:3">
      <c r="A24" s="15"/>
      <c r="B24" s="11"/>
      <c r="C24" s="11"/>
    </row>
    <row r="25" spans="1:3" ht="306">
      <c r="A25" s="15"/>
      <c r="B25" s="140" t="s">
        <v>203</v>
      </c>
      <c r="C25" s="141" t="s">
        <v>636</v>
      </c>
    </row>
    <row r="26" spans="1:3">
      <c r="A26" s="15"/>
      <c r="B26" s="37"/>
      <c r="C26" s="37"/>
    </row>
    <row r="27" spans="1:3">
      <c r="A27" s="15"/>
      <c r="B27" s="11"/>
      <c r="C27" s="11"/>
    </row>
    <row r="28" spans="1:3" ht="357">
      <c r="A28" s="15"/>
      <c r="B28" s="140" t="s">
        <v>203</v>
      </c>
      <c r="C28" s="141" t="s">
        <v>637</v>
      </c>
    </row>
    <row r="29" spans="1:3">
      <c r="A29" s="15"/>
      <c r="B29" s="37"/>
      <c r="C29" s="37"/>
    </row>
    <row r="30" spans="1:3">
      <c r="A30" s="15"/>
      <c r="B30" s="11"/>
      <c r="C30" s="11"/>
    </row>
    <row r="31" spans="1:3" ht="89.25">
      <c r="A31" s="15"/>
      <c r="B31" s="140" t="s">
        <v>203</v>
      </c>
      <c r="C31" s="141" t="s">
        <v>638</v>
      </c>
    </row>
    <row r="32" spans="1:3" ht="255" customHeight="1">
      <c r="A32" s="15"/>
      <c r="B32" s="64" t="s">
        <v>639</v>
      </c>
      <c r="C32" s="64"/>
    </row>
    <row r="33" spans="1:3">
      <c r="A33" s="15"/>
      <c r="B33" s="37"/>
      <c r="C33" s="37"/>
    </row>
    <row r="34" spans="1:3">
      <c r="A34" s="15"/>
      <c r="B34" s="11"/>
      <c r="C34" s="11"/>
    </row>
    <row r="35" spans="1:3" ht="127.5">
      <c r="A35" s="15"/>
      <c r="B35" s="140" t="s">
        <v>203</v>
      </c>
      <c r="C35" s="141" t="s">
        <v>640</v>
      </c>
    </row>
    <row r="36" spans="1:3">
      <c r="A36" s="15"/>
      <c r="B36" s="37"/>
      <c r="C36" s="37"/>
    </row>
    <row r="37" spans="1:3">
      <c r="A37" s="15"/>
      <c r="B37" s="11"/>
      <c r="C37" s="11"/>
    </row>
    <row r="38" spans="1:3" ht="216.75">
      <c r="A38" s="15"/>
      <c r="B38" s="140" t="s">
        <v>203</v>
      </c>
      <c r="C38" s="141" t="s">
        <v>641</v>
      </c>
    </row>
    <row r="39" spans="1:3">
      <c r="A39" s="15"/>
      <c r="B39" s="37"/>
      <c r="C39" s="37"/>
    </row>
    <row r="40" spans="1:3">
      <c r="A40" s="15"/>
      <c r="B40" s="11"/>
      <c r="C40" s="11"/>
    </row>
    <row r="41" spans="1:3" ht="267.75">
      <c r="A41" s="15"/>
      <c r="B41" s="140" t="s">
        <v>203</v>
      </c>
      <c r="C41" s="141" t="s">
        <v>642</v>
      </c>
    </row>
    <row r="42" spans="1:3">
      <c r="A42" s="15"/>
      <c r="B42" s="60"/>
      <c r="C42" s="60"/>
    </row>
    <row r="43" spans="1:3">
      <c r="A43" s="15"/>
      <c r="B43" s="63" t="s">
        <v>643</v>
      </c>
      <c r="C43" s="63"/>
    </row>
    <row r="44" spans="1:3">
      <c r="A44" s="15"/>
      <c r="B44" s="64"/>
      <c r="C44" s="64"/>
    </row>
    <row r="45" spans="1:3" ht="409.6" customHeight="1">
      <c r="A45" s="15"/>
      <c r="B45" s="64" t="s">
        <v>644</v>
      </c>
      <c r="C45" s="64"/>
    </row>
    <row r="46" spans="1:3">
      <c r="A46" s="15"/>
      <c r="B46" s="60"/>
      <c r="C46" s="60"/>
    </row>
    <row r="47" spans="1:3">
      <c r="A47" s="15"/>
      <c r="B47" s="63" t="s">
        <v>645</v>
      </c>
      <c r="C47" s="63"/>
    </row>
    <row r="48" spans="1:3">
      <c r="A48" s="15"/>
      <c r="B48" s="60"/>
      <c r="C48" s="60"/>
    </row>
    <row r="49" spans="1:3" ht="267.75" customHeight="1">
      <c r="A49" s="15"/>
      <c r="B49" s="64" t="s">
        <v>646</v>
      </c>
      <c r="C49" s="64"/>
    </row>
    <row r="50" spans="1:3">
      <c r="A50" s="15"/>
      <c r="B50" s="60"/>
      <c r="C50" s="60"/>
    </row>
    <row r="51" spans="1:3" ht="409.6" customHeight="1">
      <c r="A51" s="15"/>
      <c r="B51" s="64" t="s">
        <v>647</v>
      </c>
      <c r="C51" s="64"/>
    </row>
    <row r="52" spans="1:3">
      <c r="A52" s="15"/>
      <c r="B52" s="60"/>
      <c r="C52" s="60"/>
    </row>
    <row r="53" spans="1:3">
      <c r="A53" s="15"/>
      <c r="B53" s="62" t="s">
        <v>648</v>
      </c>
      <c r="C53" s="62"/>
    </row>
    <row r="54" spans="1:3">
      <c r="A54" s="15"/>
      <c r="B54" s="64"/>
      <c r="C54" s="64"/>
    </row>
    <row r="55" spans="1:3" ht="178.5" customHeight="1">
      <c r="A55" s="15"/>
      <c r="B55" s="64" t="s">
        <v>649</v>
      </c>
      <c r="C55" s="64"/>
    </row>
    <row r="56" spans="1:3">
      <c r="A56" s="15"/>
      <c r="B56" s="60"/>
      <c r="C56" s="60"/>
    </row>
    <row r="57" spans="1:3" ht="191.25" customHeight="1">
      <c r="A57" s="15"/>
      <c r="B57" s="64" t="s">
        <v>650</v>
      </c>
      <c r="C57" s="64"/>
    </row>
  </sheetData>
  <mergeCells count="43">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29:C29"/>
    <mergeCell ref="B32:C32"/>
    <mergeCell ref="B33:C33"/>
    <mergeCell ref="B36:C36"/>
    <mergeCell ref="B39:C39"/>
    <mergeCell ref="B42:C42"/>
    <mergeCell ref="B15:C15"/>
    <mergeCell ref="B16:C16"/>
    <mergeCell ref="B17:C17"/>
    <mergeCell ref="B20:C20"/>
    <mergeCell ref="B23:C23"/>
    <mergeCell ref="B26:C26"/>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c r="A1" s="8" t="s">
        <v>651</v>
      </c>
      <c r="B1" s="1" t="s">
        <v>1</v>
      </c>
    </row>
    <row r="2" spans="1:2">
      <c r="A2" s="8"/>
      <c r="B2" s="1" t="s">
        <v>2</v>
      </c>
    </row>
    <row r="3" spans="1:2" ht="30">
      <c r="A3" s="3" t="s">
        <v>652</v>
      </c>
      <c r="B3" s="4" t="s">
        <v>6</v>
      </c>
    </row>
    <row r="4" spans="1:2">
      <c r="A4" s="15" t="s">
        <v>651</v>
      </c>
      <c r="B4" s="4" t="s">
        <v>6</v>
      </c>
    </row>
    <row r="5" spans="1:2">
      <c r="A5" s="15"/>
      <c r="B5" s="16" t="s">
        <v>651</v>
      </c>
    </row>
    <row r="6" spans="1:2">
      <c r="A6" s="15"/>
      <c r="B6" s="14"/>
    </row>
    <row r="7" spans="1:2">
      <c r="A7" s="15"/>
      <c r="B7" s="14" t="s">
        <v>653</v>
      </c>
    </row>
    <row r="8" spans="1:2">
      <c r="A8" s="15"/>
      <c r="B8" s="14"/>
    </row>
    <row r="9" spans="1:2">
      <c r="A9" s="15"/>
      <c r="B9" s="14" t="s">
        <v>654</v>
      </c>
    </row>
    <row r="10" spans="1:2">
      <c r="A10" s="15"/>
      <c r="B10" s="13"/>
    </row>
    <row r="11" spans="1:2" ht="409.6">
      <c r="A11" s="15"/>
      <c r="B11" s="13" t="s">
        <v>655</v>
      </c>
    </row>
    <row r="12" spans="1:2">
      <c r="A12" s="15"/>
      <c r="B12" s="4"/>
    </row>
    <row r="13" spans="1:2">
      <c r="A13" s="15"/>
      <c r="B13" s="142" t="s">
        <v>656</v>
      </c>
    </row>
    <row r="14" spans="1:2">
      <c r="A14" s="15"/>
      <c r="B14" s="4"/>
    </row>
    <row r="15" spans="1:2" ht="192">
      <c r="A15" s="15"/>
      <c r="B15" s="13" t="s">
        <v>657</v>
      </c>
    </row>
    <row r="16" spans="1:2">
      <c r="A16" s="15"/>
      <c r="B16" s="4"/>
    </row>
    <row r="17" spans="1:2" ht="409.6">
      <c r="A17" s="15"/>
      <c r="B17" s="13" t="s">
        <v>658</v>
      </c>
    </row>
    <row r="18" spans="1:2">
      <c r="A18" s="15"/>
      <c r="B18" s="4"/>
    </row>
    <row r="19" spans="1:2">
      <c r="A19" s="15"/>
      <c r="B19" s="4"/>
    </row>
    <row r="20" spans="1:2">
      <c r="A20" s="15"/>
      <c r="B20" s="142" t="s">
        <v>659</v>
      </c>
    </row>
    <row r="21" spans="1:2">
      <c r="A21" s="15"/>
      <c r="B21" s="4"/>
    </row>
    <row r="22" spans="1:2" ht="243">
      <c r="A22" s="15"/>
      <c r="B22" s="13" t="s">
        <v>660</v>
      </c>
    </row>
    <row r="23" spans="1:2">
      <c r="A23" s="15"/>
      <c r="B23" s="4"/>
    </row>
    <row r="24" spans="1:2" ht="319.5">
      <c r="A24" s="15"/>
      <c r="B24" s="13" t="s">
        <v>661</v>
      </c>
    </row>
    <row r="25" spans="1:2">
      <c r="A25" s="15"/>
      <c r="B25" s="4"/>
    </row>
    <row r="26" spans="1:2" ht="39">
      <c r="A26" s="15"/>
      <c r="B26" s="13" t="s">
        <v>662</v>
      </c>
    </row>
    <row r="27" spans="1:2">
      <c r="A27" s="15"/>
      <c r="B27" s="4"/>
    </row>
    <row r="28" spans="1:2">
      <c r="A28" s="15"/>
      <c r="B28" s="14" t="s">
        <v>663</v>
      </c>
    </row>
    <row r="29" spans="1:2">
      <c r="A29" s="15"/>
      <c r="B29" s="4"/>
    </row>
    <row r="30" spans="1:2" ht="409.6">
      <c r="A30" s="15"/>
      <c r="B30" s="13" t="s">
        <v>664</v>
      </c>
    </row>
    <row r="31" spans="1:2">
      <c r="A31" s="15"/>
      <c r="B31" s="4"/>
    </row>
    <row r="32" spans="1:2" ht="128.25">
      <c r="A32" s="15"/>
      <c r="B32" s="13" t="s">
        <v>665</v>
      </c>
    </row>
    <row r="33" spans="1:2">
      <c r="A33" s="15"/>
      <c r="B33" s="13"/>
    </row>
    <row r="34" spans="1:2" ht="409.6">
      <c r="A34" s="15"/>
      <c r="B34" s="13" t="s">
        <v>666</v>
      </c>
    </row>
    <row r="35" spans="1:2">
      <c r="A35" s="15"/>
      <c r="B35" s="16"/>
    </row>
    <row r="36" spans="1:2" ht="255.75">
      <c r="A36" s="15"/>
      <c r="B36" s="13" t="s">
        <v>667</v>
      </c>
    </row>
    <row r="37" spans="1:2">
      <c r="A37" s="15"/>
      <c r="B37" s="4"/>
    </row>
    <row r="38" spans="1:2" ht="281.25">
      <c r="A38" s="15"/>
      <c r="B38" s="13" t="s">
        <v>668</v>
      </c>
    </row>
    <row r="39" spans="1:2">
      <c r="A39" s="15"/>
      <c r="B39" s="14"/>
    </row>
    <row r="40" spans="1:2" ht="26.25">
      <c r="A40" s="15"/>
      <c r="B40" s="143" t="s">
        <v>669</v>
      </c>
    </row>
    <row r="41" spans="1:2">
      <c r="A41" s="15"/>
      <c r="B41" s="13"/>
    </row>
    <row r="42" spans="1:2" ht="268.5">
      <c r="A42" s="15"/>
      <c r="B42" s="13" t="s">
        <v>670</v>
      </c>
    </row>
    <row r="43" spans="1:2">
      <c r="A43" s="15"/>
      <c r="B43" s="4"/>
    </row>
    <row r="44" spans="1:2" ht="409.6">
      <c r="A44" s="15"/>
      <c r="B44" s="13" t="s">
        <v>671</v>
      </c>
    </row>
    <row r="45" spans="1:2">
      <c r="A45" s="15"/>
      <c r="B45" s="4"/>
    </row>
    <row r="46" spans="1:2">
      <c r="A46" s="15"/>
      <c r="B46" s="143" t="s">
        <v>672</v>
      </c>
    </row>
    <row r="47" spans="1:2">
      <c r="A47" s="15"/>
      <c r="B47" s="4"/>
    </row>
    <row r="48" spans="1:2" ht="319.5">
      <c r="A48" s="15"/>
      <c r="B48" s="13" t="s">
        <v>673</v>
      </c>
    </row>
    <row r="49" spans="1:2">
      <c r="A49" s="15"/>
      <c r="B49" s="4"/>
    </row>
    <row r="50" spans="1:2" ht="409.6">
      <c r="A50" s="15"/>
      <c r="B50" s="13" t="s">
        <v>674</v>
      </c>
    </row>
    <row r="51" spans="1:2">
      <c r="A51" s="15"/>
      <c r="B51" s="4"/>
    </row>
    <row r="52" spans="1:2" ht="370.5">
      <c r="A52" s="15"/>
      <c r="B52" s="13" t="s">
        <v>675</v>
      </c>
    </row>
    <row r="53" spans="1:2">
      <c r="A53" s="15"/>
      <c r="B53" s="13" t="s">
        <v>676</v>
      </c>
    </row>
    <row r="54" spans="1:2" ht="204.75">
      <c r="A54" s="15"/>
      <c r="B54" s="13" t="s">
        <v>677</v>
      </c>
    </row>
    <row r="55" spans="1:2">
      <c r="A55" s="15"/>
      <c r="B55" s="4"/>
    </row>
    <row r="56" spans="1:2">
      <c r="A56" s="15"/>
      <c r="B56" s="14" t="s">
        <v>678</v>
      </c>
    </row>
    <row r="57" spans="1:2">
      <c r="A57" s="15"/>
      <c r="B57" s="13"/>
    </row>
    <row r="58" spans="1:2" ht="230.25">
      <c r="A58" s="15"/>
      <c r="B58" s="13" t="s">
        <v>679</v>
      </c>
    </row>
    <row r="59" spans="1:2">
      <c r="A59" s="15"/>
      <c r="B59" s="4"/>
    </row>
    <row r="60" spans="1:2" ht="141">
      <c r="A60" s="15"/>
      <c r="B60" s="13" t="s">
        <v>680</v>
      </c>
    </row>
  </sheetData>
  <mergeCells count="2">
    <mergeCell ref="A1:A2"/>
    <mergeCell ref="A4:A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681</v>
      </c>
      <c r="B1" s="1" t="s">
        <v>1</v>
      </c>
    </row>
    <row r="2" spans="1:2">
      <c r="A2" s="8"/>
      <c r="B2" s="1" t="s">
        <v>2</v>
      </c>
    </row>
    <row r="3" spans="1:2">
      <c r="A3" s="3" t="s">
        <v>682</v>
      </c>
      <c r="B3" s="4" t="s">
        <v>6</v>
      </c>
    </row>
    <row r="4" spans="1:2">
      <c r="A4" s="15" t="s">
        <v>681</v>
      </c>
      <c r="B4" s="4" t="s">
        <v>6</v>
      </c>
    </row>
    <row r="5" spans="1:2">
      <c r="A5" s="15"/>
      <c r="B5" s="16" t="s">
        <v>681</v>
      </c>
    </row>
    <row r="6" spans="1:2">
      <c r="A6" s="15"/>
      <c r="B6" s="4"/>
    </row>
    <row r="7" spans="1:2">
      <c r="A7" s="15"/>
      <c r="B7" s="14" t="s">
        <v>683</v>
      </c>
    </row>
    <row r="8" spans="1:2" ht="204.75">
      <c r="A8" s="15"/>
      <c r="B8" s="13" t="s">
        <v>684</v>
      </c>
    </row>
    <row r="9" spans="1:2" ht="409.6">
      <c r="A9" s="15"/>
      <c r="B9" s="13" t="s">
        <v>685</v>
      </c>
    </row>
    <row r="10" spans="1:2" ht="230.25">
      <c r="A10" s="15"/>
      <c r="B10" s="13" t="s">
        <v>686</v>
      </c>
    </row>
    <row r="11" spans="1:2" ht="409.6">
      <c r="A11" s="15"/>
      <c r="B11" s="13" t="s">
        <v>687</v>
      </c>
    </row>
    <row r="12" spans="1:2">
      <c r="A12" s="15"/>
      <c r="B12" s="14" t="s">
        <v>688</v>
      </c>
    </row>
    <row r="13" spans="1:2" ht="204.75">
      <c r="A13" s="15"/>
      <c r="B13" s="13" t="s">
        <v>689</v>
      </c>
    </row>
    <row r="14" spans="1:2">
      <c r="A14" s="15"/>
      <c r="B14" s="14" t="s">
        <v>690</v>
      </c>
    </row>
    <row r="15" spans="1:2" ht="90">
      <c r="A15" s="15"/>
      <c r="B15" s="13" t="s">
        <v>69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1"/>
  <sheetViews>
    <sheetView showGridLines="0" workbookViewId="0"/>
  </sheetViews>
  <sheetFormatPr defaultRowHeight="15"/>
  <cols>
    <col min="1" max="3" width="36.5703125" bestFit="1" customWidth="1"/>
    <col min="4" max="4" width="29.42578125" customWidth="1"/>
    <col min="5" max="5" width="7.85546875" customWidth="1"/>
    <col min="6" max="6" width="9.42578125" customWidth="1"/>
    <col min="7" max="7" width="16.7109375" customWidth="1"/>
    <col min="8" max="8" width="28" customWidth="1"/>
    <col min="9" max="9" width="9.42578125" customWidth="1"/>
    <col min="10" max="10" width="14" customWidth="1"/>
    <col min="11" max="11" width="9.42578125" customWidth="1"/>
    <col min="12" max="12" width="13.140625" customWidth="1"/>
    <col min="13" max="13" width="29.42578125" customWidth="1"/>
    <col min="14" max="14" width="7.85546875" customWidth="1"/>
  </cols>
  <sheetData>
    <row r="1" spans="1:14" ht="15" customHeight="1">
      <c r="A1" s="8" t="s">
        <v>6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9</v>
      </c>
      <c r="B3" s="60" t="s">
        <v>6</v>
      </c>
      <c r="C3" s="60"/>
      <c r="D3" s="60"/>
      <c r="E3" s="60"/>
      <c r="F3" s="60"/>
      <c r="G3" s="60"/>
      <c r="H3" s="60"/>
      <c r="I3" s="60"/>
      <c r="J3" s="60"/>
      <c r="K3" s="60"/>
      <c r="L3" s="60"/>
      <c r="M3" s="60"/>
      <c r="N3" s="60"/>
    </row>
    <row r="4" spans="1:14" ht="15" customHeight="1">
      <c r="A4" s="15" t="s">
        <v>693</v>
      </c>
      <c r="B4" s="60" t="s">
        <v>6</v>
      </c>
      <c r="C4" s="60"/>
      <c r="D4" s="60"/>
      <c r="E4" s="60"/>
      <c r="F4" s="60"/>
      <c r="G4" s="60"/>
      <c r="H4" s="60"/>
      <c r="I4" s="60"/>
      <c r="J4" s="60"/>
      <c r="K4" s="60"/>
      <c r="L4" s="60"/>
      <c r="M4" s="60"/>
      <c r="N4" s="60"/>
    </row>
    <row r="5" spans="1:14">
      <c r="A5" s="15"/>
      <c r="B5" s="63" t="s">
        <v>201</v>
      </c>
      <c r="C5" s="63"/>
      <c r="D5" s="63"/>
      <c r="E5" s="63"/>
      <c r="F5" s="63"/>
      <c r="G5" s="63"/>
      <c r="H5" s="63"/>
      <c r="I5" s="63"/>
      <c r="J5" s="63"/>
      <c r="K5" s="63"/>
      <c r="L5" s="63"/>
      <c r="M5" s="63"/>
      <c r="N5" s="63"/>
    </row>
    <row r="6" spans="1:14" ht="38.25" customHeight="1">
      <c r="A6" s="15"/>
      <c r="B6" s="64" t="s">
        <v>202</v>
      </c>
      <c r="C6" s="64"/>
      <c r="D6" s="64"/>
      <c r="E6" s="64"/>
      <c r="F6" s="64"/>
      <c r="G6" s="64"/>
      <c r="H6" s="64"/>
      <c r="I6" s="64"/>
      <c r="J6" s="64"/>
      <c r="K6" s="64"/>
      <c r="L6" s="64"/>
      <c r="M6" s="64"/>
      <c r="N6" s="64"/>
    </row>
    <row r="7" spans="1:14">
      <c r="A7" s="15"/>
      <c r="B7" s="37"/>
      <c r="C7" s="37"/>
      <c r="D7" s="37"/>
      <c r="E7" s="37"/>
      <c r="F7" s="37"/>
      <c r="G7" s="37"/>
      <c r="H7" s="37"/>
      <c r="I7" s="37"/>
      <c r="J7" s="37"/>
      <c r="K7" s="37"/>
      <c r="L7" s="37"/>
      <c r="M7" s="37"/>
      <c r="N7" s="37"/>
    </row>
    <row r="8" spans="1:14">
      <c r="A8" s="15"/>
      <c r="B8" s="11"/>
      <c r="C8" s="11"/>
    </row>
    <row r="9" spans="1:14" ht="89.25">
      <c r="A9" s="15"/>
      <c r="B9" s="18" t="s">
        <v>203</v>
      </c>
      <c r="C9" s="19" t="s">
        <v>204</v>
      </c>
    </row>
    <row r="10" spans="1:14">
      <c r="A10" s="15"/>
      <c r="B10" s="11"/>
      <c r="C10" s="11"/>
    </row>
    <row r="11" spans="1:14" ht="178.5">
      <c r="A11" s="15"/>
      <c r="B11" s="18" t="s">
        <v>203</v>
      </c>
      <c r="C11" s="19" t="s">
        <v>205</v>
      </c>
    </row>
    <row r="12" spans="1:14">
      <c r="A12" s="15"/>
      <c r="B12" s="11"/>
      <c r="C12" s="11"/>
    </row>
    <row r="13" spans="1:14" ht="76.5">
      <c r="A13" s="15"/>
      <c r="B13" s="18" t="s">
        <v>203</v>
      </c>
      <c r="C13" s="19" t="s">
        <v>206</v>
      </c>
    </row>
    <row r="14" spans="1:14">
      <c r="A14" s="15"/>
      <c r="B14" s="60"/>
      <c r="C14" s="60"/>
      <c r="D14" s="60"/>
      <c r="E14" s="60"/>
      <c r="F14" s="60"/>
      <c r="G14" s="60"/>
      <c r="H14" s="60"/>
      <c r="I14" s="60"/>
      <c r="J14" s="60"/>
      <c r="K14" s="60"/>
      <c r="L14" s="60"/>
      <c r="M14" s="60"/>
      <c r="N14" s="60"/>
    </row>
    <row r="15" spans="1:14">
      <c r="A15" s="15"/>
      <c r="B15" s="64" t="s">
        <v>207</v>
      </c>
      <c r="C15" s="64"/>
      <c r="D15" s="64"/>
      <c r="E15" s="64"/>
      <c r="F15" s="64"/>
      <c r="G15" s="64"/>
      <c r="H15" s="64"/>
      <c r="I15" s="64"/>
      <c r="J15" s="64"/>
      <c r="K15" s="64"/>
      <c r="L15" s="64"/>
      <c r="M15" s="64"/>
      <c r="N15" s="64"/>
    </row>
    <row r="16" spans="1:14">
      <c r="A16" s="15"/>
      <c r="B16" s="65"/>
      <c r="C16" s="65"/>
      <c r="D16" s="65"/>
      <c r="E16" s="65"/>
      <c r="F16" s="65"/>
      <c r="G16" s="65"/>
      <c r="H16" s="65"/>
      <c r="I16" s="65"/>
      <c r="J16" s="65"/>
      <c r="K16" s="65"/>
      <c r="L16" s="65"/>
      <c r="M16" s="65"/>
      <c r="N16" s="65"/>
    </row>
    <row r="17" spans="1:13">
      <c r="A17" s="15"/>
      <c r="B17" s="23"/>
      <c r="C17" s="23"/>
      <c r="D17" s="23"/>
      <c r="E17" s="23"/>
      <c r="F17" s="23"/>
      <c r="G17" s="23"/>
      <c r="H17" s="23"/>
      <c r="I17" s="23"/>
      <c r="J17" s="23"/>
      <c r="K17" s="23"/>
      <c r="L17" s="23"/>
      <c r="M17" s="23"/>
    </row>
    <row r="18" spans="1:13">
      <c r="A18" s="15"/>
      <c r="B18" s="11"/>
      <c r="C18" s="11"/>
      <c r="D18" s="11"/>
      <c r="E18" s="11"/>
      <c r="F18" s="11"/>
      <c r="G18" s="11"/>
      <c r="H18" s="11"/>
      <c r="I18" s="11"/>
      <c r="J18" s="11"/>
      <c r="K18" s="11"/>
      <c r="L18" s="11"/>
      <c r="M18" s="11"/>
    </row>
    <row r="19" spans="1:13" ht="15.75" thickBot="1">
      <c r="A19" s="15"/>
      <c r="B19" s="20"/>
      <c r="C19" s="24" t="s">
        <v>208</v>
      </c>
      <c r="D19" s="24"/>
      <c r="E19" s="24"/>
      <c r="F19" s="24"/>
      <c r="G19" s="24"/>
      <c r="H19" s="24"/>
      <c r="I19" s="24"/>
      <c r="J19" s="24"/>
      <c r="K19" s="24"/>
      <c r="L19" s="24"/>
      <c r="M19" s="24"/>
    </row>
    <row r="20" spans="1:13">
      <c r="A20" s="15"/>
      <c r="B20" s="25" t="s">
        <v>209</v>
      </c>
      <c r="C20" s="26" t="s">
        <v>210</v>
      </c>
      <c r="D20" s="26"/>
      <c r="E20" s="26"/>
      <c r="F20" s="27"/>
      <c r="G20" s="26" t="s">
        <v>212</v>
      </c>
      <c r="H20" s="26"/>
      <c r="I20" s="26"/>
      <c r="J20" s="27"/>
      <c r="K20" s="26" t="s">
        <v>214</v>
      </c>
      <c r="L20" s="26"/>
      <c r="M20" s="26"/>
    </row>
    <row r="21" spans="1:13" ht="15.75" thickBot="1">
      <c r="A21" s="15"/>
      <c r="B21" s="25"/>
      <c r="C21" s="24" t="s">
        <v>211</v>
      </c>
      <c r="D21" s="24"/>
      <c r="E21" s="24"/>
      <c r="F21" s="28"/>
      <c r="G21" s="24" t="s">
        <v>213</v>
      </c>
      <c r="H21" s="24"/>
      <c r="I21" s="24"/>
      <c r="J21" s="28"/>
      <c r="K21" s="24" t="s">
        <v>215</v>
      </c>
      <c r="L21" s="24"/>
      <c r="M21" s="24"/>
    </row>
    <row r="22" spans="1:13">
      <c r="A22" s="15"/>
      <c r="B22" s="29" t="s">
        <v>216</v>
      </c>
      <c r="C22" s="30" t="s">
        <v>217</v>
      </c>
      <c r="D22" s="32">
        <v>394</v>
      </c>
      <c r="E22" s="34"/>
      <c r="F22" s="33"/>
      <c r="G22" s="30" t="s">
        <v>217</v>
      </c>
      <c r="H22" s="32" t="s">
        <v>218</v>
      </c>
      <c r="I22" s="30" t="s">
        <v>219</v>
      </c>
      <c r="J22" s="33"/>
      <c r="K22" s="30" t="s">
        <v>217</v>
      </c>
      <c r="L22" s="32" t="s">
        <v>220</v>
      </c>
      <c r="M22" s="34"/>
    </row>
    <row r="23" spans="1:13">
      <c r="A23" s="15"/>
      <c r="B23" s="29"/>
      <c r="C23" s="29"/>
      <c r="D23" s="31"/>
      <c r="E23" s="33"/>
      <c r="F23" s="33"/>
      <c r="G23" s="29"/>
      <c r="H23" s="31"/>
      <c r="I23" s="29"/>
      <c r="J23" s="33"/>
      <c r="K23" s="29"/>
      <c r="L23" s="31"/>
      <c r="M23" s="33"/>
    </row>
    <row r="24" spans="1:13">
      <c r="A24" s="15"/>
      <c r="B24" s="35" t="s">
        <v>221</v>
      </c>
      <c r="C24" s="36">
        <v>5266</v>
      </c>
      <c r="D24" s="36"/>
      <c r="E24" s="37"/>
      <c r="F24" s="37"/>
      <c r="G24" s="38" t="s">
        <v>222</v>
      </c>
      <c r="H24" s="38"/>
      <c r="I24" s="35" t="s">
        <v>219</v>
      </c>
      <c r="J24" s="37"/>
      <c r="K24" s="38" t="s">
        <v>220</v>
      </c>
      <c r="L24" s="38"/>
      <c r="M24" s="37"/>
    </row>
    <row r="25" spans="1:13">
      <c r="A25" s="15"/>
      <c r="B25" s="35"/>
      <c r="C25" s="36"/>
      <c r="D25" s="36"/>
      <c r="E25" s="37"/>
      <c r="F25" s="37"/>
      <c r="G25" s="38"/>
      <c r="H25" s="38"/>
      <c r="I25" s="35"/>
      <c r="J25" s="37"/>
      <c r="K25" s="38"/>
      <c r="L25" s="38"/>
      <c r="M25" s="37"/>
    </row>
    <row r="26" spans="1:13">
      <c r="A26" s="15"/>
      <c r="B26" s="29" t="s">
        <v>82</v>
      </c>
      <c r="C26" s="31" t="s">
        <v>220</v>
      </c>
      <c r="D26" s="31"/>
      <c r="E26" s="33"/>
      <c r="F26" s="33"/>
      <c r="G26" s="39">
        <v>5660</v>
      </c>
      <c r="H26" s="39"/>
      <c r="I26" s="33"/>
      <c r="J26" s="33"/>
      <c r="K26" s="39">
        <v>5660</v>
      </c>
      <c r="L26" s="39"/>
      <c r="M26" s="33"/>
    </row>
    <row r="27" spans="1:13">
      <c r="A27" s="15"/>
      <c r="B27" s="29"/>
      <c r="C27" s="31"/>
      <c r="D27" s="31"/>
      <c r="E27" s="33"/>
      <c r="F27" s="33"/>
      <c r="G27" s="39"/>
      <c r="H27" s="39"/>
      <c r="I27" s="33"/>
      <c r="J27" s="33"/>
      <c r="K27" s="39"/>
      <c r="L27" s="39"/>
      <c r="M27" s="33"/>
    </row>
    <row r="28" spans="1:13">
      <c r="A28" s="15"/>
      <c r="B28" s="35" t="s">
        <v>87</v>
      </c>
      <c r="C28" s="36">
        <v>4575</v>
      </c>
      <c r="D28" s="36"/>
      <c r="E28" s="37"/>
      <c r="F28" s="37"/>
      <c r="G28" s="38">
        <v>329</v>
      </c>
      <c r="H28" s="38"/>
      <c r="I28" s="37"/>
      <c r="J28" s="37"/>
      <c r="K28" s="36">
        <v>4904</v>
      </c>
      <c r="L28" s="36"/>
      <c r="M28" s="37"/>
    </row>
    <row r="29" spans="1:13">
      <c r="A29" s="15"/>
      <c r="B29" s="35"/>
      <c r="C29" s="36"/>
      <c r="D29" s="36"/>
      <c r="E29" s="37"/>
      <c r="F29" s="37"/>
      <c r="G29" s="38"/>
      <c r="H29" s="38"/>
      <c r="I29" s="37"/>
      <c r="J29" s="37"/>
      <c r="K29" s="36"/>
      <c r="L29" s="36"/>
      <c r="M29" s="37"/>
    </row>
    <row r="30" spans="1:13">
      <c r="A30" s="15"/>
      <c r="B30" s="29" t="s">
        <v>223</v>
      </c>
      <c r="C30" s="31">
        <v>284</v>
      </c>
      <c r="D30" s="31"/>
      <c r="E30" s="33"/>
      <c r="F30" s="33"/>
      <c r="G30" s="31" t="s">
        <v>224</v>
      </c>
      <c r="H30" s="31"/>
      <c r="I30" s="29" t="s">
        <v>219</v>
      </c>
      <c r="J30" s="33"/>
      <c r="K30" s="31" t="s">
        <v>220</v>
      </c>
      <c r="L30" s="31"/>
      <c r="M30" s="33"/>
    </row>
    <row r="31" spans="1:13">
      <c r="A31" s="15"/>
      <c r="B31" s="29"/>
      <c r="C31" s="31"/>
      <c r="D31" s="31"/>
      <c r="E31" s="33"/>
      <c r="F31" s="33"/>
      <c r="G31" s="31"/>
      <c r="H31" s="31"/>
      <c r="I31" s="29"/>
      <c r="J31" s="33"/>
      <c r="K31" s="31"/>
      <c r="L31" s="31"/>
      <c r="M31" s="33"/>
    </row>
    <row r="32" spans="1:13">
      <c r="A32" s="15"/>
      <c r="B32" s="35" t="s">
        <v>225</v>
      </c>
      <c r="C32" s="38">
        <v>259</v>
      </c>
      <c r="D32" s="38"/>
      <c r="E32" s="37"/>
      <c r="F32" s="37"/>
      <c r="G32" s="38" t="s">
        <v>226</v>
      </c>
      <c r="H32" s="38"/>
      <c r="I32" s="35" t="s">
        <v>219</v>
      </c>
      <c r="J32" s="37"/>
      <c r="K32" s="38" t="s">
        <v>220</v>
      </c>
      <c r="L32" s="38"/>
      <c r="M32" s="37"/>
    </row>
    <row r="33" spans="1:14">
      <c r="A33" s="15"/>
      <c r="B33" s="35"/>
      <c r="C33" s="38"/>
      <c r="D33" s="38"/>
      <c r="E33" s="37"/>
      <c r="F33" s="37"/>
      <c r="G33" s="38"/>
      <c r="H33" s="38"/>
      <c r="I33" s="35"/>
      <c r="J33" s="37"/>
      <c r="K33" s="38"/>
      <c r="L33" s="38"/>
      <c r="M33" s="37"/>
    </row>
    <row r="34" spans="1:14">
      <c r="A34" s="15"/>
      <c r="B34" s="29" t="s">
        <v>88</v>
      </c>
      <c r="C34" s="31" t="s">
        <v>220</v>
      </c>
      <c r="D34" s="31"/>
      <c r="E34" s="33"/>
      <c r="F34" s="33"/>
      <c r="G34" s="31">
        <v>410</v>
      </c>
      <c r="H34" s="31"/>
      <c r="I34" s="33"/>
      <c r="J34" s="33"/>
      <c r="K34" s="31">
        <v>410</v>
      </c>
      <c r="L34" s="31"/>
      <c r="M34" s="33"/>
    </row>
    <row r="35" spans="1:14">
      <c r="A35" s="15"/>
      <c r="B35" s="29"/>
      <c r="C35" s="31"/>
      <c r="D35" s="31"/>
      <c r="E35" s="33"/>
      <c r="F35" s="33"/>
      <c r="G35" s="31"/>
      <c r="H35" s="31"/>
      <c r="I35" s="33"/>
      <c r="J35" s="33"/>
      <c r="K35" s="31"/>
      <c r="L35" s="31"/>
      <c r="M35" s="33"/>
    </row>
    <row r="36" spans="1:14">
      <c r="A36" s="15"/>
      <c r="B36" s="35" t="s">
        <v>89</v>
      </c>
      <c r="C36" s="36">
        <v>2173</v>
      </c>
      <c r="D36" s="36"/>
      <c r="E36" s="37"/>
      <c r="F36" s="37"/>
      <c r="G36" s="38" t="s">
        <v>227</v>
      </c>
      <c r="H36" s="38"/>
      <c r="I36" s="35" t="s">
        <v>219</v>
      </c>
      <c r="J36" s="37"/>
      <c r="K36" s="36">
        <v>1992</v>
      </c>
      <c r="L36" s="36"/>
      <c r="M36" s="37"/>
    </row>
    <row r="37" spans="1:14">
      <c r="A37" s="15"/>
      <c r="B37" s="35"/>
      <c r="C37" s="36"/>
      <c r="D37" s="36"/>
      <c r="E37" s="37"/>
      <c r="F37" s="37"/>
      <c r="G37" s="38"/>
      <c r="H37" s="38"/>
      <c r="I37" s="35"/>
      <c r="J37" s="37"/>
      <c r="K37" s="36"/>
      <c r="L37" s="36"/>
      <c r="M37" s="37"/>
    </row>
    <row r="38" spans="1:14">
      <c r="A38" s="15"/>
      <c r="B38" s="29" t="s">
        <v>90</v>
      </c>
      <c r="C38" s="39">
        <v>1500</v>
      </c>
      <c r="D38" s="39"/>
      <c r="E38" s="33"/>
      <c r="F38" s="33"/>
      <c r="G38" s="31" t="s">
        <v>228</v>
      </c>
      <c r="H38" s="31"/>
      <c r="I38" s="29" t="s">
        <v>219</v>
      </c>
      <c r="J38" s="33"/>
      <c r="K38" s="39">
        <v>1485</v>
      </c>
      <c r="L38" s="39"/>
      <c r="M38" s="33"/>
    </row>
    <row r="39" spans="1:14">
      <c r="A39" s="15"/>
      <c r="B39" s="29"/>
      <c r="C39" s="39"/>
      <c r="D39" s="39"/>
      <c r="E39" s="33"/>
      <c r="F39" s="33"/>
      <c r="G39" s="31"/>
      <c r="H39" s="31"/>
      <c r="I39" s="29"/>
      <c r="J39" s="33"/>
      <c r="K39" s="39"/>
      <c r="L39" s="39"/>
      <c r="M39" s="33"/>
    </row>
    <row r="40" spans="1:14">
      <c r="A40" s="15"/>
      <c r="B40" s="65"/>
      <c r="C40" s="65"/>
      <c r="D40" s="65"/>
      <c r="E40" s="65"/>
      <c r="F40" s="65"/>
      <c r="G40" s="65"/>
      <c r="H40" s="65"/>
      <c r="I40" s="65"/>
      <c r="J40" s="65"/>
      <c r="K40" s="65"/>
      <c r="L40" s="65"/>
      <c r="M40" s="65"/>
      <c r="N40" s="65"/>
    </row>
    <row r="41" spans="1:14">
      <c r="A41" s="15"/>
      <c r="B41" s="23"/>
      <c r="C41" s="23"/>
      <c r="D41" s="23"/>
      <c r="E41" s="23"/>
      <c r="F41" s="23"/>
      <c r="G41" s="23"/>
      <c r="H41" s="23"/>
      <c r="I41" s="23"/>
      <c r="J41" s="23"/>
      <c r="K41" s="23"/>
      <c r="L41" s="23"/>
      <c r="M41" s="23"/>
    </row>
    <row r="42" spans="1:14">
      <c r="A42" s="15"/>
      <c r="B42" s="11"/>
      <c r="C42" s="11"/>
      <c r="D42" s="11"/>
      <c r="E42" s="11"/>
      <c r="F42" s="11"/>
      <c r="G42" s="11"/>
      <c r="H42" s="11"/>
      <c r="I42" s="11"/>
      <c r="J42" s="11"/>
      <c r="K42" s="11"/>
      <c r="L42" s="11"/>
      <c r="M42" s="11"/>
    </row>
    <row r="43" spans="1:14" ht="15.75" thickBot="1">
      <c r="A43" s="15"/>
      <c r="B43" s="20"/>
      <c r="C43" s="24" t="s">
        <v>229</v>
      </c>
      <c r="D43" s="24"/>
      <c r="E43" s="24"/>
      <c r="F43" s="24"/>
      <c r="G43" s="24"/>
      <c r="H43" s="24"/>
      <c r="I43" s="24"/>
      <c r="J43" s="24"/>
      <c r="K43" s="24"/>
      <c r="L43" s="24"/>
      <c r="M43" s="24"/>
    </row>
    <row r="44" spans="1:14">
      <c r="A44" s="15"/>
      <c r="B44" s="25" t="s">
        <v>209</v>
      </c>
      <c r="C44" s="26" t="s">
        <v>210</v>
      </c>
      <c r="D44" s="26"/>
      <c r="E44" s="26"/>
      <c r="F44" s="27"/>
      <c r="G44" s="26" t="s">
        <v>212</v>
      </c>
      <c r="H44" s="26"/>
      <c r="I44" s="26"/>
      <c r="J44" s="27"/>
      <c r="K44" s="26" t="s">
        <v>214</v>
      </c>
      <c r="L44" s="26"/>
      <c r="M44" s="26"/>
    </row>
    <row r="45" spans="1:14" ht="15.75" thickBot="1">
      <c r="A45" s="15"/>
      <c r="B45" s="25"/>
      <c r="C45" s="24" t="s">
        <v>211</v>
      </c>
      <c r="D45" s="24"/>
      <c r="E45" s="24"/>
      <c r="F45" s="28"/>
      <c r="G45" s="24" t="s">
        <v>213</v>
      </c>
      <c r="H45" s="24"/>
      <c r="I45" s="24"/>
      <c r="J45" s="28"/>
      <c r="K45" s="24" t="s">
        <v>215</v>
      </c>
      <c r="L45" s="24"/>
      <c r="M45" s="24"/>
    </row>
    <row r="46" spans="1:14">
      <c r="A46" s="15"/>
      <c r="B46" s="29" t="s">
        <v>216</v>
      </c>
      <c r="C46" s="30" t="s">
        <v>217</v>
      </c>
      <c r="D46" s="40">
        <v>1205</v>
      </c>
      <c r="E46" s="34"/>
      <c r="F46" s="33"/>
      <c r="G46" s="30" t="s">
        <v>217</v>
      </c>
      <c r="H46" s="32" t="s">
        <v>230</v>
      </c>
      <c r="I46" s="30" t="s">
        <v>219</v>
      </c>
      <c r="J46" s="33"/>
      <c r="K46" s="30" t="s">
        <v>217</v>
      </c>
      <c r="L46" s="32" t="s">
        <v>220</v>
      </c>
      <c r="M46" s="34"/>
    </row>
    <row r="47" spans="1:14">
      <c r="A47" s="15"/>
      <c r="B47" s="29"/>
      <c r="C47" s="29"/>
      <c r="D47" s="39"/>
      <c r="E47" s="33"/>
      <c r="F47" s="33"/>
      <c r="G47" s="29"/>
      <c r="H47" s="31"/>
      <c r="I47" s="29"/>
      <c r="J47" s="33"/>
      <c r="K47" s="29"/>
      <c r="L47" s="31"/>
      <c r="M47" s="33"/>
    </row>
    <row r="48" spans="1:14">
      <c r="A48" s="15"/>
      <c r="B48" s="35" t="s">
        <v>221</v>
      </c>
      <c r="C48" s="36">
        <v>9860</v>
      </c>
      <c r="D48" s="36"/>
      <c r="E48" s="37"/>
      <c r="F48" s="37"/>
      <c r="G48" s="38" t="s">
        <v>231</v>
      </c>
      <c r="H48" s="38"/>
      <c r="I48" s="35" t="s">
        <v>219</v>
      </c>
      <c r="J48" s="37"/>
      <c r="K48" s="38" t="s">
        <v>220</v>
      </c>
      <c r="L48" s="38"/>
      <c r="M48" s="37"/>
    </row>
    <row r="49" spans="1:14">
      <c r="A49" s="15"/>
      <c r="B49" s="35"/>
      <c r="C49" s="36"/>
      <c r="D49" s="36"/>
      <c r="E49" s="37"/>
      <c r="F49" s="37"/>
      <c r="G49" s="38"/>
      <c r="H49" s="38"/>
      <c r="I49" s="35"/>
      <c r="J49" s="37"/>
      <c r="K49" s="38"/>
      <c r="L49" s="38"/>
      <c r="M49" s="37"/>
    </row>
    <row r="50" spans="1:14">
      <c r="A50" s="15"/>
      <c r="B50" s="29" t="s">
        <v>82</v>
      </c>
      <c r="C50" s="31" t="s">
        <v>220</v>
      </c>
      <c r="D50" s="31"/>
      <c r="E50" s="33"/>
      <c r="F50" s="33"/>
      <c r="G50" s="39">
        <v>11065</v>
      </c>
      <c r="H50" s="39"/>
      <c r="I50" s="33"/>
      <c r="J50" s="33"/>
      <c r="K50" s="39">
        <v>11065</v>
      </c>
      <c r="L50" s="39"/>
      <c r="M50" s="33"/>
    </row>
    <row r="51" spans="1:14">
      <c r="A51" s="15"/>
      <c r="B51" s="29"/>
      <c r="C51" s="31"/>
      <c r="D51" s="31"/>
      <c r="E51" s="33"/>
      <c r="F51" s="33"/>
      <c r="G51" s="39"/>
      <c r="H51" s="39"/>
      <c r="I51" s="33"/>
      <c r="J51" s="33"/>
      <c r="K51" s="39"/>
      <c r="L51" s="39"/>
      <c r="M51" s="33"/>
    </row>
    <row r="52" spans="1:14">
      <c r="A52" s="15"/>
      <c r="B52" s="35" t="s">
        <v>87</v>
      </c>
      <c r="C52" s="36">
        <v>8570</v>
      </c>
      <c r="D52" s="36"/>
      <c r="E52" s="37"/>
      <c r="F52" s="37"/>
      <c r="G52" s="38">
        <v>832</v>
      </c>
      <c r="H52" s="38"/>
      <c r="I52" s="37"/>
      <c r="J52" s="37"/>
      <c r="K52" s="36">
        <v>9402</v>
      </c>
      <c r="L52" s="36"/>
      <c r="M52" s="37"/>
    </row>
    <row r="53" spans="1:14">
      <c r="A53" s="15"/>
      <c r="B53" s="35"/>
      <c r="C53" s="36"/>
      <c r="D53" s="36"/>
      <c r="E53" s="37"/>
      <c r="F53" s="37"/>
      <c r="G53" s="38"/>
      <c r="H53" s="38"/>
      <c r="I53" s="37"/>
      <c r="J53" s="37"/>
      <c r="K53" s="36"/>
      <c r="L53" s="36"/>
      <c r="M53" s="37"/>
    </row>
    <row r="54" spans="1:14">
      <c r="A54" s="15"/>
      <c r="B54" s="29" t="s">
        <v>223</v>
      </c>
      <c r="C54" s="31">
        <v>998</v>
      </c>
      <c r="D54" s="31"/>
      <c r="E54" s="33"/>
      <c r="F54" s="33"/>
      <c r="G54" s="31" t="s">
        <v>232</v>
      </c>
      <c r="H54" s="31"/>
      <c r="I54" s="29" t="s">
        <v>219</v>
      </c>
      <c r="J54" s="33"/>
      <c r="K54" s="31" t="s">
        <v>220</v>
      </c>
      <c r="L54" s="31"/>
      <c r="M54" s="33"/>
    </row>
    <row r="55" spans="1:14">
      <c r="A55" s="15"/>
      <c r="B55" s="29"/>
      <c r="C55" s="31"/>
      <c r="D55" s="31"/>
      <c r="E55" s="33"/>
      <c r="F55" s="33"/>
      <c r="G55" s="31"/>
      <c r="H55" s="31"/>
      <c r="I55" s="29"/>
      <c r="J55" s="33"/>
      <c r="K55" s="31"/>
      <c r="L55" s="31"/>
      <c r="M55" s="33"/>
    </row>
    <row r="56" spans="1:14">
      <c r="A56" s="15"/>
      <c r="B56" s="35" t="s">
        <v>225</v>
      </c>
      <c r="C56" s="38">
        <v>647</v>
      </c>
      <c r="D56" s="38"/>
      <c r="E56" s="37"/>
      <c r="F56" s="37"/>
      <c r="G56" s="38" t="s">
        <v>233</v>
      </c>
      <c r="H56" s="38"/>
      <c r="I56" s="35" t="s">
        <v>219</v>
      </c>
      <c r="J56" s="37"/>
      <c r="K56" s="38" t="s">
        <v>220</v>
      </c>
      <c r="L56" s="38"/>
      <c r="M56" s="37"/>
    </row>
    <row r="57" spans="1:14">
      <c r="A57" s="15"/>
      <c r="B57" s="35"/>
      <c r="C57" s="38"/>
      <c r="D57" s="38"/>
      <c r="E57" s="37"/>
      <c r="F57" s="37"/>
      <c r="G57" s="38"/>
      <c r="H57" s="38"/>
      <c r="I57" s="35"/>
      <c r="J57" s="37"/>
      <c r="K57" s="38"/>
      <c r="L57" s="38"/>
      <c r="M57" s="37"/>
    </row>
    <row r="58" spans="1:14">
      <c r="A58" s="15"/>
      <c r="B58" s="29" t="s">
        <v>88</v>
      </c>
      <c r="C58" s="31" t="s">
        <v>220</v>
      </c>
      <c r="D58" s="31"/>
      <c r="E58" s="33"/>
      <c r="F58" s="33"/>
      <c r="G58" s="39">
        <v>1336</v>
      </c>
      <c r="H58" s="39"/>
      <c r="I58" s="33"/>
      <c r="J58" s="33"/>
      <c r="K58" s="39">
        <v>1336</v>
      </c>
      <c r="L58" s="39"/>
      <c r="M58" s="33"/>
    </row>
    <row r="59" spans="1:14">
      <c r="A59" s="15"/>
      <c r="B59" s="29"/>
      <c r="C59" s="31"/>
      <c r="D59" s="31"/>
      <c r="E59" s="33"/>
      <c r="F59" s="33"/>
      <c r="G59" s="39"/>
      <c r="H59" s="39"/>
      <c r="I59" s="33"/>
      <c r="J59" s="33"/>
      <c r="K59" s="39"/>
      <c r="L59" s="39"/>
      <c r="M59" s="33"/>
    </row>
    <row r="60" spans="1:14">
      <c r="A60" s="15"/>
      <c r="B60" s="35" t="s">
        <v>89</v>
      </c>
      <c r="C60" s="36">
        <v>5968</v>
      </c>
      <c r="D60" s="36"/>
      <c r="E60" s="37"/>
      <c r="F60" s="37"/>
      <c r="G60" s="38" t="s">
        <v>234</v>
      </c>
      <c r="H60" s="38"/>
      <c r="I60" s="35" t="s">
        <v>219</v>
      </c>
      <c r="J60" s="37"/>
      <c r="K60" s="36">
        <v>5478</v>
      </c>
      <c r="L60" s="36"/>
      <c r="M60" s="37"/>
    </row>
    <row r="61" spans="1:14">
      <c r="A61" s="15"/>
      <c r="B61" s="35"/>
      <c r="C61" s="36"/>
      <c r="D61" s="36"/>
      <c r="E61" s="37"/>
      <c r="F61" s="37"/>
      <c r="G61" s="38"/>
      <c r="H61" s="38"/>
      <c r="I61" s="35"/>
      <c r="J61" s="37"/>
      <c r="K61" s="36"/>
      <c r="L61" s="36"/>
      <c r="M61" s="37"/>
    </row>
    <row r="62" spans="1:14">
      <c r="A62" s="15"/>
      <c r="B62" s="29" t="s">
        <v>90</v>
      </c>
      <c r="C62" s="39">
        <v>4234</v>
      </c>
      <c r="D62" s="39"/>
      <c r="E62" s="33"/>
      <c r="F62" s="33"/>
      <c r="G62" s="31" t="s">
        <v>235</v>
      </c>
      <c r="H62" s="31"/>
      <c r="I62" s="29" t="s">
        <v>219</v>
      </c>
      <c r="J62" s="33"/>
      <c r="K62" s="39">
        <v>4201</v>
      </c>
      <c r="L62" s="39"/>
      <c r="M62" s="33"/>
    </row>
    <row r="63" spans="1:14">
      <c r="A63" s="15"/>
      <c r="B63" s="29"/>
      <c r="C63" s="39"/>
      <c r="D63" s="39"/>
      <c r="E63" s="33"/>
      <c r="F63" s="33"/>
      <c r="G63" s="31"/>
      <c r="H63" s="31"/>
      <c r="I63" s="29"/>
      <c r="J63" s="33"/>
      <c r="K63" s="39"/>
      <c r="L63" s="39"/>
      <c r="M63" s="33"/>
    </row>
    <row r="64" spans="1:14">
      <c r="A64" s="15"/>
      <c r="B64" s="60"/>
      <c r="C64" s="60"/>
      <c r="D64" s="60"/>
      <c r="E64" s="60"/>
      <c r="F64" s="60"/>
      <c r="G64" s="60"/>
      <c r="H64" s="60"/>
      <c r="I64" s="60"/>
      <c r="J64" s="60"/>
      <c r="K64" s="60"/>
      <c r="L64" s="60"/>
      <c r="M64" s="60"/>
      <c r="N64" s="60"/>
    </row>
    <row r="65" spans="1:14">
      <c r="A65" s="15"/>
      <c r="B65" s="60"/>
      <c r="C65" s="60"/>
      <c r="D65" s="60"/>
      <c r="E65" s="60"/>
      <c r="F65" s="60"/>
      <c r="G65" s="60"/>
      <c r="H65" s="60"/>
      <c r="I65" s="60"/>
      <c r="J65" s="60"/>
      <c r="K65" s="60"/>
      <c r="L65" s="60"/>
      <c r="M65" s="60"/>
      <c r="N65" s="60"/>
    </row>
    <row r="66" spans="1:14">
      <c r="A66" s="15"/>
      <c r="B66" s="62" t="s">
        <v>236</v>
      </c>
      <c r="C66" s="62"/>
      <c r="D66" s="62"/>
      <c r="E66" s="62"/>
      <c r="F66" s="62"/>
      <c r="G66" s="62"/>
      <c r="H66" s="62"/>
      <c r="I66" s="62"/>
      <c r="J66" s="62"/>
      <c r="K66" s="62"/>
      <c r="L66" s="62"/>
      <c r="M66" s="62"/>
      <c r="N66" s="62"/>
    </row>
    <row r="67" spans="1:14">
      <c r="A67" s="15"/>
      <c r="B67" s="63"/>
      <c r="C67" s="63"/>
      <c r="D67" s="63"/>
      <c r="E67" s="63"/>
      <c r="F67" s="63"/>
      <c r="G67" s="63"/>
      <c r="H67" s="63"/>
      <c r="I67" s="63"/>
      <c r="J67" s="63"/>
      <c r="K67" s="63"/>
      <c r="L67" s="63"/>
      <c r="M67" s="63"/>
      <c r="N67" s="63"/>
    </row>
    <row r="68" spans="1:14">
      <c r="A68" s="15"/>
      <c r="B68" s="63" t="s">
        <v>237</v>
      </c>
      <c r="C68" s="63"/>
      <c r="D68" s="63"/>
      <c r="E68" s="63"/>
      <c r="F68" s="63"/>
      <c r="G68" s="63"/>
      <c r="H68" s="63"/>
      <c r="I68" s="63"/>
      <c r="J68" s="63"/>
      <c r="K68" s="63"/>
      <c r="L68" s="63"/>
      <c r="M68" s="63"/>
      <c r="N68" s="63"/>
    </row>
    <row r="69" spans="1:14" ht="25.5" customHeight="1">
      <c r="A69" s="15"/>
      <c r="B69" s="64" t="s">
        <v>238</v>
      </c>
      <c r="C69" s="64"/>
      <c r="D69" s="64"/>
      <c r="E69" s="64"/>
      <c r="F69" s="64"/>
      <c r="G69" s="64"/>
      <c r="H69" s="64"/>
      <c r="I69" s="64"/>
      <c r="J69" s="64"/>
      <c r="K69" s="64"/>
      <c r="L69" s="64"/>
      <c r="M69" s="64"/>
      <c r="N69" s="64"/>
    </row>
    <row r="70" spans="1:14">
      <c r="A70" s="15"/>
      <c r="B70" s="63" t="s">
        <v>239</v>
      </c>
      <c r="C70" s="63"/>
      <c r="D70" s="63"/>
      <c r="E70" s="63"/>
      <c r="F70" s="63"/>
      <c r="G70" s="63"/>
      <c r="H70" s="63"/>
      <c r="I70" s="63"/>
      <c r="J70" s="63"/>
      <c r="K70" s="63"/>
      <c r="L70" s="63"/>
      <c r="M70" s="63"/>
      <c r="N70" s="63"/>
    </row>
    <row r="71" spans="1:14">
      <c r="A71" s="15"/>
      <c r="B71" s="64"/>
      <c r="C71" s="64"/>
      <c r="D71" s="64"/>
      <c r="E71" s="64"/>
      <c r="F71" s="64"/>
      <c r="G71" s="64"/>
      <c r="H71" s="64"/>
      <c r="I71" s="64"/>
      <c r="J71" s="64"/>
      <c r="K71" s="64"/>
      <c r="L71" s="64"/>
      <c r="M71" s="64"/>
      <c r="N71" s="64"/>
    </row>
    <row r="72" spans="1:14" ht="51" customHeight="1">
      <c r="A72" s="15"/>
      <c r="B72" s="64" t="s">
        <v>240</v>
      </c>
      <c r="C72" s="64"/>
      <c r="D72" s="64"/>
      <c r="E72" s="64"/>
      <c r="F72" s="64"/>
      <c r="G72" s="64"/>
      <c r="H72" s="64"/>
      <c r="I72" s="64"/>
      <c r="J72" s="64"/>
      <c r="K72" s="64"/>
      <c r="L72" s="64"/>
      <c r="M72" s="64"/>
      <c r="N72" s="64"/>
    </row>
    <row r="73" spans="1:14">
      <c r="A73" s="15"/>
      <c r="B73" s="65"/>
      <c r="C73" s="65"/>
      <c r="D73" s="65"/>
      <c r="E73" s="65"/>
      <c r="F73" s="65"/>
      <c r="G73" s="65"/>
      <c r="H73" s="65"/>
      <c r="I73" s="65"/>
      <c r="J73" s="65"/>
      <c r="K73" s="65"/>
      <c r="L73" s="65"/>
      <c r="M73" s="65"/>
      <c r="N73" s="65"/>
    </row>
    <row r="74" spans="1:14">
      <c r="A74" s="15"/>
      <c r="B74" s="23"/>
      <c r="C74" s="23"/>
      <c r="D74" s="23"/>
      <c r="E74" s="23"/>
      <c r="F74" s="23"/>
      <c r="G74" s="23"/>
      <c r="H74" s="23"/>
      <c r="I74" s="23"/>
      <c r="J74" s="23"/>
      <c r="K74" s="23"/>
      <c r="L74" s="23"/>
      <c r="M74" s="23"/>
      <c r="N74" s="23"/>
    </row>
    <row r="75" spans="1:14">
      <c r="A75" s="15"/>
      <c r="B75" s="11"/>
      <c r="C75" s="11"/>
      <c r="D75" s="11"/>
      <c r="E75" s="11"/>
      <c r="F75" s="11"/>
      <c r="G75" s="11"/>
      <c r="H75" s="11"/>
      <c r="I75" s="11"/>
      <c r="J75" s="11"/>
      <c r="K75" s="11"/>
      <c r="L75" s="11"/>
      <c r="M75" s="11"/>
      <c r="N75" s="11"/>
    </row>
    <row r="76" spans="1:14" ht="15.75" thickBot="1">
      <c r="A76" s="15"/>
      <c r="B76" s="17"/>
      <c r="C76" s="24" t="s">
        <v>208</v>
      </c>
      <c r="D76" s="24"/>
      <c r="E76" s="24"/>
      <c r="F76" s="24"/>
      <c r="G76" s="24"/>
      <c r="H76" s="24"/>
      <c r="I76" s="24"/>
      <c r="J76" s="24"/>
      <c r="K76" s="24"/>
      <c r="L76" s="24"/>
      <c r="M76" s="24"/>
      <c r="N76" s="24"/>
    </row>
    <row r="77" spans="1:14">
      <c r="A77" s="15"/>
      <c r="B77" s="37"/>
      <c r="C77" s="26" t="s">
        <v>210</v>
      </c>
      <c r="D77" s="26"/>
      <c r="E77" s="26"/>
      <c r="F77" s="26" t="s">
        <v>241</v>
      </c>
      <c r="G77" s="26"/>
      <c r="H77" s="26"/>
      <c r="I77" s="26" t="s">
        <v>212</v>
      </c>
      <c r="J77" s="26"/>
      <c r="K77" s="26"/>
      <c r="L77" s="26" t="s">
        <v>214</v>
      </c>
      <c r="M77" s="26"/>
      <c r="N77" s="26"/>
    </row>
    <row r="78" spans="1:14" ht="15.75" thickBot="1">
      <c r="A78" s="15"/>
      <c r="B78" s="37"/>
      <c r="C78" s="24" t="s">
        <v>211</v>
      </c>
      <c r="D78" s="24"/>
      <c r="E78" s="24"/>
      <c r="F78" s="24" t="s">
        <v>213</v>
      </c>
      <c r="G78" s="24"/>
      <c r="H78" s="24"/>
      <c r="I78" s="24" t="s">
        <v>213</v>
      </c>
      <c r="J78" s="24"/>
      <c r="K78" s="24"/>
      <c r="L78" s="24" t="s">
        <v>242</v>
      </c>
      <c r="M78" s="24"/>
      <c r="N78" s="24"/>
    </row>
    <row r="79" spans="1:14" ht="23.25">
      <c r="A79" s="15"/>
      <c r="B79" s="41" t="s">
        <v>243</v>
      </c>
      <c r="C79" s="34"/>
      <c r="D79" s="34"/>
      <c r="E79" s="34"/>
      <c r="F79" s="34"/>
      <c r="G79" s="34"/>
      <c r="H79" s="34"/>
      <c r="I79" s="34"/>
      <c r="J79" s="34"/>
      <c r="K79" s="34"/>
      <c r="L79" s="34"/>
      <c r="M79" s="34"/>
      <c r="N79" s="34"/>
    </row>
    <row r="80" spans="1:14">
      <c r="A80" s="15"/>
      <c r="B80" s="42" t="s">
        <v>244</v>
      </c>
      <c r="C80" s="37"/>
      <c r="D80" s="37"/>
      <c r="E80" s="37"/>
      <c r="F80" s="37"/>
      <c r="G80" s="37"/>
      <c r="H80" s="37"/>
      <c r="I80" s="37"/>
      <c r="J80" s="37"/>
      <c r="K80" s="37"/>
      <c r="L80" s="37"/>
      <c r="M80" s="37"/>
      <c r="N80" s="37"/>
    </row>
    <row r="81" spans="1:14">
      <c r="A81" s="15"/>
      <c r="B81" s="29" t="s">
        <v>245</v>
      </c>
      <c r="C81" s="29" t="s">
        <v>217</v>
      </c>
      <c r="D81" s="31" t="s">
        <v>220</v>
      </c>
      <c r="E81" s="33"/>
      <c r="F81" s="29" t="s">
        <v>217</v>
      </c>
      <c r="G81" s="31" t="s">
        <v>246</v>
      </c>
      <c r="H81" s="29" t="s">
        <v>219</v>
      </c>
      <c r="I81" s="29" t="s">
        <v>217</v>
      </c>
      <c r="J81" s="31">
        <v>1</v>
      </c>
      <c r="K81" s="33"/>
      <c r="L81" s="29" t="s">
        <v>217</v>
      </c>
      <c r="M81" s="31" t="s">
        <v>220</v>
      </c>
      <c r="N81" s="33"/>
    </row>
    <row r="82" spans="1:14">
      <c r="A82" s="15"/>
      <c r="B82" s="29"/>
      <c r="C82" s="29"/>
      <c r="D82" s="31"/>
      <c r="E82" s="33"/>
      <c r="F82" s="29"/>
      <c r="G82" s="31"/>
      <c r="H82" s="29"/>
      <c r="I82" s="29"/>
      <c r="J82" s="31"/>
      <c r="K82" s="33"/>
      <c r="L82" s="29"/>
      <c r="M82" s="31"/>
      <c r="N82" s="33"/>
    </row>
    <row r="83" spans="1:14">
      <c r="A83" s="15"/>
      <c r="B83" s="35" t="s">
        <v>247</v>
      </c>
      <c r="C83" s="36">
        <v>1098</v>
      </c>
      <c r="D83" s="36"/>
      <c r="E83" s="37"/>
      <c r="F83" s="38" t="s">
        <v>220</v>
      </c>
      <c r="G83" s="38"/>
      <c r="H83" s="37"/>
      <c r="I83" s="38" t="s">
        <v>248</v>
      </c>
      <c r="J83" s="38"/>
      <c r="K83" s="35" t="s">
        <v>219</v>
      </c>
      <c r="L83" s="38" t="s">
        <v>220</v>
      </c>
      <c r="M83" s="38"/>
      <c r="N83" s="37"/>
    </row>
    <row r="84" spans="1:14">
      <c r="A84" s="15"/>
      <c r="B84" s="35"/>
      <c r="C84" s="36"/>
      <c r="D84" s="36"/>
      <c r="E84" s="37"/>
      <c r="F84" s="38"/>
      <c r="G84" s="38"/>
      <c r="H84" s="37"/>
      <c r="I84" s="38"/>
      <c r="J84" s="38"/>
      <c r="K84" s="35"/>
      <c r="L84" s="38"/>
      <c r="M84" s="38"/>
      <c r="N84" s="37"/>
    </row>
    <row r="85" spans="1:14">
      <c r="A85" s="15"/>
      <c r="B85" s="29" t="s">
        <v>249</v>
      </c>
      <c r="C85" s="31" t="s">
        <v>220</v>
      </c>
      <c r="D85" s="31"/>
      <c r="E85" s="33"/>
      <c r="F85" s="31" t="s">
        <v>220</v>
      </c>
      <c r="G85" s="31"/>
      <c r="H85" s="33"/>
      <c r="I85" s="31">
        <v>408</v>
      </c>
      <c r="J85" s="31"/>
      <c r="K85" s="33"/>
      <c r="L85" s="31">
        <v>408</v>
      </c>
      <c r="M85" s="31"/>
      <c r="N85" s="33"/>
    </row>
    <row r="86" spans="1:14">
      <c r="A86" s="15"/>
      <c r="B86" s="29"/>
      <c r="C86" s="31"/>
      <c r="D86" s="31"/>
      <c r="E86" s="33"/>
      <c r="F86" s="31"/>
      <c r="G86" s="31"/>
      <c r="H86" s="33"/>
      <c r="I86" s="31"/>
      <c r="J86" s="31"/>
      <c r="K86" s="33"/>
      <c r="L86" s="31"/>
      <c r="M86" s="31"/>
      <c r="N86" s="33"/>
    </row>
    <row r="87" spans="1:14">
      <c r="A87" s="15"/>
      <c r="B87" s="35" t="s">
        <v>250</v>
      </c>
      <c r="C87" s="38" t="s">
        <v>220</v>
      </c>
      <c r="D87" s="38"/>
      <c r="E87" s="37"/>
      <c r="F87" s="38" t="s">
        <v>220</v>
      </c>
      <c r="G87" s="38"/>
      <c r="H87" s="37"/>
      <c r="I87" s="38">
        <v>934</v>
      </c>
      <c r="J87" s="38"/>
      <c r="K87" s="37"/>
      <c r="L87" s="38">
        <v>934</v>
      </c>
      <c r="M87" s="38"/>
      <c r="N87" s="37"/>
    </row>
    <row r="88" spans="1:14">
      <c r="A88" s="15"/>
      <c r="B88" s="35"/>
      <c r="C88" s="38"/>
      <c r="D88" s="38"/>
      <c r="E88" s="37"/>
      <c r="F88" s="38"/>
      <c r="G88" s="38"/>
      <c r="H88" s="37"/>
      <c r="I88" s="38"/>
      <c r="J88" s="38"/>
      <c r="K88" s="37"/>
      <c r="L88" s="38"/>
      <c r="M88" s="38"/>
      <c r="N88" s="37"/>
    </row>
    <row r="89" spans="1:14">
      <c r="A89" s="15"/>
      <c r="B89" s="29" t="s">
        <v>251</v>
      </c>
      <c r="C89" s="31" t="s">
        <v>220</v>
      </c>
      <c r="D89" s="31"/>
      <c r="E89" s="33"/>
      <c r="F89" s="31" t="s">
        <v>220</v>
      </c>
      <c r="G89" s="31"/>
      <c r="H89" s="33"/>
      <c r="I89" s="31">
        <v>6</v>
      </c>
      <c r="J89" s="31"/>
      <c r="K89" s="33"/>
      <c r="L89" s="31">
        <v>6</v>
      </c>
      <c r="M89" s="31"/>
      <c r="N89" s="33"/>
    </row>
    <row r="90" spans="1:14">
      <c r="A90" s="15"/>
      <c r="B90" s="29"/>
      <c r="C90" s="31"/>
      <c r="D90" s="31"/>
      <c r="E90" s="33"/>
      <c r="F90" s="31"/>
      <c r="G90" s="31"/>
      <c r="H90" s="33"/>
      <c r="I90" s="31"/>
      <c r="J90" s="31"/>
      <c r="K90" s="33"/>
      <c r="L90" s="31"/>
      <c r="M90" s="31"/>
      <c r="N90" s="33"/>
    </row>
    <row r="91" spans="1:14">
      <c r="A91" s="15"/>
      <c r="B91" s="35" t="s">
        <v>252</v>
      </c>
      <c r="C91" s="38">
        <v>423</v>
      </c>
      <c r="D91" s="38"/>
      <c r="E91" s="37"/>
      <c r="F91" s="38" t="s">
        <v>220</v>
      </c>
      <c r="G91" s="38"/>
      <c r="H91" s="37"/>
      <c r="I91" s="38" t="s">
        <v>220</v>
      </c>
      <c r="J91" s="38"/>
      <c r="K91" s="37"/>
      <c r="L91" s="38">
        <v>423</v>
      </c>
      <c r="M91" s="38"/>
      <c r="N91" s="37"/>
    </row>
    <row r="92" spans="1:14">
      <c r="A92" s="15"/>
      <c r="B92" s="35"/>
      <c r="C92" s="38"/>
      <c r="D92" s="38"/>
      <c r="E92" s="37"/>
      <c r="F92" s="38"/>
      <c r="G92" s="38"/>
      <c r="H92" s="37"/>
      <c r="I92" s="38"/>
      <c r="J92" s="38"/>
      <c r="K92" s="37"/>
      <c r="L92" s="38"/>
      <c r="M92" s="38"/>
      <c r="N92" s="37"/>
    </row>
    <row r="93" spans="1:14">
      <c r="A93" s="15"/>
      <c r="B93" s="29" t="s">
        <v>253</v>
      </c>
      <c r="C93" s="31" t="s">
        <v>220</v>
      </c>
      <c r="D93" s="31"/>
      <c r="E93" s="33"/>
      <c r="F93" s="31" t="s">
        <v>220</v>
      </c>
      <c r="G93" s="31"/>
      <c r="H93" s="33"/>
      <c r="I93" s="31" t="s">
        <v>254</v>
      </c>
      <c r="J93" s="31"/>
      <c r="K93" s="29" t="s">
        <v>219</v>
      </c>
      <c r="L93" s="31" t="s">
        <v>254</v>
      </c>
      <c r="M93" s="31"/>
      <c r="N93" s="29" t="s">
        <v>219</v>
      </c>
    </row>
    <row r="94" spans="1:14">
      <c r="A94" s="15"/>
      <c r="B94" s="29"/>
      <c r="C94" s="31"/>
      <c r="D94" s="31"/>
      <c r="E94" s="33"/>
      <c r="F94" s="31"/>
      <c r="G94" s="31"/>
      <c r="H94" s="33"/>
      <c r="I94" s="31"/>
      <c r="J94" s="31"/>
      <c r="K94" s="29"/>
      <c r="L94" s="31"/>
      <c r="M94" s="31"/>
      <c r="N94" s="29"/>
    </row>
    <row r="95" spans="1:14">
      <c r="A95" s="15"/>
      <c r="B95" s="35" t="s">
        <v>255</v>
      </c>
      <c r="C95" s="38" t="s">
        <v>220</v>
      </c>
      <c r="D95" s="38"/>
      <c r="E95" s="37"/>
      <c r="F95" s="38" t="s">
        <v>220</v>
      </c>
      <c r="G95" s="38"/>
      <c r="H95" s="37"/>
      <c r="I95" s="38">
        <v>1</v>
      </c>
      <c r="J95" s="38"/>
      <c r="K95" s="37"/>
      <c r="L95" s="38">
        <v>1</v>
      </c>
      <c r="M95" s="38"/>
      <c r="N95" s="37"/>
    </row>
    <row r="96" spans="1:14">
      <c r="A96" s="15"/>
      <c r="B96" s="35"/>
      <c r="C96" s="38"/>
      <c r="D96" s="38"/>
      <c r="E96" s="37"/>
      <c r="F96" s="38"/>
      <c r="G96" s="38"/>
      <c r="H96" s="37"/>
      <c r="I96" s="38"/>
      <c r="J96" s="38"/>
      <c r="K96" s="37"/>
      <c r="L96" s="38"/>
      <c r="M96" s="38"/>
      <c r="N96" s="37"/>
    </row>
    <row r="97" spans="1:14">
      <c r="A97" s="15"/>
      <c r="B97" s="29" t="s">
        <v>256</v>
      </c>
      <c r="C97" s="31" t="s">
        <v>257</v>
      </c>
      <c r="D97" s="31"/>
      <c r="E97" s="29" t="s">
        <v>219</v>
      </c>
      <c r="F97" s="31" t="s">
        <v>220</v>
      </c>
      <c r="G97" s="31"/>
      <c r="H97" s="33"/>
      <c r="I97" s="31" t="s">
        <v>220</v>
      </c>
      <c r="J97" s="31"/>
      <c r="K97" s="33"/>
      <c r="L97" s="31" t="s">
        <v>257</v>
      </c>
      <c r="M97" s="31"/>
      <c r="N97" s="29" t="s">
        <v>219</v>
      </c>
    </row>
    <row r="98" spans="1:14" ht="15.75" thickBot="1">
      <c r="A98" s="15"/>
      <c r="B98" s="29"/>
      <c r="C98" s="44"/>
      <c r="D98" s="44"/>
      <c r="E98" s="45"/>
      <c r="F98" s="44"/>
      <c r="G98" s="44"/>
      <c r="H98" s="46"/>
      <c r="I98" s="44"/>
      <c r="J98" s="44"/>
      <c r="K98" s="46"/>
      <c r="L98" s="44"/>
      <c r="M98" s="44"/>
      <c r="N98" s="45"/>
    </row>
    <row r="99" spans="1:14">
      <c r="A99" s="15"/>
      <c r="B99" s="47" t="s">
        <v>258</v>
      </c>
      <c r="C99" s="48">
        <v>845</v>
      </c>
      <c r="D99" s="48"/>
      <c r="E99" s="27"/>
      <c r="F99" s="48" t="s">
        <v>246</v>
      </c>
      <c r="G99" s="48"/>
      <c r="H99" s="51" t="s">
        <v>219</v>
      </c>
      <c r="I99" s="48" t="s">
        <v>220</v>
      </c>
      <c r="J99" s="48"/>
      <c r="K99" s="27"/>
      <c r="L99" s="48">
        <v>844</v>
      </c>
      <c r="M99" s="48"/>
      <c r="N99" s="27"/>
    </row>
    <row r="100" spans="1:14" ht="15.75" thickBot="1">
      <c r="A100" s="15"/>
      <c r="B100" s="47"/>
      <c r="C100" s="49"/>
      <c r="D100" s="49"/>
      <c r="E100" s="50"/>
      <c r="F100" s="49"/>
      <c r="G100" s="49"/>
      <c r="H100" s="52"/>
      <c r="I100" s="49"/>
      <c r="J100" s="49"/>
      <c r="K100" s="50"/>
      <c r="L100" s="49"/>
      <c r="M100" s="49"/>
      <c r="N100" s="50"/>
    </row>
    <row r="101" spans="1:14">
      <c r="A101" s="15"/>
      <c r="B101" s="22"/>
      <c r="C101" s="34"/>
      <c r="D101" s="34"/>
      <c r="E101" s="34"/>
      <c r="F101" s="34"/>
      <c r="G101" s="34"/>
      <c r="H101" s="34"/>
      <c r="I101" s="34"/>
      <c r="J101" s="34"/>
      <c r="K101" s="34"/>
      <c r="L101" s="34"/>
      <c r="M101" s="34"/>
      <c r="N101" s="34"/>
    </row>
    <row r="102" spans="1:14">
      <c r="A102" s="15"/>
      <c r="B102" s="35" t="s">
        <v>259</v>
      </c>
      <c r="C102" s="38" t="s">
        <v>220</v>
      </c>
      <c r="D102" s="38"/>
      <c r="E102" s="37"/>
      <c r="F102" s="38" t="s">
        <v>246</v>
      </c>
      <c r="G102" s="38"/>
      <c r="H102" s="35" t="s">
        <v>219</v>
      </c>
      <c r="I102" s="38">
        <v>1</v>
      </c>
      <c r="J102" s="38"/>
      <c r="K102" s="37"/>
      <c r="L102" s="38" t="s">
        <v>220</v>
      </c>
      <c r="M102" s="38"/>
      <c r="N102" s="37"/>
    </row>
    <row r="103" spans="1:14">
      <c r="A103" s="15"/>
      <c r="B103" s="35"/>
      <c r="C103" s="38"/>
      <c r="D103" s="38"/>
      <c r="E103" s="37"/>
      <c r="F103" s="38"/>
      <c r="G103" s="38"/>
      <c r="H103" s="35"/>
      <c r="I103" s="38"/>
      <c r="J103" s="38"/>
      <c r="K103" s="37"/>
      <c r="L103" s="38"/>
      <c r="M103" s="38"/>
      <c r="N103" s="37"/>
    </row>
    <row r="104" spans="1:14">
      <c r="A104" s="15"/>
      <c r="B104" s="29" t="s">
        <v>260</v>
      </c>
      <c r="C104" s="31">
        <v>702</v>
      </c>
      <c r="D104" s="31"/>
      <c r="E104" s="33"/>
      <c r="F104" s="31" t="s">
        <v>220</v>
      </c>
      <c r="G104" s="31"/>
      <c r="H104" s="33"/>
      <c r="I104" s="31" t="s">
        <v>261</v>
      </c>
      <c r="J104" s="31"/>
      <c r="K104" s="29" t="s">
        <v>219</v>
      </c>
      <c r="L104" s="31">
        <v>365</v>
      </c>
      <c r="M104" s="31"/>
      <c r="N104" s="33"/>
    </row>
    <row r="105" spans="1:14">
      <c r="A105" s="15"/>
      <c r="B105" s="29"/>
      <c r="C105" s="31"/>
      <c r="D105" s="31"/>
      <c r="E105" s="33"/>
      <c r="F105" s="31"/>
      <c r="G105" s="31"/>
      <c r="H105" s="33"/>
      <c r="I105" s="31"/>
      <c r="J105" s="31"/>
      <c r="K105" s="29"/>
      <c r="L105" s="31"/>
      <c r="M105" s="31"/>
      <c r="N105" s="33"/>
    </row>
    <row r="106" spans="1:14">
      <c r="A106" s="15"/>
      <c r="B106" s="35" t="s">
        <v>262</v>
      </c>
      <c r="C106" s="38">
        <v>527</v>
      </c>
      <c r="D106" s="38"/>
      <c r="E106" s="37"/>
      <c r="F106" s="38" t="s">
        <v>220</v>
      </c>
      <c r="G106" s="38"/>
      <c r="H106" s="37"/>
      <c r="I106" s="38" t="s">
        <v>220</v>
      </c>
      <c r="J106" s="38"/>
      <c r="K106" s="37"/>
      <c r="L106" s="38">
        <v>527</v>
      </c>
      <c r="M106" s="38"/>
      <c r="N106" s="37"/>
    </row>
    <row r="107" spans="1:14">
      <c r="A107" s="15"/>
      <c r="B107" s="35"/>
      <c r="C107" s="38"/>
      <c r="D107" s="38"/>
      <c r="E107" s="37"/>
      <c r="F107" s="38"/>
      <c r="G107" s="38"/>
      <c r="H107" s="37"/>
      <c r="I107" s="38"/>
      <c r="J107" s="38"/>
      <c r="K107" s="37"/>
      <c r="L107" s="38"/>
      <c r="M107" s="38"/>
      <c r="N107" s="37"/>
    </row>
    <row r="108" spans="1:14">
      <c r="A108" s="15"/>
      <c r="B108" s="29" t="s">
        <v>263</v>
      </c>
      <c r="C108" s="31" t="s">
        <v>220</v>
      </c>
      <c r="D108" s="31"/>
      <c r="E108" s="33"/>
      <c r="F108" s="31" t="s">
        <v>220</v>
      </c>
      <c r="G108" s="31"/>
      <c r="H108" s="33"/>
      <c r="I108" s="31">
        <v>336</v>
      </c>
      <c r="J108" s="31"/>
      <c r="K108" s="33"/>
      <c r="L108" s="31">
        <v>336</v>
      </c>
      <c r="M108" s="31"/>
      <c r="N108" s="33"/>
    </row>
    <row r="109" spans="1:14">
      <c r="A109" s="15"/>
      <c r="B109" s="29"/>
      <c r="C109" s="31"/>
      <c r="D109" s="31"/>
      <c r="E109" s="33"/>
      <c r="F109" s="31"/>
      <c r="G109" s="31"/>
      <c r="H109" s="33"/>
      <c r="I109" s="31"/>
      <c r="J109" s="31"/>
      <c r="K109" s="33"/>
      <c r="L109" s="31"/>
      <c r="M109" s="31"/>
      <c r="N109" s="33"/>
    </row>
    <row r="110" spans="1:14">
      <c r="A110" s="15"/>
      <c r="B110" s="35" t="s">
        <v>264</v>
      </c>
      <c r="C110" s="38" t="s">
        <v>265</v>
      </c>
      <c r="D110" s="38"/>
      <c r="E110" s="35" t="s">
        <v>219</v>
      </c>
      <c r="F110" s="38" t="s">
        <v>220</v>
      </c>
      <c r="G110" s="38"/>
      <c r="H110" s="37"/>
      <c r="I110" s="38" t="s">
        <v>220</v>
      </c>
      <c r="J110" s="38"/>
      <c r="K110" s="37"/>
      <c r="L110" s="38" t="s">
        <v>265</v>
      </c>
      <c r="M110" s="38"/>
      <c r="N110" s="35" t="s">
        <v>219</v>
      </c>
    </row>
    <row r="111" spans="1:14" ht="15.75" thickBot="1">
      <c r="A111" s="15"/>
      <c r="B111" s="35"/>
      <c r="C111" s="49"/>
      <c r="D111" s="49"/>
      <c r="E111" s="52"/>
      <c r="F111" s="49"/>
      <c r="G111" s="49"/>
      <c r="H111" s="50"/>
      <c r="I111" s="49"/>
      <c r="J111" s="49"/>
      <c r="K111" s="50"/>
      <c r="L111" s="49"/>
      <c r="M111" s="49"/>
      <c r="N111" s="52"/>
    </row>
    <row r="112" spans="1:14">
      <c r="A112" s="15"/>
      <c r="B112" s="53" t="s">
        <v>266</v>
      </c>
      <c r="C112" s="40">
        <v>1226</v>
      </c>
      <c r="D112" s="40"/>
      <c r="E112" s="34"/>
      <c r="F112" s="32" t="s">
        <v>246</v>
      </c>
      <c r="G112" s="32"/>
      <c r="H112" s="30" t="s">
        <v>219</v>
      </c>
      <c r="I112" s="32" t="s">
        <v>220</v>
      </c>
      <c r="J112" s="32"/>
      <c r="K112" s="34"/>
      <c r="L112" s="40">
        <v>1225</v>
      </c>
      <c r="M112" s="40"/>
      <c r="N112" s="34"/>
    </row>
    <row r="113" spans="1:14" ht="15.75" thickBot="1">
      <c r="A113" s="15"/>
      <c r="B113" s="53"/>
      <c r="C113" s="54"/>
      <c r="D113" s="54"/>
      <c r="E113" s="46"/>
      <c r="F113" s="44"/>
      <c r="G113" s="44"/>
      <c r="H113" s="45"/>
      <c r="I113" s="44"/>
      <c r="J113" s="44"/>
      <c r="K113" s="46"/>
      <c r="L113" s="54"/>
      <c r="M113" s="54"/>
      <c r="N113" s="46"/>
    </row>
    <row r="114" spans="1:14">
      <c r="A114" s="15"/>
      <c r="B114" s="17"/>
      <c r="C114" s="27"/>
      <c r="D114" s="27"/>
      <c r="E114" s="27"/>
      <c r="F114" s="27"/>
      <c r="G114" s="27"/>
      <c r="H114" s="27"/>
      <c r="I114" s="27"/>
      <c r="J114" s="27"/>
      <c r="K114" s="27"/>
      <c r="L114" s="27"/>
      <c r="M114" s="27"/>
      <c r="N114" s="27"/>
    </row>
    <row r="115" spans="1:14">
      <c r="A115" s="15"/>
      <c r="B115" s="29" t="s">
        <v>267</v>
      </c>
      <c r="C115" s="31" t="s">
        <v>220</v>
      </c>
      <c r="D115" s="31"/>
      <c r="E115" s="33"/>
      <c r="F115" s="31">
        <v>2</v>
      </c>
      <c r="G115" s="31"/>
      <c r="H115" s="33"/>
      <c r="I115" s="31" t="s">
        <v>268</v>
      </c>
      <c r="J115" s="31"/>
      <c r="K115" s="29" t="s">
        <v>219</v>
      </c>
      <c r="L115" s="31" t="s">
        <v>220</v>
      </c>
      <c r="M115" s="31"/>
      <c r="N115" s="33"/>
    </row>
    <row r="116" spans="1:14">
      <c r="A116" s="15"/>
      <c r="B116" s="29"/>
      <c r="C116" s="31"/>
      <c r="D116" s="31"/>
      <c r="E116" s="33"/>
      <c r="F116" s="31"/>
      <c r="G116" s="31"/>
      <c r="H116" s="33"/>
      <c r="I116" s="31"/>
      <c r="J116" s="31"/>
      <c r="K116" s="29"/>
      <c r="L116" s="31"/>
      <c r="M116" s="31"/>
      <c r="N116" s="33"/>
    </row>
    <row r="117" spans="1:14">
      <c r="A117" s="15"/>
      <c r="B117" s="35" t="s">
        <v>269</v>
      </c>
      <c r="C117" s="36">
        <v>5131</v>
      </c>
      <c r="D117" s="36"/>
      <c r="E117" s="37"/>
      <c r="F117" s="38" t="s">
        <v>220</v>
      </c>
      <c r="G117" s="38"/>
      <c r="H117" s="37"/>
      <c r="I117" s="38" t="s">
        <v>270</v>
      </c>
      <c r="J117" s="38"/>
      <c r="K117" s="35" t="s">
        <v>219</v>
      </c>
      <c r="L117" s="36">
        <v>4539</v>
      </c>
      <c r="M117" s="36"/>
      <c r="N117" s="37"/>
    </row>
    <row r="118" spans="1:14">
      <c r="A118" s="15"/>
      <c r="B118" s="35"/>
      <c r="C118" s="36"/>
      <c r="D118" s="36"/>
      <c r="E118" s="37"/>
      <c r="F118" s="38"/>
      <c r="G118" s="38"/>
      <c r="H118" s="37"/>
      <c r="I118" s="38"/>
      <c r="J118" s="38"/>
      <c r="K118" s="35"/>
      <c r="L118" s="36"/>
      <c r="M118" s="36"/>
      <c r="N118" s="37"/>
    </row>
    <row r="119" spans="1:14">
      <c r="A119" s="15"/>
      <c r="B119" s="29" t="s">
        <v>271</v>
      </c>
      <c r="C119" s="31">
        <v>846</v>
      </c>
      <c r="D119" s="31"/>
      <c r="E119" s="33"/>
      <c r="F119" s="31" t="s">
        <v>220</v>
      </c>
      <c r="G119" s="31"/>
      <c r="H119" s="33"/>
      <c r="I119" s="31" t="s">
        <v>220</v>
      </c>
      <c r="J119" s="31"/>
      <c r="K119" s="33"/>
      <c r="L119" s="31">
        <v>846</v>
      </c>
      <c r="M119" s="31"/>
      <c r="N119" s="33"/>
    </row>
    <row r="120" spans="1:14">
      <c r="A120" s="15"/>
      <c r="B120" s="29"/>
      <c r="C120" s="31"/>
      <c r="D120" s="31"/>
      <c r="E120" s="33"/>
      <c r="F120" s="31"/>
      <c r="G120" s="31"/>
      <c r="H120" s="33"/>
      <c r="I120" s="31"/>
      <c r="J120" s="31"/>
      <c r="K120" s="33"/>
      <c r="L120" s="31"/>
      <c r="M120" s="31"/>
      <c r="N120" s="33"/>
    </row>
    <row r="121" spans="1:14">
      <c r="A121" s="15"/>
      <c r="B121" s="35" t="s">
        <v>272</v>
      </c>
      <c r="C121" s="38" t="s">
        <v>220</v>
      </c>
      <c r="D121" s="38"/>
      <c r="E121" s="37"/>
      <c r="F121" s="38" t="s">
        <v>220</v>
      </c>
      <c r="G121" s="38"/>
      <c r="H121" s="37"/>
      <c r="I121" s="38">
        <v>594</v>
      </c>
      <c r="J121" s="38"/>
      <c r="K121" s="37"/>
      <c r="L121" s="38">
        <v>594</v>
      </c>
      <c r="M121" s="38"/>
      <c r="N121" s="37"/>
    </row>
    <row r="122" spans="1:14" ht="15.75" thickBot="1">
      <c r="A122" s="15"/>
      <c r="B122" s="35"/>
      <c r="C122" s="49"/>
      <c r="D122" s="49"/>
      <c r="E122" s="50"/>
      <c r="F122" s="49"/>
      <c r="G122" s="49"/>
      <c r="H122" s="50"/>
      <c r="I122" s="49"/>
      <c r="J122" s="49"/>
      <c r="K122" s="50"/>
      <c r="L122" s="49"/>
      <c r="M122" s="49"/>
      <c r="N122" s="50"/>
    </row>
    <row r="123" spans="1:14">
      <c r="A123" s="15"/>
      <c r="B123" s="53" t="s">
        <v>273</v>
      </c>
      <c r="C123" s="40">
        <v>5977</v>
      </c>
      <c r="D123" s="40"/>
      <c r="E123" s="34"/>
      <c r="F123" s="32">
        <v>2</v>
      </c>
      <c r="G123" s="32"/>
      <c r="H123" s="34"/>
      <c r="I123" s="32" t="s">
        <v>220</v>
      </c>
      <c r="J123" s="32"/>
      <c r="K123" s="34"/>
      <c r="L123" s="40">
        <v>5979</v>
      </c>
      <c r="M123" s="40"/>
      <c r="N123" s="34"/>
    </row>
    <row r="124" spans="1:14" ht="15.75" thickBot="1">
      <c r="A124" s="15"/>
      <c r="B124" s="53"/>
      <c r="C124" s="54"/>
      <c r="D124" s="54"/>
      <c r="E124" s="46"/>
      <c r="F124" s="44"/>
      <c r="G124" s="44"/>
      <c r="H124" s="46"/>
      <c r="I124" s="44"/>
      <c r="J124" s="44"/>
      <c r="K124" s="46"/>
      <c r="L124" s="54"/>
      <c r="M124" s="54"/>
      <c r="N124" s="46"/>
    </row>
    <row r="125" spans="1:14">
      <c r="A125" s="15"/>
      <c r="B125" s="37"/>
      <c r="C125" s="27"/>
      <c r="D125" s="27"/>
      <c r="E125" s="27"/>
      <c r="F125" s="27"/>
      <c r="G125" s="27"/>
      <c r="H125" s="27"/>
      <c r="I125" s="27"/>
      <c r="J125" s="27"/>
      <c r="K125" s="27"/>
      <c r="L125" s="56"/>
      <c r="M125" s="56"/>
      <c r="N125" s="56"/>
    </row>
    <row r="126" spans="1:14">
      <c r="A126" s="15"/>
      <c r="B126" s="37"/>
      <c r="C126" s="37"/>
      <c r="D126" s="37"/>
      <c r="E126" s="37"/>
      <c r="F126" s="37"/>
      <c r="G126" s="37"/>
      <c r="H126" s="37"/>
      <c r="I126" s="37"/>
      <c r="J126" s="37"/>
      <c r="K126" s="37"/>
      <c r="L126" s="55"/>
      <c r="M126" s="55"/>
      <c r="N126" s="55"/>
    </row>
    <row r="127" spans="1:14">
      <c r="A127" s="15"/>
      <c r="B127" s="29" t="s">
        <v>274</v>
      </c>
      <c r="C127" s="31" t="s">
        <v>220</v>
      </c>
      <c r="D127" s="31"/>
      <c r="E127" s="33"/>
      <c r="F127" s="31" t="s">
        <v>220</v>
      </c>
      <c r="G127" s="31"/>
      <c r="H127" s="33"/>
      <c r="I127" s="31" t="s">
        <v>220</v>
      </c>
      <c r="J127" s="31"/>
      <c r="K127" s="33"/>
      <c r="L127" s="31" t="s">
        <v>220</v>
      </c>
      <c r="M127" s="31"/>
      <c r="N127" s="33"/>
    </row>
    <row r="128" spans="1:14">
      <c r="A128" s="15"/>
      <c r="B128" s="29"/>
      <c r="C128" s="31"/>
      <c r="D128" s="31"/>
      <c r="E128" s="33"/>
      <c r="F128" s="31"/>
      <c r="G128" s="31"/>
      <c r="H128" s="33"/>
      <c r="I128" s="31"/>
      <c r="J128" s="31"/>
      <c r="K128" s="33"/>
      <c r="L128" s="31"/>
      <c r="M128" s="31"/>
      <c r="N128" s="33"/>
    </row>
    <row r="129" spans="1:14">
      <c r="A129" s="15"/>
      <c r="B129" s="35" t="s">
        <v>275</v>
      </c>
      <c r="C129" s="36">
        <v>3435</v>
      </c>
      <c r="D129" s="36"/>
      <c r="E129" s="37"/>
      <c r="F129" s="38" t="s">
        <v>220</v>
      </c>
      <c r="G129" s="38"/>
      <c r="H129" s="37"/>
      <c r="I129" s="38" t="s">
        <v>276</v>
      </c>
      <c r="J129" s="38"/>
      <c r="K129" s="35" t="s">
        <v>219</v>
      </c>
      <c r="L129" s="38" t="s">
        <v>220</v>
      </c>
      <c r="M129" s="38"/>
      <c r="N129" s="37"/>
    </row>
    <row r="130" spans="1:14">
      <c r="A130" s="15"/>
      <c r="B130" s="35"/>
      <c r="C130" s="36"/>
      <c r="D130" s="36"/>
      <c r="E130" s="37"/>
      <c r="F130" s="38"/>
      <c r="G130" s="38"/>
      <c r="H130" s="37"/>
      <c r="I130" s="38"/>
      <c r="J130" s="38"/>
      <c r="K130" s="35"/>
      <c r="L130" s="38"/>
      <c r="M130" s="38"/>
      <c r="N130" s="37"/>
    </row>
    <row r="131" spans="1:14">
      <c r="A131" s="15"/>
      <c r="B131" s="29" t="s">
        <v>277</v>
      </c>
      <c r="C131" s="31" t="s">
        <v>220</v>
      </c>
      <c r="D131" s="31"/>
      <c r="E131" s="33"/>
      <c r="F131" s="31" t="s">
        <v>220</v>
      </c>
      <c r="G131" s="31"/>
      <c r="H131" s="33"/>
      <c r="I131" s="31">
        <v>2</v>
      </c>
      <c r="J131" s="31"/>
      <c r="K131" s="33"/>
      <c r="L131" s="31">
        <v>2</v>
      </c>
      <c r="M131" s="31"/>
      <c r="N131" s="33"/>
    </row>
    <row r="132" spans="1:14">
      <c r="A132" s="15"/>
      <c r="B132" s="29"/>
      <c r="C132" s="31"/>
      <c r="D132" s="31"/>
      <c r="E132" s="33"/>
      <c r="F132" s="31"/>
      <c r="G132" s="31"/>
      <c r="H132" s="33"/>
      <c r="I132" s="31"/>
      <c r="J132" s="31"/>
      <c r="K132" s="33"/>
      <c r="L132" s="31"/>
      <c r="M132" s="31"/>
      <c r="N132" s="33"/>
    </row>
    <row r="133" spans="1:14">
      <c r="A133" s="15"/>
      <c r="B133" s="35" t="s">
        <v>278</v>
      </c>
      <c r="C133" s="38" t="s">
        <v>220</v>
      </c>
      <c r="D133" s="38"/>
      <c r="E133" s="37"/>
      <c r="F133" s="38" t="s">
        <v>220</v>
      </c>
      <c r="G133" s="38"/>
      <c r="H133" s="37"/>
      <c r="I133" s="36">
        <v>1058</v>
      </c>
      <c r="J133" s="36"/>
      <c r="K133" s="37"/>
      <c r="L133" s="36">
        <v>1058</v>
      </c>
      <c r="M133" s="36"/>
      <c r="N133" s="37"/>
    </row>
    <row r="134" spans="1:14">
      <c r="A134" s="15"/>
      <c r="B134" s="35"/>
      <c r="C134" s="38"/>
      <c r="D134" s="38"/>
      <c r="E134" s="37"/>
      <c r="F134" s="38"/>
      <c r="G134" s="38"/>
      <c r="H134" s="37"/>
      <c r="I134" s="36"/>
      <c r="J134" s="36"/>
      <c r="K134" s="37"/>
      <c r="L134" s="36"/>
      <c r="M134" s="36"/>
      <c r="N134" s="37"/>
    </row>
    <row r="135" spans="1:14">
      <c r="A135" s="15"/>
      <c r="B135" s="29" t="s">
        <v>279</v>
      </c>
      <c r="C135" s="31" t="s">
        <v>220</v>
      </c>
      <c r="D135" s="31"/>
      <c r="E135" s="33"/>
      <c r="F135" s="31" t="s">
        <v>220</v>
      </c>
      <c r="G135" s="31"/>
      <c r="H135" s="33"/>
      <c r="I135" s="39">
        <v>1479</v>
      </c>
      <c r="J135" s="39"/>
      <c r="K135" s="33"/>
      <c r="L135" s="39">
        <v>1479</v>
      </c>
      <c r="M135" s="39"/>
      <c r="N135" s="33"/>
    </row>
    <row r="136" spans="1:14">
      <c r="A136" s="15"/>
      <c r="B136" s="29"/>
      <c r="C136" s="31"/>
      <c r="D136" s="31"/>
      <c r="E136" s="33"/>
      <c r="F136" s="31"/>
      <c r="G136" s="31"/>
      <c r="H136" s="33"/>
      <c r="I136" s="39"/>
      <c r="J136" s="39"/>
      <c r="K136" s="33"/>
      <c r="L136" s="39"/>
      <c r="M136" s="39"/>
      <c r="N136" s="33"/>
    </row>
    <row r="137" spans="1:14">
      <c r="A137" s="15"/>
      <c r="B137" s="35" t="s">
        <v>280</v>
      </c>
      <c r="C137" s="36">
        <v>3428</v>
      </c>
      <c r="D137" s="36"/>
      <c r="E137" s="37"/>
      <c r="F137" s="38" t="s">
        <v>220</v>
      </c>
      <c r="G137" s="38"/>
      <c r="H137" s="37"/>
      <c r="I137" s="38" t="s">
        <v>220</v>
      </c>
      <c r="J137" s="38"/>
      <c r="K137" s="37"/>
      <c r="L137" s="36">
        <v>3428</v>
      </c>
      <c r="M137" s="36"/>
      <c r="N137" s="37"/>
    </row>
    <row r="138" spans="1:14">
      <c r="A138" s="15"/>
      <c r="B138" s="35"/>
      <c r="C138" s="36"/>
      <c r="D138" s="36"/>
      <c r="E138" s="37"/>
      <c r="F138" s="38"/>
      <c r="G138" s="38"/>
      <c r="H138" s="37"/>
      <c r="I138" s="38"/>
      <c r="J138" s="38"/>
      <c r="K138" s="37"/>
      <c r="L138" s="36"/>
      <c r="M138" s="36"/>
      <c r="N138" s="37"/>
    </row>
    <row r="139" spans="1:14">
      <c r="A139" s="15"/>
      <c r="B139" s="29" t="s">
        <v>281</v>
      </c>
      <c r="C139" s="31" t="s">
        <v>220</v>
      </c>
      <c r="D139" s="31"/>
      <c r="E139" s="33"/>
      <c r="F139" s="31" t="s">
        <v>220</v>
      </c>
      <c r="G139" s="31"/>
      <c r="H139" s="33"/>
      <c r="I139" s="31">
        <v>57</v>
      </c>
      <c r="J139" s="31"/>
      <c r="K139" s="33"/>
      <c r="L139" s="31">
        <v>57</v>
      </c>
      <c r="M139" s="31"/>
      <c r="N139" s="33"/>
    </row>
    <row r="140" spans="1:14">
      <c r="A140" s="15"/>
      <c r="B140" s="29"/>
      <c r="C140" s="31"/>
      <c r="D140" s="31"/>
      <c r="E140" s="33"/>
      <c r="F140" s="31"/>
      <c r="G140" s="31"/>
      <c r="H140" s="33"/>
      <c r="I140" s="31"/>
      <c r="J140" s="31"/>
      <c r="K140" s="33"/>
      <c r="L140" s="31"/>
      <c r="M140" s="31"/>
      <c r="N140" s="33"/>
    </row>
    <row r="141" spans="1:14">
      <c r="A141" s="15"/>
      <c r="B141" s="35" t="s">
        <v>282</v>
      </c>
      <c r="C141" s="38" t="s">
        <v>220</v>
      </c>
      <c r="D141" s="38"/>
      <c r="E141" s="37"/>
      <c r="F141" s="38" t="s">
        <v>220</v>
      </c>
      <c r="G141" s="38"/>
      <c r="H141" s="37"/>
      <c r="I141" s="38">
        <v>839</v>
      </c>
      <c r="J141" s="38"/>
      <c r="K141" s="37"/>
      <c r="L141" s="38">
        <v>839</v>
      </c>
      <c r="M141" s="38"/>
      <c r="N141" s="37"/>
    </row>
    <row r="142" spans="1:14" ht="15.75" thickBot="1">
      <c r="A142" s="15"/>
      <c r="B142" s="35"/>
      <c r="C142" s="49"/>
      <c r="D142" s="49"/>
      <c r="E142" s="50"/>
      <c r="F142" s="49"/>
      <c r="G142" s="49"/>
      <c r="H142" s="50"/>
      <c r="I142" s="49"/>
      <c r="J142" s="49"/>
      <c r="K142" s="50"/>
      <c r="L142" s="49"/>
      <c r="M142" s="49"/>
      <c r="N142" s="50"/>
    </row>
    <row r="143" spans="1:14">
      <c r="A143" s="15"/>
      <c r="B143" s="53" t="s">
        <v>283</v>
      </c>
      <c r="C143" s="30" t="s">
        <v>217</v>
      </c>
      <c r="D143" s="40">
        <v>6863</v>
      </c>
      <c r="E143" s="34"/>
      <c r="F143" s="30" t="s">
        <v>217</v>
      </c>
      <c r="G143" s="32" t="s">
        <v>220</v>
      </c>
      <c r="H143" s="34"/>
      <c r="I143" s="30" t="s">
        <v>217</v>
      </c>
      <c r="J143" s="32" t="s">
        <v>220</v>
      </c>
      <c r="K143" s="34"/>
      <c r="L143" s="30" t="s">
        <v>217</v>
      </c>
      <c r="M143" s="40">
        <v>6863</v>
      </c>
      <c r="N143" s="34"/>
    </row>
    <row r="144" spans="1:14" ht="15.75" thickBot="1">
      <c r="A144" s="15"/>
      <c r="B144" s="53"/>
      <c r="C144" s="45"/>
      <c r="D144" s="54"/>
      <c r="E144" s="46"/>
      <c r="F144" s="45"/>
      <c r="G144" s="44"/>
      <c r="H144" s="46"/>
      <c r="I144" s="45"/>
      <c r="J144" s="44"/>
      <c r="K144" s="46"/>
      <c r="L144" s="45"/>
      <c r="M144" s="54"/>
      <c r="N144" s="46"/>
    </row>
    <row r="145" spans="1:14">
      <c r="A145" s="15"/>
      <c r="B145" s="65"/>
      <c r="C145" s="65"/>
      <c r="D145" s="65"/>
      <c r="E145" s="65"/>
      <c r="F145" s="65"/>
      <c r="G145" s="65"/>
      <c r="H145" s="65"/>
      <c r="I145" s="65"/>
      <c r="J145" s="65"/>
      <c r="K145" s="65"/>
      <c r="L145" s="65"/>
      <c r="M145" s="65"/>
      <c r="N145" s="65"/>
    </row>
    <row r="146" spans="1:14">
      <c r="A146" s="15"/>
      <c r="B146" s="23"/>
      <c r="C146" s="23"/>
      <c r="D146" s="23"/>
      <c r="E146" s="23"/>
      <c r="F146" s="23"/>
      <c r="G146" s="23"/>
      <c r="H146" s="23"/>
      <c r="I146" s="23"/>
      <c r="J146" s="23"/>
      <c r="K146" s="23"/>
      <c r="L146" s="23"/>
      <c r="M146" s="23"/>
      <c r="N146" s="23"/>
    </row>
    <row r="147" spans="1:14">
      <c r="A147" s="15"/>
      <c r="B147" s="11"/>
      <c r="C147" s="11"/>
      <c r="D147" s="11"/>
      <c r="E147" s="11"/>
      <c r="F147" s="11"/>
      <c r="G147" s="11"/>
      <c r="H147" s="11"/>
      <c r="I147" s="11"/>
      <c r="J147" s="11"/>
      <c r="K147" s="11"/>
      <c r="L147" s="11"/>
      <c r="M147" s="11"/>
      <c r="N147" s="11"/>
    </row>
    <row r="148" spans="1:14" ht="15.75" thickBot="1">
      <c r="A148" s="15"/>
      <c r="B148" s="17"/>
      <c r="C148" s="24" t="s">
        <v>229</v>
      </c>
      <c r="D148" s="24"/>
      <c r="E148" s="24"/>
      <c r="F148" s="24"/>
      <c r="G148" s="24"/>
      <c r="H148" s="24"/>
      <c r="I148" s="24"/>
      <c r="J148" s="24"/>
      <c r="K148" s="24"/>
      <c r="L148" s="24"/>
      <c r="M148" s="24"/>
      <c r="N148" s="24"/>
    </row>
    <row r="149" spans="1:14">
      <c r="A149" s="15"/>
      <c r="B149" s="37"/>
      <c r="C149" s="26" t="s">
        <v>210</v>
      </c>
      <c r="D149" s="26"/>
      <c r="E149" s="26"/>
      <c r="F149" s="26" t="s">
        <v>241</v>
      </c>
      <c r="G149" s="26"/>
      <c r="H149" s="26"/>
      <c r="I149" s="26" t="s">
        <v>212</v>
      </c>
      <c r="J149" s="26"/>
      <c r="K149" s="26"/>
      <c r="L149" s="26" t="s">
        <v>214</v>
      </c>
      <c r="M149" s="26"/>
      <c r="N149" s="26"/>
    </row>
    <row r="150" spans="1:14" ht="15.75" thickBot="1">
      <c r="A150" s="15"/>
      <c r="B150" s="37"/>
      <c r="C150" s="24" t="s">
        <v>211</v>
      </c>
      <c r="D150" s="24"/>
      <c r="E150" s="24"/>
      <c r="F150" s="24" t="s">
        <v>213</v>
      </c>
      <c r="G150" s="24"/>
      <c r="H150" s="24"/>
      <c r="I150" s="24" t="s">
        <v>213</v>
      </c>
      <c r="J150" s="24"/>
      <c r="K150" s="24"/>
      <c r="L150" s="24" t="s">
        <v>242</v>
      </c>
      <c r="M150" s="24"/>
      <c r="N150" s="24"/>
    </row>
    <row r="151" spans="1:14" ht="23.25">
      <c r="A151" s="15"/>
      <c r="B151" s="41" t="s">
        <v>243</v>
      </c>
      <c r="C151" s="34"/>
      <c r="D151" s="34"/>
      <c r="E151" s="34"/>
      <c r="F151" s="34"/>
      <c r="G151" s="34"/>
      <c r="H151" s="34"/>
      <c r="I151" s="34"/>
      <c r="J151" s="34"/>
      <c r="K151" s="34"/>
      <c r="L151" s="34"/>
      <c r="M151" s="34"/>
      <c r="N151" s="34"/>
    </row>
    <row r="152" spans="1:14">
      <c r="A152" s="15"/>
      <c r="B152" s="42" t="s">
        <v>244</v>
      </c>
      <c r="C152" s="37"/>
      <c r="D152" s="37"/>
      <c r="E152" s="37"/>
      <c r="F152" s="37"/>
      <c r="G152" s="37"/>
      <c r="H152" s="37"/>
      <c r="I152" s="37"/>
      <c r="J152" s="37"/>
      <c r="K152" s="37"/>
      <c r="L152" s="37"/>
      <c r="M152" s="37"/>
      <c r="N152" s="37"/>
    </row>
    <row r="153" spans="1:14">
      <c r="A153" s="15"/>
      <c r="B153" s="29" t="s">
        <v>245</v>
      </c>
      <c r="C153" s="29" t="s">
        <v>217</v>
      </c>
      <c r="D153" s="31" t="s">
        <v>220</v>
      </c>
      <c r="E153" s="33"/>
      <c r="F153" s="29" t="s">
        <v>217</v>
      </c>
      <c r="G153" s="31" t="s">
        <v>284</v>
      </c>
      <c r="H153" s="57" t="s">
        <v>219</v>
      </c>
      <c r="I153" s="29" t="s">
        <v>217</v>
      </c>
      <c r="J153" s="31">
        <v>18</v>
      </c>
      <c r="K153" s="33"/>
      <c r="L153" s="29" t="s">
        <v>217</v>
      </c>
      <c r="M153" s="31" t="s">
        <v>220</v>
      </c>
      <c r="N153" s="33"/>
    </row>
    <row r="154" spans="1:14">
      <c r="A154" s="15"/>
      <c r="B154" s="29"/>
      <c r="C154" s="29"/>
      <c r="D154" s="31"/>
      <c r="E154" s="33"/>
      <c r="F154" s="29"/>
      <c r="G154" s="31"/>
      <c r="H154" s="57"/>
      <c r="I154" s="29"/>
      <c r="J154" s="31"/>
      <c r="K154" s="33"/>
      <c r="L154" s="29"/>
      <c r="M154" s="31"/>
      <c r="N154" s="33"/>
    </row>
    <row r="155" spans="1:14">
      <c r="A155" s="15"/>
      <c r="B155" s="35" t="s">
        <v>247</v>
      </c>
      <c r="C155" s="36">
        <v>2729</v>
      </c>
      <c r="D155" s="36"/>
      <c r="E155" s="37"/>
      <c r="F155" s="38" t="s">
        <v>220</v>
      </c>
      <c r="G155" s="38"/>
      <c r="H155" s="37"/>
      <c r="I155" s="38" t="s">
        <v>285</v>
      </c>
      <c r="J155" s="38"/>
      <c r="K155" s="35" t="s">
        <v>219</v>
      </c>
      <c r="L155" s="38" t="s">
        <v>220</v>
      </c>
      <c r="M155" s="38"/>
      <c r="N155" s="37"/>
    </row>
    <row r="156" spans="1:14">
      <c r="A156" s="15"/>
      <c r="B156" s="35"/>
      <c r="C156" s="36"/>
      <c r="D156" s="36"/>
      <c r="E156" s="37"/>
      <c r="F156" s="38"/>
      <c r="G156" s="38"/>
      <c r="H156" s="37"/>
      <c r="I156" s="38"/>
      <c r="J156" s="38"/>
      <c r="K156" s="35"/>
      <c r="L156" s="38"/>
      <c r="M156" s="38"/>
      <c r="N156" s="37"/>
    </row>
    <row r="157" spans="1:14">
      <c r="A157" s="15"/>
      <c r="B157" s="29" t="s">
        <v>249</v>
      </c>
      <c r="C157" s="31" t="s">
        <v>220</v>
      </c>
      <c r="D157" s="31"/>
      <c r="E157" s="33"/>
      <c r="F157" s="31" t="s">
        <v>220</v>
      </c>
      <c r="G157" s="31"/>
      <c r="H157" s="33"/>
      <c r="I157" s="39">
        <v>1328</v>
      </c>
      <c r="J157" s="39"/>
      <c r="K157" s="33"/>
      <c r="L157" s="39">
        <v>1328</v>
      </c>
      <c r="M157" s="39"/>
      <c r="N157" s="33"/>
    </row>
    <row r="158" spans="1:14">
      <c r="A158" s="15"/>
      <c r="B158" s="29"/>
      <c r="C158" s="31"/>
      <c r="D158" s="31"/>
      <c r="E158" s="33"/>
      <c r="F158" s="31"/>
      <c r="G158" s="31"/>
      <c r="H158" s="33"/>
      <c r="I158" s="39"/>
      <c r="J158" s="39"/>
      <c r="K158" s="33"/>
      <c r="L158" s="39"/>
      <c r="M158" s="39"/>
      <c r="N158" s="33"/>
    </row>
    <row r="159" spans="1:14">
      <c r="A159" s="15"/>
      <c r="B159" s="35" t="s">
        <v>250</v>
      </c>
      <c r="C159" s="38" t="s">
        <v>220</v>
      </c>
      <c r="D159" s="38"/>
      <c r="E159" s="37"/>
      <c r="F159" s="38" t="s">
        <v>220</v>
      </c>
      <c r="G159" s="38"/>
      <c r="H159" s="37"/>
      <c r="I159" s="36">
        <v>2305</v>
      </c>
      <c r="J159" s="36"/>
      <c r="K159" s="37"/>
      <c r="L159" s="36">
        <v>2305</v>
      </c>
      <c r="M159" s="36"/>
      <c r="N159" s="37"/>
    </row>
    <row r="160" spans="1:14">
      <c r="A160" s="15"/>
      <c r="B160" s="35"/>
      <c r="C160" s="38"/>
      <c r="D160" s="38"/>
      <c r="E160" s="37"/>
      <c r="F160" s="38"/>
      <c r="G160" s="38"/>
      <c r="H160" s="37"/>
      <c r="I160" s="36"/>
      <c r="J160" s="36"/>
      <c r="K160" s="37"/>
      <c r="L160" s="36"/>
      <c r="M160" s="36"/>
      <c r="N160" s="37"/>
    </row>
    <row r="161" spans="1:14">
      <c r="A161" s="15"/>
      <c r="B161" s="29" t="s">
        <v>251</v>
      </c>
      <c r="C161" s="31" t="s">
        <v>220</v>
      </c>
      <c r="D161" s="31"/>
      <c r="E161" s="33"/>
      <c r="F161" s="31" t="s">
        <v>220</v>
      </c>
      <c r="G161" s="31"/>
      <c r="H161" s="33"/>
      <c r="I161" s="31">
        <v>27</v>
      </c>
      <c r="J161" s="31"/>
      <c r="K161" s="33"/>
      <c r="L161" s="31">
        <v>27</v>
      </c>
      <c r="M161" s="31"/>
      <c r="N161" s="33"/>
    </row>
    <row r="162" spans="1:14">
      <c r="A162" s="15"/>
      <c r="B162" s="29"/>
      <c r="C162" s="31"/>
      <c r="D162" s="31"/>
      <c r="E162" s="33"/>
      <c r="F162" s="31"/>
      <c r="G162" s="31"/>
      <c r="H162" s="33"/>
      <c r="I162" s="31"/>
      <c r="J162" s="31"/>
      <c r="K162" s="33"/>
      <c r="L162" s="31"/>
      <c r="M162" s="31"/>
      <c r="N162" s="33"/>
    </row>
    <row r="163" spans="1:14">
      <c r="A163" s="15"/>
      <c r="B163" s="35" t="s">
        <v>252</v>
      </c>
      <c r="C163" s="36">
        <v>1359</v>
      </c>
      <c r="D163" s="36"/>
      <c r="E163" s="37"/>
      <c r="F163" s="38" t="s">
        <v>220</v>
      </c>
      <c r="G163" s="38"/>
      <c r="H163" s="37"/>
      <c r="I163" s="38" t="s">
        <v>220</v>
      </c>
      <c r="J163" s="38"/>
      <c r="K163" s="37"/>
      <c r="L163" s="36">
        <v>1359</v>
      </c>
      <c r="M163" s="36"/>
      <c r="N163" s="37"/>
    </row>
    <row r="164" spans="1:14">
      <c r="A164" s="15"/>
      <c r="B164" s="35"/>
      <c r="C164" s="36"/>
      <c r="D164" s="36"/>
      <c r="E164" s="37"/>
      <c r="F164" s="38"/>
      <c r="G164" s="38"/>
      <c r="H164" s="37"/>
      <c r="I164" s="38"/>
      <c r="J164" s="38"/>
      <c r="K164" s="37"/>
      <c r="L164" s="36"/>
      <c r="M164" s="36"/>
      <c r="N164" s="37"/>
    </row>
    <row r="165" spans="1:14">
      <c r="A165" s="15"/>
      <c r="B165" s="29" t="s">
        <v>253</v>
      </c>
      <c r="C165" s="31" t="s">
        <v>220</v>
      </c>
      <c r="D165" s="31"/>
      <c r="E165" s="33"/>
      <c r="F165" s="31" t="s">
        <v>220</v>
      </c>
      <c r="G165" s="31"/>
      <c r="H165" s="33"/>
      <c r="I165" s="31" t="s">
        <v>286</v>
      </c>
      <c r="J165" s="31"/>
      <c r="K165" s="29" t="s">
        <v>219</v>
      </c>
      <c r="L165" s="31" t="s">
        <v>286</v>
      </c>
      <c r="M165" s="31"/>
      <c r="N165" s="29" t="s">
        <v>219</v>
      </c>
    </row>
    <row r="166" spans="1:14">
      <c r="A166" s="15"/>
      <c r="B166" s="29"/>
      <c r="C166" s="31"/>
      <c r="D166" s="31"/>
      <c r="E166" s="33"/>
      <c r="F166" s="31"/>
      <c r="G166" s="31"/>
      <c r="H166" s="33"/>
      <c r="I166" s="31"/>
      <c r="J166" s="31"/>
      <c r="K166" s="29"/>
      <c r="L166" s="31"/>
      <c r="M166" s="31"/>
      <c r="N166" s="29"/>
    </row>
    <row r="167" spans="1:14">
      <c r="A167" s="15"/>
      <c r="B167" s="35" t="s">
        <v>255</v>
      </c>
      <c r="C167" s="38" t="s">
        <v>220</v>
      </c>
      <c r="D167" s="38"/>
      <c r="E167" s="37"/>
      <c r="F167" s="38" t="s">
        <v>220</v>
      </c>
      <c r="G167" s="38"/>
      <c r="H167" s="37"/>
      <c r="I167" s="38">
        <v>8</v>
      </c>
      <c r="J167" s="38"/>
      <c r="K167" s="37"/>
      <c r="L167" s="38">
        <v>8</v>
      </c>
      <c r="M167" s="38"/>
      <c r="N167" s="37"/>
    </row>
    <row r="168" spans="1:14">
      <c r="A168" s="15"/>
      <c r="B168" s="35"/>
      <c r="C168" s="38"/>
      <c r="D168" s="38"/>
      <c r="E168" s="37"/>
      <c r="F168" s="38"/>
      <c r="G168" s="38"/>
      <c r="H168" s="37"/>
      <c r="I168" s="38"/>
      <c r="J168" s="38"/>
      <c r="K168" s="37"/>
      <c r="L168" s="38"/>
      <c r="M168" s="38"/>
      <c r="N168" s="37"/>
    </row>
    <row r="169" spans="1:14">
      <c r="A169" s="15"/>
      <c r="B169" s="29" t="s">
        <v>256</v>
      </c>
      <c r="C169" s="31" t="s">
        <v>287</v>
      </c>
      <c r="D169" s="31"/>
      <c r="E169" s="29" t="s">
        <v>219</v>
      </c>
      <c r="F169" s="31" t="s">
        <v>220</v>
      </c>
      <c r="G169" s="31"/>
      <c r="H169" s="33"/>
      <c r="I169" s="31" t="s">
        <v>220</v>
      </c>
      <c r="J169" s="31"/>
      <c r="K169" s="33"/>
      <c r="L169" s="31" t="s">
        <v>287</v>
      </c>
      <c r="M169" s="31"/>
      <c r="N169" s="29" t="s">
        <v>219</v>
      </c>
    </row>
    <row r="170" spans="1:14" ht="15.75" thickBot="1">
      <c r="A170" s="15"/>
      <c r="B170" s="29"/>
      <c r="C170" s="44"/>
      <c r="D170" s="44"/>
      <c r="E170" s="45"/>
      <c r="F170" s="44"/>
      <c r="G170" s="44"/>
      <c r="H170" s="46"/>
      <c r="I170" s="44"/>
      <c r="J170" s="44"/>
      <c r="K170" s="46"/>
      <c r="L170" s="44"/>
      <c r="M170" s="44"/>
      <c r="N170" s="45"/>
    </row>
    <row r="171" spans="1:14">
      <c r="A171" s="15"/>
      <c r="B171" s="47" t="s">
        <v>258</v>
      </c>
      <c r="C171" s="48" t="s">
        <v>288</v>
      </c>
      <c r="D171" s="48"/>
      <c r="E171" s="51" t="s">
        <v>219</v>
      </c>
      <c r="F171" s="48" t="s">
        <v>284</v>
      </c>
      <c r="G171" s="48"/>
      <c r="H171" s="51" t="s">
        <v>219</v>
      </c>
      <c r="I171" s="48" t="s">
        <v>220</v>
      </c>
      <c r="J171" s="48"/>
      <c r="K171" s="27"/>
      <c r="L171" s="48" t="s">
        <v>289</v>
      </c>
      <c r="M171" s="48"/>
      <c r="N171" s="51" t="s">
        <v>219</v>
      </c>
    </row>
    <row r="172" spans="1:14" ht="15.75" thickBot="1">
      <c r="A172" s="15"/>
      <c r="B172" s="47"/>
      <c r="C172" s="49"/>
      <c r="D172" s="49"/>
      <c r="E172" s="52"/>
      <c r="F172" s="49"/>
      <c r="G172" s="49"/>
      <c r="H172" s="52"/>
      <c r="I172" s="49"/>
      <c r="J172" s="49"/>
      <c r="K172" s="50"/>
      <c r="L172" s="49"/>
      <c r="M172" s="49"/>
      <c r="N172" s="52"/>
    </row>
    <row r="173" spans="1:14">
      <c r="A173" s="15"/>
      <c r="B173" s="22"/>
      <c r="C173" s="34"/>
      <c r="D173" s="34"/>
      <c r="E173" s="34"/>
      <c r="F173" s="34"/>
      <c r="G173" s="34"/>
      <c r="H173" s="34"/>
      <c r="I173" s="34"/>
      <c r="J173" s="34"/>
      <c r="K173" s="34"/>
      <c r="L173" s="34"/>
      <c r="M173" s="34"/>
      <c r="N173" s="34"/>
    </row>
    <row r="174" spans="1:14">
      <c r="A174" s="15"/>
      <c r="B174" s="35" t="s">
        <v>259</v>
      </c>
      <c r="C174" s="38" t="s">
        <v>220</v>
      </c>
      <c r="D174" s="38"/>
      <c r="E174" s="37"/>
      <c r="F174" s="38" t="s">
        <v>220</v>
      </c>
      <c r="G174" s="38"/>
      <c r="H174" s="37"/>
      <c r="I174" s="38" t="s">
        <v>220</v>
      </c>
      <c r="J174" s="38"/>
      <c r="K174" s="37"/>
      <c r="L174" s="38" t="s">
        <v>220</v>
      </c>
      <c r="M174" s="38"/>
      <c r="N174" s="37"/>
    </row>
    <row r="175" spans="1:14">
      <c r="A175" s="15"/>
      <c r="B175" s="35"/>
      <c r="C175" s="38"/>
      <c r="D175" s="38"/>
      <c r="E175" s="37"/>
      <c r="F175" s="38"/>
      <c r="G175" s="38"/>
      <c r="H175" s="37"/>
      <c r="I175" s="38"/>
      <c r="J175" s="38"/>
      <c r="K175" s="37"/>
      <c r="L175" s="38"/>
      <c r="M175" s="38"/>
      <c r="N175" s="37"/>
    </row>
    <row r="176" spans="1:14">
      <c r="A176" s="15"/>
      <c r="B176" s="29" t="s">
        <v>260</v>
      </c>
      <c r="C176" s="39">
        <v>2080</v>
      </c>
      <c r="D176" s="39"/>
      <c r="E176" s="33"/>
      <c r="F176" s="31" t="s">
        <v>220</v>
      </c>
      <c r="G176" s="31"/>
      <c r="H176" s="33"/>
      <c r="I176" s="31" t="s">
        <v>290</v>
      </c>
      <c r="J176" s="31"/>
      <c r="K176" s="29" t="s">
        <v>219</v>
      </c>
      <c r="L176" s="39">
        <v>1083</v>
      </c>
      <c r="M176" s="39"/>
      <c r="N176" s="33"/>
    </row>
    <row r="177" spans="1:14">
      <c r="A177" s="15"/>
      <c r="B177" s="29"/>
      <c r="C177" s="39"/>
      <c r="D177" s="39"/>
      <c r="E177" s="33"/>
      <c r="F177" s="31"/>
      <c r="G177" s="31"/>
      <c r="H177" s="33"/>
      <c r="I177" s="31"/>
      <c r="J177" s="31"/>
      <c r="K177" s="29"/>
      <c r="L177" s="39"/>
      <c r="M177" s="39"/>
      <c r="N177" s="33"/>
    </row>
    <row r="178" spans="1:14">
      <c r="A178" s="15"/>
      <c r="B178" s="35" t="s">
        <v>262</v>
      </c>
      <c r="C178" s="36">
        <v>1275</v>
      </c>
      <c r="D178" s="36"/>
      <c r="E178" s="37"/>
      <c r="F178" s="38" t="s">
        <v>220</v>
      </c>
      <c r="G178" s="38"/>
      <c r="H178" s="37"/>
      <c r="I178" s="38" t="s">
        <v>220</v>
      </c>
      <c r="J178" s="38"/>
      <c r="K178" s="37"/>
      <c r="L178" s="36">
        <v>1275</v>
      </c>
      <c r="M178" s="36"/>
      <c r="N178" s="37"/>
    </row>
    <row r="179" spans="1:14">
      <c r="A179" s="15"/>
      <c r="B179" s="35"/>
      <c r="C179" s="36"/>
      <c r="D179" s="36"/>
      <c r="E179" s="37"/>
      <c r="F179" s="38"/>
      <c r="G179" s="38"/>
      <c r="H179" s="37"/>
      <c r="I179" s="38"/>
      <c r="J179" s="38"/>
      <c r="K179" s="37"/>
      <c r="L179" s="36"/>
      <c r="M179" s="36"/>
      <c r="N179" s="37"/>
    </row>
    <row r="180" spans="1:14">
      <c r="A180" s="15"/>
      <c r="B180" s="29" t="s">
        <v>263</v>
      </c>
      <c r="C180" s="31" t="s">
        <v>220</v>
      </c>
      <c r="D180" s="31"/>
      <c r="E180" s="33"/>
      <c r="F180" s="31" t="s">
        <v>220</v>
      </c>
      <c r="G180" s="31"/>
      <c r="H180" s="33"/>
      <c r="I180" s="31">
        <v>997</v>
      </c>
      <c r="J180" s="31"/>
      <c r="K180" s="33"/>
      <c r="L180" s="31">
        <v>997</v>
      </c>
      <c r="M180" s="31"/>
      <c r="N180" s="33"/>
    </row>
    <row r="181" spans="1:14">
      <c r="A181" s="15"/>
      <c r="B181" s="29"/>
      <c r="C181" s="31"/>
      <c r="D181" s="31"/>
      <c r="E181" s="33"/>
      <c r="F181" s="31"/>
      <c r="G181" s="31"/>
      <c r="H181" s="33"/>
      <c r="I181" s="31"/>
      <c r="J181" s="31"/>
      <c r="K181" s="33"/>
      <c r="L181" s="31"/>
      <c r="M181" s="31"/>
      <c r="N181" s="33"/>
    </row>
    <row r="182" spans="1:14">
      <c r="A182" s="15"/>
      <c r="B182" s="35" t="s">
        <v>264</v>
      </c>
      <c r="C182" s="38" t="s">
        <v>291</v>
      </c>
      <c r="D182" s="38"/>
      <c r="E182" s="35" t="s">
        <v>219</v>
      </c>
      <c r="F182" s="38" t="s">
        <v>220</v>
      </c>
      <c r="G182" s="38"/>
      <c r="H182" s="37"/>
      <c r="I182" s="38" t="s">
        <v>220</v>
      </c>
      <c r="J182" s="38"/>
      <c r="K182" s="37"/>
      <c r="L182" s="38" t="s">
        <v>291</v>
      </c>
      <c r="M182" s="38"/>
      <c r="N182" s="35" t="s">
        <v>219</v>
      </c>
    </row>
    <row r="183" spans="1:14" ht="15.75" thickBot="1">
      <c r="A183" s="15"/>
      <c r="B183" s="35"/>
      <c r="C183" s="49"/>
      <c r="D183" s="49"/>
      <c r="E183" s="52"/>
      <c r="F183" s="49"/>
      <c r="G183" s="49"/>
      <c r="H183" s="50"/>
      <c r="I183" s="49"/>
      <c r="J183" s="49"/>
      <c r="K183" s="50"/>
      <c r="L183" s="49"/>
      <c r="M183" s="49"/>
      <c r="N183" s="52"/>
    </row>
    <row r="184" spans="1:14">
      <c r="A184" s="15"/>
      <c r="B184" s="53" t="s">
        <v>266</v>
      </c>
      <c r="C184" s="40">
        <v>3347</v>
      </c>
      <c r="D184" s="40"/>
      <c r="E184" s="34"/>
      <c r="F184" s="32" t="s">
        <v>220</v>
      </c>
      <c r="G184" s="32"/>
      <c r="H184" s="34"/>
      <c r="I184" s="32" t="s">
        <v>220</v>
      </c>
      <c r="J184" s="32"/>
      <c r="K184" s="34"/>
      <c r="L184" s="40">
        <v>3347</v>
      </c>
      <c r="M184" s="40"/>
      <c r="N184" s="34"/>
    </row>
    <row r="185" spans="1:14" ht="15.75" thickBot="1">
      <c r="A185" s="15"/>
      <c r="B185" s="53"/>
      <c r="C185" s="54"/>
      <c r="D185" s="54"/>
      <c r="E185" s="46"/>
      <c r="F185" s="44"/>
      <c r="G185" s="44"/>
      <c r="H185" s="46"/>
      <c r="I185" s="44"/>
      <c r="J185" s="44"/>
      <c r="K185" s="46"/>
      <c r="L185" s="54"/>
      <c r="M185" s="54"/>
      <c r="N185" s="46"/>
    </row>
    <row r="186" spans="1:14">
      <c r="A186" s="15"/>
      <c r="B186" s="17"/>
      <c r="C186" s="27"/>
      <c r="D186" s="27"/>
      <c r="E186" s="27"/>
      <c r="F186" s="27"/>
      <c r="G186" s="27"/>
      <c r="H186" s="27"/>
      <c r="I186" s="27"/>
      <c r="J186" s="27"/>
      <c r="K186" s="27"/>
      <c r="L186" s="27"/>
      <c r="M186" s="27"/>
      <c r="N186" s="27"/>
    </row>
    <row r="187" spans="1:14">
      <c r="A187" s="15"/>
      <c r="B187" s="29" t="s">
        <v>267</v>
      </c>
      <c r="C187" s="31" t="s">
        <v>220</v>
      </c>
      <c r="D187" s="31"/>
      <c r="E187" s="33"/>
      <c r="F187" s="31">
        <v>17</v>
      </c>
      <c r="G187" s="31"/>
      <c r="H187" s="33"/>
      <c r="I187" s="31" t="s">
        <v>292</v>
      </c>
      <c r="J187" s="31"/>
      <c r="K187" s="29" t="s">
        <v>219</v>
      </c>
      <c r="L187" s="31" t="s">
        <v>220</v>
      </c>
      <c r="M187" s="31"/>
      <c r="N187" s="33"/>
    </row>
    <row r="188" spans="1:14">
      <c r="A188" s="15"/>
      <c r="B188" s="29"/>
      <c r="C188" s="31"/>
      <c r="D188" s="31"/>
      <c r="E188" s="33"/>
      <c r="F188" s="31"/>
      <c r="G188" s="31"/>
      <c r="H188" s="33"/>
      <c r="I188" s="31"/>
      <c r="J188" s="31"/>
      <c r="K188" s="29"/>
      <c r="L188" s="31"/>
      <c r="M188" s="31"/>
      <c r="N188" s="33"/>
    </row>
    <row r="189" spans="1:14">
      <c r="A189" s="15"/>
      <c r="B189" s="35" t="s">
        <v>269</v>
      </c>
      <c r="C189" s="36">
        <v>9212</v>
      </c>
      <c r="D189" s="36"/>
      <c r="E189" s="37"/>
      <c r="F189" s="38" t="s">
        <v>220</v>
      </c>
      <c r="G189" s="38"/>
      <c r="H189" s="37"/>
      <c r="I189" s="38" t="s">
        <v>293</v>
      </c>
      <c r="J189" s="38"/>
      <c r="K189" s="35" t="s">
        <v>219</v>
      </c>
      <c r="L189" s="36">
        <v>8319</v>
      </c>
      <c r="M189" s="36"/>
      <c r="N189" s="37"/>
    </row>
    <row r="190" spans="1:14">
      <c r="A190" s="15"/>
      <c r="B190" s="35"/>
      <c r="C190" s="36"/>
      <c r="D190" s="36"/>
      <c r="E190" s="37"/>
      <c r="F190" s="38"/>
      <c r="G190" s="38"/>
      <c r="H190" s="37"/>
      <c r="I190" s="38"/>
      <c r="J190" s="38"/>
      <c r="K190" s="35"/>
      <c r="L190" s="36"/>
      <c r="M190" s="36"/>
      <c r="N190" s="37"/>
    </row>
    <row r="191" spans="1:14">
      <c r="A191" s="15"/>
      <c r="B191" s="29" t="s">
        <v>271</v>
      </c>
      <c r="C191" s="39">
        <v>1256</v>
      </c>
      <c r="D191" s="39"/>
      <c r="E191" s="33"/>
      <c r="F191" s="31" t="s">
        <v>220</v>
      </c>
      <c r="G191" s="31"/>
      <c r="H191" s="33"/>
      <c r="I191" s="31" t="s">
        <v>220</v>
      </c>
      <c r="J191" s="31"/>
      <c r="K191" s="33"/>
      <c r="L191" s="39">
        <v>1256</v>
      </c>
      <c r="M191" s="39"/>
      <c r="N191" s="33"/>
    </row>
    <row r="192" spans="1:14">
      <c r="A192" s="15"/>
      <c r="B192" s="29"/>
      <c r="C192" s="39"/>
      <c r="D192" s="39"/>
      <c r="E192" s="33"/>
      <c r="F192" s="31"/>
      <c r="G192" s="31"/>
      <c r="H192" s="33"/>
      <c r="I192" s="31"/>
      <c r="J192" s="31"/>
      <c r="K192" s="33"/>
      <c r="L192" s="39"/>
      <c r="M192" s="39"/>
      <c r="N192" s="33"/>
    </row>
    <row r="193" spans="1:14">
      <c r="A193" s="15"/>
      <c r="B193" s="35" t="s">
        <v>272</v>
      </c>
      <c r="C193" s="38" t="s">
        <v>220</v>
      </c>
      <c r="D193" s="38"/>
      <c r="E193" s="37"/>
      <c r="F193" s="38" t="s">
        <v>220</v>
      </c>
      <c r="G193" s="38"/>
      <c r="H193" s="37"/>
      <c r="I193" s="38">
        <v>910</v>
      </c>
      <c r="J193" s="38"/>
      <c r="K193" s="37"/>
      <c r="L193" s="38">
        <v>910</v>
      </c>
      <c r="M193" s="38"/>
      <c r="N193" s="37"/>
    </row>
    <row r="194" spans="1:14" ht="15.75" thickBot="1">
      <c r="A194" s="15"/>
      <c r="B194" s="35"/>
      <c r="C194" s="49"/>
      <c r="D194" s="49"/>
      <c r="E194" s="50"/>
      <c r="F194" s="49"/>
      <c r="G194" s="49"/>
      <c r="H194" s="50"/>
      <c r="I194" s="49"/>
      <c r="J194" s="49"/>
      <c r="K194" s="50"/>
      <c r="L194" s="49"/>
      <c r="M194" s="49"/>
      <c r="N194" s="50"/>
    </row>
    <row r="195" spans="1:14">
      <c r="A195" s="15"/>
      <c r="B195" s="53" t="s">
        <v>273</v>
      </c>
      <c r="C195" s="40">
        <v>10468</v>
      </c>
      <c r="D195" s="40"/>
      <c r="E195" s="34"/>
      <c r="F195" s="32">
        <v>17</v>
      </c>
      <c r="G195" s="32"/>
      <c r="H195" s="34"/>
      <c r="I195" s="32" t="s">
        <v>220</v>
      </c>
      <c r="J195" s="32"/>
      <c r="K195" s="34"/>
      <c r="L195" s="40">
        <v>10485</v>
      </c>
      <c r="M195" s="40"/>
      <c r="N195" s="34"/>
    </row>
    <row r="196" spans="1:14" ht="15.75" thickBot="1">
      <c r="A196" s="15"/>
      <c r="B196" s="53"/>
      <c r="C196" s="54"/>
      <c r="D196" s="54"/>
      <c r="E196" s="46"/>
      <c r="F196" s="44"/>
      <c r="G196" s="44"/>
      <c r="H196" s="46"/>
      <c r="I196" s="44"/>
      <c r="J196" s="44"/>
      <c r="K196" s="46"/>
      <c r="L196" s="54"/>
      <c r="M196" s="54"/>
      <c r="N196" s="46"/>
    </row>
    <row r="197" spans="1:14">
      <c r="A197" s="15"/>
      <c r="B197" s="17"/>
      <c r="C197" s="27"/>
      <c r="D197" s="27"/>
      <c r="E197" s="27"/>
      <c r="F197" s="27"/>
      <c r="G197" s="27"/>
      <c r="H197" s="27"/>
      <c r="I197" s="27"/>
      <c r="J197" s="27"/>
      <c r="K197" s="27"/>
      <c r="L197" s="27"/>
      <c r="M197" s="27"/>
      <c r="N197" s="27"/>
    </row>
    <row r="198" spans="1:14">
      <c r="A198" s="15"/>
      <c r="B198" s="29" t="s">
        <v>274</v>
      </c>
      <c r="C198" s="31" t="s">
        <v>220</v>
      </c>
      <c r="D198" s="31"/>
      <c r="E198" s="33"/>
      <c r="F198" s="31">
        <v>1</v>
      </c>
      <c r="G198" s="31"/>
      <c r="H198" s="33"/>
      <c r="I198" s="31" t="s">
        <v>246</v>
      </c>
      <c r="J198" s="31"/>
      <c r="K198" s="29" t="s">
        <v>219</v>
      </c>
      <c r="L198" s="31" t="s">
        <v>220</v>
      </c>
      <c r="M198" s="31"/>
      <c r="N198" s="33"/>
    </row>
    <row r="199" spans="1:14">
      <c r="A199" s="15"/>
      <c r="B199" s="29"/>
      <c r="C199" s="31"/>
      <c r="D199" s="31"/>
      <c r="E199" s="33"/>
      <c r="F199" s="31"/>
      <c r="G199" s="31"/>
      <c r="H199" s="33"/>
      <c r="I199" s="31"/>
      <c r="J199" s="31"/>
      <c r="K199" s="29"/>
      <c r="L199" s="31"/>
      <c r="M199" s="31"/>
      <c r="N199" s="33"/>
    </row>
    <row r="200" spans="1:14">
      <c r="A200" s="15"/>
      <c r="B200" s="35" t="s">
        <v>275</v>
      </c>
      <c r="C200" s="36">
        <v>9467</v>
      </c>
      <c r="D200" s="36"/>
      <c r="E200" s="37"/>
      <c r="F200" s="38" t="s">
        <v>220</v>
      </c>
      <c r="G200" s="38"/>
      <c r="H200" s="37"/>
      <c r="I200" s="38" t="s">
        <v>294</v>
      </c>
      <c r="J200" s="38"/>
      <c r="K200" s="35" t="s">
        <v>219</v>
      </c>
      <c r="L200" s="38" t="s">
        <v>220</v>
      </c>
      <c r="M200" s="38"/>
      <c r="N200" s="37"/>
    </row>
    <row r="201" spans="1:14">
      <c r="A201" s="15"/>
      <c r="B201" s="35"/>
      <c r="C201" s="36"/>
      <c r="D201" s="36"/>
      <c r="E201" s="37"/>
      <c r="F201" s="38"/>
      <c r="G201" s="38"/>
      <c r="H201" s="37"/>
      <c r="I201" s="38"/>
      <c r="J201" s="38"/>
      <c r="K201" s="35"/>
      <c r="L201" s="38"/>
      <c r="M201" s="38"/>
      <c r="N201" s="37"/>
    </row>
    <row r="202" spans="1:14">
      <c r="A202" s="15"/>
      <c r="B202" s="29" t="s">
        <v>277</v>
      </c>
      <c r="C202" s="31" t="s">
        <v>220</v>
      </c>
      <c r="D202" s="31"/>
      <c r="E202" s="33"/>
      <c r="F202" s="31" t="s">
        <v>220</v>
      </c>
      <c r="G202" s="31"/>
      <c r="H202" s="33"/>
      <c r="I202" s="31">
        <v>8</v>
      </c>
      <c r="J202" s="31"/>
      <c r="K202" s="33"/>
      <c r="L202" s="31">
        <v>8</v>
      </c>
      <c r="M202" s="31"/>
      <c r="N202" s="33"/>
    </row>
    <row r="203" spans="1:14">
      <c r="A203" s="15"/>
      <c r="B203" s="29"/>
      <c r="C203" s="31"/>
      <c r="D203" s="31"/>
      <c r="E203" s="33"/>
      <c r="F203" s="31"/>
      <c r="G203" s="31"/>
      <c r="H203" s="33"/>
      <c r="I203" s="31"/>
      <c r="J203" s="31"/>
      <c r="K203" s="33"/>
      <c r="L203" s="31"/>
      <c r="M203" s="31"/>
      <c r="N203" s="33"/>
    </row>
    <row r="204" spans="1:14">
      <c r="A204" s="15"/>
      <c r="B204" s="35" t="s">
        <v>278</v>
      </c>
      <c r="C204" s="38" t="s">
        <v>220</v>
      </c>
      <c r="D204" s="38"/>
      <c r="E204" s="37"/>
      <c r="F204" s="38" t="s">
        <v>220</v>
      </c>
      <c r="G204" s="38"/>
      <c r="H204" s="37"/>
      <c r="I204" s="36">
        <v>3173</v>
      </c>
      <c r="J204" s="36"/>
      <c r="K204" s="37"/>
      <c r="L204" s="36">
        <v>3173</v>
      </c>
      <c r="M204" s="36"/>
      <c r="N204" s="37"/>
    </row>
    <row r="205" spans="1:14">
      <c r="A205" s="15"/>
      <c r="B205" s="35"/>
      <c r="C205" s="38"/>
      <c r="D205" s="38"/>
      <c r="E205" s="37"/>
      <c r="F205" s="38"/>
      <c r="G205" s="38"/>
      <c r="H205" s="37"/>
      <c r="I205" s="36"/>
      <c r="J205" s="36"/>
      <c r="K205" s="37"/>
      <c r="L205" s="36"/>
      <c r="M205" s="36"/>
      <c r="N205" s="37"/>
    </row>
    <row r="206" spans="1:14">
      <c r="A206" s="15"/>
      <c r="B206" s="29" t="s">
        <v>279</v>
      </c>
      <c r="C206" s="31" t="s">
        <v>220</v>
      </c>
      <c r="D206" s="31"/>
      <c r="E206" s="33"/>
      <c r="F206" s="31" t="s">
        <v>220</v>
      </c>
      <c r="G206" s="31"/>
      <c r="H206" s="33"/>
      <c r="I206" s="39">
        <v>4174</v>
      </c>
      <c r="J206" s="39"/>
      <c r="K206" s="33"/>
      <c r="L206" s="39">
        <v>4174</v>
      </c>
      <c r="M206" s="39"/>
      <c r="N206" s="33"/>
    </row>
    <row r="207" spans="1:14">
      <c r="A207" s="15"/>
      <c r="B207" s="29"/>
      <c r="C207" s="31"/>
      <c r="D207" s="31"/>
      <c r="E207" s="33"/>
      <c r="F207" s="31"/>
      <c r="G207" s="31"/>
      <c r="H207" s="33"/>
      <c r="I207" s="39"/>
      <c r="J207" s="39"/>
      <c r="K207" s="33"/>
      <c r="L207" s="39"/>
      <c r="M207" s="39"/>
      <c r="N207" s="33"/>
    </row>
    <row r="208" spans="1:14">
      <c r="A208" s="15"/>
      <c r="B208" s="35" t="s">
        <v>280</v>
      </c>
      <c r="C208" s="36">
        <v>10023</v>
      </c>
      <c r="D208" s="36"/>
      <c r="E208" s="37"/>
      <c r="F208" s="38" t="s">
        <v>220</v>
      </c>
      <c r="G208" s="38"/>
      <c r="H208" s="37"/>
      <c r="I208" s="38" t="s">
        <v>220</v>
      </c>
      <c r="J208" s="38"/>
      <c r="K208" s="37"/>
      <c r="L208" s="36">
        <v>10023</v>
      </c>
      <c r="M208" s="36"/>
      <c r="N208" s="37"/>
    </row>
    <row r="209" spans="1:14">
      <c r="A209" s="15"/>
      <c r="B209" s="35"/>
      <c r="C209" s="36"/>
      <c r="D209" s="36"/>
      <c r="E209" s="37"/>
      <c r="F209" s="38"/>
      <c r="G209" s="38"/>
      <c r="H209" s="37"/>
      <c r="I209" s="38"/>
      <c r="J209" s="38"/>
      <c r="K209" s="37"/>
      <c r="L209" s="36"/>
      <c r="M209" s="36"/>
      <c r="N209" s="37"/>
    </row>
    <row r="210" spans="1:14">
      <c r="A210" s="15"/>
      <c r="B210" s="29" t="s">
        <v>281</v>
      </c>
      <c r="C210" s="31" t="s">
        <v>220</v>
      </c>
      <c r="D210" s="31"/>
      <c r="E210" s="33"/>
      <c r="F210" s="31" t="s">
        <v>220</v>
      </c>
      <c r="G210" s="31"/>
      <c r="H210" s="33"/>
      <c r="I210" s="31">
        <v>155</v>
      </c>
      <c r="J210" s="31"/>
      <c r="K210" s="33"/>
      <c r="L210" s="31">
        <v>155</v>
      </c>
      <c r="M210" s="31"/>
      <c r="N210" s="33"/>
    </row>
    <row r="211" spans="1:14">
      <c r="A211" s="15"/>
      <c r="B211" s="29"/>
      <c r="C211" s="31"/>
      <c r="D211" s="31"/>
      <c r="E211" s="33"/>
      <c r="F211" s="31"/>
      <c r="G211" s="31"/>
      <c r="H211" s="33"/>
      <c r="I211" s="31"/>
      <c r="J211" s="31"/>
      <c r="K211" s="33"/>
      <c r="L211" s="31"/>
      <c r="M211" s="31"/>
      <c r="N211" s="33"/>
    </row>
    <row r="212" spans="1:14">
      <c r="A212" s="15"/>
      <c r="B212" s="35" t="s">
        <v>295</v>
      </c>
      <c r="C212" s="38" t="s">
        <v>220</v>
      </c>
      <c r="D212" s="38"/>
      <c r="E212" s="37"/>
      <c r="F212" s="38" t="s">
        <v>220</v>
      </c>
      <c r="G212" s="38"/>
      <c r="H212" s="37"/>
      <c r="I212" s="38">
        <v>4</v>
      </c>
      <c r="J212" s="38"/>
      <c r="K212" s="37"/>
      <c r="L212" s="38">
        <v>4</v>
      </c>
      <c r="M212" s="38"/>
      <c r="N212" s="37"/>
    </row>
    <row r="213" spans="1:14">
      <c r="A213" s="15"/>
      <c r="B213" s="35"/>
      <c r="C213" s="38"/>
      <c r="D213" s="38"/>
      <c r="E213" s="37"/>
      <c r="F213" s="38"/>
      <c r="G213" s="38"/>
      <c r="H213" s="37"/>
      <c r="I213" s="38"/>
      <c r="J213" s="38"/>
      <c r="K213" s="37"/>
      <c r="L213" s="38"/>
      <c r="M213" s="38"/>
      <c r="N213" s="37"/>
    </row>
    <row r="214" spans="1:14">
      <c r="A214" s="15"/>
      <c r="B214" s="29" t="s">
        <v>282</v>
      </c>
      <c r="C214" s="31" t="s">
        <v>220</v>
      </c>
      <c r="D214" s="31"/>
      <c r="E214" s="33"/>
      <c r="F214" s="31" t="s">
        <v>220</v>
      </c>
      <c r="G214" s="31"/>
      <c r="H214" s="33"/>
      <c r="I214" s="39">
        <v>1954</v>
      </c>
      <c r="J214" s="39"/>
      <c r="K214" s="33"/>
      <c r="L214" s="39">
        <v>1954</v>
      </c>
      <c r="M214" s="39"/>
      <c r="N214" s="33"/>
    </row>
    <row r="215" spans="1:14" ht="15.75" thickBot="1">
      <c r="A215" s="15"/>
      <c r="B215" s="29"/>
      <c r="C215" s="44"/>
      <c r="D215" s="44"/>
      <c r="E215" s="46"/>
      <c r="F215" s="44"/>
      <c r="G215" s="44"/>
      <c r="H215" s="46"/>
      <c r="I215" s="54"/>
      <c r="J215" s="54"/>
      <c r="K215" s="46"/>
      <c r="L215" s="54"/>
      <c r="M215" s="54"/>
      <c r="N215" s="46"/>
    </row>
    <row r="216" spans="1:14">
      <c r="A216" s="15"/>
      <c r="B216" s="47" t="s">
        <v>283</v>
      </c>
      <c r="C216" s="51" t="s">
        <v>217</v>
      </c>
      <c r="D216" s="58">
        <v>19490</v>
      </c>
      <c r="E216" s="27"/>
      <c r="F216" s="51" t="s">
        <v>217</v>
      </c>
      <c r="G216" s="48">
        <v>1</v>
      </c>
      <c r="H216" s="27"/>
      <c r="I216" s="51" t="s">
        <v>217</v>
      </c>
      <c r="J216" s="48" t="s">
        <v>220</v>
      </c>
      <c r="K216" s="27"/>
      <c r="L216" s="51" t="s">
        <v>217</v>
      </c>
      <c r="M216" s="58">
        <v>19491</v>
      </c>
      <c r="N216" s="27"/>
    </row>
    <row r="217" spans="1:14" ht="15.75" thickBot="1">
      <c r="A217" s="15"/>
      <c r="B217" s="47"/>
      <c r="C217" s="52"/>
      <c r="D217" s="59"/>
      <c r="E217" s="50"/>
      <c r="F217" s="52"/>
      <c r="G217" s="49"/>
      <c r="H217" s="50"/>
      <c r="I217" s="52"/>
      <c r="J217" s="49"/>
      <c r="K217" s="50"/>
      <c r="L217" s="52"/>
      <c r="M217" s="59"/>
      <c r="N217" s="50"/>
    </row>
    <row r="218" spans="1:14">
      <c r="A218" s="15"/>
      <c r="B218" s="62"/>
      <c r="C218" s="62"/>
      <c r="D218" s="62"/>
      <c r="E218" s="62"/>
      <c r="F218" s="62"/>
      <c r="G218" s="62"/>
      <c r="H218" s="62"/>
      <c r="I218" s="62"/>
      <c r="J218" s="62"/>
      <c r="K218" s="62"/>
      <c r="L218" s="62"/>
      <c r="M218" s="62"/>
      <c r="N218" s="62"/>
    </row>
    <row r="219" spans="1:14" ht="15" customHeight="1">
      <c r="A219" s="15" t="s">
        <v>694</v>
      </c>
      <c r="B219" s="60" t="s">
        <v>6</v>
      </c>
      <c r="C219" s="60"/>
      <c r="D219" s="60"/>
      <c r="E219" s="60"/>
      <c r="F219" s="60"/>
      <c r="G219" s="60"/>
      <c r="H219" s="60"/>
      <c r="I219" s="60"/>
      <c r="J219" s="60"/>
      <c r="K219" s="60"/>
      <c r="L219" s="60"/>
      <c r="M219" s="60"/>
      <c r="N219" s="60"/>
    </row>
    <row r="220" spans="1:14">
      <c r="A220" s="15"/>
      <c r="B220" s="63" t="s">
        <v>296</v>
      </c>
      <c r="C220" s="63"/>
      <c r="D220" s="63"/>
      <c r="E220" s="63"/>
      <c r="F220" s="63"/>
      <c r="G220" s="63"/>
      <c r="H220" s="63"/>
      <c r="I220" s="63"/>
      <c r="J220" s="63"/>
      <c r="K220" s="63"/>
      <c r="L220" s="63"/>
      <c r="M220" s="63"/>
      <c r="N220" s="63"/>
    </row>
    <row r="221" spans="1:14">
      <c r="A221" s="15"/>
      <c r="B221" s="64"/>
      <c r="C221" s="64"/>
      <c r="D221" s="64"/>
      <c r="E221" s="64"/>
      <c r="F221" s="64"/>
      <c r="G221" s="64"/>
      <c r="H221" s="64"/>
      <c r="I221" s="64"/>
      <c r="J221" s="64"/>
      <c r="K221" s="64"/>
      <c r="L221" s="64"/>
      <c r="M221" s="64"/>
      <c r="N221" s="64"/>
    </row>
    <row r="222" spans="1:14" ht="51" customHeight="1">
      <c r="A222" s="15"/>
      <c r="B222" s="64" t="s">
        <v>297</v>
      </c>
      <c r="C222" s="64"/>
      <c r="D222" s="64"/>
      <c r="E222" s="64"/>
      <c r="F222" s="64"/>
      <c r="G222" s="64"/>
      <c r="H222" s="64"/>
      <c r="I222" s="64"/>
      <c r="J222" s="64"/>
      <c r="K222" s="64"/>
      <c r="L222" s="64"/>
      <c r="M222" s="64"/>
      <c r="N222" s="64"/>
    </row>
    <row r="223" spans="1:14" ht="15" customHeight="1">
      <c r="A223" s="15" t="s">
        <v>695</v>
      </c>
      <c r="B223" s="60" t="s">
        <v>6</v>
      </c>
      <c r="C223" s="60"/>
      <c r="D223" s="60"/>
      <c r="E223" s="60"/>
      <c r="F223" s="60"/>
      <c r="G223" s="60"/>
      <c r="H223" s="60"/>
      <c r="I223" s="60"/>
      <c r="J223" s="60"/>
      <c r="K223" s="60"/>
      <c r="L223" s="60"/>
      <c r="M223" s="60"/>
      <c r="N223" s="60"/>
    </row>
    <row r="224" spans="1:14">
      <c r="A224" s="15"/>
      <c r="B224" s="63" t="s">
        <v>298</v>
      </c>
      <c r="C224" s="63"/>
      <c r="D224" s="63"/>
      <c r="E224" s="63"/>
      <c r="F224" s="63"/>
      <c r="G224" s="63"/>
      <c r="H224" s="63"/>
      <c r="I224" s="63"/>
      <c r="J224" s="63"/>
      <c r="K224" s="63"/>
      <c r="L224" s="63"/>
      <c r="M224" s="63"/>
      <c r="N224" s="63"/>
    </row>
    <row r="225" spans="1:14">
      <c r="A225" s="15"/>
      <c r="B225" s="64"/>
      <c r="C225" s="64"/>
      <c r="D225" s="64"/>
      <c r="E225" s="64"/>
      <c r="F225" s="64"/>
      <c r="G225" s="64"/>
      <c r="H225" s="64"/>
      <c r="I225" s="64"/>
      <c r="J225" s="64"/>
      <c r="K225" s="64"/>
      <c r="L225" s="64"/>
      <c r="M225" s="64"/>
      <c r="N225" s="64"/>
    </row>
    <row r="226" spans="1:14" ht="76.5" customHeight="1">
      <c r="A226" s="15"/>
      <c r="B226" s="64" t="s">
        <v>299</v>
      </c>
      <c r="C226" s="64"/>
      <c r="D226" s="64"/>
      <c r="E226" s="64"/>
      <c r="F226" s="64"/>
      <c r="G226" s="64"/>
      <c r="H226" s="64"/>
      <c r="I226" s="64"/>
      <c r="J226" s="64"/>
      <c r="K226" s="64"/>
      <c r="L226" s="64"/>
      <c r="M226" s="64"/>
      <c r="N226" s="64"/>
    </row>
    <row r="227" spans="1:14" ht="15" customHeight="1">
      <c r="A227" s="15" t="s">
        <v>696</v>
      </c>
      <c r="B227" s="60" t="s">
        <v>6</v>
      </c>
      <c r="C227" s="60"/>
      <c r="D227" s="60"/>
      <c r="E227" s="60"/>
      <c r="F227" s="60"/>
      <c r="G227" s="60"/>
      <c r="H227" s="60"/>
      <c r="I227" s="60"/>
      <c r="J227" s="60"/>
      <c r="K227" s="60"/>
      <c r="L227" s="60"/>
      <c r="M227" s="60"/>
      <c r="N227" s="60"/>
    </row>
    <row r="228" spans="1:14">
      <c r="A228" s="15"/>
      <c r="B228" s="63" t="s">
        <v>300</v>
      </c>
      <c r="C228" s="63"/>
      <c r="D228" s="63"/>
      <c r="E228" s="63"/>
      <c r="F228" s="63"/>
      <c r="G228" s="63"/>
      <c r="H228" s="63"/>
      <c r="I228" s="63"/>
      <c r="J228" s="63"/>
      <c r="K228" s="63"/>
      <c r="L228" s="63"/>
      <c r="M228" s="63"/>
      <c r="N228" s="63"/>
    </row>
    <row r="229" spans="1:14">
      <c r="A229" s="15"/>
      <c r="B229" s="64"/>
      <c r="C229" s="64"/>
      <c r="D229" s="64"/>
      <c r="E229" s="64"/>
      <c r="F229" s="64"/>
      <c r="G229" s="64"/>
      <c r="H229" s="64"/>
      <c r="I229" s="64"/>
      <c r="J229" s="64"/>
      <c r="K229" s="64"/>
      <c r="L229" s="64"/>
      <c r="M229" s="64"/>
      <c r="N229" s="64"/>
    </row>
    <row r="230" spans="1:14">
      <c r="A230" s="15"/>
      <c r="B230" s="64" t="s">
        <v>301</v>
      </c>
      <c r="C230" s="64"/>
      <c r="D230" s="64"/>
      <c r="E230" s="64"/>
      <c r="F230" s="64"/>
      <c r="G230" s="64"/>
      <c r="H230" s="64"/>
      <c r="I230" s="64"/>
      <c r="J230" s="64"/>
      <c r="K230" s="64"/>
      <c r="L230" s="64"/>
      <c r="M230" s="64"/>
      <c r="N230" s="64"/>
    </row>
    <row r="231" spans="1:14">
      <c r="A231" s="15"/>
      <c r="B231" s="63"/>
      <c r="C231" s="63"/>
      <c r="D231" s="63"/>
      <c r="E231" s="63"/>
      <c r="F231" s="63"/>
      <c r="G231" s="63"/>
      <c r="H231" s="63"/>
      <c r="I231" s="63"/>
      <c r="J231" s="63"/>
      <c r="K231" s="63"/>
      <c r="L231" s="63"/>
      <c r="M231" s="63"/>
      <c r="N231" s="63"/>
    </row>
    <row r="232" spans="1:14" ht="89.25" customHeight="1">
      <c r="A232" s="15"/>
      <c r="B232" s="64" t="s">
        <v>302</v>
      </c>
      <c r="C232" s="64"/>
      <c r="D232" s="64"/>
      <c r="E232" s="64"/>
      <c r="F232" s="64"/>
      <c r="G232" s="64"/>
      <c r="H232" s="64"/>
      <c r="I232" s="64"/>
      <c r="J232" s="64"/>
      <c r="K232" s="64"/>
      <c r="L232" s="64"/>
      <c r="M232" s="64"/>
      <c r="N232" s="64"/>
    </row>
    <row r="233" spans="1:14">
      <c r="A233" s="15"/>
      <c r="B233" s="60"/>
      <c r="C233" s="60"/>
      <c r="D233" s="60"/>
      <c r="E233" s="60"/>
      <c r="F233" s="60"/>
      <c r="G233" s="60"/>
      <c r="H233" s="60"/>
      <c r="I233" s="60"/>
      <c r="J233" s="60"/>
      <c r="K233" s="60"/>
      <c r="L233" s="60"/>
      <c r="M233" s="60"/>
      <c r="N233" s="60"/>
    </row>
    <row r="234" spans="1:14" ht="63.75" customHeight="1">
      <c r="A234" s="15"/>
      <c r="B234" s="64" t="s">
        <v>303</v>
      </c>
      <c r="C234" s="64"/>
      <c r="D234" s="64"/>
      <c r="E234" s="64"/>
      <c r="F234" s="64"/>
      <c r="G234" s="64"/>
      <c r="H234" s="64"/>
      <c r="I234" s="64"/>
      <c r="J234" s="64"/>
      <c r="K234" s="64"/>
      <c r="L234" s="64"/>
      <c r="M234" s="64"/>
      <c r="N234" s="64"/>
    </row>
    <row r="235" spans="1:14">
      <c r="A235" s="15"/>
      <c r="B235" s="60"/>
      <c r="C235" s="60"/>
      <c r="D235" s="60"/>
      <c r="E235" s="60"/>
      <c r="F235" s="60"/>
      <c r="G235" s="60"/>
      <c r="H235" s="60"/>
      <c r="I235" s="60"/>
      <c r="J235" s="60"/>
      <c r="K235" s="60"/>
      <c r="L235" s="60"/>
      <c r="M235" s="60"/>
      <c r="N235" s="60"/>
    </row>
    <row r="236" spans="1:14" ht="38.25" customHeight="1">
      <c r="A236" s="15"/>
      <c r="B236" s="64" t="s">
        <v>304</v>
      </c>
      <c r="C236" s="64"/>
      <c r="D236" s="64"/>
      <c r="E236" s="64"/>
      <c r="F236" s="64"/>
      <c r="G236" s="64"/>
      <c r="H236" s="64"/>
      <c r="I236" s="64"/>
      <c r="J236" s="64"/>
      <c r="K236" s="64"/>
      <c r="L236" s="64"/>
      <c r="M236" s="64"/>
      <c r="N236" s="64"/>
    </row>
    <row r="237" spans="1:14">
      <c r="A237" s="15"/>
      <c r="B237" s="60"/>
      <c r="C237" s="60"/>
      <c r="D237" s="60"/>
      <c r="E237" s="60"/>
      <c r="F237" s="60"/>
      <c r="G237" s="60"/>
      <c r="H237" s="60"/>
      <c r="I237" s="60"/>
      <c r="J237" s="60"/>
      <c r="K237" s="60"/>
      <c r="L237" s="60"/>
      <c r="M237" s="60"/>
      <c r="N237" s="60"/>
    </row>
    <row r="238" spans="1:14" ht="63.75" customHeight="1">
      <c r="A238" s="15"/>
      <c r="B238" s="64" t="s">
        <v>305</v>
      </c>
      <c r="C238" s="64"/>
      <c r="D238" s="64"/>
      <c r="E238" s="64"/>
      <c r="F238" s="64"/>
      <c r="G238" s="64"/>
      <c r="H238" s="64"/>
      <c r="I238" s="64"/>
      <c r="J238" s="64"/>
      <c r="K238" s="64"/>
      <c r="L238" s="64"/>
      <c r="M238" s="64"/>
      <c r="N238" s="64"/>
    </row>
    <row r="239" spans="1:14">
      <c r="A239" s="15"/>
      <c r="B239" s="60"/>
      <c r="C239" s="60"/>
      <c r="D239" s="60"/>
      <c r="E239" s="60"/>
      <c r="F239" s="60"/>
      <c r="G239" s="60"/>
      <c r="H239" s="60"/>
      <c r="I239" s="60"/>
      <c r="J239" s="60"/>
      <c r="K239" s="60"/>
      <c r="L239" s="60"/>
      <c r="M239" s="60"/>
      <c r="N239" s="60"/>
    </row>
    <row r="240" spans="1:14" ht="38.25" customHeight="1">
      <c r="A240" s="15"/>
      <c r="B240" s="64" t="s">
        <v>306</v>
      </c>
      <c r="C240" s="64"/>
      <c r="D240" s="64"/>
      <c r="E240" s="64"/>
      <c r="F240" s="64"/>
      <c r="G240" s="64"/>
      <c r="H240" s="64"/>
      <c r="I240" s="64"/>
      <c r="J240" s="64"/>
      <c r="K240" s="64"/>
      <c r="L240" s="64"/>
      <c r="M240" s="64"/>
      <c r="N240" s="64"/>
    </row>
    <row r="241" spans="1:14" ht="25.5" customHeight="1">
      <c r="A241" s="15"/>
      <c r="B241" s="64" t="s">
        <v>307</v>
      </c>
      <c r="C241" s="64"/>
      <c r="D241" s="64"/>
      <c r="E241" s="64"/>
      <c r="F241" s="64"/>
      <c r="G241" s="64"/>
      <c r="H241" s="64"/>
      <c r="I241" s="64"/>
      <c r="J241" s="64"/>
      <c r="K241" s="64"/>
      <c r="L241" s="64"/>
      <c r="M241" s="64"/>
      <c r="N241" s="64"/>
    </row>
  </sheetData>
  <mergeCells count="869">
    <mergeCell ref="B237:N237"/>
    <mergeCell ref="B238:N238"/>
    <mergeCell ref="B239:N239"/>
    <mergeCell ref="B240:N240"/>
    <mergeCell ref="B241:N241"/>
    <mergeCell ref="B231:N231"/>
    <mergeCell ref="B232:N232"/>
    <mergeCell ref="B233:N233"/>
    <mergeCell ref="B234:N234"/>
    <mergeCell ref="B235:N235"/>
    <mergeCell ref="B236:N236"/>
    <mergeCell ref="A223:A226"/>
    <mergeCell ref="B223:N223"/>
    <mergeCell ref="B224:N224"/>
    <mergeCell ref="B225:N225"/>
    <mergeCell ref="B226:N226"/>
    <mergeCell ref="A227:A241"/>
    <mergeCell ref="B227:N227"/>
    <mergeCell ref="B228:N228"/>
    <mergeCell ref="B229:N229"/>
    <mergeCell ref="B230:N230"/>
    <mergeCell ref="B73:N73"/>
    <mergeCell ref="B145:N145"/>
    <mergeCell ref="B218:N218"/>
    <mergeCell ref="A219:A222"/>
    <mergeCell ref="B219:N219"/>
    <mergeCell ref="B220:N220"/>
    <mergeCell ref="B221:N221"/>
    <mergeCell ref="B222:N222"/>
    <mergeCell ref="B67:N67"/>
    <mergeCell ref="B68:N68"/>
    <mergeCell ref="B69:N69"/>
    <mergeCell ref="B70:N70"/>
    <mergeCell ref="B71:N71"/>
    <mergeCell ref="B72:N72"/>
    <mergeCell ref="B15:N15"/>
    <mergeCell ref="B16:N16"/>
    <mergeCell ref="B40:N40"/>
    <mergeCell ref="B64:N64"/>
    <mergeCell ref="B65:N65"/>
    <mergeCell ref="B66:N66"/>
    <mergeCell ref="A1:A2"/>
    <mergeCell ref="B1:N1"/>
    <mergeCell ref="B2:N2"/>
    <mergeCell ref="B3:N3"/>
    <mergeCell ref="A4:A218"/>
    <mergeCell ref="B4:N4"/>
    <mergeCell ref="B5:N5"/>
    <mergeCell ref="B6:N6"/>
    <mergeCell ref="B7:N7"/>
    <mergeCell ref="B14:N14"/>
    <mergeCell ref="I216:I217"/>
    <mergeCell ref="J216:J217"/>
    <mergeCell ref="K216:K217"/>
    <mergeCell ref="L216:L217"/>
    <mergeCell ref="M216:M217"/>
    <mergeCell ref="N216:N217"/>
    <mergeCell ref="K214:K215"/>
    <mergeCell ref="L214:M215"/>
    <mergeCell ref="N214:N215"/>
    <mergeCell ref="B216:B217"/>
    <mergeCell ref="C216:C217"/>
    <mergeCell ref="D216:D217"/>
    <mergeCell ref="E216:E217"/>
    <mergeCell ref="F216:F217"/>
    <mergeCell ref="G216:G217"/>
    <mergeCell ref="H216:H217"/>
    <mergeCell ref="B214:B215"/>
    <mergeCell ref="C214:D215"/>
    <mergeCell ref="E214:E215"/>
    <mergeCell ref="F214:G215"/>
    <mergeCell ref="H214:H215"/>
    <mergeCell ref="I214:J215"/>
    <mergeCell ref="N210:N211"/>
    <mergeCell ref="B212:B213"/>
    <mergeCell ref="C212:D213"/>
    <mergeCell ref="E212:E213"/>
    <mergeCell ref="F212:G213"/>
    <mergeCell ref="H212:H213"/>
    <mergeCell ref="I212:J213"/>
    <mergeCell ref="K212:K213"/>
    <mergeCell ref="L212:M213"/>
    <mergeCell ref="N212:N213"/>
    <mergeCell ref="L208:M209"/>
    <mergeCell ref="N208:N209"/>
    <mergeCell ref="B210:B211"/>
    <mergeCell ref="C210:D211"/>
    <mergeCell ref="E210:E211"/>
    <mergeCell ref="F210:G211"/>
    <mergeCell ref="H210:H211"/>
    <mergeCell ref="I210:J211"/>
    <mergeCell ref="K210:K211"/>
    <mergeCell ref="L210:M211"/>
    <mergeCell ref="K206:K207"/>
    <mergeCell ref="L206:M207"/>
    <mergeCell ref="N206:N207"/>
    <mergeCell ref="B208:B209"/>
    <mergeCell ref="C208:D209"/>
    <mergeCell ref="E208:E209"/>
    <mergeCell ref="F208:G209"/>
    <mergeCell ref="H208:H209"/>
    <mergeCell ref="I208:J209"/>
    <mergeCell ref="K208:K209"/>
    <mergeCell ref="B206:B207"/>
    <mergeCell ref="C206:D207"/>
    <mergeCell ref="E206:E207"/>
    <mergeCell ref="F206:G207"/>
    <mergeCell ref="H206:H207"/>
    <mergeCell ref="I206:J207"/>
    <mergeCell ref="N202:N203"/>
    <mergeCell ref="B204:B205"/>
    <mergeCell ref="C204:D205"/>
    <mergeCell ref="E204:E205"/>
    <mergeCell ref="F204:G205"/>
    <mergeCell ref="H204:H205"/>
    <mergeCell ref="I204:J205"/>
    <mergeCell ref="K204:K205"/>
    <mergeCell ref="L204:M205"/>
    <mergeCell ref="N204:N205"/>
    <mergeCell ref="L200:M201"/>
    <mergeCell ref="N200:N201"/>
    <mergeCell ref="B202:B203"/>
    <mergeCell ref="C202:D203"/>
    <mergeCell ref="E202:E203"/>
    <mergeCell ref="F202:G203"/>
    <mergeCell ref="H202:H203"/>
    <mergeCell ref="I202:J203"/>
    <mergeCell ref="K202:K203"/>
    <mergeCell ref="L202:M203"/>
    <mergeCell ref="K198:K199"/>
    <mergeCell ref="L198:M199"/>
    <mergeCell ref="N198:N199"/>
    <mergeCell ref="B200:B201"/>
    <mergeCell ref="C200:D201"/>
    <mergeCell ref="E200:E201"/>
    <mergeCell ref="F200:G201"/>
    <mergeCell ref="H200:H201"/>
    <mergeCell ref="I200:J201"/>
    <mergeCell ref="K200:K201"/>
    <mergeCell ref="B198:B199"/>
    <mergeCell ref="C198:D199"/>
    <mergeCell ref="E198:E199"/>
    <mergeCell ref="F198:G199"/>
    <mergeCell ref="H198:H199"/>
    <mergeCell ref="I198:J199"/>
    <mergeCell ref="K195:K196"/>
    <mergeCell ref="L195:M196"/>
    <mergeCell ref="N195:N196"/>
    <mergeCell ref="C197:E197"/>
    <mergeCell ref="F197:H197"/>
    <mergeCell ref="I197:K197"/>
    <mergeCell ref="L197:N197"/>
    <mergeCell ref="B195:B196"/>
    <mergeCell ref="C195:D196"/>
    <mergeCell ref="E195:E196"/>
    <mergeCell ref="F195:G196"/>
    <mergeCell ref="H195:H196"/>
    <mergeCell ref="I195:J196"/>
    <mergeCell ref="N191:N192"/>
    <mergeCell ref="B193:B194"/>
    <mergeCell ref="C193:D194"/>
    <mergeCell ref="E193:E194"/>
    <mergeCell ref="F193:G194"/>
    <mergeCell ref="H193:H194"/>
    <mergeCell ref="I193:J194"/>
    <mergeCell ref="K193:K194"/>
    <mergeCell ref="L193:M194"/>
    <mergeCell ref="N193:N194"/>
    <mergeCell ref="L189:M190"/>
    <mergeCell ref="N189:N190"/>
    <mergeCell ref="B191:B192"/>
    <mergeCell ref="C191:D192"/>
    <mergeCell ref="E191:E192"/>
    <mergeCell ref="F191:G192"/>
    <mergeCell ref="H191:H192"/>
    <mergeCell ref="I191:J192"/>
    <mergeCell ref="K191:K192"/>
    <mergeCell ref="L191:M192"/>
    <mergeCell ref="K187:K188"/>
    <mergeCell ref="L187:M188"/>
    <mergeCell ref="N187:N188"/>
    <mergeCell ref="B189:B190"/>
    <mergeCell ref="C189:D190"/>
    <mergeCell ref="E189:E190"/>
    <mergeCell ref="F189:G190"/>
    <mergeCell ref="H189:H190"/>
    <mergeCell ref="I189:J190"/>
    <mergeCell ref="K189:K190"/>
    <mergeCell ref="B187:B188"/>
    <mergeCell ref="C187:D188"/>
    <mergeCell ref="E187:E188"/>
    <mergeCell ref="F187:G188"/>
    <mergeCell ref="H187:H188"/>
    <mergeCell ref="I187:J188"/>
    <mergeCell ref="L184:M185"/>
    <mergeCell ref="N184:N185"/>
    <mergeCell ref="C186:E186"/>
    <mergeCell ref="F186:H186"/>
    <mergeCell ref="I186:K186"/>
    <mergeCell ref="L186:N186"/>
    <mergeCell ref="K182:K183"/>
    <mergeCell ref="L182:M183"/>
    <mergeCell ref="N182:N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N178:N179"/>
    <mergeCell ref="B180:B181"/>
    <mergeCell ref="C180:D181"/>
    <mergeCell ref="E180:E181"/>
    <mergeCell ref="F180:G181"/>
    <mergeCell ref="H180:H181"/>
    <mergeCell ref="I180:J181"/>
    <mergeCell ref="K180:K181"/>
    <mergeCell ref="L180:M181"/>
    <mergeCell ref="N180:N181"/>
    <mergeCell ref="L176:M177"/>
    <mergeCell ref="N176:N177"/>
    <mergeCell ref="B178:B179"/>
    <mergeCell ref="C178:D179"/>
    <mergeCell ref="E178:E179"/>
    <mergeCell ref="F178:G179"/>
    <mergeCell ref="H178:H179"/>
    <mergeCell ref="I178:J179"/>
    <mergeCell ref="K178:K179"/>
    <mergeCell ref="L178:M179"/>
    <mergeCell ref="K174:K175"/>
    <mergeCell ref="L174:M175"/>
    <mergeCell ref="N174:N175"/>
    <mergeCell ref="B176:B177"/>
    <mergeCell ref="C176:D177"/>
    <mergeCell ref="E176:E177"/>
    <mergeCell ref="F176:G177"/>
    <mergeCell ref="H176:H177"/>
    <mergeCell ref="I176:J177"/>
    <mergeCell ref="K176:K177"/>
    <mergeCell ref="C173:E173"/>
    <mergeCell ref="F173:H173"/>
    <mergeCell ref="I173:K173"/>
    <mergeCell ref="L173:N173"/>
    <mergeCell ref="B174:B175"/>
    <mergeCell ref="C174:D175"/>
    <mergeCell ref="E174:E175"/>
    <mergeCell ref="F174:G175"/>
    <mergeCell ref="H174:H175"/>
    <mergeCell ref="I174:J175"/>
    <mergeCell ref="N169:N170"/>
    <mergeCell ref="B171:B172"/>
    <mergeCell ref="C171:D172"/>
    <mergeCell ref="E171:E172"/>
    <mergeCell ref="F171:G172"/>
    <mergeCell ref="H171:H172"/>
    <mergeCell ref="I171:J172"/>
    <mergeCell ref="K171:K172"/>
    <mergeCell ref="L171:M172"/>
    <mergeCell ref="N171:N172"/>
    <mergeCell ref="L167:M168"/>
    <mergeCell ref="N167:N168"/>
    <mergeCell ref="B169:B170"/>
    <mergeCell ref="C169:D170"/>
    <mergeCell ref="E169:E170"/>
    <mergeCell ref="F169:G170"/>
    <mergeCell ref="H169:H170"/>
    <mergeCell ref="I169:J170"/>
    <mergeCell ref="K169:K170"/>
    <mergeCell ref="L169:M170"/>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L159:M160"/>
    <mergeCell ref="N159:N160"/>
    <mergeCell ref="B161:B162"/>
    <mergeCell ref="C161:D162"/>
    <mergeCell ref="E161:E162"/>
    <mergeCell ref="F161:G162"/>
    <mergeCell ref="H161:H162"/>
    <mergeCell ref="I161:J162"/>
    <mergeCell ref="K161:K162"/>
    <mergeCell ref="L161:M162"/>
    <mergeCell ref="K157:K158"/>
    <mergeCell ref="L157:M158"/>
    <mergeCell ref="N157:N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N153:N154"/>
    <mergeCell ref="B155:B156"/>
    <mergeCell ref="C155:D156"/>
    <mergeCell ref="E155:E156"/>
    <mergeCell ref="F155:G156"/>
    <mergeCell ref="H155:H156"/>
    <mergeCell ref="I155:J156"/>
    <mergeCell ref="K155:K156"/>
    <mergeCell ref="L155:M156"/>
    <mergeCell ref="N155:N156"/>
    <mergeCell ref="H153:H154"/>
    <mergeCell ref="I153:I154"/>
    <mergeCell ref="J153:J154"/>
    <mergeCell ref="K153:K154"/>
    <mergeCell ref="L153:L154"/>
    <mergeCell ref="M153:M154"/>
    <mergeCell ref="C152:E152"/>
    <mergeCell ref="F152:H152"/>
    <mergeCell ref="I152:K152"/>
    <mergeCell ref="L152:N152"/>
    <mergeCell ref="B153:B154"/>
    <mergeCell ref="C153:C154"/>
    <mergeCell ref="D153:D154"/>
    <mergeCell ref="E153:E154"/>
    <mergeCell ref="F153:F154"/>
    <mergeCell ref="G153:G154"/>
    <mergeCell ref="L149:N149"/>
    <mergeCell ref="L150:N150"/>
    <mergeCell ref="C151:E151"/>
    <mergeCell ref="F151:H151"/>
    <mergeCell ref="I151:K151"/>
    <mergeCell ref="L151:N151"/>
    <mergeCell ref="N143:N144"/>
    <mergeCell ref="B146:N146"/>
    <mergeCell ref="C148:N148"/>
    <mergeCell ref="B149:B150"/>
    <mergeCell ref="C149:E149"/>
    <mergeCell ref="C150:E150"/>
    <mergeCell ref="F149:H149"/>
    <mergeCell ref="F150:H150"/>
    <mergeCell ref="I149:K149"/>
    <mergeCell ref="I150:K150"/>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9:N140"/>
    <mergeCell ref="B141:B142"/>
    <mergeCell ref="C141:D142"/>
    <mergeCell ref="E141:E142"/>
    <mergeCell ref="F141:G142"/>
    <mergeCell ref="H141:H142"/>
    <mergeCell ref="I141:J142"/>
    <mergeCell ref="K141:K142"/>
    <mergeCell ref="L141:M142"/>
    <mergeCell ref="N141:N142"/>
    <mergeCell ref="L137:M138"/>
    <mergeCell ref="N137:N138"/>
    <mergeCell ref="B139:B140"/>
    <mergeCell ref="C139:D140"/>
    <mergeCell ref="E139:E140"/>
    <mergeCell ref="F139:G140"/>
    <mergeCell ref="H139:H140"/>
    <mergeCell ref="I139:J140"/>
    <mergeCell ref="K139:K140"/>
    <mergeCell ref="L139:M140"/>
    <mergeCell ref="K135:K136"/>
    <mergeCell ref="L135:M136"/>
    <mergeCell ref="N135:N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N131:N132"/>
    <mergeCell ref="B133:B134"/>
    <mergeCell ref="C133:D134"/>
    <mergeCell ref="E133:E134"/>
    <mergeCell ref="F133:G134"/>
    <mergeCell ref="H133:H134"/>
    <mergeCell ref="I133:J134"/>
    <mergeCell ref="K133:K134"/>
    <mergeCell ref="L133:M134"/>
    <mergeCell ref="N133:N134"/>
    <mergeCell ref="L129:M130"/>
    <mergeCell ref="N129:N130"/>
    <mergeCell ref="B131:B132"/>
    <mergeCell ref="C131:D132"/>
    <mergeCell ref="E131:E132"/>
    <mergeCell ref="F131:G132"/>
    <mergeCell ref="H131:H132"/>
    <mergeCell ref="I131:J132"/>
    <mergeCell ref="K131:K132"/>
    <mergeCell ref="L131:M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K123:K124"/>
    <mergeCell ref="L123:M124"/>
    <mergeCell ref="N123:N124"/>
    <mergeCell ref="B125:B126"/>
    <mergeCell ref="C125:E126"/>
    <mergeCell ref="F125:H126"/>
    <mergeCell ref="I125:K126"/>
    <mergeCell ref="L125:N126"/>
    <mergeCell ref="B123:B124"/>
    <mergeCell ref="C123:D124"/>
    <mergeCell ref="E123:E124"/>
    <mergeCell ref="F123:G124"/>
    <mergeCell ref="H123:H124"/>
    <mergeCell ref="I123:J124"/>
    <mergeCell ref="N119:N120"/>
    <mergeCell ref="B121:B122"/>
    <mergeCell ref="C121:D122"/>
    <mergeCell ref="E121:E122"/>
    <mergeCell ref="F121:G122"/>
    <mergeCell ref="H121:H122"/>
    <mergeCell ref="I121:J122"/>
    <mergeCell ref="K121:K122"/>
    <mergeCell ref="L121:M122"/>
    <mergeCell ref="N121:N122"/>
    <mergeCell ref="L117:M118"/>
    <mergeCell ref="N117:N118"/>
    <mergeCell ref="B119:B120"/>
    <mergeCell ref="C119:D120"/>
    <mergeCell ref="E119:E120"/>
    <mergeCell ref="F119:G120"/>
    <mergeCell ref="H119:H120"/>
    <mergeCell ref="I119:J120"/>
    <mergeCell ref="K119:K120"/>
    <mergeCell ref="L119:M120"/>
    <mergeCell ref="K115:K116"/>
    <mergeCell ref="L115:M116"/>
    <mergeCell ref="N115:N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L112:M113"/>
    <mergeCell ref="N112:N113"/>
    <mergeCell ref="C114:E114"/>
    <mergeCell ref="F114:H114"/>
    <mergeCell ref="I114:K114"/>
    <mergeCell ref="L114:N114"/>
    <mergeCell ref="K110:K111"/>
    <mergeCell ref="L110:M111"/>
    <mergeCell ref="N110:N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L104:M105"/>
    <mergeCell ref="N104:N105"/>
    <mergeCell ref="B106:B107"/>
    <mergeCell ref="C106:D107"/>
    <mergeCell ref="E106:E107"/>
    <mergeCell ref="F106:G107"/>
    <mergeCell ref="H106:H107"/>
    <mergeCell ref="I106:J107"/>
    <mergeCell ref="K106:K107"/>
    <mergeCell ref="L106:M107"/>
    <mergeCell ref="K102:K103"/>
    <mergeCell ref="L102:M103"/>
    <mergeCell ref="N102:N103"/>
    <mergeCell ref="B104:B105"/>
    <mergeCell ref="C104:D105"/>
    <mergeCell ref="E104:E105"/>
    <mergeCell ref="F104:G105"/>
    <mergeCell ref="H104:H105"/>
    <mergeCell ref="I104:J105"/>
    <mergeCell ref="K104:K105"/>
    <mergeCell ref="C101:E101"/>
    <mergeCell ref="F101:H101"/>
    <mergeCell ref="I101:K101"/>
    <mergeCell ref="L101:N101"/>
    <mergeCell ref="B102:B103"/>
    <mergeCell ref="C102:D103"/>
    <mergeCell ref="E102:E103"/>
    <mergeCell ref="F102:G103"/>
    <mergeCell ref="H102:H103"/>
    <mergeCell ref="I102:J103"/>
    <mergeCell ref="N97:N98"/>
    <mergeCell ref="B99:B100"/>
    <mergeCell ref="C99:D100"/>
    <mergeCell ref="E99:E100"/>
    <mergeCell ref="F99:G100"/>
    <mergeCell ref="H99:H100"/>
    <mergeCell ref="I99:J100"/>
    <mergeCell ref="K99:K100"/>
    <mergeCell ref="L99:M100"/>
    <mergeCell ref="N99:N100"/>
    <mergeCell ref="L95:M96"/>
    <mergeCell ref="N95:N96"/>
    <mergeCell ref="B97:B98"/>
    <mergeCell ref="C97:D98"/>
    <mergeCell ref="E97:E98"/>
    <mergeCell ref="F97:G98"/>
    <mergeCell ref="H97:H98"/>
    <mergeCell ref="I97:J98"/>
    <mergeCell ref="K97:K98"/>
    <mergeCell ref="L97:M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L78:N78"/>
    <mergeCell ref="C79:E79"/>
    <mergeCell ref="F79:H79"/>
    <mergeCell ref="I79:K79"/>
    <mergeCell ref="L79:N79"/>
    <mergeCell ref="C80:E80"/>
    <mergeCell ref="F80:H80"/>
    <mergeCell ref="I80:K80"/>
    <mergeCell ref="L80:N80"/>
    <mergeCell ref="B74:N74"/>
    <mergeCell ref="C76:N76"/>
    <mergeCell ref="B77:B78"/>
    <mergeCell ref="C77:E77"/>
    <mergeCell ref="C78:E78"/>
    <mergeCell ref="F77:H77"/>
    <mergeCell ref="F78:H78"/>
    <mergeCell ref="I77:K77"/>
    <mergeCell ref="I78:K78"/>
    <mergeCell ref="L77:N77"/>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G45:I45"/>
    <mergeCell ref="J44:J45"/>
    <mergeCell ref="K44:M44"/>
    <mergeCell ref="K45:M45"/>
    <mergeCell ref="B46:B47"/>
    <mergeCell ref="C46:C47"/>
    <mergeCell ref="D46:D47"/>
    <mergeCell ref="E46:E47"/>
    <mergeCell ref="F46:F47"/>
    <mergeCell ref="G46:G47"/>
    <mergeCell ref="J38:J39"/>
    <mergeCell ref="K38:L39"/>
    <mergeCell ref="M38:M39"/>
    <mergeCell ref="B41:M41"/>
    <mergeCell ref="C43:M43"/>
    <mergeCell ref="B44:B45"/>
    <mergeCell ref="C44:E44"/>
    <mergeCell ref="C45:E45"/>
    <mergeCell ref="F44:F45"/>
    <mergeCell ref="G44:I44"/>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K21:M21"/>
    <mergeCell ref="B22:B23"/>
    <mergeCell ref="C22:C23"/>
    <mergeCell ref="D22:D23"/>
    <mergeCell ref="E22:E23"/>
    <mergeCell ref="F22:F23"/>
    <mergeCell ref="G22:G23"/>
    <mergeCell ref="H22:H23"/>
    <mergeCell ref="I22:I23"/>
    <mergeCell ref="J22:J23"/>
    <mergeCell ref="B17:M17"/>
    <mergeCell ref="C19:M19"/>
    <mergeCell ref="B20:B21"/>
    <mergeCell ref="C20:E20"/>
    <mergeCell ref="C21:E21"/>
    <mergeCell ref="F20:F21"/>
    <mergeCell ref="G20:I20"/>
    <mergeCell ref="G21:I21"/>
    <mergeCell ref="J20:J21"/>
    <mergeCell ref="K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2" width="36.5703125" bestFit="1" customWidth="1"/>
    <col min="3" max="3" width="5.7109375" customWidth="1"/>
    <col min="4" max="4" width="17.85546875" customWidth="1"/>
    <col min="5" max="5" width="4.85546875" customWidth="1"/>
    <col min="6" max="6" width="5.7109375" customWidth="1"/>
    <col min="7" max="7" width="10.28515625" customWidth="1"/>
    <col min="8" max="8" width="17" customWidth="1"/>
    <col min="9" max="9" width="5.7109375" customWidth="1"/>
    <col min="10" max="10" width="8.42578125" customWidth="1"/>
    <col min="11" max="11" width="5.7109375" customWidth="1"/>
    <col min="12" max="12" width="8" customWidth="1"/>
    <col min="13" max="13" width="17.85546875" customWidth="1"/>
    <col min="14" max="14" width="4.85546875"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9</v>
      </c>
      <c r="B3" s="60" t="s">
        <v>6</v>
      </c>
      <c r="C3" s="60"/>
      <c r="D3" s="60"/>
      <c r="E3" s="60"/>
      <c r="F3" s="60"/>
      <c r="G3" s="60"/>
      <c r="H3" s="60"/>
      <c r="I3" s="60"/>
      <c r="J3" s="60"/>
      <c r="K3" s="60"/>
      <c r="L3" s="60"/>
      <c r="M3" s="60"/>
      <c r="N3" s="60"/>
    </row>
    <row r="4" spans="1:14" ht="15" customHeight="1">
      <c r="A4" s="15" t="s">
        <v>698</v>
      </c>
      <c r="B4" s="60" t="s">
        <v>6</v>
      </c>
      <c r="C4" s="60"/>
      <c r="D4" s="60"/>
      <c r="E4" s="60"/>
      <c r="F4" s="60"/>
      <c r="G4" s="60"/>
      <c r="H4" s="60"/>
      <c r="I4" s="60"/>
      <c r="J4" s="60"/>
      <c r="K4" s="60"/>
      <c r="L4" s="60"/>
      <c r="M4" s="60"/>
      <c r="N4" s="60"/>
    </row>
    <row r="5" spans="1:14">
      <c r="A5" s="15"/>
      <c r="B5" s="64" t="s">
        <v>207</v>
      </c>
      <c r="C5" s="64"/>
      <c r="D5" s="64"/>
      <c r="E5" s="64"/>
      <c r="F5" s="64"/>
      <c r="G5" s="64"/>
      <c r="H5" s="64"/>
      <c r="I5" s="64"/>
      <c r="J5" s="64"/>
      <c r="K5" s="64"/>
      <c r="L5" s="64"/>
      <c r="M5" s="64"/>
      <c r="N5" s="64"/>
    </row>
    <row r="6" spans="1:14">
      <c r="A6" s="15"/>
      <c r="B6" s="65"/>
      <c r="C6" s="65"/>
      <c r="D6" s="65"/>
      <c r="E6" s="65"/>
      <c r="F6" s="65"/>
      <c r="G6" s="65"/>
      <c r="H6" s="65"/>
      <c r="I6" s="65"/>
      <c r="J6" s="65"/>
      <c r="K6" s="65"/>
      <c r="L6" s="65"/>
      <c r="M6" s="65"/>
      <c r="N6" s="65"/>
    </row>
    <row r="7" spans="1:14">
      <c r="A7" s="15"/>
      <c r="B7" s="23"/>
      <c r="C7" s="23"/>
      <c r="D7" s="23"/>
      <c r="E7" s="23"/>
      <c r="F7" s="23"/>
      <c r="G7" s="23"/>
      <c r="H7" s="23"/>
      <c r="I7" s="23"/>
      <c r="J7" s="23"/>
      <c r="K7" s="23"/>
      <c r="L7" s="23"/>
      <c r="M7" s="23"/>
    </row>
    <row r="8" spans="1:14">
      <c r="A8" s="15"/>
      <c r="B8" s="11"/>
      <c r="C8" s="11"/>
      <c r="D8" s="11"/>
      <c r="E8" s="11"/>
      <c r="F8" s="11"/>
      <c r="G8" s="11"/>
      <c r="H8" s="11"/>
      <c r="I8" s="11"/>
      <c r="J8" s="11"/>
      <c r="K8" s="11"/>
      <c r="L8" s="11"/>
      <c r="M8" s="11"/>
    </row>
    <row r="9" spans="1:14" ht="15.75" thickBot="1">
      <c r="A9" s="15"/>
      <c r="B9" s="20"/>
      <c r="C9" s="24" t="s">
        <v>208</v>
      </c>
      <c r="D9" s="24"/>
      <c r="E9" s="24"/>
      <c r="F9" s="24"/>
      <c r="G9" s="24"/>
      <c r="H9" s="24"/>
      <c r="I9" s="24"/>
      <c r="J9" s="24"/>
      <c r="K9" s="24"/>
      <c r="L9" s="24"/>
      <c r="M9" s="24"/>
    </row>
    <row r="10" spans="1:14">
      <c r="A10" s="15"/>
      <c r="B10" s="25" t="s">
        <v>209</v>
      </c>
      <c r="C10" s="26" t="s">
        <v>210</v>
      </c>
      <c r="D10" s="26"/>
      <c r="E10" s="26"/>
      <c r="F10" s="27"/>
      <c r="G10" s="26" t="s">
        <v>212</v>
      </c>
      <c r="H10" s="26"/>
      <c r="I10" s="26"/>
      <c r="J10" s="27"/>
      <c r="K10" s="26" t="s">
        <v>214</v>
      </c>
      <c r="L10" s="26"/>
      <c r="M10" s="26"/>
    </row>
    <row r="11" spans="1:14" ht="15.75" thickBot="1">
      <c r="A11" s="15"/>
      <c r="B11" s="25"/>
      <c r="C11" s="24" t="s">
        <v>211</v>
      </c>
      <c r="D11" s="24"/>
      <c r="E11" s="24"/>
      <c r="F11" s="28"/>
      <c r="G11" s="24" t="s">
        <v>213</v>
      </c>
      <c r="H11" s="24"/>
      <c r="I11" s="24"/>
      <c r="J11" s="28"/>
      <c r="K11" s="24" t="s">
        <v>215</v>
      </c>
      <c r="L11" s="24"/>
      <c r="M11" s="24"/>
    </row>
    <row r="12" spans="1:14">
      <c r="A12" s="15"/>
      <c r="B12" s="29" t="s">
        <v>216</v>
      </c>
      <c r="C12" s="30" t="s">
        <v>217</v>
      </c>
      <c r="D12" s="32">
        <v>394</v>
      </c>
      <c r="E12" s="34"/>
      <c r="F12" s="33"/>
      <c r="G12" s="30" t="s">
        <v>217</v>
      </c>
      <c r="H12" s="32" t="s">
        <v>218</v>
      </c>
      <c r="I12" s="30" t="s">
        <v>219</v>
      </c>
      <c r="J12" s="33"/>
      <c r="K12" s="30" t="s">
        <v>217</v>
      </c>
      <c r="L12" s="32" t="s">
        <v>220</v>
      </c>
      <c r="M12" s="34"/>
    </row>
    <row r="13" spans="1:14">
      <c r="A13" s="15"/>
      <c r="B13" s="29"/>
      <c r="C13" s="29"/>
      <c r="D13" s="31"/>
      <c r="E13" s="33"/>
      <c r="F13" s="33"/>
      <c r="G13" s="29"/>
      <c r="H13" s="31"/>
      <c r="I13" s="29"/>
      <c r="J13" s="33"/>
      <c r="K13" s="29"/>
      <c r="L13" s="31"/>
      <c r="M13" s="33"/>
    </row>
    <row r="14" spans="1:14">
      <c r="A14" s="15"/>
      <c r="B14" s="35" t="s">
        <v>221</v>
      </c>
      <c r="C14" s="36">
        <v>5266</v>
      </c>
      <c r="D14" s="36"/>
      <c r="E14" s="37"/>
      <c r="F14" s="37"/>
      <c r="G14" s="38" t="s">
        <v>222</v>
      </c>
      <c r="H14" s="38"/>
      <c r="I14" s="35" t="s">
        <v>219</v>
      </c>
      <c r="J14" s="37"/>
      <c r="K14" s="38" t="s">
        <v>220</v>
      </c>
      <c r="L14" s="38"/>
      <c r="M14" s="37"/>
    </row>
    <row r="15" spans="1:14">
      <c r="A15" s="15"/>
      <c r="B15" s="35"/>
      <c r="C15" s="36"/>
      <c r="D15" s="36"/>
      <c r="E15" s="37"/>
      <c r="F15" s="37"/>
      <c r="G15" s="38"/>
      <c r="H15" s="38"/>
      <c r="I15" s="35"/>
      <c r="J15" s="37"/>
      <c r="K15" s="38"/>
      <c r="L15" s="38"/>
      <c r="M15" s="37"/>
    </row>
    <row r="16" spans="1:14">
      <c r="A16" s="15"/>
      <c r="B16" s="29" t="s">
        <v>82</v>
      </c>
      <c r="C16" s="31" t="s">
        <v>220</v>
      </c>
      <c r="D16" s="31"/>
      <c r="E16" s="33"/>
      <c r="F16" s="33"/>
      <c r="G16" s="39">
        <v>5660</v>
      </c>
      <c r="H16" s="39"/>
      <c r="I16" s="33"/>
      <c r="J16" s="33"/>
      <c r="K16" s="39">
        <v>5660</v>
      </c>
      <c r="L16" s="39"/>
      <c r="M16" s="33"/>
    </row>
    <row r="17" spans="1:14">
      <c r="A17" s="15"/>
      <c r="B17" s="29"/>
      <c r="C17" s="31"/>
      <c r="D17" s="31"/>
      <c r="E17" s="33"/>
      <c r="F17" s="33"/>
      <c r="G17" s="39"/>
      <c r="H17" s="39"/>
      <c r="I17" s="33"/>
      <c r="J17" s="33"/>
      <c r="K17" s="39"/>
      <c r="L17" s="39"/>
      <c r="M17" s="33"/>
    </row>
    <row r="18" spans="1:14">
      <c r="A18" s="15"/>
      <c r="B18" s="35" t="s">
        <v>87</v>
      </c>
      <c r="C18" s="36">
        <v>4575</v>
      </c>
      <c r="D18" s="36"/>
      <c r="E18" s="37"/>
      <c r="F18" s="37"/>
      <c r="G18" s="38">
        <v>329</v>
      </c>
      <c r="H18" s="38"/>
      <c r="I18" s="37"/>
      <c r="J18" s="37"/>
      <c r="K18" s="36">
        <v>4904</v>
      </c>
      <c r="L18" s="36"/>
      <c r="M18" s="37"/>
    </row>
    <row r="19" spans="1:14">
      <c r="A19" s="15"/>
      <c r="B19" s="35"/>
      <c r="C19" s="36"/>
      <c r="D19" s="36"/>
      <c r="E19" s="37"/>
      <c r="F19" s="37"/>
      <c r="G19" s="38"/>
      <c r="H19" s="38"/>
      <c r="I19" s="37"/>
      <c r="J19" s="37"/>
      <c r="K19" s="36"/>
      <c r="L19" s="36"/>
      <c r="M19" s="37"/>
    </row>
    <row r="20" spans="1:14">
      <c r="A20" s="15"/>
      <c r="B20" s="29" t="s">
        <v>223</v>
      </c>
      <c r="C20" s="31">
        <v>284</v>
      </c>
      <c r="D20" s="31"/>
      <c r="E20" s="33"/>
      <c r="F20" s="33"/>
      <c r="G20" s="31" t="s">
        <v>224</v>
      </c>
      <c r="H20" s="31"/>
      <c r="I20" s="29" t="s">
        <v>219</v>
      </c>
      <c r="J20" s="33"/>
      <c r="K20" s="31" t="s">
        <v>220</v>
      </c>
      <c r="L20" s="31"/>
      <c r="M20" s="33"/>
    </row>
    <row r="21" spans="1:14">
      <c r="A21" s="15"/>
      <c r="B21" s="29"/>
      <c r="C21" s="31"/>
      <c r="D21" s="31"/>
      <c r="E21" s="33"/>
      <c r="F21" s="33"/>
      <c r="G21" s="31"/>
      <c r="H21" s="31"/>
      <c r="I21" s="29"/>
      <c r="J21" s="33"/>
      <c r="K21" s="31"/>
      <c r="L21" s="31"/>
      <c r="M21" s="33"/>
    </row>
    <row r="22" spans="1:14">
      <c r="A22" s="15"/>
      <c r="B22" s="35" t="s">
        <v>225</v>
      </c>
      <c r="C22" s="38">
        <v>259</v>
      </c>
      <c r="D22" s="38"/>
      <c r="E22" s="37"/>
      <c r="F22" s="37"/>
      <c r="G22" s="38" t="s">
        <v>226</v>
      </c>
      <c r="H22" s="38"/>
      <c r="I22" s="35" t="s">
        <v>219</v>
      </c>
      <c r="J22" s="37"/>
      <c r="K22" s="38" t="s">
        <v>220</v>
      </c>
      <c r="L22" s="38"/>
      <c r="M22" s="37"/>
    </row>
    <row r="23" spans="1:14">
      <c r="A23" s="15"/>
      <c r="B23" s="35"/>
      <c r="C23" s="38"/>
      <c r="D23" s="38"/>
      <c r="E23" s="37"/>
      <c r="F23" s="37"/>
      <c r="G23" s="38"/>
      <c r="H23" s="38"/>
      <c r="I23" s="35"/>
      <c r="J23" s="37"/>
      <c r="K23" s="38"/>
      <c r="L23" s="38"/>
      <c r="M23" s="37"/>
    </row>
    <row r="24" spans="1:14">
      <c r="A24" s="15"/>
      <c r="B24" s="29" t="s">
        <v>88</v>
      </c>
      <c r="C24" s="31" t="s">
        <v>220</v>
      </c>
      <c r="D24" s="31"/>
      <c r="E24" s="33"/>
      <c r="F24" s="33"/>
      <c r="G24" s="31">
        <v>410</v>
      </c>
      <c r="H24" s="31"/>
      <c r="I24" s="33"/>
      <c r="J24" s="33"/>
      <c r="K24" s="31">
        <v>410</v>
      </c>
      <c r="L24" s="31"/>
      <c r="M24" s="33"/>
    </row>
    <row r="25" spans="1:14">
      <c r="A25" s="15"/>
      <c r="B25" s="29"/>
      <c r="C25" s="31"/>
      <c r="D25" s="31"/>
      <c r="E25" s="33"/>
      <c r="F25" s="33"/>
      <c r="G25" s="31"/>
      <c r="H25" s="31"/>
      <c r="I25" s="33"/>
      <c r="J25" s="33"/>
      <c r="K25" s="31"/>
      <c r="L25" s="31"/>
      <c r="M25" s="33"/>
    </row>
    <row r="26" spans="1:14">
      <c r="A26" s="15"/>
      <c r="B26" s="35" t="s">
        <v>89</v>
      </c>
      <c r="C26" s="36">
        <v>2173</v>
      </c>
      <c r="D26" s="36"/>
      <c r="E26" s="37"/>
      <c r="F26" s="37"/>
      <c r="G26" s="38" t="s">
        <v>227</v>
      </c>
      <c r="H26" s="38"/>
      <c r="I26" s="35" t="s">
        <v>219</v>
      </c>
      <c r="J26" s="37"/>
      <c r="K26" s="36">
        <v>1992</v>
      </c>
      <c r="L26" s="36"/>
      <c r="M26" s="37"/>
    </row>
    <row r="27" spans="1:14">
      <c r="A27" s="15"/>
      <c r="B27" s="35"/>
      <c r="C27" s="36"/>
      <c r="D27" s="36"/>
      <c r="E27" s="37"/>
      <c r="F27" s="37"/>
      <c r="G27" s="38"/>
      <c r="H27" s="38"/>
      <c r="I27" s="35"/>
      <c r="J27" s="37"/>
      <c r="K27" s="36"/>
      <c r="L27" s="36"/>
      <c r="M27" s="37"/>
    </row>
    <row r="28" spans="1:14">
      <c r="A28" s="15"/>
      <c r="B28" s="29" t="s">
        <v>90</v>
      </c>
      <c r="C28" s="39">
        <v>1500</v>
      </c>
      <c r="D28" s="39"/>
      <c r="E28" s="33"/>
      <c r="F28" s="33"/>
      <c r="G28" s="31" t="s">
        <v>228</v>
      </c>
      <c r="H28" s="31"/>
      <c r="I28" s="29" t="s">
        <v>219</v>
      </c>
      <c r="J28" s="33"/>
      <c r="K28" s="39">
        <v>1485</v>
      </c>
      <c r="L28" s="39"/>
      <c r="M28" s="33"/>
    </row>
    <row r="29" spans="1:14">
      <c r="A29" s="15"/>
      <c r="B29" s="29"/>
      <c r="C29" s="39"/>
      <c r="D29" s="39"/>
      <c r="E29" s="33"/>
      <c r="F29" s="33"/>
      <c r="G29" s="31"/>
      <c r="H29" s="31"/>
      <c r="I29" s="29"/>
      <c r="J29" s="33"/>
      <c r="K29" s="39"/>
      <c r="L29" s="39"/>
      <c r="M29" s="33"/>
    </row>
    <row r="30" spans="1:14">
      <c r="A30" s="15"/>
      <c r="B30" s="65"/>
      <c r="C30" s="65"/>
      <c r="D30" s="65"/>
      <c r="E30" s="65"/>
      <c r="F30" s="65"/>
      <c r="G30" s="65"/>
      <c r="H30" s="65"/>
      <c r="I30" s="65"/>
      <c r="J30" s="65"/>
      <c r="K30" s="65"/>
      <c r="L30" s="65"/>
      <c r="M30" s="65"/>
      <c r="N30" s="65"/>
    </row>
    <row r="31" spans="1:14">
      <c r="A31" s="15"/>
      <c r="B31" s="23"/>
      <c r="C31" s="23"/>
      <c r="D31" s="23"/>
      <c r="E31" s="23"/>
      <c r="F31" s="23"/>
      <c r="G31" s="23"/>
      <c r="H31" s="23"/>
      <c r="I31" s="23"/>
      <c r="J31" s="23"/>
      <c r="K31" s="23"/>
      <c r="L31" s="23"/>
      <c r="M31" s="23"/>
    </row>
    <row r="32" spans="1:14">
      <c r="A32" s="15"/>
      <c r="B32" s="11"/>
      <c r="C32" s="11"/>
      <c r="D32" s="11"/>
      <c r="E32" s="11"/>
      <c r="F32" s="11"/>
      <c r="G32" s="11"/>
      <c r="H32" s="11"/>
      <c r="I32" s="11"/>
      <c r="J32" s="11"/>
      <c r="K32" s="11"/>
      <c r="L32" s="11"/>
      <c r="M32" s="11"/>
    </row>
    <row r="33" spans="1:13" ht="15.75" thickBot="1">
      <c r="A33" s="15"/>
      <c r="B33" s="20"/>
      <c r="C33" s="24" t="s">
        <v>229</v>
      </c>
      <c r="D33" s="24"/>
      <c r="E33" s="24"/>
      <c r="F33" s="24"/>
      <c r="G33" s="24"/>
      <c r="H33" s="24"/>
      <c r="I33" s="24"/>
      <c r="J33" s="24"/>
      <c r="K33" s="24"/>
      <c r="L33" s="24"/>
      <c r="M33" s="24"/>
    </row>
    <row r="34" spans="1:13">
      <c r="A34" s="15"/>
      <c r="B34" s="25" t="s">
        <v>209</v>
      </c>
      <c r="C34" s="26" t="s">
        <v>210</v>
      </c>
      <c r="D34" s="26"/>
      <c r="E34" s="26"/>
      <c r="F34" s="27"/>
      <c r="G34" s="26" t="s">
        <v>212</v>
      </c>
      <c r="H34" s="26"/>
      <c r="I34" s="26"/>
      <c r="J34" s="27"/>
      <c r="K34" s="26" t="s">
        <v>214</v>
      </c>
      <c r="L34" s="26"/>
      <c r="M34" s="26"/>
    </row>
    <row r="35" spans="1:13" ht="15.75" thickBot="1">
      <c r="A35" s="15"/>
      <c r="B35" s="25"/>
      <c r="C35" s="24" t="s">
        <v>211</v>
      </c>
      <c r="D35" s="24"/>
      <c r="E35" s="24"/>
      <c r="F35" s="28"/>
      <c r="G35" s="24" t="s">
        <v>213</v>
      </c>
      <c r="H35" s="24"/>
      <c r="I35" s="24"/>
      <c r="J35" s="28"/>
      <c r="K35" s="24" t="s">
        <v>215</v>
      </c>
      <c r="L35" s="24"/>
      <c r="M35" s="24"/>
    </row>
    <row r="36" spans="1:13">
      <c r="A36" s="15"/>
      <c r="B36" s="29" t="s">
        <v>216</v>
      </c>
      <c r="C36" s="30" t="s">
        <v>217</v>
      </c>
      <c r="D36" s="40">
        <v>1205</v>
      </c>
      <c r="E36" s="34"/>
      <c r="F36" s="33"/>
      <c r="G36" s="30" t="s">
        <v>217</v>
      </c>
      <c r="H36" s="32" t="s">
        <v>230</v>
      </c>
      <c r="I36" s="30" t="s">
        <v>219</v>
      </c>
      <c r="J36" s="33"/>
      <c r="K36" s="30" t="s">
        <v>217</v>
      </c>
      <c r="L36" s="32" t="s">
        <v>220</v>
      </c>
      <c r="M36" s="34"/>
    </row>
    <row r="37" spans="1:13">
      <c r="A37" s="15"/>
      <c r="B37" s="29"/>
      <c r="C37" s="29"/>
      <c r="D37" s="39"/>
      <c r="E37" s="33"/>
      <c r="F37" s="33"/>
      <c r="G37" s="29"/>
      <c r="H37" s="31"/>
      <c r="I37" s="29"/>
      <c r="J37" s="33"/>
      <c r="K37" s="29"/>
      <c r="L37" s="31"/>
      <c r="M37" s="33"/>
    </row>
    <row r="38" spans="1:13">
      <c r="A38" s="15"/>
      <c r="B38" s="35" t="s">
        <v>221</v>
      </c>
      <c r="C38" s="36">
        <v>9860</v>
      </c>
      <c r="D38" s="36"/>
      <c r="E38" s="37"/>
      <c r="F38" s="37"/>
      <c r="G38" s="38" t="s">
        <v>231</v>
      </c>
      <c r="H38" s="38"/>
      <c r="I38" s="35" t="s">
        <v>219</v>
      </c>
      <c r="J38" s="37"/>
      <c r="K38" s="38" t="s">
        <v>220</v>
      </c>
      <c r="L38" s="38"/>
      <c r="M38" s="37"/>
    </row>
    <row r="39" spans="1:13">
      <c r="A39" s="15"/>
      <c r="B39" s="35"/>
      <c r="C39" s="36"/>
      <c r="D39" s="36"/>
      <c r="E39" s="37"/>
      <c r="F39" s="37"/>
      <c r="G39" s="38"/>
      <c r="H39" s="38"/>
      <c r="I39" s="35"/>
      <c r="J39" s="37"/>
      <c r="K39" s="38"/>
      <c r="L39" s="38"/>
      <c r="M39" s="37"/>
    </row>
    <row r="40" spans="1:13">
      <c r="A40" s="15"/>
      <c r="B40" s="29" t="s">
        <v>82</v>
      </c>
      <c r="C40" s="31" t="s">
        <v>220</v>
      </c>
      <c r="D40" s="31"/>
      <c r="E40" s="33"/>
      <c r="F40" s="33"/>
      <c r="G40" s="39">
        <v>11065</v>
      </c>
      <c r="H40" s="39"/>
      <c r="I40" s="33"/>
      <c r="J40" s="33"/>
      <c r="K40" s="39">
        <v>11065</v>
      </c>
      <c r="L40" s="39"/>
      <c r="M40" s="33"/>
    </row>
    <row r="41" spans="1:13">
      <c r="A41" s="15"/>
      <c r="B41" s="29"/>
      <c r="C41" s="31"/>
      <c r="D41" s="31"/>
      <c r="E41" s="33"/>
      <c r="F41" s="33"/>
      <c r="G41" s="39"/>
      <c r="H41" s="39"/>
      <c r="I41" s="33"/>
      <c r="J41" s="33"/>
      <c r="K41" s="39"/>
      <c r="L41" s="39"/>
      <c r="M41" s="33"/>
    </row>
    <row r="42" spans="1:13">
      <c r="A42" s="15"/>
      <c r="B42" s="35" t="s">
        <v>87</v>
      </c>
      <c r="C42" s="36">
        <v>8570</v>
      </c>
      <c r="D42" s="36"/>
      <c r="E42" s="37"/>
      <c r="F42" s="37"/>
      <c r="G42" s="38">
        <v>832</v>
      </c>
      <c r="H42" s="38"/>
      <c r="I42" s="37"/>
      <c r="J42" s="37"/>
      <c r="K42" s="36">
        <v>9402</v>
      </c>
      <c r="L42" s="36"/>
      <c r="M42" s="37"/>
    </row>
    <row r="43" spans="1:13">
      <c r="A43" s="15"/>
      <c r="B43" s="35"/>
      <c r="C43" s="36"/>
      <c r="D43" s="36"/>
      <c r="E43" s="37"/>
      <c r="F43" s="37"/>
      <c r="G43" s="38"/>
      <c r="H43" s="38"/>
      <c r="I43" s="37"/>
      <c r="J43" s="37"/>
      <c r="K43" s="36"/>
      <c r="L43" s="36"/>
      <c r="M43" s="37"/>
    </row>
    <row r="44" spans="1:13">
      <c r="A44" s="15"/>
      <c r="B44" s="29" t="s">
        <v>223</v>
      </c>
      <c r="C44" s="31">
        <v>998</v>
      </c>
      <c r="D44" s="31"/>
      <c r="E44" s="33"/>
      <c r="F44" s="33"/>
      <c r="G44" s="31" t="s">
        <v>232</v>
      </c>
      <c r="H44" s="31"/>
      <c r="I44" s="29" t="s">
        <v>219</v>
      </c>
      <c r="J44" s="33"/>
      <c r="K44" s="31" t="s">
        <v>220</v>
      </c>
      <c r="L44" s="31"/>
      <c r="M44" s="33"/>
    </row>
    <row r="45" spans="1:13">
      <c r="A45" s="15"/>
      <c r="B45" s="29"/>
      <c r="C45" s="31"/>
      <c r="D45" s="31"/>
      <c r="E45" s="33"/>
      <c r="F45" s="33"/>
      <c r="G45" s="31"/>
      <c r="H45" s="31"/>
      <c r="I45" s="29"/>
      <c r="J45" s="33"/>
      <c r="K45" s="31"/>
      <c r="L45" s="31"/>
      <c r="M45" s="33"/>
    </row>
    <row r="46" spans="1:13">
      <c r="A46" s="15"/>
      <c r="B46" s="35" t="s">
        <v>225</v>
      </c>
      <c r="C46" s="38">
        <v>647</v>
      </c>
      <c r="D46" s="38"/>
      <c r="E46" s="37"/>
      <c r="F46" s="37"/>
      <c r="G46" s="38" t="s">
        <v>233</v>
      </c>
      <c r="H46" s="38"/>
      <c r="I46" s="35" t="s">
        <v>219</v>
      </c>
      <c r="J46" s="37"/>
      <c r="K46" s="38" t="s">
        <v>220</v>
      </c>
      <c r="L46" s="38"/>
      <c r="M46" s="37"/>
    </row>
    <row r="47" spans="1:13">
      <c r="A47" s="15"/>
      <c r="B47" s="35"/>
      <c r="C47" s="38"/>
      <c r="D47" s="38"/>
      <c r="E47" s="37"/>
      <c r="F47" s="37"/>
      <c r="G47" s="38"/>
      <c r="H47" s="38"/>
      <c r="I47" s="35"/>
      <c r="J47" s="37"/>
      <c r="K47" s="38"/>
      <c r="L47" s="38"/>
      <c r="M47" s="37"/>
    </row>
    <row r="48" spans="1:13">
      <c r="A48" s="15"/>
      <c r="B48" s="29" t="s">
        <v>88</v>
      </c>
      <c r="C48" s="31" t="s">
        <v>220</v>
      </c>
      <c r="D48" s="31"/>
      <c r="E48" s="33"/>
      <c r="F48" s="33"/>
      <c r="G48" s="39">
        <v>1336</v>
      </c>
      <c r="H48" s="39"/>
      <c r="I48" s="33"/>
      <c r="J48" s="33"/>
      <c r="K48" s="39">
        <v>1336</v>
      </c>
      <c r="L48" s="39"/>
      <c r="M48" s="33"/>
    </row>
    <row r="49" spans="1:14">
      <c r="A49" s="15"/>
      <c r="B49" s="29"/>
      <c r="C49" s="31"/>
      <c r="D49" s="31"/>
      <c r="E49" s="33"/>
      <c r="F49" s="33"/>
      <c r="G49" s="39"/>
      <c r="H49" s="39"/>
      <c r="I49" s="33"/>
      <c r="J49" s="33"/>
      <c r="K49" s="39"/>
      <c r="L49" s="39"/>
      <c r="M49" s="33"/>
    </row>
    <row r="50" spans="1:14">
      <c r="A50" s="15"/>
      <c r="B50" s="35" t="s">
        <v>89</v>
      </c>
      <c r="C50" s="36">
        <v>5968</v>
      </c>
      <c r="D50" s="36"/>
      <c r="E50" s="37"/>
      <c r="F50" s="37"/>
      <c r="G50" s="38" t="s">
        <v>234</v>
      </c>
      <c r="H50" s="38"/>
      <c r="I50" s="35" t="s">
        <v>219</v>
      </c>
      <c r="J50" s="37"/>
      <c r="K50" s="36">
        <v>5478</v>
      </c>
      <c r="L50" s="36"/>
      <c r="M50" s="37"/>
    </row>
    <row r="51" spans="1:14">
      <c r="A51" s="15"/>
      <c r="B51" s="35"/>
      <c r="C51" s="36"/>
      <c r="D51" s="36"/>
      <c r="E51" s="37"/>
      <c r="F51" s="37"/>
      <c r="G51" s="38"/>
      <c r="H51" s="38"/>
      <c r="I51" s="35"/>
      <c r="J51" s="37"/>
      <c r="K51" s="36"/>
      <c r="L51" s="36"/>
      <c r="M51" s="37"/>
    </row>
    <row r="52" spans="1:14">
      <c r="A52" s="15"/>
      <c r="B52" s="29" t="s">
        <v>90</v>
      </c>
      <c r="C52" s="39">
        <v>4234</v>
      </c>
      <c r="D52" s="39"/>
      <c r="E52" s="33"/>
      <c r="F52" s="33"/>
      <c r="G52" s="31" t="s">
        <v>235</v>
      </c>
      <c r="H52" s="31"/>
      <c r="I52" s="29" t="s">
        <v>219</v>
      </c>
      <c r="J52" s="33"/>
      <c r="K52" s="39">
        <v>4201</v>
      </c>
      <c r="L52" s="39"/>
      <c r="M52" s="33"/>
    </row>
    <row r="53" spans="1:14">
      <c r="A53" s="15"/>
      <c r="B53" s="29"/>
      <c r="C53" s="39"/>
      <c r="D53" s="39"/>
      <c r="E53" s="33"/>
      <c r="F53" s="33"/>
      <c r="G53" s="31"/>
      <c r="H53" s="31"/>
      <c r="I53" s="29"/>
      <c r="J53" s="33"/>
      <c r="K53" s="39"/>
      <c r="L53" s="39"/>
      <c r="M53" s="33"/>
    </row>
    <row r="54" spans="1:14" ht="15" customHeight="1">
      <c r="A54" s="15" t="s">
        <v>699</v>
      </c>
      <c r="B54" s="60" t="s">
        <v>6</v>
      </c>
      <c r="C54" s="60"/>
      <c r="D54" s="60"/>
      <c r="E54" s="60"/>
      <c r="F54" s="60"/>
      <c r="G54" s="60"/>
      <c r="H54" s="60"/>
      <c r="I54" s="60"/>
      <c r="J54" s="60"/>
      <c r="K54" s="60"/>
      <c r="L54" s="60"/>
      <c r="M54" s="60"/>
      <c r="N54" s="60"/>
    </row>
    <row r="55" spans="1:14" ht="25.5" customHeight="1">
      <c r="A55" s="15"/>
      <c r="B55" s="64" t="s">
        <v>700</v>
      </c>
      <c r="C55" s="64"/>
      <c r="D55" s="64"/>
      <c r="E55" s="64"/>
      <c r="F55" s="64"/>
      <c r="G55" s="64"/>
      <c r="H55" s="64"/>
      <c r="I55" s="64"/>
      <c r="J55" s="64"/>
      <c r="K55" s="64"/>
      <c r="L55" s="64"/>
      <c r="M55" s="64"/>
      <c r="N55" s="64"/>
    </row>
    <row r="56" spans="1:14">
      <c r="A56" s="15"/>
      <c r="B56" s="65"/>
      <c r="C56" s="65"/>
      <c r="D56" s="65"/>
      <c r="E56" s="65"/>
      <c r="F56" s="65"/>
      <c r="G56" s="65"/>
      <c r="H56" s="65"/>
      <c r="I56" s="65"/>
      <c r="J56" s="65"/>
      <c r="K56" s="65"/>
      <c r="L56" s="65"/>
      <c r="M56" s="65"/>
      <c r="N56" s="65"/>
    </row>
    <row r="57" spans="1:14">
      <c r="A57" s="15"/>
      <c r="B57" s="23"/>
      <c r="C57" s="23"/>
      <c r="D57" s="23"/>
      <c r="E57" s="23"/>
      <c r="F57" s="23"/>
      <c r="G57" s="23"/>
      <c r="H57" s="23"/>
      <c r="I57" s="23"/>
      <c r="J57" s="23"/>
      <c r="K57" s="23"/>
      <c r="L57" s="23"/>
      <c r="M57" s="23"/>
      <c r="N57" s="23"/>
    </row>
    <row r="58" spans="1:14">
      <c r="A58" s="15"/>
      <c r="B58" s="11"/>
      <c r="C58" s="11"/>
      <c r="D58" s="11"/>
      <c r="E58" s="11"/>
      <c r="F58" s="11"/>
      <c r="G58" s="11"/>
      <c r="H58" s="11"/>
      <c r="I58" s="11"/>
      <c r="J58" s="11"/>
      <c r="K58" s="11"/>
      <c r="L58" s="11"/>
      <c r="M58" s="11"/>
      <c r="N58" s="11"/>
    </row>
    <row r="59" spans="1:14" ht="15.75" thickBot="1">
      <c r="A59" s="15"/>
      <c r="B59" s="17"/>
      <c r="C59" s="24" t="s">
        <v>208</v>
      </c>
      <c r="D59" s="24"/>
      <c r="E59" s="24"/>
      <c r="F59" s="24"/>
      <c r="G59" s="24"/>
      <c r="H59" s="24"/>
      <c r="I59" s="24"/>
      <c r="J59" s="24"/>
      <c r="K59" s="24"/>
      <c r="L59" s="24"/>
      <c r="M59" s="24"/>
      <c r="N59" s="24"/>
    </row>
    <row r="60" spans="1:14">
      <c r="A60" s="15"/>
      <c r="B60" s="37"/>
      <c r="C60" s="26" t="s">
        <v>210</v>
      </c>
      <c r="D60" s="26"/>
      <c r="E60" s="26"/>
      <c r="F60" s="26" t="s">
        <v>241</v>
      </c>
      <c r="G60" s="26"/>
      <c r="H60" s="26"/>
      <c r="I60" s="26" t="s">
        <v>212</v>
      </c>
      <c r="J60" s="26"/>
      <c r="K60" s="26"/>
      <c r="L60" s="26" t="s">
        <v>214</v>
      </c>
      <c r="M60" s="26"/>
      <c r="N60" s="26"/>
    </row>
    <row r="61" spans="1:14" ht="15.75" thickBot="1">
      <c r="A61" s="15"/>
      <c r="B61" s="37"/>
      <c r="C61" s="24" t="s">
        <v>211</v>
      </c>
      <c r="D61" s="24"/>
      <c r="E61" s="24"/>
      <c r="F61" s="24" t="s">
        <v>213</v>
      </c>
      <c r="G61" s="24"/>
      <c r="H61" s="24"/>
      <c r="I61" s="24" t="s">
        <v>213</v>
      </c>
      <c r="J61" s="24"/>
      <c r="K61" s="24"/>
      <c r="L61" s="24" t="s">
        <v>242</v>
      </c>
      <c r="M61" s="24"/>
      <c r="N61" s="24"/>
    </row>
    <row r="62" spans="1:14" ht="23.25">
      <c r="A62" s="15"/>
      <c r="B62" s="41" t="s">
        <v>243</v>
      </c>
      <c r="C62" s="34"/>
      <c r="D62" s="34"/>
      <c r="E62" s="34"/>
      <c r="F62" s="34"/>
      <c r="G62" s="34"/>
      <c r="H62" s="34"/>
      <c r="I62" s="34"/>
      <c r="J62" s="34"/>
      <c r="K62" s="34"/>
      <c r="L62" s="34"/>
      <c r="M62" s="34"/>
      <c r="N62" s="34"/>
    </row>
    <row r="63" spans="1:14">
      <c r="A63" s="15"/>
      <c r="B63" s="42" t="s">
        <v>244</v>
      </c>
      <c r="C63" s="37"/>
      <c r="D63" s="37"/>
      <c r="E63" s="37"/>
      <c r="F63" s="37"/>
      <c r="G63" s="37"/>
      <c r="H63" s="37"/>
      <c r="I63" s="37"/>
      <c r="J63" s="37"/>
      <c r="K63" s="37"/>
      <c r="L63" s="37"/>
      <c r="M63" s="37"/>
      <c r="N63" s="37"/>
    </row>
    <row r="64" spans="1:14">
      <c r="A64" s="15"/>
      <c r="B64" s="29" t="s">
        <v>245</v>
      </c>
      <c r="C64" s="29" t="s">
        <v>217</v>
      </c>
      <c r="D64" s="31" t="s">
        <v>220</v>
      </c>
      <c r="E64" s="33"/>
      <c r="F64" s="29" t="s">
        <v>217</v>
      </c>
      <c r="G64" s="31" t="s">
        <v>246</v>
      </c>
      <c r="H64" s="29" t="s">
        <v>219</v>
      </c>
      <c r="I64" s="29" t="s">
        <v>217</v>
      </c>
      <c r="J64" s="31">
        <v>1</v>
      </c>
      <c r="K64" s="33"/>
      <c r="L64" s="29" t="s">
        <v>217</v>
      </c>
      <c r="M64" s="31" t="s">
        <v>220</v>
      </c>
      <c r="N64" s="33"/>
    </row>
    <row r="65" spans="1:14">
      <c r="A65" s="15"/>
      <c r="B65" s="29"/>
      <c r="C65" s="29"/>
      <c r="D65" s="31"/>
      <c r="E65" s="33"/>
      <c r="F65" s="29"/>
      <c r="G65" s="31"/>
      <c r="H65" s="29"/>
      <c r="I65" s="29"/>
      <c r="J65" s="31"/>
      <c r="K65" s="33"/>
      <c r="L65" s="29"/>
      <c r="M65" s="31"/>
      <c r="N65" s="33"/>
    </row>
    <row r="66" spans="1:14">
      <c r="A66" s="15"/>
      <c r="B66" s="35" t="s">
        <v>247</v>
      </c>
      <c r="C66" s="36">
        <v>1098</v>
      </c>
      <c r="D66" s="36"/>
      <c r="E66" s="37"/>
      <c r="F66" s="38" t="s">
        <v>220</v>
      </c>
      <c r="G66" s="38"/>
      <c r="H66" s="37"/>
      <c r="I66" s="38" t="s">
        <v>248</v>
      </c>
      <c r="J66" s="38"/>
      <c r="K66" s="35" t="s">
        <v>219</v>
      </c>
      <c r="L66" s="38" t="s">
        <v>220</v>
      </c>
      <c r="M66" s="38"/>
      <c r="N66" s="37"/>
    </row>
    <row r="67" spans="1:14">
      <c r="A67" s="15"/>
      <c r="B67" s="35"/>
      <c r="C67" s="36"/>
      <c r="D67" s="36"/>
      <c r="E67" s="37"/>
      <c r="F67" s="38"/>
      <c r="G67" s="38"/>
      <c r="H67" s="37"/>
      <c r="I67" s="38"/>
      <c r="J67" s="38"/>
      <c r="K67" s="35"/>
      <c r="L67" s="38"/>
      <c r="M67" s="38"/>
      <c r="N67" s="37"/>
    </row>
    <row r="68" spans="1:14">
      <c r="A68" s="15"/>
      <c r="B68" s="29" t="s">
        <v>249</v>
      </c>
      <c r="C68" s="31" t="s">
        <v>220</v>
      </c>
      <c r="D68" s="31"/>
      <c r="E68" s="33"/>
      <c r="F68" s="31" t="s">
        <v>220</v>
      </c>
      <c r="G68" s="31"/>
      <c r="H68" s="33"/>
      <c r="I68" s="31">
        <v>408</v>
      </c>
      <c r="J68" s="31"/>
      <c r="K68" s="33"/>
      <c r="L68" s="31">
        <v>408</v>
      </c>
      <c r="M68" s="31"/>
      <c r="N68" s="33"/>
    </row>
    <row r="69" spans="1:14">
      <c r="A69" s="15"/>
      <c r="B69" s="29"/>
      <c r="C69" s="31"/>
      <c r="D69" s="31"/>
      <c r="E69" s="33"/>
      <c r="F69" s="31"/>
      <c r="G69" s="31"/>
      <c r="H69" s="33"/>
      <c r="I69" s="31"/>
      <c r="J69" s="31"/>
      <c r="K69" s="33"/>
      <c r="L69" s="31"/>
      <c r="M69" s="31"/>
      <c r="N69" s="33"/>
    </row>
    <row r="70" spans="1:14">
      <c r="A70" s="15"/>
      <c r="B70" s="35" t="s">
        <v>250</v>
      </c>
      <c r="C70" s="38" t="s">
        <v>220</v>
      </c>
      <c r="D70" s="38"/>
      <c r="E70" s="37"/>
      <c r="F70" s="38" t="s">
        <v>220</v>
      </c>
      <c r="G70" s="38"/>
      <c r="H70" s="37"/>
      <c r="I70" s="38">
        <v>934</v>
      </c>
      <c r="J70" s="38"/>
      <c r="K70" s="37"/>
      <c r="L70" s="38">
        <v>934</v>
      </c>
      <c r="M70" s="38"/>
      <c r="N70" s="37"/>
    </row>
    <row r="71" spans="1:14">
      <c r="A71" s="15"/>
      <c r="B71" s="35"/>
      <c r="C71" s="38"/>
      <c r="D71" s="38"/>
      <c r="E71" s="37"/>
      <c r="F71" s="38"/>
      <c r="G71" s="38"/>
      <c r="H71" s="37"/>
      <c r="I71" s="38"/>
      <c r="J71" s="38"/>
      <c r="K71" s="37"/>
      <c r="L71" s="38"/>
      <c r="M71" s="38"/>
      <c r="N71" s="37"/>
    </row>
    <row r="72" spans="1:14">
      <c r="A72" s="15"/>
      <c r="B72" s="29" t="s">
        <v>251</v>
      </c>
      <c r="C72" s="31" t="s">
        <v>220</v>
      </c>
      <c r="D72" s="31"/>
      <c r="E72" s="33"/>
      <c r="F72" s="31" t="s">
        <v>220</v>
      </c>
      <c r="G72" s="31"/>
      <c r="H72" s="33"/>
      <c r="I72" s="31">
        <v>6</v>
      </c>
      <c r="J72" s="31"/>
      <c r="K72" s="33"/>
      <c r="L72" s="31">
        <v>6</v>
      </c>
      <c r="M72" s="31"/>
      <c r="N72" s="33"/>
    </row>
    <row r="73" spans="1:14">
      <c r="A73" s="15"/>
      <c r="B73" s="29"/>
      <c r="C73" s="31"/>
      <c r="D73" s="31"/>
      <c r="E73" s="33"/>
      <c r="F73" s="31"/>
      <c r="G73" s="31"/>
      <c r="H73" s="33"/>
      <c r="I73" s="31"/>
      <c r="J73" s="31"/>
      <c r="K73" s="33"/>
      <c r="L73" s="31"/>
      <c r="M73" s="31"/>
      <c r="N73" s="33"/>
    </row>
    <row r="74" spans="1:14">
      <c r="A74" s="15"/>
      <c r="B74" s="35" t="s">
        <v>252</v>
      </c>
      <c r="C74" s="38">
        <v>423</v>
      </c>
      <c r="D74" s="38"/>
      <c r="E74" s="37"/>
      <c r="F74" s="38" t="s">
        <v>220</v>
      </c>
      <c r="G74" s="38"/>
      <c r="H74" s="37"/>
      <c r="I74" s="38" t="s">
        <v>220</v>
      </c>
      <c r="J74" s="38"/>
      <c r="K74" s="37"/>
      <c r="L74" s="38">
        <v>423</v>
      </c>
      <c r="M74" s="38"/>
      <c r="N74" s="37"/>
    </row>
    <row r="75" spans="1:14">
      <c r="A75" s="15"/>
      <c r="B75" s="35"/>
      <c r="C75" s="38"/>
      <c r="D75" s="38"/>
      <c r="E75" s="37"/>
      <c r="F75" s="38"/>
      <c r="G75" s="38"/>
      <c r="H75" s="37"/>
      <c r="I75" s="38"/>
      <c r="J75" s="38"/>
      <c r="K75" s="37"/>
      <c r="L75" s="38"/>
      <c r="M75" s="38"/>
      <c r="N75" s="37"/>
    </row>
    <row r="76" spans="1:14">
      <c r="A76" s="15"/>
      <c r="B76" s="29" t="s">
        <v>253</v>
      </c>
      <c r="C76" s="31" t="s">
        <v>220</v>
      </c>
      <c r="D76" s="31"/>
      <c r="E76" s="33"/>
      <c r="F76" s="31" t="s">
        <v>220</v>
      </c>
      <c r="G76" s="31"/>
      <c r="H76" s="33"/>
      <c r="I76" s="31" t="s">
        <v>254</v>
      </c>
      <c r="J76" s="31"/>
      <c r="K76" s="29" t="s">
        <v>219</v>
      </c>
      <c r="L76" s="31" t="s">
        <v>254</v>
      </c>
      <c r="M76" s="31"/>
      <c r="N76" s="29" t="s">
        <v>219</v>
      </c>
    </row>
    <row r="77" spans="1:14">
      <c r="A77" s="15"/>
      <c r="B77" s="29"/>
      <c r="C77" s="31"/>
      <c r="D77" s="31"/>
      <c r="E77" s="33"/>
      <c r="F77" s="31"/>
      <c r="G77" s="31"/>
      <c r="H77" s="33"/>
      <c r="I77" s="31"/>
      <c r="J77" s="31"/>
      <c r="K77" s="29"/>
      <c r="L77" s="31"/>
      <c r="M77" s="31"/>
      <c r="N77" s="29"/>
    </row>
    <row r="78" spans="1:14">
      <c r="A78" s="15"/>
      <c r="B78" s="35" t="s">
        <v>255</v>
      </c>
      <c r="C78" s="38" t="s">
        <v>220</v>
      </c>
      <c r="D78" s="38"/>
      <c r="E78" s="37"/>
      <c r="F78" s="38" t="s">
        <v>220</v>
      </c>
      <c r="G78" s="38"/>
      <c r="H78" s="37"/>
      <c r="I78" s="38">
        <v>1</v>
      </c>
      <c r="J78" s="38"/>
      <c r="K78" s="37"/>
      <c r="L78" s="38">
        <v>1</v>
      </c>
      <c r="M78" s="38"/>
      <c r="N78" s="37"/>
    </row>
    <row r="79" spans="1:14">
      <c r="A79" s="15"/>
      <c r="B79" s="35"/>
      <c r="C79" s="38"/>
      <c r="D79" s="38"/>
      <c r="E79" s="37"/>
      <c r="F79" s="38"/>
      <c r="G79" s="38"/>
      <c r="H79" s="37"/>
      <c r="I79" s="38"/>
      <c r="J79" s="38"/>
      <c r="K79" s="37"/>
      <c r="L79" s="38"/>
      <c r="M79" s="38"/>
      <c r="N79" s="37"/>
    </row>
    <row r="80" spans="1:14">
      <c r="A80" s="15"/>
      <c r="B80" s="29" t="s">
        <v>256</v>
      </c>
      <c r="C80" s="31" t="s">
        <v>257</v>
      </c>
      <c r="D80" s="31"/>
      <c r="E80" s="29" t="s">
        <v>219</v>
      </c>
      <c r="F80" s="31" t="s">
        <v>220</v>
      </c>
      <c r="G80" s="31"/>
      <c r="H80" s="33"/>
      <c r="I80" s="31" t="s">
        <v>220</v>
      </c>
      <c r="J80" s="31"/>
      <c r="K80" s="33"/>
      <c r="L80" s="31" t="s">
        <v>257</v>
      </c>
      <c r="M80" s="31"/>
      <c r="N80" s="29" t="s">
        <v>219</v>
      </c>
    </row>
    <row r="81" spans="1:14" ht="15.75" thickBot="1">
      <c r="A81" s="15"/>
      <c r="B81" s="29"/>
      <c r="C81" s="44"/>
      <c r="D81" s="44"/>
      <c r="E81" s="45"/>
      <c r="F81" s="44"/>
      <c r="G81" s="44"/>
      <c r="H81" s="46"/>
      <c r="I81" s="44"/>
      <c r="J81" s="44"/>
      <c r="K81" s="46"/>
      <c r="L81" s="44"/>
      <c r="M81" s="44"/>
      <c r="N81" s="45"/>
    </row>
    <row r="82" spans="1:14">
      <c r="A82" s="15"/>
      <c r="B82" s="47" t="s">
        <v>258</v>
      </c>
      <c r="C82" s="48">
        <v>845</v>
      </c>
      <c r="D82" s="48"/>
      <c r="E82" s="27"/>
      <c r="F82" s="48" t="s">
        <v>246</v>
      </c>
      <c r="G82" s="48"/>
      <c r="H82" s="51" t="s">
        <v>219</v>
      </c>
      <c r="I82" s="48" t="s">
        <v>220</v>
      </c>
      <c r="J82" s="48"/>
      <c r="K82" s="27"/>
      <c r="L82" s="48">
        <v>844</v>
      </c>
      <c r="M82" s="48"/>
      <c r="N82" s="27"/>
    </row>
    <row r="83" spans="1:14" ht="15.75" thickBot="1">
      <c r="A83" s="15"/>
      <c r="B83" s="47"/>
      <c r="C83" s="49"/>
      <c r="D83" s="49"/>
      <c r="E83" s="50"/>
      <c r="F83" s="49"/>
      <c r="G83" s="49"/>
      <c r="H83" s="52"/>
      <c r="I83" s="49"/>
      <c r="J83" s="49"/>
      <c r="K83" s="50"/>
      <c r="L83" s="49"/>
      <c r="M83" s="49"/>
      <c r="N83" s="50"/>
    </row>
    <row r="84" spans="1:14">
      <c r="A84" s="15"/>
      <c r="B84" s="22"/>
      <c r="C84" s="34"/>
      <c r="D84" s="34"/>
      <c r="E84" s="34"/>
      <c r="F84" s="34"/>
      <c r="G84" s="34"/>
      <c r="H84" s="34"/>
      <c r="I84" s="34"/>
      <c r="J84" s="34"/>
      <c r="K84" s="34"/>
      <c r="L84" s="34"/>
      <c r="M84" s="34"/>
      <c r="N84" s="34"/>
    </row>
    <row r="85" spans="1:14">
      <c r="A85" s="15"/>
      <c r="B85" s="35" t="s">
        <v>259</v>
      </c>
      <c r="C85" s="38" t="s">
        <v>220</v>
      </c>
      <c r="D85" s="38"/>
      <c r="E85" s="37"/>
      <c r="F85" s="38" t="s">
        <v>246</v>
      </c>
      <c r="G85" s="38"/>
      <c r="H85" s="35" t="s">
        <v>219</v>
      </c>
      <c r="I85" s="38">
        <v>1</v>
      </c>
      <c r="J85" s="38"/>
      <c r="K85" s="37"/>
      <c r="L85" s="38" t="s">
        <v>220</v>
      </c>
      <c r="M85" s="38"/>
      <c r="N85" s="37"/>
    </row>
    <row r="86" spans="1:14">
      <c r="A86" s="15"/>
      <c r="B86" s="35"/>
      <c r="C86" s="38"/>
      <c r="D86" s="38"/>
      <c r="E86" s="37"/>
      <c r="F86" s="38"/>
      <c r="G86" s="38"/>
      <c r="H86" s="35"/>
      <c r="I86" s="38"/>
      <c r="J86" s="38"/>
      <c r="K86" s="37"/>
      <c r="L86" s="38"/>
      <c r="M86" s="38"/>
      <c r="N86" s="37"/>
    </row>
    <row r="87" spans="1:14">
      <c r="A87" s="15"/>
      <c r="B87" s="29" t="s">
        <v>260</v>
      </c>
      <c r="C87" s="31">
        <v>702</v>
      </c>
      <c r="D87" s="31"/>
      <c r="E87" s="33"/>
      <c r="F87" s="31" t="s">
        <v>220</v>
      </c>
      <c r="G87" s="31"/>
      <c r="H87" s="33"/>
      <c r="I87" s="31" t="s">
        <v>261</v>
      </c>
      <c r="J87" s="31"/>
      <c r="K87" s="29" t="s">
        <v>219</v>
      </c>
      <c r="L87" s="31">
        <v>365</v>
      </c>
      <c r="M87" s="31"/>
      <c r="N87" s="33"/>
    </row>
    <row r="88" spans="1:14">
      <c r="A88" s="15"/>
      <c r="B88" s="29"/>
      <c r="C88" s="31"/>
      <c r="D88" s="31"/>
      <c r="E88" s="33"/>
      <c r="F88" s="31"/>
      <c r="G88" s="31"/>
      <c r="H88" s="33"/>
      <c r="I88" s="31"/>
      <c r="J88" s="31"/>
      <c r="K88" s="29"/>
      <c r="L88" s="31"/>
      <c r="M88" s="31"/>
      <c r="N88" s="33"/>
    </row>
    <row r="89" spans="1:14">
      <c r="A89" s="15"/>
      <c r="B89" s="35" t="s">
        <v>262</v>
      </c>
      <c r="C89" s="38">
        <v>527</v>
      </c>
      <c r="D89" s="38"/>
      <c r="E89" s="37"/>
      <c r="F89" s="38" t="s">
        <v>220</v>
      </c>
      <c r="G89" s="38"/>
      <c r="H89" s="37"/>
      <c r="I89" s="38" t="s">
        <v>220</v>
      </c>
      <c r="J89" s="38"/>
      <c r="K89" s="37"/>
      <c r="L89" s="38">
        <v>527</v>
      </c>
      <c r="M89" s="38"/>
      <c r="N89" s="37"/>
    </row>
    <row r="90" spans="1:14">
      <c r="A90" s="15"/>
      <c r="B90" s="35"/>
      <c r="C90" s="38"/>
      <c r="D90" s="38"/>
      <c r="E90" s="37"/>
      <c r="F90" s="38"/>
      <c r="G90" s="38"/>
      <c r="H90" s="37"/>
      <c r="I90" s="38"/>
      <c r="J90" s="38"/>
      <c r="K90" s="37"/>
      <c r="L90" s="38"/>
      <c r="M90" s="38"/>
      <c r="N90" s="37"/>
    </row>
    <row r="91" spans="1:14">
      <c r="A91" s="15"/>
      <c r="B91" s="29" t="s">
        <v>263</v>
      </c>
      <c r="C91" s="31" t="s">
        <v>220</v>
      </c>
      <c r="D91" s="31"/>
      <c r="E91" s="33"/>
      <c r="F91" s="31" t="s">
        <v>220</v>
      </c>
      <c r="G91" s="31"/>
      <c r="H91" s="33"/>
      <c r="I91" s="31">
        <v>336</v>
      </c>
      <c r="J91" s="31"/>
      <c r="K91" s="33"/>
      <c r="L91" s="31">
        <v>336</v>
      </c>
      <c r="M91" s="31"/>
      <c r="N91" s="33"/>
    </row>
    <row r="92" spans="1:14">
      <c r="A92" s="15"/>
      <c r="B92" s="29"/>
      <c r="C92" s="31"/>
      <c r="D92" s="31"/>
      <c r="E92" s="33"/>
      <c r="F92" s="31"/>
      <c r="G92" s="31"/>
      <c r="H92" s="33"/>
      <c r="I92" s="31"/>
      <c r="J92" s="31"/>
      <c r="K92" s="33"/>
      <c r="L92" s="31"/>
      <c r="M92" s="31"/>
      <c r="N92" s="33"/>
    </row>
    <row r="93" spans="1:14">
      <c r="A93" s="15"/>
      <c r="B93" s="35" t="s">
        <v>264</v>
      </c>
      <c r="C93" s="38" t="s">
        <v>265</v>
      </c>
      <c r="D93" s="38"/>
      <c r="E93" s="35" t="s">
        <v>219</v>
      </c>
      <c r="F93" s="38" t="s">
        <v>220</v>
      </c>
      <c r="G93" s="38"/>
      <c r="H93" s="37"/>
      <c r="I93" s="38" t="s">
        <v>220</v>
      </c>
      <c r="J93" s="38"/>
      <c r="K93" s="37"/>
      <c r="L93" s="38" t="s">
        <v>265</v>
      </c>
      <c r="M93" s="38"/>
      <c r="N93" s="35" t="s">
        <v>219</v>
      </c>
    </row>
    <row r="94" spans="1:14" ht="15.75" thickBot="1">
      <c r="A94" s="15"/>
      <c r="B94" s="35"/>
      <c r="C94" s="49"/>
      <c r="D94" s="49"/>
      <c r="E94" s="52"/>
      <c r="F94" s="49"/>
      <c r="G94" s="49"/>
      <c r="H94" s="50"/>
      <c r="I94" s="49"/>
      <c r="J94" s="49"/>
      <c r="K94" s="50"/>
      <c r="L94" s="49"/>
      <c r="M94" s="49"/>
      <c r="N94" s="52"/>
    </row>
    <row r="95" spans="1:14">
      <c r="A95" s="15"/>
      <c r="B95" s="53" t="s">
        <v>266</v>
      </c>
      <c r="C95" s="40">
        <v>1226</v>
      </c>
      <c r="D95" s="40"/>
      <c r="E95" s="34"/>
      <c r="F95" s="32" t="s">
        <v>246</v>
      </c>
      <c r="G95" s="32"/>
      <c r="H95" s="30" t="s">
        <v>219</v>
      </c>
      <c r="I95" s="32" t="s">
        <v>220</v>
      </c>
      <c r="J95" s="32"/>
      <c r="K95" s="34"/>
      <c r="L95" s="40">
        <v>1225</v>
      </c>
      <c r="M95" s="40"/>
      <c r="N95" s="34"/>
    </row>
    <row r="96" spans="1:14" ht="15.75" thickBot="1">
      <c r="A96" s="15"/>
      <c r="B96" s="53"/>
      <c r="C96" s="54"/>
      <c r="D96" s="54"/>
      <c r="E96" s="46"/>
      <c r="F96" s="44"/>
      <c r="G96" s="44"/>
      <c r="H96" s="45"/>
      <c r="I96" s="44"/>
      <c r="J96" s="44"/>
      <c r="K96" s="46"/>
      <c r="L96" s="54"/>
      <c r="M96" s="54"/>
      <c r="N96" s="46"/>
    </row>
    <row r="97" spans="1:14">
      <c r="A97" s="15"/>
      <c r="B97" s="17"/>
      <c r="C97" s="27"/>
      <c r="D97" s="27"/>
      <c r="E97" s="27"/>
      <c r="F97" s="27"/>
      <c r="G97" s="27"/>
      <c r="H97" s="27"/>
      <c r="I97" s="27"/>
      <c r="J97" s="27"/>
      <c r="K97" s="27"/>
      <c r="L97" s="27"/>
      <c r="M97" s="27"/>
      <c r="N97" s="27"/>
    </row>
    <row r="98" spans="1:14">
      <c r="A98" s="15"/>
      <c r="B98" s="29" t="s">
        <v>267</v>
      </c>
      <c r="C98" s="31" t="s">
        <v>220</v>
      </c>
      <c r="D98" s="31"/>
      <c r="E98" s="33"/>
      <c r="F98" s="31">
        <v>2</v>
      </c>
      <c r="G98" s="31"/>
      <c r="H98" s="33"/>
      <c r="I98" s="31" t="s">
        <v>268</v>
      </c>
      <c r="J98" s="31"/>
      <c r="K98" s="29" t="s">
        <v>219</v>
      </c>
      <c r="L98" s="31" t="s">
        <v>220</v>
      </c>
      <c r="M98" s="31"/>
      <c r="N98" s="33"/>
    </row>
    <row r="99" spans="1:14">
      <c r="A99" s="15"/>
      <c r="B99" s="29"/>
      <c r="C99" s="31"/>
      <c r="D99" s="31"/>
      <c r="E99" s="33"/>
      <c r="F99" s="31"/>
      <c r="G99" s="31"/>
      <c r="H99" s="33"/>
      <c r="I99" s="31"/>
      <c r="J99" s="31"/>
      <c r="K99" s="29"/>
      <c r="L99" s="31"/>
      <c r="M99" s="31"/>
      <c r="N99" s="33"/>
    </row>
    <row r="100" spans="1:14">
      <c r="A100" s="15"/>
      <c r="B100" s="35" t="s">
        <v>269</v>
      </c>
      <c r="C100" s="36">
        <v>5131</v>
      </c>
      <c r="D100" s="36"/>
      <c r="E100" s="37"/>
      <c r="F100" s="38" t="s">
        <v>220</v>
      </c>
      <c r="G100" s="38"/>
      <c r="H100" s="37"/>
      <c r="I100" s="38" t="s">
        <v>270</v>
      </c>
      <c r="J100" s="38"/>
      <c r="K100" s="35" t="s">
        <v>219</v>
      </c>
      <c r="L100" s="36">
        <v>4539</v>
      </c>
      <c r="M100" s="36"/>
      <c r="N100" s="37"/>
    </row>
    <row r="101" spans="1:14">
      <c r="A101" s="15"/>
      <c r="B101" s="35"/>
      <c r="C101" s="36"/>
      <c r="D101" s="36"/>
      <c r="E101" s="37"/>
      <c r="F101" s="38"/>
      <c r="G101" s="38"/>
      <c r="H101" s="37"/>
      <c r="I101" s="38"/>
      <c r="J101" s="38"/>
      <c r="K101" s="35"/>
      <c r="L101" s="36"/>
      <c r="M101" s="36"/>
      <c r="N101" s="37"/>
    </row>
    <row r="102" spans="1:14">
      <c r="A102" s="15"/>
      <c r="B102" s="29" t="s">
        <v>271</v>
      </c>
      <c r="C102" s="31">
        <v>846</v>
      </c>
      <c r="D102" s="31"/>
      <c r="E102" s="33"/>
      <c r="F102" s="31" t="s">
        <v>220</v>
      </c>
      <c r="G102" s="31"/>
      <c r="H102" s="33"/>
      <c r="I102" s="31" t="s">
        <v>220</v>
      </c>
      <c r="J102" s="31"/>
      <c r="K102" s="33"/>
      <c r="L102" s="31">
        <v>846</v>
      </c>
      <c r="M102" s="31"/>
      <c r="N102" s="33"/>
    </row>
    <row r="103" spans="1:14">
      <c r="A103" s="15"/>
      <c r="B103" s="29"/>
      <c r="C103" s="31"/>
      <c r="D103" s="31"/>
      <c r="E103" s="33"/>
      <c r="F103" s="31"/>
      <c r="G103" s="31"/>
      <c r="H103" s="33"/>
      <c r="I103" s="31"/>
      <c r="J103" s="31"/>
      <c r="K103" s="33"/>
      <c r="L103" s="31"/>
      <c r="M103" s="31"/>
      <c r="N103" s="33"/>
    </row>
    <row r="104" spans="1:14">
      <c r="A104" s="15"/>
      <c r="B104" s="35" t="s">
        <v>272</v>
      </c>
      <c r="C104" s="38" t="s">
        <v>220</v>
      </c>
      <c r="D104" s="38"/>
      <c r="E104" s="37"/>
      <c r="F104" s="38" t="s">
        <v>220</v>
      </c>
      <c r="G104" s="38"/>
      <c r="H104" s="37"/>
      <c r="I104" s="38">
        <v>594</v>
      </c>
      <c r="J104" s="38"/>
      <c r="K104" s="37"/>
      <c r="L104" s="38">
        <v>594</v>
      </c>
      <c r="M104" s="38"/>
      <c r="N104" s="37"/>
    </row>
    <row r="105" spans="1:14" ht="15.75" thickBot="1">
      <c r="A105" s="15"/>
      <c r="B105" s="35"/>
      <c r="C105" s="49"/>
      <c r="D105" s="49"/>
      <c r="E105" s="50"/>
      <c r="F105" s="49"/>
      <c r="G105" s="49"/>
      <c r="H105" s="50"/>
      <c r="I105" s="49"/>
      <c r="J105" s="49"/>
      <c r="K105" s="50"/>
      <c r="L105" s="49"/>
      <c r="M105" s="49"/>
      <c r="N105" s="50"/>
    </row>
    <row r="106" spans="1:14">
      <c r="A106" s="15"/>
      <c r="B106" s="53" t="s">
        <v>273</v>
      </c>
      <c r="C106" s="40">
        <v>5977</v>
      </c>
      <c r="D106" s="40"/>
      <c r="E106" s="34"/>
      <c r="F106" s="32">
        <v>2</v>
      </c>
      <c r="G106" s="32"/>
      <c r="H106" s="34"/>
      <c r="I106" s="32" t="s">
        <v>220</v>
      </c>
      <c r="J106" s="32"/>
      <c r="K106" s="34"/>
      <c r="L106" s="40">
        <v>5979</v>
      </c>
      <c r="M106" s="40"/>
      <c r="N106" s="34"/>
    </row>
    <row r="107" spans="1:14" ht="15.75" thickBot="1">
      <c r="A107" s="15"/>
      <c r="B107" s="53"/>
      <c r="C107" s="54"/>
      <c r="D107" s="54"/>
      <c r="E107" s="46"/>
      <c r="F107" s="44"/>
      <c r="G107" s="44"/>
      <c r="H107" s="46"/>
      <c r="I107" s="44"/>
      <c r="J107" s="44"/>
      <c r="K107" s="46"/>
      <c r="L107" s="54"/>
      <c r="M107" s="54"/>
      <c r="N107" s="46"/>
    </row>
    <row r="108" spans="1:14">
      <c r="A108" s="15"/>
      <c r="B108" s="37"/>
      <c r="C108" s="27"/>
      <c r="D108" s="27"/>
      <c r="E108" s="27"/>
      <c r="F108" s="27"/>
      <c r="G108" s="27"/>
      <c r="H108" s="27"/>
      <c r="I108" s="27"/>
      <c r="J108" s="27"/>
      <c r="K108" s="27"/>
      <c r="L108" s="56"/>
      <c r="M108" s="56"/>
      <c r="N108" s="56"/>
    </row>
    <row r="109" spans="1:14">
      <c r="A109" s="15"/>
      <c r="B109" s="37"/>
      <c r="C109" s="37"/>
      <c r="D109" s="37"/>
      <c r="E109" s="37"/>
      <c r="F109" s="37"/>
      <c r="G109" s="37"/>
      <c r="H109" s="37"/>
      <c r="I109" s="37"/>
      <c r="J109" s="37"/>
      <c r="K109" s="37"/>
      <c r="L109" s="55"/>
      <c r="M109" s="55"/>
      <c r="N109" s="55"/>
    </row>
    <row r="110" spans="1:14">
      <c r="A110" s="15"/>
      <c r="B110" s="29" t="s">
        <v>274</v>
      </c>
      <c r="C110" s="31" t="s">
        <v>220</v>
      </c>
      <c r="D110" s="31"/>
      <c r="E110" s="33"/>
      <c r="F110" s="31" t="s">
        <v>220</v>
      </c>
      <c r="G110" s="31"/>
      <c r="H110" s="33"/>
      <c r="I110" s="31" t="s">
        <v>220</v>
      </c>
      <c r="J110" s="31"/>
      <c r="K110" s="33"/>
      <c r="L110" s="31" t="s">
        <v>220</v>
      </c>
      <c r="M110" s="31"/>
      <c r="N110" s="33"/>
    </row>
    <row r="111" spans="1:14">
      <c r="A111" s="15"/>
      <c r="B111" s="29"/>
      <c r="C111" s="31"/>
      <c r="D111" s="31"/>
      <c r="E111" s="33"/>
      <c r="F111" s="31"/>
      <c r="G111" s="31"/>
      <c r="H111" s="33"/>
      <c r="I111" s="31"/>
      <c r="J111" s="31"/>
      <c r="K111" s="33"/>
      <c r="L111" s="31"/>
      <c r="M111" s="31"/>
      <c r="N111" s="33"/>
    </row>
    <row r="112" spans="1:14">
      <c r="A112" s="15"/>
      <c r="B112" s="35" t="s">
        <v>275</v>
      </c>
      <c r="C112" s="36">
        <v>3435</v>
      </c>
      <c r="D112" s="36"/>
      <c r="E112" s="37"/>
      <c r="F112" s="38" t="s">
        <v>220</v>
      </c>
      <c r="G112" s="38"/>
      <c r="H112" s="37"/>
      <c r="I112" s="38" t="s">
        <v>276</v>
      </c>
      <c r="J112" s="38"/>
      <c r="K112" s="35" t="s">
        <v>219</v>
      </c>
      <c r="L112" s="38" t="s">
        <v>220</v>
      </c>
      <c r="M112" s="38"/>
      <c r="N112" s="37"/>
    </row>
    <row r="113" spans="1:14">
      <c r="A113" s="15"/>
      <c r="B113" s="35"/>
      <c r="C113" s="36"/>
      <c r="D113" s="36"/>
      <c r="E113" s="37"/>
      <c r="F113" s="38"/>
      <c r="G113" s="38"/>
      <c r="H113" s="37"/>
      <c r="I113" s="38"/>
      <c r="J113" s="38"/>
      <c r="K113" s="35"/>
      <c r="L113" s="38"/>
      <c r="M113" s="38"/>
      <c r="N113" s="37"/>
    </row>
    <row r="114" spans="1:14">
      <c r="A114" s="15"/>
      <c r="B114" s="29" t="s">
        <v>277</v>
      </c>
      <c r="C114" s="31" t="s">
        <v>220</v>
      </c>
      <c r="D114" s="31"/>
      <c r="E114" s="33"/>
      <c r="F114" s="31" t="s">
        <v>220</v>
      </c>
      <c r="G114" s="31"/>
      <c r="H114" s="33"/>
      <c r="I114" s="31">
        <v>2</v>
      </c>
      <c r="J114" s="31"/>
      <c r="K114" s="33"/>
      <c r="L114" s="31">
        <v>2</v>
      </c>
      <c r="M114" s="31"/>
      <c r="N114" s="33"/>
    </row>
    <row r="115" spans="1:14">
      <c r="A115" s="15"/>
      <c r="B115" s="29"/>
      <c r="C115" s="31"/>
      <c r="D115" s="31"/>
      <c r="E115" s="33"/>
      <c r="F115" s="31"/>
      <c r="G115" s="31"/>
      <c r="H115" s="33"/>
      <c r="I115" s="31"/>
      <c r="J115" s="31"/>
      <c r="K115" s="33"/>
      <c r="L115" s="31"/>
      <c r="M115" s="31"/>
      <c r="N115" s="33"/>
    </row>
    <row r="116" spans="1:14">
      <c r="A116" s="15"/>
      <c r="B116" s="35" t="s">
        <v>278</v>
      </c>
      <c r="C116" s="38" t="s">
        <v>220</v>
      </c>
      <c r="D116" s="38"/>
      <c r="E116" s="37"/>
      <c r="F116" s="38" t="s">
        <v>220</v>
      </c>
      <c r="G116" s="38"/>
      <c r="H116" s="37"/>
      <c r="I116" s="36">
        <v>1058</v>
      </c>
      <c r="J116" s="36"/>
      <c r="K116" s="37"/>
      <c r="L116" s="36">
        <v>1058</v>
      </c>
      <c r="M116" s="36"/>
      <c r="N116" s="37"/>
    </row>
    <row r="117" spans="1:14">
      <c r="A117" s="15"/>
      <c r="B117" s="35"/>
      <c r="C117" s="38"/>
      <c r="D117" s="38"/>
      <c r="E117" s="37"/>
      <c r="F117" s="38"/>
      <c r="G117" s="38"/>
      <c r="H117" s="37"/>
      <c r="I117" s="36"/>
      <c r="J117" s="36"/>
      <c r="K117" s="37"/>
      <c r="L117" s="36"/>
      <c r="M117" s="36"/>
      <c r="N117" s="37"/>
    </row>
    <row r="118" spans="1:14">
      <c r="A118" s="15"/>
      <c r="B118" s="29" t="s">
        <v>279</v>
      </c>
      <c r="C118" s="31" t="s">
        <v>220</v>
      </c>
      <c r="D118" s="31"/>
      <c r="E118" s="33"/>
      <c r="F118" s="31" t="s">
        <v>220</v>
      </c>
      <c r="G118" s="31"/>
      <c r="H118" s="33"/>
      <c r="I118" s="39">
        <v>1479</v>
      </c>
      <c r="J118" s="39"/>
      <c r="K118" s="33"/>
      <c r="L118" s="39">
        <v>1479</v>
      </c>
      <c r="M118" s="39"/>
      <c r="N118" s="33"/>
    </row>
    <row r="119" spans="1:14">
      <c r="A119" s="15"/>
      <c r="B119" s="29"/>
      <c r="C119" s="31"/>
      <c r="D119" s="31"/>
      <c r="E119" s="33"/>
      <c r="F119" s="31"/>
      <c r="G119" s="31"/>
      <c r="H119" s="33"/>
      <c r="I119" s="39"/>
      <c r="J119" s="39"/>
      <c r="K119" s="33"/>
      <c r="L119" s="39"/>
      <c r="M119" s="39"/>
      <c r="N119" s="33"/>
    </row>
    <row r="120" spans="1:14">
      <c r="A120" s="15"/>
      <c r="B120" s="35" t="s">
        <v>280</v>
      </c>
      <c r="C120" s="36">
        <v>3428</v>
      </c>
      <c r="D120" s="36"/>
      <c r="E120" s="37"/>
      <c r="F120" s="38" t="s">
        <v>220</v>
      </c>
      <c r="G120" s="38"/>
      <c r="H120" s="37"/>
      <c r="I120" s="38" t="s">
        <v>220</v>
      </c>
      <c r="J120" s="38"/>
      <c r="K120" s="37"/>
      <c r="L120" s="36">
        <v>3428</v>
      </c>
      <c r="M120" s="36"/>
      <c r="N120" s="37"/>
    </row>
    <row r="121" spans="1:14">
      <c r="A121" s="15"/>
      <c r="B121" s="35"/>
      <c r="C121" s="36"/>
      <c r="D121" s="36"/>
      <c r="E121" s="37"/>
      <c r="F121" s="38"/>
      <c r="G121" s="38"/>
      <c r="H121" s="37"/>
      <c r="I121" s="38"/>
      <c r="J121" s="38"/>
      <c r="K121" s="37"/>
      <c r="L121" s="36"/>
      <c r="M121" s="36"/>
      <c r="N121" s="37"/>
    </row>
    <row r="122" spans="1:14">
      <c r="A122" s="15"/>
      <c r="B122" s="29" t="s">
        <v>281</v>
      </c>
      <c r="C122" s="31" t="s">
        <v>220</v>
      </c>
      <c r="D122" s="31"/>
      <c r="E122" s="33"/>
      <c r="F122" s="31" t="s">
        <v>220</v>
      </c>
      <c r="G122" s="31"/>
      <c r="H122" s="33"/>
      <c r="I122" s="31">
        <v>57</v>
      </c>
      <c r="J122" s="31"/>
      <c r="K122" s="33"/>
      <c r="L122" s="31">
        <v>57</v>
      </c>
      <c r="M122" s="31"/>
      <c r="N122" s="33"/>
    </row>
    <row r="123" spans="1:14">
      <c r="A123" s="15"/>
      <c r="B123" s="29"/>
      <c r="C123" s="31"/>
      <c r="D123" s="31"/>
      <c r="E123" s="33"/>
      <c r="F123" s="31"/>
      <c r="G123" s="31"/>
      <c r="H123" s="33"/>
      <c r="I123" s="31"/>
      <c r="J123" s="31"/>
      <c r="K123" s="33"/>
      <c r="L123" s="31"/>
      <c r="M123" s="31"/>
      <c r="N123" s="33"/>
    </row>
    <row r="124" spans="1:14">
      <c r="A124" s="15"/>
      <c r="B124" s="35" t="s">
        <v>282</v>
      </c>
      <c r="C124" s="38" t="s">
        <v>220</v>
      </c>
      <c r="D124" s="38"/>
      <c r="E124" s="37"/>
      <c r="F124" s="38" t="s">
        <v>220</v>
      </c>
      <c r="G124" s="38"/>
      <c r="H124" s="37"/>
      <c r="I124" s="38">
        <v>839</v>
      </c>
      <c r="J124" s="38"/>
      <c r="K124" s="37"/>
      <c r="L124" s="38">
        <v>839</v>
      </c>
      <c r="M124" s="38"/>
      <c r="N124" s="37"/>
    </row>
    <row r="125" spans="1:14" ht="15.75" thickBot="1">
      <c r="A125" s="15"/>
      <c r="B125" s="35"/>
      <c r="C125" s="49"/>
      <c r="D125" s="49"/>
      <c r="E125" s="50"/>
      <c r="F125" s="49"/>
      <c r="G125" s="49"/>
      <c r="H125" s="50"/>
      <c r="I125" s="49"/>
      <c r="J125" s="49"/>
      <c r="K125" s="50"/>
      <c r="L125" s="49"/>
      <c r="M125" s="49"/>
      <c r="N125" s="50"/>
    </row>
    <row r="126" spans="1:14">
      <c r="A126" s="15"/>
      <c r="B126" s="53" t="s">
        <v>283</v>
      </c>
      <c r="C126" s="30" t="s">
        <v>217</v>
      </c>
      <c r="D126" s="40">
        <v>6863</v>
      </c>
      <c r="E126" s="34"/>
      <c r="F126" s="30" t="s">
        <v>217</v>
      </c>
      <c r="G126" s="32" t="s">
        <v>220</v>
      </c>
      <c r="H126" s="34"/>
      <c r="I126" s="30" t="s">
        <v>217</v>
      </c>
      <c r="J126" s="32" t="s">
        <v>220</v>
      </c>
      <c r="K126" s="34"/>
      <c r="L126" s="30" t="s">
        <v>217</v>
      </c>
      <c r="M126" s="40">
        <v>6863</v>
      </c>
      <c r="N126" s="34"/>
    </row>
    <row r="127" spans="1:14" ht="15.75" thickBot="1">
      <c r="A127" s="15"/>
      <c r="B127" s="53"/>
      <c r="C127" s="45"/>
      <c r="D127" s="54"/>
      <c r="E127" s="46"/>
      <c r="F127" s="45"/>
      <c r="G127" s="44"/>
      <c r="H127" s="46"/>
      <c r="I127" s="45"/>
      <c r="J127" s="44"/>
      <c r="K127" s="46"/>
      <c r="L127" s="45"/>
      <c r="M127" s="54"/>
      <c r="N127" s="46"/>
    </row>
    <row r="128" spans="1:14">
      <c r="A128" s="15"/>
      <c r="B128" s="65"/>
      <c r="C128" s="65"/>
      <c r="D128" s="65"/>
      <c r="E128" s="65"/>
      <c r="F128" s="65"/>
      <c r="G128" s="65"/>
      <c r="H128" s="65"/>
      <c r="I128" s="65"/>
      <c r="J128" s="65"/>
      <c r="K128" s="65"/>
      <c r="L128" s="65"/>
      <c r="M128" s="65"/>
      <c r="N128" s="65"/>
    </row>
    <row r="129" spans="1:14">
      <c r="A129" s="15"/>
      <c r="B129" s="23"/>
      <c r="C129" s="23"/>
      <c r="D129" s="23"/>
      <c r="E129" s="23"/>
      <c r="F129" s="23"/>
      <c r="G129" s="23"/>
      <c r="H129" s="23"/>
      <c r="I129" s="23"/>
      <c r="J129" s="23"/>
      <c r="K129" s="23"/>
      <c r="L129" s="23"/>
      <c r="M129" s="23"/>
      <c r="N129" s="23"/>
    </row>
    <row r="130" spans="1:14">
      <c r="A130" s="15"/>
      <c r="B130" s="11"/>
      <c r="C130" s="11"/>
      <c r="D130" s="11"/>
      <c r="E130" s="11"/>
      <c r="F130" s="11"/>
      <c r="G130" s="11"/>
      <c r="H130" s="11"/>
      <c r="I130" s="11"/>
      <c r="J130" s="11"/>
      <c r="K130" s="11"/>
      <c r="L130" s="11"/>
      <c r="M130" s="11"/>
      <c r="N130" s="11"/>
    </row>
    <row r="131" spans="1:14" ht="15.75" thickBot="1">
      <c r="A131" s="15"/>
      <c r="B131" s="17"/>
      <c r="C131" s="24" t="s">
        <v>229</v>
      </c>
      <c r="D131" s="24"/>
      <c r="E131" s="24"/>
      <c r="F131" s="24"/>
      <c r="G131" s="24"/>
      <c r="H131" s="24"/>
      <c r="I131" s="24"/>
      <c r="J131" s="24"/>
      <c r="K131" s="24"/>
      <c r="L131" s="24"/>
      <c r="M131" s="24"/>
      <c r="N131" s="24"/>
    </row>
    <row r="132" spans="1:14">
      <c r="A132" s="15"/>
      <c r="B132" s="37"/>
      <c r="C132" s="26" t="s">
        <v>210</v>
      </c>
      <c r="D132" s="26"/>
      <c r="E132" s="26"/>
      <c r="F132" s="26" t="s">
        <v>241</v>
      </c>
      <c r="G132" s="26"/>
      <c r="H132" s="26"/>
      <c r="I132" s="26" t="s">
        <v>212</v>
      </c>
      <c r="J132" s="26"/>
      <c r="K132" s="26"/>
      <c r="L132" s="26" t="s">
        <v>214</v>
      </c>
      <c r="M132" s="26"/>
      <c r="N132" s="26"/>
    </row>
    <row r="133" spans="1:14" ht="15.75" thickBot="1">
      <c r="A133" s="15"/>
      <c r="B133" s="37"/>
      <c r="C133" s="24" t="s">
        <v>211</v>
      </c>
      <c r="D133" s="24"/>
      <c r="E133" s="24"/>
      <c r="F133" s="24" t="s">
        <v>213</v>
      </c>
      <c r="G133" s="24"/>
      <c r="H133" s="24"/>
      <c r="I133" s="24" t="s">
        <v>213</v>
      </c>
      <c r="J133" s="24"/>
      <c r="K133" s="24"/>
      <c r="L133" s="24" t="s">
        <v>242</v>
      </c>
      <c r="M133" s="24"/>
      <c r="N133" s="24"/>
    </row>
    <row r="134" spans="1:14" ht="23.25">
      <c r="A134" s="15"/>
      <c r="B134" s="41" t="s">
        <v>243</v>
      </c>
      <c r="C134" s="34"/>
      <c r="D134" s="34"/>
      <c r="E134" s="34"/>
      <c r="F134" s="34"/>
      <c r="G134" s="34"/>
      <c r="H134" s="34"/>
      <c r="I134" s="34"/>
      <c r="J134" s="34"/>
      <c r="K134" s="34"/>
      <c r="L134" s="34"/>
      <c r="M134" s="34"/>
      <c r="N134" s="34"/>
    </row>
    <row r="135" spans="1:14">
      <c r="A135" s="15"/>
      <c r="B135" s="42" t="s">
        <v>244</v>
      </c>
      <c r="C135" s="37"/>
      <c r="D135" s="37"/>
      <c r="E135" s="37"/>
      <c r="F135" s="37"/>
      <c r="G135" s="37"/>
      <c r="H135" s="37"/>
      <c r="I135" s="37"/>
      <c r="J135" s="37"/>
      <c r="K135" s="37"/>
      <c r="L135" s="37"/>
      <c r="M135" s="37"/>
      <c r="N135" s="37"/>
    </row>
    <row r="136" spans="1:14">
      <c r="A136" s="15"/>
      <c r="B136" s="29" t="s">
        <v>245</v>
      </c>
      <c r="C136" s="29" t="s">
        <v>217</v>
      </c>
      <c r="D136" s="31" t="s">
        <v>220</v>
      </c>
      <c r="E136" s="33"/>
      <c r="F136" s="29" t="s">
        <v>217</v>
      </c>
      <c r="G136" s="31" t="s">
        <v>284</v>
      </c>
      <c r="H136" s="57" t="s">
        <v>219</v>
      </c>
      <c r="I136" s="29" t="s">
        <v>217</v>
      </c>
      <c r="J136" s="31">
        <v>18</v>
      </c>
      <c r="K136" s="33"/>
      <c r="L136" s="29" t="s">
        <v>217</v>
      </c>
      <c r="M136" s="31" t="s">
        <v>220</v>
      </c>
      <c r="N136" s="33"/>
    </row>
    <row r="137" spans="1:14">
      <c r="A137" s="15"/>
      <c r="B137" s="29"/>
      <c r="C137" s="29"/>
      <c r="D137" s="31"/>
      <c r="E137" s="33"/>
      <c r="F137" s="29"/>
      <c r="G137" s="31"/>
      <c r="H137" s="57"/>
      <c r="I137" s="29"/>
      <c r="J137" s="31"/>
      <c r="K137" s="33"/>
      <c r="L137" s="29"/>
      <c r="M137" s="31"/>
      <c r="N137" s="33"/>
    </row>
    <row r="138" spans="1:14">
      <c r="A138" s="15"/>
      <c r="B138" s="35" t="s">
        <v>247</v>
      </c>
      <c r="C138" s="36">
        <v>2729</v>
      </c>
      <c r="D138" s="36"/>
      <c r="E138" s="37"/>
      <c r="F138" s="38" t="s">
        <v>220</v>
      </c>
      <c r="G138" s="38"/>
      <c r="H138" s="37"/>
      <c r="I138" s="38" t="s">
        <v>285</v>
      </c>
      <c r="J138" s="38"/>
      <c r="K138" s="35" t="s">
        <v>219</v>
      </c>
      <c r="L138" s="38" t="s">
        <v>220</v>
      </c>
      <c r="M138" s="38"/>
      <c r="N138" s="37"/>
    </row>
    <row r="139" spans="1:14">
      <c r="A139" s="15"/>
      <c r="B139" s="35"/>
      <c r="C139" s="36"/>
      <c r="D139" s="36"/>
      <c r="E139" s="37"/>
      <c r="F139" s="38"/>
      <c r="G139" s="38"/>
      <c r="H139" s="37"/>
      <c r="I139" s="38"/>
      <c r="J139" s="38"/>
      <c r="K139" s="35"/>
      <c r="L139" s="38"/>
      <c r="M139" s="38"/>
      <c r="N139" s="37"/>
    </row>
    <row r="140" spans="1:14">
      <c r="A140" s="15"/>
      <c r="B140" s="29" t="s">
        <v>249</v>
      </c>
      <c r="C140" s="31" t="s">
        <v>220</v>
      </c>
      <c r="D140" s="31"/>
      <c r="E140" s="33"/>
      <c r="F140" s="31" t="s">
        <v>220</v>
      </c>
      <c r="G140" s="31"/>
      <c r="H140" s="33"/>
      <c r="I140" s="39">
        <v>1328</v>
      </c>
      <c r="J140" s="39"/>
      <c r="K140" s="33"/>
      <c r="L140" s="39">
        <v>1328</v>
      </c>
      <c r="M140" s="39"/>
      <c r="N140" s="33"/>
    </row>
    <row r="141" spans="1:14">
      <c r="A141" s="15"/>
      <c r="B141" s="29"/>
      <c r="C141" s="31"/>
      <c r="D141" s="31"/>
      <c r="E141" s="33"/>
      <c r="F141" s="31"/>
      <c r="G141" s="31"/>
      <c r="H141" s="33"/>
      <c r="I141" s="39"/>
      <c r="J141" s="39"/>
      <c r="K141" s="33"/>
      <c r="L141" s="39"/>
      <c r="M141" s="39"/>
      <c r="N141" s="33"/>
    </row>
    <row r="142" spans="1:14">
      <c r="A142" s="15"/>
      <c r="B142" s="35" t="s">
        <v>250</v>
      </c>
      <c r="C142" s="38" t="s">
        <v>220</v>
      </c>
      <c r="D142" s="38"/>
      <c r="E142" s="37"/>
      <c r="F142" s="38" t="s">
        <v>220</v>
      </c>
      <c r="G142" s="38"/>
      <c r="H142" s="37"/>
      <c r="I142" s="36">
        <v>2305</v>
      </c>
      <c r="J142" s="36"/>
      <c r="K142" s="37"/>
      <c r="L142" s="36">
        <v>2305</v>
      </c>
      <c r="M142" s="36"/>
      <c r="N142" s="37"/>
    </row>
    <row r="143" spans="1:14">
      <c r="A143" s="15"/>
      <c r="B143" s="35"/>
      <c r="C143" s="38"/>
      <c r="D143" s="38"/>
      <c r="E143" s="37"/>
      <c r="F143" s="38"/>
      <c r="G143" s="38"/>
      <c r="H143" s="37"/>
      <c r="I143" s="36"/>
      <c r="J143" s="36"/>
      <c r="K143" s="37"/>
      <c r="L143" s="36"/>
      <c r="M143" s="36"/>
      <c r="N143" s="37"/>
    </row>
    <row r="144" spans="1:14">
      <c r="A144" s="15"/>
      <c r="B144" s="29" t="s">
        <v>251</v>
      </c>
      <c r="C144" s="31" t="s">
        <v>220</v>
      </c>
      <c r="D144" s="31"/>
      <c r="E144" s="33"/>
      <c r="F144" s="31" t="s">
        <v>220</v>
      </c>
      <c r="G144" s="31"/>
      <c r="H144" s="33"/>
      <c r="I144" s="31">
        <v>27</v>
      </c>
      <c r="J144" s="31"/>
      <c r="K144" s="33"/>
      <c r="L144" s="31">
        <v>27</v>
      </c>
      <c r="M144" s="31"/>
      <c r="N144" s="33"/>
    </row>
    <row r="145" spans="1:14">
      <c r="A145" s="15"/>
      <c r="B145" s="29"/>
      <c r="C145" s="31"/>
      <c r="D145" s="31"/>
      <c r="E145" s="33"/>
      <c r="F145" s="31"/>
      <c r="G145" s="31"/>
      <c r="H145" s="33"/>
      <c r="I145" s="31"/>
      <c r="J145" s="31"/>
      <c r="K145" s="33"/>
      <c r="L145" s="31"/>
      <c r="M145" s="31"/>
      <c r="N145" s="33"/>
    </row>
    <row r="146" spans="1:14">
      <c r="A146" s="15"/>
      <c r="B146" s="35" t="s">
        <v>252</v>
      </c>
      <c r="C146" s="36">
        <v>1359</v>
      </c>
      <c r="D146" s="36"/>
      <c r="E146" s="37"/>
      <c r="F146" s="38" t="s">
        <v>220</v>
      </c>
      <c r="G146" s="38"/>
      <c r="H146" s="37"/>
      <c r="I146" s="38" t="s">
        <v>220</v>
      </c>
      <c r="J146" s="38"/>
      <c r="K146" s="37"/>
      <c r="L146" s="36">
        <v>1359</v>
      </c>
      <c r="M146" s="36"/>
      <c r="N146" s="37"/>
    </row>
    <row r="147" spans="1:14">
      <c r="A147" s="15"/>
      <c r="B147" s="35"/>
      <c r="C147" s="36"/>
      <c r="D147" s="36"/>
      <c r="E147" s="37"/>
      <c r="F147" s="38"/>
      <c r="G147" s="38"/>
      <c r="H147" s="37"/>
      <c r="I147" s="38"/>
      <c r="J147" s="38"/>
      <c r="K147" s="37"/>
      <c r="L147" s="36"/>
      <c r="M147" s="36"/>
      <c r="N147" s="37"/>
    </row>
    <row r="148" spans="1:14">
      <c r="A148" s="15"/>
      <c r="B148" s="29" t="s">
        <v>253</v>
      </c>
      <c r="C148" s="31" t="s">
        <v>220</v>
      </c>
      <c r="D148" s="31"/>
      <c r="E148" s="33"/>
      <c r="F148" s="31" t="s">
        <v>220</v>
      </c>
      <c r="G148" s="31"/>
      <c r="H148" s="33"/>
      <c r="I148" s="31" t="s">
        <v>286</v>
      </c>
      <c r="J148" s="31"/>
      <c r="K148" s="29" t="s">
        <v>219</v>
      </c>
      <c r="L148" s="31" t="s">
        <v>286</v>
      </c>
      <c r="M148" s="31"/>
      <c r="N148" s="29" t="s">
        <v>219</v>
      </c>
    </row>
    <row r="149" spans="1:14">
      <c r="A149" s="15"/>
      <c r="B149" s="29"/>
      <c r="C149" s="31"/>
      <c r="D149" s="31"/>
      <c r="E149" s="33"/>
      <c r="F149" s="31"/>
      <c r="G149" s="31"/>
      <c r="H149" s="33"/>
      <c r="I149" s="31"/>
      <c r="J149" s="31"/>
      <c r="K149" s="29"/>
      <c r="L149" s="31"/>
      <c r="M149" s="31"/>
      <c r="N149" s="29"/>
    </row>
    <row r="150" spans="1:14">
      <c r="A150" s="15"/>
      <c r="B150" s="35" t="s">
        <v>255</v>
      </c>
      <c r="C150" s="38" t="s">
        <v>220</v>
      </c>
      <c r="D150" s="38"/>
      <c r="E150" s="37"/>
      <c r="F150" s="38" t="s">
        <v>220</v>
      </c>
      <c r="G150" s="38"/>
      <c r="H150" s="37"/>
      <c r="I150" s="38">
        <v>8</v>
      </c>
      <c r="J150" s="38"/>
      <c r="K150" s="37"/>
      <c r="L150" s="38">
        <v>8</v>
      </c>
      <c r="M150" s="38"/>
      <c r="N150" s="37"/>
    </row>
    <row r="151" spans="1:14">
      <c r="A151" s="15"/>
      <c r="B151" s="35"/>
      <c r="C151" s="38"/>
      <c r="D151" s="38"/>
      <c r="E151" s="37"/>
      <c r="F151" s="38"/>
      <c r="G151" s="38"/>
      <c r="H151" s="37"/>
      <c r="I151" s="38"/>
      <c r="J151" s="38"/>
      <c r="K151" s="37"/>
      <c r="L151" s="38"/>
      <c r="M151" s="38"/>
      <c r="N151" s="37"/>
    </row>
    <row r="152" spans="1:14">
      <c r="A152" s="15"/>
      <c r="B152" s="29" t="s">
        <v>256</v>
      </c>
      <c r="C152" s="31" t="s">
        <v>287</v>
      </c>
      <c r="D152" s="31"/>
      <c r="E152" s="29" t="s">
        <v>219</v>
      </c>
      <c r="F152" s="31" t="s">
        <v>220</v>
      </c>
      <c r="G152" s="31"/>
      <c r="H152" s="33"/>
      <c r="I152" s="31" t="s">
        <v>220</v>
      </c>
      <c r="J152" s="31"/>
      <c r="K152" s="33"/>
      <c r="L152" s="31" t="s">
        <v>287</v>
      </c>
      <c r="M152" s="31"/>
      <c r="N152" s="29" t="s">
        <v>219</v>
      </c>
    </row>
    <row r="153" spans="1:14" ht="15.75" thickBot="1">
      <c r="A153" s="15"/>
      <c r="B153" s="29"/>
      <c r="C153" s="44"/>
      <c r="D153" s="44"/>
      <c r="E153" s="45"/>
      <c r="F153" s="44"/>
      <c r="G153" s="44"/>
      <c r="H153" s="46"/>
      <c r="I153" s="44"/>
      <c r="J153" s="44"/>
      <c r="K153" s="46"/>
      <c r="L153" s="44"/>
      <c r="M153" s="44"/>
      <c r="N153" s="45"/>
    </row>
    <row r="154" spans="1:14">
      <c r="A154" s="15"/>
      <c r="B154" s="47" t="s">
        <v>258</v>
      </c>
      <c r="C154" s="48" t="s">
        <v>288</v>
      </c>
      <c r="D154" s="48"/>
      <c r="E154" s="51" t="s">
        <v>219</v>
      </c>
      <c r="F154" s="48" t="s">
        <v>284</v>
      </c>
      <c r="G154" s="48"/>
      <c r="H154" s="51" t="s">
        <v>219</v>
      </c>
      <c r="I154" s="48" t="s">
        <v>220</v>
      </c>
      <c r="J154" s="48"/>
      <c r="K154" s="27"/>
      <c r="L154" s="48" t="s">
        <v>289</v>
      </c>
      <c r="M154" s="48"/>
      <c r="N154" s="51" t="s">
        <v>219</v>
      </c>
    </row>
    <row r="155" spans="1:14" ht="15.75" thickBot="1">
      <c r="A155" s="15"/>
      <c r="B155" s="47"/>
      <c r="C155" s="49"/>
      <c r="D155" s="49"/>
      <c r="E155" s="52"/>
      <c r="F155" s="49"/>
      <c r="G155" s="49"/>
      <c r="H155" s="52"/>
      <c r="I155" s="49"/>
      <c r="J155" s="49"/>
      <c r="K155" s="50"/>
      <c r="L155" s="49"/>
      <c r="M155" s="49"/>
      <c r="N155" s="52"/>
    </row>
    <row r="156" spans="1:14">
      <c r="A156" s="15"/>
      <c r="B156" s="22"/>
      <c r="C156" s="34"/>
      <c r="D156" s="34"/>
      <c r="E156" s="34"/>
      <c r="F156" s="34"/>
      <c r="G156" s="34"/>
      <c r="H156" s="34"/>
      <c r="I156" s="34"/>
      <c r="J156" s="34"/>
      <c r="K156" s="34"/>
      <c r="L156" s="34"/>
      <c r="M156" s="34"/>
      <c r="N156" s="34"/>
    </row>
    <row r="157" spans="1:14">
      <c r="A157" s="15"/>
      <c r="B157" s="35" t="s">
        <v>259</v>
      </c>
      <c r="C157" s="38" t="s">
        <v>220</v>
      </c>
      <c r="D157" s="38"/>
      <c r="E157" s="37"/>
      <c r="F157" s="38" t="s">
        <v>220</v>
      </c>
      <c r="G157" s="38"/>
      <c r="H157" s="37"/>
      <c r="I157" s="38" t="s">
        <v>220</v>
      </c>
      <c r="J157" s="38"/>
      <c r="K157" s="37"/>
      <c r="L157" s="38" t="s">
        <v>220</v>
      </c>
      <c r="M157" s="38"/>
      <c r="N157" s="37"/>
    </row>
    <row r="158" spans="1:14">
      <c r="A158" s="15"/>
      <c r="B158" s="35"/>
      <c r="C158" s="38"/>
      <c r="D158" s="38"/>
      <c r="E158" s="37"/>
      <c r="F158" s="38"/>
      <c r="G158" s="38"/>
      <c r="H158" s="37"/>
      <c r="I158" s="38"/>
      <c r="J158" s="38"/>
      <c r="K158" s="37"/>
      <c r="L158" s="38"/>
      <c r="M158" s="38"/>
      <c r="N158" s="37"/>
    </row>
    <row r="159" spans="1:14">
      <c r="A159" s="15"/>
      <c r="B159" s="29" t="s">
        <v>260</v>
      </c>
      <c r="C159" s="39">
        <v>2080</v>
      </c>
      <c r="D159" s="39"/>
      <c r="E159" s="33"/>
      <c r="F159" s="31" t="s">
        <v>220</v>
      </c>
      <c r="G159" s="31"/>
      <c r="H159" s="33"/>
      <c r="I159" s="31" t="s">
        <v>290</v>
      </c>
      <c r="J159" s="31"/>
      <c r="K159" s="29" t="s">
        <v>219</v>
      </c>
      <c r="L159" s="39">
        <v>1083</v>
      </c>
      <c r="M159" s="39"/>
      <c r="N159" s="33"/>
    </row>
    <row r="160" spans="1:14">
      <c r="A160" s="15"/>
      <c r="B160" s="29"/>
      <c r="C160" s="39"/>
      <c r="D160" s="39"/>
      <c r="E160" s="33"/>
      <c r="F160" s="31"/>
      <c r="G160" s="31"/>
      <c r="H160" s="33"/>
      <c r="I160" s="31"/>
      <c r="J160" s="31"/>
      <c r="K160" s="29"/>
      <c r="L160" s="39"/>
      <c r="M160" s="39"/>
      <c r="N160" s="33"/>
    </row>
    <row r="161" spans="1:14">
      <c r="A161" s="15"/>
      <c r="B161" s="35" t="s">
        <v>262</v>
      </c>
      <c r="C161" s="36">
        <v>1275</v>
      </c>
      <c r="D161" s="36"/>
      <c r="E161" s="37"/>
      <c r="F161" s="38" t="s">
        <v>220</v>
      </c>
      <c r="G161" s="38"/>
      <c r="H161" s="37"/>
      <c r="I161" s="38" t="s">
        <v>220</v>
      </c>
      <c r="J161" s="38"/>
      <c r="K161" s="37"/>
      <c r="L161" s="36">
        <v>1275</v>
      </c>
      <c r="M161" s="36"/>
      <c r="N161" s="37"/>
    </row>
    <row r="162" spans="1:14">
      <c r="A162" s="15"/>
      <c r="B162" s="35"/>
      <c r="C162" s="36"/>
      <c r="D162" s="36"/>
      <c r="E162" s="37"/>
      <c r="F162" s="38"/>
      <c r="G162" s="38"/>
      <c r="H162" s="37"/>
      <c r="I162" s="38"/>
      <c r="J162" s="38"/>
      <c r="K162" s="37"/>
      <c r="L162" s="36"/>
      <c r="M162" s="36"/>
      <c r="N162" s="37"/>
    </row>
    <row r="163" spans="1:14">
      <c r="A163" s="15"/>
      <c r="B163" s="29" t="s">
        <v>263</v>
      </c>
      <c r="C163" s="31" t="s">
        <v>220</v>
      </c>
      <c r="D163" s="31"/>
      <c r="E163" s="33"/>
      <c r="F163" s="31" t="s">
        <v>220</v>
      </c>
      <c r="G163" s="31"/>
      <c r="H163" s="33"/>
      <c r="I163" s="31">
        <v>997</v>
      </c>
      <c r="J163" s="31"/>
      <c r="K163" s="33"/>
      <c r="L163" s="31">
        <v>997</v>
      </c>
      <c r="M163" s="31"/>
      <c r="N163" s="33"/>
    </row>
    <row r="164" spans="1:14">
      <c r="A164" s="15"/>
      <c r="B164" s="29"/>
      <c r="C164" s="31"/>
      <c r="D164" s="31"/>
      <c r="E164" s="33"/>
      <c r="F164" s="31"/>
      <c r="G164" s="31"/>
      <c r="H164" s="33"/>
      <c r="I164" s="31"/>
      <c r="J164" s="31"/>
      <c r="K164" s="33"/>
      <c r="L164" s="31"/>
      <c r="M164" s="31"/>
      <c r="N164" s="33"/>
    </row>
    <row r="165" spans="1:14">
      <c r="A165" s="15"/>
      <c r="B165" s="35" t="s">
        <v>264</v>
      </c>
      <c r="C165" s="38" t="s">
        <v>291</v>
      </c>
      <c r="D165" s="38"/>
      <c r="E165" s="35" t="s">
        <v>219</v>
      </c>
      <c r="F165" s="38" t="s">
        <v>220</v>
      </c>
      <c r="G165" s="38"/>
      <c r="H165" s="37"/>
      <c r="I165" s="38" t="s">
        <v>220</v>
      </c>
      <c r="J165" s="38"/>
      <c r="K165" s="37"/>
      <c r="L165" s="38" t="s">
        <v>291</v>
      </c>
      <c r="M165" s="38"/>
      <c r="N165" s="35" t="s">
        <v>219</v>
      </c>
    </row>
    <row r="166" spans="1:14" ht="15.75" thickBot="1">
      <c r="A166" s="15"/>
      <c r="B166" s="35"/>
      <c r="C166" s="49"/>
      <c r="D166" s="49"/>
      <c r="E166" s="52"/>
      <c r="F166" s="49"/>
      <c r="G166" s="49"/>
      <c r="H166" s="50"/>
      <c r="I166" s="49"/>
      <c r="J166" s="49"/>
      <c r="K166" s="50"/>
      <c r="L166" s="49"/>
      <c r="M166" s="49"/>
      <c r="N166" s="52"/>
    </row>
    <row r="167" spans="1:14">
      <c r="A167" s="15"/>
      <c r="B167" s="53" t="s">
        <v>266</v>
      </c>
      <c r="C167" s="40">
        <v>3347</v>
      </c>
      <c r="D167" s="40"/>
      <c r="E167" s="34"/>
      <c r="F167" s="32" t="s">
        <v>220</v>
      </c>
      <c r="G167" s="32"/>
      <c r="H167" s="34"/>
      <c r="I167" s="32" t="s">
        <v>220</v>
      </c>
      <c r="J167" s="32"/>
      <c r="K167" s="34"/>
      <c r="L167" s="40">
        <v>3347</v>
      </c>
      <c r="M167" s="40"/>
      <c r="N167" s="34"/>
    </row>
    <row r="168" spans="1:14" ht="15.75" thickBot="1">
      <c r="A168" s="15"/>
      <c r="B168" s="53"/>
      <c r="C168" s="54"/>
      <c r="D168" s="54"/>
      <c r="E168" s="46"/>
      <c r="F168" s="44"/>
      <c r="G168" s="44"/>
      <c r="H168" s="46"/>
      <c r="I168" s="44"/>
      <c r="J168" s="44"/>
      <c r="K168" s="46"/>
      <c r="L168" s="54"/>
      <c r="M168" s="54"/>
      <c r="N168" s="46"/>
    </row>
    <row r="169" spans="1:14">
      <c r="A169" s="15"/>
      <c r="B169" s="17"/>
      <c r="C169" s="27"/>
      <c r="D169" s="27"/>
      <c r="E169" s="27"/>
      <c r="F169" s="27"/>
      <c r="G169" s="27"/>
      <c r="H169" s="27"/>
      <c r="I169" s="27"/>
      <c r="J169" s="27"/>
      <c r="K169" s="27"/>
      <c r="L169" s="27"/>
      <c r="M169" s="27"/>
      <c r="N169" s="27"/>
    </row>
    <row r="170" spans="1:14">
      <c r="A170" s="15"/>
      <c r="B170" s="29" t="s">
        <v>267</v>
      </c>
      <c r="C170" s="31" t="s">
        <v>220</v>
      </c>
      <c r="D170" s="31"/>
      <c r="E170" s="33"/>
      <c r="F170" s="31">
        <v>17</v>
      </c>
      <c r="G170" s="31"/>
      <c r="H170" s="33"/>
      <c r="I170" s="31" t="s">
        <v>292</v>
      </c>
      <c r="J170" s="31"/>
      <c r="K170" s="29" t="s">
        <v>219</v>
      </c>
      <c r="L170" s="31" t="s">
        <v>220</v>
      </c>
      <c r="M170" s="31"/>
      <c r="N170" s="33"/>
    </row>
    <row r="171" spans="1:14">
      <c r="A171" s="15"/>
      <c r="B171" s="29"/>
      <c r="C171" s="31"/>
      <c r="D171" s="31"/>
      <c r="E171" s="33"/>
      <c r="F171" s="31"/>
      <c r="G171" s="31"/>
      <c r="H171" s="33"/>
      <c r="I171" s="31"/>
      <c r="J171" s="31"/>
      <c r="K171" s="29"/>
      <c r="L171" s="31"/>
      <c r="M171" s="31"/>
      <c r="N171" s="33"/>
    </row>
    <row r="172" spans="1:14">
      <c r="A172" s="15"/>
      <c r="B172" s="35" t="s">
        <v>269</v>
      </c>
      <c r="C172" s="36">
        <v>9212</v>
      </c>
      <c r="D172" s="36"/>
      <c r="E172" s="37"/>
      <c r="F172" s="38" t="s">
        <v>220</v>
      </c>
      <c r="G172" s="38"/>
      <c r="H172" s="37"/>
      <c r="I172" s="38" t="s">
        <v>293</v>
      </c>
      <c r="J172" s="38"/>
      <c r="K172" s="35" t="s">
        <v>219</v>
      </c>
      <c r="L172" s="36">
        <v>8319</v>
      </c>
      <c r="M172" s="36"/>
      <c r="N172" s="37"/>
    </row>
    <row r="173" spans="1:14">
      <c r="A173" s="15"/>
      <c r="B173" s="35"/>
      <c r="C173" s="36"/>
      <c r="D173" s="36"/>
      <c r="E173" s="37"/>
      <c r="F173" s="38"/>
      <c r="G173" s="38"/>
      <c r="H173" s="37"/>
      <c r="I173" s="38"/>
      <c r="J173" s="38"/>
      <c r="K173" s="35"/>
      <c r="L173" s="36"/>
      <c r="M173" s="36"/>
      <c r="N173" s="37"/>
    </row>
    <row r="174" spans="1:14">
      <c r="A174" s="15"/>
      <c r="B174" s="29" t="s">
        <v>271</v>
      </c>
      <c r="C174" s="39">
        <v>1256</v>
      </c>
      <c r="D174" s="39"/>
      <c r="E174" s="33"/>
      <c r="F174" s="31" t="s">
        <v>220</v>
      </c>
      <c r="G174" s="31"/>
      <c r="H174" s="33"/>
      <c r="I174" s="31" t="s">
        <v>220</v>
      </c>
      <c r="J174" s="31"/>
      <c r="K174" s="33"/>
      <c r="L174" s="39">
        <v>1256</v>
      </c>
      <c r="M174" s="39"/>
      <c r="N174" s="33"/>
    </row>
    <row r="175" spans="1:14">
      <c r="A175" s="15"/>
      <c r="B175" s="29"/>
      <c r="C175" s="39"/>
      <c r="D175" s="39"/>
      <c r="E175" s="33"/>
      <c r="F175" s="31"/>
      <c r="G175" s="31"/>
      <c r="H175" s="33"/>
      <c r="I175" s="31"/>
      <c r="J175" s="31"/>
      <c r="K175" s="33"/>
      <c r="L175" s="39"/>
      <c r="M175" s="39"/>
      <c r="N175" s="33"/>
    </row>
    <row r="176" spans="1:14">
      <c r="A176" s="15"/>
      <c r="B176" s="35" t="s">
        <v>272</v>
      </c>
      <c r="C176" s="38" t="s">
        <v>220</v>
      </c>
      <c r="D176" s="38"/>
      <c r="E176" s="37"/>
      <c r="F176" s="38" t="s">
        <v>220</v>
      </c>
      <c r="G176" s="38"/>
      <c r="H176" s="37"/>
      <c r="I176" s="38">
        <v>910</v>
      </c>
      <c r="J176" s="38"/>
      <c r="K176" s="37"/>
      <c r="L176" s="38">
        <v>910</v>
      </c>
      <c r="M176" s="38"/>
      <c r="N176" s="37"/>
    </row>
    <row r="177" spans="1:14" ht="15.75" thickBot="1">
      <c r="A177" s="15"/>
      <c r="B177" s="35"/>
      <c r="C177" s="49"/>
      <c r="D177" s="49"/>
      <c r="E177" s="50"/>
      <c r="F177" s="49"/>
      <c r="G177" s="49"/>
      <c r="H177" s="50"/>
      <c r="I177" s="49"/>
      <c r="J177" s="49"/>
      <c r="K177" s="50"/>
      <c r="L177" s="49"/>
      <c r="M177" s="49"/>
      <c r="N177" s="50"/>
    </row>
    <row r="178" spans="1:14">
      <c r="A178" s="15"/>
      <c r="B178" s="53" t="s">
        <v>273</v>
      </c>
      <c r="C178" s="40">
        <v>10468</v>
      </c>
      <c r="D178" s="40"/>
      <c r="E178" s="34"/>
      <c r="F178" s="32">
        <v>17</v>
      </c>
      <c r="G178" s="32"/>
      <c r="H178" s="34"/>
      <c r="I178" s="32" t="s">
        <v>220</v>
      </c>
      <c r="J178" s="32"/>
      <c r="K178" s="34"/>
      <c r="L178" s="40">
        <v>10485</v>
      </c>
      <c r="M178" s="40"/>
      <c r="N178" s="34"/>
    </row>
    <row r="179" spans="1:14" ht="15.75" thickBot="1">
      <c r="A179" s="15"/>
      <c r="B179" s="53"/>
      <c r="C179" s="54"/>
      <c r="D179" s="54"/>
      <c r="E179" s="46"/>
      <c r="F179" s="44"/>
      <c r="G179" s="44"/>
      <c r="H179" s="46"/>
      <c r="I179" s="44"/>
      <c r="J179" s="44"/>
      <c r="K179" s="46"/>
      <c r="L179" s="54"/>
      <c r="M179" s="54"/>
      <c r="N179" s="46"/>
    </row>
    <row r="180" spans="1:14">
      <c r="A180" s="15"/>
      <c r="B180" s="17"/>
      <c r="C180" s="27"/>
      <c r="D180" s="27"/>
      <c r="E180" s="27"/>
      <c r="F180" s="27"/>
      <c r="G180" s="27"/>
      <c r="H180" s="27"/>
      <c r="I180" s="27"/>
      <c r="J180" s="27"/>
      <c r="K180" s="27"/>
      <c r="L180" s="27"/>
      <c r="M180" s="27"/>
      <c r="N180" s="27"/>
    </row>
    <row r="181" spans="1:14">
      <c r="A181" s="15"/>
      <c r="B181" s="29" t="s">
        <v>274</v>
      </c>
      <c r="C181" s="31" t="s">
        <v>220</v>
      </c>
      <c r="D181" s="31"/>
      <c r="E181" s="33"/>
      <c r="F181" s="31">
        <v>1</v>
      </c>
      <c r="G181" s="31"/>
      <c r="H181" s="33"/>
      <c r="I181" s="31" t="s">
        <v>246</v>
      </c>
      <c r="J181" s="31"/>
      <c r="K181" s="29" t="s">
        <v>219</v>
      </c>
      <c r="L181" s="31" t="s">
        <v>220</v>
      </c>
      <c r="M181" s="31"/>
      <c r="N181" s="33"/>
    </row>
    <row r="182" spans="1:14">
      <c r="A182" s="15"/>
      <c r="B182" s="29"/>
      <c r="C182" s="31"/>
      <c r="D182" s="31"/>
      <c r="E182" s="33"/>
      <c r="F182" s="31"/>
      <c r="G182" s="31"/>
      <c r="H182" s="33"/>
      <c r="I182" s="31"/>
      <c r="J182" s="31"/>
      <c r="K182" s="29"/>
      <c r="L182" s="31"/>
      <c r="M182" s="31"/>
      <c r="N182" s="33"/>
    </row>
    <row r="183" spans="1:14">
      <c r="A183" s="15"/>
      <c r="B183" s="35" t="s">
        <v>275</v>
      </c>
      <c r="C183" s="36">
        <v>9467</v>
      </c>
      <c r="D183" s="36"/>
      <c r="E183" s="37"/>
      <c r="F183" s="38" t="s">
        <v>220</v>
      </c>
      <c r="G183" s="38"/>
      <c r="H183" s="37"/>
      <c r="I183" s="38" t="s">
        <v>294</v>
      </c>
      <c r="J183" s="38"/>
      <c r="K183" s="35" t="s">
        <v>219</v>
      </c>
      <c r="L183" s="38" t="s">
        <v>220</v>
      </c>
      <c r="M183" s="38"/>
      <c r="N183" s="37"/>
    </row>
    <row r="184" spans="1:14">
      <c r="A184" s="15"/>
      <c r="B184" s="35"/>
      <c r="C184" s="36"/>
      <c r="D184" s="36"/>
      <c r="E184" s="37"/>
      <c r="F184" s="38"/>
      <c r="G184" s="38"/>
      <c r="H184" s="37"/>
      <c r="I184" s="38"/>
      <c r="J184" s="38"/>
      <c r="K184" s="35"/>
      <c r="L184" s="38"/>
      <c r="M184" s="38"/>
      <c r="N184" s="37"/>
    </row>
    <row r="185" spans="1:14">
      <c r="A185" s="15"/>
      <c r="B185" s="29" t="s">
        <v>277</v>
      </c>
      <c r="C185" s="31" t="s">
        <v>220</v>
      </c>
      <c r="D185" s="31"/>
      <c r="E185" s="33"/>
      <c r="F185" s="31" t="s">
        <v>220</v>
      </c>
      <c r="G185" s="31"/>
      <c r="H185" s="33"/>
      <c r="I185" s="31">
        <v>8</v>
      </c>
      <c r="J185" s="31"/>
      <c r="K185" s="33"/>
      <c r="L185" s="31">
        <v>8</v>
      </c>
      <c r="M185" s="31"/>
      <c r="N185" s="33"/>
    </row>
    <row r="186" spans="1:14">
      <c r="A186" s="15"/>
      <c r="B186" s="29"/>
      <c r="C186" s="31"/>
      <c r="D186" s="31"/>
      <c r="E186" s="33"/>
      <c r="F186" s="31"/>
      <c r="G186" s="31"/>
      <c r="H186" s="33"/>
      <c r="I186" s="31"/>
      <c r="J186" s="31"/>
      <c r="K186" s="33"/>
      <c r="L186" s="31"/>
      <c r="M186" s="31"/>
      <c r="N186" s="33"/>
    </row>
    <row r="187" spans="1:14">
      <c r="A187" s="15"/>
      <c r="B187" s="35" t="s">
        <v>278</v>
      </c>
      <c r="C187" s="38" t="s">
        <v>220</v>
      </c>
      <c r="D187" s="38"/>
      <c r="E187" s="37"/>
      <c r="F187" s="38" t="s">
        <v>220</v>
      </c>
      <c r="G187" s="38"/>
      <c r="H187" s="37"/>
      <c r="I187" s="36">
        <v>3173</v>
      </c>
      <c r="J187" s="36"/>
      <c r="K187" s="37"/>
      <c r="L187" s="36">
        <v>3173</v>
      </c>
      <c r="M187" s="36"/>
      <c r="N187" s="37"/>
    </row>
    <row r="188" spans="1:14">
      <c r="A188" s="15"/>
      <c r="B188" s="35"/>
      <c r="C188" s="38"/>
      <c r="D188" s="38"/>
      <c r="E188" s="37"/>
      <c r="F188" s="38"/>
      <c r="G188" s="38"/>
      <c r="H188" s="37"/>
      <c r="I188" s="36"/>
      <c r="J188" s="36"/>
      <c r="K188" s="37"/>
      <c r="L188" s="36"/>
      <c r="M188" s="36"/>
      <c r="N188" s="37"/>
    </row>
    <row r="189" spans="1:14">
      <c r="A189" s="15"/>
      <c r="B189" s="29" t="s">
        <v>279</v>
      </c>
      <c r="C189" s="31" t="s">
        <v>220</v>
      </c>
      <c r="D189" s="31"/>
      <c r="E189" s="33"/>
      <c r="F189" s="31" t="s">
        <v>220</v>
      </c>
      <c r="G189" s="31"/>
      <c r="H189" s="33"/>
      <c r="I189" s="39">
        <v>4174</v>
      </c>
      <c r="J189" s="39"/>
      <c r="K189" s="33"/>
      <c r="L189" s="39">
        <v>4174</v>
      </c>
      <c r="M189" s="39"/>
      <c r="N189" s="33"/>
    </row>
    <row r="190" spans="1:14">
      <c r="A190" s="15"/>
      <c r="B190" s="29"/>
      <c r="C190" s="31"/>
      <c r="D190" s="31"/>
      <c r="E190" s="33"/>
      <c r="F190" s="31"/>
      <c r="G190" s="31"/>
      <c r="H190" s="33"/>
      <c r="I190" s="39"/>
      <c r="J190" s="39"/>
      <c r="K190" s="33"/>
      <c r="L190" s="39"/>
      <c r="M190" s="39"/>
      <c r="N190" s="33"/>
    </row>
    <row r="191" spans="1:14">
      <c r="A191" s="15"/>
      <c r="B191" s="35" t="s">
        <v>280</v>
      </c>
      <c r="C191" s="36">
        <v>10023</v>
      </c>
      <c r="D191" s="36"/>
      <c r="E191" s="37"/>
      <c r="F191" s="38" t="s">
        <v>220</v>
      </c>
      <c r="G191" s="38"/>
      <c r="H191" s="37"/>
      <c r="I191" s="38" t="s">
        <v>220</v>
      </c>
      <c r="J191" s="38"/>
      <c r="K191" s="37"/>
      <c r="L191" s="36">
        <v>10023</v>
      </c>
      <c r="M191" s="36"/>
      <c r="N191" s="37"/>
    </row>
    <row r="192" spans="1:14">
      <c r="A192" s="15"/>
      <c r="B192" s="35"/>
      <c r="C192" s="36"/>
      <c r="D192" s="36"/>
      <c r="E192" s="37"/>
      <c r="F192" s="38"/>
      <c r="G192" s="38"/>
      <c r="H192" s="37"/>
      <c r="I192" s="38"/>
      <c r="J192" s="38"/>
      <c r="K192" s="37"/>
      <c r="L192" s="36"/>
      <c r="M192" s="36"/>
      <c r="N192" s="37"/>
    </row>
    <row r="193" spans="1:14">
      <c r="A193" s="15"/>
      <c r="B193" s="29" t="s">
        <v>281</v>
      </c>
      <c r="C193" s="31" t="s">
        <v>220</v>
      </c>
      <c r="D193" s="31"/>
      <c r="E193" s="33"/>
      <c r="F193" s="31" t="s">
        <v>220</v>
      </c>
      <c r="G193" s="31"/>
      <c r="H193" s="33"/>
      <c r="I193" s="31">
        <v>155</v>
      </c>
      <c r="J193" s="31"/>
      <c r="K193" s="33"/>
      <c r="L193" s="31">
        <v>155</v>
      </c>
      <c r="M193" s="31"/>
      <c r="N193" s="33"/>
    </row>
    <row r="194" spans="1:14">
      <c r="A194" s="15"/>
      <c r="B194" s="29"/>
      <c r="C194" s="31"/>
      <c r="D194" s="31"/>
      <c r="E194" s="33"/>
      <c r="F194" s="31"/>
      <c r="G194" s="31"/>
      <c r="H194" s="33"/>
      <c r="I194" s="31"/>
      <c r="J194" s="31"/>
      <c r="K194" s="33"/>
      <c r="L194" s="31"/>
      <c r="M194" s="31"/>
      <c r="N194" s="33"/>
    </row>
    <row r="195" spans="1:14">
      <c r="A195" s="15"/>
      <c r="B195" s="35" t="s">
        <v>295</v>
      </c>
      <c r="C195" s="38" t="s">
        <v>220</v>
      </c>
      <c r="D195" s="38"/>
      <c r="E195" s="37"/>
      <c r="F195" s="38" t="s">
        <v>220</v>
      </c>
      <c r="G195" s="38"/>
      <c r="H195" s="37"/>
      <c r="I195" s="38">
        <v>4</v>
      </c>
      <c r="J195" s="38"/>
      <c r="K195" s="37"/>
      <c r="L195" s="38">
        <v>4</v>
      </c>
      <c r="M195" s="38"/>
      <c r="N195" s="37"/>
    </row>
    <row r="196" spans="1:14">
      <c r="A196" s="15"/>
      <c r="B196" s="35"/>
      <c r="C196" s="38"/>
      <c r="D196" s="38"/>
      <c r="E196" s="37"/>
      <c r="F196" s="38"/>
      <c r="G196" s="38"/>
      <c r="H196" s="37"/>
      <c r="I196" s="38"/>
      <c r="J196" s="38"/>
      <c r="K196" s="37"/>
      <c r="L196" s="38"/>
      <c r="M196" s="38"/>
      <c r="N196" s="37"/>
    </row>
    <row r="197" spans="1:14">
      <c r="A197" s="15"/>
      <c r="B197" s="29" t="s">
        <v>282</v>
      </c>
      <c r="C197" s="31" t="s">
        <v>220</v>
      </c>
      <c r="D197" s="31"/>
      <c r="E197" s="33"/>
      <c r="F197" s="31" t="s">
        <v>220</v>
      </c>
      <c r="G197" s="31"/>
      <c r="H197" s="33"/>
      <c r="I197" s="39">
        <v>1954</v>
      </c>
      <c r="J197" s="39"/>
      <c r="K197" s="33"/>
      <c r="L197" s="39">
        <v>1954</v>
      </c>
      <c r="M197" s="39"/>
      <c r="N197" s="33"/>
    </row>
    <row r="198" spans="1:14" ht="15.75" thickBot="1">
      <c r="A198" s="15"/>
      <c r="B198" s="29"/>
      <c r="C198" s="44"/>
      <c r="D198" s="44"/>
      <c r="E198" s="46"/>
      <c r="F198" s="44"/>
      <c r="G198" s="44"/>
      <c r="H198" s="46"/>
      <c r="I198" s="54"/>
      <c r="J198" s="54"/>
      <c r="K198" s="46"/>
      <c r="L198" s="54"/>
      <c r="M198" s="54"/>
      <c r="N198" s="46"/>
    </row>
    <row r="199" spans="1:14">
      <c r="A199" s="15"/>
      <c r="B199" s="47" t="s">
        <v>283</v>
      </c>
      <c r="C199" s="51" t="s">
        <v>217</v>
      </c>
      <c r="D199" s="58">
        <v>19490</v>
      </c>
      <c r="E199" s="27"/>
      <c r="F199" s="51" t="s">
        <v>217</v>
      </c>
      <c r="G199" s="48">
        <v>1</v>
      </c>
      <c r="H199" s="27"/>
      <c r="I199" s="51" t="s">
        <v>217</v>
      </c>
      <c r="J199" s="48" t="s">
        <v>220</v>
      </c>
      <c r="K199" s="27"/>
      <c r="L199" s="51" t="s">
        <v>217</v>
      </c>
      <c r="M199" s="58">
        <v>19491</v>
      </c>
      <c r="N199" s="27"/>
    </row>
    <row r="200" spans="1:14" ht="15.75" thickBot="1">
      <c r="A200" s="15"/>
      <c r="B200" s="47"/>
      <c r="C200" s="52"/>
      <c r="D200" s="59"/>
      <c r="E200" s="50"/>
      <c r="F200" s="52"/>
      <c r="G200" s="49"/>
      <c r="H200" s="50"/>
      <c r="I200" s="52"/>
      <c r="J200" s="49"/>
      <c r="K200" s="50"/>
      <c r="L200" s="52"/>
      <c r="M200" s="59"/>
      <c r="N200" s="50"/>
    </row>
  </sheetData>
  <mergeCells count="832">
    <mergeCell ref="A54:A200"/>
    <mergeCell ref="B54:N54"/>
    <mergeCell ref="B55:N55"/>
    <mergeCell ref="B56:N56"/>
    <mergeCell ref="B128:N128"/>
    <mergeCell ref="A1:A2"/>
    <mergeCell ref="B1:N1"/>
    <mergeCell ref="B2:N2"/>
    <mergeCell ref="B3:N3"/>
    <mergeCell ref="A4:A53"/>
    <mergeCell ref="B4:N4"/>
    <mergeCell ref="B5:N5"/>
    <mergeCell ref="B6:N6"/>
    <mergeCell ref="B30:N30"/>
    <mergeCell ref="I199:I200"/>
    <mergeCell ref="J199:J200"/>
    <mergeCell ref="K199:K200"/>
    <mergeCell ref="L199:L200"/>
    <mergeCell ref="M199:M200"/>
    <mergeCell ref="N199:N200"/>
    <mergeCell ref="K197:K198"/>
    <mergeCell ref="L197:M198"/>
    <mergeCell ref="N197:N198"/>
    <mergeCell ref="B199:B200"/>
    <mergeCell ref="C199:C200"/>
    <mergeCell ref="D199:D200"/>
    <mergeCell ref="E199:E200"/>
    <mergeCell ref="F199:F200"/>
    <mergeCell ref="G199:G200"/>
    <mergeCell ref="H199:H200"/>
    <mergeCell ref="B197:B198"/>
    <mergeCell ref="C197:D198"/>
    <mergeCell ref="E197:E198"/>
    <mergeCell ref="F197:G198"/>
    <mergeCell ref="H197:H198"/>
    <mergeCell ref="I197:J198"/>
    <mergeCell ref="N193:N194"/>
    <mergeCell ref="B195:B196"/>
    <mergeCell ref="C195:D196"/>
    <mergeCell ref="E195:E196"/>
    <mergeCell ref="F195:G196"/>
    <mergeCell ref="H195:H196"/>
    <mergeCell ref="I195:J196"/>
    <mergeCell ref="K195:K196"/>
    <mergeCell ref="L195:M196"/>
    <mergeCell ref="N195:N196"/>
    <mergeCell ref="L191:M192"/>
    <mergeCell ref="N191:N192"/>
    <mergeCell ref="B193:B194"/>
    <mergeCell ref="C193:D194"/>
    <mergeCell ref="E193:E194"/>
    <mergeCell ref="F193:G194"/>
    <mergeCell ref="H193:H194"/>
    <mergeCell ref="I193:J194"/>
    <mergeCell ref="K193:K194"/>
    <mergeCell ref="L193:M194"/>
    <mergeCell ref="K189:K190"/>
    <mergeCell ref="L189:M190"/>
    <mergeCell ref="N189:N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N185:N186"/>
    <mergeCell ref="B187:B188"/>
    <mergeCell ref="C187:D188"/>
    <mergeCell ref="E187:E188"/>
    <mergeCell ref="F187:G188"/>
    <mergeCell ref="H187:H188"/>
    <mergeCell ref="I187:J188"/>
    <mergeCell ref="K187:K188"/>
    <mergeCell ref="L187:M188"/>
    <mergeCell ref="N187:N188"/>
    <mergeCell ref="L183:M184"/>
    <mergeCell ref="N183:N184"/>
    <mergeCell ref="B185:B186"/>
    <mergeCell ref="C185:D186"/>
    <mergeCell ref="E185:E186"/>
    <mergeCell ref="F185:G186"/>
    <mergeCell ref="H185:H186"/>
    <mergeCell ref="I185:J186"/>
    <mergeCell ref="K185:K186"/>
    <mergeCell ref="L185:M186"/>
    <mergeCell ref="K181:K182"/>
    <mergeCell ref="L181:M182"/>
    <mergeCell ref="N181:N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K178:K179"/>
    <mergeCell ref="L178:M179"/>
    <mergeCell ref="N178:N179"/>
    <mergeCell ref="C180:E180"/>
    <mergeCell ref="F180:H180"/>
    <mergeCell ref="I180:K180"/>
    <mergeCell ref="L180:N180"/>
    <mergeCell ref="B178:B179"/>
    <mergeCell ref="C178:D179"/>
    <mergeCell ref="E178:E179"/>
    <mergeCell ref="F178:G179"/>
    <mergeCell ref="H178:H179"/>
    <mergeCell ref="I178:J179"/>
    <mergeCell ref="N174:N175"/>
    <mergeCell ref="B176:B177"/>
    <mergeCell ref="C176:D177"/>
    <mergeCell ref="E176:E177"/>
    <mergeCell ref="F176:G177"/>
    <mergeCell ref="H176:H177"/>
    <mergeCell ref="I176:J177"/>
    <mergeCell ref="K176:K177"/>
    <mergeCell ref="L176:M177"/>
    <mergeCell ref="N176:N177"/>
    <mergeCell ref="L172:M173"/>
    <mergeCell ref="N172:N173"/>
    <mergeCell ref="B174:B175"/>
    <mergeCell ref="C174:D175"/>
    <mergeCell ref="E174:E175"/>
    <mergeCell ref="F174:G175"/>
    <mergeCell ref="H174:H175"/>
    <mergeCell ref="I174:J175"/>
    <mergeCell ref="K174:K175"/>
    <mergeCell ref="L174:M175"/>
    <mergeCell ref="K170:K171"/>
    <mergeCell ref="L170:M171"/>
    <mergeCell ref="N170:N171"/>
    <mergeCell ref="B172:B173"/>
    <mergeCell ref="C172:D173"/>
    <mergeCell ref="E172:E173"/>
    <mergeCell ref="F172:G173"/>
    <mergeCell ref="H172:H173"/>
    <mergeCell ref="I172:J173"/>
    <mergeCell ref="K172:K173"/>
    <mergeCell ref="B170:B171"/>
    <mergeCell ref="C170:D171"/>
    <mergeCell ref="E170:E171"/>
    <mergeCell ref="F170:G171"/>
    <mergeCell ref="H170:H171"/>
    <mergeCell ref="I170:J171"/>
    <mergeCell ref="L167:M168"/>
    <mergeCell ref="N167:N168"/>
    <mergeCell ref="C169:E169"/>
    <mergeCell ref="F169:H169"/>
    <mergeCell ref="I169:K169"/>
    <mergeCell ref="L169:N169"/>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L159:M160"/>
    <mergeCell ref="N159:N160"/>
    <mergeCell ref="B161:B162"/>
    <mergeCell ref="C161:D162"/>
    <mergeCell ref="E161:E162"/>
    <mergeCell ref="F161:G162"/>
    <mergeCell ref="H161:H162"/>
    <mergeCell ref="I161:J162"/>
    <mergeCell ref="K161:K162"/>
    <mergeCell ref="L161:M162"/>
    <mergeCell ref="K157:K158"/>
    <mergeCell ref="L157:M158"/>
    <mergeCell ref="N157:N158"/>
    <mergeCell ref="B159:B160"/>
    <mergeCell ref="C159:D160"/>
    <mergeCell ref="E159:E160"/>
    <mergeCell ref="F159:G160"/>
    <mergeCell ref="H159:H160"/>
    <mergeCell ref="I159:J160"/>
    <mergeCell ref="K159:K160"/>
    <mergeCell ref="C156:E156"/>
    <mergeCell ref="F156:H156"/>
    <mergeCell ref="I156:K156"/>
    <mergeCell ref="L156:N156"/>
    <mergeCell ref="B157:B158"/>
    <mergeCell ref="C157:D158"/>
    <mergeCell ref="E157:E158"/>
    <mergeCell ref="F157:G158"/>
    <mergeCell ref="H157:H158"/>
    <mergeCell ref="I157:J158"/>
    <mergeCell ref="N152:N153"/>
    <mergeCell ref="B154:B155"/>
    <mergeCell ref="C154:D155"/>
    <mergeCell ref="E154:E155"/>
    <mergeCell ref="F154:G155"/>
    <mergeCell ref="H154:H155"/>
    <mergeCell ref="I154:J155"/>
    <mergeCell ref="K154:K155"/>
    <mergeCell ref="L154:M155"/>
    <mergeCell ref="N154:N155"/>
    <mergeCell ref="L150:M151"/>
    <mergeCell ref="N150:N151"/>
    <mergeCell ref="B152:B153"/>
    <mergeCell ref="C152:D153"/>
    <mergeCell ref="E152:E153"/>
    <mergeCell ref="F152:G153"/>
    <mergeCell ref="H152:H153"/>
    <mergeCell ref="I152:J153"/>
    <mergeCell ref="K152:K153"/>
    <mergeCell ref="L152:M153"/>
    <mergeCell ref="K148:K149"/>
    <mergeCell ref="L148:M149"/>
    <mergeCell ref="N148:N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N144:N145"/>
    <mergeCell ref="B146:B147"/>
    <mergeCell ref="C146:D147"/>
    <mergeCell ref="E146:E147"/>
    <mergeCell ref="F146:G147"/>
    <mergeCell ref="H146:H147"/>
    <mergeCell ref="I146:J147"/>
    <mergeCell ref="K146:K147"/>
    <mergeCell ref="L146:M147"/>
    <mergeCell ref="N146:N147"/>
    <mergeCell ref="L142:M143"/>
    <mergeCell ref="N142:N143"/>
    <mergeCell ref="B144:B145"/>
    <mergeCell ref="C144:D145"/>
    <mergeCell ref="E144:E145"/>
    <mergeCell ref="F144:G145"/>
    <mergeCell ref="H144:H145"/>
    <mergeCell ref="I144:J145"/>
    <mergeCell ref="K144:K145"/>
    <mergeCell ref="L144:M145"/>
    <mergeCell ref="K140:K141"/>
    <mergeCell ref="L140:M141"/>
    <mergeCell ref="N140:N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N136:N137"/>
    <mergeCell ref="B138:B139"/>
    <mergeCell ref="C138:D139"/>
    <mergeCell ref="E138:E139"/>
    <mergeCell ref="F138:G139"/>
    <mergeCell ref="H138:H139"/>
    <mergeCell ref="I138:J139"/>
    <mergeCell ref="K138:K139"/>
    <mergeCell ref="L138:M139"/>
    <mergeCell ref="N138:N139"/>
    <mergeCell ref="H136:H137"/>
    <mergeCell ref="I136:I137"/>
    <mergeCell ref="J136:J137"/>
    <mergeCell ref="K136:K137"/>
    <mergeCell ref="L136:L137"/>
    <mergeCell ref="M136:M137"/>
    <mergeCell ref="C135:E135"/>
    <mergeCell ref="F135:H135"/>
    <mergeCell ref="I135:K135"/>
    <mergeCell ref="L135:N135"/>
    <mergeCell ref="B136:B137"/>
    <mergeCell ref="C136:C137"/>
    <mergeCell ref="D136:D137"/>
    <mergeCell ref="E136:E137"/>
    <mergeCell ref="F136:F137"/>
    <mergeCell ref="G136:G137"/>
    <mergeCell ref="L132:N132"/>
    <mergeCell ref="L133:N133"/>
    <mergeCell ref="C134:E134"/>
    <mergeCell ref="F134:H134"/>
    <mergeCell ref="I134:K134"/>
    <mergeCell ref="L134:N134"/>
    <mergeCell ref="N126:N127"/>
    <mergeCell ref="B129:N129"/>
    <mergeCell ref="C131:N131"/>
    <mergeCell ref="B132:B133"/>
    <mergeCell ref="C132:E132"/>
    <mergeCell ref="C133:E133"/>
    <mergeCell ref="F132:H132"/>
    <mergeCell ref="F133:H133"/>
    <mergeCell ref="I132:K132"/>
    <mergeCell ref="I133:K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K106:K107"/>
    <mergeCell ref="L106:M107"/>
    <mergeCell ref="N106:N107"/>
    <mergeCell ref="B108:B109"/>
    <mergeCell ref="C108:E109"/>
    <mergeCell ref="F108:H109"/>
    <mergeCell ref="I108:K109"/>
    <mergeCell ref="L108:N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L95:M96"/>
    <mergeCell ref="N95:N96"/>
    <mergeCell ref="C97:E97"/>
    <mergeCell ref="F97:H97"/>
    <mergeCell ref="I97:K97"/>
    <mergeCell ref="L97:N97"/>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C84:E84"/>
    <mergeCell ref="F84:H84"/>
    <mergeCell ref="I84:K84"/>
    <mergeCell ref="L84:N84"/>
    <mergeCell ref="B85:B86"/>
    <mergeCell ref="C85:D86"/>
    <mergeCell ref="E85:E86"/>
    <mergeCell ref="F85:G86"/>
    <mergeCell ref="H85:H86"/>
    <mergeCell ref="I85:J86"/>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B64:B65"/>
    <mergeCell ref="C64:C65"/>
    <mergeCell ref="D64:D65"/>
    <mergeCell ref="E64:E65"/>
    <mergeCell ref="F64:F65"/>
    <mergeCell ref="G64:G65"/>
    <mergeCell ref="L61:N61"/>
    <mergeCell ref="C62:E62"/>
    <mergeCell ref="F62:H62"/>
    <mergeCell ref="I62:K62"/>
    <mergeCell ref="L62:N62"/>
    <mergeCell ref="C63:E63"/>
    <mergeCell ref="F63:H63"/>
    <mergeCell ref="I63:K63"/>
    <mergeCell ref="L63:N63"/>
    <mergeCell ref="B57:N57"/>
    <mergeCell ref="C59:N59"/>
    <mergeCell ref="B60:B61"/>
    <mergeCell ref="C60:E60"/>
    <mergeCell ref="C61:E61"/>
    <mergeCell ref="F60:H60"/>
    <mergeCell ref="F61:H61"/>
    <mergeCell ref="I60:K60"/>
    <mergeCell ref="I61:K61"/>
    <mergeCell ref="L60:N60"/>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G35:I35"/>
    <mergeCell ref="J34:J35"/>
    <mergeCell ref="K34:M34"/>
    <mergeCell ref="K35:M35"/>
    <mergeCell ref="B36:B37"/>
    <mergeCell ref="C36:C37"/>
    <mergeCell ref="D36:D37"/>
    <mergeCell ref="E36:E37"/>
    <mergeCell ref="F36:F37"/>
    <mergeCell ref="G36:G37"/>
    <mergeCell ref="J28:J29"/>
    <mergeCell ref="K28:L29"/>
    <mergeCell ref="M28:M29"/>
    <mergeCell ref="B31:M31"/>
    <mergeCell ref="C33:M33"/>
    <mergeCell ref="B34:B35"/>
    <mergeCell ref="C34:E34"/>
    <mergeCell ref="C35:E35"/>
    <mergeCell ref="F34:F35"/>
    <mergeCell ref="G34:I34"/>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3</v>
      </c>
      <c r="B1" s="1" t="s">
        <v>2</v>
      </c>
      <c r="C1" s="1" t="s">
        <v>34</v>
      </c>
    </row>
    <row r="2" spans="1:3">
      <c r="A2" s="3" t="s">
        <v>35</v>
      </c>
      <c r="B2" s="4" t="s">
        <v>6</v>
      </c>
      <c r="C2" s="4" t="s">
        <v>6</v>
      </c>
    </row>
    <row r="3" spans="1:3">
      <c r="A3" s="2" t="s">
        <v>36</v>
      </c>
      <c r="B3" s="7">
        <v>3000000</v>
      </c>
      <c r="C3" s="7">
        <v>7875000</v>
      </c>
    </row>
    <row r="4" spans="1:3">
      <c r="A4" s="2" t="s">
        <v>37</v>
      </c>
      <c r="B4" s="6">
        <v>10020000</v>
      </c>
      <c r="C4" s="6">
        <v>5777000</v>
      </c>
    </row>
    <row r="5" spans="1:3">
      <c r="A5" s="2" t="s">
        <v>38</v>
      </c>
      <c r="B5" s="6">
        <v>13189000</v>
      </c>
      <c r="C5" s="6">
        <v>12541000</v>
      </c>
    </row>
    <row r="6" spans="1:3" ht="30">
      <c r="A6" s="2" t="s">
        <v>39</v>
      </c>
      <c r="B6" s="6">
        <v>166336000</v>
      </c>
      <c r="C6" s="6">
        <v>202507000</v>
      </c>
    </row>
    <row r="7" spans="1:3">
      <c r="A7" s="2" t="s">
        <v>40</v>
      </c>
      <c r="B7" s="4">
        <v>0</v>
      </c>
      <c r="C7" s="6">
        <v>3733000</v>
      </c>
    </row>
    <row r="8" spans="1:3">
      <c r="A8" s="2" t="s">
        <v>41</v>
      </c>
      <c r="B8" s="6">
        <v>2980000</v>
      </c>
      <c r="C8" s="6">
        <v>983000</v>
      </c>
    </row>
    <row r="9" spans="1:3">
      <c r="A9" s="2" t="s">
        <v>42</v>
      </c>
      <c r="B9" s="6">
        <v>3251000</v>
      </c>
      <c r="C9" s="6">
        <v>3159000</v>
      </c>
    </row>
    <row r="10" spans="1:3">
      <c r="A10" s="2" t="s">
        <v>43</v>
      </c>
      <c r="B10" s="6">
        <v>695000</v>
      </c>
      <c r="C10" s="6">
        <v>826000</v>
      </c>
    </row>
    <row r="11" spans="1:3">
      <c r="A11" s="2" t="s">
        <v>35</v>
      </c>
      <c r="B11" s="6">
        <v>199471000</v>
      </c>
      <c r="C11" s="6">
        <v>237401000</v>
      </c>
    </row>
    <row r="12" spans="1:3">
      <c r="A12" s="3" t="s">
        <v>44</v>
      </c>
      <c r="B12" s="4" t="s">
        <v>6</v>
      </c>
      <c r="C12" s="4" t="s">
        <v>6</v>
      </c>
    </row>
    <row r="13" spans="1:3" ht="30">
      <c r="A13" s="2" t="s">
        <v>45</v>
      </c>
      <c r="B13" s="6">
        <v>6519000</v>
      </c>
      <c r="C13" s="6">
        <v>8400000</v>
      </c>
    </row>
    <row r="14" spans="1:3">
      <c r="A14" s="2" t="s">
        <v>46</v>
      </c>
      <c r="B14" s="6">
        <v>1088000</v>
      </c>
      <c r="C14" s="6">
        <v>1084000</v>
      </c>
    </row>
    <row r="15" spans="1:3">
      <c r="A15" s="2" t="s">
        <v>47</v>
      </c>
      <c r="B15" s="6">
        <v>399000</v>
      </c>
      <c r="C15" s="4">
        <v>0</v>
      </c>
    </row>
    <row r="16" spans="1:3">
      <c r="A16" s="2" t="s">
        <v>48</v>
      </c>
      <c r="B16" s="6">
        <v>1773000</v>
      </c>
      <c r="C16" s="6">
        <v>2974000</v>
      </c>
    </row>
    <row r="17" spans="1:3" ht="30">
      <c r="A17" s="2" t="s">
        <v>49</v>
      </c>
      <c r="B17" s="6">
        <v>354000</v>
      </c>
      <c r="C17" s="6">
        <v>1016000</v>
      </c>
    </row>
    <row r="18" spans="1:3" ht="30">
      <c r="A18" s="2" t="s">
        <v>50</v>
      </c>
      <c r="B18" s="4">
        <v>0</v>
      </c>
      <c r="C18" s="6">
        <v>54975000</v>
      </c>
    </row>
    <row r="19" spans="1:3">
      <c r="A19" s="2" t="s">
        <v>51</v>
      </c>
      <c r="B19" s="6">
        <v>81186000</v>
      </c>
      <c r="C19" s="6">
        <v>46043000</v>
      </c>
    </row>
    <row r="20" spans="1:3">
      <c r="A20" s="2" t="s">
        <v>52</v>
      </c>
      <c r="B20" s="6">
        <v>1210000</v>
      </c>
      <c r="C20" s="6">
        <v>1251000</v>
      </c>
    </row>
    <row r="21" spans="1:3">
      <c r="A21" s="2" t="s">
        <v>53</v>
      </c>
      <c r="B21" s="6">
        <v>5057000</v>
      </c>
      <c r="C21" s="6">
        <v>5339000</v>
      </c>
    </row>
    <row r="22" spans="1:3">
      <c r="A22" s="2" t="s">
        <v>54</v>
      </c>
      <c r="B22" s="4">
        <v>0</v>
      </c>
      <c r="C22" s="6">
        <v>10448000</v>
      </c>
    </row>
    <row r="23" spans="1:3">
      <c r="A23" s="2" t="s">
        <v>55</v>
      </c>
      <c r="B23" s="6">
        <v>97586000</v>
      </c>
      <c r="C23" s="6">
        <v>131530000</v>
      </c>
    </row>
    <row r="24" spans="1:3" ht="45">
      <c r="A24" s="2" t="s">
        <v>56</v>
      </c>
      <c r="B24" s="6">
        <v>26780000</v>
      </c>
      <c r="C24" s="4">
        <v>0</v>
      </c>
    </row>
    <row r="25" spans="1:3" ht="30">
      <c r="A25" s="2" t="s">
        <v>57</v>
      </c>
      <c r="B25" s="4">
        <v>0</v>
      </c>
      <c r="C25" s="6">
        <v>4871000</v>
      </c>
    </row>
    <row r="26" spans="1:3">
      <c r="A26" s="3" t="s">
        <v>58</v>
      </c>
      <c r="B26" s="4" t="s">
        <v>6</v>
      </c>
      <c r="C26" s="4" t="s">
        <v>6</v>
      </c>
    </row>
    <row r="27" spans="1:3" ht="105">
      <c r="A27" s="2" t="s">
        <v>59</v>
      </c>
      <c r="B27" s="6">
        <v>169000</v>
      </c>
      <c r="C27" s="6">
        <v>169000</v>
      </c>
    </row>
    <row r="28" spans="1:3" ht="45">
      <c r="A28" s="2" t="s">
        <v>60</v>
      </c>
      <c r="B28" s="6">
        <v>-5948000</v>
      </c>
      <c r="C28" s="6">
        <v>-172000</v>
      </c>
    </row>
    <row r="29" spans="1:3">
      <c r="A29" s="2" t="s">
        <v>61</v>
      </c>
      <c r="B29" s="6">
        <v>727130000</v>
      </c>
      <c r="C29" s="6">
        <v>720150000</v>
      </c>
    </row>
    <row r="30" spans="1:3">
      <c r="A30" s="2" t="s">
        <v>62</v>
      </c>
      <c r="B30" s="6">
        <v>-646246000</v>
      </c>
      <c r="C30" s="6">
        <v>-619147000</v>
      </c>
    </row>
    <row r="31" spans="1:3">
      <c r="A31" s="2" t="s">
        <v>63</v>
      </c>
      <c r="B31" s="6">
        <v>75105000</v>
      </c>
      <c r="C31" s="6">
        <v>101000000</v>
      </c>
    </row>
    <row r="32" spans="1:3" ht="30">
      <c r="A32" s="2" t="s">
        <v>64</v>
      </c>
      <c r="B32" s="6">
        <v>199471000</v>
      </c>
      <c r="C32" s="6">
        <v>237401000</v>
      </c>
    </row>
    <row r="33" spans="1:3">
      <c r="A33" s="2" t="s">
        <v>65</v>
      </c>
      <c r="B33" s="4" t="s">
        <v>6</v>
      </c>
      <c r="C33" s="4" t="s">
        <v>6</v>
      </c>
    </row>
    <row r="34" spans="1:3">
      <c r="A34" s="3" t="s">
        <v>35</v>
      </c>
      <c r="B34" s="4" t="s">
        <v>6</v>
      </c>
      <c r="C34" s="4" t="s">
        <v>6</v>
      </c>
    </row>
    <row r="35" spans="1:3" ht="30">
      <c r="A35" s="2" t="s">
        <v>39</v>
      </c>
      <c r="B35" s="6">
        <v>74950000</v>
      </c>
      <c r="C35" s="6">
        <v>86562000</v>
      </c>
    </row>
    <row r="36" spans="1:3">
      <c r="A36" s="2" t="s">
        <v>66</v>
      </c>
      <c r="B36" s="4" t="s">
        <v>6</v>
      </c>
      <c r="C36" s="4" t="s">
        <v>6</v>
      </c>
    </row>
    <row r="37" spans="1:3">
      <c r="A37" s="3" t="s">
        <v>35</v>
      </c>
      <c r="B37" s="4" t="s">
        <v>6</v>
      </c>
      <c r="C37" s="4" t="s">
        <v>6</v>
      </c>
    </row>
    <row r="38" spans="1:3" ht="30">
      <c r="A38" s="2" t="s">
        <v>39</v>
      </c>
      <c r="B38" s="6">
        <v>7603000</v>
      </c>
      <c r="C38" s="6">
        <v>12262000</v>
      </c>
    </row>
    <row r="39" spans="1:3">
      <c r="A39" s="2" t="s">
        <v>67</v>
      </c>
      <c r="B39" s="4" t="s">
        <v>6</v>
      </c>
      <c r="C39" s="4" t="s">
        <v>6</v>
      </c>
    </row>
    <row r="40" spans="1:3">
      <c r="A40" s="3" t="s">
        <v>35</v>
      </c>
      <c r="B40" s="4" t="s">
        <v>6</v>
      </c>
      <c r="C40" s="4" t="s">
        <v>6</v>
      </c>
    </row>
    <row r="41" spans="1:3" ht="30">
      <c r="A41" s="2" t="s">
        <v>39</v>
      </c>
      <c r="B41" s="7">
        <v>83783000</v>
      </c>
      <c r="C41" s="7">
        <v>10368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12.85546875" customWidth="1"/>
    <col min="4" max="4" width="3" customWidth="1"/>
    <col min="5" max="5" width="10.5703125" customWidth="1"/>
    <col min="6" max="6" width="4.5703125" customWidth="1"/>
    <col min="7" max="7" width="12.85546875" customWidth="1"/>
    <col min="8" max="8" width="7" customWidth="1"/>
    <col min="9" max="9" width="5.5703125" customWidth="1"/>
    <col min="10" max="10" width="2.140625" customWidth="1"/>
    <col min="11" max="11" width="4" customWidth="1"/>
    <col min="12" max="12" width="2.7109375" customWidth="1"/>
    <col min="13" max="13" width="10" customWidth="1"/>
    <col min="14" max="14" width="2.140625" customWidth="1"/>
    <col min="15" max="15" width="12.85546875" customWidth="1"/>
    <col min="16" max="16" width="2.7109375" customWidth="1"/>
    <col min="17" max="17" width="9.28515625" customWidth="1"/>
    <col min="18" max="18" width="2.140625" customWidth="1"/>
    <col min="19" max="19" width="12.85546875" customWidth="1"/>
    <col min="20" max="20" width="4" customWidth="1"/>
    <col min="21" max="21" width="2.140625" customWidth="1"/>
  </cols>
  <sheetData>
    <row r="1" spans="1:21" ht="30" customHeight="1">
      <c r="A1" s="8" t="s">
        <v>7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9</v>
      </c>
      <c r="B3" s="60" t="s">
        <v>6</v>
      </c>
      <c r="C3" s="60"/>
      <c r="D3" s="60"/>
      <c r="E3" s="60"/>
      <c r="F3" s="60"/>
      <c r="G3" s="60"/>
      <c r="H3" s="60"/>
      <c r="I3" s="60"/>
      <c r="J3" s="60"/>
      <c r="K3" s="60"/>
      <c r="L3" s="60"/>
      <c r="M3" s="60"/>
      <c r="N3" s="60"/>
      <c r="O3" s="60"/>
      <c r="P3" s="60"/>
      <c r="Q3" s="60"/>
      <c r="R3" s="60"/>
      <c r="S3" s="60"/>
      <c r="T3" s="60"/>
      <c r="U3" s="60"/>
    </row>
    <row r="4" spans="1:21" ht="15" customHeight="1">
      <c r="A4" s="15" t="s">
        <v>702</v>
      </c>
      <c r="B4" s="60" t="s">
        <v>6</v>
      </c>
      <c r="C4" s="60"/>
      <c r="D4" s="60"/>
      <c r="E4" s="60"/>
      <c r="F4" s="60"/>
      <c r="G4" s="60"/>
      <c r="H4" s="60"/>
      <c r="I4" s="60"/>
      <c r="J4" s="60"/>
      <c r="K4" s="60"/>
      <c r="L4" s="60"/>
      <c r="M4" s="60"/>
      <c r="N4" s="60"/>
      <c r="O4" s="60"/>
      <c r="P4" s="60"/>
      <c r="Q4" s="60"/>
      <c r="R4" s="60"/>
      <c r="S4" s="60"/>
      <c r="T4" s="60"/>
      <c r="U4" s="60"/>
    </row>
    <row r="5" spans="1:21">
      <c r="A5" s="15"/>
      <c r="B5" s="64" t="s">
        <v>312</v>
      </c>
      <c r="C5" s="64"/>
      <c r="D5" s="64"/>
      <c r="E5" s="64"/>
      <c r="F5" s="64"/>
      <c r="G5" s="64"/>
      <c r="H5" s="64"/>
      <c r="I5" s="64"/>
      <c r="J5" s="64"/>
      <c r="K5" s="64"/>
      <c r="L5" s="64"/>
      <c r="M5" s="64"/>
      <c r="N5" s="64"/>
      <c r="O5" s="64"/>
      <c r="P5" s="64"/>
      <c r="Q5" s="64"/>
      <c r="R5" s="64"/>
      <c r="S5" s="64"/>
      <c r="T5" s="64"/>
      <c r="U5" s="64"/>
    </row>
    <row r="6" spans="1:21">
      <c r="A6" s="15"/>
      <c r="B6" s="23"/>
      <c r="C6" s="23"/>
      <c r="D6" s="23"/>
      <c r="E6" s="23"/>
      <c r="F6" s="23"/>
      <c r="G6" s="23"/>
      <c r="H6" s="23"/>
      <c r="I6" s="23"/>
      <c r="J6" s="23"/>
      <c r="K6" s="23"/>
      <c r="L6" s="23"/>
      <c r="M6" s="23"/>
      <c r="N6" s="23"/>
      <c r="O6" s="23"/>
      <c r="P6" s="23"/>
      <c r="Q6" s="23"/>
      <c r="R6" s="23"/>
    </row>
    <row r="7" spans="1:21">
      <c r="A7" s="15"/>
      <c r="B7" s="11"/>
      <c r="C7" s="11"/>
      <c r="D7" s="11"/>
      <c r="E7" s="11"/>
      <c r="F7" s="11"/>
      <c r="G7" s="11"/>
      <c r="H7" s="11"/>
      <c r="I7" s="11"/>
      <c r="J7" s="11"/>
      <c r="K7" s="11"/>
      <c r="L7" s="11"/>
      <c r="M7" s="11"/>
      <c r="N7" s="11"/>
      <c r="O7" s="11"/>
      <c r="P7" s="11"/>
      <c r="Q7" s="11"/>
      <c r="R7" s="11"/>
    </row>
    <row r="8" spans="1:21">
      <c r="A8" s="15"/>
      <c r="B8" s="37"/>
      <c r="C8" s="37"/>
      <c r="D8" s="71" t="s">
        <v>313</v>
      </c>
      <c r="E8" s="71"/>
      <c r="F8" s="71"/>
      <c r="G8" s="37"/>
      <c r="H8" s="71" t="s">
        <v>315</v>
      </c>
      <c r="I8" s="71"/>
      <c r="J8" s="71"/>
      <c r="K8" s="37"/>
      <c r="L8" s="71" t="s">
        <v>317</v>
      </c>
      <c r="M8" s="71"/>
      <c r="N8" s="71"/>
      <c r="O8" s="37"/>
      <c r="P8" s="71" t="s">
        <v>319</v>
      </c>
      <c r="Q8" s="71"/>
      <c r="R8" s="71"/>
    </row>
    <row r="9" spans="1:21" ht="15.75" thickBot="1">
      <c r="A9" s="15"/>
      <c r="B9" s="37"/>
      <c r="C9" s="37"/>
      <c r="D9" s="72" t="s">
        <v>314</v>
      </c>
      <c r="E9" s="72"/>
      <c r="F9" s="72"/>
      <c r="G9" s="37"/>
      <c r="H9" s="72" t="s">
        <v>316</v>
      </c>
      <c r="I9" s="72"/>
      <c r="J9" s="72"/>
      <c r="K9" s="37"/>
      <c r="L9" s="72" t="s">
        <v>318</v>
      </c>
      <c r="M9" s="72"/>
      <c r="N9" s="72"/>
      <c r="O9" s="37"/>
      <c r="P9" s="72" t="s">
        <v>320</v>
      </c>
      <c r="Q9" s="72"/>
      <c r="R9" s="72"/>
    </row>
    <row r="10" spans="1:21">
      <c r="A10" s="15"/>
      <c r="B10" s="73" t="s">
        <v>321</v>
      </c>
      <c r="C10" s="33"/>
      <c r="D10" s="74" t="s">
        <v>217</v>
      </c>
      <c r="E10" s="76">
        <v>30222</v>
      </c>
      <c r="F10" s="34"/>
      <c r="G10" s="33"/>
      <c r="H10" s="74" t="s">
        <v>217</v>
      </c>
      <c r="I10" s="79">
        <v>527</v>
      </c>
      <c r="J10" s="34"/>
      <c r="K10" s="33"/>
      <c r="L10" s="74" t="s">
        <v>217</v>
      </c>
      <c r="M10" s="79" t="s">
        <v>322</v>
      </c>
      <c r="N10" s="74" t="s">
        <v>219</v>
      </c>
      <c r="O10" s="33"/>
      <c r="P10" s="74" t="s">
        <v>217</v>
      </c>
      <c r="Q10" s="76">
        <v>12541</v>
      </c>
      <c r="R10" s="34"/>
    </row>
    <row r="11" spans="1:21">
      <c r="A11" s="15"/>
      <c r="B11" s="73"/>
      <c r="C11" s="33"/>
      <c r="D11" s="75"/>
      <c r="E11" s="77"/>
      <c r="F11" s="78"/>
      <c r="G11" s="33"/>
      <c r="H11" s="75"/>
      <c r="I11" s="80"/>
      <c r="J11" s="78"/>
      <c r="K11" s="33"/>
      <c r="L11" s="75"/>
      <c r="M11" s="80"/>
      <c r="N11" s="75"/>
      <c r="O11" s="33"/>
      <c r="P11" s="81"/>
      <c r="Q11" s="82"/>
      <c r="R11" s="33"/>
    </row>
    <row r="12" spans="1:21">
      <c r="A12" s="15"/>
      <c r="B12" s="83" t="s">
        <v>323</v>
      </c>
      <c r="C12" s="37"/>
      <c r="D12" s="84"/>
      <c r="E12" s="84"/>
      <c r="F12" s="37"/>
      <c r="G12" s="37"/>
      <c r="H12" s="84"/>
      <c r="I12" s="84"/>
      <c r="J12" s="37"/>
      <c r="K12" s="37"/>
      <c r="L12" s="84"/>
      <c r="M12" s="84"/>
      <c r="N12" s="37"/>
      <c r="O12" s="37"/>
      <c r="P12" s="84"/>
      <c r="Q12" s="84"/>
      <c r="R12" s="37"/>
    </row>
    <row r="13" spans="1:21">
      <c r="A13" s="15"/>
      <c r="B13" s="83"/>
      <c r="C13" s="37"/>
      <c r="D13" s="84"/>
      <c r="E13" s="84"/>
      <c r="F13" s="37"/>
      <c r="G13" s="37"/>
      <c r="H13" s="84"/>
      <c r="I13" s="84"/>
      <c r="J13" s="37"/>
      <c r="K13" s="37"/>
      <c r="L13" s="84"/>
      <c r="M13" s="84"/>
      <c r="N13" s="37"/>
      <c r="O13" s="37"/>
      <c r="P13" s="84"/>
      <c r="Q13" s="84"/>
      <c r="R13" s="37"/>
    </row>
    <row r="14" spans="1:21">
      <c r="A14" s="15"/>
      <c r="B14" s="73" t="s">
        <v>324</v>
      </c>
      <c r="C14" s="33"/>
      <c r="D14" s="85">
        <v>27</v>
      </c>
      <c r="E14" s="85"/>
      <c r="F14" s="33"/>
      <c r="G14" s="33"/>
      <c r="H14" s="85" t="s">
        <v>220</v>
      </c>
      <c r="I14" s="85"/>
      <c r="J14" s="33"/>
      <c r="K14" s="33"/>
      <c r="L14" s="85" t="s">
        <v>220</v>
      </c>
      <c r="M14" s="85"/>
      <c r="N14" s="33"/>
      <c r="O14" s="33"/>
      <c r="P14" s="85">
        <v>27</v>
      </c>
      <c r="Q14" s="85"/>
      <c r="R14" s="33"/>
    </row>
    <row r="15" spans="1:21">
      <c r="A15" s="15"/>
      <c r="B15" s="73"/>
      <c r="C15" s="33"/>
      <c r="D15" s="85"/>
      <c r="E15" s="85"/>
      <c r="F15" s="33"/>
      <c r="G15" s="33"/>
      <c r="H15" s="85"/>
      <c r="I15" s="85"/>
      <c r="J15" s="33"/>
      <c r="K15" s="33"/>
      <c r="L15" s="85"/>
      <c r="M15" s="85"/>
      <c r="N15" s="33"/>
      <c r="O15" s="33"/>
      <c r="P15" s="85"/>
      <c r="Q15" s="85"/>
      <c r="R15" s="33"/>
    </row>
    <row r="16" spans="1:21">
      <c r="A16" s="15"/>
      <c r="B16" s="86" t="s">
        <v>325</v>
      </c>
      <c r="C16" s="37"/>
      <c r="D16" s="87">
        <v>8400</v>
      </c>
      <c r="E16" s="87"/>
      <c r="F16" s="37"/>
      <c r="G16" s="37"/>
      <c r="H16" s="84" t="s">
        <v>220</v>
      </c>
      <c r="I16" s="84"/>
      <c r="J16" s="37"/>
      <c r="K16" s="37"/>
      <c r="L16" s="84" t="s">
        <v>220</v>
      </c>
      <c r="M16" s="84"/>
      <c r="N16" s="37"/>
      <c r="O16" s="37"/>
      <c r="P16" s="87">
        <v>8400</v>
      </c>
      <c r="Q16" s="87"/>
      <c r="R16" s="37"/>
    </row>
    <row r="17" spans="1:21">
      <c r="A17" s="15"/>
      <c r="B17" s="86"/>
      <c r="C17" s="37"/>
      <c r="D17" s="87"/>
      <c r="E17" s="87"/>
      <c r="F17" s="37"/>
      <c r="G17" s="37"/>
      <c r="H17" s="84"/>
      <c r="I17" s="84"/>
      <c r="J17" s="37"/>
      <c r="K17" s="37"/>
      <c r="L17" s="84"/>
      <c r="M17" s="84"/>
      <c r="N17" s="37"/>
      <c r="O17" s="37"/>
      <c r="P17" s="87"/>
      <c r="Q17" s="87"/>
      <c r="R17" s="37"/>
    </row>
    <row r="18" spans="1:21">
      <c r="A18" s="15"/>
      <c r="B18" s="73" t="s">
        <v>326</v>
      </c>
      <c r="C18" s="33"/>
      <c r="D18" s="85">
        <v>864</v>
      </c>
      <c r="E18" s="85"/>
      <c r="F18" s="33"/>
      <c r="G18" s="33"/>
      <c r="H18" s="33"/>
      <c r="I18" s="33"/>
      <c r="J18" s="33"/>
      <c r="K18" s="33"/>
      <c r="L18" s="85" t="s">
        <v>220</v>
      </c>
      <c r="M18" s="85"/>
      <c r="N18" s="33"/>
      <c r="O18" s="33"/>
      <c r="P18" s="85">
        <v>864</v>
      </c>
      <c r="Q18" s="85"/>
      <c r="R18" s="33"/>
    </row>
    <row r="19" spans="1:21">
      <c r="A19" s="15"/>
      <c r="B19" s="73"/>
      <c r="C19" s="33"/>
      <c r="D19" s="85"/>
      <c r="E19" s="85"/>
      <c r="F19" s="33"/>
      <c r="G19" s="33"/>
      <c r="H19" s="33"/>
      <c r="I19" s="33"/>
      <c r="J19" s="33"/>
      <c r="K19" s="33"/>
      <c r="L19" s="85"/>
      <c r="M19" s="85"/>
      <c r="N19" s="33"/>
      <c r="O19" s="33"/>
      <c r="P19" s="85"/>
      <c r="Q19" s="85"/>
      <c r="R19" s="33"/>
    </row>
    <row r="20" spans="1:21">
      <c r="A20" s="15"/>
      <c r="B20" s="86" t="s">
        <v>327</v>
      </c>
      <c r="C20" s="37"/>
      <c r="D20" s="87">
        <v>1689</v>
      </c>
      <c r="E20" s="87"/>
      <c r="F20" s="37"/>
      <c r="G20" s="37"/>
      <c r="H20" s="84">
        <v>226</v>
      </c>
      <c r="I20" s="84"/>
      <c r="J20" s="37"/>
      <c r="K20" s="37"/>
      <c r="L20" s="84" t="s">
        <v>220</v>
      </c>
      <c r="M20" s="84"/>
      <c r="N20" s="37"/>
      <c r="O20" s="37"/>
      <c r="P20" s="87">
        <v>1915</v>
      </c>
      <c r="Q20" s="87"/>
      <c r="R20" s="37"/>
    </row>
    <row r="21" spans="1:21">
      <c r="A21" s="15"/>
      <c r="B21" s="86"/>
      <c r="C21" s="37"/>
      <c r="D21" s="87"/>
      <c r="E21" s="87"/>
      <c r="F21" s="37"/>
      <c r="G21" s="37"/>
      <c r="H21" s="84"/>
      <c r="I21" s="84"/>
      <c r="J21" s="37"/>
      <c r="K21" s="37"/>
      <c r="L21" s="84"/>
      <c r="M21" s="84"/>
      <c r="N21" s="37"/>
      <c r="O21" s="37"/>
      <c r="P21" s="87"/>
      <c r="Q21" s="87"/>
      <c r="R21" s="37"/>
    </row>
    <row r="22" spans="1:21">
      <c r="A22" s="15"/>
      <c r="B22" s="69" t="s">
        <v>328</v>
      </c>
      <c r="C22" s="22"/>
      <c r="D22" s="33"/>
      <c r="E22" s="33"/>
      <c r="F22" s="33"/>
      <c r="G22" s="22"/>
      <c r="H22" s="33"/>
      <c r="I22" s="33"/>
      <c r="J22" s="33"/>
      <c r="K22" s="22"/>
      <c r="L22" s="33"/>
      <c r="M22" s="33"/>
      <c r="N22" s="33"/>
      <c r="O22" s="22"/>
      <c r="P22" s="33"/>
      <c r="Q22" s="33"/>
      <c r="R22" s="33"/>
    </row>
    <row r="23" spans="1:21">
      <c r="A23" s="15"/>
      <c r="B23" s="86" t="s">
        <v>329</v>
      </c>
      <c r="C23" s="37"/>
      <c r="D23" s="84" t="s">
        <v>330</v>
      </c>
      <c r="E23" s="84"/>
      <c r="F23" s="83" t="s">
        <v>219</v>
      </c>
      <c r="G23" s="37"/>
      <c r="H23" s="84" t="s">
        <v>331</v>
      </c>
      <c r="I23" s="84"/>
      <c r="J23" s="83" t="s">
        <v>219</v>
      </c>
      <c r="K23" s="37"/>
      <c r="L23" s="84" t="s">
        <v>220</v>
      </c>
      <c r="M23" s="84"/>
      <c r="N23" s="37"/>
      <c r="O23" s="37"/>
      <c r="P23" s="84" t="s">
        <v>332</v>
      </c>
      <c r="Q23" s="84"/>
      <c r="R23" s="83" t="s">
        <v>219</v>
      </c>
    </row>
    <row r="24" spans="1:21">
      <c r="A24" s="15"/>
      <c r="B24" s="86"/>
      <c r="C24" s="37"/>
      <c r="D24" s="84"/>
      <c r="E24" s="84"/>
      <c r="F24" s="83"/>
      <c r="G24" s="37"/>
      <c r="H24" s="84"/>
      <c r="I24" s="84"/>
      <c r="J24" s="83"/>
      <c r="K24" s="37"/>
      <c r="L24" s="84"/>
      <c r="M24" s="84"/>
      <c r="N24" s="37"/>
      <c r="O24" s="37"/>
      <c r="P24" s="84"/>
      <c r="Q24" s="84"/>
      <c r="R24" s="83"/>
    </row>
    <row r="25" spans="1:21">
      <c r="A25" s="15"/>
      <c r="B25" s="73" t="s">
        <v>333</v>
      </c>
      <c r="C25" s="33"/>
      <c r="D25" s="85" t="s">
        <v>334</v>
      </c>
      <c r="E25" s="85"/>
      <c r="F25" s="81" t="s">
        <v>219</v>
      </c>
      <c r="G25" s="33"/>
      <c r="H25" s="85" t="s">
        <v>220</v>
      </c>
      <c r="I25" s="85"/>
      <c r="J25" s="33"/>
      <c r="K25" s="33"/>
      <c r="L25" s="85" t="s">
        <v>220</v>
      </c>
      <c r="M25" s="85"/>
      <c r="N25" s="33"/>
      <c r="O25" s="33"/>
      <c r="P25" s="85" t="s">
        <v>334</v>
      </c>
      <c r="Q25" s="85"/>
      <c r="R25" s="81" t="s">
        <v>219</v>
      </c>
    </row>
    <row r="26" spans="1:21">
      <c r="A26" s="15"/>
      <c r="B26" s="73"/>
      <c r="C26" s="33"/>
      <c r="D26" s="85"/>
      <c r="E26" s="85"/>
      <c r="F26" s="81"/>
      <c r="G26" s="33"/>
      <c r="H26" s="85"/>
      <c r="I26" s="85"/>
      <c r="J26" s="33"/>
      <c r="K26" s="33"/>
      <c r="L26" s="85"/>
      <c r="M26" s="85"/>
      <c r="N26" s="33"/>
      <c r="O26" s="33"/>
      <c r="P26" s="85"/>
      <c r="Q26" s="85"/>
      <c r="R26" s="81"/>
    </row>
    <row r="27" spans="1:21">
      <c r="A27" s="15"/>
      <c r="B27" s="86" t="s">
        <v>335</v>
      </c>
      <c r="C27" s="37"/>
      <c r="D27" s="84" t="s">
        <v>336</v>
      </c>
      <c r="E27" s="84"/>
      <c r="F27" s="83" t="s">
        <v>219</v>
      </c>
      <c r="G27" s="37"/>
      <c r="H27" s="84" t="s">
        <v>337</v>
      </c>
      <c r="I27" s="84"/>
      <c r="J27" s="83" t="s">
        <v>219</v>
      </c>
      <c r="K27" s="37"/>
      <c r="L27" s="87">
        <v>4449</v>
      </c>
      <c r="M27" s="87"/>
      <c r="N27" s="37"/>
      <c r="O27" s="37"/>
      <c r="P27" s="84" t="s">
        <v>338</v>
      </c>
      <c r="Q27" s="84"/>
      <c r="R27" s="83" t="s">
        <v>219</v>
      </c>
    </row>
    <row r="28" spans="1:21" ht="15.75" thickBot="1">
      <c r="A28" s="15"/>
      <c r="B28" s="86"/>
      <c r="C28" s="37"/>
      <c r="D28" s="88"/>
      <c r="E28" s="88"/>
      <c r="F28" s="89"/>
      <c r="G28" s="37"/>
      <c r="H28" s="88"/>
      <c r="I28" s="88"/>
      <c r="J28" s="89"/>
      <c r="K28" s="37"/>
      <c r="L28" s="90"/>
      <c r="M28" s="90"/>
      <c r="N28" s="50"/>
      <c r="O28" s="37"/>
      <c r="P28" s="88"/>
      <c r="Q28" s="88"/>
      <c r="R28" s="89"/>
    </row>
    <row r="29" spans="1:21">
      <c r="A29" s="15"/>
      <c r="B29" s="73" t="s">
        <v>339</v>
      </c>
      <c r="C29" s="33"/>
      <c r="D29" s="74" t="s">
        <v>217</v>
      </c>
      <c r="E29" s="76">
        <v>26584</v>
      </c>
      <c r="F29" s="34"/>
      <c r="G29" s="33"/>
      <c r="H29" s="74" t="s">
        <v>217</v>
      </c>
      <c r="I29" s="79">
        <v>364</v>
      </c>
      <c r="J29" s="34"/>
      <c r="K29" s="33"/>
      <c r="L29" s="74" t="s">
        <v>217</v>
      </c>
      <c r="M29" s="79" t="s">
        <v>340</v>
      </c>
      <c r="N29" s="74" t="s">
        <v>219</v>
      </c>
      <c r="O29" s="33"/>
      <c r="P29" s="74" t="s">
        <v>217</v>
      </c>
      <c r="Q29" s="76">
        <v>13189</v>
      </c>
      <c r="R29" s="34"/>
    </row>
    <row r="30" spans="1:21" ht="15.75" thickBot="1">
      <c r="A30" s="15"/>
      <c r="B30" s="73"/>
      <c r="C30" s="33"/>
      <c r="D30" s="91"/>
      <c r="E30" s="92"/>
      <c r="F30" s="93"/>
      <c r="G30" s="33"/>
      <c r="H30" s="91"/>
      <c r="I30" s="94"/>
      <c r="J30" s="93"/>
      <c r="K30" s="33"/>
      <c r="L30" s="91"/>
      <c r="M30" s="94"/>
      <c r="N30" s="91"/>
      <c r="O30" s="33"/>
      <c r="P30" s="91"/>
      <c r="Q30" s="92"/>
      <c r="R30" s="93"/>
    </row>
    <row r="31" spans="1:21" ht="15.75" thickTop="1">
      <c r="A31" s="15" t="s">
        <v>703</v>
      </c>
      <c r="B31" s="60" t="s">
        <v>6</v>
      </c>
      <c r="C31" s="60"/>
      <c r="D31" s="60"/>
      <c r="E31" s="60"/>
      <c r="F31" s="60"/>
      <c r="G31" s="60"/>
      <c r="H31" s="60"/>
      <c r="I31" s="60"/>
      <c r="J31" s="60"/>
      <c r="K31" s="60"/>
      <c r="L31" s="60"/>
      <c r="M31" s="60"/>
      <c r="N31" s="60"/>
      <c r="O31" s="60"/>
      <c r="P31" s="60"/>
      <c r="Q31" s="60"/>
      <c r="R31" s="60"/>
      <c r="S31" s="60"/>
      <c r="T31" s="60"/>
      <c r="U31" s="60"/>
    </row>
    <row r="32" spans="1:21" ht="25.5" customHeight="1">
      <c r="A32" s="15"/>
      <c r="B32" s="64" t="s">
        <v>344</v>
      </c>
      <c r="C32" s="64"/>
      <c r="D32" s="64"/>
      <c r="E32" s="64"/>
      <c r="F32" s="64"/>
      <c r="G32" s="64"/>
      <c r="H32" s="64"/>
      <c r="I32" s="64"/>
      <c r="J32" s="64"/>
      <c r="K32" s="64"/>
      <c r="L32" s="64"/>
      <c r="M32" s="64"/>
      <c r="N32" s="64"/>
      <c r="O32" s="64"/>
      <c r="P32" s="64"/>
      <c r="Q32" s="64"/>
      <c r="R32" s="64"/>
      <c r="S32" s="64"/>
      <c r="T32" s="64"/>
      <c r="U32" s="64"/>
    </row>
    <row r="33" spans="1:12">
      <c r="A33" s="15"/>
      <c r="B33" s="23"/>
      <c r="C33" s="23"/>
      <c r="D33" s="23"/>
      <c r="E33" s="23"/>
      <c r="F33" s="23"/>
      <c r="G33" s="23"/>
      <c r="H33" s="23"/>
      <c r="I33" s="23"/>
      <c r="J33" s="23"/>
      <c r="K33" s="23"/>
      <c r="L33" s="23"/>
    </row>
    <row r="34" spans="1:12">
      <c r="A34" s="15"/>
      <c r="B34" s="11"/>
      <c r="C34" s="11"/>
      <c r="D34" s="11"/>
      <c r="E34" s="11"/>
      <c r="F34" s="11"/>
      <c r="G34" s="11"/>
      <c r="H34" s="11"/>
      <c r="I34" s="11"/>
      <c r="J34" s="11"/>
      <c r="K34" s="11"/>
      <c r="L34" s="11"/>
    </row>
    <row r="35" spans="1:12" ht="15.75" thickBot="1">
      <c r="A35" s="15"/>
      <c r="B35" s="95">
        <v>41912</v>
      </c>
      <c r="C35" s="95"/>
      <c r="D35" s="95"/>
      <c r="E35" s="95"/>
      <c r="F35" s="95"/>
      <c r="G35" s="95"/>
      <c r="H35" s="95"/>
      <c r="I35" s="95"/>
      <c r="J35" s="95"/>
      <c r="K35" s="95"/>
      <c r="L35" s="95"/>
    </row>
    <row r="36" spans="1:12">
      <c r="A36" s="15"/>
      <c r="B36" s="96" t="s">
        <v>345</v>
      </c>
      <c r="C36" s="96"/>
      <c r="D36" s="96"/>
      <c r="E36" s="96"/>
      <c r="F36" s="96"/>
      <c r="G36" s="96"/>
      <c r="H36" s="96"/>
      <c r="I36" s="96"/>
      <c r="J36" s="96"/>
      <c r="K36" s="96"/>
      <c r="L36" s="96"/>
    </row>
    <row r="37" spans="1:12" ht="15.75" thickBot="1">
      <c r="A37" s="15"/>
      <c r="B37" s="67" t="s">
        <v>346</v>
      </c>
      <c r="C37" s="17"/>
      <c r="D37" s="72" t="s">
        <v>347</v>
      </c>
      <c r="E37" s="72"/>
      <c r="F37" s="72"/>
      <c r="G37" s="17"/>
      <c r="H37" s="72" t="s">
        <v>348</v>
      </c>
      <c r="I37" s="72"/>
      <c r="J37" s="17"/>
      <c r="K37" s="72" t="s">
        <v>349</v>
      </c>
      <c r="L37" s="72"/>
    </row>
    <row r="38" spans="1:12">
      <c r="A38" s="15"/>
      <c r="B38" s="74" t="s">
        <v>350</v>
      </c>
      <c r="C38" s="33"/>
      <c r="D38" s="74" t="s">
        <v>217</v>
      </c>
      <c r="E38" s="76">
        <v>18585</v>
      </c>
      <c r="F38" s="34"/>
      <c r="G38" s="33"/>
      <c r="H38" s="79">
        <v>69</v>
      </c>
      <c r="I38" s="97" t="s">
        <v>351</v>
      </c>
      <c r="J38" s="33"/>
      <c r="K38" s="79">
        <v>6</v>
      </c>
      <c r="L38" s="34"/>
    </row>
    <row r="39" spans="1:12">
      <c r="A39" s="15"/>
      <c r="B39" s="81"/>
      <c r="C39" s="33"/>
      <c r="D39" s="75"/>
      <c r="E39" s="77"/>
      <c r="F39" s="78"/>
      <c r="G39" s="33"/>
      <c r="H39" s="80"/>
      <c r="I39" s="98"/>
      <c r="J39" s="33"/>
      <c r="K39" s="80"/>
      <c r="L39" s="78"/>
    </row>
    <row r="40" spans="1:12">
      <c r="A40" s="15"/>
      <c r="B40" s="83" t="s">
        <v>352</v>
      </c>
      <c r="C40" s="37"/>
      <c r="D40" s="87">
        <v>7249</v>
      </c>
      <c r="E40" s="87"/>
      <c r="F40" s="37"/>
      <c r="G40" s="37"/>
      <c r="H40" s="84">
        <v>26.9</v>
      </c>
      <c r="I40" s="86" t="s">
        <v>351</v>
      </c>
      <c r="J40" s="37"/>
      <c r="K40" s="84">
        <v>1</v>
      </c>
      <c r="L40" s="37"/>
    </row>
    <row r="41" spans="1:12">
      <c r="A41" s="15"/>
      <c r="B41" s="83"/>
      <c r="C41" s="37"/>
      <c r="D41" s="87"/>
      <c r="E41" s="87"/>
      <c r="F41" s="37"/>
      <c r="G41" s="37"/>
      <c r="H41" s="84"/>
      <c r="I41" s="86"/>
      <c r="J41" s="37"/>
      <c r="K41" s="84"/>
      <c r="L41" s="37"/>
    </row>
    <row r="42" spans="1:12">
      <c r="A42" s="15"/>
      <c r="B42" s="81" t="s">
        <v>353</v>
      </c>
      <c r="C42" s="33"/>
      <c r="D42" s="85">
        <v>600</v>
      </c>
      <c r="E42" s="85"/>
      <c r="F42" s="33"/>
      <c r="G42" s="33"/>
      <c r="H42" s="85">
        <v>2.2000000000000002</v>
      </c>
      <c r="I42" s="73" t="s">
        <v>351</v>
      </c>
      <c r="J42" s="33"/>
      <c r="K42" s="85" t="s">
        <v>220</v>
      </c>
      <c r="L42" s="33"/>
    </row>
    <row r="43" spans="1:12">
      <c r="A43" s="15"/>
      <c r="B43" s="81"/>
      <c r="C43" s="33"/>
      <c r="D43" s="85"/>
      <c r="E43" s="85"/>
      <c r="F43" s="33"/>
      <c r="G43" s="33"/>
      <c r="H43" s="85"/>
      <c r="I43" s="73"/>
      <c r="J43" s="33"/>
      <c r="K43" s="85"/>
      <c r="L43" s="33"/>
    </row>
    <row r="44" spans="1:12">
      <c r="A44" s="15"/>
      <c r="B44" s="83" t="s">
        <v>354</v>
      </c>
      <c r="C44" s="37"/>
      <c r="D44" s="84">
        <v>514</v>
      </c>
      <c r="E44" s="84"/>
      <c r="F44" s="37"/>
      <c r="G44" s="37"/>
      <c r="H44" s="84">
        <v>1.9</v>
      </c>
      <c r="I44" s="86" t="s">
        <v>351</v>
      </c>
      <c r="J44" s="37"/>
      <c r="K44" s="84">
        <v>1</v>
      </c>
      <c r="L44" s="37"/>
    </row>
    <row r="45" spans="1:12" ht="15.75" thickBot="1">
      <c r="A45" s="15"/>
      <c r="B45" s="83"/>
      <c r="C45" s="37"/>
      <c r="D45" s="88"/>
      <c r="E45" s="88"/>
      <c r="F45" s="50"/>
      <c r="G45" s="37"/>
      <c r="H45" s="88"/>
      <c r="I45" s="99"/>
      <c r="J45" s="37"/>
      <c r="K45" s="88"/>
      <c r="L45" s="50"/>
    </row>
    <row r="46" spans="1:12">
      <c r="A46" s="15"/>
      <c r="B46" s="81" t="s">
        <v>355</v>
      </c>
      <c r="C46" s="33"/>
      <c r="D46" s="76">
        <v>26948</v>
      </c>
      <c r="E46" s="76"/>
      <c r="F46" s="34"/>
      <c r="G46" s="33"/>
      <c r="H46" s="79">
        <v>100</v>
      </c>
      <c r="I46" s="97" t="s">
        <v>351</v>
      </c>
      <c r="J46" s="33"/>
      <c r="K46" s="79">
        <v>8</v>
      </c>
      <c r="L46" s="34"/>
    </row>
    <row r="47" spans="1:12" ht="15.75" thickBot="1">
      <c r="A47" s="15"/>
      <c r="B47" s="81"/>
      <c r="C47" s="33"/>
      <c r="D47" s="77"/>
      <c r="E47" s="77"/>
      <c r="F47" s="78"/>
      <c r="G47" s="33"/>
      <c r="H47" s="94"/>
      <c r="I47" s="100"/>
      <c r="J47" s="33"/>
      <c r="K47" s="94"/>
      <c r="L47" s="93"/>
    </row>
    <row r="48" spans="1:12" ht="15.75" thickTop="1">
      <c r="A48" s="15"/>
      <c r="B48" s="83" t="s">
        <v>356</v>
      </c>
      <c r="C48" s="37"/>
      <c r="D48" s="84" t="s">
        <v>340</v>
      </c>
      <c r="E48" s="84"/>
      <c r="F48" s="86" t="s">
        <v>219</v>
      </c>
      <c r="G48" s="37"/>
      <c r="H48" s="101"/>
      <c r="I48" s="102"/>
      <c r="J48" s="37"/>
      <c r="K48" s="101"/>
      <c r="L48" s="102"/>
    </row>
    <row r="49" spans="1:21" ht="15.75" thickBot="1">
      <c r="A49" s="15"/>
      <c r="B49" s="83"/>
      <c r="C49" s="37"/>
      <c r="D49" s="88"/>
      <c r="E49" s="88"/>
      <c r="F49" s="99"/>
      <c r="G49" s="37"/>
      <c r="H49" s="84"/>
      <c r="I49" s="37"/>
      <c r="J49" s="37"/>
      <c r="K49" s="84"/>
      <c r="L49" s="37"/>
    </row>
    <row r="50" spans="1:21">
      <c r="A50" s="15"/>
      <c r="B50" s="81" t="s">
        <v>357</v>
      </c>
      <c r="C50" s="33"/>
      <c r="D50" s="74" t="s">
        <v>217</v>
      </c>
      <c r="E50" s="76">
        <v>13189</v>
      </c>
      <c r="F50" s="34"/>
      <c r="G50" s="33"/>
      <c r="H50" s="85"/>
      <c r="I50" s="33"/>
      <c r="J50" s="33"/>
      <c r="K50" s="85"/>
      <c r="L50" s="33"/>
    </row>
    <row r="51" spans="1:21" ht="15.75" thickBot="1">
      <c r="A51" s="15"/>
      <c r="B51" s="81"/>
      <c r="C51" s="33"/>
      <c r="D51" s="91"/>
      <c r="E51" s="92"/>
      <c r="F51" s="93"/>
      <c r="G51" s="33"/>
      <c r="H51" s="85"/>
      <c r="I51" s="33"/>
      <c r="J51" s="33"/>
      <c r="K51" s="85"/>
      <c r="L51" s="33"/>
    </row>
    <row r="52" spans="1:21" ht="15.75" thickTop="1">
      <c r="A52" s="15" t="s">
        <v>704</v>
      </c>
      <c r="B52" s="60" t="s">
        <v>6</v>
      </c>
      <c r="C52" s="60"/>
      <c r="D52" s="60"/>
      <c r="E52" s="60"/>
      <c r="F52" s="60"/>
      <c r="G52" s="60"/>
      <c r="H52" s="60"/>
      <c r="I52" s="60"/>
      <c r="J52" s="60"/>
      <c r="K52" s="60"/>
      <c r="L52" s="60"/>
      <c r="M52" s="60"/>
      <c r="N52" s="60"/>
      <c r="O52" s="60"/>
      <c r="P52" s="60"/>
      <c r="Q52" s="60"/>
      <c r="R52" s="60"/>
      <c r="S52" s="60"/>
      <c r="T52" s="60"/>
      <c r="U52" s="60"/>
    </row>
    <row r="53" spans="1:21">
      <c r="A53" s="15"/>
      <c r="B53" s="64" t="s">
        <v>705</v>
      </c>
      <c r="C53" s="64"/>
      <c r="D53" s="64"/>
      <c r="E53" s="64"/>
      <c r="F53" s="64"/>
      <c r="G53" s="64"/>
      <c r="H53" s="64"/>
      <c r="I53" s="64"/>
      <c r="J53" s="64"/>
      <c r="K53" s="64"/>
      <c r="L53" s="64"/>
      <c r="M53" s="64"/>
      <c r="N53" s="64"/>
      <c r="O53" s="64"/>
      <c r="P53" s="64"/>
      <c r="Q53" s="64"/>
      <c r="R53" s="64"/>
      <c r="S53" s="64"/>
      <c r="T53" s="64"/>
      <c r="U53" s="64"/>
    </row>
    <row r="54" spans="1:21">
      <c r="A54" s="15"/>
      <c r="B54" s="23"/>
      <c r="C54" s="23"/>
      <c r="D54" s="23"/>
      <c r="E54" s="23"/>
      <c r="F54" s="23"/>
      <c r="G54" s="23"/>
      <c r="H54" s="23"/>
      <c r="I54" s="23"/>
      <c r="J54" s="23"/>
      <c r="K54" s="23"/>
      <c r="L54" s="23"/>
      <c r="M54" s="23"/>
      <c r="N54" s="23"/>
      <c r="O54" s="23"/>
      <c r="P54" s="23"/>
      <c r="Q54" s="23"/>
      <c r="R54" s="23"/>
      <c r="S54" s="23"/>
      <c r="T54" s="23"/>
      <c r="U54" s="23"/>
    </row>
    <row r="55" spans="1:21">
      <c r="A55" s="15"/>
      <c r="B55" s="11"/>
      <c r="C55" s="11"/>
      <c r="D55" s="11"/>
      <c r="E55" s="11"/>
      <c r="F55" s="11"/>
      <c r="G55" s="11"/>
      <c r="H55" s="11"/>
      <c r="I55" s="11"/>
      <c r="J55" s="11"/>
      <c r="K55" s="11"/>
      <c r="L55" s="11"/>
      <c r="M55" s="11"/>
      <c r="N55" s="11"/>
      <c r="O55" s="11"/>
      <c r="P55" s="11"/>
      <c r="Q55" s="11"/>
      <c r="R55" s="11"/>
      <c r="S55" s="11"/>
      <c r="T55" s="11"/>
      <c r="U55" s="11"/>
    </row>
    <row r="56" spans="1:21">
      <c r="A56" s="15"/>
      <c r="B56" s="37"/>
      <c r="C56" s="37"/>
      <c r="D56" s="71" t="s">
        <v>313</v>
      </c>
      <c r="E56" s="71"/>
      <c r="F56" s="71"/>
      <c r="G56" s="37"/>
      <c r="H56" s="71" t="s">
        <v>315</v>
      </c>
      <c r="I56" s="71"/>
      <c r="J56" s="71"/>
      <c r="K56" s="37"/>
      <c r="L56" s="71" t="s">
        <v>317</v>
      </c>
      <c r="M56" s="71"/>
      <c r="N56" s="71"/>
      <c r="O56" s="37"/>
      <c r="P56" s="71" t="s">
        <v>319</v>
      </c>
      <c r="Q56" s="71"/>
      <c r="R56" s="71"/>
      <c r="S56" s="37"/>
      <c r="T56" s="71" t="s">
        <v>362</v>
      </c>
      <c r="U56" s="71"/>
    </row>
    <row r="57" spans="1:21" ht="15.75" thickBot="1">
      <c r="A57" s="15"/>
      <c r="B57" s="37"/>
      <c r="C57" s="37"/>
      <c r="D57" s="72" t="s">
        <v>314</v>
      </c>
      <c r="E57" s="72"/>
      <c r="F57" s="72"/>
      <c r="G57" s="37"/>
      <c r="H57" s="72" t="s">
        <v>316</v>
      </c>
      <c r="I57" s="72"/>
      <c r="J57" s="72"/>
      <c r="K57" s="37"/>
      <c r="L57" s="72" t="s">
        <v>318</v>
      </c>
      <c r="M57" s="72"/>
      <c r="N57" s="72"/>
      <c r="O57" s="37"/>
      <c r="P57" s="72" t="s">
        <v>320</v>
      </c>
      <c r="Q57" s="72"/>
      <c r="R57" s="72"/>
      <c r="S57" s="37"/>
      <c r="T57" s="72" t="s">
        <v>363</v>
      </c>
      <c r="U57" s="72"/>
    </row>
    <row r="58" spans="1:21">
      <c r="A58" s="15"/>
      <c r="B58" s="81" t="s">
        <v>321</v>
      </c>
      <c r="C58" s="33"/>
      <c r="D58" s="74" t="s">
        <v>217</v>
      </c>
      <c r="E58" s="76">
        <v>24636</v>
      </c>
      <c r="F58" s="34"/>
      <c r="G58" s="33"/>
      <c r="H58" s="74" t="s">
        <v>217</v>
      </c>
      <c r="I58" s="79">
        <v>401</v>
      </c>
      <c r="J58" s="34"/>
      <c r="K58" s="33"/>
      <c r="L58" s="74" t="s">
        <v>217</v>
      </c>
      <c r="M58" s="79" t="s">
        <v>322</v>
      </c>
      <c r="N58" s="74" t="s">
        <v>219</v>
      </c>
      <c r="O58" s="33"/>
      <c r="P58" s="74" t="s">
        <v>217</v>
      </c>
      <c r="Q58" s="76">
        <v>6829</v>
      </c>
      <c r="R58" s="34"/>
      <c r="S58" s="33"/>
      <c r="T58" s="79">
        <v>5</v>
      </c>
      <c r="U58" s="34"/>
    </row>
    <row r="59" spans="1:21">
      <c r="A59" s="15"/>
      <c r="B59" s="81"/>
      <c r="C59" s="33"/>
      <c r="D59" s="81"/>
      <c r="E59" s="82"/>
      <c r="F59" s="33"/>
      <c r="G59" s="33"/>
      <c r="H59" s="81"/>
      <c r="I59" s="85"/>
      <c r="J59" s="33"/>
      <c r="K59" s="33"/>
      <c r="L59" s="81"/>
      <c r="M59" s="85"/>
      <c r="N59" s="81"/>
      <c r="O59" s="33"/>
      <c r="P59" s="81"/>
      <c r="Q59" s="82"/>
      <c r="R59" s="33"/>
      <c r="S59" s="33"/>
      <c r="T59" s="85"/>
      <c r="U59" s="33"/>
    </row>
    <row r="60" spans="1:21">
      <c r="A60" s="15"/>
      <c r="B60" s="17"/>
      <c r="C60" s="17"/>
      <c r="D60" s="37"/>
      <c r="E60" s="37"/>
      <c r="F60" s="37"/>
      <c r="G60" s="17"/>
      <c r="H60" s="37"/>
      <c r="I60" s="37"/>
      <c r="J60" s="37"/>
      <c r="K60" s="17"/>
      <c r="L60" s="37"/>
      <c r="M60" s="37"/>
      <c r="N60" s="37"/>
      <c r="O60" s="17"/>
      <c r="P60" s="37"/>
      <c r="Q60" s="37"/>
      <c r="R60" s="37"/>
      <c r="S60" s="17"/>
      <c r="T60" s="37"/>
      <c r="U60" s="37"/>
    </row>
    <row r="61" spans="1:21">
      <c r="A61" s="15"/>
      <c r="B61" s="69" t="s">
        <v>323</v>
      </c>
      <c r="C61" s="22"/>
      <c r="D61" s="33"/>
      <c r="E61" s="33"/>
      <c r="F61" s="33"/>
      <c r="G61" s="22"/>
      <c r="H61" s="33"/>
      <c r="I61" s="33"/>
      <c r="J61" s="33"/>
      <c r="K61" s="22"/>
      <c r="L61" s="33"/>
      <c r="M61" s="33"/>
      <c r="N61" s="33"/>
      <c r="O61" s="22"/>
      <c r="P61" s="33"/>
      <c r="Q61" s="33"/>
      <c r="R61" s="33"/>
      <c r="S61" s="22"/>
      <c r="T61" s="33"/>
      <c r="U61" s="33"/>
    </row>
    <row r="62" spans="1:21">
      <c r="A62" s="15"/>
      <c r="B62" s="86" t="s">
        <v>364</v>
      </c>
      <c r="C62" s="37"/>
      <c r="D62" s="84">
        <v>27</v>
      </c>
      <c r="E62" s="84"/>
      <c r="F62" s="37"/>
      <c r="G62" s="37"/>
      <c r="H62" s="84" t="s">
        <v>220</v>
      </c>
      <c r="I62" s="84"/>
      <c r="J62" s="37"/>
      <c r="K62" s="37"/>
      <c r="L62" s="84" t="s">
        <v>220</v>
      </c>
      <c r="M62" s="84"/>
      <c r="N62" s="37"/>
      <c r="O62" s="37"/>
      <c r="P62" s="84">
        <v>27</v>
      </c>
      <c r="Q62" s="84"/>
      <c r="R62" s="37"/>
      <c r="S62" s="37"/>
      <c r="T62" s="84" t="s">
        <v>220</v>
      </c>
      <c r="U62" s="37"/>
    </row>
    <row r="63" spans="1:21">
      <c r="A63" s="15"/>
      <c r="B63" s="86"/>
      <c r="C63" s="37"/>
      <c r="D63" s="84"/>
      <c r="E63" s="84"/>
      <c r="F63" s="37"/>
      <c r="G63" s="37"/>
      <c r="H63" s="84"/>
      <c r="I63" s="84"/>
      <c r="J63" s="37"/>
      <c r="K63" s="37"/>
      <c r="L63" s="84"/>
      <c r="M63" s="84"/>
      <c r="N63" s="37"/>
      <c r="O63" s="37"/>
      <c r="P63" s="84"/>
      <c r="Q63" s="84"/>
      <c r="R63" s="37"/>
      <c r="S63" s="37"/>
      <c r="T63" s="84"/>
      <c r="U63" s="37"/>
    </row>
    <row r="64" spans="1:21">
      <c r="A64" s="15"/>
      <c r="B64" s="73" t="s">
        <v>326</v>
      </c>
      <c r="C64" s="33"/>
      <c r="D64" s="85">
        <v>864</v>
      </c>
      <c r="E64" s="85"/>
      <c r="F64" s="33"/>
      <c r="G64" s="33"/>
      <c r="H64" s="85" t="s">
        <v>220</v>
      </c>
      <c r="I64" s="85"/>
      <c r="J64" s="33"/>
      <c r="K64" s="33"/>
      <c r="L64" s="85" t="s">
        <v>220</v>
      </c>
      <c r="M64" s="85"/>
      <c r="N64" s="33"/>
      <c r="O64" s="33"/>
      <c r="P64" s="85">
        <v>864</v>
      </c>
      <c r="Q64" s="85"/>
      <c r="R64" s="33"/>
      <c r="S64" s="33"/>
      <c r="T64" s="85">
        <v>2</v>
      </c>
      <c r="U64" s="33"/>
    </row>
    <row r="65" spans="1:21">
      <c r="A65" s="15"/>
      <c r="B65" s="73"/>
      <c r="C65" s="33"/>
      <c r="D65" s="85"/>
      <c r="E65" s="85"/>
      <c r="F65" s="33"/>
      <c r="G65" s="33"/>
      <c r="H65" s="85"/>
      <c r="I65" s="85"/>
      <c r="J65" s="33"/>
      <c r="K65" s="33"/>
      <c r="L65" s="85"/>
      <c r="M65" s="85"/>
      <c r="N65" s="33"/>
      <c r="O65" s="33"/>
      <c r="P65" s="85"/>
      <c r="Q65" s="85"/>
      <c r="R65" s="33"/>
      <c r="S65" s="33"/>
      <c r="T65" s="85"/>
      <c r="U65" s="33"/>
    </row>
    <row r="66" spans="1:21">
      <c r="A66" s="15"/>
      <c r="B66" s="86" t="s">
        <v>365</v>
      </c>
      <c r="C66" s="37"/>
      <c r="D66" s="87">
        <v>1689</v>
      </c>
      <c r="E66" s="87"/>
      <c r="F66" s="37"/>
      <c r="G66" s="37"/>
      <c r="H66" s="84" t="s">
        <v>220</v>
      </c>
      <c r="I66" s="84"/>
      <c r="J66" s="37"/>
      <c r="K66" s="37"/>
      <c r="L66" s="84" t="s">
        <v>220</v>
      </c>
      <c r="M66" s="84"/>
      <c r="N66" s="37"/>
      <c r="O66" s="37"/>
      <c r="P66" s="87">
        <v>1689</v>
      </c>
      <c r="Q66" s="87"/>
      <c r="R66" s="37"/>
      <c r="S66" s="37"/>
      <c r="T66" s="84" t="s">
        <v>220</v>
      </c>
      <c r="U66" s="37"/>
    </row>
    <row r="67" spans="1:21">
      <c r="A67" s="15"/>
      <c r="B67" s="86"/>
      <c r="C67" s="37"/>
      <c r="D67" s="87"/>
      <c r="E67" s="87"/>
      <c r="F67" s="37"/>
      <c r="G67" s="37"/>
      <c r="H67" s="84"/>
      <c r="I67" s="84"/>
      <c r="J67" s="37"/>
      <c r="K67" s="37"/>
      <c r="L67" s="84"/>
      <c r="M67" s="84"/>
      <c r="N67" s="37"/>
      <c r="O67" s="37"/>
      <c r="P67" s="87"/>
      <c r="Q67" s="87"/>
      <c r="R67" s="37"/>
      <c r="S67" s="37"/>
      <c r="T67" s="84"/>
      <c r="U67" s="37"/>
    </row>
    <row r="68" spans="1:21">
      <c r="A68" s="15"/>
      <c r="B68" s="22"/>
      <c r="C68" s="22"/>
      <c r="D68" s="33"/>
      <c r="E68" s="33"/>
      <c r="F68" s="33"/>
      <c r="G68" s="22"/>
      <c r="H68" s="33"/>
      <c r="I68" s="33"/>
      <c r="J68" s="33"/>
      <c r="K68" s="22"/>
      <c r="L68" s="33"/>
      <c r="M68" s="33"/>
      <c r="N68" s="33"/>
      <c r="O68" s="22"/>
      <c r="P68" s="33"/>
      <c r="Q68" s="33"/>
      <c r="R68" s="33"/>
      <c r="S68" s="22"/>
      <c r="T68" s="33"/>
      <c r="U68" s="33"/>
    </row>
    <row r="69" spans="1:21">
      <c r="A69" s="15"/>
      <c r="B69" s="70" t="s">
        <v>366</v>
      </c>
      <c r="C69" s="17"/>
      <c r="D69" s="37"/>
      <c r="E69" s="37"/>
      <c r="F69" s="37"/>
      <c r="G69" s="17"/>
      <c r="H69" s="37"/>
      <c r="I69" s="37"/>
      <c r="J69" s="37"/>
      <c r="K69" s="17"/>
      <c r="L69" s="37"/>
      <c r="M69" s="37"/>
      <c r="N69" s="37"/>
      <c r="O69" s="17"/>
      <c r="P69" s="37"/>
      <c r="Q69" s="37"/>
      <c r="R69" s="37"/>
      <c r="S69" s="17"/>
      <c r="T69" s="37"/>
      <c r="U69" s="37"/>
    </row>
    <row r="70" spans="1:21">
      <c r="A70" s="15"/>
      <c r="B70" s="73" t="s">
        <v>367</v>
      </c>
      <c r="C70" s="33"/>
      <c r="D70" s="85" t="s">
        <v>368</v>
      </c>
      <c r="E70" s="85"/>
      <c r="F70" s="81" t="s">
        <v>219</v>
      </c>
      <c r="G70" s="33"/>
      <c r="H70" s="85" t="s">
        <v>369</v>
      </c>
      <c r="I70" s="85"/>
      <c r="J70" s="81" t="s">
        <v>219</v>
      </c>
      <c r="K70" s="33"/>
      <c r="L70" s="85" t="s">
        <v>220</v>
      </c>
      <c r="M70" s="85"/>
      <c r="N70" s="33"/>
      <c r="O70" s="33"/>
      <c r="P70" s="85" t="s">
        <v>370</v>
      </c>
      <c r="Q70" s="85"/>
      <c r="R70" s="81" t="s">
        <v>219</v>
      </c>
      <c r="S70" s="33"/>
      <c r="T70" s="85" t="s">
        <v>220</v>
      </c>
      <c r="U70" s="33"/>
    </row>
    <row r="71" spans="1:21">
      <c r="A71" s="15"/>
      <c r="B71" s="73"/>
      <c r="C71" s="33"/>
      <c r="D71" s="85"/>
      <c r="E71" s="85"/>
      <c r="F71" s="81"/>
      <c r="G71" s="33"/>
      <c r="H71" s="85"/>
      <c r="I71" s="85"/>
      <c r="J71" s="81"/>
      <c r="K71" s="33"/>
      <c r="L71" s="85"/>
      <c r="M71" s="85"/>
      <c r="N71" s="33"/>
      <c r="O71" s="33"/>
      <c r="P71" s="85"/>
      <c r="Q71" s="85"/>
      <c r="R71" s="81"/>
      <c r="S71" s="33"/>
      <c r="T71" s="85"/>
      <c r="U71" s="33"/>
    </row>
    <row r="72" spans="1:21">
      <c r="A72" s="15"/>
      <c r="B72" s="86" t="s">
        <v>333</v>
      </c>
      <c r="C72" s="37"/>
      <c r="D72" s="84" t="s">
        <v>334</v>
      </c>
      <c r="E72" s="84"/>
      <c r="F72" s="83" t="s">
        <v>219</v>
      </c>
      <c r="G72" s="37"/>
      <c r="H72" s="84" t="s">
        <v>220</v>
      </c>
      <c r="I72" s="84"/>
      <c r="J72" s="37"/>
      <c r="K72" s="37"/>
      <c r="L72" s="84" t="s">
        <v>220</v>
      </c>
      <c r="M72" s="84"/>
      <c r="N72" s="37"/>
      <c r="O72" s="37"/>
      <c r="P72" s="84" t="s">
        <v>334</v>
      </c>
      <c r="Q72" s="84"/>
      <c r="R72" s="83" t="s">
        <v>219</v>
      </c>
      <c r="S72" s="37"/>
      <c r="T72" s="84" t="s">
        <v>220</v>
      </c>
      <c r="U72" s="37"/>
    </row>
    <row r="73" spans="1:21">
      <c r="A73" s="15"/>
      <c r="B73" s="86"/>
      <c r="C73" s="37"/>
      <c r="D73" s="84"/>
      <c r="E73" s="84"/>
      <c r="F73" s="83"/>
      <c r="G73" s="37"/>
      <c r="H73" s="84"/>
      <c r="I73" s="84"/>
      <c r="J73" s="37"/>
      <c r="K73" s="37"/>
      <c r="L73" s="84"/>
      <c r="M73" s="84"/>
      <c r="N73" s="37"/>
      <c r="O73" s="37"/>
      <c r="P73" s="84"/>
      <c r="Q73" s="84"/>
      <c r="R73" s="83"/>
      <c r="S73" s="37"/>
      <c r="T73" s="84"/>
      <c r="U73" s="37"/>
    </row>
    <row r="74" spans="1:21">
      <c r="A74" s="15"/>
      <c r="B74" s="73" t="s">
        <v>371</v>
      </c>
      <c r="C74" s="33"/>
      <c r="D74" s="85" t="s">
        <v>336</v>
      </c>
      <c r="E74" s="85"/>
      <c r="F74" s="81" t="s">
        <v>219</v>
      </c>
      <c r="G74" s="33"/>
      <c r="H74" s="85" t="s">
        <v>337</v>
      </c>
      <c r="I74" s="85"/>
      <c r="J74" s="81" t="s">
        <v>219</v>
      </c>
      <c r="K74" s="33"/>
      <c r="L74" s="82">
        <v>4449</v>
      </c>
      <c r="M74" s="82"/>
      <c r="N74" s="33"/>
      <c r="O74" s="33"/>
      <c r="P74" s="85" t="s">
        <v>338</v>
      </c>
      <c r="Q74" s="85"/>
      <c r="R74" s="81" t="s">
        <v>219</v>
      </c>
      <c r="S74" s="33"/>
      <c r="T74" s="85" t="s">
        <v>246</v>
      </c>
      <c r="U74" s="81" t="s">
        <v>219</v>
      </c>
    </row>
    <row r="75" spans="1:21">
      <c r="A75" s="15"/>
      <c r="B75" s="73"/>
      <c r="C75" s="33"/>
      <c r="D75" s="85"/>
      <c r="E75" s="85"/>
      <c r="F75" s="81"/>
      <c r="G75" s="33"/>
      <c r="H75" s="85"/>
      <c r="I75" s="85"/>
      <c r="J75" s="81"/>
      <c r="K75" s="33"/>
      <c r="L75" s="82"/>
      <c r="M75" s="82"/>
      <c r="N75" s="33"/>
      <c r="O75" s="33"/>
      <c r="P75" s="85"/>
      <c r="Q75" s="85"/>
      <c r="R75" s="81"/>
      <c r="S75" s="33"/>
      <c r="T75" s="85"/>
      <c r="U75" s="81"/>
    </row>
    <row r="76" spans="1:21" ht="15.75" thickBot="1">
      <c r="A76" s="15"/>
      <c r="B76" s="17"/>
      <c r="C76" s="17"/>
      <c r="D76" s="50"/>
      <c r="E76" s="50"/>
      <c r="F76" s="50"/>
      <c r="G76" s="17"/>
      <c r="H76" s="50"/>
      <c r="I76" s="50"/>
      <c r="J76" s="50"/>
      <c r="K76" s="17"/>
      <c r="L76" s="50"/>
      <c r="M76" s="50"/>
      <c r="N76" s="50"/>
      <c r="O76" s="17"/>
      <c r="P76" s="50"/>
      <c r="Q76" s="50"/>
      <c r="R76" s="50"/>
      <c r="S76" s="17"/>
      <c r="T76" s="50"/>
      <c r="U76" s="50"/>
    </row>
    <row r="77" spans="1:21">
      <c r="A77" s="15"/>
      <c r="B77" s="81" t="s">
        <v>339</v>
      </c>
      <c r="C77" s="33"/>
      <c r="D77" s="74" t="s">
        <v>217</v>
      </c>
      <c r="E77" s="76">
        <v>18275</v>
      </c>
      <c r="F77" s="34"/>
      <c r="G77" s="33"/>
      <c r="H77" s="74" t="s">
        <v>217</v>
      </c>
      <c r="I77" s="79">
        <v>311</v>
      </c>
      <c r="J77" s="34"/>
      <c r="K77" s="33"/>
      <c r="L77" s="74" t="s">
        <v>217</v>
      </c>
      <c r="M77" s="79" t="s">
        <v>340</v>
      </c>
      <c r="N77" s="74" t="s">
        <v>219</v>
      </c>
      <c r="O77" s="33"/>
      <c r="P77" s="74" t="s">
        <v>217</v>
      </c>
      <c r="Q77" s="76">
        <v>4827</v>
      </c>
      <c r="R77" s="34"/>
      <c r="S77" s="33"/>
      <c r="T77" s="79">
        <v>6</v>
      </c>
      <c r="U77" s="34"/>
    </row>
    <row r="78" spans="1:21" ht="15.75" thickBot="1">
      <c r="A78" s="15"/>
      <c r="B78" s="81"/>
      <c r="C78" s="33"/>
      <c r="D78" s="91"/>
      <c r="E78" s="92"/>
      <c r="F78" s="93"/>
      <c r="G78" s="33"/>
      <c r="H78" s="91"/>
      <c r="I78" s="94"/>
      <c r="J78" s="93"/>
      <c r="K78" s="33"/>
      <c r="L78" s="91"/>
      <c r="M78" s="94"/>
      <c r="N78" s="91"/>
      <c r="O78" s="33"/>
      <c r="P78" s="91"/>
      <c r="Q78" s="92"/>
      <c r="R78" s="93"/>
      <c r="S78" s="33"/>
      <c r="T78" s="94"/>
      <c r="U78" s="93"/>
    </row>
    <row r="79" spans="1:21" ht="15.75" thickTop="1"/>
  </sheetData>
  <mergeCells count="424">
    <mergeCell ref="A52:A78"/>
    <mergeCell ref="B52:U52"/>
    <mergeCell ref="B53:U53"/>
    <mergeCell ref="T77:T78"/>
    <mergeCell ref="U77:U78"/>
    <mergeCell ref="A1:A2"/>
    <mergeCell ref="B1:U1"/>
    <mergeCell ref="B2:U2"/>
    <mergeCell ref="B3:U3"/>
    <mergeCell ref="A4:A30"/>
    <mergeCell ref="B4:U4"/>
    <mergeCell ref="B5:U5"/>
    <mergeCell ref="A31:A5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4:Q75"/>
    <mergeCell ref="R74:R75"/>
    <mergeCell ref="S74:S75"/>
    <mergeCell ref="T74:T75"/>
    <mergeCell ref="U74:U75"/>
    <mergeCell ref="D76:F76"/>
    <mergeCell ref="H76:J76"/>
    <mergeCell ref="L76:N76"/>
    <mergeCell ref="P76:R76"/>
    <mergeCell ref="T76:U76"/>
    <mergeCell ref="H74:I75"/>
    <mergeCell ref="J74:J75"/>
    <mergeCell ref="K74:K75"/>
    <mergeCell ref="L74:M75"/>
    <mergeCell ref="N74:N75"/>
    <mergeCell ref="O74:O75"/>
    <mergeCell ref="P72:Q73"/>
    <mergeCell ref="R72:R73"/>
    <mergeCell ref="S72:S73"/>
    <mergeCell ref="T72:T73"/>
    <mergeCell ref="U72:U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T71"/>
    <mergeCell ref="U70:U71"/>
    <mergeCell ref="B72:B73"/>
    <mergeCell ref="C72:C73"/>
    <mergeCell ref="D72:E73"/>
    <mergeCell ref="F72:F73"/>
    <mergeCell ref="G72:G73"/>
    <mergeCell ref="H70:I71"/>
    <mergeCell ref="J70:J71"/>
    <mergeCell ref="K70:K71"/>
    <mergeCell ref="L70:M71"/>
    <mergeCell ref="N70:N71"/>
    <mergeCell ref="O70:O71"/>
    <mergeCell ref="D69:F69"/>
    <mergeCell ref="H69:J69"/>
    <mergeCell ref="L69:N69"/>
    <mergeCell ref="P69:R69"/>
    <mergeCell ref="T69:U69"/>
    <mergeCell ref="B70:B71"/>
    <mergeCell ref="C70:C71"/>
    <mergeCell ref="D70:E71"/>
    <mergeCell ref="F70:F71"/>
    <mergeCell ref="G70:G71"/>
    <mergeCell ref="P66:Q67"/>
    <mergeCell ref="R66:R67"/>
    <mergeCell ref="S66:S67"/>
    <mergeCell ref="T66:T67"/>
    <mergeCell ref="U66:U67"/>
    <mergeCell ref="D68:F68"/>
    <mergeCell ref="H68:J68"/>
    <mergeCell ref="L68:N68"/>
    <mergeCell ref="P68:R68"/>
    <mergeCell ref="T68:U68"/>
    <mergeCell ref="H66:I67"/>
    <mergeCell ref="J66:J67"/>
    <mergeCell ref="K66:K67"/>
    <mergeCell ref="L66:M67"/>
    <mergeCell ref="N66:N67"/>
    <mergeCell ref="O66:O67"/>
    <mergeCell ref="P64:Q65"/>
    <mergeCell ref="R64:R65"/>
    <mergeCell ref="S64:S65"/>
    <mergeCell ref="T64:T65"/>
    <mergeCell ref="U64:U65"/>
    <mergeCell ref="B66:B67"/>
    <mergeCell ref="C66:C67"/>
    <mergeCell ref="D66:E67"/>
    <mergeCell ref="F66:F67"/>
    <mergeCell ref="G66:G67"/>
    <mergeCell ref="H64:I65"/>
    <mergeCell ref="J64:J65"/>
    <mergeCell ref="K64:K65"/>
    <mergeCell ref="L64:M65"/>
    <mergeCell ref="N64:N65"/>
    <mergeCell ref="O64:O65"/>
    <mergeCell ref="P62:Q63"/>
    <mergeCell ref="R62:R63"/>
    <mergeCell ref="S62:S63"/>
    <mergeCell ref="T62:T63"/>
    <mergeCell ref="U62:U63"/>
    <mergeCell ref="B64:B65"/>
    <mergeCell ref="C64:C65"/>
    <mergeCell ref="D64:E65"/>
    <mergeCell ref="F64:F65"/>
    <mergeCell ref="G64:G65"/>
    <mergeCell ref="H62:I63"/>
    <mergeCell ref="J62:J63"/>
    <mergeCell ref="K62:K63"/>
    <mergeCell ref="L62:M63"/>
    <mergeCell ref="N62:N63"/>
    <mergeCell ref="O62:O63"/>
    <mergeCell ref="D61:F61"/>
    <mergeCell ref="H61:J61"/>
    <mergeCell ref="L61:N61"/>
    <mergeCell ref="P61:R61"/>
    <mergeCell ref="T61:U61"/>
    <mergeCell ref="B62:B63"/>
    <mergeCell ref="C62:C63"/>
    <mergeCell ref="D62:E63"/>
    <mergeCell ref="F62:F63"/>
    <mergeCell ref="G62:G63"/>
    <mergeCell ref="U58:U59"/>
    <mergeCell ref="D60:F60"/>
    <mergeCell ref="H60:J60"/>
    <mergeCell ref="L60:N60"/>
    <mergeCell ref="P60:R60"/>
    <mergeCell ref="T60:U60"/>
    <mergeCell ref="O58:O59"/>
    <mergeCell ref="P58:P59"/>
    <mergeCell ref="Q58:Q59"/>
    <mergeCell ref="R58:R59"/>
    <mergeCell ref="S58:S59"/>
    <mergeCell ref="T58:T59"/>
    <mergeCell ref="I58:I59"/>
    <mergeCell ref="J58:J59"/>
    <mergeCell ref="K58:K59"/>
    <mergeCell ref="L58:L59"/>
    <mergeCell ref="M58:M59"/>
    <mergeCell ref="N58:N59"/>
    <mergeCell ref="S56:S57"/>
    <mergeCell ref="T56:U56"/>
    <mergeCell ref="T57:U57"/>
    <mergeCell ref="B58:B59"/>
    <mergeCell ref="C58:C59"/>
    <mergeCell ref="D58:D59"/>
    <mergeCell ref="E58:E59"/>
    <mergeCell ref="F58:F59"/>
    <mergeCell ref="G58:G59"/>
    <mergeCell ref="H58:H59"/>
    <mergeCell ref="K56:K57"/>
    <mergeCell ref="L56:N56"/>
    <mergeCell ref="L57:N57"/>
    <mergeCell ref="O56:O57"/>
    <mergeCell ref="P56:R56"/>
    <mergeCell ref="P57:R57"/>
    <mergeCell ref="B56:B57"/>
    <mergeCell ref="C56:C57"/>
    <mergeCell ref="D56:F56"/>
    <mergeCell ref="D57:F57"/>
    <mergeCell ref="G56:G57"/>
    <mergeCell ref="H56:J56"/>
    <mergeCell ref="H57:J57"/>
    <mergeCell ref="H50:H51"/>
    <mergeCell ref="I50:I51"/>
    <mergeCell ref="J50:J51"/>
    <mergeCell ref="K50:K51"/>
    <mergeCell ref="L50:L51"/>
    <mergeCell ref="B54:U54"/>
    <mergeCell ref="I48:I49"/>
    <mergeCell ref="J48:J49"/>
    <mergeCell ref="K48:K49"/>
    <mergeCell ref="L48:L49"/>
    <mergeCell ref="B50:B51"/>
    <mergeCell ref="C50:C51"/>
    <mergeCell ref="D50:D51"/>
    <mergeCell ref="E50:E51"/>
    <mergeCell ref="F50:F51"/>
    <mergeCell ref="G50:G51"/>
    <mergeCell ref="I46:I47"/>
    <mergeCell ref="J46:J47"/>
    <mergeCell ref="K46:K47"/>
    <mergeCell ref="L46:L47"/>
    <mergeCell ref="B48:B49"/>
    <mergeCell ref="C48:C49"/>
    <mergeCell ref="D48:E49"/>
    <mergeCell ref="F48:F49"/>
    <mergeCell ref="G48:G49"/>
    <mergeCell ref="H48:H49"/>
    <mergeCell ref="I44:I45"/>
    <mergeCell ref="J44:J45"/>
    <mergeCell ref="K44:K45"/>
    <mergeCell ref="L44:L45"/>
    <mergeCell ref="B46:B47"/>
    <mergeCell ref="C46:C47"/>
    <mergeCell ref="D46:E47"/>
    <mergeCell ref="F46:F47"/>
    <mergeCell ref="G46:G47"/>
    <mergeCell ref="H46:H47"/>
    <mergeCell ref="I42:I43"/>
    <mergeCell ref="J42:J43"/>
    <mergeCell ref="K42:K43"/>
    <mergeCell ref="L42:L43"/>
    <mergeCell ref="B44:B45"/>
    <mergeCell ref="C44:C45"/>
    <mergeCell ref="D44:E45"/>
    <mergeCell ref="F44:F45"/>
    <mergeCell ref="G44:G45"/>
    <mergeCell ref="H44:H45"/>
    <mergeCell ref="I40:I41"/>
    <mergeCell ref="J40:J41"/>
    <mergeCell ref="K40:K41"/>
    <mergeCell ref="L40:L41"/>
    <mergeCell ref="B42:B43"/>
    <mergeCell ref="C42:C43"/>
    <mergeCell ref="D42:E43"/>
    <mergeCell ref="F42:F43"/>
    <mergeCell ref="G42:G43"/>
    <mergeCell ref="H42:H43"/>
    <mergeCell ref="I38:I39"/>
    <mergeCell ref="J38:J39"/>
    <mergeCell ref="K38:K39"/>
    <mergeCell ref="L38:L39"/>
    <mergeCell ref="B40:B41"/>
    <mergeCell ref="C40:C41"/>
    <mergeCell ref="D40:E41"/>
    <mergeCell ref="F40:F41"/>
    <mergeCell ref="G40:G41"/>
    <mergeCell ref="H40:H41"/>
    <mergeCell ref="D37:F37"/>
    <mergeCell ref="H37:I37"/>
    <mergeCell ref="K37:L37"/>
    <mergeCell ref="B38:B39"/>
    <mergeCell ref="C38:C39"/>
    <mergeCell ref="D38:D39"/>
    <mergeCell ref="E38:E39"/>
    <mergeCell ref="F38:F39"/>
    <mergeCell ref="G38:G39"/>
    <mergeCell ref="H38:H39"/>
    <mergeCell ref="P29:P30"/>
    <mergeCell ref="Q29:Q30"/>
    <mergeCell ref="R29:R30"/>
    <mergeCell ref="B33:L33"/>
    <mergeCell ref="B35:L35"/>
    <mergeCell ref="B36:L36"/>
    <mergeCell ref="B31:U31"/>
    <mergeCell ref="B32:U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P16:Q17"/>
    <mergeCell ref="R16:R17"/>
    <mergeCell ref="B18:B19"/>
    <mergeCell ref="C18:C19"/>
    <mergeCell ref="D18:E19"/>
    <mergeCell ref="F18:F19"/>
    <mergeCell ref="G18:G19"/>
    <mergeCell ref="H18:J19"/>
    <mergeCell ref="K18:K19"/>
    <mergeCell ref="L18:M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34.42578125" bestFit="1" customWidth="1"/>
    <col min="4" max="4" width="1.85546875" customWidth="1"/>
    <col min="5" max="5" width="6.5703125" customWidth="1"/>
    <col min="6" max="6" width="1.5703125" customWidth="1"/>
    <col min="8" max="8" width="3.85546875" customWidth="1"/>
    <col min="9" max="9" width="2.42578125" customWidth="1"/>
    <col min="11" max="11" width="1.85546875" customWidth="1"/>
    <col min="12" max="12" width="6" customWidth="1"/>
    <col min="13" max="13" width="1.5703125" customWidth="1"/>
    <col min="15" max="15" width="3.85546875" customWidth="1"/>
    <col min="16" max="16" width="2.42578125" customWidth="1"/>
    <col min="18" max="18" width="1.85546875" customWidth="1"/>
    <col min="19" max="19" width="5.7109375" customWidth="1"/>
    <col min="20" max="20" width="1.5703125" customWidth="1"/>
    <col min="22" max="22" width="4.28515625" customWidth="1"/>
    <col min="23" max="23" width="2" customWidth="1"/>
    <col min="25" max="25" width="2" customWidth="1"/>
    <col min="26" max="26" width="7.28515625" customWidth="1"/>
    <col min="27" max="27" width="1.7109375" customWidth="1"/>
  </cols>
  <sheetData>
    <row r="1" spans="1:27" ht="30" customHeight="1">
      <c r="A1" s="8" t="s">
        <v>70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77</v>
      </c>
      <c r="B3" s="60" t="s">
        <v>6</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5" t="s">
        <v>707</v>
      </c>
      <c r="B4" s="60" t="s">
        <v>6</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5"/>
      <c r="B5" s="64" t="s">
        <v>708</v>
      </c>
      <c r="C5" s="64"/>
      <c r="D5" s="64"/>
      <c r="E5" s="64"/>
      <c r="F5" s="64"/>
      <c r="G5" s="64"/>
      <c r="H5" s="64"/>
      <c r="I5" s="64"/>
      <c r="J5" s="64"/>
      <c r="K5" s="64"/>
      <c r="L5" s="64"/>
      <c r="M5" s="64"/>
      <c r="N5" s="64"/>
      <c r="O5" s="64"/>
      <c r="P5" s="64"/>
      <c r="Q5" s="64"/>
      <c r="R5" s="64"/>
      <c r="S5" s="64"/>
      <c r="T5" s="64"/>
      <c r="U5" s="64"/>
      <c r="V5" s="64"/>
      <c r="W5" s="64"/>
      <c r="X5" s="64"/>
      <c r="Y5" s="64"/>
      <c r="Z5" s="64"/>
      <c r="AA5" s="64"/>
    </row>
    <row r="6" spans="1:27">
      <c r="A6" s="15"/>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c r="A7" s="15"/>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5"/>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5"/>
      <c r="B9" s="37"/>
      <c r="C9" s="37"/>
      <c r="D9" s="47" t="s">
        <v>379</v>
      </c>
      <c r="E9" s="47"/>
      <c r="F9" s="47"/>
      <c r="G9" s="37"/>
      <c r="H9" s="47" t="s">
        <v>381</v>
      </c>
      <c r="I9" s="47"/>
      <c r="J9" s="37"/>
      <c r="K9" s="47" t="s">
        <v>383</v>
      </c>
      <c r="L9" s="47"/>
      <c r="M9" s="47"/>
      <c r="N9" s="37"/>
      <c r="O9" s="47" t="s">
        <v>381</v>
      </c>
      <c r="P9" s="47"/>
      <c r="Q9" s="37"/>
      <c r="R9" s="47" t="s">
        <v>383</v>
      </c>
      <c r="S9" s="47"/>
      <c r="T9" s="47"/>
      <c r="U9" s="37"/>
      <c r="V9" s="47" t="s">
        <v>381</v>
      </c>
      <c r="W9" s="47"/>
      <c r="X9" s="37"/>
      <c r="Y9" s="47" t="s">
        <v>386</v>
      </c>
      <c r="Z9" s="47"/>
      <c r="AA9" s="47"/>
    </row>
    <row r="10" spans="1:27" ht="22.5" customHeight="1" thickBot="1">
      <c r="A10" s="15"/>
      <c r="B10" s="37"/>
      <c r="C10" s="37"/>
      <c r="D10" s="103" t="s">
        <v>380</v>
      </c>
      <c r="E10" s="103"/>
      <c r="F10" s="103"/>
      <c r="G10" s="37"/>
      <c r="H10" s="103" t="s">
        <v>382</v>
      </c>
      <c r="I10" s="103"/>
      <c r="J10" s="37"/>
      <c r="K10" s="103" t="s">
        <v>384</v>
      </c>
      <c r="L10" s="103"/>
      <c r="M10" s="103"/>
      <c r="N10" s="37"/>
      <c r="O10" s="103" t="s">
        <v>382</v>
      </c>
      <c r="P10" s="103"/>
      <c r="Q10" s="37"/>
      <c r="R10" s="103" t="s">
        <v>385</v>
      </c>
      <c r="S10" s="103"/>
      <c r="T10" s="103"/>
      <c r="U10" s="37"/>
      <c r="V10" s="103" t="s">
        <v>382</v>
      </c>
      <c r="W10" s="103"/>
      <c r="X10" s="37"/>
      <c r="Y10" s="103" t="s">
        <v>387</v>
      </c>
      <c r="Z10" s="103"/>
      <c r="AA10" s="103"/>
    </row>
    <row r="11" spans="1:27">
      <c r="A11" s="15"/>
      <c r="B11" s="22"/>
      <c r="C11" s="22"/>
      <c r="D11" s="34"/>
      <c r="E11" s="34"/>
      <c r="F11" s="34"/>
      <c r="G11" s="22"/>
      <c r="H11" s="34"/>
      <c r="I11" s="34"/>
      <c r="J11" s="22"/>
      <c r="K11" s="34"/>
      <c r="L11" s="34"/>
      <c r="M11" s="34"/>
      <c r="N11" s="22"/>
      <c r="O11" s="34"/>
      <c r="P11" s="34"/>
      <c r="Q11" s="22"/>
      <c r="R11" s="34"/>
      <c r="S11" s="34"/>
      <c r="T11" s="34"/>
      <c r="U11" s="22"/>
      <c r="V11" s="34"/>
      <c r="W11" s="34"/>
      <c r="X11" s="22"/>
      <c r="Y11" s="34"/>
      <c r="Z11" s="34"/>
      <c r="AA11" s="34"/>
    </row>
    <row r="12" spans="1:27">
      <c r="A12" s="15"/>
      <c r="B12" s="35" t="s">
        <v>321</v>
      </c>
      <c r="C12" s="37"/>
      <c r="D12" s="35" t="s">
        <v>217</v>
      </c>
      <c r="E12" s="36">
        <v>103683</v>
      </c>
      <c r="F12" s="37"/>
      <c r="G12" s="37"/>
      <c r="H12" s="38">
        <v>4</v>
      </c>
      <c r="I12" s="37"/>
      <c r="J12" s="37"/>
      <c r="K12" s="35" t="s">
        <v>217</v>
      </c>
      <c r="L12" s="36">
        <v>12262</v>
      </c>
      <c r="M12" s="37"/>
      <c r="N12" s="37"/>
      <c r="O12" s="38">
        <v>7</v>
      </c>
      <c r="P12" s="37"/>
      <c r="Q12" s="37"/>
      <c r="R12" s="35" t="s">
        <v>217</v>
      </c>
      <c r="S12" s="36">
        <v>86562</v>
      </c>
      <c r="T12" s="37"/>
      <c r="U12" s="37"/>
      <c r="V12" s="38">
        <v>31</v>
      </c>
      <c r="W12" s="37"/>
      <c r="X12" s="37"/>
      <c r="Y12" s="35" t="s">
        <v>217</v>
      </c>
      <c r="Z12" s="36">
        <v>202507</v>
      </c>
      <c r="AA12" s="37"/>
    </row>
    <row r="13" spans="1:27">
      <c r="A13" s="15"/>
      <c r="B13" s="35"/>
      <c r="C13" s="37"/>
      <c r="D13" s="35"/>
      <c r="E13" s="36"/>
      <c r="F13" s="37"/>
      <c r="G13" s="37"/>
      <c r="H13" s="38"/>
      <c r="I13" s="37"/>
      <c r="J13" s="37"/>
      <c r="K13" s="35"/>
      <c r="L13" s="36"/>
      <c r="M13" s="37"/>
      <c r="N13" s="37"/>
      <c r="O13" s="38"/>
      <c r="P13" s="37"/>
      <c r="Q13" s="37"/>
      <c r="R13" s="35"/>
      <c r="S13" s="36"/>
      <c r="T13" s="37"/>
      <c r="U13" s="37"/>
      <c r="V13" s="38"/>
      <c r="W13" s="37"/>
      <c r="X13" s="37"/>
      <c r="Y13" s="35"/>
      <c r="Z13" s="36"/>
      <c r="AA13" s="37"/>
    </row>
    <row r="14" spans="1:27">
      <c r="A14" s="15"/>
      <c r="B14" s="22"/>
      <c r="C14" s="22"/>
      <c r="D14" s="33"/>
      <c r="E14" s="33"/>
      <c r="F14" s="33"/>
      <c r="G14" s="22"/>
      <c r="H14" s="33"/>
      <c r="I14" s="33"/>
      <c r="J14" s="22"/>
      <c r="K14" s="33"/>
      <c r="L14" s="33"/>
      <c r="M14" s="33"/>
      <c r="N14" s="22"/>
      <c r="O14" s="33"/>
      <c r="P14" s="33"/>
      <c r="Q14" s="22"/>
      <c r="R14" s="33"/>
      <c r="S14" s="33"/>
      <c r="T14" s="33"/>
      <c r="U14" s="22"/>
      <c r="V14" s="33"/>
      <c r="W14" s="33"/>
      <c r="X14" s="22"/>
      <c r="Y14" s="33"/>
      <c r="Z14" s="33"/>
      <c r="AA14" s="33"/>
    </row>
    <row r="15" spans="1:27">
      <c r="A15" s="15"/>
      <c r="B15" s="20" t="s">
        <v>323</v>
      </c>
      <c r="C15" s="17"/>
      <c r="D15" s="37"/>
      <c r="E15" s="37"/>
      <c r="F15" s="37"/>
      <c r="G15" s="17"/>
      <c r="H15" s="37"/>
      <c r="I15" s="37"/>
      <c r="J15" s="17"/>
      <c r="K15" s="37"/>
      <c r="L15" s="37"/>
      <c r="M15" s="37"/>
      <c r="N15" s="17"/>
      <c r="O15" s="37"/>
      <c r="P15" s="37"/>
      <c r="Q15" s="17"/>
      <c r="R15" s="37"/>
      <c r="S15" s="37"/>
      <c r="T15" s="37"/>
      <c r="U15" s="17"/>
      <c r="V15" s="37"/>
      <c r="W15" s="37"/>
      <c r="X15" s="17"/>
      <c r="Y15" s="37"/>
      <c r="Z15" s="37"/>
      <c r="AA15" s="37"/>
    </row>
    <row r="16" spans="1:27">
      <c r="A16" s="15"/>
      <c r="B16" s="29" t="s">
        <v>388</v>
      </c>
      <c r="C16" s="33"/>
      <c r="D16" s="31" t="s">
        <v>220</v>
      </c>
      <c r="E16" s="31"/>
      <c r="F16" s="33"/>
      <c r="G16" s="33"/>
      <c r="H16" s="31" t="s">
        <v>220</v>
      </c>
      <c r="I16" s="33"/>
      <c r="J16" s="33"/>
      <c r="K16" s="31" t="s">
        <v>220</v>
      </c>
      <c r="L16" s="31"/>
      <c r="M16" s="33"/>
      <c r="N16" s="33"/>
      <c r="O16" s="31" t="s">
        <v>220</v>
      </c>
      <c r="P16" s="33"/>
      <c r="Q16" s="33"/>
      <c r="R16" s="31">
        <v>521</v>
      </c>
      <c r="S16" s="31"/>
      <c r="T16" s="33"/>
      <c r="U16" s="33"/>
      <c r="V16" s="31">
        <v>1</v>
      </c>
      <c r="W16" s="33"/>
      <c r="X16" s="33"/>
      <c r="Y16" s="31">
        <v>521</v>
      </c>
      <c r="Z16" s="31"/>
      <c r="AA16" s="33"/>
    </row>
    <row r="17" spans="1:27">
      <c r="A17" s="15"/>
      <c r="B17" s="29"/>
      <c r="C17" s="33"/>
      <c r="D17" s="31"/>
      <c r="E17" s="31"/>
      <c r="F17" s="33"/>
      <c r="G17" s="33"/>
      <c r="H17" s="31"/>
      <c r="I17" s="33"/>
      <c r="J17" s="33"/>
      <c r="K17" s="31"/>
      <c r="L17" s="31"/>
      <c r="M17" s="33"/>
      <c r="N17" s="33"/>
      <c r="O17" s="31"/>
      <c r="P17" s="33"/>
      <c r="Q17" s="33"/>
      <c r="R17" s="31"/>
      <c r="S17" s="31"/>
      <c r="T17" s="33"/>
      <c r="U17" s="33"/>
      <c r="V17" s="31"/>
      <c r="W17" s="33"/>
      <c r="X17" s="33"/>
      <c r="Y17" s="31"/>
      <c r="Z17" s="31"/>
      <c r="AA17" s="33"/>
    </row>
    <row r="18" spans="1:27">
      <c r="A18" s="15"/>
      <c r="B18" s="104" t="s">
        <v>389</v>
      </c>
      <c r="C18" s="37"/>
      <c r="D18" s="38">
        <v>481</v>
      </c>
      <c r="E18" s="38"/>
      <c r="F18" s="37"/>
      <c r="G18" s="37"/>
      <c r="H18" s="38" t="s">
        <v>220</v>
      </c>
      <c r="I18" s="37"/>
      <c r="J18" s="37"/>
      <c r="K18" s="38">
        <v>672</v>
      </c>
      <c r="L18" s="38"/>
      <c r="M18" s="37"/>
      <c r="N18" s="37"/>
      <c r="O18" s="38" t="s">
        <v>220</v>
      </c>
      <c r="P18" s="37"/>
      <c r="Q18" s="37"/>
      <c r="R18" s="36">
        <v>11515</v>
      </c>
      <c r="S18" s="36"/>
      <c r="T18" s="37"/>
      <c r="U18" s="37"/>
      <c r="V18" s="38">
        <v>2</v>
      </c>
      <c r="W18" s="37"/>
      <c r="X18" s="37"/>
      <c r="Y18" s="36">
        <v>12668</v>
      </c>
      <c r="Z18" s="36"/>
      <c r="AA18" s="37"/>
    </row>
    <row r="19" spans="1:27">
      <c r="A19" s="15"/>
      <c r="B19" s="104"/>
      <c r="C19" s="37"/>
      <c r="D19" s="38"/>
      <c r="E19" s="38"/>
      <c r="F19" s="37"/>
      <c r="G19" s="37"/>
      <c r="H19" s="38"/>
      <c r="I19" s="37"/>
      <c r="J19" s="37"/>
      <c r="K19" s="38"/>
      <c r="L19" s="38"/>
      <c r="M19" s="37"/>
      <c r="N19" s="37"/>
      <c r="O19" s="38"/>
      <c r="P19" s="37"/>
      <c r="Q19" s="37"/>
      <c r="R19" s="36"/>
      <c r="S19" s="36"/>
      <c r="T19" s="37"/>
      <c r="U19" s="37"/>
      <c r="V19" s="38"/>
      <c r="W19" s="37"/>
      <c r="X19" s="37"/>
      <c r="Y19" s="36"/>
      <c r="Z19" s="36"/>
      <c r="AA19" s="37"/>
    </row>
    <row r="20" spans="1:27">
      <c r="A20" s="15"/>
      <c r="B20" s="57" t="s">
        <v>390</v>
      </c>
      <c r="C20" s="33"/>
      <c r="D20" s="31" t="s">
        <v>220</v>
      </c>
      <c r="E20" s="31"/>
      <c r="F20" s="33"/>
      <c r="G20" s="33"/>
      <c r="H20" s="31" t="s">
        <v>220</v>
      </c>
      <c r="I20" s="33"/>
      <c r="J20" s="33"/>
      <c r="K20" s="31" t="s">
        <v>220</v>
      </c>
      <c r="L20" s="31"/>
      <c r="M20" s="33"/>
      <c r="N20" s="33"/>
      <c r="O20" s="31" t="s">
        <v>220</v>
      </c>
      <c r="P20" s="33"/>
      <c r="Q20" s="33"/>
      <c r="R20" s="39">
        <v>3290</v>
      </c>
      <c r="S20" s="39"/>
      <c r="T20" s="33"/>
      <c r="U20" s="33"/>
      <c r="V20" s="31">
        <v>4</v>
      </c>
      <c r="W20" s="33"/>
      <c r="X20" s="33"/>
      <c r="Y20" s="39">
        <v>3290</v>
      </c>
      <c r="Z20" s="39"/>
      <c r="AA20" s="33"/>
    </row>
    <row r="21" spans="1:27">
      <c r="A21" s="15"/>
      <c r="B21" s="57"/>
      <c r="C21" s="33"/>
      <c r="D21" s="31"/>
      <c r="E21" s="31"/>
      <c r="F21" s="33"/>
      <c r="G21" s="33"/>
      <c r="H21" s="31"/>
      <c r="I21" s="33"/>
      <c r="J21" s="33"/>
      <c r="K21" s="31"/>
      <c r="L21" s="31"/>
      <c r="M21" s="33"/>
      <c r="N21" s="33"/>
      <c r="O21" s="31"/>
      <c r="P21" s="33"/>
      <c r="Q21" s="33"/>
      <c r="R21" s="39"/>
      <c r="S21" s="39"/>
      <c r="T21" s="33"/>
      <c r="U21" s="33"/>
      <c r="V21" s="31"/>
      <c r="W21" s="33"/>
      <c r="X21" s="33"/>
      <c r="Y21" s="39"/>
      <c r="Z21" s="39"/>
      <c r="AA21" s="33"/>
    </row>
    <row r="22" spans="1:27">
      <c r="A22" s="15"/>
      <c r="B22" s="17"/>
      <c r="C22" s="17"/>
      <c r="D22" s="37"/>
      <c r="E22" s="37"/>
      <c r="F22" s="37"/>
      <c r="G22" s="17"/>
      <c r="H22" s="37"/>
      <c r="I22" s="37"/>
      <c r="J22" s="17"/>
      <c r="K22" s="37"/>
      <c r="L22" s="37"/>
      <c r="M22" s="37"/>
      <c r="N22" s="17"/>
      <c r="O22" s="37"/>
      <c r="P22" s="37"/>
      <c r="Q22" s="17"/>
      <c r="R22" s="37"/>
      <c r="S22" s="37"/>
      <c r="T22" s="37"/>
      <c r="U22" s="17"/>
      <c r="V22" s="37"/>
      <c r="W22" s="37"/>
      <c r="X22" s="17"/>
      <c r="Y22" s="37"/>
      <c r="Z22" s="37"/>
      <c r="AA22" s="37"/>
    </row>
    <row r="23" spans="1:27">
      <c r="A23" s="15"/>
      <c r="B23" s="21" t="s">
        <v>366</v>
      </c>
      <c r="C23" s="22"/>
      <c r="D23" s="33"/>
      <c r="E23" s="33"/>
      <c r="F23" s="33"/>
      <c r="G23" s="22"/>
      <c r="H23" s="33"/>
      <c r="I23" s="33"/>
      <c r="J23" s="22"/>
      <c r="K23" s="33"/>
      <c r="L23" s="33"/>
      <c r="M23" s="33"/>
      <c r="N23" s="22"/>
      <c r="O23" s="33"/>
      <c r="P23" s="33"/>
      <c r="Q23" s="22"/>
      <c r="R23" s="33"/>
      <c r="S23" s="33"/>
      <c r="T23" s="33"/>
      <c r="U23" s="22"/>
      <c r="V23" s="33"/>
      <c r="W23" s="33"/>
      <c r="X23" s="22"/>
      <c r="Y23" s="33"/>
      <c r="Z23" s="33"/>
      <c r="AA23" s="33"/>
    </row>
    <row r="24" spans="1:27">
      <c r="A24" s="15"/>
      <c r="B24" s="104" t="s">
        <v>391</v>
      </c>
      <c r="C24" s="37"/>
      <c r="D24" s="38" t="s">
        <v>220</v>
      </c>
      <c r="E24" s="38"/>
      <c r="F24" s="37"/>
      <c r="G24" s="37"/>
      <c r="H24" s="38" t="s">
        <v>220</v>
      </c>
      <c r="I24" s="37"/>
      <c r="J24" s="37"/>
      <c r="K24" s="38" t="s">
        <v>392</v>
      </c>
      <c r="L24" s="38"/>
      <c r="M24" s="35" t="s">
        <v>219</v>
      </c>
      <c r="N24" s="37"/>
      <c r="O24" s="55"/>
      <c r="P24" s="37"/>
      <c r="Q24" s="37"/>
      <c r="R24" s="38" t="s">
        <v>393</v>
      </c>
      <c r="S24" s="38"/>
      <c r="T24" s="35" t="s">
        <v>219</v>
      </c>
      <c r="U24" s="37"/>
      <c r="V24" s="38" t="s">
        <v>394</v>
      </c>
      <c r="W24" s="35" t="s">
        <v>219</v>
      </c>
      <c r="X24" s="37"/>
      <c r="Y24" s="38" t="s">
        <v>395</v>
      </c>
      <c r="Z24" s="38"/>
      <c r="AA24" s="35" t="s">
        <v>219</v>
      </c>
    </row>
    <row r="25" spans="1:27">
      <c r="A25" s="15"/>
      <c r="B25" s="104"/>
      <c r="C25" s="37"/>
      <c r="D25" s="38"/>
      <c r="E25" s="38"/>
      <c r="F25" s="37"/>
      <c r="G25" s="37"/>
      <c r="H25" s="38"/>
      <c r="I25" s="37"/>
      <c r="J25" s="37"/>
      <c r="K25" s="38"/>
      <c r="L25" s="38"/>
      <c r="M25" s="35"/>
      <c r="N25" s="37"/>
      <c r="O25" s="55"/>
      <c r="P25" s="37"/>
      <c r="Q25" s="37"/>
      <c r="R25" s="38"/>
      <c r="S25" s="38"/>
      <c r="T25" s="35"/>
      <c r="U25" s="37"/>
      <c r="V25" s="38"/>
      <c r="W25" s="35"/>
      <c r="X25" s="37"/>
      <c r="Y25" s="38"/>
      <c r="Z25" s="38"/>
      <c r="AA25" s="35"/>
    </row>
    <row r="26" spans="1:27">
      <c r="A26" s="15"/>
      <c r="B26" s="57" t="s">
        <v>396</v>
      </c>
      <c r="C26" s="33"/>
      <c r="D26" s="31" t="s">
        <v>220</v>
      </c>
      <c r="E26" s="31"/>
      <c r="F26" s="33"/>
      <c r="G26" s="33"/>
      <c r="H26" s="31" t="s">
        <v>220</v>
      </c>
      <c r="I26" s="33"/>
      <c r="J26" s="33"/>
      <c r="K26" s="31" t="s">
        <v>397</v>
      </c>
      <c r="L26" s="31"/>
      <c r="M26" s="29" t="s">
        <v>219</v>
      </c>
      <c r="N26" s="33"/>
      <c r="O26" s="31" t="s">
        <v>246</v>
      </c>
      <c r="P26" s="29" t="s">
        <v>219</v>
      </c>
      <c r="Q26" s="33"/>
      <c r="R26" s="31" t="s">
        <v>220</v>
      </c>
      <c r="S26" s="31"/>
      <c r="T26" s="33"/>
      <c r="U26" s="33"/>
      <c r="V26" s="31" t="s">
        <v>220</v>
      </c>
      <c r="W26" s="33"/>
      <c r="X26" s="33"/>
      <c r="Y26" s="31" t="s">
        <v>397</v>
      </c>
      <c r="Z26" s="31"/>
      <c r="AA26" s="29" t="s">
        <v>219</v>
      </c>
    </row>
    <row r="27" spans="1:27">
      <c r="A27" s="15"/>
      <c r="B27" s="57"/>
      <c r="C27" s="33"/>
      <c r="D27" s="31"/>
      <c r="E27" s="31"/>
      <c r="F27" s="33"/>
      <c r="G27" s="33"/>
      <c r="H27" s="31"/>
      <c r="I27" s="33"/>
      <c r="J27" s="33"/>
      <c r="K27" s="31"/>
      <c r="L27" s="31"/>
      <c r="M27" s="29"/>
      <c r="N27" s="33"/>
      <c r="O27" s="31"/>
      <c r="P27" s="29"/>
      <c r="Q27" s="33"/>
      <c r="R27" s="31"/>
      <c r="S27" s="31"/>
      <c r="T27" s="33"/>
      <c r="U27" s="33"/>
      <c r="V27" s="31"/>
      <c r="W27" s="33"/>
      <c r="X27" s="33"/>
      <c r="Y27" s="31"/>
      <c r="Z27" s="31"/>
      <c r="AA27" s="29"/>
    </row>
    <row r="28" spans="1:27">
      <c r="A28" s="15"/>
      <c r="B28" s="104" t="s">
        <v>398</v>
      </c>
      <c r="C28" s="37"/>
      <c r="D28" s="38" t="s">
        <v>399</v>
      </c>
      <c r="E28" s="38"/>
      <c r="F28" s="35" t="s">
        <v>219</v>
      </c>
      <c r="G28" s="37"/>
      <c r="H28" s="38" t="s">
        <v>220</v>
      </c>
      <c r="I28" s="37"/>
      <c r="J28" s="37"/>
      <c r="K28" s="38" t="s">
        <v>220</v>
      </c>
      <c r="L28" s="38"/>
      <c r="M28" s="37"/>
      <c r="N28" s="37"/>
      <c r="O28" s="38" t="s">
        <v>220</v>
      </c>
      <c r="P28" s="37"/>
      <c r="Q28" s="37"/>
      <c r="R28" s="38" t="s">
        <v>220</v>
      </c>
      <c r="S28" s="38"/>
      <c r="T28" s="37"/>
      <c r="U28" s="37"/>
      <c r="V28" s="38" t="s">
        <v>220</v>
      </c>
      <c r="W28" s="37"/>
      <c r="X28" s="37"/>
      <c r="Y28" s="38" t="s">
        <v>399</v>
      </c>
      <c r="Z28" s="38"/>
      <c r="AA28" s="35" t="s">
        <v>219</v>
      </c>
    </row>
    <row r="29" spans="1:27">
      <c r="A29" s="15"/>
      <c r="B29" s="104"/>
      <c r="C29" s="37"/>
      <c r="D29" s="38"/>
      <c r="E29" s="38"/>
      <c r="F29" s="35"/>
      <c r="G29" s="37"/>
      <c r="H29" s="38"/>
      <c r="I29" s="37"/>
      <c r="J29" s="37"/>
      <c r="K29" s="38"/>
      <c r="L29" s="38"/>
      <c r="M29" s="37"/>
      <c r="N29" s="37"/>
      <c r="O29" s="38"/>
      <c r="P29" s="37"/>
      <c r="Q29" s="37"/>
      <c r="R29" s="38"/>
      <c r="S29" s="38"/>
      <c r="T29" s="37"/>
      <c r="U29" s="37"/>
      <c r="V29" s="38"/>
      <c r="W29" s="37"/>
      <c r="X29" s="37"/>
      <c r="Y29" s="38"/>
      <c r="Z29" s="38"/>
      <c r="AA29" s="35"/>
    </row>
    <row r="30" spans="1:27">
      <c r="A30" s="15"/>
      <c r="B30" s="57" t="s">
        <v>400</v>
      </c>
      <c r="C30" s="33"/>
      <c r="D30" s="31" t="s">
        <v>401</v>
      </c>
      <c r="E30" s="31"/>
      <c r="F30" s="29" t="s">
        <v>219</v>
      </c>
      <c r="G30" s="33"/>
      <c r="H30" s="31" t="s">
        <v>246</v>
      </c>
      <c r="I30" s="29" t="s">
        <v>219</v>
      </c>
      <c r="J30" s="33"/>
      <c r="K30" s="31" t="s">
        <v>402</v>
      </c>
      <c r="L30" s="31"/>
      <c r="M30" s="29" t="s">
        <v>219</v>
      </c>
      <c r="N30" s="33"/>
      <c r="O30" s="31" t="s">
        <v>265</v>
      </c>
      <c r="P30" s="29" t="s">
        <v>219</v>
      </c>
      <c r="Q30" s="33"/>
      <c r="R30" s="39">
        <v>18186</v>
      </c>
      <c r="S30" s="39"/>
      <c r="T30" s="33"/>
      <c r="U30" s="33"/>
      <c r="V30" s="31">
        <v>4</v>
      </c>
      <c r="W30" s="33"/>
      <c r="X30" s="33"/>
      <c r="Y30" s="31" t="s">
        <v>220</v>
      </c>
      <c r="Z30" s="31"/>
      <c r="AA30" s="33"/>
    </row>
    <row r="31" spans="1:27" ht="15.75" thickBot="1">
      <c r="A31" s="15"/>
      <c r="B31" s="57"/>
      <c r="C31" s="33"/>
      <c r="D31" s="44"/>
      <c r="E31" s="44"/>
      <c r="F31" s="45"/>
      <c r="G31" s="33"/>
      <c r="H31" s="44"/>
      <c r="I31" s="45"/>
      <c r="J31" s="33"/>
      <c r="K31" s="44"/>
      <c r="L31" s="44"/>
      <c r="M31" s="45"/>
      <c r="N31" s="33"/>
      <c r="O31" s="44"/>
      <c r="P31" s="45"/>
      <c r="Q31" s="33"/>
      <c r="R31" s="54"/>
      <c r="S31" s="54"/>
      <c r="T31" s="46"/>
      <c r="U31" s="33"/>
      <c r="V31" s="44"/>
      <c r="W31" s="46"/>
      <c r="X31" s="33"/>
      <c r="Y31" s="44"/>
      <c r="Z31" s="44"/>
      <c r="AA31" s="46"/>
    </row>
    <row r="32" spans="1:27">
      <c r="A32" s="15"/>
      <c r="B32" s="35" t="s">
        <v>339</v>
      </c>
      <c r="C32" s="37"/>
      <c r="D32" s="51" t="s">
        <v>217</v>
      </c>
      <c r="E32" s="58">
        <v>83783</v>
      </c>
      <c r="F32" s="27"/>
      <c r="G32" s="37"/>
      <c r="H32" s="48">
        <v>3</v>
      </c>
      <c r="I32" s="27"/>
      <c r="J32" s="37"/>
      <c r="K32" s="51" t="s">
        <v>217</v>
      </c>
      <c r="L32" s="58">
        <v>7603</v>
      </c>
      <c r="M32" s="27"/>
      <c r="N32" s="37"/>
      <c r="O32" s="48">
        <v>3</v>
      </c>
      <c r="P32" s="27"/>
      <c r="Q32" s="37"/>
      <c r="R32" s="51" t="s">
        <v>217</v>
      </c>
      <c r="S32" s="58">
        <v>74950</v>
      </c>
      <c r="T32" s="27"/>
      <c r="U32" s="37"/>
      <c r="V32" s="48">
        <v>29</v>
      </c>
      <c r="W32" s="27"/>
      <c r="X32" s="37"/>
      <c r="Y32" s="51" t="s">
        <v>217</v>
      </c>
      <c r="Z32" s="58">
        <v>166336</v>
      </c>
      <c r="AA32" s="27"/>
    </row>
    <row r="33" spans="1:27" ht="15.75" thickBot="1">
      <c r="A33" s="15"/>
      <c r="B33" s="35"/>
      <c r="C33" s="37"/>
      <c r="D33" s="105"/>
      <c r="E33" s="106"/>
      <c r="F33" s="107"/>
      <c r="G33" s="37"/>
      <c r="H33" s="108"/>
      <c r="I33" s="107"/>
      <c r="J33" s="37"/>
      <c r="K33" s="105"/>
      <c r="L33" s="106"/>
      <c r="M33" s="107"/>
      <c r="N33" s="37"/>
      <c r="O33" s="108"/>
      <c r="P33" s="107"/>
      <c r="Q33" s="37"/>
      <c r="R33" s="105"/>
      <c r="S33" s="106"/>
      <c r="T33" s="107"/>
      <c r="U33" s="37"/>
      <c r="V33" s="108"/>
      <c r="W33" s="107"/>
      <c r="X33" s="37"/>
      <c r="Y33" s="105"/>
      <c r="Z33" s="106"/>
      <c r="AA33" s="107"/>
    </row>
    <row r="34" spans="1:27" ht="15.75" thickTop="1"/>
  </sheetData>
  <mergeCells count="272">
    <mergeCell ref="Z32:Z33"/>
    <mergeCell ref="AA32:AA33"/>
    <mergeCell ref="A1:A2"/>
    <mergeCell ref="B1:AA1"/>
    <mergeCell ref="B2:AA2"/>
    <mergeCell ref="B3:AA3"/>
    <mergeCell ref="A4:A33"/>
    <mergeCell ref="B4:AA4"/>
    <mergeCell ref="B5:AA5"/>
    <mergeCell ref="B6:AA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30:W31"/>
    <mergeCell ref="X30:X31"/>
    <mergeCell ref="Y30:Z31"/>
    <mergeCell ref="AA30:AA31"/>
    <mergeCell ref="B32:B33"/>
    <mergeCell ref="C32:C33"/>
    <mergeCell ref="D32:D33"/>
    <mergeCell ref="E32:E33"/>
    <mergeCell ref="F32:F33"/>
    <mergeCell ref="G32:G33"/>
    <mergeCell ref="P30:P31"/>
    <mergeCell ref="Q30:Q31"/>
    <mergeCell ref="R30:S31"/>
    <mergeCell ref="T30:T31"/>
    <mergeCell ref="U30:U31"/>
    <mergeCell ref="V30:V31"/>
    <mergeCell ref="I30:I31"/>
    <mergeCell ref="J30:J31"/>
    <mergeCell ref="K30:L31"/>
    <mergeCell ref="M30:M31"/>
    <mergeCell ref="N30:N31"/>
    <mergeCell ref="O30:O31"/>
    <mergeCell ref="W28:W29"/>
    <mergeCell ref="X28:X29"/>
    <mergeCell ref="Y28:Z29"/>
    <mergeCell ref="AA28:AA29"/>
    <mergeCell ref="B30:B31"/>
    <mergeCell ref="C30:C31"/>
    <mergeCell ref="D30:E31"/>
    <mergeCell ref="F30:F31"/>
    <mergeCell ref="G30:G31"/>
    <mergeCell ref="H30:H31"/>
    <mergeCell ref="P28:P29"/>
    <mergeCell ref="Q28:Q29"/>
    <mergeCell ref="R28:S29"/>
    <mergeCell ref="T28:T29"/>
    <mergeCell ref="U28:U29"/>
    <mergeCell ref="V28:V29"/>
    <mergeCell ref="I28:I29"/>
    <mergeCell ref="J28:J29"/>
    <mergeCell ref="K28:L29"/>
    <mergeCell ref="M28:M29"/>
    <mergeCell ref="N28:N29"/>
    <mergeCell ref="O28:O29"/>
    <mergeCell ref="W26:W27"/>
    <mergeCell ref="X26:X27"/>
    <mergeCell ref="Y26:Z27"/>
    <mergeCell ref="AA26:AA27"/>
    <mergeCell ref="B28:B29"/>
    <mergeCell ref="C28:C29"/>
    <mergeCell ref="D28:E29"/>
    <mergeCell ref="F28:F29"/>
    <mergeCell ref="G28:G29"/>
    <mergeCell ref="H28:H29"/>
    <mergeCell ref="P26:P27"/>
    <mergeCell ref="Q26:Q27"/>
    <mergeCell ref="R26:S27"/>
    <mergeCell ref="T26:T27"/>
    <mergeCell ref="U26:U27"/>
    <mergeCell ref="V26:V27"/>
    <mergeCell ref="I26:I27"/>
    <mergeCell ref="J26:J27"/>
    <mergeCell ref="K26:L27"/>
    <mergeCell ref="M26:M27"/>
    <mergeCell ref="N26:N27"/>
    <mergeCell ref="O26:O27"/>
    <mergeCell ref="W24:W25"/>
    <mergeCell ref="X24:X25"/>
    <mergeCell ref="Y24:Z25"/>
    <mergeCell ref="AA24:AA25"/>
    <mergeCell ref="B26:B27"/>
    <mergeCell ref="C26:C27"/>
    <mergeCell ref="D26:E27"/>
    <mergeCell ref="F26:F27"/>
    <mergeCell ref="G26:G27"/>
    <mergeCell ref="H26:H27"/>
    <mergeCell ref="P24:P25"/>
    <mergeCell ref="Q24:Q25"/>
    <mergeCell ref="R24:S25"/>
    <mergeCell ref="T24:T25"/>
    <mergeCell ref="U24:U25"/>
    <mergeCell ref="V24:V25"/>
    <mergeCell ref="I24:I25"/>
    <mergeCell ref="J24:J25"/>
    <mergeCell ref="K24:L25"/>
    <mergeCell ref="M24:M25"/>
    <mergeCell ref="N24:N25"/>
    <mergeCell ref="O24:O25"/>
    <mergeCell ref="B24:B25"/>
    <mergeCell ref="C24:C25"/>
    <mergeCell ref="D24:E25"/>
    <mergeCell ref="F24:F25"/>
    <mergeCell ref="G24:G25"/>
    <mergeCell ref="H24:H25"/>
    <mergeCell ref="Y22:AA22"/>
    <mergeCell ref="D23:F23"/>
    <mergeCell ref="H23:I23"/>
    <mergeCell ref="K23:M23"/>
    <mergeCell ref="O23:P23"/>
    <mergeCell ref="R23:T23"/>
    <mergeCell ref="V23:W23"/>
    <mergeCell ref="Y23:AA23"/>
    <mergeCell ref="W20:W21"/>
    <mergeCell ref="X20:X21"/>
    <mergeCell ref="Y20:Z21"/>
    <mergeCell ref="AA20:AA21"/>
    <mergeCell ref="D22:F22"/>
    <mergeCell ref="H22:I22"/>
    <mergeCell ref="K22:M22"/>
    <mergeCell ref="O22:P22"/>
    <mergeCell ref="R22:T22"/>
    <mergeCell ref="V22:W22"/>
    <mergeCell ref="P20:P21"/>
    <mergeCell ref="Q20:Q21"/>
    <mergeCell ref="R20:S21"/>
    <mergeCell ref="T20:T21"/>
    <mergeCell ref="U20:U21"/>
    <mergeCell ref="V20:V21"/>
    <mergeCell ref="I20:I21"/>
    <mergeCell ref="J20:J21"/>
    <mergeCell ref="K20:L21"/>
    <mergeCell ref="M20:M21"/>
    <mergeCell ref="N20:N21"/>
    <mergeCell ref="O20:O21"/>
    <mergeCell ref="W18:W19"/>
    <mergeCell ref="X18:X19"/>
    <mergeCell ref="Y18:Z19"/>
    <mergeCell ref="AA18:AA19"/>
    <mergeCell ref="B20:B21"/>
    <mergeCell ref="C20:C21"/>
    <mergeCell ref="D20:E21"/>
    <mergeCell ref="F20:F21"/>
    <mergeCell ref="G20:G21"/>
    <mergeCell ref="H20:H21"/>
    <mergeCell ref="P18:P19"/>
    <mergeCell ref="Q18:Q19"/>
    <mergeCell ref="R18:S19"/>
    <mergeCell ref="T18:T19"/>
    <mergeCell ref="U18:U19"/>
    <mergeCell ref="V18:V19"/>
    <mergeCell ref="I18:I19"/>
    <mergeCell ref="J18:J19"/>
    <mergeCell ref="K18:L19"/>
    <mergeCell ref="M18:M19"/>
    <mergeCell ref="N18:N19"/>
    <mergeCell ref="O18:O19"/>
    <mergeCell ref="W16:W17"/>
    <mergeCell ref="X16:X17"/>
    <mergeCell ref="Y16:Z17"/>
    <mergeCell ref="AA16:AA17"/>
    <mergeCell ref="B18:B19"/>
    <mergeCell ref="C18:C19"/>
    <mergeCell ref="D18:E19"/>
    <mergeCell ref="F18:F19"/>
    <mergeCell ref="G18:G19"/>
    <mergeCell ref="H18:H19"/>
    <mergeCell ref="P16:P17"/>
    <mergeCell ref="Q16:Q17"/>
    <mergeCell ref="R16:S17"/>
    <mergeCell ref="T16:T17"/>
    <mergeCell ref="U16:U17"/>
    <mergeCell ref="V16:V17"/>
    <mergeCell ref="I16:I17"/>
    <mergeCell ref="J16:J17"/>
    <mergeCell ref="K16:L17"/>
    <mergeCell ref="M16:M17"/>
    <mergeCell ref="N16:N17"/>
    <mergeCell ref="O16:O17"/>
    <mergeCell ref="B16:B17"/>
    <mergeCell ref="C16:C17"/>
    <mergeCell ref="D16:E17"/>
    <mergeCell ref="F16:F17"/>
    <mergeCell ref="G16:G17"/>
    <mergeCell ref="H16:H17"/>
    <mergeCell ref="V14:W14"/>
    <mergeCell ref="Y14:AA14"/>
    <mergeCell ref="D15:F15"/>
    <mergeCell ref="H15:I15"/>
    <mergeCell ref="K15:M15"/>
    <mergeCell ref="O15:P15"/>
    <mergeCell ref="R15:T15"/>
    <mergeCell ref="V15:W15"/>
    <mergeCell ref="Y15:AA15"/>
    <mergeCell ref="W12:W13"/>
    <mergeCell ref="X12:X13"/>
    <mergeCell ref="Y12:Y13"/>
    <mergeCell ref="Z12:Z13"/>
    <mergeCell ref="AA12:AA13"/>
    <mergeCell ref="D14:F14"/>
    <mergeCell ref="H14:I14"/>
    <mergeCell ref="K14:M14"/>
    <mergeCell ref="O14:P14"/>
    <mergeCell ref="R14:T14"/>
    <mergeCell ref="Q12:Q13"/>
    <mergeCell ref="R12:R13"/>
    <mergeCell ref="S12:S13"/>
    <mergeCell ref="T12:T13"/>
    <mergeCell ref="U12:U13"/>
    <mergeCell ref="V12:V13"/>
    <mergeCell ref="K12:K13"/>
    <mergeCell ref="L12:L13"/>
    <mergeCell ref="M12:M13"/>
    <mergeCell ref="N12:N13"/>
    <mergeCell ref="O12:O13"/>
    <mergeCell ref="P12:P13"/>
    <mergeCell ref="Y11:AA11"/>
    <mergeCell ref="B12:B13"/>
    <mergeCell ref="C12:C13"/>
    <mergeCell ref="D12:D13"/>
    <mergeCell ref="E12:E13"/>
    <mergeCell ref="F12:F13"/>
    <mergeCell ref="G12:G13"/>
    <mergeCell ref="H12:H13"/>
    <mergeCell ref="I12:I13"/>
    <mergeCell ref="J12:J13"/>
    <mergeCell ref="D11:F11"/>
    <mergeCell ref="H11:I11"/>
    <mergeCell ref="K11:M11"/>
    <mergeCell ref="O11:P11"/>
    <mergeCell ref="R11:T11"/>
    <mergeCell ref="V11:W11"/>
    <mergeCell ref="U9:U10"/>
    <mergeCell ref="V9:W9"/>
    <mergeCell ref="V10:W10"/>
    <mergeCell ref="X9:X10"/>
    <mergeCell ref="Y9:AA9"/>
    <mergeCell ref="Y10:AA10"/>
    <mergeCell ref="K10:M10"/>
    <mergeCell ref="N9:N10"/>
    <mergeCell ref="O9:P9"/>
    <mergeCell ref="O10:P10"/>
    <mergeCell ref="Q9:Q10"/>
    <mergeCell ref="R9:T9"/>
    <mergeCell ref="R10:T10"/>
    <mergeCell ref="B7:AA7"/>
    <mergeCell ref="B9:B10"/>
    <mergeCell ref="C9:C10"/>
    <mergeCell ref="D9:F9"/>
    <mergeCell ref="D10:F10"/>
    <mergeCell ref="G9:G10"/>
    <mergeCell ref="H9:I9"/>
    <mergeCell ref="H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8.5703125" customWidth="1"/>
    <col min="4" max="4" width="27.5703125" customWidth="1"/>
  </cols>
  <sheetData>
    <row r="1" spans="1:4" ht="15" customHeight="1">
      <c r="A1" s="8" t="s">
        <v>709</v>
      </c>
      <c r="B1" s="8" t="s">
        <v>1</v>
      </c>
      <c r="C1" s="8"/>
      <c r="D1" s="8"/>
    </row>
    <row r="2" spans="1:4" ht="15" customHeight="1">
      <c r="A2" s="8"/>
      <c r="B2" s="8" t="s">
        <v>2</v>
      </c>
      <c r="C2" s="8"/>
      <c r="D2" s="8"/>
    </row>
    <row r="3" spans="1:4" ht="15" customHeight="1">
      <c r="A3" s="3" t="s">
        <v>412</v>
      </c>
      <c r="B3" s="60" t="s">
        <v>6</v>
      </c>
      <c r="C3" s="60"/>
      <c r="D3" s="60"/>
    </row>
    <row r="4" spans="1:4" ht="15" customHeight="1">
      <c r="A4" s="15" t="s">
        <v>710</v>
      </c>
      <c r="B4" s="60" t="s">
        <v>6</v>
      </c>
      <c r="C4" s="60"/>
      <c r="D4" s="60"/>
    </row>
    <row r="5" spans="1:4" ht="178.5" customHeight="1">
      <c r="A5" s="15"/>
      <c r="B5" s="64" t="s">
        <v>441</v>
      </c>
      <c r="C5" s="64"/>
      <c r="D5" s="64"/>
    </row>
    <row r="6" spans="1:4">
      <c r="A6" s="15"/>
      <c r="B6" s="23"/>
      <c r="C6" s="23"/>
      <c r="D6" s="23"/>
    </row>
    <row r="7" spans="1:4">
      <c r="A7" s="15"/>
      <c r="B7" s="11"/>
      <c r="C7" s="11"/>
      <c r="D7" s="11"/>
    </row>
    <row r="8" spans="1:4" ht="15.75" thickBot="1">
      <c r="A8" s="15"/>
      <c r="B8" s="67" t="s">
        <v>442</v>
      </c>
      <c r="C8" s="17"/>
      <c r="D8" s="67" t="s">
        <v>443</v>
      </c>
    </row>
    <row r="9" spans="1:4">
      <c r="A9" s="15"/>
      <c r="B9" s="69" t="s">
        <v>444</v>
      </c>
      <c r="C9" s="22"/>
      <c r="D9" s="110">
        <v>3.22</v>
      </c>
    </row>
    <row r="10" spans="1:4">
      <c r="A10" s="15"/>
      <c r="B10" s="70" t="s">
        <v>445</v>
      </c>
      <c r="C10" s="17"/>
      <c r="D10" s="66">
        <v>1.72</v>
      </c>
    </row>
    <row r="11" spans="1:4">
      <c r="A11" s="15"/>
      <c r="B11" s="69" t="s">
        <v>446</v>
      </c>
      <c r="C11" s="22"/>
      <c r="D11" s="110">
        <v>1.19</v>
      </c>
    </row>
    <row r="12" spans="1:4">
      <c r="A12" s="15"/>
      <c r="B12" s="70" t="s">
        <v>447</v>
      </c>
      <c r="C12" s="17"/>
      <c r="D12" s="66">
        <v>1.1399999999999999</v>
      </c>
    </row>
    <row r="13" spans="1:4">
      <c r="A13" s="15"/>
      <c r="B13" s="69" t="s">
        <v>448</v>
      </c>
      <c r="C13" s="22"/>
      <c r="D13" s="110">
        <v>1.19</v>
      </c>
    </row>
    <row r="14" spans="1:4" ht="15" customHeight="1">
      <c r="A14" s="15" t="s">
        <v>711</v>
      </c>
      <c r="B14" s="60" t="s">
        <v>6</v>
      </c>
      <c r="C14" s="60"/>
      <c r="D14" s="60"/>
    </row>
    <row r="15" spans="1:4">
      <c r="A15" s="15"/>
      <c r="B15" s="60"/>
      <c r="C15" s="60"/>
      <c r="D15" s="60"/>
    </row>
    <row r="16" spans="1:4" ht="76.5" customHeight="1">
      <c r="A16" s="15"/>
      <c r="B16" s="64" t="s">
        <v>449</v>
      </c>
      <c r="C16" s="64"/>
      <c r="D16" s="64"/>
    </row>
    <row r="17" spans="1:4">
      <c r="A17" s="15"/>
      <c r="B17" s="65"/>
      <c r="C17" s="65"/>
      <c r="D17" s="65"/>
    </row>
    <row r="18" spans="1:4">
      <c r="A18" s="15"/>
      <c r="B18" s="23"/>
      <c r="C18" s="23"/>
      <c r="D18" s="23"/>
    </row>
    <row r="19" spans="1:4">
      <c r="A19" s="15"/>
      <c r="B19" s="11"/>
      <c r="C19" s="11"/>
      <c r="D19" s="11"/>
    </row>
    <row r="20" spans="1:4">
      <c r="A20" s="15"/>
      <c r="B20" s="69" t="s">
        <v>450</v>
      </c>
      <c r="C20" s="22"/>
      <c r="D20" s="111">
        <v>0.79</v>
      </c>
    </row>
    <row r="21" spans="1:4">
      <c r="A21" s="15"/>
      <c r="B21" s="70" t="s">
        <v>451</v>
      </c>
      <c r="C21" s="17"/>
      <c r="D21" s="112">
        <v>0.02</v>
      </c>
    </row>
    <row r="22" spans="1:4">
      <c r="A22" s="15"/>
      <c r="B22" s="69" t="s">
        <v>452</v>
      </c>
      <c r="C22" s="22"/>
      <c r="D22" s="110" t="s">
        <v>453</v>
      </c>
    </row>
    <row r="23" spans="1:4">
      <c r="A23" s="15"/>
      <c r="B23" s="70" t="s">
        <v>454</v>
      </c>
      <c r="C23" s="17"/>
      <c r="D23" s="66" t="s">
        <v>455</v>
      </c>
    </row>
    <row r="24" spans="1:4">
      <c r="A24" s="15"/>
      <c r="B24" s="69" t="s">
        <v>456</v>
      </c>
      <c r="C24" s="22"/>
      <c r="D24" s="111">
        <v>0.35</v>
      </c>
    </row>
  </sheetData>
  <mergeCells count="14">
    <mergeCell ref="B14:D14"/>
    <mergeCell ref="B15:D15"/>
    <mergeCell ref="B16:D16"/>
    <mergeCell ref="B17:D17"/>
    <mergeCell ref="B6:D6"/>
    <mergeCell ref="B18:D18"/>
    <mergeCell ref="A1:A2"/>
    <mergeCell ref="B1:D1"/>
    <mergeCell ref="B2:D2"/>
    <mergeCell ref="B3:D3"/>
    <mergeCell ref="A4:A13"/>
    <mergeCell ref="B4:D4"/>
    <mergeCell ref="B5:D5"/>
    <mergeCell ref="A1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17" customWidth="1"/>
    <col min="4" max="4" width="3.7109375" customWidth="1"/>
    <col min="5" max="5" width="12.28515625" customWidth="1"/>
    <col min="6" max="6" width="2.85546875" customWidth="1"/>
    <col min="7" max="7" width="17" customWidth="1"/>
    <col min="8" max="8" width="3.7109375" customWidth="1"/>
    <col min="9" max="9" width="12.28515625" customWidth="1"/>
    <col min="10" max="10" width="2.85546875" customWidth="1"/>
    <col min="11" max="11" width="17" customWidth="1"/>
    <col min="12" max="12" width="3.7109375" customWidth="1"/>
    <col min="13" max="13" width="10.28515625" customWidth="1"/>
    <col min="14" max="14" width="2.85546875" customWidth="1"/>
    <col min="15" max="15" width="17" customWidth="1"/>
    <col min="16" max="16" width="3.7109375" customWidth="1"/>
    <col min="17" max="17" width="14.140625" customWidth="1"/>
    <col min="18" max="18" width="2.85546875" customWidth="1"/>
  </cols>
  <sheetData>
    <row r="1" spans="1:18" ht="15" customHeight="1">
      <c r="A1" s="8" t="s">
        <v>7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8</v>
      </c>
      <c r="B3" s="60" t="s">
        <v>6</v>
      </c>
      <c r="C3" s="60"/>
      <c r="D3" s="60"/>
      <c r="E3" s="60"/>
      <c r="F3" s="60"/>
      <c r="G3" s="60"/>
      <c r="H3" s="60"/>
      <c r="I3" s="60"/>
      <c r="J3" s="60"/>
      <c r="K3" s="60"/>
      <c r="L3" s="60"/>
      <c r="M3" s="60"/>
      <c r="N3" s="60"/>
      <c r="O3" s="60"/>
      <c r="P3" s="60"/>
      <c r="Q3" s="60"/>
      <c r="R3" s="60"/>
    </row>
    <row r="4" spans="1:18" ht="15" customHeight="1">
      <c r="A4" s="15" t="s">
        <v>713</v>
      </c>
      <c r="B4" s="60" t="s">
        <v>6</v>
      </c>
      <c r="C4" s="60"/>
      <c r="D4" s="60"/>
      <c r="E4" s="60"/>
      <c r="F4" s="60"/>
      <c r="G4" s="60"/>
      <c r="H4" s="60"/>
      <c r="I4" s="60"/>
      <c r="J4" s="60"/>
      <c r="K4" s="60"/>
      <c r="L4" s="60"/>
      <c r="M4" s="60"/>
      <c r="N4" s="60"/>
      <c r="O4" s="60"/>
      <c r="P4" s="60"/>
      <c r="Q4" s="60"/>
      <c r="R4" s="60"/>
    </row>
    <row r="5" spans="1:18">
      <c r="A5" s="15"/>
      <c r="B5" s="64" t="s">
        <v>459</v>
      </c>
      <c r="C5" s="64"/>
      <c r="D5" s="64"/>
      <c r="E5" s="64"/>
      <c r="F5" s="64"/>
      <c r="G5" s="64"/>
      <c r="H5" s="64"/>
      <c r="I5" s="64"/>
      <c r="J5" s="64"/>
      <c r="K5" s="64"/>
      <c r="L5" s="64"/>
      <c r="M5" s="64"/>
      <c r="N5" s="64"/>
      <c r="O5" s="64"/>
      <c r="P5" s="64"/>
      <c r="Q5" s="64"/>
      <c r="R5" s="64"/>
    </row>
    <row r="6" spans="1:18">
      <c r="A6" s="15"/>
      <c r="B6" s="23"/>
      <c r="C6" s="23"/>
      <c r="D6" s="23"/>
      <c r="E6" s="23"/>
      <c r="F6" s="23"/>
      <c r="G6" s="23"/>
      <c r="H6" s="23"/>
      <c r="I6" s="23"/>
      <c r="J6" s="23"/>
      <c r="K6" s="23"/>
      <c r="L6" s="23"/>
      <c r="M6" s="23"/>
      <c r="N6" s="23"/>
      <c r="O6" s="23"/>
      <c r="P6" s="23"/>
      <c r="Q6" s="23"/>
      <c r="R6" s="23"/>
    </row>
    <row r="7" spans="1:18">
      <c r="A7" s="15"/>
      <c r="B7" s="11"/>
      <c r="C7" s="11"/>
      <c r="D7" s="11"/>
      <c r="E7" s="11"/>
      <c r="F7" s="11"/>
      <c r="G7" s="11"/>
      <c r="H7" s="11"/>
      <c r="I7" s="11"/>
      <c r="J7" s="11"/>
      <c r="K7" s="11"/>
      <c r="L7" s="11"/>
      <c r="M7" s="11"/>
      <c r="N7" s="11"/>
      <c r="O7" s="11"/>
      <c r="P7" s="11"/>
      <c r="Q7" s="11"/>
      <c r="R7" s="11"/>
    </row>
    <row r="8" spans="1:18">
      <c r="A8" s="15"/>
      <c r="B8" s="17"/>
      <c r="C8" s="17"/>
      <c r="D8" s="71" t="s">
        <v>460</v>
      </c>
      <c r="E8" s="71"/>
      <c r="F8" s="71"/>
      <c r="G8" s="17"/>
      <c r="H8" s="37"/>
      <c r="I8" s="37"/>
      <c r="J8" s="37"/>
      <c r="K8" s="17"/>
      <c r="L8" s="71" t="s">
        <v>461</v>
      </c>
      <c r="M8" s="71"/>
      <c r="N8" s="71"/>
      <c r="O8" s="17"/>
      <c r="P8" s="37"/>
      <c r="Q8" s="37"/>
      <c r="R8" s="37"/>
    </row>
    <row r="9" spans="1:18">
      <c r="A9" s="15"/>
      <c r="B9" s="17"/>
      <c r="C9" s="17"/>
      <c r="D9" s="71" t="s">
        <v>462</v>
      </c>
      <c r="E9" s="71"/>
      <c r="F9" s="71"/>
      <c r="G9" s="17"/>
      <c r="H9" s="71" t="s">
        <v>463</v>
      </c>
      <c r="I9" s="71"/>
      <c r="J9" s="71"/>
      <c r="K9" s="17"/>
      <c r="L9" s="71" t="s">
        <v>464</v>
      </c>
      <c r="M9" s="71"/>
      <c r="N9" s="71"/>
      <c r="O9" s="17"/>
      <c r="P9" s="37"/>
      <c r="Q9" s="37"/>
      <c r="R9" s="37"/>
    </row>
    <row r="10" spans="1:18" ht="15.75" thickBot="1">
      <c r="A10" s="15"/>
      <c r="B10" s="17"/>
      <c r="C10" s="17"/>
      <c r="D10" s="72" t="s">
        <v>465</v>
      </c>
      <c r="E10" s="72"/>
      <c r="F10" s="72"/>
      <c r="G10" s="17"/>
      <c r="H10" s="72" t="s">
        <v>466</v>
      </c>
      <c r="I10" s="72"/>
      <c r="J10" s="72"/>
      <c r="K10" s="17"/>
      <c r="L10" s="72" t="s">
        <v>467</v>
      </c>
      <c r="M10" s="72"/>
      <c r="N10" s="72"/>
      <c r="O10" s="17"/>
      <c r="P10" s="72" t="s">
        <v>468</v>
      </c>
      <c r="Q10" s="72"/>
      <c r="R10" s="72"/>
    </row>
    <row r="11" spans="1:18">
      <c r="A11" s="15"/>
      <c r="B11" s="17"/>
      <c r="C11" s="17"/>
      <c r="D11" s="27"/>
      <c r="E11" s="27"/>
      <c r="F11" s="27"/>
      <c r="G11" s="17"/>
      <c r="H11" s="27"/>
      <c r="I11" s="27"/>
      <c r="J11" s="27"/>
      <c r="K11" s="17"/>
      <c r="L11" s="27"/>
      <c r="M11" s="27"/>
      <c r="N11" s="27"/>
      <c r="O11" s="17"/>
      <c r="P11" s="27"/>
      <c r="Q11" s="27"/>
      <c r="R11" s="27"/>
    </row>
    <row r="12" spans="1:18">
      <c r="A12" s="15"/>
      <c r="B12" s="81" t="s">
        <v>321</v>
      </c>
      <c r="C12" s="33"/>
      <c r="D12" s="81" t="s">
        <v>217</v>
      </c>
      <c r="E12" s="82">
        <v>65423</v>
      </c>
      <c r="F12" s="33"/>
      <c r="G12" s="33"/>
      <c r="H12" s="81" t="s">
        <v>217</v>
      </c>
      <c r="I12" s="82">
        <v>46043</v>
      </c>
      <c r="J12" s="33"/>
      <c r="K12" s="33"/>
      <c r="L12" s="81" t="s">
        <v>217</v>
      </c>
      <c r="M12" s="82">
        <v>5339</v>
      </c>
      <c r="N12" s="33"/>
      <c r="O12" s="33"/>
      <c r="P12" s="81" t="s">
        <v>217</v>
      </c>
      <c r="Q12" s="82">
        <v>116805</v>
      </c>
      <c r="R12" s="33"/>
    </row>
    <row r="13" spans="1:18">
      <c r="A13" s="15"/>
      <c r="B13" s="81"/>
      <c r="C13" s="33"/>
      <c r="D13" s="81"/>
      <c r="E13" s="82"/>
      <c r="F13" s="33"/>
      <c r="G13" s="33"/>
      <c r="H13" s="81"/>
      <c r="I13" s="82"/>
      <c r="J13" s="33"/>
      <c r="K13" s="33"/>
      <c r="L13" s="81"/>
      <c r="M13" s="82"/>
      <c r="N13" s="33"/>
      <c r="O13" s="33"/>
      <c r="P13" s="81"/>
      <c r="Q13" s="82"/>
      <c r="R13" s="33"/>
    </row>
    <row r="14" spans="1:18">
      <c r="A14" s="15"/>
      <c r="B14" s="17"/>
      <c r="C14" s="17"/>
      <c r="D14" s="37"/>
      <c r="E14" s="37"/>
      <c r="F14" s="37"/>
      <c r="G14" s="17"/>
      <c r="H14" s="37"/>
      <c r="I14" s="37"/>
      <c r="J14" s="37"/>
      <c r="K14" s="17"/>
      <c r="L14" s="37"/>
      <c r="M14" s="37"/>
      <c r="N14" s="37"/>
      <c r="O14" s="17"/>
      <c r="P14" s="37"/>
      <c r="Q14" s="37"/>
      <c r="R14" s="37"/>
    </row>
    <row r="15" spans="1:18">
      <c r="A15" s="15"/>
      <c r="B15" s="68" t="s">
        <v>323</v>
      </c>
      <c r="C15" s="22"/>
      <c r="D15" s="33"/>
      <c r="E15" s="33"/>
      <c r="F15" s="33"/>
      <c r="G15" s="22"/>
      <c r="H15" s="33"/>
      <c r="I15" s="33"/>
      <c r="J15" s="33"/>
      <c r="K15" s="22"/>
      <c r="L15" s="33"/>
      <c r="M15" s="33"/>
      <c r="N15" s="33"/>
      <c r="O15" s="22"/>
      <c r="P15" s="33"/>
      <c r="Q15" s="33"/>
      <c r="R15" s="33"/>
    </row>
    <row r="16" spans="1:18">
      <c r="A16" s="15"/>
      <c r="B16" s="115" t="s">
        <v>469</v>
      </c>
      <c r="C16" s="37"/>
      <c r="D16" s="84" t="s">
        <v>470</v>
      </c>
      <c r="E16" s="84"/>
      <c r="F16" s="83" t="s">
        <v>219</v>
      </c>
      <c r="G16" s="37"/>
      <c r="H16" s="87">
        <v>45000</v>
      </c>
      <c r="I16" s="87"/>
      <c r="J16" s="37"/>
      <c r="K16" s="37"/>
      <c r="L16" s="84" t="s">
        <v>220</v>
      </c>
      <c r="M16" s="84"/>
      <c r="N16" s="37"/>
      <c r="O16" s="37"/>
      <c r="P16" s="84" t="s">
        <v>220</v>
      </c>
      <c r="Q16" s="84"/>
      <c r="R16" s="37"/>
    </row>
    <row r="17" spans="1:18">
      <c r="A17" s="15"/>
      <c r="B17" s="115"/>
      <c r="C17" s="37"/>
      <c r="D17" s="84"/>
      <c r="E17" s="84"/>
      <c r="F17" s="83"/>
      <c r="G17" s="37"/>
      <c r="H17" s="87"/>
      <c r="I17" s="87"/>
      <c r="J17" s="37"/>
      <c r="K17" s="37"/>
      <c r="L17" s="84"/>
      <c r="M17" s="84"/>
      <c r="N17" s="37"/>
      <c r="O17" s="37"/>
      <c r="P17" s="84"/>
      <c r="Q17" s="84"/>
      <c r="R17" s="37"/>
    </row>
    <row r="18" spans="1:18">
      <c r="A18" s="15"/>
      <c r="B18" s="116" t="s">
        <v>471</v>
      </c>
      <c r="C18" s="33"/>
      <c r="D18" s="85">
        <v>97</v>
      </c>
      <c r="E18" s="85"/>
      <c r="F18" s="33"/>
      <c r="G18" s="33"/>
      <c r="H18" s="85" t="s">
        <v>220</v>
      </c>
      <c r="I18" s="85"/>
      <c r="J18" s="33"/>
      <c r="K18" s="33"/>
      <c r="L18" s="85" t="s">
        <v>220</v>
      </c>
      <c r="M18" s="85"/>
      <c r="N18" s="33"/>
      <c r="O18" s="33"/>
      <c r="P18" s="85">
        <v>97</v>
      </c>
      <c r="Q18" s="85"/>
      <c r="R18" s="33"/>
    </row>
    <row r="19" spans="1:18">
      <c r="A19" s="15"/>
      <c r="B19" s="116"/>
      <c r="C19" s="33"/>
      <c r="D19" s="85"/>
      <c r="E19" s="85"/>
      <c r="F19" s="33"/>
      <c r="G19" s="33"/>
      <c r="H19" s="85"/>
      <c r="I19" s="85"/>
      <c r="J19" s="33"/>
      <c r="K19" s="33"/>
      <c r="L19" s="85"/>
      <c r="M19" s="85"/>
      <c r="N19" s="33"/>
      <c r="O19" s="33"/>
      <c r="P19" s="85"/>
      <c r="Q19" s="85"/>
      <c r="R19" s="33"/>
    </row>
    <row r="20" spans="1:18">
      <c r="A20" s="15"/>
      <c r="B20" s="115" t="s">
        <v>472</v>
      </c>
      <c r="C20" s="37"/>
      <c r="D20" s="84" t="s">
        <v>220</v>
      </c>
      <c r="E20" s="84"/>
      <c r="F20" s="37"/>
      <c r="G20" s="37"/>
      <c r="H20" s="87">
        <v>6389</v>
      </c>
      <c r="I20" s="87"/>
      <c r="J20" s="37"/>
      <c r="K20" s="37"/>
      <c r="L20" s="84" t="s">
        <v>220</v>
      </c>
      <c r="M20" s="84"/>
      <c r="N20" s="37"/>
      <c r="O20" s="37"/>
      <c r="P20" s="87">
        <v>6389</v>
      </c>
      <c r="Q20" s="87"/>
      <c r="R20" s="37"/>
    </row>
    <row r="21" spans="1:18">
      <c r="A21" s="15"/>
      <c r="B21" s="115"/>
      <c r="C21" s="37"/>
      <c r="D21" s="84"/>
      <c r="E21" s="84"/>
      <c r="F21" s="37"/>
      <c r="G21" s="37"/>
      <c r="H21" s="87"/>
      <c r="I21" s="87"/>
      <c r="J21" s="37"/>
      <c r="K21" s="37"/>
      <c r="L21" s="84"/>
      <c r="M21" s="84"/>
      <c r="N21" s="37"/>
      <c r="O21" s="37"/>
      <c r="P21" s="87"/>
      <c r="Q21" s="87"/>
      <c r="R21" s="37"/>
    </row>
    <row r="22" spans="1:18">
      <c r="A22" s="15"/>
      <c r="B22" s="116" t="s">
        <v>473</v>
      </c>
      <c r="C22" s="33"/>
      <c r="D22" s="85" t="s">
        <v>220</v>
      </c>
      <c r="E22" s="85"/>
      <c r="F22" s="33"/>
      <c r="G22" s="33"/>
      <c r="H22" s="82">
        <v>7875</v>
      </c>
      <c r="I22" s="82"/>
      <c r="J22" s="33"/>
      <c r="K22" s="33"/>
      <c r="L22" s="85" t="s">
        <v>220</v>
      </c>
      <c r="M22" s="85"/>
      <c r="N22" s="33"/>
      <c r="O22" s="33"/>
      <c r="P22" s="82">
        <v>7875</v>
      </c>
      <c r="Q22" s="82"/>
      <c r="R22" s="33"/>
    </row>
    <row r="23" spans="1:18">
      <c r="A23" s="15"/>
      <c r="B23" s="116"/>
      <c r="C23" s="33"/>
      <c r="D23" s="85"/>
      <c r="E23" s="85"/>
      <c r="F23" s="33"/>
      <c r="G23" s="33"/>
      <c r="H23" s="82"/>
      <c r="I23" s="82"/>
      <c r="J23" s="33"/>
      <c r="K23" s="33"/>
      <c r="L23" s="85"/>
      <c r="M23" s="85"/>
      <c r="N23" s="33"/>
      <c r="O23" s="33"/>
      <c r="P23" s="82"/>
      <c r="Q23" s="82"/>
      <c r="R23" s="33"/>
    </row>
    <row r="24" spans="1:18">
      <c r="A24" s="15"/>
      <c r="B24" s="115" t="s">
        <v>474</v>
      </c>
      <c r="C24" s="37"/>
      <c r="D24" s="87">
        <v>1735</v>
      </c>
      <c r="E24" s="87"/>
      <c r="F24" s="37"/>
      <c r="G24" s="37"/>
      <c r="H24" s="84">
        <v>188</v>
      </c>
      <c r="I24" s="84"/>
      <c r="J24" s="37"/>
      <c r="K24" s="37"/>
      <c r="L24" s="84" t="s">
        <v>220</v>
      </c>
      <c r="M24" s="84"/>
      <c r="N24" s="37"/>
      <c r="O24" s="37"/>
      <c r="P24" s="87">
        <v>1923</v>
      </c>
      <c r="Q24" s="87"/>
      <c r="R24" s="37"/>
    </row>
    <row r="25" spans="1:18">
      <c r="A25" s="15"/>
      <c r="B25" s="115"/>
      <c r="C25" s="37"/>
      <c r="D25" s="87"/>
      <c r="E25" s="87"/>
      <c r="F25" s="37"/>
      <c r="G25" s="37"/>
      <c r="H25" s="84"/>
      <c r="I25" s="84"/>
      <c r="J25" s="37"/>
      <c r="K25" s="37"/>
      <c r="L25" s="84"/>
      <c r="M25" s="84"/>
      <c r="N25" s="37"/>
      <c r="O25" s="37"/>
      <c r="P25" s="87"/>
      <c r="Q25" s="87"/>
      <c r="R25" s="37"/>
    </row>
    <row r="26" spans="1:18">
      <c r="A26" s="15"/>
      <c r="B26" s="116" t="s">
        <v>475</v>
      </c>
      <c r="C26" s="33"/>
      <c r="D26" s="82">
        <v>1194</v>
      </c>
      <c r="E26" s="82"/>
      <c r="F26" s="33"/>
      <c r="G26" s="33"/>
      <c r="H26" s="85">
        <v>231</v>
      </c>
      <c r="I26" s="85"/>
      <c r="J26" s="33"/>
      <c r="K26" s="33"/>
      <c r="L26" s="85" t="s">
        <v>220</v>
      </c>
      <c r="M26" s="85"/>
      <c r="N26" s="33"/>
      <c r="O26" s="33"/>
      <c r="P26" s="82">
        <v>1425</v>
      </c>
      <c r="Q26" s="82"/>
      <c r="R26" s="33"/>
    </row>
    <row r="27" spans="1:18">
      <c r="A27" s="15"/>
      <c r="B27" s="116"/>
      <c r="C27" s="33"/>
      <c r="D27" s="82"/>
      <c r="E27" s="82"/>
      <c r="F27" s="33"/>
      <c r="G27" s="33"/>
      <c r="H27" s="85"/>
      <c r="I27" s="85"/>
      <c r="J27" s="33"/>
      <c r="K27" s="33"/>
      <c r="L27" s="85"/>
      <c r="M27" s="85"/>
      <c r="N27" s="33"/>
      <c r="O27" s="33"/>
      <c r="P27" s="82"/>
      <c r="Q27" s="82"/>
      <c r="R27" s="33"/>
    </row>
    <row r="28" spans="1:18">
      <c r="A28" s="15"/>
      <c r="B28" s="115" t="s">
        <v>476</v>
      </c>
      <c r="C28" s="37"/>
      <c r="D28" s="84" t="s">
        <v>220</v>
      </c>
      <c r="E28" s="84"/>
      <c r="F28" s="37"/>
      <c r="G28" s="37"/>
      <c r="H28" s="84">
        <v>688</v>
      </c>
      <c r="I28" s="84"/>
      <c r="J28" s="37"/>
      <c r="K28" s="37"/>
      <c r="L28" s="84" t="s">
        <v>220</v>
      </c>
      <c r="M28" s="84"/>
      <c r="N28" s="37"/>
      <c r="O28" s="37"/>
      <c r="P28" s="84">
        <v>688</v>
      </c>
      <c r="Q28" s="84"/>
      <c r="R28" s="37"/>
    </row>
    <row r="29" spans="1:18">
      <c r="A29" s="15"/>
      <c r="B29" s="115"/>
      <c r="C29" s="37"/>
      <c r="D29" s="84"/>
      <c r="E29" s="84"/>
      <c r="F29" s="37"/>
      <c r="G29" s="37"/>
      <c r="H29" s="84"/>
      <c r="I29" s="84"/>
      <c r="J29" s="37"/>
      <c r="K29" s="37"/>
      <c r="L29" s="84"/>
      <c r="M29" s="84"/>
      <c r="N29" s="37"/>
      <c r="O29" s="37"/>
      <c r="P29" s="84"/>
      <c r="Q29" s="84"/>
      <c r="R29" s="37"/>
    </row>
    <row r="30" spans="1:18">
      <c r="A30" s="15"/>
      <c r="B30" s="73" t="s">
        <v>328</v>
      </c>
      <c r="C30" s="33"/>
      <c r="D30" s="33"/>
      <c r="E30" s="33"/>
      <c r="F30" s="33"/>
      <c r="G30" s="33"/>
      <c r="H30" s="33"/>
      <c r="I30" s="33"/>
      <c r="J30" s="33"/>
      <c r="K30" s="33"/>
      <c r="L30" s="33"/>
      <c r="M30" s="33"/>
      <c r="N30" s="33"/>
      <c r="O30" s="33"/>
      <c r="P30" s="85" t="s">
        <v>220</v>
      </c>
      <c r="Q30" s="85"/>
      <c r="R30" s="33"/>
    </row>
    <row r="31" spans="1:18">
      <c r="A31" s="15"/>
      <c r="B31" s="73"/>
      <c r="C31" s="33"/>
      <c r="D31" s="33"/>
      <c r="E31" s="33"/>
      <c r="F31" s="33"/>
      <c r="G31" s="33"/>
      <c r="H31" s="33"/>
      <c r="I31" s="33"/>
      <c r="J31" s="33"/>
      <c r="K31" s="33"/>
      <c r="L31" s="33"/>
      <c r="M31" s="33"/>
      <c r="N31" s="33"/>
      <c r="O31" s="33"/>
      <c r="P31" s="85"/>
      <c r="Q31" s="85"/>
      <c r="R31" s="33"/>
    </row>
    <row r="32" spans="1:18">
      <c r="A32" s="15"/>
      <c r="B32" s="113" t="s">
        <v>477</v>
      </c>
      <c r="C32" s="17"/>
      <c r="D32" s="84" t="s">
        <v>478</v>
      </c>
      <c r="E32" s="84"/>
      <c r="F32" s="70" t="s">
        <v>219</v>
      </c>
      <c r="G32" s="17"/>
      <c r="H32" s="37"/>
      <c r="I32" s="37"/>
      <c r="J32" s="37"/>
      <c r="K32" s="17"/>
      <c r="L32" s="37"/>
      <c r="M32" s="37"/>
      <c r="N32" s="37"/>
      <c r="O32" s="17"/>
      <c r="P32" s="84" t="s">
        <v>478</v>
      </c>
      <c r="Q32" s="84"/>
      <c r="R32" s="70" t="s">
        <v>219</v>
      </c>
    </row>
    <row r="33" spans="1:18">
      <c r="A33" s="15"/>
      <c r="B33" s="114" t="s">
        <v>479</v>
      </c>
      <c r="C33" s="22"/>
      <c r="D33" s="85" t="s">
        <v>480</v>
      </c>
      <c r="E33" s="85"/>
      <c r="F33" s="69" t="s">
        <v>219</v>
      </c>
      <c r="G33" s="22"/>
      <c r="H33" s="85" t="s">
        <v>481</v>
      </c>
      <c r="I33" s="85"/>
      <c r="J33" s="69" t="s">
        <v>219</v>
      </c>
      <c r="K33" s="22"/>
      <c r="L33" s="85" t="s">
        <v>482</v>
      </c>
      <c r="M33" s="85"/>
      <c r="N33" s="69" t="s">
        <v>219</v>
      </c>
      <c r="O33" s="22"/>
      <c r="P33" s="85" t="s">
        <v>483</v>
      </c>
      <c r="Q33" s="85"/>
      <c r="R33" s="69" t="s">
        <v>219</v>
      </c>
    </row>
    <row r="34" spans="1:18">
      <c r="A34" s="15"/>
      <c r="B34" s="115" t="s">
        <v>484</v>
      </c>
      <c r="C34" s="37"/>
      <c r="D34" s="84" t="s">
        <v>485</v>
      </c>
      <c r="E34" s="84"/>
      <c r="F34" s="83" t="s">
        <v>219</v>
      </c>
      <c r="G34" s="37"/>
      <c r="H34" s="84" t="s">
        <v>220</v>
      </c>
      <c r="I34" s="84"/>
      <c r="J34" s="37"/>
      <c r="K34" s="37"/>
      <c r="L34" s="84" t="s">
        <v>220</v>
      </c>
      <c r="M34" s="84"/>
      <c r="N34" s="37"/>
      <c r="O34" s="37"/>
      <c r="P34" s="84" t="s">
        <v>485</v>
      </c>
      <c r="Q34" s="84"/>
      <c r="R34" s="83" t="s">
        <v>219</v>
      </c>
    </row>
    <row r="35" spans="1:18">
      <c r="A35" s="15"/>
      <c r="B35" s="115"/>
      <c r="C35" s="37"/>
      <c r="D35" s="84"/>
      <c r="E35" s="84"/>
      <c r="F35" s="83"/>
      <c r="G35" s="37"/>
      <c r="H35" s="84"/>
      <c r="I35" s="84"/>
      <c r="J35" s="37"/>
      <c r="K35" s="37"/>
      <c r="L35" s="84"/>
      <c r="M35" s="84"/>
      <c r="N35" s="37"/>
      <c r="O35" s="37"/>
      <c r="P35" s="84"/>
      <c r="Q35" s="84"/>
      <c r="R35" s="83"/>
    </row>
    <row r="36" spans="1:18">
      <c r="A36" s="15"/>
      <c r="B36" s="114" t="s">
        <v>486</v>
      </c>
      <c r="C36" s="22"/>
      <c r="D36" s="33"/>
      <c r="E36" s="33"/>
      <c r="F36" s="33"/>
      <c r="G36" s="22"/>
      <c r="H36" s="85" t="s">
        <v>487</v>
      </c>
      <c r="I36" s="85"/>
      <c r="J36" s="69" t="s">
        <v>219</v>
      </c>
      <c r="K36" s="22"/>
      <c r="L36" s="33"/>
      <c r="M36" s="33"/>
      <c r="N36" s="33"/>
      <c r="O36" s="22"/>
      <c r="P36" s="85" t="s">
        <v>487</v>
      </c>
      <c r="Q36" s="85"/>
      <c r="R36" s="69" t="s">
        <v>219</v>
      </c>
    </row>
    <row r="37" spans="1:18">
      <c r="A37" s="15"/>
      <c r="B37" s="115" t="s">
        <v>488</v>
      </c>
      <c r="C37" s="37"/>
      <c r="D37" s="84" t="s">
        <v>220</v>
      </c>
      <c r="E37" s="84"/>
      <c r="F37" s="37"/>
      <c r="G37" s="37"/>
      <c r="H37" s="84" t="s">
        <v>489</v>
      </c>
      <c r="I37" s="84"/>
      <c r="J37" s="83" t="s">
        <v>219</v>
      </c>
      <c r="K37" s="37"/>
      <c r="L37" s="84" t="s">
        <v>220</v>
      </c>
      <c r="M37" s="84"/>
      <c r="N37" s="37"/>
      <c r="O37" s="37"/>
      <c r="P37" s="84" t="s">
        <v>489</v>
      </c>
      <c r="Q37" s="84"/>
      <c r="R37" s="83" t="s">
        <v>219</v>
      </c>
    </row>
    <row r="38" spans="1:18" ht="15.75" thickBot="1">
      <c r="A38" s="15"/>
      <c r="B38" s="115"/>
      <c r="C38" s="37"/>
      <c r="D38" s="88"/>
      <c r="E38" s="88"/>
      <c r="F38" s="50"/>
      <c r="G38" s="37"/>
      <c r="H38" s="88"/>
      <c r="I38" s="88"/>
      <c r="J38" s="89"/>
      <c r="K38" s="37"/>
      <c r="L38" s="88"/>
      <c r="M38" s="88"/>
      <c r="N38" s="50"/>
      <c r="O38" s="37"/>
      <c r="P38" s="88"/>
      <c r="Q38" s="88"/>
      <c r="R38" s="89"/>
    </row>
    <row r="39" spans="1:18">
      <c r="A39" s="15"/>
      <c r="B39" s="22"/>
      <c r="C39" s="22"/>
      <c r="D39" s="34"/>
      <c r="E39" s="34"/>
      <c r="F39" s="34"/>
      <c r="G39" s="22"/>
      <c r="H39" s="34"/>
      <c r="I39" s="34"/>
      <c r="J39" s="34"/>
      <c r="K39" s="22"/>
      <c r="L39" s="34"/>
      <c r="M39" s="34"/>
      <c r="N39" s="34"/>
      <c r="O39" s="22"/>
      <c r="P39" s="34"/>
      <c r="Q39" s="34"/>
      <c r="R39" s="34"/>
    </row>
    <row r="40" spans="1:18">
      <c r="A40" s="15"/>
      <c r="B40" s="83" t="s">
        <v>339</v>
      </c>
      <c r="C40" s="37"/>
      <c r="D40" s="83" t="s">
        <v>217</v>
      </c>
      <c r="E40" s="84" t="s">
        <v>220</v>
      </c>
      <c r="F40" s="37"/>
      <c r="G40" s="37"/>
      <c r="H40" s="83" t="s">
        <v>217</v>
      </c>
      <c r="I40" s="87">
        <v>81186</v>
      </c>
      <c r="J40" s="37"/>
      <c r="K40" s="37"/>
      <c r="L40" s="83" t="s">
        <v>217</v>
      </c>
      <c r="M40" s="87">
        <v>5057</v>
      </c>
      <c r="N40" s="37"/>
      <c r="O40" s="37"/>
      <c r="P40" s="83" t="s">
        <v>217</v>
      </c>
      <c r="Q40" s="87">
        <v>86243</v>
      </c>
      <c r="R40" s="37"/>
    </row>
    <row r="41" spans="1:18" ht="15.75" thickBot="1">
      <c r="A41" s="15"/>
      <c r="B41" s="83"/>
      <c r="C41" s="37"/>
      <c r="D41" s="117"/>
      <c r="E41" s="118"/>
      <c r="F41" s="107"/>
      <c r="G41" s="37"/>
      <c r="H41" s="117"/>
      <c r="I41" s="119"/>
      <c r="J41" s="107"/>
      <c r="K41" s="37"/>
      <c r="L41" s="117"/>
      <c r="M41" s="119"/>
      <c r="N41" s="107"/>
      <c r="O41" s="37"/>
      <c r="P41" s="117"/>
      <c r="Q41" s="119"/>
      <c r="R41" s="107"/>
    </row>
    <row r="42" spans="1:18" ht="15.75" thickTop="1">
      <c r="A42" s="15" t="s">
        <v>714</v>
      </c>
      <c r="B42" s="60" t="s">
        <v>6</v>
      </c>
      <c r="C42" s="60"/>
      <c r="D42" s="60"/>
      <c r="E42" s="60"/>
      <c r="F42" s="60"/>
      <c r="G42" s="60"/>
      <c r="H42" s="60"/>
      <c r="I42" s="60"/>
      <c r="J42" s="60"/>
      <c r="K42" s="60"/>
      <c r="L42" s="60"/>
      <c r="M42" s="60"/>
      <c r="N42" s="60"/>
      <c r="O42" s="60"/>
      <c r="P42" s="60"/>
      <c r="Q42" s="60"/>
      <c r="R42" s="60"/>
    </row>
    <row r="43" spans="1:18" ht="25.5" customHeight="1">
      <c r="A43" s="15"/>
      <c r="B43" s="64" t="s">
        <v>524</v>
      </c>
      <c r="C43" s="64"/>
      <c r="D43" s="64"/>
      <c r="E43" s="64"/>
      <c r="F43" s="64"/>
      <c r="G43" s="64"/>
      <c r="H43" s="64"/>
      <c r="I43" s="64"/>
      <c r="J43" s="64"/>
      <c r="K43" s="64"/>
      <c r="L43" s="64"/>
      <c r="M43" s="64"/>
      <c r="N43" s="64"/>
      <c r="O43" s="64"/>
      <c r="P43" s="64"/>
      <c r="Q43" s="64"/>
      <c r="R43" s="64"/>
    </row>
    <row r="44" spans="1:18">
      <c r="A44" s="15"/>
      <c r="B44" s="64"/>
      <c r="C44" s="64"/>
      <c r="D44" s="64"/>
      <c r="E44" s="64"/>
      <c r="F44" s="64"/>
      <c r="G44" s="64"/>
      <c r="H44" s="64"/>
      <c r="I44" s="64"/>
      <c r="J44" s="64"/>
      <c r="K44" s="64"/>
      <c r="L44" s="64"/>
      <c r="M44" s="64"/>
      <c r="N44" s="64"/>
      <c r="O44" s="64"/>
      <c r="P44" s="64"/>
      <c r="Q44" s="64"/>
      <c r="R44" s="64"/>
    </row>
    <row r="45" spans="1:18">
      <c r="A45" s="15"/>
      <c r="B45" s="23"/>
      <c r="C45" s="23"/>
      <c r="D45" s="23"/>
      <c r="E45" s="23"/>
      <c r="F45" s="23"/>
    </row>
    <row r="46" spans="1:18">
      <c r="A46" s="15"/>
      <c r="B46" s="11"/>
      <c r="C46" s="11"/>
      <c r="D46" s="11"/>
      <c r="E46" s="11"/>
      <c r="F46" s="11"/>
    </row>
    <row r="47" spans="1:18" ht="15.75" thickBot="1">
      <c r="A47" s="15"/>
      <c r="B47" s="67" t="s">
        <v>525</v>
      </c>
      <c r="C47" s="17"/>
      <c r="D47" s="72" t="s">
        <v>526</v>
      </c>
      <c r="E47" s="72"/>
      <c r="F47" s="72"/>
    </row>
    <row r="48" spans="1:18">
      <c r="A48" s="15"/>
      <c r="B48" s="121">
        <v>2014</v>
      </c>
      <c r="C48" s="33"/>
      <c r="D48" s="74" t="s">
        <v>217</v>
      </c>
      <c r="E48" s="79">
        <v>969</v>
      </c>
      <c r="F48" s="34"/>
    </row>
    <row r="49" spans="1:6">
      <c r="A49" s="15"/>
      <c r="B49" s="120"/>
      <c r="C49" s="33"/>
      <c r="D49" s="81"/>
      <c r="E49" s="85"/>
      <c r="F49" s="33"/>
    </row>
    <row r="50" spans="1:6">
      <c r="A50" s="15"/>
      <c r="B50" s="71">
        <v>2015</v>
      </c>
      <c r="C50" s="37"/>
      <c r="D50" s="87">
        <v>48141</v>
      </c>
      <c r="E50" s="87"/>
      <c r="F50" s="37"/>
    </row>
    <row r="51" spans="1:6">
      <c r="A51" s="15"/>
      <c r="B51" s="71"/>
      <c r="C51" s="37"/>
      <c r="D51" s="87"/>
      <c r="E51" s="87"/>
      <c r="F51" s="37"/>
    </row>
    <row r="52" spans="1:6">
      <c r="A52" s="15"/>
      <c r="B52" s="120">
        <v>2016</v>
      </c>
      <c r="C52" s="33"/>
      <c r="D52" s="82">
        <v>4270</v>
      </c>
      <c r="E52" s="82"/>
      <c r="F52" s="33"/>
    </row>
    <row r="53" spans="1:6">
      <c r="A53" s="15"/>
      <c r="B53" s="120"/>
      <c r="C53" s="33"/>
      <c r="D53" s="82"/>
      <c r="E53" s="82"/>
      <c r="F53" s="33"/>
    </row>
    <row r="54" spans="1:6">
      <c r="A54" s="15"/>
      <c r="B54" s="71">
        <v>2017</v>
      </c>
      <c r="C54" s="37"/>
      <c r="D54" s="87">
        <v>19047</v>
      </c>
      <c r="E54" s="87"/>
      <c r="F54" s="37"/>
    </row>
    <row r="55" spans="1:6">
      <c r="A55" s="15"/>
      <c r="B55" s="71"/>
      <c r="C55" s="37"/>
      <c r="D55" s="87"/>
      <c r="E55" s="87"/>
      <c r="F55" s="37"/>
    </row>
    <row r="56" spans="1:6">
      <c r="A56" s="15"/>
      <c r="B56" s="120">
        <v>2018</v>
      </c>
      <c r="C56" s="33"/>
      <c r="D56" s="85">
        <v>422</v>
      </c>
      <c r="E56" s="85"/>
      <c r="F56" s="33"/>
    </row>
    <row r="57" spans="1:6">
      <c r="A57" s="15"/>
      <c r="B57" s="120"/>
      <c r="C57" s="33"/>
      <c r="D57" s="85"/>
      <c r="E57" s="85"/>
      <c r="F57" s="33"/>
    </row>
    <row r="58" spans="1:6">
      <c r="A58" s="15"/>
      <c r="B58" s="71" t="s">
        <v>527</v>
      </c>
      <c r="C58" s="37"/>
      <c r="D58" s="87">
        <v>13394</v>
      </c>
      <c r="E58" s="87"/>
      <c r="F58" s="37"/>
    </row>
    <row r="59" spans="1:6" ht="15.75" thickBot="1">
      <c r="A59" s="15"/>
      <c r="B59" s="71"/>
      <c r="C59" s="37"/>
      <c r="D59" s="90"/>
      <c r="E59" s="90"/>
      <c r="F59" s="50"/>
    </row>
    <row r="60" spans="1:6">
      <c r="A60" s="15"/>
      <c r="B60" s="120" t="s">
        <v>112</v>
      </c>
      <c r="C60" s="33"/>
      <c r="D60" s="74" t="s">
        <v>217</v>
      </c>
      <c r="E60" s="76">
        <v>86243</v>
      </c>
      <c r="F60" s="34"/>
    </row>
    <row r="61" spans="1:6" ht="15.75" thickBot="1">
      <c r="A61" s="15"/>
      <c r="B61" s="120"/>
      <c r="C61" s="33"/>
      <c r="D61" s="91"/>
      <c r="E61" s="92"/>
      <c r="F61" s="93"/>
    </row>
    <row r="62" spans="1:6" ht="15.75" thickTop="1"/>
  </sheetData>
  <mergeCells count="245">
    <mergeCell ref="A42:A61"/>
    <mergeCell ref="B42:R42"/>
    <mergeCell ref="B43:R43"/>
    <mergeCell ref="B44:R44"/>
    <mergeCell ref="A1:A2"/>
    <mergeCell ref="B1:R1"/>
    <mergeCell ref="B2:R2"/>
    <mergeCell ref="B3:R3"/>
    <mergeCell ref="A4:A41"/>
    <mergeCell ref="B4:R4"/>
    <mergeCell ref="B5:R5"/>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D47:F47"/>
    <mergeCell ref="B48:B49"/>
    <mergeCell ref="C48:C49"/>
    <mergeCell ref="D48:D49"/>
    <mergeCell ref="E48:E49"/>
    <mergeCell ref="F48:F49"/>
    <mergeCell ref="N40:N41"/>
    <mergeCell ref="O40:O41"/>
    <mergeCell ref="P40:P41"/>
    <mergeCell ref="Q40:Q41"/>
    <mergeCell ref="R40:R41"/>
    <mergeCell ref="B45:F45"/>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F39"/>
    <mergeCell ref="H39:J39"/>
    <mergeCell ref="L39:N39"/>
    <mergeCell ref="P39:R39"/>
    <mergeCell ref="H37:I38"/>
    <mergeCell ref="J37:J38"/>
    <mergeCell ref="K37:K38"/>
    <mergeCell ref="L37:M38"/>
    <mergeCell ref="N37:N38"/>
    <mergeCell ref="O37:O38"/>
    <mergeCell ref="R34:R35"/>
    <mergeCell ref="D36:F36"/>
    <mergeCell ref="H36:I36"/>
    <mergeCell ref="L36:N36"/>
    <mergeCell ref="P36:Q36"/>
    <mergeCell ref="B37:B38"/>
    <mergeCell ref="C37:C38"/>
    <mergeCell ref="D37:E38"/>
    <mergeCell ref="F37:F38"/>
    <mergeCell ref="G37:G38"/>
    <mergeCell ref="J34:J35"/>
    <mergeCell ref="K34:K35"/>
    <mergeCell ref="L34:M35"/>
    <mergeCell ref="N34:N35"/>
    <mergeCell ref="O34:O35"/>
    <mergeCell ref="P34:Q35"/>
    <mergeCell ref="B34:B35"/>
    <mergeCell ref="C34:C35"/>
    <mergeCell ref="D34:E35"/>
    <mergeCell ref="F34:F35"/>
    <mergeCell ref="G34:G35"/>
    <mergeCell ref="H34:I35"/>
    <mergeCell ref="R30:R31"/>
    <mergeCell ref="D32:E32"/>
    <mergeCell ref="H32:J32"/>
    <mergeCell ref="L32:N32"/>
    <mergeCell ref="P32:Q32"/>
    <mergeCell ref="D33:E33"/>
    <mergeCell ref="H33:I33"/>
    <mergeCell ref="L33:M33"/>
    <mergeCell ref="P33:Q33"/>
    <mergeCell ref="R28:R29"/>
    <mergeCell ref="B30:B31"/>
    <mergeCell ref="C30:C31"/>
    <mergeCell ref="D30:F31"/>
    <mergeCell ref="G30:G31"/>
    <mergeCell ref="H30:J31"/>
    <mergeCell ref="K30:K31"/>
    <mergeCell ref="L30:N31"/>
    <mergeCell ref="O30:O31"/>
    <mergeCell ref="P30:Q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9"/>
  <sheetViews>
    <sheetView showGridLines="0" workbookViewId="0"/>
  </sheetViews>
  <sheetFormatPr defaultRowHeight="15"/>
  <cols>
    <col min="1" max="2" width="36.5703125" bestFit="1" customWidth="1"/>
    <col min="3" max="3" width="6.140625" customWidth="1"/>
    <col min="4" max="4" width="21" customWidth="1"/>
    <col min="5" max="5" width="24.140625" customWidth="1"/>
    <col min="6" max="6" width="13.28515625" customWidth="1"/>
    <col min="7" max="7" width="4.7109375" customWidth="1"/>
    <col min="8" max="8" width="15" customWidth="1"/>
    <col min="9" max="9" width="18.5703125" customWidth="1"/>
    <col min="10" max="10" width="13.28515625" customWidth="1"/>
    <col min="11" max="11" width="6.85546875" customWidth="1"/>
    <col min="12" max="12" width="23.28515625" customWidth="1"/>
    <col min="13" max="13" width="5.42578125" customWidth="1"/>
    <col min="14" max="14" width="13.28515625" customWidth="1"/>
    <col min="15" max="15" width="3.28515625" customWidth="1"/>
    <col min="16" max="16" width="11.85546875" customWidth="1"/>
    <col min="17" max="17" width="2.5703125" customWidth="1"/>
    <col min="18" max="18" width="13.28515625" customWidth="1"/>
    <col min="19" max="19" width="2.85546875" customWidth="1"/>
    <col min="20" max="20" width="10.28515625" customWidth="1"/>
    <col min="21" max="21" width="2.28515625" customWidth="1"/>
  </cols>
  <sheetData>
    <row r="1" spans="1:21" ht="15" customHeight="1">
      <c r="A1" s="8" t="s">
        <v>7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29</v>
      </c>
      <c r="B3" s="60" t="s">
        <v>6</v>
      </c>
      <c r="C3" s="60"/>
      <c r="D3" s="60"/>
      <c r="E3" s="60"/>
      <c r="F3" s="60"/>
      <c r="G3" s="60"/>
      <c r="H3" s="60"/>
      <c r="I3" s="60"/>
      <c r="J3" s="60"/>
      <c r="K3" s="60"/>
      <c r="L3" s="60"/>
      <c r="M3" s="60"/>
      <c r="N3" s="60"/>
      <c r="O3" s="60"/>
      <c r="P3" s="60"/>
      <c r="Q3" s="60"/>
      <c r="R3" s="60"/>
      <c r="S3" s="60"/>
      <c r="T3" s="60"/>
      <c r="U3" s="60"/>
    </row>
    <row r="4" spans="1:21" ht="15" customHeight="1">
      <c r="A4" s="15" t="s">
        <v>716</v>
      </c>
      <c r="B4" s="60" t="s">
        <v>6</v>
      </c>
      <c r="C4" s="60"/>
      <c r="D4" s="60"/>
      <c r="E4" s="60"/>
      <c r="F4" s="60"/>
      <c r="G4" s="60"/>
      <c r="H4" s="60"/>
      <c r="I4" s="60"/>
      <c r="J4" s="60"/>
      <c r="K4" s="60"/>
      <c r="L4" s="60"/>
      <c r="M4" s="60"/>
      <c r="N4" s="60"/>
      <c r="O4" s="60"/>
      <c r="P4" s="60"/>
      <c r="Q4" s="60"/>
      <c r="R4" s="60"/>
      <c r="S4" s="60"/>
      <c r="T4" s="60"/>
      <c r="U4" s="60"/>
    </row>
    <row r="5" spans="1:21">
      <c r="A5" s="15"/>
      <c r="B5" s="64" t="s">
        <v>536</v>
      </c>
      <c r="C5" s="64"/>
      <c r="D5" s="64"/>
      <c r="E5" s="64"/>
      <c r="F5" s="64"/>
      <c r="G5" s="64"/>
      <c r="H5" s="64"/>
      <c r="I5" s="64"/>
      <c r="J5" s="64"/>
      <c r="K5" s="64"/>
      <c r="L5" s="64"/>
      <c r="M5" s="64"/>
      <c r="N5" s="64"/>
      <c r="O5" s="64"/>
      <c r="P5" s="64"/>
      <c r="Q5" s="64"/>
      <c r="R5" s="64"/>
      <c r="S5" s="64"/>
      <c r="T5" s="64"/>
      <c r="U5" s="64"/>
    </row>
    <row r="6" spans="1:21">
      <c r="A6" s="15"/>
      <c r="B6" s="23"/>
      <c r="C6" s="23"/>
      <c r="D6" s="23"/>
      <c r="E6" s="23"/>
      <c r="F6" s="23"/>
      <c r="G6" s="23"/>
      <c r="H6" s="23"/>
      <c r="I6" s="23"/>
      <c r="J6" s="23"/>
    </row>
    <row r="7" spans="1:21">
      <c r="A7" s="15"/>
      <c r="B7" s="11"/>
      <c r="C7" s="11"/>
      <c r="D7" s="11"/>
      <c r="E7" s="11"/>
      <c r="F7" s="11"/>
      <c r="G7" s="11"/>
      <c r="H7" s="11"/>
      <c r="I7" s="11"/>
      <c r="J7" s="11"/>
    </row>
    <row r="8" spans="1:21">
      <c r="A8" s="15"/>
      <c r="B8" s="123" t="s">
        <v>537</v>
      </c>
      <c r="C8" s="17"/>
      <c r="D8" s="71" t="s">
        <v>538</v>
      </c>
      <c r="E8" s="71"/>
      <c r="F8" s="71"/>
      <c r="G8" s="17"/>
      <c r="H8" s="71" t="s">
        <v>539</v>
      </c>
      <c r="I8" s="71"/>
      <c r="J8" s="71"/>
    </row>
    <row r="9" spans="1:21" ht="15.75" thickBot="1">
      <c r="A9" s="15"/>
      <c r="B9" s="70"/>
      <c r="C9" s="17"/>
      <c r="D9" s="72"/>
      <c r="E9" s="72"/>
      <c r="F9" s="72"/>
      <c r="G9" s="17"/>
      <c r="H9" s="72"/>
      <c r="I9" s="72"/>
      <c r="J9" s="72"/>
    </row>
    <row r="10" spans="1:21">
      <c r="A10" s="15"/>
      <c r="B10" s="126" t="s">
        <v>35</v>
      </c>
      <c r="C10" s="37"/>
      <c r="D10" s="127" t="s">
        <v>540</v>
      </c>
      <c r="E10" s="127"/>
      <c r="F10" s="27"/>
      <c r="G10" s="37"/>
      <c r="H10" s="127"/>
      <c r="I10" s="127"/>
      <c r="J10" s="27"/>
    </row>
    <row r="11" spans="1:21">
      <c r="A11" s="15"/>
      <c r="B11" s="126"/>
      <c r="C11" s="37"/>
      <c r="D11" s="84"/>
      <c r="E11" s="84"/>
      <c r="F11" s="37"/>
      <c r="G11" s="37"/>
      <c r="H11" s="84"/>
      <c r="I11" s="84"/>
      <c r="J11" s="37"/>
    </row>
    <row r="12" spans="1:21">
      <c r="A12" s="15"/>
      <c r="B12" s="81" t="s">
        <v>541</v>
      </c>
      <c r="C12" s="33"/>
      <c r="D12" s="81" t="s">
        <v>217</v>
      </c>
      <c r="E12" s="82">
        <v>80415</v>
      </c>
      <c r="F12" s="33"/>
      <c r="G12" s="33"/>
      <c r="H12" s="81" t="s">
        <v>217</v>
      </c>
      <c r="I12" s="82">
        <v>112073</v>
      </c>
      <c r="J12" s="33"/>
    </row>
    <row r="13" spans="1:21">
      <c r="A13" s="15"/>
      <c r="B13" s="81"/>
      <c r="C13" s="33"/>
      <c r="D13" s="81"/>
      <c r="E13" s="82"/>
      <c r="F13" s="33"/>
      <c r="G13" s="33"/>
      <c r="H13" s="81"/>
      <c r="I13" s="82"/>
      <c r="J13" s="33"/>
    </row>
    <row r="14" spans="1:21">
      <c r="A14" s="15"/>
      <c r="B14" s="83" t="s">
        <v>542</v>
      </c>
      <c r="C14" s="37"/>
      <c r="D14" s="87">
        <v>19153</v>
      </c>
      <c r="E14" s="87"/>
      <c r="F14" s="37"/>
      <c r="G14" s="37"/>
      <c r="H14" s="87">
        <v>21202</v>
      </c>
      <c r="I14" s="87"/>
      <c r="J14" s="37"/>
    </row>
    <row r="15" spans="1:21">
      <c r="A15" s="15"/>
      <c r="B15" s="83"/>
      <c r="C15" s="37"/>
      <c r="D15" s="87"/>
      <c r="E15" s="87"/>
      <c r="F15" s="37"/>
      <c r="G15" s="37"/>
      <c r="H15" s="87"/>
      <c r="I15" s="87"/>
      <c r="J15" s="37"/>
    </row>
    <row r="16" spans="1:21">
      <c r="A16" s="15"/>
      <c r="B16" s="81" t="s">
        <v>543</v>
      </c>
      <c r="C16" s="33"/>
      <c r="D16" s="82">
        <v>86061</v>
      </c>
      <c r="E16" s="82"/>
      <c r="F16" s="33"/>
      <c r="G16" s="33"/>
      <c r="H16" s="82">
        <v>87061</v>
      </c>
      <c r="I16" s="82"/>
      <c r="J16" s="33"/>
    </row>
    <row r="17" spans="1:10">
      <c r="A17" s="15"/>
      <c r="B17" s="81"/>
      <c r="C17" s="33"/>
      <c r="D17" s="82"/>
      <c r="E17" s="82"/>
      <c r="F17" s="33"/>
      <c r="G17" s="33"/>
      <c r="H17" s="82"/>
      <c r="I17" s="82"/>
      <c r="J17" s="33"/>
    </row>
    <row r="18" spans="1:10">
      <c r="A18" s="15"/>
      <c r="B18" s="83" t="s">
        <v>544</v>
      </c>
      <c r="C18" s="37"/>
      <c r="D18" s="87">
        <v>13842</v>
      </c>
      <c r="E18" s="87"/>
      <c r="F18" s="37"/>
      <c r="G18" s="37"/>
      <c r="H18" s="87">
        <v>17065</v>
      </c>
      <c r="I18" s="87"/>
      <c r="J18" s="37"/>
    </row>
    <row r="19" spans="1:10" ht="15.75" thickBot="1">
      <c r="A19" s="15"/>
      <c r="B19" s="83"/>
      <c r="C19" s="37"/>
      <c r="D19" s="90"/>
      <c r="E19" s="90"/>
      <c r="F19" s="50"/>
      <c r="G19" s="37"/>
      <c r="H19" s="90"/>
      <c r="I19" s="90"/>
      <c r="J19" s="50"/>
    </row>
    <row r="20" spans="1:10">
      <c r="A20" s="15"/>
      <c r="B20" s="120" t="s">
        <v>545</v>
      </c>
      <c r="C20" s="33"/>
      <c r="D20" s="74" t="s">
        <v>217</v>
      </c>
      <c r="E20" s="76">
        <v>199471</v>
      </c>
      <c r="F20" s="34"/>
      <c r="G20" s="33"/>
      <c r="H20" s="74" t="s">
        <v>217</v>
      </c>
      <c r="I20" s="76">
        <v>237401</v>
      </c>
      <c r="J20" s="34"/>
    </row>
    <row r="21" spans="1:10" ht="15.75" thickBot="1">
      <c r="A21" s="15"/>
      <c r="B21" s="120"/>
      <c r="C21" s="33"/>
      <c r="D21" s="91"/>
      <c r="E21" s="92"/>
      <c r="F21" s="93"/>
      <c r="G21" s="33"/>
      <c r="H21" s="91"/>
      <c r="I21" s="92"/>
      <c r="J21" s="93"/>
    </row>
    <row r="22" spans="1:10" ht="15.75" thickTop="1">
      <c r="A22" s="15"/>
      <c r="B22" s="17"/>
      <c r="C22" s="17"/>
      <c r="D22" s="102"/>
      <c r="E22" s="102"/>
      <c r="F22" s="102"/>
      <c r="G22" s="17"/>
      <c r="H22" s="102"/>
      <c r="I22" s="102"/>
      <c r="J22" s="102"/>
    </row>
    <row r="23" spans="1:10" ht="39">
      <c r="A23" s="15"/>
      <c r="B23" s="125" t="s">
        <v>546</v>
      </c>
      <c r="C23" s="22"/>
      <c r="D23" s="33"/>
      <c r="E23" s="33"/>
      <c r="F23" s="33"/>
      <c r="G23" s="22"/>
      <c r="H23" s="33"/>
      <c r="I23" s="33"/>
      <c r="J23" s="33"/>
    </row>
    <row r="24" spans="1:10">
      <c r="A24" s="15"/>
      <c r="B24" s="83" t="s">
        <v>541</v>
      </c>
      <c r="C24" s="37"/>
      <c r="D24" s="83" t="s">
        <v>217</v>
      </c>
      <c r="E24" s="87">
        <v>9561</v>
      </c>
      <c r="F24" s="37"/>
      <c r="G24" s="37"/>
      <c r="H24" s="83" t="s">
        <v>217</v>
      </c>
      <c r="I24" s="87">
        <v>16764</v>
      </c>
      <c r="J24" s="37"/>
    </row>
    <row r="25" spans="1:10">
      <c r="A25" s="15"/>
      <c r="B25" s="83"/>
      <c r="C25" s="37"/>
      <c r="D25" s="83"/>
      <c r="E25" s="87"/>
      <c r="F25" s="37"/>
      <c r="G25" s="37"/>
      <c r="H25" s="83"/>
      <c r="I25" s="87"/>
      <c r="J25" s="37"/>
    </row>
    <row r="26" spans="1:10">
      <c r="A26" s="15"/>
      <c r="B26" s="81" t="s">
        <v>542</v>
      </c>
      <c r="C26" s="33"/>
      <c r="D26" s="85" t="s">
        <v>220</v>
      </c>
      <c r="E26" s="85"/>
      <c r="F26" s="33"/>
      <c r="G26" s="33"/>
      <c r="H26" s="82">
        <v>10000</v>
      </c>
      <c r="I26" s="82"/>
      <c r="J26" s="33"/>
    </row>
    <row r="27" spans="1:10">
      <c r="A27" s="15"/>
      <c r="B27" s="81"/>
      <c r="C27" s="33"/>
      <c r="D27" s="85"/>
      <c r="E27" s="85"/>
      <c r="F27" s="33"/>
      <c r="G27" s="33"/>
      <c r="H27" s="82"/>
      <c r="I27" s="82"/>
      <c r="J27" s="33"/>
    </row>
    <row r="28" spans="1:10">
      <c r="A28" s="15"/>
      <c r="B28" s="83" t="s">
        <v>543</v>
      </c>
      <c r="C28" s="37"/>
      <c r="D28" s="87">
        <v>25956</v>
      </c>
      <c r="E28" s="87"/>
      <c r="F28" s="37"/>
      <c r="G28" s="37"/>
      <c r="H28" s="87">
        <v>25845</v>
      </c>
      <c r="I28" s="87"/>
      <c r="J28" s="37"/>
    </row>
    <row r="29" spans="1:10">
      <c r="A29" s="15"/>
      <c r="B29" s="83"/>
      <c r="C29" s="37"/>
      <c r="D29" s="87"/>
      <c r="E29" s="87"/>
      <c r="F29" s="37"/>
      <c r="G29" s="37"/>
      <c r="H29" s="87"/>
      <c r="I29" s="87"/>
      <c r="J29" s="37"/>
    </row>
    <row r="30" spans="1:10">
      <c r="A30" s="15"/>
      <c r="B30" s="81" t="s">
        <v>544</v>
      </c>
      <c r="C30" s="33"/>
      <c r="D30" s="82">
        <v>51935</v>
      </c>
      <c r="E30" s="82"/>
      <c r="F30" s="33"/>
      <c r="G30" s="33"/>
      <c r="H30" s="82">
        <v>65446</v>
      </c>
      <c r="I30" s="82"/>
      <c r="J30" s="33"/>
    </row>
    <row r="31" spans="1:10" ht="15.75" thickBot="1">
      <c r="A31" s="15"/>
      <c r="B31" s="81"/>
      <c r="C31" s="33"/>
      <c r="D31" s="128"/>
      <c r="E31" s="128"/>
      <c r="F31" s="46"/>
      <c r="G31" s="33"/>
      <c r="H31" s="128"/>
      <c r="I31" s="128"/>
      <c r="J31" s="46"/>
    </row>
    <row r="32" spans="1:10">
      <c r="A32" s="15"/>
      <c r="B32" s="71" t="s">
        <v>545</v>
      </c>
      <c r="C32" s="37"/>
      <c r="D32" s="129" t="s">
        <v>217</v>
      </c>
      <c r="E32" s="130">
        <v>87452</v>
      </c>
      <c r="F32" s="27"/>
      <c r="G32" s="37"/>
      <c r="H32" s="129" t="s">
        <v>217</v>
      </c>
      <c r="I32" s="130">
        <v>118055</v>
      </c>
      <c r="J32" s="27"/>
    </row>
    <row r="33" spans="1:21" ht="15.75" thickBot="1">
      <c r="A33" s="15"/>
      <c r="B33" s="71"/>
      <c r="C33" s="37"/>
      <c r="D33" s="117"/>
      <c r="E33" s="119"/>
      <c r="F33" s="107"/>
      <c r="G33" s="37"/>
      <c r="H33" s="117"/>
      <c r="I33" s="119"/>
      <c r="J33" s="107"/>
    </row>
    <row r="34" spans="1:21" ht="15.75" thickTop="1">
      <c r="A34" s="15"/>
      <c r="B34" s="22"/>
      <c r="C34" s="22"/>
      <c r="D34" s="131"/>
      <c r="E34" s="131"/>
      <c r="F34" s="131"/>
      <c r="G34" s="22"/>
      <c r="H34" s="131"/>
      <c r="I34" s="131"/>
      <c r="J34" s="131"/>
    </row>
    <row r="35" spans="1:21">
      <c r="A35" s="15"/>
      <c r="B35" s="124" t="s">
        <v>44</v>
      </c>
      <c r="C35" s="17"/>
      <c r="D35" s="37"/>
      <c r="E35" s="37"/>
      <c r="F35" s="37"/>
      <c r="G35" s="17"/>
      <c r="H35" s="37"/>
      <c r="I35" s="37"/>
      <c r="J35" s="37"/>
    </row>
    <row r="36" spans="1:21">
      <c r="A36" s="15"/>
      <c r="B36" s="81" t="s">
        <v>541</v>
      </c>
      <c r="C36" s="33"/>
      <c r="D36" s="81" t="s">
        <v>217</v>
      </c>
      <c r="E36" s="82">
        <v>2129</v>
      </c>
      <c r="F36" s="33"/>
      <c r="G36" s="33"/>
      <c r="H36" s="81" t="s">
        <v>217</v>
      </c>
      <c r="I36" s="82">
        <v>4434</v>
      </c>
      <c r="J36" s="33"/>
    </row>
    <row r="37" spans="1:21">
      <c r="A37" s="15"/>
      <c r="B37" s="81"/>
      <c r="C37" s="33"/>
      <c r="D37" s="81"/>
      <c r="E37" s="82"/>
      <c r="F37" s="33"/>
      <c r="G37" s="33"/>
      <c r="H37" s="81"/>
      <c r="I37" s="82"/>
      <c r="J37" s="33"/>
    </row>
    <row r="38" spans="1:21">
      <c r="A38" s="15"/>
      <c r="B38" s="83" t="s">
        <v>542</v>
      </c>
      <c r="C38" s="37"/>
      <c r="D38" s="84">
        <v>956</v>
      </c>
      <c r="E38" s="84"/>
      <c r="F38" s="37"/>
      <c r="G38" s="37"/>
      <c r="H38" s="84">
        <v>743</v>
      </c>
      <c r="I38" s="84"/>
      <c r="J38" s="37"/>
    </row>
    <row r="39" spans="1:21">
      <c r="A39" s="15"/>
      <c r="B39" s="83"/>
      <c r="C39" s="37"/>
      <c r="D39" s="84"/>
      <c r="E39" s="84"/>
      <c r="F39" s="37"/>
      <c r="G39" s="37"/>
      <c r="H39" s="84"/>
      <c r="I39" s="84"/>
      <c r="J39" s="37"/>
    </row>
    <row r="40" spans="1:21">
      <c r="A40" s="15"/>
      <c r="B40" s="81" t="s">
        <v>543</v>
      </c>
      <c r="C40" s="33"/>
      <c r="D40" s="82">
        <v>3329</v>
      </c>
      <c r="E40" s="82"/>
      <c r="F40" s="33"/>
      <c r="G40" s="33"/>
      <c r="H40" s="82">
        <v>2712</v>
      </c>
      <c r="I40" s="82"/>
      <c r="J40" s="33"/>
    </row>
    <row r="41" spans="1:21">
      <c r="A41" s="15"/>
      <c r="B41" s="81"/>
      <c r="C41" s="33"/>
      <c r="D41" s="82"/>
      <c r="E41" s="82"/>
      <c r="F41" s="33"/>
      <c r="G41" s="33"/>
      <c r="H41" s="82"/>
      <c r="I41" s="82"/>
      <c r="J41" s="33"/>
    </row>
    <row r="42" spans="1:21">
      <c r="A42" s="15"/>
      <c r="B42" s="83" t="s">
        <v>544</v>
      </c>
      <c r="C42" s="37"/>
      <c r="D42" s="87">
        <v>3720</v>
      </c>
      <c r="E42" s="87"/>
      <c r="F42" s="37"/>
      <c r="G42" s="37"/>
      <c r="H42" s="87">
        <v>5586</v>
      </c>
      <c r="I42" s="87"/>
      <c r="J42" s="37"/>
    </row>
    <row r="43" spans="1:21" ht="15.75" thickBot="1">
      <c r="A43" s="15"/>
      <c r="B43" s="83"/>
      <c r="C43" s="37"/>
      <c r="D43" s="90"/>
      <c r="E43" s="90"/>
      <c r="F43" s="50"/>
      <c r="G43" s="37"/>
      <c r="H43" s="90"/>
      <c r="I43" s="90"/>
      <c r="J43" s="50"/>
    </row>
    <row r="44" spans="1:21">
      <c r="A44" s="15"/>
      <c r="B44" s="120" t="s">
        <v>545</v>
      </c>
      <c r="C44" s="33"/>
      <c r="D44" s="74" t="s">
        <v>217</v>
      </c>
      <c r="E44" s="76">
        <v>10134</v>
      </c>
      <c r="F44" s="34"/>
      <c r="G44" s="33"/>
      <c r="H44" s="74" t="s">
        <v>217</v>
      </c>
      <c r="I44" s="76">
        <v>13475</v>
      </c>
      <c r="J44" s="34"/>
    </row>
    <row r="45" spans="1:21" ht="15.75" thickBot="1">
      <c r="A45" s="15"/>
      <c r="B45" s="120"/>
      <c r="C45" s="33"/>
      <c r="D45" s="91"/>
      <c r="E45" s="92"/>
      <c r="F45" s="93"/>
      <c r="G45" s="33"/>
      <c r="H45" s="91"/>
      <c r="I45" s="92"/>
      <c r="J45" s="93"/>
    </row>
    <row r="46" spans="1:21" ht="15.75" thickTop="1">
      <c r="A46" s="15"/>
      <c r="B46" s="65"/>
      <c r="C46" s="65"/>
      <c r="D46" s="65"/>
      <c r="E46" s="65"/>
      <c r="F46" s="65"/>
      <c r="G46" s="65"/>
      <c r="H46" s="65"/>
      <c r="I46" s="65"/>
      <c r="J46" s="65"/>
      <c r="K46" s="65"/>
      <c r="L46" s="65"/>
      <c r="M46" s="65"/>
      <c r="N46" s="65"/>
      <c r="O46" s="65"/>
      <c r="P46" s="65"/>
      <c r="Q46" s="65"/>
      <c r="R46" s="65"/>
      <c r="S46" s="65"/>
      <c r="T46" s="65"/>
      <c r="U46" s="65"/>
    </row>
    <row r="47" spans="1:21">
      <c r="A47" s="15"/>
      <c r="B47" s="23"/>
      <c r="C47" s="23"/>
      <c r="D47" s="23"/>
      <c r="E47" s="23"/>
      <c r="F47" s="23"/>
      <c r="G47" s="23"/>
      <c r="H47" s="23"/>
      <c r="I47" s="23"/>
      <c r="J47" s="23"/>
      <c r="K47" s="23"/>
      <c r="L47" s="23"/>
      <c r="M47" s="23"/>
      <c r="N47" s="23"/>
      <c r="O47" s="23"/>
      <c r="P47" s="23"/>
      <c r="Q47" s="23"/>
      <c r="R47" s="23"/>
      <c r="S47" s="23"/>
      <c r="T47" s="23"/>
      <c r="U47" s="23"/>
    </row>
    <row r="48" spans="1:21">
      <c r="A48" s="15"/>
      <c r="B48" s="11"/>
      <c r="C48" s="11"/>
      <c r="D48" s="11"/>
      <c r="E48" s="11"/>
      <c r="F48" s="11"/>
      <c r="G48" s="11"/>
      <c r="H48" s="11"/>
      <c r="I48" s="11"/>
      <c r="J48" s="11"/>
      <c r="K48" s="11"/>
      <c r="L48" s="11"/>
      <c r="M48" s="11"/>
      <c r="N48" s="11"/>
      <c r="O48" s="11"/>
      <c r="P48" s="11"/>
      <c r="Q48" s="11"/>
      <c r="R48" s="11"/>
      <c r="S48" s="11"/>
      <c r="T48" s="11"/>
      <c r="U48" s="11"/>
    </row>
    <row r="49" spans="1:21">
      <c r="A49" s="15"/>
      <c r="B49" s="17"/>
      <c r="C49" s="37"/>
      <c r="D49" s="37"/>
      <c r="E49" s="37"/>
      <c r="F49" s="17"/>
      <c r="G49" s="37"/>
      <c r="H49" s="37"/>
      <c r="I49" s="37"/>
      <c r="J49" s="17"/>
      <c r="K49" s="37"/>
      <c r="L49" s="37"/>
      <c r="M49" s="37"/>
      <c r="N49" s="17"/>
      <c r="O49" s="37"/>
      <c r="P49" s="37"/>
      <c r="Q49" s="37"/>
      <c r="R49" s="17"/>
      <c r="S49" s="37"/>
      <c r="T49" s="37"/>
      <c r="U49" s="37"/>
    </row>
    <row r="50" spans="1:21" ht="15.75" thickBot="1">
      <c r="A50" s="15"/>
      <c r="B50" s="17"/>
      <c r="C50" s="72" t="s">
        <v>547</v>
      </c>
      <c r="D50" s="72"/>
      <c r="E50" s="72"/>
      <c r="F50" s="72"/>
      <c r="G50" s="72"/>
      <c r="H50" s="72"/>
      <c r="I50" s="72"/>
      <c r="J50" s="72"/>
      <c r="K50" s="72"/>
      <c r="L50" s="72"/>
      <c r="M50" s="72"/>
      <c r="N50" s="72"/>
      <c r="O50" s="72"/>
      <c r="P50" s="72"/>
      <c r="Q50" s="72"/>
      <c r="R50" s="72"/>
      <c r="S50" s="72"/>
      <c r="T50" s="72"/>
      <c r="U50" s="72"/>
    </row>
    <row r="51" spans="1:21" ht="15.75" thickBot="1">
      <c r="A51" s="15"/>
      <c r="B51" s="132" t="s">
        <v>548</v>
      </c>
      <c r="C51" s="134" t="s">
        <v>541</v>
      </c>
      <c r="D51" s="134"/>
      <c r="E51" s="134"/>
      <c r="F51" s="43"/>
      <c r="G51" s="134" t="s">
        <v>542</v>
      </c>
      <c r="H51" s="134"/>
      <c r="I51" s="134"/>
      <c r="J51" s="17"/>
      <c r="K51" s="134" t="s">
        <v>543</v>
      </c>
      <c r="L51" s="134"/>
      <c r="M51" s="134"/>
      <c r="N51" s="17"/>
      <c r="O51" s="134" t="s">
        <v>544</v>
      </c>
      <c r="P51" s="134"/>
      <c r="Q51" s="134"/>
      <c r="R51" s="17"/>
      <c r="S51" s="134" t="s">
        <v>545</v>
      </c>
      <c r="T51" s="134"/>
      <c r="U51" s="134"/>
    </row>
    <row r="52" spans="1:21">
      <c r="A52" s="15"/>
      <c r="B52" s="133" t="s">
        <v>549</v>
      </c>
      <c r="C52" s="34"/>
      <c r="D52" s="34"/>
      <c r="E52" s="34"/>
      <c r="F52" s="22"/>
      <c r="G52" s="34"/>
      <c r="H52" s="34"/>
      <c r="I52" s="34"/>
      <c r="J52" s="22"/>
      <c r="K52" s="34"/>
      <c r="L52" s="34"/>
      <c r="M52" s="34"/>
      <c r="N52" s="22"/>
      <c r="O52" s="34"/>
      <c r="P52" s="34"/>
      <c r="Q52" s="34"/>
      <c r="R52" s="22"/>
      <c r="S52" s="34"/>
      <c r="T52" s="34"/>
      <c r="U52" s="34"/>
    </row>
    <row r="53" spans="1:21">
      <c r="A53" s="15"/>
      <c r="B53" s="86" t="s">
        <v>550</v>
      </c>
      <c r="C53" s="83" t="s">
        <v>217</v>
      </c>
      <c r="D53" s="84" t="s">
        <v>220</v>
      </c>
      <c r="E53" s="37"/>
      <c r="F53" s="37"/>
      <c r="G53" s="83" t="s">
        <v>217</v>
      </c>
      <c r="H53" s="84">
        <v>419</v>
      </c>
      <c r="I53" s="37"/>
      <c r="J53" s="37"/>
      <c r="K53" s="83" t="s">
        <v>217</v>
      </c>
      <c r="L53" s="87">
        <v>5932</v>
      </c>
      <c r="M53" s="37"/>
      <c r="N53" s="37"/>
      <c r="O53" s="83" t="s">
        <v>217</v>
      </c>
      <c r="P53" s="84" t="s">
        <v>220</v>
      </c>
      <c r="Q53" s="37"/>
      <c r="R53" s="37"/>
      <c r="S53" s="83" t="s">
        <v>217</v>
      </c>
      <c r="T53" s="87">
        <v>6351</v>
      </c>
      <c r="U53" s="37"/>
    </row>
    <row r="54" spans="1:21">
      <c r="A54" s="15"/>
      <c r="B54" s="86"/>
      <c r="C54" s="83"/>
      <c r="D54" s="84"/>
      <c r="E54" s="37"/>
      <c r="F54" s="37"/>
      <c r="G54" s="83"/>
      <c r="H54" s="84"/>
      <c r="I54" s="37"/>
      <c r="J54" s="37"/>
      <c r="K54" s="83"/>
      <c r="L54" s="87"/>
      <c r="M54" s="37"/>
      <c r="N54" s="37"/>
      <c r="O54" s="83"/>
      <c r="P54" s="84"/>
      <c r="Q54" s="37"/>
      <c r="R54" s="37"/>
      <c r="S54" s="83"/>
      <c r="T54" s="87"/>
      <c r="U54" s="37"/>
    </row>
    <row r="55" spans="1:21">
      <c r="A55" s="15"/>
      <c r="B55" s="73" t="s">
        <v>551</v>
      </c>
      <c r="C55" s="85">
        <v>322</v>
      </c>
      <c r="D55" s="85"/>
      <c r="E55" s="33"/>
      <c r="F55" s="33"/>
      <c r="G55" s="85" t="s">
        <v>220</v>
      </c>
      <c r="H55" s="85"/>
      <c r="I55" s="33"/>
      <c r="J55" s="33"/>
      <c r="K55" s="85" t="s">
        <v>220</v>
      </c>
      <c r="L55" s="85"/>
      <c r="M55" s="33"/>
      <c r="N55" s="33"/>
      <c r="O55" s="85">
        <v>2</v>
      </c>
      <c r="P55" s="85"/>
      <c r="Q55" s="33"/>
      <c r="R55" s="33"/>
      <c r="S55" s="85">
        <v>324</v>
      </c>
      <c r="T55" s="85"/>
      <c r="U55" s="33"/>
    </row>
    <row r="56" spans="1:21">
      <c r="A56" s="15"/>
      <c r="B56" s="73"/>
      <c r="C56" s="85"/>
      <c r="D56" s="85"/>
      <c r="E56" s="33"/>
      <c r="F56" s="33"/>
      <c r="G56" s="85"/>
      <c r="H56" s="85"/>
      <c r="I56" s="33"/>
      <c r="J56" s="33"/>
      <c r="K56" s="85"/>
      <c r="L56" s="85"/>
      <c r="M56" s="33"/>
      <c r="N56" s="33"/>
      <c r="O56" s="85"/>
      <c r="P56" s="85"/>
      <c r="Q56" s="33"/>
      <c r="R56" s="33"/>
      <c r="S56" s="85"/>
      <c r="T56" s="85"/>
      <c r="U56" s="33"/>
    </row>
    <row r="57" spans="1:21">
      <c r="A57" s="15"/>
      <c r="B57" s="86" t="s">
        <v>552</v>
      </c>
      <c r="C57" s="87">
        <v>1317</v>
      </c>
      <c r="D57" s="87"/>
      <c r="E57" s="37"/>
      <c r="F57" s="37"/>
      <c r="G57" s="84" t="s">
        <v>220</v>
      </c>
      <c r="H57" s="84"/>
      <c r="I57" s="37"/>
      <c r="J57" s="37"/>
      <c r="K57" s="84" t="s">
        <v>220</v>
      </c>
      <c r="L57" s="84"/>
      <c r="M57" s="37"/>
      <c r="N57" s="37"/>
      <c r="O57" s="84">
        <v>4</v>
      </c>
      <c r="P57" s="84"/>
      <c r="Q57" s="37"/>
      <c r="R57" s="37"/>
      <c r="S57" s="87">
        <v>1321</v>
      </c>
      <c r="T57" s="87"/>
      <c r="U57" s="37"/>
    </row>
    <row r="58" spans="1:21" ht="15.75" thickBot="1">
      <c r="A58" s="15"/>
      <c r="B58" s="86"/>
      <c r="C58" s="90"/>
      <c r="D58" s="90"/>
      <c r="E58" s="50"/>
      <c r="F58" s="37"/>
      <c r="G58" s="88"/>
      <c r="H58" s="88"/>
      <c r="I58" s="50"/>
      <c r="J58" s="37"/>
      <c r="K58" s="88"/>
      <c r="L58" s="88"/>
      <c r="M58" s="50"/>
      <c r="N58" s="37"/>
      <c r="O58" s="88"/>
      <c r="P58" s="88"/>
      <c r="Q58" s="50"/>
      <c r="R58" s="37"/>
      <c r="S58" s="90"/>
      <c r="T58" s="90"/>
      <c r="U58" s="50"/>
    </row>
    <row r="59" spans="1:21">
      <c r="A59" s="15"/>
      <c r="B59" s="120" t="s">
        <v>85</v>
      </c>
      <c r="C59" s="76">
        <v>1639</v>
      </c>
      <c r="D59" s="76"/>
      <c r="E59" s="34"/>
      <c r="F59" s="33"/>
      <c r="G59" s="79">
        <v>419</v>
      </c>
      <c r="H59" s="79"/>
      <c r="I59" s="34"/>
      <c r="J59" s="33"/>
      <c r="K59" s="76">
        <v>5932</v>
      </c>
      <c r="L59" s="76"/>
      <c r="M59" s="34"/>
      <c r="N59" s="33"/>
      <c r="O59" s="79">
        <v>6</v>
      </c>
      <c r="P59" s="79"/>
      <c r="Q59" s="34"/>
      <c r="R59" s="33"/>
      <c r="S59" s="76">
        <v>7996</v>
      </c>
      <c r="T59" s="76"/>
      <c r="U59" s="34"/>
    </row>
    <row r="60" spans="1:21">
      <c r="A60" s="15"/>
      <c r="B60" s="120"/>
      <c r="C60" s="77"/>
      <c r="D60" s="77"/>
      <c r="E60" s="78"/>
      <c r="F60" s="33"/>
      <c r="G60" s="80"/>
      <c r="H60" s="80"/>
      <c r="I60" s="78"/>
      <c r="J60" s="33"/>
      <c r="K60" s="77"/>
      <c r="L60" s="77"/>
      <c r="M60" s="78"/>
      <c r="N60" s="33"/>
      <c r="O60" s="80"/>
      <c r="P60" s="80"/>
      <c r="Q60" s="78"/>
      <c r="R60" s="33"/>
      <c r="S60" s="77"/>
      <c r="T60" s="77"/>
      <c r="U60" s="78"/>
    </row>
    <row r="61" spans="1:21">
      <c r="A61" s="15"/>
      <c r="B61" s="109" t="s">
        <v>553</v>
      </c>
      <c r="C61" s="37"/>
      <c r="D61" s="37"/>
      <c r="E61" s="37"/>
      <c r="F61" s="17"/>
      <c r="G61" s="37"/>
      <c r="H61" s="37"/>
      <c r="I61" s="37"/>
      <c r="J61" s="17"/>
      <c r="K61" s="37"/>
      <c r="L61" s="37"/>
      <c r="M61" s="37"/>
      <c r="N61" s="17"/>
      <c r="O61" s="37"/>
      <c r="P61" s="37"/>
      <c r="Q61" s="37"/>
      <c r="R61" s="17"/>
      <c r="S61" s="37"/>
      <c r="T61" s="37"/>
      <c r="U61" s="37"/>
    </row>
    <row r="62" spans="1:21" ht="26.25">
      <c r="A62" s="15"/>
      <c r="B62" s="69" t="s">
        <v>554</v>
      </c>
      <c r="C62" s="33"/>
      <c r="D62" s="33"/>
      <c r="E62" s="33"/>
      <c r="F62" s="22"/>
      <c r="G62" s="33"/>
      <c r="H62" s="33"/>
      <c r="I62" s="33"/>
      <c r="J62" s="22"/>
      <c r="K62" s="33"/>
      <c r="L62" s="33"/>
      <c r="M62" s="33"/>
      <c r="N62" s="22"/>
      <c r="O62" s="33"/>
      <c r="P62" s="33"/>
      <c r="Q62" s="33"/>
      <c r="R62" s="22"/>
      <c r="S62" s="33"/>
      <c r="T62" s="33"/>
      <c r="U62" s="33"/>
    </row>
    <row r="63" spans="1:21">
      <c r="A63" s="15"/>
      <c r="B63" s="86" t="s">
        <v>555</v>
      </c>
      <c r="C63" s="84" t="s">
        <v>220</v>
      </c>
      <c r="D63" s="84"/>
      <c r="E63" s="37"/>
      <c r="F63" s="37"/>
      <c r="G63" s="84">
        <v>11</v>
      </c>
      <c r="H63" s="84"/>
      <c r="I63" s="37"/>
      <c r="J63" s="37"/>
      <c r="K63" s="87">
        <v>2275</v>
      </c>
      <c r="L63" s="87"/>
      <c r="M63" s="37"/>
      <c r="N63" s="37"/>
      <c r="O63" s="84" t="s">
        <v>220</v>
      </c>
      <c r="P63" s="84"/>
      <c r="Q63" s="37"/>
      <c r="R63" s="37"/>
      <c r="S63" s="87">
        <v>2286</v>
      </c>
      <c r="T63" s="87"/>
      <c r="U63" s="37"/>
    </row>
    <row r="64" spans="1:21">
      <c r="A64" s="15"/>
      <c r="B64" s="86"/>
      <c r="C64" s="84"/>
      <c r="D64" s="84"/>
      <c r="E64" s="37"/>
      <c r="F64" s="37"/>
      <c r="G64" s="84"/>
      <c r="H64" s="84"/>
      <c r="I64" s="37"/>
      <c r="J64" s="37"/>
      <c r="K64" s="87"/>
      <c r="L64" s="87"/>
      <c r="M64" s="37"/>
      <c r="N64" s="37"/>
      <c r="O64" s="84"/>
      <c r="P64" s="84"/>
      <c r="Q64" s="37"/>
      <c r="R64" s="37"/>
      <c r="S64" s="87"/>
      <c r="T64" s="87"/>
      <c r="U64" s="37"/>
    </row>
    <row r="65" spans="1:21">
      <c r="A65" s="15"/>
      <c r="B65" s="73" t="s">
        <v>556</v>
      </c>
      <c r="C65" s="85" t="s">
        <v>220</v>
      </c>
      <c r="D65" s="85"/>
      <c r="E65" s="33"/>
      <c r="F65" s="33"/>
      <c r="G65" s="85" t="s">
        <v>220</v>
      </c>
      <c r="H65" s="85"/>
      <c r="I65" s="33"/>
      <c r="J65" s="33"/>
      <c r="K65" s="85">
        <v>731</v>
      </c>
      <c r="L65" s="85"/>
      <c r="M65" s="33"/>
      <c r="N65" s="33"/>
      <c r="O65" s="85" t="s">
        <v>220</v>
      </c>
      <c r="P65" s="85"/>
      <c r="Q65" s="33"/>
      <c r="R65" s="33"/>
      <c r="S65" s="85">
        <v>731</v>
      </c>
      <c r="T65" s="85"/>
      <c r="U65" s="33"/>
    </row>
    <row r="66" spans="1:21">
      <c r="A66" s="15"/>
      <c r="B66" s="73"/>
      <c r="C66" s="85"/>
      <c r="D66" s="85"/>
      <c r="E66" s="33"/>
      <c r="F66" s="33"/>
      <c r="G66" s="85"/>
      <c r="H66" s="85"/>
      <c r="I66" s="33"/>
      <c r="J66" s="33"/>
      <c r="K66" s="85"/>
      <c r="L66" s="85"/>
      <c r="M66" s="33"/>
      <c r="N66" s="33"/>
      <c r="O66" s="85"/>
      <c r="P66" s="85"/>
      <c r="Q66" s="33"/>
      <c r="R66" s="33"/>
      <c r="S66" s="85"/>
      <c r="T66" s="85"/>
      <c r="U66" s="33"/>
    </row>
    <row r="67" spans="1:21">
      <c r="A67" s="15"/>
      <c r="B67" s="86" t="s">
        <v>557</v>
      </c>
      <c r="C67" s="84" t="s">
        <v>220</v>
      </c>
      <c r="D67" s="84"/>
      <c r="E67" s="37"/>
      <c r="F67" s="37"/>
      <c r="G67" s="84">
        <v>84</v>
      </c>
      <c r="H67" s="84"/>
      <c r="I67" s="37"/>
      <c r="J67" s="37"/>
      <c r="K67" s="84">
        <v>86</v>
      </c>
      <c r="L67" s="84"/>
      <c r="M67" s="37"/>
      <c r="N67" s="37"/>
      <c r="O67" s="84" t="s">
        <v>220</v>
      </c>
      <c r="P67" s="84"/>
      <c r="Q67" s="37"/>
      <c r="R67" s="37"/>
      <c r="S67" s="84">
        <v>170</v>
      </c>
      <c r="T67" s="84"/>
      <c r="U67" s="37"/>
    </row>
    <row r="68" spans="1:21">
      <c r="A68" s="15"/>
      <c r="B68" s="86"/>
      <c r="C68" s="84"/>
      <c r="D68" s="84"/>
      <c r="E68" s="37"/>
      <c r="F68" s="37"/>
      <c r="G68" s="84"/>
      <c r="H68" s="84"/>
      <c r="I68" s="37"/>
      <c r="J68" s="37"/>
      <c r="K68" s="84"/>
      <c r="L68" s="84"/>
      <c r="M68" s="37"/>
      <c r="N68" s="37"/>
      <c r="O68" s="84"/>
      <c r="P68" s="84"/>
      <c r="Q68" s="37"/>
      <c r="R68" s="37"/>
      <c r="S68" s="84"/>
      <c r="T68" s="84"/>
      <c r="U68" s="37"/>
    </row>
    <row r="69" spans="1:21">
      <c r="A69" s="15"/>
      <c r="B69" s="73" t="s">
        <v>558</v>
      </c>
      <c r="C69" s="85" t="s">
        <v>220</v>
      </c>
      <c r="D69" s="85"/>
      <c r="E69" s="33"/>
      <c r="F69" s="33"/>
      <c r="G69" s="85">
        <v>10</v>
      </c>
      <c r="H69" s="85"/>
      <c r="I69" s="33"/>
      <c r="J69" s="33"/>
      <c r="K69" s="85">
        <v>348</v>
      </c>
      <c r="L69" s="85"/>
      <c r="M69" s="33"/>
      <c r="N69" s="33"/>
      <c r="O69" s="85" t="s">
        <v>220</v>
      </c>
      <c r="P69" s="85"/>
      <c r="Q69" s="33"/>
      <c r="R69" s="33"/>
      <c r="S69" s="85">
        <v>358</v>
      </c>
      <c r="T69" s="85"/>
      <c r="U69" s="33"/>
    </row>
    <row r="70" spans="1:21">
      <c r="A70" s="15"/>
      <c r="B70" s="73"/>
      <c r="C70" s="85"/>
      <c r="D70" s="85"/>
      <c r="E70" s="33"/>
      <c r="F70" s="33"/>
      <c r="G70" s="85"/>
      <c r="H70" s="85"/>
      <c r="I70" s="33"/>
      <c r="J70" s="33"/>
      <c r="K70" s="85"/>
      <c r="L70" s="85"/>
      <c r="M70" s="33"/>
      <c r="N70" s="33"/>
      <c r="O70" s="85"/>
      <c r="P70" s="85"/>
      <c r="Q70" s="33"/>
      <c r="R70" s="33"/>
      <c r="S70" s="85"/>
      <c r="T70" s="85"/>
      <c r="U70" s="33"/>
    </row>
    <row r="71" spans="1:21">
      <c r="A71" s="15"/>
      <c r="B71" s="86" t="s">
        <v>559</v>
      </c>
      <c r="C71" s="84" t="s">
        <v>220</v>
      </c>
      <c r="D71" s="84"/>
      <c r="E71" s="37"/>
      <c r="F71" s="37"/>
      <c r="G71" s="84">
        <v>258</v>
      </c>
      <c r="H71" s="84"/>
      <c r="I71" s="37"/>
      <c r="J71" s="37"/>
      <c r="K71" s="87">
        <v>1769</v>
      </c>
      <c r="L71" s="87"/>
      <c r="M71" s="37"/>
      <c r="N71" s="37"/>
      <c r="O71" s="84" t="s">
        <v>220</v>
      </c>
      <c r="P71" s="84"/>
      <c r="Q71" s="37"/>
      <c r="R71" s="37"/>
      <c r="S71" s="87">
        <v>2027</v>
      </c>
      <c r="T71" s="87"/>
      <c r="U71" s="37"/>
    </row>
    <row r="72" spans="1:21" ht="15.75" thickBot="1">
      <c r="A72" s="15"/>
      <c r="B72" s="86"/>
      <c r="C72" s="88"/>
      <c r="D72" s="88"/>
      <c r="E72" s="50"/>
      <c r="F72" s="37"/>
      <c r="G72" s="88"/>
      <c r="H72" s="88"/>
      <c r="I72" s="50"/>
      <c r="J72" s="37"/>
      <c r="K72" s="90"/>
      <c r="L72" s="90"/>
      <c r="M72" s="50"/>
      <c r="N72" s="37"/>
      <c r="O72" s="88"/>
      <c r="P72" s="88"/>
      <c r="Q72" s="50"/>
      <c r="R72" s="37"/>
      <c r="S72" s="90"/>
      <c r="T72" s="90"/>
      <c r="U72" s="50"/>
    </row>
    <row r="73" spans="1:21">
      <c r="A73" s="15"/>
      <c r="B73" s="120" t="s">
        <v>560</v>
      </c>
      <c r="C73" s="79" t="s">
        <v>220</v>
      </c>
      <c r="D73" s="79"/>
      <c r="E73" s="34"/>
      <c r="F73" s="33"/>
      <c r="G73" s="79">
        <v>363</v>
      </c>
      <c r="H73" s="79"/>
      <c r="I73" s="34"/>
      <c r="J73" s="33"/>
      <c r="K73" s="76">
        <v>5209</v>
      </c>
      <c r="L73" s="76"/>
      <c r="M73" s="34"/>
      <c r="N73" s="33"/>
      <c r="O73" s="79" t="s">
        <v>220</v>
      </c>
      <c r="P73" s="79"/>
      <c r="Q73" s="34"/>
      <c r="R73" s="33"/>
      <c r="S73" s="76">
        <v>5572</v>
      </c>
      <c r="T73" s="76"/>
      <c r="U73" s="34"/>
    </row>
    <row r="74" spans="1:21" ht="15.75" thickBot="1">
      <c r="A74" s="15"/>
      <c r="B74" s="120"/>
      <c r="C74" s="135"/>
      <c r="D74" s="135"/>
      <c r="E74" s="46"/>
      <c r="F74" s="33"/>
      <c r="G74" s="135"/>
      <c r="H74" s="135"/>
      <c r="I74" s="46"/>
      <c r="J74" s="33"/>
      <c r="K74" s="128"/>
      <c r="L74" s="128"/>
      <c r="M74" s="46"/>
      <c r="N74" s="33"/>
      <c r="O74" s="135"/>
      <c r="P74" s="135"/>
      <c r="Q74" s="46"/>
      <c r="R74" s="33"/>
      <c r="S74" s="128"/>
      <c r="T74" s="128"/>
      <c r="U74" s="46"/>
    </row>
    <row r="75" spans="1:21">
      <c r="A75" s="15"/>
      <c r="B75" s="17"/>
      <c r="C75" s="27"/>
      <c r="D75" s="27"/>
      <c r="E75" s="27"/>
      <c r="F75" s="17"/>
      <c r="G75" s="27"/>
      <c r="H75" s="27"/>
      <c r="I75" s="27"/>
      <c r="J75" s="17"/>
      <c r="K75" s="27"/>
      <c r="L75" s="27"/>
      <c r="M75" s="27"/>
      <c r="N75" s="17"/>
      <c r="O75" s="27"/>
      <c r="P75" s="27"/>
      <c r="Q75" s="27"/>
      <c r="R75" s="17"/>
      <c r="S75" s="27"/>
      <c r="T75" s="27"/>
      <c r="U75" s="27"/>
    </row>
    <row r="76" spans="1:21" ht="26.25">
      <c r="A76" s="15"/>
      <c r="B76" s="69" t="s">
        <v>561</v>
      </c>
      <c r="C76" s="33"/>
      <c r="D76" s="33"/>
      <c r="E76" s="33"/>
      <c r="F76" s="22"/>
      <c r="G76" s="33"/>
      <c r="H76" s="33"/>
      <c r="I76" s="33"/>
      <c r="J76" s="22"/>
      <c r="K76" s="33"/>
      <c r="L76" s="33"/>
      <c r="M76" s="33"/>
      <c r="N76" s="22"/>
      <c r="O76" s="33"/>
      <c r="P76" s="33"/>
      <c r="Q76" s="33"/>
      <c r="R76" s="22"/>
      <c r="S76" s="33"/>
      <c r="T76" s="33"/>
      <c r="U76" s="33"/>
    </row>
    <row r="77" spans="1:21">
      <c r="A77" s="15"/>
      <c r="B77" s="86" t="s">
        <v>557</v>
      </c>
      <c r="C77" s="84">
        <v>210</v>
      </c>
      <c r="D77" s="84"/>
      <c r="E77" s="37"/>
      <c r="F77" s="37"/>
      <c r="G77" s="84" t="s">
        <v>220</v>
      </c>
      <c r="H77" s="84"/>
      <c r="I77" s="37"/>
      <c r="J77" s="37"/>
      <c r="K77" s="84" t="s">
        <v>220</v>
      </c>
      <c r="L77" s="84"/>
      <c r="M77" s="37"/>
      <c r="N77" s="37"/>
      <c r="O77" s="84" t="s">
        <v>220</v>
      </c>
      <c r="P77" s="84"/>
      <c r="Q77" s="37"/>
      <c r="R77" s="37"/>
      <c r="S77" s="84">
        <v>210</v>
      </c>
      <c r="T77" s="84"/>
      <c r="U77" s="37"/>
    </row>
    <row r="78" spans="1:21">
      <c r="A78" s="15"/>
      <c r="B78" s="86"/>
      <c r="C78" s="84"/>
      <c r="D78" s="84"/>
      <c r="E78" s="37"/>
      <c r="F78" s="37"/>
      <c r="G78" s="84"/>
      <c r="H78" s="84"/>
      <c r="I78" s="37"/>
      <c r="J78" s="37"/>
      <c r="K78" s="84"/>
      <c r="L78" s="84"/>
      <c r="M78" s="37"/>
      <c r="N78" s="37"/>
      <c r="O78" s="84"/>
      <c r="P78" s="84"/>
      <c r="Q78" s="37"/>
      <c r="R78" s="37"/>
      <c r="S78" s="84"/>
      <c r="T78" s="84"/>
      <c r="U78" s="37"/>
    </row>
    <row r="79" spans="1:21">
      <c r="A79" s="15"/>
      <c r="B79" s="73" t="s">
        <v>559</v>
      </c>
      <c r="C79" s="85">
        <v>267</v>
      </c>
      <c r="D79" s="85"/>
      <c r="E79" s="33"/>
      <c r="F79" s="33"/>
      <c r="G79" s="85" t="s">
        <v>220</v>
      </c>
      <c r="H79" s="85"/>
      <c r="I79" s="33"/>
      <c r="J79" s="33"/>
      <c r="K79" s="85" t="s">
        <v>220</v>
      </c>
      <c r="L79" s="85"/>
      <c r="M79" s="33"/>
      <c r="N79" s="33"/>
      <c r="O79" s="85">
        <v>4</v>
      </c>
      <c r="P79" s="85"/>
      <c r="Q79" s="33"/>
      <c r="R79" s="33"/>
      <c r="S79" s="85">
        <v>271</v>
      </c>
      <c r="T79" s="85"/>
      <c r="U79" s="33"/>
    </row>
    <row r="80" spans="1:21" ht="15.75" thickBot="1">
      <c r="A80" s="15"/>
      <c r="B80" s="73"/>
      <c r="C80" s="135"/>
      <c r="D80" s="135"/>
      <c r="E80" s="46"/>
      <c r="F80" s="33"/>
      <c r="G80" s="135"/>
      <c r="H80" s="135"/>
      <c r="I80" s="46"/>
      <c r="J80" s="33"/>
      <c r="K80" s="135"/>
      <c r="L80" s="135"/>
      <c r="M80" s="46"/>
      <c r="N80" s="33"/>
      <c r="O80" s="135"/>
      <c r="P80" s="135"/>
      <c r="Q80" s="46"/>
      <c r="R80" s="33"/>
      <c r="S80" s="135"/>
      <c r="T80" s="135"/>
      <c r="U80" s="46"/>
    </row>
    <row r="81" spans="1:21">
      <c r="A81" s="15"/>
      <c r="B81" s="115" t="s">
        <v>88</v>
      </c>
      <c r="C81" s="127">
        <v>477</v>
      </c>
      <c r="D81" s="127"/>
      <c r="E81" s="27"/>
      <c r="F81" s="37"/>
      <c r="G81" s="127" t="s">
        <v>220</v>
      </c>
      <c r="H81" s="127"/>
      <c r="I81" s="27"/>
      <c r="J81" s="37"/>
      <c r="K81" s="127" t="s">
        <v>220</v>
      </c>
      <c r="L81" s="127"/>
      <c r="M81" s="27"/>
      <c r="N81" s="37"/>
      <c r="O81" s="127">
        <v>4</v>
      </c>
      <c r="P81" s="127"/>
      <c r="Q81" s="27"/>
      <c r="R81" s="37"/>
      <c r="S81" s="127">
        <v>481</v>
      </c>
      <c r="T81" s="127"/>
      <c r="U81" s="27"/>
    </row>
    <row r="82" spans="1:21" ht="15.75" thickBot="1">
      <c r="A82" s="15"/>
      <c r="B82" s="115"/>
      <c r="C82" s="88"/>
      <c r="D82" s="88"/>
      <c r="E82" s="50"/>
      <c r="F82" s="37"/>
      <c r="G82" s="88"/>
      <c r="H82" s="88"/>
      <c r="I82" s="50"/>
      <c r="J82" s="37"/>
      <c r="K82" s="88"/>
      <c r="L82" s="88"/>
      <c r="M82" s="50"/>
      <c r="N82" s="37"/>
      <c r="O82" s="88"/>
      <c r="P82" s="88"/>
      <c r="Q82" s="50"/>
      <c r="R82" s="37"/>
      <c r="S82" s="88"/>
      <c r="T82" s="88"/>
      <c r="U82" s="50"/>
    </row>
    <row r="83" spans="1:21">
      <c r="A83" s="15"/>
      <c r="B83" s="22"/>
      <c r="C83" s="34"/>
      <c r="D83" s="34"/>
      <c r="E83" s="34"/>
      <c r="F83" s="22"/>
      <c r="G83" s="34"/>
      <c r="H83" s="34"/>
      <c r="I83" s="34"/>
      <c r="J83" s="22"/>
      <c r="K83" s="34"/>
      <c r="L83" s="34"/>
      <c r="M83" s="34"/>
      <c r="N83" s="22"/>
      <c r="O83" s="34"/>
      <c r="P83" s="34"/>
      <c r="Q83" s="34"/>
      <c r="R83" s="22"/>
      <c r="S83" s="34"/>
      <c r="T83" s="34"/>
      <c r="U83" s="34"/>
    </row>
    <row r="84" spans="1:21">
      <c r="A84" s="15"/>
      <c r="B84" s="70" t="s">
        <v>562</v>
      </c>
      <c r="C84" s="37"/>
      <c r="D84" s="37"/>
      <c r="E84" s="37"/>
      <c r="F84" s="17"/>
      <c r="G84" s="37"/>
      <c r="H84" s="37"/>
      <c r="I84" s="37"/>
      <c r="J84" s="17"/>
      <c r="K84" s="37"/>
      <c r="L84" s="37"/>
      <c r="M84" s="37"/>
      <c r="N84" s="17"/>
      <c r="O84" s="37"/>
      <c r="P84" s="37"/>
      <c r="Q84" s="37"/>
      <c r="R84" s="17"/>
      <c r="S84" s="37"/>
      <c r="T84" s="37"/>
      <c r="U84" s="37"/>
    </row>
    <row r="85" spans="1:21">
      <c r="A85" s="15"/>
      <c r="B85" s="73" t="s">
        <v>563</v>
      </c>
      <c r="C85" s="85">
        <v>26</v>
      </c>
      <c r="D85" s="85"/>
      <c r="E85" s="33"/>
      <c r="F85" s="33"/>
      <c r="G85" s="85" t="s">
        <v>220</v>
      </c>
      <c r="H85" s="85"/>
      <c r="I85" s="33"/>
      <c r="J85" s="33"/>
      <c r="K85" s="85" t="s">
        <v>220</v>
      </c>
      <c r="L85" s="85"/>
      <c r="M85" s="33"/>
      <c r="N85" s="33"/>
      <c r="O85" s="85">
        <v>188</v>
      </c>
      <c r="P85" s="85"/>
      <c r="Q85" s="33"/>
      <c r="R85" s="33"/>
      <c r="S85" s="85">
        <v>214</v>
      </c>
      <c r="T85" s="85"/>
      <c r="U85" s="33"/>
    </row>
    <row r="86" spans="1:21">
      <c r="A86" s="15"/>
      <c r="B86" s="73"/>
      <c r="C86" s="85"/>
      <c r="D86" s="85"/>
      <c r="E86" s="33"/>
      <c r="F86" s="33"/>
      <c r="G86" s="85"/>
      <c r="H86" s="85"/>
      <c r="I86" s="33"/>
      <c r="J86" s="33"/>
      <c r="K86" s="85"/>
      <c r="L86" s="85"/>
      <c r="M86" s="33"/>
      <c r="N86" s="33"/>
      <c r="O86" s="85"/>
      <c r="P86" s="85"/>
      <c r="Q86" s="33"/>
      <c r="R86" s="33"/>
      <c r="S86" s="85"/>
      <c r="T86" s="85"/>
      <c r="U86" s="33"/>
    </row>
    <row r="87" spans="1:21">
      <c r="A87" s="15"/>
      <c r="B87" s="86" t="s">
        <v>564</v>
      </c>
      <c r="C87" s="84">
        <v>461</v>
      </c>
      <c r="D87" s="84"/>
      <c r="E87" s="37"/>
      <c r="F87" s="37"/>
      <c r="G87" s="84" t="s">
        <v>220</v>
      </c>
      <c r="H87" s="84"/>
      <c r="I87" s="37"/>
      <c r="J87" s="37"/>
      <c r="K87" s="84" t="s">
        <v>220</v>
      </c>
      <c r="L87" s="84"/>
      <c r="M87" s="37"/>
      <c r="N87" s="37"/>
      <c r="O87" s="84" t="s">
        <v>565</v>
      </c>
      <c r="P87" s="84"/>
      <c r="Q87" s="83" t="s">
        <v>219</v>
      </c>
      <c r="R87" s="37"/>
      <c r="S87" s="84">
        <v>346</v>
      </c>
      <c r="T87" s="84"/>
      <c r="U87" s="37"/>
    </row>
    <row r="88" spans="1:21">
      <c r="A88" s="15"/>
      <c r="B88" s="86"/>
      <c r="C88" s="84"/>
      <c r="D88" s="84"/>
      <c r="E88" s="37"/>
      <c r="F88" s="37"/>
      <c r="G88" s="84"/>
      <c r="H88" s="84"/>
      <c r="I88" s="37"/>
      <c r="J88" s="37"/>
      <c r="K88" s="84"/>
      <c r="L88" s="84"/>
      <c r="M88" s="37"/>
      <c r="N88" s="37"/>
      <c r="O88" s="84"/>
      <c r="P88" s="84"/>
      <c r="Q88" s="83"/>
      <c r="R88" s="37"/>
      <c r="S88" s="84"/>
      <c r="T88" s="84"/>
      <c r="U88" s="37"/>
    </row>
    <row r="89" spans="1:21">
      <c r="A89" s="15"/>
      <c r="B89" s="73" t="s">
        <v>566</v>
      </c>
      <c r="C89" s="85">
        <v>13</v>
      </c>
      <c r="D89" s="85"/>
      <c r="E89" s="33"/>
      <c r="F89" s="33"/>
      <c r="G89" s="85" t="s">
        <v>220</v>
      </c>
      <c r="H89" s="85"/>
      <c r="I89" s="33"/>
      <c r="J89" s="33"/>
      <c r="K89" s="85" t="s">
        <v>220</v>
      </c>
      <c r="L89" s="85"/>
      <c r="M89" s="33"/>
      <c r="N89" s="33"/>
      <c r="O89" s="85" t="s">
        <v>220</v>
      </c>
      <c r="P89" s="85"/>
      <c r="Q89" s="33"/>
      <c r="R89" s="33"/>
      <c r="S89" s="85">
        <v>13</v>
      </c>
      <c r="T89" s="85"/>
      <c r="U89" s="33"/>
    </row>
    <row r="90" spans="1:21">
      <c r="A90" s="15"/>
      <c r="B90" s="73"/>
      <c r="C90" s="85"/>
      <c r="D90" s="85"/>
      <c r="E90" s="33"/>
      <c r="F90" s="33"/>
      <c r="G90" s="85"/>
      <c r="H90" s="85"/>
      <c r="I90" s="33"/>
      <c r="J90" s="33"/>
      <c r="K90" s="85"/>
      <c r="L90" s="85"/>
      <c r="M90" s="33"/>
      <c r="N90" s="33"/>
      <c r="O90" s="85"/>
      <c r="P90" s="85"/>
      <c r="Q90" s="33"/>
      <c r="R90" s="33"/>
      <c r="S90" s="85"/>
      <c r="T90" s="85"/>
      <c r="U90" s="33"/>
    </row>
    <row r="91" spans="1:21">
      <c r="A91" s="15"/>
      <c r="B91" s="86" t="s">
        <v>559</v>
      </c>
      <c r="C91" s="84">
        <v>10</v>
      </c>
      <c r="D91" s="84"/>
      <c r="E91" s="37"/>
      <c r="F91" s="37"/>
      <c r="G91" s="84" t="s">
        <v>220</v>
      </c>
      <c r="H91" s="84"/>
      <c r="I91" s="37"/>
      <c r="J91" s="37"/>
      <c r="K91" s="84" t="s">
        <v>220</v>
      </c>
      <c r="L91" s="84"/>
      <c r="M91" s="37"/>
      <c r="N91" s="37"/>
      <c r="O91" s="84">
        <v>307</v>
      </c>
      <c r="P91" s="84"/>
      <c r="Q91" s="37"/>
      <c r="R91" s="37"/>
      <c r="S91" s="84">
        <v>317</v>
      </c>
      <c r="T91" s="84"/>
      <c r="U91" s="37"/>
    </row>
    <row r="92" spans="1:21" ht="15.75" thickBot="1">
      <c r="A92" s="15"/>
      <c r="B92" s="86"/>
      <c r="C92" s="88"/>
      <c r="D92" s="88"/>
      <c r="E92" s="50"/>
      <c r="F92" s="37"/>
      <c r="G92" s="88"/>
      <c r="H92" s="88"/>
      <c r="I92" s="50"/>
      <c r="J92" s="37"/>
      <c r="K92" s="88"/>
      <c r="L92" s="88"/>
      <c r="M92" s="50"/>
      <c r="N92" s="37"/>
      <c r="O92" s="88"/>
      <c r="P92" s="88"/>
      <c r="Q92" s="50"/>
      <c r="R92" s="37"/>
      <c r="S92" s="88"/>
      <c r="T92" s="88"/>
      <c r="U92" s="50"/>
    </row>
    <row r="93" spans="1:21">
      <c r="A93" s="15"/>
      <c r="B93" s="116" t="s">
        <v>89</v>
      </c>
      <c r="C93" s="79">
        <v>510</v>
      </c>
      <c r="D93" s="79"/>
      <c r="E93" s="34"/>
      <c r="F93" s="33"/>
      <c r="G93" s="79" t="s">
        <v>220</v>
      </c>
      <c r="H93" s="79"/>
      <c r="I93" s="34"/>
      <c r="J93" s="33"/>
      <c r="K93" s="79" t="s">
        <v>220</v>
      </c>
      <c r="L93" s="79"/>
      <c r="M93" s="34"/>
      <c r="N93" s="33"/>
      <c r="O93" s="79">
        <v>380</v>
      </c>
      <c r="P93" s="79"/>
      <c r="Q93" s="34"/>
      <c r="R93" s="33"/>
      <c r="S93" s="79">
        <v>890</v>
      </c>
      <c r="T93" s="79"/>
      <c r="U93" s="34"/>
    </row>
    <row r="94" spans="1:21" ht="15.75" thickBot="1">
      <c r="A94" s="15"/>
      <c r="B94" s="116"/>
      <c r="C94" s="135"/>
      <c r="D94" s="135"/>
      <c r="E94" s="46"/>
      <c r="F94" s="33"/>
      <c r="G94" s="135"/>
      <c r="H94" s="135"/>
      <c r="I94" s="46"/>
      <c r="J94" s="33"/>
      <c r="K94" s="135"/>
      <c r="L94" s="135"/>
      <c r="M94" s="46"/>
      <c r="N94" s="33"/>
      <c r="O94" s="135"/>
      <c r="P94" s="135"/>
      <c r="Q94" s="46"/>
      <c r="R94" s="33"/>
      <c r="S94" s="135"/>
      <c r="T94" s="135"/>
      <c r="U94" s="46"/>
    </row>
    <row r="95" spans="1:21">
      <c r="A95" s="15"/>
      <c r="B95" s="17"/>
      <c r="C95" s="27"/>
      <c r="D95" s="27"/>
      <c r="E95" s="27"/>
      <c r="F95" s="17"/>
      <c r="G95" s="27"/>
      <c r="H95" s="27"/>
      <c r="I95" s="27"/>
      <c r="J95" s="17"/>
      <c r="K95" s="27"/>
      <c r="L95" s="27"/>
      <c r="M95" s="27"/>
      <c r="N95" s="17"/>
      <c r="O95" s="27"/>
      <c r="P95" s="27"/>
      <c r="Q95" s="27"/>
      <c r="R95" s="17"/>
      <c r="S95" s="27"/>
      <c r="T95" s="27"/>
      <c r="U95" s="27"/>
    </row>
    <row r="96" spans="1:21">
      <c r="A96" s="15"/>
      <c r="B96" s="69" t="s">
        <v>567</v>
      </c>
      <c r="C96" s="33"/>
      <c r="D96" s="33"/>
      <c r="E96" s="33"/>
      <c r="F96" s="22"/>
      <c r="G96" s="33"/>
      <c r="H96" s="33"/>
      <c r="I96" s="33"/>
      <c r="J96" s="22"/>
      <c r="K96" s="33"/>
      <c r="L96" s="33"/>
      <c r="M96" s="33"/>
      <c r="N96" s="22"/>
      <c r="O96" s="33"/>
      <c r="P96" s="33"/>
      <c r="Q96" s="33"/>
      <c r="R96" s="22"/>
      <c r="S96" s="33"/>
      <c r="T96" s="33"/>
      <c r="U96" s="33"/>
    </row>
    <row r="97" spans="1:21">
      <c r="A97" s="15"/>
      <c r="B97" s="86" t="s">
        <v>555</v>
      </c>
      <c r="C97" s="84" t="s">
        <v>220</v>
      </c>
      <c r="D97" s="84"/>
      <c r="E97" s="37"/>
      <c r="F97" s="37"/>
      <c r="G97" s="84" t="s">
        <v>220</v>
      </c>
      <c r="H97" s="84"/>
      <c r="I97" s="37"/>
      <c r="J97" s="37"/>
      <c r="K97" s="84" t="s">
        <v>220</v>
      </c>
      <c r="L97" s="84"/>
      <c r="M97" s="37"/>
      <c r="N97" s="37"/>
      <c r="O97" s="87">
        <v>2860</v>
      </c>
      <c r="P97" s="87"/>
      <c r="Q97" s="37"/>
      <c r="R97" s="37"/>
      <c r="S97" s="87">
        <v>2860</v>
      </c>
      <c r="T97" s="87"/>
      <c r="U97" s="37"/>
    </row>
    <row r="98" spans="1:21">
      <c r="A98" s="15"/>
      <c r="B98" s="86"/>
      <c r="C98" s="84"/>
      <c r="D98" s="84"/>
      <c r="E98" s="37"/>
      <c r="F98" s="37"/>
      <c r="G98" s="84"/>
      <c r="H98" s="84"/>
      <c r="I98" s="37"/>
      <c r="J98" s="37"/>
      <c r="K98" s="84"/>
      <c r="L98" s="84"/>
      <c r="M98" s="37"/>
      <c r="N98" s="37"/>
      <c r="O98" s="87"/>
      <c r="P98" s="87"/>
      <c r="Q98" s="37"/>
      <c r="R98" s="37"/>
      <c r="S98" s="87"/>
      <c r="T98" s="87"/>
      <c r="U98" s="37"/>
    </row>
    <row r="99" spans="1:21">
      <c r="A99" s="15"/>
      <c r="B99" s="73" t="s">
        <v>568</v>
      </c>
      <c r="C99" s="85">
        <v>1</v>
      </c>
      <c r="D99" s="85"/>
      <c r="E99" s="33"/>
      <c r="F99" s="33"/>
      <c r="G99" s="85" t="s">
        <v>220</v>
      </c>
      <c r="H99" s="85"/>
      <c r="I99" s="33"/>
      <c r="J99" s="33"/>
      <c r="K99" s="85" t="s">
        <v>220</v>
      </c>
      <c r="L99" s="85"/>
      <c r="M99" s="33"/>
      <c r="N99" s="33"/>
      <c r="O99" s="85">
        <v>257</v>
      </c>
      <c r="P99" s="85"/>
      <c r="Q99" s="33"/>
      <c r="R99" s="33"/>
      <c r="S99" s="85">
        <v>258</v>
      </c>
      <c r="T99" s="85"/>
      <c r="U99" s="33"/>
    </row>
    <row r="100" spans="1:21">
      <c r="A100" s="15"/>
      <c r="B100" s="73"/>
      <c r="C100" s="85"/>
      <c r="D100" s="85"/>
      <c r="E100" s="33"/>
      <c r="F100" s="33"/>
      <c r="G100" s="85"/>
      <c r="H100" s="85"/>
      <c r="I100" s="33"/>
      <c r="J100" s="33"/>
      <c r="K100" s="85"/>
      <c r="L100" s="85"/>
      <c r="M100" s="33"/>
      <c r="N100" s="33"/>
      <c r="O100" s="85"/>
      <c r="P100" s="85"/>
      <c r="Q100" s="33"/>
      <c r="R100" s="33"/>
      <c r="S100" s="85"/>
      <c r="T100" s="85"/>
      <c r="U100" s="33"/>
    </row>
    <row r="101" spans="1:21">
      <c r="A101" s="15"/>
      <c r="B101" s="86" t="s">
        <v>569</v>
      </c>
      <c r="C101" s="84" t="s">
        <v>220</v>
      </c>
      <c r="D101" s="84"/>
      <c r="E101" s="37"/>
      <c r="F101" s="37"/>
      <c r="G101" s="84" t="s">
        <v>220</v>
      </c>
      <c r="H101" s="84"/>
      <c r="I101" s="37"/>
      <c r="J101" s="37"/>
      <c r="K101" s="84" t="s">
        <v>220</v>
      </c>
      <c r="L101" s="84"/>
      <c r="M101" s="37"/>
      <c r="N101" s="37"/>
      <c r="O101" s="84">
        <v>53</v>
      </c>
      <c r="P101" s="84"/>
      <c r="Q101" s="37"/>
      <c r="R101" s="37"/>
      <c r="S101" s="84">
        <v>53</v>
      </c>
      <c r="T101" s="84"/>
      <c r="U101" s="37"/>
    </row>
    <row r="102" spans="1:21">
      <c r="A102" s="15"/>
      <c r="B102" s="86"/>
      <c r="C102" s="84"/>
      <c r="D102" s="84"/>
      <c r="E102" s="37"/>
      <c r="F102" s="37"/>
      <c r="G102" s="84"/>
      <c r="H102" s="84"/>
      <c r="I102" s="37"/>
      <c r="J102" s="37"/>
      <c r="K102" s="84"/>
      <c r="L102" s="84"/>
      <c r="M102" s="37"/>
      <c r="N102" s="37"/>
      <c r="O102" s="84"/>
      <c r="P102" s="84"/>
      <c r="Q102" s="37"/>
      <c r="R102" s="37"/>
      <c r="S102" s="84"/>
      <c r="T102" s="84"/>
      <c r="U102" s="37"/>
    </row>
    <row r="103" spans="1:21">
      <c r="A103" s="15"/>
      <c r="B103" s="73" t="s">
        <v>570</v>
      </c>
      <c r="C103" s="85">
        <v>13</v>
      </c>
      <c r="D103" s="85"/>
      <c r="E103" s="33"/>
      <c r="F103" s="33"/>
      <c r="G103" s="85" t="s">
        <v>220</v>
      </c>
      <c r="H103" s="85"/>
      <c r="I103" s="33"/>
      <c r="J103" s="33"/>
      <c r="K103" s="85" t="s">
        <v>220</v>
      </c>
      <c r="L103" s="85"/>
      <c r="M103" s="33"/>
      <c r="N103" s="33"/>
      <c r="O103" s="85">
        <v>398</v>
      </c>
      <c r="P103" s="85"/>
      <c r="Q103" s="33"/>
      <c r="R103" s="33"/>
      <c r="S103" s="85">
        <v>411</v>
      </c>
      <c r="T103" s="85"/>
      <c r="U103" s="33"/>
    </row>
    <row r="104" spans="1:21" ht="15.75" thickBot="1">
      <c r="A104" s="15"/>
      <c r="B104" s="73"/>
      <c r="C104" s="135"/>
      <c r="D104" s="135"/>
      <c r="E104" s="46"/>
      <c r="F104" s="33"/>
      <c r="G104" s="135"/>
      <c r="H104" s="135"/>
      <c r="I104" s="46"/>
      <c r="J104" s="33"/>
      <c r="K104" s="135"/>
      <c r="L104" s="135"/>
      <c r="M104" s="46"/>
      <c r="N104" s="33"/>
      <c r="O104" s="135"/>
      <c r="P104" s="135"/>
      <c r="Q104" s="46"/>
      <c r="R104" s="33"/>
      <c r="S104" s="135"/>
      <c r="T104" s="135"/>
      <c r="U104" s="46"/>
    </row>
    <row r="105" spans="1:21">
      <c r="A105" s="15"/>
      <c r="B105" s="71" t="s">
        <v>571</v>
      </c>
      <c r="C105" s="127">
        <v>14</v>
      </c>
      <c r="D105" s="127"/>
      <c r="E105" s="27"/>
      <c r="F105" s="37"/>
      <c r="G105" s="127" t="s">
        <v>220</v>
      </c>
      <c r="H105" s="127"/>
      <c r="I105" s="27"/>
      <c r="J105" s="37"/>
      <c r="K105" s="127" t="s">
        <v>220</v>
      </c>
      <c r="L105" s="127"/>
      <c r="M105" s="27"/>
      <c r="N105" s="37"/>
      <c r="O105" s="130">
        <v>3568</v>
      </c>
      <c r="P105" s="130"/>
      <c r="Q105" s="27"/>
      <c r="R105" s="37"/>
      <c r="S105" s="130">
        <v>3582</v>
      </c>
      <c r="T105" s="130"/>
      <c r="U105" s="27"/>
    </row>
    <row r="106" spans="1:21" ht="15.75" thickBot="1">
      <c r="A106" s="15"/>
      <c r="B106" s="71"/>
      <c r="C106" s="88"/>
      <c r="D106" s="88"/>
      <c r="E106" s="50"/>
      <c r="F106" s="37"/>
      <c r="G106" s="88"/>
      <c r="H106" s="88"/>
      <c r="I106" s="50"/>
      <c r="J106" s="37"/>
      <c r="K106" s="88"/>
      <c r="L106" s="88"/>
      <c r="M106" s="50"/>
      <c r="N106" s="37"/>
      <c r="O106" s="90"/>
      <c r="P106" s="90"/>
      <c r="Q106" s="50"/>
      <c r="R106" s="37"/>
      <c r="S106" s="90"/>
      <c r="T106" s="90"/>
      <c r="U106" s="50"/>
    </row>
    <row r="107" spans="1:21">
      <c r="A107" s="15"/>
      <c r="B107" s="22"/>
      <c r="C107" s="34"/>
      <c r="D107" s="34"/>
      <c r="E107" s="34"/>
      <c r="F107" s="22"/>
      <c r="G107" s="34"/>
      <c r="H107" s="34"/>
      <c r="I107" s="34"/>
      <c r="J107" s="22"/>
      <c r="K107" s="34"/>
      <c r="L107" s="34"/>
      <c r="M107" s="34"/>
      <c r="N107" s="22"/>
      <c r="O107" s="34"/>
      <c r="P107" s="34"/>
      <c r="Q107" s="34"/>
      <c r="R107" s="22"/>
      <c r="S107" s="34"/>
      <c r="T107" s="34"/>
      <c r="U107" s="34"/>
    </row>
    <row r="108" spans="1:21">
      <c r="A108" s="15"/>
      <c r="B108" s="23"/>
      <c r="C108" s="23"/>
      <c r="D108" s="23"/>
      <c r="E108" s="23"/>
      <c r="F108" s="23"/>
      <c r="G108" s="23"/>
      <c r="H108" s="23"/>
      <c r="I108" s="23"/>
      <c r="J108" s="23"/>
      <c r="K108" s="23"/>
      <c r="L108" s="23"/>
      <c r="M108" s="23"/>
      <c r="N108" s="23"/>
      <c r="O108" s="23"/>
      <c r="P108" s="23"/>
      <c r="Q108" s="23"/>
      <c r="R108" s="23"/>
      <c r="S108" s="23"/>
      <c r="T108" s="23"/>
      <c r="U108" s="23"/>
    </row>
    <row r="109" spans="1:21">
      <c r="A109" s="15"/>
      <c r="B109" s="11"/>
      <c r="C109" s="11"/>
      <c r="D109" s="11"/>
      <c r="E109" s="11"/>
      <c r="F109" s="11"/>
      <c r="G109" s="11"/>
      <c r="H109" s="11"/>
      <c r="I109" s="11"/>
      <c r="J109" s="11"/>
      <c r="K109" s="11"/>
      <c r="L109" s="11"/>
      <c r="M109" s="11"/>
      <c r="N109" s="11"/>
      <c r="O109" s="11"/>
      <c r="P109" s="11"/>
      <c r="Q109" s="11"/>
      <c r="R109" s="11"/>
      <c r="S109" s="11"/>
      <c r="T109" s="11"/>
      <c r="U109" s="11"/>
    </row>
    <row r="110" spans="1:21">
      <c r="A110" s="15"/>
      <c r="B110" s="17"/>
      <c r="C110" s="37"/>
      <c r="D110" s="37"/>
      <c r="E110" s="37"/>
      <c r="F110" s="17"/>
      <c r="G110" s="37"/>
      <c r="H110" s="37"/>
      <c r="I110" s="37"/>
      <c r="J110" s="17"/>
      <c r="K110" s="37"/>
      <c r="L110" s="37"/>
      <c r="M110" s="37"/>
      <c r="N110" s="17"/>
      <c r="O110" s="37"/>
      <c r="P110" s="37"/>
      <c r="Q110" s="37"/>
      <c r="R110" s="17"/>
      <c r="S110" s="37"/>
      <c r="T110" s="37"/>
      <c r="U110" s="37"/>
    </row>
    <row r="111" spans="1:21">
      <c r="A111" s="15"/>
      <c r="B111" s="70" t="s">
        <v>572</v>
      </c>
      <c r="C111" s="37"/>
      <c r="D111" s="37"/>
      <c r="E111" s="37"/>
      <c r="F111" s="17"/>
      <c r="G111" s="37"/>
      <c r="H111" s="37"/>
      <c r="I111" s="37"/>
      <c r="J111" s="17"/>
      <c r="K111" s="37"/>
      <c r="L111" s="37"/>
      <c r="M111" s="37"/>
      <c r="N111" s="17"/>
      <c r="O111" s="37"/>
      <c r="P111" s="37"/>
      <c r="Q111" s="37"/>
      <c r="R111" s="17"/>
      <c r="S111" s="37"/>
      <c r="T111" s="37"/>
      <c r="U111" s="37"/>
    </row>
    <row r="112" spans="1:21">
      <c r="A112" s="15"/>
      <c r="B112" s="81" t="s">
        <v>91</v>
      </c>
      <c r="C112" s="85">
        <v>288</v>
      </c>
      <c r="D112" s="85"/>
      <c r="E112" s="33"/>
      <c r="F112" s="33"/>
      <c r="G112" s="85" t="s">
        <v>220</v>
      </c>
      <c r="H112" s="85"/>
      <c r="I112" s="33"/>
      <c r="J112" s="33"/>
      <c r="K112" s="85">
        <v>533</v>
      </c>
      <c r="L112" s="85"/>
      <c r="M112" s="33"/>
      <c r="N112" s="33"/>
      <c r="O112" s="82">
        <v>2633</v>
      </c>
      <c r="P112" s="82"/>
      <c r="Q112" s="33"/>
      <c r="R112" s="33"/>
      <c r="S112" s="82">
        <v>3454</v>
      </c>
      <c r="T112" s="82"/>
      <c r="U112" s="33"/>
    </row>
    <row r="113" spans="1:21">
      <c r="A113" s="15"/>
      <c r="B113" s="81"/>
      <c r="C113" s="85"/>
      <c r="D113" s="85"/>
      <c r="E113" s="33"/>
      <c r="F113" s="33"/>
      <c r="G113" s="85"/>
      <c r="H113" s="85"/>
      <c r="I113" s="33"/>
      <c r="J113" s="33"/>
      <c r="K113" s="85"/>
      <c r="L113" s="85"/>
      <c r="M113" s="33"/>
      <c r="N113" s="33"/>
      <c r="O113" s="82"/>
      <c r="P113" s="82"/>
      <c r="Q113" s="33"/>
      <c r="R113" s="33"/>
      <c r="S113" s="82"/>
      <c r="T113" s="82"/>
      <c r="U113" s="33"/>
    </row>
    <row r="114" spans="1:21">
      <c r="A114" s="15"/>
      <c r="B114" s="83" t="s">
        <v>92</v>
      </c>
      <c r="C114" s="84" t="s">
        <v>220</v>
      </c>
      <c r="D114" s="84"/>
      <c r="E114" s="37"/>
      <c r="F114" s="37"/>
      <c r="G114" s="84" t="s">
        <v>220</v>
      </c>
      <c r="H114" s="84"/>
      <c r="I114" s="37"/>
      <c r="J114" s="37"/>
      <c r="K114" s="84" t="s">
        <v>220</v>
      </c>
      <c r="L114" s="84"/>
      <c r="M114" s="37"/>
      <c r="N114" s="37"/>
      <c r="O114" s="87">
        <v>21658</v>
      </c>
      <c r="P114" s="87"/>
      <c r="Q114" s="37"/>
      <c r="R114" s="37"/>
      <c r="S114" s="87">
        <v>21658</v>
      </c>
      <c r="T114" s="87"/>
      <c r="U114" s="37"/>
    </row>
    <row r="115" spans="1:21">
      <c r="A115" s="15"/>
      <c r="B115" s="83"/>
      <c r="C115" s="84"/>
      <c r="D115" s="84"/>
      <c r="E115" s="37"/>
      <c r="F115" s="37"/>
      <c r="G115" s="84"/>
      <c r="H115" s="84"/>
      <c r="I115" s="37"/>
      <c r="J115" s="37"/>
      <c r="K115" s="84"/>
      <c r="L115" s="84"/>
      <c r="M115" s="37"/>
      <c r="N115" s="37"/>
      <c r="O115" s="87"/>
      <c r="P115" s="87"/>
      <c r="Q115" s="37"/>
      <c r="R115" s="37"/>
      <c r="S115" s="87"/>
      <c r="T115" s="87"/>
      <c r="U115" s="37"/>
    </row>
    <row r="116" spans="1:21">
      <c r="A116" s="15"/>
      <c r="B116" s="81" t="s">
        <v>93</v>
      </c>
      <c r="C116" s="85" t="s">
        <v>220</v>
      </c>
      <c r="D116" s="85"/>
      <c r="E116" s="33"/>
      <c r="F116" s="33"/>
      <c r="G116" s="85">
        <v>226</v>
      </c>
      <c r="H116" s="85"/>
      <c r="I116" s="33"/>
      <c r="J116" s="33"/>
      <c r="K116" s="85">
        <v>519</v>
      </c>
      <c r="L116" s="85"/>
      <c r="M116" s="33"/>
      <c r="N116" s="33"/>
      <c r="O116" s="85">
        <v>52</v>
      </c>
      <c r="P116" s="85"/>
      <c r="Q116" s="33"/>
      <c r="R116" s="33"/>
      <c r="S116" s="85">
        <v>797</v>
      </c>
      <c r="T116" s="85"/>
      <c r="U116" s="33"/>
    </row>
    <row r="117" spans="1:21">
      <c r="A117" s="15"/>
      <c r="B117" s="81"/>
      <c r="C117" s="85"/>
      <c r="D117" s="85"/>
      <c r="E117" s="33"/>
      <c r="F117" s="33"/>
      <c r="G117" s="85"/>
      <c r="H117" s="85"/>
      <c r="I117" s="33"/>
      <c r="J117" s="33"/>
      <c r="K117" s="85"/>
      <c r="L117" s="85"/>
      <c r="M117" s="33"/>
      <c r="N117" s="33"/>
      <c r="O117" s="85"/>
      <c r="P117" s="85"/>
      <c r="Q117" s="33"/>
      <c r="R117" s="33"/>
      <c r="S117" s="85"/>
      <c r="T117" s="85"/>
      <c r="U117" s="33"/>
    </row>
    <row r="118" spans="1:21">
      <c r="A118" s="15"/>
      <c r="B118" s="83" t="s">
        <v>97</v>
      </c>
      <c r="C118" s="84" t="s">
        <v>573</v>
      </c>
      <c r="D118" s="84"/>
      <c r="E118" s="83" t="s">
        <v>219</v>
      </c>
      <c r="F118" s="37"/>
      <c r="G118" s="84" t="s">
        <v>220</v>
      </c>
      <c r="H118" s="84"/>
      <c r="I118" s="37"/>
      <c r="J118" s="37"/>
      <c r="K118" s="84" t="s">
        <v>220</v>
      </c>
      <c r="L118" s="84"/>
      <c r="M118" s="37"/>
      <c r="N118" s="37"/>
      <c r="O118" s="84" t="s">
        <v>574</v>
      </c>
      <c r="P118" s="84"/>
      <c r="Q118" s="83" t="s">
        <v>219</v>
      </c>
      <c r="R118" s="37"/>
      <c r="S118" s="84" t="s">
        <v>575</v>
      </c>
      <c r="T118" s="84"/>
      <c r="U118" s="83" t="s">
        <v>219</v>
      </c>
    </row>
    <row r="119" spans="1:21">
      <c r="A119" s="15"/>
      <c r="B119" s="83"/>
      <c r="C119" s="84"/>
      <c r="D119" s="84"/>
      <c r="E119" s="83"/>
      <c r="F119" s="37"/>
      <c r="G119" s="84"/>
      <c r="H119" s="84"/>
      <c r="I119" s="37"/>
      <c r="J119" s="37"/>
      <c r="K119" s="84"/>
      <c r="L119" s="84"/>
      <c r="M119" s="37"/>
      <c r="N119" s="37"/>
      <c r="O119" s="84"/>
      <c r="P119" s="84"/>
      <c r="Q119" s="83"/>
      <c r="R119" s="37"/>
      <c r="S119" s="84"/>
      <c r="T119" s="84"/>
      <c r="U119" s="83"/>
    </row>
    <row r="120" spans="1:21">
      <c r="A120" s="15"/>
      <c r="B120" s="81" t="s">
        <v>98</v>
      </c>
      <c r="C120" s="85" t="s">
        <v>576</v>
      </c>
      <c r="D120" s="85"/>
      <c r="E120" s="81" t="s">
        <v>219</v>
      </c>
      <c r="F120" s="33"/>
      <c r="G120" s="85" t="s">
        <v>577</v>
      </c>
      <c r="H120" s="85"/>
      <c r="I120" s="81" t="s">
        <v>219</v>
      </c>
      <c r="J120" s="33"/>
      <c r="K120" s="85" t="s">
        <v>220</v>
      </c>
      <c r="L120" s="85"/>
      <c r="M120" s="33"/>
      <c r="N120" s="33"/>
      <c r="O120" s="85" t="s">
        <v>220</v>
      </c>
      <c r="P120" s="85"/>
      <c r="Q120" s="33"/>
      <c r="R120" s="33"/>
      <c r="S120" s="85" t="s">
        <v>578</v>
      </c>
      <c r="T120" s="85"/>
      <c r="U120" s="81" t="s">
        <v>219</v>
      </c>
    </row>
    <row r="121" spans="1:21" ht="15.75" thickBot="1">
      <c r="A121" s="15"/>
      <c r="B121" s="81"/>
      <c r="C121" s="135"/>
      <c r="D121" s="135"/>
      <c r="E121" s="136"/>
      <c r="F121" s="33"/>
      <c r="G121" s="135"/>
      <c r="H121" s="135"/>
      <c r="I121" s="136"/>
      <c r="J121" s="33"/>
      <c r="K121" s="135"/>
      <c r="L121" s="135"/>
      <c r="M121" s="46"/>
      <c r="N121" s="33"/>
      <c r="O121" s="135"/>
      <c r="P121" s="135"/>
      <c r="Q121" s="46"/>
      <c r="R121" s="33"/>
      <c r="S121" s="135"/>
      <c r="T121" s="135"/>
      <c r="U121" s="136"/>
    </row>
    <row r="122" spans="1:21">
      <c r="A122" s="15"/>
      <c r="B122" s="115" t="s">
        <v>579</v>
      </c>
      <c r="C122" s="127" t="s">
        <v>580</v>
      </c>
      <c r="D122" s="127"/>
      <c r="E122" s="129" t="s">
        <v>219</v>
      </c>
      <c r="F122" s="37"/>
      <c r="G122" s="127">
        <v>205</v>
      </c>
      <c r="H122" s="127"/>
      <c r="I122" s="27"/>
      <c r="J122" s="37"/>
      <c r="K122" s="130">
        <v>1052</v>
      </c>
      <c r="L122" s="130"/>
      <c r="M122" s="27"/>
      <c r="N122" s="37"/>
      <c r="O122" s="130">
        <v>24337</v>
      </c>
      <c r="P122" s="130"/>
      <c r="Q122" s="27"/>
      <c r="R122" s="37"/>
      <c r="S122" s="130">
        <v>20107</v>
      </c>
      <c r="T122" s="130"/>
      <c r="U122" s="27"/>
    </row>
    <row r="123" spans="1:21" ht="15.75" thickBot="1">
      <c r="A123" s="15"/>
      <c r="B123" s="115"/>
      <c r="C123" s="88"/>
      <c r="D123" s="88"/>
      <c r="E123" s="89"/>
      <c r="F123" s="37"/>
      <c r="G123" s="88"/>
      <c r="H123" s="88"/>
      <c r="I123" s="50"/>
      <c r="J123" s="37"/>
      <c r="K123" s="90"/>
      <c r="L123" s="90"/>
      <c r="M123" s="50"/>
      <c r="N123" s="37"/>
      <c r="O123" s="90"/>
      <c r="P123" s="90"/>
      <c r="Q123" s="50"/>
      <c r="R123" s="37"/>
      <c r="S123" s="90"/>
      <c r="T123" s="90"/>
      <c r="U123" s="50"/>
    </row>
    <row r="124" spans="1:21">
      <c r="A124" s="15"/>
      <c r="B124" s="22"/>
      <c r="C124" s="34"/>
      <c r="D124" s="34"/>
      <c r="E124" s="34"/>
      <c r="F124" s="22"/>
      <c r="G124" s="34"/>
      <c r="H124" s="34"/>
      <c r="I124" s="34"/>
      <c r="J124" s="22"/>
      <c r="K124" s="34"/>
      <c r="L124" s="34"/>
      <c r="M124" s="34"/>
      <c r="N124" s="22"/>
      <c r="O124" s="34"/>
      <c r="P124" s="34"/>
      <c r="Q124" s="34"/>
      <c r="R124" s="22"/>
      <c r="S124" s="34"/>
      <c r="T124" s="34"/>
      <c r="U124" s="34"/>
    </row>
    <row r="125" spans="1:21">
      <c r="A125" s="15"/>
      <c r="B125" s="71" t="s">
        <v>581</v>
      </c>
      <c r="C125" s="84" t="s">
        <v>582</v>
      </c>
      <c r="D125" s="84"/>
      <c r="E125" s="83" t="s">
        <v>219</v>
      </c>
      <c r="F125" s="37"/>
      <c r="G125" s="84">
        <v>568</v>
      </c>
      <c r="H125" s="84"/>
      <c r="I125" s="37"/>
      <c r="J125" s="37"/>
      <c r="K125" s="87">
        <v>6261</v>
      </c>
      <c r="L125" s="87"/>
      <c r="M125" s="37"/>
      <c r="N125" s="37"/>
      <c r="O125" s="87">
        <v>28289</v>
      </c>
      <c r="P125" s="87"/>
      <c r="Q125" s="37"/>
      <c r="R125" s="37"/>
      <c r="S125" s="87">
        <v>30632</v>
      </c>
      <c r="T125" s="87"/>
      <c r="U125" s="37"/>
    </row>
    <row r="126" spans="1:21" ht="15.75" thickBot="1">
      <c r="A126" s="15"/>
      <c r="B126" s="71"/>
      <c r="C126" s="88"/>
      <c r="D126" s="88"/>
      <c r="E126" s="89"/>
      <c r="F126" s="37"/>
      <c r="G126" s="88"/>
      <c r="H126" s="88"/>
      <c r="I126" s="50"/>
      <c r="J126" s="37"/>
      <c r="K126" s="90"/>
      <c r="L126" s="90"/>
      <c r="M126" s="50"/>
      <c r="N126" s="37"/>
      <c r="O126" s="90"/>
      <c r="P126" s="90"/>
      <c r="Q126" s="50"/>
      <c r="R126" s="37"/>
      <c r="S126" s="90"/>
      <c r="T126" s="90"/>
      <c r="U126" s="50"/>
    </row>
    <row r="127" spans="1:21">
      <c r="A127" s="15"/>
      <c r="B127" s="22"/>
      <c r="C127" s="34"/>
      <c r="D127" s="34"/>
      <c r="E127" s="34"/>
      <c r="F127" s="22"/>
      <c r="G127" s="34"/>
      <c r="H127" s="34"/>
      <c r="I127" s="34"/>
      <c r="J127" s="22"/>
      <c r="K127" s="34"/>
      <c r="L127" s="34"/>
      <c r="M127" s="34"/>
      <c r="N127" s="22"/>
      <c r="O127" s="34"/>
      <c r="P127" s="34"/>
      <c r="Q127" s="34"/>
      <c r="R127" s="22"/>
      <c r="S127" s="34"/>
      <c r="T127" s="34"/>
      <c r="U127" s="34"/>
    </row>
    <row r="128" spans="1:21">
      <c r="A128" s="15"/>
      <c r="B128" s="71" t="s">
        <v>583</v>
      </c>
      <c r="C128" s="83" t="s">
        <v>217</v>
      </c>
      <c r="D128" s="87">
        <v>6125</v>
      </c>
      <c r="E128" s="37"/>
      <c r="F128" s="37"/>
      <c r="G128" s="83" t="s">
        <v>217</v>
      </c>
      <c r="H128" s="84" t="s">
        <v>584</v>
      </c>
      <c r="I128" s="83" t="s">
        <v>219</v>
      </c>
      <c r="J128" s="37"/>
      <c r="K128" s="83" t="s">
        <v>217</v>
      </c>
      <c r="L128" s="84" t="s">
        <v>585</v>
      </c>
      <c r="M128" s="83" t="s">
        <v>219</v>
      </c>
      <c r="N128" s="37"/>
      <c r="O128" s="83" t="s">
        <v>217</v>
      </c>
      <c r="P128" s="84" t="s">
        <v>586</v>
      </c>
      <c r="Q128" s="83" t="s">
        <v>219</v>
      </c>
      <c r="R128" s="37"/>
      <c r="S128" s="83" t="s">
        <v>217</v>
      </c>
      <c r="T128" s="84" t="s">
        <v>587</v>
      </c>
      <c r="U128" s="83" t="s">
        <v>219</v>
      </c>
    </row>
    <row r="129" spans="1:21" ht="15.75" thickBot="1">
      <c r="A129" s="15"/>
      <c r="B129" s="71"/>
      <c r="C129" s="117"/>
      <c r="D129" s="119"/>
      <c r="E129" s="107"/>
      <c r="F129" s="37"/>
      <c r="G129" s="117"/>
      <c r="H129" s="118"/>
      <c r="I129" s="117"/>
      <c r="J129" s="37"/>
      <c r="K129" s="117"/>
      <c r="L129" s="118"/>
      <c r="M129" s="117"/>
      <c r="N129" s="37"/>
      <c r="O129" s="117"/>
      <c r="P129" s="118"/>
      <c r="Q129" s="117"/>
      <c r="R129" s="37"/>
      <c r="S129" s="117"/>
      <c r="T129" s="118"/>
      <c r="U129" s="117"/>
    </row>
    <row r="130" spans="1:21" ht="15.75" thickTop="1">
      <c r="A130" s="15"/>
      <c r="B130" s="22"/>
      <c r="C130" s="131"/>
      <c r="D130" s="131"/>
      <c r="E130" s="131"/>
      <c r="F130" s="22"/>
      <c r="G130" s="131"/>
      <c r="H130" s="131"/>
      <c r="I130" s="131"/>
      <c r="J130" s="22"/>
      <c r="K130" s="131"/>
      <c r="L130" s="131"/>
      <c r="M130" s="131"/>
      <c r="N130" s="22"/>
      <c r="O130" s="131"/>
      <c r="P130" s="131"/>
      <c r="Q130" s="131"/>
      <c r="R130" s="22"/>
      <c r="S130" s="131"/>
      <c r="T130" s="131"/>
      <c r="U130" s="131"/>
    </row>
    <row r="131" spans="1:21">
      <c r="A131" s="15"/>
      <c r="B131" s="17"/>
      <c r="C131" s="37"/>
      <c r="D131" s="37"/>
      <c r="E131" s="37"/>
      <c r="F131" s="17"/>
      <c r="G131" s="37"/>
      <c r="H131" s="37"/>
      <c r="I131" s="37"/>
      <c r="J131" s="17"/>
      <c r="K131" s="37"/>
      <c r="L131" s="37"/>
      <c r="M131" s="37"/>
      <c r="N131" s="17"/>
      <c r="O131" s="37"/>
      <c r="P131" s="37"/>
      <c r="Q131" s="37"/>
      <c r="R131" s="17"/>
      <c r="S131" s="37"/>
      <c r="T131" s="37"/>
      <c r="U131" s="37"/>
    </row>
    <row r="132" spans="1:21">
      <c r="A132" s="15"/>
      <c r="B132" s="23"/>
      <c r="C132" s="23"/>
      <c r="D132" s="23"/>
      <c r="E132" s="23"/>
      <c r="F132" s="23"/>
      <c r="G132" s="23"/>
      <c r="H132" s="23"/>
      <c r="I132" s="23"/>
      <c r="J132" s="23"/>
      <c r="K132" s="23"/>
      <c r="L132" s="23"/>
      <c r="M132" s="23"/>
      <c r="N132" s="23"/>
      <c r="O132" s="23"/>
      <c r="P132" s="23"/>
      <c r="Q132" s="23"/>
      <c r="R132" s="23"/>
      <c r="S132" s="23"/>
      <c r="T132" s="23"/>
      <c r="U132" s="23"/>
    </row>
    <row r="133" spans="1:21">
      <c r="A133" s="15"/>
      <c r="B133" s="11"/>
      <c r="C133" s="11"/>
      <c r="D133" s="11"/>
      <c r="E133" s="11"/>
      <c r="F133" s="11"/>
      <c r="G133" s="11"/>
      <c r="H133" s="11"/>
      <c r="I133" s="11"/>
      <c r="J133" s="11"/>
      <c r="K133" s="11"/>
      <c r="L133" s="11"/>
      <c r="M133" s="11"/>
      <c r="N133" s="11"/>
      <c r="O133" s="11"/>
      <c r="P133" s="11"/>
      <c r="Q133" s="11"/>
      <c r="R133" s="11"/>
      <c r="S133" s="11"/>
      <c r="T133" s="11"/>
      <c r="U133" s="11"/>
    </row>
    <row r="134" spans="1:21">
      <c r="A134" s="15"/>
      <c r="B134" s="17"/>
      <c r="C134" s="37"/>
      <c r="D134" s="37"/>
      <c r="E134" s="37"/>
      <c r="F134" s="17"/>
      <c r="G134" s="37"/>
      <c r="H134" s="37"/>
      <c r="I134" s="37"/>
      <c r="J134" s="17"/>
      <c r="K134" s="37"/>
      <c r="L134" s="37"/>
      <c r="M134" s="37"/>
      <c r="N134" s="17"/>
      <c r="O134" s="37"/>
      <c r="P134" s="37"/>
      <c r="Q134" s="37"/>
      <c r="R134" s="17"/>
      <c r="S134" s="37"/>
      <c r="T134" s="37"/>
      <c r="U134" s="37"/>
    </row>
    <row r="135" spans="1:21" ht="15.75" thickBot="1">
      <c r="A135" s="15"/>
      <c r="B135" s="17"/>
      <c r="C135" s="72" t="s">
        <v>588</v>
      </c>
      <c r="D135" s="72"/>
      <c r="E135" s="72"/>
      <c r="F135" s="72"/>
      <c r="G135" s="72"/>
      <c r="H135" s="72"/>
      <c r="I135" s="72"/>
      <c r="J135" s="72"/>
      <c r="K135" s="72"/>
      <c r="L135" s="72"/>
      <c r="M135" s="72"/>
      <c r="N135" s="72"/>
      <c r="O135" s="72"/>
      <c r="P135" s="72"/>
      <c r="Q135" s="72"/>
      <c r="R135" s="72"/>
      <c r="S135" s="72"/>
      <c r="T135" s="72"/>
      <c r="U135" s="72"/>
    </row>
    <row r="136" spans="1:21" ht="15.75" thickBot="1">
      <c r="A136" s="15"/>
      <c r="B136" s="17"/>
      <c r="C136" s="134" t="s">
        <v>589</v>
      </c>
      <c r="D136" s="134"/>
      <c r="E136" s="134"/>
      <c r="F136" s="134"/>
      <c r="G136" s="134"/>
      <c r="H136" s="134"/>
      <c r="I136" s="134"/>
      <c r="J136" s="134"/>
      <c r="K136" s="134"/>
      <c r="L136" s="134"/>
      <c r="M136" s="134"/>
      <c r="N136" s="134"/>
      <c r="O136" s="134"/>
      <c r="P136" s="134"/>
      <c r="Q136" s="134"/>
      <c r="R136" s="134"/>
      <c r="S136" s="134"/>
      <c r="T136" s="134"/>
      <c r="U136" s="134"/>
    </row>
    <row r="137" spans="1:21" ht="15.75" thickBot="1">
      <c r="A137" s="15"/>
      <c r="B137" s="17"/>
      <c r="C137" s="134" t="s">
        <v>541</v>
      </c>
      <c r="D137" s="134"/>
      <c r="E137" s="134"/>
      <c r="F137" s="17"/>
      <c r="G137" s="134" t="s">
        <v>542</v>
      </c>
      <c r="H137" s="134"/>
      <c r="I137" s="134"/>
      <c r="J137" s="17"/>
      <c r="K137" s="134" t="s">
        <v>543</v>
      </c>
      <c r="L137" s="134"/>
      <c r="M137" s="134"/>
      <c r="N137" s="17"/>
      <c r="O137" s="134" t="s">
        <v>544</v>
      </c>
      <c r="P137" s="134"/>
      <c r="Q137" s="134"/>
      <c r="R137" s="17"/>
      <c r="S137" s="134" t="s">
        <v>545</v>
      </c>
      <c r="T137" s="134"/>
      <c r="U137" s="134"/>
    </row>
    <row r="138" spans="1:21">
      <c r="A138" s="15"/>
      <c r="B138" s="133" t="s">
        <v>549</v>
      </c>
      <c r="C138" s="34"/>
      <c r="D138" s="34"/>
      <c r="E138" s="34"/>
      <c r="F138" s="22"/>
      <c r="G138" s="34"/>
      <c r="H138" s="34"/>
      <c r="I138" s="34"/>
      <c r="J138" s="22"/>
      <c r="K138" s="34"/>
      <c r="L138" s="34"/>
      <c r="M138" s="34"/>
      <c r="N138" s="22"/>
      <c r="O138" s="34"/>
      <c r="P138" s="34"/>
      <c r="Q138" s="34"/>
      <c r="R138" s="22"/>
      <c r="S138" s="34"/>
      <c r="T138" s="34"/>
      <c r="U138" s="34"/>
    </row>
    <row r="139" spans="1:21">
      <c r="A139" s="15"/>
      <c r="B139" s="86" t="s">
        <v>550</v>
      </c>
      <c r="C139" s="83" t="s">
        <v>217</v>
      </c>
      <c r="D139" s="84" t="s">
        <v>220</v>
      </c>
      <c r="E139" s="37"/>
      <c r="F139" s="37"/>
      <c r="G139" s="83" t="s">
        <v>217</v>
      </c>
      <c r="H139" s="84">
        <v>393</v>
      </c>
      <c r="I139" s="37"/>
      <c r="J139" s="37"/>
      <c r="K139" s="83" t="s">
        <v>217</v>
      </c>
      <c r="L139" s="87">
        <v>5267</v>
      </c>
      <c r="M139" s="37"/>
      <c r="N139" s="37"/>
      <c r="O139" s="83" t="s">
        <v>217</v>
      </c>
      <c r="P139" s="84" t="s">
        <v>220</v>
      </c>
      <c r="Q139" s="37"/>
      <c r="R139" s="37"/>
      <c r="S139" s="83" t="s">
        <v>217</v>
      </c>
      <c r="T139" s="87">
        <v>5660</v>
      </c>
      <c r="U139" s="37"/>
    </row>
    <row r="140" spans="1:21">
      <c r="A140" s="15"/>
      <c r="B140" s="86"/>
      <c r="C140" s="83"/>
      <c r="D140" s="84"/>
      <c r="E140" s="37"/>
      <c r="F140" s="37"/>
      <c r="G140" s="83"/>
      <c r="H140" s="84"/>
      <c r="I140" s="37"/>
      <c r="J140" s="37"/>
      <c r="K140" s="83"/>
      <c r="L140" s="87"/>
      <c r="M140" s="37"/>
      <c r="N140" s="37"/>
      <c r="O140" s="83"/>
      <c r="P140" s="84"/>
      <c r="Q140" s="37"/>
      <c r="R140" s="37"/>
      <c r="S140" s="83"/>
      <c r="T140" s="87"/>
      <c r="U140" s="37"/>
    </row>
    <row r="141" spans="1:21">
      <c r="A141" s="15"/>
      <c r="B141" s="73" t="s">
        <v>551</v>
      </c>
      <c r="C141" s="85">
        <v>866</v>
      </c>
      <c r="D141" s="85"/>
      <c r="E141" s="33"/>
      <c r="F141" s="33"/>
      <c r="G141" s="85" t="s">
        <v>220</v>
      </c>
      <c r="H141" s="85"/>
      <c r="I141" s="33"/>
      <c r="J141" s="33"/>
      <c r="K141" s="85" t="s">
        <v>220</v>
      </c>
      <c r="L141" s="85"/>
      <c r="M141" s="33"/>
      <c r="N141" s="33"/>
      <c r="O141" s="85" t="s">
        <v>220</v>
      </c>
      <c r="P141" s="85"/>
      <c r="Q141" s="33"/>
      <c r="R141" s="33"/>
      <c r="S141" s="85">
        <v>866</v>
      </c>
      <c r="T141" s="85"/>
      <c r="U141" s="33"/>
    </row>
    <row r="142" spans="1:21">
      <c r="A142" s="15"/>
      <c r="B142" s="73"/>
      <c r="C142" s="85"/>
      <c r="D142" s="85"/>
      <c r="E142" s="33"/>
      <c r="F142" s="33"/>
      <c r="G142" s="85"/>
      <c r="H142" s="85"/>
      <c r="I142" s="33"/>
      <c r="J142" s="33"/>
      <c r="K142" s="85"/>
      <c r="L142" s="85"/>
      <c r="M142" s="33"/>
      <c r="N142" s="33"/>
      <c r="O142" s="85"/>
      <c r="P142" s="85"/>
      <c r="Q142" s="33"/>
      <c r="R142" s="33"/>
      <c r="S142" s="85"/>
      <c r="T142" s="85"/>
      <c r="U142" s="33"/>
    </row>
    <row r="143" spans="1:21">
      <c r="A143" s="15"/>
      <c r="B143" s="86" t="s">
        <v>552</v>
      </c>
      <c r="C143" s="84">
        <v>201</v>
      </c>
      <c r="D143" s="84"/>
      <c r="E143" s="37"/>
      <c r="F143" s="37"/>
      <c r="G143" s="84">
        <v>1</v>
      </c>
      <c r="H143" s="84"/>
      <c r="I143" s="37"/>
      <c r="J143" s="37"/>
      <c r="K143" s="84" t="s">
        <v>246</v>
      </c>
      <c r="L143" s="84"/>
      <c r="M143" s="83" t="s">
        <v>219</v>
      </c>
      <c r="N143" s="37"/>
      <c r="O143" s="84" t="s">
        <v>220</v>
      </c>
      <c r="P143" s="84"/>
      <c r="Q143" s="37"/>
      <c r="R143" s="37"/>
      <c r="S143" s="84">
        <v>201</v>
      </c>
      <c r="T143" s="84"/>
      <c r="U143" s="37"/>
    </row>
    <row r="144" spans="1:21" ht="15.75" thickBot="1">
      <c r="A144" s="15"/>
      <c r="B144" s="86"/>
      <c r="C144" s="88"/>
      <c r="D144" s="88"/>
      <c r="E144" s="50"/>
      <c r="F144" s="37"/>
      <c r="G144" s="88"/>
      <c r="H144" s="88"/>
      <c r="I144" s="50"/>
      <c r="J144" s="37"/>
      <c r="K144" s="88"/>
      <c r="L144" s="88"/>
      <c r="M144" s="89"/>
      <c r="N144" s="37"/>
      <c r="O144" s="88"/>
      <c r="P144" s="88"/>
      <c r="Q144" s="50"/>
      <c r="R144" s="37"/>
      <c r="S144" s="88"/>
      <c r="T144" s="88"/>
      <c r="U144" s="50"/>
    </row>
    <row r="145" spans="1:21">
      <c r="A145" s="15"/>
      <c r="B145" s="120" t="s">
        <v>85</v>
      </c>
      <c r="C145" s="76">
        <v>1067</v>
      </c>
      <c r="D145" s="76"/>
      <c r="E145" s="34"/>
      <c r="F145" s="33"/>
      <c r="G145" s="79">
        <v>394</v>
      </c>
      <c r="H145" s="79"/>
      <c r="I145" s="34"/>
      <c r="J145" s="33"/>
      <c r="K145" s="76">
        <v>5266</v>
      </c>
      <c r="L145" s="76"/>
      <c r="M145" s="34"/>
      <c r="N145" s="33"/>
      <c r="O145" s="79" t="s">
        <v>220</v>
      </c>
      <c r="P145" s="79"/>
      <c r="Q145" s="34"/>
      <c r="R145" s="33"/>
      <c r="S145" s="76">
        <v>6727</v>
      </c>
      <c r="T145" s="76"/>
      <c r="U145" s="34"/>
    </row>
    <row r="146" spans="1:21" ht="15.75" thickBot="1">
      <c r="A146" s="15"/>
      <c r="B146" s="120"/>
      <c r="C146" s="128"/>
      <c r="D146" s="128"/>
      <c r="E146" s="46"/>
      <c r="F146" s="33"/>
      <c r="G146" s="135"/>
      <c r="H146" s="135"/>
      <c r="I146" s="46"/>
      <c r="J146" s="33"/>
      <c r="K146" s="128"/>
      <c r="L146" s="128"/>
      <c r="M146" s="46"/>
      <c r="N146" s="33"/>
      <c r="O146" s="135"/>
      <c r="P146" s="135"/>
      <c r="Q146" s="46"/>
      <c r="R146" s="33"/>
      <c r="S146" s="128"/>
      <c r="T146" s="128"/>
      <c r="U146" s="46"/>
    </row>
    <row r="147" spans="1:21">
      <c r="A147" s="15"/>
      <c r="B147" s="17"/>
      <c r="C147" s="27"/>
      <c r="D147" s="27"/>
      <c r="E147" s="27"/>
      <c r="F147" s="17"/>
      <c r="G147" s="27"/>
      <c r="H147" s="27"/>
      <c r="I147" s="27"/>
      <c r="J147" s="17"/>
      <c r="K147" s="27"/>
      <c r="L147" s="27"/>
      <c r="M147" s="27"/>
      <c r="N147" s="17"/>
      <c r="O147" s="27"/>
      <c r="P147" s="27"/>
      <c r="Q147" s="27"/>
      <c r="R147" s="17"/>
      <c r="S147" s="27"/>
      <c r="T147" s="27"/>
      <c r="U147" s="27"/>
    </row>
    <row r="148" spans="1:21">
      <c r="A148" s="15"/>
      <c r="B148" s="133" t="s">
        <v>553</v>
      </c>
      <c r="C148" s="33"/>
      <c r="D148" s="33"/>
      <c r="E148" s="33"/>
      <c r="F148" s="22"/>
      <c r="G148" s="33"/>
      <c r="H148" s="33"/>
      <c r="I148" s="33"/>
      <c r="J148" s="22"/>
      <c r="K148" s="33"/>
      <c r="L148" s="33"/>
      <c r="M148" s="33"/>
      <c r="N148" s="22"/>
      <c r="O148" s="33"/>
      <c r="P148" s="33"/>
      <c r="Q148" s="33"/>
      <c r="R148" s="22"/>
      <c r="S148" s="33"/>
      <c r="T148" s="33"/>
      <c r="U148" s="33"/>
    </row>
    <row r="149" spans="1:21" ht="26.25">
      <c r="A149" s="15"/>
      <c r="B149" s="70" t="s">
        <v>554</v>
      </c>
      <c r="C149" s="37"/>
      <c r="D149" s="37"/>
      <c r="E149" s="37"/>
      <c r="F149" s="17"/>
      <c r="G149" s="37"/>
      <c r="H149" s="37"/>
      <c r="I149" s="37"/>
      <c r="J149" s="17"/>
      <c r="K149" s="37"/>
      <c r="L149" s="37"/>
      <c r="M149" s="37"/>
      <c r="N149" s="17"/>
      <c r="O149" s="37"/>
      <c r="P149" s="37"/>
      <c r="Q149" s="37"/>
      <c r="R149" s="17"/>
      <c r="S149" s="37"/>
      <c r="T149" s="37"/>
      <c r="U149" s="37"/>
    </row>
    <row r="150" spans="1:21">
      <c r="A150" s="15"/>
      <c r="B150" s="73" t="s">
        <v>555</v>
      </c>
      <c r="C150" s="85" t="s">
        <v>220</v>
      </c>
      <c r="D150" s="85"/>
      <c r="E150" s="33"/>
      <c r="F150" s="33"/>
      <c r="G150" s="85">
        <v>14</v>
      </c>
      <c r="H150" s="85"/>
      <c r="I150" s="33"/>
      <c r="J150" s="33"/>
      <c r="K150" s="82">
        <v>1929</v>
      </c>
      <c r="L150" s="82"/>
      <c r="M150" s="33"/>
      <c r="N150" s="33"/>
      <c r="O150" s="85" t="s">
        <v>220</v>
      </c>
      <c r="P150" s="85"/>
      <c r="Q150" s="33"/>
      <c r="R150" s="33"/>
      <c r="S150" s="82">
        <v>1943</v>
      </c>
      <c r="T150" s="82"/>
      <c r="U150" s="33"/>
    </row>
    <row r="151" spans="1:21">
      <c r="A151" s="15"/>
      <c r="B151" s="73"/>
      <c r="C151" s="85"/>
      <c r="D151" s="85"/>
      <c r="E151" s="33"/>
      <c r="F151" s="33"/>
      <c r="G151" s="85"/>
      <c r="H151" s="85"/>
      <c r="I151" s="33"/>
      <c r="J151" s="33"/>
      <c r="K151" s="82"/>
      <c r="L151" s="82"/>
      <c r="M151" s="33"/>
      <c r="N151" s="33"/>
      <c r="O151" s="85"/>
      <c r="P151" s="85"/>
      <c r="Q151" s="33"/>
      <c r="R151" s="33"/>
      <c r="S151" s="82"/>
      <c r="T151" s="82"/>
      <c r="U151" s="33"/>
    </row>
    <row r="152" spans="1:21">
      <c r="A152" s="15"/>
      <c r="B152" s="86" t="s">
        <v>556</v>
      </c>
      <c r="C152" s="84" t="s">
        <v>220</v>
      </c>
      <c r="D152" s="84"/>
      <c r="E152" s="37"/>
      <c r="F152" s="37"/>
      <c r="G152" s="84" t="s">
        <v>220</v>
      </c>
      <c r="H152" s="84"/>
      <c r="I152" s="37"/>
      <c r="J152" s="37"/>
      <c r="K152" s="84">
        <v>618</v>
      </c>
      <c r="L152" s="84"/>
      <c r="M152" s="37"/>
      <c r="N152" s="37"/>
      <c r="O152" s="84" t="s">
        <v>220</v>
      </c>
      <c r="P152" s="84"/>
      <c r="Q152" s="37"/>
      <c r="R152" s="37"/>
      <c r="S152" s="84">
        <v>618</v>
      </c>
      <c r="T152" s="84"/>
      <c r="U152" s="37"/>
    </row>
    <row r="153" spans="1:21">
      <c r="A153" s="15"/>
      <c r="B153" s="86"/>
      <c r="C153" s="84"/>
      <c r="D153" s="84"/>
      <c r="E153" s="37"/>
      <c r="F153" s="37"/>
      <c r="G153" s="84"/>
      <c r="H153" s="84"/>
      <c r="I153" s="37"/>
      <c r="J153" s="37"/>
      <c r="K153" s="84"/>
      <c r="L153" s="84"/>
      <c r="M153" s="37"/>
      <c r="N153" s="37"/>
      <c r="O153" s="84"/>
      <c r="P153" s="84"/>
      <c r="Q153" s="37"/>
      <c r="R153" s="37"/>
      <c r="S153" s="84"/>
      <c r="T153" s="84"/>
      <c r="U153" s="37"/>
    </row>
    <row r="154" spans="1:21">
      <c r="A154" s="15"/>
      <c r="B154" s="73" t="s">
        <v>557</v>
      </c>
      <c r="C154" s="85" t="s">
        <v>220</v>
      </c>
      <c r="D154" s="85"/>
      <c r="E154" s="33"/>
      <c r="F154" s="33"/>
      <c r="G154" s="85">
        <v>81</v>
      </c>
      <c r="H154" s="85"/>
      <c r="I154" s="33"/>
      <c r="J154" s="33"/>
      <c r="K154" s="85">
        <v>66</v>
      </c>
      <c r="L154" s="85"/>
      <c r="M154" s="33"/>
      <c r="N154" s="33"/>
      <c r="O154" s="85" t="s">
        <v>220</v>
      </c>
      <c r="P154" s="85"/>
      <c r="Q154" s="33"/>
      <c r="R154" s="33"/>
      <c r="S154" s="85">
        <v>147</v>
      </c>
      <c r="T154" s="85"/>
      <c r="U154" s="33"/>
    </row>
    <row r="155" spans="1:21">
      <c r="A155" s="15"/>
      <c r="B155" s="73"/>
      <c r="C155" s="85"/>
      <c r="D155" s="85"/>
      <c r="E155" s="33"/>
      <c r="F155" s="33"/>
      <c r="G155" s="85"/>
      <c r="H155" s="85"/>
      <c r="I155" s="33"/>
      <c r="J155" s="33"/>
      <c r="K155" s="85"/>
      <c r="L155" s="85"/>
      <c r="M155" s="33"/>
      <c r="N155" s="33"/>
      <c r="O155" s="85"/>
      <c r="P155" s="85"/>
      <c r="Q155" s="33"/>
      <c r="R155" s="33"/>
      <c r="S155" s="85"/>
      <c r="T155" s="85"/>
      <c r="U155" s="33"/>
    </row>
    <row r="156" spans="1:21">
      <c r="A156" s="15"/>
      <c r="B156" s="86" t="s">
        <v>558</v>
      </c>
      <c r="C156" s="84" t="s">
        <v>220</v>
      </c>
      <c r="D156" s="84"/>
      <c r="E156" s="37"/>
      <c r="F156" s="37"/>
      <c r="G156" s="84">
        <v>8</v>
      </c>
      <c r="H156" s="84"/>
      <c r="I156" s="37"/>
      <c r="J156" s="37"/>
      <c r="K156" s="84">
        <v>335</v>
      </c>
      <c r="L156" s="84"/>
      <c r="M156" s="37"/>
      <c r="N156" s="37"/>
      <c r="O156" s="84" t="s">
        <v>220</v>
      </c>
      <c r="P156" s="84"/>
      <c r="Q156" s="37"/>
      <c r="R156" s="37"/>
      <c r="S156" s="84">
        <v>343</v>
      </c>
      <c r="T156" s="84"/>
      <c r="U156" s="37"/>
    </row>
    <row r="157" spans="1:21">
      <c r="A157" s="15"/>
      <c r="B157" s="86"/>
      <c r="C157" s="84"/>
      <c r="D157" s="84"/>
      <c r="E157" s="37"/>
      <c r="F157" s="37"/>
      <c r="G157" s="84"/>
      <c r="H157" s="84"/>
      <c r="I157" s="37"/>
      <c r="J157" s="37"/>
      <c r="K157" s="84"/>
      <c r="L157" s="84"/>
      <c r="M157" s="37"/>
      <c r="N157" s="37"/>
      <c r="O157" s="84"/>
      <c r="P157" s="84"/>
      <c r="Q157" s="37"/>
      <c r="R157" s="37"/>
      <c r="S157" s="84"/>
      <c r="T157" s="84"/>
      <c r="U157" s="37"/>
    </row>
    <row r="158" spans="1:21">
      <c r="A158" s="15"/>
      <c r="B158" s="73" t="s">
        <v>559</v>
      </c>
      <c r="C158" s="85" t="s">
        <v>220</v>
      </c>
      <c r="D158" s="85"/>
      <c r="E158" s="33"/>
      <c r="F158" s="33"/>
      <c r="G158" s="85">
        <v>262</v>
      </c>
      <c r="H158" s="85"/>
      <c r="I158" s="33"/>
      <c r="J158" s="33"/>
      <c r="K158" s="82">
        <v>1591</v>
      </c>
      <c r="L158" s="82"/>
      <c r="M158" s="33"/>
      <c r="N158" s="33"/>
      <c r="O158" s="85" t="s">
        <v>220</v>
      </c>
      <c r="P158" s="85"/>
      <c r="Q158" s="33"/>
      <c r="R158" s="33"/>
      <c r="S158" s="82">
        <v>1853</v>
      </c>
      <c r="T158" s="82"/>
      <c r="U158" s="33"/>
    </row>
    <row r="159" spans="1:21" ht="15.75" thickBot="1">
      <c r="A159" s="15"/>
      <c r="B159" s="73"/>
      <c r="C159" s="135"/>
      <c r="D159" s="135"/>
      <c r="E159" s="46"/>
      <c r="F159" s="33"/>
      <c r="G159" s="135"/>
      <c r="H159" s="135"/>
      <c r="I159" s="46"/>
      <c r="J159" s="33"/>
      <c r="K159" s="128"/>
      <c r="L159" s="128"/>
      <c r="M159" s="46"/>
      <c r="N159" s="33"/>
      <c r="O159" s="135"/>
      <c r="P159" s="135"/>
      <c r="Q159" s="46"/>
      <c r="R159" s="33"/>
      <c r="S159" s="128"/>
      <c r="T159" s="128"/>
      <c r="U159" s="46"/>
    </row>
    <row r="160" spans="1:21">
      <c r="A160" s="15"/>
      <c r="B160" s="115" t="s">
        <v>590</v>
      </c>
      <c r="C160" s="127" t="s">
        <v>220</v>
      </c>
      <c r="D160" s="127"/>
      <c r="E160" s="27"/>
      <c r="F160" s="37"/>
      <c r="G160" s="127">
        <v>365</v>
      </c>
      <c r="H160" s="127"/>
      <c r="I160" s="27"/>
      <c r="J160" s="37"/>
      <c r="K160" s="130">
        <v>4539</v>
      </c>
      <c r="L160" s="130"/>
      <c r="M160" s="27"/>
      <c r="N160" s="37"/>
      <c r="O160" s="127" t="s">
        <v>220</v>
      </c>
      <c r="P160" s="127"/>
      <c r="Q160" s="27"/>
      <c r="R160" s="37"/>
      <c r="S160" s="130">
        <v>4904</v>
      </c>
      <c r="T160" s="130"/>
      <c r="U160" s="27"/>
    </row>
    <row r="161" spans="1:21" ht="15.75" thickBot="1">
      <c r="A161" s="15"/>
      <c r="B161" s="115"/>
      <c r="C161" s="88"/>
      <c r="D161" s="88"/>
      <c r="E161" s="50"/>
      <c r="F161" s="37"/>
      <c r="G161" s="88"/>
      <c r="H161" s="88"/>
      <c r="I161" s="50"/>
      <c r="J161" s="37"/>
      <c r="K161" s="90"/>
      <c r="L161" s="90"/>
      <c r="M161" s="50"/>
      <c r="N161" s="37"/>
      <c r="O161" s="88"/>
      <c r="P161" s="88"/>
      <c r="Q161" s="50"/>
      <c r="R161" s="37"/>
      <c r="S161" s="90"/>
      <c r="T161" s="90"/>
      <c r="U161" s="50"/>
    </row>
    <row r="162" spans="1:21">
      <c r="A162" s="15"/>
      <c r="B162" s="22"/>
      <c r="C162" s="34"/>
      <c r="D162" s="34"/>
      <c r="E162" s="34"/>
      <c r="F162" s="22"/>
      <c r="G162" s="34"/>
      <c r="H162" s="34"/>
      <c r="I162" s="34"/>
      <c r="J162" s="22"/>
      <c r="K162" s="34"/>
      <c r="L162" s="34"/>
      <c r="M162" s="34"/>
      <c r="N162" s="22"/>
      <c r="O162" s="34"/>
      <c r="P162" s="34"/>
      <c r="Q162" s="34"/>
      <c r="R162" s="22"/>
      <c r="S162" s="34"/>
      <c r="T162" s="34"/>
      <c r="U162" s="34"/>
    </row>
    <row r="163" spans="1:21" ht="26.25">
      <c r="A163" s="15"/>
      <c r="B163" s="70" t="s">
        <v>561</v>
      </c>
      <c r="C163" s="37"/>
      <c r="D163" s="37"/>
      <c r="E163" s="37"/>
      <c r="F163" s="17"/>
      <c r="G163" s="37"/>
      <c r="H163" s="37"/>
      <c r="I163" s="37"/>
      <c r="J163" s="17"/>
      <c r="K163" s="37"/>
      <c r="L163" s="37"/>
      <c r="M163" s="37"/>
      <c r="N163" s="17"/>
      <c r="O163" s="37"/>
      <c r="P163" s="37"/>
      <c r="Q163" s="37"/>
      <c r="R163" s="17"/>
      <c r="S163" s="37"/>
      <c r="T163" s="37"/>
      <c r="U163" s="37"/>
    </row>
    <row r="164" spans="1:21">
      <c r="A164" s="15"/>
      <c r="B164" s="73" t="s">
        <v>557</v>
      </c>
      <c r="C164" s="85">
        <v>138</v>
      </c>
      <c r="D164" s="85"/>
      <c r="E164" s="33"/>
      <c r="F164" s="33"/>
      <c r="G164" s="85" t="s">
        <v>220</v>
      </c>
      <c r="H164" s="85"/>
      <c r="I164" s="33"/>
      <c r="J164" s="33"/>
      <c r="K164" s="85" t="s">
        <v>220</v>
      </c>
      <c r="L164" s="85"/>
      <c r="M164" s="33"/>
      <c r="N164" s="33"/>
      <c r="O164" s="85" t="s">
        <v>220</v>
      </c>
      <c r="P164" s="85"/>
      <c r="Q164" s="33"/>
      <c r="R164" s="33"/>
      <c r="S164" s="85">
        <v>138</v>
      </c>
      <c r="T164" s="85"/>
      <c r="U164" s="33"/>
    </row>
    <row r="165" spans="1:21">
      <c r="A165" s="15"/>
      <c r="B165" s="73"/>
      <c r="C165" s="85"/>
      <c r="D165" s="85"/>
      <c r="E165" s="33"/>
      <c r="F165" s="33"/>
      <c r="G165" s="85"/>
      <c r="H165" s="85"/>
      <c r="I165" s="33"/>
      <c r="J165" s="33"/>
      <c r="K165" s="85"/>
      <c r="L165" s="85"/>
      <c r="M165" s="33"/>
      <c r="N165" s="33"/>
      <c r="O165" s="85"/>
      <c r="P165" s="85"/>
      <c r="Q165" s="33"/>
      <c r="R165" s="33"/>
      <c r="S165" s="85"/>
      <c r="T165" s="85"/>
      <c r="U165" s="33"/>
    </row>
    <row r="166" spans="1:21">
      <c r="A166" s="15"/>
      <c r="B166" s="86" t="s">
        <v>559</v>
      </c>
      <c r="C166" s="84">
        <v>270</v>
      </c>
      <c r="D166" s="84"/>
      <c r="E166" s="37"/>
      <c r="F166" s="37"/>
      <c r="G166" s="84" t="s">
        <v>220</v>
      </c>
      <c r="H166" s="84"/>
      <c r="I166" s="37"/>
      <c r="J166" s="37"/>
      <c r="K166" s="84" t="s">
        <v>220</v>
      </c>
      <c r="L166" s="84"/>
      <c r="M166" s="37"/>
      <c r="N166" s="37"/>
      <c r="O166" s="84">
        <v>2</v>
      </c>
      <c r="P166" s="84"/>
      <c r="Q166" s="37"/>
      <c r="R166" s="37"/>
      <c r="S166" s="84">
        <v>272</v>
      </c>
      <c r="T166" s="84"/>
      <c r="U166" s="37"/>
    </row>
    <row r="167" spans="1:21" ht="15.75" thickBot="1">
      <c r="A167" s="15"/>
      <c r="B167" s="86"/>
      <c r="C167" s="88"/>
      <c r="D167" s="88"/>
      <c r="E167" s="50"/>
      <c r="F167" s="37"/>
      <c r="G167" s="88"/>
      <c r="H167" s="88"/>
      <c r="I167" s="50"/>
      <c r="J167" s="37"/>
      <c r="K167" s="88"/>
      <c r="L167" s="88"/>
      <c r="M167" s="50"/>
      <c r="N167" s="37"/>
      <c r="O167" s="88"/>
      <c r="P167" s="88"/>
      <c r="Q167" s="50"/>
      <c r="R167" s="37"/>
      <c r="S167" s="88"/>
      <c r="T167" s="88"/>
      <c r="U167" s="50"/>
    </row>
    <row r="168" spans="1:21">
      <c r="A168" s="15"/>
      <c r="B168" s="116" t="s">
        <v>88</v>
      </c>
      <c r="C168" s="79">
        <v>408</v>
      </c>
      <c r="D168" s="79"/>
      <c r="E168" s="34"/>
      <c r="F168" s="33"/>
      <c r="G168" s="79" t="s">
        <v>220</v>
      </c>
      <c r="H168" s="79"/>
      <c r="I168" s="34"/>
      <c r="J168" s="33"/>
      <c r="K168" s="79" t="s">
        <v>220</v>
      </c>
      <c r="L168" s="79"/>
      <c r="M168" s="34"/>
      <c r="N168" s="33"/>
      <c r="O168" s="79">
        <v>2</v>
      </c>
      <c r="P168" s="79"/>
      <c r="Q168" s="34"/>
      <c r="R168" s="33"/>
      <c r="S168" s="79">
        <v>410</v>
      </c>
      <c r="T168" s="79"/>
      <c r="U168" s="34"/>
    </row>
    <row r="169" spans="1:21" ht="15.75" thickBot="1">
      <c r="A169" s="15"/>
      <c r="B169" s="116"/>
      <c r="C169" s="135"/>
      <c r="D169" s="135"/>
      <c r="E169" s="46"/>
      <c r="F169" s="33"/>
      <c r="G169" s="135"/>
      <c r="H169" s="135"/>
      <c r="I169" s="46"/>
      <c r="J169" s="33"/>
      <c r="K169" s="135"/>
      <c r="L169" s="135"/>
      <c r="M169" s="46"/>
      <c r="N169" s="33"/>
      <c r="O169" s="135"/>
      <c r="P169" s="135"/>
      <c r="Q169" s="46"/>
      <c r="R169" s="33"/>
      <c r="S169" s="135"/>
      <c r="T169" s="135"/>
      <c r="U169" s="46"/>
    </row>
    <row r="170" spans="1:21">
      <c r="A170" s="15"/>
      <c r="B170" s="17"/>
      <c r="C170" s="27"/>
      <c r="D170" s="27"/>
      <c r="E170" s="27"/>
      <c r="F170" s="17"/>
      <c r="G170" s="27"/>
      <c r="H170" s="27"/>
      <c r="I170" s="27"/>
      <c r="J170" s="17"/>
      <c r="K170" s="27"/>
      <c r="L170" s="27"/>
      <c r="M170" s="27"/>
      <c r="N170" s="17"/>
      <c r="O170" s="27"/>
      <c r="P170" s="27"/>
      <c r="Q170" s="27"/>
      <c r="R170" s="17"/>
      <c r="S170" s="27"/>
      <c r="T170" s="27"/>
      <c r="U170" s="27"/>
    </row>
    <row r="171" spans="1:21">
      <c r="A171" s="15"/>
      <c r="B171" s="69" t="s">
        <v>562</v>
      </c>
      <c r="C171" s="33"/>
      <c r="D171" s="33"/>
      <c r="E171" s="33"/>
      <c r="F171" s="22"/>
      <c r="G171" s="33"/>
      <c r="H171" s="33"/>
      <c r="I171" s="33"/>
      <c r="J171" s="22"/>
      <c r="K171" s="33"/>
      <c r="L171" s="33"/>
      <c r="M171" s="33"/>
      <c r="N171" s="22"/>
      <c r="O171" s="33"/>
      <c r="P171" s="33"/>
      <c r="Q171" s="33"/>
      <c r="R171" s="22"/>
      <c r="S171" s="33"/>
      <c r="T171" s="33"/>
      <c r="U171" s="33"/>
    </row>
    <row r="172" spans="1:21">
      <c r="A172" s="15"/>
      <c r="B172" s="86" t="s">
        <v>563</v>
      </c>
      <c r="C172" s="84">
        <v>9</v>
      </c>
      <c r="D172" s="84"/>
      <c r="E172" s="37"/>
      <c r="F172" s="37"/>
      <c r="G172" s="84" t="s">
        <v>220</v>
      </c>
      <c r="H172" s="84"/>
      <c r="I172" s="37"/>
      <c r="J172" s="37"/>
      <c r="K172" s="84" t="s">
        <v>220</v>
      </c>
      <c r="L172" s="84"/>
      <c r="M172" s="37"/>
      <c r="N172" s="37"/>
      <c r="O172" s="84">
        <v>174</v>
      </c>
      <c r="P172" s="84"/>
      <c r="Q172" s="37"/>
      <c r="R172" s="37"/>
      <c r="S172" s="84">
        <v>183</v>
      </c>
      <c r="T172" s="84"/>
      <c r="U172" s="37"/>
    </row>
    <row r="173" spans="1:21">
      <c r="A173" s="15"/>
      <c r="B173" s="86"/>
      <c r="C173" s="84"/>
      <c r="D173" s="84"/>
      <c r="E173" s="37"/>
      <c r="F173" s="37"/>
      <c r="G173" s="84"/>
      <c r="H173" s="84"/>
      <c r="I173" s="37"/>
      <c r="J173" s="37"/>
      <c r="K173" s="84"/>
      <c r="L173" s="84"/>
      <c r="M173" s="37"/>
      <c r="N173" s="37"/>
      <c r="O173" s="84"/>
      <c r="P173" s="84"/>
      <c r="Q173" s="37"/>
      <c r="R173" s="37"/>
      <c r="S173" s="84"/>
      <c r="T173" s="84"/>
      <c r="U173" s="37"/>
    </row>
    <row r="174" spans="1:21">
      <c r="A174" s="15"/>
      <c r="B174" s="73" t="s">
        <v>564</v>
      </c>
      <c r="C174" s="85">
        <v>807</v>
      </c>
      <c r="D174" s="85"/>
      <c r="E174" s="33"/>
      <c r="F174" s="33"/>
      <c r="G174" s="85" t="s">
        <v>220</v>
      </c>
      <c r="H174" s="85"/>
      <c r="I174" s="33"/>
      <c r="J174" s="33"/>
      <c r="K174" s="85" t="s">
        <v>220</v>
      </c>
      <c r="L174" s="85"/>
      <c r="M174" s="33"/>
      <c r="N174" s="33"/>
      <c r="O174" s="85">
        <v>105</v>
      </c>
      <c r="P174" s="85"/>
      <c r="Q174" s="33"/>
      <c r="R174" s="33"/>
      <c r="S174" s="85">
        <v>912</v>
      </c>
      <c r="T174" s="85"/>
      <c r="U174" s="33"/>
    </row>
    <row r="175" spans="1:21">
      <c r="A175" s="15"/>
      <c r="B175" s="73"/>
      <c r="C175" s="85"/>
      <c r="D175" s="85"/>
      <c r="E175" s="33"/>
      <c r="F175" s="33"/>
      <c r="G175" s="85"/>
      <c r="H175" s="85"/>
      <c r="I175" s="33"/>
      <c r="J175" s="33"/>
      <c r="K175" s="85"/>
      <c r="L175" s="85"/>
      <c r="M175" s="33"/>
      <c r="N175" s="33"/>
      <c r="O175" s="85"/>
      <c r="P175" s="85"/>
      <c r="Q175" s="33"/>
      <c r="R175" s="33"/>
      <c r="S175" s="85"/>
      <c r="T175" s="85"/>
      <c r="U175" s="33"/>
    </row>
    <row r="176" spans="1:21">
      <c r="A176" s="15"/>
      <c r="B176" s="86" t="s">
        <v>566</v>
      </c>
      <c r="C176" s="84" t="s">
        <v>220</v>
      </c>
      <c r="D176" s="84"/>
      <c r="E176" s="37"/>
      <c r="F176" s="37"/>
      <c r="G176" s="84" t="s">
        <v>220</v>
      </c>
      <c r="H176" s="84"/>
      <c r="I176" s="37"/>
      <c r="J176" s="37"/>
      <c r="K176" s="84" t="s">
        <v>220</v>
      </c>
      <c r="L176" s="84"/>
      <c r="M176" s="37"/>
      <c r="N176" s="37"/>
      <c r="O176" s="84">
        <v>375</v>
      </c>
      <c r="P176" s="84"/>
      <c r="Q176" s="37"/>
      <c r="R176" s="37"/>
      <c r="S176" s="84">
        <v>375</v>
      </c>
      <c r="T176" s="84"/>
      <c r="U176" s="37"/>
    </row>
    <row r="177" spans="1:21">
      <c r="A177" s="15"/>
      <c r="B177" s="86"/>
      <c r="C177" s="84"/>
      <c r="D177" s="84"/>
      <c r="E177" s="37"/>
      <c r="F177" s="37"/>
      <c r="G177" s="84"/>
      <c r="H177" s="84"/>
      <c r="I177" s="37"/>
      <c r="J177" s="37"/>
      <c r="K177" s="84"/>
      <c r="L177" s="84"/>
      <c r="M177" s="37"/>
      <c r="N177" s="37"/>
      <c r="O177" s="84"/>
      <c r="P177" s="84"/>
      <c r="Q177" s="37"/>
      <c r="R177" s="37"/>
      <c r="S177" s="84"/>
      <c r="T177" s="84"/>
      <c r="U177" s="37"/>
    </row>
    <row r="178" spans="1:21">
      <c r="A178" s="15"/>
      <c r="B178" s="73" t="s">
        <v>559</v>
      </c>
      <c r="C178" s="85">
        <v>118</v>
      </c>
      <c r="D178" s="85"/>
      <c r="E178" s="33"/>
      <c r="F178" s="33"/>
      <c r="G178" s="85" t="s">
        <v>220</v>
      </c>
      <c r="H178" s="85"/>
      <c r="I178" s="33"/>
      <c r="J178" s="33"/>
      <c r="K178" s="85" t="s">
        <v>220</v>
      </c>
      <c r="L178" s="85"/>
      <c r="M178" s="33"/>
      <c r="N178" s="33"/>
      <c r="O178" s="85">
        <v>404</v>
      </c>
      <c r="P178" s="85"/>
      <c r="Q178" s="33"/>
      <c r="R178" s="33"/>
      <c r="S178" s="85">
        <v>522</v>
      </c>
      <c r="T178" s="85"/>
      <c r="U178" s="33"/>
    </row>
    <row r="179" spans="1:21" ht="15.75" thickBot="1">
      <c r="A179" s="15"/>
      <c r="B179" s="73"/>
      <c r="C179" s="135"/>
      <c r="D179" s="135"/>
      <c r="E179" s="46"/>
      <c r="F179" s="33"/>
      <c r="G179" s="135"/>
      <c r="H179" s="135"/>
      <c r="I179" s="46"/>
      <c r="J179" s="33"/>
      <c r="K179" s="135"/>
      <c r="L179" s="135"/>
      <c r="M179" s="46"/>
      <c r="N179" s="33"/>
      <c r="O179" s="135"/>
      <c r="P179" s="135"/>
      <c r="Q179" s="46"/>
      <c r="R179" s="33"/>
      <c r="S179" s="135"/>
      <c r="T179" s="135"/>
      <c r="U179" s="46"/>
    </row>
    <row r="180" spans="1:21">
      <c r="A180" s="15"/>
      <c r="B180" s="115" t="s">
        <v>89</v>
      </c>
      <c r="C180" s="127">
        <v>934</v>
      </c>
      <c r="D180" s="127"/>
      <c r="E180" s="27"/>
      <c r="F180" s="37"/>
      <c r="G180" s="127" t="s">
        <v>220</v>
      </c>
      <c r="H180" s="127"/>
      <c r="I180" s="27"/>
      <c r="J180" s="37"/>
      <c r="K180" s="127" t="s">
        <v>220</v>
      </c>
      <c r="L180" s="127"/>
      <c r="M180" s="27"/>
      <c r="N180" s="37"/>
      <c r="O180" s="130">
        <v>1058</v>
      </c>
      <c r="P180" s="130"/>
      <c r="Q180" s="27"/>
      <c r="R180" s="37"/>
      <c r="S180" s="130">
        <v>1992</v>
      </c>
      <c r="T180" s="130"/>
      <c r="U180" s="27"/>
    </row>
    <row r="181" spans="1:21" ht="15.75" thickBot="1">
      <c r="A181" s="15"/>
      <c r="B181" s="115"/>
      <c r="C181" s="88"/>
      <c r="D181" s="88"/>
      <c r="E181" s="50"/>
      <c r="F181" s="37"/>
      <c r="G181" s="88"/>
      <c r="H181" s="88"/>
      <c r="I181" s="50"/>
      <c r="J181" s="37"/>
      <c r="K181" s="88"/>
      <c r="L181" s="88"/>
      <c r="M181" s="50"/>
      <c r="N181" s="37"/>
      <c r="O181" s="90"/>
      <c r="P181" s="90"/>
      <c r="Q181" s="50"/>
      <c r="R181" s="37"/>
      <c r="S181" s="90"/>
      <c r="T181" s="90"/>
      <c r="U181" s="50"/>
    </row>
    <row r="182" spans="1:21">
      <c r="A182" s="15"/>
      <c r="B182" s="22"/>
      <c r="C182" s="34"/>
      <c r="D182" s="34"/>
      <c r="E182" s="34"/>
      <c r="F182" s="22"/>
      <c r="G182" s="34"/>
      <c r="H182" s="34"/>
      <c r="I182" s="34"/>
      <c r="J182" s="22"/>
      <c r="K182" s="34"/>
      <c r="L182" s="34"/>
      <c r="M182" s="34"/>
      <c r="N182" s="22"/>
      <c r="O182" s="34"/>
      <c r="P182" s="34"/>
      <c r="Q182" s="34"/>
      <c r="R182" s="22"/>
      <c r="S182" s="34"/>
      <c r="T182" s="34"/>
      <c r="U182" s="34"/>
    </row>
    <row r="183" spans="1:21">
      <c r="A183" s="15"/>
      <c r="B183" s="70" t="s">
        <v>567</v>
      </c>
      <c r="C183" s="37"/>
      <c r="D183" s="37"/>
      <c r="E183" s="37"/>
      <c r="F183" s="17"/>
      <c r="G183" s="37"/>
      <c r="H183" s="37"/>
      <c r="I183" s="37"/>
      <c r="J183" s="17"/>
      <c r="K183" s="37"/>
      <c r="L183" s="37"/>
      <c r="M183" s="37"/>
      <c r="N183" s="17"/>
      <c r="O183" s="37"/>
      <c r="P183" s="37"/>
      <c r="Q183" s="37"/>
      <c r="R183" s="17"/>
      <c r="S183" s="37"/>
      <c r="T183" s="37"/>
      <c r="U183" s="37"/>
    </row>
    <row r="184" spans="1:21">
      <c r="A184" s="15"/>
      <c r="B184" s="73" t="s">
        <v>555</v>
      </c>
      <c r="C184" s="85" t="s">
        <v>220</v>
      </c>
      <c r="D184" s="85"/>
      <c r="E184" s="33"/>
      <c r="F184" s="33"/>
      <c r="G184" s="85" t="s">
        <v>220</v>
      </c>
      <c r="H184" s="85"/>
      <c r="I184" s="33"/>
      <c r="J184" s="33"/>
      <c r="K184" s="85" t="s">
        <v>220</v>
      </c>
      <c r="L184" s="85"/>
      <c r="M184" s="33"/>
      <c r="N184" s="33"/>
      <c r="O184" s="85">
        <v>898</v>
      </c>
      <c r="P184" s="85"/>
      <c r="Q184" s="33"/>
      <c r="R184" s="33"/>
      <c r="S184" s="85">
        <v>898</v>
      </c>
      <c r="T184" s="85"/>
      <c r="U184" s="33"/>
    </row>
    <row r="185" spans="1:21">
      <c r="A185" s="15"/>
      <c r="B185" s="73"/>
      <c r="C185" s="85"/>
      <c r="D185" s="85"/>
      <c r="E185" s="33"/>
      <c r="F185" s="33"/>
      <c r="G185" s="85"/>
      <c r="H185" s="85"/>
      <c r="I185" s="33"/>
      <c r="J185" s="33"/>
      <c r="K185" s="85"/>
      <c r="L185" s="85"/>
      <c r="M185" s="33"/>
      <c r="N185" s="33"/>
      <c r="O185" s="85"/>
      <c r="P185" s="85"/>
      <c r="Q185" s="33"/>
      <c r="R185" s="33"/>
      <c r="S185" s="85"/>
      <c r="T185" s="85"/>
      <c r="U185" s="33"/>
    </row>
    <row r="186" spans="1:21">
      <c r="A186" s="15"/>
      <c r="B186" s="86" t="s">
        <v>568</v>
      </c>
      <c r="C186" s="84">
        <v>4</v>
      </c>
      <c r="D186" s="84"/>
      <c r="E186" s="37"/>
      <c r="F186" s="37"/>
      <c r="G186" s="84" t="s">
        <v>220</v>
      </c>
      <c r="H186" s="84"/>
      <c r="I186" s="37"/>
      <c r="J186" s="37"/>
      <c r="K186" s="84" t="s">
        <v>220</v>
      </c>
      <c r="L186" s="84"/>
      <c r="M186" s="37"/>
      <c r="N186" s="37"/>
      <c r="O186" s="84">
        <v>335</v>
      </c>
      <c r="P186" s="84"/>
      <c r="Q186" s="37"/>
      <c r="R186" s="37"/>
      <c r="S186" s="84">
        <v>339</v>
      </c>
      <c r="T186" s="84"/>
      <c r="U186" s="37"/>
    </row>
    <row r="187" spans="1:21">
      <c r="A187" s="15"/>
      <c r="B187" s="86"/>
      <c r="C187" s="84"/>
      <c r="D187" s="84"/>
      <c r="E187" s="37"/>
      <c r="F187" s="37"/>
      <c r="G187" s="84"/>
      <c r="H187" s="84"/>
      <c r="I187" s="37"/>
      <c r="J187" s="37"/>
      <c r="K187" s="84"/>
      <c r="L187" s="84"/>
      <c r="M187" s="37"/>
      <c r="N187" s="37"/>
      <c r="O187" s="84"/>
      <c r="P187" s="84"/>
      <c r="Q187" s="37"/>
      <c r="R187" s="37"/>
      <c r="S187" s="84"/>
      <c r="T187" s="84"/>
      <c r="U187" s="37"/>
    </row>
    <row r="188" spans="1:21">
      <c r="A188" s="15"/>
      <c r="B188" s="73" t="s">
        <v>569</v>
      </c>
      <c r="C188" s="85" t="s">
        <v>220</v>
      </c>
      <c r="D188" s="85"/>
      <c r="E188" s="33"/>
      <c r="F188" s="33"/>
      <c r="G188" s="85" t="s">
        <v>220</v>
      </c>
      <c r="H188" s="85"/>
      <c r="I188" s="33"/>
      <c r="J188" s="33"/>
      <c r="K188" s="85" t="s">
        <v>220</v>
      </c>
      <c r="L188" s="85"/>
      <c r="M188" s="33"/>
      <c r="N188" s="33"/>
      <c r="O188" s="85">
        <v>54</v>
      </c>
      <c r="P188" s="85"/>
      <c r="Q188" s="33"/>
      <c r="R188" s="33"/>
      <c r="S188" s="85">
        <v>54</v>
      </c>
      <c r="T188" s="85"/>
      <c r="U188" s="33"/>
    </row>
    <row r="189" spans="1:21">
      <c r="A189" s="15"/>
      <c r="B189" s="73"/>
      <c r="C189" s="85"/>
      <c r="D189" s="85"/>
      <c r="E189" s="33"/>
      <c r="F189" s="33"/>
      <c r="G189" s="85"/>
      <c r="H189" s="85"/>
      <c r="I189" s="33"/>
      <c r="J189" s="33"/>
      <c r="K189" s="85"/>
      <c r="L189" s="85"/>
      <c r="M189" s="33"/>
      <c r="N189" s="33"/>
      <c r="O189" s="85"/>
      <c r="P189" s="85"/>
      <c r="Q189" s="33"/>
      <c r="R189" s="33"/>
      <c r="S189" s="85"/>
      <c r="T189" s="85"/>
      <c r="U189" s="33"/>
    </row>
    <row r="190" spans="1:21">
      <c r="A190" s="15"/>
      <c r="B190" s="86" t="s">
        <v>570</v>
      </c>
      <c r="C190" s="84">
        <v>2</v>
      </c>
      <c r="D190" s="84"/>
      <c r="E190" s="37"/>
      <c r="F190" s="37"/>
      <c r="G190" s="84" t="s">
        <v>220</v>
      </c>
      <c r="H190" s="84"/>
      <c r="I190" s="37"/>
      <c r="J190" s="37"/>
      <c r="K190" s="84" t="s">
        <v>220</v>
      </c>
      <c r="L190" s="84"/>
      <c r="M190" s="37"/>
      <c r="N190" s="37"/>
      <c r="O190" s="84">
        <v>192</v>
      </c>
      <c r="P190" s="84"/>
      <c r="Q190" s="37"/>
      <c r="R190" s="37"/>
      <c r="S190" s="84">
        <v>194</v>
      </c>
      <c r="T190" s="84"/>
      <c r="U190" s="37"/>
    </row>
    <row r="191" spans="1:21" ht="15.75" thickBot="1">
      <c r="A191" s="15"/>
      <c r="B191" s="86"/>
      <c r="C191" s="88"/>
      <c r="D191" s="88"/>
      <c r="E191" s="50"/>
      <c r="F191" s="37"/>
      <c r="G191" s="88"/>
      <c r="H191" s="88"/>
      <c r="I191" s="50"/>
      <c r="J191" s="37"/>
      <c r="K191" s="88"/>
      <c r="L191" s="88"/>
      <c r="M191" s="50"/>
      <c r="N191" s="37"/>
      <c r="O191" s="88"/>
      <c r="P191" s="88"/>
      <c r="Q191" s="50"/>
      <c r="R191" s="37"/>
      <c r="S191" s="88"/>
      <c r="T191" s="88"/>
      <c r="U191" s="50"/>
    </row>
    <row r="192" spans="1:21">
      <c r="A192" s="15"/>
      <c r="B192" s="120" t="s">
        <v>571</v>
      </c>
      <c r="C192" s="79">
        <v>6</v>
      </c>
      <c r="D192" s="79"/>
      <c r="E192" s="34"/>
      <c r="F192" s="33"/>
      <c r="G192" s="79" t="s">
        <v>220</v>
      </c>
      <c r="H192" s="79"/>
      <c r="I192" s="34"/>
      <c r="J192" s="33"/>
      <c r="K192" s="79" t="s">
        <v>220</v>
      </c>
      <c r="L192" s="79"/>
      <c r="M192" s="34"/>
      <c r="N192" s="33"/>
      <c r="O192" s="76">
        <v>1479</v>
      </c>
      <c r="P192" s="76"/>
      <c r="Q192" s="34"/>
      <c r="R192" s="33"/>
      <c r="S192" s="76">
        <v>1485</v>
      </c>
      <c r="T192" s="76"/>
      <c r="U192" s="34"/>
    </row>
    <row r="193" spans="1:21" ht="15.75" thickBot="1">
      <c r="A193" s="15"/>
      <c r="B193" s="120"/>
      <c r="C193" s="135"/>
      <c r="D193" s="135"/>
      <c r="E193" s="46"/>
      <c r="F193" s="33"/>
      <c r="G193" s="135"/>
      <c r="H193" s="135"/>
      <c r="I193" s="46"/>
      <c r="J193" s="33"/>
      <c r="K193" s="135"/>
      <c r="L193" s="135"/>
      <c r="M193" s="46"/>
      <c r="N193" s="33"/>
      <c r="O193" s="128"/>
      <c r="P193" s="128"/>
      <c r="Q193" s="46"/>
      <c r="R193" s="33"/>
      <c r="S193" s="128"/>
      <c r="T193" s="128"/>
      <c r="U193" s="46"/>
    </row>
    <row r="194" spans="1:21">
      <c r="A194" s="15"/>
      <c r="B194" s="17"/>
      <c r="C194" s="27"/>
      <c r="D194" s="27"/>
      <c r="E194" s="27"/>
      <c r="F194" s="17"/>
      <c r="G194" s="27"/>
      <c r="H194" s="27"/>
      <c r="I194" s="27"/>
      <c r="J194" s="17"/>
      <c r="K194" s="27"/>
      <c r="L194" s="27"/>
      <c r="M194" s="27"/>
      <c r="N194" s="17"/>
      <c r="O194" s="27"/>
      <c r="P194" s="27"/>
      <c r="Q194" s="27"/>
      <c r="R194" s="17"/>
      <c r="S194" s="27"/>
      <c r="T194" s="27"/>
      <c r="U194" s="27"/>
    </row>
    <row r="195" spans="1:21">
      <c r="A195" s="15"/>
      <c r="B195" s="69" t="s">
        <v>572</v>
      </c>
      <c r="C195" s="33"/>
      <c r="D195" s="33"/>
      <c r="E195" s="33"/>
      <c r="F195" s="22"/>
      <c r="G195" s="33"/>
      <c r="H195" s="33"/>
      <c r="I195" s="33"/>
      <c r="J195" s="22"/>
      <c r="K195" s="33"/>
      <c r="L195" s="33"/>
      <c r="M195" s="33"/>
      <c r="N195" s="22"/>
      <c r="O195" s="33"/>
      <c r="P195" s="33"/>
      <c r="Q195" s="33"/>
      <c r="R195" s="22"/>
      <c r="S195" s="33"/>
      <c r="T195" s="33"/>
      <c r="U195" s="33"/>
    </row>
    <row r="196" spans="1:21">
      <c r="A196" s="15"/>
      <c r="B196" s="83" t="s">
        <v>91</v>
      </c>
      <c r="C196" s="84">
        <v>423</v>
      </c>
      <c r="D196" s="84"/>
      <c r="E196" s="37"/>
      <c r="F196" s="37"/>
      <c r="G196" s="84">
        <v>527</v>
      </c>
      <c r="H196" s="84"/>
      <c r="I196" s="37"/>
      <c r="J196" s="37"/>
      <c r="K196" s="84">
        <v>846</v>
      </c>
      <c r="L196" s="84"/>
      <c r="M196" s="37"/>
      <c r="N196" s="37"/>
      <c r="O196" s="87">
        <v>3428</v>
      </c>
      <c r="P196" s="87"/>
      <c r="Q196" s="37"/>
      <c r="R196" s="37"/>
      <c r="S196" s="87">
        <v>5224</v>
      </c>
      <c r="T196" s="87"/>
      <c r="U196" s="37"/>
    </row>
    <row r="197" spans="1:21">
      <c r="A197" s="15"/>
      <c r="B197" s="83"/>
      <c r="C197" s="84"/>
      <c r="D197" s="84"/>
      <c r="E197" s="37"/>
      <c r="F197" s="37"/>
      <c r="G197" s="84"/>
      <c r="H197" s="84"/>
      <c r="I197" s="37"/>
      <c r="J197" s="37"/>
      <c r="K197" s="84"/>
      <c r="L197" s="84"/>
      <c r="M197" s="37"/>
      <c r="N197" s="37"/>
      <c r="O197" s="87"/>
      <c r="P197" s="87"/>
      <c r="Q197" s="37"/>
      <c r="R197" s="37"/>
      <c r="S197" s="87"/>
      <c r="T197" s="87"/>
      <c r="U197" s="37"/>
    </row>
    <row r="198" spans="1:21">
      <c r="A198" s="15"/>
      <c r="B198" s="23"/>
      <c r="C198" s="23"/>
      <c r="D198" s="23"/>
      <c r="E198" s="23"/>
      <c r="F198" s="23"/>
      <c r="G198" s="23"/>
      <c r="H198" s="23"/>
      <c r="I198" s="23"/>
      <c r="J198" s="23"/>
      <c r="K198" s="23"/>
      <c r="L198" s="23"/>
      <c r="M198" s="23"/>
      <c r="N198" s="23"/>
      <c r="O198" s="23"/>
      <c r="P198" s="23"/>
      <c r="Q198" s="23"/>
      <c r="R198" s="23"/>
      <c r="S198" s="23"/>
      <c r="T198" s="23"/>
      <c r="U198" s="23"/>
    </row>
    <row r="199" spans="1:21">
      <c r="A199" s="15"/>
      <c r="B199" s="11"/>
      <c r="C199" s="11"/>
      <c r="D199" s="11"/>
      <c r="E199" s="11"/>
      <c r="F199" s="11"/>
      <c r="G199" s="11"/>
      <c r="H199" s="11"/>
      <c r="I199" s="11"/>
      <c r="J199" s="11"/>
      <c r="K199" s="11"/>
      <c r="L199" s="11"/>
      <c r="M199" s="11"/>
      <c r="N199" s="11"/>
      <c r="O199" s="11"/>
      <c r="P199" s="11"/>
      <c r="Q199" s="11"/>
      <c r="R199" s="11"/>
      <c r="S199" s="11"/>
      <c r="T199" s="11"/>
      <c r="U199" s="11"/>
    </row>
    <row r="200" spans="1:21">
      <c r="A200" s="15"/>
      <c r="B200" s="17"/>
      <c r="C200" s="37"/>
      <c r="D200" s="37"/>
      <c r="E200" s="37"/>
      <c r="F200" s="17"/>
      <c r="G200" s="37"/>
      <c r="H200" s="37"/>
      <c r="I200" s="37"/>
      <c r="J200" s="17"/>
      <c r="K200" s="37"/>
      <c r="L200" s="37"/>
      <c r="M200" s="37"/>
      <c r="N200" s="17"/>
      <c r="O200" s="37"/>
      <c r="P200" s="37"/>
      <c r="Q200" s="37"/>
      <c r="R200" s="17"/>
      <c r="S200" s="37"/>
      <c r="T200" s="37"/>
      <c r="U200" s="37"/>
    </row>
    <row r="201" spans="1:21">
      <c r="A201" s="15"/>
      <c r="B201" s="81" t="s">
        <v>93</v>
      </c>
      <c r="C201" s="85" t="s">
        <v>220</v>
      </c>
      <c r="D201" s="85"/>
      <c r="E201" s="33"/>
      <c r="F201" s="33"/>
      <c r="G201" s="85">
        <v>336</v>
      </c>
      <c r="H201" s="85"/>
      <c r="I201" s="33"/>
      <c r="J201" s="33"/>
      <c r="K201" s="85">
        <v>594</v>
      </c>
      <c r="L201" s="85"/>
      <c r="M201" s="33"/>
      <c r="N201" s="33"/>
      <c r="O201" s="85">
        <v>57</v>
      </c>
      <c r="P201" s="85"/>
      <c r="Q201" s="33"/>
      <c r="R201" s="33"/>
      <c r="S201" s="85">
        <v>987</v>
      </c>
      <c r="T201" s="85"/>
      <c r="U201" s="33"/>
    </row>
    <row r="202" spans="1:21">
      <c r="A202" s="15"/>
      <c r="B202" s="81"/>
      <c r="C202" s="85"/>
      <c r="D202" s="85"/>
      <c r="E202" s="33"/>
      <c r="F202" s="33"/>
      <c r="G202" s="85"/>
      <c r="H202" s="85"/>
      <c r="I202" s="33"/>
      <c r="J202" s="33"/>
      <c r="K202" s="85"/>
      <c r="L202" s="85"/>
      <c r="M202" s="33"/>
      <c r="N202" s="33"/>
      <c r="O202" s="85"/>
      <c r="P202" s="85"/>
      <c r="Q202" s="33"/>
      <c r="R202" s="33"/>
      <c r="S202" s="85"/>
      <c r="T202" s="85"/>
      <c r="U202" s="33"/>
    </row>
    <row r="203" spans="1:21">
      <c r="A203" s="15"/>
      <c r="B203" s="83" t="s">
        <v>97</v>
      </c>
      <c r="C203" s="84" t="s">
        <v>254</v>
      </c>
      <c r="D203" s="84"/>
      <c r="E203" s="83" t="s">
        <v>219</v>
      </c>
      <c r="F203" s="37"/>
      <c r="G203" s="84" t="s">
        <v>220</v>
      </c>
      <c r="H203" s="84"/>
      <c r="I203" s="37"/>
      <c r="J203" s="37"/>
      <c r="K203" s="84" t="s">
        <v>220</v>
      </c>
      <c r="L203" s="84"/>
      <c r="M203" s="37"/>
      <c r="N203" s="37"/>
      <c r="O203" s="84" t="s">
        <v>220</v>
      </c>
      <c r="P203" s="84"/>
      <c r="Q203" s="37"/>
      <c r="R203" s="37"/>
      <c r="S203" s="84" t="s">
        <v>254</v>
      </c>
      <c r="T203" s="84"/>
      <c r="U203" s="83" t="s">
        <v>219</v>
      </c>
    </row>
    <row r="204" spans="1:21">
      <c r="A204" s="15"/>
      <c r="B204" s="83"/>
      <c r="C204" s="84"/>
      <c r="D204" s="84"/>
      <c r="E204" s="83"/>
      <c r="F204" s="37"/>
      <c r="G204" s="84"/>
      <c r="H204" s="84"/>
      <c r="I204" s="37"/>
      <c r="J204" s="37"/>
      <c r="K204" s="84"/>
      <c r="L204" s="84"/>
      <c r="M204" s="37"/>
      <c r="N204" s="37"/>
      <c r="O204" s="84"/>
      <c r="P204" s="84"/>
      <c r="Q204" s="37"/>
      <c r="R204" s="37"/>
      <c r="S204" s="84"/>
      <c r="T204" s="84"/>
      <c r="U204" s="83"/>
    </row>
    <row r="205" spans="1:21">
      <c r="A205" s="15"/>
      <c r="B205" s="81" t="s">
        <v>94</v>
      </c>
      <c r="C205" s="85">
        <v>1</v>
      </c>
      <c r="D205" s="85"/>
      <c r="E205" s="33"/>
      <c r="F205" s="33"/>
      <c r="G205" s="85" t="s">
        <v>220</v>
      </c>
      <c r="H205" s="85"/>
      <c r="I205" s="33"/>
      <c r="J205" s="33"/>
      <c r="K205" s="85" t="s">
        <v>220</v>
      </c>
      <c r="L205" s="85"/>
      <c r="M205" s="33"/>
      <c r="N205" s="33"/>
      <c r="O205" s="85">
        <v>839</v>
      </c>
      <c r="P205" s="85"/>
      <c r="Q205" s="33"/>
      <c r="R205" s="33"/>
      <c r="S205" s="85">
        <v>840</v>
      </c>
      <c r="T205" s="85"/>
      <c r="U205" s="33"/>
    </row>
    <row r="206" spans="1:21">
      <c r="A206" s="15"/>
      <c r="B206" s="81"/>
      <c r="C206" s="85"/>
      <c r="D206" s="85"/>
      <c r="E206" s="33"/>
      <c r="F206" s="33"/>
      <c r="G206" s="85"/>
      <c r="H206" s="85"/>
      <c r="I206" s="33"/>
      <c r="J206" s="33"/>
      <c r="K206" s="85"/>
      <c r="L206" s="85"/>
      <c r="M206" s="33"/>
      <c r="N206" s="33"/>
      <c r="O206" s="85"/>
      <c r="P206" s="85"/>
      <c r="Q206" s="33"/>
      <c r="R206" s="33"/>
      <c r="S206" s="85"/>
      <c r="T206" s="85"/>
      <c r="U206" s="33"/>
    </row>
    <row r="207" spans="1:21">
      <c r="A207" s="15"/>
      <c r="B207" s="83" t="s">
        <v>98</v>
      </c>
      <c r="C207" s="84" t="s">
        <v>257</v>
      </c>
      <c r="D207" s="84"/>
      <c r="E207" s="83" t="s">
        <v>219</v>
      </c>
      <c r="F207" s="37"/>
      <c r="G207" s="84" t="s">
        <v>265</v>
      </c>
      <c r="H207" s="84"/>
      <c r="I207" s="83" t="s">
        <v>219</v>
      </c>
      <c r="J207" s="37"/>
      <c r="K207" s="84" t="s">
        <v>220</v>
      </c>
      <c r="L207" s="84"/>
      <c r="M207" s="37"/>
      <c r="N207" s="37"/>
      <c r="O207" s="84" t="s">
        <v>220</v>
      </c>
      <c r="P207" s="84"/>
      <c r="Q207" s="37"/>
      <c r="R207" s="37"/>
      <c r="S207" s="84" t="s">
        <v>591</v>
      </c>
      <c r="T207" s="84"/>
      <c r="U207" s="83" t="s">
        <v>219</v>
      </c>
    </row>
    <row r="208" spans="1:21" ht="15.75" thickBot="1">
      <c r="A208" s="15"/>
      <c r="B208" s="83"/>
      <c r="C208" s="88"/>
      <c r="D208" s="88"/>
      <c r="E208" s="89"/>
      <c r="F208" s="37"/>
      <c r="G208" s="88"/>
      <c r="H208" s="88"/>
      <c r="I208" s="89"/>
      <c r="J208" s="37"/>
      <c r="K208" s="88"/>
      <c r="L208" s="88"/>
      <c r="M208" s="50"/>
      <c r="N208" s="37"/>
      <c r="O208" s="88"/>
      <c r="P208" s="88"/>
      <c r="Q208" s="50"/>
      <c r="R208" s="37"/>
      <c r="S208" s="88"/>
      <c r="T208" s="88"/>
      <c r="U208" s="89"/>
    </row>
    <row r="209" spans="1:21">
      <c r="A209" s="15"/>
      <c r="B209" s="116" t="s">
        <v>579</v>
      </c>
      <c r="C209" s="79" t="s">
        <v>592</v>
      </c>
      <c r="D209" s="79"/>
      <c r="E209" s="74" t="s">
        <v>219</v>
      </c>
      <c r="F209" s="33"/>
      <c r="G209" s="79">
        <v>860</v>
      </c>
      <c r="H209" s="79"/>
      <c r="I209" s="34"/>
      <c r="J209" s="33"/>
      <c r="K209" s="76">
        <v>1440</v>
      </c>
      <c r="L209" s="76"/>
      <c r="M209" s="34"/>
      <c r="N209" s="33"/>
      <c r="O209" s="76">
        <v>4324</v>
      </c>
      <c r="P209" s="76"/>
      <c r="Q209" s="34"/>
      <c r="R209" s="33"/>
      <c r="S209" s="76">
        <v>6120</v>
      </c>
      <c r="T209" s="76"/>
      <c r="U209" s="34"/>
    </row>
    <row r="210" spans="1:21" ht="15.75" thickBot="1">
      <c r="A210" s="15"/>
      <c r="B210" s="116"/>
      <c r="C210" s="135"/>
      <c r="D210" s="135"/>
      <c r="E210" s="136"/>
      <c r="F210" s="33"/>
      <c r="G210" s="135"/>
      <c r="H210" s="135"/>
      <c r="I210" s="46"/>
      <c r="J210" s="33"/>
      <c r="K210" s="128"/>
      <c r="L210" s="128"/>
      <c r="M210" s="46"/>
      <c r="N210" s="33"/>
      <c r="O210" s="128"/>
      <c r="P210" s="128"/>
      <c r="Q210" s="46"/>
      <c r="R210" s="33"/>
      <c r="S210" s="128"/>
      <c r="T210" s="128"/>
      <c r="U210" s="46"/>
    </row>
    <row r="211" spans="1:21">
      <c r="A211" s="15"/>
      <c r="B211" s="17"/>
      <c r="C211" s="27"/>
      <c r="D211" s="27"/>
      <c r="E211" s="27"/>
      <c r="F211" s="17"/>
      <c r="G211" s="27"/>
      <c r="H211" s="27"/>
      <c r="I211" s="27"/>
      <c r="J211" s="17"/>
      <c r="K211" s="27"/>
      <c r="L211" s="27"/>
      <c r="M211" s="27"/>
      <c r="N211" s="17"/>
      <c r="O211" s="27"/>
      <c r="P211" s="27"/>
      <c r="Q211" s="27"/>
      <c r="R211" s="17"/>
      <c r="S211" s="27"/>
      <c r="T211" s="27"/>
      <c r="U211" s="27"/>
    </row>
    <row r="212" spans="1:21">
      <c r="A212" s="15"/>
      <c r="B212" s="120" t="s">
        <v>581</v>
      </c>
      <c r="C212" s="85">
        <v>844</v>
      </c>
      <c r="D212" s="85"/>
      <c r="E212" s="33"/>
      <c r="F212" s="33"/>
      <c r="G212" s="82">
        <v>1225</v>
      </c>
      <c r="H212" s="82"/>
      <c r="I212" s="33"/>
      <c r="J212" s="33"/>
      <c r="K212" s="82">
        <v>5979</v>
      </c>
      <c r="L212" s="82"/>
      <c r="M212" s="33"/>
      <c r="N212" s="33"/>
      <c r="O212" s="82">
        <v>6863</v>
      </c>
      <c r="P212" s="82"/>
      <c r="Q212" s="33"/>
      <c r="R212" s="33"/>
      <c r="S212" s="82">
        <v>14911</v>
      </c>
      <c r="T212" s="82"/>
      <c r="U212" s="33"/>
    </row>
    <row r="213" spans="1:21" ht="15.75" thickBot="1">
      <c r="A213" s="15"/>
      <c r="B213" s="120"/>
      <c r="C213" s="135"/>
      <c r="D213" s="135"/>
      <c r="E213" s="46"/>
      <c r="F213" s="33"/>
      <c r="G213" s="128"/>
      <c r="H213" s="128"/>
      <c r="I213" s="46"/>
      <c r="J213" s="33"/>
      <c r="K213" s="128"/>
      <c r="L213" s="128"/>
      <c r="M213" s="46"/>
      <c r="N213" s="33"/>
      <c r="O213" s="128"/>
      <c r="P213" s="128"/>
      <c r="Q213" s="46"/>
      <c r="R213" s="33"/>
      <c r="S213" s="128"/>
      <c r="T213" s="128"/>
      <c r="U213" s="46"/>
    </row>
    <row r="214" spans="1:21">
      <c r="A214" s="15"/>
      <c r="B214" s="17"/>
      <c r="C214" s="27"/>
      <c r="D214" s="27"/>
      <c r="E214" s="27"/>
      <c r="F214" s="17"/>
      <c r="G214" s="27"/>
      <c r="H214" s="27"/>
      <c r="I214" s="27"/>
      <c r="J214" s="17"/>
      <c r="K214" s="27"/>
      <c r="L214" s="27"/>
      <c r="M214" s="27"/>
      <c r="N214" s="17"/>
      <c r="O214" s="27"/>
      <c r="P214" s="27"/>
      <c r="Q214" s="27"/>
      <c r="R214" s="17"/>
      <c r="S214" s="27"/>
      <c r="T214" s="27"/>
      <c r="U214" s="27"/>
    </row>
    <row r="215" spans="1:21">
      <c r="A215" s="15"/>
      <c r="B215" s="120" t="s">
        <v>583</v>
      </c>
      <c r="C215" s="81" t="s">
        <v>217</v>
      </c>
      <c r="D215" s="85">
        <v>223</v>
      </c>
      <c r="E215" s="33"/>
      <c r="F215" s="33"/>
      <c r="G215" s="81" t="s">
        <v>217</v>
      </c>
      <c r="H215" s="85" t="s">
        <v>593</v>
      </c>
      <c r="I215" s="81" t="s">
        <v>219</v>
      </c>
      <c r="J215" s="33"/>
      <c r="K215" s="81" t="s">
        <v>217</v>
      </c>
      <c r="L215" s="85" t="s">
        <v>594</v>
      </c>
      <c r="M215" s="81" t="s">
        <v>219</v>
      </c>
      <c r="N215" s="33"/>
      <c r="O215" s="81" t="s">
        <v>217</v>
      </c>
      <c r="P215" s="85" t="s">
        <v>595</v>
      </c>
      <c r="Q215" s="81" t="s">
        <v>219</v>
      </c>
      <c r="R215" s="33"/>
      <c r="S215" s="81" t="s">
        <v>217</v>
      </c>
      <c r="T215" s="85" t="s">
        <v>596</v>
      </c>
      <c r="U215" s="81" t="s">
        <v>219</v>
      </c>
    </row>
    <row r="216" spans="1:21" ht="15.75" thickBot="1">
      <c r="A216" s="15"/>
      <c r="B216" s="120"/>
      <c r="C216" s="91"/>
      <c r="D216" s="94"/>
      <c r="E216" s="93"/>
      <c r="F216" s="33"/>
      <c r="G216" s="91"/>
      <c r="H216" s="94"/>
      <c r="I216" s="91"/>
      <c r="J216" s="33"/>
      <c r="K216" s="91"/>
      <c r="L216" s="94"/>
      <c r="M216" s="91"/>
      <c r="N216" s="33"/>
      <c r="O216" s="91"/>
      <c r="P216" s="94"/>
      <c r="Q216" s="91"/>
      <c r="R216" s="33"/>
      <c r="S216" s="91"/>
      <c r="T216" s="94"/>
      <c r="U216" s="91"/>
    </row>
    <row r="217" spans="1:21" ht="15.75" thickTop="1">
      <c r="A217" s="15"/>
      <c r="B217" s="17"/>
      <c r="C217" s="102"/>
      <c r="D217" s="102"/>
      <c r="E217" s="102"/>
      <c r="F217" s="17"/>
      <c r="G217" s="102"/>
      <c r="H217" s="102"/>
      <c r="I217" s="102"/>
      <c r="J217" s="17"/>
      <c r="K217" s="102"/>
      <c r="L217" s="102"/>
      <c r="M217" s="102"/>
      <c r="N217" s="17"/>
      <c r="O217" s="102"/>
      <c r="P217" s="102"/>
      <c r="Q217" s="102"/>
      <c r="R217" s="17"/>
      <c r="S217" s="102"/>
      <c r="T217" s="102"/>
      <c r="U217" s="102"/>
    </row>
    <row r="218" spans="1:21">
      <c r="A218" s="15"/>
      <c r="B218" s="17"/>
      <c r="C218" s="37"/>
      <c r="D218" s="37"/>
      <c r="E218" s="37"/>
      <c r="F218" s="17"/>
      <c r="G218" s="37"/>
      <c r="H218" s="37"/>
      <c r="I218" s="37"/>
      <c r="J218" s="17"/>
      <c r="K218" s="37"/>
      <c r="L218" s="37"/>
      <c r="M218" s="37"/>
      <c r="N218" s="17"/>
      <c r="O218" s="37"/>
      <c r="P218" s="37"/>
      <c r="Q218" s="37"/>
      <c r="R218" s="17"/>
      <c r="S218" s="37"/>
      <c r="T218" s="37"/>
      <c r="U218" s="37"/>
    </row>
    <row r="219" spans="1:21">
      <c r="A219" s="15"/>
      <c r="B219" s="23"/>
      <c r="C219" s="23"/>
      <c r="D219" s="23"/>
      <c r="E219" s="23"/>
      <c r="F219" s="23"/>
      <c r="G219" s="23"/>
      <c r="H219" s="23"/>
      <c r="I219" s="23"/>
      <c r="J219" s="23"/>
      <c r="K219" s="23"/>
      <c r="L219" s="23"/>
      <c r="M219" s="23"/>
      <c r="N219" s="23"/>
      <c r="O219" s="23"/>
      <c r="P219" s="23"/>
      <c r="Q219" s="23"/>
      <c r="R219" s="23"/>
      <c r="S219" s="23"/>
      <c r="T219" s="23"/>
      <c r="U219" s="23"/>
    </row>
    <row r="220" spans="1:21">
      <c r="A220" s="15"/>
      <c r="B220" s="11"/>
      <c r="C220" s="11"/>
      <c r="D220" s="11"/>
      <c r="E220" s="11"/>
      <c r="F220" s="11"/>
      <c r="G220" s="11"/>
      <c r="H220" s="11"/>
      <c r="I220" s="11"/>
      <c r="J220" s="11"/>
      <c r="K220" s="11"/>
      <c r="L220" s="11"/>
      <c r="M220" s="11"/>
      <c r="N220" s="11"/>
      <c r="O220" s="11"/>
      <c r="P220" s="11"/>
      <c r="Q220" s="11"/>
      <c r="R220" s="11"/>
      <c r="S220" s="11"/>
      <c r="T220" s="11"/>
      <c r="U220" s="11"/>
    </row>
    <row r="221" spans="1:21">
      <c r="A221" s="15"/>
      <c r="B221" s="17"/>
      <c r="C221" s="37"/>
      <c r="D221" s="37"/>
      <c r="E221" s="37"/>
      <c r="F221" s="17"/>
      <c r="G221" s="37"/>
      <c r="H221" s="37"/>
      <c r="I221" s="37"/>
      <c r="J221" s="17"/>
      <c r="K221" s="37"/>
      <c r="L221" s="37"/>
      <c r="M221" s="37"/>
      <c r="N221" s="17"/>
      <c r="O221" s="37"/>
      <c r="P221" s="37"/>
      <c r="Q221" s="37"/>
      <c r="R221" s="17"/>
      <c r="S221" s="37"/>
      <c r="T221" s="37"/>
      <c r="U221" s="37"/>
    </row>
    <row r="222" spans="1:21" ht="15.75" thickBot="1">
      <c r="A222" s="15"/>
      <c r="B222" s="17"/>
      <c r="C222" s="137" t="s">
        <v>597</v>
      </c>
      <c r="D222" s="137"/>
      <c r="E222" s="137"/>
      <c r="F222" s="137"/>
      <c r="G222" s="137"/>
      <c r="H222" s="137"/>
      <c r="I222" s="137"/>
      <c r="J222" s="137"/>
      <c r="K222" s="137"/>
      <c r="L222" s="137"/>
      <c r="M222" s="137"/>
      <c r="N222" s="137"/>
      <c r="O222" s="137"/>
      <c r="P222" s="137"/>
      <c r="Q222" s="137"/>
      <c r="R222" s="137"/>
      <c r="S222" s="137"/>
      <c r="T222" s="137"/>
      <c r="U222" s="137"/>
    </row>
    <row r="223" spans="1:21" ht="15.75" thickBot="1">
      <c r="A223" s="15"/>
      <c r="B223" s="17"/>
      <c r="C223" s="134" t="s">
        <v>541</v>
      </c>
      <c r="D223" s="134"/>
      <c r="E223" s="134"/>
      <c r="F223" s="43"/>
      <c r="G223" s="134" t="s">
        <v>542</v>
      </c>
      <c r="H223" s="134"/>
      <c r="I223" s="134"/>
      <c r="J223" s="17"/>
      <c r="K223" s="134" t="s">
        <v>543</v>
      </c>
      <c r="L223" s="134"/>
      <c r="M223" s="134"/>
      <c r="N223" s="17"/>
      <c r="O223" s="134" t="s">
        <v>544</v>
      </c>
      <c r="P223" s="134"/>
      <c r="Q223" s="134"/>
      <c r="R223" s="17"/>
      <c r="S223" s="134" t="s">
        <v>545</v>
      </c>
      <c r="T223" s="134"/>
      <c r="U223" s="134"/>
    </row>
    <row r="224" spans="1:21">
      <c r="A224" s="15"/>
      <c r="B224" s="133" t="s">
        <v>549</v>
      </c>
      <c r="C224" s="34"/>
      <c r="D224" s="34"/>
      <c r="E224" s="34"/>
      <c r="F224" s="22"/>
      <c r="G224" s="34"/>
      <c r="H224" s="34"/>
      <c r="I224" s="34"/>
      <c r="J224" s="22"/>
      <c r="K224" s="34"/>
      <c r="L224" s="34"/>
      <c r="M224" s="34"/>
      <c r="N224" s="22"/>
      <c r="O224" s="34"/>
      <c r="P224" s="34"/>
      <c r="Q224" s="34"/>
      <c r="R224" s="22"/>
      <c r="S224" s="34"/>
      <c r="T224" s="34"/>
      <c r="U224" s="34"/>
    </row>
    <row r="225" spans="1:21">
      <c r="A225" s="15"/>
      <c r="B225" s="86" t="s">
        <v>550</v>
      </c>
      <c r="C225" s="83" t="s">
        <v>217</v>
      </c>
      <c r="D225" s="84">
        <v>8</v>
      </c>
      <c r="E225" s="37"/>
      <c r="F225" s="37"/>
      <c r="G225" s="83" t="s">
        <v>217</v>
      </c>
      <c r="H225" s="87">
        <v>1269</v>
      </c>
      <c r="I225" s="37"/>
      <c r="J225" s="37"/>
      <c r="K225" s="83" t="s">
        <v>217</v>
      </c>
      <c r="L225" s="87">
        <v>18800</v>
      </c>
      <c r="M225" s="37"/>
      <c r="N225" s="37"/>
      <c r="O225" s="83" t="s">
        <v>217</v>
      </c>
      <c r="P225" s="84" t="s">
        <v>220</v>
      </c>
      <c r="Q225" s="37"/>
      <c r="R225" s="37"/>
      <c r="S225" s="83" t="s">
        <v>217</v>
      </c>
      <c r="T225" s="87">
        <v>20077</v>
      </c>
      <c r="U225" s="37"/>
    </row>
    <row r="226" spans="1:21">
      <c r="A226" s="15"/>
      <c r="B226" s="86"/>
      <c r="C226" s="83"/>
      <c r="D226" s="84"/>
      <c r="E226" s="37"/>
      <c r="F226" s="37"/>
      <c r="G226" s="83"/>
      <c r="H226" s="87"/>
      <c r="I226" s="37"/>
      <c r="J226" s="37"/>
      <c r="K226" s="83"/>
      <c r="L226" s="87"/>
      <c r="M226" s="37"/>
      <c r="N226" s="37"/>
      <c r="O226" s="83"/>
      <c r="P226" s="84"/>
      <c r="Q226" s="37"/>
      <c r="R226" s="37"/>
      <c r="S226" s="83"/>
      <c r="T226" s="87"/>
      <c r="U226" s="37"/>
    </row>
    <row r="227" spans="1:21">
      <c r="A227" s="15"/>
      <c r="B227" s="73" t="s">
        <v>551</v>
      </c>
      <c r="C227" s="82">
        <v>1209</v>
      </c>
      <c r="D227" s="82"/>
      <c r="E227" s="33"/>
      <c r="F227" s="33"/>
      <c r="G227" s="85" t="s">
        <v>220</v>
      </c>
      <c r="H227" s="85"/>
      <c r="I227" s="33"/>
      <c r="J227" s="33"/>
      <c r="K227" s="85">
        <v>1</v>
      </c>
      <c r="L227" s="85"/>
      <c r="M227" s="33"/>
      <c r="N227" s="33"/>
      <c r="O227" s="85">
        <v>3</v>
      </c>
      <c r="P227" s="85"/>
      <c r="Q227" s="33"/>
      <c r="R227" s="33"/>
      <c r="S227" s="82">
        <v>1213</v>
      </c>
      <c r="T227" s="82"/>
      <c r="U227" s="33"/>
    </row>
    <row r="228" spans="1:21">
      <c r="A228" s="15"/>
      <c r="B228" s="73"/>
      <c r="C228" s="82"/>
      <c r="D228" s="82"/>
      <c r="E228" s="33"/>
      <c r="F228" s="33"/>
      <c r="G228" s="85"/>
      <c r="H228" s="85"/>
      <c r="I228" s="33"/>
      <c r="J228" s="33"/>
      <c r="K228" s="85"/>
      <c r="L228" s="85"/>
      <c r="M228" s="33"/>
      <c r="N228" s="33"/>
      <c r="O228" s="85"/>
      <c r="P228" s="85"/>
      <c r="Q228" s="33"/>
      <c r="R228" s="33"/>
      <c r="S228" s="82"/>
      <c r="T228" s="82"/>
      <c r="U228" s="33"/>
    </row>
    <row r="229" spans="1:21">
      <c r="A229" s="15"/>
      <c r="B229" s="86" t="s">
        <v>598</v>
      </c>
      <c r="C229" s="87">
        <v>2187</v>
      </c>
      <c r="D229" s="87"/>
      <c r="E229" s="37"/>
      <c r="F229" s="37"/>
      <c r="G229" s="84" t="s">
        <v>220</v>
      </c>
      <c r="H229" s="84"/>
      <c r="I229" s="37"/>
      <c r="J229" s="37"/>
      <c r="K229" s="84" t="s">
        <v>220</v>
      </c>
      <c r="L229" s="84"/>
      <c r="M229" s="37"/>
      <c r="N229" s="37"/>
      <c r="O229" s="84">
        <v>4</v>
      </c>
      <c r="P229" s="84"/>
      <c r="Q229" s="37"/>
      <c r="R229" s="37"/>
      <c r="S229" s="87">
        <v>2191</v>
      </c>
      <c r="T229" s="87"/>
      <c r="U229" s="37"/>
    </row>
    <row r="230" spans="1:21" ht="15.75" thickBot="1">
      <c r="A230" s="15"/>
      <c r="B230" s="86"/>
      <c r="C230" s="90"/>
      <c r="D230" s="90"/>
      <c r="E230" s="50"/>
      <c r="F230" s="37"/>
      <c r="G230" s="88"/>
      <c r="H230" s="88"/>
      <c r="I230" s="50"/>
      <c r="J230" s="37"/>
      <c r="K230" s="88"/>
      <c r="L230" s="88"/>
      <c r="M230" s="50"/>
      <c r="N230" s="37"/>
      <c r="O230" s="88"/>
      <c r="P230" s="88"/>
      <c r="Q230" s="50"/>
      <c r="R230" s="37"/>
      <c r="S230" s="90"/>
      <c r="T230" s="90"/>
      <c r="U230" s="50"/>
    </row>
    <row r="231" spans="1:21">
      <c r="A231" s="15"/>
      <c r="B231" s="120" t="s">
        <v>85</v>
      </c>
      <c r="C231" s="76">
        <v>3404</v>
      </c>
      <c r="D231" s="76"/>
      <c r="E231" s="34"/>
      <c r="F231" s="33"/>
      <c r="G231" s="76">
        <v>1269</v>
      </c>
      <c r="H231" s="76"/>
      <c r="I231" s="34"/>
      <c r="J231" s="33"/>
      <c r="K231" s="76">
        <v>18801</v>
      </c>
      <c r="L231" s="76"/>
      <c r="M231" s="34"/>
      <c r="N231" s="33"/>
      <c r="O231" s="79">
        <v>7</v>
      </c>
      <c r="P231" s="79"/>
      <c r="Q231" s="34"/>
      <c r="R231" s="33"/>
      <c r="S231" s="76">
        <v>23481</v>
      </c>
      <c r="T231" s="76"/>
      <c r="U231" s="34"/>
    </row>
    <row r="232" spans="1:21" ht="15.75" thickBot="1">
      <c r="A232" s="15"/>
      <c r="B232" s="120"/>
      <c r="C232" s="128"/>
      <c r="D232" s="128"/>
      <c r="E232" s="46"/>
      <c r="F232" s="33"/>
      <c r="G232" s="128"/>
      <c r="H232" s="128"/>
      <c r="I232" s="46"/>
      <c r="J232" s="33"/>
      <c r="K232" s="128"/>
      <c r="L232" s="128"/>
      <c r="M232" s="46"/>
      <c r="N232" s="33"/>
      <c r="O232" s="135"/>
      <c r="P232" s="135"/>
      <c r="Q232" s="46"/>
      <c r="R232" s="33"/>
      <c r="S232" s="128"/>
      <c r="T232" s="128"/>
      <c r="U232" s="46"/>
    </row>
    <row r="233" spans="1:21">
      <c r="A233" s="15"/>
      <c r="B233" s="17"/>
      <c r="C233" s="27"/>
      <c r="D233" s="27"/>
      <c r="E233" s="27"/>
      <c r="F233" s="17"/>
      <c r="G233" s="27"/>
      <c r="H233" s="27"/>
      <c r="I233" s="27"/>
      <c r="J233" s="17"/>
      <c r="K233" s="27"/>
      <c r="L233" s="27"/>
      <c r="M233" s="27"/>
      <c r="N233" s="17"/>
      <c r="O233" s="27"/>
      <c r="P233" s="27"/>
      <c r="Q233" s="27"/>
      <c r="R233" s="17"/>
      <c r="S233" s="27"/>
      <c r="T233" s="27"/>
      <c r="U233" s="27"/>
    </row>
    <row r="234" spans="1:21">
      <c r="A234" s="15"/>
      <c r="B234" s="133" t="s">
        <v>553</v>
      </c>
      <c r="C234" s="33"/>
      <c r="D234" s="33"/>
      <c r="E234" s="33"/>
      <c r="F234" s="22"/>
      <c r="G234" s="33"/>
      <c r="H234" s="33"/>
      <c r="I234" s="33"/>
      <c r="J234" s="22"/>
      <c r="K234" s="33"/>
      <c r="L234" s="33"/>
      <c r="M234" s="33"/>
      <c r="N234" s="22"/>
      <c r="O234" s="33"/>
      <c r="P234" s="33"/>
      <c r="Q234" s="33"/>
      <c r="R234" s="22"/>
      <c r="S234" s="33"/>
      <c r="T234" s="33"/>
      <c r="U234" s="33"/>
    </row>
    <row r="235" spans="1:21">
      <c r="A235" s="15"/>
      <c r="B235" s="70" t="s">
        <v>599</v>
      </c>
      <c r="C235" s="37"/>
      <c r="D235" s="37"/>
      <c r="E235" s="37"/>
      <c r="F235" s="17"/>
      <c r="G235" s="37"/>
      <c r="H235" s="37"/>
      <c r="I235" s="37"/>
      <c r="J235" s="17"/>
      <c r="K235" s="37"/>
      <c r="L235" s="37"/>
      <c r="M235" s="37"/>
      <c r="N235" s="17"/>
      <c r="O235" s="37"/>
      <c r="P235" s="37"/>
      <c r="Q235" s="37"/>
      <c r="R235" s="17"/>
      <c r="S235" s="37"/>
      <c r="T235" s="37"/>
      <c r="U235" s="37"/>
    </row>
    <row r="236" spans="1:21">
      <c r="A236" s="15"/>
      <c r="B236" s="73" t="s">
        <v>555</v>
      </c>
      <c r="C236" s="85" t="s">
        <v>220</v>
      </c>
      <c r="D236" s="85"/>
      <c r="E236" s="33"/>
      <c r="F236" s="33"/>
      <c r="G236" s="85">
        <v>37</v>
      </c>
      <c r="H236" s="85"/>
      <c r="I236" s="33"/>
      <c r="J236" s="33"/>
      <c r="K236" s="82">
        <v>6518</v>
      </c>
      <c r="L236" s="82"/>
      <c r="M236" s="33"/>
      <c r="N236" s="33"/>
      <c r="O236" s="85" t="s">
        <v>220</v>
      </c>
      <c r="P236" s="85"/>
      <c r="Q236" s="33"/>
      <c r="R236" s="33"/>
      <c r="S236" s="82">
        <v>6555</v>
      </c>
      <c r="T236" s="82"/>
      <c r="U236" s="33"/>
    </row>
    <row r="237" spans="1:21">
      <c r="A237" s="15"/>
      <c r="B237" s="73"/>
      <c r="C237" s="85"/>
      <c r="D237" s="85"/>
      <c r="E237" s="33"/>
      <c r="F237" s="33"/>
      <c r="G237" s="85"/>
      <c r="H237" s="85"/>
      <c r="I237" s="33"/>
      <c r="J237" s="33"/>
      <c r="K237" s="82"/>
      <c r="L237" s="82"/>
      <c r="M237" s="33"/>
      <c r="N237" s="33"/>
      <c r="O237" s="85"/>
      <c r="P237" s="85"/>
      <c r="Q237" s="33"/>
      <c r="R237" s="33"/>
      <c r="S237" s="82"/>
      <c r="T237" s="82"/>
      <c r="U237" s="33"/>
    </row>
    <row r="238" spans="1:21">
      <c r="A238" s="15"/>
      <c r="B238" s="86" t="s">
        <v>556</v>
      </c>
      <c r="C238" s="84" t="s">
        <v>220</v>
      </c>
      <c r="D238" s="84"/>
      <c r="E238" s="37"/>
      <c r="F238" s="37"/>
      <c r="G238" s="84" t="s">
        <v>220</v>
      </c>
      <c r="H238" s="84"/>
      <c r="I238" s="37"/>
      <c r="J238" s="37"/>
      <c r="K238" s="87">
        <v>2239</v>
      </c>
      <c r="L238" s="87"/>
      <c r="M238" s="37"/>
      <c r="N238" s="37"/>
      <c r="O238" s="84" t="s">
        <v>220</v>
      </c>
      <c r="P238" s="84"/>
      <c r="Q238" s="37"/>
      <c r="R238" s="37"/>
      <c r="S238" s="87">
        <v>2239</v>
      </c>
      <c r="T238" s="87"/>
      <c r="U238" s="37"/>
    </row>
    <row r="239" spans="1:21">
      <c r="A239" s="15"/>
      <c r="B239" s="86"/>
      <c r="C239" s="84"/>
      <c r="D239" s="84"/>
      <c r="E239" s="37"/>
      <c r="F239" s="37"/>
      <c r="G239" s="84"/>
      <c r="H239" s="84"/>
      <c r="I239" s="37"/>
      <c r="J239" s="37"/>
      <c r="K239" s="87"/>
      <c r="L239" s="87"/>
      <c r="M239" s="37"/>
      <c r="N239" s="37"/>
      <c r="O239" s="84"/>
      <c r="P239" s="84"/>
      <c r="Q239" s="37"/>
      <c r="R239" s="37"/>
      <c r="S239" s="87"/>
      <c r="T239" s="87"/>
      <c r="U239" s="37"/>
    </row>
    <row r="240" spans="1:21">
      <c r="A240" s="15"/>
      <c r="B240" s="73" t="s">
        <v>557</v>
      </c>
      <c r="C240" s="85" t="s">
        <v>220</v>
      </c>
      <c r="D240" s="85"/>
      <c r="E240" s="33"/>
      <c r="F240" s="33"/>
      <c r="G240" s="85">
        <v>251</v>
      </c>
      <c r="H240" s="85"/>
      <c r="I240" s="33"/>
      <c r="J240" s="33"/>
      <c r="K240" s="85">
        <v>257</v>
      </c>
      <c r="L240" s="85"/>
      <c r="M240" s="33"/>
      <c r="N240" s="33"/>
      <c r="O240" s="85" t="s">
        <v>220</v>
      </c>
      <c r="P240" s="85"/>
      <c r="Q240" s="33"/>
      <c r="R240" s="33"/>
      <c r="S240" s="85">
        <v>508</v>
      </c>
      <c r="T240" s="85"/>
      <c r="U240" s="33"/>
    </row>
    <row r="241" spans="1:21">
      <c r="A241" s="15"/>
      <c r="B241" s="73"/>
      <c r="C241" s="85"/>
      <c r="D241" s="85"/>
      <c r="E241" s="33"/>
      <c r="F241" s="33"/>
      <c r="G241" s="85"/>
      <c r="H241" s="85"/>
      <c r="I241" s="33"/>
      <c r="J241" s="33"/>
      <c r="K241" s="85"/>
      <c r="L241" s="85"/>
      <c r="M241" s="33"/>
      <c r="N241" s="33"/>
      <c r="O241" s="85"/>
      <c r="P241" s="85"/>
      <c r="Q241" s="33"/>
      <c r="R241" s="33"/>
      <c r="S241" s="85"/>
      <c r="T241" s="85"/>
      <c r="U241" s="33"/>
    </row>
    <row r="242" spans="1:21">
      <c r="A242" s="15"/>
      <c r="B242" s="86" t="s">
        <v>558</v>
      </c>
      <c r="C242" s="84" t="s">
        <v>220</v>
      </c>
      <c r="D242" s="84"/>
      <c r="E242" s="37"/>
      <c r="F242" s="37"/>
      <c r="G242" s="84">
        <v>29</v>
      </c>
      <c r="H242" s="84"/>
      <c r="I242" s="37"/>
      <c r="J242" s="37"/>
      <c r="K242" s="87">
        <v>1184</v>
      </c>
      <c r="L242" s="87"/>
      <c r="M242" s="37"/>
      <c r="N242" s="37"/>
      <c r="O242" s="84" t="s">
        <v>220</v>
      </c>
      <c r="P242" s="84"/>
      <c r="Q242" s="37"/>
      <c r="R242" s="37"/>
      <c r="S242" s="87">
        <v>1213</v>
      </c>
      <c r="T242" s="87"/>
      <c r="U242" s="37"/>
    </row>
    <row r="243" spans="1:21">
      <c r="A243" s="15"/>
      <c r="B243" s="86"/>
      <c r="C243" s="84"/>
      <c r="D243" s="84"/>
      <c r="E243" s="37"/>
      <c r="F243" s="37"/>
      <c r="G243" s="84"/>
      <c r="H243" s="84"/>
      <c r="I243" s="37"/>
      <c r="J243" s="37"/>
      <c r="K243" s="87"/>
      <c r="L243" s="87"/>
      <c r="M243" s="37"/>
      <c r="N243" s="37"/>
      <c r="O243" s="84"/>
      <c r="P243" s="84"/>
      <c r="Q243" s="37"/>
      <c r="R243" s="37"/>
      <c r="S243" s="87"/>
      <c r="T243" s="87"/>
      <c r="U243" s="37"/>
    </row>
    <row r="244" spans="1:21">
      <c r="A244" s="15"/>
      <c r="B244" s="73" t="s">
        <v>559</v>
      </c>
      <c r="C244" s="85" t="s">
        <v>220</v>
      </c>
      <c r="D244" s="85"/>
      <c r="E244" s="33"/>
      <c r="F244" s="33"/>
      <c r="G244" s="85">
        <v>719</v>
      </c>
      <c r="H244" s="85"/>
      <c r="I244" s="33"/>
      <c r="J244" s="33"/>
      <c r="K244" s="82">
        <v>5581</v>
      </c>
      <c r="L244" s="82"/>
      <c r="M244" s="33"/>
      <c r="N244" s="33"/>
      <c r="O244" s="85" t="s">
        <v>220</v>
      </c>
      <c r="P244" s="85"/>
      <c r="Q244" s="33"/>
      <c r="R244" s="33"/>
      <c r="S244" s="82">
        <v>6300</v>
      </c>
      <c r="T244" s="82"/>
      <c r="U244" s="33"/>
    </row>
    <row r="245" spans="1:21" ht="15.75" thickBot="1">
      <c r="A245" s="15"/>
      <c r="B245" s="73"/>
      <c r="C245" s="135"/>
      <c r="D245" s="135"/>
      <c r="E245" s="46"/>
      <c r="F245" s="33"/>
      <c r="G245" s="135"/>
      <c r="H245" s="135"/>
      <c r="I245" s="46"/>
      <c r="J245" s="33"/>
      <c r="K245" s="128"/>
      <c r="L245" s="128"/>
      <c r="M245" s="46"/>
      <c r="N245" s="33"/>
      <c r="O245" s="135"/>
      <c r="P245" s="135"/>
      <c r="Q245" s="46"/>
      <c r="R245" s="33"/>
      <c r="S245" s="128"/>
      <c r="T245" s="128"/>
      <c r="U245" s="46"/>
    </row>
    <row r="246" spans="1:21">
      <c r="A246" s="15"/>
      <c r="B246" s="71" t="s">
        <v>590</v>
      </c>
      <c r="C246" s="127" t="s">
        <v>220</v>
      </c>
      <c r="D246" s="127"/>
      <c r="E246" s="27"/>
      <c r="F246" s="37"/>
      <c r="G246" s="130">
        <v>1036</v>
      </c>
      <c r="H246" s="130"/>
      <c r="I246" s="27"/>
      <c r="J246" s="37"/>
      <c r="K246" s="130">
        <v>15779</v>
      </c>
      <c r="L246" s="130"/>
      <c r="M246" s="27"/>
      <c r="N246" s="37"/>
      <c r="O246" s="127" t="s">
        <v>220</v>
      </c>
      <c r="P246" s="127"/>
      <c r="Q246" s="27"/>
      <c r="R246" s="37"/>
      <c r="S246" s="130">
        <v>16815</v>
      </c>
      <c r="T246" s="130"/>
      <c r="U246" s="27"/>
    </row>
    <row r="247" spans="1:21" ht="15.75" thickBot="1">
      <c r="A247" s="15"/>
      <c r="B247" s="71"/>
      <c r="C247" s="88"/>
      <c r="D247" s="88"/>
      <c r="E247" s="50"/>
      <c r="F247" s="37"/>
      <c r="G247" s="90"/>
      <c r="H247" s="90"/>
      <c r="I247" s="50"/>
      <c r="J247" s="37"/>
      <c r="K247" s="90"/>
      <c r="L247" s="90"/>
      <c r="M247" s="50"/>
      <c r="N247" s="37"/>
      <c r="O247" s="88"/>
      <c r="P247" s="88"/>
      <c r="Q247" s="50"/>
      <c r="R247" s="37"/>
      <c r="S247" s="90"/>
      <c r="T247" s="90"/>
      <c r="U247" s="50"/>
    </row>
    <row r="248" spans="1:21">
      <c r="A248" s="15"/>
      <c r="B248" s="22"/>
      <c r="C248" s="34"/>
      <c r="D248" s="34"/>
      <c r="E248" s="34"/>
      <c r="F248" s="22"/>
      <c r="G248" s="34"/>
      <c r="H248" s="34"/>
      <c r="I248" s="34"/>
      <c r="J248" s="22"/>
      <c r="K248" s="34"/>
      <c r="L248" s="34"/>
      <c r="M248" s="34"/>
      <c r="N248" s="22"/>
      <c r="O248" s="34"/>
      <c r="P248" s="34"/>
      <c r="Q248" s="34"/>
      <c r="R248" s="22"/>
      <c r="S248" s="34"/>
      <c r="T248" s="34"/>
      <c r="U248" s="34"/>
    </row>
    <row r="249" spans="1:21" ht="26.25">
      <c r="A249" s="15"/>
      <c r="B249" s="70" t="s">
        <v>561</v>
      </c>
      <c r="C249" s="37"/>
      <c r="D249" s="37"/>
      <c r="E249" s="37"/>
      <c r="F249" s="17"/>
      <c r="G249" s="37"/>
      <c r="H249" s="37"/>
      <c r="I249" s="37"/>
      <c r="J249" s="17"/>
      <c r="K249" s="37"/>
      <c r="L249" s="37"/>
      <c r="M249" s="37"/>
      <c r="N249" s="17"/>
      <c r="O249" s="37"/>
      <c r="P249" s="37"/>
      <c r="Q249" s="37"/>
      <c r="R249" s="17"/>
      <c r="S249" s="37"/>
      <c r="T249" s="37"/>
      <c r="U249" s="37"/>
    </row>
    <row r="250" spans="1:21">
      <c r="A250" s="15"/>
      <c r="B250" s="73" t="s">
        <v>600</v>
      </c>
      <c r="C250" s="85">
        <v>693</v>
      </c>
      <c r="D250" s="85"/>
      <c r="E250" s="33"/>
      <c r="F250" s="33"/>
      <c r="G250" s="85" t="s">
        <v>220</v>
      </c>
      <c r="H250" s="85"/>
      <c r="I250" s="33"/>
      <c r="J250" s="33"/>
      <c r="K250" s="85" t="s">
        <v>220</v>
      </c>
      <c r="L250" s="85"/>
      <c r="M250" s="33"/>
      <c r="N250" s="33"/>
      <c r="O250" s="85" t="s">
        <v>220</v>
      </c>
      <c r="P250" s="85"/>
      <c r="Q250" s="33"/>
      <c r="R250" s="33"/>
      <c r="S250" s="85">
        <v>693</v>
      </c>
      <c r="T250" s="85"/>
      <c r="U250" s="33"/>
    </row>
    <row r="251" spans="1:21">
      <c r="A251" s="15"/>
      <c r="B251" s="73"/>
      <c r="C251" s="85"/>
      <c r="D251" s="85"/>
      <c r="E251" s="33"/>
      <c r="F251" s="33"/>
      <c r="G251" s="85"/>
      <c r="H251" s="85"/>
      <c r="I251" s="33"/>
      <c r="J251" s="33"/>
      <c r="K251" s="85"/>
      <c r="L251" s="85"/>
      <c r="M251" s="33"/>
      <c r="N251" s="33"/>
      <c r="O251" s="85"/>
      <c r="P251" s="85"/>
      <c r="Q251" s="33"/>
      <c r="R251" s="33"/>
      <c r="S251" s="85"/>
      <c r="T251" s="85"/>
      <c r="U251" s="33"/>
    </row>
    <row r="252" spans="1:21">
      <c r="A252" s="15"/>
      <c r="B252" s="86" t="s">
        <v>559</v>
      </c>
      <c r="C252" s="84">
        <v>928</v>
      </c>
      <c r="D252" s="84"/>
      <c r="E252" s="37"/>
      <c r="F252" s="37"/>
      <c r="G252" s="84" t="s">
        <v>220</v>
      </c>
      <c r="H252" s="84"/>
      <c r="I252" s="37"/>
      <c r="J252" s="37"/>
      <c r="K252" s="84" t="s">
        <v>220</v>
      </c>
      <c r="L252" s="84"/>
      <c r="M252" s="37"/>
      <c r="N252" s="37"/>
      <c r="O252" s="84">
        <v>6</v>
      </c>
      <c r="P252" s="84"/>
      <c r="Q252" s="37"/>
      <c r="R252" s="37"/>
      <c r="S252" s="84">
        <v>934</v>
      </c>
      <c r="T252" s="84"/>
      <c r="U252" s="37"/>
    </row>
    <row r="253" spans="1:21" ht="15.75" thickBot="1">
      <c r="A253" s="15"/>
      <c r="B253" s="86"/>
      <c r="C253" s="88"/>
      <c r="D253" s="88"/>
      <c r="E253" s="50"/>
      <c r="F253" s="37"/>
      <c r="G253" s="88"/>
      <c r="H253" s="88"/>
      <c r="I253" s="50"/>
      <c r="J253" s="37"/>
      <c r="K253" s="88"/>
      <c r="L253" s="88"/>
      <c r="M253" s="50"/>
      <c r="N253" s="37"/>
      <c r="O253" s="88"/>
      <c r="P253" s="88"/>
      <c r="Q253" s="50"/>
      <c r="R253" s="37"/>
      <c r="S253" s="88"/>
      <c r="T253" s="88"/>
      <c r="U253" s="50"/>
    </row>
    <row r="254" spans="1:21">
      <c r="A254" s="15"/>
      <c r="B254" s="120" t="s">
        <v>88</v>
      </c>
      <c r="C254" s="76">
        <v>1621</v>
      </c>
      <c r="D254" s="76"/>
      <c r="E254" s="34"/>
      <c r="F254" s="33"/>
      <c r="G254" s="79" t="s">
        <v>220</v>
      </c>
      <c r="H254" s="79"/>
      <c r="I254" s="34"/>
      <c r="J254" s="33"/>
      <c r="K254" s="79" t="s">
        <v>220</v>
      </c>
      <c r="L254" s="79"/>
      <c r="M254" s="34"/>
      <c r="N254" s="33"/>
      <c r="O254" s="79">
        <v>6</v>
      </c>
      <c r="P254" s="79"/>
      <c r="Q254" s="34"/>
      <c r="R254" s="33"/>
      <c r="S254" s="76">
        <v>1627</v>
      </c>
      <c r="T254" s="76"/>
      <c r="U254" s="34"/>
    </row>
    <row r="255" spans="1:21" ht="15.75" thickBot="1">
      <c r="A255" s="15"/>
      <c r="B255" s="120"/>
      <c r="C255" s="128"/>
      <c r="D255" s="128"/>
      <c r="E255" s="46"/>
      <c r="F255" s="33"/>
      <c r="G255" s="135"/>
      <c r="H255" s="135"/>
      <c r="I255" s="46"/>
      <c r="J255" s="33"/>
      <c r="K255" s="135"/>
      <c r="L255" s="135"/>
      <c r="M255" s="46"/>
      <c r="N255" s="33"/>
      <c r="O255" s="135"/>
      <c r="P255" s="135"/>
      <c r="Q255" s="46"/>
      <c r="R255" s="33"/>
      <c r="S255" s="128"/>
      <c r="T255" s="128"/>
      <c r="U255" s="46"/>
    </row>
    <row r="256" spans="1:21">
      <c r="A256" s="15"/>
      <c r="B256" s="17"/>
      <c r="C256" s="27"/>
      <c r="D256" s="27"/>
      <c r="E256" s="27"/>
      <c r="F256" s="17"/>
      <c r="G256" s="27"/>
      <c r="H256" s="27"/>
      <c r="I256" s="27"/>
      <c r="J256" s="17"/>
      <c r="K256" s="27"/>
      <c r="L256" s="27"/>
      <c r="M256" s="27"/>
      <c r="N256" s="17"/>
      <c r="O256" s="27"/>
      <c r="P256" s="27"/>
      <c r="Q256" s="27"/>
      <c r="R256" s="17"/>
      <c r="S256" s="27"/>
      <c r="T256" s="27"/>
      <c r="U256" s="27"/>
    </row>
    <row r="257" spans="1:21">
      <c r="A257" s="15"/>
      <c r="B257" s="69" t="s">
        <v>562</v>
      </c>
      <c r="C257" s="33"/>
      <c r="D257" s="33"/>
      <c r="E257" s="33"/>
      <c r="F257" s="22"/>
      <c r="G257" s="33"/>
      <c r="H257" s="33"/>
      <c r="I257" s="33"/>
      <c r="J257" s="22"/>
      <c r="K257" s="33"/>
      <c r="L257" s="33"/>
      <c r="M257" s="33"/>
      <c r="N257" s="22"/>
      <c r="O257" s="33"/>
      <c r="P257" s="33"/>
      <c r="Q257" s="33"/>
      <c r="R257" s="22"/>
      <c r="S257" s="33"/>
      <c r="T257" s="33"/>
      <c r="U257" s="33"/>
    </row>
    <row r="258" spans="1:21">
      <c r="A258" s="15"/>
      <c r="B258" s="86" t="s">
        <v>563</v>
      </c>
      <c r="C258" s="84">
        <v>68</v>
      </c>
      <c r="D258" s="84"/>
      <c r="E258" s="37"/>
      <c r="F258" s="37"/>
      <c r="G258" s="84" t="s">
        <v>220</v>
      </c>
      <c r="H258" s="84"/>
      <c r="I258" s="37"/>
      <c r="J258" s="37"/>
      <c r="K258" s="84" t="s">
        <v>220</v>
      </c>
      <c r="L258" s="84"/>
      <c r="M258" s="37"/>
      <c r="N258" s="37"/>
      <c r="O258" s="84">
        <v>682</v>
      </c>
      <c r="P258" s="84"/>
      <c r="Q258" s="37"/>
      <c r="R258" s="37"/>
      <c r="S258" s="84">
        <v>750</v>
      </c>
      <c r="T258" s="84"/>
      <c r="U258" s="37"/>
    </row>
    <row r="259" spans="1:21">
      <c r="A259" s="15"/>
      <c r="B259" s="86"/>
      <c r="C259" s="84"/>
      <c r="D259" s="84"/>
      <c r="E259" s="37"/>
      <c r="F259" s="37"/>
      <c r="G259" s="84"/>
      <c r="H259" s="84"/>
      <c r="I259" s="37"/>
      <c r="J259" s="37"/>
      <c r="K259" s="84"/>
      <c r="L259" s="84"/>
      <c r="M259" s="37"/>
      <c r="N259" s="37"/>
      <c r="O259" s="84"/>
      <c r="P259" s="84"/>
      <c r="Q259" s="37"/>
      <c r="R259" s="37"/>
      <c r="S259" s="84"/>
      <c r="T259" s="84"/>
      <c r="U259" s="37"/>
    </row>
    <row r="260" spans="1:21">
      <c r="A260" s="15"/>
      <c r="B260" s="73" t="s">
        <v>564</v>
      </c>
      <c r="C260" s="82">
        <v>2924</v>
      </c>
      <c r="D260" s="82"/>
      <c r="E260" s="33"/>
      <c r="F260" s="33"/>
      <c r="G260" s="85" t="s">
        <v>220</v>
      </c>
      <c r="H260" s="85"/>
      <c r="I260" s="33"/>
      <c r="J260" s="33"/>
      <c r="K260" s="85" t="s">
        <v>220</v>
      </c>
      <c r="L260" s="85"/>
      <c r="M260" s="33"/>
      <c r="N260" s="33"/>
      <c r="O260" s="85">
        <v>650</v>
      </c>
      <c r="P260" s="85"/>
      <c r="Q260" s="33"/>
      <c r="R260" s="33"/>
      <c r="S260" s="82">
        <v>3574</v>
      </c>
      <c r="T260" s="82"/>
      <c r="U260" s="33"/>
    </row>
    <row r="261" spans="1:21">
      <c r="A261" s="15"/>
      <c r="B261" s="73"/>
      <c r="C261" s="82"/>
      <c r="D261" s="82"/>
      <c r="E261" s="33"/>
      <c r="F261" s="33"/>
      <c r="G261" s="85"/>
      <c r="H261" s="85"/>
      <c r="I261" s="33"/>
      <c r="J261" s="33"/>
      <c r="K261" s="85"/>
      <c r="L261" s="85"/>
      <c r="M261" s="33"/>
      <c r="N261" s="33"/>
      <c r="O261" s="85"/>
      <c r="P261" s="85"/>
      <c r="Q261" s="33"/>
      <c r="R261" s="33"/>
      <c r="S261" s="82"/>
      <c r="T261" s="82"/>
      <c r="U261" s="33"/>
    </row>
    <row r="262" spans="1:21">
      <c r="A262" s="15"/>
      <c r="B262" s="86" t="s">
        <v>566</v>
      </c>
      <c r="C262" s="84">
        <v>61</v>
      </c>
      <c r="D262" s="84"/>
      <c r="E262" s="37"/>
      <c r="F262" s="37"/>
      <c r="G262" s="84" t="s">
        <v>220</v>
      </c>
      <c r="H262" s="84"/>
      <c r="I262" s="37"/>
      <c r="J262" s="37"/>
      <c r="K262" s="84" t="s">
        <v>220</v>
      </c>
      <c r="L262" s="84"/>
      <c r="M262" s="37"/>
      <c r="N262" s="37"/>
      <c r="O262" s="84">
        <v>751</v>
      </c>
      <c r="P262" s="84"/>
      <c r="Q262" s="37"/>
      <c r="R262" s="37"/>
      <c r="S262" s="84">
        <v>812</v>
      </c>
      <c r="T262" s="84"/>
      <c r="U262" s="37"/>
    </row>
    <row r="263" spans="1:21">
      <c r="A263" s="15"/>
      <c r="B263" s="86"/>
      <c r="C263" s="84"/>
      <c r="D263" s="84"/>
      <c r="E263" s="37"/>
      <c r="F263" s="37"/>
      <c r="G263" s="84"/>
      <c r="H263" s="84"/>
      <c r="I263" s="37"/>
      <c r="J263" s="37"/>
      <c r="K263" s="84"/>
      <c r="L263" s="84"/>
      <c r="M263" s="37"/>
      <c r="N263" s="37"/>
      <c r="O263" s="84"/>
      <c r="P263" s="84"/>
      <c r="Q263" s="37"/>
      <c r="R263" s="37"/>
      <c r="S263" s="84"/>
      <c r="T263" s="84"/>
      <c r="U263" s="37"/>
    </row>
    <row r="264" spans="1:21">
      <c r="A264" s="15"/>
      <c r="B264" s="73" t="s">
        <v>559</v>
      </c>
      <c r="C264" s="85">
        <v>67</v>
      </c>
      <c r="D264" s="85"/>
      <c r="E264" s="33"/>
      <c r="F264" s="33"/>
      <c r="G264" s="85" t="s">
        <v>220</v>
      </c>
      <c r="H264" s="85"/>
      <c r="I264" s="33"/>
      <c r="J264" s="33"/>
      <c r="K264" s="85" t="s">
        <v>220</v>
      </c>
      <c r="L264" s="85"/>
      <c r="M264" s="33"/>
      <c r="N264" s="33"/>
      <c r="O264" s="82">
        <v>1048</v>
      </c>
      <c r="P264" s="82"/>
      <c r="Q264" s="33"/>
      <c r="R264" s="33"/>
      <c r="S264" s="82">
        <v>1115</v>
      </c>
      <c r="T264" s="82"/>
      <c r="U264" s="33"/>
    </row>
    <row r="265" spans="1:21" ht="15.75" thickBot="1">
      <c r="A265" s="15"/>
      <c r="B265" s="73"/>
      <c r="C265" s="135"/>
      <c r="D265" s="135"/>
      <c r="E265" s="46"/>
      <c r="F265" s="33"/>
      <c r="G265" s="135"/>
      <c r="H265" s="135"/>
      <c r="I265" s="46"/>
      <c r="J265" s="33"/>
      <c r="K265" s="135"/>
      <c r="L265" s="135"/>
      <c r="M265" s="46"/>
      <c r="N265" s="33"/>
      <c r="O265" s="128"/>
      <c r="P265" s="128"/>
      <c r="Q265" s="46"/>
      <c r="R265" s="33"/>
      <c r="S265" s="128"/>
      <c r="T265" s="128"/>
      <c r="U265" s="46"/>
    </row>
    <row r="266" spans="1:21">
      <c r="A266" s="15"/>
      <c r="B266" s="71" t="s">
        <v>89</v>
      </c>
      <c r="C266" s="130">
        <v>3120</v>
      </c>
      <c r="D266" s="130"/>
      <c r="E266" s="27"/>
      <c r="F266" s="37"/>
      <c r="G266" s="127" t="s">
        <v>220</v>
      </c>
      <c r="H266" s="127"/>
      <c r="I266" s="27"/>
      <c r="J266" s="37"/>
      <c r="K266" s="127" t="s">
        <v>220</v>
      </c>
      <c r="L266" s="127"/>
      <c r="M266" s="27"/>
      <c r="N266" s="37"/>
      <c r="O266" s="130">
        <v>3131</v>
      </c>
      <c r="P266" s="130"/>
      <c r="Q266" s="27"/>
      <c r="R266" s="37"/>
      <c r="S266" s="130">
        <v>6251</v>
      </c>
      <c r="T266" s="130"/>
      <c r="U266" s="27"/>
    </row>
    <row r="267" spans="1:21" ht="15.75" thickBot="1">
      <c r="A267" s="15"/>
      <c r="B267" s="71"/>
      <c r="C267" s="90"/>
      <c r="D267" s="90"/>
      <c r="E267" s="50"/>
      <c r="F267" s="37"/>
      <c r="G267" s="88"/>
      <c r="H267" s="88"/>
      <c r="I267" s="50"/>
      <c r="J267" s="37"/>
      <c r="K267" s="88"/>
      <c r="L267" s="88"/>
      <c r="M267" s="50"/>
      <c r="N267" s="37"/>
      <c r="O267" s="90"/>
      <c r="P267" s="90"/>
      <c r="Q267" s="50"/>
      <c r="R267" s="37"/>
      <c r="S267" s="90"/>
      <c r="T267" s="90"/>
      <c r="U267" s="50"/>
    </row>
    <row r="268" spans="1:21">
      <c r="A268" s="15"/>
      <c r="B268" s="22"/>
      <c r="C268" s="34"/>
      <c r="D268" s="34"/>
      <c r="E268" s="34"/>
      <c r="F268" s="22"/>
      <c r="G268" s="34"/>
      <c r="H268" s="34"/>
      <c r="I268" s="34"/>
      <c r="J268" s="22"/>
      <c r="K268" s="34"/>
      <c r="L268" s="34"/>
      <c r="M268" s="34"/>
      <c r="N268" s="22"/>
      <c r="O268" s="34"/>
      <c r="P268" s="34"/>
      <c r="Q268" s="34"/>
      <c r="R268" s="22"/>
      <c r="S268" s="34"/>
      <c r="T268" s="34"/>
      <c r="U268" s="34"/>
    </row>
    <row r="269" spans="1:21">
      <c r="A269" s="15"/>
      <c r="B269" s="70" t="s">
        <v>567</v>
      </c>
      <c r="C269" s="37"/>
      <c r="D269" s="37"/>
      <c r="E269" s="37"/>
      <c r="F269" s="17"/>
      <c r="G269" s="37"/>
      <c r="H269" s="37"/>
      <c r="I269" s="37"/>
      <c r="J269" s="17"/>
      <c r="K269" s="37"/>
      <c r="L269" s="37"/>
      <c r="M269" s="37"/>
      <c r="N269" s="17"/>
      <c r="O269" s="37"/>
      <c r="P269" s="37"/>
      <c r="Q269" s="37"/>
      <c r="R269" s="17"/>
      <c r="S269" s="37"/>
      <c r="T269" s="37"/>
      <c r="U269" s="37"/>
    </row>
    <row r="270" spans="1:21">
      <c r="A270" s="15"/>
      <c r="B270" s="73" t="s">
        <v>555</v>
      </c>
      <c r="C270" s="85" t="s">
        <v>220</v>
      </c>
      <c r="D270" s="85"/>
      <c r="E270" s="33"/>
      <c r="F270" s="33"/>
      <c r="G270" s="85" t="s">
        <v>220</v>
      </c>
      <c r="H270" s="85"/>
      <c r="I270" s="33"/>
      <c r="J270" s="33"/>
      <c r="K270" s="85" t="s">
        <v>220</v>
      </c>
      <c r="L270" s="85"/>
      <c r="M270" s="33"/>
      <c r="N270" s="33"/>
      <c r="O270" s="82">
        <v>4777</v>
      </c>
      <c r="P270" s="82"/>
      <c r="Q270" s="33"/>
      <c r="R270" s="33"/>
      <c r="S270" s="82">
        <v>4777</v>
      </c>
      <c r="T270" s="82"/>
      <c r="U270" s="33"/>
    </row>
    <row r="271" spans="1:21">
      <c r="A271" s="15"/>
      <c r="B271" s="73"/>
      <c r="C271" s="85"/>
      <c r="D271" s="85"/>
      <c r="E271" s="33"/>
      <c r="F271" s="33"/>
      <c r="G271" s="85"/>
      <c r="H271" s="85"/>
      <c r="I271" s="33"/>
      <c r="J271" s="33"/>
      <c r="K271" s="85"/>
      <c r="L271" s="85"/>
      <c r="M271" s="33"/>
      <c r="N271" s="33"/>
      <c r="O271" s="82"/>
      <c r="P271" s="82"/>
      <c r="Q271" s="33"/>
      <c r="R271" s="33"/>
      <c r="S271" s="82"/>
      <c r="T271" s="82"/>
      <c r="U271" s="33"/>
    </row>
    <row r="272" spans="1:21">
      <c r="A272" s="15"/>
      <c r="B272" s="86" t="s">
        <v>568</v>
      </c>
      <c r="C272" s="84">
        <v>26</v>
      </c>
      <c r="D272" s="84"/>
      <c r="E272" s="37"/>
      <c r="F272" s="37"/>
      <c r="G272" s="84" t="s">
        <v>220</v>
      </c>
      <c r="H272" s="84"/>
      <c r="I272" s="37"/>
      <c r="J272" s="37"/>
      <c r="K272" s="84" t="s">
        <v>220</v>
      </c>
      <c r="L272" s="84"/>
      <c r="M272" s="37"/>
      <c r="N272" s="37"/>
      <c r="O272" s="84">
        <v>841</v>
      </c>
      <c r="P272" s="84"/>
      <c r="Q272" s="37"/>
      <c r="R272" s="37"/>
      <c r="S272" s="84">
        <v>867</v>
      </c>
      <c r="T272" s="84"/>
      <c r="U272" s="37"/>
    </row>
    <row r="273" spans="1:21">
      <c r="A273" s="15"/>
      <c r="B273" s="86"/>
      <c r="C273" s="84"/>
      <c r="D273" s="84"/>
      <c r="E273" s="37"/>
      <c r="F273" s="37"/>
      <c r="G273" s="84"/>
      <c r="H273" s="84"/>
      <c r="I273" s="37"/>
      <c r="J273" s="37"/>
      <c r="K273" s="84"/>
      <c r="L273" s="84"/>
      <c r="M273" s="37"/>
      <c r="N273" s="37"/>
      <c r="O273" s="84"/>
      <c r="P273" s="84"/>
      <c r="Q273" s="37"/>
      <c r="R273" s="37"/>
      <c r="S273" s="84"/>
      <c r="T273" s="84"/>
      <c r="U273" s="37"/>
    </row>
    <row r="274" spans="1:21">
      <c r="A274" s="15"/>
      <c r="B274" s="73" t="s">
        <v>569</v>
      </c>
      <c r="C274" s="85" t="s">
        <v>220</v>
      </c>
      <c r="D274" s="85"/>
      <c r="E274" s="33"/>
      <c r="F274" s="33"/>
      <c r="G274" s="85" t="s">
        <v>220</v>
      </c>
      <c r="H274" s="85"/>
      <c r="I274" s="33"/>
      <c r="J274" s="33"/>
      <c r="K274" s="85" t="s">
        <v>220</v>
      </c>
      <c r="L274" s="85"/>
      <c r="M274" s="33"/>
      <c r="N274" s="33"/>
      <c r="O274" s="85">
        <v>160</v>
      </c>
      <c r="P274" s="85"/>
      <c r="Q274" s="33"/>
      <c r="R274" s="33"/>
      <c r="S274" s="85">
        <v>160</v>
      </c>
      <c r="T274" s="85"/>
      <c r="U274" s="33"/>
    </row>
    <row r="275" spans="1:21">
      <c r="A275" s="15"/>
      <c r="B275" s="73"/>
      <c r="C275" s="85"/>
      <c r="D275" s="85"/>
      <c r="E275" s="33"/>
      <c r="F275" s="33"/>
      <c r="G275" s="85"/>
      <c r="H275" s="85"/>
      <c r="I275" s="33"/>
      <c r="J275" s="33"/>
      <c r="K275" s="85"/>
      <c r="L275" s="85"/>
      <c r="M275" s="33"/>
      <c r="N275" s="33"/>
      <c r="O275" s="85"/>
      <c r="P275" s="85"/>
      <c r="Q275" s="33"/>
      <c r="R275" s="33"/>
      <c r="S275" s="85"/>
      <c r="T275" s="85"/>
      <c r="U275" s="33"/>
    </row>
    <row r="276" spans="1:21">
      <c r="A276" s="15"/>
      <c r="B276" s="86" t="s">
        <v>570</v>
      </c>
      <c r="C276" s="84">
        <v>52</v>
      </c>
      <c r="D276" s="84"/>
      <c r="E276" s="37"/>
      <c r="F276" s="37"/>
      <c r="G276" s="84" t="s">
        <v>220</v>
      </c>
      <c r="H276" s="84"/>
      <c r="I276" s="37"/>
      <c r="J276" s="37"/>
      <c r="K276" s="84" t="s">
        <v>220</v>
      </c>
      <c r="L276" s="84"/>
      <c r="M276" s="37"/>
      <c r="N276" s="37"/>
      <c r="O276" s="84">
        <v>883</v>
      </c>
      <c r="P276" s="84"/>
      <c r="Q276" s="37"/>
      <c r="R276" s="37"/>
      <c r="S276" s="84">
        <v>935</v>
      </c>
      <c r="T276" s="84"/>
      <c r="U276" s="37"/>
    </row>
    <row r="277" spans="1:21" ht="15.75" thickBot="1">
      <c r="A277" s="15"/>
      <c r="B277" s="86"/>
      <c r="C277" s="88"/>
      <c r="D277" s="88"/>
      <c r="E277" s="50"/>
      <c r="F277" s="37"/>
      <c r="G277" s="88"/>
      <c r="H277" s="88"/>
      <c r="I277" s="50"/>
      <c r="J277" s="37"/>
      <c r="K277" s="88"/>
      <c r="L277" s="88"/>
      <c r="M277" s="50"/>
      <c r="N277" s="37"/>
      <c r="O277" s="88"/>
      <c r="P277" s="88"/>
      <c r="Q277" s="50"/>
      <c r="R277" s="37"/>
      <c r="S277" s="88"/>
      <c r="T277" s="88"/>
      <c r="U277" s="50"/>
    </row>
    <row r="278" spans="1:21">
      <c r="A278" s="15"/>
      <c r="B278" s="120" t="s">
        <v>571</v>
      </c>
      <c r="C278" s="79">
        <v>78</v>
      </c>
      <c r="D278" s="79"/>
      <c r="E278" s="34"/>
      <c r="F278" s="33"/>
      <c r="G278" s="79" t="s">
        <v>220</v>
      </c>
      <c r="H278" s="79"/>
      <c r="I278" s="34"/>
      <c r="J278" s="33"/>
      <c r="K278" s="79" t="s">
        <v>220</v>
      </c>
      <c r="L278" s="79"/>
      <c r="M278" s="34"/>
      <c r="N278" s="33"/>
      <c r="O278" s="76">
        <v>6661</v>
      </c>
      <c r="P278" s="76"/>
      <c r="Q278" s="34"/>
      <c r="R278" s="33"/>
      <c r="S278" s="76">
        <v>6739</v>
      </c>
      <c r="T278" s="76"/>
      <c r="U278" s="34"/>
    </row>
    <row r="279" spans="1:21" ht="15.75" thickBot="1">
      <c r="A279" s="15"/>
      <c r="B279" s="120"/>
      <c r="C279" s="135"/>
      <c r="D279" s="135"/>
      <c r="E279" s="46"/>
      <c r="F279" s="33"/>
      <c r="G279" s="135"/>
      <c r="H279" s="135"/>
      <c r="I279" s="46"/>
      <c r="J279" s="33"/>
      <c r="K279" s="135"/>
      <c r="L279" s="135"/>
      <c r="M279" s="46"/>
      <c r="N279" s="33"/>
      <c r="O279" s="128"/>
      <c r="P279" s="128"/>
      <c r="Q279" s="46"/>
      <c r="R279" s="33"/>
      <c r="S279" s="128"/>
      <c r="T279" s="128"/>
      <c r="U279" s="46"/>
    </row>
    <row r="280" spans="1:21">
      <c r="A280" s="15"/>
      <c r="B280" s="17"/>
      <c r="C280" s="27"/>
      <c r="D280" s="27"/>
      <c r="E280" s="27"/>
      <c r="F280" s="17"/>
      <c r="G280" s="27"/>
      <c r="H280" s="27"/>
      <c r="I280" s="27"/>
      <c r="J280" s="17"/>
      <c r="K280" s="27"/>
      <c r="L280" s="27"/>
      <c r="M280" s="27"/>
      <c r="N280" s="17"/>
      <c r="O280" s="27"/>
      <c r="P280" s="27"/>
      <c r="Q280" s="27"/>
      <c r="R280" s="17"/>
      <c r="S280" s="27"/>
      <c r="T280" s="27"/>
      <c r="U280" s="27"/>
    </row>
    <row r="281" spans="1:21">
      <c r="A281" s="15"/>
      <c r="B281" s="69" t="s">
        <v>572</v>
      </c>
      <c r="C281" s="33"/>
      <c r="D281" s="33"/>
      <c r="E281" s="33"/>
      <c r="F281" s="22"/>
      <c r="G281" s="33"/>
      <c r="H281" s="33"/>
      <c r="I281" s="33"/>
      <c r="J281" s="22"/>
      <c r="K281" s="33"/>
      <c r="L281" s="33"/>
      <c r="M281" s="33"/>
      <c r="N281" s="22"/>
      <c r="O281" s="33"/>
      <c r="P281" s="33"/>
      <c r="Q281" s="33"/>
      <c r="R281" s="22"/>
      <c r="S281" s="33"/>
      <c r="T281" s="33"/>
      <c r="U281" s="33"/>
    </row>
    <row r="282" spans="1:21">
      <c r="A282" s="15"/>
      <c r="B282" s="23"/>
      <c r="C282" s="23"/>
      <c r="D282" s="23"/>
      <c r="E282" s="23"/>
      <c r="F282" s="23"/>
      <c r="G282" s="23"/>
      <c r="H282" s="23"/>
      <c r="I282" s="23"/>
      <c r="J282" s="23"/>
      <c r="K282" s="23"/>
      <c r="L282" s="23"/>
      <c r="M282" s="23"/>
      <c r="N282" s="23"/>
      <c r="O282" s="23"/>
      <c r="P282" s="23"/>
      <c r="Q282" s="23"/>
      <c r="R282" s="23"/>
      <c r="S282" s="23"/>
      <c r="T282" s="23"/>
      <c r="U282" s="23"/>
    </row>
    <row r="283" spans="1:21">
      <c r="A283" s="15"/>
      <c r="B283" s="11"/>
      <c r="C283" s="11"/>
      <c r="D283" s="11"/>
      <c r="E283" s="11"/>
      <c r="F283" s="11"/>
      <c r="G283" s="11"/>
      <c r="H283" s="11"/>
      <c r="I283" s="11"/>
      <c r="J283" s="11"/>
      <c r="K283" s="11"/>
      <c r="L283" s="11"/>
      <c r="M283" s="11"/>
      <c r="N283" s="11"/>
      <c r="O283" s="11"/>
      <c r="P283" s="11"/>
      <c r="Q283" s="11"/>
      <c r="R283" s="11"/>
      <c r="S283" s="11"/>
      <c r="T283" s="11"/>
      <c r="U283" s="11"/>
    </row>
    <row r="284" spans="1:21">
      <c r="A284" s="15"/>
      <c r="B284" s="17"/>
      <c r="C284" s="37"/>
      <c r="D284" s="37"/>
      <c r="E284" s="37"/>
      <c r="F284" s="17"/>
      <c r="G284" s="37"/>
      <c r="H284" s="37"/>
      <c r="I284" s="37"/>
      <c r="J284" s="17"/>
      <c r="K284" s="37"/>
      <c r="L284" s="37"/>
      <c r="M284" s="37"/>
      <c r="N284" s="17"/>
      <c r="O284" s="37"/>
      <c r="P284" s="37"/>
      <c r="Q284" s="37"/>
      <c r="R284" s="17"/>
      <c r="S284" s="37"/>
      <c r="T284" s="37"/>
      <c r="U284" s="37"/>
    </row>
    <row r="285" spans="1:21">
      <c r="A285" s="15"/>
      <c r="B285" s="83" t="s">
        <v>91</v>
      </c>
      <c r="C285" s="87">
        <v>1150</v>
      </c>
      <c r="D285" s="87"/>
      <c r="E285" s="37"/>
      <c r="F285" s="37"/>
      <c r="G285" s="84">
        <v>305</v>
      </c>
      <c r="H285" s="84"/>
      <c r="I285" s="37"/>
      <c r="J285" s="37"/>
      <c r="K285" s="87">
        <v>1846</v>
      </c>
      <c r="L285" s="87"/>
      <c r="M285" s="37"/>
      <c r="N285" s="37"/>
      <c r="O285" s="87">
        <v>9742</v>
      </c>
      <c r="P285" s="87"/>
      <c r="Q285" s="37"/>
      <c r="R285" s="37"/>
      <c r="S285" s="87">
        <v>13043</v>
      </c>
      <c r="T285" s="87"/>
      <c r="U285" s="37"/>
    </row>
    <row r="286" spans="1:21">
      <c r="A286" s="15"/>
      <c r="B286" s="83"/>
      <c r="C286" s="87"/>
      <c r="D286" s="87"/>
      <c r="E286" s="37"/>
      <c r="F286" s="37"/>
      <c r="G286" s="84"/>
      <c r="H286" s="84"/>
      <c r="I286" s="37"/>
      <c r="J286" s="37"/>
      <c r="K286" s="87"/>
      <c r="L286" s="87"/>
      <c r="M286" s="37"/>
      <c r="N286" s="37"/>
      <c r="O286" s="87"/>
      <c r="P286" s="87"/>
      <c r="Q286" s="37"/>
      <c r="R286" s="37"/>
      <c r="S286" s="87"/>
      <c r="T286" s="87"/>
      <c r="U286" s="37"/>
    </row>
    <row r="287" spans="1:21">
      <c r="A287" s="15"/>
      <c r="B287" s="81" t="s">
        <v>92</v>
      </c>
      <c r="C287" s="85" t="s">
        <v>220</v>
      </c>
      <c r="D287" s="85"/>
      <c r="E287" s="33"/>
      <c r="F287" s="33"/>
      <c r="G287" s="85" t="s">
        <v>220</v>
      </c>
      <c r="H287" s="85"/>
      <c r="I287" s="33"/>
      <c r="J287" s="33"/>
      <c r="K287" s="85" t="s">
        <v>220</v>
      </c>
      <c r="L287" s="85"/>
      <c r="M287" s="33"/>
      <c r="N287" s="33"/>
      <c r="O287" s="82">
        <v>21658</v>
      </c>
      <c r="P287" s="82"/>
      <c r="Q287" s="33"/>
      <c r="R287" s="33"/>
      <c r="S287" s="82">
        <v>21658</v>
      </c>
      <c r="T287" s="82"/>
      <c r="U287" s="33"/>
    </row>
    <row r="288" spans="1:21">
      <c r="A288" s="15"/>
      <c r="B288" s="81"/>
      <c r="C288" s="85"/>
      <c r="D288" s="85"/>
      <c r="E288" s="33"/>
      <c r="F288" s="33"/>
      <c r="G288" s="85"/>
      <c r="H288" s="85"/>
      <c r="I288" s="33"/>
      <c r="J288" s="33"/>
      <c r="K288" s="85"/>
      <c r="L288" s="85"/>
      <c r="M288" s="33"/>
      <c r="N288" s="33"/>
      <c r="O288" s="82"/>
      <c r="P288" s="82"/>
      <c r="Q288" s="33"/>
      <c r="R288" s="33"/>
      <c r="S288" s="82"/>
      <c r="T288" s="82"/>
      <c r="U288" s="33"/>
    </row>
    <row r="289" spans="1:21">
      <c r="A289" s="15"/>
      <c r="B289" s="83" t="s">
        <v>601</v>
      </c>
      <c r="C289" s="84" t="s">
        <v>220</v>
      </c>
      <c r="D289" s="84"/>
      <c r="E289" s="37"/>
      <c r="F289" s="37"/>
      <c r="G289" s="84">
        <v>905</v>
      </c>
      <c r="H289" s="84"/>
      <c r="I289" s="37"/>
      <c r="J289" s="37"/>
      <c r="K289" s="87">
        <v>1738</v>
      </c>
      <c r="L289" s="87"/>
      <c r="M289" s="37"/>
      <c r="N289" s="37"/>
      <c r="O289" s="84">
        <v>155</v>
      </c>
      <c r="P289" s="84"/>
      <c r="Q289" s="37"/>
      <c r="R289" s="37"/>
      <c r="S289" s="87">
        <v>2798</v>
      </c>
      <c r="T289" s="87"/>
      <c r="U289" s="37"/>
    </row>
    <row r="290" spans="1:21">
      <c r="A290" s="15"/>
      <c r="B290" s="83"/>
      <c r="C290" s="84"/>
      <c r="D290" s="84"/>
      <c r="E290" s="37"/>
      <c r="F290" s="37"/>
      <c r="G290" s="84"/>
      <c r="H290" s="84"/>
      <c r="I290" s="37"/>
      <c r="J290" s="37"/>
      <c r="K290" s="87"/>
      <c r="L290" s="87"/>
      <c r="M290" s="37"/>
      <c r="N290" s="37"/>
      <c r="O290" s="84"/>
      <c r="P290" s="84"/>
      <c r="Q290" s="37"/>
      <c r="R290" s="37"/>
      <c r="S290" s="87"/>
      <c r="T290" s="87"/>
      <c r="U290" s="37"/>
    </row>
    <row r="291" spans="1:21">
      <c r="A291" s="15"/>
      <c r="B291" s="81" t="s">
        <v>97</v>
      </c>
      <c r="C291" s="85" t="s">
        <v>602</v>
      </c>
      <c r="D291" s="85"/>
      <c r="E291" s="81" t="s">
        <v>219</v>
      </c>
      <c r="F291" s="33"/>
      <c r="G291" s="85" t="s">
        <v>220</v>
      </c>
      <c r="H291" s="85"/>
      <c r="I291" s="33"/>
      <c r="J291" s="33"/>
      <c r="K291" s="85" t="s">
        <v>220</v>
      </c>
      <c r="L291" s="85"/>
      <c r="M291" s="33"/>
      <c r="N291" s="33"/>
      <c r="O291" s="85" t="s">
        <v>574</v>
      </c>
      <c r="P291" s="85"/>
      <c r="Q291" s="81" t="s">
        <v>219</v>
      </c>
      <c r="R291" s="33"/>
      <c r="S291" s="85" t="s">
        <v>603</v>
      </c>
      <c r="T291" s="85"/>
      <c r="U291" s="81" t="s">
        <v>219</v>
      </c>
    </row>
    <row r="292" spans="1:21">
      <c r="A292" s="15"/>
      <c r="B292" s="81"/>
      <c r="C292" s="85"/>
      <c r="D292" s="85"/>
      <c r="E292" s="81"/>
      <c r="F292" s="33"/>
      <c r="G292" s="85"/>
      <c r="H292" s="85"/>
      <c r="I292" s="33"/>
      <c r="J292" s="33"/>
      <c r="K292" s="85"/>
      <c r="L292" s="85"/>
      <c r="M292" s="33"/>
      <c r="N292" s="33"/>
      <c r="O292" s="85"/>
      <c r="P292" s="85"/>
      <c r="Q292" s="81"/>
      <c r="R292" s="33"/>
      <c r="S292" s="85"/>
      <c r="T292" s="85"/>
      <c r="U292" s="81"/>
    </row>
    <row r="293" spans="1:21">
      <c r="A293" s="15"/>
      <c r="B293" s="83" t="s">
        <v>98</v>
      </c>
      <c r="C293" s="84" t="s">
        <v>604</v>
      </c>
      <c r="D293" s="84"/>
      <c r="E293" s="83" t="s">
        <v>219</v>
      </c>
      <c r="F293" s="37"/>
      <c r="G293" s="84" t="s">
        <v>369</v>
      </c>
      <c r="H293" s="84"/>
      <c r="I293" s="83" t="s">
        <v>219</v>
      </c>
      <c r="J293" s="37"/>
      <c r="K293" s="84" t="s">
        <v>220</v>
      </c>
      <c r="L293" s="84"/>
      <c r="M293" s="37"/>
      <c r="N293" s="37"/>
      <c r="O293" s="84" t="s">
        <v>246</v>
      </c>
      <c r="P293" s="84"/>
      <c r="Q293" s="83" t="s">
        <v>219</v>
      </c>
      <c r="R293" s="37"/>
      <c r="S293" s="84" t="s">
        <v>605</v>
      </c>
      <c r="T293" s="84"/>
      <c r="U293" s="83" t="s">
        <v>219</v>
      </c>
    </row>
    <row r="294" spans="1:21" ht="15.75" thickBot="1">
      <c r="A294" s="15"/>
      <c r="B294" s="83"/>
      <c r="C294" s="88"/>
      <c r="D294" s="88"/>
      <c r="E294" s="89"/>
      <c r="F294" s="37"/>
      <c r="G294" s="88"/>
      <c r="H294" s="88"/>
      <c r="I294" s="89"/>
      <c r="J294" s="37"/>
      <c r="K294" s="88"/>
      <c r="L294" s="88"/>
      <c r="M294" s="50"/>
      <c r="N294" s="37"/>
      <c r="O294" s="88"/>
      <c r="P294" s="88"/>
      <c r="Q294" s="89"/>
      <c r="R294" s="37"/>
      <c r="S294" s="88"/>
      <c r="T294" s="88"/>
      <c r="U294" s="89"/>
    </row>
    <row r="295" spans="1:21">
      <c r="A295" s="15"/>
      <c r="B295" s="120" t="s">
        <v>579</v>
      </c>
      <c r="C295" s="79" t="s">
        <v>606</v>
      </c>
      <c r="D295" s="79"/>
      <c r="E295" s="74" t="s">
        <v>219</v>
      </c>
      <c r="F295" s="33"/>
      <c r="G295" s="76">
        <v>1173</v>
      </c>
      <c r="H295" s="76"/>
      <c r="I295" s="34"/>
      <c r="J295" s="33"/>
      <c r="K295" s="76">
        <v>3584</v>
      </c>
      <c r="L295" s="76"/>
      <c r="M295" s="34"/>
      <c r="N295" s="33"/>
      <c r="O295" s="76">
        <v>31548</v>
      </c>
      <c r="P295" s="76"/>
      <c r="Q295" s="34"/>
      <c r="R295" s="33"/>
      <c r="S295" s="76">
        <v>19148</v>
      </c>
      <c r="T295" s="76"/>
      <c r="U295" s="34"/>
    </row>
    <row r="296" spans="1:21" ht="15.75" thickBot="1">
      <c r="A296" s="15"/>
      <c r="B296" s="120"/>
      <c r="C296" s="135"/>
      <c r="D296" s="135"/>
      <c r="E296" s="136"/>
      <c r="F296" s="33"/>
      <c r="G296" s="128"/>
      <c r="H296" s="128"/>
      <c r="I296" s="46"/>
      <c r="J296" s="33"/>
      <c r="K296" s="128"/>
      <c r="L296" s="128"/>
      <c r="M296" s="46"/>
      <c r="N296" s="33"/>
      <c r="O296" s="128"/>
      <c r="P296" s="128"/>
      <c r="Q296" s="46"/>
      <c r="R296" s="33"/>
      <c r="S296" s="128"/>
      <c r="T296" s="128"/>
      <c r="U296" s="46"/>
    </row>
    <row r="297" spans="1:21">
      <c r="A297" s="15"/>
      <c r="B297" s="17"/>
      <c r="C297" s="27"/>
      <c r="D297" s="27"/>
      <c r="E297" s="27"/>
      <c r="F297" s="17"/>
      <c r="G297" s="27"/>
      <c r="H297" s="27"/>
      <c r="I297" s="27"/>
      <c r="J297" s="17"/>
      <c r="K297" s="27"/>
      <c r="L297" s="27"/>
      <c r="M297" s="27"/>
      <c r="N297" s="17"/>
      <c r="O297" s="27"/>
      <c r="P297" s="27"/>
      <c r="Q297" s="27"/>
      <c r="R297" s="17"/>
      <c r="S297" s="27"/>
      <c r="T297" s="27"/>
      <c r="U297" s="27"/>
    </row>
    <row r="298" spans="1:21">
      <c r="A298" s="15"/>
      <c r="B298" s="120" t="s">
        <v>581</v>
      </c>
      <c r="C298" s="85" t="s">
        <v>607</v>
      </c>
      <c r="D298" s="85"/>
      <c r="E298" s="81" t="s">
        <v>219</v>
      </c>
      <c r="F298" s="33"/>
      <c r="G298" s="82">
        <v>2209</v>
      </c>
      <c r="H298" s="82"/>
      <c r="I298" s="33"/>
      <c r="J298" s="33"/>
      <c r="K298" s="82">
        <v>19363</v>
      </c>
      <c r="L298" s="82"/>
      <c r="M298" s="33"/>
      <c r="N298" s="33"/>
      <c r="O298" s="82">
        <v>41346</v>
      </c>
      <c r="P298" s="82"/>
      <c r="Q298" s="33"/>
      <c r="R298" s="33"/>
      <c r="S298" s="82">
        <v>50580</v>
      </c>
      <c r="T298" s="82"/>
      <c r="U298" s="33"/>
    </row>
    <row r="299" spans="1:21" ht="15.75" thickBot="1">
      <c r="A299" s="15"/>
      <c r="B299" s="120"/>
      <c r="C299" s="135"/>
      <c r="D299" s="135"/>
      <c r="E299" s="136"/>
      <c r="F299" s="33"/>
      <c r="G299" s="128"/>
      <c r="H299" s="128"/>
      <c r="I299" s="46"/>
      <c r="J299" s="33"/>
      <c r="K299" s="128"/>
      <c r="L299" s="128"/>
      <c r="M299" s="46"/>
      <c r="N299" s="33"/>
      <c r="O299" s="128"/>
      <c r="P299" s="128"/>
      <c r="Q299" s="46"/>
      <c r="R299" s="33"/>
      <c r="S299" s="128"/>
      <c r="T299" s="128"/>
      <c r="U299" s="46"/>
    </row>
    <row r="300" spans="1:21">
      <c r="A300" s="15"/>
      <c r="B300" s="17"/>
      <c r="C300" s="27"/>
      <c r="D300" s="27"/>
      <c r="E300" s="27"/>
      <c r="F300" s="17"/>
      <c r="G300" s="27"/>
      <c r="H300" s="27"/>
      <c r="I300" s="27"/>
      <c r="J300" s="17"/>
      <c r="K300" s="27"/>
      <c r="L300" s="27"/>
      <c r="M300" s="27"/>
      <c r="N300" s="17"/>
      <c r="O300" s="27"/>
      <c r="P300" s="27"/>
      <c r="Q300" s="27"/>
      <c r="R300" s="17"/>
      <c r="S300" s="27"/>
      <c r="T300" s="27"/>
      <c r="U300" s="27"/>
    </row>
    <row r="301" spans="1:21">
      <c r="A301" s="15"/>
      <c r="B301" s="120" t="s">
        <v>583</v>
      </c>
      <c r="C301" s="81" t="s">
        <v>217</v>
      </c>
      <c r="D301" s="82">
        <v>15742</v>
      </c>
      <c r="E301" s="33"/>
      <c r="F301" s="33"/>
      <c r="G301" s="81" t="s">
        <v>217</v>
      </c>
      <c r="H301" s="85" t="s">
        <v>608</v>
      </c>
      <c r="I301" s="81" t="s">
        <v>219</v>
      </c>
      <c r="J301" s="33"/>
      <c r="K301" s="81" t="s">
        <v>217</v>
      </c>
      <c r="L301" s="85" t="s">
        <v>609</v>
      </c>
      <c r="M301" s="81" t="s">
        <v>219</v>
      </c>
      <c r="N301" s="33"/>
      <c r="O301" s="81" t="s">
        <v>217</v>
      </c>
      <c r="P301" s="85" t="s">
        <v>610</v>
      </c>
      <c r="Q301" s="81" t="s">
        <v>219</v>
      </c>
      <c r="R301" s="33"/>
      <c r="S301" s="81" t="s">
        <v>217</v>
      </c>
      <c r="T301" s="85" t="s">
        <v>611</v>
      </c>
      <c r="U301" s="81" t="s">
        <v>219</v>
      </c>
    </row>
    <row r="302" spans="1:21" ht="15.75" thickBot="1">
      <c r="A302" s="15"/>
      <c r="B302" s="120"/>
      <c r="C302" s="91"/>
      <c r="D302" s="92"/>
      <c r="E302" s="93"/>
      <c r="F302" s="33"/>
      <c r="G302" s="91"/>
      <c r="H302" s="94"/>
      <c r="I302" s="91"/>
      <c r="J302" s="33"/>
      <c r="K302" s="91"/>
      <c r="L302" s="94"/>
      <c r="M302" s="91"/>
      <c r="N302" s="33"/>
      <c r="O302" s="91"/>
      <c r="P302" s="94"/>
      <c r="Q302" s="91"/>
      <c r="R302" s="33"/>
      <c r="S302" s="91"/>
      <c r="T302" s="94"/>
      <c r="U302" s="91"/>
    </row>
    <row r="303" spans="1:21" ht="15.75" thickTop="1">
      <c r="A303" s="15"/>
      <c r="B303" s="17"/>
      <c r="C303" s="102"/>
      <c r="D303" s="102"/>
      <c r="E303" s="102"/>
      <c r="F303" s="17"/>
      <c r="G303" s="102"/>
      <c r="H303" s="102"/>
      <c r="I303" s="102"/>
      <c r="J303" s="17"/>
      <c r="K303" s="102"/>
      <c r="L303" s="102"/>
      <c r="M303" s="102"/>
      <c r="N303" s="17"/>
      <c r="O303" s="102"/>
      <c r="P303" s="102"/>
      <c r="Q303" s="102"/>
      <c r="R303" s="17"/>
      <c r="S303" s="102"/>
      <c r="T303" s="102"/>
      <c r="U303" s="102"/>
    </row>
    <row r="304" spans="1:21">
      <c r="A304" s="15"/>
      <c r="B304" s="65"/>
      <c r="C304" s="65"/>
      <c r="D304" s="65"/>
      <c r="E304" s="65"/>
      <c r="F304" s="65"/>
      <c r="G304" s="65"/>
      <c r="H304" s="65"/>
      <c r="I304" s="65"/>
      <c r="J304" s="65"/>
      <c r="K304" s="65"/>
      <c r="L304" s="65"/>
      <c r="M304" s="65"/>
      <c r="N304" s="65"/>
      <c r="O304" s="65"/>
      <c r="P304" s="65"/>
      <c r="Q304" s="65"/>
      <c r="R304" s="65"/>
      <c r="S304" s="65"/>
      <c r="T304" s="65"/>
      <c r="U304" s="65"/>
    </row>
    <row r="305" spans="1:21">
      <c r="A305" s="15"/>
      <c r="B305" s="65"/>
      <c r="C305" s="65"/>
      <c r="D305" s="65"/>
      <c r="E305" s="65"/>
      <c r="F305" s="65"/>
      <c r="G305" s="65"/>
      <c r="H305" s="65"/>
      <c r="I305" s="65"/>
      <c r="J305" s="65"/>
      <c r="K305" s="65"/>
      <c r="L305" s="65"/>
      <c r="M305" s="65"/>
      <c r="N305" s="65"/>
      <c r="O305" s="65"/>
      <c r="P305" s="65"/>
      <c r="Q305" s="65"/>
      <c r="R305" s="65"/>
      <c r="S305" s="65"/>
      <c r="T305" s="65"/>
      <c r="U305" s="65"/>
    </row>
    <row r="306" spans="1:21">
      <c r="A306" s="15"/>
      <c r="B306" s="23"/>
      <c r="C306" s="23"/>
      <c r="D306" s="23"/>
      <c r="E306" s="23"/>
      <c r="F306" s="23"/>
      <c r="G306" s="23"/>
      <c r="H306" s="23"/>
      <c r="I306" s="23"/>
      <c r="J306" s="23"/>
      <c r="K306" s="23"/>
      <c r="L306" s="23"/>
      <c r="M306" s="23"/>
      <c r="N306" s="23"/>
      <c r="O306" s="23"/>
      <c r="P306" s="23"/>
      <c r="Q306" s="23"/>
      <c r="R306" s="23"/>
      <c r="S306" s="23"/>
      <c r="T306" s="23"/>
      <c r="U306" s="23"/>
    </row>
    <row r="307" spans="1:21">
      <c r="A307" s="15"/>
      <c r="B307" s="11"/>
      <c r="C307" s="11"/>
      <c r="D307" s="11"/>
      <c r="E307" s="11"/>
      <c r="F307" s="11"/>
      <c r="G307" s="11"/>
      <c r="H307" s="11"/>
      <c r="I307" s="11"/>
      <c r="J307" s="11"/>
      <c r="K307" s="11"/>
      <c r="L307" s="11"/>
      <c r="M307" s="11"/>
      <c r="N307" s="11"/>
      <c r="O307" s="11"/>
      <c r="P307" s="11"/>
      <c r="Q307" s="11"/>
      <c r="R307" s="11"/>
      <c r="S307" s="11"/>
      <c r="T307" s="11"/>
      <c r="U307" s="11"/>
    </row>
    <row r="308" spans="1:21" ht="15.75" thickBot="1">
      <c r="A308" s="15"/>
      <c r="B308" s="17"/>
      <c r="C308" s="137" t="s">
        <v>612</v>
      </c>
      <c r="D308" s="137"/>
      <c r="E308" s="137"/>
      <c r="F308" s="137"/>
      <c r="G308" s="137"/>
      <c r="H308" s="137"/>
      <c r="I308" s="137"/>
      <c r="J308" s="137"/>
      <c r="K308" s="137"/>
      <c r="L308" s="137"/>
      <c r="M308" s="137"/>
      <c r="N308" s="137"/>
      <c r="O308" s="137"/>
      <c r="P308" s="137"/>
      <c r="Q308" s="137"/>
      <c r="R308" s="137"/>
      <c r="S308" s="137"/>
      <c r="T308" s="137"/>
      <c r="U308" s="137"/>
    </row>
    <row r="309" spans="1:21" ht="15.75" thickBot="1">
      <c r="A309" s="15"/>
      <c r="B309" s="17"/>
      <c r="C309" s="134" t="s">
        <v>589</v>
      </c>
      <c r="D309" s="134"/>
      <c r="E309" s="134"/>
      <c r="F309" s="134"/>
      <c r="G309" s="134"/>
      <c r="H309" s="134"/>
      <c r="I309" s="134"/>
      <c r="J309" s="134"/>
      <c r="K309" s="134"/>
      <c r="L309" s="134"/>
      <c r="M309" s="134"/>
      <c r="N309" s="134"/>
      <c r="O309" s="134"/>
      <c r="P309" s="134"/>
      <c r="Q309" s="134"/>
      <c r="R309" s="134"/>
      <c r="S309" s="134"/>
      <c r="T309" s="134"/>
      <c r="U309" s="134"/>
    </row>
    <row r="310" spans="1:21" ht="15.75" thickBot="1">
      <c r="A310" s="15"/>
      <c r="B310" s="17"/>
      <c r="C310" s="134" t="s">
        <v>541</v>
      </c>
      <c r="D310" s="134"/>
      <c r="E310" s="134"/>
      <c r="F310" s="17"/>
      <c r="G310" s="134" t="s">
        <v>542</v>
      </c>
      <c r="H310" s="134"/>
      <c r="I310" s="134"/>
      <c r="J310" s="17"/>
      <c r="K310" s="134" t="s">
        <v>543</v>
      </c>
      <c r="L310" s="134"/>
      <c r="M310" s="134"/>
      <c r="N310" s="17"/>
      <c r="O310" s="134" t="s">
        <v>544</v>
      </c>
      <c r="P310" s="134"/>
      <c r="Q310" s="134"/>
      <c r="R310" s="17"/>
      <c r="S310" s="134" t="s">
        <v>545</v>
      </c>
      <c r="T310" s="134"/>
      <c r="U310" s="134"/>
    </row>
    <row r="311" spans="1:21">
      <c r="A311" s="15"/>
      <c r="B311" s="109" t="s">
        <v>549</v>
      </c>
      <c r="C311" s="27"/>
      <c r="D311" s="27"/>
      <c r="E311" s="27"/>
      <c r="F311" s="17"/>
      <c r="G311" s="27"/>
      <c r="H311" s="27"/>
      <c r="I311" s="27"/>
      <c r="J311" s="17"/>
      <c r="K311" s="27"/>
      <c r="L311" s="27"/>
      <c r="M311" s="27"/>
      <c r="N311" s="17"/>
      <c r="O311" s="27"/>
      <c r="P311" s="27"/>
      <c r="Q311" s="27"/>
      <c r="R311" s="17"/>
      <c r="S311" s="27"/>
      <c r="T311" s="27"/>
      <c r="U311" s="27"/>
    </row>
    <row r="312" spans="1:21">
      <c r="A312" s="15"/>
      <c r="B312" s="73" t="s">
        <v>550</v>
      </c>
      <c r="C312" s="81" t="s">
        <v>217</v>
      </c>
      <c r="D312" s="85">
        <v>1</v>
      </c>
      <c r="E312" s="33"/>
      <c r="F312" s="33"/>
      <c r="G312" s="81" t="s">
        <v>217</v>
      </c>
      <c r="H312" s="82">
        <v>1204</v>
      </c>
      <c r="I312" s="33"/>
      <c r="J312" s="33"/>
      <c r="K312" s="81" t="s">
        <v>217</v>
      </c>
      <c r="L312" s="82">
        <v>9860</v>
      </c>
      <c r="M312" s="33"/>
      <c r="N312" s="33"/>
      <c r="O312" s="81" t="s">
        <v>217</v>
      </c>
      <c r="P312" s="85" t="s">
        <v>220</v>
      </c>
      <c r="Q312" s="33"/>
      <c r="R312" s="33"/>
      <c r="S312" s="81" t="s">
        <v>217</v>
      </c>
      <c r="T312" s="82">
        <v>11065</v>
      </c>
      <c r="U312" s="33"/>
    </row>
    <row r="313" spans="1:21">
      <c r="A313" s="15"/>
      <c r="B313" s="73"/>
      <c r="C313" s="81"/>
      <c r="D313" s="85"/>
      <c r="E313" s="33"/>
      <c r="F313" s="33"/>
      <c r="G313" s="81"/>
      <c r="H313" s="82"/>
      <c r="I313" s="33"/>
      <c r="J313" s="33"/>
      <c r="K313" s="81"/>
      <c r="L313" s="82"/>
      <c r="M313" s="33"/>
      <c r="N313" s="33"/>
      <c r="O313" s="81"/>
      <c r="P313" s="85"/>
      <c r="Q313" s="33"/>
      <c r="R313" s="33"/>
      <c r="S313" s="81"/>
      <c r="T313" s="82"/>
      <c r="U313" s="33"/>
    </row>
    <row r="314" spans="1:21">
      <c r="A314" s="15"/>
      <c r="B314" s="86" t="s">
        <v>551</v>
      </c>
      <c r="C314" s="87">
        <v>2016</v>
      </c>
      <c r="D314" s="87"/>
      <c r="E314" s="37"/>
      <c r="F314" s="37"/>
      <c r="G314" s="84">
        <v>2</v>
      </c>
      <c r="H314" s="84"/>
      <c r="I314" s="37"/>
      <c r="J314" s="37"/>
      <c r="K314" s="84">
        <v>4</v>
      </c>
      <c r="L314" s="84"/>
      <c r="M314" s="37"/>
      <c r="N314" s="37"/>
      <c r="O314" s="84">
        <v>8</v>
      </c>
      <c r="P314" s="84"/>
      <c r="Q314" s="37"/>
      <c r="R314" s="37"/>
      <c r="S314" s="87">
        <v>2030</v>
      </c>
      <c r="T314" s="87"/>
      <c r="U314" s="37"/>
    </row>
    <row r="315" spans="1:21">
      <c r="A315" s="15"/>
      <c r="B315" s="86"/>
      <c r="C315" s="87"/>
      <c r="D315" s="87"/>
      <c r="E315" s="37"/>
      <c r="F315" s="37"/>
      <c r="G315" s="84"/>
      <c r="H315" s="84"/>
      <c r="I315" s="37"/>
      <c r="J315" s="37"/>
      <c r="K315" s="84"/>
      <c r="L315" s="84"/>
      <c r="M315" s="37"/>
      <c r="N315" s="37"/>
      <c r="O315" s="84"/>
      <c r="P315" s="84"/>
      <c r="Q315" s="37"/>
      <c r="R315" s="37"/>
      <c r="S315" s="87"/>
      <c r="T315" s="87"/>
      <c r="U315" s="37"/>
    </row>
    <row r="316" spans="1:21">
      <c r="A316" s="15"/>
      <c r="B316" s="73" t="s">
        <v>552</v>
      </c>
      <c r="C316" s="85">
        <v>585</v>
      </c>
      <c r="D316" s="85"/>
      <c r="E316" s="33"/>
      <c r="F316" s="33"/>
      <c r="G316" s="85" t="s">
        <v>246</v>
      </c>
      <c r="H316" s="85"/>
      <c r="I316" s="81" t="s">
        <v>219</v>
      </c>
      <c r="J316" s="33"/>
      <c r="K316" s="85" t="s">
        <v>220</v>
      </c>
      <c r="L316" s="85"/>
      <c r="M316" s="33"/>
      <c r="N316" s="33"/>
      <c r="O316" s="85">
        <v>1</v>
      </c>
      <c r="P316" s="85"/>
      <c r="Q316" s="33"/>
      <c r="R316" s="33"/>
      <c r="S316" s="85">
        <v>585</v>
      </c>
      <c r="T316" s="85"/>
      <c r="U316" s="33"/>
    </row>
    <row r="317" spans="1:21" ht="15.75" thickBot="1">
      <c r="A317" s="15"/>
      <c r="B317" s="73"/>
      <c r="C317" s="135"/>
      <c r="D317" s="135"/>
      <c r="E317" s="46"/>
      <c r="F317" s="33"/>
      <c r="G317" s="135"/>
      <c r="H317" s="135"/>
      <c r="I317" s="136"/>
      <c r="J317" s="33"/>
      <c r="K317" s="135"/>
      <c r="L317" s="135"/>
      <c r="M317" s="46"/>
      <c r="N317" s="33"/>
      <c r="O317" s="135"/>
      <c r="P317" s="135"/>
      <c r="Q317" s="46"/>
      <c r="R317" s="33"/>
      <c r="S317" s="135"/>
      <c r="T317" s="135"/>
      <c r="U317" s="46"/>
    </row>
    <row r="318" spans="1:21">
      <c r="A318" s="15"/>
      <c r="B318" s="71" t="s">
        <v>85</v>
      </c>
      <c r="C318" s="130">
        <v>2602</v>
      </c>
      <c r="D318" s="130"/>
      <c r="E318" s="27"/>
      <c r="F318" s="37"/>
      <c r="G318" s="130">
        <v>1205</v>
      </c>
      <c r="H318" s="130"/>
      <c r="I318" s="27"/>
      <c r="J318" s="37"/>
      <c r="K318" s="130">
        <v>9864</v>
      </c>
      <c r="L318" s="130"/>
      <c r="M318" s="27"/>
      <c r="N318" s="37"/>
      <c r="O318" s="127">
        <v>9</v>
      </c>
      <c r="P318" s="127"/>
      <c r="Q318" s="27"/>
      <c r="R318" s="37"/>
      <c r="S318" s="130">
        <v>13680</v>
      </c>
      <c r="T318" s="130"/>
      <c r="U318" s="27"/>
    </row>
    <row r="319" spans="1:21" ht="15.75" thickBot="1">
      <c r="A319" s="15"/>
      <c r="B319" s="71"/>
      <c r="C319" s="90"/>
      <c r="D319" s="90"/>
      <c r="E319" s="50"/>
      <c r="F319" s="37"/>
      <c r="G319" s="90"/>
      <c r="H319" s="90"/>
      <c r="I319" s="50"/>
      <c r="J319" s="37"/>
      <c r="K319" s="90"/>
      <c r="L319" s="90"/>
      <c r="M319" s="50"/>
      <c r="N319" s="37"/>
      <c r="O319" s="88"/>
      <c r="P319" s="88"/>
      <c r="Q319" s="50"/>
      <c r="R319" s="37"/>
      <c r="S319" s="90"/>
      <c r="T319" s="90"/>
      <c r="U319" s="50"/>
    </row>
    <row r="320" spans="1:21">
      <c r="A320" s="15"/>
      <c r="B320" s="17"/>
      <c r="C320" s="27"/>
      <c r="D320" s="27"/>
      <c r="E320" s="27"/>
      <c r="F320" s="17"/>
      <c r="G320" s="27"/>
      <c r="H320" s="27"/>
      <c r="I320" s="27"/>
      <c r="J320" s="17"/>
      <c r="K320" s="27"/>
      <c r="L320" s="27"/>
      <c r="M320" s="27"/>
      <c r="N320" s="17"/>
      <c r="O320" s="27"/>
      <c r="P320" s="27"/>
      <c r="Q320" s="27"/>
      <c r="R320" s="17"/>
      <c r="S320" s="27"/>
      <c r="T320" s="27"/>
      <c r="U320" s="27"/>
    </row>
    <row r="321" spans="1:21">
      <c r="A321" s="15"/>
      <c r="B321" s="109" t="s">
        <v>553</v>
      </c>
      <c r="C321" s="37"/>
      <c r="D321" s="37"/>
      <c r="E321" s="37"/>
      <c r="F321" s="17"/>
      <c r="G321" s="37"/>
      <c r="H321" s="37"/>
      <c r="I321" s="37"/>
      <c r="J321" s="17"/>
      <c r="K321" s="37"/>
      <c r="L321" s="37"/>
      <c r="M321" s="37"/>
      <c r="N321" s="17"/>
      <c r="O321" s="37"/>
      <c r="P321" s="37"/>
      <c r="Q321" s="37"/>
      <c r="R321" s="17"/>
      <c r="S321" s="37"/>
      <c r="T321" s="37"/>
      <c r="U321" s="37"/>
    </row>
    <row r="322" spans="1:21" ht="26.25">
      <c r="A322" s="15"/>
      <c r="B322" s="69" t="s">
        <v>554</v>
      </c>
      <c r="C322" s="33"/>
      <c r="D322" s="33"/>
      <c r="E322" s="33"/>
      <c r="F322" s="22"/>
      <c r="G322" s="33"/>
      <c r="H322" s="33"/>
      <c r="I322" s="33"/>
      <c r="J322" s="22"/>
      <c r="K322" s="33"/>
      <c r="L322" s="33"/>
      <c r="M322" s="33"/>
      <c r="N322" s="22"/>
      <c r="O322" s="33"/>
      <c r="P322" s="33"/>
      <c r="Q322" s="33"/>
      <c r="R322" s="22"/>
      <c r="S322" s="33"/>
      <c r="T322" s="33"/>
      <c r="U322" s="33"/>
    </row>
    <row r="323" spans="1:21">
      <c r="A323" s="15"/>
      <c r="B323" s="86" t="s">
        <v>555</v>
      </c>
      <c r="C323" s="84" t="s">
        <v>220</v>
      </c>
      <c r="D323" s="84"/>
      <c r="E323" s="37"/>
      <c r="F323" s="37"/>
      <c r="G323" s="84">
        <v>43</v>
      </c>
      <c r="H323" s="84"/>
      <c r="I323" s="37"/>
      <c r="J323" s="37"/>
      <c r="K323" s="87">
        <v>2995</v>
      </c>
      <c r="L323" s="87"/>
      <c r="M323" s="37"/>
      <c r="N323" s="37"/>
      <c r="O323" s="84" t="s">
        <v>220</v>
      </c>
      <c r="P323" s="84"/>
      <c r="Q323" s="37"/>
      <c r="R323" s="37"/>
      <c r="S323" s="87">
        <v>3038</v>
      </c>
      <c r="T323" s="87"/>
      <c r="U323" s="37"/>
    </row>
    <row r="324" spans="1:21">
      <c r="A324" s="15"/>
      <c r="B324" s="86"/>
      <c r="C324" s="84"/>
      <c r="D324" s="84"/>
      <c r="E324" s="37"/>
      <c r="F324" s="37"/>
      <c r="G324" s="84"/>
      <c r="H324" s="84"/>
      <c r="I324" s="37"/>
      <c r="J324" s="37"/>
      <c r="K324" s="87"/>
      <c r="L324" s="87"/>
      <c r="M324" s="37"/>
      <c r="N324" s="37"/>
      <c r="O324" s="84"/>
      <c r="P324" s="84"/>
      <c r="Q324" s="37"/>
      <c r="R324" s="37"/>
      <c r="S324" s="87"/>
      <c r="T324" s="87"/>
      <c r="U324" s="37"/>
    </row>
    <row r="325" spans="1:21">
      <c r="A325" s="15"/>
      <c r="B325" s="73" t="s">
        <v>556</v>
      </c>
      <c r="C325" s="85" t="s">
        <v>220</v>
      </c>
      <c r="D325" s="85"/>
      <c r="E325" s="33"/>
      <c r="F325" s="33"/>
      <c r="G325" s="85" t="s">
        <v>220</v>
      </c>
      <c r="H325" s="85"/>
      <c r="I325" s="33"/>
      <c r="J325" s="33"/>
      <c r="K325" s="82">
        <v>1160</v>
      </c>
      <c r="L325" s="82"/>
      <c r="M325" s="33"/>
      <c r="N325" s="33"/>
      <c r="O325" s="85" t="s">
        <v>220</v>
      </c>
      <c r="P325" s="85"/>
      <c r="Q325" s="33"/>
      <c r="R325" s="33"/>
      <c r="S325" s="82">
        <v>1160</v>
      </c>
      <c r="T325" s="82"/>
      <c r="U325" s="33"/>
    </row>
    <row r="326" spans="1:21">
      <c r="A326" s="15"/>
      <c r="B326" s="73"/>
      <c r="C326" s="85"/>
      <c r="D326" s="85"/>
      <c r="E326" s="33"/>
      <c r="F326" s="33"/>
      <c r="G326" s="85"/>
      <c r="H326" s="85"/>
      <c r="I326" s="33"/>
      <c r="J326" s="33"/>
      <c r="K326" s="82"/>
      <c r="L326" s="82"/>
      <c r="M326" s="33"/>
      <c r="N326" s="33"/>
      <c r="O326" s="85"/>
      <c r="P326" s="85"/>
      <c r="Q326" s="33"/>
      <c r="R326" s="33"/>
      <c r="S326" s="82"/>
      <c r="T326" s="82"/>
      <c r="U326" s="33"/>
    </row>
    <row r="327" spans="1:21">
      <c r="A327" s="15"/>
      <c r="B327" s="86" t="s">
        <v>557</v>
      </c>
      <c r="C327" s="84" t="s">
        <v>220</v>
      </c>
      <c r="D327" s="84"/>
      <c r="E327" s="37"/>
      <c r="F327" s="37"/>
      <c r="G327" s="84">
        <v>243</v>
      </c>
      <c r="H327" s="84"/>
      <c r="I327" s="37"/>
      <c r="J327" s="37"/>
      <c r="K327" s="84">
        <v>99</v>
      </c>
      <c r="L327" s="84"/>
      <c r="M327" s="37"/>
      <c r="N327" s="37"/>
      <c r="O327" s="84" t="s">
        <v>220</v>
      </c>
      <c r="P327" s="84"/>
      <c r="Q327" s="37"/>
      <c r="R327" s="37"/>
      <c r="S327" s="84">
        <v>342</v>
      </c>
      <c r="T327" s="84"/>
      <c r="U327" s="37"/>
    </row>
    <row r="328" spans="1:21">
      <c r="A328" s="15"/>
      <c r="B328" s="86"/>
      <c r="C328" s="84"/>
      <c r="D328" s="84"/>
      <c r="E328" s="37"/>
      <c r="F328" s="37"/>
      <c r="G328" s="84"/>
      <c r="H328" s="84"/>
      <c r="I328" s="37"/>
      <c r="J328" s="37"/>
      <c r="K328" s="84"/>
      <c r="L328" s="84"/>
      <c r="M328" s="37"/>
      <c r="N328" s="37"/>
      <c r="O328" s="84"/>
      <c r="P328" s="84"/>
      <c r="Q328" s="37"/>
      <c r="R328" s="37"/>
      <c r="S328" s="84"/>
      <c r="T328" s="84"/>
      <c r="U328" s="37"/>
    </row>
    <row r="329" spans="1:21">
      <c r="A329" s="15"/>
      <c r="B329" s="73" t="s">
        <v>558</v>
      </c>
      <c r="C329" s="85" t="s">
        <v>220</v>
      </c>
      <c r="D329" s="85"/>
      <c r="E329" s="33"/>
      <c r="F329" s="33"/>
      <c r="G329" s="85">
        <v>27</v>
      </c>
      <c r="H329" s="85"/>
      <c r="I329" s="33"/>
      <c r="J329" s="33"/>
      <c r="K329" s="85">
        <v>993</v>
      </c>
      <c r="L329" s="85"/>
      <c r="M329" s="33"/>
      <c r="N329" s="33"/>
      <c r="O329" s="85" t="s">
        <v>220</v>
      </c>
      <c r="P329" s="85"/>
      <c r="Q329" s="33"/>
      <c r="R329" s="33"/>
      <c r="S329" s="82">
        <v>1020</v>
      </c>
      <c r="T329" s="82"/>
      <c r="U329" s="33"/>
    </row>
    <row r="330" spans="1:21">
      <c r="A330" s="15"/>
      <c r="B330" s="73"/>
      <c r="C330" s="85"/>
      <c r="D330" s="85"/>
      <c r="E330" s="33"/>
      <c r="F330" s="33"/>
      <c r="G330" s="85"/>
      <c r="H330" s="85"/>
      <c r="I330" s="33"/>
      <c r="J330" s="33"/>
      <c r="K330" s="85"/>
      <c r="L330" s="85"/>
      <c r="M330" s="33"/>
      <c r="N330" s="33"/>
      <c r="O330" s="85"/>
      <c r="P330" s="85"/>
      <c r="Q330" s="33"/>
      <c r="R330" s="33"/>
      <c r="S330" s="82"/>
      <c r="T330" s="82"/>
      <c r="U330" s="33"/>
    </row>
    <row r="331" spans="1:21">
      <c r="A331" s="15"/>
      <c r="B331" s="86" t="s">
        <v>559</v>
      </c>
      <c r="C331" s="84" t="s">
        <v>220</v>
      </c>
      <c r="D331" s="84"/>
      <c r="E331" s="37"/>
      <c r="F331" s="37"/>
      <c r="G331" s="84">
        <v>770</v>
      </c>
      <c r="H331" s="84"/>
      <c r="I331" s="37"/>
      <c r="J331" s="37"/>
      <c r="K331" s="87">
        <v>3072</v>
      </c>
      <c r="L331" s="87"/>
      <c r="M331" s="37"/>
      <c r="N331" s="37"/>
      <c r="O331" s="84" t="s">
        <v>220</v>
      </c>
      <c r="P331" s="84"/>
      <c r="Q331" s="37"/>
      <c r="R331" s="37"/>
      <c r="S331" s="87">
        <v>3842</v>
      </c>
      <c r="T331" s="87"/>
      <c r="U331" s="37"/>
    </row>
    <row r="332" spans="1:21" ht="15.75" thickBot="1">
      <c r="A332" s="15"/>
      <c r="B332" s="86"/>
      <c r="C332" s="88"/>
      <c r="D332" s="88"/>
      <c r="E332" s="50"/>
      <c r="F332" s="37"/>
      <c r="G332" s="88"/>
      <c r="H332" s="88"/>
      <c r="I332" s="50"/>
      <c r="J332" s="37"/>
      <c r="K332" s="90"/>
      <c r="L332" s="90"/>
      <c r="M332" s="50"/>
      <c r="N332" s="37"/>
      <c r="O332" s="88"/>
      <c r="P332" s="88"/>
      <c r="Q332" s="50"/>
      <c r="R332" s="37"/>
      <c r="S332" s="90"/>
      <c r="T332" s="90"/>
      <c r="U332" s="50"/>
    </row>
    <row r="333" spans="1:21">
      <c r="A333" s="15"/>
      <c r="B333" s="116" t="s">
        <v>590</v>
      </c>
      <c r="C333" s="79" t="s">
        <v>220</v>
      </c>
      <c r="D333" s="79"/>
      <c r="E333" s="34"/>
      <c r="F333" s="33"/>
      <c r="G333" s="76">
        <v>1083</v>
      </c>
      <c r="H333" s="76"/>
      <c r="I333" s="34"/>
      <c r="J333" s="33"/>
      <c r="K333" s="76">
        <v>8319</v>
      </c>
      <c r="L333" s="76"/>
      <c r="M333" s="34"/>
      <c r="N333" s="33"/>
      <c r="O333" s="79" t="s">
        <v>220</v>
      </c>
      <c r="P333" s="79"/>
      <c r="Q333" s="34"/>
      <c r="R333" s="33"/>
      <c r="S333" s="76">
        <v>9402</v>
      </c>
      <c r="T333" s="76"/>
      <c r="U333" s="34"/>
    </row>
    <row r="334" spans="1:21" ht="15.75" thickBot="1">
      <c r="A334" s="15"/>
      <c r="B334" s="116"/>
      <c r="C334" s="135"/>
      <c r="D334" s="135"/>
      <c r="E334" s="46"/>
      <c r="F334" s="33"/>
      <c r="G334" s="128"/>
      <c r="H334" s="128"/>
      <c r="I334" s="46"/>
      <c r="J334" s="33"/>
      <c r="K334" s="128"/>
      <c r="L334" s="128"/>
      <c r="M334" s="46"/>
      <c r="N334" s="33"/>
      <c r="O334" s="135"/>
      <c r="P334" s="135"/>
      <c r="Q334" s="46"/>
      <c r="R334" s="33"/>
      <c r="S334" s="128"/>
      <c r="T334" s="128"/>
      <c r="U334" s="46"/>
    </row>
    <row r="335" spans="1:21">
      <c r="A335" s="15"/>
      <c r="B335" s="17"/>
      <c r="C335" s="27"/>
      <c r="D335" s="27"/>
      <c r="E335" s="27"/>
      <c r="F335" s="17"/>
      <c r="G335" s="27"/>
      <c r="H335" s="27"/>
      <c r="I335" s="27"/>
      <c r="J335" s="17"/>
      <c r="K335" s="27"/>
      <c r="L335" s="27"/>
      <c r="M335" s="27"/>
      <c r="N335" s="17"/>
      <c r="O335" s="27"/>
      <c r="P335" s="27"/>
      <c r="Q335" s="27"/>
      <c r="R335" s="17"/>
      <c r="S335" s="27"/>
      <c r="T335" s="27"/>
      <c r="U335" s="27"/>
    </row>
    <row r="336" spans="1:21" ht="26.25">
      <c r="A336" s="15"/>
      <c r="B336" s="69" t="s">
        <v>561</v>
      </c>
      <c r="C336" s="33"/>
      <c r="D336" s="33"/>
      <c r="E336" s="33"/>
      <c r="F336" s="22"/>
      <c r="G336" s="33"/>
      <c r="H336" s="33"/>
      <c r="I336" s="33"/>
      <c r="J336" s="22"/>
      <c r="K336" s="33"/>
      <c r="L336" s="33"/>
      <c r="M336" s="33"/>
      <c r="N336" s="22"/>
      <c r="O336" s="33"/>
      <c r="P336" s="33"/>
      <c r="Q336" s="33"/>
      <c r="R336" s="22"/>
      <c r="S336" s="33"/>
      <c r="T336" s="33"/>
      <c r="U336" s="33"/>
    </row>
    <row r="337" spans="1:21">
      <c r="A337" s="15"/>
      <c r="B337" s="86" t="s">
        <v>557</v>
      </c>
      <c r="C337" s="84">
        <v>657</v>
      </c>
      <c r="D337" s="84"/>
      <c r="E337" s="37"/>
      <c r="F337" s="37"/>
      <c r="G337" s="84" t="s">
        <v>220</v>
      </c>
      <c r="H337" s="84"/>
      <c r="I337" s="37"/>
      <c r="J337" s="37"/>
      <c r="K337" s="84" t="s">
        <v>220</v>
      </c>
      <c r="L337" s="84"/>
      <c r="M337" s="37"/>
      <c r="N337" s="37"/>
      <c r="O337" s="84" t="s">
        <v>220</v>
      </c>
      <c r="P337" s="84"/>
      <c r="Q337" s="37"/>
      <c r="R337" s="37"/>
      <c r="S337" s="84">
        <v>657</v>
      </c>
      <c r="T337" s="84"/>
      <c r="U337" s="37"/>
    </row>
    <row r="338" spans="1:21">
      <c r="A338" s="15"/>
      <c r="B338" s="86"/>
      <c r="C338" s="84"/>
      <c r="D338" s="84"/>
      <c r="E338" s="37"/>
      <c r="F338" s="37"/>
      <c r="G338" s="84"/>
      <c r="H338" s="84"/>
      <c r="I338" s="37"/>
      <c r="J338" s="37"/>
      <c r="K338" s="84"/>
      <c r="L338" s="84"/>
      <c r="M338" s="37"/>
      <c r="N338" s="37"/>
      <c r="O338" s="84"/>
      <c r="P338" s="84"/>
      <c r="Q338" s="37"/>
      <c r="R338" s="37"/>
      <c r="S338" s="84"/>
      <c r="T338" s="84"/>
      <c r="U338" s="37"/>
    </row>
    <row r="339" spans="1:21">
      <c r="A339" s="15"/>
      <c r="B339" s="73" t="s">
        <v>559</v>
      </c>
      <c r="C339" s="85">
        <v>671</v>
      </c>
      <c r="D339" s="85"/>
      <c r="E339" s="33"/>
      <c r="F339" s="33"/>
      <c r="G339" s="85" t="s">
        <v>220</v>
      </c>
      <c r="H339" s="85"/>
      <c r="I339" s="33"/>
      <c r="J339" s="33"/>
      <c r="K339" s="85" t="s">
        <v>220</v>
      </c>
      <c r="L339" s="85"/>
      <c r="M339" s="33"/>
      <c r="N339" s="33"/>
      <c r="O339" s="85">
        <v>8</v>
      </c>
      <c r="P339" s="85"/>
      <c r="Q339" s="33"/>
      <c r="R339" s="33"/>
      <c r="S339" s="85">
        <v>679</v>
      </c>
      <c r="T339" s="85"/>
      <c r="U339" s="33"/>
    </row>
    <row r="340" spans="1:21" ht="15.75" thickBot="1">
      <c r="A340" s="15"/>
      <c r="B340" s="73"/>
      <c r="C340" s="135"/>
      <c r="D340" s="135"/>
      <c r="E340" s="46"/>
      <c r="F340" s="33"/>
      <c r="G340" s="135"/>
      <c r="H340" s="135"/>
      <c r="I340" s="46"/>
      <c r="J340" s="33"/>
      <c r="K340" s="135"/>
      <c r="L340" s="135"/>
      <c r="M340" s="46"/>
      <c r="N340" s="33"/>
      <c r="O340" s="135"/>
      <c r="P340" s="135"/>
      <c r="Q340" s="46"/>
      <c r="R340" s="33"/>
      <c r="S340" s="135"/>
      <c r="T340" s="135"/>
      <c r="U340" s="46"/>
    </row>
    <row r="341" spans="1:21">
      <c r="A341" s="15"/>
      <c r="B341" s="115" t="s">
        <v>88</v>
      </c>
      <c r="C341" s="130">
        <v>1328</v>
      </c>
      <c r="D341" s="130"/>
      <c r="E341" s="27"/>
      <c r="F341" s="37"/>
      <c r="G341" s="127" t="s">
        <v>220</v>
      </c>
      <c r="H341" s="127"/>
      <c r="I341" s="27"/>
      <c r="J341" s="37"/>
      <c r="K341" s="127" t="s">
        <v>220</v>
      </c>
      <c r="L341" s="127"/>
      <c r="M341" s="27"/>
      <c r="N341" s="37"/>
      <c r="O341" s="127">
        <v>8</v>
      </c>
      <c r="P341" s="127"/>
      <c r="Q341" s="27"/>
      <c r="R341" s="37"/>
      <c r="S341" s="130">
        <v>1336</v>
      </c>
      <c r="T341" s="130"/>
      <c r="U341" s="27"/>
    </row>
    <row r="342" spans="1:21" ht="15.75" thickBot="1">
      <c r="A342" s="15"/>
      <c r="B342" s="115"/>
      <c r="C342" s="90"/>
      <c r="D342" s="90"/>
      <c r="E342" s="50"/>
      <c r="F342" s="37"/>
      <c r="G342" s="88"/>
      <c r="H342" s="88"/>
      <c r="I342" s="50"/>
      <c r="J342" s="37"/>
      <c r="K342" s="88"/>
      <c r="L342" s="88"/>
      <c r="M342" s="50"/>
      <c r="N342" s="37"/>
      <c r="O342" s="88"/>
      <c r="P342" s="88"/>
      <c r="Q342" s="50"/>
      <c r="R342" s="37"/>
      <c r="S342" s="90"/>
      <c r="T342" s="90"/>
      <c r="U342" s="50"/>
    </row>
    <row r="343" spans="1:21">
      <c r="A343" s="15"/>
      <c r="B343" s="22"/>
      <c r="C343" s="34"/>
      <c r="D343" s="34"/>
      <c r="E343" s="34"/>
      <c r="F343" s="22"/>
      <c r="G343" s="34"/>
      <c r="H343" s="34"/>
      <c r="I343" s="34"/>
      <c r="J343" s="22"/>
      <c r="K343" s="34"/>
      <c r="L343" s="34"/>
      <c r="M343" s="34"/>
      <c r="N343" s="22"/>
      <c r="O343" s="34"/>
      <c r="P343" s="34"/>
      <c r="Q343" s="34"/>
      <c r="R343" s="22"/>
      <c r="S343" s="34"/>
      <c r="T343" s="34"/>
      <c r="U343" s="34"/>
    </row>
    <row r="344" spans="1:21">
      <c r="A344" s="15"/>
      <c r="B344" s="70" t="s">
        <v>562</v>
      </c>
      <c r="C344" s="37"/>
      <c r="D344" s="37"/>
      <c r="E344" s="37"/>
      <c r="F344" s="17"/>
      <c r="G344" s="37"/>
      <c r="H344" s="37"/>
      <c r="I344" s="37"/>
      <c r="J344" s="17"/>
      <c r="K344" s="37"/>
      <c r="L344" s="37"/>
      <c r="M344" s="37"/>
      <c r="N344" s="17"/>
      <c r="O344" s="37"/>
      <c r="P344" s="37"/>
      <c r="Q344" s="37"/>
      <c r="R344" s="17"/>
      <c r="S344" s="37"/>
      <c r="T344" s="37"/>
      <c r="U344" s="37"/>
    </row>
    <row r="345" spans="1:21">
      <c r="A345" s="15"/>
      <c r="B345" s="73" t="s">
        <v>563</v>
      </c>
      <c r="C345" s="85">
        <v>13</v>
      </c>
      <c r="D345" s="85"/>
      <c r="E345" s="33"/>
      <c r="F345" s="33"/>
      <c r="G345" s="85" t="s">
        <v>220</v>
      </c>
      <c r="H345" s="85"/>
      <c r="I345" s="33"/>
      <c r="J345" s="33"/>
      <c r="K345" s="85" t="s">
        <v>220</v>
      </c>
      <c r="L345" s="85"/>
      <c r="M345" s="33"/>
      <c r="N345" s="33"/>
      <c r="O345" s="85">
        <v>574</v>
      </c>
      <c r="P345" s="85"/>
      <c r="Q345" s="33"/>
      <c r="R345" s="33"/>
      <c r="S345" s="85">
        <v>587</v>
      </c>
      <c r="T345" s="85"/>
      <c r="U345" s="33"/>
    </row>
    <row r="346" spans="1:21">
      <c r="A346" s="15"/>
      <c r="B346" s="73"/>
      <c r="C346" s="85"/>
      <c r="D346" s="85"/>
      <c r="E346" s="33"/>
      <c r="F346" s="33"/>
      <c r="G346" s="85"/>
      <c r="H346" s="85"/>
      <c r="I346" s="33"/>
      <c r="J346" s="33"/>
      <c r="K346" s="85"/>
      <c r="L346" s="85"/>
      <c r="M346" s="33"/>
      <c r="N346" s="33"/>
      <c r="O346" s="85"/>
      <c r="P346" s="85"/>
      <c r="Q346" s="33"/>
      <c r="R346" s="33"/>
      <c r="S346" s="85"/>
      <c r="T346" s="85"/>
      <c r="U346" s="33"/>
    </row>
    <row r="347" spans="1:21">
      <c r="A347" s="15"/>
      <c r="B347" s="86" t="s">
        <v>564</v>
      </c>
      <c r="C347" s="87">
        <v>2001</v>
      </c>
      <c r="D347" s="87"/>
      <c r="E347" s="37"/>
      <c r="F347" s="37"/>
      <c r="G347" s="84" t="s">
        <v>220</v>
      </c>
      <c r="H347" s="84"/>
      <c r="I347" s="37"/>
      <c r="J347" s="37"/>
      <c r="K347" s="84" t="s">
        <v>220</v>
      </c>
      <c r="L347" s="84"/>
      <c r="M347" s="37"/>
      <c r="N347" s="37"/>
      <c r="O347" s="84">
        <v>273</v>
      </c>
      <c r="P347" s="84"/>
      <c r="Q347" s="37"/>
      <c r="R347" s="37"/>
      <c r="S347" s="87">
        <v>2274</v>
      </c>
      <c r="T347" s="87"/>
      <c r="U347" s="37"/>
    </row>
    <row r="348" spans="1:21">
      <c r="A348" s="15"/>
      <c r="B348" s="86"/>
      <c r="C348" s="87"/>
      <c r="D348" s="87"/>
      <c r="E348" s="37"/>
      <c r="F348" s="37"/>
      <c r="G348" s="84"/>
      <c r="H348" s="84"/>
      <c r="I348" s="37"/>
      <c r="J348" s="37"/>
      <c r="K348" s="84"/>
      <c r="L348" s="84"/>
      <c r="M348" s="37"/>
      <c r="N348" s="37"/>
      <c r="O348" s="84"/>
      <c r="P348" s="84"/>
      <c r="Q348" s="37"/>
      <c r="R348" s="37"/>
      <c r="S348" s="87"/>
      <c r="T348" s="87"/>
      <c r="U348" s="37"/>
    </row>
    <row r="349" spans="1:21">
      <c r="A349" s="15"/>
      <c r="B349" s="73" t="s">
        <v>566</v>
      </c>
      <c r="C349" s="85" t="s">
        <v>220</v>
      </c>
      <c r="D349" s="85"/>
      <c r="E349" s="33"/>
      <c r="F349" s="33"/>
      <c r="G349" s="85" t="s">
        <v>220</v>
      </c>
      <c r="H349" s="85"/>
      <c r="I349" s="33"/>
      <c r="J349" s="33"/>
      <c r="K349" s="85" t="s">
        <v>220</v>
      </c>
      <c r="L349" s="85"/>
      <c r="M349" s="33"/>
      <c r="N349" s="33"/>
      <c r="O349" s="82">
        <v>1125</v>
      </c>
      <c r="P349" s="82"/>
      <c r="Q349" s="33"/>
      <c r="R349" s="33"/>
      <c r="S349" s="82">
        <v>1125</v>
      </c>
      <c r="T349" s="82"/>
      <c r="U349" s="33"/>
    </row>
    <row r="350" spans="1:21">
      <c r="A350" s="15"/>
      <c r="B350" s="73"/>
      <c r="C350" s="85"/>
      <c r="D350" s="85"/>
      <c r="E350" s="33"/>
      <c r="F350" s="33"/>
      <c r="G350" s="85"/>
      <c r="H350" s="85"/>
      <c r="I350" s="33"/>
      <c r="J350" s="33"/>
      <c r="K350" s="85"/>
      <c r="L350" s="85"/>
      <c r="M350" s="33"/>
      <c r="N350" s="33"/>
      <c r="O350" s="82"/>
      <c r="P350" s="82"/>
      <c r="Q350" s="33"/>
      <c r="R350" s="33"/>
      <c r="S350" s="82"/>
      <c r="T350" s="82"/>
      <c r="U350" s="33"/>
    </row>
    <row r="351" spans="1:21">
      <c r="A351" s="15"/>
      <c r="B351" s="86" t="s">
        <v>559</v>
      </c>
      <c r="C351" s="84">
        <v>291</v>
      </c>
      <c r="D351" s="84"/>
      <c r="E351" s="37"/>
      <c r="F351" s="37"/>
      <c r="G351" s="84" t="s">
        <v>220</v>
      </c>
      <c r="H351" s="84"/>
      <c r="I351" s="37"/>
      <c r="J351" s="37"/>
      <c r="K351" s="84" t="s">
        <v>220</v>
      </c>
      <c r="L351" s="84"/>
      <c r="M351" s="37"/>
      <c r="N351" s="37"/>
      <c r="O351" s="87">
        <v>1201</v>
      </c>
      <c r="P351" s="87"/>
      <c r="Q351" s="37"/>
      <c r="R351" s="37"/>
      <c r="S351" s="87">
        <v>1492</v>
      </c>
      <c r="T351" s="87"/>
      <c r="U351" s="37"/>
    </row>
    <row r="352" spans="1:21" ht="15.75" thickBot="1">
      <c r="A352" s="15"/>
      <c r="B352" s="86"/>
      <c r="C352" s="88"/>
      <c r="D352" s="88"/>
      <c r="E352" s="50"/>
      <c r="F352" s="37"/>
      <c r="G352" s="88"/>
      <c r="H352" s="88"/>
      <c r="I352" s="50"/>
      <c r="J352" s="37"/>
      <c r="K352" s="88"/>
      <c r="L352" s="88"/>
      <c r="M352" s="50"/>
      <c r="N352" s="37"/>
      <c r="O352" s="90"/>
      <c r="P352" s="90"/>
      <c r="Q352" s="50"/>
      <c r="R352" s="37"/>
      <c r="S352" s="90"/>
      <c r="T352" s="90"/>
      <c r="U352" s="50"/>
    </row>
    <row r="353" spans="1:21">
      <c r="A353" s="15"/>
      <c r="B353" s="116" t="s">
        <v>89</v>
      </c>
      <c r="C353" s="76">
        <v>2305</v>
      </c>
      <c r="D353" s="76"/>
      <c r="E353" s="34"/>
      <c r="F353" s="33"/>
      <c r="G353" s="79" t="s">
        <v>220</v>
      </c>
      <c r="H353" s="79"/>
      <c r="I353" s="34"/>
      <c r="J353" s="33"/>
      <c r="K353" s="79" t="s">
        <v>220</v>
      </c>
      <c r="L353" s="79"/>
      <c r="M353" s="34"/>
      <c r="N353" s="33"/>
      <c r="O353" s="76">
        <v>3173</v>
      </c>
      <c r="P353" s="76"/>
      <c r="Q353" s="34"/>
      <c r="R353" s="33"/>
      <c r="S353" s="76">
        <v>5478</v>
      </c>
      <c r="T353" s="76"/>
      <c r="U353" s="34"/>
    </row>
    <row r="354" spans="1:21" ht="15.75" thickBot="1">
      <c r="A354" s="15"/>
      <c r="B354" s="116"/>
      <c r="C354" s="128"/>
      <c r="D354" s="128"/>
      <c r="E354" s="46"/>
      <c r="F354" s="33"/>
      <c r="G354" s="135"/>
      <c r="H354" s="135"/>
      <c r="I354" s="46"/>
      <c r="J354" s="33"/>
      <c r="K354" s="135"/>
      <c r="L354" s="135"/>
      <c r="M354" s="46"/>
      <c r="N354" s="33"/>
      <c r="O354" s="128"/>
      <c r="P354" s="128"/>
      <c r="Q354" s="46"/>
      <c r="R354" s="33"/>
      <c r="S354" s="128"/>
      <c r="T354" s="128"/>
      <c r="U354" s="46"/>
    </row>
    <row r="355" spans="1:21">
      <c r="A355" s="15"/>
      <c r="B355" s="17"/>
      <c r="C355" s="27"/>
      <c r="D355" s="27"/>
      <c r="E355" s="27"/>
      <c r="F355" s="17"/>
      <c r="G355" s="27"/>
      <c r="H355" s="27"/>
      <c r="I355" s="27"/>
      <c r="J355" s="17"/>
      <c r="K355" s="27"/>
      <c r="L355" s="27"/>
      <c r="M355" s="27"/>
      <c r="N355" s="17"/>
      <c r="O355" s="27"/>
      <c r="P355" s="27"/>
      <c r="Q355" s="27"/>
      <c r="R355" s="17"/>
      <c r="S355" s="27"/>
      <c r="T355" s="27"/>
      <c r="U355" s="27"/>
    </row>
    <row r="356" spans="1:21">
      <c r="A356" s="15"/>
      <c r="B356" s="69" t="s">
        <v>567</v>
      </c>
      <c r="C356" s="33"/>
      <c r="D356" s="33"/>
      <c r="E356" s="33"/>
      <c r="F356" s="22"/>
      <c r="G356" s="33"/>
      <c r="H356" s="33"/>
      <c r="I356" s="33"/>
      <c r="J356" s="22"/>
      <c r="K356" s="33"/>
      <c r="L356" s="33"/>
      <c r="M356" s="33"/>
      <c r="N356" s="22"/>
      <c r="O356" s="33"/>
      <c r="P356" s="33"/>
      <c r="Q356" s="33"/>
      <c r="R356" s="22"/>
      <c r="S356" s="33"/>
      <c r="T356" s="33"/>
      <c r="U356" s="33"/>
    </row>
    <row r="357" spans="1:21">
      <c r="A357" s="15"/>
      <c r="B357" s="86" t="s">
        <v>555</v>
      </c>
      <c r="C357" s="84" t="s">
        <v>220</v>
      </c>
      <c r="D357" s="84"/>
      <c r="E357" s="37"/>
      <c r="F357" s="37"/>
      <c r="G357" s="84" t="s">
        <v>220</v>
      </c>
      <c r="H357" s="84"/>
      <c r="I357" s="37"/>
      <c r="J357" s="37"/>
      <c r="K357" s="84" t="s">
        <v>220</v>
      </c>
      <c r="L357" s="84"/>
      <c r="M357" s="37"/>
      <c r="N357" s="37"/>
      <c r="O357" s="87">
        <v>2579</v>
      </c>
      <c r="P357" s="87"/>
      <c r="Q357" s="37"/>
      <c r="R357" s="37"/>
      <c r="S357" s="87">
        <v>2579</v>
      </c>
      <c r="T357" s="87"/>
      <c r="U357" s="37"/>
    </row>
    <row r="358" spans="1:21">
      <c r="A358" s="15"/>
      <c r="B358" s="86"/>
      <c r="C358" s="84"/>
      <c r="D358" s="84"/>
      <c r="E358" s="37"/>
      <c r="F358" s="37"/>
      <c r="G358" s="84"/>
      <c r="H358" s="84"/>
      <c r="I358" s="37"/>
      <c r="J358" s="37"/>
      <c r="K358" s="84"/>
      <c r="L358" s="84"/>
      <c r="M358" s="37"/>
      <c r="N358" s="37"/>
      <c r="O358" s="87"/>
      <c r="P358" s="87"/>
      <c r="Q358" s="37"/>
      <c r="R358" s="37"/>
      <c r="S358" s="87"/>
      <c r="T358" s="87"/>
      <c r="U358" s="37"/>
    </row>
    <row r="359" spans="1:21">
      <c r="A359" s="15"/>
      <c r="B359" s="73" t="s">
        <v>568</v>
      </c>
      <c r="C359" s="85">
        <v>1</v>
      </c>
      <c r="D359" s="85"/>
      <c r="E359" s="33"/>
      <c r="F359" s="33"/>
      <c r="G359" s="85" t="s">
        <v>220</v>
      </c>
      <c r="H359" s="85"/>
      <c r="I359" s="33"/>
      <c r="J359" s="33"/>
      <c r="K359" s="85" t="s">
        <v>220</v>
      </c>
      <c r="L359" s="85"/>
      <c r="M359" s="33"/>
      <c r="N359" s="33"/>
      <c r="O359" s="85">
        <v>948</v>
      </c>
      <c r="P359" s="85"/>
      <c r="Q359" s="33"/>
      <c r="R359" s="33"/>
      <c r="S359" s="85">
        <v>949</v>
      </c>
      <c r="T359" s="85"/>
      <c r="U359" s="33"/>
    </row>
    <row r="360" spans="1:21">
      <c r="A360" s="15"/>
      <c r="B360" s="73"/>
      <c r="C360" s="85"/>
      <c r="D360" s="85"/>
      <c r="E360" s="33"/>
      <c r="F360" s="33"/>
      <c r="G360" s="85"/>
      <c r="H360" s="85"/>
      <c r="I360" s="33"/>
      <c r="J360" s="33"/>
      <c r="K360" s="85"/>
      <c r="L360" s="85"/>
      <c r="M360" s="33"/>
      <c r="N360" s="33"/>
      <c r="O360" s="85"/>
      <c r="P360" s="85"/>
      <c r="Q360" s="33"/>
      <c r="R360" s="33"/>
      <c r="S360" s="85"/>
      <c r="T360" s="85"/>
      <c r="U360" s="33"/>
    </row>
    <row r="361" spans="1:21">
      <c r="A361" s="15"/>
      <c r="B361" s="86" t="s">
        <v>569</v>
      </c>
      <c r="C361" s="84" t="s">
        <v>220</v>
      </c>
      <c r="D361" s="84"/>
      <c r="E361" s="37"/>
      <c r="F361" s="37"/>
      <c r="G361" s="84" t="s">
        <v>220</v>
      </c>
      <c r="H361" s="84"/>
      <c r="I361" s="37"/>
      <c r="J361" s="37"/>
      <c r="K361" s="84" t="s">
        <v>220</v>
      </c>
      <c r="L361" s="84"/>
      <c r="M361" s="37"/>
      <c r="N361" s="37"/>
      <c r="O361" s="84">
        <v>157</v>
      </c>
      <c r="P361" s="84"/>
      <c r="Q361" s="37"/>
      <c r="R361" s="37"/>
      <c r="S361" s="84">
        <v>157</v>
      </c>
      <c r="T361" s="84"/>
      <c r="U361" s="37"/>
    </row>
    <row r="362" spans="1:21">
      <c r="A362" s="15"/>
      <c r="B362" s="86"/>
      <c r="C362" s="84"/>
      <c r="D362" s="84"/>
      <c r="E362" s="37"/>
      <c r="F362" s="37"/>
      <c r="G362" s="84"/>
      <c r="H362" s="84"/>
      <c r="I362" s="37"/>
      <c r="J362" s="37"/>
      <c r="K362" s="84"/>
      <c r="L362" s="84"/>
      <c r="M362" s="37"/>
      <c r="N362" s="37"/>
      <c r="O362" s="84"/>
      <c r="P362" s="84"/>
      <c r="Q362" s="37"/>
      <c r="R362" s="37"/>
      <c r="S362" s="84"/>
      <c r="T362" s="84"/>
      <c r="U362" s="37"/>
    </row>
    <row r="363" spans="1:21">
      <c r="A363" s="15"/>
      <c r="B363" s="73" t="s">
        <v>570</v>
      </c>
      <c r="C363" s="85">
        <v>26</v>
      </c>
      <c r="D363" s="85"/>
      <c r="E363" s="33"/>
      <c r="F363" s="33"/>
      <c r="G363" s="85" t="s">
        <v>220</v>
      </c>
      <c r="H363" s="85"/>
      <c r="I363" s="33"/>
      <c r="J363" s="33"/>
      <c r="K363" s="85" t="s">
        <v>220</v>
      </c>
      <c r="L363" s="85"/>
      <c r="M363" s="33"/>
      <c r="N363" s="33"/>
      <c r="O363" s="85">
        <v>490</v>
      </c>
      <c r="P363" s="85"/>
      <c r="Q363" s="33"/>
      <c r="R363" s="33"/>
      <c r="S363" s="85">
        <v>516</v>
      </c>
      <c r="T363" s="85"/>
      <c r="U363" s="33"/>
    </row>
    <row r="364" spans="1:21" ht="15.75" thickBot="1">
      <c r="A364" s="15"/>
      <c r="B364" s="73"/>
      <c r="C364" s="135"/>
      <c r="D364" s="135"/>
      <c r="E364" s="46"/>
      <c r="F364" s="33"/>
      <c r="G364" s="135"/>
      <c r="H364" s="135"/>
      <c r="I364" s="46"/>
      <c r="J364" s="33"/>
      <c r="K364" s="135"/>
      <c r="L364" s="135"/>
      <c r="M364" s="46"/>
      <c r="N364" s="33"/>
      <c r="O364" s="135"/>
      <c r="P364" s="135"/>
      <c r="Q364" s="46"/>
      <c r="R364" s="33"/>
      <c r="S364" s="135"/>
      <c r="T364" s="135"/>
      <c r="U364" s="46"/>
    </row>
    <row r="365" spans="1:21">
      <c r="A365" s="15"/>
      <c r="B365" s="71" t="s">
        <v>571</v>
      </c>
      <c r="C365" s="127">
        <v>27</v>
      </c>
      <c r="D365" s="127"/>
      <c r="E365" s="27"/>
      <c r="F365" s="37"/>
      <c r="G365" s="127" t="s">
        <v>220</v>
      </c>
      <c r="H365" s="127"/>
      <c r="I365" s="27"/>
      <c r="J365" s="37"/>
      <c r="K365" s="127" t="s">
        <v>220</v>
      </c>
      <c r="L365" s="127"/>
      <c r="M365" s="27"/>
      <c r="N365" s="37"/>
      <c r="O365" s="130">
        <v>4174</v>
      </c>
      <c r="P365" s="130"/>
      <c r="Q365" s="27"/>
      <c r="R365" s="37"/>
      <c r="S365" s="130">
        <v>4201</v>
      </c>
      <c r="T365" s="130"/>
      <c r="U365" s="27"/>
    </row>
    <row r="366" spans="1:21" ht="15.75" thickBot="1">
      <c r="A366" s="15"/>
      <c r="B366" s="71"/>
      <c r="C366" s="88"/>
      <c r="D366" s="88"/>
      <c r="E366" s="50"/>
      <c r="F366" s="37"/>
      <c r="G366" s="88"/>
      <c r="H366" s="88"/>
      <c r="I366" s="50"/>
      <c r="J366" s="37"/>
      <c r="K366" s="88"/>
      <c r="L366" s="88"/>
      <c r="M366" s="50"/>
      <c r="N366" s="37"/>
      <c r="O366" s="90"/>
      <c r="P366" s="90"/>
      <c r="Q366" s="50"/>
      <c r="R366" s="37"/>
      <c r="S366" s="90"/>
      <c r="T366" s="90"/>
      <c r="U366" s="50"/>
    </row>
    <row r="367" spans="1:21">
      <c r="A367" s="15"/>
      <c r="B367" s="22"/>
      <c r="C367" s="34"/>
      <c r="D367" s="34"/>
      <c r="E367" s="34"/>
      <c r="F367" s="22"/>
      <c r="G367" s="34"/>
      <c r="H367" s="34"/>
      <c r="I367" s="34"/>
      <c r="J367" s="22"/>
      <c r="K367" s="34"/>
      <c r="L367" s="34"/>
      <c r="M367" s="34"/>
      <c r="N367" s="22"/>
      <c r="O367" s="34"/>
      <c r="P367" s="34"/>
      <c r="Q367" s="34"/>
      <c r="R367" s="22"/>
      <c r="S367" s="34"/>
      <c r="T367" s="34"/>
      <c r="U367" s="34"/>
    </row>
    <row r="368" spans="1:21">
      <c r="A368" s="15"/>
      <c r="B368" s="70" t="s">
        <v>572</v>
      </c>
      <c r="C368" s="37"/>
      <c r="D368" s="37"/>
      <c r="E368" s="37"/>
      <c r="F368" s="17"/>
      <c r="G368" s="37"/>
      <c r="H368" s="37"/>
      <c r="I368" s="37"/>
      <c r="J368" s="17"/>
      <c r="K368" s="37"/>
      <c r="L368" s="37"/>
      <c r="M368" s="37"/>
      <c r="N368" s="17"/>
      <c r="O368" s="37"/>
      <c r="P368" s="37"/>
      <c r="Q368" s="37"/>
      <c r="R368" s="17"/>
      <c r="S368" s="37"/>
      <c r="T368" s="37"/>
      <c r="U368" s="37"/>
    </row>
    <row r="369" spans="1:21">
      <c r="A369" s="15"/>
      <c r="B369" s="23"/>
      <c r="C369" s="23"/>
      <c r="D369" s="23"/>
      <c r="E369" s="23"/>
      <c r="F369" s="23"/>
      <c r="G369" s="23"/>
      <c r="H369" s="23"/>
      <c r="I369" s="23"/>
      <c r="J369" s="23"/>
      <c r="K369" s="23"/>
      <c r="L369" s="23"/>
      <c r="M369" s="23"/>
      <c r="N369" s="23"/>
      <c r="O369" s="23"/>
      <c r="P369" s="23"/>
      <c r="Q369" s="23"/>
      <c r="R369" s="23"/>
      <c r="S369" s="23"/>
      <c r="T369" s="23"/>
      <c r="U369" s="23"/>
    </row>
    <row r="370" spans="1:21">
      <c r="A370" s="15"/>
      <c r="B370" s="11"/>
      <c r="C370" s="11"/>
      <c r="D370" s="11"/>
      <c r="E370" s="11"/>
      <c r="F370" s="11"/>
      <c r="G370" s="11"/>
      <c r="H370" s="11"/>
      <c r="I370" s="11"/>
      <c r="J370" s="11"/>
      <c r="K370" s="11"/>
      <c r="L370" s="11"/>
      <c r="M370" s="11"/>
      <c r="N370" s="11"/>
      <c r="O370" s="11"/>
      <c r="P370" s="11"/>
      <c r="Q370" s="11"/>
      <c r="R370" s="11"/>
      <c r="S370" s="11"/>
      <c r="T370" s="11"/>
      <c r="U370" s="11"/>
    </row>
    <row r="371" spans="1:21">
      <c r="A371" s="15"/>
      <c r="B371" s="81" t="s">
        <v>91</v>
      </c>
      <c r="C371" s="82">
        <v>1359</v>
      </c>
      <c r="D371" s="82"/>
      <c r="E371" s="33"/>
      <c r="F371" s="33"/>
      <c r="G371" s="82">
        <v>1275</v>
      </c>
      <c r="H371" s="82"/>
      <c r="I371" s="33"/>
      <c r="J371" s="33"/>
      <c r="K371" s="82">
        <v>1256</v>
      </c>
      <c r="L371" s="82"/>
      <c r="M371" s="33"/>
      <c r="N371" s="33"/>
      <c r="O371" s="82">
        <v>10023</v>
      </c>
      <c r="P371" s="82"/>
      <c r="Q371" s="33"/>
      <c r="R371" s="33"/>
      <c r="S371" s="82">
        <v>13913</v>
      </c>
      <c r="T371" s="82"/>
      <c r="U371" s="33"/>
    </row>
    <row r="372" spans="1:21">
      <c r="A372" s="15"/>
      <c r="B372" s="81"/>
      <c r="C372" s="82"/>
      <c r="D372" s="82"/>
      <c r="E372" s="33"/>
      <c r="F372" s="33"/>
      <c r="G372" s="82"/>
      <c r="H372" s="82"/>
      <c r="I372" s="33"/>
      <c r="J372" s="33"/>
      <c r="K372" s="82"/>
      <c r="L372" s="82"/>
      <c r="M372" s="33"/>
      <c r="N372" s="33"/>
      <c r="O372" s="82"/>
      <c r="P372" s="82"/>
      <c r="Q372" s="33"/>
      <c r="R372" s="33"/>
      <c r="S372" s="82"/>
      <c r="T372" s="82"/>
      <c r="U372" s="33"/>
    </row>
    <row r="373" spans="1:21">
      <c r="A373" s="15"/>
      <c r="B373" s="83" t="s">
        <v>93</v>
      </c>
      <c r="C373" s="84" t="s">
        <v>220</v>
      </c>
      <c r="D373" s="84"/>
      <c r="E373" s="37"/>
      <c r="F373" s="37"/>
      <c r="G373" s="84">
        <v>997</v>
      </c>
      <c r="H373" s="84"/>
      <c r="I373" s="37"/>
      <c r="J373" s="37"/>
      <c r="K373" s="84">
        <v>910</v>
      </c>
      <c r="L373" s="84"/>
      <c r="M373" s="37"/>
      <c r="N373" s="37"/>
      <c r="O373" s="84">
        <v>155</v>
      </c>
      <c r="P373" s="84"/>
      <c r="Q373" s="37"/>
      <c r="R373" s="37"/>
      <c r="S373" s="87">
        <v>2062</v>
      </c>
      <c r="T373" s="87"/>
      <c r="U373" s="37"/>
    </row>
    <row r="374" spans="1:21">
      <c r="A374" s="15"/>
      <c r="B374" s="83"/>
      <c r="C374" s="84"/>
      <c r="D374" s="84"/>
      <c r="E374" s="37"/>
      <c r="F374" s="37"/>
      <c r="G374" s="84"/>
      <c r="H374" s="84"/>
      <c r="I374" s="37"/>
      <c r="J374" s="37"/>
      <c r="K374" s="84"/>
      <c r="L374" s="84"/>
      <c r="M374" s="37"/>
      <c r="N374" s="37"/>
      <c r="O374" s="84"/>
      <c r="P374" s="84"/>
      <c r="Q374" s="37"/>
      <c r="R374" s="37"/>
      <c r="S374" s="87"/>
      <c r="T374" s="87"/>
      <c r="U374" s="37"/>
    </row>
    <row r="375" spans="1:21">
      <c r="A375" s="15"/>
      <c r="B375" s="81" t="s">
        <v>613</v>
      </c>
      <c r="C375" s="85" t="s">
        <v>286</v>
      </c>
      <c r="D375" s="85"/>
      <c r="E375" s="81" t="s">
        <v>219</v>
      </c>
      <c r="F375" s="33"/>
      <c r="G375" s="85" t="s">
        <v>220</v>
      </c>
      <c r="H375" s="85"/>
      <c r="I375" s="33"/>
      <c r="J375" s="33"/>
      <c r="K375" s="85" t="s">
        <v>220</v>
      </c>
      <c r="L375" s="85"/>
      <c r="M375" s="33"/>
      <c r="N375" s="33"/>
      <c r="O375" s="85">
        <v>4</v>
      </c>
      <c r="P375" s="85"/>
      <c r="Q375" s="33"/>
      <c r="R375" s="33"/>
      <c r="S375" s="85" t="s">
        <v>614</v>
      </c>
      <c r="T375" s="85"/>
      <c r="U375" s="81" t="s">
        <v>219</v>
      </c>
    </row>
    <row r="376" spans="1:21">
      <c r="A376" s="15"/>
      <c r="B376" s="81"/>
      <c r="C376" s="85"/>
      <c r="D376" s="85"/>
      <c r="E376" s="81"/>
      <c r="F376" s="33"/>
      <c r="G376" s="85"/>
      <c r="H376" s="85"/>
      <c r="I376" s="33"/>
      <c r="J376" s="33"/>
      <c r="K376" s="85"/>
      <c r="L376" s="85"/>
      <c r="M376" s="33"/>
      <c r="N376" s="33"/>
      <c r="O376" s="85"/>
      <c r="P376" s="85"/>
      <c r="Q376" s="33"/>
      <c r="R376" s="33"/>
      <c r="S376" s="85"/>
      <c r="T376" s="85"/>
      <c r="U376" s="81"/>
    </row>
    <row r="377" spans="1:21">
      <c r="A377" s="15"/>
      <c r="B377" s="83" t="s">
        <v>94</v>
      </c>
      <c r="C377" s="84">
        <v>8</v>
      </c>
      <c r="D377" s="84"/>
      <c r="E377" s="37"/>
      <c r="F377" s="37"/>
      <c r="G377" s="84" t="s">
        <v>220</v>
      </c>
      <c r="H377" s="84"/>
      <c r="I377" s="37"/>
      <c r="J377" s="37"/>
      <c r="K377" s="84" t="s">
        <v>220</v>
      </c>
      <c r="L377" s="84"/>
      <c r="M377" s="37"/>
      <c r="N377" s="37"/>
      <c r="O377" s="87">
        <v>1954</v>
      </c>
      <c r="P377" s="87"/>
      <c r="Q377" s="37"/>
      <c r="R377" s="37"/>
      <c r="S377" s="87">
        <v>1962</v>
      </c>
      <c r="T377" s="87"/>
      <c r="U377" s="37"/>
    </row>
    <row r="378" spans="1:21">
      <c r="A378" s="15"/>
      <c r="B378" s="83"/>
      <c r="C378" s="84"/>
      <c r="D378" s="84"/>
      <c r="E378" s="37"/>
      <c r="F378" s="37"/>
      <c r="G378" s="84"/>
      <c r="H378" s="84"/>
      <c r="I378" s="37"/>
      <c r="J378" s="37"/>
      <c r="K378" s="84"/>
      <c r="L378" s="84"/>
      <c r="M378" s="37"/>
      <c r="N378" s="37"/>
      <c r="O378" s="87"/>
      <c r="P378" s="87"/>
      <c r="Q378" s="37"/>
      <c r="R378" s="37"/>
      <c r="S378" s="87"/>
      <c r="T378" s="87"/>
      <c r="U378" s="37"/>
    </row>
    <row r="379" spans="1:21">
      <c r="A379" s="15"/>
      <c r="B379" s="81" t="s">
        <v>98</v>
      </c>
      <c r="C379" s="85" t="s">
        <v>287</v>
      </c>
      <c r="D379" s="85"/>
      <c r="E379" s="81" t="s">
        <v>219</v>
      </c>
      <c r="F379" s="33"/>
      <c r="G379" s="85" t="s">
        <v>291</v>
      </c>
      <c r="H379" s="85"/>
      <c r="I379" s="81" t="s">
        <v>219</v>
      </c>
      <c r="J379" s="33"/>
      <c r="K379" s="85" t="s">
        <v>220</v>
      </c>
      <c r="L379" s="85"/>
      <c r="M379" s="33"/>
      <c r="N379" s="33"/>
      <c r="O379" s="85" t="s">
        <v>220</v>
      </c>
      <c r="P379" s="85"/>
      <c r="Q379" s="33"/>
      <c r="R379" s="33"/>
      <c r="S379" s="85" t="s">
        <v>615</v>
      </c>
      <c r="T379" s="85"/>
      <c r="U379" s="81" t="s">
        <v>219</v>
      </c>
    </row>
    <row r="380" spans="1:21" ht="15.75" thickBot="1">
      <c r="A380" s="15"/>
      <c r="B380" s="81"/>
      <c r="C380" s="135"/>
      <c r="D380" s="135"/>
      <c r="E380" s="136"/>
      <c r="F380" s="33"/>
      <c r="G380" s="135"/>
      <c r="H380" s="135"/>
      <c r="I380" s="136"/>
      <c r="J380" s="33"/>
      <c r="K380" s="135"/>
      <c r="L380" s="135"/>
      <c r="M380" s="46"/>
      <c r="N380" s="33"/>
      <c r="O380" s="135"/>
      <c r="P380" s="135"/>
      <c r="Q380" s="46"/>
      <c r="R380" s="33"/>
      <c r="S380" s="135"/>
      <c r="T380" s="135"/>
      <c r="U380" s="136"/>
    </row>
    <row r="381" spans="1:21">
      <c r="A381" s="15"/>
      <c r="B381" s="115" t="s">
        <v>579</v>
      </c>
      <c r="C381" s="127" t="s">
        <v>616</v>
      </c>
      <c r="D381" s="127"/>
      <c r="E381" s="129" t="s">
        <v>219</v>
      </c>
      <c r="F381" s="37"/>
      <c r="G381" s="130">
        <v>2264</v>
      </c>
      <c r="H381" s="130"/>
      <c r="I381" s="27"/>
      <c r="J381" s="37"/>
      <c r="K381" s="130">
        <v>2166</v>
      </c>
      <c r="L381" s="130"/>
      <c r="M381" s="27"/>
      <c r="N381" s="37"/>
      <c r="O381" s="130">
        <v>12136</v>
      </c>
      <c r="P381" s="130"/>
      <c r="Q381" s="27"/>
      <c r="R381" s="37"/>
      <c r="S381" s="130">
        <v>8734</v>
      </c>
      <c r="T381" s="130"/>
      <c r="U381" s="27"/>
    </row>
    <row r="382" spans="1:21" ht="15.75" thickBot="1">
      <c r="A382" s="15"/>
      <c r="B382" s="115"/>
      <c r="C382" s="88"/>
      <c r="D382" s="88"/>
      <c r="E382" s="89"/>
      <c r="F382" s="37"/>
      <c r="G382" s="90"/>
      <c r="H382" s="90"/>
      <c r="I382" s="50"/>
      <c r="J382" s="37"/>
      <c r="K382" s="90"/>
      <c r="L382" s="90"/>
      <c r="M382" s="50"/>
      <c r="N382" s="37"/>
      <c r="O382" s="90"/>
      <c r="P382" s="90"/>
      <c r="Q382" s="50"/>
      <c r="R382" s="37"/>
      <c r="S382" s="90"/>
      <c r="T382" s="90"/>
      <c r="U382" s="50"/>
    </row>
    <row r="383" spans="1:21">
      <c r="A383" s="15"/>
      <c r="B383" s="22"/>
      <c r="C383" s="34"/>
      <c r="D383" s="34"/>
      <c r="E383" s="34"/>
      <c r="F383" s="22"/>
      <c r="G383" s="34"/>
      <c r="H383" s="34"/>
      <c r="I383" s="34"/>
      <c r="J383" s="22"/>
      <c r="K383" s="34"/>
      <c r="L383" s="34"/>
      <c r="M383" s="34"/>
      <c r="N383" s="22"/>
      <c r="O383" s="34"/>
      <c r="P383" s="34"/>
      <c r="Q383" s="34"/>
      <c r="R383" s="22"/>
      <c r="S383" s="34"/>
      <c r="T383" s="34"/>
      <c r="U383" s="34"/>
    </row>
    <row r="384" spans="1:21">
      <c r="A384" s="15"/>
      <c r="B384" s="71" t="s">
        <v>581</v>
      </c>
      <c r="C384" s="84" t="s">
        <v>289</v>
      </c>
      <c r="D384" s="84"/>
      <c r="E384" s="83" t="s">
        <v>219</v>
      </c>
      <c r="F384" s="37"/>
      <c r="G384" s="87">
        <v>3347</v>
      </c>
      <c r="H384" s="87"/>
      <c r="I384" s="37"/>
      <c r="J384" s="37"/>
      <c r="K384" s="87">
        <v>10485</v>
      </c>
      <c r="L384" s="87"/>
      <c r="M384" s="37"/>
      <c r="N384" s="37"/>
      <c r="O384" s="87">
        <v>19491</v>
      </c>
      <c r="P384" s="87"/>
      <c r="Q384" s="37"/>
      <c r="R384" s="37"/>
      <c r="S384" s="87">
        <v>29151</v>
      </c>
      <c r="T384" s="87"/>
      <c r="U384" s="37"/>
    </row>
    <row r="385" spans="1:21" ht="15.75" thickBot="1">
      <c r="A385" s="15"/>
      <c r="B385" s="71"/>
      <c r="C385" s="88"/>
      <c r="D385" s="88"/>
      <c r="E385" s="89"/>
      <c r="F385" s="37"/>
      <c r="G385" s="90"/>
      <c r="H385" s="90"/>
      <c r="I385" s="50"/>
      <c r="J385" s="37"/>
      <c r="K385" s="90"/>
      <c r="L385" s="90"/>
      <c r="M385" s="50"/>
      <c r="N385" s="37"/>
      <c r="O385" s="90"/>
      <c r="P385" s="90"/>
      <c r="Q385" s="50"/>
      <c r="R385" s="37"/>
      <c r="S385" s="90"/>
      <c r="T385" s="90"/>
      <c r="U385" s="50"/>
    </row>
    <row r="386" spans="1:21">
      <c r="A386" s="15"/>
      <c r="B386" s="22"/>
      <c r="C386" s="34"/>
      <c r="D386" s="34"/>
      <c r="E386" s="34"/>
      <c r="F386" s="22"/>
      <c r="G386" s="34"/>
      <c r="H386" s="34"/>
      <c r="I386" s="34"/>
      <c r="J386" s="22"/>
      <c r="K386" s="34"/>
      <c r="L386" s="34"/>
      <c r="M386" s="34"/>
      <c r="N386" s="22"/>
      <c r="O386" s="34"/>
      <c r="P386" s="34"/>
      <c r="Q386" s="34"/>
      <c r="R386" s="22"/>
      <c r="S386" s="34"/>
      <c r="T386" s="34"/>
      <c r="U386" s="34"/>
    </row>
    <row r="387" spans="1:21">
      <c r="A387" s="15"/>
      <c r="B387" s="71" t="s">
        <v>583</v>
      </c>
      <c r="C387" s="83" t="s">
        <v>217</v>
      </c>
      <c r="D387" s="87">
        <v>6774</v>
      </c>
      <c r="E387" s="37"/>
      <c r="F387" s="37"/>
      <c r="G387" s="83" t="s">
        <v>217</v>
      </c>
      <c r="H387" s="84" t="s">
        <v>617</v>
      </c>
      <c r="I387" s="83" t="s">
        <v>219</v>
      </c>
      <c r="J387" s="37"/>
      <c r="K387" s="83" t="s">
        <v>217</v>
      </c>
      <c r="L387" s="84" t="s">
        <v>618</v>
      </c>
      <c r="M387" s="83" t="s">
        <v>219</v>
      </c>
      <c r="N387" s="37"/>
      <c r="O387" s="83" t="s">
        <v>217</v>
      </c>
      <c r="P387" s="84" t="s">
        <v>619</v>
      </c>
      <c r="Q387" s="83" t="s">
        <v>219</v>
      </c>
      <c r="R387" s="37"/>
      <c r="S387" s="83" t="s">
        <v>217</v>
      </c>
      <c r="T387" s="84" t="s">
        <v>620</v>
      </c>
      <c r="U387" s="83" t="s">
        <v>219</v>
      </c>
    </row>
    <row r="388" spans="1:21" ht="15.75" thickBot="1">
      <c r="A388" s="15"/>
      <c r="B388" s="71"/>
      <c r="C388" s="117"/>
      <c r="D388" s="119"/>
      <c r="E388" s="107"/>
      <c r="F388" s="37"/>
      <c r="G388" s="117"/>
      <c r="H388" s="118"/>
      <c r="I388" s="117"/>
      <c r="J388" s="37"/>
      <c r="K388" s="117"/>
      <c r="L388" s="118"/>
      <c r="M388" s="117"/>
      <c r="N388" s="37"/>
      <c r="O388" s="117"/>
      <c r="P388" s="118"/>
      <c r="Q388" s="117"/>
      <c r="R388" s="37"/>
      <c r="S388" s="117"/>
      <c r="T388" s="118"/>
      <c r="U388" s="117"/>
    </row>
    <row r="389" spans="1:21" ht="15.75" thickTop="1"/>
  </sheetData>
  <mergeCells count="2409">
    <mergeCell ref="B304:U304"/>
    <mergeCell ref="B305:U305"/>
    <mergeCell ref="T387:T388"/>
    <mergeCell ref="U387:U388"/>
    <mergeCell ref="A1:A2"/>
    <mergeCell ref="B1:U1"/>
    <mergeCell ref="B2:U2"/>
    <mergeCell ref="B3:U3"/>
    <mergeCell ref="A4:A388"/>
    <mergeCell ref="B4:U4"/>
    <mergeCell ref="B5:U5"/>
    <mergeCell ref="B46:U46"/>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4:R385"/>
    <mergeCell ref="S384:T385"/>
    <mergeCell ref="U384:U385"/>
    <mergeCell ref="C386:E386"/>
    <mergeCell ref="G386:I386"/>
    <mergeCell ref="K386:M386"/>
    <mergeCell ref="O386:Q386"/>
    <mergeCell ref="S386:U386"/>
    <mergeCell ref="J384:J385"/>
    <mergeCell ref="K384:L385"/>
    <mergeCell ref="M384:M385"/>
    <mergeCell ref="N384:N385"/>
    <mergeCell ref="O384:P385"/>
    <mergeCell ref="Q384:Q385"/>
    <mergeCell ref="B384:B385"/>
    <mergeCell ref="C384:D385"/>
    <mergeCell ref="E384:E385"/>
    <mergeCell ref="F384:F385"/>
    <mergeCell ref="G384:H385"/>
    <mergeCell ref="I384:I385"/>
    <mergeCell ref="S381:T382"/>
    <mergeCell ref="U381:U382"/>
    <mergeCell ref="C383:E383"/>
    <mergeCell ref="G383:I383"/>
    <mergeCell ref="K383:M383"/>
    <mergeCell ref="O383:Q383"/>
    <mergeCell ref="S383:U383"/>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68:E368"/>
    <mergeCell ref="G368:I368"/>
    <mergeCell ref="K368:M368"/>
    <mergeCell ref="O368:Q368"/>
    <mergeCell ref="S368:U368"/>
    <mergeCell ref="B369:U369"/>
    <mergeCell ref="R365:R366"/>
    <mergeCell ref="S365:T366"/>
    <mergeCell ref="U365:U366"/>
    <mergeCell ref="C367:E367"/>
    <mergeCell ref="G367:I367"/>
    <mergeCell ref="K367:M367"/>
    <mergeCell ref="O367:Q367"/>
    <mergeCell ref="S367:U367"/>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5:E355"/>
    <mergeCell ref="G355:I355"/>
    <mergeCell ref="K355:M355"/>
    <mergeCell ref="O355:Q355"/>
    <mergeCell ref="S355:U355"/>
    <mergeCell ref="C356:E356"/>
    <mergeCell ref="G356:I356"/>
    <mergeCell ref="K356:M356"/>
    <mergeCell ref="O356:Q356"/>
    <mergeCell ref="S356:U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S341:T342"/>
    <mergeCell ref="U341:U342"/>
    <mergeCell ref="C343:E343"/>
    <mergeCell ref="G343:I343"/>
    <mergeCell ref="K343:M343"/>
    <mergeCell ref="O343:Q343"/>
    <mergeCell ref="S343:U343"/>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C320:E320"/>
    <mergeCell ref="G320:I320"/>
    <mergeCell ref="K320:M320"/>
    <mergeCell ref="O320:Q320"/>
    <mergeCell ref="S320:U320"/>
    <mergeCell ref="C321:E321"/>
    <mergeCell ref="G321:I321"/>
    <mergeCell ref="K321:M321"/>
    <mergeCell ref="O321:Q321"/>
    <mergeCell ref="S321:U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S312:S313"/>
    <mergeCell ref="T312:T313"/>
    <mergeCell ref="U312:U313"/>
    <mergeCell ref="B314:B315"/>
    <mergeCell ref="C314:D315"/>
    <mergeCell ref="E314:E315"/>
    <mergeCell ref="F314:F315"/>
    <mergeCell ref="G314:H315"/>
    <mergeCell ref="I314:I315"/>
    <mergeCell ref="J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B306:U306"/>
    <mergeCell ref="C308:U308"/>
    <mergeCell ref="C309:U309"/>
    <mergeCell ref="C310:E310"/>
    <mergeCell ref="G310:I310"/>
    <mergeCell ref="K310:M310"/>
    <mergeCell ref="O310:Q310"/>
    <mergeCell ref="S310:U310"/>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C281:E281"/>
    <mergeCell ref="G281:I281"/>
    <mergeCell ref="K281:M281"/>
    <mergeCell ref="O281:Q281"/>
    <mergeCell ref="S281:U281"/>
    <mergeCell ref="B282:U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8:E268"/>
    <mergeCell ref="G268:I268"/>
    <mergeCell ref="K268:M268"/>
    <mergeCell ref="O268:Q268"/>
    <mergeCell ref="S268:U268"/>
    <mergeCell ref="C269:E269"/>
    <mergeCell ref="G269:I269"/>
    <mergeCell ref="K269:M269"/>
    <mergeCell ref="O269:Q269"/>
    <mergeCell ref="S269:U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Q258:Q259"/>
    <mergeCell ref="R258:R259"/>
    <mergeCell ref="S258:T259"/>
    <mergeCell ref="U258:U259"/>
    <mergeCell ref="B260:B261"/>
    <mergeCell ref="C260:D261"/>
    <mergeCell ref="E260:E261"/>
    <mergeCell ref="F260:F261"/>
    <mergeCell ref="G260:H261"/>
    <mergeCell ref="I260:I261"/>
    <mergeCell ref="I258:I259"/>
    <mergeCell ref="J258:J259"/>
    <mergeCell ref="K258:L259"/>
    <mergeCell ref="M258:M259"/>
    <mergeCell ref="N258:N259"/>
    <mergeCell ref="O258:P259"/>
    <mergeCell ref="C257:E257"/>
    <mergeCell ref="G257:I257"/>
    <mergeCell ref="K257:M257"/>
    <mergeCell ref="O257:Q257"/>
    <mergeCell ref="S257:U257"/>
    <mergeCell ref="B258:B259"/>
    <mergeCell ref="C258:D259"/>
    <mergeCell ref="E258:E259"/>
    <mergeCell ref="F258:F259"/>
    <mergeCell ref="G258:H259"/>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Q250:Q251"/>
    <mergeCell ref="R250:R251"/>
    <mergeCell ref="S250:T251"/>
    <mergeCell ref="U250:U251"/>
    <mergeCell ref="B252:B253"/>
    <mergeCell ref="C252:D253"/>
    <mergeCell ref="E252:E253"/>
    <mergeCell ref="F252:F253"/>
    <mergeCell ref="G252:H253"/>
    <mergeCell ref="I252:I253"/>
    <mergeCell ref="I250:I251"/>
    <mergeCell ref="J250:J251"/>
    <mergeCell ref="K250:L251"/>
    <mergeCell ref="M250:M251"/>
    <mergeCell ref="N250:N251"/>
    <mergeCell ref="O250:P251"/>
    <mergeCell ref="C249:E249"/>
    <mergeCell ref="G249:I249"/>
    <mergeCell ref="K249:M249"/>
    <mergeCell ref="O249:Q249"/>
    <mergeCell ref="S249:U249"/>
    <mergeCell ref="B250:B251"/>
    <mergeCell ref="C250:D251"/>
    <mergeCell ref="E250:E251"/>
    <mergeCell ref="F250:F251"/>
    <mergeCell ref="G250:H251"/>
    <mergeCell ref="S246:T247"/>
    <mergeCell ref="U246:U247"/>
    <mergeCell ref="C248:E248"/>
    <mergeCell ref="G248:I248"/>
    <mergeCell ref="K248:M248"/>
    <mergeCell ref="O248:Q248"/>
    <mergeCell ref="S248:U248"/>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4:E234"/>
    <mergeCell ref="G234:I234"/>
    <mergeCell ref="K234:M234"/>
    <mergeCell ref="O234:Q234"/>
    <mergeCell ref="S234:U234"/>
    <mergeCell ref="C235:E235"/>
    <mergeCell ref="G235:I235"/>
    <mergeCell ref="K235:M235"/>
    <mergeCell ref="O235:Q235"/>
    <mergeCell ref="S235:U235"/>
    <mergeCell ref="R231:R232"/>
    <mergeCell ref="S231:T232"/>
    <mergeCell ref="U231:U232"/>
    <mergeCell ref="C233:E233"/>
    <mergeCell ref="G233:I233"/>
    <mergeCell ref="K233:M233"/>
    <mergeCell ref="O233:Q233"/>
    <mergeCell ref="S233:U233"/>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S223:U223"/>
    <mergeCell ref="C224:E224"/>
    <mergeCell ref="G224:I224"/>
    <mergeCell ref="K224:M224"/>
    <mergeCell ref="O224:Q224"/>
    <mergeCell ref="S224:U224"/>
    <mergeCell ref="C221:E221"/>
    <mergeCell ref="G221:I221"/>
    <mergeCell ref="K221:M221"/>
    <mergeCell ref="O221:Q221"/>
    <mergeCell ref="S221:U221"/>
    <mergeCell ref="C222:U222"/>
    <mergeCell ref="C218:E218"/>
    <mergeCell ref="G218:I218"/>
    <mergeCell ref="K218:M218"/>
    <mergeCell ref="O218:Q218"/>
    <mergeCell ref="S218:U218"/>
    <mergeCell ref="B219:U219"/>
    <mergeCell ref="T215:T216"/>
    <mergeCell ref="U215:U216"/>
    <mergeCell ref="C217:E217"/>
    <mergeCell ref="G217:I217"/>
    <mergeCell ref="K217:M217"/>
    <mergeCell ref="O217:Q217"/>
    <mergeCell ref="S217:U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09:R210"/>
    <mergeCell ref="S209:T210"/>
    <mergeCell ref="U209:U210"/>
    <mergeCell ref="C211:E211"/>
    <mergeCell ref="G211:I211"/>
    <mergeCell ref="K211:M211"/>
    <mergeCell ref="O211:Q211"/>
    <mergeCell ref="S211:U211"/>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Q196:Q197"/>
    <mergeCell ref="R196:R197"/>
    <mergeCell ref="S196:T197"/>
    <mergeCell ref="U196:U197"/>
    <mergeCell ref="B198:U198"/>
    <mergeCell ref="C200:E200"/>
    <mergeCell ref="G200:I200"/>
    <mergeCell ref="K200:M200"/>
    <mergeCell ref="O200:Q200"/>
    <mergeCell ref="S200:U200"/>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2:E182"/>
    <mergeCell ref="G182:I182"/>
    <mergeCell ref="K182:M182"/>
    <mergeCell ref="O182:Q182"/>
    <mergeCell ref="S182:U182"/>
    <mergeCell ref="C183:E183"/>
    <mergeCell ref="G183:I183"/>
    <mergeCell ref="K183:M183"/>
    <mergeCell ref="O183:Q183"/>
    <mergeCell ref="S183:U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C147:E147"/>
    <mergeCell ref="G147:I147"/>
    <mergeCell ref="K147:M147"/>
    <mergeCell ref="O147:Q147"/>
    <mergeCell ref="S147:U147"/>
    <mergeCell ref="C148:E148"/>
    <mergeCell ref="G148:I148"/>
    <mergeCell ref="K148:M148"/>
    <mergeCell ref="O148:Q148"/>
    <mergeCell ref="S148:U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C136:U136"/>
    <mergeCell ref="C137:E137"/>
    <mergeCell ref="G137:I137"/>
    <mergeCell ref="K137:M137"/>
    <mergeCell ref="O137:Q137"/>
    <mergeCell ref="S137:U137"/>
    <mergeCell ref="C134:E134"/>
    <mergeCell ref="G134:I134"/>
    <mergeCell ref="K134:M134"/>
    <mergeCell ref="O134:Q134"/>
    <mergeCell ref="S134:U134"/>
    <mergeCell ref="C135:U135"/>
    <mergeCell ref="C131:E131"/>
    <mergeCell ref="G131:I131"/>
    <mergeCell ref="K131:M131"/>
    <mergeCell ref="O131:Q131"/>
    <mergeCell ref="S131:U131"/>
    <mergeCell ref="B132:U132"/>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B108:U108"/>
    <mergeCell ref="C110:E110"/>
    <mergeCell ref="G110:I110"/>
    <mergeCell ref="K110:M110"/>
    <mergeCell ref="O110:Q110"/>
    <mergeCell ref="S110:U110"/>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C95:E95"/>
    <mergeCell ref="G95:I95"/>
    <mergeCell ref="K95:M95"/>
    <mergeCell ref="O95:Q95"/>
    <mergeCell ref="S95:U95"/>
    <mergeCell ref="C96:E96"/>
    <mergeCell ref="G96:I96"/>
    <mergeCell ref="K96:M96"/>
    <mergeCell ref="O96:Q96"/>
    <mergeCell ref="S96:U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S61:U61"/>
    <mergeCell ref="C62:E62"/>
    <mergeCell ref="G62:I62"/>
    <mergeCell ref="K62:M62"/>
    <mergeCell ref="O62:Q62"/>
    <mergeCell ref="S62:U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U50"/>
    <mergeCell ref="C51:E51"/>
    <mergeCell ref="G51:I51"/>
    <mergeCell ref="K51:M51"/>
    <mergeCell ref="O51:Q51"/>
    <mergeCell ref="S51:U51"/>
    <mergeCell ref="H44:H45"/>
    <mergeCell ref="I44:I45"/>
    <mergeCell ref="J44:J45"/>
    <mergeCell ref="B47:U47"/>
    <mergeCell ref="C49:E49"/>
    <mergeCell ref="G49:I49"/>
    <mergeCell ref="K49:M49"/>
    <mergeCell ref="O49:Q49"/>
    <mergeCell ref="S49:U49"/>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D34:F34"/>
    <mergeCell ref="H34:J34"/>
    <mergeCell ref="D35:F35"/>
    <mergeCell ref="H35: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F9"/>
    <mergeCell ref="H8:J9"/>
    <mergeCell ref="B10:B11"/>
    <mergeCell ref="C10:C11"/>
    <mergeCell ref="D10:E11"/>
    <mergeCell ref="F10:F11"/>
    <mergeCell ref="G10:G11"/>
    <mergeCell ref="H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7.140625" bestFit="1" customWidth="1"/>
    <col min="7" max="8" width="22.5703125" bestFit="1" customWidth="1"/>
    <col min="9" max="9" width="36.5703125" bestFit="1" customWidth="1"/>
    <col min="10" max="11" width="22.140625" bestFit="1" customWidth="1"/>
  </cols>
  <sheetData>
    <row r="1" spans="1:11" ht="15" customHeight="1">
      <c r="A1" s="8" t="s">
        <v>717</v>
      </c>
      <c r="B1" s="8" t="s">
        <v>1</v>
      </c>
      <c r="C1" s="8"/>
      <c r="D1" s="1"/>
      <c r="E1" s="1"/>
      <c r="F1" s="1"/>
      <c r="G1" s="1"/>
      <c r="H1" s="1"/>
      <c r="I1" s="1"/>
      <c r="J1" s="1" t="s">
        <v>1</v>
      </c>
      <c r="K1" s="1"/>
    </row>
    <row r="2" spans="1:11">
      <c r="A2" s="8"/>
      <c r="B2" s="8" t="s">
        <v>2</v>
      </c>
      <c r="C2" s="8" t="s">
        <v>4</v>
      </c>
      <c r="D2" s="8" t="s">
        <v>34</v>
      </c>
      <c r="E2" s="8" t="s">
        <v>718</v>
      </c>
      <c r="F2" s="1" t="s">
        <v>719</v>
      </c>
      <c r="G2" s="1" t="s">
        <v>2</v>
      </c>
      <c r="H2" s="1" t="s">
        <v>34</v>
      </c>
      <c r="I2" s="1" t="s">
        <v>722</v>
      </c>
      <c r="J2" s="1" t="s">
        <v>2</v>
      </c>
      <c r="K2" s="1" t="s">
        <v>34</v>
      </c>
    </row>
    <row r="3" spans="1:11">
      <c r="A3" s="8"/>
      <c r="B3" s="8"/>
      <c r="C3" s="8"/>
      <c r="D3" s="8"/>
      <c r="E3" s="8"/>
      <c r="F3" s="1" t="s">
        <v>720</v>
      </c>
      <c r="G3" s="1" t="s">
        <v>65</v>
      </c>
      <c r="H3" s="1" t="s">
        <v>65</v>
      </c>
      <c r="I3" s="1" t="s">
        <v>723</v>
      </c>
      <c r="J3" s="1" t="s">
        <v>725</v>
      </c>
      <c r="K3" s="1" t="s">
        <v>725</v>
      </c>
    </row>
    <row r="4" spans="1:11" ht="30">
      <c r="A4" s="8"/>
      <c r="B4" s="8"/>
      <c r="C4" s="8"/>
      <c r="D4" s="8"/>
      <c r="E4" s="8"/>
      <c r="F4" s="1" t="s">
        <v>721</v>
      </c>
      <c r="G4" s="1"/>
      <c r="H4" s="1"/>
      <c r="I4" s="1" t="s">
        <v>724</v>
      </c>
      <c r="J4" s="1"/>
      <c r="K4" s="1"/>
    </row>
    <row r="5" spans="1:11" ht="30">
      <c r="A5" s="3" t="s">
        <v>726</v>
      </c>
      <c r="B5" s="4" t="s">
        <v>6</v>
      </c>
      <c r="C5" s="4" t="s">
        <v>6</v>
      </c>
      <c r="D5" s="4" t="s">
        <v>6</v>
      </c>
      <c r="E5" s="4" t="s">
        <v>6</v>
      </c>
      <c r="F5" s="4" t="s">
        <v>6</v>
      </c>
      <c r="G5" s="4" t="s">
        <v>6</v>
      </c>
      <c r="H5" s="4" t="s">
        <v>6</v>
      </c>
      <c r="I5" s="4" t="s">
        <v>6</v>
      </c>
      <c r="J5" s="4" t="s">
        <v>6</v>
      </c>
      <c r="K5" s="4" t="s">
        <v>6</v>
      </c>
    </row>
    <row r="6" spans="1:11">
      <c r="A6" s="2" t="s">
        <v>727</v>
      </c>
      <c r="B6" s="7">
        <v>646246000</v>
      </c>
      <c r="C6" s="4" t="s">
        <v>6</v>
      </c>
      <c r="D6" s="7">
        <v>619147000</v>
      </c>
      <c r="E6" s="4" t="s">
        <v>6</v>
      </c>
      <c r="F6" s="4" t="s">
        <v>6</v>
      </c>
      <c r="G6" s="4" t="s">
        <v>6</v>
      </c>
      <c r="H6" s="4" t="s">
        <v>6</v>
      </c>
      <c r="I6" s="4" t="s">
        <v>6</v>
      </c>
      <c r="J6" s="4" t="s">
        <v>6</v>
      </c>
      <c r="K6" s="4" t="s">
        <v>6</v>
      </c>
    </row>
    <row r="7" spans="1:11">
      <c r="A7" s="2" t="s">
        <v>728</v>
      </c>
      <c r="B7" s="4" t="s">
        <v>6</v>
      </c>
      <c r="C7" s="4" t="s">
        <v>6</v>
      </c>
      <c r="D7" s="4" t="s">
        <v>6</v>
      </c>
      <c r="E7" s="4" t="s">
        <v>6</v>
      </c>
      <c r="F7" s="4" t="s">
        <v>6</v>
      </c>
      <c r="G7" s="4" t="s">
        <v>6</v>
      </c>
      <c r="H7" s="4" t="s">
        <v>6</v>
      </c>
      <c r="I7" s="6">
        <v>50000000</v>
      </c>
      <c r="J7" s="4" t="s">
        <v>6</v>
      </c>
      <c r="K7" s="4" t="s">
        <v>6</v>
      </c>
    </row>
    <row r="8" spans="1:11">
      <c r="A8" s="2" t="s">
        <v>729</v>
      </c>
      <c r="B8" s="4" t="s">
        <v>6</v>
      </c>
      <c r="C8" s="4" t="s">
        <v>6</v>
      </c>
      <c r="D8" s="4" t="s">
        <v>6</v>
      </c>
      <c r="E8" s="4" t="s">
        <v>6</v>
      </c>
      <c r="F8" s="4" t="s">
        <v>6</v>
      </c>
      <c r="G8" s="4" t="s">
        <v>6</v>
      </c>
      <c r="H8" s="4" t="s">
        <v>6</v>
      </c>
      <c r="I8" s="4" t="s">
        <v>6</v>
      </c>
      <c r="J8" s="4" t="s">
        <v>6</v>
      </c>
      <c r="K8" s="6">
        <v>10000000</v>
      </c>
    </row>
    <row r="9" spans="1:11">
      <c r="A9" s="2" t="s">
        <v>730</v>
      </c>
      <c r="B9" s="6">
        <v>19001000</v>
      </c>
      <c r="C9" s="6">
        <v>1251000</v>
      </c>
      <c r="D9" s="4" t="s">
        <v>6</v>
      </c>
      <c r="E9" s="4" t="s">
        <v>6</v>
      </c>
      <c r="F9" s="4" t="s">
        <v>6</v>
      </c>
      <c r="G9" s="4" t="s">
        <v>6</v>
      </c>
      <c r="H9" s="4" t="s">
        <v>6</v>
      </c>
      <c r="I9" s="4" t="s">
        <v>6</v>
      </c>
      <c r="J9" s="6">
        <v>10000000</v>
      </c>
      <c r="K9" s="4" t="s">
        <v>6</v>
      </c>
    </row>
    <row r="10" spans="1:11">
      <c r="A10" s="2" t="s">
        <v>731</v>
      </c>
      <c r="B10" s="6">
        <v>13189000</v>
      </c>
      <c r="C10" s="4" t="s">
        <v>6</v>
      </c>
      <c r="D10" s="6">
        <v>12541000</v>
      </c>
      <c r="E10" s="4" t="s">
        <v>6</v>
      </c>
      <c r="F10" s="4" t="s">
        <v>6</v>
      </c>
      <c r="G10" s="4" t="s">
        <v>6</v>
      </c>
      <c r="H10" s="4" t="s">
        <v>6</v>
      </c>
      <c r="I10" s="4" t="s">
        <v>6</v>
      </c>
      <c r="J10" s="4" t="s">
        <v>6</v>
      </c>
      <c r="K10" s="4" t="s">
        <v>6</v>
      </c>
    </row>
    <row r="11" spans="1:11" ht="30">
      <c r="A11" s="2" t="s">
        <v>39</v>
      </c>
      <c r="B11" s="6">
        <v>166336000</v>
      </c>
      <c r="C11" s="4" t="s">
        <v>6</v>
      </c>
      <c r="D11" s="6">
        <v>202507000</v>
      </c>
      <c r="E11" s="4" t="s">
        <v>6</v>
      </c>
      <c r="F11" s="4" t="s">
        <v>6</v>
      </c>
      <c r="G11" s="6">
        <v>74950000</v>
      </c>
      <c r="H11" s="6">
        <v>86562000</v>
      </c>
      <c r="I11" s="4" t="s">
        <v>6</v>
      </c>
      <c r="J11" s="4" t="s">
        <v>6</v>
      </c>
      <c r="K11" s="4" t="s">
        <v>6</v>
      </c>
    </row>
    <row r="12" spans="1:11" ht="30">
      <c r="A12" s="2" t="s">
        <v>732</v>
      </c>
      <c r="B12" s="6">
        <v>51001000</v>
      </c>
      <c r="C12" s="6">
        <v>6499000</v>
      </c>
      <c r="D12" s="4" t="s">
        <v>6</v>
      </c>
      <c r="E12" s="4" t="s">
        <v>6</v>
      </c>
      <c r="F12" s="4" t="s">
        <v>6</v>
      </c>
      <c r="G12" s="4" t="s">
        <v>6</v>
      </c>
      <c r="H12" s="4" t="s">
        <v>6</v>
      </c>
      <c r="I12" s="4" t="s">
        <v>6</v>
      </c>
      <c r="J12" s="4" t="s">
        <v>6</v>
      </c>
      <c r="K12" s="4" t="s">
        <v>6</v>
      </c>
    </row>
    <row r="13" spans="1:11">
      <c r="A13" s="2" t="s">
        <v>733</v>
      </c>
      <c r="B13" s="6">
        <v>5681000</v>
      </c>
      <c r="C13" s="6">
        <v>8617000</v>
      </c>
      <c r="D13" s="4" t="s">
        <v>6</v>
      </c>
      <c r="E13" s="4" t="s">
        <v>6</v>
      </c>
      <c r="F13" s="4" t="s">
        <v>6</v>
      </c>
      <c r="G13" s="4" t="s">
        <v>6</v>
      </c>
      <c r="H13" s="4" t="s">
        <v>6</v>
      </c>
      <c r="I13" s="4" t="s">
        <v>6</v>
      </c>
      <c r="J13" s="4" t="s">
        <v>6</v>
      </c>
      <c r="K13" s="4" t="s">
        <v>6</v>
      </c>
    </row>
    <row r="14" spans="1:11">
      <c r="A14" s="2" t="s">
        <v>734</v>
      </c>
      <c r="B14" s="4" t="s">
        <v>6</v>
      </c>
      <c r="C14" s="4" t="s">
        <v>6</v>
      </c>
      <c r="D14" s="4" t="s">
        <v>6</v>
      </c>
      <c r="E14" s="4" t="s">
        <v>6</v>
      </c>
      <c r="F14" s="6">
        <v>24000000</v>
      </c>
      <c r="G14" s="4" t="s">
        <v>6</v>
      </c>
      <c r="H14" s="4" t="s">
        <v>6</v>
      </c>
      <c r="I14" s="4" t="s">
        <v>6</v>
      </c>
      <c r="J14" s="4" t="s">
        <v>6</v>
      </c>
      <c r="K14" s="4" t="s">
        <v>6</v>
      </c>
    </row>
    <row r="15" spans="1:11" ht="30">
      <c r="A15" s="2" t="s">
        <v>735</v>
      </c>
      <c r="B15" s="4" t="s">
        <v>6</v>
      </c>
      <c r="C15" s="4" t="s">
        <v>6</v>
      </c>
      <c r="D15" s="4" t="s">
        <v>6</v>
      </c>
      <c r="E15" s="4" t="s">
        <v>6</v>
      </c>
      <c r="F15" s="6">
        <v>7500000</v>
      </c>
      <c r="G15" s="4" t="s">
        <v>6</v>
      </c>
      <c r="H15" s="4" t="s">
        <v>6</v>
      </c>
      <c r="I15" s="4" t="s">
        <v>6</v>
      </c>
      <c r="J15" s="4" t="s">
        <v>6</v>
      </c>
      <c r="K15" s="4" t="s">
        <v>6</v>
      </c>
    </row>
    <row r="16" spans="1:11">
      <c r="A16" s="2" t="s">
        <v>736</v>
      </c>
      <c r="B16" s="6">
        <v>3000000</v>
      </c>
      <c r="C16" s="6">
        <v>1673000</v>
      </c>
      <c r="D16" s="6">
        <v>7875000</v>
      </c>
      <c r="E16" s="6">
        <v>3084000</v>
      </c>
      <c r="F16" s="4" t="s">
        <v>6</v>
      </c>
      <c r="G16" s="4" t="s">
        <v>6</v>
      </c>
      <c r="H16" s="4" t="s">
        <v>6</v>
      </c>
      <c r="I16" s="4" t="s">
        <v>6</v>
      </c>
      <c r="J16" s="4" t="s">
        <v>6</v>
      </c>
      <c r="K16" s="4" t="s">
        <v>6</v>
      </c>
    </row>
    <row r="17" spans="1:11">
      <c r="A17" s="2" t="s">
        <v>737</v>
      </c>
      <c r="B17" s="7">
        <v>10020000</v>
      </c>
      <c r="C17" s="4" t="s">
        <v>6</v>
      </c>
      <c r="D17" s="7">
        <v>5777000</v>
      </c>
      <c r="E17" s="4" t="s">
        <v>6</v>
      </c>
      <c r="F17" s="4" t="s">
        <v>6</v>
      </c>
      <c r="G17" s="4" t="s">
        <v>6</v>
      </c>
      <c r="H17" s="4" t="s">
        <v>6</v>
      </c>
      <c r="I17" s="4" t="s">
        <v>6</v>
      </c>
      <c r="J17" s="4" t="s">
        <v>6</v>
      </c>
      <c r="K17" s="4" t="s">
        <v>6</v>
      </c>
    </row>
  </sheetData>
  <mergeCells count="6">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8" t="s">
        <v>80</v>
      </c>
      <c r="C1" s="8"/>
      <c r="D1" s="8" t="s">
        <v>1</v>
      </c>
      <c r="E1" s="8"/>
    </row>
    <row r="2" spans="1:5" ht="30">
      <c r="A2" s="1" t="s">
        <v>128</v>
      </c>
      <c r="B2" s="1" t="s">
        <v>2</v>
      </c>
      <c r="C2" s="1" t="s">
        <v>4</v>
      </c>
      <c r="D2" s="1" t="s">
        <v>2</v>
      </c>
      <c r="E2" s="1" t="s">
        <v>4</v>
      </c>
    </row>
    <row r="3" spans="1:5" ht="30">
      <c r="A3" s="3" t="s">
        <v>739</v>
      </c>
      <c r="B3" s="4" t="s">
        <v>6</v>
      </c>
      <c r="C3" s="4" t="s">
        <v>6</v>
      </c>
      <c r="D3" s="4" t="s">
        <v>6</v>
      </c>
      <c r="E3" s="4" t="s">
        <v>6</v>
      </c>
    </row>
    <row r="4" spans="1:5">
      <c r="A4" s="2" t="s">
        <v>82</v>
      </c>
      <c r="B4" s="7">
        <v>6351</v>
      </c>
      <c r="C4" s="7">
        <v>5660</v>
      </c>
      <c r="D4" s="7">
        <v>20077</v>
      </c>
      <c r="E4" s="7">
        <v>11065</v>
      </c>
    </row>
    <row r="5" spans="1:5" ht="45">
      <c r="A5" s="2" t="s">
        <v>87</v>
      </c>
      <c r="B5" s="6">
        <v>5572</v>
      </c>
      <c r="C5" s="6">
        <v>4904</v>
      </c>
      <c r="D5" s="6">
        <v>16815</v>
      </c>
      <c r="E5" s="6">
        <v>9402</v>
      </c>
    </row>
    <row r="6" spans="1:5" ht="30">
      <c r="A6" s="2" t="s">
        <v>88</v>
      </c>
      <c r="B6" s="4">
        <v>481</v>
      </c>
      <c r="C6" s="4">
        <v>410</v>
      </c>
      <c r="D6" s="6">
        <v>1627</v>
      </c>
      <c r="E6" s="6">
        <v>1336</v>
      </c>
    </row>
    <row r="7" spans="1:5">
      <c r="A7" s="2" t="s">
        <v>89</v>
      </c>
      <c r="B7" s="4">
        <v>890</v>
      </c>
      <c r="C7" s="6">
        <v>1992</v>
      </c>
      <c r="D7" s="6">
        <v>6251</v>
      </c>
      <c r="E7" s="6">
        <v>5478</v>
      </c>
    </row>
    <row r="8" spans="1:5">
      <c r="A8" s="2" t="s">
        <v>571</v>
      </c>
      <c r="B8" s="6">
        <v>3582</v>
      </c>
      <c r="C8" s="6">
        <v>1485</v>
      </c>
      <c r="D8" s="6">
        <v>6739</v>
      </c>
      <c r="E8" s="6">
        <v>4201</v>
      </c>
    </row>
    <row r="9" spans="1:5">
      <c r="A9" s="2" t="s">
        <v>740</v>
      </c>
      <c r="B9" s="4" t="s">
        <v>6</v>
      </c>
      <c r="C9" s="4" t="s">
        <v>6</v>
      </c>
      <c r="D9" s="4" t="s">
        <v>6</v>
      </c>
      <c r="E9" s="4" t="s">
        <v>6</v>
      </c>
    </row>
    <row r="10" spans="1:5" ht="30">
      <c r="A10" s="3" t="s">
        <v>739</v>
      </c>
      <c r="B10" s="4" t="s">
        <v>6</v>
      </c>
      <c r="C10" s="4" t="s">
        <v>6</v>
      </c>
      <c r="D10" s="4" t="s">
        <v>6</v>
      </c>
      <c r="E10" s="4" t="s">
        <v>6</v>
      </c>
    </row>
    <row r="11" spans="1:5">
      <c r="A11" s="2" t="s">
        <v>216</v>
      </c>
      <c r="B11" s="4" t="s">
        <v>6</v>
      </c>
      <c r="C11" s="4">
        <v>394</v>
      </c>
      <c r="D11" s="4" t="s">
        <v>6</v>
      </c>
      <c r="E11" s="6">
        <v>1205</v>
      </c>
    </row>
    <row r="12" spans="1:5">
      <c r="A12" s="2" t="s">
        <v>221</v>
      </c>
      <c r="B12" s="4" t="s">
        <v>6</v>
      </c>
      <c r="C12" s="6">
        <v>5266</v>
      </c>
      <c r="D12" s="4" t="s">
        <v>6</v>
      </c>
      <c r="E12" s="6">
        <v>9860</v>
      </c>
    </row>
    <row r="13" spans="1:5">
      <c r="A13" s="2" t="s">
        <v>82</v>
      </c>
      <c r="B13" s="4" t="s">
        <v>6</v>
      </c>
      <c r="C13" s="4">
        <v>0</v>
      </c>
      <c r="D13" s="4" t="s">
        <v>6</v>
      </c>
      <c r="E13" s="4">
        <v>0</v>
      </c>
    </row>
    <row r="14" spans="1:5" ht="45">
      <c r="A14" s="2" t="s">
        <v>87</v>
      </c>
      <c r="B14" s="4" t="s">
        <v>6</v>
      </c>
      <c r="C14" s="6">
        <v>4575</v>
      </c>
      <c r="D14" s="4" t="s">
        <v>6</v>
      </c>
      <c r="E14" s="6">
        <v>8570</v>
      </c>
    </row>
    <row r="15" spans="1:5">
      <c r="A15" s="2" t="s">
        <v>223</v>
      </c>
      <c r="B15" s="4" t="s">
        <v>6</v>
      </c>
      <c r="C15" s="4">
        <v>284</v>
      </c>
      <c r="D15" s="4" t="s">
        <v>6</v>
      </c>
      <c r="E15" s="4">
        <v>998</v>
      </c>
    </row>
    <row r="16" spans="1:5">
      <c r="A16" s="2" t="s">
        <v>225</v>
      </c>
      <c r="B16" s="4" t="s">
        <v>6</v>
      </c>
      <c r="C16" s="4">
        <v>259</v>
      </c>
      <c r="D16" s="4" t="s">
        <v>6</v>
      </c>
      <c r="E16" s="4">
        <v>647</v>
      </c>
    </row>
    <row r="17" spans="1:5" ht="30">
      <c r="A17" s="2" t="s">
        <v>88</v>
      </c>
      <c r="B17" s="4" t="s">
        <v>6</v>
      </c>
      <c r="C17" s="4">
        <v>0</v>
      </c>
      <c r="D17" s="4" t="s">
        <v>6</v>
      </c>
      <c r="E17" s="4">
        <v>0</v>
      </c>
    </row>
    <row r="18" spans="1:5">
      <c r="A18" s="2" t="s">
        <v>89</v>
      </c>
      <c r="B18" s="4" t="s">
        <v>6</v>
      </c>
      <c r="C18" s="6">
        <v>2173</v>
      </c>
      <c r="D18" s="4" t="s">
        <v>6</v>
      </c>
      <c r="E18" s="6">
        <v>5968</v>
      </c>
    </row>
    <row r="19" spans="1:5">
      <c r="A19" s="2" t="s">
        <v>571</v>
      </c>
      <c r="B19" s="4" t="s">
        <v>6</v>
      </c>
      <c r="C19" s="6">
        <v>1500</v>
      </c>
      <c r="D19" s="4" t="s">
        <v>6</v>
      </c>
      <c r="E19" s="6">
        <v>4234</v>
      </c>
    </row>
    <row r="20" spans="1:5">
      <c r="A20" s="2" t="s">
        <v>741</v>
      </c>
      <c r="B20" s="4" t="s">
        <v>6</v>
      </c>
      <c r="C20" s="4" t="s">
        <v>6</v>
      </c>
      <c r="D20" s="4" t="s">
        <v>6</v>
      </c>
      <c r="E20" s="4" t="s">
        <v>6</v>
      </c>
    </row>
    <row r="21" spans="1:5" ht="30">
      <c r="A21" s="3" t="s">
        <v>739</v>
      </c>
      <c r="B21" s="4" t="s">
        <v>6</v>
      </c>
      <c r="C21" s="4" t="s">
        <v>6</v>
      </c>
      <c r="D21" s="4" t="s">
        <v>6</v>
      </c>
      <c r="E21" s="4" t="s">
        <v>6</v>
      </c>
    </row>
    <row r="22" spans="1:5">
      <c r="A22" s="2" t="s">
        <v>216</v>
      </c>
      <c r="B22" s="4" t="s">
        <v>6</v>
      </c>
      <c r="C22" s="4">
        <v>-394</v>
      </c>
      <c r="D22" s="4" t="s">
        <v>6</v>
      </c>
      <c r="E22" s="6">
        <v>-1205</v>
      </c>
    </row>
    <row r="23" spans="1:5">
      <c r="A23" s="2" t="s">
        <v>221</v>
      </c>
      <c r="B23" s="4" t="s">
        <v>6</v>
      </c>
      <c r="C23" s="6">
        <v>-5266</v>
      </c>
      <c r="D23" s="4" t="s">
        <v>6</v>
      </c>
      <c r="E23" s="6">
        <v>-9860</v>
      </c>
    </row>
    <row r="24" spans="1:5">
      <c r="A24" s="2" t="s">
        <v>82</v>
      </c>
      <c r="B24" s="4" t="s">
        <v>6</v>
      </c>
      <c r="C24" s="6">
        <v>5660</v>
      </c>
      <c r="D24" s="4" t="s">
        <v>6</v>
      </c>
      <c r="E24" s="6">
        <v>11065</v>
      </c>
    </row>
    <row r="25" spans="1:5" ht="45">
      <c r="A25" s="2" t="s">
        <v>87</v>
      </c>
      <c r="B25" s="4" t="s">
        <v>6</v>
      </c>
      <c r="C25" s="4">
        <v>329</v>
      </c>
      <c r="D25" s="4" t="s">
        <v>6</v>
      </c>
      <c r="E25" s="4">
        <v>832</v>
      </c>
    </row>
    <row r="26" spans="1:5">
      <c r="A26" s="2" t="s">
        <v>223</v>
      </c>
      <c r="B26" s="4" t="s">
        <v>6</v>
      </c>
      <c r="C26" s="4">
        <v>-284</v>
      </c>
      <c r="D26" s="4" t="s">
        <v>6</v>
      </c>
      <c r="E26" s="4">
        <v>-998</v>
      </c>
    </row>
    <row r="27" spans="1:5">
      <c r="A27" s="2" t="s">
        <v>225</v>
      </c>
      <c r="B27" s="4" t="s">
        <v>6</v>
      </c>
      <c r="C27" s="4">
        <v>-259</v>
      </c>
      <c r="D27" s="4" t="s">
        <v>6</v>
      </c>
      <c r="E27" s="4">
        <v>-647</v>
      </c>
    </row>
    <row r="28" spans="1:5" ht="30">
      <c r="A28" s="2" t="s">
        <v>88</v>
      </c>
      <c r="B28" s="4" t="s">
        <v>6</v>
      </c>
      <c r="C28" s="4">
        <v>410</v>
      </c>
      <c r="D28" s="4" t="s">
        <v>6</v>
      </c>
      <c r="E28" s="6">
        <v>1336</v>
      </c>
    </row>
    <row r="29" spans="1:5">
      <c r="A29" s="2" t="s">
        <v>89</v>
      </c>
      <c r="B29" s="4" t="s">
        <v>6</v>
      </c>
      <c r="C29" s="4">
        <v>-181</v>
      </c>
      <c r="D29" s="4" t="s">
        <v>6</v>
      </c>
      <c r="E29" s="4">
        <v>-490</v>
      </c>
    </row>
    <row r="30" spans="1:5">
      <c r="A30" s="2" t="s">
        <v>571</v>
      </c>
      <c r="B30" s="4" t="s">
        <v>6</v>
      </c>
      <c r="C30" s="4">
        <v>-15</v>
      </c>
      <c r="D30" s="4" t="s">
        <v>6</v>
      </c>
      <c r="E30" s="4">
        <v>-33</v>
      </c>
    </row>
    <row r="31" spans="1:5">
      <c r="A31" s="2" t="s">
        <v>742</v>
      </c>
      <c r="B31" s="4" t="s">
        <v>6</v>
      </c>
      <c r="C31" s="4" t="s">
        <v>6</v>
      </c>
      <c r="D31" s="4" t="s">
        <v>6</v>
      </c>
      <c r="E31" s="4" t="s">
        <v>6</v>
      </c>
    </row>
    <row r="32" spans="1:5" ht="30">
      <c r="A32" s="3" t="s">
        <v>739</v>
      </c>
      <c r="B32" s="4" t="s">
        <v>6</v>
      </c>
      <c r="C32" s="4" t="s">
        <v>6</v>
      </c>
      <c r="D32" s="4" t="s">
        <v>6</v>
      </c>
      <c r="E32" s="4" t="s">
        <v>6</v>
      </c>
    </row>
    <row r="33" spans="1:5">
      <c r="A33" s="2" t="s">
        <v>216</v>
      </c>
      <c r="B33" s="4" t="s">
        <v>6</v>
      </c>
      <c r="C33" s="4">
        <v>0</v>
      </c>
      <c r="D33" s="4" t="s">
        <v>6</v>
      </c>
      <c r="E33" s="4">
        <v>0</v>
      </c>
    </row>
    <row r="34" spans="1:5">
      <c r="A34" s="2" t="s">
        <v>221</v>
      </c>
      <c r="B34" s="4" t="s">
        <v>6</v>
      </c>
      <c r="C34" s="4">
        <v>0</v>
      </c>
      <c r="D34" s="4" t="s">
        <v>6</v>
      </c>
      <c r="E34" s="4">
        <v>0</v>
      </c>
    </row>
    <row r="35" spans="1:5">
      <c r="A35" s="2" t="s">
        <v>82</v>
      </c>
      <c r="B35" s="4" t="s">
        <v>6</v>
      </c>
      <c r="C35" s="6">
        <v>5660</v>
      </c>
      <c r="D35" s="4" t="s">
        <v>6</v>
      </c>
      <c r="E35" s="6">
        <v>11065</v>
      </c>
    </row>
    <row r="36" spans="1:5" ht="45">
      <c r="A36" s="2" t="s">
        <v>87</v>
      </c>
      <c r="B36" s="4" t="s">
        <v>6</v>
      </c>
      <c r="C36" s="6">
        <v>4904</v>
      </c>
      <c r="D36" s="4" t="s">
        <v>6</v>
      </c>
      <c r="E36" s="6">
        <v>9402</v>
      </c>
    </row>
    <row r="37" spans="1:5">
      <c r="A37" s="2" t="s">
        <v>223</v>
      </c>
      <c r="B37" s="4" t="s">
        <v>6</v>
      </c>
      <c r="C37" s="4">
        <v>0</v>
      </c>
      <c r="D37" s="4" t="s">
        <v>6</v>
      </c>
      <c r="E37" s="4">
        <v>0</v>
      </c>
    </row>
    <row r="38" spans="1:5">
      <c r="A38" s="2" t="s">
        <v>225</v>
      </c>
      <c r="B38" s="4" t="s">
        <v>6</v>
      </c>
      <c r="C38" s="4">
        <v>0</v>
      </c>
      <c r="D38" s="4" t="s">
        <v>6</v>
      </c>
      <c r="E38" s="4">
        <v>0</v>
      </c>
    </row>
    <row r="39" spans="1:5" ht="30">
      <c r="A39" s="2" t="s">
        <v>88</v>
      </c>
      <c r="B39" s="4" t="s">
        <v>6</v>
      </c>
      <c r="C39" s="4">
        <v>410</v>
      </c>
      <c r="D39" s="4" t="s">
        <v>6</v>
      </c>
      <c r="E39" s="6">
        <v>1336</v>
      </c>
    </row>
    <row r="40" spans="1:5">
      <c r="A40" s="2" t="s">
        <v>89</v>
      </c>
      <c r="B40" s="4" t="s">
        <v>6</v>
      </c>
      <c r="C40" s="6">
        <v>1992</v>
      </c>
      <c r="D40" s="4" t="s">
        <v>6</v>
      </c>
      <c r="E40" s="6">
        <v>5478</v>
      </c>
    </row>
    <row r="41" spans="1:5">
      <c r="A41" s="2" t="s">
        <v>571</v>
      </c>
      <c r="B41" s="4" t="s">
        <v>6</v>
      </c>
      <c r="C41" s="7">
        <v>1485</v>
      </c>
      <c r="D41" s="4" t="s">
        <v>6</v>
      </c>
      <c r="E41" s="7">
        <v>420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8" t="s">
        <v>80</v>
      </c>
      <c r="C1" s="8"/>
      <c r="D1" s="8" t="s">
        <v>1</v>
      </c>
      <c r="E1" s="8"/>
    </row>
    <row r="2" spans="1:5" ht="30">
      <c r="A2" s="1" t="s">
        <v>128</v>
      </c>
      <c r="B2" s="1" t="s">
        <v>2</v>
      </c>
      <c r="C2" s="1" t="s">
        <v>4</v>
      </c>
      <c r="D2" s="1" t="s">
        <v>2</v>
      </c>
      <c r="E2" s="1" t="s">
        <v>4</v>
      </c>
    </row>
    <row r="3" spans="1:5" ht="30">
      <c r="A3" s="3" t="s">
        <v>739</v>
      </c>
      <c r="B3" s="4" t="s">
        <v>6</v>
      </c>
      <c r="C3" s="4" t="s">
        <v>6</v>
      </c>
      <c r="D3" s="4" t="s">
        <v>6</v>
      </c>
      <c r="E3" s="4" t="s">
        <v>6</v>
      </c>
    </row>
    <row r="4" spans="1:5">
      <c r="A4" s="2" t="s">
        <v>744</v>
      </c>
      <c r="B4" s="7">
        <v>36434</v>
      </c>
      <c r="C4" s="7">
        <v>15842</v>
      </c>
      <c r="D4" s="7">
        <v>68931</v>
      </c>
      <c r="E4" s="7">
        <v>38354</v>
      </c>
    </row>
    <row r="5" spans="1:5" ht="30">
      <c r="A5" s="2" t="s">
        <v>88</v>
      </c>
      <c r="B5" s="4">
        <v>481</v>
      </c>
      <c r="C5" s="4">
        <v>410</v>
      </c>
      <c r="D5" s="6">
        <v>1627</v>
      </c>
      <c r="E5" s="6">
        <v>1336</v>
      </c>
    </row>
    <row r="6" spans="1:5" ht="45">
      <c r="A6" s="2" t="s">
        <v>87</v>
      </c>
      <c r="B6" s="6">
        <v>5572</v>
      </c>
      <c r="C6" s="6">
        <v>4904</v>
      </c>
      <c r="D6" s="6">
        <v>16815</v>
      </c>
      <c r="E6" s="6">
        <v>9402</v>
      </c>
    </row>
    <row r="7" spans="1:5">
      <c r="A7" s="2" t="s">
        <v>89</v>
      </c>
      <c r="B7" s="4">
        <v>890</v>
      </c>
      <c r="C7" s="6">
        <v>1992</v>
      </c>
      <c r="D7" s="6">
        <v>6251</v>
      </c>
      <c r="E7" s="6">
        <v>5478</v>
      </c>
    </row>
    <row r="8" spans="1:5">
      <c r="A8" s="2" t="s">
        <v>571</v>
      </c>
      <c r="B8" s="6">
        <v>3582</v>
      </c>
      <c r="C8" s="6">
        <v>1485</v>
      </c>
      <c r="D8" s="6">
        <v>6739</v>
      </c>
      <c r="E8" s="6">
        <v>4201</v>
      </c>
    </row>
    <row r="9" spans="1:5">
      <c r="A9" s="2" t="s">
        <v>91</v>
      </c>
      <c r="B9" s="6">
        <v>3454</v>
      </c>
      <c r="C9" s="6">
        <v>5224</v>
      </c>
      <c r="D9" s="6">
        <v>13043</v>
      </c>
      <c r="E9" s="6">
        <v>13913</v>
      </c>
    </row>
    <row r="10" spans="1:5">
      <c r="A10" s="2" t="s">
        <v>97</v>
      </c>
      <c r="B10" s="6">
        <v>-5630</v>
      </c>
      <c r="C10" s="4">
        <v>-252</v>
      </c>
      <c r="D10" s="6">
        <v>-17630</v>
      </c>
      <c r="E10" s="4">
        <v>-953</v>
      </c>
    </row>
    <row r="11" spans="1:5" ht="30">
      <c r="A11" s="2" t="s">
        <v>93</v>
      </c>
      <c r="B11" s="4">
        <v>797</v>
      </c>
      <c r="C11" s="4">
        <v>987</v>
      </c>
      <c r="D11" s="6">
        <v>2798</v>
      </c>
      <c r="E11" s="6">
        <v>2062</v>
      </c>
    </row>
    <row r="12" spans="1:5">
      <c r="A12" s="2" t="s">
        <v>94</v>
      </c>
      <c r="B12" s="4">
        <v>0</v>
      </c>
      <c r="C12" s="4">
        <v>840</v>
      </c>
      <c r="D12" s="4">
        <v>0</v>
      </c>
      <c r="E12" s="6">
        <v>1962</v>
      </c>
    </row>
    <row r="13" spans="1:5">
      <c r="A13" s="2" t="s">
        <v>98</v>
      </c>
      <c r="B13" s="4">
        <v>-172</v>
      </c>
      <c r="C13" s="4">
        <v>-679</v>
      </c>
      <c r="D13" s="4">
        <v>-721</v>
      </c>
      <c r="E13" s="6">
        <v>-8250</v>
      </c>
    </row>
    <row r="14" spans="1:5">
      <c r="A14" s="2" t="s">
        <v>745</v>
      </c>
      <c r="B14" s="6">
        <v>30632</v>
      </c>
      <c r="C14" s="6">
        <v>14911</v>
      </c>
      <c r="D14" s="6">
        <v>50580</v>
      </c>
      <c r="E14" s="6">
        <v>29151</v>
      </c>
    </row>
    <row r="15" spans="1:5">
      <c r="A15" s="2" t="s">
        <v>740</v>
      </c>
      <c r="B15" s="4" t="s">
        <v>6</v>
      </c>
      <c r="C15" s="4" t="s">
        <v>6</v>
      </c>
      <c r="D15" s="4" t="s">
        <v>6</v>
      </c>
      <c r="E15" s="4" t="s">
        <v>6</v>
      </c>
    </row>
    <row r="16" spans="1:5" ht="30">
      <c r="A16" s="3" t="s">
        <v>739</v>
      </c>
      <c r="B16" s="4" t="s">
        <v>6</v>
      </c>
      <c r="C16" s="4" t="s">
        <v>6</v>
      </c>
      <c r="D16" s="4" t="s">
        <v>6</v>
      </c>
      <c r="E16" s="4" t="s">
        <v>6</v>
      </c>
    </row>
    <row r="17" spans="1:5" ht="30">
      <c r="A17" s="2" t="s">
        <v>88</v>
      </c>
      <c r="B17" s="4" t="s">
        <v>6</v>
      </c>
      <c r="C17" s="4">
        <v>0</v>
      </c>
      <c r="D17" s="4" t="s">
        <v>6</v>
      </c>
      <c r="E17" s="4">
        <v>0</v>
      </c>
    </row>
    <row r="18" spans="1:5" ht="45">
      <c r="A18" s="2" t="s">
        <v>87</v>
      </c>
      <c r="B18" s="4" t="s">
        <v>6</v>
      </c>
      <c r="C18" s="6">
        <v>4575</v>
      </c>
      <c r="D18" s="4" t="s">
        <v>6</v>
      </c>
      <c r="E18" s="6">
        <v>8570</v>
      </c>
    </row>
    <row r="19" spans="1:5">
      <c r="A19" s="2" t="s">
        <v>89</v>
      </c>
      <c r="B19" s="4" t="s">
        <v>6</v>
      </c>
      <c r="C19" s="6">
        <v>2173</v>
      </c>
      <c r="D19" s="4" t="s">
        <v>6</v>
      </c>
      <c r="E19" s="6">
        <v>5968</v>
      </c>
    </row>
    <row r="20" spans="1:5">
      <c r="A20" s="2" t="s">
        <v>571</v>
      </c>
      <c r="B20" s="4" t="s">
        <v>6</v>
      </c>
      <c r="C20" s="6">
        <v>1500</v>
      </c>
      <c r="D20" s="4" t="s">
        <v>6</v>
      </c>
      <c r="E20" s="6">
        <v>4234</v>
      </c>
    </row>
    <row r="21" spans="1:5">
      <c r="A21" s="2" t="s">
        <v>741</v>
      </c>
      <c r="B21" s="4" t="s">
        <v>6</v>
      </c>
      <c r="C21" s="4" t="s">
        <v>6</v>
      </c>
      <c r="D21" s="4" t="s">
        <v>6</v>
      </c>
      <c r="E21" s="4" t="s">
        <v>6</v>
      </c>
    </row>
    <row r="22" spans="1:5" ht="30">
      <c r="A22" s="3" t="s">
        <v>739</v>
      </c>
      <c r="B22" s="4" t="s">
        <v>6</v>
      </c>
      <c r="C22" s="4" t="s">
        <v>6</v>
      </c>
      <c r="D22" s="4" t="s">
        <v>6</v>
      </c>
      <c r="E22" s="4" t="s">
        <v>6</v>
      </c>
    </row>
    <row r="23" spans="1:5" ht="30">
      <c r="A23" s="2" t="s">
        <v>88</v>
      </c>
      <c r="B23" s="4" t="s">
        <v>6</v>
      </c>
      <c r="C23" s="4">
        <v>410</v>
      </c>
      <c r="D23" s="4" t="s">
        <v>6</v>
      </c>
      <c r="E23" s="6">
        <v>1336</v>
      </c>
    </row>
    <row r="24" spans="1:5" ht="45">
      <c r="A24" s="2" t="s">
        <v>87</v>
      </c>
      <c r="B24" s="4" t="s">
        <v>6</v>
      </c>
      <c r="C24" s="4">
        <v>329</v>
      </c>
      <c r="D24" s="4" t="s">
        <v>6</v>
      </c>
      <c r="E24" s="4">
        <v>832</v>
      </c>
    </row>
    <row r="25" spans="1:5">
      <c r="A25" s="2" t="s">
        <v>89</v>
      </c>
      <c r="B25" s="4" t="s">
        <v>6</v>
      </c>
      <c r="C25" s="4">
        <v>-181</v>
      </c>
      <c r="D25" s="4" t="s">
        <v>6</v>
      </c>
      <c r="E25" s="4">
        <v>-490</v>
      </c>
    </row>
    <row r="26" spans="1:5">
      <c r="A26" s="2" t="s">
        <v>571</v>
      </c>
      <c r="B26" s="4" t="s">
        <v>6</v>
      </c>
      <c r="C26" s="4">
        <v>-15</v>
      </c>
      <c r="D26" s="4" t="s">
        <v>6</v>
      </c>
      <c r="E26" s="4">
        <v>-33</v>
      </c>
    </row>
    <row r="27" spans="1:5" ht="30">
      <c r="A27" s="2" t="s">
        <v>746</v>
      </c>
      <c r="B27" s="4" t="s">
        <v>6</v>
      </c>
      <c r="C27" s="4" t="s">
        <v>6</v>
      </c>
      <c r="D27" s="4" t="s">
        <v>6</v>
      </c>
      <c r="E27" s="4" t="s">
        <v>6</v>
      </c>
    </row>
    <row r="28" spans="1:5" ht="30">
      <c r="A28" s="3" t="s">
        <v>739</v>
      </c>
      <c r="B28" s="4" t="s">
        <v>6</v>
      </c>
      <c r="C28" s="4" t="s">
        <v>6</v>
      </c>
      <c r="D28" s="4" t="s">
        <v>6</v>
      </c>
      <c r="E28" s="4" t="s">
        <v>6</v>
      </c>
    </row>
    <row r="29" spans="1:5" ht="30">
      <c r="A29" s="2" t="s">
        <v>88</v>
      </c>
      <c r="B29" s="4">
        <v>477</v>
      </c>
      <c r="C29" s="4">
        <v>408</v>
      </c>
      <c r="D29" s="6">
        <v>1621</v>
      </c>
      <c r="E29" s="6">
        <v>1328</v>
      </c>
    </row>
    <row r="30" spans="1:5" ht="45">
      <c r="A30" s="2" t="s">
        <v>87</v>
      </c>
      <c r="B30" s="4">
        <v>0</v>
      </c>
      <c r="C30" s="4">
        <v>0</v>
      </c>
      <c r="D30" s="4">
        <v>0</v>
      </c>
      <c r="E30" s="4">
        <v>0</v>
      </c>
    </row>
    <row r="31" spans="1:5">
      <c r="A31" s="2" t="s">
        <v>89</v>
      </c>
      <c r="B31" s="4">
        <v>510</v>
      </c>
      <c r="C31" s="4">
        <v>934</v>
      </c>
      <c r="D31" s="6">
        <v>3120</v>
      </c>
      <c r="E31" s="6">
        <v>2305</v>
      </c>
    </row>
    <row r="32" spans="1:5">
      <c r="A32" s="2" t="s">
        <v>571</v>
      </c>
      <c r="B32" s="4">
        <v>14</v>
      </c>
      <c r="C32" s="4">
        <v>6</v>
      </c>
      <c r="D32" s="4">
        <v>78</v>
      </c>
      <c r="E32" s="4">
        <v>27</v>
      </c>
    </row>
    <row r="33" spans="1:5">
      <c r="A33" s="2" t="s">
        <v>91</v>
      </c>
      <c r="B33" s="4">
        <v>288</v>
      </c>
      <c r="C33" s="4">
        <v>423</v>
      </c>
      <c r="D33" s="6">
        <v>1150</v>
      </c>
      <c r="E33" s="6">
        <v>1359</v>
      </c>
    </row>
    <row r="34" spans="1:5">
      <c r="A34" s="2" t="s">
        <v>97</v>
      </c>
      <c r="B34" s="6">
        <v>-5624</v>
      </c>
      <c r="C34" s="4">
        <v>-252</v>
      </c>
      <c r="D34" s="6">
        <v>-17624</v>
      </c>
      <c r="E34" s="4">
        <v>-957</v>
      </c>
    </row>
    <row r="35" spans="1:5" ht="30">
      <c r="A35" s="2" t="s">
        <v>93</v>
      </c>
      <c r="B35" s="4">
        <v>0</v>
      </c>
      <c r="C35" s="4">
        <v>0</v>
      </c>
      <c r="D35" s="4">
        <v>0</v>
      </c>
      <c r="E35" s="4">
        <v>0</v>
      </c>
    </row>
    <row r="36" spans="1:5">
      <c r="A36" s="2" t="s">
        <v>94</v>
      </c>
      <c r="B36" s="4" t="s">
        <v>6</v>
      </c>
      <c r="C36" s="4">
        <v>1</v>
      </c>
      <c r="D36" s="4" t="s">
        <v>6</v>
      </c>
      <c r="E36" s="4">
        <v>8</v>
      </c>
    </row>
    <row r="37" spans="1:5">
      <c r="A37" s="2" t="s">
        <v>98</v>
      </c>
      <c r="B37" s="4">
        <v>-151</v>
      </c>
      <c r="C37" s="4">
        <v>-676</v>
      </c>
      <c r="D37" s="4">
        <v>-683</v>
      </c>
      <c r="E37" s="6">
        <v>-8242</v>
      </c>
    </row>
    <row r="38" spans="1:5" ht="45">
      <c r="A38" s="2" t="s">
        <v>747</v>
      </c>
      <c r="B38" s="4" t="s">
        <v>6</v>
      </c>
      <c r="C38" s="4" t="s">
        <v>6</v>
      </c>
      <c r="D38" s="4" t="s">
        <v>6</v>
      </c>
      <c r="E38" s="4" t="s">
        <v>6</v>
      </c>
    </row>
    <row r="39" spans="1:5" ht="30">
      <c r="A39" s="3" t="s">
        <v>739</v>
      </c>
      <c r="B39" s="4" t="s">
        <v>6</v>
      </c>
      <c r="C39" s="4" t="s">
        <v>6</v>
      </c>
      <c r="D39" s="4" t="s">
        <v>6</v>
      </c>
      <c r="E39" s="4" t="s">
        <v>6</v>
      </c>
    </row>
    <row r="40" spans="1:5">
      <c r="A40" s="2" t="s">
        <v>744</v>
      </c>
      <c r="B40" s="4" t="s">
        <v>6</v>
      </c>
      <c r="C40" s="4">
        <v>0</v>
      </c>
      <c r="D40" s="4" t="s">
        <v>6</v>
      </c>
      <c r="E40" s="4">
        <v>0</v>
      </c>
    </row>
    <row r="41" spans="1:5" ht="30">
      <c r="A41" s="2" t="s">
        <v>88</v>
      </c>
      <c r="B41" s="4" t="s">
        <v>6</v>
      </c>
      <c r="C41" s="4">
        <v>0</v>
      </c>
      <c r="D41" s="4" t="s">
        <v>6</v>
      </c>
      <c r="E41" s="4">
        <v>0</v>
      </c>
    </row>
    <row r="42" spans="1:5" ht="45">
      <c r="A42" s="2" t="s">
        <v>87</v>
      </c>
      <c r="B42" s="4" t="s">
        <v>6</v>
      </c>
      <c r="C42" s="6">
        <v>1098</v>
      </c>
      <c r="D42" s="4" t="s">
        <v>6</v>
      </c>
      <c r="E42" s="6">
        <v>2729</v>
      </c>
    </row>
    <row r="43" spans="1:5">
      <c r="A43" s="2" t="s">
        <v>89</v>
      </c>
      <c r="B43" s="4" t="s">
        <v>6</v>
      </c>
      <c r="C43" s="4">
        <v>0</v>
      </c>
      <c r="D43" s="4" t="s">
        <v>6</v>
      </c>
      <c r="E43" s="4">
        <v>0</v>
      </c>
    </row>
    <row r="44" spans="1:5">
      <c r="A44" s="2" t="s">
        <v>571</v>
      </c>
      <c r="B44" s="4" t="s">
        <v>6</v>
      </c>
      <c r="C44" s="4">
        <v>0</v>
      </c>
      <c r="D44" s="4" t="s">
        <v>6</v>
      </c>
      <c r="E44" s="4">
        <v>0</v>
      </c>
    </row>
    <row r="45" spans="1:5">
      <c r="A45" s="2" t="s">
        <v>91</v>
      </c>
      <c r="B45" s="4" t="s">
        <v>6</v>
      </c>
      <c r="C45" s="4">
        <v>423</v>
      </c>
      <c r="D45" s="4" t="s">
        <v>6</v>
      </c>
      <c r="E45" s="6">
        <v>1359</v>
      </c>
    </row>
    <row r="46" spans="1:5">
      <c r="A46" s="2" t="s">
        <v>97</v>
      </c>
      <c r="B46" s="4" t="s">
        <v>6</v>
      </c>
      <c r="C46" s="4">
        <v>0</v>
      </c>
      <c r="D46" s="4" t="s">
        <v>6</v>
      </c>
      <c r="E46" s="4">
        <v>0</v>
      </c>
    </row>
    <row r="47" spans="1:5">
      <c r="A47" s="2" t="s">
        <v>94</v>
      </c>
      <c r="B47" s="4" t="s">
        <v>6</v>
      </c>
      <c r="C47" s="4">
        <v>0</v>
      </c>
      <c r="D47" s="4" t="s">
        <v>6</v>
      </c>
      <c r="E47" s="4">
        <v>0</v>
      </c>
    </row>
    <row r="48" spans="1:5">
      <c r="A48" s="2" t="s">
        <v>98</v>
      </c>
      <c r="B48" s="4" t="s">
        <v>6</v>
      </c>
      <c r="C48" s="4">
        <v>-676</v>
      </c>
      <c r="D48" s="4" t="s">
        <v>6</v>
      </c>
      <c r="E48" s="6">
        <v>-8242</v>
      </c>
    </row>
    <row r="49" spans="1:5">
      <c r="A49" s="2" t="s">
        <v>745</v>
      </c>
      <c r="B49" s="4" t="s">
        <v>6</v>
      </c>
      <c r="C49" s="4">
        <v>845</v>
      </c>
      <c r="D49" s="4" t="s">
        <v>6</v>
      </c>
      <c r="E49" s="6">
        <v>4154</v>
      </c>
    </row>
    <row r="50" spans="1:5" ht="45">
      <c r="A50" s="2" t="s">
        <v>748</v>
      </c>
      <c r="B50" s="4" t="s">
        <v>6</v>
      </c>
      <c r="C50" s="4" t="s">
        <v>6</v>
      </c>
      <c r="D50" s="4" t="s">
        <v>6</v>
      </c>
      <c r="E50" s="4" t="s">
        <v>6</v>
      </c>
    </row>
    <row r="51" spans="1:5" ht="30">
      <c r="A51" s="3" t="s">
        <v>739</v>
      </c>
      <c r="B51" s="4" t="s">
        <v>6</v>
      </c>
      <c r="C51" s="4" t="s">
        <v>6</v>
      </c>
      <c r="D51" s="4" t="s">
        <v>6</v>
      </c>
      <c r="E51" s="4" t="s">
        <v>6</v>
      </c>
    </row>
    <row r="52" spans="1:5">
      <c r="A52" s="2" t="s">
        <v>744</v>
      </c>
      <c r="B52" s="4" t="s">
        <v>6</v>
      </c>
      <c r="C52" s="4">
        <v>-1</v>
      </c>
      <c r="D52" s="4" t="s">
        <v>6</v>
      </c>
      <c r="E52" s="4">
        <v>-18</v>
      </c>
    </row>
    <row r="53" spans="1:5" ht="30">
      <c r="A53" s="2" t="s">
        <v>88</v>
      </c>
      <c r="B53" s="4" t="s">
        <v>6</v>
      </c>
      <c r="C53" s="4">
        <v>0</v>
      </c>
      <c r="D53" s="4" t="s">
        <v>6</v>
      </c>
      <c r="E53" s="4">
        <v>0</v>
      </c>
    </row>
    <row r="54" spans="1:5" ht="45">
      <c r="A54" s="2" t="s">
        <v>87</v>
      </c>
      <c r="B54" s="4" t="s">
        <v>6</v>
      </c>
      <c r="C54" s="4">
        <v>0</v>
      </c>
      <c r="D54" s="4" t="s">
        <v>6</v>
      </c>
      <c r="E54" s="4">
        <v>0</v>
      </c>
    </row>
    <row r="55" spans="1:5">
      <c r="A55" s="2" t="s">
        <v>89</v>
      </c>
      <c r="B55" s="4" t="s">
        <v>6</v>
      </c>
      <c r="C55" s="4">
        <v>0</v>
      </c>
      <c r="D55" s="4" t="s">
        <v>6</v>
      </c>
      <c r="E55" s="4">
        <v>0</v>
      </c>
    </row>
    <row r="56" spans="1:5">
      <c r="A56" s="2" t="s">
        <v>571</v>
      </c>
      <c r="B56" s="4" t="s">
        <v>6</v>
      </c>
      <c r="C56" s="4">
        <v>0</v>
      </c>
      <c r="D56" s="4" t="s">
        <v>6</v>
      </c>
      <c r="E56" s="4">
        <v>0</v>
      </c>
    </row>
    <row r="57" spans="1:5">
      <c r="A57" s="2" t="s">
        <v>91</v>
      </c>
      <c r="B57" s="4" t="s">
        <v>6</v>
      </c>
      <c r="C57" s="4">
        <v>0</v>
      </c>
      <c r="D57" s="4" t="s">
        <v>6</v>
      </c>
      <c r="E57" s="4">
        <v>0</v>
      </c>
    </row>
    <row r="58" spans="1:5">
      <c r="A58" s="2" t="s">
        <v>97</v>
      </c>
      <c r="B58" s="4" t="s">
        <v>6</v>
      </c>
      <c r="C58" s="4">
        <v>0</v>
      </c>
      <c r="D58" s="4" t="s">
        <v>6</v>
      </c>
      <c r="E58" s="4">
        <v>0</v>
      </c>
    </row>
    <row r="59" spans="1:5">
      <c r="A59" s="2" t="s">
        <v>94</v>
      </c>
      <c r="B59" s="4" t="s">
        <v>6</v>
      </c>
      <c r="C59" s="4">
        <v>0</v>
      </c>
      <c r="D59" s="4" t="s">
        <v>6</v>
      </c>
      <c r="E59" s="4">
        <v>0</v>
      </c>
    </row>
    <row r="60" spans="1:5">
      <c r="A60" s="2" t="s">
        <v>98</v>
      </c>
      <c r="B60" s="4" t="s">
        <v>6</v>
      </c>
      <c r="C60" s="4">
        <v>0</v>
      </c>
      <c r="D60" s="4" t="s">
        <v>6</v>
      </c>
      <c r="E60" s="4">
        <v>0</v>
      </c>
    </row>
    <row r="61" spans="1:5">
      <c r="A61" s="2" t="s">
        <v>745</v>
      </c>
      <c r="B61" s="4" t="s">
        <v>6</v>
      </c>
      <c r="C61" s="4">
        <v>-1</v>
      </c>
      <c r="D61" s="4" t="s">
        <v>6</v>
      </c>
      <c r="E61" s="4">
        <v>18</v>
      </c>
    </row>
    <row r="62" spans="1:5" ht="45">
      <c r="A62" s="2" t="s">
        <v>749</v>
      </c>
      <c r="B62" s="4" t="s">
        <v>6</v>
      </c>
      <c r="C62" s="4" t="s">
        <v>6</v>
      </c>
      <c r="D62" s="4" t="s">
        <v>6</v>
      </c>
      <c r="E62" s="4" t="s">
        <v>6</v>
      </c>
    </row>
    <row r="63" spans="1:5" ht="30">
      <c r="A63" s="3" t="s">
        <v>739</v>
      </c>
      <c r="B63" s="4" t="s">
        <v>6</v>
      </c>
      <c r="C63" s="4" t="s">
        <v>6</v>
      </c>
      <c r="D63" s="4" t="s">
        <v>6</v>
      </c>
      <c r="E63" s="4" t="s">
        <v>6</v>
      </c>
    </row>
    <row r="64" spans="1:5">
      <c r="A64" s="2" t="s">
        <v>744</v>
      </c>
      <c r="B64" s="4" t="s">
        <v>6</v>
      </c>
      <c r="C64" s="4">
        <v>1</v>
      </c>
      <c r="D64" s="4" t="s">
        <v>6</v>
      </c>
      <c r="E64" s="4">
        <v>18</v>
      </c>
    </row>
    <row r="65" spans="1:5" ht="30">
      <c r="A65" s="2" t="s">
        <v>88</v>
      </c>
      <c r="B65" s="4" t="s">
        <v>6</v>
      </c>
      <c r="C65" s="4">
        <v>408</v>
      </c>
      <c r="D65" s="4" t="s">
        <v>6</v>
      </c>
      <c r="E65" s="6">
        <v>1328</v>
      </c>
    </row>
    <row r="66" spans="1:5" ht="45">
      <c r="A66" s="2" t="s">
        <v>87</v>
      </c>
      <c r="B66" s="4" t="s">
        <v>6</v>
      </c>
      <c r="C66" s="6">
        <v>-1098</v>
      </c>
      <c r="D66" s="4" t="s">
        <v>6</v>
      </c>
      <c r="E66" s="6">
        <v>-2729</v>
      </c>
    </row>
    <row r="67" spans="1:5">
      <c r="A67" s="2" t="s">
        <v>89</v>
      </c>
      <c r="B67" s="4" t="s">
        <v>6</v>
      </c>
      <c r="C67" s="4">
        <v>934</v>
      </c>
      <c r="D67" s="4" t="s">
        <v>6</v>
      </c>
      <c r="E67" s="6">
        <v>2305</v>
      </c>
    </row>
    <row r="68" spans="1:5">
      <c r="A68" s="2" t="s">
        <v>571</v>
      </c>
      <c r="B68" s="4" t="s">
        <v>6</v>
      </c>
      <c r="C68" s="4">
        <v>6</v>
      </c>
      <c r="D68" s="4" t="s">
        <v>6</v>
      </c>
      <c r="E68" s="4">
        <v>27</v>
      </c>
    </row>
    <row r="69" spans="1:5">
      <c r="A69" s="2" t="s">
        <v>91</v>
      </c>
      <c r="B69" s="4" t="s">
        <v>6</v>
      </c>
      <c r="C69" s="4">
        <v>0</v>
      </c>
      <c r="D69" s="4" t="s">
        <v>6</v>
      </c>
      <c r="E69" s="4">
        <v>0</v>
      </c>
    </row>
    <row r="70" spans="1:5">
      <c r="A70" s="2" t="s">
        <v>97</v>
      </c>
      <c r="B70" s="4" t="s">
        <v>6</v>
      </c>
      <c r="C70" s="4">
        <v>-252</v>
      </c>
      <c r="D70" s="4" t="s">
        <v>6</v>
      </c>
      <c r="E70" s="4">
        <v>-957</v>
      </c>
    </row>
    <row r="71" spans="1:5">
      <c r="A71" s="2" t="s">
        <v>94</v>
      </c>
      <c r="B71" s="4" t="s">
        <v>6</v>
      </c>
      <c r="C71" s="4">
        <v>1</v>
      </c>
      <c r="D71" s="4" t="s">
        <v>6</v>
      </c>
      <c r="E71" s="4">
        <v>8</v>
      </c>
    </row>
    <row r="72" spans="1:5">
      <c r="A72" s="2" t="s">
        <v>98</v>
      </c>
      <c r="B72" s="4" t="s">
        <v>6</v>
      </c>
      <c r="C72" s="4">
        <v>0</v>
      </c>
      <c r="D72" s="4" t="s">
        <v>6</v>
      </c>
      <c r="E72" s="4">
        <v>0</v>
      </c>
    </row>
    <row r="73" spans="1:5">
      <c r="A73" s="2" t="s">
        <v>745</v>
      </c>
      <c r="B73" s="4" t="s">
        <v>6</v>
      </c>
      <c r="C73" s="4">
        <v>0</v>
      </c>
      <c r="D73" s="4" t="s">
        <v>6</v>
      </c>
      <c r="E73" s="4">
        <v>0</v>
      </c>
    </row>
    <row r="74" spans="1:5" ht="45">
      <c r="A74" s="2" t="s">
        <v>750</v>
      </c>
      <c r="B74" s="4" t="s">
        <v>6</v>
      </c>
      <c r="C74" s="4" t="s">
        <v>6</v>
      </c>
      <c r="D74" s="4" t="s">
        <v>6</v>
      </c>
      <c r="E74" s="4" t="s">
        <v>6</v>
      </c>
    </row>
    <row r="75" spans="1:5" ht="30">
      <c r="A75" s="3" t="s">
        <v>739</v>
      </c>
      <c r="B75" s="4" t="s">
        <v>6</v>
      </c>
      <c r="C75" s="4" t="s">
        <v>6</v>
      </c>
      <c r="D75" s="4" t="s">
        <v>6</v>
      </c>
      <c r="E75" s="4" t="s">
        <v>6</v>
      </c>
    </row>
    <row r="76" spans="1:5">
      <c r="A76" s="2" t="s">
        <v>744</v>
      </c>
      <c r="B76" s="4" t="s">
        <v>6</v>
      </c>
      <c r="C76" s="4">
        <v>0</v>
      </c>
      <c r="D76" s="4" t="s">
        <v>6</v>
      </c>
      <c r="E76" s="4">
        <v>0</v>
      </c>
    </row>
    <row r="77" spans="1:5" ht="30">
      <c r="A77" s="2" t="s">
        <v>88</v>
      </c>
      <c r="B77" s="4" t="s">
        <v>6</v>
      </c>
      <c r="C77" s="4">
        <v>408</v>
      </c>
      <c r="D77" s="4" t="s">
        <v>6</v>
      </c>
      <c r="E77" s="6">
        <v>1328</v>
      </c>
    </row>
    <row r="78" spans="1:5" ht="45">
      <c r="A78" s="2" t="s">
        <v>87</v>
      </c>
      <c r="B78" s="4" t="s">
        <v>6</v>
      </c>
      <c r="C78" s="4">
        <v>0</v>
      </c>
      <c r="D78" s="4" t="s">
        <v>6</v>
      </c>
      <c r="E78" s="4">
        <v>0</v>
      </c>
    </row>
    <row r="79" spans="1:5">
      <c r="A79" s="2" t="s">
        <v>89</v>
      </c>
      <c r="B79" s="4" t="s">
        <v>6</v>
      </c>
      <c r="C79" s="4">
        <v>934</v>
      </c>
      <c r="D79" s="4" t="s">
        <v>6</v>
      </c>
      <c r="E79" s="6">
        <v>2305</v>
      </c>
    </row>
    <row r="80" spans="1:5">
      <c r="A80" s="2" t="s">
        <v>571</v>
      </c>
      <c r="B80" s="4" t="s">
        <v>6</v>
      </c>
      <c r="C80" s="4">
        <v>6</v>
      </c>
      <c r="D80" s="4" t="s">
        <v>6</v>
      </c>
      <c r="E80" s="4">
        <v>27</v>
      </c>
    </row>
    <row r="81" spans="1:5">
      <c r="A81" s="2" t="s">
        <v>91</v>
      </c>
      <c r="B81" s="4" t="s">
        <v>6</v>
      </c>
      <c r="C81" s="4">
        <v>423</v>
      </c>
      <c r="D81" s="4" t="s">
        <v>6</v>
      </c>
      <c r="E81" s="6">
        <v>1359</v>
      </c>
    </row>
    <row r="82" spans="1:5">
      <c r="A82" s="2" t="s">
        <v>97</v>
      </c>
      <c r="B82" s="4" t="s">
        <v>6</v>
      </c>
      <c r="C82" s="4">
        <v>-252</v>
      </c>
      <c r="D82" s="4" t="s">
        <v>6</v>
      </c>
      <c r="E82" s="4">
        <v>-957</v>
      </c>
    </row>
    <row r="83" spans="1:5">
      <c r="A83" s="2" t="s">
        <v>94</v>
      </c>
      <c r="B83" s="4" t="s">
        <v>6</v>
      </c>
      <c r="C83" s="4">
        <v>1</v>
      </c>
      <c r="D83" s="4" t="s">
        <v>6</v>
      </c>
      <c r="E83" s="4">
        <v>8</v>
      </c>
    </row>
    <row r="84" spans="1:5">
      <c r="A84" s="2" t="s">
        <v>98</v>
      </c>
      <c r="B84" s="4" t="s">
        <v>6</v>
      </c>
      <c r="C84" s="4">
        <v>-676</v>
      </c>
      <c r="D84" s="4" t="s">
        <v>6</v>
      </c>
      <c r="E84" s="6">
        <v>-8242</v>
      </c>
    </row>
    <row r="85" spans="1:5">
      <c r="A85" s="2" t="s">
        <v>745</v>
      </c>
      <c r="B85" s="4" t="s">
        <v>6</v>
      </c>
      <c r="C85" s="4">
        <v>844</v>
      </c>
      <c r="D85" s="4" t="s">
        <v>6</v>
      </c>
      <c r="E85" s="6">
        <v>4172</v>
      </c>
    </row>
    <row r="86" spans="1:5" ht="30">
      <c r="A86" s="2" t="s">
        <v>751</v>
      </c>
      <c r="B86" s="4" t="s">
        <v>6</v>
      </c>
      <c r="C86" s="4" t="s">
        <v>6</v>
      </c>
      <c r="D86" s="4" t="s">
        <v>6</v>
      </c>
      <c r="E86" s="4" t="s">
        <v>6</v>
      </c>
    </row>
    <row r="87" spans="1:5" ht="30">
      <c r="A87" s="3" t="s">
        <v>739</v>
      </c>
      <c r="B87" s="4" t="s">
        <v>6</v>
      </c>
      <c r="C87" s="4" t="s">
        <v>6</v>
      </c>
      <c r="D87" s="4" t="s">
        <v>6</v>
      </c>
      <c r="E87" s="4" t="s">
        <v>6</v>
      </c>
    </row>
    <row r="88" spans="1:5" ht="30">
      <c r="A88" s="2" t="s">
        <v>88</v>
      </c>
      <c r="B88" s="4">
        <v>0</v>
      </c>
      <c r="C88" s="4">
        <v>0</v>
      </c>
      <c r="D88" s="4">
        <v>0</v>
      </c>
      <c r="E88" s="4">
        <v>0</v>
      </c>
    </row>
    <row r="89" spans="1:5" ht="45">
      <c r="A89" s="2" t="s">
        <v>87</v>
      </c>
      <c r="B89" s="4">
        <v>363</v>
      </c>
      <c r="C89" s="4">
        <v>365</v>
      </c>
      <c r="D89" s="6">
        <v>1036</v>
      </c>
      <c r="E89" s="6">
        <v>1083</v>
      </c>
    </row>
    <row r="90" spans="1:5">
      <c r="A90" s="2" t="s">
        <v>89</v>
      </c>
      <c r="B90" s="4">
        <v>0</v>
      </c>
      <c r="C90" s="4">
        <v>0</v>
      </c>
      <c r="D90" s="4">
        <v>0</v>
      </c>
      <c r="E90" s="4">
        <v>0</v>
      </c>
    </row>
    <row r="91" spans="1:5">
      <c r="A91" s="2" t="s">
        <v>571</v>
      </c>
      <c r="B91" s="4">
        <v>0</v>
      </c>
      <c r="C91" s="4">
        <v>0</v>
      </c>
      <c r="D91" s="4">
        <v>0</v>
      </c>
      <c r="E91" s="4">
        <v>0</v>
      </c>
    </row>
    <row r="92" spans="1:5">
      <c r="A92" s="2" t="s">
        <v>91</v>
      </c>
      <c r="B92" s="4">
        <v>0</v>
      </c>
      <c r="C92" s="4">
        <v>527</v>
      </c>
      <c r="D92" s="4">
        <v>305</v>
      </c>
      <c r="E92" s="6">
        <v>1275</v>
      </c>
    </row>
    <row r="93" spans="1:5">
      <c r="A93" s="2" t="s">
        <v>97</v>
      </c>
      <c r="B93" s="4">
        <v>0</v>
      </c>
      <c r="C93" s="4">
        <v>0</v>
      </c>
      <c r="D93" s="4">
        <v>0</v>
      </c>
      <c r="E93" s="4">
        <v>0</v>
      </c>
    </row>
    <row r="94" spans="1:5" ht="30">
      <c r="A94" s="2" t="s">
        <v>93</v>
      </c>
      <c r="B94" s="4">
        <v>226</v>
      </c>
      <c r="C94" s="4">
        <v>336</v>
      </c>
      <c r="D94" s="4">
        <v>905</v>
      </c>
      <c r="E94" s="4">
        <v>997</v>
      </c>
    </row>
    <row r="95" spans="1:5">
      <c r="A95" s="2" t="s">
        <v>94</v>
      </c>
      <c r="B95" s="4" t="s">
        <v>6</v>
      </c>
      <c r="C95" s="4">
        <v>0</v>
      </c>
      <c r="D95" s="4" t="s">
        <v>6</v>
      </c>
      <c r="E95" s="4">
        <v>0</v>
      </c>
    </row>
    <row r="96" spans="1:5">
      <c r="A96" s="2" t="s">
        <v>98</v>
      </c>
      <c r="B96" s="4">
        <v>-21</v>
      </c>
      <c r="C96" s="4">
        <v>-3</v>
      </c>
      <c r="D96" s="4">
        <v>-37</v>
      </c>
      <c r="E96" s="4">
        <v>-8</v>
      </c>
    </row>
    <row r="97" spans="1:5" ht="45">
      <c r="A97" s="2" t="s">
        <v>752</v>
      </c>
      <c r="B97" s="4" t="s">
        <v>6</v>
      </c>
      <c r="C97" s="4" t="s">
        <v>6</v>
      </c>
      <c r="D97" s="4" t="s">
        <v>6</v>
      </c>
      <c r="E97" s="4" t="s">
        <v>6</v>
      </c>
    </row>
    <row r="98" spans="1:5" ht="30">
      <c r="A98" s="3" t="s">
        <v>739</v>
      </c>
      <c r="B98" s="4" t="s">
        <v>6</v>
      </c>
      <c r="C98" s="4" t="s">
        <v>6</v>
      </c>
      <c r="D98" s="4" t="s">
        <v>6</v>
      </c>
      <c r="E98" s="4" t="s">
        <v>6</v>
      </c>
    </row>
    <row r="99" spans="1:5">
      <c r="A99" s="2" t="s">
        <v>744</v>
      </c>
      <c r="B99" s="4" t="s">
        <v>6</v>
      </c>
      <c r="C99" s="4">
        <v>0</v>
      </c>
      <c r="D99" s="4" t="s">
        <v>6</v>
      </c>
      <c r="E99" s="4">
        <v>0</v>
      </c>
    </row>
    <row r="100" spans="1:5" ht="45">
      <c r="A100" s="2" t="s">
        <v>87</v>
      </c>
      <c r="B100" s="4" t="s">
        <v>6</v>
      </c>
      <c r="C100" s="4">
        <v>702</v>
      </c>
      <c r="D100" s="4" t="s">
        <v>6</v>
      </c>
      <c r="E100" s="6">
        <v>2080</v>
      </c>
    </row>
    <row r="101" spans="1:5">
      <c r="A101" s="2" t="s">
        <v>91</v>
      </c>
      <c r="B101" s="4" t="s">
        <v>6</v>
      </c>
      <c r="C101" s="4">
        <v>527</v>
      </c>
      <c r="D101" s="4" t="s">
        <v>6</v>
      </c>
      <c r="E101" s="6">
        <v>1275</v>
      </c>
    </row>
    <row r="102" spans="1:5" ht="30">
      <c r="A102" s="2" t="s">
        <v>93</v>
      </c>
      <c r="B102" s="4" t="s">
        <v>6</v>
      </c>
      <c r="C102" s="4">
        <v>0</v>
      </c>
      <c r="D102" s="4" t="s">
        <v>6</v>
      </c>
      <c r="E102" s="4">
        <v>0</v>
      </c>
    </row>
    <row r="103" spans="1:5">
      <c r="A103" s="2" t="s">
        <v>98</v>
      </c>
      <c r="B103" s="4" t="s">
        <v>6</v>
      </c>
      <c r="C103" s="4">
        <v>-3</v>
      </c>
      <c r="D103" s="4" t="s">
        <v>6</v>
      </c>
      <c r="E103" s="4">
        <v>-8</v>
      </c>
    </row>
    <row r="104" spans="1:5">
      <c r="A104" s="2" t="s">
        <v>745</v>
      </c>
      <c r="B104" s="4" t="s">
        <v>6</v>
      </c>
      <c r="C104" s="6">
        <v>1226</v>
      </c>
      <c r="D104" s="4" t="s">
        <v>6</v>
      </c>
      <c r="E104" s="6">
        <v>3347</v>
      </c>
    </row>
    <row r="105" spans="1:5" ht="45">
      <c r="A105" s="2" t="s">
        <v>753</v>
      </c>
      <c r="B105" s="4" t="s">
        <v>6</v>
      </c>
      <c r="C105" s="4" t="s">
        <v>6</v>
      </c>
      <c r="D105" s="4" t="s">
        <v>6</v>
      </c>
      <c r="E105" s="4" t="s">
        <v>6</v>
      </c>
    </row>
    <row r="106" spans="1:5" ht="30">
      <c r="A106" s="3" t="s">
        <v>739</v>
      </c>
      <c r="B106" s="4" t="s">
        <v>6</v>
      </c>
      <c r="C106" s="4" t="s">
        <v>6</v>
      </c>
      <c r="D106" s="4" t="s">
        <v>6</v>
      </c>
      <c r="E106" s="4" t="s">
        <v>6</v>
      </c>
    </row>
    <row r="107" spans="1:5">
      <c r="A107" s="2" t="s">
        <v>744</v>
      </c>
      <c r="B107" s="4" t="s">
        <v>6</v>
      </c>
      <c r="C107" s="4">
        <v>-1</v>
      </c>
      <c r="D107" s="4" t="s">
        <v>6</v>
      </c>
      <c r="E107" s="4">
        <v>0</v>
      </c>
    </row>
    <row r="108" spans="1:5" ht="45">
      <c r="A108" s="2" t="s">
        <v>87</v>
      </c>
      <c r="B108" s="4" t="s">
        <v>6</v>
      </c>
      <c r="C108" s="4">
        <v>0</v>
      </c>
      <c r="D108" s="4" t="s">
        <v>6</v>
      </c>
      <c r="E108" s="4">
        <v>0</v>
      </c>
    </row>
    <row r="109" spans="1:5">
      <c r="A109" s="2" t="s">
        <v>91</v>
      </c>
      <c r="B109" s="4" t="s">
        <v>6</v>
      </c>
      <c r="C109" s="4">
        <v>0</v>
      </c>
      <c r="D109" s="4" t="s">
        <v>6</v>
      </c>
      <c r="E109" s="4">
        <v>0</v>
      </c>
    </row>
    <row r="110" spans="1:5" ht="30">
      <c r="A110" s="2" t="s">
        <v>93</v>
      </c>
      <c r="B110" s="4" t="s">
        <v>6</v>
      </c>
      <c r="C110" s="4">
        <v>0</v>
      </c>
      <c r="D110" s="4" t="s">
        <v>6</v>
      </c>
      <c r="E110" s="4">
        <v>0</v>
      </c>
    </row>
    <row r="111" spans="1:5">
      <c r="A111" s="2" t="s">
        <v>98</v>
      </c>
      <c r="B111" s="4" t="s">
        <v>6</v>
      </c>
      <c r="C111" s="4">
        <v>0</v>
      </c>
      <c r="D111" s="4" t="s">
        <v>6</v>
      </c>
      <c r="E111" s="4">
        <v>0</v>
      </c>
    </row>
    <row r="112" spans="1:5">
      <c r="A112" s="2" t="s">
        <v>745</v>
      </c>
      <c r="B112" s="4" t="s">
        <v>6</v>
      </c>
      <c r="C112" s="4">
        <v>-1</v>
      </c>
      <c r="D112" s="4" t="s">
        <v>6</v>
      </c>
      <c r="E112" s="4">
        <v>0</v>
      </c>
    </row>
    <row r="113" spans="1:5" ht="45">
      <c r="A113" s="2" t="s">
        <v>754</v>
      </c>
      <c r="B113" s="4" t="s">
        <v>6</v>
      </c>
      <c r="C113" s="4" t="s">
        <v>6</v>
      </c>
      <c r="D113" s="4" t="s">
        <v>6</v>
      </c>
      <c r="E113" s="4" t="s">
        <v>6</v>
      </c>
    </row>
    <row r="114" spans="1:5" ht="30">
      <c r="A114" s="3" t="s">
        <v>739</v>
      </c>
      <c r="B114" s="4" t="s">
        <v>6</v>
      </c>
      <c r="C114" s="4" t="s">
        <v>6</v>
      </c>
      <c r="D114" s="4" t="s">
        <v>6</v>
      </c>
      <c r="E114" s="4" t="s">
        <v>6</v>
      </c>
    </row>
    <row r="115" spans="1:5">
      <c r="A115" s="2" t="s">
        <v>744</v>
      </c>
      <c r="B115" s="4" t="s">
        <v>6</v>
      </c>
      <c r="C115" s="4">
        <v>1</v>
      </c>
      <c r="D115" s="4" t="s">
        <v>6</v>
      </c>
      <c r="E115" s="4">
        <v>0</v>
      </c>
    </row>
    <row r="116" spans="1:5" ht="45">
      <c r="A116" s="2" t="s">
        <v>87</v>
      </c>
      <c r="B116" s="4" t="s">
        <v>6</v>
      </c>
      <c r="C116" s="4">
        <v>-337</v>
      </c>
      <c r="D116" s="4" t="s">
        <v>6</v>
      </c>
      <c r="E116" s="4">
        <v>-997</v>
      </c>
    </row>
    <row r="117" spans="1:5">
      <c r="A117" s="2" t="s">
        <v>91</v>
      </c>
      <c r="B117" s="4" t="s">
        <v>6</v>
      </c>
      <c r="C117" s="4">
        <v>0</v>
      </c>
      <c r="D117" s="4" t="s">
        <v>6</v>
      </c>
      <c r="E117" s="4">
        <v>0</v>
      </c>
    </row>
    <row r="118" spans="1:5" ht="30">
      <c r="A118" s="2" t="s">
        <v>93</v>
      </c>
      <c r="B118" s="4" t="s">
        <v>6</v>
      </c>
      <c r="C118" s="4">
        <v>336</v>
      </c>
      <c r="D118" s="4" t="s">
        <v>6</v>
      </c>
      <c r="E118" s="4">
        <v>997</v>
      </c>
    </row>
    <row r="119" spans="1:5">
      <c r="A119" s="2" t="s">
        <v>98</v>
      </c>
      <c r="B119" s="4" t="s">
        <v>6</v>
      </c>
      <c r="C119" s="4">
        <v>0</v>
      </c>
      <c r="D119" s="4" t="s">
        <v>6</v>
      </c>
      <c r="E119" s="4">
        <v>0</v>
      </c>
    </row>
    <row r="120" spans="1:5">
      <c r="A120" s="2" t="s">
        <v>745</v>
      </c>
      <c r="B120" s="4" t="s">
        <v>6</v>
      </c>
      <c r="C120" s="4">
        <v>0</v>
      </c>
      <c r="D120" s="4" t="s">
        <v>6</v>
      </c>
      <c r="E120" s="4">
        <v>0</v>
      </c>
    </row>
    <row r="121" spans="1:5" ht="45">
      <c r="A121" s="2" t="s">
        <v>755</v>
      </c>
      <c r="B121" s="4" t="s">
        <v>6</v>
      </c>
      <c r="C121" s="4" t="s">
        <v>6</v>
      </c>
      <c r="D121" s="4" t="s">
        <v>6</v>
      </c>
      <c r="E121" s="4" t="s">
        <v>6</v>
      </c>
    </row>
    <row r="122" spans="1:5" ht="30">
      <c r="A122" s="3" t="s">
        <v>739</v>
      </c>
      <c r="B122" s="4" t="s">
        <v>6</v>
      </c>
      <c r="C122" s="4" t="s">
        <v>6</v>
      </c>
      <c r="D122" s="4" t="s">
        <v>6</v>
      </c>
      <c r="E122" s="4" t="s">
        <v>6</v>
      </c>
    </row>
    <row r="123" spans="1:5">
      <c r="A123" s="2" t="s">
        <v>744</v>
      </c>
      <c r="B123" s="4" t="s">
        <v>6</v>
      </c>
      <c r="C123" s="4">
        <v>0</v>
      </c>
      <c r="D123" s="4" t="s">
        <v>6</v>
      </c>
      <c r="E123" s="4">
        <v>0</v>
      </c>
    </row>
    <row r="124" spans="1:5" ht="45">
      <c r="A124" s="2" t="s">
        <v>87</v>
      </c>
      <c r="B124" s="4" t="s">
        <v>6</v>
      </c>
      <c r="C124" s="4">
        <v>365</v>
      </c>
      <c r="D124" s="4" t="s">
        <v>6</v>
      </c>
      <c r="E124" s="6">
        <v>1083</v>
      </c>
    </row>
    <row r="125" spans="1:5">
      <c r="A125" s="2" t="s">
        <v>91</v>
      </c>
      <c r="B125" s="4" t="s">
        <v>6</v>
      </c>
      <c r="C125" s="4">
        <v>527</v>
      </c>
      <c r="D125" s="4" t="s">
        <v>6</v>
      </c>
      <c r="E125" s="6">
        <v>1275</v>
      </c>
    </row>
    <row r="126" spans="1:5" ht="30">
      <c r="A126" s="2" t="s">
        <v>93</v>
      </c>
      <c r="B126" s="4" t="s">
        <v>6</v>
      </c>
      <c r="C126" s="4">
        <v>336</v>
      </c>
      <c r="D126" s="4" t="s">
        <v>6</v>
      </c>
      <c r="E126" s="4">
        <v>997</v>
      </c>
    </row>
    <row r="127" spans="1:5">
      <c r="A127" s="2" t="s">
        <v>98</v>
      </c>
      <c r="B127" s="4" t="s">
        <v>6</v>
      </c>
      <c r="C127" s="4">
        <v>-3</v>
      </c>
      <c r="D127" s="4" t="s">
        <v>6</v>
      </c>
      <c r="E127" s="4">
        <v>-8</v>
      </c>
    </row>
    <row r="128" spans="1:5">
      <c r="A128" s="2" t="s">
        <v>745</v>
      </c>
      <c r="B128" s="4" t="s">
        <v>6</v>
      </c>
      <c r="C128" s="6">
        <v>1225</v>
      </c>
      <c r="D128" s="4" t="s">
        <v>6</v>
      </c>
      <c r="E128" s="6">
        <v>3347</v>
      </c>
    </row>
    <row r="129" spans="1:5" ht="30">
      <c r="A129" s="2" t="s">
        <v>756</v>
      </c>
      <c r="B129" s="4" t="s">
        <v>6</v>
      </c>
      <c r="C129" s="4" t="s">
        <v>6</v>
      </c>
      <c r="D129" s="4" t="s">
        <v>6</v>
      </c>
      <c r="E129" s="4" t="s">
        <v>6</v>
      </c>
    </row>
    <row r="130" spans="1:5" ht="30">
      <c r="A130" s="3" t="s">
        <v>739</v>
      </c>
      <c r="B130" s="4" t="s">
        <v>6</v>
      </c>
      <c r="C130" s="4" t="s">
        <v>6</v>
      </c>
      <c r="D130" s="4" t="s">
        <v>6</v>
      </c>
      <c r="E130" s="4" t="s">
        <v>6</v>
      </c>
    </row>
    <row r="131" spans="1:5" ht="30">
      <c r="A131" s="2" t="s">
        <v>88</v>
      </c>
      <c r="B131" s="4">
        <v>0</v>
      </c>
      <c r="C131" s="4">
        <v>0</v>
      </c>
      <c r="D131" s="4">
        <v>0</v>
      </c>
      <c r="E131" s="4">
        <v>0</v>
      </c>
    </row>
    <row r="132" spans="1:5" ht="45">
      <c r="A132" s="2" t="s">
        <v>87</v>
      </c>
      <c r="B132" s="6">
        <v>5209</v>
      </c>
      <c r="C132" s="6">
        <v>4539</v>
      </c>
      <c r="D132" s="6">
        <v>15779</v>
      </c>
      <c r="E132" s="6">
        <v>8319</v>
      </c>
    </row>
    <row r="133" spans="1:5">
      <c r="A133" s="2" t="s">
        <v>89</v>
      </c>
      <c r="B133" s="4">
        <v>0</v>
      </c>
      <c r="C133" s="4">
        <v>0</v>
      </c>
      <c r="D133" s="4">
        <v>0</v>
      </c>
      <c r="E133" s="4">
        <v>0</v>
      </c>
    </row>
    <row r="134" spans="1:5">
      <c r="A134" s="2" t="s">
        <v>571</v>
      </c>
      <c r="B134" s="4">
        <v>0</v>
      </c>
      <c r="C134" s="4">
        <v>0</v>
      </c>
      <c r="D134" s="4">
        <v>0</v>
      </c>
      <c r="E134" s="4">
        <v>0</v>
      </c>
    </row>
    <row r="135" spans="1:5">
      <c r="A135" s="2" t="s">
        <v>91</v>
      </c>
      <c r="B135" s="4">
        <v>533</v>
      </c>
      <c r="C135" s="4">
        <v>846</v>
      </c>
      <c r="D135" s="6">
        <v>1846</v>
      </c>
      <c r="E135" s="6">
        <v>1256</v>
      </c>
    </row>
    <row r="136" spans="1:5">
      <c r="A136" s="2" t="s">
        <v>97</v>
      </c>
      <c r="B136" s="4">
        <v>0</v>
      </c>
      <c r="C136" s="4">
        <v>0</v>
      </c>
      <c r="D136" s="4">
        <v>0</v>
      </c>
      <c r="E136" s="4">
        <v>0</v>
      </c>
    </row>
    <row r="137" spans="1:5" ht="30">
      <c r="A137" s="2" t="s">
        <v>93</v>
      </c>
      <c r="B137" s="4">
        <v>519</v>
      </c>
      <c r="C137" s="4">
        <v>594</v>
      </c>
      <c r="D137" s="6">
        <v>1738</v>
      </c>
      <c r="E137" s="4">
        <v>910</v>
      </c>
    </row>
    <row r="138" spans="1:5">
      <c r="A138" s="2" t="s">
        <v>94</v>
      </c>
      <c r="B138" s="4" t="s">
        <v>6</v>
      </c>
      <c r="C138" s="4">
        <v>0</v>
      </c>
      <c r="D138" s="4" t="s">
        <v>6</v>
      </c>
      <c r="E138" s="4">
        <v>0</v>
      </c>
    </row>
    <row r="139" spans="1:5">
      <c r="A139" s="2" t="s">
        <v>98</v>
      </c>
      <c r="B139" s="4">
        <v>0</v>
      </c>
      <c r="C139" s="4">
        <v>0</v>
      </c>
      <c r="D139" s="4">
        <v>0</v>
      </c>
      <c r="E139" s="4">
        <v>0</v>
      </c>
    </row>
    <row r="140" spans="1:5" ht="45">
      <c r="A140" s="2" t="s">
        <v>757</v>
      </c>
      <c r="B140" s="4" t="s">
        <v>6</v>
      </c>
      <c r="C140" s="4" t="s">
        <v>6</v>
      </c>
      <c r="D140" s="4" t="s">
        <v>6</v>
      </c>
      <c r="E140" s="4" t="s">
        <v>6</v>
      </c>
    </row>
    <row r="141" spans="1:5" ht="30">
      <c r="A141" s="3" t="s">
        <v>739</v>
      </c>
      <c r="B141" s="4" t="s">
        <v>6</v>
      </c>
      <c r="C141" s="4" t="s">
        <v>6</v>
      </c>
      <c r="D141" s="4" t="s">
        <v>6</v>
      </c>
      <c r="E141" s="4" t="s">
        <v>6</v>
      </c>
    </row>
    <row r="142" spans="1:5">
      <c r="A142" s="2" t="s">
        <v>744</v>
      </c>
      <c r="B142" s="4" t="s">
        <v>6</v>
      </c>
      <c r="C142" s="4">
        <v>0</v>
      </c>
      <c r="D142" s="4" t="s">
        <v>6</v>
      </c>
      <c r="E142" s="4">
        <v>0</v>
      </c>
    </row>
    <row r="143" spans="1:5" ht="45">
      <c r="A143" s="2" t="s">
        <v>87</v>
      </c>
      <c r="B143" s="4" t="s">
        <v>6</v>
      </c>
      <c r="C143" s="6">
        <v>5131</v>
      </c>
      <c r="D143" s="4" t="s">
        <v>6</v>
      </c>
      <c r="E143" s="6">
        <v>9212</v>
      </c>
    </row>
    <row r="144" spans="1:5">
      <c r="A144" s="2" t="s">
        <v>91</v>
      </c>
      <c r="B144" s="4" t="s">
        <v>6</v>
      </c>
      <c r="C144" s="4">
        <v>846</v>
      </c>
      <c r="D144" s="4" t="s">
        <v>6</v>
      </c>
      <c r="E144" s="6">
        <v>1256</v>
      </c>
    </row>
    <row r="145" spans="1:5" ht="30">
      <c r="A145" s="2" t="s">
        <v>93</v>
      </c>
      <c r="B145" s="4" t="s">
        <v>6</v>
      </c>
      <c r="C145" s="4">
        <v>0</v>
      </c>
      <c r="D145" s="4" t="s">
        <v>6</v>
      </c>
      <c r="E145" s="4">
        <v>0</v>
      </c>
    </row>
    <row r="146" spans="1:5">
      <c r="A146" s="2" t="s">
        <v>745</v>
      </c>
      <c r="B146" s="4" t="s">
        <v>6</v>
      </c>
      <c r="C146" s="6">
        <v>5977</v>
      </c>
      <c r="D146" s="4" t="s">
        <v>6</v>
      </c>
      <c r="E146" s="6">
        <v>10468</v>
      </c>
    </row>
    <row r="147" spans="1:5" ht="45">
      <c r="A147" s="2" t="s">
        <v>758</v>
      </c>
      <c r="B147" s="4" t="s">
        <v>6</v>
      </c>
      <c r="C147" s="4" t="s">
        <v>6</v>
      </c>
      <c r="D147" s="4" t="s">
        <v>6</v>
      </c>
      <c r="E147" s="4" t="s">
        <v>6</v>
      </c>
    </row>
    <row r="148" spans="1:5" ht="30">
      <c r="A148" s="3" t="s">
        <v>739</v>
      </c>
      <c r="B148" s="4" t="s">
        <v>6</v>
      </c>
      <c r="C148" s="4" t="s">
        <v>6</v>
      </c>
      <c r="D148" s="4" t="s">
        <v>6</v>
      </c>
      <c r="E148" s="4" t="s">
        <v>6</v>
      </c>
    </row>
    <row r="149" spans="1:5">
      <c r="A149" s="2" t="s">
        <v>744</v>
      </c>
      <c r="B149" s="4" t="s">
        <v>6</v>
      </c>
      <c r="C149" s="4">
        <v>2</v>
      </c>
      <c r="D149" s="4" t="s">
        <v>6</v>
      </c>
      <c r="E149" s="4">
        <v>17</v>
      </c>
    </row>
    <row r="150" spans="1:5" ht="45">
      <c r="A150" s="2" t="s">
        <v>87</v>
      </c>
      <c r="B150" s="4" t="s">
        <v>6</v>
      </c>
      <c r="C150" s="4">
        <v>0</v>
      </c>
      <c r="D150" s="4" t="s">
        <v>6</v>
      </c>
      <c r="E150" s="4">
        <v>0</v>
      </c>
    </row>
    <row r="151" spans="1:5">
      <c r="A151" s="2" t="s">
        <v>91</v>
      </c>
      <c r="B151" s="4" t="s">
        <v>6</v>
      </c>
      <c r="C151" s="4">
        <v>0</v>
      </c>
      <c r="D151" s="4" t="s">
        <v>6</v>
      </c>
      <c r="E151" s="4">
        <v>0</v>
      </c>
    </row>
    <row r="152" spans="1:5" ht="30">
      <c r="A152" s="2" t="s">
        <v>93</v>
      </c>
      <c r="B152" s="4" t="s">
        <v>6</v>
      </c>
      <c r="C152" s="4">
        <v>0</v>
      </c>
      <c r="D152" s="4" t="s">
        <v>6</v>
      </c>
      <c r="E152" s="4">
        <v>0</v>
      </c>
    </row>
    <row r="153" spans="1:5">
      <c r="A153" s="2" t="s">
        <v>745</v>
      </c>
      <c r="B153" s="4" t="s">
        <v>6</v>
      </c>
      <c r="C153" s="4">
        <v>2</v>
      </c>
      <c r="D153" s="4" t="s">
        <v>6</v>
      </c>
      <c r="E153" s="4">
        <v>17</v>
      </c>
    </row>
    <row r="154" spans="1:5" ht="45">
      <c r="A154" s="2" t="s">
        <v>759</v>
      </c>
      <c r="B154" s="4" t="s">
        <v>6</v>
      </c>
      <c r="C154" s="4" t="s">
        <v>6</v>
      </c>
      <c r="D154" s="4" t="s">
        <v>6</v>
      </c>
      <c r="E154" s="4" t="s">
        <v>6</v>
      </c>
    </row>
    <row r="155" spans="1:5" ht="30">
      <c r="A155" s="3" t="s">
        <v>739</v>
      </c>
      <c r="B155" s="4" t="s">
        <v>6</v>
      </c>
      <c r="C155" s="4" t="s">
        <v>6</v>
      </c>
      <c r="D155" s="4" t="s">
        <v>6</v>
      </c>
      <c r="E155" s="4" t="s">
        <v>6</v>
      </c>
    </row>
    <row r="156" spans="1:5">
      <c r="A156" s="2" t="s">
        <v>744</v>
      </c>
      <c r="B156" s="4" t="s">
        <v>6</v>
      </c>
      <c r="C156" s="4">
        <v>-2</v>
      </c>
      <c r="D156" s="4" t="s">
        <v>6</v>
      </c>
      <c r="E156" s="4">
        <v>-17</v>
      </c>
    </row>
    <row r="157" spans="1:5" ht="45">
      <c r="A157" s="2" t="s">
        <v>87</v>
      </c>
      <c r="B157" s="4" t="s">
        <v>6</v>
      </c>
      <c r="C157" s="4">
        <v>-592</v>
      </c>
      <c r="D157" s="4" t="s">
        <v>6</v>
      </c>
      <c r="E157" s="4">
        <v>-893</v>
      </c>
    </row>
    <row r="158" spans="1:5">
      <c r="A158" s="2" t="s">
        <v>91</v>
      </c>
      <c r="B158" s="4" t="s">
        <v>6</v>
      </c>
      <c r="C158" s="4">
        <v>0</v>
      </c>
      <c r="D158" s="4" t="s">
        <v>6</v>
      </c>
      <c r="E158" s="4">
        <v>0</v>
      </c>
    </row>
    <row r="159" spans="1:5" ht="30">
      <c r="A159" s="2" t="s">
        <v>93</v>
      </c>
      <c r="B159" s="4" t="s">
        <v>6</v>
      </c>
      <c r="C159" s="4">
        <v>594</v>
      </c>
      <c r="D159" s="4" t="s">
        <v>6</v>
      </c>
      <c r="E159" s="4">
        <v>910</v>
      </c>
    </row>
    <row r="160" spans="1:5">
      <c r="A160" s="2" t="s">
        <v>745</v>
      </c>
      <c r="B160" s="4" t="s">
        <v>6</v>
      </c>
      <c r="C160" s="4">
        <v>0</v>
      </c>
      <c r="D160" s="4" t="s">
        <v>6</v>
      </c>
      <c r="E160" s="4">
        <v>0</v>
      </c>
    </row>
    <row r="161" spans="1:5" ht="45">
      <c r="A161" s="2" t="s">
        <v>760</v>
      </c>
      <c r="B161" s="4" t="s">
        <v>6</v>
      </c>
      <c r="C161" s="4" t="s">
        <v>6</v>
      </c>
      <c r="D161" s="4" t="s">
        <v>6</v>
      </c>
      <c r="E161" s="4" t="s">
        <v>6</v>
      </c>
    </row>
    <row r="162" spans="1:5" ht="30">
      <c r="A162" s="3" t="s">
        <v>739</v>
      </c>
      <c r="B162" s="4" t="s">
        <v>6</v>
      </c>
      <c r="C162" s="4" t="s">
        <v>6</v>
      </c>
      <c r="D162" s="4" t="s">
        <v>6</v>
      </c>
      <c r="E162" s="4" t="s">
        <v>6</v>
      </c>
    </row>
    <row r="163" spans="1:5">
      <c r="A163" s="2" t="s">
        <v>744</v>
      </c>
      <c r="B163" s="4" t="s">
        <v>6</v>
      </c>
      <c r="C163" s="4">
        <v>0</v>
      </c>
      <c r="D163" s="4" t="s">
        <v>6</v>
      </c>
      <c r="E163" s="4">
        <v>0</v>
      </c>
    </row>
    <row r="164" spans="1:5" ht="45">
      <c r="A164" s="2" t="s">
        <v>87</v>
      </c>
      <c r="B164" s="4" t="s">
        <v>6</v>
      </c>
      <c r="C164" s="6">
        <v>4539</v>
      </c>
      <c r="D164" s="4" t="s">
        <v>6</v>
      </c>
      <c r="E164" s="6">
        <v>8319</v>
      </c>
    </row>
    <row r="165" spans="1:5">
      <c r="A165" s="2" t="s">
        <v>91</v>
      </c>
      <c r="B165" s="4" t="s">
        <v>6</v>
      </c>
      <c r="C165" s="4">
        <v>846</v>
      </c>
      <c r="D165" s="4" t="s">
        <v>6</v>
      </c>
      <c r="E165" s="6">
        <v>1256</v>
      </c>
    </row>
    <row r="166" spans="1:5" ht="30">
      <c r="A166" s="2" t="s">
        <v>93</v>
      </c>
      <c r="B166" s="4" t="s">
        <v>6</v>
      </c>
      <c r="C166" s="4">
        <v>594</v>
      </c>
      <c r="D166" s="4" t="s">
        <v>6</v>
      </c>
      <c r="E166" s="4">
        <v>910</v>
      </c>
    </row>
    <row r="167" spans="1:5">
      <c r="A167" s="2" t="s">
        <v>745</v>
      </c>
      <c r="B167" s="4" t="s">
        <v>6</v>
      </c>
      <c r="C167" s="6">
        <v>5979</v>
      </c>
      <c r="D167" s="4" t="s">
        <v>6</v>
      </c>
      <c r="E167" s="6">
        <v>10485</v>
      </c>
    </row>
    <row r="168" spans="1:5">
      <c r="A168" s="2" t="s">
        <v>761</v>
      </c>
      <c r="B168" s="4" t="s">
        <v>6</v>
      </c>
      <c r="C168" s="4" t="s">
        <v>6</v>
      </c>
      <c r="D168" s="4" t="s">
        <v>6</v>
      </c>
      <c r="E168" s="4" t="s">
        <v>6</v>
      </c>
    </row>
    <row r="169" spans="1:5" ht="30">
      <c r="A169" s="3" t="s">
        <v>739</v>
      </c>
      <c r="B169" s="4" t="s">
        <v>6</v>
      </c>
      <c r="C169" s="4" t="s">
        <v>6</v>
      </c>
      <c r="D169" s="4" t="s">
        <v>6</v>
      </c>
      <c r="E169" s="4" t="s">
        <v>6</v>
      </c>
    </row>
    <row r="170" spans="1:5" ht="30">
      <c r="A170" s="2" t="s">
        <v>88</v>
      </c>
      <c r="B170" s="4">
        <v>4</v>
      </c>
      <c r="C170" s="4">
        <v>2</v>
      </c>
      <c r="D170" s="4">
        <v>6</v>
      </c>
      <c r="E170" s="4">
        <v>8</v>
      </c>
    </row>
    <row r="171" spans="1:5" ht="45">
      <c r="A171" s="2" t="s">
        <v>87</v>
      </c>
      <c r="B171" s="4">
        <v>0</v>
      </c>
      <c r="C171" s="4">
        <v>0</v>
      </c>
      <c r="D171" s="4">
        <v>0</v>
      </c>
      <c r="E171" s="4">
        <v>0</v>
      </c>
    </row>
    <row r="172" spans="1:5">
      <c r="A172" s="2" t="s">
        <v>89</v>
      </c>
      <c r="B172" s="4">
        <v>380</v>
      </c>
      <c r="C172" s="6">
        <v>1058</v>
      </c>
      <c r="D172" s="6">
        <v>3131</v>
      </c>
      <c r="E172" s="6">
        <v>3173</v>
      </c>
    </row>
    <row r="173" spans="1:5">
      <c r="A173" s="2" t="s">
        <v>571</v>
      </c>
      <c r="B173" s="6">
        <v>3568</v>
      </c>
      <c r="C173" s="6">
        <v>1479</v>
      </c>
      <c r="D173" s="6">
        <v>6661</v>
      </c>
      <c r="E173" s="6">
        <v>4174</v>
      </c>
    </row>
    <row r="174" spans="1:5">
      <c r="A174" s="2" t="s">
        <v>91</v>
      </c>
      <c r="B174" s="6">
        <v>2633</v>
      </c>
      <c r="C174" s="6">
        <v>3428</v>
      </c>
      <c r="D174" s="6">
        <v>9742</v>
      </c>
      <c r="E174" s="6">
        <v>10023</v>
      </c>
    </row>
    <row r="175" spans="1:5">
      <c r="A175" s="2" t="s">
        <v>97</v>
      </c>
      <c r="B175" s="4">
        <v>-6</v>
      </c>
      <c r="C175" s="4">
        <v>0</v>
      </c>
      <c r="D175" s="4">
        <v>-6</v>
      </c>
      <c r="E175" s="4">
        <v>4</v>
      </c>
    </row>
    <row r="176" spans="1:5" ht="30">
      <c r="A176" s="2" t="s">
        <v>93</v>
      </c>
      <c r="B176" s="4">
        <v>52</v>
      </c>
      <c r="C176" s="4">
        <v>57</v>
      </c>
      <c r="D176" s="4">
        <v>155</v>
      </c>
      <c r="E176" s="4">
        <v>155</v>
      </c>
    </row>
    <row r="177" spans="1:5">
      <c r="A177" s="2" t="s">
        <v>94</v>
      </c>
      <c r="B177" s="4" t="s">
        <v>6</v>
      </c>
      <c r="C177" s="4">
        <v>839</v>
      </c>
      <c r="D177" s="4" t="s">
        <v>6</v>
      </c>
      <c r="E177" s="6">
        <v>1954</v>
      </c>
    </row>
    <row r="178" spans="1:5">
      <c r="A178" s="2" t="s">
        <v>98</v>
      </c>
      <c r="B178" s="4">
        <v>0</v>
      </c>
      <c r="C178" s="4">
        <v>0</v>
      </c>
      <c r="D178" s="4">
        <v>-1</v>
      </c>
      <c r="E178" s="4">
        <v>0</v>
      </c>
    </row>
    <row r="179" spans="1:5" ht="30">
      <c r="A179" s="2" t="s">
        <v>762</v>
      </c>
      <c r="B179" s="4" t="s">
        <v>6</v>
      </c>
      <c r="C179" s="4" t="s">
        <v>6</v>
      </c>
      <c r="D179" s="4" t="s">
        <v>6</v>
      </c>
      <c r="E179" s="4" t="s">
        <v>6</v>
      </c>
    </row>
    <row r="180" spans="1:5" ht="30">
      <c r="A180" s="3" t="s">
        <v>739</v>
      </c>
      <c r="B180" s="4" t="s">
        <v>6</v>
      </c>
      <c r="C180" s="4" t="s">
        <v>6</v>
      </c>
      <c r="D180" s="4" t="s">
        <v>6</v>
      </c>
      <c r="E180" s="4" t="s">
        <v>6</v>
      </c>
    </row>
    <row r="181" spans="1:5">
      <c r="A181" s="2" t="s">
        <v>744</v>
      </c>
      <c r="B181" s="4" t="s">
        <v>6</v>
      </c>
      <c r="C181" s="4">
        <v>0</v>
      </c>
      <c r="D181" s="4" t="s">
        <v>6</v>
      </c>
      <c r="E181" s="4">
        <v>0</v>
      </c>
    </row>
    <row r="182" spans="1:5" ht="30">
      <c r="A182" s="2" t="s">
        <v>88</v>
      </c>
      <c r="B182" s="4" t="s">
        <v>6</v>
      </c>
      <c r="C182" s="4">
        <v>0</v>
      </c>
      <c r="D182" s="4" t="s">
        <v>6</v>
      </c>
      <c r="E182" s="4">
        <v>0</v>
      </c>
    </row>
    <row r="183" spans="1:5" ht="45">
      <c r="A183" s="2" t="s">
        <v>87</v>
      </c>
      <c r="B183" s="4" t="s">
        <v>6</v>
      </c>
      <c r="C183" s="6">
        <v>3435</v>
      </c>
      <c r="D183" s="4" t="s">
        <v>6</v>
      </c>
      <c r="E183" s="6">
        <v>9467</v>
      </c>
    </row>
    <row r="184" spans="1:5">
      <c r="A184" s="2" t="s">
        <v>89</v>
      </c>
      <c r="B184" s="4" t="s">
        <v>6</v>
      </c>
      <c r="C184" s="4">
        <v>0</v>
      </c>
      <c r="D184" s="4" t="s">
        <v>6</v>
      </c>
      <c r="E184" s="4">
        <v>0</v>
      </c>
    </row>
    <row r="185" spans="1:5">
      <c r="A185" s="2" t="s">
        <v>571</v>
      </c>
      <c r="B185" s="4" t="s">
        <v>6</v>
      </c>
      <c r="C185" s="4">
        <v>0</v>
      </c>
      <c r="D185" s="4" t="s">
        <v>6</v>
      </c>
      <c r="E185" s="4">
        <v>0</v>
      </c>
    </row>
    <row r="186" spans="1:5">
      <c r="A186" s="2" t="s">
        <v>91</v>
      </c>
      <c r="B186" s="4" t="s">
        <v>6</v>
      </c>
      <c r="C186" s="6">
        <v>3428</v>
      </c>
      <c r="D186" s="4" t="s">
        <v>6</v>
      </c>
      <c r="E186" s="6">
        <v>10023</v>
      </c>
    </row>
    <row r="187" spans="1:5">
      <c r="A187" s="2" t="s">
        <v>97</v>
      </c>
      <c r="B187" s="4" t="s">
        <v>6</v>
      </c>
      <c r="C187" s="4" t="s">
        <v>6</v>
      </c>
      <c r="D187" s="4" t="s">
        <v>6</v>
      </c>
      <c r="E187" s="4">
        <v>0</v>
      </c>
    </row>
    <row r="188" spans="1:5" ht="30">
      <c r="A188" s="2" t="s">
        <v>93</v>
      </c>
      <c r="B188" s="4" t="s">
        <v>6</v>
      </c>
      <c r="C188" s="4">
        <v>0</v>
      </c>
      <c r="D188" s="4" t="s">
        <v>6</v>
      </c>
      <c r="E188" s="4">
        <v>0</v>
      </c>
    </row>
    <row r="189" spans="1:5">
      <c r="A189" s="2" t="s">
        <v>94</v>
      </c>
      <c r="B189" s="4" t="s">
        <v>6</v>
      </c>
      <c r="C189" s="4">
        <v>0</v>
      </c>
      <c r="D189" s="4" t="s">
        <v>6</v>
      </c>
      <c r="E189" s="4">
        <v>0</v>
      </c>
    </row>
    <row r="190" spans="1:5">
      <c r="A190" s="2" t="s">
        <v>745</v>
      </c>
      <c r="B190" s="4" t="s">
        <v>6</v>
      </c>
      <c r="C190" s="6">
        <v>6863</v>
      </c>
      <c r="D190" s="4" t="s">
        <v>6</v>
      </c>
      <c r="E190" s="6">
        <v>19490</v>
      </c>
    </row>
    <row r="191" spans="1:5" ht="30">
      <c r="A191" s="2" t="s">
        <v>763</v>
      </c>
      <c r="B191" s="4" t="s">
        <v>6</v>
      </c>
      <c r="C191" s="4" t="s">
        <v>6</v>
      </c>
      <c r="D191" s="4" t="s">
        <v>6</v>
      </c>
      <c r="E191" s="4" t="s">
        <v>6</v>
      </c>
    </row>
    <row r="192" spans="1:5" ht="30">
      <c r="A192" s="3" t="s">
        <v>739</v>
      </c>
      <c r="B192" s="4" t="s">
        <v>6</v>
      </c>
      <c r="C192" s="4" t="s">
        <v>6</v>
      </c>
      <c r="D192" s="4" t="s">
        <v>6</v>
      </c>
      <c r="E192" s="4" t="s">
        <v>6</v>
      </c>
    </row>
    <row r="193" spans="1:5">
      <c r="A193" s="2" t="s">
        <v>744</v>
      </c>
      <c r="B193" s="4" t="s">
        <v>6</v>
      </c>
      <c r="C193" s="4">
        <v>0</v>
      </c>
      <c r="D193" s="4" t="s">
        <v>6</v>
      </c>
      <c r="E193" s="4">
        <v>1</v>
      </c>
    </row>
    <row r="194" spans="1:5" ht="30">
      <c r="A194" s="2" t="s">
        <v>88</v>
      </c>
      <c r="B194" s="4" t="s">
        <v>6</v>
      </c>
      <c r="C194" s="4">
        <v>0</v>
      </c>
      <c r="D194" s="4" t="s">
        <v>6</v>
      </c>
      <c r="E194" s="4">
        <v>0</v>
      </c>
    </row>
    <row r="195" spans="1:5" ht="45">
      <c r="A195" s="2" t="s">
        <v>87</v>
      </c>
      <c r="B195" s="4" t="s">
        <v>6</v>
      </c>
      <c r="C195" s="4">
        <v>0</v>
      </c>
      <c r="D195" s="4" t="s">
        <v>6</v>
      </c>
      <c r="E195" s="4">
        <v>0</v>
      </c>
    </row>
    <row r="196" spans="1:5">
      <c r="A196" s="2" t="s">
        <v>89</v>
      </c>
      <c r="B196" s="4" t="s">
        <v>6</v>
      </c>
      <c r="C196" s="4">
        <v>0</v>
      </c>
      <c r="D196" s="4" t="s">
        <v>6</v>
      </c>
      <c r="E196" s="4">
        <v>0</v>
      </c>
    </row>
    <row r="197" spans="1:5">
      <c r="A197" s="2" t="s">
        <v>571</v>
      </c>
      <c r="B197" s="4" t="s">
        <v>6</v>
      </c>
      <c r="C197" s="4">
        <v>0</v>
      </c>
      <c r="D197" s="4" t="s">
        <v>6</v>
      </c>
      <c r="E197" s="4">
        <v>0</v>
      </c>
    </row>
    <row r="198" spans="1:5">
      <c r="A198" s="2" t="s">
        <v>91</v>
      </c>
      <c r="B198" s="4" t="s">
        <v>6</v>
      </c>
      <c r="C198" s="4">
        <v>0</v>
      </c>
      <c r="D198" s="4" t="s">
        <v>6</v>
      </c>
      <c r="E198" s="4">
        <v>0</v>
      </c>
    </row>
    <row r="199" spans="1:5">
      <c r="A199" s="2" t="s">
        <v>97</v>
      </c>
      <c r="B199" s="4" t="s">
        <v>6</v>
      </c>
      <c r="C199" s="4" t="s">
        <v>6</v>
      </c>
      <c r="D199" s="4" t="s">
        <v>6</v>
      </c>
      <c r="E199" s="4">
        <v>0</v>
      </c>
    </row>
    <row r="200" spans="1:5" ht="30">
      <c r="A200" s="2" t="s">
        <v>93</v>
      </c>
      <c r="B200" s="4" t="s">
        <v>6</v>
      </c>
      <c r="C200" s="4">
        <v>0</v>
      </c>
      <c r="D200" s="4" t="s">
        <v>6</v>
      </c>
      <c r="E200" s="4">
        <v>0</v>
      </c>
    </row>
    <row r="201" spans="1:5">
      <c r="A201" s="2" t="s">
        <v>94</v>
      </c>
      <c r="B201" s="4" t="s">
        <v>6</v>
      </c>
      <c r="C201" s="4">
        <v>0</v>
      </c>
      <c r="D201" s="4" t="s">
        <v>6</v>
      </c>
      <c r="E201" s="4">
        <v>0</v>
      </c>
    </row>
    <row r="202" spans="1:5">
      <c r="A202" s="2" t="s">
        <v>745</v>
      </c>
      <c r="B202" s="4" t="s">
        <v>6</v>
      </c>
      <c r="C202" s="4">
        <v>0</v>
      </c>
      <c r="D202" s="4" t="s">
        <v>6</v>
      </c>
      <c r="E202" s="4">
        <v>1</v>
      </c>
    </row>
    <row r="203" spans="1:5" ht="30">
      <c r="A203" s="2" t="s">
        <v>764</v>
      </c>
      <c r="B203" s="4" t="s">
        <v>6</v>
      </c>
      <c r="C203" s="4" t="s">
        <v>6</v>
      </c>
      <c r="D203" s="4" t="s">
        <v>6</v>
      </c>
      <c r="E203" s="4" t="s">
        <v>6</v>
      </c>
    </row>
    <row r="204" spans="1:5" ht="30">
      <c r="A204" s="3" t="s">
        <v>739</v>
      </c>
      <c r="B204" s="4" t="s">
        <v>6</v>
      </c>
      <c r="C204" s="4" t="s">
        <v>6</v>
      </c>
      <c r="D204" s="4" t="s">
        <v>6</v>
      </c>
      <c r="E204" s="4" t="s">
        <v>6</v>
      </c>
    </row>
    <row r="205" spans="1:5">
      <c r="A205" s="2" t="s">
        <v>744</v>
      </c>
      <c r="B205" s="4" t="s">
        <v>6</v>
      </c>
      <c r="C205" s="4">
        <v>0</v>
      </c>
      <c r="D205" s="4" t="s">
        <v>6</v>
      </c>
      <c r="E205" s="4">
        <v>-1</v>
      </c>
    </row>
    <row r="206" spans="1:5" ht="30">
      <c r="A206" s="2" t="s">
        <v>88</v>
      </c>
      <c r="B206" s="4" t="s">
        <v>6</v>
      </c>
      <c r="C206" s="4">
        <v>2</v>
      </c>
      <c r="D206" s="4" t="s">
        <v>6</v>
      </c>
      <c r="E206" s="4">
        <v>8</v>
      </c>
    </row>
    <row r="207" spans="1:5" ht="45">
      <c r="A207" s="2" t="s">
        <v>87</v>
      </c>
      <c r="B207" s="4" t="s">
        <v>6</v>
      </c>
      <c r="C207" s="6">
        <v>-3435</v>
      </c>
      <c r="D207" s="4" t="s">
        <v>6</v>
      </c>
      <c r="E207" s="6">
        <v>-9467</v>
      </c>
    </row>
    <row r="208" spans="1:5">
      <c r="A208" s="2" t="s">
        <v>89</v>
      </c>
      <c r="B208" s="4" t="s">
        <v>6</v>
      </c>
      <c r="C208" s="6">
        <v>1058</v>
      </c>
      <c r="D208" s="4" t="s">
        <v>6</v>
      </c>
      <c r="E208" s="6">
        <v>3173</v>
      </c>
    </row>
    <row r="209" spans="1:5">
      <c r="A209" s="2" t="s">
        <v>571</v>
      </c>
      <c r="B209" s="4" t="s">
        <v>6</v>
      </c>
      <c r="C209" s="6">
        <v>1479</v>
      </c>
      <c r="D209" s="4" t="s">
        <v>6</v>
      </c>
      <c r="E209" s="6">
        <v>4174</v>
      </c>
    </row>
    <row r="210" spans="1:5">
      <c r="A210" s="2" t="s">
        <v>91</v>
      </c>
      <c r="B210" s="4" t="s">
        <v>6</v>
      </c>
      <c r="C210" s="4">
        <v>0</v>
      </c>
      <c r="D210" s="4" t="s">
        <v>6</v>
      </c>
      <c r="E210" s="4">
        <v>0</v>
      </c>
    </row>
    <row r="211" spans="1:5">
      <c r="A211" s="2" t="s">
        <v>97</v>
      </c>
      <c r="B211" s="4" t="s">
        <v>6</v>
      </c>
      <c r="C211" s="4" t="s">
        <v>6</v>
      </c>
      <c r="D211" s="4" t="s">
        <v>6</v>
      </c>
      <c r="E211" s="4">
        <v>4</v>
      </c>
    </row>
    <row r="212" spans="1:5" ht="30">
      <c r="A212" s="2" t="s">
        <v>93</v>
      </c>
      <c r="B212" s="4" t="s">
        <v>6</v>
      </c>
      <c r="C212" s="4">
        <v>57</v>
      </c>
      <c r="D212" s="4" t="s">
        <v>6</v>
      </c>
      <c r="E212" s="4">
        <v>155</v>
      </c>
    </row>
    <row r="213" spans="1:5">
      <c r="A213" s="2" t="s">
        <v>94</v>
      </c>
      <c r="B213" s="4" t="s">
        <v>6</v>
      </c>
      <c r="C213" s="4">
        <v>839</v>
      </c>
      <c r="D213" s="4" t="s">
        <v>6</v>
      </c>
      <c r="E213" s="6">
        <v>1954</v>
      </c>
    </row>
    <row r="214" spans="1:5">
      <c r="A214" s="2" t="s">
        <v>745</v>
      </c>
      <c r="B214" s="4" t="s">
        <v>6</v>
      </c>
      <c r="C214" s="4">
        <v>0</v>
      </c>
      <c r="D214" s="4" t="s">
        <v>6</v>
      </c>
      <c r="E214" s="4">
        <v>0</v>
      </c>
    </row>
    <row r="215" spans="1:5" ht="30">
      <c r="A215" s="2" t="s">
        <v>765</v>
      </c>
      <c r="B215" s="4" t="s">
        <v>6</v>
      </c>
      <c r="C215" s="4" t="s">
        <v>6</v>
      </c>
      <c r="D215" s="4" t="s">
        <v>6</v>
      </c>
      <c r="E215" s="4" t="s">
        <v>6</v>
      </c>
    </row>
    <row r="216" spans="1:5" ht="30">
      <c r="A216" s="3" t="s">
        <v>739</v>
      </c>
      <c r="B216" s="4" t="s">
        <v>6</v>
      </c>
      <c r="C216" s="4" t="s">
        <v>6</v>
      </c>
      <c r="D216" s="4" t="s">
        <v>6</v>
      </c>
      <c r="E216" s="4" t="s">
        <v>6</v>
      </c>
    </row>
    <row r="217" spans="1:5">
      <c r="A217" s="2" t="s">
        <v>744</v>
      </c>
      <c r="B217" s="4" t="s">
        <v>6</v>
      </c>
      <c r="C217" s="4">
        <v>0</v>
      </c>
      <c r="D217" s="4" t="s">
        <v>6</v>
      </c>
      <c r="E217" s="4">
        <v>0</v>
      </c>
    </row>
    <row r="218" spans="1:5" ht="30">
      <c r="A218" s="2" t="s">
        <v>88</v>
      </c>
      <c r="B218" s="4" t="s">
        <v>6</v>
      </c>
      <c r="C218" s="4">
        <v>2</v>
      </c>
      <c r="D218" s="4" t="s">
        <v>6</v>
      </c>
      <c r="E218" s="4">
        <v>8</v>
      </c>
    </row>
    <row r="219" spans="1:5" ht="45">
      <c r="A219" s="2" t="s">
        <v>87</v>
      </c>
      <c r="B219" s="4" t="s">
        <v>6</v>
      </c>
      <c r="C219" s="4">
        <v>0</v>
      </c>
      <c r="D219" s="4" t="s">
        <v>6</v>
      </c>
      <c r="E219" s="4">
        <v>0</v>
      </c>
    </row>
    <row r="220" spans="1:5">
      <c r="A220" s="2" t="s">
        <v>89</v>
      </c>
      <c r="B220" s="4" t="s">
        <v>6</v>
      </c>
      <c r="C220" s="6">
        <v>1058</v>
      </c>
      <c r="D220" s="4" t="s">
        <v>6</v>
      </c>
      <c r="E220" s="6">
        <v>3173</v>
      </c>
    </row>
    <row r="221" spans="1:5">
      <c r="A221" s="2" t="s">
        <v>571</v>
      </c>
      <c r="B221" s="4" t="s">
        <v>6</v>
      </c>
      <c r="C221" s="6">
        <v>1479</v>
      </c>
      <c r="D221" s="4" t="s">
        <v>6</v>
      </c>
      <c r="E221" s="6">
        <v>4174</v>
      </c>
    </row>
    <row r="222" spans="1:5">
      <c r="A222" s="2" t="s">
        <v>91</v>
      </c>
      <c r="B222" s="4" t="s">
        <v>6</v>
      </c>
      <c r="C222" s="6">
        <v>3428</v>
      </c>
      <c r="D222" s="4" t="s">
        <v>6</v>
      </c>
      <c r="E222" s="6">
        <v>10023</v>
      </c>
    </row>
    <row r="223" spans="1:5">
      <c r="A223" s="2" t="s">
        <v>97</v>
      </c>
      <c r="B223" s="4" t="s">
        <v>6</v>
      </c>
      <c r="C223" s="4" t="s">
        <v>6</v>
      </c>
      <c r="D223" s="4" t="s">
        <v>6</v>
      </c>
      <c r="E223" s="4">
        <v>4</v>
      </c>
    </row>
    <row r="224" spans="1:5" ht="30">
      <c r="A224" s="2" t="s">
        <v>93</v>
      </c>
      <c r="B224" s="4" t="s">
        <v>6</v>
      </c>
      <c r="C224" s="4">
        <v>57</v>
      </c>
      <c r="D224" s="4" t="s">
        <v>6</v>
      </c>
      <c r="E224" s="4">
        <v>155</v>
      </c>
    </row>
    <row r="225" spans="1:5">
      <c r="A225" s="2" t="s">
        <v>94</v>
      </c>
      <c r="B225" s="4" t="s">
        <v>6</v>
      </c>
      <c r="C225" s="4">
        <v>839</v>
      </c>
      <c r="D225" s="4" t="s">
        <v>6</v>
      </c>
      <c r="E225" s="6">
        <v>1954</v>
      </c>
    </row>
    <row r="226" spans="1:5">
      <c r="A226" s="2" t="s">
        <v>745</v>
      </c>
      <c r="B226" s="4" t="s">
        <v>6</v>
      </c>
      <c r="C226" s="7">
        <v>6863</v>
      </c>
      <c r="D226" s="4" t="s">
        <v>6</v>
      </c>
      <c r="E226" s="7">
        <v>1949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36.5703125" bestFit="1" customWidth="1"/>
    <col min="5" max="5" width="27.140625" bestFit="1" customWidth="1"/>
  </cols>
  <sheetData>
    <row r="1" spans="1:5">
      <c r="A1" s="8" t="s">
        <v>766</v>
      </c>
      <c r="B1" s="8" t="s">
        <v>2</v>
      </c>
      <c r="C1" s="8" t="s">
        <v>34</v>
      </c>
      <c r="D1" s="1" t="s">
        <v>2</v>
      </c>
      <c r="E1" s="1" t="s">
        <v>719</v>
      </c>
    </row>
    <row r="2" spans="1:5">
      <c r="A2" s="8"/>
      <c r="B2" s="8"/>
      <c r="C2" s="8"/>
      <c r="D2" s="1" t="s">
        <v>767</v>
      </c>
      <c r="E2" s="1" t="s">
        <v>721</v>
      </c>
    </row>
    <row r="3" spans="1:5" ht="30">
      <c r="A3" s="8"/>
      <c r="B3" s="8"/>
      <c r="C3" s="8"/>
      <c r="D3" s="1" t="s">
        <v>768</v>
      </c>
      <c r="E3" s="1" t="s">
        <v>720</v>
      </c>
    </row>
    <row r="4" spans="1:5" ht="30">
      <c r="A4" s="3" t="s">
        <v>739</v>
      </c>
      <c r="B4" s="4" t="s">
        <v>6</v>
      </c>
      <c r="C4" s="4" t="s">
        <v>6</v>
      </c>
      <c r="D4" s="4" t="s">
        <v>6</v>
      </c>
      <c r="E4" s="4" t="s">
        <v>6</v>
      </c>
    </row>
    <row r="5" spans="1:5">
      <c r="A5" s="2" t="s">
        <v>37</v>
      </c>
      <c r="B5" s="7">
        <v>10020000</v>
      </c>
      <c r="C5" s="7">
        <v>5777000</v>
      </c>
      <c r="D5" s="4" t="s">
        <v>6</v>
      </c>
      <c r="E5" s="4" t="s">
        <v>6</v>
      </c>
    </row>
    <row r="6" spans="1:5" ht="30">
      <c r="A6" s="2" t="s">
        <v>769</v>
      </c>
      <c r="B6" s="4" t="s">
        <v>6</v>
      </c>
      <c r="C6" s="4" t="s">
        <v>6</v>
      </c>
      <c r="D6" s="6">
        <v>5000000</v>
      </c>
      <c r="E6" s="4" t="s">
        <v>6</v>
      </c>
    </row>
    <row r="7" spans="1:5">
      <c r="A7" s="2" t="s">
        <v>734</v>
      </c>
      <c r="B7" s="4" t="s">
        <v>6</v>
      </c>
      <c r="C7" s="4" t="s">
        <v>6</v>
      </c>
      <c r="D7" s="4" t="s">
        <v>6</v>
      </c>
      <c r="E7" s="6">
        <v>24000000</v>
      </c>
    </row>
    <row r="8" spans="1:5" ht="30">
      <c r="A8" s="2" t="s">
        <v>735</v>
      </c>
      <c r="B8" s="4" t="s">
        <v>6</v>
      </c>
      <c r="C8" s="4" t="s">
        <v>6</v>
      </c>
      <c r="D8" s="4" t="s">
        <v>6</v>
      </c>
      <c r="E8" s="7">
        <v>7500000</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770</v>
      </c>
      <c r="B1" s="8" t="s">
        <v>1</v>
      </c>
      <c r="C1" s="8"/>
    </row>
    <row r="2" spans="1:3" ht="30">
      <c r="A2" s="1" t="s">
        <v>128</v>
      </c>
      <c r="B2" s="1" t="s">
        <v>2</v>
      </c>
      <c r="C2" s="1" t="s">
        <v>4</v>
      </c>
    </row>
    <row r="3" spans="1:3" ht="30">
      <c r="A3" s="3" t="s">
        <v>309</v>
      </c>
      <c r="B3" s="4" t="s">
        <v>6</v>
      </c>
      <c r="C3" s="4" t="s">
        <v>6</v>
      </c>
    </row>
    <row r="4" spans="1:3" ht="45">
      <c r="A4" s="2" t="s">
        <v>771</v>
      </c>
      <c r="B4" s="4" t="s">
        <v>6</v>
      </c>
      <c r="C4" s="7">
        <v>27</v>
      </c>
    </row>
    <row r="5" spans="1:3" ht="30">
      <c r="A5" s="2" t="s">
        <v>772</v>
      </c>
      <c r="B5" s="6">
        <v>-5681</v>
      </c>
      <c r="C5" s="4" t="s">
        <v>6</v>
      </c>
    </row>
    <row r="6" spans="1:3" ht="30">
      <c r="A6" s="2" t="s">
        <v>773</v>
      </c>
      <c r="B6" s="4">
        <v>-336</v>
      </c>
      <c r="C6" s="4" t="s">
        <v>6</v>
      </c>
    </row>
    <row r="7" spans="1:3" ht="30">
      <c r="A7" s="2" t="s">
        <v>774</v>
      </c>
      <c r="B7" s="4" t="s">
        <v>6</v>
      </c>
      <c r="C7" s="4">
        <v>27</v>
      </c>
    </row>
    <row r="8" spans="1:3">
      <c r="A8" s="2" t="s">
        <v>775</v>
      </c>
      <c r="B8" s="6">
        <v>-4020</v>
      </c>
      <c r="C8" s="4" t="s">
        <v>6</v>
      </c>
    </row>
    <row r="9" spans="1:3" ht="45">
      <c r="A9" s="2" t="s">
        <v>171</v>
      </c>
      <c r="B9" s="6">
        <v>-4917</v>
      </c>
      <c r="C9" s="4" t="s">
        <v>6</v>
      </c>
    </row>
    <row r="10" spans="1:3" ht="30">
      <c r="A10" s="2" t="s">
        <v>776</v>
      </c>
      <c r="B10" s="4">
        <v>-53</v>
      </c>
      <c r="C10" s="4" t="s">
        <v>6</v>
      </c>
    </row>
    <row r="11" spans="1:3" ht="30">
      <c r="A11" s="3" t="s">
        <v>777</v>
      </c>
      <c r="B11" s="4" t="s">
        <v>6</v>
      </c>
      <c r="C11" s="4" t="s">
        <v>6</v>
      </c>
    </row>
    <row r="12" spans="1:3" ht="30">
      <c r="A12" s="2" t="s">
        <v>778</v>
      </c>
      <c r="B12" s="6">
        <v>30222</v>
      </c>
      <c r="C12" s="4" t="s">
        <v>6</v>
      </c>
    </row>
    <row r="13" spans="1:3">
      <c r="A13" s="3" t="s">
        <v>779</v>
      </c>
      <c r="B13" s="4" t="s">
        <v>6</v>
      </c>
      <c r="C13" s="4" t="s">
        <v>6</v>
      </c>
    </row>
    <row r="14" spans="1:3" ht="30">
      <c r="A14" s="2" t="s">
        <v>780</v>
      </c>
      <c r="B14" s="6">
        <v>8400</v>
      </c>
      <c r="C14" s="4" t="s">
        <v>6</v>
      </c>
    </row>
    <row r="15" spans="1:3">
      <c r="A15" s="2" t="s">
        <v>781</v>
      </c>
      <c r="B15" s="6">
        <v>26584</v>
      </c>
      <c r="C15" s="4" t="s">
        <v>6</v>
      </c>
    </row>
    <row r="16" spans="1:3" ht="45">
      <c r="A16" s="3" t="s">
        <v>782</v>
      </c>
      <c r="B16" s="4" t="s">
        <v>6</v>
      </c>
      <c r="C16" s="4" t="s">
        <v>6</v>
      </c>
    </row>
    <row r="17" spans="1:3" ht="30">
      <c r="A17" s="2" t="s">
        <v>783</v>
      </c>
      <c r="B17" s="4">
        <v>527</v>
      </c>
      <c r="C17" s="4" t="s">
        <v>6</v>
      </c>
    </row>
    <row r="18" spans="1:3">
      <c r="A18" s="3" t="s">
        <v>784</v>
      </c>
      <c r="B18" s="4" t="s">
        <v>6</v>
      </c>
      <c r="C18" s="4" t="s">
        <v>6</v>
      </c>
    </row>
    <row r="19" spans="1:3" ht="30">
      <c r="A19" s="2" t="s">
        <v>785</v>
      </c>
      <c r="B19" s="4">
        <v>226</v>
      </c>
      <c r="C19" s="4" t="s">
        <v>6</v>
      </c>
    </row>
    <row r="20" spans="1:3">
      <c r="A20" s="2" t="s">
        <v>786</v>
      </c>
      <c r="B20" s="4">
        <v>364</v>
      </c>
      <c r="C20" s="4" t="s">
        <v>6</v>
      </c>
    </row>
    <row r="21" spans="1:3" ht="30">
      <c r="A21" s="2" t="s">
        <v>787</v>
      </c>
      <c r="B21" s="4" t="s">
        <v>6</v>
      </c>
      <c r="C21" s="4">
        <v>0</v>
      </c>
    </row>
    <row r="22" spans="1:3" ht="45">
      <c r="A22" s="3" t="s">
        <v>788</v>
      </c>
      <c r="B22" s="4" t="s">
        <v>6</v>
      </c>
      <c r="C22" s="4" t="s">
        <v>6</v>
      </c>
    </row>
    <row r="23" spans="1:3" ht="30">
      <c r="A23" s="2" t="s">
        <v>789</v>
      </c>
      <c r="B23" s="6">
        <v>-18208</v>
      </c>
      <c r="C23" s="4" t="s">
        <v>6</v>
      </c>
    </row>
    <row r="24" spans="1:3">
      <c r="A24" s="2" t="s">
        <v>790</v>
      </c>
      <c r="B24" s="6">
        <v>-13759</v>
      </c>
      <c r="C24" s="4" t="s">
        <v>6</v>
      </c>
    </row>
    <row r="25" spans="1:3" ht="30">
      <c r="A25" s="3" t="s">
        <v>791</v>
      </c>
      <c r="B25" s="4" t="s">
        <v>6</v>
      </c>
      <c r="C25" s="4" t="s">
        <v>6</v>
      </c>
    </row>
    <row r="26" spans="1:3" ht="30">
      <c r="A26" s="2" t="s">
        <v>792</v>
      </c>
      <c r="B26" s="6">
        <v>12541</v>
      </c>
      <c r="C26" s="4" t="s">
        <v>6</v>
      </c>
    </row>
    <row r="27" spans="1:3">
      <c r="A27" s="3" t="s">
        <v>793</v>
      </c>
      <c r="B27" s="4" t="s">
        <v>6</v>
      </c>
      <c r="C27" s="4" t="s">
        <v>6</v>
      </c>
    </row>
    <row r="28" spans="1:3" ht="30">
      <c r="A28" s="2" t="s">
        <v>794</v>
      </c>
      <c r="B28" s="6">
        <v>8400</v>
      </c>
      <c r="C28" s="4" t="s">
        <v>6</v>
      </c>
    </row>
    <row r="29" spans="1:3" ht="45">
      <c r="A29" s="2" t="s">
        <v>795</v>
      </c>
      <c r="B29" s="6">
        <v>1915</v>
      </c>
      <c r="C29" s="4" t="s">
        <v>6</v>
      </c>
    </row>
    <row r="30" spans="1:3">
      <c r="A30" s="3" t="s">
        <v>796</v>
      </c>
      <c r="B30" s="4" t="s">
        <v>6</v>
      </c>
      <c r="C30" s="4" t="s">
        <v>6</v>
      </c>
    </row>
    <row r="31" spans="1:3" ht="45">
      <c r="A31" s="2" t="s">
        <v>797</v>
      </c>
      <c r="B31" s="6">
        <v>-6017</v>
      </c>
      <c r="C31" s="4" t="s">
        <v>6</v>
      </c>
    </row>
    <row r="32" spans="1:3" ht="30">
      <c r="A32" s="2" t="s">
        <v>798</v>
      </c>
      <c r="B32" s="6">
        <v>13189</v>
      </c>
      <c r="C32" s="4" t="s">
        <v>6</v>
      </c>
    </row>
    <row r="33" spans="1:3" ht="30">
      <c r="A33" s="2" t="s">
        <v>799</v>
      </c>
      <c r="B33" s="4">
        <v>864</v>
      </c>
      <c r="C33" s="4" t="s">
        <v>6</v>
      </c>
    </row>
    <row r="34" spans="1:3" ht="45">
      <c r="A34" s="2" t="s">
        <v>800</v>
      </c>
      <c r="B34" s="4">
        <v>864</v>
      </c>
      <c r="C34" s="4" t="s">
        <v>6</v>
      </c>
    </row>
    <row r="35" spans="1:3" ht="30">
      <c r="A35" s="2" t="s">
        <v>801</v>
      </c>
      <c r="B35" s="6">
        <v>1689</v>
      </c>
      <c r="C35" s="4" t="s">
        <v>6</v>
      </c>
    </row>
    <row r="36" spans="1:3" ht="30">
      <c r="A36" s="2" t="s">
        <v>802</v>
      </c>
      <c r="B36" s="4">
        <v>-521</v>
      </c>
      <c r="C36" s="6">
        <v>-91380</v>
      </c>
    </row>
    <row r="37" spans="1:3" ht="30">
      <c r="A37" s="2" t="s">
        <v>803</v>
      </c>
      <c r="B37" s="7">
        <v>4449</v>
      </c>
      <c r="C37"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4</v>
      </c>
    </row>
    <row r="2" spans="1:3">
      <c r="A2" s="3" t="s">
        <v>69</v>
      </c>
      <c r="B2" s="4" t="s">
        <v>6</v>
      </c>
      <c r="C2" s="4" t="s">
        <v>6</v>
      </c>
    </row>
    <row r="3" spans="1:3" ht="30">
      <c r="A3" s="2" t="s">
        <v>70</v>
      </c>
      <c r="B3" s="9">
        <v>0.01</v>
      </c>
      <c r="C3" s="9">
        <v>0.01</v>
      </c>
    </row>
    <row r="4" spans="1:3">
      <c r="A4" s="2" t="s">
        <v>71</v>
      </c>
      <c r="B4" s="6">
        <v>200000000</v>
      </c>
      <c r="C4" s="6">
        <v>200000000</v>
      </c>
    </row>
    <row r="5" spans="1:3">
      <c r="A5" s="2" t="s">
        <v>72</v>
      </c>
      <c r="B5" s="6">
        <v>16873880</v>
      </c>
      <c r="C5" s="6">
        <v>16873880</v>
      </c>
    </row>
    <row r="6" spans="1:3">
      <c r="A6" s="2" t="s">
        <v>73</v>
      </c>
      <c r="B6" s="6">
        <v>15244062</v>
      </c>
      <c r="C6" s="6">
        <v>16832221</v>
      </c>
    </row>
    <row r="7" spans="1:3" ht="30">
      <c r="A7" s="2" t="s">
        <v>74</v>
      </c>
      <c r="B7" s="9">
        <v>0.01</v>
      </c>
      <c r="C7" s="9">
        <v>0.01</v>
      </c>
    </row>
    <row r="8" spans="1:3">
      <c r="A8" s="2" t="s">
        <v>75</v>
      </c>
      <c r="B8" s="6">
        <v>100000000</v>
      </c>
      <c r="C8" s="6">
        <v>100000000</v>
      </c>
    </row>
    <row r="9" spans="1:3">
      <c r="A9" s="2" t="s">
        <v>76</v>
      </c>
      <c r="B9" s="6">
        <v>8200000</v>
      </c>
      <c r="C9" s="4">
        <v>0</v>
      </c>
    </row>
    <row r="10" spans="1:3" ht="30">
      <c r="A10" s="2" t="s">
        <v>77</v>
      </c>
      <c r="B10" s="7">
        <v>39570</v>
      </c>
      <c r="C10" s="7">
        <v>0</v>
      </c>
    </row>
    <row r="11" spans="1:3">
      <c r="A11" s="2" t="s">
        <v>78</v>
      </c>
      <c r="B11" s="6">
        <v>1629818</v>
      </c>
      <c r="C11" s="6">
        <v>41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804</v>
      </c>
      <c r="B1" s="1" t="s">
        <v>1</v>
      </c>
      <c r="C1" s="1" t="s">
        <v>805</v>
      </c>
      <c r="D1" s="1"/>
    </row>
    <row r="2" spans="1:4" ht="30">
      <c r="A2" s="1" t="s">
        <v>128</v>
      </c>
      <c r="B2" s="1" t="s">
        <v>2</v>
      </c>
      <c r="C2" s="1" t="s">
        <v>34</v>
      </c>
      <c r="D2" s="8" t="s">
        <v>4</v>
      </c>
    </row>
    <row r="3" spans="1:4">
      <c r="A3" s="1"/>
      <c r="B3" s="1" t="s">
        <v>806</v>
      </c>
      <c r="C3" s="1" t="s">
        <v>806</v>
      </c>
      <c r="D3" s="8"/>
    </row>
    <row r="4" spans="1:4" ht="30">
      <c r="A4" s="3" t="s">
        <v>807</v>
      </c>
      <c r="B4" s="4" t="s">
        <v>6</v>
      </c>
      <c r="C4" s="4" t="s">
        <v>6</v>
      </c>
      <c r="D4" s="4" t="s">
        <v>6</v>
      </c>
    </row>
    <row r="5" spans="1:4">
      <c r="A5" s="2" t="s">
        <v>808</v>
      </c>
      <c r="B5" s="7">
        <v>-13759</v>
      </c>
      <c r="C5" s="7">
        <v>-18208</v>
      </c>
      <c r="D5" s="4" t="s">
        <v>6</v>
      </c>
    </row>
    <row r="6" spans="1:4" ht="30">
      <c r="A6" s="2" t="s">
        <v>798</v>
      </c>
      <c r="B6" s="6">
        <v>13189</v>
      </c>
      <c r="C6" s="6">
        <v>12541</v>
      </c>
      <c r="D6" s="4" t="s">
        <v>6</v>
      </c>
    </row>
    <row r="7" spans="1:4" ht="30">
      <c r="A7" s="2" t="s">
        <v>809</v>
      </c>
      <c r="B7" s="6">
        <v>26948</v>
      </c>
      <c r="C7" s="4" t="s">
        <v>6</v>
      </c>
      <c r="D7" s="6">
        <v>1100</v>
      </c>
    </row>
    <row r="8" spans="1:4">
      <c r="A8" s="2" t="s">
        <v>810</v>
      </c>
      <c r="B8" s="144">
        <v>1</v>
      </c>
      <c r="C8" s="4" t="s">
        <v>6</v>
      </c>
      <c r="D8" s="4" t="s">
        <v>6</v>
      </c>
    </row>
    <row r="9" spans="1:4">
      <c r="A9" s="2" t="s">
        <v>811</v>
      </c>
      <c r="B9" s="4">
        <v>8</v>
      </c>
      <c r="C9" s="4">
        <v>7</v>
      </c>
      <c r="D9" s="4" t="s">
        <v>6</v>
      </c>
    </row>
    <row r="10" spans="1:4" ht="45">
      <c r="A10" s="2" t="s">
        <v>812</v>
      </c>
      <c r="B10" s="4">
        <v>0</v>
      </c>
      <c r="C10" s="4" t="s">
        <v>6</v>
      </c>
      <c r="D10" s="4" t="s">
        <v>6</v>
      </c>
    </row>
    <row r="11" spans="1:4">
      <c r="A11" s="2" t="s">
        <v>813</v>
      </c>
      <c r="B11" s="4" t="s">
        <v>6</v>
      </c>
      <c r="C11" s="4" t="s">
        <v>6</v>
      </c>
      <c r="D11" s="4" t="s">
        <v>6</v>
      </c>
    </row>
    <row r="12" spans="1:4" ht="30">
      <c r="A12" s="3" t="s">
        <v>807</v>
      </c>
      <c r="B12" s="4" t="s">
        <v>6</v>
      </c>
      <c r="C12" s="4" t="s">
        <v>6</v>
      </c>
      <c r="D12" s="4" t="s">
        <v>6</v>
      </c>
    </row>
    <row r="13" spans="1:4" ht="30">
      <c r="A13" s="2" t="s">
        <v>809</v>
      </c>
      <c r="B13" s="6">
        <v>18585</v>
      </c>
      <c r="C13" s="4" t="s">
        <v>6</v>
      </c>
      <c r="D13" s="4" t="s">
        <v>6</v>
      </c>
    </row>
    <row r="14" spans="1:4" ht="45">
      <c r="A14" s="2" t="s">
        <v>814</v>
      </c>
      <c r="B14" s="144">
        <v>0.69</v>
      </c>
      <c r="C14" s="4" t="s">
        <v>6</v>
      </c>
      <c r="D14" s="4" t="s">
        <v>6</v>
      </c>
    </row>
    <row r="15" spans="1:4" ht="45">
      <c r="A15" s="2" t="s">
        <v>812</v>
      </c>
      <c r="B15" s="4">
        <v>6</v>
      </c>
      <c r="C15" s="4" t="s">
        <v>6</v>
      </c>
      <c r="D15" s="4" t="s">
        <v>6</v>
      </c>
    </row>
    <row r="16" spans="1:4">
      <c r="A16" s="2" t="s">
        <v>815</v>
      </c>
      <c r="B16" s="4" t="s">
        <v>6</v>
      </c>
      <c r="C16" s="4" t="s">
        <v>6</v>
      </c>
      <c r="D16" s="4" t="s">
        <v>6</v>
      </c>
    </row>
    <row r="17" spans="1:4" ht="30">
      <c r="A17" s="3" t="s">
        <v>807</v>
      </c>
      <c r="B17" s="4" t="s">
        <v>6</v>
      </c>
      <c r="C17" s="4" t="s">
        <v>6</v>
      </c>
      <c r="D17" s="4" t="s">
        <v>6</v>
      </c>
    </row>
    <row r="18" spans="1:4" ht="30">
      <c r="A18" s="2" t="s">
        <v>809</v>
      </c>
      <c r="B18" s="6">
        <v>7249</v>
      </c>
      <c r="C18" s="4" t="s">
        <v>6</v>
      </c>
      <c r="D18" s="4" t="s">
        <v>6</v>
      </c>
    </row>
    <row r="19" spans="1:4" ht="45">
      <c r="A19" s="2" t="s">
        <v>814</v>
      </c>
      <c r="B19" s="144">
        <v>0.26900000000000002</v>
      </c>
      <c r="C19" s="4" t="s">
        <v>6</v>
      </c>
      <c r="D19" s="4" t="s">
        <v>6</v>
      </c>
    </row>
    <row r="20" spans="1:4" ht="45">
      <c r="A20" s="2" t="s">
        <v>812</v>
      </c>
      <c r="B20" s="4">
        <v>1</v>
      </c>
      <c r="C20" s="4" t="s">
        <v>6</v>
      </c>
      <c r="D20" s="4" t="s">
        <v>6</v>
      </c>
    </row>
    <row r="21" spans="1:4">
      <c r="A21" s="2" t="s">
        <v>816</v>
      </c>
      <c r="B21" s="4" t="s">
        <v>6</v>
      </c>
      <c r="C21" s="4" t="s">
        <v>6</v>
      </c>
      <c r="D21" s="4" t="s">
        <v>6</v>
      </c>
    </row>
    <row r="22" spans="1:4" ht="30">
      <c r="A22" s="3" t="s">
        <v>807</v>
      </c>
      <c r="B22" s="4" t="s">
        <v>6</v>
      </c>
      <c r="C22" s="4" t="s">
        <v>6</v>
      </c>
      <c r="D22" s="4" t="s">
        <v>6</v>
      </c>
    </row>
    <row r="23" spans="1:4" ht="30">
      <c r="A23" s="2" t="s">
        <v>809</v>
      </c>
      <c r="B23" s="4">
        <v>600</v>
      </c>
      <c r="C23" s="4" t="s">
        <v>6</v>
      </c>
      <c r="D23" s="4" t="s">
        <v>6</v>
      </c>
    </row>
    <row r="24" spans="1:4" ht="45">
      <c r="A24" s="2" t="s">
        <v>814</v>
      </c>
      <c r="B24" s="144">
        <v>2.1999999999999999E-2</v>
      </c>
      <c r="C24" s="4" t="s">
        <v>6</v>
      </c>
      <c r="D24" s="4" t="s">
        <v>6</v>
      </c>
    </row>
    <row r="25" spans="1:4">
      <c r="A25" s="2" t="s">
        <v>817</v>
      </c>
      <c r="B25" s="4" t="s">
        <v>6</v>
      </c>
      <c r="C25" s="4" t="s">
        <v>6</v>
      </c>
      <c r="D25" s="4" t="s">
        <v>6</v>
      </c>
    </row>
    <row r="26" spans="1:4" ht="30">
      <c r="A26" s="3" t="s">
        <v>807</v>
      </c>
      <c r="B26" s="4" t="s">
        <v>6</v>
      </c>
      <c r="C26" s="4" t="s">
        <v>6</v>
      </c>
      <c r="D26" s="4" t="s">
        <v>6</v>
      </c>
    </row>
    <row r="27" spans="1:4" ht="30">
      <c r="A27" s="2" t="s">
        <v>809</v>
      </c>
      <c r="B27" s="7">
        <v>514</v>
      </c>
      <c r="C27" s="4" t="s">
        <v>6</v>
      </c>
      <c r="D27" s="4" t="s">
        <v>6</v>
      </c>
    </row>
    <row r="28" spans="1:4" ht="45">
      <c r="A28" s="2" t="s">
        <v>814</v>
      </c>
      <c r="B28" s="144">
        <v>1.9E-2</v>
      </c>
      <c r="C28" s="4" t="s">
        <v>6</v>
      </c>
      <c r="D28" s="4" t="s">
        <v>6</v>
      </c>
    </row>
    <row r="29" spans="1:4" ht="45">
      <c r="A29" s="2" t="s">
        <v>812</v>
      </c>
      <c r="B29" s="4">
        <v>1</v>
      </c>
      <c r="C29" s="4" t="s">
        <v>6</v>
      </c>
      <c r="D29" s="4" t="s">
        <v>6</v>
      </c>
    </row>
  </sheetData>
  <mergeCells count="1">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1</v>
      </c>
      <c r="C1" s="8"/>
      <c r="D1" s="1"/>
    </row>
    <row r="2" spans="1:4" ht="30">
      <c r="A2" s="1" t="s">
        <v>128</v>
      </c>
      <c r="B2" s="1" t="s">
        <v>2</v>
      </c>
      <c r="C2" s="1" t="s">
        <v>4</v>
      </c>
      <c r="D2" s="1" t="s">
        <v>34</v>
      </c>
    </row>
    <row r="3" spans="1:4" ht="30">
      <c r="A3" s="3" t="s">
        <v>807</v>
      </c>
      <c r="B3" s="4" t="s">
        <v>6</v>
      </c>
      <c r="C3" s="4" t="s">
        <v>6</v>
      </c>
      <c r="D3" s="4" t="s">
        <v>6</v>
      </c>
    </row>
    <row r="4" spans="1:4" ht="45">
      <c r="A4" s="2" t="s">
        <v>771</v>
      </c>
      <c r="B4" s="4" t="s">
        <v>6</v>
      </c>
      <c r="C4" s="7">
        <v>27</v>
      </c>
      <c r="D4" s="4" t="s">
        <v>6</v>
      </c>
    </row>
    <row r="5" spans="1:4" ht="30">
      <c r="A5" s="2" t="s">
        <v>774</v>
      </c>
      <c r="B5" s="4" t="s">
        <v>6</v>
      </c>
      <c r="C5" s="4">
        <v>27</v>
      </c>
      <c r="D5" s="4" t="s">
        <v>6</v>
      </c>
    </row>
    <row r="6" spans="1:4" ht="45">
      <c r="A6" s="2" t="s">
        <v>800</v>
      </c>
      <c r="B6" s="4">
        <v>864</v>
      </c>
      <c r="C6" s="4" t="s">
        <v>6</v>
      </c>
      <c r="D6" s="4" t="s">
        <v>6</v>
      </c>
    </row>
    <row r="7" spans="1:4" ht="30">
      <c r="A7" s="2" t="s">
        <v>801</v>
      </c>
      <c r="B7" s="6">
        <v>1689</v>
      </c>
      <c r="C7" s="4" t="s">
        <v>6</v>
      </c>
      <c r="D7" s="4" t="s">
        <v>6</v>
      </c>
    </row>
    <row r="8" spans="1:4" ht="30">
      <c r="A8" s="3" t="s">
        <v>777</v>
      </c>
      <c r="B8" s="4" t="s">
        <v>6</v>
      </c>
      <c r="C8" s="4" t="s">
        <v>6</v>
      </c>
      <c r="D8" s="4" t="s">
        <v>6</v>
      </c>
    </row>
    <row r="9" spans="1:4" ht="30">
      <c r="A9" s="2" t="s">
        <v>778</v>
      </c>
      <c r="B9" s="6">
        <v>30222</v>
      </c>
      <c r="C9" s="4" t="s">
        <v>6</v>
      </c>
      <c r="D9" s="4" t="s">
        <v>6</v>
      </c>
    </row>
    <row r="10" spans="1:4" ht="30">
      <c r="A10" s="2" t="s">
        <v>799</v>
      </c>
      <c r="B10" s="4">
        <v>864</v>
      </c>
      <c r="C10" s="4" t="s">
        <v>6</v>
      </c>
      <c r="D10" s="4" t="s">
        <v>6</v>
      </c>
    </row>
    <row r="11" spans="1:4">
      <c r="A11" s="3" t="s">
        <v>819</v>
      </c>
      <c r="B11" s="4" t="s">
        <v>6</v>
      </c>
      <c r="C11" s="4" t="s">
        <v>6</v>
      </c>
      <c r="D11" s="4" t="s">
        <v>6</v>
      </c>
    </row>
    <row r="12" spans="1:4">
      <c r="A12" s="2" t="s">
        <v>781</v>
      </c>
      <c r="B12" s="6">
        <v>26584</v>
      </c>
      <c r="C12" s="4" t="s">
        <v>6</v>
      </c>
      <c r="D12" s="4" t="s">
        <v>6</v>
      </c>
    </row>
    <row r="13" spans="1:4" ht="30">
      <c r="A13" s="2" t="s">
        <v>820</v>
      </c>
      <c r="B13" s="4">
        <v>364</v>
      </c>
      <c r="C13" s="4" t="s">
        <v>6</v>
      </c>
      <c r="D13" s="4">
        <v>527</v>
      </c>
    </row>
    <row r="14" spans="1:4" ht="45">
      <c r="A14" s="3" t="s">
        <v>788</v>
      </c>
      <c r="B14" s="4" t="s">
        <v>6</v>
      </c>
      <c r="C14" s="4" t="s">
        <v>6</v>
      </c>
      <c r="D14" s="4" t="s">
        <v>6</v>
      </c>
    </row>
    <row r="15" spans="1:4" ht="30">
      <c r="A15" s="2" t="s">
        <v>789</v>
      </c>
      <c r="B15" s="6">
        <v>-18208</v>
      </c>
      <c r="C15" s="4" t="s">
        <v>6</v>
      </c>
      <c r="D15" s="4" t="s">
        <v>6</v>
      </c>
    </row>
    <row r="16" spans="1:4">
      <c r="A16" s="2" t="s">
        <v>790</v>
      </c>
      <c r="B16" s="6">
        <v>-13759</v>
      </c>
      <c r="C16" s="4" t="s">
        <v>6</v>
      </c>
      <c r="D16" s="4" t="s">
        <v>6</v>
      </c>
    </row>
    <row r="17" spans="1:4" ht="30">
      <c r="A17" s="3" t="s">
        <v>791</v>
      </c>
      <c r="B17" s="4" t="s">
        <v>6</v>
      </c>
      <c r="C17" s="4" t="s">
        <v>6</v>
      </c>
      <c r="D17" s="4" t="s">
        <v>6</v>
      </c>
    </row>
    <row r="18" spans="1:4" ht="30">
      <c r="A18" s="2" t="s">
        <v>792</v>
      </c>
      <c r="B18" s="6">
        <v>12541</v>
      </c>
      <c r="C18" s="4" t="s">
        <v>6</v>
      </c>
      <c r="D18" s="4" t="s">
        <v>6</v>
      </c>
    </row>
    <row r="19" spans="1:4">
      <c r="A19" s="3" t="s">
        <v>796</v>
      </c>
      <c r="B19" s="4" t="s">
        <v>6</v>
      </c>
      <c r="C19" s="4" t="s">
        <v>6</v>
      </c>
      <c r="D19" s="4" t="s">
        <v>6</v>
      </c>
    </row>
    <row r="20" spans="1:4" ht="30">
      <c r="A20" s="2" t="s">
        <v>821</v>
      </c>
      <c r="B20" s="6">
        <v>5681</v>
      </c>
      <c r="C20" s="4" t="s">
        <v>6</v>
      </c>
      <c r="D20" s="4" t="s">
        <v>6</v>
      </c>
    </row>
    <row r="21" spans="1:4" ht="30">
      <c r="A21" s="2" t="s">
        <v>798</v>
      </c>
      <c r="B21" s="6">
        <v>13189</v>
      </c>
      <c r="C21" s="4" t="s">
        <v>6</v>
      </c>
      <c r="D21" s="4" t="s">
        <v>6</v>
      </c>
    </row>
    <row r="22" spans="1:4" ht="30">
      <c r="A22" s="3" t="s">
        <v>822</v>
      </c>
      <c r="B22" s="4" t="s">
        <v>6</v>
      </c>
      <c r="C22" s="4" t="s">
        <v>6</v>
      </c>
      <c r="D22" s="4" t="s">
        <v>6</v>
      </c>
    </row>
    <row r="23" spans="1:4" ht="30">
      <c r="A23" s="2" t="s">
        <v>823</v>
      </c>
      <c r="B23" s="4">
        <v>0</v>
      </c>
      <c r="C23" s="4" t="s">
        <v>6</v>
      </c>
      <c r="D23" s="4" t="s">
        <v>6</v>
      </c>
    </row>
    <row r="24" spans="1:4" ht="45">
      <c r="A24" s="2" t="s">
        <v>171</v>
      </c>
      <c r="B24" s="6">
        <v>-4917</v>
      </c>
      <c r="C24" s="4" t="s">
        <v>6</v>
      </c>
      <c r="D24" s="4" t="s">
        <v>6</v>
      </c>
    </row>
    <row r="25" spans="1:4" ht="30">
      <c r="A25" s="2" t="s">
        <v>776</v>
      </c>
      <c r="B25" s="4">
        <v>-53</v>
      </c>
      <c r="C25" s="4" t="s">
        <v>6</v>
      </c>
      <c r="D25" s="4" t="s">
        <v>6</v>
      </c>
    </row>
    <row r="26" spans="1:4" ht="30">
      <c r="A26" s="2" t="s">
        <v>803</v>
      </c>
      <c r="B26" s="6">
        <v>4449</v>
      </c>
      <c r="C26" s="4" t="s">
        <v>6</v>
      </c>
      <c r="D26" s="4" t="s">
        <v>6</v>
      </c>
    </row>
    <row r="27" spans="1:4" ht="30">
      <c r="A27" s="2" t="s">
        <v>802</v>
      </c>
      <c r="B27" s="4">
        <v>521</v>
      </c>
      <c r="C27" s="6">
        <v>91380</v>
      </c>
      <c r="D27" s="4" t="s">
        <v>6</v>
      </c>
    </row>
    <row r="28" spans="1:4">
      <c r="A28" s="2" t="s">
        <v>824</v>
      </c>
      <c r="B28" s="4" t="s">
        <v>6</v>
      </c>
      <c r="C28" s="4" t="s">
        <v>6</v>
      </c>
      <c r="D28" s="4" t="s">
        <v>6</v>
      </c>
    </row>
    <row r="29" spans="1:4" ht="30">
      <c r="A29" s="3" t="s">
        <v>807</v>
      </c>
      <c r="B29" s="4" t="s">
        <v>6</v>
      </c>
      <c r="C29" s="4" t="s">
        <v>6</v>
      </c>
      <c r="D29" s="4" t="s">
        <v>6</v>
      </c>
    </row>
    <row r="30" spans="1:4" ht="45">
      <c r="A30" s="2" t="s">
        <v>771</v>
      </c>
      <c r="B30" s="4" t="s">
        <v>6</v>
      </c>
      <c r="C30" s="4">
        <v>27</v>
      </c>
      <c r="D30" s="4" t="s">
        <v>6</v>
      </c>
    </row>
    <row r="31" spans="1:4" ht="30">
      <c r="A31" s="2" t="s">
        <v>774</v>
      </c>
      <c r="B31" s="4" t="s">
        <v>6</v>
      </c>
      <c r="C31" s="4">
        <v>27</v>
      </c>
      <c r="D31" s="4" t="s">
        <v>6</v>
      </c>
    </row>
    <row r="32" spans="1:4" ht="45">
      <c r="A32" s="2" t="s">
        <v>800</v>
      </c>
      <c r="B32" s="4">
        <v>864</v>
      </c>
      <c r="C32" s="4" t="s">
        <v>6</v>
      </c>
      <c r="D32" s="4" t="s">
        <v>6</v>
      </c>
    </row>
    <row r="33" spans="1:4" ht="30">
      <c r="A33" s="2" t="s">
        <v>825</v>
      </c>
      <c r="B33" s="4">
        <v>2</v>
      </c>
      <c r="C33" s="4" t="s">
        <v>6</v>
      </c>
      <c r="D33" s="4" t="s">
        <v>6</v>
      </c>
    </row>
    <row r="34" spans="1:4" ht="30">
      <c r="A34" s="2" t="s">
        <v>801</v>
      </c>
      <c r="B34" s="6">
        <v>1689</v>
      </c>
      <c r="C34" s="4" t="s">
        <v>6</v>
      </c>
      <c r="D34" s="4" t="s">
        <v>6</v>
      </c>
    </row>
    <row r="35" spans="1:4" ht="30">
      <c r="A35" s="3" t="s">
        <v>777</v>
      </c>
      <c r="B35" s="4" t="s">
        <v>6</v>
      </c>
      <c r="C35" s="4" t="s">
        <v>6</v>
      </c>
      <c r="D35" s="4" t="s">
        <v>6</v>
      </c>
    </row>
    <row r="36" spans="1:4" ht="30">
      <c r="A36" s="2" t="s">
        <v>778</v>
      </c>
      <c r="B36" s="6">
        <v>24636</v>
      </c>
      <c r="C36" s="4" t="s">
        <v>6</v>
      </c>
      <c r="D36" s="4" t="s">
        <v>6</v>
      </c>
    </row>
    <row r="37" spans="1:4" ht="30">
      <c r="A37" s="2" t="s">
        <v>799</v>
      </c>
      <c r="B37" s="4">
        <v>864</v>
      </c>
      <c r="C37" s="4" t="s">
        <v>6</v>
      </c>
      <c r="D37" s="4" t="s">
        <v>6</v>
      </c>
    </row>
    <row r="38" spans="1:4">
      <c r="A38" s="3" t="s">
        <v>819</v>
      </c>
      <c r="B38" s="4" t="s">
        <v>6</v>
      </c>
      <c r="C38" s="4" t="s">
        <v>6</v>
      </c>
      <c r="D38" s="4" t="s">
        <v>6</v>
      </c>
    </row>
    <row r="39" spans="1:4" ht="30">
      <c r="A39" s="2" t="s">
        <v>826</v>
      </c>
      <c r="B39" s="4">
        <v>-4</v>
      </c>
      <c r="C39" s="4" t="s">
        <v>6</v>
      </c>
      <c r="D39" s="4" t="s">
        <v>6</v>
      </c>
    </row>
    <row r="40" spans="1:4">
      <c r="A40" s="2" t="s">
        <v>781</v>
      </c>
      <c r="B40" s="6">
        <v>18275</v>
      </c>
      <c r="C40" s="4" t="s">
        <v>6</v>
      </c>
      <c r="D40" s="4" t="s">
        <v>6</v>
      </c>
    </row>
    <row r="41" spans="1:4" ht="30">
      <c r="A41" s="2" t="s">
        <v>820</v>
      </c>
      <c r="B41" s="4">
        <v>-37</v>
      </c>
      <c r="C41" s="4" t="s">
        <v>6</v>
      </c>
      <c r="D41" s="4" t="s">
        <v>6</v>
      </c>
    </row>
    <row r="42" spans="1:4" ht="45">
      <c r="A42" s="3" t="s">
        <v>782</v>
      </c>
      <c r="B42" s="4" t="s">
        <v>6</v>
      </c>
      <c r="C42" s="4" t="s">
        <v>6</v>
      </c>
      <c r="D42" s="4" t="s">
        <v>6</v>
      </c>
    </row>
    <row r="43" spans="1:4" ht="30">
      <c r="A43" s="2" t="s">
        <v>827</v>
      </c>
      <c r="B43" s="4">
        <v>401</v>
      </c>
      <c r="C43" s="4" t="s">
        <v>6</v>
      </c>
      <c r="D43" s="4" t="s">
        <v>6</v>
      </c>
    </row>
    <row r="44" spans="1:4" ht="30">
      <c r="A44" s="2" t="s">
        <v>828</v>
      </c>
      <c r="B44" s="4">
        <v>311</v>
      </c>
      <c r="C44" s="4" t="s">
        <v>6</v>
      </c>
      <c r="D44" s="4" t="s">
        <v>6</v>
      </c>
    </row>
    <row r="45" spans="1:4" ht="45">
      <c r="A45" s="3" t="s">
        <v>788</v>
      </c>
      <c r="B45" s="4" t="s">
        <v>6</v>
      </c>
      <c r="C45" s="4" t="s">
        <v>6</v>
      </c>
      <c r="D45" s="4" t="s">
        <v>6</v>
      </c>
    </row>
    <row r="46" spans="1:4" ht="30">
      <c r="A46" s="2" t="s">
        <v>789</v>
      </c>
      <c r="B46" s="6">
        <v>-18208</v>
      </c>
      <c r="C46" s="4" t="s">
        <v>6</v>
      </c>
      <c r="D46" s="4" t="s">
        <v>6</v>
      </c>
    </row>
    <row r="47" spans="1:4">
      <c r="A47" s="2" t="s">
        <v>790</v>
      </c>
      <c r="B47" s="6">
        <v>-13759</v>
      </c>
      <c r="C47" s="4" t="s">
        <v>6</v>
      </c>
      <c r="D47" s="4" t="s">
        <v>6</v>
      </c>
    </row>
    <row r="48" spans="1:4" ht="30">
      <c r="A48" s="3" t="s">
        <v>791</v>
      </c>
      <c r="B48" s="4" t="s">
        <v>6</v>
      </c>
      <c r="C48" s="4" t="s">
        <v>6</v>
      </c>
      <c r="D48" s="4" t="s">
        <v>6</v>
      </c>
    </row>
    <row r="49" spans="1:4" ht="30">
      <c r="A49" s="2" t="s">
        <v>792</v>
      </c>
      <c r="B49" s="6">
        <v>6829</v>
      </c>
      <c r="C49" s="4" t="s">
        <v>6</v>
      </c>
      <c r="D49" s="4" t="s">
        <v>6</v>
      </c>
    </row>
    <row r="50" spans="1:4">
      <c r="A50" s="3" t="s">
        <v>796</v>
      </c>
      <c r="B50" s="4" t="s">
        <v>6</v>
      </c>
      <c r="C50" s="4" t="s">
        <v>6</v>
      </c>
      <c r="D50" s="4" t="s">
        <v>6</v>
      </c>
    </row>
    <row r="51" spans="1:4" ht="30">
      <c r="A51" s="2" t="s">
        <v>821</v>
      </c>
      <c r="B51" s="4">
        <v>-41</v>
      </c>
      <c r="C51" s="4" t="s">
        <v>6</v>
      </c>
      <c r="D51" s="4" t="s">
        <v>6</v>
      </c>
    </row>
    <row r="52" spans="1:4" ht="30">
      <c r="A52" s="2" t="s">
        <v>798</v>
      </c>
      <c r="B52" s="6">
        <v>4827</v>
      </c>
      <c r="C52" s="4" t="s">
        <v>6</v>
      </c>
      <c r="D52" s="4" t="s">
        <v>6</v>
      </c>
    </row>
    <row r="53" spans="1:4" ht="30">
      <c r="A53" s="2" t="s">
        <v>829</v>
      </c>
      <c r="B53" s="6">
        <v>-4020</v>
      </c>
      <c r="C53" s="4" t="s">
        <v>6</v>
      </c>
      <c r="D53" s="4" t="s">
        <v>6</v>
      </c>
    </row>
    <row r="54" spans="1:4" ht="30">
      <c r="A54" s="2" t="s">
        <v>830</v>
      </c>
      <c r="B54" s="4">
        <v>0</v>
      </c>
      <c r="C54" s="4" t="s">
        <v>6</v>
      </c>
      <c r="D54" s="4" t="s">
        <v>6</v>
      </c>
    </row>
    <row r="55" spans="1:4" ht="30">
      <c r="A55" s="2" t="s">
        <v>831</v>
      </c>
      <c r="B55" s="6">
        <v>-4020</v>
      </c>
      <c r="C55" s="4" t="s">
        <v>6</v>
      </c>
      <c r="D55" s="4" t="s">
        <v>6</v>
      </c>
    </row>
    <row r="56" spans="1:4" ht="30">
      <c r="A56" s="3" t="s">
        <v>822</v>
      </c>
      <c r="B56" s="4" t="s">
        <v>6</v>
      </c>
      <c r="C56" s="4" t="s">
        <v>6</v>
      </c>
      <c r="D56" s="4" t="s">
        <v>6</v>
      </c>
    </row>
    <row r="57" spans="1:4" ht="30">
      <c r="A57" s="2" t="s">
        <v>832</v>
      </c>
      <c r="B57" s="4">
        <v>5</v>
      </c>
      <c r="C57" s="4" t="s">
        <v>6</v>
      </c>
      <c r="D57" s="4" t="s">
        <v>6</v>
      </c>
    </row>
    <row r="58" spans="1:4" ht="30">
      <c r="A58" s="2" t="s">
        <v>833</v>
      </c>
      <c r="B58" s="4">
        <v>6</v>
      </c>
      <c r="C58" s="4" t="s">
        <v>6</v>
      </c>
      <c r="D58" s="4" t="s">
        <v>6</v>
      </c>
    </row>
    <row r="59" spans="1:4" ht="45">
      <c r="A59" s="2" t="s">
        <v>171</v>
      </c>
      <c r="B59" s="6">
        <v>-4917</v>
      </c>
      <c r="C59" s="4" t="s">
        <v>6</v>
      </c>
      <c r="D59" s="4" t="s">
        <v>6</v>
      </c>
    </row>
    <row r="60" spans="1:4" ht="30">
      <c r="A60" s="2" t="s">
        <v>776</v>
      </c>
      <c r="B60" s="4">
        <v>-53</v>
      </c>
      <c r="C60" s="4" t="s">
        <v>6</v>
      </c>
      <c r="D60" s="4" t="s">
        <v>6</v>
      </c>
    </row>
    <row r="61" spans="1:4" ht="30">
      <c r="A61" s="2" t="s">
        <v>803</v>
      </c>
      <c r="B61" s="6">
        <v>4449</v>
      </c>
      <c r="C61" s="4" t="s">
        <v>6</v>
      </c>
      <c r="D61" s="4" t="s">
        <v>6</v>
      </c>
    </row>
    <row r="62" spans="1:4" ht="30">
      <c r="A62" s="2" t="s">
        <v>802</v>
      </c>
      <c r="B62" s="7">
        <v>-521</v>
      </c>
      <c r="C62" s="4" t="s">
        <v>6</v>
      </c>
      <c r="D62" s="4" t="s">
        <v>6</v>
      </c>
    </row>
    <row r="63" spans="1:4" ht="30">
      <c r="A63" s="2" t="s">
        <v>834</v>
      </c>
      <c r="B63" s="4">
        <v>-1</v>
      </c>
      <c r="C63" s="4" t="s">
        <v>6</v>
      </c>
      <c r="D63" s="4"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835</v>
      </c>
      <c r="B1" s="8" t="s">
        <v>1</v>
      </c>
      <c r="C1" s="8"/>
      <c r="D1" s="1" t="s">
        <v>805</v>
      </c>
    </row>
    <row r="2" spans="1:4">
      <c r="A2" s="8"/>
      <c r="B2" s="1" t="s">
        <v>2</v>
      </c>
      <c r="C2" s="1" t="s">
        <v>4</v>
      </c>
      <c r="D2" s="1" t="s">
        <v>34</v>
      </c>
    </row>
    <row r="3" spans="1:4">
      <c r="A3" s="8"/>
      <c r="B3" s="1" t="s">
        <v>806</v>
      </c>
      <c r="C3" s="1" t="s">
        <v>806</v>
      </c>
      <c r="D3" s="1" t="s">
        <v>806</v>
      </c>
    </row>
    <row r="4" spans="1:4" ht="30">
      <c r="A4" s="3" t="s">
        <v>807</v>
      </c>
      <c r="B4" s="4" t="s">
        <v>6</v>
      </c>
      <c r="C4" s="4" t="s">
        <v>6</v>
      </c>
      <c r="D4" s="4" t="s">
        <v>6</v>
      </c>
    </row>
    <row r="5" spans="1:4" ht="30">
      <c r="A5" s="2" t="s">
        <v>836</v>
      </c>
      <c r="B5" s="144">
        <v>0.12</v>
      </c>
      <c r="C5" s="4" t="s">
        <v>6</v>
      </c>
      <c r="D5" s="4" t="s">
        <v>6</v>
      </c>
    </row>
    <row r="6" spans="1:4" ht="30">
      <c r="A6" s="2" t="s">
        <v>837</v>
      </c>
      <c r="B6" s="7">
        <v>2900000</v>
      </c>
      <c r="C6" s="4" t="s">
        <v>6</v>
      </c>
      <c r="D6" s="4" t="s">
        <v>6</v>
      </c>
    </row>
    <row r="7" spans="1:4" ht="30">
      <c r="A7" s="2" t="s">
        <v>809</v>
      </c>
      <c r="B7" s="6">
        <v>26948000</v>
      </c>
      <c r="C7" s="6">
        <v>1100000</v>
      </c>
      <c r="D7" s="4" t="s">
        <v>6</v>
      </c>
    </row>
    <row r="8" spans="1:4" ht="45">
      <c r="A8" s="2" t="s">
        <v>838</v>
      </c>
      <c r="B8" s="4">
        <v>2</v>
      </c>
      <c r="C8" s="4">
        <v>1</v>
      </c>
      <c r="D8" s="4" t="s">
        <v>6</v>
      </c>
    </row>
    <row r="9" spans="1:4" ht="30">
      <c r="A9" s="2" t="s">
        <v>839</v>
      </c>
      <c r="B9" s="4">
        <v>0</v>
      </c>
      <c r="C9" s="4" t="s">
        <v>6</v>
      </c>
      <c r="D9" s="4" t="s">
        <v>6</v>
      </c>
    </row>
    <row r="10" spans="1:4">
      <c r="A10" s="2" t="s">
        <v>146</v>
      </c>
      <c r="B10" s="6">
        <v>5681000</v>
      </c>
      <c r="C10" s="6">
        <v>8617000</v>
      </c>
      <c r="D10" s="4" t="s">
        <v>6</v>
      </c>
    </row>
    <row r="11" spans="1:4" ht="30">
      <c r="A11" s="2" t="s">
        <v>840</v>
      </c>
      <c r="B11" s="6">
        <v>8400000</v>
      </c>
      <c r="C11" s="6">
        <v>1100000</v>
      </c>
      <c r="D11" s="4" t="s">
        <v>6</v>
      </c>
    </row>
    <row r="12" spans="1:4" ht="30">
      <c r="A12" s="2" t="s">
        <v>841</v>
      </c>
      <c r="B12" s="4" t="s">
        <v>6</v>
      </c>
      <c r="C12" s="4" t="s">
        <v>6</v>
      </c>
      <c r="D12" s="144">
        <v>0.59199999999999997</v>
      </c>
    </row>
    <row r="13" spans="1:4" ht="30">
      <c r="A13" s="2" t="s">
        <v>842</v>
      </c>
      <c r="B13" s="4">
        <v>8</v>
      </c>
      <c r="C13" s="4" t="s">
        <v>6</v>
      </c>
      <c r="D13" s="4">
        <v>7</v>
      </c>
    </row>
    <row r="14" spans="1:4" ht="45">
      <c r="A14" s="2" t="s">
        <v>843</v>
      </c>
      <c r="B14" s="4">
        <v>4</v>
      </c>
      <c r="C14" s="4" t="s">
        <v>6</v>
      </c>
      <c r="D14" s="4" t="s">
        <v>6</v>
      </c>
    </row>
    <row r="15" spans="1:4">
      <c r="A15" s="2" t="s">
        <v>824</v>
      </c>
      <c r="B15" s="4" t="s">
        <v>6</v>
      </c>
      <c r="C15" s="4" t="s">
        <v>6</v>
      </c>
      <c r="D15" s="4" t="s">
        <v>6</v>
      </c>
    </row>
    <row r="16" spans="1:4" ht="30">
      <c r="A16" s="3" t="s">
        <v>807</v>
      </c>
      <c r="B16" s="4" t="s">
        <v>6</v>
      </c>
      <c r="C16" s="4" t="s">
        <v>6</v>
      </c>
      <c r="D16" s="4" t="s">
        <v>6</v>
      </c>
    </row>
    <row r="17" spans="1:4" ht="30">
      <c r="A17" s="2" t="s">
        <v>844</v>
      </c>
      <c r="B17" s="6">
        <v>311000</v>
      </c>
      <c r="C17" s="4" t="s">
        <v>6</v>
      </c>
      <c r="D17" s="6">
        <v>400000</v>
      </c>
    </row>
    <row r="18" spans="1:4">
      <c r="A18" s="2" t="s">
        <v>845</v>
      </c>
      <c r="B18" s="4" t="s">
        <v>6</v>
      </c>
      <c r="C18" s="4" t="s">
        <v>6</v>
      </c>
      <c r="D18" s="4" t="s">
        <v>6</v>
      </c>
    </row>
    <row r="19" spans="1:4" ht="30">
      <c r="A19" s="3" t="s">
        <v>807</v>
      </c>
      <c r="B19" s="4" t="s">
        <v>6</v>
      </c>
      <c r="C19" s="4" t="s">
        <v>6</v>
      </c>
      <c r="D19" s="4" t="s">
        <v>6</v>
      </c>
    </row>
    <row r="20" spans="1:4" ht="30">
      <c r="A20" s="2" t="s">
        <v>846</v>
      </c>
      <c r="B20" s="6">
        <v>3300000</v>
      </c>
      <c r="C20" s="4" t="s">
        <v>6</v>
      </c>
      <c r="D20" s="6">
        <v>4400000</v>
      </c>
    </row>
    <row r="21" spans="1:4" ht="30">
      <c r="A21" s="2" t="s">
        <v>847</v>
      </c>
      <c r="B21" s="4" t="s">
        <v>6</v>
      </c>
      <c r="C21" s="4" t="s">
        <v>6</v>
      </c>
      <c r="D21" s="4">
        <v>5</v>
      </c>
    </row>
    <row r="22" spans="1:4" ht="30">
      <c r="A22" s="2" t="s">
        <v>848</v>
      </c>
      <c r="B22" s="4" t="s">
        <v>6</v>
      </c>
      <c r="C22" s="4" t="s">
        <v>6</v>
      </c>
      <c r="D22" s="4" t="s">
        <v>6</v>
      </c>
    </row>
    <row r="23" spans="1:4" ht="30">
      <c r="A23" s="3" t="s">
        <v>807</v>
      </c>
      <c r="B23" s="4" t="s">
        <v>6</v>
      </c>
      <c r="C23" s="4" t="s">
        <v>6</v>
      </c>
      <c r="D23" s="4" t="s">
        <v>6</v>
      </c>
    </row>
    <row r="24" spans="1:4" ht="30">
      <c r="A24" s="2" t="s">
        <v>841</v>
      </c>
      <c r="B24" s="144">
        <v>0.51100000000000001</v>
      </c>
      <c r="C24" s="4" t="s">
        <v>6</v>
      </c>
      <c r="D24" s="144">
        <v>0.59199999999999997</v>
      </c>
    </row>
    <row r="25" spans="1:4" ht="30">
      <c r="A25" s="2" t="s">
        <v>846</v>
      </c>
      <c r="B25" s="6">
        <v>4200000</v>
      </c>
      <c r="C25" s="4" t="s">
        <v>6</v>
      </c>
      <c r="D25" s="6">
        <v>2900000</v>
      </c>
    </row>
    <row r="26" spans="1:4" ht="30">
      <c r="A26" s="2" t="s">
        <v>849</v>
      </c>
      <c r="B26" s="4">
        <v>2</v>
      </c>
      <c r="C26" s="4" t="s">
        <v>6</v>
      </c>
      <c r="D26" s="4">
        <v>2</v>
      </c>
    </row>
    <row r="27" spans="1:4" ht="30">
      <c r="A27" s="2" t="s">
        <v>850</v>
      </c>
      <c r="B27" s="144">
        <v>7.0000000000000007E-2</v>
      </c>
      <c r="C27" s="4" t="s">
        <v>6</v>
      </c>
      <c r="D27" s="144">
        <v>0.125</v>
      </c>
    </row>
    <row r="28" spans="1:4" ht="30">
      <c r="A28" s="2" t="s">
        <v>851</v>
      </c>
      <c r="B28" s="4" t="s">
        <v>6</v>
      </c>
      <c r="C28" s="4" t="s">
        <v>6</v>
      </c>
      <c r="D28" s="4" t="s">
        <v>6</v>
      </c>
    </row>
    <row r="29" spans="1:4" ht="30">
      <c r="A29" s="3" t="s">
        <v>807</v>
      </c>
      <c r="B29" s="4" t="s">
        <v>6</v>
      </c>
      <c r="C29" s="4" t="s">
        <v>6</v>
      </c>
      <c r="D29" s="4" t="s">
        <v>6</v>
      </c>
    </row>
    <row r="30" spans="1:4">
      <c r="A30" s="2" t="s">
        <v>852</v>
      </c>
      <c r="B30" s="4" t="s">
        <v>853</v>
      </c>
      <c r="C30" s="4" t="s">
        <v>6</v>
      </c>
      <c r="D30" s="4" t="s">
        <v>6</v>
      </c>
    </row>
    <row r="31" spans="1:4">
      <c r="A31" s="2" t="s">
        <v>854</v>
      </c>
      <c r="B31" s="4" t="s">
        <v>6</v>
      </c>
      <c r="C31" s="4" t="s">
        <v>6</v>
      </c>
      <c r="D31" s="4" t="s">
        <v>6</v>
      </c>
    </row>
    <row r="32" spans="1:4" ht="30">
      <c r="A32" s="3" t="s">
        <v>807</v>
      </c>
      <c r="B32" s="4" t="s">
        <v>6</v>
      </c>
      <c r="C32" s="4" t="s">
        <v>6</v>
      </c>
      <c r="D32" s="4" t="s">
        <v>6</v>
      </c>
    </row>
    <row r="33" spans="1:4">
      <c r="A33" s="2" t="s">
        <v>855</v>
      </c>
      <c r="B33" s="6">
        <v>4000000</v>
      </c>
      <c r="C33" s="4" t="s">
        <v>6</v>
      </c>
      <c r="D33" s="4" t="s">
        <v>6</v>
      </c>
    </row>
    <row r="34" spans="1:4" ht="30">
      <c r="A34" s="2" t="s">
        <v>836</v>
      </c>
      <c r="B34" s="144">
        <v>0.16</v>
      </c>
      <c r="C34" s="4" t="s">
        <v>6</v>
      </c>
      <c r="D34" s="4" t="s">
        <v>6</v>
      </c>
    </row>
    <row r="35" spans="1:4" ht="30">
      <c r="A35" s="2" t="s">
        <v>809</v>
      </c>
      <c r="B35" s="6">
        <v>4000000</v>
      </c>
      <c r="C35" s="4" t="s">
        <v>6</v>
      </c>
      <c r="D35" s="4" t="s">
        <v>6</v>
      </c>
    </row>
    <row r="36" spans="1:4" ht="30">
      <c r="A36" s="2" t="s">
        <v>856</v>
      </c>
      <c r="B36" s="4" t="s">
        <v>6</v>
      </c>
      <c r="C36" s="4" t="s">
        <v>6</v>
      </c>
      <c r="D36" s="4" t="s">
        <v>6</v>
      </c>
    </row>
    <row r="37" spans="1:4" ht="30">
      <c r="A37" s="3" t="s">
        <v>807</v>
      </c>
      <c r="B37" s="4" t="s">
        <v>6</v>
      </c>
      <c r="C37" s="4" t="s">
        <v>6</v>
      </c>
      <c r="D37" s="4" t="s">
        <v>6</v>
      </c>
    </row>
    <row r="38" spans="1:4" ht="30">
      <c r="A38" s="2" t="s">
        <v>809</v>
      </c>
      <c r="B38" s="7">
        <v>8400000</v>
      </c>
      <c r="C38" s="4" t="s">
        <v>6</v>
      </c>
      <c r="D38" s="4" t="s">
        <v>6</v>
      </c>
    </row>
    <row r="39" spans="1:4" ht="30">
      <c r="A39" s="2" t="s">
        <v>842</v>
      </c>
      <c r="B39" s="4">
        <v>1</v>
      </c>
      <c r="C39" s="4" t="s">
        <v>6</v>
      </c>
      <c r="D39" s="4" t="s">
        <v>6</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12.28515625" bestFit="1" customWidth="1"/>
    <col min="4" max="4" width="29.85546875" bestFit="1" customWidth="1"/>
    <col min="5" max="5" width="31.28515625" bestFit="1" customWidth="1"/>
    <col min="6" max="6" width="29" bestFit="1" customWidth="1"/>
    <col min="7" max="8" width="22.5703125" bestFit="1" customWidth="1"/>
    <col min="9" max="10" width="36.5703125" bestFit="1" customWidth="1"/>
    <col min="11" max="11" width="25.140625" bestFit="1" customWidth="1"/>
  </cols>
  <sheetData>
    <row r="1" spans="1:11" ht="15" customHeight="1">
      <c r="A1" s="1" t="s">
        <v>857</v>
      </c>
      <c r="B1" s="8" t="s">
        <v>1</v>
      </c>
      <c r="C1" s="8"/>
      <c r="D1" s="8"/>
      <c r="E1" s="8"/>
      <c r="F1" s="8"/>
      <c r="G1" s="1"/>
      <c r="H1" s="1"/>
      <c r="I1" s="8" t="s">
        <v>1</v>
      </c>
      <c r="J1" s="8"/>
      <c r="K1" s="8"/>
    </row>
    <row r="2" spans="1:11" ht="30">
      <c r="A2" s="1" t="s">
        <v>128</v>
      </c>
      <c r="B2" s="1" t="s">
        <v>2</v>
      </c>
      <c r="C2" s="8" t="s">
        <v>4</v>
      </c>
      <c r="D2" s="1" t="s">
        <v>2</v>
      </c>
      <c r="E2" s="1" t="s">
        <v>2</v>
      </c>
      <c r="F2" s="1" t="s">
        <v>2</v>
      </c>
      <c r="G2" s="1" t="s">
        <v>2</v>
      </c>
      <c r="H2" s="1" t="s">
        <v>34</v>
      </c>
      <c r="I2" s="1" t="s">
        <v>2</v>
      </c>
      <c r="J2" s="1" t="s">
        <v>2</v>
      </c>
      <c r="K2" s="1" t="s">
        <v>2</v>
      </c>
    </row>
    <row r="3" spans="1:11" ht="30">
      <c r="A3" s="1"/>
      <c r="B3" s="1" t="s">
        <v>858</v>
      </c>
      <c r="C3" s="8"/>
      <c r="D3" s="1" t="s">
        <v>67</v>
      </c>
      <c r="E3" s="1" t="s">
        <v>66</v>
      </c>
      <c r="F3" s="1" t="s">
        <v>860</v>
      </c>
      <c r="G3" s="1" t="s">
        <v>65</v>
      </c>
      <c r="H3" s="1" t="s">
        <v>65</v>
      </c>
      <c r="I3" s="1" t="s">
        <v>856</v>
      </c>
      <c r="J3" s="1" t="s">
        <v>856</v>
      </c>
      <c r="K3" s="1" t="s">
        <v>824</v>
      </c>
    </row>
    <row r="4" spans="1:11">
      <c r="A4" s="1"/>
      <c r="B4" s="1"/>
      <c r="C4" s="8"/>
      <c r="D4" s="1" t="s">
        <v>858</v>
      </c>
      <c r="E4" s="1" t="s">
        <v>858</v>
      </c>
      <c r="F4" s="1" t="s">
        <v>858</v>
      </c>
      <c r="G4" s="1"/>
      <c r="H4" s="1"/>
      <c r="I4" s="1"/>
      <c r="J4" s="1" t="s">
        <v>860</v>
      </c>
      <c r="K4" s="1"/>
    </row>
    <row r="5" spans="1:11">
      <c r="A5" s="1"/>
      <c r="B5" s="1"/>
      <c r="C5" s="8"/>
      <c r="D5" s="1" t="s">
        <v>859</v>
      </c>
      <c r="E5" s="1" t="s">
        <v>859</v>
      </c>
      <c r="F5" s="1" t="s">
        <v>859</v>
      </c>
      <c r="G5" s="1"/>
      <c r="H5" s="1"/>
      <c r="I5" s="1"/>
      <c r="J5" s="1" t="s">
        <v>858</v>
      </c>
      <c r="K5" s="1"/>
    </row>
    <row r="6" spans="1:11" ht="30">
      <c r="A6" s="3" t="s">
        <v>807</v>
      </c>
      <c r="B6" s="4" t="s">
        <v>6</v>
      </c>
      <c r="C6" s="4" t="s">
        <v>6</v>
      </c>
      <c r="D6" s="4" t="s">
        <v>6</v>
      </c>
      <c r="E6" s="4" t="s">
        <v>6</v>
      </c>
      <c r="F6" s="4" t="s">
        <v>6</v>
      </c>
      <c r="G6" s="4" t="s">
        <v>6</v>
      </c>
      <c r="H6" s="4" t="s">
        <v>6</v>
      </c>
      <c r="I6" s="4" t="s">
        <v>6</v>
      </c>
      <c r="J6" s="4" t="s">
        <v>6</v>
      </c>
      <c r="K6" s="4" t="s">
        <v>6</v>
      </c>
    </row>
    <row r="7" spans="1:11" ht="30">
      <c r="A7" s="2" t="s">
        <v>802</v>
      </c>
      <c r="B7" s="7">
        <v>521</v>
      </c>
      <c r="C7" s="7">
        <v>91380</v>
      </c>
      <c r="D7" s="7">
        <v>0</v>
      </c>
      <c r="E7" s="7">
        <v>0</v>
      </c>
      <c r="F7" s="7">
        <v>521</v>
      </c>
      <c r="G7" s="4" t="s">
        <v>6</v>
      </c>
      <c r="H7" s="4" t="s">
        <v>6</v>
      </c>
      <c r="I7" s="4" t="s">
        <v>6</v>
      </c>
      <c r="J7" s="4" t="s">
        <v>6</v>
      </c>
      <c r="K7" s="4" t="s">
        <v>6</v>
      </c>
    </row>
    <row r="8" spans="1:11" ht="30">
      <c r="A8" s="2" t="s">
        <v>861</v>
      </c>
      <c r="B8" s="4" t="s">
        <v>6</v>
      </c>
      <c r="C8" s="4" t="s">
        <v>6</v>
      </c>
      <c r="D8" s="4">
        <v>0</v>
      </c>
      <c r="E8" s="4">
        <v>0</v>
      </c>
      <c r="F8" s="4">
        <v>1</v>
      </c>
      <c r="G8" s="4" t="s">
        <v>6</v>
      </c>
      <c r="H8" s="4" t="s">
        <v>6</v>
      </c>
      <c r="I8" s="4" t="s">
        <v>6</v>
      </c>
      <c r="J8" s="4" t="s">
        <v>6</v>
      </c>
      <c r="K8" s="4" t="s">
        <v>6</v>
      </c>
    </row>
    <row r="9" spans="1:11" ht="30">
      <c r="A9" s="3" t="s">
        <v>862</v>
      </c>
      <c r="B9" s="4" t="s">
        <v>6</v>
      </c>
      <c r="C9" s="4" t="s">
        <v>6</v>
      </c>
      <c r="D9" s="4" t="s">
        <v>6</v>
      </c>
      <c r="E9" s="4" t="s">
        <v>6</v>
      </c>
      <c r="F9" s="4" t="s">
        <v>6</v>
      </c>
      <c r="G9" s="4" t="s">
        <v>6</v>
      </c>
      <c r="H9" s="4" t="s">
        <v>6</v>
      </c>
      <c r="I9" s="4" t="s">
        <v>6</v>
      </c>
      <c r="J9" s="4" t="s">
        <v>6</v>
      </c>
      <c r="K9" s="4" t="s">
        <v>6</v>
      </c>
    </row>
    <row r="10" spans="1:11">
      <c r="A10" s="2" t="s">
        <v>863</v>
      </c>
      <c r="B10" s="6">
        <v>202507</v>
      </c>
      <c r="C10" s="4" t="s">
        <v>6</v>
      </c>
      <c r="D10" s="6">
        <v>103683</v>
      </c>
      <c r="E10" s="6">
        <v>12262</v>
      </c>
      <c r="F10" s="6">
        <v>86562</v>
      </c>
      <c r="G10" s="6">
        <v>74950</v>
      </c>
      <c r="H10" s="6">
        <v>86562</v>
      </c>
      <c r="I10" s="4" t="s">
        <v>6</v>
      </c>
      <c r="J10" s="4" t="s">
        <v>6</v>
      </c>
      <c r="K10" s="4" t="s">
        <v>6</v>
      </c>
    </row>
    <row r="11" spans="1:11">
      <c r="A11" s="3" t="s">
        <v>323</v>
      </c>
      <c r="B11" s="4" t="s">
        <v>6</v>
      </c>
      <c r="C11" s="4" t="s">
        <v>6</v>
      </c>
      <c r="D11" s="4" t="s">
        <v>6</v>
      </c>
      <c r="E11" s="4" t="s">
        <v>6</v>
      </c>
      <c r="F11" s="4" t="s">
        <v>6</v>
      </c>
      <c r="G11" s="4" t="s">
        <v>6</v>
      </c>
      <c r="H11" s="4" t="s">
        <v>6</v>
      </c>
      <c r="I11" s="4" t="s">
        <v>6</v>
      </c>
      <c r="J11" s="4" t="s">
        <v>6</v>
      </c>
      <c r="K11" s="4" t="s">
        <v>6</v>
      </c>
    </row>
    <row r="12" spans="1:11">
      <c r="A12" s="2" t="s">
        <v>864</v>
      </c>
      <c r="B12" s="6">
        <v>12668</v>
      </c>
      <c r="C12" s="4" t="s">
        <v>6</v>
      </c>
      <c r="D12" s="4">
        <v>481</v>
      </c>
      <c r="E12" s="4">
        <v>672</v>
      </c>
      <c r="F12" s="6">
        <v>11515</v>
      </c>
      <c r="G12" s="4" t="s">
        <v>6</v>
      </c>
      <c r="H12" s="4" t="s">
        <v>6</v>
      </c>
      <c r="I12" s="6">
        <v>3290</v>
      </c>
      <c r="J12" s="4" t="s">
        <v>6</v>
      </c>
      <c r="K12" s="4" t="s">
        <v>6</v>
      </c>
    </row>
    <row r="13" spans="1:11">
      <c r="A13" s="3" t="s">
        <v>328</v>
      </c>
      <c r="B13" s="4" t="s">
        <v>6</v>
      </c>
      <c r="C13" s="4" t="s">
        <v>6</v>
      </c>
      <c r="D13" s="4" t="s">
        <v>6</v>
      </c>
      <c r="E13" s="4" t="s">
        <v>6</v>
      </c>
      <c r="F13" s="4" t="s">
        <v>6</v>
      </c>
      <c r="G13" s="4" t="s">
        <v>6</v>
      </c>
      <c r="H13" s="4" t="s">
        <v>6</v>
      </c>
      <c r="I13" s="4" t="s">
        <v>6</v>
      </c>
      <c r="J13" s="4" t="s">
        <v>6</v>
      </c>
      <c r="K13" s="4" t="s">
        <v>6</v>
      </c>
    </row>
    <row r="14" spans="1:11">
      <c r="A14" s="2" t="s">
        <v>865</v>
      </c>
      <c r="B14" s="6">
        <v>-45168</v>
      </c>
      <c r="C14" s="4" t="s">
        <v>6</v>
      </c>
      <c r="D14" s="4">
        <v>0</v>
      </c>
      <c r="E14" s="4">
        <v>-44</v>
      </c>
      <c r="F14" s="6">
        <v>-45124</v>
      </c>
      <c r="G14" s="4" t="s">
        <v>6</v>
      </c>
      <c r="H14" s="4" t="s">
        <v>6</v>
      </c>
      <c r="I14" s="4" t="s">
        <v>6</v>
      </c>
      <c r="J14" s="4" t="s">
        <v>6</v>
      </c>
      <c r="K14" s="4" t="s">
        <v>6</v>
      </c>
    </row>
    <row r="15" spans="1:11" ht="30">
      <c r="A15" s="2" t="s">
        <v>866</v>
      </c>
      <c r="B15" s="6">
        <v>-4838</v>
      </c>
      <c r="C15" s="4">
        <v>0</v>
      </c>
      <c r="D15" s="4" t="s">
        <v>6</v>
      </c>
      <c r="E15" s="4" t="s">
        <v>6</v>
      </c>
      <c r="F15" s="4" t="s">
        <v>6</v>
      </c>
      <c r="G15" s="4" t="s">
        <v>6</v>
      </c>
      <c r="H15" s="4" t="s">
        <v>6</v>
      </c>
      <c r="I15" s="4" t="s">
        <v>6</v>
      </c>
      <c r="J15" s="4" t="s">
        <v>6</v>
      </c>
      <c r="K15" s="4" t="s">
        <v>6</v>
      </c>
    </row>
    <row r="16" spans="1:11" ht="30">
      <c r="A16" s="2" t="s">
        <v>867</v>
      </c>
      <c r="B16" s="4">
        <v>-1</v>
      </c>
      <c r="C16" s="4" t="s">
        <v>6</v>
      </c>
      <c r="D16" s="4" t="s">
        <v>6</v>
      </c>
      <c r="E16" s="4" t="s">
        <v>6</v>
      </c>
      <c r="F16" s="4" t="s">
        <v>6</v>
      </c>
      <c r="G16" s="4" t="s">
        <v>6</v>
      </c>
      <c r="H16" s="4" t="s">
        <v>6</v>
      </c>
      <c r="I16" s="4" t="s">
        <v>6</v>
      </c>
      <c r="J16" s="4" t="s">
        <v>6</v>
      </c>
      <c r="K16" s="4" t="s">
        <v>6</v>
      </c>
    </row>
    <row r="17" spans="1:11">
      <c r="A17" s="2" t="s">
        <v>868</v>
      </c>
      <c r="B17" s="6">
        <v>-2644</v>
      </c>
      <c r="C17" s="4" t="s">
        <v>6</v>
      </c>
      <c r="D17" s="6">
        <v>-2644</v>
      </c>
      <c r="E17" s="4">
        <v>0</v>
      </c>
      <c r="F17" s="4">
        <v>0</v>
      </c>
      <c r="G17" s="4" t="s">
        <v>6</v>
      </c>
      <c r="H17" s="4" t="s">
        <v>6</v>
      </c>
      <c r="I17" s="4" t="s">
        <v>6</v>
      </c>
      <c r="J17" s="4" t="s">
        <v>6</v>
      </c>
      <c r="K17" s="4" t="s">
        <v>6</v>
      </c>
    </row>
    <row r="18" spans="1:11">
      <c r="A18" s="2" t="s">
        <v>400</v>
      </c>
      <c r="B18" s="4">
        <v>0</v>
      </c>
      <c r="C18" s="4" t="s">
        <v>6</v>
      </c>
      <c r="D18" s="6">
        <v>-17737</v>
      </c>
      <c r="E18" s="4">
        <v>-449</v>
      </c>
      <c r="F18" s="6">
        <v>18186</v>
      </c>
      <c r="G18" s="4" t="s">
        <v>6</v>
      </c>
      <c r="H18" s="4" t="s">
        <v>6</v>
      </c>
      <c r="I18" s="4" t="s">
        <v>6</v>
      </c>
      <c r="J18" s="4" t="s">
        <v>6</v>
      </c>
      <c r="K18" s="4" t="s">
        <v>6</v>
      </c>
    </row>
    <row r="19" spans="1:11">
      <c r="A19" s="2" t="s">
        <v>863</v>
      </c>
      <c r="B19" s="6">
        <v>166336</v>
      </c>
      <c r="C19" s="4" t="s">
        <v>6</v>
      </c>
      <c r="D19" s="6">
        <v>83783</v>
      </c>
      <c r="E19" s="6">
        <v>7603</v>
      </c>
      <c r="F19" s="6">
        <v>74950</v>
      </c>
      <c r="G19" s="6">
        <v>74950</v>
      </c>
      <c r="H19" s="6">
        <v>86562</v>
      </c>
      <c r="I19" s="4" t="s">
        <v>6</v>
      </c>
      <c r="J19" s="4" t="s">
        <v>6</v>
      </c>
      <c r="K19" s="4" t="s">
        <v>6</v>
      </c>
    </row>
    <row r="20" spans="1:11" ht="45">
      <c r="A20" s="2" t="s">
        <v>800</v>
      </c>
      <c r="B20" s="7">
        <v>864</v>
      </c>
      <c r="C20" s="4" t="s">
        <v>6</v>
      </c>
      <c r="D20" s="4" t="s">
        <v>6</v>
      </c>
      <c r="E20" s="4" t="s">
        <v>6</v>
      </c>
      <c r="F20" s="4" t="s">
        <v>6</v>
      </c>
      <c r="G20" s="4" t="s">
        <v>6</v>
      </c>
      <c r="H20" s="4" t="s">
        <v>6</v>
      </c>
      <c r="I20" s="4" t="s">
        <v>6</v>
      </c>
      <c r="J20" s="4" t="s">
        <v>6</v>
      </c>
      <c r="K20" s="7">
        <v>3290</v>
      </c>
    </row>
    <row r="21" spans="1:11" ht="45">
      <c r="A21" s="3" t="s">
        <v>869</v>
      </c>
      <c r="B21" s="4" t="s">
        <v>6</v>
      </c>
      <c r="C21" s="4" t="s">
        <v>6</v>
      </c>
      <c r="D21" s="4" t="s">
        <v>6</v>
      </c>
      <c r="E21" s="4" t="s">
        <v>6</v>
      </c>
      <c r="F21" s="4" t="s">
        <v>6</v>
      </c>
      <c r="G21" s="4" t="s">
        <v>6</v>
      </c>
      <c r="H21" s="4" t="s">
        <v>6</v>
      </c>
      <c r="I21" s="4" t="s">
        <v>6</v>
      </c>
      <c r="J21" s="4" t="s">
        <v>6</v>
      </c>
      <c r="K21" s="4" t="s">
        <v>6</v>
      </c>
    </row>
    <row r="22" spans="1:11" ht="30">
      <c r="A22" s="2" t="s">
        <v>870</v>
      </c>
      <c r="B22" s="4" t="s">
        <v>6</v>
      </c>
      <c r="C22" s="4" t="s">
        <v>6</v>
      </c>
      <c r="D22" s="4">
        <v>4</v>
      </c>
      <c r="E22" s="4">
        <v>7</v>
      </c>
      <c r="F22" s="4">
        <v>31</v>
      </c>
      <c r="G22" s="4" t="s">
        <v>6</v>
      </c>
      <c r="H22" s="4" t="s">
        <v>6</v>
      </c>
      <c r="I22" s="4" t="s">
        <v>6</v>
      </c>
      <c r="J22" s="4" t="s">
        <v>6</v>
      </c>
      <c r="K22" s="4" t="s">
        <v>6</v>
      </c>
    </row>
    <row r="23" spans="1:11">
      <c r="A23" s="3" t="s">
        <v>871</v>
      </c>
      <c r="B23" s="4" t="s">
        <v>6</v>
      </c>
      <c r="C23" s="4" t="s">
        <v>6</v>
      </c>
      <c r="D23" s="4" t="s">
        <v>6</v>
      </c>
      <c r="E23" s="4" t="s">
        <v>6</v>
      </c>
      <c r="F23" s="4" t="s">
        <v>6</v>
      </c>
      <c r="G23" s="4" t="s">
        <v>6</v>
      </c>
      <c r="H23" s="4" t="s">
        <v>6</v>
      </c>
      <c r="I23" s="4" t="s">
        <v>6</v>
      </c>
      <c r="J23" s="4" t="s">
        <v>6</v>
      </c>
      <c r="K23" s="4" t="s">
        <v>6</v>
      </c>
    </row>
    <row r="24" spans="1:11" ht="30">
      <c r="A24" s="2" t="s">
        <v>872</v>
      </c>
      <c r="B24" s="4" t="s">
        <v>6</v>
      </c>
      <c r="C24" s="4" t="s">
        <v>6</v>
      </c>
      <c r="D24" s="4">
        <v>0</v>
      </c>
      <c r="E24" s="4">
        <v>0</v>
      </c>
      <c r="F24" s="4">
        <v>2</v>
      </c>
      <c r="G24" s="4" t="s">
        <v>6</v>
      </c>
      <c r="H24" s="4" t="s">
        <v>6</v>
      </c>
      <c r="I24" s="4" t="s">
        <v>6</v>
      </c>
      <c r="J24" s="4">
        <v>4</v>
      </c>
      <c r="K24" s="4" t="s">
        <v>6</v>
      </c>
    </row>
    <row r="25" spans="1:11">
      <c r="A25" s="3" t="s">
        <v>873</v>
      </c>
      <c r="B25" s="4" t="s">
        <v>6</v>
      </c>
      <c r="C25" s="4" t="s">
        <v>6</v>
      </c>
      <c r="D25" s="4" t="s">
        <v>6</v>
      </c>
      <c r="E25" s="4" t="s">
        <v>6</v>
      </c>
      <c r="F25" s="4" t="s">
        <v>6</v>
      </c>
      <c r="G25" s="4" t="s">
        <v>6</v>
      </c>
      <c r="H25" s="4" t="s">
        <v>6</v>
      </c>
      <c r="I25" s="4" t="s">
        <v>6</v>
      </c>
      <c r="J25" s="4" t="s">
        <v>6</v>
      </c>
      <c r="K25" s="4" t="s">
        <v>6</v>
      </c>
    </row>
    <row r="26" spans="1:11">
      <c r="A26" s="2" t="s">
        <v>874</v>
      </c>
      <c r="B26" s="4" t="s">
        <v>6</v>
      </c>
      <c r="C26" s="4" t="s">
        <v>6</v>
      </c>
      <c r="D26" s="4">
        <v>0</v>
      </c>
      <c r="E26" s="4" t="s">
        <v>875</v>
      </c>
      <c r="F26" s="4">
        <v>-13</v>
      </c>
      <c r="G26" s="4" t="s">
        <v>6</v>
      </c>
      <c r="H26" s="4" t="s">
        <v>6</v>
      </c>
      <c r="I26" s="4" t="s">
        <v>6</v>
      </c>
      <c r="J26" s="4" t="s">
        <v>6</v>
      </c>
      <c r="K26" s="4" t="s">
        <v>6</v>
      </c>
    </row>
    <row r="27" spans="1:11" ht="30">
      <c r="A27" s="2" t="s">
        <v>876</v>
      </c>
      <c r="B27" s="4" t="s">
        <v>6</v>
      </c>
      <c r="C27" s="4" t="s">
        <v>6</v>
      </c>
      <c r="D27" s="4">
        <v>0</v>
      </c>
      <c r="E27" s="4">
        <v>0</v>
      </c>
      <c r="F27" s="4">
        <v>0</v>
      </c>
      <c r="G27" s="4" t="s">
        <v>6</v>
      </c>
      <c r="H27" s="4" t="s">
        <v>6</v>
      </c>
      <c r="I27" s="4" t="s">
        <v>6</v>
      </c>
      <c r="J27" s="4" t="s">
        <v>6</v>
      </c>
      <c r="K27" s="4" t="s">
        <v>6</v>
      </c>
    </row>
    <row r="28" spans="1:11" ht="30">
      <c r="A28" s="2" t="s">
        <v>877</v>
      </c>
      <c r="B28" s="4" t="s">
        <v>6</v>
      </c>
      <c r="C28" s="4" t="s">
        <v>6</v>
      </c>
      <c r="D28" s="4">
        <v>-1</v>
      </c>
      <c r="E28" s="4">
        <v>-3</v>
      </c>
      <c r="F28" s="4">
        <v>4</v>
      </c>
      <c r="G28" s="4" t="s">
        <v>6</v>
      </c>
      <c r="H28" s="4" t="s">
        <v>6</v>
      </c>
      <c r="I28" s="4" t="s">
        <v>6</v>
      </c>
      <c r="J28" s="4" t="s">
        <v>6</v>
      </c>
      <c r="K28" s="4" t="s">
        <v>6</v>
      </c>
    </row>
    <row r="29" spans="1:11" ht="30">
      <c r="A29" s="2" t="s">
        <v>870</v>
      </c>
      <c r="B29" s="4" t="s">
        <v>6</v>
      </c>
      <c r="C29" s="4" t="s">
        <v>6</v>
      </c>
      <c r="D29" s="4">
        <v>3</v>
      </c>
      <c r="E29" s="4">
        <v>3</v>
      </c>
      <c r="F29" s="4">
        <v>29</v>
      </c>
      <c r="G29" s="4" t="s">
        <v>6</v>
      </c>
      <c r="H29" s="4" t="s">
        <v>6</v>
      </c>
      <c r="I29" s="4" t="s">
        <v>6</v>
      </c>
      <c r="J29" s="4" t="s">
        <v>6</v>
      </c>
      <c r="K29" s="4" t="s">
        <v>6</v>
      </c>
    </row>
  </sheetData>
  <mergeCells count="3">
    <mergeCell ref="B1:F1"/>
    <mergeCell ref="I1:K1"/>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8" t="s">
        <v>878</v>
      </c>
      <c r="B1" s="8" t="s">
        <v>80</v>
      </c>
      <c r="C1" s="8"/>
      <c r="D1" s="8" t="s">
        <v>1</v>
      </c>
      <c r="E1" s="8"/>
      <c r="F1" s="1"/>
    </row>
    <row r="2" spans="1:6">
      <c r="A2" s="8"/>
      <c r="B2" s="1" t="s">
        <v>2</v>
      </c>
      <c r="C2" s="8" t="s">
        <v>4</v>
      </c>
      <c r="D2" s="8" t="s">
        <v>2</v>
      </c>
      <c r="E2" s="1" t="s">
        <v>4</v>
      </c>
      <c r="F2" s="8" t="s">
        <v>34</v>
      </c>
    </row>
    <row r="3" spans="1:6">
      <c r="A3" s="8"/>
      <c r="B3" s="1" t="s">
        <v>879</v>
      </c>
      <c r="C3" s="8"/>
      <c r="D3" s="8"/>
      <c r="E3" s="1" t="s">
        <v>879</v>
      </c>
      <c r="F3" s="8"/>
    </row>
    <row r="4" spans="1:6" ht="30">
      <c r="A4" s="3" t="s">
        <v>807</v>
      </c>
      <c r="B4" s="4" t="s">
        <v>6</v>
      </c>
      <c r="C4" s="4" t="s">
        <v>6</v>
      </c>
      <c r="D4" s="4" t="s">
        <v>6</v>
      </c>
      <c r="E4" s="4" t="s">
        <v>6</v>
      </c>
      <c r="F4" s="4" t="s">
        <v>6</v>
      </c>
    </row>
    <row r="5" spans="1:6" ht="30">
      <c r="A5" s="2" t="s">
        <v>880</v>
      </c>
      <c r="B5" s="7">
        <v>8100000</v>
      </c>
      <c r="C5" s="4" t="s">
        <v>6</v>
      </c>
      <c r="D5" s="7">
        <v>8100000</v>
      </c>
      <c r="E5" s="4" t="s">
        <v>6</v>
      </c>
      <c r="F5" s="4" t="s">
        <v>6</v>
      </c>
    </row>
    <row r="6" spans="1:6" ht="30">
      <c r="A6" s="2" t="s">
        <v>39</v>
      </c>
      <c r="B6" s="6">
        <v>166336000</v>
      </c>
      <c r="C6" s="4" t="s">
        <v>6</v>
      </c>
      <c r="D6" s="6">
        <v>166336000</v>
      </c>
      <c r="E6" s="4" t="s">
        <v>6</v>
      </c>
      <c r="F6" s="6">
        <v>202507000</v>
      </c>
    </row>
    <row r="7" spans="1:6" ht="30">
      <c r="A7" s="2" t="s">
        <v>881</v>
      </c>
      <c r="B7" s="4">
        <v>4</v>
      </c>
      <c r="C7" s="4" t="s">
        <v>6</v>
      </c>
      <c r="D7" s="4" t="s">
        <v>6</v>
      </c>
      <c r="E7" s="4">
        <v>6</v>
      </c>
      <c r="F7" s="4" t="s">
        <v>6</v>
      </c>
    </row>
    <row r="8" spans="1:6" ht="30">
      <c r="A8" s="2" t="s">
        <v>882</v>
      </c>
      <c r="B8" s="6">
        <v>11300000</v>
      </c>
      <c r="C8" s="4" t="s">
        <v>6</v>
      </c>
      <c r="D8" s="4" t="s">
        <v>6</v>
      </c>
      <c r="E8" s="6">
        <v>7600000</v>
      </c>
      <c r="F8" s="4" t="s">
        <v>6</v>
      </c>
    </row>
    <row r="9" spans="1:6" ht="30">
      <c r="A9" s="2" t="s">
        <v>809</v>
      </c>
      <c r="B9" s="6">
        <v>26948000</v>
      </c>
      <c r="C9" s="6">
        <v>1100000</v>
      </c>
      <c r="D9" s="6">
        <v>26948000</v>
      </c>
      <c r="E9" s="6">
        <v>1100000</v>
      </c>
      <c r="F9" s="4" t="s">
        <v>6</v>
      </c>
    </row>
    <row r="10" spans="1:6" ht="30">
      <c r="A10" s="2" t="s">
        <v>866</v>
      </c>
      <c r="B10" s="4" t="s">
        <v>6</v>
      </c>
      <c r="C10" s="4" t="s">
        <v>6</v>
      </c>
      <c r="D10" s="6">
        <v>-4838000</v>
      </c>
      <c r="E10" s="4">
        <v>0</v>
      </c>
      <c r="F10" s="4" t="s">
        <v>6</v>
      </c>
    </row>
    <row r="11" spans="1:6" ht="30">
      <c r="A11" s="2" t="s">
        <v>883</v>
      </c>
      <c r="B11" s="6">
        <v>5630000</v>
      </c>
      <c r="C11" s="6">
        <v>252000</v>
      </c>
      <c r="D11" s="6">
        <v>17630000</v>
      </c>
      <c r="E11" s="6">
        <v>953000</v>
      </c>
      <c r="F11" s="4" t="s">
        <v>6</v>
      </c>
    </row>
    <row r="12" spans="1:6">
      <c r="A12" s="2" t="s">
        <v>66</v>
      </c>
      <c r="B12" s="4" t="s">
        <v>6</v>
      </c>
      <c r="C12" s="4" t="s">
        <v>6</v>
      </c>
      <c r="D12" s="4" t="s">
        <v>6</v>
      </c>
      <c r="E12" s="4" t="s">
        <v>6</v>
      </c>
      <c r="F12" s="4" t="s">
        <v>6</v>
      </c>
    </row>
    <row r="13" spans="1:6" ht="30">
      <c r="A13" s="3" t="s">
        <v>807</v>
      </c>
      <c r="B13" s="4" t="s">
        <v>6</v>
      </c>
      <c r="C13" s="4" t="s">
        <v>6</v>
      </c>
      <c r="D13" s="4" t="s">
        <v>6</v>
      </c>
      <c r="E13" s="4" t="s">
        <v>6</v>
      </c>
      <c r="F13" s="4" t="s">
        <v>6</v>
      </c>
    </row>
    <row r="14" spans="1:6" ht="30">
      <c r="A14" s="2" t="s">
        <v>39</v>
      </c>
      <c r="B14" s="6">
        <v>7603000</v>
      </c>
      <c r="C14" s="4" t="s">
        <v>6</v>
      </c>
      <c r="D14" s="6">
        <v>7603000</v>
      </c>
      <c r="E14" s="4" t="s">
        <v>6</v>
      </c>
      <c r="F14" s="6">
        <v>12262000</v>
      </c>
    </row>
    <row r="15" spans="1:6">
      <c r="A15" s="2" t="s">
        <v>65</v>
      </c>
      <c r="B15" s="4" t="s">
        <v>6</v>
      </c>
      <c r="C15" s="4" t="s">
        <v>6</v>
      </c>
      <c r="D15" s="4" t="s">
        <v>6</v>
      </c>
      <c r="E15" s="4" t="s">
        <v>6</v>
      </c>
      <c r="F15" s="4" t="s">
        <v>6</v>
      </c>
    </row>
    <row r="16" spans="1:6" ht="30">
      <c r="A16" s="3" t="s">
        <v>807</v>
      </c>
      <c r="B16" s="4" t="s">
        <v>6</v>
      </c>
      <c r="C16" s="4" t="s">
        <v>6</v>
      </c>
      <c r="D16" s="4" t="s">
        <v>6</v>
      </c>
      <c r="E16" s="4" t="s">
        <v>6</v>
      </c>
      <c r="F16" s="4" t="s">
        <v>6</v>
      </c>
    </row>
    <row r="17" spans="1:6" ht="30">
      <c r="A17" s="2" t="s">
        <v>39</v>
      </c>
      <c r="B17" s="6">
        <v>74950000</v>
      </c>
      <c r="C17" s="4" t="s">
        <v>6</v>
      </c>
      <c r="D17" s="6">
        <v>74950000</v>
      </c>
      <c r="E17" s="4" t="s">
        <v>6</v>
      </c>
      <c r="F17" s="6">
        <v>86562000</v>
      </c>
    </row>
    <row r="18" spans="1:6">
      <c r="A18" s="2" t="s">
        <v>67</v>
      </c>
      <c r="B18" s="4" t="s">
        <v>6</v>
      </c>
      <c r="C18" s="4" t="s">
        <v>6</v>
      </c>
      <c r="D18" s="4" t="s">
        <v>6</v>
      </c>
      <c r="E18" s="4" t="s">
        <v>6</v>
      </c>
      <c r="F18" s="4" t="s">
        <v>6</v>
      </c>
    </row>
    <row r="19" spans="1:6" ht="30">
      <c r="A19" s="3" t="s">
        <v>807</v>
      </c>
      <c r="B19" s="4" t="s">
        <v>6</v>
      </c>
      <c r="C19" s="4" t="s">
        <v>6</v>
      </c>
      <c r="D19" s="4" t="s">
        <v>6</v>
      </c>
      <c r="E19" s="4" t="s">
        <v>6</v>
      </c>
      <c r="F19" s="4" t="s">
        <v>6</v>
      </c>
    </row>
    <row r="20" spans="1:6" ht="30">
      <c r="A20" s="2" t="s">
        <v>39</v>
      </c>
      <c r="B20" s="6">
        <v>83783000</v>
      </c>
      <c r="C20" s="4" t="s">
        <v>6</v>
      </c>
      <c r="D20" s="6">
        <v>83783000</v>
      </c>
      <c r="E20" s="4" t="s">
        <v>6</v>
      </c>
      <c r="F20" s="6">
        <v>103683000</v>
      </c>
    </row>
    <row r="21" spans="1:6">
      <c r="A21" s="2" t="s">
        <v>860</v>
      </c>
      <c r="B21" s="4" t="s">
        <v>6</v>
      </c>
      <c r="C21" s="4" t="s">
        <v>6</v>
      </c>
      <c r="D21" s="4" t="s">
        <v>6</v>
      </c>
      <c r="E21" s="4" t="s">
        <v>6</v>
      </c>
      <c r="F21" s="4" t="s">
        <v>6</v>
      </c>
    </row>
    <row r="22" spans="1:6" ht="30">
      <c r="A22" s="3" t="s">
        <v>807</v>
      </c>
      <c r="B22" s="4" t="s">
        <v>6</v>
      </c>
      <c r="C22" s="4" t="s">
        <v>6</v>
      </c>
      <c r="D22" s="4" t="s">
        <v>6</v>
      </c>
      <c r="E22" s="4" t="s">
        <v>6</v>
      </c>
      <c r="F22" s="4" t="s">
        <v>6</v>
      </c>
    </row>
    <row r="23" spans="1:6" ht="30">
      <c r="A23" s="2" t="s">
        <v>39</v>
      </c>
      <c r="B23" s="6">
        <v>74950000</v>
      </c>
      <c r="C23" s="4" t="s">
        <v>6</v>
      </c>
      <c r="D23" s="6">
        <v>74950000</v>
      </c>
      <c r="E23" s="4" t="s">
        <v>6</v>
      </c>
      <c r="F23" s="6">
        <v>86562000</v>
      </c>
    </row>
    <row r="24" spans="1:6" ht="45">
      <c r="A24" s="2" t="s">
        <v>884</v>
      </c>
      <c r="B24" s="4" t="s">
        <v>6</v>
      </c>
      <c r="C24" s="4" t="s">
        <v>6</v>
      </c>
      <c r="D24" s="4" t="s">
        <v>6</v>
      </c>
      <c r="E24" s="4" t="s">
        <v>6</v>
      </c>
      <c r="F24" s="4" t="s">
        <v>6</v>
      </c>
    </row>
    <row r="25" spans="1:6" ht="30">
      <c r="A25" s="3" t="s">
        <v>807</v>
      </c>
      <c r="B25" s="4" t="s">
        <v>6</v>
      </c>
      <c r="C25" s="4" t="s">
        <v>6</v>
      </c>
      <c r="D25" s="4" t="s">
        <v>6</v>
      </c>
      <c r="E25" s="4" t="s">
        <v>6</v>
      </c>
      <c r="F25" s="4" t="s">
        <v>6</v>
      </c>
    </row>
    <row r="26" spans="1:6" ht="30">
      <c r="A26" s="2" t="s">
        <v>39</v>
      </c>
      <c r="B26" s="6">
        <v>41800000</v>
      </c>
      <c r="C26" s="4" t="s">
        <v>6</v>
      </c>
      <c r="D26" s="6">
        <v>41800000</v>
      </c>
      <c r="E26" s="4" t="s">
        <v>6</v>
      </c>
      <c r="F26" s="4" t="s">
        <v>6</v>
      </c>
    </row>
    <row r="27" spans="1:6" ht="30">
      <c r="A27" s="2" t="s">
        <v>885</v>
      </c>
      <c r="B27" s="6">
        <v>3500000</v>
      </c>
      <c r="C27" s="4" t="s">
        <v>6</v>
      </c>
      <c r="D27" s="6">
        <v>3500000</v>
      </c>
      <c r="E27" s="4" t="s">
        <v>6</v>
      </c>
      <c r="F27" s="4" t="s">
        <v>6</v>
      </c>
    </row>
    <row r="28" spans="1:6" ht="45">
      <c r="A28" s="2" t="s">
        <v>886</v>
      </c>
      <c r="B28" s="4" t="s">
        <v>6</v>
      </c>
      <c r="C28" s="4" t="s">
        <v>6</v>
      </c>
      <c r="D28" s="4" t="s">
        <v>6</v>
      </c>
      <c r="E28" s="4" t="s">
        <v>6</v>
      </c>
      <c r="F28" s="4" t="s">
        <v>6</v>
      </c>
    </row>
    <row r="29" spans="1:6" ht="30">
      <c r="A29" s="3" t="s">
        <v>807</v>
      </c>
      <c r="B29" s="4" t="s">
        <v>6</v>
      </c>
      <c r="C29" s="4" t="s">
        <v>6</v>
      </c>
      <c r="D29" s="4" t="s">
        <v>6</v>
      </c>
      <c r="E29" s="4" t="s">
        <v>6</v>
      </c>
      <c r="F29" s="4" t="s">
        <v>6</v>
      </c>
    </row>
    <row r="30" spans="1:6" ht="30">
      <c r="A30" s="2" t="s">
        <v>39</v>
      </c>
      <c r="B30" s="6">
        <v>15800000</v>
      </c>
      <c r="C30" s="4" t="s">
        <v>6</v>
      </c>
      <c r="D30" s="6">
        <v>15800000</v>
      </c>
      <c r="E30" s="4" t="s">
        <v>6</v>
      </c>
      <c r="F30" s="4" t="s">
        <v>6</v>
      </c>
    </row>
    <row r="31" spans="1:6" ht="30">
      <c r="A31" s="2" t="s">
        <v>885</v>
      </c>
      <c r="B31" s="6">
        <v>6800000</v>
      </c>
      <c r="C31" s="4" t="s">
        <v>6</v>
      </c>
      <c r="D31" s="6">
        <v>6800000</v>
      </c>
      <c r="E31" s="4" t="s">
        <v>6</v>
      </c>
      <c r="F31" s="4" t="s">
        <v>6</v>
      </c>
    </row>
    <row r="32" spans="1:6" ht="30">
      <c r="A32" s="2" t="s">
        <v>887</v>
      </c>
      <c r="B32" s="4" t="s">
        <v>6</v>
      </c>
      <c r="C32" s="4" t="s">
        <v>6</v>
      </c>
      <c r="D32" s="4" t="s">
        <v>6</v>
      </c>
      <c r="E32" s="4" t="s">
        <v>6</v>
      </c>
      <c r="F32" s="4" t="s">
        <v>6</v>
      </c>
    </row>
    <row r="33" spans="1:6" ht="30">
      <c r="A33" s="3" t="s">
        <v>807</v>
      </c>
      <c r="B33" s="4" t="s">
        <v>6</v>
      </c>
      <c r="C33" s="4" t="s">
        <v>6</v>
      </c>
      <c r="D33" s="4" t="s">
        <v>6</v>
      </c>
      <c r="E33" s="4" t="s">
        <v>6</v>
      </c>
      <c r="F33" s="4" t="s">
        <v>6</v>
      </c>
    </row>
    <row r="34" spans="1:6" ht="30">
      <c r="A34" s="2" t="s">
        <v>881</v>
      </c>
      <c r="B34" s="4" t="s">
        <v>6</v>
      </c>
      <c r="C34" s="4" t="s">
        <v>6</v>
      </c>
      <c r="D34" s="4">
        <v>12</v>
      </c>
      <c r="E34" s="4" t="s">
        <v>6</v>
      </c>
      <c r="F34" s="4" t="s">
        <v>6</v>
      </c>
    </row>
    <row r="35" spans="1:6" ht="30">
      <c r="A35" s="2" t="s">
        <v>882</v>
      </c>
      <c r="B35" s="4" t="s">
        <v>6</v>
      </c>
      <c r="C35" s="4" t="s">
        <v>6</v>
      </c>
      <c r="D35" s="6">
        <v>40400000</v>
      </c>
      <c r="E35" s="4" t="s">
        <v>6</v>
      </c>
      <c r="F35" s="4" t="s">
        <v>6</v>
      </c>
    </row>
    <row r="36" spans="1:6">
      <c r="A36" s="2" t="s">
        <v>97</v>
      </c>
      <c r="B36" s="4" t="s">
        <v>6</v>
      </c>
      <c r="C36" s="4" t="s">
        <v>6</v>
      </c>
      <c r="D36" s="6">
        <v>8700000</v>
      </c>
      <c r="E36" s="4" t="s">
        <v>6</v>
      </c>
      <c r="F36" s="4" t="s">
        <v>6</v>
      </c>
    </row>
    <row r="37" spans="1:6" ht="30">
      <c r="A37" s="2" t="s">
        <v>856</v>
      </c>
      <c r="B37" s="4" t="s">
        <v>6</v>
      </c>
      <c r="C37" s="4" t="s">
        <v>6</v>
      </c>
      <c r="D37" s="4" t="s">
        <v>6</v>
      </c>
      <c r="E37" s="4" t="s">
        <v>6</v>
      </c>
      <c r="F37" s="4" t="s">
        <v>6</v>
      </c>
    </row>
    <row r="38" spans="1:6" ht="30">
      <c r="A38" s="3" t="s">
        <v>807</v>
      </c>
      <c r="B38" s="4" t="s">
        <v>6</v>
      </c>
      <c r="C38" s="4" t="s">
        <v>6</v>
      </c>
      <c r="D38" s="4" t="s">
        <v>6</v>
      </c>
      <c r="E38" s="4" t="s">
        <v>6</v>
      </c>
      <c r="F38" s="4" t="s">
        <v>6</v>
      </c>
    </row>
    <row r="39" spans="1:6" ht="30">
      <c r="A39" s="2" t="s">
        <v>39</v>
      </c>
      <c r="B39" s="6">
        <v>9400000</v>
      </c>
      <c r="C39" s="4" t="s">
        <v>6</v>
      </c>
      <c r="D39" s="6">
        <v>9400000</v>
      </c>
      <c r="E39" s="4" t="s">
        <v>6</v>
      </c>
      <c r="F39" s="4" t="s">
        <v>6</v>
      </c>
    </row>
    <row r="40" spans="1:6" ht="30">
      <c r="A40" s="2" t="s">
        <v>882</v>
      </c>
      <c r="B40" s="4" t="s">
        <v>6</v>
      </c>
      <c r="C40" s="4" t="s">
        <v>6</v>
      </c>
      <c r="D40" s="6">
        <v>19000000</v>
      </c>
      <c r="E40" s="4" t="s">
        <v>6</v>
      </c>
      <c r="F40" s="4" t="s">
        <v>6</v>
      </c>
    </row>
    <row r="41" spans="1:6" ht="30">
      <c r="A41" s="2" t="s">
        <v>809</v>
      </c>
      <c r="B41" s="6">
        <v>8400000</v>
      </c>
      <c r="C41" s="4" t="s">
        <v>6</v>
      </c>
      <c r="D41" s="6">
        <v>8400000</v>
      </c>
      <c r="E41" s="4" t="s">
        <v>6</v>
      </c>
      <c r="F41" s="4" t="s">
        <v>6</v>
      </c>
    </row>
    <row r="42" spans="1:6">
      <c r="A42" s="2" t="s">
        <v>97</v>
      </c>
      <c r="B42" s="4" t="s">
        <v>6</v>
      </c>
      <c r="C42" s="4" t="s">
        <v>6</v>
      </c>
      <c r="D42" s="6">
        <v>5600000</v>
      </c>
      <c r="E42" s="4" t="s">
        <v>6</v>
      </c>
      <c r="F42" s="4" t="s">
        <v>6</v>
      </c>
    </row>
    <row r="43" spans="1:6">
      <c r="A43" s="2" t="s">
        <v>888</v>
      </c>
      <c r="B43" s="4" t="s">
        <v>6</v>
      </c>
      <c r="C43" s="4" t="s">
        <v>6</v>
      </c>
      <c r="D43" s="4" t="s">
        <v>6</v>
      </c>
      <c r="E43" s="4" t="s">
        <v>6</v>
      </c>
      <c r="F43" s="4" t="s">
        <v>6</v>
      </c>
    </row>
    <row r="44" spans="1:6" ht="30">
      <c r="A44" s="3" t="s">
        <v>807</v>
      </c>
      <c r="B44" s="4" t="s">
        <v>6</v>
      </c>
      <c r="C44" s="4" t="s">
        <v>6</v>
      </c>
      <c r="D44" s="4" t="s">
        <v>6</v>
      </c>
      <c r="E44" s="4" t="s">
        <v>6</v>
      </c>
      <c r="F44" s="4" t="s">
        <v>6</v>
      </c>
    </row>
    <row r="45" spans="1:6" ht="30">
      <c r="A45" s="2" t="s">
        <v>889</v>
      </c>
      <c r="B45" s="4" t="s">
        <v>6</v>
      </c>
      <c r="C45" s="4" t="s">
        <v>6</v>
      </c>
      <c r="D45" s="7">
        <v>3300000</v>
      </c>
      <c r="E45" s="4" t="s">
        <v>6</v>
      </c>
      <c r="F45" s="4" t="s">
        <v>6</v>
      </c>
    </row>
  </sheetData>
  <mergeCells count="6">
    <mergeCell ref="A1:A3"/>
    <mergeCell ref="B1:C1"/>
    <mergeCell ref="D1:E1"/>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5" width="19.85546875" bestFit="1" customWidth="1"/>
    <col min="6" max="6" width="28.5703125" bestFit="1" customWidth="1"/>
  </cols>
  <sheetData>
    <row r="1" spans="1:6" ht="15" customHeight="1">
      <c r="A1" s="1" t="s">
        <v>890</v>
      </c>
      <c r="B1" s="1" t="s">
        <v>80</v>
      </c>
      <c r="C1" s="8" t="s">
        <v>1</v>
      </c>
      <c r="D1" s="8"/>
      <c r="E1" s="8"/>
      <c r="F1" s="1" t="s">
        <v>892</v>
      </c>
    </row>
    <row r="2" spans="1:6">
      <c r="A2" s="1" t="s">
        <v>891</v>
      </c>
      <c r="B2" s="1" t="s">
        <v>2</v>
      </c>
      <c r="C2" s="1" t="s">
        <v>2</v>
      </c>
      <c r="D2" s="1" t="s">
        <v>2</v>
      </c>
      <c r="E2" s="1" t="s">
        <v>2</v>
      </c>
      <c r="F2" s="1" t="s">
        <v>896</v>
      </c>
    </row>
    <row r="3" spans="1:6">
      <c r="A3" s="1"/>
      <c r="B3" s="1" t="s">
        <v>893</v>
      </c>
      <c r="C3" s="1" t="s">
        <v>893</v>
      </c>
      <c r="D3" s="1" t="s">
        <v>894</v>
      </c>
      <c r="E3" s="1" t="s">
        <v>895</v>
      </c>
      <c r="F3" s="1" t="s">
        <v>897</v>
      </c>
    </row>
    <row r="4" spans="1:6" ht="30">
      <c r="A4" s="3" t="s">
        <v>898</v>
      </c>
      <c r="B4" s="4" t="s">
        <v>6</v>
      </c>
      <c r="C4" s="4" t="s">
        <v>6</v>
      </c>
      <c r="D4" s="4" t="s">
        <v>6</v>
      </c>
      <c r="E4" s="4" t="s">
        <v>6</v>
      </c>
      <c r="F4" s="4" t="s">
        <v>6</v>
      </c>
    </row>
    <row r="5" spans="1:6" ht="30">
      <c r="A5" s="2" t="s">
        <v>899</v>
      </c>
      <c r="B5" s="9">
        <v>0.2</v>
      </c>
      <c r="C5" s="4" t="s">
        <v>6</v>
      </c>
      <c r="D5" s="9">
        <v>0.3</v>
      </c>
      <c r="E5" s="9">
        <v>0.5</v>
      </c>
      <c r="F5" s="9">
        <v>0.4</v>
      </c>
    </row>
    <row r="6" spans="1:6">
      <c r="A6" s="2" t="s">
        <v>900</v>
      </c>
      <c r="B6" s="9">
        <v>90.1</v>
      </c>
      <c r="C6" s="9">
        <v>90.1</v>
      </c>
      <c r="D6" s="4" t="s">
        <v>6</v>
      </c>
      <c r="E6" s="4" t="s">
        <v>6</v>
      </c>
      <c r="F6" s="4" t="s">
        <v>6</v>
      </c>
    </row>
    <row r="7" spans="1:6" ht="30">
      <c r="A7" s="2" t="s">
        <v>901</v>
      </c>
      <c r="B7" s="4">
        <v>11</v>
      </c>
      <c r="C7" s="4">
        <v>11</v>
      </c>
      <c r="D7" s="4" t="s">
        <v>6</v>
      </c>
      <c r="E7" s="4" t="s">
        <v>6</v>
      </c>
      <c r="F7" s="4" t="s">
        <v>6</v>
      </c>
    </row>
    <row r="8" spans="1:6" ht="30">
      <c r="A8" s="2" t="s">
        <v>902</v>
      </c>
      <c r="B8" s="4" t="s">
        <v>6</v>
      </c>
      <c r="C8" s="144">
        <v>0.77800000000000002</v>
      </c>
      <c r="D8" s="4" t="s">
        <v>6</v>
      </c>
      <c r="E8" s="4" t="s">
        <v>6</v>
      </c>
      <c r="F8" s="4" t="s">
        <v>6</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1" t="s">
        <v>903</v>
      </c>
      <c r="B1" s="1" t="s">
        <v>2</v>
      </c>
    </row>
    <row r="2" spans="1:2" ht="45">
      <c r="A2" s="3" t="s">
        <v>904</v>
      </c>
      <c r="B2" s="4" t="s">
        <v>6</v>
      </c>
    </row>
    <row r="3" spans="1:2">
      <c r="A3" s="2" t="s">
        <v>905</v>
      </c>
      <c r="B3" s="7">
        <v>1720</v>
      </c>
    </row>
    <row r="4" spans="1:2">
      <c r="A4" s="2" t="s">
        <v>906</v>
      </c>
      <c r="B4" s="4" t="s">
        <v>6</v>
      </c>
    </row>
    <row r="5" spans="1:2" ht="45">
      <c r="A5" s="3" t="s">
        <v>904</v>
      </c>
      <c r="B5" s="4" t="s">
        <v>6</v>
      </c>
    </row>
    <row r="6" spans="1:2">
      <c r="A6" s="2" t="s">
        <v>905</v>
      </c>
      <c r="B6" s="7">
        <v>3220</v>
      </c>
    </row>
    <row r="7" spans="1:2" ht="30">
      <c r="A7" s="2" t="s">
        <v>907</v>
      </c>
      <c r="B7" s="4" t="s">
        <v>6</v>
      </c>
    </row>
    <row r="8" spans="1:2" ht="45">
      <c r="A8" s="3" t="s">
        <v>904</v>
      </c>
      <c r="B8" s="4" t="s">
        <v>6</v>
      </c>
    </row>
    <row r="9" spans="1:2">
      <c r="A9" s="2" t="s">
        <v>905</v>
      </c>
      <c r="B9" s="7">
        <v>1190</v>
      </c>
    </row>
    <row r="10" spans="1:2" ht="30">
      <c r="A10" s="2" t="s">
        <v>908</v>
      </c>
      <c r="B10" s="4" t="s">
        <v>6</v>
      </c>
    </row>
    <row r="11" spans="1:2" ht="45">
      <c r="A11" s="3" t="s">
        <v>904</v>
      </c>
      <c r="B11" s="4" t="s">
        <v>6</v>
      </c>
    </row>
    <row r="12" spans="1:2">
      <c r="A12" s="2" t="s">
        <v>905</v>
      </c>
      <c r="B12" s="7">
        <v>1140</v>
      </c>
    </row>
    <row r="13" spans="1:2" ht="30">
      <c r="A13" s="2" t="s">
        <v>909</v>
      </c>
      <c r="B13" s="4" t="s">
        <v>6</v>
      </c>
    </row>
    <row r="14" spans="1:2" ht="45">
      <c r="A14" s="3" t="s">
        <v>904</v>
      </c>
      <c r="B14" s="4" t="s">
        <v>6</v>
      </c>
    </row>
    <row r="15" spans="1:2">
      <c r="A15" s="2" t="s">
        <v>905</v>
      </c>
      <c r="B15" s="7">
        <v>11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910</v>
      </c>
      <c r="B1" s="1" t="s">
        <v>1</v>
      </c>
    </row>
    <row r="2" spans="1:2">
      <c r="A2" s="8"/>
      <c r="B2" s="1" t="s">
        <v>2</v>
      </c>
    </row>
    <row r="3" spans="1:2">
      <c r="A3" s="3" t="s">
        <v>412</v>
      </c>
      <c r="B3" s="4" t="s">
        <v>6</v>
      </c>
    </row>
    <row r="4" spans="1:2" ht="30">
      <c r="A4" s="2" t="s">
        <v>911</v>
      </c>
      <c r="B4" s="144">
        <v>0.79</v>
      </c>
    </row>
    <row r="5" spans="1:2" ht="30">
      <c r="A5" s="2" t="s">
        <v>912</v>
      </c>
      <c r="B5" s="144">
        <v>0.02</v>
      </c>
    </row>
    <row r="6" spans="1:2" ht="30">
      <c r="A6" s="2" t="s">
        <v>913</v>
      </c>
      <c r="B6" s="4" t="s">
        <v>914</v>
      </c>
    </row>
    <row r="7" spans="1:2" ht="30">
      <c r="A7" s="2" t="s">
        <v>915</v>
      </c>
      <c r="B7" s="144">
        <v>0</v>
      </c>
    </row>
    <row r="8" spans="1:2" ht="30">
      <c r="A8" s="2" t="s">
        <v>916</v>
      </c>
      <c r="B8" s="144">
        <v>0.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8" t="s">
        <v>917</v>
      </c>
      <c r="B1" s="8" t="s">
        <v>80</v>
      </c>
      <c r="C1" s="8"/>
      <c r="D1" s="8" t="s">
        <v>1</v>
      </c>
      <c r="E1" s="8"/>
      <c r="F1" s="1"/>
    </row>
    <row r="2" spans="1:6">
      <c r="A2" s="8"/>
      <c r="B2" s="1" t="s">
        <v>2</v>
      </c>
      <c r="C2" s="1" t="s">
        <v>4</v>
      </c>
      <c r="D2" s="1" t="s">
        <v>2</v>
      </c>
      <c r="E2" s="1" t="s">
        <v>4</v>
      </c>
      <c r="F2" s="1" t="s">
        <v>34</v>
      </c>
    </row>
    <row r="3" spans="1:6" ht="45">
      <c r="A3" s="3" t="s">
        <v>904</v>
      </c>
      <c r="B3" s="4" t="s">
        <v>6</v>
      </c>
      <c r="C3" s="4" t="s">
        <v>6</v>
      </c>
      <c r="D3" s="4" t="s">
        <v>6</v>
      </c>
      <c r="E3" s="4" t="s">
        <v>6</v>
      </c>
      <c r="F3" s="4" t="s">
        <v>6</v>
      </c>
    </row>
    <row r="4" spans="1:6">
      <c r="A4" s="2" t="s">
        <v>918</v>
      </c>
      <c r="B4" s="4" t="s">
        <v>6</v>
      </c>
      <c r="C4" s="4" t="s">
        <v>6</v>
      </c>
      <c r="D4" s="4" t="s">
        <v>6</v>
      </c>
      <c r="E4" s="7">
        <v>7000000</v>
      </c>
      <c r="F4" s="4" t="s">
        <v>6</v>
      </c>
    </row>
    <row r="5" spans="1:6" ht="30">
      <c r="A5" s="2" t="s">
        <v>919</v>
      </c>
      <c r="B5" s="6">
        <v>500000</v>
      </c>
      <c r="C5" s="4" t="s">
        <v>6</v>
      </c>
      <c r="D5" s="6">
        <v>700000</v>
      </c>
      <c r="E5" s="4" t="s">
        <v>6</v>
      </c>
      <c r="F5" s="4" t="s">
        <v>6</v>
      </c>
    </row>
    <row r="6" spans="1:6">
      <c r="A6" s="2" t="s">
        <v>920</v>
      </c>
      <c r="B6" s="4" t="s">
        <v>6</v>
      </c>
      <c r="C6" s="6">
        <v>700000</v>
      </c>
      <c r="D6" s="4" t="s">
        <v>6</v>
      </c>
      <c r="E6" s="6">
        <v>1500000</v>
      </c>
      <c r="F6" s="4" t="s">
        <v>6</v>
      </c>
    </row>
    <row r="7" spans="1:6">
      <c r="A7" s="2" t="s">
        <v>808</v>
      </c>
      <c r="B7" s="7">
        <v>-13759000</v>
      </c>
      <c r="C7" s="4" t="s">
        <v>6</v>
      </c>
      <c r="D7" s="7">
        <v>-13759000</v>
      </c>
      <c r="E7" s="4" t="s">
        <v>6</v>
      </c>
      <c r="F7" s="7">
        <v>-18208000</v>
      </c>
    </row>
    <row r="8" spans="1:6" ht="30">
      <c r="A8" s="2" t="s">
        <v>921</v>
      </c>
      <c r="B8" s="4" t="s">
        <v>6</v>
      </c>
      <c r="C8" s="4" t="s">
        <v>6</v>
      </c>
      <c r="D8" s="4" t="s">
        <v>6</v>
      </c>
      <c r="E8" s="4" t="s">
        <v>6</v>
      </c>
      <c r="F8" s="144">
        <v>0.59199999999999997</v>
      </c>
    </row>
    <row r="9" spans="1:6" ht="30">
      <c r="A9" s="2" t="s">
        <v>848</v>
      </c>
      <c r="B9" s="4" t="s">
        <v>6</v>
      </c>
      <c r="C9" s="4" t="s">
        <v>6</v>
      </c>
      <c r="D9" s="4" t="s">
        <v>6</v>
      </c>
      <c r="E9" s="4" t="s">
        <v>6</v>
      </c>
      <c r="F9" s="4" t="s">
        <v>6</v>
      </c>
    </row>
    <row r="10" spans="1:6" ht="45">
      <c r="A10" s="3" t="s">
        <v>904</v>
      </c>
      <c r="B10" s="4" t="s">
        <v>6</v>
      </c>
      <c r="C10" s="4" t="s">
        <v>6</v>
      </c>
      <c r="D10" s="4" t="s">
        <v>6</v>
      </c>
      <c r="E10" s="4" t="s">
        <v>6</v>
      </c>
      <c r="F10" s="4" t="s">
        <v>6</v>
      </c>
    </row>
    <row r="11" spans="1:6" ht="30">
      <c r="A11" s="2" t="s">
        <v>921</v>
      </c>
      <c r="B11" s="144">
        <v>0.51100000000000001</v>
      </c>
      <c r="C11" s="4" t="s">
        <v>6</v>
      </c>
      <c r="D11" s="144">
        <v>0.51100000000000001</v>
      </c>
      <c r="E11" s="4" t="s">
        <v>6</v>
      </c>
      <c r="F11" s="144">
        <v>0.591999999999999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922</v>
      </c>
      <c r="B1" s="8" t="s">
        <v>1</v>
      </c>
      <c r="C1" s="8"/>
    </row>
    <row r="2" spans="1:3">
      <c r="A2" s="8"/>
      <c r="B2" s="1" t="s">
        <v>2</v>
      </c>
      <c r="C2" s="1" t="s">
        <v>4</v>
      </c>
    </row>
    <row r="3" spans="1:3">
      <c r="A3" s="3" t="s">
        <v>923</v>
      </c>
      <c r="B3" s="4" t="s">
        <v>6</v>
      </c>
      <c r="C3" s="4" t="s">
        <v>6</v>
      </c>
    </row>
    <row r="4" spans="1:3">
      <c r="A4" s="2" t="s">
        <v>924</v>
      </c>
      <c r="B4" s="7">
        <v>116805000</v>
      </c>
      <c r="C4" s="4" t="s">
        <v>6</v>
      </c>
    </row>
    <row r="5" spans="1:3">
      <c r="A5" s="3" t="s">
        <v>323</v>
      </c>
      <c r="B5" s="4" t="s">
        <v>6</v>
      </c>
      <c r="C5" s="4" t="s">
        <v>6</v>
      </c>
    </row>
    <row r="6" spans="1:3" ht="30">
      <c r="A6" s="2" t="s">
        <v>469</v>
      </c>
      <c r="B6" s="4">
        <v>0</v>
      </c>
      <c r="C6" s="4" t="s">
        <v>6</v>
      </c>
    </row>
    <row r="7" spans="1:3">
      <c r="A7" s="2" t="s">
        <v>925</v>
      </c>
      <c r="B7" s="6">
        <v>97000</v>
      </c>
      <c r="C7" s="4" t="s">
        <v>6</v>
      </c>
    </row>
    <row r="8" spans="1:3">
      <c r="A8" s="2" t="s">
        <v>926</v>
      </c>
      <c r="B8" s="6">
        <v>6389000</v>
      </c>
      <c r="C8" s="4" t="s">
        <v>6</v>
      </c>
    </row>
    <row r="9" spans="1:3">
      <c r="A9" s="2" t="s">
        <v>473</v>
      </c>
      <c r="B9" s="6">
        <v>7875000</v>
      </c>
      <c r="C9" s="4" t="s">
        <v>6</v>
      </c>
    </row>
    <row r="10" spans="1:3">
      <c r="A10" s="2" t="s">
        <v>927</v>
      </c>
      <c r="B10" s="6">
        <v>1923000</v>
      </c>
      <c r="C10" s="4" t="s">
        <v>6</v>
      </c>
    </row>
    <row r="11" spans="1:3">
      <c r="A11" s="2" t="s">
        <v>475</v>
      </c>
      <c r="B11" s="6">
        <v>1425000</v>
      </c>
      <c r="C11" s="6">
        <v>1521000</v>
      </c>
    </row>
    <row r="12" spans="1:3">
      <c r="A12" s="2" t="s">
        <v>476</v>
      </c>
      <c r="B12" s="6">
        <v>688000</v>
      </c>
      <c r="C12" s="4" t="s">
        <v>6</v>
      </c>
    </row>
    <row r="13" spans="1:3">
      <c r="A13" s="3" t="s">
        <v>328</v>
      </c>
      <c r="B13" s="4" t="s">
        <v>6</v>
      </c>
      <c r="C13" s="4" t="s">
        <v>6</v>
      </c>
    </row>
    <row r="14" spans="1:3">
      <c r="A14" s="2" t="s">
        <v>477</v>
      </c>
      <c r="B14" s="6">
        <v>-7800000</v>
      </c>
      <c r="C14" s="4">
        <v>0</v>
      </c>
    </row>
    <row r="15" spans="1:3">
      <c r="A15" s="2" t="s">
        <v>479</v>
      </c>
      <c r="B15" s="6">
        <v>-34553000</v>
      </c>
      <c r="C15" s="4" t="s">
        <v>6</v>
      </c>
    </row>
    <row r="16" spans="1:3">
      <c r="A16" s="2" t="s">
        <v>484</v>
      </c>
      <c r="B16" s="6">
        <v>-97000</v>
      </c>
      <c r="C16" s="4" t="s">
        <v>6</v>
      </c>
    </row>
    <row r="17" spans="1:3">
      <c r="A17" s="2" t="s">
        <v>486</v>
      </c>
      <c r="B17" s="6">
        <v>-5220000</v>
      </c>
      <c r="C17" s="4" t="s">
        <v>6</v>
      </c>
    </row>
    <row r="18" spans="1:3">
      <c r="A18" s="2" t="s">
        <v>928</v>
      </c>
      <c r="B18" s="6">
        <v>-1289000</v>
      </c>
      <c r="C18" s="4" t="s">
        <v>6</v>
      </c>
    </row>
    <row r="19" spans="1:3">
      <c r="A19" s="2" t="s">
        <v>929</v>
      </c>
      <c r="B19" s="6">
        <v>86243000</v>
      </c>
      <c r="C19" s="4" t="s">
        <v>6</v>
      </c>
    </row>
    <row r="20" spans="1:3" ht="30">
      <c r="A20" s="2" t="s">
        <v>930</v>
      </c>
      <c r="B20" s="4" t="s">
        <v>6</v>
      </c>
      <c r="C20" s="4" t="s">
        <v>6</v>
      </c>
    </row>
    <row r="21" spans="1:3">
      <c r="A21" s="3" t="s">
        <v>923</v>
      </c>
      <c r="B21" s="4" t="s">
        <v>6</v>
      </c>
      <c r="C21" s="4" t="s">
        <v>6</v>
      </c>
    </row>
    <row r="22" spans="1:3">
      <c r="A22" s="2" t="s">
        <v>924</v>
      </c>
      <c r="B22" s="6">
        <v>65423000</v>
      </c>
      <c r="C22" s="4" t="s">
        <v>6</v>
      </c>
    </row>
    <row r="23" spans="1:3">
      <c r="A23" s="3" t="s">
        <v>323</v>
      </c>
      <c r="B23" s="4" t="s">
        <v>6</v>
      </c>
      <c r="C23" s="4" t="s">
        <v>6</v>
      </c>
    </row>
    <row r="24" spans="1:3" ht="30">
      <c r="A24" s="2" t="s">
        <v>469</v>
      </c>
      <c r="B24" s="6">
        <v>-45000000</v>
      </c>
      <c r="C24" s="4" t="s">
        <v>6</v>
      </c>
    </row>
    <row r="25" spans="1:3">
      <c r="A25" s="2" t="s">
        <v>925</v>
      </c>
      <c r="B25" s="6">
        <v>97000</v>
      </c>
      <c r="C25" s="4" t="s">
        <v>6</v>
      </c>
    </row>
    <row r="26" spans="1:3">
      <c r="A26" s="2" t="s">
        <v>927</v>
      </c>
      <c r="B26" s="6">
        <v>1735000</v>
      </c>
      <c r="C26" s="4" t="s">
        <v>6</v>
      </c>
    </row>
    <row r="27" spans="1:3">
      <c r="A27" s="2" t="s">
        <v>475</v>
      </c>
      <c r="B27" s="6">
        <v>1194000</v>
      </c>
      <c r="C27" s="4" t="s">
        <v>6</v>
      </c>
    </row>
    <row r="28" spans="1:3">
      <c r="A28" s="3" t="s">
        <v>328</v>
      </c>
      <c r="B28" s="4" t="s">
        <v>6</v>
      </c>
      <c r="C28" s="4" t="s">
        <v>6</v>
      </c>
    </row>
    <row r="29" spans="1:3">
      <c r="A29" s="2" t="s">
        <v>477</v>
      </c>
      <c r="B29" s="6">
        <v>-7800000</v>
      </c>
      <c r="C29" s="4" t="s">
        <v>6</v>
      </c>
    </row>
    <row r="30" spans="1:3">
      <c r="A30" s="2" t="s">
        <v>479</v>
      </c>
      <c r="B30" s="6">
        <v>-15552000</v>
      </c>
      <c r="C30" s="4" t="s">
        <v>6</v>
      </c>
    </row>
    <row r="31" spans="1:3">
      <c r="A31" s="2" t="s">
        <v>484</v>
      </c>
      <c r="B31" s="6">
        <v>-97000</v>
      </c>
      <c r="C31" s="4" t="s">
        <v>6</v>
      </c>
    </row>
    <row r="32" spans="1:3">
      <c r="A32" s="2" t="s">
        <v>929</v>
      </c>
      <c r="B32" s="4">
        <v>0</v>
      </c>
      <c r="C32" s="4" t="s">
        <v>6</v>
      </c>
    </row>
    <row r="33" spans="1:3">
      <c r="A33" s="2" t="s">
        <v>931</v>
      </c>
      <c r="B33" s="4" t="s">
        <v>6</v>
      </c>
      <c r="C33" s="4" t="s">
        <v>6</v>
      </c>
    </row>
    <row r="34" spans="1:3">
      <c r="A34" s="3" t="s">
        <v>923</v>
      </c>
      <c r="B34" s="4" t="s">
        <v>6</v>
      </c>
      <c r="C34" s="4" t="s">
        <v>6</v>
      </c>
    </row>
    <row r="35" spans="1:3">
      <c r="A35" s="2" t="s">
        <v>924</v>
      </c>
      <c r="B35" s="6">
        <v>46043000</v>
      </c>
      <c r="C35" s="4" t="s">
        <v>6</v>
      </c>
    </row>
    <row r="36" spans="1:3">
      <c r="A36" s="3" t="s">
        <v>323</v>
      </c>
      <c r="B36" s="4" t="s">
        <v>6</v>
      </c>
      <c r="C36" s="4" t="s">
        <v>6</v>
      </c>
    </row>
    <row r="37" spans="1:3" ht="30">
      <c r="A37" s="2" t="s">
        <v>469</v>
      </c>
      <c r="B37" s="6">
        <v>45000000</v>
      </c>
      <c r="C37" s="4" t="s">
        <v>6</v>
      </c>
    </row>
    <row r="38" spans="1:3">
      <c r="A38" s="2" t="s">
        <v>926</v>
      </c>
      <c r="B38" s="6">
        <v>6389000</v>
      </c>
      <c r="C38" s="4" t="s">
        <v>6</v>
      </c>
    </row>
    <row r="39" spans="1:3">
      <c r="A39" s="2" t="s">
        <v>473</v>
      </c>
      <c r="B39" s="6">
        <v>7875000</v>
      </c>
      <c r="C39" s="4" t="s">
        <v>6</v>
      </c>
    </row>
    <row r="40" spans="1:3">
      <c r="A40" s="2" t="s">
        <v>927</v>
      </c>
      <c r="B40" s="6">
        <v>188000</v>
      </c>
      <c r="C40" s="4" t="s">
        <v>6</v>
      </c>
    </row>
    <row r="41" spans="1:3">
      <c r="A41" s="2" t="s">
        <v>475</v>
      </c>
      <c r="B41" s="6">
        <v>231000</v>
      </c>
      <c r="C41" s="4" t="s">
        <v>6</v>
      </c>
    </row>
    <row r="42" spans="1:3">
      <c r="A42" s="2" t="s">
        <v>476</v>
      </c>
      <c r="B42" s="6">
        <v>688000</v>
      </c>
      <c r="C42" s="4" t="s">
        <v>6</v>
      </c>
    </row>
    <row r="43" spans="1:3">
      <c r="A43" s="3" t="s">
        <v>328</v>
      </c>
      <c r="B43" s="4" t="s">
        <v>6</v>
      </c>
      <c r="C43" s="4" t="s">
        <v>6</v>
      </c>
    </row>
    <row r="44" spans="1:3">
      <c r="A44" s="2" t="s">
        <v>479</v>
      </c>
      <c r="B44" s="6">
        <v>-18719000</v>
      </c>
      <c r="C44" s="4" t="s">
        <v>6</v>
      </c>
    </row>
    <row r="45" spans="1:3">
      <c r="A45" s="2" t="s">
        <v>486</v>
      </c>
      <c r="B45" s="6">
        <v>-5220000</v>
      </c>
      <c r="C45" s="4" t="s">
        <v>6</v>
      </c>
    </row>
    <row r="46" spans="1:3">
      <c r="A46" s="2" t="s">
        <v>928</v>
      </c>
      <c r="B46" s="6">
        <v>-1289000</v>
      </c>
      <c r="C46" s="4" t="s">
        <v>6</v>
      </c>
    </row>
    <row r="47" spans="1:3">
      <c r="A47" s="2" t="s">
        <v>929</v>
      </c>
      <c r="B47" s="6">
        <v>81186000</v>
      </c>
      <c r="C47" s="4" t="s">
        <v>6</v>
      </c>
    </row>
    <row r="48" spans="1:3" ht="30">
      <c r="A48" s="2" t="s">
        <v>932</v>
      </c>
      <c r="B48" s="4" t="s">
        <v>6</v>
      </c>
      <c r="C48" s="4" t="s">
        <v>6</v>
      </c>
    </row>
    <row r="49" spans="1:3">
      <c r="A49" s="3" t="s">
        <v>923</v>
      </c>
      <c r="B49" s="4" t="s">
        <v>6</v>
      </c>
      <c r="C49" s="4" t="s">
        <v>6</v>
      </c>
    </row>
    <row r="50" spans="1:3">
      <c r="A50" s="2" t="s">
        <v>924</v>
      </c>
      <c r="B50" s="6">
        <v>5339000</v>
      </c>
      <c r="C50" s="4" t="s">
        <v>6</v>
      </c>
    </row>
    <row r="51" spans="1:3">
      <c r="A51" s="3" t="s">
        <v>328</v>
      </c>
      <c r="B51" s="4" t="s">
        <v>6</v>
      </c>
      <c r="C51" s="4" t="s">
        <v>6</v>
      </c>
    </row>
    <row r="52" spans="1:3">
      <c r="A52" s="2" t="s">
        <v>479</v>
      </c>
      <c r="B52" s="6">
        <v>-282000</v>
      </c>
      <c r="C52" s="4" t="s">
        <v>6</v>
      </c>
    </row>
    <row r="53" spans="1:3">
      <c r="A53" s="2" t="s">
        <v>929</v>
      </c>
      <c r="B53" s="7">
        <v>5057000</v>
      </c>
      <c r="C53"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8" t="s">
        <v>79</v>
      </c>
      <c r="B1" s="8" t="s">
        <v>80</v>
      </c>
      <c r="C1" s="8"/>
      <c r="D1" s="8" t="s">
        <v>1</v>
      </c>
      <c r="E1" s="8"/>
    </row>
    <row r="2" spans="1:5">
      <c r="A2" s="8"/>
      <c r="B2" s="1" t="s">
        <v>2</v>
      </c>
      <c r="C2" s="1" t="s">
        <v>4</v>
      </c>
      <c r="D2" s="1" t="s">
        <v>2</v>
      </c>
      <c r="E2" s="1" t="s">
        <v>4</v>
      </c>
    </row>
    <row r="3" spans="1:5">
      <c r="A3" s="3" t="s">
        <v>81</v>
      </c>
      <c r="B3" s="4" t="s">
        <v>6</v>
      </c>
      <c r="C3" s="4" t="s">
        <v>6</v>
      </c>
      <c r="D3" s="4" t="s">
        <v>6</v>
      </c>
      <c r="E3" s="4" t="s">
        <v>6</v>
      </c>
    </row>
    <row r="4" spans="1:5">
      <c r="A4" s="2" t="s">
        <v>82</v>
      </c>
      <c r="B4" s="7">
        <v>6351000</v>
      </c>
      <c r="C4" s="7">
        <v>5660000</v>
      </c>
      <c r="D4" s="7">
        <v>20077000</v>
      </c>
      <c r="E4" s="7">
        <v>11065000</v>
      </c>
    </row>
    <row r="5" spans="1:5">
      <c r="A5" s="2" t="s">
        <v>83</v>
      </c>
      <c r="B5" s="6">
        <v>324000</v>
      </c>
      <c r="C5" s="6">
        <v>866000</v>
      </c>
      <c r="D5" s="6">
        <v>1213000</v>
      </c>
      <c r="E5" s="6">
        <v>2030000</v>
      </c>
    </row>
    <row r="6" spans="1:5">
      <c r="A6" s="2" t="s">
        <v>84</v>
      </c>
      <c r="B6" s="6">
        <v>1321000</v>
      </c>
      <c r="C6" s="6">
        <v>201000</v>
      </c>
      <c r="D6" s="6">
        <v>2191000</v>
      </c>
      <c r="E6" s="6">
        <v>585000</v>
      </c>
    </row>
    <row r="7" spans="1:5">
      <c r="A7" s="2" t="s">
        <v>85</v>
      </c>
      <c r="B7" s="6">
        <v>7996000</v>
      </c>
      <c r="C7" s="6">
        <v>6727000</v>
      </c>
      <c r="D7" s="6">
        <v>23481000</v>
      </c>
      <c r="E7" s="6">
        <v>13680000</v>
      </c>
    </row>
    <row r="8" spans="1:5">
      <c r="A8" s="3" t="s">
        <v>86</v>
      </c>
      <c r="B8" s="4" t="s">
        <v>6</v>
      </c>
      <c r="C8" s="4" t="s">
        <v>6</v>
      </c>
      <c r="D8" s="4" t="s">
        <v>6</v>
      </c>
      <c r="E8" s="4" t="s">
        <v>6</v>
      </c>
    </row>
    <row r="9" spans="1:5" ht="45">
      <c r="A9" s="2" t="s">
        <v>87</v>
      </c>
      <c r="B9" s="6">
        <v>5572000</v>
      </c>
      <c r="C9" s="6">
        <v>4904000</v>
      </c>
      <c r="D9" s="6">
        <v>16815000</v>
      </c>
      <c r="E9" s="6">
        <v>9402000</v>
      </c>
    </row>
    <row r="10" spans="1:5" ht="30">
      <c r="A10" s="2" t="s">
        <v>88</v>
      </c>
      <c r="B10" s="6">
        <v>481000</v>
      </c>
      <c r="C10" s="6">
        <v>410000</v>
      </c>
      <c r="D10" s="6">
        <v>1627000</v>
      </c>
      <c r="E10" s="6">
        <v>1336000</v>
      </c>
    </row>
    <row r="11" spans="1:5">
      <c r="A11" s="2" t="s">
        <v>89</v>
      </c>
      <c r="B11" s="6">
        <v>890000</v>
      </c>
      <c r="C11" s="6">
        <v>1992000</v>
      </c>
      <c r="D11" s="6">
        <v>6251000</v>
      </c>
      <c r="E11" s="6">
        <v>5478000</v>
      </c>
    </row>
    <row r="12" spans="1:5">
      <c r="A12" s="2" t="s">
        <v>90</v>
      </c>
      <c r="B12" s="6">
        <v>3582000</v>
      </c>
      <c r="C12" s="6">
        <v>1485000</v>
      </c>
      <c r="D12" s="6">
        <v>6739000</v>
      </c>
      <c r="E12" s="6">
        <v>4201000</v>
      </c>
    </row>
    <row r="13" spans="1:5">
      <c r="A13" s="2" t="s">
        <v>91</v>
      </c>
      <c r="B13" s="6">
        <v>3454000</v>
      </c>
      <c r="C13" s="6">
        <v>5224000</v>
      </c>
      <c r="D13" s="6">
        <v>13043000</v>
      </c>
      <c r="E13" s="6">
        <v>13913000</v>
      </c>
    </row>
    <row r="14" spans="1:5">
      <c r="A14" s="2" t="s">
        <v>92</v>
      </c>
      <c r="B14" s="6">
        <v>21658000</v>
      </c>
      <c r="C14" s="4">
        <v>0</v>
      </c>
      <c r="D14" s="6">
        <v>21658000</v>
      </c>
      <c r="E14" s="4">
        <v>0</v>
      </c>
    </row>
    <row r="15" spans="1:5" ht="30">
      <c r="A15" s="2" t="s">
        <v>93</v>
      </c>
      <c r="B15" s="6">
        <v>797000</v>
      </c>
      <c r="C15" s="6">
        <v>987000</v>
      </c>
      <c r="D15" s="6">
        <v>2798000</v>
      </c>
      <c r="E15" s="6">
        <v>2062000</v>
      </c>
    </row>
    <row r="16" spans="1:5">
      <c r="A16" s="2" t="s">
        <v>94</v>
      </c>
      <c r="B16" s="4">
        <v>0</v>
      </c>
      <c r="C16" s="6">
        <v>840000</v>
      </c>
      <c r="D16" s="4">
        <v>0</v>
      </c>
      <c r="E16" s="6">
        <v>1962000</v>
      </c>
    </row>
    <row r="17" spans="1:5">
      <c r="A17" s="2" t="s">
        <v>95</v>
      </c>
      <c r="B17" s="6">
        <v>36434000</v>
      </c>
      <c r="C17" s="6">
        <v>15842000</v>
      </c>
      <c r="D17" s="6">
        <v>68931000</v>
      </c>
      <c r="E17" s="6">
        <v>38354000</v>
      </c>
    </row>
    <row r="18" spans="1:5" ht="30">
      <c r="A18" s="3" t="s">
        <v>96</v>
      </c>
      <c r="B18" s="4" t="s">
        <v>6</v>
      </c>
      <c r="C18" s="4" t="s">
        <v>6</v>
      </c>
      <c r="D18" s="4" t="s">
        <v>6</v>
      </c>
      <c r="E18" s="4" t="s">
        <v>6</v>
      </c>
    </row>
    <row r="19" spans="1:5">
      <c r="A19" s="2" t="s">
        <v>97</v>
      </c>
      <c r="B19" s="6">
        <v>-5630000</v>
      </c>
      <c r="C19" s="6">
        <v>-252000</v>
      </c>
      <c r="D19" s="6">
        <v>-17630000</v>
      </c>
      <c r="E19" s="6">
        <v>-953000</v>
      </c>
    </row>
    <row r="20" spans="1:5">
      <c r="A20" s="2" t="s">
        <v>98</v>
      </c>
      <c r="B20" s="6">
        <v>-172000</v>
      </c>
      <c r="C20" s="6">
        <v>-679000</v>
      </c>
      <c r="D20" s="6">
        <v>-721000</v>
      </c>
      <c r="E20" s="6">
        <v>-8250000</v>
      </c>
    </row>
    <row r="21" spans="1:5" ht="30">
      <c r="A21" s="2" t="s">
        <v>99</v>
      </c>
      <c r="B21" s="6">
        <v>-5802000</v>
      </c>
      <c r="C21" s="6">
        <v>-931000</v>
      </c>
      <c r="D21" s="6">
        <v>-18351000</v>
      </c>
      <c r="E21" s="6">
        <v>-9203000</v>
      </c>
    </row>
    <row r="22" spans="1:5">
      <c r="A22" s="2" t="s">
        <v>100</v>
      </c>
      <c r="B22" s="6">
        <v>30632000</v>
      </c>
      <c r="C22" s="6">
        <v>14911000</v>
      </c>
      <c r="D22" s="6">
        <v>50580000</v>
      </c>
      <c r="E22" s="6">
        <v>29151000</v>
      </c>
    </row>
    <row r="23" spans="1:5">
      <c r="A23" s="2" t="s">
        <v>101</v>
      </c>
      <c r="B23" s="6">
        <v>-22636000</v>
      </c>
      <c r="C23" s="6">
        <v>-8184000</v>
      </c>
      <c r="D23" s="6">
        <v>-27099000</v>
      </c>
      <c r="E23" s="6">
        <v>-15471000</v>
      </c>
    </row>
    <row r="24" spans="1:5">
      <c r="A24" s="2" t="s">
        <v>102</v>
      </c>
      <c r="B24" s="4">
        <v>0</v>
      </c>
      <c r="C24" s="4">
        <v>0</v>
      </c>
      <c r="D24" s="4">
        <v>0</v>
      </c>
      <c r="E24" s="4">
        <v>0</v>
      </c>
    </row>
    <row r="25" spans="1:5">
      <c r="A25" s="2" t="s">
        <v>103</v>
      </c>
      <c r="B25" s="6">
        <v>-22636000</v>
      </c>
      <c r="C25" s="6">
        <v>-8184000</v>
      </c>
      <c r="D25" s="6">
        <v>-27099000</v>
      </c>
      <c r="E25" s="6">
        <v>-15471000</v>
      </c>
    </row>
    <row r="26" spans="1:5" ht="30">
      <c r="A26" s="2" t="s">
        <v>104</v>
      </c>
      <c r="B26" s="6">
        <v>-399000</v>
      </c>
      <c r="C26" s="4">
        <v>0</v>
      </c>
      <c r="D26" s="6">
        <v>-399000</v>
      </c>
      <c r="E26" s="4">
        <v>0</v>
      </c>
    </row>
    <row r="27" spans="1:5" ht="30">
      <c r="A27" s="2" t="s">
        <v>105</v>
      </c>
      <c r="B27" s="4" t="s">
        <v>6</v>
      </c>
      <c r="C27" s="4">
        <v>0</v>
      </c>
      <c r="D27" s="6">
        <v>-400000</v>
      </c>
      <c r="E27" s="4">
        <v>0</v>
      </c>
    </row>
    <row r="28" spans="1:5" ht="30">
      <c r="A28" s="2" t="s">
        <v>106</v>
      </c>
      <c r="B28" s="6">
        <v>-23435000</v>
      </c>
      <c r="C28" s="6">
        <v>-8184000</v>
      </c>
      <c r="D28" s="6">
        <v>-27898000</v>
      </c>
      <c r="E28" s="6">
        <v>-15471000</v>
      </c>
    </row>
    <row r="29" spans="1:5" ht="30">
      <c r="A29" s="3" t="s">
        <v>107</v>
      </c>
      <c r="B29" s="4" t="s">
        <v>6</v>
      </c>
      <c r="C29" s="4" t="s">
        <v>6</v>
      </c>
      <c r="D29" s="4" t="s">
        <v>6</v>
      </c>
      <c r="E29" s="4" t="s">
        <v>6</v>
      </c>
    </row>
    <row r="30" spans="1:5" ht="30">
      <c r="A30" s="2" t="s">
        <v>108</v>
      </c>
      <c r="B30" s="9">
        <v>-1.53</v>
      </c>
      <c r="C30" s="9">
        <v>-0.49</v>
      </c>
      <c r="D30" s="9">
        <v>-1.74</v>
      </c>
      <c r="E30" s="9">
        <v>-0.92</v>
      </c>
    </row>
    <row r="31" spans="1:5" ht="30">
      <c r="A31" s="2" t="s">
        <v>109</v>
      </c>
      <c r="B31" s="6">
        <v>15323933</v>
      </c>
      <c r="C31" s="6">
        <v>16873880</v>
      </c>
      <c r="D31" s="6">
        <v>16026515</v>
      </c>
      <c r="E31" s="6">
        <v>16873880</v>
      </c>
    </row>
    <row r="32" spans="1:5">
      <c r="A32" s="2" t="s">
        <v>110</v>
      </c>
      <c r="B32" s="4" t="s">
        <v>6</v>
      </c>
      <c r="C32" s="4" t="s">
        <v>6</v>
      </c>
      <c r="D32" s="4" t="s">
        <v>6</v>
      </c>
      <c r="E32" s="4" t="s">
        <v>6</v>
      </c>
    </row>
    <row r="33" spans="1:5" ht="30">
      <c r="A33" s="3" t="s">
        <v>96</v>
      </c>
      <c r="B33" s="4" t="s">
        <v>6</v>
      </c>
      <c r="C33" s="4" t="s">
        <v>6</v>
      </c>
      <c r="D33" s="4" t="s">
        <v>6</v>
      </c>
      <c r="E33" s="4" t="s">
        <v>6</v>
      </c>
    </row>
    <row r="34" spans="1:5" ht="30">
      <c r="A34" s="2" t="s">
        <v>105</v>
      </c>
      <c r="B34" s="7">
        <v>-400000</v>
      </c>
      <c r="C34" s="4" t="s">
        <v>6</v>
      </c>
      <c r="D34" s="7">
        <v>-400000</v>
      </c>
      <c r="E34" s="4" t="s">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33</v>
      </c>
      <c r="B1" s="8" t="s">
        <v>2</v>
      </c>
      <c r="C1" s="8" t="s">
        <v>34</v>
      </c>
    </row>
    <row r="2" spans="1:3" ht="30">
      <c r="A2" s="1" t="s">
        <v>128</v>
      </c>
      <c r="B2" s="8"/>
      <c r="C2" s="8"/>
    </row>
    <row r="3" spans="1:3">
      <c r="A3" s="3" t="s">
        <v>525</v>
      </c>
      <c r="B3" s="4" t="s">
        <v>6</v>
      </c>
      <c r="C3" s="4" t="s">
        <v>6</v>
      </c>
    </row>
    <row r="4" spans="1:3">
      <c r="A4" s="2" t="s">
        <v>112</v>
      </c>
      <c r="B4" s="7">
        <v>86243</v>
      </c>
      <c r="C4" s="7">
        <v>116805</v>
      </c>
    </row>
    <row r="5" spans="1:3" ht="30">
      <c r="A5" s="2" t="s">
        <v>934</v>
      </c>
      <c r="B5" s="4" t="s">
        <v>6</v>
      </c>
      <c r="C5" s="4" t="s">
        <v>6</v>
      </c>
    </row>
    <row r="6" spans="1:3">
      <c r="A6" s="3" t="s">
        <v>525</v>
      </c>
      <c r="B6" s="4" t="s">
        <v>6</v>
      </c>
      <c r="C6" s="4" t="s">
        <v>6</v>
      </c>
    </row>
    <row r="7" spans="1:3">
      <c r="A7" s="2">
        <v>2014</v>
      </c>
      <c r="B7" s="4">
        <v>969</v>
      </c>
      <c r="C7" s="4" t="s">
        <v>6</v>
      </c>
    </row>
    <row r="8" spans="1:3">
      <c r="A8" s="2">
        <v>2015</v>
      </c>
      <c r="B8" s="6">
        <v>48141</v>
      </c>
      <c r="C8" s="4" t="s">
        <v>6</v>
      </c>
    </row>
    <row r="9" spans="1:3">
      <c r="A9" s="2">
        <v>2016</v>
      </c>
      <c r="B9" s="6">
        <v>4270</v>
      </c>
      <c r="C9" s="4" t="s">
        <v>6</v>
      </c>
    </row>
    <row r="10" spans="1:3">
      <c r="A10" s="2">
        <v>2017</v>
      </c>
      <c r="B10" s="6">
        <v>19047</v>
      </c>
      <c r="C10" s="4" t="s">
        <v>6</v>
      </c>
    </row>
    <row r="11" spans="1:3">
      <c r="A11" s="2">
        <v>2018</v>
      </c>
      <c r="B11" s="4">
        <v>422</v>
      </c>
      <c r="C11" s="4" t="s">
        <v>6</v>
      </c>
    </row>
    <row r="12" spans="1:3">
      <c r="A12" s="2" t="s">
        <v>527</v>
      </c>
      <c r="B12" s="6">
        <v>13394</v>
      </c>
      <c r="C12" s="4" t="s">
        <v>6</v>
      </c>
    </row>
    <row r="13" spans="1:3">
      <c r="A13" s="2" t="s">
        <v>112</v>
      </c>
      <c r="B13" s="7">
        <v>86243</v>
      </c>
      <c r="C13"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5"/>
  <sheetViews>
    <sheetView showGridLines="0" workbookViewId="0"/>
  </sheetViews>
  <sheetFormatPr defaultRowHeight="15"/>
  <cols>
    <col min="1" max="2" width="36.5703125" bestFit="1" customWidth="1"/>
    <col min="3" max="7" width="12.28515625" bestFit="1" customWidth="1"/>
    <col min="8" max="9" width="23.7109375" bestFit="1" customWidth="1"/>
    <col min="10" max="17" width="28" bestFit="1" customWidth="1"/>
    <col min="18" max="18" width="32.5703125" bestFit="1" customWidth="1"/>
    <col min="19" max="20" width="22.140625" bestFit="1" customWidth="1"/>
    <col min="21" max="24" width="36.5703125" bestFit="1" customWidth="1"/>
    <col min="25" max="25" width="27.85546875" bestFit="1" customWidth="1"/>
    <col min="26" max="26" width="34.85546875" bestFit="1" customWidth="1"/>
    <col min="27" max="28" width="30" bestFit="1" customWidth="1"/>
    <col min="29" max="29" width="27.85546875" bestFit="1" customWidth="1"/>
    <col min="30" max="30" width="33.140625" bestFit="1" customWidth="1"/>
    <col min="31" max="33" width="30.28515625" bestFit="1" customWidth="1"/>
    <col min="34" max="34" width="26" bestFit="1" customWidth="1"/>
    <col min="35" max="35" width="27" bestFit="1" customWidth="1"/>
    <col min="36" max="36" width="25.28515625" bestFit="1" customWidth="1"/>
    <col min="37" max="42" width="36.5703125" bestFit="1" customWidth="1"/>
    <col min="43" max="45" width="35.42578125" bestFit="1" customWidth="1"/>
    <col min="46" max="46" width="36.5703125" bestFit="1" customWidth="1"/>
    <col min="47" max="48" width="31.42578125" bestFit="1" customWidth="1"/>
    <col min="49" max="49" width="36.5703125" bestFit="1" customWidth="1"/>
    <col min="50" max="50" width="27.140625" bestFit="1" customWidth="1"/>
    <col min="51" max="51" width="30" bestFit="1" customWidth="1"/>
    <col min="52" max="52" width="28.5703125" bestFit="1" customWidth="1"/>
    <col min="53" max="53" width="34.5703125" bestFit="1" customWidth="1"/>
  </cols>
  <sheetData>
    <row r="1" spans="1:53" ht="15" customHeight="1">
      <c r="A1" s="8" t="s">
        <v>935</v>
      </c>
      <c r="B1" s="1" t="s">
        <v>892</v>
      </c>
      <c r="C1" s="8" t="s">
        <v>80</v>
      </c>
      <c r="D1" s="8"/>
      <c r="E1" s="8" t="s">
        <v>1</v>
      </c>
      <c r="F1" s="8"/>
      <c r="G1" s="1"/>
      <c r="H1" s="1" t="s">
        <v>1</v>
      </c>
      <c r="I1" s="1"/>
      <c r="J1" s="1" t="s">
        <v>1</v>
      </c>
      <c r="K1" s="1"/>
      <c r="L1" s="8"/>
      <c r="M1" s="8"/>
      <c r="N1" s="1" t="s">
        <v>1</v>
      </c>
      <c r="O1" s="1"/>
      <c r="P1" s="8"/>
      <c r="Q1" s="8"/>
      <c r="R1" s="1" t="s">
        <v>1</v>
      </c>
      <c r="S1" s="1"/>
      <c r="T1" s="1"/>
      <c r="U1" s="8" t="s">
        <v>1</v>
      </c>
      <c r="V1" s="8"/>
      <c r="W1" s="8"/>
      <c r="X1" s="8"/>
      <c r="Y1" s="1" t="s">
        <v>1</v>
      </c>
      <c r="Z1" s="1"/>
      <c r="AA1" s="1" t="s">
        <v>1</v>
      </c>
      <c r="AB1" s="1"/>
      <c r="AC1" s="8" t="s">
        <v>1</v>
      </c>
      <c r="AD1" s="8"/>
      <c r="AE1" s="1"/>
      <c r="AF1" s="8"/>
      <c r="AG1" s="8"/>
      <c r="AH1" s="8"/>
      <c r="AI1" s="8"/>
      <c r="AJ1" s="8"/>
      <c r="AK1" s="1" t="s">
        <v>1</v>
      </c>
      <c r="AL1" s="1"/>
      <c r="AM1" s="1"/>
      <c r="AN1" s="1"/>
      <c r="AO1" s="8" t="s">
        <v>936</v>
      </c>
      <c r="AP1" s="8"/>
      <c r="AQ1" s="1" t="s">
        <v>805</v>
      </c>
      <c r="AR1" s="1"/>
      <c r="AS1" s="1"/>
      <c r="AT1" s="1"/>
      <c r="AU1" s="1" t="s">
        <v>1</v>
      </c>
      <c r="AV1" s="1" t="s">
        <v>805</v>
      </c>
      <c r="AW1" s="1"/>
      <c r="AX1" s="1" t="s">
        <v>1</v>
      </c>
      <c r="AY1" s="1"/>
      <c r="AZ1" s="1" t="s">
        <v>937</v>
      </c>
      <c r="BA1" s="1" t="s">
        <v>1</v>
      </c>
    </row>
    <row r="2" spans="1:53">
      <c r="A2" s="8"/>
      <c r="B2" s="8" t="s">
        <v>938</v>
      </c>
      <c r="C2" s="8" t="s">
        <v>2</v>
      </c>
      <c r="D2" s="8" t="s">
        <v>4</v>
      </c>
      <c r="E2" s="1" t="s">
        <v>2</v>
      </c>
      <c r="F2" s="8" t="s">
        <v>4</v>
      </c>
      <c r="G2" s="8" t="s">
        <v>34</v>
      </c>
      <c r="H2" s="1" t="s">
        <v>2</v>
      </c>
      <c r="I2" s="1" t="s">
        <v>34</v>
      </c>
      <c r="J2" s="1" t="s">
        <v>2</v>
      </c>
      <c r="K2" s="1" t="s">
        <v>34</v>
      </c>
      <c r="L2" s="1" t="s">
        <v>2</v>
      </c>
      <c r="M2" s="1" t="s">
        <v>2</v>
      </c>
      <c r="N2" s="1" t="s">
        <v>2</v>
      </c>
      <c r="O2" s="1" t="s">
        <v>34</v>
      </c>
      <c r="P2" s="1" t="s">
        <v>2</v>
      </c>
      <c r="Q2" s="1" t="s">
        <v>2</v>
      </c>
      <c r="R2" s="1" t="s">
        <v>2</v>
      </c>
      <c r="S2" s="1" t="s">
        <v>945</v>
      </c>
      <c r="T2" s="1" t="s">
        <v>34</v>
      </c>
      <c r="U2" s="1" t="s">
        <v>2</v>
      </c>
      <c r="V2" s="1" t="s">
        <v>4</v>
      </c>
      <c r="W2" s="1" t="s">
        <v>722</v>
      </c>
      <c r="X2" s="1" t="s">
        <v>722</v>
      </c>
      <c r="Y2" s="1" t="s">
        <v>2</v>
      </c>
      <c r="Z2" s="1" t="s">
        <v>2</v>
      </c>
      <c r="AA2" s="1" t="s">
        <v>2</v>
      </c>
      <c r="AB2" s="1" t="s">
        <v>938</v>
      </c>
      <c r="AC2" s="1" t="s">
        <v>2</v>
      </c>
      <c r="AD2" s="1" t="s">
        <v>2</v>
      </c>
      <c r="AE2" s="1" t="s">
        <v>2</v>
      </c>
      <c r="AF2" s="1" t="s">
        <v>951</v>
      </c>
      <c r="AG2" s="1" t="s">
        <v>951</v>
      </c>
      <c r="AH2" s="1" t="s">
        <v>2</v>
      </c>
      <c r="AI2" s="1" t="s">
        <v>2</v>
      </c>
      <c r="AJ2" s="1" t="s">
        <v>2</v>
      </c>
      <c r="AK2" s="1" t="s">
        <v>2</v>
      </c>
      <c r="AL2" s="1" t="s">
        <v>2</v>
      </c>
      <c r="AM2" s="1" t="s">
        <v>34</v>
      </c>
      <c r="AN2" s="1" t="s">
        <v>957</v>
      </c>
      <c r="AO2" s="1" t="s">
        <v>957</v>
      </c>
      <c r="AP2" s="1" t="s">
        <v>957</v>
      </c>
      <c r="AQ2" s="1" t="s">
        <v>958</v>
      </c>
      <c r="AR2" s="1" t="s">
        <v>2</v>
      </c>
      <c r="AS2" s="1" t="s">
        <v>34</v>
      </c>
      <c r="AT2" s="1" t="s">
        <v>2</v>
      </c>
      <c r="AU2" s="1" t="s">
        <v>2</v>
      </c>
      <c r="AV2" s="1" t="s">
        <v>34</v>
      </c>
      <c r="AW2" s="1" t="s">
        <v>2</v>
      </c>
      <c r="AX2" s="1" t="s">
        <v>2</v>
      </c>
      <c r="AY2" s="1" t="s">
        <v>938</v>
      </c>
      <c r="AZ2" s="1" t="s">
        <v>963</v>
      </c>
      <c r="BA2" s="1" t="s">
        <v>2</v>
      </c>
    </row>
    <row r="3" spans="1:53" ht="45">
      <c r="A3" s="8"/>
      <c r="B3" s="8"/>
      <c r="C3" s="8"/>
      <c r="D3" s="8"/>
      <c r="E3" s="1" t="s">
        <v>939</v>
      </c>
      <c r="F3" s="8"/>
      <c r="G3" s="8"/>
      <c r="H3" s="1" t="s">
        <v>940</v>
      </c>
      <c r="I3" s="1" t="s">
        <v>940</v>
      </c>
      <c r="J3" s="1" t="s">
        <v>941</v>
      </c>
      <c r="K3" s="1" t="s">
        <v>941</v>
      </c>
      <c r="L3" s="1" t="s">
        <v>941</v>
      </c>
      <c r="M3" s="1" t="s">
        <v>941</v>
      </c>
      <c r="N3" s="1" t="s">
        <v>943</v>
      </c>
      <c r="O3" s="1" t="s">
        <v>943</v>
      </c>
      <c r="P3" s="1" t="s">
        <v>943</v>
      </c>
      <c r="Q3" s="1" t="s">
        <v>943</v>
      </c>
      <c r="R3" s="1" t="s">
        <v>944</v>
      </c>
      <c r="S3" s="1" t="s">
        <v>725</v>
      </c>
      <c r="T3" s="1" t="s">
        <v>725</v>
      </c>
      <c r="U3" s="1" t="s">
        <v>724</v>
      </c>
      <c r="V3" s="1" t="s">
        <v>724</v>
      </c>
      <c r="W3" s="1" t="s">
        <v>724</v>
      </c>
      <c r="X3" s="1" t="s">
        <v>724</v>
      </c>
      <c r="Y3" s="1" t="s">
        <v>946</v>
      </c>
      <c r="Z3" s="1" t="s">
        <v>947</v>
      </c>
      <c r="AA3" s="1" t="s">
        <v>854</v>
      </c>
      <c r="AB3" s="1" t="s">
        <v>854</v>
      </c>
      <c r="AC3" s="1" t="s">
        <v>946</v>
      </c>
      <c r="AD3" s="1" t="s">
        <v>949</v>
      </c>
      <c r="AE3" s="1" t="s">
        <v>950</v>
      </c>
      <c r="AF3" s="1" t="s">
        <v>950</v>
      </c>
      <c r="AG3" s="1" t="s">
        <v>950</v>
      </c>
      <c r="AH3" s="1" t="s">
        <v>952</v>
      </c>
      <c r="AI3" s="1" t="s">
        <v>953</v>
      </c>
      <c r="AJ3" s="1" t="s">
        <v>954</v>
      </c>
      <c r="AK3" s="1" t="s">
        <v>955</v>
      </c>
      <c r="AL3" s="1" t="s">
        <v>956</v>
      </c>
      <c r="AM3" s="1" t="s">
        <v>956</v>
      </c>
      <c r="AN3" s="1" t="s">
        <v>956</v>
      </c>
      <c r="AO3" s="1" t="s">
        <v>956</v>
      </c>
      <c r="AP3" s="1" t="s">
        <v>956</v>
      </c>
      <c r="AQ3" s="1" t="s">
        <v>959</v>
      </c>
      <c r="AR3" s="1" t="s">
        <v>959</v>
      </c>
      <c r="AS3" s="1" t="s">
        <v>959</v>
      </c>
      <c r="AT3" s="1" t="s">
        <v>854</v>
      </c>
      <c r="AU3" s="1" t="s">
        <v>962</v>
      </c>
      <c r="AV3" s="1" t="s">
        <v>962</v>
      </c>
      <c r="AW3" s="1" t="s">
        <v>856</v>
      </c>
      <c r="AX3" s="1" t="s">
        <v>721</v>
      </c>
      <c r="AY3" s="1" t="s">
        <v>721</v>
      </c>
      <c r="AZ3" s="1" t="s">
        <v>964</v>
      </c>
      <c r="BA3" s="1" t="s">
        <v>888</v>
      </c>
    </row>
    <row r="4" spans="1:53" ht="45">
      <c r="A4" s="8"/>
      <c r="B4" s="8"/>
      <c r="C4" s="8"/>
      <c r="D4" s="8"/>
      <c r="E4" s="1"/>
      <c r="F4" s="8"/>
      <c r="G4" s="8"/>
      <c r="H4" s="1"/>
      <c r="I4" s="1"/>
      <c r="J4" s="1" t="s">
        <v>942</v>
      </c>
      <c r="K4" s="1"/>
      <c r="L4" s="1" t="s">
        <v>894</v>
      </c>
      <c r="M4" s="1" t="s">
        <v>895</v>
      </c>
      <c r="N4" s="1" t="s">
        <v>942</v>
      </c>
      <c r="O4" s="1"/>
      <c r="P4" s="1" t="s">
        <v>894</v>
      </c>
      <c r="Q4" s="1" t="s">
        <v>895</v>
      </c>
      <c r="R4" s="1"/>
      <c r="S4" s="1"/>
      <c r="T4" s="1"/>
      <c r="U4" s="1"/>
      <c r="V4" s="1"/>
      <c r="W4" s="1"/>
      <c r="X4" s="1" t="s">
        <v>723</v>
      </c>
      <c r="Y4" s="1"/>
      <c r="Z4" s="1" t="s">
        <v>948</v>
      </c>
      <c r="AA4" s="1"/>
      <c r="AB4" s="1"/>
      <c r="AC4" s="1"/>
      <c r="AD4" s="1"/>
      <c r="AE4" s="1"/>
      <c r="AF4" s="1"/>
      <c r="AG4" s="1" t="s">
        <v>895</v>
      </c>
      <c r="AH4" s="1"/>
      <c r="AI4" s="1"/>
      <c r="AJ4" s="1"/>
      <c r="AK4" s="1"/>
      <c r="AL4" s="1"/>
      <c r="AM4" s="1"/>
      <c r="AN4" s="1"/>
      <c r="AO4" s="1" t="s">
        <v>894</v>
      </c>
      <c r="AP4" s="1" t="s">
        <v>895</v>
      </c>
      <c r="AQ4" s="1" t="s">
        <v>960</v>
      </c>
      <c r="AR4" s="1" t="s">
        <v>960</v>
      </c>
      <c r="AS4" s="1" t="s">
        <v>960</v>
      </c>
      <c r="AT4" s="1" t="s">
        <v>955</v>
      </c>
      <c r="AU4" s="1" t="s">
        <v>939</v>
      </c>
      <c r="AV4" s="1" t="s">
        <v>939</v>
      </c>
      <c r="AW4" s="1"/>
      <c r="AX4" s="1"/>
      <c r="AY4" s="1" t="s">
        <v>854</v>
      </c>
      <c r="AZ4" s="1"/>
      <c r="BA4" s="1"/>
    </row>
    <row r="5" spans="1:53">
      <c r="A5" s="8"/>
      <c r="B5" s="8"/>
      <c r="C5" s="8"/>
      <c r="D5" s="8"/>
      <c r="E5" s="1"/>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961</v>
      </c>
      <c r="AR5" s="1"/>
      <c r="AS5" s="1"/>
      <c r="AT5" s="1"/>
      <c r="AU5" s="1"/>
      <c r="AV5" s="1"/>
      <c r="AW5" s="1"/>
      <c r="AX5" s="1"/>
      <c r="AY5" s="1"/>
      <c r="AZ5" s="1"/>
      <c r="BA5" s="1"/>
    </row>
    <row r="6" spans="1:53">
      <c r="A6" s="3" t="s">
        <v>9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c r="A7" s="2" t="s">
        <v>91</v>
      </c>
      <c r="B7" s="4" t="s">
        <v>6</v>
      </c>
      <c r="C7" s="7">
        <v>3454000</v>
      </c>
      <c r="D7" s="7">
        <v>5224000</v>
      </c>
      <c r="E7" s="7">
        <v>13043000</v>
      </c>
      <c r="F7" s="7">
        <v>13913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c r="A8" s="2" t="s">
        <v>9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50000000</v>
      </c>
      <c r="Y8" s="4" t="s">
        <v>6</v>
      </c>
      <c r="Z8" s="4" t="s">
        <v>6</v>
      </c>
      <c r="AA8" s="4" t="s">
        <v>6</v>
      </c>
      <c r="AB8" s="6">
        <v>45000000</v>
      </c>
      <c r="AC8" s="4" t="s">
        <v>6</v>
      </c>
      <c r="AD8" s="6">
        <v>10200000</v>
      </c>
      <c r="AE8" s="4" t="s">
        <v>6</v>
      </c>
      <c r="AF8" s="6">
        <v>70000</v>
      </c>
      <c r="AG8" s="6">
        <v>10000000</v>
      </c>
      <c r="AH8" s="6">
        <v>1450000</v>
      </c>
      <c r="AI8" s="6">
        <v>3250000</v>
      </c>
      <c r="AJ8" s="6">
        <v>3180000</v>
      </c>
      <c r="AK8" s="4" t="s">
        <v>6</v>
      </c>
      <c r="AL8" s="4" t="s">
        <v>6</v>
      </c>
      <c r="AM8" s="4" t="s">
        <v>6</v>
      </c>
      <c r="AN8" s="6">
        <v>3700000</v>
      </c>
      <c r="AO8" s="4" t="s">
        <v>6</v>
      </c>
      <c r="AP8" s="4" t="s">
        <v>6</v>
      </c>
      <c r="AQ8" s="6">
        <v>5200000</v>
      </c>
      <c r="AR8" s="4" t="s">
        <v>6</v>
      </c>
      <c r="AS8" s="4" t="s">
        <v>6</v>
      </c>
      <c r="AT8" s="4" t="s">
        <v>6</v>
      </c>
      <c r="AU8" s="4" t="s">
        <v>6</v>
      </c>
      <c r="AV8" s="4" t="s">
        <v>6</v>
      </c>
      <c r="AW8" s="4" t="s">
        <v>6</v>
      </c>
      <c r="AX8" s="4" t="s">
        <v>6</v>
      </c>
      <c r="AY8" s="4" t="s">
        <v>6</v>
      </c>
      <c r="AZ8" s="4" t="s">
        <v>6</v>
      </c>
      <c r="BA8" s="4" t="s">
        <v>6</v>
      </c>
    </row>
    <row r="9" spans="1:53" ht="30">
      <c r="A9" s="2" t="s">
        <v>153</v>
      </c>
      <c r="B9" s="4" t="s">
        <v>6</v>
      </c>
      <c r="C9" s="4" t="s">
        <v>6</v>
      </c>
      <c r="D9" s="4" t="s">
        <v>6</v>
      </c>
      <c r="E9" s="6">
        <v>18580000</v>
      </c>
      <c r="F9" s="4">
        <v>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c r="A10" s="2" t="s">
        <v>966</v>
      </c>
      <c r="B10" s="4" t="s">
        <v>6</v>
      </c>
      <c r="C10" s="4" t="s">
        <v>6</v>
      </c>
      <c r="D10" s="4" t="s">
        <v>6</v>
      </c>
      <c r="E10" s="6">
        <v>1802000</v>
      </c>
      <c r="F10" s="4">
        <v>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6">
        <v>10000000</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c r="A11" s="2" t="s">
        <v>92</v>
      </c>
      <c r="B11" s="4" t="s">
        <v>6</v>
      </c>
      <c r="C11" s="6">
        <v>21658000</v>
      </c>
      <c r="D11" s="4" t="s">
        <v>6</v>
      </c>
      <c r="E11" s="6">
        <v>21658000</v>
      </c>
      <c r="F11" s="4">
        <v>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ht="30">
      <c r="A12" s="2" t="s">
        <v>9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6">
        <v>5000000</v>
      </c>
      <c r="BA12" s="4" t="s">
        <v>6</v>
      </c>
    </row>
    <row r="13" spans="1:53" ht="30">
      <c r="A13" s="2" t="s">
        <v>968</v>
      </c>
      <c r="B13" s="4" t="s">
        <v>6</v>
      </c>
      <c r="C13" s="144">
        <v>0.03</v>
      </c>
      <c r="D13" s="4" t="s">
        <v>6</v>
      </c>
      <c r="E13" s="144">
        <v>0.03</v>
      </c>
      <c r="F13" s="4" t="s">
        <v>6</v>
      </c>
      <c r="G13" s="4" t="s">
        <v>6</v>
      </c>
      <c r="H13" s="4" t="s">
        <v>6</v>
      </c>
      <c r="I13" s="4" t="s">
        <v>6</v>
      </c>
      <c r="J13" s="4" t="s">
        <v>6</v>
      </c>
      <c r="K13" s="4" t="s">
        <v>6</v>
      </c>
      <c r="L13" s="4" t="s">
        <v>6</v>
      </c>
      <c r="M13" s="4" t="s">
        <v>6</v>
      </c>
      <c r="N13" s="4" t="s">
        <v>6</v>
      </c>
      <c r="O13" s="4" t="s">
        <v>6</v>
      </c>
      <c r="P13" s="4" t="s">
        <v>6</v>
      </c>
      <c r="Q13" s="4" t="s">
        <v>6</v>
      </c>
      <c r="R13" s="4" t="s">
        <v>6</v>
      </c>
      <c r="S13" s="144">
        <v>0.12</v>
      </c>
      <c r="T13" s="4" t="s">
        <v>6</v>
      </c>
      <c r="U13" s="4" t="s">
        <v>6</v>
      </c>
      <c r="V13" s="4" t="s">
        <v>6</v>
      </c>
      <c r="W13" s="144">
        <v>0.17</v>
      </c>
      <c r="X13" s="4" t="s">
        <v>6</v>
      </c>
      <c r="Y13" s="4" t="s">
        <v>6</v>
      </c>
      <c r="Z13" s="144">
        <v>0.06</v>
      </c>
      <c r="AA13" s="4" t="s">
        <v>6</v>
      </c>
      <c r="AB13" s="4" t="s">
        <v>6</v>
      </c>
      <c r="AC13" s="144">
        <v>0.04</v>
      </c>
      <c r="AD13" s="144">
        <v>0.04</v>
      </c>
      <c r="AE13" s="144">
        <v>0.17</v>
      </c>
      <c r="AF13" s="4" t="s">
        <v>6</v>
      </c>
      <c r="AG13" s="4" t="s">
        <v>6</v>
      </c>
      <c r="AH13" s="144">
        <v>0.05</v>
      </c>
      <c r="AI13" s="144">
        <v>0.1</v>
      </c>
      <c r="AJ13" s="144">
        <v>0.03</v>
      </c>
      <c r="AK13" s="144">
        <v>0.12</v>
      </c>
      <c r="AL13" s="4" t="s">
        <v>6</v>
      </c>
      <c r="AM13" s="4" t="s">
        <v>6</v>
      </c>
      <c r="AN13" s="144">
        <v>0.1</v>
      </c>
      <c r="AO13" s="4" t="s">
        <v>6</v>
      </c>
      <c r="AP13" s="4" t="s">
        <v>6</v>
      </c>
      <c r="AQ13" s="4" t="s">
        <v>6</v>
      </c>
      <c r="AR13" s="4" t="s">
        <v>6</v>
      </c>
      <c r="AS13" s="4" t="s">
        <v>6</v>
      </c>
      <c r="AT13" s="144">
        <v>0.08</v>
      </c>
      <c r="AU13" s="4" t="s">
        <v>6</v>
      </c>
      <c r="AV13" s="4" t="s">
        <v>6</v>
      </c>
      <c r="AW13" s="4" t="s">
        <v>6</v>
      </c>
      <c r="AX13" s="4" t="s">
        <v>6</v>
      </c>
      <c r="AY13" s="144">
        <v>0.17</v>
      </c>
      <c r="AZ13" s="4" t="s">
        <v>6</v>
      </c>
      <c r="BA13" s="4" t="s">
        <v>6</v>
      </c>
    </row>
    <row r="14" spans="1:53" ht="180">
      <c r="A14" s="2" t="s">
        <v>969</v>
      </c>
      <c r="B14" s="4" t="s">
        <v>97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30">
      <c r="A15" s="2" t="s">
        <v>9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9">
        <v>8.02</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30">
      <c r="A16" s="2" t="s">
        <v>9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2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c r="A17" s="2" t="s">
        <v>9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12000</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c r="A18" s="2" t="s">
        <v>9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914</v>
      </c>
      <c r="AP18" s="4" t="s">
        <v>975</v>
      </c>
      <c r="AQ18" s="4" t="s">
        <v>6</v>
      </c>
      <c r="AR18" s="4" t="s">
        <v>6</v>
      </c>
      <c r="AS18" s="4" t="s">
        <v>6</v>
      </c>
      <c r="AT18" s="4" t="s">
        <v>6</v>
      </c>
      <c r="AU18" s="4" t="s">
        <v>6</v>
      </c>
      <c r="AV18" s="4" t="s">
        <v>6</v>
      </c>
      <c r="AW18" s="4" t="s">
        <v>6</v>
      </c>
      <c r="AX18" s="4" t="s">
        <v>6</v>
      </c>
      <c r="AY18" s="4" t="s">
        <v>6</v>
      </c>
      <c r="AZ18" s="4" t="s">
        <v>6</v>
      </c>
      <c r="BA18" s="4" t="s">
        <v>6</v>
      </c>
    </row>
    <row r="19" spans="1:53">
      <c r="A19" s="2" t="s">
        <v>7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00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c r="A20" s="2" t="s">
        <v>9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44">
        <v>0.05</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ht="30">
      <c r="A21" s="2" t="s">
        <v>9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44">
        <v>0.12</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c r="A22" s="2" t="s">
        <v>9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6400000</v>
      </c>
      <c r="AE22" s="4" t="s">
        <v>6</v>
      </c>
      <c r="AF22" s="6">
        <v>97000</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c r="A23" s="2" t="s">
        <v>92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12100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c r="A24" s="2" t="s">
        <v>927</v>
      </c>
      <c r="B24" s="4" t="s">
        <v>6</v>
      </c>
      <c r="C24" s="4" t="s">
        <v>6</v>
      </c>
      <c r="D24" s="4" t="s">
        <v>6</v>
      </c>
      <c r="E24" s="6">
        <v>1923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170000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c r="A25" s="2" t="s">
        <v>97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144">
        <v>0.15</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c r="A26" s="2" t="s">
        <v>9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10400000</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30">
      <c r="A27" s="2" t="s">
        <v>98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4200000</v>
      </c>
      <c r="V27" s="4" t="s">
        <v>6</v>
      </c>
      <c r="W27" s="4" t="s">
        <v>6</v>
      </c>
      <c r="X27" s="4" t="s">
        <v>6</v>
      </c>
      <c r="Y27" s="4" t="s">
        <v>6</v>
      </c>
      <c r="Z27" s="4" t="s">
        <v>6</v>
      </c>
      <c r="AA27" s="4" t="s">
        <v>6</v>
      </c>
      <c r="AB27" s="4" t="s">
        <v>6</v>
      </c>
      <c r="AC27" s="4" t="s">
        <v>6</v>
      </c>
      <c r="AD27" s="6">
        <v>3800000</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c r="A28" s="2" t="s">
        <v>98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144">
        <v>0.5</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c r="A29" s="2" t="s">
        <v>475</v>
      </c>
      <c r="B29" s="4" t="s">
        <v>6</v>
      </c>
      <c r="C29" s="4" t="s">
        <v>6</v>
      </c>
      <c r="D29" s="4" t="s">
        <v>6</v>
      </c>
      <c r="E29" s="6">
        <v>1425000</v>
      </c>
      <c r="F29" s="6">
        <v>1521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1200000</v>
      </c>
      <c r="V29" s="6">
        <v>1500000</v>
      </c>
      <c r="W29" s="4" t="s">
        <v>6</v>
      </c>
      <c r="X29" s="4" t="s">
        <v>6</v>
      </c>
      <c r="Y29" s="4" t="s">
        <v>6</v>
      </c>
      <c r="Z29" s="4" t="s">
        <v>6</v>
      </c>
      <c r="AA29" s="4" t="s">
        <v>6</v>
      </c>
      <c r="AB29" s="4" t="s">
        <v>6</v>
      </c>
      <c r="AC29" s="4" t="s">
        <v>6</v>
      </c>
      <c r="AD29" s="6">
        <v>23126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c r="A30" s="2" t="s">
        <v>98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6">
        <v>2900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ht="30">
      <c r="A31" s="2" t="s">
        <v>9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144">
        <v>0.23</v>
      </c>
      <c r="V31" s="4" t="s">
        <v>6</v>
      </c>
      <c r="W31" s="4" t="s">
        <v>6</v>
      </c>
      <c r="X31" s="4" t="s">
        <v>6</v>
      </c>
      <c r="Y31" s="4" t="s">
        <v>6</v>
      </c>
      <c r="Z31" s="4" t="s">
        <v>6</v>
      </c>
      <c r="AA31" s="4" t="s">
        <v>6</v>
      </c>
      <c r="AB31" s="4" t="s">
        <v>6</v>
      </c>
      <c r="AC31" s="4" t="s">
        <v>6</v>
      </c>
      <c r="AD31" s="144">
        <v>0.14599999999999999</v>
      </c>
      <c r="AE31" s="4" t="s">
        <v>6</v>
      </c>
      <c r="AF31" s="144">
        <v>0.223</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c r="A32" s="2" t="s">
        <v>98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9">
        <v>8.02</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ht="30">
      <c r="A33" s="2" t="s">
        <v>98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6">
        <v>26000</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ht="30">
      <c r="A34" s="2" t="s">
        <v>39</v>
      </c>
      <c r="B34" s="4" t="s">
        <v>6</v>
      </c>
      <c r="C34" s="6">
        <v>166336000</v>
      </c>
      <c r="D34" s="4" t="s">
        <v>6</v>
      </c>
      <c r="E34" s="6">
        <v>166336000</v>
      </c>
      <c r="F34" s="4" t="s">
        <v>6</v>
      </c>
      <c r="G34" s="6">
        <v>202507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6">
        <v>9400000</v>
      </c>
      <c r="AX34" s="4" t="s">
        <v>6</v>
      </c>
      <c r="AY34" s="4" t="s">
        <v>6</v>
      </c>
      <c r="AZ34" s="4" t="s">
        <v>6</v>
      </c>
      <c r="BA34" s="4" t="s">
        <v>6</v>
      </c>
    </row>
    <row r="35" spans="1:53" ht="45">
      <c r="A35" s="2" t="s">
        <v>98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144">
        <v>0.5</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120">
      <c r="A36" s="2" t="s">
        <v>98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989</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ht="30">
      <c r="A37" s="2" t="s">
        <v>99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v>104.3</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row>
    <row r="38" spans="1:53" ht="30">
      <c r="A38" s="2" t="s">
        <v>99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6">
        <v>1000</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row>
    <row r="39" spans="1:53" ht="30">
      <c r="A39" s="2" t="s">
        <v>99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144">
        <v>0.17</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row>
    <row r="40" spans="1:53" ht="30">
      <c r="A40" s="2" t="s">
        <v>99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144">
        <v>1.1499999999999999</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c r="A41" s="2" t="s">
        <v>99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6">
        <v>81400000</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row>
    <row r="42" spans="1:53">
      <c r="A42" s="2" t="s">
        <v>995</v>
      </c>
      <c r="B42" s="4" t="s">
        <v>6</v>
      </c>
      <c r="C42" s="6">
        <v>4800000</v>
      </c>
      <c r="D42" s="4" t="s">
        <v>6</v>
      </c>
      <c r="E42" s="6">
        <v>4800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6">
        <v>81800000</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row>
    <row r="43" spans="1:53" ht="30">
      <c r="A43" s="2" t="s">
        <v>88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6">
        <v>3300000</v>
      </c>
    </row>
    <row r="44" spans="1:53">
      <c r="A44" s="2" t="s">
        <v>462</v>
      </c>
      <c r="B44" s="4" t="s">
        <v>6</v>
      </c>
      <c r="C44" s="6">
        <v>81186000</v>
      </c>
      <c r="D44" s="4" t="s">
        <v>6</v>
      </c>
      <c r="E44" s="6">
        <v>81186000</v>
      </c>
      <c r="F44" s="4" t="s">
        <v>6</v>
      </c>
      <c r="G44" s="6">
        <v>460430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6">
        <v>24800000</v>
      </c>
      <c r="AL44" s="6">
        <v>1200000</v>
      </c>
      <c r="AM44" s="6">
        <v>2268000</v>
      </c>
      <c r="AN44" s="4" t="s">
        <v>6</v>
      </c>
      <c r="AO44" s="4" t="s">
        <v>6</v>
      </c>
      <c r="AP44" s="4" t="s">
        <v>6</v>
      </c>
      <c r="AQ44" s="4" t="s">
        <v>6</v>
      </c>
      <c r="AR44" s="4" t="s">
        <v>6</v>
      </c>
      <c r="AS44" s="6">
        <v>5200000</v>
      </c>
      <c r="AT44" s="4" t="s">
        <v>6</v>
      </c>
      <c r="AU44" s="4" t="s">
        <v>6</v>
      </c>
      <c r="AV44" s="4" t="s">
        <v>6</v>
      </c>
      <c r="AW44" s="4" t="s">
        <v>6</v>
      </c>
      <c r="AX44" s="4" t="s">
        <v>6</v>
      </c>
      <c r="AY44" s="4" t="s">
        <v>6</v>
      </c>
      <c r="AZ44" s="4" t="s">
        <v>6</v>
      </c>
      <c r="BA44" s="4" t="s">
        <v>6</v>
      </c>
    </row>
    <row r="45" spans="1:53">
      <c r="A45" s="2" t="s">
        <v>996</v>
      </c>
      <c r="B45" s="4" t="s">
        <v>6</v>
      </c>
      <c r="C45" s="6">
        <v>40000</v>
      </c>
      <c r="D45" s="4" t="s">
        <v>6</v>
      </c>
      <c r="E45" s="6">
        <v>120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6">
        <v>600000</v>
      </c>
      <c r="AY45" s="4" t="s">
        <v>6</v>
      </c>
      <c r="AZ45" s="4" t="s">
        <v>6</v>
      </c>
      <c r="BA45" s="4" t="s">
        <v>6</v>
      </c>
    </row>
    <row r="46" spans="1:53">
      <c r="A46" s="2" t="s">
        <v>99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6">
        <v>1500000</v>
      </c>
      <c r="AS46" s="6">
        <v>1100000</v>
      </c>
      <c r="AT46" s="4" t="s">
        <v>6</v>
      </c>
      <c r="AU46" s="4" t="s">
        <v>6</v>
      </c>
      <c r="AV46" s="4" t="s">
        <v>6</v>
      </c>
      <c r="AW46" s="4" t="s">
        <v>6</v>
      </c>
      <c r="AX46" s="4" t="s">
        <v>6</v>
      </c>
      <c r="AY46" s="4" t="s">
        <v>6</v>
      </c>
      <c r="AZ46" s="4" t="s">
        <v>6</v>
      </c>
      <c r="BA46" s="4" t="s">
        <v>6</v>
      </c>
    </row>
    <row r="47" spans="1:53">
      <c r="A47" s="2" t="s">
        <v>99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v>2</v>
      </c>
      <c r="AR47" s="4" t="s">
        <v>6</v>
      </c>
      <c r="AS47" s="4" t="s">
        <v>6</v>
      </c>
      <c r="AT47" s="4" t="s">
        <v>6</v>
      </c>
      <c r="AU47" s="4" t="s">
        <v>6</v>
      </c>
      <c r="AV47" s="4" t="s">
        <v>6</v>
      </c>
      <c r="AW47" s="4" t="s">
        <v>6</v>
      </c>
      <c r="AX47" s="4" t="s">
        <v>6</v>
      </c>
      <c r="AY47" s="4" t="s">
        <v>6</v>
      </c>
      <c r="AZ47" s="4" t="s">
        <v>6</v>
      </c>
      <c r="BA47" s="4" t="s">
        <v>6</v>
      </c>
    </row>
    <row r="48" spans="1:53" ht="30">
      <c r="A48" s="2" t="s">
        <v>99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6">
        <v>3800000</v>
      </c>
      <c r="AW48" s="4" t="s">
        <v>6</v>
      </c>
      <c r="AX48" s="4" t="s">
        <v>6</v>
      </c>
      <c r="AY48" s="4" t="s">
        <v>6</v>
      </c>
      <c r="AZ48" s="4" t="s">
        <v>6</v>
      </c>
      <c r="BA48" s="4" t="s">
        <v>6</v>
      </c>
    </row>
    <row r="49" spans="1:53" ht="30">
      <c r="A49" s="2" t="s">
        <v>1000</v>
      </c>
      <c r="B49" s="4" t="s">
        <v>6</v>
      </c>
      <c r="C49" s="4" t="s">
        <v>6</v>
      </c>
      <c r="D49" s="4" t="s">
        <v>6</v>
      </c>
      <c r="E49" s="4">
        <v>2</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v>2</v>
      </c>
      <c r="AV49" s="4">
        <v>4</v>
      </c>
      <c r="AW49" s="4" t="s">
        <v>6</v>
      </c>
      <c r="AX49" s="4" t="s">
        <v>6</v>
      </c>
      <c r="AY49" s="4" t="s">
        <v>6</v>
      </c>
      <c r="AZ49" s="4" t="s">
        <v>6</v>
      </c>
      <c r="BA49" s="4" t="s">
        <v>6</v>
      </c>
    </row>
    <row r="50" spans="1:53" ht="30">
      <c r="A50" s="2" t="s">
        <v>100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6">
        <v>17400000</v>
      </c>
      <c r="AW50" s="4" t="s">
        <v>6</v>
      </c>
      <c r="AX50" s="4" t="s">
        <v>6</v>
      </c>
      <c r="AY50" s="4" t="s">
        <v>6</v>
      </c>
      <c r="AZ50" s="4" t="s">
        <v>6</v>
      </c>
      <c r="BA50" s="4" t="s">
        <v>6</v>
      </c>
    </row>
    <row r="51" spans="1:53" ht="30">
      <c r="A51" s="2" t="s">
        <v>100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6">
        <v>2400000</v>
      </c>
      <c r="AW51" s="4" t="s">
        <v>6</v>
      </c>
      <c r="AX51" s="4" t="s">
        <v>6</v>
      </c>
      <c r="AY51" s="4" t="s">
        <v>6</v>
      </c>
      <c r="AZ51" s="4" t="s">
        <v>6</v>
      </c>
      <c r="BA51" s="4" t="s">
        <v>6</v>
      </c>
    </row>
    <row r="52" spans="1:53">
      <c r="A52" s="2" t="s">
        <v>1003</v>
      </c>
      <c r="B52" s="4" t="s">
        <v>6</v>
      </c>
      <c r="C52" s="6">
        <v>15000000</v>
      </c>
      <c r="D52" s="4" t="s">
        <v>6</v>
      </c>
      <c r="E52" s="6">
        <v>1500000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6">
        <v>15000000</v>
      </c>
      <c r="AV52" s="4" t="s">
        <v>6</v>
      </c>
      <c r="AW52" s="4" t="s">
        <v>6</v>
      </c>
      <c r="AX52" s="4" t="s">
        <v>6</v>
      </c>
      <c r="AY52" s="4" t="s">
        <v>6</v>
      </c>
      <c r="AZ52" s="4" t="s">
        <v>6</v>
      </c>
      <c r="BA52" s="4" t="s">
        <v>6</v>
      </c>
    </row>
    <row r="53" spans="1:53">
      <c r="A53" s="2" t="s">
        <v>488</v>
      </c>
      <c r="B53" s="4" t="s">
        <v>6</v>
      </c>
      <c r="C53" s="4" t="s">
        <v>6</v>
      </c>
      <c r="D53" s="4" t="s">
        <v>6</v>
      </c>
      <c r="E53" s="6">
        <v>1289000</v>
      </c>
      <c r="F53" s="4">
        <v>0</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6">
        <v>1300000</v>
      </c>
      <c r="AV53" s="4" t="s">
        <v>6</v>
      </c>
      <c r="AW53" s="4" t="s">
        <v>6</v>
      </c>
      <c r="AX53" s="4" t="s">
        <v>6</v>
      </c>
      <c r="AY53" s="4" t="s">
        <v>6</v>
      </c>
      <c r="AZ53" s="4" t="s">
        <v>6</v>
      </c>
      <c r="BA53" s="4" t="s">
        <v>6</v>
      </c>
    </row>
    <row r="54" spans="1:53">
      <c r="A54" s="2" t="s">
        <v>100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6">
        <v>700000</v>
      </c>
      <c r="AV54" s="4" t="s">
        <v>6</v>
      </c>
      <c r="AW54" s="4" t="s">
        <v>6</v>
      </c>
      <c r="AX54" s="4" t="s">
        <v>6</v>
      </c>
      <c r="AY54" s="4" t="s">
        <v>6</v>
      </c>
      <c r="AZ54" s="4" t="s">
        <v>6</v>
      </c>
      <c r="BA54" s="4" t="s">
        <v>6</v>
      </c>
    </row>
    <row r="55" spans="1:53" ht="30">
      <c r="A55" s="2" t="s">
        <v>100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6">
        <v>1100000</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row>
    <row r="56" spans="1:53">
      <c r="A56" s="2" t="s">
        <v>100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144">
        <v>7.0999999999999994E-2</v>
      </c>
      <c r="AG56" s="4" t="s">
        <v>6</v>
      </c>
      <c r="AH56" s="4" t="s">
        <v>6</v>
      </c>
      <c r="AI56" s="4" t="s">
        <v>6</v>
      </c>
      <c r="AJ56" s="4" t="s">
        <v>6</v>
      </c>
      <c r="AK56" s="4" t="s">
        <v>6</v>
      </c>
      <c r="AL56" s="4" t="s">
        <v>6</v>
      </c>
      <c r="AM56" s="4" t="s">
        <v>6</v>
      </c>
      <c r="AN56" s="4" t="s">
        <v>6</v>
      </c>
      <c r="AO56" s="4" t="s">
        <v>6</v>
      </c>
      <c r="AP56" s="4" t="s">
        <v>6</v>
      </c>
      <c r="AQ56" s="4" t="s">
        <v>6</v>
      </c>
      <c r="AR56" s="4" t="s">
        <v>6</v>
      </c>
      <c r="AS56" s="144">
        <v>0.12</v>
      </c>
      <c r="AT56" s="4" t="s">
        <v>6</v>
      </c>
      <c r="AU56" s="4" t="s">
        <v>6</v>
      </c>
      <c r="AV56" s="4" t="s">
        <v>6</v>
      </c>
      <c r="AW56" s="4" t="s">
        <v>6</v>
      </c>
      <c r="AX56" s="4" t="s">
        <v>6</v>
      </c>
      <c r="AY56" s="4" t="s">
        <v>6</v>
      </c>
      <c r="AZ56" s="4" t="s">
        <v>6</v>
      </c>
      <c r="BA56" s="4" t="s">
        <v>6</v>
      </c>
    </row>
    <row r="57" spans="1:53" ht="30">
      <c r="A57" s="2" t="s">
        <v>100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144">
        <v>0.1</v>
      </c>
      <c r="AS57" s="4" t="s">
        <v>6</v>
      </c>
      <c r="AT57" s="4" t="s">
        <v>6</v>
      </c>
      <c r="AU57" s="4" t="s">
        <v>6</v>
      </c>
      <c r="AV57" s="4" t="s">
        <v>6</v>
      </c>
      <c r="AW57" s="4" t="s">
        <v>6</v>
      </c>
      <c r="AX57" s="4" t="s">
        <v>6</v>
      </c>
      <c r="AY57" s="4" t="s">
        <v>6</v>
      </c>
      <c r="AZ57" s="4" t="s">
        <v>6</v>
      </c>
      <c r="BA57" s="4" t="s">
        <v>6</v>
      </c>
    </row>
    <row r="58" spans="1:53">
      <c r="A58" s="2" t="s">
        <v>1008</v>
      </c>
      <c r="B58" s="4" t="s">
        <v>6</v>
      </c>
      <c r="C58" s="6">
        <v>86243000</v>
      </c>
      <c r="D58" s="4" t="s">
        <v>6</v>
      </c>
      <c r="E58" s="6">
        <v>86243000</v>
      </c>
      <c r="F58" s="4" t="s">
        <v>6</v>
      </c>
      <c r="G58" s="6">
        <v>116805000</v>
      </c>
      <c r="H58" s="6">
        <v>5100000</v>
      </c>
      <c r="I58" s="6">
        <v>5300000</v>
      </c>
      <c r="J58" s="6">
        <v>3300000</v>
      </c>
      <c r="K58" s="6">
        <v>3500000</v>
      </c>
      <c r="L58" s="4" t="s">
        <v>6</v>
      </c>
      <c r="M58" s="4" t="s">
        <v>6</v>
      </c>
      <c r="N58" s="6">
        <v>1700000</v>
      </c>
      <c r="O58" s="6">
        <v>1900000</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row>
    <row r="59" spans="1:53">
      <c r="A59" s="2" t="s">
        <v>1009</v>
      </c>
      <c r="B59" s="4" t="s">
        <v>6</v>
      </c>
      <c r="C59" s="4" t="s">
        <v>6</v>
      </c>
      <c r="D59" s="4" t="s">
        <v>6</v>
      </c>
      <c r="E59" s="4" t="s">
        <v>6</v>
      </c>
      <c r="F59" s="4" t="s">
        <v>6</v>
      </c>
      <c r="G59" s="4" t="s">
        <v>6</v>
      </c>
      <c r="H59" s="4" t="s">
        <v>6</v>
      </c>
      <c r="I59" s="4" t="s">
        <v>6</v>
      </c>
      <c r="J59" s="4" t="s">
        <v>6</v>
      </c>
      <c r="K59" s="4" t="s">
        <v>6</v>
      </c>
      <c r="L59" s="144">
        <v>0.05</v>
      </c>
      <c r="M59" s="144">
        <v>0.06</v>
      </c>
      <c r="N59" s="4" t="s">
        <v>6</v>
      </c>
      <c r="O59" s="4" t="s">
        <v>6</v>
      </c>
      <c r="P59" s="144">
        <v>0.06</v>
      </c>
      <c r="Q59" s="144">
        <v>7.4999999999999997E-2</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row>
    <row r="60" spans="1:53" ht="30">
      <c r="A60" s="2" t="s">
        <v>1010</v>
      </c>
      <c r="B60" s="4" t="s">
        <v>6</v>
      </c>
      <c r="C60" s="4" t="s">
        <v>6</v>
      </c>
      <c r="D60" s="4" t="s">
        <v>6</v>
      </c>
      <c r="E60" s="4" t="s">
        <v>6</v>
      </c>
      <c r="F60" s="4" t="s">
        <v>6</v>
      </c>
      <c r="G60" s="4" t="s">
        <v>6</v>
      </c>
      <c r="H60" s="4" t="s">
        <v>6</v>
      </c>
      <c r="I60" s="4" t="s">
        <v>6</v>
      </c>
      <c r="J60" s="4">
        <v>171</v>
      </c>
      <c r="K60" s="4" t="s">
        <v>6</v>
      </c>
      <c r="L60" s="4" t="s">
        <v>6</v>
      </c>
      <c r="M60" s="4" t="s">
        <v>6</v>
      </c>
      <c r="N60" s="4">
        <v>13</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row>
    <row r="61" spans="1:53">
      <c r="A61" s="2" t="s">
        <v>1011</v>
      </c>
      <c r="B61" s="4" t="s">
        <v>6</v>
      </c>
      <c r="C61" s="4" t="s">
        <v>6</v>
      </c>
      <c r="D61" s="4" t="s">
        <v>6</v>
      </c>
      <c r="E61" s="4" t="s">
        <v>6</v>
      </c>
      <c r="F61" s="4" t="s">
        <v>6</v>
      </c>
      <c r="G61" s="4" t="s">
        <v>6</v>
      </c>
      <c r="H61" s="4" t="s">
        <v>6</v>
      </c>
      <c r="I61" s="4" t="s">
        <v>6</v>
      </c>
      <c r="J61" s="6">
        <v>4900000</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row>
    <row r="62" spans="1:53" ht="30">
      <c r="A62" s="2" t="s">
        <v>1012</v>
      </c>
      <c r="B62" s="4" t="s">
        <v>6</v>
      </c>
      <c r="C62" s="4" t="s">
        <v>6</v>
      </c>
      <c r="D62" s="4" t="s">
        <v>6</v>
      </c>
      <c r="E62" s="4" t="s">
        <v>6</v>
      </c>
      <c r="F62" s="4" t="s">
        <v>6</v>
      </c>
      <c r="G62" s="4" t="s">
        <v>6</v>
      </c>
      <c r="H62" s="4" t="s">
        <v>6</v>
      </c>
      <c r="I62" s="4" t="s">
        <v>6</v>
      </c>
      <c r="J62" s="4" t="s">
        <v>6</v>
      </c>
      <c r="K62" s="4" t="s">
        <v>6</v>
      </c>
      <c r="L62" s="4" t="s">
        <v>6</v>
      </c>
      <c r="M62" s="4" t="s">
        <v>6</v>
      </c>
      <c r="N62" s="6">
        <v>6300000</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row>
    <row r="63" spans="1:53">
      <c r="A63" s="2" t="s">
        <v>1013</v>
      </c>
      <c r="B63" s="4" t="s">
        <v>6</v>
      </c>
      <c r="C63" s="4" t="s">
        <v>6</v>
      </c>
      <c r="D63" s="4" t="s">
        <v>6</v>
      </c>
      <c r="E63" s="6">
        <v>-34553000</v>
      </c>
      <c r="F63" s="4" t="s">
        <v>6</v>
      </c>
      <c r="G63" s="4" t="s">
        <v>6</v>
      </c>
      <c r="H63" s="6">
        <v>300000</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6">
        <v>200000</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row>
    <row r="64" spans="1:53" ht="30">
      <c r="A64" s="2" t="s">
        <v>1014</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7">
        <v>20000000</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row>
    <row r="65" spans="1:53">
      <c r="A65" s="2" t="s">
        <v>1015</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914</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row>
  </sheetData>
  <mergeCells count="16">
    <mergeCell ref="W1:X1"/>
    <mergeCell ref="AC1:AD1"/>
    <mergeCell ref="AF1:AG1"/>
    <mergeCell ref="AH1:AJ1"/>
    <mergeCell ref="AO1:AP1"/>
    <mergeCell ref="B2:B5"/>
    <mergeCell ref="C2:C5"/>
    <mergeCell ref="D2:D5"/>
    <mergeCell ref="F2:F5"/>
    <mergeCell ref="G2:G5"/>
    <mergeCell ref="A1:A5"/>
    <mergeCell ref="C1:D1"/>
    <mergeCell ref="E1:F1"/>
    <mergeCell ref="L1:M1"/>
    <mergeCell ref="P1:Q1"/>
    <mergeCell ref="U1:V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cols>
    <col min="1" max="1" width="36.5703125" bestFit="1" customWidth="1"/>
    <col min="2" max="6" width="12.28515625" bestFit="1" customWidth="1"/>
  </cols>
  <sheetData>
    <row r="1" spans="1:6" ht="15" customHeight="1">
      <c r="A1" s="1" t="s">
        <v>1016</v>
      </c>
      <c r="B1" s="8" t="s">
        <v>80</v>
      </c>
      <c r="C1" s="8"/>
      <c r="D1" s="8" t="s">
        <v>1</v>
      </c>
      <c r="E1" s="8"/>
      <c r="F1" s="1"/>
    </row>
    <row r="2" spans="1:6" ht="30">
      <c r="A2" s="1" t="s">
        <v>128</v>
      </c>
      <c r="B2" s="1" t="s">
        <v>2</v>
      </c>
      <c r="C2" s="1" t="s">
        <v>4</v>
      </c>
      <c r="D2" s="1" t="s">
        <v>2</v>
      </c>
      <c r="E2" s="1" t="s">
        <v>4</v>
      </c>
      <c r="F2" s="1" t="s">
        <v>34</v>
      </c>
    </row>
    <row r="3" spans="1:6">
      <c r="A3" s="3" t="s">
        <v>537</v>
      </c>
      <c r="B3" s="4" t="s">
        <v>6</v>
      </c>
      <c r="C3" s="4" t="s">
        <v>6</v>
      </c>
      <c r="D3" s="4" t="s">
        <v>6</v>
      </c>
      <c r="E3" s="4" t="s">
        <v>6</v>
      </c>
      <c r="F3" s="4" t="s">
        <v>6</v>
      </c>
    </row>
    <row r="4" spans="1:6">
      <c r="A4" s="2" t="s">
        <v>35</v>
      </c>
      <c r="B4" s="7">
        <v>199471</v>
      </c>
      <c r="C4" s="4" t="s">
        <v>6</v>
      </c>
      <c r="D4" s="7">
        <v>199471</v>
      </c>
      <c r="E4" s="4" t="s">
        <v>6</v>
      </c>
      <c r="F4" s="7">
        <v>237401</v>
      </c>
    </row>
    <row r="5" spans="1:6" ht="45">
      <c r="A5" s="2" t="s">
        <v>546</v>
      </c>
      <c r="B5" s="6">
        <v>87452</v>
      </c>
      <c r="C5" s="4" t="s">
        <v>6</v>
      </c>
      <c r="D5" s="6">
        <v>87452</v>
      </c>
      <c r="E5" s="4" t="s">
        <v>6</v>
      </c>
      <c r="F5" s="6">
        <v>118055</v>
      </c>
    </row>
    <row r="6" spans="1:6">
      <c r="A6" s="2" t="s">
        <v>44</v>
      </c>
      <c r="B6" s="6">
        <v>10134</v>
      </c>
      <c r="C6" s="4" t="s">
        <v>6</v>
      </c>
      <c r="D6" s="6">
        <v>10134</v>
      </c>
      <c r="E6" s="4" t="s">
        <v>6</v>
      </c>
      <c r="F6" s="6">
        <v>13475</v>
      </c>
    </row>
    <row r="7" spans="1:6">
      <c r="A7" s="3" t="s">
        <v>1017</v>
      </c>
      <c r="B7" s="4" t="s">
        <v>6</v>
      </c>
      <c r="C7" s="4" t="s">
        <v>6</v>
      </c>
      <c r="D7" s="4" t="s">
        <v>6</v>
      </c>
      <c r="E7" s="4" t="s">
        <v>6</v>
      </c>
      <c r="F7" s="4" t="s">
        <v>6</v>
      </c>
    </row>
    <row r="8" spans="1:6">
      <c r="A8" s="2" t="s">
        <v>82</v>
      </c>
      <c r="B8" s="6">
        <v>6351</v>
      </c>
      <c r="C8" s="6">
        <v>5660</v>
      </c>
      <c r="D8" s="6">
        <v>20077</v>
      </c>
      <c r="E8" s="6">
        <v>11065</v>
      </c>
      <c r="F8" s="4" t="s">
        <v>6</v>
      </c>
    </row>
    <row r="9" spans="1:6">
      <c r="A9" s="2" t="s">
        <v>83</v>
      </c>
      <c r="B9" s="4">
        <v>324</v>
      </c>
      <c r="C9" s="4">
        <v>866</v>
      </c>
      <c r="D9" s="6">
        <v>1213</v>
      </c>
      <c r="E9" s="6">
        <v>2030</v>
      </c>
      <c r="F9" s="4" t="s">
        <v>6</v>
      </c>
    </row>
    <row r="10" spans="1:6">
      <c r="A10" s="2" t="s">
        <v>1018</v>
      </c>
      <c r="B10" s="6">
        <v>1321</v>
      </c>
      <c r="C10" s="4">
        <v>201</v>
      </c>
      <c r="D10" s="6">
        <v>2191</v>
      </c>
      <c r="E10" s="4">
        <v>585</v>
      </c>
      <c r="F10" s="4" t="s">
        <v>6</v>
      </c>
    </row>
    <row r="11" spans="1:6">
      <c r="A11" s="2" t="s">
        <v>85</v>
      </c>
      <c r="B11" s="6">
        <v>7996</v>
      </c>
      <c r="C11" s="6">
        <v>6727</v>
      </c>
      <c r="D11" s="6">
        <v>23481</v>
      </c>
      <c r="E11" s="6">
        <v>13680</v>
      </c>
      <c r="F11" s="4" t="s">
        <v>6</v>
      </c>
    </row>
    <row r="12" spans="1:6" ht="30">
      <c r="A12" s="3" t="s">
        <v>554</v>
      </c>
      <c r="B12" s="4" t="s">
        <v>6</v>
      </c>
      <c r="C12" s="4" t="s">
        <v>6</v>
      </c>
      <c r="D12" s="4" t="s">
        <v>6</v>
      </c>
      <c r="E12" s="4" t="s">
        <v>6</v>
      </c>
      <c r="F12" s="4" t="s">
        <v>6</v>
      </c>
    </row>
    <row r="13" spans="1:6">
      <c r="A13" s="2" t="s">
        <v>555</v>
      </c>
      <c r="B13" s="6">
        <v>2286</v>
      </c>
      <c r="C13" s="6">
        <v>1943</v>
      </c>
      <c r="D13" s="6">
        <v>6555</v>
      </c>
      <c r="E13" s="6">
        <v>3038</v>
      </c>
      <c r="F13" s="4" t="s">
        <v>6</v>
      </c>
    </row>
    <row r="14" spans="1:6">
      <c r="A14" s="2" t="s">
        <v>556</v>
      </c>
      <c r="B14" s="4">
        <v>731</v>
      </c>
      <c r="C14" s="4">
        <v>618</v>
      </c>
      <c r="D14" s="6">
        <v>2239</v>
      </c>
      <c r="E14" s="6">
        <v>1160</v>
      </c>
      <c r="F14" s="4" t="s">
        <v>6</v>
      </c>
    </row>
    <row r="15" spans="1:6">
      <c r="A15" s="2" t="s">
        <v>557</v>
      </c>
      <c r="B15" s="4">
        <v>170</v>
      </c>
      <c r="C15" s="4">
        <v>147</v>
      </c>
      <c r="D15" s="4">
        <v>508</v>
      </c>
      <c r="E15" s="4">
        <v>342</v>
      </c>
      <c r="F15" s="4" t="s">
        <v>6</v>
      </c>
    </row>
    <row r="16" spans="1:6">
      <c r="A16" s="2" t="s">
        <v>558</v>
      </c>
      <c r="B16" s="4">
        <v>358</v>
      </c>
      <c r="C16" s="4">
        <v>343</v>
      </c>
      <c r="D16" s="6">
        <v>1213</v>
      </c>
      <c r="E16" s="6">
        <v>1020</v>
      </c>
      <c r="F16" s="4" t="s">
        <v>6</v>
      </c>
    </row>
    <row r="17" spans="1:6">
      <c r="A17" s="2" t="s">
        <v>559</v>
      </c>
      <c r="B17" s="6">
        <v>2027</v>
      </c>
      <c r="C17" s="6">
        <v>1853</v>
      </c>
      <c r="D17" s="6">
        <v>6300</v>
      </c>
      <c r="E17" s="6">
        <v>3842</v>
      </c>
      <c r="F17" s="4" t="s">
        <v>6</v>
      </c>
    </row>
    <row r="18" spans="1:6" ht="45">
      <c r="A18" s="2" t="s">
        <v>87</v>
      </c>
      <c r="B18" s="6">
        <v>5572</v>
      </c>
      <c r="C18" s="6">
        <v>4904</v>
      </c>
      <c r="D18" s="6">
        <v>16815</v>
      </c>
      <c r="E18" s="6">
        <v>9402</v>
      </c>
      <c r="F18" s="4" t="s">
        <v>6</v>
      </c>
    </row>
    <row r="19" spans="1:6" ht="30">
      <c r="A19" s="3" t="s">
        <v>561</v>
      </c>
      <c r="B19" s="4" t="s">
        <v>6</v>
      </c>
      <c r="C19" s="4" t="s">
        <v>6</v>
      </c>
      <c r="D19" s="4" t="s">
        <v>6</v>
      </c>
      <c r="E19" s="4" t="s">
        <v>6</v>
      </c>
      <c r="F19" s="4" t="s">
        <v>6</v>
      </c>
    </row>
    <row r="20" spans="1:6">
      <c r="A20" s="2" t="s">
        <v>557</v>
      </c>
      <c r="B20" s="4">
        <v>210</v>
      </c>
      <c r="C20" s="4">
        <v>138</v>
      </c>
      <c r="D20" s="4">
        <v>693</v>
      </c>
      <c r="E20" s="4">
        <v>657</v>
      </c>
      <c r="F20" s="4" t="s">
        <v>6</v>
      </c>
    </row>
    <row r="21" spans="1:6">
      <c r="A21" s="2" t="s">
        <v>559</v>
      </c>
      <c r="B21" s="4">
        <v>271</v>
      </c>
      <c r="C21" s="4">
        <v>272</v>
      </c>
      <c r="D21" s="4">
        <v>934</v>
      </c>
      <c r="E21" s="4">
        <v>679</v>
      </c>
      <c r="F21" s="4" t="s">
        <v>6</v>
      </c>
    </row>
    <row r="22" spans="1:6" ht="30">
      <c r="A22" s="2" t="s">
        <v>88</v>
      </c>
      <c r="B22" s="4">
        <v>481</v>
      </c>
      <c r="C22" s="4">
        <v>410</v>
      </c>
      <c r="D22" s="6">
        <v>1627</v>
      </c>
      <c r="E22" s="6">
        <v>1336</v>
      </c>
      <c r="F22" s="4" t="s">
        <v>6</v>
      </c>
    </row>
    <row r="23" spans="1:6">
      <c r="A23" s="3" t="s">
        <v>562</v>
      </c>
      <c r="B23" s="4" t="s">
        <v>6</v>
      </c>
      <c r="C23" s="4" t="s">
        <v>6</v>
      </c>
      <c r="D23" s="4" t="s">
        <v>6</v>
      </c>
      <c r="E23" s="4" t="s">
        <v>6</v>
      </c>
      <c r="F23" s="4" t="s">
        <v>6</v>
      </c>
    </row>
    <row r="24" spans="1:6" ht="30">
      <c r="A24" s="2" t="s">
        <v>563</v>
      </c>
      <c r="B24" s="4">
        <v>214</v>
      </c>
      <c r="C24" s="4">
        <v>183</v>
      </c>
      <c r="D24" s="4">
        <v>750</v>
      </c>
      <c r="E24" s="4">
        <v>587</v>
      </c>
      <c r="F24" s="4" t="s">
        <v>6</v>
      </c>
    </row>
    <row r="25" spans="1:6">
      <c r="A25" s="2" t="s">
        <v>564</v>
      </c>
      <c r="B25" s="4">
        <v>346</v>
      </c>
      <c r="C25" s="4">
        <v>912</v>
      </c>
      <c r="D25" s="6">
        <v>3574</v>
      </c>
      <c r="E25" s="6">
        <v>2274</v>
      </c>
      <c r="F25" s="4" t="s">
        <v>6</v>
      </c>
    </row>
    <row r="26" spans="1:6">
      <c r="A26" s="2" t="s">
        <v>566</v>
      </c>
      <c r="B26" s="4">
        <v>13</v>
      </c>
      <c r="C26" s="4">
        <v>375</v>
      </c>
      <c r="D26" s="4">
        <v>812</v>
      </c>
      <c r="E26" s="6">
        <v>1125</v>
      </c>
      <c r="F26" s="4" t="s">
        <v>6</v>
      </c>
    </row>
    <row r="27" spans="1:6">
      <c r="A27" s="2" t="s">
        <v>559</v>
      </c>
      <c r="B27" s="4">
        <v>317</v>
      </c>
      <c r="C27" s="4">
        <v>522</v>
      </c>
      <c r="D27" s="6">
        <v>1115</v>
      </c>
      <c r="E27" s="6">
        <v>1492</v>
      </c>
      <c r="F27" s="4" t="s">
        <v>6</v>
      </c>
    </row>
    <row r="28" spans="1:6">
      <c r="A28" s="2" t="s">
        <v>89</v>
      </c>
      <c r="B28" s="4">
        <v>890</v>
      </c>
      <c r="C28" s="6">
        <v>1992</v>
      </c>
      <c r="D28" s="6">
        <v>6251</v>
      </c>
      <c r="E28" s="6">
        <v>5478</v>
      </c>
      <c r="F28" s="4" t="s">
        <v>6</v>
      </c>
    </row>
    <row r="29" spans="1:6">
      <c r="A29" s="3" t="s">
        <v>567</v>
      </c>
      <c r="B29" s="4" t="s">
        <v>6</v>
      </c>
      <c r="C29" s="4" t="s">
        <v>6</v>
      </c>
      <c r="D29" s="4" t="s">
        <v>6</v>
      </c>
      <c r="E29" s="4" t="s">
        <v>6</v>
      </c>
      <c r="F29" s="4" t="s">
        <v>6</v>
      </c>
    </row>
    <row r="30" spans="1:6">
      <c r="A30" s="2" t="s">
        <v>555</v>
      </c>
      <c r="B30" s="6">
        <v>2860</v>
      </c>
      <c r="C30" s="4">
        <v>898</v>
      </c>
      <c r="D30" s="6">
        <v>4777</v>
      </c>
      <c r="E30" s="6">
        <v>2579</v>
      </c>
      <c r="F30" s="4" t="s">
        <v>6</v>
      </c>
    </row>
    <row r="31" spans="1:6">
      <c r="A31" s="2" t="s">
        <v>568</v>
      </c>
      <c r="B31" s="4">
        <v>258</v>
      </c>
      <c r="C31" s="4">
        <v>339</v>
      </c>
      <c r="D31" s="4">
        <v>867</v>
      </c>
      <c r="E31" s="4">
        <v>949</v>
      </c>
      <c r="F31" s="4" t="s">
        <v>6</v>
      </c>
    </row>
    <row r="32" spans="1:6">
      <c r="A32" s="2" t="s">
        <v>569</v>
      </c>
      <c r="B32" s="4">
        <v>53</v>
      </c>
      <c r="C32" s="4">
        <v>54</v>
      </c>
      <c r="D32" s="4">
        <v>160</v>
      </c>
      <c r="E32" s="4">
        <v>157</v>
      </c>
      <c r="F32" s="4" t="s">
        <v>6</v>
      </c>
    </row>
    <row r="33" spans="1:6">
      <c r="A33" s="2" t="s">
        <v>570</v>
      </c>
      <c r="B33" s="4">
        <v>411</v>
      </c>
      <c r="C33" s="4">
        <v>194</v>
      </c>
      <c r="D33" s="4">
        <v>935</v>
      </c>
      <c r="E33" s="4">
        <v>516</v>
      </c>
      <c r="F33" s="4" t="s">
        <v>6</v>
      </c>
    </row>
    <row r="34" spans="1:6">
      <c r="A34" s="2" t="s">
        <v>571</v>
      </c>
      <c r="B34" s="6">
        <v>3582</v>
      </c>
      <c r="C34" s="6">
        <v>1485</v>
      </c>
      <c r="D34" s="6">
        <v>6739</v>
      </c>
      <c r="E34" s="6">
        <v>4201</v>
      </c>
      <c r="F34" s="4" t="s">
        <v>6</v>
      </c>
    </row>
    <row r="35" spans="1:6">
      <c r="A35" s="3" t="s">
        <v>572</v>
      </c>
      <c r="B35" s="4" t="s">
        <v>6</v>
      </c>
      <c r="C35" s="4" t="s">
        <v>6</v>
      </c>
      <c r="D35" s="4" t="s">
        <v>6</v>
      </c>
      <c r="E35" s="4" t="s">
        <v>6</v>
      </c>
      <c r="F35" s="4" t="s">
        <v>6</v>
      </c>
    </row>
    <row r="36" spans="1:6">
      <c r="A36" s="2" t="s">
        <v>91</v>
      </c>
      <c r="B36" s="6">
        <v>3454</v>
      </c>
      <c r="C36" s="6">
        <v>5224</v>
      </c>
      <c r="D36" s="6">
        <v>13043</v>
      </c>
      <c r="E36" s="6">
        <v>13913</v>
      </c>
      <c r="F36" s="4" t="s">
        <v>6</v>
      </c>
    </row>
    <row r="37" spans="1:6">
      <c r="A37" s="2" t="s">
        <v>92</v>
      </c>
      <c r="B37" s="6">
        <v>21658</v>
      </c>
      <c r="C37" s="4" t="s">
        <v>6</v>
      </c>
      <c r="D37" s="6">
        <v>21658</v>
      </c>
      <c r="E37" s="4">
        <v>0</v>
      </c>
      <c r="F37" s="4" t="s">
        <v>6</v>
      </c>
    </row>
    <row r="38" spans="1:6" ht="30">
      <c r="A38" s="2" t="s">
        <v>93</v>
      </c>
      <c r="B38" s="4">
        <v>797</v>
      </c>
      <c r="C38" s="4">
        <v>987</v>
      </c>
      <c r="D38" s="6">
        <v>2798</v>
      </c>
      <c r="E38" s="6">
        <v>2062</v>
      </c>
      <c r="F38" s="4" t="s">
        <v>6</v>
      </c>
    </row>
    <row r="39" spans="1:6">
      <c r="A39" s="2" t="s">
        <v>97</v>
      </c>
      <c r="B39" s="6">
        <v>-5630</v>
      </c>
      <c r="C39" s="4">
        <v>-252</v>
      </c>
      <c r="D39" s="6">
        <v>-17630</v>
      </c>
      <c r="E39" s="4">
        <v>-953</v>
      </c>
      <c r="F39" s="4" t="s">
        <v>6</v>
      </c>
    </row>
    <row r="40" spans="1:6">
      <c r="A40" s="2" t="s">
        <v>94</v>
      </c>
      <c r="B40" s="4">
        <v>0</v>
      </c>
      <c r="C40" s="4">
        <v>840</v>
      </c>
      <c r="D40" s="4">
        <v>0</v>
      </c>
      <c r="E40" s="6">
        <v>1962</v>
      </c>
      <c r="F40" s="4" t="s">
        <v>6</v>
      </c>
    </row>
    <row r="41" spans="1:6">
      <c r="A41" s="2" t="s">
        <v>98</v>
      </c>
      <c r="B41" s="4">
        <v>-172</v>
      </c>
      <c r="C41" s="4">
        <v>-679</v>
      </c>
      <c r="D41" s="4">
        <v>-721</v>
      </c>
      <c r="E41" s="6">
        <v>-8250</v>
      </c>
      <c r="F41" s="4" t="s">
        <v>6</v>
      </c>
    </row>
    <row r="42" spans="1:6">
      <c r="A42" s="2" t="s">
        <v>579</v>
      </c>
      <c r="B42" s="6">
        <v>20107</v>
      </c>
      <c r="C42" s="6">
        <v>6120</v>
      </c>
      <c r="D42" s="6">
        <v>19148</v>
      </c>
      <c r="E42" s="6">
        <v>8734</v>
      </c>
      <c r="F42" s="4" t="s">
        <v>6</v>
      </c>
    </row>
    <row r="43" spans="1:6">
      <c r="A43" s="2" t="s">
        <v>581</v>
      </c>
      <c r="B43" s="6">
        <v>30632</v>
      </c>
      <c r="C43" s="6">
        <v>14911</v>
      </c>
      <c r="D43" s="6">
        <v>50580</v>
      </c>
      <c r="E43" s="6">
        <v>29151</v>
      </c>
      <c r="F43" s="4" t="s">
        <v>6</v>
      </c>
    </row>
    <row r="44" spans="1:6">
      <c r="A44" s="2" t="s">
        <v>103</v>
      </c>
      <c r="B44" s="6">
        <v>-22636</v>
      </c>
      <c r="C44" s="6">
        <v>-8184</v>
      </c>
      <c r="D44" s="6">
        <v>-27099</v>
      </c>
      <c r="E44" s="6">
        <v>-15471</v>
      </c>
      <c r="F44" s="4" t="s">
        <v>6</v>
      </c>
    </row>
    <row r="45" spans="1:6" ht="30">
      <c r="A45" s="2" t="s">
        <v>746</v>
      </c>
      <c r="B45" s="4" t="s">
        <v>6</v>
      </c>
      <c r="C45" s="4" t="s">
        <v>6</v>
      </c>
      <c r="D45" s="4" t="s">
        <v>6</v>
      </c>
      <c r="E45" s="4" t="s">
        <v>6</v>
      </c>
      <c r="F45" s="4" t="s">
        <v>6</v>
      </c>
    </row>
    <row r="46" spans="1:6">
      <c r="A46" s="3" t="s">
        <v>537</v>
      </c>
      <c r="B46" s="4" t="s">
        <v>6</v>
      </c>
      <c r="C46" s="4" t="s">
        <v>6</v>
      </c>
      <c r="D46" s="4" t="s">
        <v>6</v>
      </c>
      <c r="E46" s="4" t="s">
        <v>6</v>
      </c>
      <c r="F46" s="4" t="s">
        <v>6</v>
      </c>
    </row>
    <row r="47" spans="1:6">
      <c r="A47" s="2" t="s">
        <v>35</v>
      </c>
      <c r="B47" s="6">
        <v>80415</v>
      </c>
      <c r="C47" s="4" t="s">
        <v>6</v>
      </c>
      <c r="D47" s="6">
        <v>80415</v>
      </c>
      <c r="E47" s="4" t="s">
        <v>6</v>
      </c>
      <c r="F47" s="6">
        <v>112073</v>
      </c>
    </row>
    <row r="48" spans="1:6" ht="45">
      <c r="A48" s="2" t="s">
        <v>546</v>
      </c>
      <c r="B48" s="6">
        <v>9561</v>
      </c>
      <c r="C48" s="4" t="s">
        <v>6</v>
      </c>
      <c r="D48" s="6">
        <v>9561</v>
      </c>
      <c r="E48" s="4" t="s">
        <v>6</v>
      </c>
      <c r="F48" s="6">
        <v>16764</v>
      </c>
    </row>
    <row r="49" spans="1:6">
      <c r="A49" s="2" t="s">
        <v>44</v>
      </c>
      <c r="B49" s="6">
        <v>2129</v>
      </c>
      <c r="C49" s="4" t="s">
        <v>6</v>
      </c>
      <c r="D49" s="6">
        <v>2129</v>
      </c>
      <c r="E49" s="4" t="s">
        <v>6</v>
      </c>
      <c r="F49" s="6">
        <v>4434</v>
      </c>
    </row>
    <row r="50" spans="1:6">
      <c r="A50" s="3" t="s">
        <v>1017</v>
      </c>
      <c r="B50" s="4" t="s">
        <v>6</v>
      </c>
      <c r="C50" s="4" t="s">
        <v>6</v>
      </c>
      <c r="D50" s="4" t="s">
        <v>6</v>
      </c>
      <c r="E50" s="4" t="s">
        <v>6</v>
      </c>
      <c r="F50" s="4" t="s">
        <v>6</v>
      </c>
    </row>
    <row r="51" spans="1:6">
      <c r="A51" s="2" t="s">
        <v>82</v>
      </c>
      <c r="B51" s="4">
        <v>0</v>
      </c>
      <c r="C51" s="4">
        <v>0</v>
      </c>
      <c r="D51" s="4">
        <v>8</v>
      </c>
      <c r="E51" s="4">
        <v>1</v>
      </c>
      <c r="F51" s="4" t="s">
        <v>6</v>
      </c>
    </row>
    <row r="52" spans="1:6">
      <c r="A52" s="2" t="s">
        <v>83</v>
      </c>
      <c r="B52" s="4">
        <v>322</v>
      </c>
      <c r="C52" s="4">
        <v>866</v>
      </c>
      <c r="D52" s="6">
        <v>1209</v>
      </c>
      <c r="E52" s="6">
        <v>2016</v>
      </c>
      <c r="F52" s="4" t="s">
        <v>6</v>
      </c>
    </row>
    <row r="53" spans="1:6">
      <c r="A53" s="2" t="s">
        <v>1018</v>
      </c>
      <c r="B53" s="6">
        <v>1317</v>
      </c>
      <c r="C53" s="4">
        <v>201</v>
      </c>
      <c r="D53" s="6">
        <v>2187</v>
      </c>
      <c r="E53" s="4">
        <v>585</v>
      </c>
      <c r="F53" s="4" t="s">
        <v>6</v>
      </c>
    </row>
    <row r="54" spans="1:6">
      <c r="A54" s="2" t="s">
        <v>85</v>
      </c>
      <c r="B54" s="6">
        <v>1639</v>
      </c>
      <c r="C54" s="6">
        <v>1067</v>
      </c>
      <c r="D54" s="6">
        <v>3404</v>
      </c>
      <c r="E54" s="6">
        <v>2602</v>
      </c>
      <c r="F54" s="4" t="s">
        <v>6</v>
      </c>
    </row>
    <row r="55" spans="1:6" ht="30">
      <c r="A55" s="3" t="s">
        <v>554</v>
      </c>
      <c r="B55" s="4" t="s">
        <v>6</v>
      </c>
      <c r="C55" s="4" t="s">
        <v>6</v>
      </c>
      <c r="D55" s="4" t="s">
        <v>6</v>
      </c>
      <c r="E55" s="4" t="s">
        <v>6</v>
      </c>
      <c r="F55" s="4" t="s">
        <v>6</v>
      </c>
    </row>
    <row r="56" spans="1:6">
      <c r="A56" s="2" t="s">
        <v>555</v>
      </c>
      <c r="B56" s="4">
        <v>0</v>
      </c>
      <c r="C56" s="4">
        <v>0</v>
      </c>
      <c r="D56" s="4">
        <v>0</v>
      </c>
      <c r="E56" s="4">
        <v>0</v>
      </c>
      <c r="F56" s="4" t="s">
        <v>6</v>
      </c>
    </row>
    <row r="57" spans="1:6">
      <c r="A57" s="2" t="s">
        <v>556</v>
      </c>
      <c r="B57" s="4">
        <v>0</v>
      </c>
      <c r="C57" s="4">
        <v>0</v>
      </c>
      <c r="D57" s="4">
        <v>0</v>
      </c>
      <c r="E57" s="4">
        <v>0</v>
      </c>
      <c r="F57" s="4" t="s">
        <v>6</v>
      </c>
    </row>
    <row r="58" spans="1:6">
      <c r="A58" s="2" t="s">
        <v>557</v>
      </c>
      <c r="B58" s="4">
        <v>0</v>
      </c>
      <c r="C58" s="4">
        <v>0</v>
      </c>
      <c r="D58" s="4">
        <v>0</v>
      </c>
      <c r="E58" s="4">
        <v>0</v>
      </c>
      <c r="F58" s="4" t="s">
        <v>6</v>
      </c>
    </row>
    <row r="59" spans="1:6">
      <c r="A59" s="2" t="s">
        <v>558</v>
      </c>
      <c r="B59" s="4">
        <v>0</v>
      </c>
      <c r="C59" s="4">
        <v>0</v>
      </c>
      <c r="D59" s="4">
        <v>0</v>
      </c>
      <c r="E59" s="4">
        <v>0</v>
      </c>
      <c r="F59" s="4" t="s">
        <v>6</v>
      </c>
    </row>
    <row r="60" spans="1:6">
      <c r="A60" s="2" t="s">
        <v>559</v>
      </c>
      <c r="B60" s="4">
        <v>0</v>
      </c>
      <c r="C60" s="4">
        <v>0</v>
      </c>
      <c r="D60" s="4">
        <v>0</v>
      </c>
      <c r="E60" s="4">
        <v>0</v>
      </c>
      <c r="F60" s="4" t="s">
        <v>6</v>
      </c>
    </row>
    <row r="61" spans="1:6" ht="45">
      <c r="A61" s="2" t="s">
        <v>87</v>
      </c>
      <c r="B61" s="4">
        <v>0</v>
      </c>
      <c r="C61" s="4">
        <v>0</v>
      </c>
      <c r="D61" s="4">
        <v>0</v>
      </c>
      <c r="E61" s="4">
        <v>0</v>
      </c>
      <c r="F61" s="4" t="s">
        <v>6</v>
      </c>
    </row>
    <row r="62" spans="1:6" ht="30">
      <c r="A62" s="3" t="s">
        <v>561</v>
      </c>
      <c r="B62" s="4" t="s">
        <v>6</v>
      </c>
      <c r="C62" s="4" t="s">
        <v>6</v>
      </c>
      <c r="D62" s="4" t="s">
        <v>6</v>
      </c>
      <c r="E62" s="4" t="s">
        <v>6</v>
      </c>
      <c r="F62" s="4" t="s">
        <v>6</v>
      </c>
    </row>
    <row r="63" spans="1:6">
      <c r="A63" s="2" t="s">
        <v>557</v>
      </c>
      <c r="B63" s="4">
        <v>210</v>
      </c>
      <c r="C63" s="4">
        <v>138</v>
      </c>
      <c r="D63" s="4">
        <v>693</v>
      </c>
      <c r="E63" s="4">
        <v>657</v>
      </c>
      <c r="F63" s="4" t="s">
        <v>6</v>
      </c>
    </row>
    <row r="64" spans="1:6">
      <c r="A64" s="2" t="s">
        <v>559</v>
      </c>
      <c r="B64" s="4">
        <v>267</v>
      </c>
      <c r="C64" s="4">
        <v>270</v>
      </c>
      <c r="D64" s="4">
        <v>928</v>
      </c>
      <c r="E64" s="4">
        <v>671</v>
      </c>
      <c r="F64" s="4" t="s">
        <v>6</v>
      </c>
    </row>
    <row r="65" spans="1:6" ht="30">
      <c r="A65" s="2" t="s">
        <v>88</v>
      </c>
      <c r="B65" s="4">
        <v>477</v>
      </c>
      <c r="C65" s="4">
        <v>408</v>
      </c>
      <c r="D65" s="6">
        <v>1621</v>
      </c>
      <c r="E65" s="6">
        <v>1328</v>
      </c>
      <c r="F65" s="4" t="s">
        <v>6</v>
      </c>
    </row>
    <row r="66" spans="1:6">
      <c r="A66" s="3" t="s">
        <v>562</v>
      </c>
      <c r="B66" s="4" t="s">
        <v>6</v>
      </c>
      <c r="C66" s="4" t="s">
        <v>6</v>
      </c>
      <c r="D66" s="4" t="s">
        <v>6</v>
      </c>
      <c r="E66" s="4" t="s">
        <v>6</v>
      </c>
      <c r="F66" s="4" t="s">
        <v>6</v>
      </c>
    </row>
    <row r="67" spans="1:6" ht="30">
      <c r="A67" s="2" t="s">
        <v>563</v>
      </c>
      <c r="B67" s="4">
        <v>26</v>
      </c>
      <c r="C67" s="4">
        <v>9</v>
      </c>
      <c r="D67" s="4">
        <v>68</v>
      </c>
      <c r="E67" s="4">
        <v>13</v>
      </c>
      <c r="F67" s="4" t="s">
        <v>6</v>
      </c>
    </row>
    <row r="68" spans="1:6">
      <c r="A68" s="2" t="s">
        <v>564</v>
      </c>
      <c r="B68" s="4">
        <v>461</v>
      </c>
      <c r="C68" s="4">
        <v>807</v>
      </c>
      <c r="D68" s="6">
        <v>2924</v>
      </c>
      <c r="E68" s="6">
        <v>2001</v>
      </c>
      <c r="F68" s="4" t="s">
        <v>6</v>
      </c>
    </row>
    <row r="69" spans="1:6">
      <c r="A69" s="2" t="s">
        <v>566</v>
      </c>
      <c r="B69" s="4">
        <v>13</v>
      </c>
      <c r="C69" s="4">
        <v>0</v>
      </c>
      <c r="D69" s="4">
        <v>61</v>
      </c>
      <c r="E69" s="4">
        <v>0</v>
      </c>
      <c r="F69" s="4" t="s">
        <v>6</v>
      </c>
    </row>
    <row r="70" spans="1:6">
      <c r="A70" s="2" t="s">
        <v>559</v>
      </c>
      <c r="B70" s="4">
        <v>10</v>
      </c>
      <c r="C70" s="4">
        <v>118</v>
      </c>
      <c r="D70" s="4">
        <v>67</v>
      </c>
      <c r="E70" s="4">
        <v>291</v>
      </c>
      <c r="F70" s="4" t="s">
        <v>6</v>
      </c>
    </row>
    <row r="71" spans="1:6">
      <c r="A71" s="2" t="s">
        <v>89</v>
      </c>
      <c r="B71" s="4">
        <v>510</v>
      </c>
      <c r="C71" s="4">
        <v>934</v>
      </c>
      <c r="D71" s="6">
        <v>3120</v>
      </c>
      <c r="E71" s="6">
        <v>2305</v>
      </c>
      <c r="F71" s="4" t="s">
        <v>6</v>
      </c>
    </row>
    <row r="72" spans="1:6">
      <c r="A72" s="3" t="s">
        <v>567</v>
      </c>
      <c r="B72" s="4" t="s">
        <v>6</v>
      </c>
      <c r="C72" s="4" t="s">
        <v>6</v>
      </c>
      <c r="D72" s="4" t="s">
        <v>6</v>
      </c>
      <c r="E72" s="4" t="s">
        <v>6</v>
      </c>
      <c r="F72" s="4" t="s">
        <v>6</v>
      </c>
    </row>
    <row r="73" spans="1:6">
      <c r="A73" s="2" t="s">
        <v>555</v>
      </c>
      <c r="B73" s="4">
        <v>0</v>
      </c>
      <c r="C73" s="4">
        <v>0</v>
      </c>
      <c r="D73" s="4">
        <v>0</v>
      </c>
      <c r="E73" s="4">
        <v>0</v>
      </c>
      <c r="F73" s="4" t="s">
        <v>6</v>
      </c>
    </row>
    <row r="74" spans="1:6">
      <c r="A74" s="2" t="s">
        <v>568</v>
      </c>
      <c r="B74" s="4">
        <v>1</v>
      </c>
      <c r="C74" s="4">
        <v>4</v>
      </c>
      <c r="D74" s="4">
        <v>26</v>
      </c>
      <c r="E74" s="4">
        <v>1</v>
      </c>
      <c r="F74" s="4" t="s">
        <v>6</v>
      </c>
    </row>
    <row r="75" spans="1:6">
      <c r="A75" s="2" t="s">
        <v>569</v>
      </c>
      <c r="B75" s="4">
        <v>0</v>
      </c>
      <c r="C75" s="4">
        <v>0</v>
      </c>
      <c r="D75" s="4">
        <v>0</v>
      </c>
      <c r="E75" s="4">
        <v>0</v>
      </c>
      <c r="F75" s="4" t="s">
        <v>6</v>
      </c>
    </row>
    <row r="76" spans="1:6">
      <c r="A76" s="2" t="s">
        <v>570</v>
      </c>
      <c r="B76" s="4">
        <v>13</v>
      </c>
      <c r="C76" s="4">
        <v>2</v>
      </c>
      <c r="D76" s="4">
        <v>52</v>
      </c>
      <c r="E76" s="4">
        <v>26</v>
      </c>
      <c r="F76" s="4" t="s">
        <v>6</v>
      </c>
    </row>
    <row r="77" spans="1:6">
      <c r="A77" s="2" t="s">
        <v>571</v>
      </c>
      <c r="B77" s="4">
        <v>14</v>
      </c>
      <c r="C77" s="4">
        <v>6</v>
      </c>
      <c r="D77" s="4">
        <v>78</v>
      </c>
      <c r="E77" s="4">
        <v>27</v>
      </c>
      <c r="F77" s="4" t="s">
        <v>6</v>
      </c>
    </row>
    <row r="78" spans="1:6">
      <c r="A78" s="3" t="s">
        <v>572</v>
      </c>
      <c r="B78" s="4" t="s">
        <v>6</v>
      </c>
      <c r="C78" s="4" t="s">
        <v>6</v>
      </c>
      <c r="D78" s="4" t="s">
        <v>6</v>
      </c>
      <c r="E78" s="4" t="s">
        <v>6</v>
      </c>
      <c r="F78" s="4" t="s">
        <v>6</v>
      </c>
    </row>
    <row r="79" spans="1:6">
      <c r="A79" s="2" t="s">
        <v>91</v>
      </c>
      <c r="B79" s="4">
        <v>288</v>
      </c>
      <c r="C79" s="4">
        <v>423</v>
      </c>
      <c r="D79" s="6">
        <v>1150</v>
      </c>
      <c r="E79" s="6">
        <v>1359</v>
      </c>
      <c r="F79" s="4" t="s">
        <v>6</v>
      </c>
    </row>
    <row r="80" spans="1:6">
      <c r="A80" s="2" t="s">
        <v>92</v>
      </c>
      <c r="B80" s="4">
        <v>0</v>
      </c>
      <c r="C80" s="4" t="s">
        <v>6</v>
      </c>
      <c r="D80" s="4">
        <v>0</v>
      </c>
      <c r="E80" s="4" t="s">
        <v>6</v>
      </c>
      <c r="F80" s="4" t="s">
        <v>6</v>
      </c>
    </row>
    <row r="81" spans="1:6" ht="30">
      <c r="A81" s="2" t="s">
        <v>93</v>
      </c>
      <c r="B81" s="4">
        <v>0</v>
      </c>
      <c r="C81" s="4">
        <v>0</v>
      </c>
      <c r="D81" s="4">
        <v>0</v>
      </c>
      <c r="E81" s="4">
        <v>0</v>
      </c>
      <c r="F81" s="4" t="s">
        <v>6</v>
      </c>
    </row>
    <row r="82" spans="1:6">
      <c r="A82" s="2" t="s">
        <v>97</v>
      </c>
      <c r="B82" s="6">
        <v>-5624</v>
      </c>
      <c r="C82" s="4">
        <v>-252</v>
      </c>
      <c r="D82" s="6">
        <v>-17624</v>
      </c>
      <c r="E82" s="4">
        <v>-957</v>
      </c>
      <c r="F82" s="4" t="s">
        <v>6</v>
      </c>
    </row>
    <row r="83" spans="1:6">
      <c r="A83" s="2" t="s">
        <v>94</v>
      </c>
      <c r="B83" s="4" t="s">
        <v>6</v>
      </c>
      <c r="C83" s="4">
        <v>1</v>
      </c>
      <c r="D83" s="4" t="s">
        <v>6</v>
      </c>
      <c r="E83" s="4">
        <v>8</v>
      </c>
      <c r="F83" s="4" t="s">
        <v>6</v>
      </c>
    </row>
    <row r="84" spans="1:6">
      <c r="A84" s="2" t="s">
        <v>98</v>
      </c>
      <c r="B84" s="4">
        <v>-151</v>
      </c>
      <c r="C84" s="4">
        <v>-676</v>
      </c>
      <c r="D84" s="4">
        <v>-683</v>
      </c>
      <c r="E84" s="6">
        <v>-8242</v>
      </c>
      <c r="F84" s="4" t="s">
        <v>6</v>
      </c>
    </row>
    <row r="85" spans="1:6">
      <c r="A85" s="2" t="s">
        <v>579</v>
      </c>
      <c r="B85" s="6">
        <v>-5487</v>
      </c>
      <c r="C85" s="4">
        <v>-504</v>
      </c>
      <c r="D85" s="6">
        <v>-17157</v>
      </c>
      <c r="E85" s="6">
        <v>-7832</v>
      </c>
      <c r="F85" s="4" t="s">
        <v>6</v>
      </c>
    </row>
    <row r="86" spans="1:6">
      <c r="A86" s="2" t="s">
        <v>581</v>
      </c>
      <c r="B86" s="6">
        <v>-4486</v>
      </c>
      <c r="C86" s="4">
        <v>844</v>
      </c>
      <c r="D86" s="6">
        <v>-12338</v>
      </c>
      <c r="E86" s="6">
        <v>-4172</v>
      </c>
      <c r="F86" s="4" t="s">
        <v>6</v>
      </c>
    </row>
    <row r="87" spans="1:6">
      <c r="A87" s="2" t="s">
        <v>103</v>
      </c>
      <c r="B87" s="6">
        <v>6125</v>
      </c>
      <c r="C87" s="4">
        <v>223</v>
      </c>
      <c r="D87" s="6">
        <v>15742</v>
      </c>
      <c r="E87" s="6">
        <v>6774</v>
      </c>
      <c r="F87" s="4" t="s">
        <v>6</v>
      </c>
    </row>
    <row r="88" spans="1:6" ht="30">
      <c r="A88" s="2" t="s">
        <v>751</v>
      </c>
      <c r="B88" s="4" t="s">
        <v>6</v>
      </c>
      <c r="C88" s="4" t="s">
        <v>6</v>
      </c>
      <c r="D88" s="4" t="s">
        <v>6</v>
      </c>
      <c r="E88" s="4" t="s">
        <v>6</v>
      </c>
      <c r="F88" s="4" t="s">
        <v>6</v>
      </c>
    </row>
    <row r="89" spans="1:6">
      <c r="A89" s="3" t="s">
        <v>537</v>
      </c>
      <c r="B89" s="4" t="s">
        <v>6</v>
      </c>
      <c r="C89" s="4" t="s">
        <v>6</v>
      </c>
      <c r="D89" s="4" t="s">
        <v>6</v>
      </c>
      <c r="E89" s="4" t="s">
        <v>6</v>
      </c>
      <c r="F89" s="4" t="s">
        <v>6</v>
      </c>
    </row>
    <row r="90" spans="1:6">
      <c r="A90" s="2" t="s">
        <v>35</v>
      </c>
      <c r="B90" s="6">
        <v>19153</v>
      </c>
      <c r="C90" s="4" t="s">
        <v>6</v>
      </c>
      <c r="D90" s="6">
        <v>19153</v>
      </c>
      <c r="E90" s="4" t="s">
        <v>6</v>
      </c>
      <c r="F90" s="6">
        <v>21202</v>
      </c>
    </row>
    <row r="91" spans="1:6" ht="45">
      <c r="A91" s="2" t="s">
        <v>546</v>
      </c>
      <c r="B91" s="4">
        <v>0</v>
      </c>
      <c r="C91" s="4" t="s">
        <v>6</v>
      </c>
      <c r="D91" s="4">
        <v>0</v>
      </c>
      <c r="E91" s="4" t="s">
        <v>6</v>
      </c>
      <c r="F91" s="6">
        <v>10000</v>
      </c>
    </row>
    <row r="92" spans="1:6">
      <c r="A92" s="2" t="s">
        <v>44</v>
      </c>
      <c r="B92" s="4">
        <v>956</v>
      </c>
      <c r="C92" s="4" t="s">
        <v>6</v>
      </c>
      <c r="D92" s="4">
        <v>956</v>
      </c>
      <c r="E92" s="4" t="s">
        <v>6</v>
      </c>
      <c r="F92" s="4">
        <v>743</v>
      </c>
    </row>
    <row r="93" spans="1:6">
      <c r="A93" s="3" t="s">
        <v>1017</v>
      </c>
      <c r="B93" s="4" t="s">
        <v>6</v>
      </c>
      <c r="C93" s="4" t="s">
        <v>6</v>
      </c>
      <c r="D93" s="4" t="s">
        <v>6</v>
      </c>
      <c r="E93" s="4" t="s">
        <v>6</v>
      </c>
      <c r="F93" s="4" t="s">
        <v>6</v>
      </c>
    </row>
    <row r="94" spans="1:6">
      <c r="A94" s="2" t="s">
        <v>82</v>
      </c>
      <c r="B94" s="4">
        <v>419</v>
      </c>
      <c r="C94" s="4">
        <v>393</v>
      </c>
      <c r="D94" s="6">
        <v>1269</v>
      </c>
      <c r="E94" s="6">
        <v>1204</v>
      </c>
      <c r="F94" s="4" t="s">
        <v>6</v>
      </c>
    </row>
    <row r="95" spans="1:6">
      <c r="A95" s="2" t="s">
        <v>83</v>
      </c>
      <c r="B95" s="4">
        <v>0</v>
      </c>
      <c r="C95" s="4">
        <v>0</v>
      </c>
      <c r="D95" s="4">
        <v>0</v>
      </c>
      <c r="E95" s="4">
        <v>2</v>
      </c>
      <c r="F95" s="4" t="s">
        <v>6</v>
      </c>
    </row>
    <row r="96" spans="1:6">
      <c r="A96" s="2" t="s">
        <v>1018</v>
      </c>
      <c r="B96" s="4">
        <v>0</v>
      </c>
      <c r="C96" s="4">
        <v>1</v>
      </c>
      <c r="D96" s="4">
        <v>0</v>
      </c>
      <c r="E96" s="4">
        <v>-1</v>
      </c>
      <c r="F96" s="4" t="s">
        <v>6</v>
      </c>
    </row>
    <row r="97" spans="1:6">
      <c r="A97" s="2" t="s">
        <v>85</v>
      </c>
      <c r="B97" s="4">
        <v>419</v>
      </c>
      <c r="C97" s="4">
        <v>394</v>
      </c>
      <c r="D97" s="6">
        <v>1269</v>
      </c>
      <c r="E97" s="6">
        <v>1205</v>
      </c>
      <c r="F97" s="4" t="s">
        <v>6</v>
      </c>
    </row>
    <row r="98" spans="1:6" ht="30">
      <c r="A98" s="3" t="s">
        <v>554</v>
      </c>
      <c r="B98" s="4" t="s">
        <v>6</v>
      </c>
      <c r="C98" s="4" t="s">
        <v>6</v>
      </c>
      <c r="D98" s="4" t="s">
        <v>6</v>
      </c>
      <c r="E98" s="4" t="s">
        <v>6</v>
      </c>
      <c r="F98" s="4" t="s">
        <v>6</v>
      </c>
    </row>
    <row r="99" spans="1:6">
      <c r="A99" s="2" t="s">
        <v>555</v>
      </c>
      <c r="B99" s="4">
        <v>11</v>
      </c>
      <c r="C99" s="4">
        <v>14</v>
      </c>
      <c r="D99" s="4">
        <v>37</v>
      </c>
      <c r="E99" s="4">
        <v>43</v>
      </c>
      <c r="F99" s="4" t="s">
        <v>6</v>
      </c>
    </row>
    <row r="100" spans="1:6">
      <c r="A100" s="2" t="s">
        <v>556</v>
      </c>
      <c r="B100" s="4">
        <v>0</v>
      </c>
      <c r="C100" s="4">
        <v>0</v>
      </c>
      <c r="D100" s="4">
        <v>0</v>
      </c>
      <c r="E100" s="4">
        <v>0</v>
      </c>
      <c r="F100" s="4" t="s">
        <v>6</v>
      </c>
    </row>
    <row r="101" spans="1:6">
      <c r="A101" s="2" t="s">
        <v>557</v>
      </c>
      <c r="B101" s="4">
        <v>84</v>
      </c>
      <c r="C101" s="4">
        <v>81</v>
      </c>
      <c r="D101" s="4">
        <v>251</v>
      </c>
      <c r="E101" s="4">
        <v>243</v>
      </c>
      <c r="F101" s="4" t="s">
        <v>6</v>
      </c>
    </row>
    <row r="102" spans="1:6">
      <c r="A102" s="2" t="s">
        <v>558</v>
      </c>
      <c r="B102" s="4">
        <v>10</v>
      </c>
      <c r="C102" s="4">
        <v>8</v>
      </c>
      <c r="D102" s="4">
        <v>29</v>
      </c>
      <c r="E102" s="4">
        <v>27</v>
      </c>
      <c r="F102" s="4" t="s">
        <v>6</v>
      </c>
    </row>
    <row r="103" spans="1:6">
      <c r="A103" s="2" t="s">
        <v>559</v>
      </c>
      <c r="B103" s="4">
        <v>258</v>
      </c>
      <c r="C103" s="4">
        <v>262</v>
      </c>
      <c r="D103" s="4">
        <v>719</v>
      </c>
      <c r="E103" s="4">
        <v>770</v>
      </c>
      <c r="F103" s="4" t="s">
        <v>6</v>
      </c>
    </row>
    <row r="104" spans="1:6" ht="45">
      <c r="A104" s="2" t="s">
        <v>87</v>
      </c>
      <c r="B104" s="4">
        <v>363</v>
      </c>
      <c r="C104" s="4">
        <v>365</v>
      </c>
      <c r="D104" s="6">
        <v>1036</v>
      </c>
      <c r="E104" s="6">
        <v>1083</v>
      </c>
      <c r="F104" s="4" t="s">
        <v>6</v>
      </c>
    </row>
    <row r="105" spans="1:6" ht="30">
      <c r="A105" s="3" t="s">
        <v>561</v>
      </c>
      <c r="B105" s="4" t="s">
        <v>6</v>
      </c>
      <c r="C105" s="4" t="s">
        <v>6</v>
      </c>
      <c r="D105" s="4" t="s">
        <v>6</v>
      </c>
      <c r="E105" s="4" t="s">
        <v>6</v>
      </c>
      <c r="F105" s="4" t="s">
        <v>6</v>
      </c>
    </row>
    <row r="106" spans="1:6">
      <c r="A106" s="2" t="s">
        <v>557</v>
      </c>
      <c r="B106" s="4">
        <v>0</v>
      </c>
      <c r="C106" s="4">
        <v>0</v>
      </c>
      <c r="D106" s="4">
        <v>0</v>
      </c>
      <c r="E106" s="4">
        <v>0</v>
      </c>
      <c r="F106" s="4" t="s">
        <v>6</v>
      </c>
    </row>
    <row r="107" spans="1:6">
      <c r="A107" s="2" t="s">
        <v>559</v>
      </c>
      <c r="B107" s="4">
        <v>0</v>
      </c>
      <c r="C107" s="4">
        <v>0</v>
      </c>
      <c r="D107" s="4">
        <v>0</v>
      </c>
      <c r="E107" s="4">
        <v>0</v>
      </c>
      <c r="F107" s="4" t="s">
        <v>6</v>
      </c>
    </row>
    <row r="108" spans="1:6" ht="30">
      <c r="A108" s="2" t="s">
        <v>88</v>
      </c>
      <c r="B108" s="4">
        <v>0</v>
      </c>
      <c r="C108" s="4">
        <v>0</v>
      </c>
      <c r="D108" s="4">
        <v>0</v>
      </c>
      <c r="E108" s="4">
        <v>0</v>
      </c>
      <c r="F108" s="4" t="s">
        <v>6</v>
      </c>
    </row>
    <row r="109" spans="1:6">
      <c r="A109" s="3" t="s">
        <v>562</v>
      </c>
      <c r="B109" s="4" t="s">
        <v>6</v>
      </c>
      <c r="C109" s="4" t="s">
        <v>6</v>
      </c>
      <c r="D109" s="4" t="s">
        <v>6</v>
      </c>
      <c r="E109" s="4" t="s">
        <v>6</v>
      </c>
      <c r="F109" s="4" t="s">
        <v>6</v>
      </c>
    </row>
    <row r="110" spans="1:6" ht="30">
      <c r="A110" s="2" t="s">
        <v>563</v>
      </c>
      <c r="B110" s="4">
        <v>0</v>
      </c>
      <c r="C110" s="4">
        <v>0</v>
      </c>
      <c r="D110" s="4">
        <v>0</v>
      </c>
      <c r="E110" s="4">
        <v>0</v>
      </c>
      <c r="F110" s="4" t="s">
        <v>6</v>
      </c>
    </row>
    <row r="111" spans="1:6">
      <c r="A111" s="2" t="s">
        <v>564</v>
      </c>
      <c r="B111" s="4">
        <v>0</v>
      </c>
      <c r="C111" s="4">
        <v>0</v>
      </c>
      <c r="D111" s="4">
        <v>0</v>
      </c>
      <c r="E111" s="4">
        <v>0</v>
      </c>
      <c r="F111" s="4" t="s">
        <v>6</v>
      </c>
    </row>
    <row r="112" spans="1:6">
      <c r="A112" s="2" t="s">
        <v>566</v>
      </c>
      <c r="B112" s="4">
        <v>0</v>
      </c>
      <c r="C112" s="4">
        <v>0</v>
      </c>
      <c r="D112" s="4">
        <v>0</v>
      </c>
      <c r="E112" s="4">
        <v>0</v>
      </c>
      <c r="F112" s="4" t="s">
        <v>6</v>
      </c>
    </row>
    <row r="113" spans="1:6">
      <c r="A113" s="2" t="s">
        <v>559</v>
      </c>
      <c r="B113" s="4">
        <v>0</v>
      </c>
      <c r="C113" s="4">
        <v>0</v>
      </c>
      <c r="D113" s="4">
        <v>0</v>
      </c>
      <c r="E113" s="4">
        <v>0</v>
      </c>
      <c r="F113" s="4" t="s">
        <v>6</v>
      </c>
    </row>
    <row r="114" spans="1:6">
      <c r="A114" s="2" t="s">
        <v>89</v>
      </c>
      <c r="B114" s="4">
        <v>0</v>
      </c>
      <c r="C114" s="4">
        <v>0</v>
      </c>
      <c r="D114" s="4">
        <v>0</v>
      </c>
      <c r="E114" s="4">
        <v>0</v>
      </c>
      <c r="F114" s="4" t="s">
        <v>6</v>
      </c>
    </row>
    <row r="115" spans="1:6">
      <c r="A115" s="3" t="s">
        <v>567</v>
      </c>
      <c r="B115" s="4" t="s">
        <v>6</v>
      </c>
      <c r="C115" s="4" t="s">
        <v>6</v>
      </c>
      <c r="D115" s="4" t="s">
        <v>6</v>
      </c>
      <c r="E115" s="4" t="s">
        <v>6</v>
      </c>
      <c r="F115" s="4" t="s">
        <v>6</v>
      </c>
    </row>
    <row r="116" spans="1:6">
      <c r="A116" s="2" t="s">
        <v>555</v>
      </c>
      <c r="B116" s="4">
        <v>0</v>
      </c>
      <c r="C116" s="4">
        <v>0</v>
      </c>
      <c r="D116" s="4">
        <v>0</v>
      </c>
      <c r="E116" s="4">
        <v>0</v>
      </c>
      <c r="F116" s="4" t="s">
        <v>6</v>
      </c>
    </row>
    <row r="117" spans="1:6">
      <c r="A117" s="2" t="s">
        <v>568</v>
      </c>
      <c r="B117" s="4">
        <v>0</v>
      </c>
      <c r="C117" s="4">
        <v>0</v>
      </c>
      <c r="D117" s="4">
        <v>0</v>
      </c>
      <c r="E117" s="4">
        <v>0</v>
      </c>
      <c r="F117" s="4" t="s">
        <v>6</v>
      </c>
    </row>
    <row r="118" spans="1:6">
      <c r="A118" s="2" t="s">
        <v>569</v>
      </c>
      <c r="B118" s="4">
        <v>0</v>
      </c>
      <c r="C118" s="4">
        <v>0</v>
      </c>
      <c r="D118" s="4">
        <v>0</v>
      </c>
      <c r="E118" s="4">
        <v>0</v>
      </c>
      <c r="F118" s="4" t="s">
        <v>6</v>
      </c>
    </row>
    <row r="119" spans="1:6">
      <c r="A119" s="2" t="s">
        <v>570</v>
      </c>
      <c r="B119" s="4">
        <v>0</v>
      </c>
      <c r="C119" s="4">
        <v>0</v>
      </c>
      <c r="D119" s="4">
        <v>0</v>
      </c>
      <c r="E119" s="4">
        <v>0</v>
      </c>
      <c r="F119" s="4" t="s">
        <v>6</v>
      </c>
    </row>
    <row r="120" spans="1:6">
      <c r="A120" s="2" t="s">
        <v>571</v>
      </c>
      <c r="B120" s="4">
        <v>0</v>
      </c>
      <c r="C120" s="4">
        <v>0</v>
      </c>
      <c r="D120" s="4">
        <v>0</v>
      </c>
      <c r="E120" s="4">
        <v>0</v>
      </c>
      <c r="F120" s="4" t="s">
        <v>6</v>
      </c>
    </row>
    <row r="121" spans="1:6">
      <c r="A121" s="3" t="s">
        <v>572</v>
      </c>
      <c r="B121" s="4" t="s">
        <v>6</v>
      </c>
      <c r="C121" s="4" t="s">
        <v>6</v>
      </c>
      <c r="D121" s="4" t="s">
        <v>6</v>
      </c>
      <c r="E121" s="4" t="s">
        <v>6</v>
      </c>
      <c r="F121" s="4" t="s">
        <v>6</v>
      </c>
    </row>
    <row r="122" spans="1:6">
      <c r="A122" s="2" t="s">
        <v>91</v>
      </c>
      <c r="B122" s="4">
        <v>0</v>
      </c>
      <c r="C122" s="4">
        <v>527</v>
      </c>
      <c r="D122" s="4">
        <v>305</v>
      </c>
      <c r="E122" s="6">
        <v>1275</v>
      </c>
      <c r="F122" s="4" t="s">
        <v>6</v>
      </c>
    </row>
    <row r="123" spans="1:6">
      <c r="A123" s="2" t="s">
        <v>92</v>
      </c>
      <c r="B123" s="4">
        <v>0</v>
      </c>
      <c r="C123" s="4" t="s">
        <v>6</v>
      </c>
      <c r="D123" s="4">
        <v>0</v>
      </c>
      <c r="E123" s="4" t="s">
        <v>6</v>
      </c>
      <c r="F123" s="4" t="s">
        <v>6</v>
      </c>
    </row>
    <row r="124" spans="1:6" ht="30">
      <c r="A124" s="2" t="s">
        <v>93</v>
      </c>
      <c r="B124" s="4">
        <v>226</v>
      </c>
      <c r="C124" s="4">
        <v>336</v>
      </c>
      <c r="D124" s="4">
        <v>905</v>
      </c>
      <c r="E124" s="4">
        <v>997</v>
      </c>
      <c r="F124" s="4" t="s">
        <v>6</v>
      </c>
    </row>
    <row r="125" spans="1:6">
      <c r="A125" s="2" t="s">
        <v>97</v>
      </c>
      <c r="B125" s="4">
        <v>0</v>
      </c>
      <c r="C125" s="4">
        <v>0</v>
      </c>
      <c r="D125" s="4">
        <v>0</v>
      </c>
      <c r="E125" s="4">
        <v>0</v>
      </c>
      <c r="F125" s="4" t="s">
        <v>6</v>
      </c>
    </row>
    <row r="126" spans="1:6">
      <c r="A126" s="2" t="s">
        <v>94</v>
      </c>
      <c r="B126" s="4" t="s">
        <v>6</v>
      </c>
      <c r="C126" s="4">
        <v>0</v>
      </c>
      <c r="D126" s="4" t="s">
        <v>6</v>
      </c>
      <c r="E126" s="4">
        <v>0</v>
      </c>
      <c r="F126" s="4" t="s">
        <v>6</v>
      </c>
    </row>
    <row r="127" spans="1:6">
      <c r="A127" s="2" t="s">
        <v>98</v>
      </c>
      <c r="B127" s="4">
        <v>-21</v>
      </c>
      <c r="C127" s="4">
        <v>-3</v>
      </c>
      <c r="D127" s="4">
        <v>-37</v>
      </c>
      <c r="E127" s="4">
        <v>-8</v>
      </c>
      <c r="F127" s="4" t="s">
        <v>6</v>
      </c>
    </row>
    <row r="128" spans="1:6">
      <c r="A128" s="2" t="s">
        <v>579</v>
      </c>
      <c r="B128" s="4">
        <v>205</v>
      </c>
      <c r="C128" s="4">
        <v>860</v>
      </c>
      <c r="D128" s="6">
        <v>1173</v>
      </c>
      <c r="E128" s="6">
        <v>2264</v>
      </c>
      <c r="F128" s="4" t="s">
        <v>6</v>
      </c>
    </row>
    <row r="129" spans="1:6">
      <c r="A129" s="2" t="s">
        <v>581</v>
      </c>
      <c r="B129" s="4">
        <v>568</v>
      </c>
      <c r="C129" s="6">
        <v>1225</v>
      </c>
      <c r="D129" s="6">
        <v>2209</v>
      </c>
      <c r="E129" s="6">
        <v>3347</v>
      </c>
      <c r="F129" s="4" t="s">
        <v>6</v>
      </c>
    </row>
    <row r="130" spans="1:6">
      <c r="A130" s="2" t="s">
        <v>103</v>
      </c>
      <c r="B130" s="4">
        <v>-149</v>
      </c>
      <c r="C130" s="4">
        <v>-831</v>
      </c>
      <c r="D130" s="4">
        <v>-940</v>
      </c>
      <c r="E130" s="6">
        <v>-2142</v>
      </c>
      <c r="F130" s="4" t="s">
        <v>6</v>
      </c>
    </row>
    <row r="131" spans="1:6" ht="30">
      <c r="A131" s="2" t="s">
        <v>756</v>
      </c>
      <c r="B131" s="4" t="s">
        <v>6</v>
      </c>
      <c r="C131" s="4" t="s">
        <v>6</v>
      </c>
      <c r="D131" s="4" t="s">
        <v>6</v>
      </c>
      <c r="E131" s="4" t="s">
        <v>6</v>
      </c>
      <c r="F131" s="4" t="s">
        <v>6</v>
      </c>
    </row>
    <row r="132" spans="1:6">
      <c r="A132" s="3" t="s">
        <v>537</v>
      </c>
      <c r="B132" s="4" t="s">
        <v>6</v>
      </c>
      <c r="C132" s="4" t="s">
        <v>6</v>
      </c>
      <c r="D132" s="4" t="s">
        <v>6</v>
      </c>
      <c r="E132" s="4" t="s">
        <v>6</v>
      </c>
      <c r="F132" s="4" t="s">
        <v>6</v>
      </c>
    </row>
    <row r="133" spans="1:6">
      <c r="A133" s="2" t="s">
        <v>35</v>
      </c>
      <c r="B133" s="6">
        <v>86061</v>
      </c>
      <c r="C133" s="4" t="s">
        <v>6</v>
      </c>
      <c r="D133" s="6">
        <v>86061</v>
      </c>
      <c r="E133" s="4" t="s">
        <v>6</v>
      </c>
      <c r="F133" s="6">
        <v>87061</v>
      </c>
    </row>
    <row r="134" spans="1:6" ht="45">
      <c r="A134" s="2" t="s">
        <v>546</v>
      </c>
      <c r="B134" s="6">
        <v>25956</v>
      </c>
      <c r="C134" s="4" t="s">
        <v>6</v>
      </c>
      <c r="D134" s="6">
        <v>25956</v>
      </c>
      <c r="E134" s="4" t="s">
        <v>6</v>
      </c>
      <c r="F134" s="6">
        <v>25845</v>
      </c>
    </row>
    <row r="135" spans="1:6">
      <c r="A135" s="2" t="s">
        <v>44</v>
      </c>
      <c r="B135" s="6">
        <v>3329</v>
      </c>
      <c r="C135" s="4" t="s">
        <v>6</v>
      </c>
      <c r="D135" s="6">
        <v>3329</v>
      </c>
      <c r="E135" s="4" t="s">
        <v>6</v>
      </c>
      <c r="F135" s="6">
        <v>2712</v>
      </c>
    </row>
    <row r="136" spans="1:6">
      <c r="A136" s="3" t="s">
        <v>1017</v>
      </c>
      <c r="B136" s="4" t="s">
        <v>6</v>
      </c>
      <c r="C136" s="4" t="s">
        <v>6</v>
      </c>
      <c r="D136" s="4" t="s">
        <v>6</v>
      </c>
      <c r="E136" s="4" t="s">
        <v>6</v>
      </c>
      <c r="F136" s="4" t="s">
        <v>6</v>
      </c>
    </row>
    <row r="137" spans="1:6">
      <c r="A137" s="2" t="s">
        <v>82</v>
      </c>
      <c r="B137" s="6">
        <v>5932</v>
      </c>
      <c r="C137" s="6">
        <v>5267</v>
      </c>
      <c r="D137" s="6">
        <v>18800</v>
      </c>
      <c r="E137" s="6">
        <v>9860</v>
      </c>
      <c r="F137" s="4" t="s">
        <v>6</v>
      </c>
    </row>
    <row r="138" spans="1:6">
      <c r="A138" s="2" t="s">
        <v>83</v>
      </c>
      <c r="B138" s="4">
        <v>0</v>
      </c>
      <c r="C138" s="4">
        <v>0</v>
      </c>
      <c r="D138" s="4">
        <v>1</v>
      </c>
      <c r="E138" s="4">
        <v>4</v>
      </c>
      <c r="F138" s="4" t="s">
        <v>6</v>
      </c>
    </row>
    <row r="139" spans="1:6">
      <c r="A139" s="2" t="s">
        <v>1018</v>
      </c>
      <c r="B139" s="4">
        <v>0</v>
      </c>
      <c r="C139" s="4">
        <v>-1</v>
      </c>
      <c r="D139" s="4">
        <v>0</v>
      </c>
      <c r="E139" s="4">
        <v>0</v>
      </c>
      <c r="F139" s="4" t="s">
        <v>6</v>
      </c>
    </row>
    <row r="140" spans="1:6">
      <c r="A140" s="2" t="s">
        <v>85</v>
      </c>
      <c r="B140" s="6">
        <v>5932</v>
      </c>
      <c r="C140" s="6">
        <v>5266</v>
      </c>
      <c r="D140" s="6">
        <v>18801</v>
      </c>
      <c r="E140" s="6">
        <v>9864</v>
      </c>
      <c r="F140" s="4" t="s">
        <v>6</v>
      </c>
    </row>
    <row r="141" spans="1:6" ht="30">
      <c r="A141" s="3" t="s">
        <v>554</v>
      </c>
      <c r="B141" s="4" t="s">
        <v>6</v>
      </c>
      <c r="C141" s="4" t="s">
        <v>6</v>
      </c>
      <c r="D141" s="4" t="s">
        <v>6</v>
      </c>
      <c r="E141" s="4" t="s">
        <v>6</v>
      </c>
      <c r="F141" s="4" t="s">
        <v>6</v>
      </c>
    </row>
    <row r="142" spans="1:6">
      <c r="A142" s="2" t="s">
        <v>555</v>
      </c>
      <c r="B142" s="6">
        <v>2275</v>
      </c>
      <c r="C142" s="6">
        <v>1929</v>
      </c>
      <c r="D142" s="6">
        <v>6518</v>
      </c>
      <c r="E142" s="6">
        <v>2995</v>
      </c>
      <c r="F142" s="4" t="s">
        <v>6</v>
      </c>
    </row>
    <row r="143" spans="1:6">
      <c r="A143" s="2" t="s">
        <v>556</v>
      </c>
      <c r="B143" s="4">
        <v>731</v>
      </c>
      <c r="C143" s="4">
        <v>618</v>
      </c>
      <c r="D143" s="6">
        <v>2239</v>
      </c>
      <c r="E143" s="6">
        <v>1160</v>
      </c>
      <c r="F143" s="4" t="s">
        <v>6</v>
      </c>
    </row>
    <row r="144" spans="1:6">
      <c r="A144" s="2" t="s">
        <v>557</v>
      </c>
      <c r="B144" s="4">
        <v>86</v>
      </c>
      <c r="C144" s="4">
        <v>66</v>
      </c>
      <c r="D144" s="4">
        <v>257</v>
      </c>
      <c r="E144" s="4">
        <v>99</v>
      </c>
      <c r="F144" s="4" t="s">
        <v>6</v>
      </c>
    </row>
    <row r="145" spans="1:6">
      <c r="A145" s="2" t="s">
        <v>558</v>
      </c>
      <c r="B145" s="4">
        <v>348</v>
      </c>
      <c r="C145" s="4">
        <v>335</v>
      </c>
      <c r="D145" s="6">
        <v>1184</v>
      </c>
      <c r="E145" s="4">
        <v>993</v>
      </c>
      <c r="F145" s="4" t="s">
        <v>6</v>
      </c>
    </row>
    <row r="146" spans="1:6">
      <c r="A146" s="2" t="s">
        <v>559</v>
      </c>
      <c r="B146" s="6">
        <v>1769</v>
      </c>
      <c r="C146" s="6">
        <v>1591</v>
      </c>
      <c r="D146" s="6">
        <v>5581</v>
      </c>
      <c r="E146" s="6">
        <v>3072</v>
      </c>
      <c r="F146" s="4" t="s">
        <v>6</v>
      </c>
    </row>
    <row r="147" spans="1:6" ht="45">
      <c r="A147" s="2" t="s">
        <v>87</v>
      </c>
      <c r="B147" s="6">
        <v>5209</v>
      </c>
      <c r="C147" s="6">
        <v>4539</v>
      </c>
      <c r="D147" s="6">
        <v>15779</v>
      </c>
      <c r="E147" s="6">
        <v>8319</v>
      </c>
      <c r="F147" s="4" t="s">
        <v>6</v>
      </c>
    </row>
    <row r="148" spans="1:6" ht="30">
      <c r="A148" s="3" t="s">
        <v>561</v>
      </c>
      <c r="B148" s="4" t="s">
        <v>6</v>
      </c>
      <c r="C148" s="4" t="s">
        <v>6</v>
      </c>
      <c r="D148" s="4" t="s">
        <v>6</v>
      </c>
      <c r="E148" s="4" t="s">
        <v>6</v>
      </c>
      <c r="F148" s="4" t="s">
        <v>6</v>
      </c>
    </row>
    <row r="149" spans="1:6">
      <c r="A149" s="2" t="s">
        <v>557</v>
      </c>
      <c r="B149" s="4">
        <v>0</v>
      </c>
      <c r="C149" s="4">
        <v>0</v>
      </c>
      <c r="D149" s="4">
        <v>0</v>
      </c>
      <c r="E149" s="4">
        <v>0</v>
      </c>
      <c r="F149" s="4" t="s">
        <v>6</v>
      </c>
    </row>
    <row r="150" spans="1:6">
      <c r="A150" s="2" t="s">
        <v>559</v>
      </c>
      <c r="B150" s="4">
        <v>0</v>
      </c>
      <c r="C150" s="4">
        <v>0</v>
      </c>
      <c r="D150" s="4">
        <v>0</v>
      </c>
      <c r="E150" s="4">
        <v>0</v>
      </c>
      <c r="F150" s="4" t="s">
        <v>6</v>
      </c>
    </row>
    <row r="151" spans="1:6" ht="30">
      <c r="A151" s="2" t="s">
        <v>88</v>
      </c>
      <c r="B151" s="4">
        <v>0</v>
      </c>
      <c r="C151" s="4">
        <v>0</v>
      </c>
      <c r="D151" s="4">
        <v>0</v>
      </c>
      <c r="E151" s="4">
        <v>0</v>
      </c>
      <c r="F151" s="4" t="s">
        <v>6</v>
      </c>
    </row>
    <row r="152" spans="1:6">
      <c r="A152" s="3" t="s">
        <v>562</v>
      </c>
      <c r="B152" s="4" t="s">
        <v>6</v>
      </c>
      <c r="C152" s="4" t="s">
        <v>6</v>
      </c>
      <c r="D152" s="4" t="s">
        <v>6</v>
      </c>
      <c r="E152" s="4" t="s">
        <v>6</v>
      </c>
      <c r="F152" s="4" t="s">
        <v>6</v>
      </c>
    </row>
    <row r="153" spans="1:6" ht="30">
      <c r="A153" s="2" t="s">
        <v>563</v>
      </c>
      <c r="B153" s="4">
        <v>0</v>
      </c>
      <c r="C153" s="4">
        <v>0</v>
      </c>
      <c r="D153" s="4">
        <v>0</v>
      </c>
      <c r="E153" s="4">
        <v>0</v>
      </c>
      <c r="F153" s="4" t="s">
        <v>6</v>
      </c>
    </row>
    <row r="154" spans="1:6">
      <c r="A154" s="2" t="s">
        <v>564</v>
      </c>
      <c r="B154" s="4">
        <v>0</v>
      </c>
      <c r="C154" s="4">
        <v>0</v>
      </c>
      <c r="D154" s="4">
        <v>0</v>
      </c>
      <c r="E154" s="4">
        <v>0</v>
      </c>
      <c r="F154" s="4" t="s">
        <v>6</v>
      </c>
    </row>
    <row r="155" spans="1:6">
      <c r="A155" s="2" t="s">
        <v>566</v>
      </c>
      <c r="B155" s="4">
        <v>0</v>
      </c>
      <c r="C155" s="4">
        <v>0</v>
      </c>
      <c r="D155" s="4">
        <v>0</v>
      </c>
      <c r="E155" s="4">
        <v>0</v>
      </c>
      <c r="F155" s="4" t="s">
        <v>6</v>
      </c>
    </row>
    <row r="156" spans="1:6">
      <c r="A156" s="2" t="s">
        <v>559</v>
      </c>
      <c r="B156" s="4">
        <v>0</v>
      </c>
      <c r="C156" s="4">
        <v>0</v>
      </c>
      <c r="D156" s="4">
        <v>0</v>
      </c>
      <c r="E156" s="4">
        <v>0</v>
      </c>
      <c r="F156" s="4" t="s">
        <v>6</v>
      </c>
    </row>
    <row r="157" spans="1:6">
      <c r="A157" s="2" t="s">
        <v>89</v>
      </c>
      <c r="B157" s="4">
        <v>0</v>
      </c>
      <c r="C157" s="4">
        <v>0</v>
      </c>
      <c r="D157" s="4">
        <v>0</v>
      </c>
      <c r="E157" s="4">
        <v>0</v>
      </c>
      <c r="F157" s="4" t="s">
        <v>6</v>
      </c>
    </row>
    <row r="158" spans="1:6">
      <c r="A158" s="3" t="s">
        <v>567</v>
      </c>
      <c r="B158" s="4" t="s">
        <v>6</v>
      </c>
      <c r="C158" s="4" t="s">
        <v>6</v>
      </c>
      <c r="D158" s="4" t="s">
        <v>6</v>
      </c>
      <c r="E158" s="4" t="s">
        <v>6</v>
      </c>
      <c r="F158" s="4" t="s">
        <v>6</v>
      </c>
    </row>
    <row r="159" spans="1:6">
      <c r="A159" s="2" t="s">
        <v>555</v>
      </c>
      <c r="B159" s="4">
        <v>0</v>
      </c>
      <c r="C159" s="4">
        <v>0</v>
      </c>
      <c r="D159" s="4">
        <v>0</v>
      </c>
      <c r="E159" s="4">
        <v>0</v>
      </c>
      <c r="F159" s="4" t="s">
        <v>6</v>
      </c>
    </row>
    <row r="160" spans="1:6">
      <c r="A160" s="2" t="s">
        <v>568</v>
      </c>
      <c r="B160" s="4">
        <v>0</v>
      </c>
      <c r="C160" s="4">
        <v>0</v>
      </c>
      <c r="D160" s="4">
        <v>0</v>
      </c>
      <c r="E160" s="4">
        <v>0</v>
      </c>
      <c r="F160" s="4" t="s">
        <v>6</v>
      </c>
    </row>
    <row r="161" spans="1:6">
      <c r="A161" s="2" t="s">
        <v>569</v>
      </c>
      <c r="B161" s="4">
        <v>0</v>
      </c>
      <c r="C161" s="4">
        <v>0</v>
      </c>
      <c r="D161" s="4">
        <v>0</v>
      </c>
      <c r="E161" s="4">
        <v>0</v>
      </c>
      <c r="F161" s="4" t="s">
        <v>6</v>
      </c>
    </row>
    <row r="162" spans="1:6">
      <c r="A162" s="2" t="s">
        <v>570</v>
      </c>
      <c r="B162" s="4">
        <v>0</v>
      </c>
      <c r="C162" s="4">
        <v>0</v>
      </c>
      <c r="D162" s="4">
        <v>0</v>
      </c>
      <c r="E162" s="4">
        <v>0</v>
      </c>
      <c r="F162" s="4" t="s">
        <v>6</v>
      </c>
    </row>
    <row r="163" spans="1:6">
      <c r="A163" s="2" t="s">
        <v>571</v>
      </c>
      <c r="B163" s="4">
        <v>0</v>
      </c>
      <c r="C163" s="4">
        <v>0</v>
      </c>
      <c r="D163" s="4">
        <v>0</v>
      </c>
      <c r="E163" s="4">
        <v>0</v>
      </c>
      <c r="F163" s="4" t="s">
        <v>6</v>
      </c>
    </row>
    <row r="164" spans="1:6">
      <c r="A164" s="3" t="s">
        <v>572</v>
      </c>
      <c r="B164" s="4" t="s">
        <v>6</v>
      </c>
      <c r="C164" s="4" t="s">
        <v>6</v>
      </c>
      <c r="D164" s="4" t="s">
        <v>6</v>
      </c>
      <c r="E164" s="4" t="s">
        <v>6</v>
      </c>
      <c r="F164" s="4" t="s">
        <v>6</v>
      </c>
    </row>
    <row r="165" spans="1:6">
      <c r="A165" s="2" t="s">
        <v>91</v>
      </c>
      <c r="B165" s="4">
        <v>533</v>
      </c>
      <c r="C165" s="4">
        <v>846</v>
      </c>
      <c r="D165" s="6">
        <v>1846</v>
      </c>
      <c r="E165" s="6">
        <v>1256</v>
      </c>
      <c r="F165" s="4" t="s">
        <v>6</v>
      </c>
    </row>
    <row r="166" spans="1:6">
      <c r="A166" s="2" t="s">
        <v>92</v>
      </c>
      <c r="B166" s="4">
        <v>0</v>
      </c>
      <c r="C166" s="4" t="s">
        <v>6</v>
      </c>
      <c r="D166" s="4">
        <v>0</v>
      </c>
      <c r="E166" s="4" t="s">
        <v>6</v>
      </c>
      <c r="F166" s="4" t="s">
        <v>6</v>
      </c>
    </row>
    <row r="167" spans="1:6" ht="30">
      <c r="A167" s="2" t="s">
        <v>93</v>
      </c>
      <c r="B167" s="4">
        <v>519</v>
      </c>
      <c r="C167" s="4">
        <v>594</v>
      </c>
      <c r="D167" s="6">
        <v>1738</v>
      </c>
      <c r="E167" s="4">
        <v>910</v>
      </c>
      <c r="F167" s="4" t="s">
        <v>6</v>
      </c>
    </row>
    <row r="168" spans="1:6">
      <c r="A168" s="2" t="s">
        <v>97</v>
      </c>
      <c r="B168" s="4">
        <v>0</v>
      </c>
      <c r="C168" s="4">
        <v>0</v>
      </c>
      <c r="D168" s="4">
        <v>0</v>
      </c>
      <c r="E168" s="4">
        <v>0</v>
      </c>
      <c r="F168" s="4" t="s">
        <v>6</v>
      </c>
    </row>
    <row r="169" spans="1:6">
      <c r="A169" s="2" t="s">
        <v>94</v>
      </c>
      <c r="B169" s="4" t="s">
        <v>6</v>
      </c>
      <c r="C169" s="4">
        <v>0</v>
      </c>
      <c r="D169" s="4" t="s">
        <v>6</v>
      </c>
      <c r="E169" s="4">
        <v>0</v>
      </c>
      <c r="F169" s="4" t="s">
        <v>6</v>
      </c>
    </row>
    <row r="170" spans="1:6">
      <c r="A170" s="2" t="s">
        <v>98</v>
      </c>
      <c r="B170" s="4">
        <v>0</v>
      </c>
      <c r="C170" s="4">
        <v>0</v>
      </c>
      <c r="D170" s="4">
        <v>0</v>
      </c>
      <c r="E170" s="4">
        <v>0</v>
      </c>
      <c r="F170" s="4" t="s">
        <v>6</v>
      </c>
    </row>
    <row r="171" spans="1:6">
      <c r="A171" s="2" t="s">
        <v>579</v>
      </c>
      <c r="B171" s="6">
        <v>1052</v>
      </c>
      <c r="C171" s="6">
        <v>1440</v>
      </c>
      <c r="D171" s="6">
        <v>3584</v>
      </c>
      <c r="E171" s="6">
        <v>2166</v>
      </c>
      <c r="F171" s="4" t="s">
        <v>6</v>
      </c>
    </row>
    <row r="172" spans="1:6">
      <c r="A172" s="2" t="s">
        <v>581</v>
      </c>
      <c r="B172" s="6">
        <v>6261</v>
      </c>
      <c r="C172" s="6">
        <v>5979</v>
      </c>
      <c r="D172" s="6">
        <v>19363</v>
      </c>
      <c r="E172" s="6">
        <v>10485</v>
      </c>
      <c r="F172" s="4" t="s">
        <v>6</v>
      </c>
    </row>
    <row r="173" spans="1:6">
      <c r="A173" s="2" t="s">
        <v>103</v>
      </c>
      <c r="B173" s="4">
        <v>-329</v>
      </c>
      <c r="C173" s="4">
        <v>-713</v>
      </c>
      <c r="D173" s="4">
        <v>-562</v>
      </c>
      <c r="E173" s="4">
        <v>-621</v>
      </c>
      <c r="F173" s="4" t="s">
        <v>6</v>
      </c>
    </row>
    <row r="174" spans="1:6">
      <c r="A174" s="2" t="s">
        <v>761</v>
      </c>
      <c r="B174" s="4" t="s">
        <v>6</v>
      </c>
      <c r="C174" s="4" t="s">
        <v>6</v>
      </c>
      <c r="D174" s="4" t="s">
        <v>6</v>
      </c>
      <c r="E174" s="4" t="s">
        <v>6</v>
      </c>
      <c r="F174" s="4" t="s">
        <v>6</v>
      </c>
    </row>
    <row r="175" spans="1:6">
      <c r="A175" s="3" t="s">
        <v>537</v>
      </c>
      <c r="B175" s="4" t="s">
        <v>6</v>
      </c>
      <c r="C175" s="4" t="s">
        <v>6</v>
      </c>
      <c r="D175" s="4" t="s">
        <v>6</v>
      </c>
      <c r="E175" s="4" t="s">
        <v>6</v>
      </c>
      <c r="F175" s="4" t="s">
        <v>6</v>
      </c>
    </row>
    <row r="176" spans="1:6">
      <c r="A176" s="2" t="s">
        <v>35</v>
      </c>
      <c r="B176" s="6">
        <v>13842</v>
      </c>
      <c r="C176" s="4" t="s">
        <v>6</v>
      </c>
      <c r="D176" s="6">
        <v>13842</v>
      </c>
      <c r="E176" s="4" t="s">
        <v>6</v>
      </c>
      <c r="F176" s="6">
        <v>17065</v>
      </c>
    </row>
    <row r="177" spans="1:6" ht="45">
      <c r="A177" s="2" t="s">
        <v>546</v>
      </c>
      <c r="B177" s="6">
        <v>51935</v>
      </c>
      <c r="C177" s="4" t="s">
        <v>6</v>
      </c>
      <c r="D177" s="6">
        <v>51935</v>
      </c>
      <c r="E177" s="4" t="s">
        <v>6</v>
      </c>
      <c r="F177" s="6">
        <v>65446</v>
      </c>
    </row>
    <row r="178" spans="1:6">
      <c r="A178" s="2" t="s">
        <v>44</v>
      </c>
      <c r="B178" s="6">
        <v>3720</v>
      </c>
      <c r="C178" s="4" t="s">
        <v>6</v>
      </c>
      <c r="D178" s="6">
        <v>3720</v>
      </c>
      <c r="E178" s="4" t="s">
        <v>6</v>
      </c>
      <c r="F178" s="6">
        <v>5586</v>
      </c>
    </row>
    <row r="179" spans="1:6">
      <c r="A179" s="3" t="s">
        <v>1017</v>
      </c>
      <c r="B179" s="4" t="s">
        <v>6</v>
      </c>
      <c r="C179" s="4" t="s">
        <v>6</v>
      </c>
      <c r="D179" s="4" t="s">
        <v>6</v>
      </c>
      <c r="E179" s="4" t="s">
        <v>6</v>
      </c>
      <c r="F179" s="4" t="s">
        <v>6</v>
      </c>
    </row>
    <row r="180" spans="1:6">
      <c r="A180" s="2" t="s">
        <v>82</v>
      </c>
      <c r="B180" s="4">
        <v>0</v>
      </c>
      <c r="C180" s="4">
        <v>0</v>
      </c>
      <c r="D180" s="4">
        <v>0</v>
      </c>
      <c r="E180" s="4">
        <v>0</v>
      </c>
      <c r="F180" s="4" t="s">
        <v>6</v>
      </c>
    </row>
    <row r="181" spans="1:6">
      <c r="A181" s="2" t="s">
        <v>83</v>
      </c>
      <c r="B181" s="4">
        <v>2</v>
      </c>
      <c r="C181" s="4">
        <v>0</v>
      </c>
      <c r="D181" s="4">
        <v>3</v>
      </c>
      <c r="E181" s="4">
        <v>8</v>
      </c>
      <c r="F181" s="4" t="s">
        <v>6</v>
      </c>
    </row>
    <row r="182" spans="1:6">
      <c r="A182" s="2" t="s">
        <v>1018</v>
      </c>
      <c r="B182" s="4">
        <v>4</v>
      </c>
      <c r="C182" s="4">
        <v>0</v>
      </c>
      <c r="D182" s="4">
        <v>4</v>
      </c>
      <c r="E182" s="4">
        <v>1</v>
      </c>
      <c r="F182" s="4" t="s">
        <v>6</v>
      </c>
    </row>
    <row r="183" spans="1:6">
      <c r="A183" s="2" t="s">
        <v>85</v>
      </c>
      <c r="B183" s="4">
        <v>6</v>
      </c>
      <c r="C183" s="4">
        <v>0</v>
      </c>
      <c r="D183" s="4">
        <v>7</v>
      </c>
      <c r="E183" s="4">
        <v>9</v>
      </c>
      <c r="F183" s="4" t="s">
        <v>6</v>
      </c>
    </row>
    <row r="184" spans="1:6" ht="30">
      <c r="A184" s="3" t="s">
        <v>554</v>
      </c>
      <c r="B184" s="4" t="s">
        <v>6</v>
      </c>
      <c r="C184" s="4" t="s">
        <v>6</v>
      </c>
      <c r="D184" s="4" t="s">
        <v>6</v>
      </c>
      <c r="E184" s="4" t="s">
        <v>6</v>
      </c>
      <c r="F184" s="4" t="s">
        <v>6</v>
      </c>
    </row>
    <row r="185" spans="1:6">
      <c r="A185" s="2" t="s">
        <v>555</v>
      </c>
      <c r="B185" s="4">
        <v>0</v>
      </c>
      <c r="C185" s="4">
        <v>0</v>
      </c>
      <c r="D185" s="4">
        <v>0</v>
      </c>
      <c r="E185" s="4">
        <v>0</v>
      </c>
      <c r="F185" s="4" t="s">
        <v>6</v>
      </c>
    </row>
    <row r="186" spans="1:6">
      <c r="A186" s="2" t="s">
        <v>556</v>
      </c>
      <c r="B186" s="4">
        <v>0</v>
      </c>
      <c r="C186" s="4">
        <v>0</v>
      </c>
      <c r="D186" s="4">
        <v>0</v>
      </c>
      <c r="E186" s="4">
        <v>0</v>
      </c>
      <c r="F186" s="4" t="s">
        <v>6</v>
      </c>
    </row>
    <row r="187" spans="1:6">
      <c r="A187" s="2" t="s">
        <v>557</v>
      </c>
      <c r="B187" s="4">
        <v>0</v>
      </c>
      <c r="C187" s="4">
        <v>0</v>
      </c>
      <c r="D187" s="4">
        <v>0</v>
      </c>
      <c r="E187" s="4">
        <v>0</v>
      </c>
      <c r="F187" s="4" t="s">
        <v>6</v>
      </c>
    </row>
    <row r="188" spans="1:6">
      <c r="A188" s="2" t="s">
        <v>558</v>
      </c>
      <c r="B188" s="4">
        <v>0</v>
      </c>
      <c r="C188" s="4">
        <v>0</v>
      </c>
      <c r="D188" s="4">
        <v>0</v>
      </c>
      <c r="E188" s="4">
        <v>0</v>
      </c>
      <c r="F188" s="4" t="s">
        <v>6</v>
      </c>
    </row>
    <row r="189" spans="1:6">
      <c r="A189" s="2" t="s">
        <v>559</v>
      </c>
      <c r="B189" s="4">
        <v>0</v>
      </c>
      <c r="C189" s="4">
        <v>0</v>
      </c>
      <c r="D189" s="4">
        <v>0</v>
      </c>
      <c r="E189" s="4">
        <v>0</v>
      </c>
      <c r="F189" s="4" t="s">
        <v>6</v>
      </c>
    </row>
    <row r="190" spans="1:6" ht="45">
      <c r="A190" s="2" t="s">
        <v>87</v>
      </c>
      <c r="B190" s="4">
        <v>0</v>
      </c>
      <c r="C190" s="4">
        <v>0</v>
      </c>
      <c r="D190" s="4">
        <v>0</v>
      </c>
      <c r="E190" s="4">
        <v>0</v>
      </c>
      <c r="F190" s="4" t="s">
        <v>6</v>
      </c>
    </row>
    <row r="191" spans="1:6" ht="30">
      <c r="A191" s="3" t="s">
        <v>561</v>
      </c>
      <c r="B191" s="4" t="s">
        <v>6</v>
      </c>
      <c r="C191" s="4" t="s">
        <v>6</v>
      </c>
      <c r="D191" s="4" t="s">
        <v>6</v>
      </c>
      <c r="E191" s="4" t="s">
        <v>6</v>
      </c>
      <c r="F191" s="4" t="s">
        <v>6</v>
      </c>
    </row>
    <row r="192" spans="1:6">
      <c r="A192" s="2" t="s">
        <v>557</v>
      </c>
      <c r="B192" s="4">
        <v>0</v>
      </c>
      <c r="C192" s="4">
        <v>0</v>
      </c>
      <c r="D192" s="4">
        <v>0</v>
      </c>
      <c r="E192" s="4">
        <v>0</v>
      </c>
      <c r="F192" s="4" t="s">
        <v>6</v>
      </c>
    </row>
    <row r="193" spans="1:6">
      <c r="A193" s="2" t="s">
        <v>559</v>
      </c>
      <c r="B193" s="4">
        <v>4</v>
      </c>
      <c r="C193" s="4">
        <v>2</v>
      </c>
      <c r="D193" s="4">
        <v>6</v>
      </c>
      <c r="E193" s="4">
        <v>8</v>
      </c>
      <c r="F193" s="4" t="s">
        <v>6</v>
      </c>
    </row>
    <row r="194" spans="1:6" ht="30">
      <c r="A194" s="2" t="s">
        <v>88</v>
      </c>
      <c r="B194" s="4">
        <v>4</v>
      </c>
      <c r="C194" s="4">
        <v>2</v>
      </c>
      <c r="D194" s="4">
        <v>6</v>
      </c>
      <c r="E194" s="4">
        <v>8</v>
      </c>
      <c r="F194" s="4" t="s">
        <v>6</v>
      </c>
    </row>
    <row r="195" spans="1:6">
      <c r="A195" s="3" t="s">
        <v>562</v>
      </c>
      <c r="B195" s="4" t="s">
        <v>6</v>
      </c>
      <c r="C195" s="4" t="s">
        <v>6</v>
      </c>
      <c r="D195" s="4" t="s">
        <v>6</v>
      </c>
      <c r="E195" s="4" t="s">
        <v>6</v>
      </c>
      <c r="F195" s="4" t="s">
        <v>6</v>
      </c>
    </row>
    <row r="196" spans="1:6" ht="30">
      <c r="A196" s="2" t="s">
        <v>563</v>
      </c>
      <c r="B196" s="4">
        <v>188</v>
      </c>
      <c r="C196" s="4">
        <v>174</v>
      </c>
      <c r="D196" s="4">
        <v>682</v>
      </c>
      <c r="E196" s="4">
        <v>574</v>
      </c>
      <c r="F196" s="4" t="s">
        <v>6</v>
      </c>
    </row>
    <row r="197" spans="1:6">
      <c r="A197" s="2" t="s">
        <v>564</v>
      </c>
      <c r="B197" s="4">
        <v>-115</v>
      </c>
      <c r="C197" s="4">
        <v>105</v>
      </c>
      <c r="D197" s="4">
        <v>650</v>
      </c>
      <c r="E197" s="4">
        <v>273</v>
      </c>
      <c r="F197" s="4" t="s">
        <v>6</v>
      </c>
    </row>
    <row r="198" spans="1:6">
      <c r="A198" s="2" t="s">
        <v>566</v>
      </c>
      <c r="B198" s="4">
        <v>0</v>
      </c>
      <c r="C198" s="4">
        <v>375</v>
      </c>
      <c r="D198" s="4">
        <v>751</v>
      </c>
      <c r="E198" s="6">
        <v>1125</v>
      </c>
      <c r="F198" s="4" t="s">
        <v>6</v>
      </c>
    </row>
    <row r="199" spans="1:6">
      <c r="A199" s="2" t="s">
        <v>559</v>
      </c>
      <c r="B199" s="4">
        <v>307</v>
      </c>
      <c r="C199" s="4">
        <v>404</v>
      </c>
      <c r="D199" s="6">
        <v>1048</v>
      </c>
      <c r="E199" s="6">
        <v>1201</v>
      </c>
      <c r="F199" s="4" t="s">
        <v>6</v>
      </c>
    </row>
    <row r="200" spans="1:6">
      <c r="A200" s="2" t="s">
        <v>89</v>
      </c>
      <c r="B200" s="4">
        <v>380</v>
      </c>
      <c r="C200" s="6">
        <v>1058</v>
      </c>
      <c r="D200" s="6">
        <v>3131</v>
      </c>
      <c r="E200" s="6">
        <v>3173</v>
      </c>
      <c r="F200" s="4" t="s">
        <v>6</v>
      </c>
    </row>
    <row r="201" spans="1:6">
      <c r="A201" s="3" t="s">
        <v>567</v>
      </c>
      <c r="B201" s="4" t="s">
        <v>6</v>
      </c>
      <c r="C201" s="4" t="s">
        <v>6</v>
      </c>
      <c r="D201" s="4" t="s">
        <v>6</v>
      </c>
      <c r="E201" s="4" t="s">
        <v>6</v>
      </c>
      <c r="F201" s="4" t="s">
        <v>6</v>
      </c>
    </row>
    <row r="202" spans="1:6">
      <c r="A202" s="2" t="s">
        <v>555</v>
      </c>
      <c r="B202" s="6">
        <v>2860</v>
      </c>
      <c r="C202" s="4">
        <v>898</v>
      </c>
      <c r="D202" s="6">
        <v>4777</v>
      </c>
      <c r="E202" s="6">
        <v>2579</v>
      </c>
      <c r="F202" s="4" t="s">
        <v>6</v>
      </c>
    </row>
    <row r="203" spans="1:6">
      <c r="A203" s="2" t="s">
        <v>568</v>
      </c>
      <c r="B203" s="4">
        <v>257</v>
      </c>
      <c r="C203" s="4">
        <v>335</v>
      </c>
      <c r="D203" s="4">
        <v>841</v>
      </c>
      <c r="E203" s="4">
        <v>948</v>
      </c>
      <c r="F203" s="4" t="s">
        <v>6</v>
      </c>
    </row>
    <row r="204" spans="1:6">
      <c r="A204" s="2" t="s">
        <v>569</v>
      </c>
      <c r="B204" s="4">
        <v>53</v>
      </c>
      <c r="C204" s="4">
        <v>54</v>
      </c>
      <c r="D204" s="4">
        <v>160</v>
      </c>
      <c r="E204" s="4">
        <v>157</v>
      </c>
      <c r="F204" s="4" t="s">
        <v>6</v>
      </c>
    </row>
    <row r="205" spans="1:6">
      <c r="A205" s="2" t="s">
        <v>570</v>
      </c>
      <c r="B205" s="4">
        <v>398</v>
      </c>
      <c r="C205" s="4">
        <v>192</v>
      </c>
      <c r="D205" s="4">
        <v>883</v>
      </c>
      <c r="E205" s="4">
        <v>490</v>
      </c>
      <c r="F205" s="4" t="s">
        <v>6</v>
      </c>
    </row>
    <row r="206" spans="1:6">
      <c r="A206" s="2" t="s">
        <v>571</v>
      </c>
      <c r="B206" s="6">
        <v>3568</v>
      </c>
      <c r="C206" s="6">
        <v>1479</v>
      </c>
      <c r="D206" s="6">
        <v>6661</v>
      </c>
      <c r="E206" s="6">
        <v>4174</v>
      </c>
      <c r="F206" s="4" t="s">
        <v>6</v>
      </c>
    </row>
    <row r="207" spans="1:6">
      <c r="A207" s="3" t="s">
        <v>572</v>
      </c>
      <c r="B207" s="4" t="s">
        <v>6</v>
      </c>
      <c r="C207" s="4" t="s">
        <v>6</v>
      </c>
      <c r="D207" s="4" t="s">
        <v>6</v>
      </c>
      <c r="E207" s="4" t="s">
        <v>6</v>
      </c>
      <c r="F207" s="4" t="s">
        <v>6</v>
      </c>
    </row>
    <row r="208" spans="1:6">
      <c r="A208" s="2" t="s">
        <v>91</v>
      </c>
      <c r="B208" s="6">
        <v>2633</v>
      </c>
      <c r="C208" s="6">
        <v>3428</v>
      </c>
      <c r="D208" s="6">
        <v>9742</v>
      </c>
      <c r="E208" s="6">
        <v>10023</v>
      </c>
      <c r="F208" s="4" t="s">
        <v>6</v>
      </c>
    </row>
    <row r="209" spans="1:6">
      <c r="A209" s="2" t="s">
        <v>92</v>
      </c>
      <c r="B209" s="6">
        <v>21658</v>
      </c>
      <c r="C209" s="4" t="s">
        <v>6</v>
      </c>
      <c r="D209" s="6">
        <v>21658</v>
      </c>
      <c r="E209" s="4" t="s">
        <v>6</v>
      </c>
      <c r="F209" s="4" t="s">
        <v>6</v>
      </c>
    </row>
    <row r="210" spans="1:6" ht="30">
      <c r="A210" s="2" t="s">
        <v>93</v>
      </c>
      <c r="B210" s="4">
        <v>52</v>
      </c>
      <c r="C210" s="4">
        <v>57</v>
      </c>
      <c r="D210" s="4">
        <v>155</v>
      </c>
      <c r="E210" s="4">
        <v>155</v>
      </c>
      <c r="F210" s="4" t="s">
        <v>6</v>
      </c>
    </row>
    <row r="211" spans="1:6">
      <c r="A211" s="2" t="s">
        <v>97</v>
      </c>
      <c r="B211" s="4">
        <v>-6</v>
      </c>
      <c r="C211" s="4">
        <v>0</v>
      </c>
      <c r="D211" s="4">
        <v>-6</v>
      </c>
      <c r="E211" s="4">
        <v>4</v>
      </c>
      <c r="F211" s="4" t="s">
        <v>6</v>
      </c>
    </row>
    <row r="212" spans="1:6">
      <c r="A212" s="2" t="s">
        <v>94</v>
      </c>
      <c r="B212" s="4" t="s">
        <v>6</v>
      </c>
      <c r="C212" s="4">
        <v>839</v>
      </c>
      <c r="D212" s="4" t="s">
        <v>6</v>
      </c>
      <c r="E212" s="6">
        <v>1954</v>
      </c>
      <c r="F212" s="4" t="s">
        <v>6</v>
      </c>
    </row>
    <row r="213" spans="1:6">
      <c r="A213" s="2" t="s">
        <v>98</v>
      </c>
      <c r="B213" s="4">
        <v>0</v>
      </c>
      <c r="C213" s="4">
        <v>0</v>
      </c>
      <c r="D213" s="4">
        <v>-1</v>
      </c>
      <c r="E213" s="4">
        <v>0</v>
      </c>
      <c r="F213" s="4" t="s">
        <v>6</v>
      </c>
    </row>
    <row r="214" spans="1:6">
      <c r="A214" s="2" t="s">
        <v>579</v>
      </c>
      <c r="B214" s="6">
        <v>24337</v>
      </c>
      <c r="C214" s="6">
        <v>4324</v>
      </c>
      <c r="D214" s="6">
        <v>31548</v>
      </c>
      <c r="E214" s="6">
        <v>12136</v>
      </c>
      <c r="F214" s="4" t="s">
        <v>6</v>
      </c>
    </row>
    <row r="215" spans="1:6">
      <c r="A215" s="2" t="s">
        <v>581</v>
      </c>
      <c r="B215" s="6">
        <v>28289</v>
      </c>
      <c r="C215" s="6">
        <v>6863</v>
      </c>
      <c r="D215" s="6">
        <v>41346</v>
      </c>
      <c r="E215" s="6">
        <v>19491</v>
      </c>
      <c r="F215" s="4" t="s">
        <v>6</v>
      </c>
    </row>
    <row r="216" spans="1:6">
      <c r="A216" s="2" t="s">
        <v>103</v>
      </c>
      <c r="B216" s="7">
        <v>-28283</v>
      </c>
      <c r="C216" s="7">
        <v>-6863</v>
      </c>
      <c r="D216" s="7">
        <v>-41339</v>
      </c>
      <c r="E216" s="7">
        <v>-19482</v>
      </c>
      <c r="F216" s="4" t="s">
        <v>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9</v>
      </c>
      <c r="B1" s="8" t="s">
        <v>80</v>
      </c>
      <c r="C1" s="8"/>
      <c r="D1" s="8" t="s">
        <v>1</v>
      </c>
      <c r="E1" s="8"/>
    </row>
    <row r="2" spans="1:5" ht="30">
      <c r="A2" s="1" t="s">
        <v>128</v>
      </c>
      <c r="B2" s="1" t="s">
        <v>2</v>
      </c>
      <c r="C2" s="1" t="s">
        <v>4</v>
      </c>
      <c r="D2" s="1" t="s">
        <v>2</v>
      </c>
      <c r="E2" s="1" t="s">
        <v>4</v>
      </c>
    </row>
    <row r="3" spans="1:5" ht="30">
      <c r="A3" s="3" t="s">
        <v>1020</v>
      </c>
      <c r="B3" s="4" t="s">
        <v>6</v>
      </c>
      <c r="C3" s="4" t="s">
        <v>6</v>
      </c>
      <c r="D3" s="4" t="s">
        <v>6</v>
      </c>
      <c r="E3" s="4" t="s">
        <v>6</v>
      </c>
    </row>
    <row r="4" spans="1:5" ht="30">
      <c r="A4" s="2" t="s">
        <v>1021</v>
      </c>
      <c r="B4" s="7">
        <v>-22636</v>
      </c>
      <c r="C4" s="7">
        <v>-8184</v>
      </c>
      <c r="D4" s="7">
        <v>-27099</v>
      </c>
      <c r="E4" s="7">
        <v>-15471</v>
      </c>
    </row>
    <row r="5" spans="1:5" ht="30">
      <c r="A5" s="2" t="s">
        <v>751</v>
      </c>
      <c r="B5" s="4" t="s">
        <v>6</v>
      </c>
      <c r="C5" s="4" t="s">
        <v>6</v>
      </c>
      <c r="D5" s="4" t="s">
        <v>6</v>
      </c>
      <c r="E5" s="4" t="s">
        <v>6</v>
      </c>
    </row>
    <row r="6" spans="1:5" ht="30">
      <c r="A6" s="3" t="s">
        <v>1020</v>
      </c>
      <c r="B6" s="4" t="s">
        <v>6</v>
      </c>
      <c r="C6" s="4" t="s">
        <v>6</v>
      </c>
      <c r="D6" s="4" t="s">
        <v>6</v>
      </c>
      <c r="E6" s="4" t="s">
        <v>6</v>
      </c>
    </row>
    <row r="7" spans="1:5" ht="30">
      <c r="A7" s="2" t="s">
        <v>1021</v>
      </c>
      <c r="B7" s="7">
        <v>100</v>
      </c>
      <c r="C7" s="7">
        <v>800</v>
      </c>
      <c r="D7" s="7">
        <v>900</v>
      </c>
      <c r="E7" s="7">
        <v>21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1.42578125" bestFit="1" customWidth="1"/>
    <col min="7" max="7" width="12.28515625" bestFit="1" customWidth="1"/>
  </cols>
  <sheetData>
    <row r="1" spans="1:7" ht="15" customHeight="1">
      <c r="A1" s="8" t="s">
        <v>1022</v>
      </c>
      <c r="B1" s="8" t="s">
        <v>80</v>
      </c>
      <c r="C1" s="8"/>
      <c r="D1" s="8" t="s">
        <v>1</v>
      </c>
      <c r="E1" s="8"/>
      <c r="F1" s="1"/>
      <c r="G1" s="1"/>
    </row>
    <row r="2" spans="1:7">
      <c r="A2" s="8"/>
      <c r="B2" s="1" t="s">
        <v>2</v>
      </c>
      <c r="C2" s="1" t="s">
        <v>4</v>
      </c>
      <c r="D2" s="1" t="s">
        <v>2</v>
      </c>
      <c r="E2" s="1" t="s">
        <v>4</v>
      </c>
      <c r="F2" s="1" t="s">
        <v>938</v>
      </c>
      <c r="G2" s="1" t="s">
        <v>34</v>
      </c>
    </row>
    <row r="3" spans="1:7" ht="45">
      <c r="A3" s="3" t="s">
        <v>1023</v>
      </c>
      <c r="B3" s="4" t="s">
        <v>6</v>
      </c>
      <c r="C3" s="4" t="s">
        <v>6</v>
      </c>
      <c r="D3" s="4" t="s">
        <v>6</v>
      </c>
      <c r="E3" s="4" t="s">
        <v>6</v>
      </c>
      <c r="F3" s="4" t="s">
        <v>6</v>
      </c>
      <c r="G3" s="4" t="s">
        <v>6</v>
      </c>
    </row>
    <row r="4" spans="1:7">
      <c r="A4" s="2" t="s">
        <v>1024</v>
      </c>
      <c r="B4" s="7">
        <v>5948000</v>
      </c>
      <c r="C4" s="4" t="s">
        <v>6</v>
      </c>
      <c r="D4" s="7">
        <v>5948000</v>
      </c>
      <c r="E4" s="4" t="s">
        <v>6</v>
      </c>
      <c r="F4" s="4" t="s">
        <v>6</v>
      </c>
      <c r="G4" s="7">
        <v>172000</v>
      </c>
    </row>
    <row r="5" spans="1:7" ht="30">
      <c r="A5" s="2" t="s">
        <v>1025</v>
      </c>
      <c r="B5" s="4" t="s">
        <v>6</v>
      </c>
      <c r="C5" s="4" t="s">
        <v>6</v>
      </c>
      <c r="D5" s="9">
        <v>8.02</v>
      </c>
      <c r="E5" s="4" t="s">
        <v>6</v>
      </c>
      <c r="F5" s="4" t="s">
        <v>6</v>
      </c>
      <c r="G5" s="4" t="s">
        <v>6</v>
      </c>
    </row>
    <row r="6" spans="1:7" ht="30">
      <c r="A6" s="2" t="s">
        <v>1026</v>
      </c>
      <c r="B6" s="4" t="s">
        <v>6</v>
      </c>
      <c r="C6" s="4" t="s">
        <v>6</v>
      </c>
      <c r="D6" s="6">
        <v>2565000</v>
      </c>
      <c r="E6" s="4">
        <v>0</v>
      </c>
      <c r="F6" s="4" t="s">
        <v>6</v>
      </c>
      <c r="G6" s="4" t="s">
        <v>6</v>
      </c>
    </row>
    <row r="7" spans="1:7" ht="30">
      <c r="A7" s="2" t="s">
        <v>1027</v>
      </c>
      <c r="B7" s="6">
        <v>16873880</v>
      </c>
      <c r="C7" s="4" t="s">
        <v>6</v>
      </c>
      <c r="D7" s="6">
        <v>16873880</v>
      </c>
      <c r="E7" s="4" t="s">
        <v>6</v>
      </c>
      <c r="F7" s="4" t="s">
        <v>6</v>
      </c>
      <c r="G7" s="6">
        <v>16873880</v>
      </c>
    </row>
    <row r="8" spans="1:7" ht="30">
      <c r="A8" s="2" t="s">
        <v>1028</v>
      </c>
      <c r="B8" s="4" t="s">
        <v>6</v>
      </c>
      <c r="C8" s="4" t="s">
        <v>6</v>
      </c>
      <c r="D8" s="6">
        <v>1900000</v>
      </c>
      <c r="E8" s="4" t="s">
        <v>6</v>
      </c>
      <c r="F8" s="4" t="s">
        <v>6</v>
      </c>
      <c r="G8" s="4" t="s">
        <v>6</v>
      </c>
    </row>
    <row r="9" spans="1:7">
      <c r="A9" s="2" t="s">
        <v>1029</v>
      </c>
      <c r="B9" s="4" t="s">
        <v>6</v>
      </c>
      <c r="C9" s="4" t="s">
        <v>6</v>
      </c>
      <c r="D9" s="4" t="s">
        <v>6</v>
      </c>
      <c r="E9" s="4" t="s">
        <v>6</v>
      </c>
      <c r="F9" s="6">
        <v>26400000</v>
      </c>
      <c r="G9" s="4" t="s">
        <v>6</v>
      </c>
    </row>
    <row r="10" spans="1:7" ht="30">
      <c r="A10" s="2" t="s">
        <v>105</v>
      </c>
      <c r="B10" s="4" t="s">
        <v>6</v>
      </c>
      <c r="C10" s="4">
        <v>0</v>
      </c>
      <c r="D10" s="6">
        <v>-400000</v>
      </c>
      <c r="E10" s="4">
        <v>0</v>
      </c>
      <c r="F10" s="4" t="s">
        <v>6</v>
      </c>
      <c r="G10" s="4" t="s">
        <v>6</v>
      </c>
    </row>
    <row r="11" spans="1:7" ht="285">
      <c r="A11" s="2" t="s">
        <v>1030</v>
      </c>
      <c r="B11" s="4" t="s">
        <v>6</v>
      </c>
      <c r="C11" s="4" t="s">
        <v>6</v>
      </c>
      <c r="D11" s="4" t="s">
        <v>1031</v>
      </c>
      <c r="E11" s="4" t="s">
        <v>6</v>
      </c>
      <c r="F11" s="4" t="s">
        <v>6</v>
      </c>
      <c r="G11" s="4" t="s">
        <v>6</v>
      </c>
    </row>
    <row r="12" spans="1:7">
      <c r="A12" s="2" t="s">
        <v>47</v>
      </c>
      <c r="B12" s="6">
        <v>399000</v>
      </c>
      <c r="C12" s="4" t="s">
        <v>6</v>
      </c>
      <c r="D12" s="6">
        <v>399000</v>
      </c>
      <c r="E12" s="4" t="s">
        <v>6</v>
      </c>
      <c r="F12" s="4" t="s">
        <v>6</v>
      </c>
      <c r="G12" s="4">
        <v>0</v>
      </c>
    </row>
    <row r="13" spans="1:7" ht="165">
      <c r="A13" s="2" t="s">
        <v>1032</v>
      </c>
      <c r="B13" s="4" t="s">
        <v>6</v>
      </c>
      <c r="C13" s="4" t="s">
        <v>6</v>
      </c>
      <c r="D13" s="4" t="s">
        <v>1033</v>
      </c>
      <c r="E13" s="4" t="s">
        <v>6</v>
      </c>
      <c r="F13" s="4" t="s">
        <v>6</v>
      </c>
      <c r="G13" s="4" t="s">
        <v>6</v>
      </c>
    </row>
    <row r="14" spans="1:7" ht="30">
      <c r="A14" s="2" t="s">
        <v>1034</v>
      </c>
      <c r="B14" s="4" t="s">
        <v>6</v>
      </c>
      <c r="C14" s="4" t="s">
        <v>6</v>
      </c>
      <c r="D14" s="6">
        <v>1268675</v>
      </c>
      <c r="E14" s="4" t="s">
        <v>6</v>
      </c>
      <c r="F14" s="4" t="s">
        <v>6</v>
      </c>
      <c r="G14" s="4" t="s">
        <v>6</v>
      </c>
    </row>
    <row r="15" spans="1:7" ht="30">
      <c r="A15" s="2" t="s">
        <v>1035</v>
      </c>
      <c r="B15" s="4" t="s">
        <v>6</v>
      </c>
      <c r="C15" s="4" t="s">
        <v>6</v>
      </c>
      <c r="D15" s="6">
        <v>4900000</v>
      </c>
      <c r="E15" s="4" t="s">
        <v>6</v>
      </c>
      <c r="F15" s="4" t="s">
        <v>6</v>
      </c>
      <c r="G15" s="4" t="s">
        <v>6</v>
      </c>
    </row>
    <row r="16" spans="1:7" ht="60">
      <c r="A16" s="2" t="s">
        <v>1036</v>
      </c>
      <c r="B16" s="6">
        <v>24444</v>
      </c>
      <c r="C16" s="4" t="s">
        <v>6</v>
      </c>
      <c r="D16" s="6">
        <v>24444</v>
      </c>
      <c r="E16" s="4" t="s">
        <v>6</v>
      </c>
      <c r="F16" s="4" t="s">
        <v>6</v>
      </c>
      <c r="G16" s="4" t="s">
        <v>6</v>
      </c>
    </row>
    <row r="17" spans="1:7" ht="60">
      <c r="A17" s="2" t="s">
        <v>1037</v>
      </c>
      <c r="B17" s="4" t="s">
        <v>6</v>
      </c>
      <c r="C17" s="4" t="s">
        <v>6</v>
      </c>
      <c r="D17" s="6">
        <v>20555</v>
      </c>
      <c r="E17" s="4" t="s">
        <v>6</v>
      </c>
      <c r="F17" s="4" t="s">
        <v>6</v>
      </c>
      <c r="G17" s="4" t="s">
        <v>6</v>
      </c>
    </row>
    <row r="18" spans="1:7">
      <c r="A18" s="2" t="s">
        <v>1038</v>
      </c>
      <c r="B18" s="6">
        <v>200000</v>
      </c>
      <c r="C18" s="6">
        <v>100000</v>
      </c>
      <c r="D18" s="6">
        <v>578000</v>
      </c>
      <c r="E18" s="6">
        <v>434000</v>
      </c>
      <c r="F18" s="4" t="s">
        <v>6</v>
      </c>
      <c r="G18" s="4" t="s">
        <v>6</v>
      </c>
    </row>
    <row r="19" spans="1:7" ht="75">
      <c r="A19" s="2" t="s">
        <v>1039</v>
      </c>
      <c r="B19" s="4" t="s">
        <v>6</v>
      </c>
      <c r="C19" s="4" t="s">
        <v>6</v>
      </c>
      <c r="D19" s="4" t="s">
        <v>853</v>
      </c>
      <c r="E19" s="4" t="s">
        <v>6</v>
      </c>
      <c r="F19" s="4" t="s">
        <v>6</v>
      </c>
      <c r="G19" s="4" t="s">
        <v>6</v>
      </c>
    </row>
    <row r="20" spans="1:7">
      <c r="A20" s="2" t="s">
        <v>1040</v>
      </c>
      <c r="B20" s="4" t="s">
        <v>6</v>
      </c>
      <c r="C20" s="4" t="s">
        <v>6</v>
      </c>
      <c r="D20" s="4" t="s">
        <v>6</v>
      </c>
      <c r="E20" s="4" t="s">
        <v>6</v>
      </c>
      <c r="F20" s="4" t="s">
        <v>6</v>
      </c>
      <c r="G20" s="4" t="s">
        <v>6</v>
      </c>
    </row>
    <row r="21" spans="1:7" ht="45">
      <c r="A21" s="3" t="s">
        <v>1023</v>
      </c>
      <c r="B21" s="4" t="s">
        <v>6</v>
      </c>
      <c r="C21" s="4" t="s">
        <v>6</v>
      </c>
      <c r="D21" s="4" t="s">
        <v>6</v>
      </c>
      <c r="E21" s="4" t="s">
        <v>6</v>
      </c>
      <c r="F21" s="4" t="s">
        <v>6</v>
      </c>
      <c r="G21" s="4" t="s">
        <v>6</v>
      </c>
    </row>
    <row r="22" spans="1:7" ht="30">
      <c r="A22" s="2" t="s">
        <v>1027</v>
      </c>
      <c r="B22" s="4" t="s">
        <v>6</v>
      </c>
      <c r="C22" s="4" t="s">
        <v>6</v>
      </c>
      <c r="D22" s="4" t="s">
        <v>6</v>
      </c>
      <c r="E22" s="4" t="s">
        <v>6</v>
      </c>
      <c r="F22" s="6">
        <v>1100000</v>
      </c>
      <c r="G22" s="4" t="s">
        <v>6</v>
      </c>
    </row>
    <row r="23" spans="1:7" ht="30">
      <c r="A23" s="2" t="s">
        <v>1041</v>
      </c>
      <c r="B23" s="4" t="s">
        <v>6</v>
      </c>
      <c r="C23" s="4" t="s">
        <v>6</v>
      </c>
      <c r="D23" s="6">
        <v>100000</v>
      </c>
      <c r="E23" s="4" t="s">
        <v>6</v>
      </c>
      <c r="F23" s="4" t="s">
        <v>6</v>
      </c>
      <c r="G23" s="4" t="s">
        <v>6</v>
      </c>
    </row>
    <row r="24" spans="1:7">
      <c r="A24" s="2" t="s">
        <v>1042</v>
      </c>
      <c r="B24" s="4" t="s">
        <v>6</v>
      </c>
      <c r="C24" s="4" t="s">
        <v>6</v>
      </c>
      <c r="D24" s="4" t="s">
        <v>6</v>
      </c>
      <c r="E24" s="4" t="s">
        <v>6</v>
      </c>
      <c r="F24" s="4" t="s">
        <v>6</v>
      </c>
      <c r="G24" s="4" t="s">
        <v>6</v>
      </c>
    </row>
    <row r="25" spans="1:7" ht="45">
      <c r="A25" s="3" t="s">
        <v>1023</v>
      </c>
      <c r="B25" s="4" t="s">
        <v>6</v>
      </c>
      <c r="C25" s="4" t="s">
        <v>6</v>
      </c>
      <c r="D25" s="4" t="s">
        <v>6</v>
      </c>
      <c r="E25" s="4" t="s">
        <v>6</v>
      </c>
      <c r="F25" s="4" t="s">
        <v>6</v>
      </c>
      <c r="G25" s="4" t="s">
        <v>6</v>
      </c>
    </row>
    <row r="26" spans="1:7" ht="45">
      <c r="A26" s="2" t="s">
        <v>1043</v>
      </c>
      <c r="B26" s="6">
        <v>766667</v>
      </c>
      <c r="C26" s="4" t="s">
        <v>6</v>
      </c>
      <c r="D26" s="6">
        <v>766667</v>
      </c>
      <c r="E26" s="4" t="s">
        <v>6</v>
      </c>
      <c r="F26" s="4" t="s">
        <v>6</v>
      </c>
      <c r="G26" s="4" t="s">
        <v>6</v>
      </c>
    </row>
    <row r="27" spans="1:7" ht="60">
      <c r="A27" s="2" t="s">
        <v>1044</v>
      </c>
      <c r="B27" s="6">
        <v>742222</v>
      </c>
      <c r="C27" s="4" t="s">
        <v>6</v>
      </c>
      <c r="D27" s="6">
        <v>742222</v>
      </c>
      <c r="E27" s="4" t="s">
        <v>6</v>
      </c>
      <c r="F27" s="4" t="s">
        <v>6</v>
      </c>
      <c r="G27" s="4" t="s">
        <v>6</v>
      </c>
    </row>
    <row r="28" spans="1:7" ht="60">
      <c r="A28" s="2" t="s">
        <v>1045</v>
      </c>
      <c r="B28" s="4">
        <v>0</v>
      </c>
      <c r="C28" s="4" t="s">
        <v>6</v>
      </c>
      <c r="D28" s="4">
        <v>0</v>
      </c>
      <c r="E28" s="4" t="s">
        <v>6</v>
      </c>
      <c r="F28" s="4" t="s">
        <v>6</v>
      </c>
      <c r="G28" s="4" t="s">
        <v>6</v>
      </c>
    </row>
    <row r="29" spans="1:7">
      <c r="A29" s="2" t="s">
        <v>110</v>
      </c>
      <c r="B29" s="4" t="s">
        <v>6</v>
      </c>
      <c r="C29" s="4" t="s">
        <v>6</v>
      </c>
      <c r="D29" s="4" t="s">
        <v>6</v>
      </c>
      <c r="E29" s="4" t="s">
        <v>6</v>
      </c>
      <c r="F29" s="4" t="s">
        <v>6</v>
      </c>
      <c r="G29" s="4" t="s">
        <v>6</v>
      </c>
    </row>
    <row r="30" spans="1:7" ht="45">
      <c r="A30" s="3" t="s">
        <v>1023</v>
      </c>
      <c r="B30" s="4" t="s">
        <v>6</v>
      </c>
      <c r="C30" s="4" t="s">
        <v>6</v>
      </c>
      <c r="D30" s="4" t="s">
        <v>6</v>
      </c>
      <c r="E30" s="4" t="s">
        <v>6</v>
      </c>
      <c r="F30" s="4" t="s">
        <v>6</v>
      </c>
      <c r="G30" s="4" t="s">
        <v>6</v>
      </c>
    </row>
    <row r="31" spans="1:7">
      <c r="A31" s="2" t="s">
        <v>1046</v>
      </c>
      <c r="B31" s="6">
        <v>39600000</v>
      </c>
      <c r="C31" s="4" t="s">
        <v>6</v>
      </c>
      <c r="D31" s="6">
        <v>39600000</v>
      </c>
      <c r="E31" s="4" t="s">
        <v>6</v>
      </c>
      <c r="F31" s="4" t="s">
        <v>6</v>
      </c>
      <c r="G31" s="4" t="s">
        <v>6</v>
      </c>
    </row>
    <row r="32" spans="1:7">
      <c r="A32" s="2" t="s">
        <v>1047</v>
      </c>
      <c r="B32" s="4" t="s">
        <v>6</v>
      </c>
      <c r="C32" s="4" t="s">
        <v>6</v>
      </c>
      <c r="D32" s="6">
        <v>13200000</v>
      </c>
      <c r="E32" s="4" t="s">
        <v>6</v>
      </c>
      <c r="F32" s="4" t="s">
        <v>6</v>
      </c>
      <c r="G32" s="4" t="s">
        <v>6</v>
      </c>
    </row>
    <row r="33" spans="1:7" ht="30">
      <c r="A33" s="2" t="s">
        <v>105</v>
      </c>
      <c r="B33" s="6">
        <v>-400000</v>
      </c>
      <c r="C33" s="4" t="s">
        <v>6</v>
      </c>
      <c r="D33" s="6">
        <v>-400000</v>
      </c>
      <c r="E33" s="4" t="s">
        <v>6</v>
      </c>
      <c r="F33" s="4" t="s">
        <v>6</v>
      </c>
      <c r="G33" s="4" t="s">
        <v>6</v>
      </c>
    </row>
    <row r="34" spans="1:7" ht="240">
      <c r="A34" s="2" t="s">
        <v>1048</v>
      </c>
      <c r="B34" s="4" t="s">
        <v>6</v>
      </c>
      <c r="C34" s="4" t="s">
        <v>6</v>
      </c>
      <c r="D34" s="4" t="s">
        <v>1049</v>
      </c>
      <c r="E34" s="4" t="s">
        <v>6</v>
      </c>
      <c r="F34" s="4" t="s">
        <v>6</v>
      </c>
      <c r="G34" s="4" t="s">
        <v>6</v>
      </c>
    </row>
    <row r="35" spans="1:7" ht="30">
      <c r="A35" s="2" t="s">
        <v>1050</v>
      </c>
      <c r="B35" s="4" t="s">
        <v>6</v>
      </c>
      <c r="C35" s="4" t="s">
        <v>6</v>
      </c>
      <c r="D35" s="6">
        <v>75000000</v>
      </c>
      <c r="E35" s="4" t="s">
        <v>6</v>
      </c>
      <c r="F35" s="4" t="s">
        <v>6</v>
      </c>
      <c r="G35" s="4" t="s">
        <v>6</v>
      </c>
    </row>
    <row r="36" spans="1:7" ht="30">
      <c r="A36" s="2" t="s">
        <v>1051</v>
      </c>
      <c r="B36" s="4" t="s">
        <v>6</v>
      </c>
      <c r="C36" s="4" t="s">
        <v>6</v>
      </c>
      <c r="D36" s="4" t="s">
        <v>6</v>
      </c>
      <c r="E36" s="4" t="s">
        <v>6</v>
      </c>
      <c r="F36" s="4" t="s">
        <v>6</v>
      </c>
      <c r="G36" s="4" t="s">
        <v>6</v>
      </c>
    </row>
    <row r="37" spans="1:7" ht="45">
      <c r="A37" s="3" t="s">
        <v>1023</v>
      </c>
      <c r="B37" s="4" t="s">
        <v>6</v>
      </c>
      <c r="C37" s="4" t="s">
        <v>6</v>
      </c>
      <c r="D37" s="4" t="s">
        <v>6</v>
      </c>
      <c r="E37" s="4" t="s">
        <v>6</v>
      </c>
      <c r="F37" s="4" t="s">
        <v>6</v>
      </c>
      <c r="G37" s="4" t="s">
        <v>6</v>
      </c>
    </row>
    <row r="38" spans="1:7" ht="30">
      <c r="A38" s="2" t="s">
        <v>1052</v>
      </c>
      <c r="B38" s="6">
        <v>8200000</v>
      </c>
      <c r="C38" s="4" t="s">
        <v>6</v>
      </c>
      <c r="D38" s="6">
        <v>8200000</v>
      </c>
      <c r="E38" s="4" t="s">
        <v>6</v>
      </c>
      <c r="F38" s="4" t="s">
        <v>6</v>
      </c>
      <c r="G38" s="4" t="s">
        <v>6</v>
      </c>
    </row>
    <row r="39" spans="1:7" ht="30">
      <c r="A39" s="2" t="s">
        <v>1053</v>
      </c>
      <c r="B39" s="4" t="s">
        <v>6</v>
      </c>
      <c r="C39" s="4" t="s">
        <v>6</v>
      </c>
      <c r="D39" s="6">
        <v>26400000</v>
      </c>
      <c r="E39" s="4" t="s">
        <v>6</v>
      </c>
      <c r="F39" s="4" t="s">
        <v>6</v>
      </c>
      <c r="G39" s="4" t="s">
        <v>6</v>
      </c>
    </row>
    <row r="40" spans="1:7" ht="30">
      <c r="A40" s="2" t="s">
        <v>1054</v>
      </c>
      <c r="B40" s="4" t="s">
        <v>6</v>
      </c>
      <c r="C40" s="4" t="s">
        <v>6</v>
      </c>
      <c r="D40" s="144">
        <v>0.08</v>
      </c>
      <c r="E40" s="4" t="s">
        <v>6</v>
      </c>
      <c r="F40" s="4" t="s">
        <v>6</v>
      </c>
      <c r="G40" s="4" t="s">
        <v>6</v>
      </c>
    </row>
    <row r="41" spans="1:7" ht="45">
      <c r="A41" s="2" t="s">
        <v>1055</v>
      </c>
      <c r="B41" s="4" t="s">
        <v>6</v>
      </c>
      <c r="C41" s="4" t="s">
        <v>6</v>
      </c>
      <c r="D41" s="4" t="s">
        <v>6</v>
      </c>
      <c r="E41" s="4" t="s">
        <v>6</v>
      </c>
      <c r="F41" s="4" t="s">
        <v>6</v>
      </c>
      <c r="G41" s="4" t="s">
        <v>6</v>
      </c>
    </row>
    <row r="42" spans="1:7" ht="45">
      <c r="A42" s="3" t="s">
        <v>1023</v>
      </c>
      <c r="B42" s="4" t="s">
        <v>6</v>
      </c>
      <c r="C42" s="4" t="s">
        <v>6</v>
      </c>
      <c r="D42" s="4" t="s">
        <v>6</v>
      </c>
      <c r="E42" s="4" t="s">
        <v>6</v>
      </c>
      <c r="F42" s="4" t="s">
        <v>6</v>
      </c>
      <c r="G42" s="4" t="s">
        <v>6</v>
      </c>
    </row>
    <row r="43" spans="1:7" ht="60">
      <c r="A43" s="2" t="s">
        <v>1044</v>
      </c>
      <c r="B43" s="6">
        <v>150000</v>
      </c>
      <c r="C43" s="4" t="s">
        <v>6</v>
      </c>
      <c r="D43" s="6">
        <v>150000</v>
      </c>
      <c r="E43" s="4" t="s">
        <v>6</v>
      </c>
      <c r="F43" s="4" t="s">
        <v>6</v>
      </c>
      <c r="G43" s="4" t="s">
        <v>6</v>
      </c>
    </row>
    <row r="44" spans="1:7" ht="60">
      <c r="A44" s="2" t="s">
        <v>1056</v>
      </c>
      <c r="B44" s="9">
        <v>9.58</v>
      </c>
      <c r="C44" s="4" t="s">
        <v>6</v>
      </c>
      <c r="D44" s="9">
        <v>9.58</v>
      </c>
      <c r="E44" s="4" t="s">
        <v>6</v>
      </c>
      <c r="F44" s="4" t="s">
        <v>6</v>
      </c>
      <c r="G44" s="4" t="s">
        <v>6</v>
      </c>
    </row>
    <row r="45" spans="1:7">
      <c r="A45" s="2" t="s">
        <v>1057</v>
      </c>
      <c r="B45" s="4" t="s">
        <v>6</v>
      </c>
      <c r="C45" s="4" t="s">
        <v>6</v>
      </c>
      <c r="D45" s="4" t="s">
        <v>6</v>
      </c>
      <c r="E45" s="4" t="s">
        <v>6</v>
      </c>
      <c r="F45" s="4" t="s">
        <v>6</v>
      </c>
      <c r="G45" s="4" t="s">
        <v>6</v>
      </c>
    </row>
    <row r="46" spans="1:7" ht="45">
      <c r="A46" s="3" t="s">
        <v>1023</v>
      </c>
      <c r="B46" s="4" t="s">
        <v>6</v>
      </c>
      <c r="C46" s="4" t="s">
        <v>6</v>
      </c>
      <c r="D46" s="4" t="s">
        <v>6</v>
      </c>
      <c r="E46" s="4" t="s">
        <v>6</v>
      </c>
      <c r="F46" s="4" t="s">
        <v>6</v>
      </c>
      <c r="G46" s="4" t="s">
        <v>6</v>
      </c>
    </row>
    <row r="47" spans="1:7" ht="30">
      <c r="A47" s="2" t="s">
        <v>1026</v>
      </c>
      <c r="B47" s="4" t="s">
        <v>6</v>
      </c>
      <c r="C47" s="4" t="s">
        <v>6</v>
      </c>
      <c r="D47" s="6">
        <v>500000</v>
      </c>
      <c r="E47" s="4" t="s">
        <v>6</v>
      </c>
      <c r="F47" s="4" t="s">
        <v>6</v>
      </c>
      <c r="G47" s="4" t="s">
        <v>6</v>
      </c>
    </row>
    <row r="48" spans="1:7" ht="30">
      <c r="A48" s="2" t="s">
        <v>1058</v>
      </c>
      <c r="B48" s="4" t="s">
        <v>6</v>
      </c>
      <c r="C48" s="4" t="s">
        <v>6</v>
      </c>
      <c r="D48" s="4" t="s">
        <v>6</v>
      </c>
      <c r="E48" s="4" t="s">
        <v>6</v>
      </c>
      <c r="F48" s="4" t="s">
        <v>6</v>
      </c>
      <c r="G48" s="4" t="s">
        <v>6</v>
      </c>
    </row>
    <row r="49" spans="1:7" ht="45">
      <c r="A49" s="3" t="s">
        <v>1023</v>
      </c>
      <c r="B49" s="4" t="s">
        <v>6</v>
      </c>
      <c r="C49" s="4" t="s">
        <v>6</v>
      </c>
      <c r="D49" s="4" t="s">
        <v>6</v>
      </c>
      <c r="E49" s="4" t="s">
        <v>6</v>
      </c>
      <c r="F49" s="4" t="s">
        <v>6</v>
      </c>
      <c r="G49" s="4" t="s">
        <v>6</v>
      </c>
    </row>
    <row r="50" spans="1:7" ht="30">
      <c r="A50" s="2" t="s">
        <v>1059</v>
      </c>
      <c r="B50" s="4" t="s">
        <v>6</v>
      </c>
      <c r="C50" s="4" t="s">
        <v>6</v>
      </c>
      <c r="D50" s="6">
        <v>319484</v>
      </c>
      <c r="E50" s="4" t="s">
        <v>6</v>
      </c>
      <c r="F50" s="4" t="s">
        <v>6</v>
      </c>
      <c r="G50" s="4" t="s">
        <v>6</v>
      </c>
    </row>
    <row r="51" spans="1:7">
      <c r="A51" s="2" t="s">
        <v>1024</v>
      </c>
      <c r="B51" s="6">
        <v>2500000</v>
      </c>
      <c r="C51" s="4" t="s">
        <v>6</v>
      </c>
      <c r="D51" s="6">
        <v>2500000</v>
      </c>
      <c r="E51" s="4" t="s">
        <v>6</v>
      </c>
      <c r="F51" s="4" t="s">
        <v>6</v>
      </c>
      <c r="G51" s="4" t="s">
        <v>6</v>
      </c>
    </row>
    <row r="52" spans="1:7">
      <c r="A52" s="2" t="s">
        <v>1060</v>
      </c>
      <c r="B52" s="4" t="s">
        <v>6</v>
      </c>
      <c r="C52" s="4" t="s">
        <v>6</v>
      </c>
      <c r="D52" s="4" t="s">
        <v>6</v>
      </c>
      <c r="E52" s="4" t="s">
        <v>6</v>
      </c>
      <c r="F52" s="4" t="s">
        <v>6</v>
      </c>
      <c r="G52" s="4" t="s">
        <v>6</v>
      </c>
    </row>
    <row r="53" spans="1:7" ht="45">
      <c r="A53" s="3" t="s">
        <v>1023</v>
      </c>
      <c r="B53" s="4" t="s">
        <v>6</v>
      </c>
      <c r="C53" s="4" t="s">
        <v>6</v>
      </c>
      <c r="D53" s="4" t="s">
        <v>6</v>
      </c>
      <c r="E53" s="4" t="s">
        <v>6</v>
      </c>
      <c r="F53" s="4" t="s">
        <v>6</v>
      </c>
      <c r="G53" s="4" t="s">
        <v>6</v>
      </c>
    </row>
    <row r="54" spans="1:7" ht="30">
      <c r="A54" s="2" t="s">
        <v>1061</v>
      </c>
      <c r="B54" s="6">
        <v>1000000</v>
      </c>
      <c r="C54" s="4" t="s">
        <v>6</v>
      </c>
      <c r="D54" s="6">
        <v>1000000</v>
      </c>
      <c r="E54" s="4" t="s">
        <v>6</v>
      </c>
      <c r="F54" s="4" t="s">
        <v>6</v>
      </c>
      <c r="G54" s="4" t="s">
        <v>6</v>
      </c>
    </row>
    <row r="55" spans="1:7" ht="30">
      <c r="A55" s="2" t="s">
        <v>1062</v>
      </c>
      <c r="B55" s="9">
        <v>3.22</v>
      </c>
      <c r="C55" s="4" t="s">
        <v>6</v>
      </c>
      <c r="D55" s="9">
        <v>3.22</v>
      </c>
      <c r="E55" s="4" t="s">
        <v>6</v>
      </c>
      <c r="F55" s="4" t="s">
        <v>6</v>
      </c>
      <c r="G55" s="4" t="s">
        <v>6</v>
      </c>
    </row>
    <row r="56" spans="1:7">
      <c r="A56" s="2" t="s">
        <v>1063</v>
      </c>
      <c r="B56" s="4" t="s">
        <v>6</v>
      </c>
      <c r="C56" s="4" t="s">
        <v>6</v>
      </c>
      <c r="D56" s="4" t="s">
        <v>6</v>
      </c>
      <c r="E56" s="4" t="s">
        <v>6</v>
      </c>
      <c r="F56" s="4" t="s">
        <v>6</v>
      </c>
      <c r="G56" s="4" t="s">
        <v>6</v>
      </c>
    </row>
    <row r="57" spans="1:7" ht="45">
      <c r="A57" s="3" t="s">
        <v>1023</v>
      </c>
      <c r="B57" s="4" t="s">
        <v>6</v>
      </c>
      <c r="C57" s="4" t="s">
        <v>6</v>
      </c>
      <c r="D57" s="4" t="s">
        <v>6</v>
      </c>
      <c r="E57" s="4" t="s">
        <v>6</v>
      </c>
      <c r="F57" s="4" t="s">
        <v>6</v>
      </c>
      <c r="G57" s="4" t="s">
        <v>6</v>
      </c>
    </row>
    <row r="58" spans="1:7" ht="30">
      <c r="A58" s="2" t="s">
        <v>1061</v>
      </c>
      <c r="B58" s="6">
        <v>1000000</v>
      </c>
      <c r="C58" s="4" t="s">
        <v>6</v>
      </c>
      <c r="D58" s="6">
        <v>1000000</v>
      </c>
      <c r="E58" s="4" t="s">
        <v>6</v>
      </c>
      <c r="F58" s="4" t="s">
        <v>6</v>
      </c>
      <c r="G58" s="4" t="s">
        <v>6</v>
      </c>
    </row>
    <row r="59" spans="1:7" ht="30">
      <c r="A59" s="2" t="s">
        <v>1062</v>
      </c>
      <c r="B59" s="9">
        <v>1.72</v>
      </c>
      <c r="C59" s="4" t="s">
        <v>6</v>
      </c>
      <c r="D59" s="9">
        <v>1.72</v>
      </c>
      <c r="E59" s="4" t="s">
        <v>6</v>
      </c>
      <c r="F59" s="4" t="s">
        <v>6</v>
      </c>
      <c r="G59" s="4" t="s">
        <v>6</v>
      </c>
    </row>
    <row r="60" spans="1:7">
      <c r="A60" s="2" t="s">
        <v>1064</v>
      </c>
      <c r="B60" s="4" t="s">
        <v>6</v>
      </c>
      <c r="C60" s="4" t="s">
        <v>6</v>
      </c>
      <c r="D60" s="4" t="s">
        <v>6</v>
      </c>
      <c r="E60" s="4" t="s">
        <v>6</v>
      </c>
      <c r="F60" s="4" t="s">
        <v>6</v>
      </c>
      <c r="G60" s="4" t="s">
        <v>6</v>
      </c>
    </row>
    <row r="61" spans="1:7" ht="45">
      <c r="A61" s="3" t="s">
        <v>1023</v>
      </c>
      <c r="B61" s="4" t="s">
        <v>6</v>
      </c>
      <c r="C61" s="4" t="s">
        <v>6</v>
      </c>
      <c r="D61" s="4" t="s">
        <v>6</v>
      </c>
      <c r="E61" s="4" t="s">
        <v>6</v>
      </c>
      <c r="F61" s="4" t="s">
        <v>6</v>
      </c>
      <c r="G61" s="4" t="s">
        <v>6</v>
      </c>
    </row>
    <row r="62" spans="1:7" ht="30">
      <c r="A62" s="2" t="s">
        <v>1065</v>
      </c>
      <c r="B62" s="4" t="s">
        <v>6</v>
      </c>
      <c r="C62" s="4" t="s">
        <v>6</v>
      </c>
      <c r="D62" s="6">
        <v>2000000</v>
      </c>
      <c r="E62" s="4" t="s">
        <v>6</v>
      </c>
      <c r="F62" s="4" t="s">
        <v>6</v>
      </c>
      <c r="G62" s="4" t="s">
        <v>6</v>
      </c>
    </row>
    <row r="63" spans="1:7">
      <c r="A63" s="2" t="s">
        <v>1066</v>
      </c>
      <c r="B63" s="4" t="s">
        <v>6</v>
      </c>
      <c r="C63" s="4" t="s">
        <v>6</v>
      </c>
      <c r="D63" s="4" t="s">
        <v>6</v>
      </c>
      <c r="E63" s="4" t="s">
        <v>6</v>
      </c>
      <c r="F63" s="4" t="s">
        <v>6</v>
      </c>
      <c r="G63" s="4" t="s">
        <v>6</v>
      </c>
    </row>
    <row r="64" spans="1:7" ht="45">
      <c r="A64" s="3" t="s">
        <v>1023</v>
      </c>
      <c r="B64" s="4" t="s">
        <v>6</v>
      </c>
      <c r="C64" s="4" t="s">
        <v>6</v>
      </c>
      <c r="D64" s="4" t="s">
        <v>6</v>
      </c>
      <c r="E64" s="4" t="s">
        <v>6</v>
      </c>
      <c r="F64" s="4" t="s">
        <v>6</v>
      </c>
      <c r="G64" s="4" t="s">
        <v>6</v>
      </c>
    </row>
    <row r="65" spans="1:7" ht="30">
      <c r="A65" s="2" t="s">
        <v>1065</v>
      </c>
      <c r="B65" s="4" t="s">
        <v>6</v>
      </c>
      <c r="C65" s="4" t="s">
        <v>6</v>
      </c>
      <c r="D65" s="6">
        <v>766667</v>
      </c>
      <c r="E65" s="4" t="s">
        <v>6</v>
      </c>
      <c r="F65" s="4" t="s">
        <v>6</v>
      </c>
      <c r="G65" s="4" t="s">
        <v>6</v>
      </c>
    </row>
    <row r="66" spans="1:7">
      <c r="A66" s="2" t="s">
        <v>110</v>
      </c>
      <c r="B66" s="4" t="s">
        <v>6</v>
      </c>
      <c r="C66" s="4" t="s">
        <v>6</v>
      </c>
      <c r="D66" s="4" t="s">
        <v>6</v>
      </c>
      <c r="E66" s="4" t="s">
        <v>6</v>
      </c>
      <c r="F66" s="4" t="s">
        <v>6</v>
      </c>
      <c r="G66" s="4" t="s">
        <v>6</v>
      </c>
    </row>
    <row r="67" spans="1:7" ht="45">
      <c r="A67" s="3" t="s">
        <v>1023</v>
      </c>
      <c r="B67" s="4" t="s">
        <v>6</v>
      </c>
      <c r="C67" s="4" t="s">
        <v>6</v>
      </c>
      <c r="D67" s="4" t="s">
        <v>6</v>
      </c>
      <c r="E67" s="4" t="s">
        <v>6</v>
      </c>
      <c r="F67" s="4" t="s">
        <v>6</v>
      </c>
      <c r="G67" s="4" t="s">
        <v>6</v>
      </c>
    </row>
    <row r="68" spans="1:7" ht="30">
      <c r="A68" s="2" t="s">
        <v>1065</v>
      </c>
      <c r="B68" s="4" t="s">
        <v>6</v>
      </c>
      <c r="C68" s="4" t="s">
        <v>6</v>
      </c>
      <c r="D68" s="6">
        <v>8200000</v>
      </c>
      <c r="E68" s="4" t="s">
        <v>6</v>
      </c>
      <c r="F68" s="4" t="s">
        <v>6</v>
      </c>
      <c r="G68" s="4" t="s">
        <v>6</v>
      </c>
    </row>
    <row r="69" spans="1:7">
      <c r="A69" s="2" t="s">
        <v>1067</v>
      </c>
      <c r="B69" s="4" t="s">
        <v>6</v>
      </c>
      <c r="C69" s="4" t="s">
        <v>6</v>
      </c>
      <c r="D69" s="4" t="s">
        <v>6</v>
      </c>
      <c r="E69" s="4" t="s">
        <v>6</v>
      </c>
      <c r="F69" s="4" t="s">
        <v>6</v>
      </c>
      <c r="G69" s="4" t="s">
        <v>6</v>
      </c>
    </row>
    <row r="70" spans="1:7" ht="45">
      <c r="A70" s="3" t="s">
        <v>1023</v>
      </c>
      <c r="B70" s="4" t="s">
        <v>6</v>
      </c>
      <c r="C70" s="4" t="s">
        <v>6</v>
      </c>
      <c r="D70" s="4" t="s">
        <v>6</v>
      </c>
      <c r="E70" s="4" t="s">
        <v>6</v>
      </c>
      <c r="F70" s="4" t="s">
        <v>6</v>
      </c>
      <c r="G70" s="4" t="s">
        <v>6</v>
      </c>
    </row>
    <row r="71" spans="1:7" ht="30">
      <c r="A71" s="2" t="s">
        <v>1026</v>
      </c>
      <c r="B71" s="4" t="s">
        <v>6</v>
      </c>
      <c r="C71" s="4" t="s">
        <v>6</v>
      </c>
      <c r="D71" s="6">
        <v>2000000</v>
      </c>
      <c r="E71" s="4" t="s">
        <v>6</v>
      </c>
      <c r="F71" s="4" t="s">
        <v>6</v>
      </c>
      <c r="G71" s="4" t="s">
        <v>6</v>
      </c>
    </row>
    <row r="72" spans="1:7">
      <c r="A72" s="2" t="s">
        <v>1068</v>
      </c>
      <c r="B72" s="7">
        <v>2300000</v>
      </c>
      <c r="C72" s="4" t="s">
        <v>6</v>
      </c>
      <c r="D72" s="7">
        <v>2300000</v>
      </c>
      <c r="E72" s="4" t="s">
        <v>6</v>
      </c>
      <c r="F72" s="4" t="s">
        <v>6</v>
      </c>
      <c r="G72" s="4" t="s">
        <v>6</v>
      </c>
    </row>
    <row r="73" spans="1:7" ht="60">
      <c r="A73" s="2" t="s">
        <v>1069</v>
      </c>
      <c r="B73" s="4" t="s">
        <v>6</v>
      </c>
      <c r="C73" s="4" t="s">
        <v>6</v>
      </c>
      <c r="D73" s="4" t="s">
        <v>6</v>
      </c>
      <c r="E73" s="4" t="s">
        <v>6</v>
      </c>
      <c r="F73" s="4" t="s">
        <v>6</v>
      </c>
      <c r="G73" s="4" t="s">
        <v>6</v>
      </c>
    </row>
    <row r="74" spans="1:7" ht="45">
      <c r="A74" s="3" t="s">
        <v>1023</v>
      </c>
      <c r="B74" s="4" t="s">
        <v>6</v>
      </c>
      <c r="C74" s="4" t="s">
        <v>6</v>
      </c>
      <c r="D74" s="4" t="s">
        <v>6</v>
      </c>
      <c r="E74" s="4" t="s">
        <v>6</v>
      </c>
      <c r="F74" s="4" t="s">
        <v>6</v>
      </c>
      <c r="G74" s="4" t="s">
        <v>6</v>
      </c>
    </row>
    <row r="75" spans="1:7" ht="60">
      <c r="A75" s="2" t="s">
        <v>1056</v>
      </c>
      <c r="B75" s="9">
        <v>1.72</v>
      </c>
      <c r="C75" s="4" t="s">
        <v>6</v>
      </c>
      <c r="D75" s="9">
        <v>1.72</v>
      </c>
      <c r="E75" s="4" t="s">
        <v>6</v>
      </c>
      <c r="F75" s="4" t="s">
        <v>6</v>
      </c>
      <c r="G75" s="4" t="s">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6.42578125" bestFit="1" customWidth="1"/>
    <col min="7" max="7" width="19.5703125" bestFit="1" customWidth="1"/>
    <col min="8" max="8" width="19.85546875" bestFit="1" customWidth="1"/>
    <col min="9" max="11" width="21.42578125" bestFit="1" customWidth="1"/>
    <col min="12" max="15" width="36.5703125" bestFit="1" customWidth="1"/>
    <col min="16" max="21" width="25" bestFit="1" customWidth="1"/>
    <col min="22" max="22" width="32.140625" bestFit="1" customWidth="1"/>
    <col min="23" max="23" width="22.28515625" bestFit="1" customWidth="1"/>
    <col min="24" max="24" width="34.85546875" bestFit="1" customWidth="1"/>
    <col min="25" max="25" width="36.28515625" bestFit="1" customWidth="1"/>
    <col min="26" max="26" width="28.140625" bestFit="1" customWidth="1"/>
    <col min="27" max="27" width="25.28515625" bestFit="1" customWidth="1"/>
    <col min="28" max="29" width="27.140625" bestFit="1" customWidth="1"/>
    <col min="30" max="30" width="34.5703125" bestFit="1" customWidth="1"/>
  </cols>
  <sheetData>
    <row r="1" spans="1:30" ht="15" customHeight="1">
      <c r="A1" s="1" t="s">
        <v>1070</v>
      </c>
      <c r="B1" s="8" t="s">
        <v>80</v>
      </c>
      <c r="C1" s="8"/>
      <c r="D1" s="8" t="s">
        <v>1</v>
      </c>
      <c r="E1" s="8"/>
      <c r="F1" s="1" t="s">
        <v>805</v>
      </c>
      <c r="G1" s="8"/>
      <c r="H1" s="8"/>
      <c r="I1" s="1" t="s">
        <v>1</v>
      </c>
      <c r="J1" s="1" t="s">
        <v>805</v>
      </c>
      <c r="K1" s="1"/>
      <c r="L1" s="8" t="s">
        <v>80</v>
      </c>
      <c r="M1" s="8"/>
      <c r="N1" s="8" t="s">
        <v>1</v>
      </c>
      <c r="O1" s="8"/>
      <c r="P1" s="8" t="s">
        <v>80</v>
      </c>
      <c r="Q1" s="8"/>
      <c r="R1" s="8" t="s">
        <v>1</v>
      </c>
      <c r="S1" s="8"/>
      <c r="T1" s="8"/>
      <c r="U1" s="8"/>
      <c r="V1" s="8"/>
      <c r="W1" s="8"/>
      <c r="X1" s="8"/>
      <c r="Y1" s="8"/>
      <c r="Z1" s="1" t="s">
        <v>1</v>
      </c>
      <c r="AA1" s="1"/>
      <c r="AB1" s="1" t="s">
        <v>1</v>
      </c>
      <c r="AC1" s="1"/>
      <c r="AD1" s="1" t="s">
        <v>1</v>
      </c>
    </row>
    <row r="2" spans="1:30" ht="30">
      <c r="A2" s="1" t="s">
        <v>1071</v>
      </c>
      <c r="B2" s="8" t="s">
        <v>2</v>
      </c>
      <c r="C2" s="8" t="s">
        <v>4</v>
      </c>
      <c r="D2" s="1" t="s">
        <v>2</v>
      </c>
      <c r="E2" s="8" t="s">
        <v>4</v>
      </c>
      <c r="F2" s="1" t="s">
        <v>718</v>
      </c>
      <c r="G2" s="1" t="s">
        <v>2</v>
      </c>
      <c r="H2" s="1" t="s">
        <v>2</v>
      </c>
      <c r="I2" s="1" t="s">
        <v>2</v>
      </c>
      <c r="J2" s="1" t="s">
        <v>34</v>
      </c>
      <c r="K2" s="1" t="s">
        <v>2</v>
      </c>
      <c r="L2" s="1" t="s">
        <v>2</v>
      </c>
      <c r="M2" s="1" t="s">
        <v>4</v>
      </c>
      <c r="N2" s="1" t="s">
        <v>2</v>
      </c>
      <c r="O2" s="1" t="s">
        <v>4</v>
      </c>
      <c r="P2" s="1" t="s">
        <v>2</v>
      </c>
      <c r="Q2" s="1" t="s">
        <v>4</v>
      </c>
      <c r="R2" s="1" t="s">
        <v>2</v>
      </c>
      <c r="S2" s="1" t="s">
        <v>4</v>
      </c>
      <c r="T2" s="1" t="s">
        <v>2</v>
      </c>
      <c r="U2" s="1" t="s">
        <v>4</v>
      </c>
      <c r="V2" s="1" t="s">
        <v>2</v>
      </c>
      <c r="W2" s="1" t="s">
        <v>2</v>
      </c>
      <c r="X2" s="1" t="s">
        <v>2</v>
      </c>
      <c r="Y2" s="1" t="s">
        <v>2</v>
      </c>
      <c r="Z2" s="1" t="s">
        <v>2</v>
      </c>
      <c r="AA2" s="1" t="s">
        <v>2</v>
      </c>
      <c r="AB2" s="1" t="s">
        <v>2</v>
      </c>
      <c r="AC2" s="1" t="s">
        <v>719</v>
      </c>
      <c r="AD2" s="1" t="s">
        <v>2</v>
      </c>
    </row>
    <row r="3" spans="1:30" ht="30">
      <c r="A3" s="1"/>
      <c r="B3" s="8"/>
      <c r="C3" s="8"/>
      <c r="D3" s="1" t="s">
        <v>939</v>
      </c>
      <c r="E3" s="8"/>
      <c r="F3" s="1" t="s">
        <v>961</v>
      </c>
      <c r="G3" s="1" t="s">
        <v>894</v>
      </c>
      <c r="H3" s="1" t="s">
        <v>895</v>
      </c>
      <c r="I3" s="1" t="s">
        <v>720</v>
      </c>
      <c r="J3" s="1" t="s">
        <v>1072</v>
      </c>
      <c r="K3" s="1" t="s">
        <v>1072</v>
      </c>
      <c r="L3" s="1" t="s">
        <v>1074</v>
      </c>
      <c r="M3" s="1" t="s">
        <v>1074</v>
      </c>
      <c r="N3" s="1" t="s">
        <v>1074</v>
      </c>
      <c r="O3" s="1" t="s">
        <v>1074</v>
      </c>
      <c r="P3" s="1" t="s">
        <v>1075</v>
      </c>
      <c r="Q3" s="1" t="s">
        <v>1075</v>
      </c>
      <c r="R3" s="1" t="s">
        <v>1075</v>
      </c>
      <c r="S3" s="1" t="s">
        <v>1075</v>
      </c>
      <c r="T3" s="1" t="s">
        <v>1075</v>
      </c>
      <c r="U3" s="1" t="s">
        <v>1075</v>
      </c>
      <c r="V3" s="1" t="s">
        <v>1076</v>
      </c>
      <c r="W3" s="1" t="s">
        <v>947</v>
      </c>
      <c r="X3" s="1" t="s">
        <v>947</v>
      </c>
      <c r="Y3" s="1" t="s">
        <v>1077</v>
      </c>
      <c r="Z3" s="1" t="s">
        <v>1078</v>
      </c>
      <c r="AA3" s="1" t="s">
        <v>954</v>
      </c>
      <c r="AB3" s="1" t="s">
        <v>721</v>
      </c>
      <c r="AC3" s="1" t="s">
        <v>721</v>
      </c>
      <c r="AD3" s="1" t="s">
        <v>888</v>
      </c>
    </row>
    <row r="4" spans="1:30">
      <c r="A4" s="1"/>
      <c r="B4" s="8"/>
      <c r="C4" s="8"/>
      <c r="D4" s="1"/>
      <c r="E4" s="8"/>
      <c r="F4" s="1"/>
      <c r="G4" s="1"/>
      <c r="H4" s="1"/>
      <c r="I4" s="1"/>
      <c r="J4" s="1" t="s">
        <v>1073</v>
      </c>
      <c r="K4" s="1"/>
      <c r="L4" s="1"/>
      <c r="M4" s="1"/>
      <c r="N4" s="1"/>
      <c r="O4" s="1"/>
      <c r="P4" s="1"/>
      <c r="Q4" s="1"/>
      <c r="R4" s="1"/>
      <c r="S4" s="1"/>
      <c r="T4" s="1" t="s">
        <v>894</v>
      </c>
      <c r="U4" s="1" t="s">
        <v>895</v>
      </c>
      <c r="V4" s="1"/>
      <c r="W4" s="1"/>
      <c r="X4" s="1" t="s">
        <v>948</v>
      </c>
      <c r="Y4" s="1"/>
      <c r="Z4" s="1"/>
      <c r="AA4" s="1"/>
      <c r="AB4" s="1"/>
      <c r="AC4" s="1" t="s">
        <v>720</v>
      </c>
      <c r="AD4" s="1"/>
    </row>
    <row r="5" spans="1:30" ht="30">
      <c r="A5" s="3" t="s">
        <v>10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1021</v>
      </c>
      <c r="B6" s="7">
        <v>-22636000</v>
      </c>
      <c r="C6" s="7">
        <v>-8184000</v>
      </c>
      <c r="D6" s="7">
        <v>-27099000</v>
      </c>
      <c r="E6" s="7">
        <v>-15471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3" t="s">
        <v>10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1081</v>
      </c>
      <c r="B8" s="4" t="s">
        <v>6</v>
      </c>
      <c r="C8" s="4" t="s">
        <v>6</v>
      </c>
      <c r="D8" s="4" t="s">
        <v>6</v>
      </c>
      <c r="E8" s="4" t="s">
        <v>6</v>
      </c>
      <c r="F8" s="4" t="s">
        <v>6</v>
      </c>
      <c r="G8" s="4" t="s">
        <v>6</v>
      </c>
      <c r="H8" s="4" t="s">
        <v>6</v>
      </c>
      <c r="I8" s="4" t="s">
        <v>6</v>
      </c>
      <c r="J8" s="4" t="s">
        <v>6</v>
      </c>
      <c r="K8" s="4" t="s">
        <v>6</v>
      </c>
      <c r="L8" s="4" t="s">
        <v>6</v>
      </c>
      <c r="M8" s="4" t="s">
        <v>6</v>
      </c>
      <c r="N8" s="144">
        <v>0.1</v>
      </c>
      <c r="O8" s="4" t="s">
        <v>6</v>
      </c>
      <c r="P8" s="4" t="s">
        <v>6</v>
      </c>
      <c r="Q8" s="4" t="s">
        <v>6</v>
      </c>
      <c r="R8" s="144">
        <v>0.03</v>
      </c>
      <c r="S8" s="4" t="s">
        <v>6</v>
      </c>
      <c r="T8" s="4" t="s">
        <v>6</v>
      </c>
      <c r="U8" s="4" t="s">
        <v>6</v>
      </c>
      <c r="V8" s="144">
        <v>5.5E-2</v>
      </c>
      <c r="W8" s="4" t="s">
        <v>6</v>
      </c>
      <c r="X8" s="4" t="s">
        <v>6</v>
      </c>
      <c r="Y8" s="4" t="s">
        <v>6</v>
      </c>
      <c r="Z8" s="4" t="s">
        <v>6</v>
      </c>
      <c r="AA8" s="4" t="s">
        <v>6</v>
      </c>
      <c r="AB8" s="4" t="s">
        <v>6</v>
      </c>
      <c r="AC8" s="4" t="s">
        <v>6</v>
      </c>
      <c r="AD8" s="4" t="s">
        <v>6</v>
      </c>
    </row>
    <row r="9" spans="1:30" ht="30">
      <c r="A9" s="2" t="s">
        <v>1082</v>
      </c>
      <c r="B9" s="4" t="s">
        <v>6</v>
      </c>
      <c r="C9" s="4" t="s">
        <v>6</v>
      </c>
      <c r="D9" s="4" t="s">
        <v>6</v>
      </c>
      <c r="E9" s="4" t="s">
        <v>6</v>
      </c>
      <c r="F9" s="4" t="s">
        <v>6</v>
      </c>
      <c r="G9" s="4" t="s">
        <v>6</v>
      </c>
      <c r="H9" s="4" t="s">
        <v>6</v>
      </c>
      <c r="I9" s="4" t="s">
        <v>6</v>
      </c>
      <c r="J9" s="4" t="s">
        <v>6</v>
      </c>
      <c r="K9" s="4" t="s">
        <v>6</v>
      </c>
      <c r="L9" s="4" t="s">
        <v>6</v>
      </c>
      <c r="M9" s="4" t="s">
        <v>6</v>
      </c>
      <c r="N9" s="6">
        <v>800000</v>
      </c>
      <c r="O9" s="6">
        <v>1100000</v>
      </c>
      <c r="P9" s="6">
        <v>100000</v>
      </c>
      <c r="Q9" s="6">
        <v>200000</v>
      </c>
      <c r="R9" s="6">
        <v>500000</v>
      </c>
      <c r="S9" s="6">
        <v>600000</v>
      </c>
      <c r="T9" s="4" t="s">
        <v>6</v>
      </c>
      <c r="U9" s="4" t="s">
        <v>6</v>
      </c>
      <c r="V9" s="6">
        <v>100000</v>
      </c>
      <c r="W9" s="4" t="s">
        <v>6</v>
      </c>
      <c r="X9" s="4" t="s">
        <v>6</v>
      </c>
      <c r="Y9" s="4" t="s">
        <v>6</v>
      </c>
      <c r="Z9" s="4" t="s">
        <v>6</v>
      </c>
      <c r="AA9" s="4" t="s">
        <v>6</v>
      </c>
      <c r="AB9" s="4" t="s">
        <v>6</v>
      </c>
      <c r="AC9" s="4" t="s">
        <v>6</v>
      </c>
      <c r="AD9" s="4" t="s">
        <v>6</v>
      </c>
    </row>
    <row r="10" spans="1:30">
      <c r="A10" s="2" t="s">
        <v>1083</v>
      </c>
      <c r="B10" s="4" t="s">
        <v>6</v>
      </c>
      <c r="C10" s="4" t="s">
        <v>6</v>
      </c>
      <c r="D10" s="4" t="s">
        <v>6</v>
      </c>
      <c r="E10" s="4" t="s">
        <v>6</v>
      </c>
      <c r="F10" s="4" t="s">
        <v>6</v>
      </c>
      <c r="G10" s="4" t="s">
        <v>6</v>
      </c>
      <c r="H10" s="4" t="s">
        <v>6</v>
      </c>
      <c r="I10" s="4" t="s">
        <v>6</v>
      </c>
      <c r="J10" s="4" t="s">
        <v>6</v>
      </c>
      <c r="K10" s="4" t="s">
        <v>6</v>
      </c>
      <c r="L10" s="6">
        <v>300000</v>
      </c>
      <c r="M10" s="4">
        <v>0</v>
      </c>
      <c r="N10" s="6">
        <v>1400000</v>
      </c>
      <c r="O10" s="6">
        <v>200000</v>
      </c>
      <c r="P10" s="6">
        <v>100000</v>
      </c>
      <c r="Q10" s="6">
        <v>14000</v>
      </c>
      <c r="R10" s="6">
        <v>900000</v>
      </c>
      <c r="S10" s="6">
        <v>62000</v>
      </c>
      <c r="T10" s="4" t="s">
        <v>6</v>
      </c>
      <c r="U10" s="4" t="s">
        <v>6</v>
      </c>
      <c r="V10" s="4" t="s">
        <v>6</v>
      </c>
      <c r="W10" s="4" t="s">
        <v>6</v>
      </c>
      <c r="X10" s="4" t="s">
        <v>6</v>
      </c>
      <c r="Y10" s="4" t="s">
        <v>6</v>
      </c>
      <c r="Z10" s="4" t="s">
        <v>6</v>
      </c>
      <c r="AA10" s="4" t="s">
        <v>6</v>
      </c>
      <c r="AB10" s="4" t="s">
        <v>6</v>
      </c>
      <c r="AC10" s="4" t="s">
        <v>6</v>
      </c>
      <c r="AD10" s="4" t="s">
        <v>6</v>
      </c>
    </row>
    <row r="11" spans="1:30">
      <c r="A11" s="2" t="s">
        <v>1084</v>
      </c>
      <c r="B11" s="4" t="s">
        <v>6</v>
      </c>
      <c r="C11" s="4" t="s">
        <v>6</v>
      </c>
      <c r="D11" s="4" t="s">
        <v>108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0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853</v>
      </c>
      <c r="W12" s="4" t="s">
        <v>6</v>
      </c>
      <c r="X12" s="4" t="s">
        <v>6</v>
      </c>
      <c r="Y12" s="4" t="s">
        <v>6</v>
      </c>
      <c r="Z12" s="4" t="s">
        <v>6</v>
      </c>
      <c r="AA12" s="4" t="s">
        <v>6</v>
      </c>
      <c r="AB12" s="4" t="s">
        <v>6</v>
      </c>
      <c r="AC12" s="4" t="s">
        <v>6</v>
      </c>
      <c r="AD12" s="4" t="s">
        <v>6</v>
      </c>
    </row>
    <row r="13" spans="1:30" ht="30">
      <c r="A13" s="2" t="s">
        <v>10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600000</v>
      </c>
      <c r="W13" s="4" t="s">
        <v>6</v>
      </c>
      <c r="X13" s="4" t="s">
        <v>6</v>
      </c>
      <c r="Y13" s="4" t="s">
        <v>6</v>
      </c>
      <c r="Z13" s="4" t="s">
        <v>6</v>
      </c>
      <c r="AA13" s="4" t="s">
        <v>6</v>
      </c>
      <c r="AB13" s="4" t="s">
        <v>6</v>
      </c>
      <c r="AC13" s="4" t="s">
        <v>6</v>
      </c>
      <c r="AD13" s="4" t="s">
        <v>6</v>
      </c>
    </row>
    <row r="14" spans="1:30">
      <c r="A14" s="2" t="s">
        <v>1088</v>
      </c>
      <c r="B14" s="4" t="s">
        <v>6</v>
      </c>
      <c r="C14" s="4" t="s">
        <v>6</v>
      </c>
      <c r="D14" s="4" t="s">
        <v>6</v>
      </c>
      <c r="E14" s="4" t="s">
        <v>6</v>
      </c>
      <c r="F14" s="4" t="s">
        <v>6</v>
      </c>
      <c r="G14" s="4" t="s">
        <v>6</v>
      </c>
      <c r="H14" s="4" t="s">
        <v>6</v>
      </c>
      <c r="I14" s="4" t="s">
        <v>6</v>
      </c>
      <c r="J14" s="4" t="s">
        <v>6</v>
      </c>
      <c r="K14" s="4" t="s">
        <v>6</v>
      </c>
      <c r="L14" s="4" t="s">
        <v>6</v>
      </c>
      <c r="M14" s="4" t="s">
        <v>6</v>
      </c>
      <c r="N14" s="6">
        <v>2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10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00000</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60">
      <c r="A16" s="2" t="s">
        <v>10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44">
        <v>1.1000000000000001</v>
      </c>
      <c r="W16" s="4" t="s">
        <v>6</v>
      </c>
      <c r="X16" s="4" t="s">
        <v>6</v>
      </c>
      <c r="Y16" s="4" t="s">
        <v>6</v>
      </c>
      <c r="Z16" s="4" t="s">
        <v>6</v>
      </c>
      <c r="AA16" s="4" t="s">
        <v>6</v>
      </c>
      <c r="AB16" s="4" t="s">
        <v>6</v>
      </c>
      <c r="AC16" s="4" t="s">
        <v>6</v>
      </c>
      <c r="AD16" s="4" t="s">
        <v>6</v>
      </c>
    </row>
    <row r="17" spans="1:30" ht="30">
      <c r="A17" s="2" t="s">
        <v>10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44">
        <v>7.4999999999999997E-3</v>
      </c>
      <c r="U17" s="144">
        <v>0.01</v>
      </c>
      <c r="V17" s="4" t="s">
        <v>6</v>
      </c>
      <c r="W17" s="4" t="s">
        <v>6</v>
      </c>
      <c r="X17" s="4" t="s">
        <v>6</v>
      </c>
      <c r="Y17" s="4" t="s">
        <v>6</v>
      </c>
      <c r="Z17" s="4" t="s">
        <v>6</v>
      </c>
      <c r="AA17" s="4" t="s">
        <v>6</v>
      </c>
      <c r="AB17" s="4" t="s">
        <v>6</v>
      </c>
      <c r="AC17" s="4" t="s">
        <v>6</v>
      </c>
      <c r="AD17" s="4" t="s">
        <v>6</v>
      </c>
    </row>
    <row r="18" spans="1:30" ht="30">
      <c r="A18" s="2" t="s">
        <v>10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300000</v>
      </c>
      <c r="S18" s="6">
        <v>300000</v>
      </c>
      <c r="T18" s="4" t="s">
        <v>6</v>
      </c>
      <c r="U18" s="4" t="s">
        <v>6</v>
      </c>
      <c r="V18" s="4" t="s">
        <v>6</v>
      </c>
      <c r="W18" s="4" t="s">
        <v>6</v>
      </c>
      <c r="X18" s="4" t="s">
        <v>6</v>
      </c>
      <c r="Y18" s="4" t="s">
        <v>6</v>
      </c>
      <c r="Z18" s="4" t="s">
        <v>6</v>
      </c>
      <c r="AA18" s="4" t="s">
        <v>6</v>
      </c>
      <c r="AB18" s="4" t="s">
        <v>6</v>
      </c>
      <c r="AC18" s="4" t="s">
        <v>6</v>
      </c>
      <c r="AD18" s="4" t="s">
        <v>6</v>
      </c>
    </row>
    <row r="19" spans="1:30" ht="30">
      <c r="A19" s="2" t="s">
        <v>10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1</v>
      </c>
      <c r="S19" s="4" t="s">
        <v>6</v>
      </c>
      <c r="T19" s="4" t="s">
        <v>6</v>
      </c>
      <c r="U19" s="4" t="s">
        <v>6</v>
      </c>
      <c r="V19" s="4" t="s">
        <v>6</v>
      </c>
      <c r="W19" s="4" t="s">
        <v>6</v>
      </c>
      <c r="X19" s="4" t="s">
        <v>6</v>
      </c>
      <c r="Y19" s="4" t="s">
        <v>6</v>
      </c>
      <c r="Z19" s="4" t="s">
        <v>6</v>
      </c>
      <c r="AA19" s="4" t="s">
        <v>6</v>
      </c>
      <c r="AB19" s="4" t="s">
        <v>6</v>
      </c>
      <c r="AC19" s="4" t="s">
        <v>6</v>
      </c>
      <c r="AD19" s="4" t="s">
        <v>6</v>
      </c>
    </row>
    <row r="20" spans="1:30" ht="60">
      <c r="A20" s="2" t="s">
        <v>10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9">
        <v>1.72</v>
      </c>
      <c r="S20" s="4" t="s">
        <v>6</v>
      </c>
      <c r="T20" s="4" t="s">
        <v>6</v>
      </c>
      <c r="U20" s="4" t="s">
        <v>6</v>
      </c>
      <c r="V20" s="4" t="s">
        <v>6</v>
      </c>
      <c r="W20" s="4" t="s">
        <v>6</v>
      </c>
      <c r="X20" s="4" t="s">
        <v>6</v>
      </c>
      <c r="Y20" s="4" t="s">
        <v>6</v>
      </c>
      <c r="Z20" s="4" t="s">
        <v>6</v>
      </c>
      <c r="AA20" s="4" t="s">
        <v>6</v>
      </c>
      <c r="AB20" s="4" t="s">
        <v>6</v>
      </c>
      <c r="AC20" s="4" t="s">
        <v>6</v>
      </c>
      <c r="AD20" s="4" t="s">
        <v>6</v>
      </c>
    </row>
    <row r="21" spans="1:30" ht="30">
      <c r="A21" s="3" t="s">
        <v>10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45">
      <c r="A22" s="2" t="s">
        <v>1096</v>
      </c>
      <c r="B22" s="4" t="s">
        <v>6</v>
      </c>
      <c r="C22" s="4" t="s">
        <v>6</v>
      </c>
      <c r="D22" s="4" t="s">
        <v>6</v>
      </c>
      <c r="E22" s="4" t="s">
        <v>6</v>
      </c>
      <c r="F22" s="4">
        <v>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097</v>
      </c>
      <c r="B23" s="6">
        <v>5800000</v>
      </c>
      <c r="C23" s="4" t="s">
        <v>6</v>
      </c>
      <c r="D23" s="6">
        <v>5800000</v>
      </c>
      <c r="E23" s="4" t="s">
        <v>6</v>
      </c>
      <c r="F23" s="4" t="s">
        <v>6</v>
      </c>
      <c r="G23" s="4" t="s">
        <v>6</v>
      </c>
      <c r="H23" s="4" t="s">
        <v>6</v>
      </c>
      <c r="I23" s="6">
        <v>30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1098</v>
      </c>
      <c r="B24" s="4" t="s">
        <v>6</v>
      </c>
      <c r="C24" s="4" t="s">
        <v>6</v>
      </c>
      <c r="D24" s="4" t="s">
        <v>6</v>
      </c>
      <c r="E24" s="4" t="s">
        <v>6</v>
      </c>
      <c r="F24" s="4" t="s">
        <v>6</v>
      </c>
      <c r="G24" s="4" t="s">
        <v>6</v>
      </c>
      <c r="H24" s="4" t="s">
        <v>6</v>
      </c>
      <c r="I24" s="4" t="s">
        <v>6</v>
      </c>
      <c r="J24" s="4" t="s">
        <v>6</v>
      </c>
      <c r="K24" s="6">
        <v>640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c r="A25" s="2" t="s">
        <v>1099</v>
      </c>
      <c r="B25" s="4" t="s">
        <v>6</v>
      </c>
      <c r="C25" s="4" t="s">
        <v>6</v>
      </c>
      <c r="D25" s="4" t="s">
        <v>6</v>
      </c>
      <c r="E25" s="4" t="s">
        <v>6</v>
      </c>
      <c r="F25" s="4" t="s">
        <v>6</v>
      </c>
      <c r="G25" s="4" t="s">
        <v>6</v>
      </c>
      <c r="H25" s="4" t="s">
        <v>6</v>
      </c>
      <c r="I25" s="6">
        <v>355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c r="A26" s="2" t="s">
        <v>7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6">
        <v>24000000</v>
      </c>
      <c r="AD26" s="4" t="s">
        <v>6</v>
      </c>
    </row>
    <row r="27" spans="1:30" ht="30">
      <c r="A27" s="2" t="s">
        <v>1100</v>
      </c>
      <c r="B27" s="4" t="s">
        <v>6</v>
      </c>
      <c r="C27" s="4" t="s">
        <v>6</v>
      </c>
      <c r="D27" s="4" t="s">
        <v>6</v>
      </c>
      <c r="E27" s="4" t="s">
        <v>6</v>
      </c>
      <c r="F27" s="4" t="s">
        <v>6</v>
      </c>
      <c r="G27" s="4" t="s">
        <v>6</v>
      </c>
      <c r="H27" s="4" t="s">
        <v>6</v>
      </c>
      <c r="I27" s="4" t="s">
        <v>6</v>
      </c>
      <c r="J27" s="4">
        <v>6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c r="A28" s="2" t="s">
        <v>1101</v>
      </c>
      <c r="B28" s="6">
        <v>200000</v>
      </c>
      <c r="C28" s="4" t="s">
        <v>6</v>
      </c>
      <c r="D28" s="6">
        <v>200000</v>
      </c>
      <c r="E28" s="4" t="s">
        <v>6</v>
      </c>
      <c r="F28" s="4" t="s">
        <v>6</v>
      </c>
      <c r="G28" s="4" t="s">
        <v>6</v>
      </c>
      <c r="H28" s="4" t="s">
        <v>6</v>
      </c>
      <c r="I28" s="6">
        <v>16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c r="A29" s="2" t="s">
        <v>1102</v>
      </c>
      <c r="B29" s="144">
        <v>0.03</v>
      </c>
      <c r="C29" s="4" t="s">
        <v>6</v>
      </c>
      <c r="D29" s="144">
        <v>0.03</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45">
      <c r="A30" s="2" t="s">
        <v>1103</v>
      </c>
      <c r="B30" s="4" t="s">
        <v>6</v>
      </c>
      <c r="C30" s="4" t="s">
        <v>6</v>
      </c>
      <c r="D30" s="4" t="s">
        <v>6</v>
      </c>
      <c r="E30" s="4" t="s">
        <v>6</v>
      </c>
      <c r="F30" s="4" t="s">
        <v>6</v>
      </c>
      <c r="G30" s="144">
        <v>7.0000000000000007E-2</v>
      </c>
      <c r="H30" s="144">
        <v>0.1</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60">
      <c r="A31" s="2" t="s">
        <v>1104</v>
      </c>
      <c r="B31" s="4" t="s">
        <v>6</v>
      </c>
      <c r="C31" s="4" t="s">
        <v>6</v>
      </c>
      <c r="D31" s="4" t="s">
        <v>1105</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c r="A32" s="2" t="s">
        <v>1106</v>
      </c>
      <c r="B32" s="144">
        <v>0.9</v>
      </c>
      <c r="C32" s="4" t="s">
        <v>6</v>
      </c>
      <c r="D32" s="144">
        <v>0.9</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c r="A33" s="2" t="s">
        <v>1107</v>
      </c>
      <c r="B33" s="4" t="s">
        <v>6</v>
      </c>
      <c r="C33" s="4" t="s">
        <v>6</v>
      </c>
      <c r="D33" s="4" t="s">
        <v>1108</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c r="A34" s="2" t="s">
        <v>1109</v>
      </c>
      <c r="B34" s="6">
        <v>500000</v>
      </c>
      <c r="C34" s="4" t="s">
        <v>6</v>
      </c>
      <c r="D34" s="6">
        <v>5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c r="A35" s="2" t="s">
        <v>996</v>
      </c>
      <c r="B35" s="6">
        <v>40000</v>
      </c>
      <c r="C35" s="4" t="s">
        <v>6</v>
      </c>
      <c r="D35" s="6">
        <v>12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6">
        <v>600000</v>
      </c>
      <c r="AC35" s="4" t="s">
        <v>6</v>
      </c>
      <c r="AD35" s="4" t="s">
        <v>6</v>
      </c>
    </row>
    <row r="36" spans="1:30" ht="45">
      <c r="A36" s="2" t="s">
        <v>111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3200000</v>
      </c>
      <c r="X36" s="4" t="s">
        <v>6</v>
      </c>
      <c r="Y36" s="4" t="s">
        <v>6</v>
      </c>
      <c r="Z36" s="4" t="s">
        <v>6</v>
      </c>
      <c r="AA36" s="4" t="s">
        <v>6</v>
      </c>
      <c r="AB36" s="4" t="s">
        <v>6</v>
      </c>
      <c r="AC36" s="4" t="s">
        <v>6</v>
      </c>
      <c r="AD36" s="4" t="s">
        <v>6</v>
      </c>
    </row>
    <row r="37" spans="1:30" ht="30">
      <c r="A37" s="2" t="s">
        <v>111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6">
        <v>1100000</v>
      </c>
      <c r="Y37" s="4" t="s">
        <v>6</v>
      </c>
      <c r="Z37" s="4" t="s">
        <v>6</v>
      </c>
      <c r="AA37" s="4" t="s">
        <v>6</v>
      </c>
      <c r="AB37" s="4" t="s">
        <v>6</v>
      </c>
      <c r="AC37" s="4" t="s">
        <v>6</v>
      </c>
      <c r="AD37" s="4" t="s">
        <v>6</v>
      </c>
    </row>
    <row r="38" spans="1:30" ht="30">
      <c r="A38" s="2" t="s">
        <v>111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6">
        <v>200000</v>
      </c>
      <c r="Y38" s="4" t="s">
        <v>6</v>
      </c>
      <c r="Z38" s="4" t="s">
        <v>6</v>
      </c>
      <c r="AA38" s="4" t="s">
        <v>6</v>
      </c>
      <c r="AB38" s="4" t="s">
        <v>6</v>
      </c>
      <c r="AC38" s="4" t="s">
        <v>6</v>
      </c>
      <c r="AD38" s="4" t="s">
        <v>6</v>
      </c>
    </row>
    <row r="39" spans="1:30">
      <c r="A39" s="2" t="s">
        <v>1113</v>
      </c>
      <c r="B39" s="6">
        <v>6000000</v>
      </c>
      <c r="C39" s="4" t="s">
        <v>6</v>
      </c>
      <c r="D39" s="6">
        <v>60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ht="30">
      <c r="A40" s="3" t="s">
        <v>111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c r="A41" s="2" t="s">
        <v>1115</v>
      </c>
      <c r="B41" s="6">
        <v>4800000</v>
      </c>
      <c r="C41" s="4" t="s">
        <v>6</v>
      </c>
      <c r="D41" s="6">
        <v>4800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ht="30">
      <c r="A42" s="2" t="s">
        <v>88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6">
        <v>3300000</v>
      </c>
    </row>
    <row r="43" spans="1:30">
      <c r="A43" s="3" t="s">
        <v>111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row>
    <row r="44" spans="1:30" ht="30">
      <c r="A44" s="2" t="s">
        <v>1117</v>
      </c>
      <c r="B44" s="144">
        <v>0.24</v>
      </c>
      <c r="C44" s="4" t="s">
        <v>6</v>
      </c>
      <c r="D44" s="144">
        <v>0.24</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row r="45" spans="1:30" ht="45">
      <c r="A45" s="2" t="s">
        <v>1118</v>
      </c>
      <c r="B45" s="4" t="s">
        <v>6</v>
      </c>
      <c r="C45" s="4" t="s">
        <v>6</v>
      </c>
      <c r="D45" s="6">
        <v>233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row>
    <row r="46" spans="1:30" ht="30">
      <c r="A46" s="2" t="s">
        <v>1119</v>
      </c>
      <c r="B46" s="4" t="s">
        <v>6</v>
      </c>
      <c r="C46" s="4" t="s">
        <v>6</v>
      </c>
      <c r="D46" s="4" t="s">
        <v>6</v>
      </c>
      <c r="E46" s="6">
        <v>200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row>
    <row r="47" spans="1:30">
      <c r="A47" s="2" t="s">
        <v>112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6">
        <v>3800000</v>
      </c>
      <c r="Z47" s="4" t="s">
        <v>6</v>
      </c>
      <c r="AA47" s="4" t="s">
        <v>6</v>
      </c>
      <c r="AB47" s="4" t="s">
        <v>6</v>
      </c>
      <c r="AC47" s="4" t="s">
        <v>6</v>
      </c>
      <c r="AD47" s="4" t="s">
        <v>6</v>
      </c>
    </row>
    <row r="48" spans="1:30" ht="30">
      <c r="A48" s="2" t="s">
        <v>1000</v>
      </c>
      <c r="B48" s="4" t="s">
        <v>6</v>
      </c>
      <c r="C48" s="4" t="s">
        <v>6</v>
      </c>
      <c r="D48" s="4">
        <v>2</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row>
    <row r="49" spans="1:30">
      <c r="A49" s="2" t="s">
        <v>1003</v>
      </c>
      <c r="B49" s="6">
        <v>15000000</v>
      </c>
      <c r="C49" s="4" t="s">
        <v>6</v>
      </c>
      <c r="D49" s="6">
        <v>1500000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row>
    <row r="50" spans="1:30">
      <c r="A50" s="2" t="s">
        <v>1121</v>
      </c>
      <c r="B50" s="6">
        <v>1300000</v>
      </c>
      <c r="C50" s="4" t="s">
        <v>6</v>
      </c>
      <c r="D50" s="6">
        <v>1300000</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row>
    <row r="51" spans="1:30">
      <c r="A51" s="2" t="s">
        <v>98</v>
      </c>
      <c r="B51" s="6">
        <v>172000</v>
      </c>
      <c r="C51" s="6">
        <v>679000</v>
      </c>
      <c r="D51" s="6">
        <v>721000</v>
      </c>
      <c r="E51" s="6">
        <v>8250000</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6">
        <v>400000</v>
      </c>
      <c r="AA51" s="4" t="s">
        <v>6</v>
      </c>
      <c r="AB51" s="4" t="s">
        <v>6</v>
      </c>
      <c r="AC51" s="4" t="s">
        <v>6</v>
      </c>
      <c r="AD51" s="4" t="s">
        <v>6</v>
      </c>
    </row>
    <row r="52" spans="1:30">
      <c r="A52" s="2" t="s">
        <v>96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6">
        <v>3180000</v>
      </c>
      <c r="AB52" s="4" t="s">
        <v>6</v>
      </c>
      <c r="AC52" s="4" t="s">
        <v>6</v>
      </c>
      <c r="AD52" s="4" t="s">
        <v>6</v>
      </c>
    </row>
    <row r="53" spans="1:30" ht="30">
      <c r="A53" s="2" t="s">
        <v>968</v>
      </c>
      <c r="B53" s="144">
        <v>0.03</v>
      </c>
      <c r="C53" s="4" t="s">
        <v>6</v>
      </c>
      <c r="D53" s="144">
        <v>0.03</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144">
        <v>0.06</v>
      </c>
      <c r="Y53" s="4" t="s">
        <v>6</v>
      </c>
      <c r="Z53" s="4" t="s">
        <v>6</v>
      </c>
      <c r="AA53" s="144">
        <v>0.03</v>
      </c>
      <c r="AB53" s="4" t="s">
        <v>6</v>
      </c>
      <c r="AC53" s="4" t="s">
        <v>6</v>
      </c>
      <c r="AD53" s="4" t="s">
        <v>6</v>
      </c>
    </row>
    <row r="54" spans="1:30" ht="30">
      <c r="A54" s="2" t="s">
        <v>880</v>
      </c>
      <c r="B54" s="6">
        <v>8100000</v>
      </c>
      <c r="C54" s="4" t="s">
        <v>6</v>
      </c>
      <c r="D54" s="6">
        <v>8100000</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6">
        <v>3180000</v>
      </c>
      <c r="AB54" s="4" t="s">
        <v>6</v>
      </c>
      <c r="AC54" s="4" t="s">
        <v>6</v>
      </c>
      <c r="AD54" s="4" t="s">
        <v>6</v>
      </c>
    </row>
    <row r="55" spans="1:30">
      <c r="A55" s="3" t="s">
        <v>112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row>
    <row r="56" spans="1:30" ht="30">
      <c r="A56" s="2" t="s">
        <v>1123</v>
      </c>
      <c r="B56" s="4" t="s">
        <v>6</v>
      </c>
      <c r="C56" s="4" t="s">
        <v>6</v>
      </c>
      <c r="D56" s="7">
        <v>2300000</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row>
  </sheetData>
  <mergeCells count="11">
    <mergeCell ref="R1:V1"/>
    <mergeCell ref="W1:Y1"/>
    <mergeCell ref="B2:B4"/>
    <mergeCell ref="C2:C4"/>
    <mergeCell ref="E2:E4"/>
    <mergeCell ref="B1:C1"/>
    <mergeCell ref="D1:E1"/>
    <mergeCell ref="G1:H1"/>
    <mergeCell ref="L1:M1"/>
    <mergeCell ref="N1:O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4" width="12.28515625" bestFit="1" customWidth="1"/>
    <col min="5" max="5" width="30" bestFit="1" customWidth="1"/>
    <col min="6" max="7" width="30.28515625" bestFit="1" customWidth="1"/>
    <col min="8" max="8" width="25.140625" bestFit="1" customWidth="1"/>
    <col min="9" max="9" width="27.85546875" bestFit="1" customWidth="1"/>
    <col min="10" max="10" width="27.140625" bestFit="1" customWidth="1"/>
    <col min="11" max="11" width="36.5703125" bestFit="1" customWidth="1"/>
    <col min="12" max="12" width="27.85546875" bestFit="1" customWidth="1"/>
    <col min="13" max="13" width="30" bestFit="1" customWidth="1"/>
    <col min="14" max="15" width="28.5703125" bestFit="1" customWidth="1"/>
    <col min="16" max="16" width="21.42578125" bestFit="1" customWidth="1"/>
    <col min="17" max="17" width="27.140625" bestFit="1" customWidth="1"/>
  </cols>
  <sheetData>
    <row r="1" spans="1:17" ht="15" customHeight="1">
      <c r="A1" s="8" t="s">
        <v>1124</v>
      </c>
      <c r="B1" s="1" t="s">
        <v>892</v>
      </c>
      <c r="C1" s="1"/>
      <c r="D1" s="1"/>
      <c r="E1" s="1"/>
      <c r="F1" s="1"/>
      <c r="G1" s="1"/>
      <c r="H1" s="1"/>
      <c r="I1" s="1" t="s">
        <v>1</v>
      </c>
      <c r="J1" s="8" t="s">
        <v>892</v>
      </c>
      <c r="K1" s="8"/>
      <c r="L1" s="1"/>
      <c r="M1" s="1"/>
      <c r="N1" s="1" t="s">
        <v>937</v>
      </c>
      <c r="O1" s="1"/>
      <c r="P1" s="1" t="s">
        <v>1</v>
      </c>
      <c r="Q1" s="1"/>
    </row>
    <row r="2" spans="1:17">
      <c r="A2" s="8"/>
      <c r="B2" s="8" t="s">
        <v>938</v>
      </c>
      <c r="C2" s="8" t="s">
        <v>2</v>
      </c>
      <c r="D2" s="8" t="s">
        <v>34</v>
      </c>
      <c r="E2" s="1" t="s">
        <v>938</v>
      </c>
      <c r="F2" s="1" t="s">
        <v>2</v>
      </c>
      <c r="G2" s="1" t="s">
        <v>951</v>
      </c>
      <c r="H2" s="1" t="s">
        <v>938</v>
      </c>
      <c r="I2" s="1" t="s">
        <v>2</v>
      </c>
      <c r="J2" s="1" t="s">
        <v>1126</v>
      </c>
      <c r="K2" s="1" t="s">
        <v>1126</v>
      </c>
      <c r="L2" s="1" t="s">
        <v>719</v>
      </c>
      <c r="M2" s="1" t="s">
        <v>938</v>
      </c>
      <c r="N2" s="1" t="s">
        <v>963</v>
      </c>
      <c r="O2" s="1" t="s">
        <v>1128</v>
      </c>
      <c r="P2" s="1" t="s">
        <v>2</v>
      </c>
      <c r="Q2" s="1" t="s">
        <v>719</v>
      </c>
    </row>
    <row r="3" spans="1:17">
      <c r="A3" s="8"/>
      <c r="B3" s="8"/>
      <c r="C3" s="8"/>
      <c r="D3" s="8"/>
      <c r="E3" s="1" t="s">
        <v>854</v>
      </c>
      <c r="F3" s="1" t="s">
        <v>950</v>
      </c>
      <c r="G3" s="1" t="s">
        <v>950</v>
      </c>
      <c r="H3" s="1" t="s">
        <v>1040</v>
      </c>
      <c r="I3" s="1" t="s">
        <v>1057</v>
      </c>
      <c r="J3" s="1" t="s">
        <v>721</v>
      </c>
      <c r="K3" s="1" t="s">
        <v>721</v>
      </c>
      <c r="L3" s="1" t="s">
        <v>721</v>
      </c>
      <c r="M3" s="1" t="s">
        <v>721</v>
      </c>
      <c r="N3" s="1" t="s">
        <v>964</v>
      </c>
      <c r="O3" s="1" t="s">
        <v>1129</v>
      </c>
      <c r="P3" s="1" t="s">
        <v>720</v>
      </c>
      <c r="Q3" s="1" t="s">
        <v>720</v>
      </c>
    </row>
    <row r="4" spans="1:17">
      <c r="A4" s="8"/>
      <c r="B4" s="8"/>
      <c r="C4" s="8"/>
      <c r="D4" s="8"/>
      <c r="E4" s="1"/>
      <c r="F4" s="1"/>
      <c r="G4" s="1"/>
      <c r="H4" s="1"/>
      <c r="I4" s="1" t="s">
        <v>1125</v>
      </c>
      <c r="J4" s="1"/>
      <c r="K4" s="1" t="s">
        <v>1127</v>
      </c>
      <c r="L4" s="1" t="s">
        <v>1127</v>
      </c>
      <c r="M4" s="1" t="s">
        <v>854</v>
      </c>
      <c r="N4" s="1"/>
      <c r="O4" s="1"/>
      <c r="P4" s="1"/>
      <c r="Q4" s="1" t="s">
        <v>721</v>
      </c>
    </row>
    <row r="5" spans="1:17">
      <c r="A5" s="3" t="s">
        <v>11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099</v>
      </c>
      <c r="B6" s="4" t="s">
        <v>6</v>
      </c>
      <c r="C6" s="4" t="s">
        <v>6</v>
      </c>
      <c r="D6" s="4" t="s">
        <v>6</v>
      </c>
      <c r="E6" s="4" t="s">
        <v>6</v>
      </c>
      <c r="F6" s="4" t="s">
        <v>6</v>
      </c>
      <c r="G6" s="4" t="s">
        <v>6</v>
      </c>
      <c r="H6" s="4" t="s">
        <v>6</v>
      </c>
      <c r="I6" s="4" t="s">
        <v>6</v>
      </c>
      <c r="J6" s="4" t="s">
        <v>6</v>
      </c>
      <c r="K6" s="7">
        <v>11800000</v>
      </c>
      <c r="L6" s="4" t="s">
        <v>6</v>
      </c>
      <c r="M6" s="4" t="s">
        <v>6</v>
      </c>
      <c r="N6" s="4" t="s">
        <v>6</v>
      </c>
      <c r="O6" s="4" t="s">
        <v>6</v>
      </c>
      <c r="P6" s="7">
        <v>35500000</v>
      </c>
      <c r="Q6" s="4" t="s">
        <v>6</v>
      </c>
    </row>
    <row r="7" spans="1:17">
      <c r="A7" s="2" t="s">
        <v>1131</v>
      </c>
      <c r="B7" s="4" t="s">
        <v>6</v>
      </c>
      <c r="C7" s="4" t="s">
        <v>6</v>
      </c>
      <c r="D7" s="4" t="s">
        <v>6</v>
      </c>
      <c r="E7" s="4" t="s">
        <v>6</v>
      </c>
      <c r="F7" s="4" t="s">
        <v>6</v>
      </c>
      <c r="G7" s="4" t="s">
        <v>6</v>
      </c>
      <c r="H7" s="4" t="s">
        <v>6</v>
      </c>
      <c r="I7" s="4" t="s">
        <v>6</v>
      </c>
      <c r="J7" s="6">
        <v>3300000</v>
      </c>
      <c r="K7" s="4" t="s">
        <v>6</v>
      </c>
      <c r="L7" s="4" t="s">
        <v>6</v>
      </c>
      <c r="M7" s="4" t="s">
        <v>6</v>
      </c>
      <c r="N7" s="4" t="s">
        <v>6</v>
      </c>
      <c r="O7" s="4" t="s">
        <v>6</v>
      </c>
      <c r="P7" s="4" t="s">
        <v>6</v>
      </c>
      <c r="Q7" s="4" t="s">
        <v>6</v>
      </c>
    </row>
    <row r="8" spans="1:17" ht="45">
      <c r="A8" s="2" t="s">
        <v>1132</v>
      </c>
      <c r="B8" s="4" t="s">
        <v>6</v>
      </c>
      <c r="C8" s="4" t="s">
        <v>6</v>
      </c>
      <c r="D8" s="4" t="s">
        <v>6</v>
      </c>
      <c r="E8" s="4" t="s">
        <v>6</v>
      </c>
      <c r="F8" s="4" t="s">
        <v>6</v>
      </c>
      <c r="G8" s="4" t="s">
        <v>6</v>
      </c>
      <c r="H8" s="4" t="s">
        <v>6</v>
      </c>
      <c r="I8" s="4" t="s">
        <v>6</v>
      </c>
      <c r="J8" s="4" t="s">
        <v>6</v>
      </c>
      <c r="K8" s="4" t="s">
        <v>1133</v>
      </c>
      <c r="L8" s="4" t="s">
        <v>6</v>
      </c>
      <c r="M8" s="4" t="s">
        <v>6</v>
      </c>
      <c r="N8" s="4" t="s">
        <v>6</v>
      </c>
      <c r="O8" s="4" t="s">
        <v>6</v>
      </c>
      <c r="P8" s="4" t="s">
        <v>6</v>
      </c>
      <c r="Q8" s="4" t="s">
        <v>6</v>
      </c>
    </row>
    <row r="9" spans="1:17">
      <c r="A9" s="2" t="s">
        <v>1134</v>
      </c>
      <c r="B9" s="4" t="s">
        <v>6</v>
      </c>
      <c r="C9" s="4" t="s">
        <v>6</v>
      </c>
      <c r="D9" s="4" t="s">
        <v>6</v>
      </c>
      <c r="E9" s="4" t="s">
        <v>6</v>
      </c>
      <c r="F9" s="4" t="s">
        <v>6</v>
      </c>
      <c r="G9" s="4" t="s">
        <v>6</v>
      </c>
      <c r="H9" s="4" t="s">
        <v>6</v>
      </c>
      <c r="I9" s="4" t="s">
        <v>6</v>
      </c>
      <c r="J9" s="4" t="s">
        <v>6</v>
      </c>
      <c r="K9" s="4" t="s">
        <v>1085</v>
      </c>
      <c r="L9" s="4" t="s">
        <v>6</v>
      </c>
      <c r="M9" s="4" t="s">
        <v>6</v>
      </c>
      <c r="N9" s="4" t="s">
        <v>6</v>
      </c>
      <c r="O9" s="4" t="s">
        <v>6</v>
      </c>
      <c r="P9" s="4" t="s">
        <v>6</v>
      </c>
      <c r="Q9" s="4" t="s">
        <v>6</v>
      </c>
    </row>
    <row r="10" spans="1:17">
      <c r="A10" s="2" t="s">
        <v>852</v>
      </c>
      <c r="B10" s="4" t="s">
        <v>6</v>
      </c>
      <c r="C10" s="4" t="s">
        <v>6</v>
      </c>
      <c r="D10" s="4" t="s">
        <v>6</v>
      </c>
      <c r="E10" s="4" t="s">
        <v>6</v>
      </c>
      <c r="F10" s="4" t="s">
        <v>6</v>
      </c>
      <c r="G10" s="4" t="s">
        <v>6</v>
      </c>
      <c r="H10" s="4" t="s">
        <v>6</v>
      </c>
      <c r="I10" s="4" t="s">
        <v>6</v>
      </c>
      <c r="J10" s="4" t="s">
        <v>6</v>
      </c>
      <c r="K10" s="4" t="s">
        <v>1135</v>
      </c>
      <c r="L10" s="4" t="s">
        <v>6</v>
      </c>
      <c r="M10" s="4" t="s">
        <v>6</v>
      </c>
      <c r="N10" s="4" t="s">
        <v>6</v>
      </c>
      <c r="O10" s="4" t="s">
        <v>6</v>
      </c>
      <c r="P10" s="4" t="s">
        <v>6</v>
      </c>
      <c r="Q10" s="4" t="s">
        <v>6</v>
      </c>
    </row>
    <row r="11" spans="1:17" ht="30">
      <c r="A11" s="2" t="s">
        <v>1136</v>
      </c>
      <c r="B11" s="4" t="s">
        <v>6</v>
      </c>
      <c r="C11" s="4" t="s">
        <v>6</v>
      </c>
      <c r="D11" s="4" t="s">
        <v>6</v>
      </c>
      <c r="E11" s="4" t="s">
        <v>6</v>
      </c>
      <c r="F11" s="4" t="s">
        <v>6</v>
      </c>
      <c r="G11" s="4" t="s">
        <v>6</v>
      </c>
      <c r="H11" s="4" t="s">
        <v>6</v>
      </c>
      <c r="I11" s="4" t="s">
        <v>6</v>
      </c>
      <c r="J11" s="144">
        <v>2.5000000000000001E-3</v>
      </c>
      <c r="K11" s="4" t="s">
        <v>6</v>
      </c>
      <c r="L11" s="4" t="s">
        <v>6</v>
      </c>
      <c r="M11" s="4" t="s">
        <v>6</v>
      </c>
      <c r="N11" s="4" t="s">
        <v>6</v>
      </c>
      <c r="O11" s="4" t="s">
        <v>6</v>
      </c>
      <c r="P11" s="4" t="s">
        <v>6</v>
      </c>
      <c r="Q11" s="4" t="s">
        <v>6</v>
      </c>
    </row>
    <row r="12" spans="1:17" ht="30">
      <c r="A12" s="2" t="s">
        <v>7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7500000</v>
      </c>
    </row>
    <row r="13" spans="1:17" ht="60">
      <c r="A13" s="2" t="s">
        <v>1137</v>
      </c>
      <c r="B13" s="4" t="s">
        <v>6</v>
      </c>
      <c r="C13" s="4" t="s">
        <v>6</v>
      </c>
      <c r="D13" s="4" t="s">
        <v>6</v>
      </c>
      <c r="E13" s="4" t="s">
        <v>6</v>
      </c>
      <c r="F13" s="4" t="s">
        <v>6</v>
      </c>
      <c r="G13" s="4" t="s">
        <v>6</v>
      </c>
      <c r="H13" s="4" t="s">
        <v>6</v>
      </c>
      <c r="I13" s="4" t="s">
        <v>6</v>
      </c>
      <c r="J13" s="144">
        <v>0.93</v>
      </c>
      <c r="K13" s="4" t="s">
        <v>6</v>
      </c>
      <c r="L13" s="4" t="s">
        <v>6</v>
      </c>
      <c r="M13" s="4" t="s">
        <v>6</v>
      </c>
      <c r="N13" s="4" t="s">
        <v>6</v>
      </c>
      <c r="O13" s="4" t="s">
        <v>6</v>
      </c>
      <c r="P13" s="4" t="s">
        <v>6</v>
      </c>
      <c r="Q13" s="4" t="s">
        <v>6</v>
      </c>
    </row>
    <row r="14" spans="1:17">
      <c r="A14" s="2" t="s">
        <v>965</v>
      </c>
      <c r="B14" s="4" t="s">
        <v>6</v>
      </c>
      <c r="C14" s="4" t="s">
        <v>6</v>
      </c>
      <c r="D14" s="4" t="s">
        <v>6</v>
      </c>
      <c r="E14" s="6">
        <v>45000000</v>
      </c>
      <c r="F14" s="4" t="s">
        <v>6</v>
      </c>
      <c r="G14" s="6">
        <v>70000</v>
      </c>
      <c r="H14" s="4" t="s">
        <v>6</v>
      </c>
      <c r="I14" s="4" t="s">
        <v>6</v>
      </c>
      <c r="J14" s="4" t="s">
        <v>6</v>
      </c>
      <c r="K14" s="4" t="s">
        <v>6</v>
      </c>
      <c r="L14" s="4" t="s">
        <v>6</v>
      </c>
      <c r="M14" s="4" t="s">
        <v>6</v>
      </c>
      <c r="N14" s="4" t="s">
        <v>6</v>
      </c>
      <c r="O14" s="4" t="s">
        <v>6</v>
      </c>
      <c r="P14" s="4" t="s">
        <v>6</v>
      </c>
      <c r="Q14" s="4" t="s">
        <v>6</v>
      </c>
    </row>
    <row r="15" spans="1:17" ht="30">
      <c r="A15" s="2" t="s">
        <v>968</v>
      </c>
      <c r="B15" s="4" t="s">
        <v>6</v>
      </c>
      <c r="C15" s="144">
        <v>0.03</v>
      </c>
      <c r="D15" s="4" t="s">
        <v>6</v>
      </c>
      <c r="E15" s="4" t="s">
        <v>6</v>
      </c>
      <c r="F15" s="144">
        <v>0.17</v>
      </c>
      <c r="G15" s="4" t="s">
        <v>6</v>
      </c>
      <c r="H15" s="4" t="s">
        <v>6</v>
      </c>
      <c r="I15" s="4" t="s">
        <v>6</v>
      </c>
      <c r="J15" s="4" t="s">
        <v>6</v>
      </c>
      <c r="K15" s="4" t="s">
        <v>6</v>
      </c>
      <c r="L15" s="4" t="s">
        <v>6</v>
      </c>
      <c r="M15" s="144">
        <v>0.17</v>
      </c>
      <c r="N15" s="4" t="s">
        <v>6</v>
      </c>
      <c r="O15" s="4" t="s">
        <v>6</v>
      </c>
      <c r="P15" s="4" t="s">
        <v>6</v>
      </c>
      <c r="Q15" s="4" t="s">
        <v>6</v>
      </c>
    </row>
    <row r="16" spans="1:17" ht="180">
      <c r="A16" s="2" t="s">
        <v>969</v>
      </c>
      <c r="B16" s="4" t="s">
        <v>97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994</v>
      </c>
      <c r="B17" s="4" t="s">
        <v>6</v>
      </c>
      <c r="C17" s="4" t="s">
        <v>6</v>
      </c>
      <c r="D17" s="4" t="s">
        <v>6</v>
      </c>
      <c r="E17" s="6">
        <v>81400000</v>
      </c>
      <c r="F17" s="4" t="s">
        <v>6</v>
      </c>
      <c r="G17" s="4" t="s">
        <v>6</v>
      </c>
      <c r="H17" s="4" t="s">
        <v>6</v>
      </c>
      <c r="I17" s="4" t="s">
        <v>6</v>
      </c>
      <c r="J17" s="4" t="s">
        <v>6</v>
      </c>
      <c r="K17" s="4" t="s">
        <v>6</v>
      </c>
      <c r="L17" s="4" t="s">
        <v>6</v>
      </c>
      <c r="M17" s="4" t="s">
        <v>6</v>
      </c>
      <c r="N17" s="4" t="s">
        <v>6</v>
      </c>
      <c r="O17" s="4" t="s">
        <v>6</v>
      </c>
      <c r="P17" s="4" t="s">
        <v>6</v>
      </c>
      <c r="Q17" s="4" t="s">
        <v>6</v>
      </c>
    </row>
    <row r="18" spans="1:17">
      <c r="A18" s="2" t="s">
        <v>1029</v>
      </c>
      <c r="B18" s="6">
        <v>264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c r="A19" s="2" t="s">
        <v>1059</v>
      </c>
      <c r="B19" s="4" t="s">
        <v>6</v>
      </c>
      <c r="C19" s="4" t="s">
        <v>6</v>
      </c>
      <c r="D19" s="4" t="s">
        <v>6</v>
      </c>
      <c r="E19" s="4" t="s">
        <v>6</v>
      </c>
      <c r="F19" s="4" t="s">
        <v>6</v>
      </c>
      <c r="G19" s="4" t="s">
        <v>6</v>
      </c>
      <c r="H19" s="4" t="s">
        <v>6</v>
      </c>
      <c r="I19" s="6">
        <v>319484</v>
      </c>
      <c r="J19" s="4" t="s">
        <v>6</v>
      </c>
      <c r="K19" s="4" t="s">
        <v>6</v>
      </c>
      <c r="L19" s="4" t="s">
        <v>6</v>
      </c>
      <c r="M19" s="4" t="s">
        <v>6</v>
      </c>
      <c r="N19" s="4" t="s">
        <v>6</v>
      </c>
      <c r="O19" s="4" t="s">
        <v>6</v>
      </c>
      <c r="P19" s="4" t="s">
        <v>6</v>
      </c>
      <c r="Q19" s="4" t="s">
        <v>6</v>
      </c>
    </row>
    <row r="20" spans="1:17">
      <c r="A20" s="2" t="s">
        <v>1024</v>
      </c>
      <c r="B20" s="4" t="s">
        <v>6</v>
      </c>
      <c r="C20" s="6">
        <v>5948000</v>
      </c>
      <c r="D20" s="6">
        <v>172000</v>
      </c>
      <c r="E20" s="4" t="s">
        <v>6</v>
      </c>
      <c r="F20" s="4" t="s">
        <v>6</v>
      </c>
      <c r="G20" s="4" t="s">
        <v>6</v>
      </c>
      <c r="H20" s="4" t="s">
        <v>6</v>
      </c>
      <c r="I20" s="6">
        <v>2500000</v>
      </c>
      <c r="J20" s="4" t="s">
        <v>6</v>
      </c>
      <c r="K20" s="4" t="s">
        <v>6</v>
      </c>
      <c r="L20" s="4" t="s">
        <v>6</v>
      </c>
      <c r="M20" s="4" t="s">
        <v>6</v>
      </c>
      <c r="N20" s="4" t="s">
        <v>6</v>
      </c>
      <c r="O20" s="4" t="s">
        <v>6</v>
      </c>
      <c r="P20" s="4" t="s">
        <v>6</v>
      </c>
      <c r="Q20" s="4" t="s">
        <v>6</v>
      </c>
    </row>
    <row r="21" spans="1:17" ht="30">
      <c r="A21" s="2" t="s">
        <v>1027</v>
      </c>
      <c r="B21" s="4" t="s">
        <v>6</v>
      </c>
      <c r="C21" s="6">
        <v>16873880</v>
      </c>
      <c r="D21" s="6">
        <v>16873880</v>
      </c>
      <c r="E21" s="4" t="s">
        <v>6</v>
      </c>
      <c r="F21" s="4" t="s">
        <v>6</v>
      </c>
      <c r="G21" s="4" t="s">
        <v>6</v>
      </c>
      <c r="H21" s="6">
        <v>1100000</v>
      </c>
      <c r="I21" s="4" t="s">
        <v>6</v>
      </c>
      <c r="J21" s="4" t="s">
        <v>6</v>
      </c>
      <c r="K21" s="4" t="s">
        <v>6</v>
      </c>
      <c r="L21" s="4" t="s">
        <v>6</v>
      </c>
      <c r="M21" s="4" t="s">
        <v>6</v>
      </c>
      <c r="N21" s="4" t="s">
        <v>6</v>
      </c>
      <c r="O21" s="4" t="s">
        <v>6</v>
      </c>
      <c r="P21" s="4" t="s">
        <v>6</v>
      </c>
      <c r="Q21" s="4" t="s">
        <v>6</v>
      </c>
    </row>
    <row r="22" spans="1:17" ht="30">
      <c r="A22" s="2" t="s">
        <v>1138</v>
      </c>
      <c r="B22" s="4" t="s">
        <v>6</v>
      </c>
      <c r="C22" s="4" t="s">
        <v>6</v>
      </c>
      <c r="D22" s="4" t="s">
        <v>6</v>
      </c>
      <c r="E22" s="4" t="s">
        <v>6</v>
      </c>
      <c r="F22" s="4" t="s">
        <v>6</v>
      </c>
      <c r="G22" s="4" t="s">
        <v>6</v>
      </c>
      <c r="H22" s="4" t="s">
        <v>6</v>
      </c>
      <c r="I22" s="4" t="s">
        <v>6</v>
      </c>
      <c r="J22" s="4" t="s">
        <v>6</v>
      </c>
      <c r="K22" s="4" t="s">
        <v>6</v>
      </c>
      <c r="L22" s="144">
        <v>7.0000000000000007E-2</v>
      </c>
      <c r="M22" s="4" t="s">
        <v>6</v>
      </c>
      <c r="N22" s="4" t="s">
        <v>6</v>
      </c>
      <c r="O22" s="4" t="s">
        <v>6</v>
      </c>
      <c r="P22" s="4" t="s">
        <v>6</v>
      </c>
      <c r="Q22" s="4" t="s">
        <v>6</v>
      </c>
    </row>
    <row r="23" spans="1:17" ht="60">
      <c r="A23" s="2" t="s">
        <v>1139</v>
      </c>
      <c r="B23" s="4" t="s">
        <v>6</v>
      </c>
      <c r="C23" s="4" t="s">
        <v>6</v>
      </c>
      <c r="D23" s="4" t="s">
        <v>6</v>
      </c>
      <c r="E23" s="4" t="s">
        <v>6</v>
      </c>
      <c r="F23" s="4" t="s">
        <v>6</v>
      </c>
      <c r="G23" s="4" t="s">
        <v>6</v>
      </c>
      <c r="H23" s="4" t="s">
        <v>6</v>
      </c>
      <c r="I23" s="4" t="s">
        <v>6</v>
      </c>
      <c r="J23" s="4" t="s">
        <v>6</v>
      </c>
      <c r="K23" s="4" t="s">
        <v>6</v>
      </c>
      <c r="L23" s="144">
        <v>3.2000000000000001E-2</v>
      </c>
      <c r="M23" s="4" t="s">
        <v>6</v>
      </c>
      <c r="N23" s="4" t="s">
        <v>6</v>
      </c>
      <c r="O23" s="4" t="s">
        <v>6</v>
      </c>
      <c r="P23" s="4" t="s">
        <v>6</v>
      </c>
      <c r="Q23" s="4" t="s">
        <v>6</v>
      </c>
    </row>
    <row r="24" spans="1:17">
      <c r="A24" s="2" t="s">
        <v>73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24000000</v>
      </c>
    </row>
    <row r="25" spans="1:17" ht="30">
      <c r="A25" s="2" t="s">
        <v>967</v>
      </c>
      <c r="B25" s="4" t="s">
        <v>6</v>
      </c>
      <c r="C25" s="4" t="s">
        <v>6</v>
      </c>
      <c r="D25" s="4" t="s">
        <v>6</v>
      </c>
      <c r="E25" s="4" t="s">
        <v>6</v>
      </c>
      <c r="F25" s="4" t="s">
        <v>6</v>
      </c>
      <c r="G25" s="4" t="s">
        <v>6</v>
      </c>
      <c r="H25" s="4" t="s">
        <v>6</v>
      </c>
      <c r="I25" s="4" t="s">
        <v>6</v>
      </c>
      <c r="J25" s="4" t="s">
        <v>6</v>
      </c>
      <c r="K25" s="4" t="s">
        <v>6</v>
      </c>
      <c r="L25" s="4" t="s">
        <v>6</v>
      </c>
      <c r="M25" s="4" t="s">
        <v>6</v>
      </c>
      <c r="N25" s="6">
        <v>5000000</v>
      </c>
      <c r="O25" s="4" t="s">
        <v>6</v>
      </c>
      <c r="P25" s="4" t="s">
        <v>6</v>
      </c>
      <c r="Q25" s="4" t="s">
        <v>6</v>
      </c>
    </row>
    <row r="26" spans="1:17">
      <c r="A26" s="2" t="s">
        <v>1140</v>
      </c>
      <c r="B26" s="4" t="s">
        <v>6</v>
      </c>
      <c r="C26" s="4" t="s">
        <v>6</v>
      </c>
      <c r="D26" s="4" t="s">
        <v>6</v>
      </c>
      <c r="E26" s="4" t="s">
        <v>6</v>
      </c>
      <c r="F26" s="4" t="s">
        <v>6</v>
      </c>
      <c r="G26" s="4" t="s">
        <v>6</v>
      </c>
      <c r="H26" s="4" t="s">
        <v>6</v>
      </c>
      <c r="I26" s="4" t="s">
        <v>6</v>
      </c>
      <c r="J26" s="4" t="s">
        <v>6</v>
      </c>
      <c r="K26" s="4" t="s">
        <v>6</v>
      </c>
      <c r="L26" s="4" t="s">
        <v>6</v>
      </c>
      <c r="M26" s="4" t="s">
        <v>6</v>
      </c>
      <c r="N26" s="6">
        <v>650000</v>
      </c>
      <c r="O26" s="4" t="s">
        <v>6</v>
      </c>
      <c r="P26" s="4" t="s">
        <v>6</v>
      </c>
      <c r="Q26" s="4" t="s">
        <v>6</v>
      </c>
    </row>
    <row r="27" spans="1:17" ht="30">
      <c r="A27" s="2" t="s">
        <v>880</v>
      </c>
      <c r="B27" s="4" t="s">
        <v>6</v>
      </c>
      <c r="C27" s="7">
        <v>8100000</v>
      </c>
      <c r="D27" s="4" t="s">
        <v>6</v>
      </c>
      <c r="E27" s="4" t="s">
        <v>6</v>
      </c>
      <c r="F27" s="4" t="s">
        <v>6</v>
      </c>
      <c r="G27" s="4" t="s">
        <v>6</v>
      </c>
      <c r="H27" s="4" t="s">
        <v>6</v>
      </c>
      <c r="I27" s="4" t="s">
        <v>6</v>
      </c>
      <c r="J27" s="4" t="s">
        <v>6</v>
      </c>
      <c r="K27" s="4" t="s">
        <v>6</v>
      </c>
      <c r="L27" s="4" t="s">
        <v>6</v>
      </c>
      <c r="M27" s="4" t="s">
        <v>6</v>
      </c>
      <c r="N27" s="4" t="s">
        <v>6</v>
      </c>
      <c r="O27" s="7">
        <v>3180000</v>
      </c>
      <c r="P27" s="4" t="s">
        <v>6</v>
      </c>
      <c r="Q27" s="4" t="s">
        <v>6</v>
      </c>
    </row>
  </sheetData>
  <mergeCells count="5">
    <mergeCell ref="A1:A4"/>
    <mergeCell ref="J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24.140625" bestFit="1" customWidth="1"/>
    <col min="4" max="4" width="23.7109375" bestFit="1" customWidth="1"/>
    <col min="5" max="5" width="34" bestFit="1" customWidth="1"/>
    <col min="6" max="6" width="29" bestFit="1" customWidth="1"/>
  </cols>
  <sheetData>
    <row r="1" spans="1:6" ht="30">
      <c r="A1" s="1" t="s">
        <v>111</v>
      </c>
      <c r="B1" s="1" t="s">
        <v>112</v>
      </c>
      <c r="C1" s="1" t="s">
        <v>113</v>
      </c>
      <c r="D1" s="1" t="s">
        <v>114</v>
      </c>
      <c r="E1" s="1" t="s">
        <v>115</v>
      </c>
      <c r="F1" s="1" t="s">
        <v>116</v>
      </c>
    </row>
    <row r="2" spans="1:6">
      <c r="A2" s="2" t="s">
        <v>117</v>
      </c>
      <c r="B2" s="7">
        <v>101000000</v>
      </c>
      <c r="C2" s="7">
        <v>169000</v>
      </c>
      <c r="D2" s="7">
        <v>-172000</v>
      </c>
      <c r="E2" s="7">
        <v>720150000</v>
      </c>
      <c r="F2" s="7">
        <v>-619147000</v>
      </c>
    </row>
    <row r="3" spans="1:6" ht="30">
      <c r="A3" s="2" t="s">
        <v>118</v>
      </c>
      <c r="B3" s="4" t="s">
        <v>6</v>
      </c>
      <c r="C3" s="6">
        <v>16873880</v>
      </c>
      <c r="D3" s="6">
        <v>41659</v>
      </c>
      <c r="E3" s="4" t="s">
        <v>6</v>
      </c>
      <c r="F3" s="4" t="s">
        <v>6</v>
      </c>
    </row>
    <row r="4" spans="1:6" ht="30">
      <c r="A4" s="3" t="s">
        <v>119</v>
      </c>
      <c r="B4" s="4" t="s">
        <v>6</v>
      </c>
      <c r="C4" s="4" t="s">
        <v>6</v>
      </c>
      <c r="D4" s="4" t="s">
        <v>6</v>
      </c>
      <c r="E4" s="4" t="s">
        <v>6</v>
      </c>
      <c r="F4" s="4" t="s">
        <v>6</v>
      </c>
    </row>
    <row r="5" spans="1:6">
      <c r="A5" s="2" t="s">
        <v>120</v>
      </c>
      <c r="B5" s="6">
        <v>-27099000</v>
      </c>
      <c r="C5" s="4" t="s">
        <v>6</v>
      </c>
      <c r="D5" s="4" t="s">
        <v>6</v>
      </c>
      <c r="E5" s="4" t="s">
        <v>6</v>
      </c>
      <c r="F5" s="6">
        <v>-27099000</v>
      </c>
    </row>
    <row r="6" spans="1:6" ht="30">
      <c r="A6" s="2" t="s">
        <v>104</v>
      </c>
      <c r="B6" s="6">
        <v>-399000</v>
      </c>
      <c r="C6" s="4" t="s">
        <v>6</v>
      </c>
      <c r="D6" s="4" t="s">
        <v>6</v>
      </c>
      <c r="E6" s="6">
        <v>-399000</v>
      </c>
      <c r="F6" s="4" t="s">
        <v>6</v>
      </c>
    </row>
    <row r="7" spans="1:6" ht="30">
      <c r="A7" s="2" t="s">
        <v>105</v>
      </c>
      <c r="B7" s="6">
        <v>-400000</v>
      </c>
      <c r="C7" s="4" t="s">
        <v>6</v>
      </c>
      <c r="D7" s="4" t="s">
        <v>6</v>
      </c>
      <c r="E7" s="6">
        <v>-400000</v>
      </c>
      <c r="F7" s="4" t="s">
        <v>6</v>
      </c>
    </row>
    <row r="8" spans="1:6">
      <c r="A8" s="2" t="s">
        <v>121</v>
      </c>
      <c r="B8" s="6">
        <v>2908000</v>
      </c>
      <c r="C8" s="4" t="s">
        <v>6</v>
      </c>
      <c r="D8" s="4" t="s">
        <v>6</v>
      </c>
      <c r="E8" s="6">
        <v>2908000</v>
      </c>
      <c r="F8" s="4" t="s">
        <v>6</v>
      </c>
    </row>
    <row r="9" spans="1:6">
      <c r="A9" s="2" t="s">
        <v>122</v>
      </c>
      <c r="B9" s="4" t="s">
        <v>6</v>
      </c>
      <c r="C9" s="4" t="s">
        <v>6</v>
      </c>
      <c r="D9" s="6">
        <v>1588159</v>
      </c>
      <c r="E9" s="4" t="s">
        <v>6</v>
      </c>
      <c r="F9" s="4" t="s">
        <v>6</v>
      </c>
    </row>
    <row r="10" spans="1:6" ht="30">
      <c r="A10" s="2" t="s">
        <v>123</v>
      </c>
      <c r="B10" s="6">
        <v>-5776000</v>
      </c>
      <c r="C10" s="4" t="s">
        <v>6</v>
      </c>
      <c r="D10" s="6">
        <v>-5776000</v>
      </c>
      <c r="E10" s="4" t="s">
        <v>6</v>
      </c>
      <c r="F10" s="4" t="s">
        <v>6</v>
      </c>
    </row>
    <row r="11" spans="1:6" ht="45">
      <c r="A11" s="2" t="s">
        <v>124</v>
      </c>
      <c r="B11" s="6">
        <v>4871000</v>
      </c>
      <c r="C11" s="4" t="s">
        <v>6</v>
      </c>
      <c r="D11" s="4" t="s">
        <v>6</v>
      </c>
      <c r="E11" s="6">
        <v>4871000</v>
      </c>
      <c r="F11" s="4" t="s">
        <v>6</v>
      </c>
    </row>
    <row r="12" spans="1:6">
      <c r="A12" s="2" t="s">
        <v>125</v>
      </c>
      <c r="B12" s="7">
        <v>75105000</v>
      </c>
      <c r="C12" s="7">
        <v>169000</v>
      </c>
      <c r="D12" s="7">
        <v>-5948000</v>
      </c>
      <c r="E12" s="7">
        <v>727130000</v>
      </c>
      <c r="F12" s="7">
        <v>-646246000</v>
      </c>
    </row>
    <row r="13" spans="1:6" ht="30">
      <c r="A13" s="2" t="s">
        <v>126</v>
      </c>
      <c r="B13" s="4" t="s">
        <v>6</v>
      </c>
      <c r="C13" s="6">
        <v>16873880</v>
      </c>
      <c r="D13" s="6">
        <v>1629818</v>
      </c>
      <c r="E13" s="4" t="s">
        <v>6</v>
      </c>
      <c r="F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8" t="s">
        <v>1</v>
      </c>
      <c r="C1" s="8"/>
    </row>
    <row r="2" spans="1:3" ht="30">
      <c r="A2" s="1" t="s">
        <v>128</v>
      </c>
      <c r="B2" s="1" t="s">
        <v>2</v>
      </c>
      <c r="C2" s="1" t="s">
        <v>4</v>
      </c>
    </row>
    <row r="3" spans="1:3">
      <c r="A3" s="3" t="s">
        <v>129</v>
      </c>
      <c r="B3" s="4" t="s">
        <v>6</v>
      </c>
      <c r="C3" s="4" t="s">
        <v>6</v>
      </c>
    </row>
    <row r="4" spans="1:3">
      <c r="A4" s="2" t="s">
        <v>120</v>
      </c>
      <c r="B4" s="7">
        <v>-27099</v>
      </c>
      <c r="C4" s="7">
        <v>-15471</v>
      </c>
    </row>
    <row r="5" spans="1:3" ht="30">
      <c r="A5" s="3" t="s">
        <v>130</v>
      </c>
      <c r="B5" s="4" t="s">
        <v>6</v>
      </c>
      <c r="C5" s="4" t="s">
        <v>6</v>
      </c>
    </row>
    <row r="6" spans="1:3">
      <c r="A6" s="2" t="s">
        <v>92</v>
      </c>
      <c r="B6" s="6">
        <v>21658</v>
      </c>
      <c r="C6" s="4">
        <v>0</v>
      </c>
    </row>
    <row r="7" spans="1:3" ht="30">
      <c r="A7" s="2" t="s">
        <v>131</v>
      </c>
      <c r="B7" s="4">
        <v>0</v>
      </c>
      <c r="C7" s="6">
        <v>-6975</v>
      </c>
    </row>
    <row r="8" spans="1:3" ht="30">
      <c r="A8" s="2" t="s">
        <v>132</v>
      </c>
      <c r="B8" s="4">
        <v>578</v>
      </c>
      <c r="C8" s="4">
        <v>434</v>
      </c>
    </row>
    <row r="9" spans="1:3">
      <c r="A9" s="2" t="s">
        <v>97</v>
      </c>
      <c r="B9" s="6">
        <v>-17630</v>
      </c>
      <c r="C9" s="4">
        <v>-953</v>
      </c>
    </row>
    <row r="10" spans="1:3" ht="30">
      <c r="A10" s="2" t="s">
        <v>133</v>
      </c>
      <c r="B10" s="4">
        <v>881</v>
      </c>
      <c r="C10" s="6">
        <v>1607</v>
      </c>
    </row>
    <row r="11" spans="1:3" ht="30">
      <c r="A11" s="2" t="s">
        <v>93</v>
      </c>
      <c r="B11" s="6">
        <v>2798</v>
      </c>
      <c r="C11" s="6">
        <v>2062</v>
      </c>
    </row>
    <row r="12" spans="1:3">
      <c r="A12" s="2" t="s">
        <v>134</v>
      </c>
      <c r="B12" s="4">
        <v>0</v>
      </c>
      <c r="C12" s="4">
        <v>-669</v>
      </c>
    </row>
    <row r="13" spans="1:3">
      <c r="A13" s="2" t="s">
        <v>135</v>
      </c>
      <c r="B13" s="6">
        <v>-1689</v>
      </c>
      <c r="C13" s="4">
        <v>0</v>
      </c>
    </row>
    <row r="14" spans="1:3">
      <c r="A14" s="2" t="s">
        <v>136</v>
      </c>
      <c r="B14" s="6">
        <v>1425</v>
      </c>
      <c r="C14" s="6">
        <v>1521</v>
      </c>
    </row>
    <row r="15" spans="1:3" ht="30">
      <c r="A15" s="3" t="s">
        <v>137</v>
      </c>
      <c r="B15" s="4" t="s">
        <v>6</v>
      </c>
      <c r="C15" s="4" t="s">
        <v>6</v>
      </c>
    </row>
    <row r="16" spans="1:3">
      <c r="A16" s="2" t="s">
        <v>138</v>
      </c>
      <c r="B16" s="4">
        <v>110</v>
      </c>
      <c r="C16" s="4">
        <v>275</v>
      </c>
    </row>
    <row r="17" spans="1:3">
      <c r="A17" s="2" t="s">
        <v>41</v>
      </c>
      <c r="B17" s="6">
        <v>-1997</v>
      </c>
      <c r="C17" s="4">
        <v>-356</v>
      </c>
    </row>
    <row r="18" spans="1:3">
      <c r="A18" s="2" t="s">
        <v>42</v>
      </c>
      <c r="B18" s="4">
        <v>595</v>
      </c>
      <c r="C18" s="4">
        <v>-111</v>
      </c>
    </row>
    <row r="19" spans="1:3">
      <c r="A19" s="2" t="s">
        <v>46</v>
      </c>
      <c r="B19" s="4">
        <v>4</v>
      </c>
      <c r="C19" s="4">
        <v>350</v>
      </c>
    </row>
    <row r="20" spans="1:3" ht="30">
      <c r="A20" s="2" t="s">
        <v>45</v>
      </c>
      <c r="B20" s="4">
        <v>510</v>
      </c>
      <c r="C20" s="6">
        <v>1342</v>
      </c>
    </row>
    <row r="21" spans="1:3">
      <c r="A21" s="2" t="s">
        <v>48</v>
      </c>
      <c r="B21" s="6">
        <v>2274</v>
      </c>
      <c r="C21" s="6">
        <v>3065</v>
      </c>
    </row>
    <row r="22" spans="1:3" ht="30">
      <c r="A22" s="2" t="s">
        <v>49</v>
      </c>
      <c r="B22" s="4">
        <v>-662</v>
      </c>
      <c r="C22" s="4">
        <v>11</v>
      </c>
    </row>
    <row r="23" spans="1:3">
      <c r="A23" s="2" t="s">
        <v>139</v>
      </c>
      <c r="B23" s="6">
        <v>8855</v>
      </c>
      <c r="C23" s="6">
        <v>1603</v>
      </c>
    </row>
    <row r="24" spans="1:3">
      <c r="A24" s="2" t="s">
        <v>140</v>
      </c>
      <c r="B24" s="6">
        <v>-18244</v>
      </c>
      <c r="C24" s="6">
        <v>-13868</v>
      </c>
    </row>
    <row r="25" spans="1:3">
      <c r="A25" s="3" t="s">
        <v>141</v>
      </c>
      <c r="B25" s="4" t="s">
        <v>6</v>
      </c>
      <c r="C25" s="4" t="s">
        <v>6</v>
      </c>
    </row>
    <row r="26" spans="1:3" ht="30">
      <c r="A26" s="2" t="s">
        <v>142</v>
      </c>
      <c r="B26" s="6">
        <v>51001</v>
      </c>
      <c r="C26" s="6">
        <v>6499</v>
      </c>
    </row>
    <row r="27" spans="1:3">
      <c r="A27" s="2" t="s">
        <v>143</v>
      </c>
      <c r="B27" s="4">
        <v>-23</v>
      </c>
      <c r="C27" s="4">
        <v>-246</v>
      </c>
    </row>
    <row r="28" spans="1:3">
      <c r="A28" s="2" t="s">
        <v>144</v>
      </c>
      <c r="B28" s="6">
        <v>-2100</v>
      </c>
      <c r="C28" s="4">
        <v>0</v>
      </c>
    </row>
    <row r="29" spans="1:3" ht="30">
      <c r="A29" s="2" t="s">
        <v>145</v>
      </c>
      <c r="B29" s="4">
        <v>-27</v>
      </c>
      <c r="C29" s="4">
        <v>-473</v>
      </c>
    </row>
    <row r="30" spans="1:3">
      <c r="A30" s="2" t="s">
        <v>146</v>
      </c>
      <c r="B30" s="6">
        <v>5681</v>
      </c>
      <c r="C30" s="6">
        <v>8617</v>
      </c>
    </row>
    <row r="31" spans="1:3">
      <c r="A31" s="2" t="s">
        <v>147</v>
      </c>
      <c r="B31" s="6">
        <v>2100</v>
      </c>
      <c r="C31" s="4">
        <v>0</v>
      </c>
    </row>
    <row r="32" spans="1:3">
      <c r="A32" s="2" t="s">
        <v>148</v>
      </c>
      <c r="B32" s="4">
        <v>0</v>
      </c>
      <c r="C32" s="6">
        <v>-15000</v>
      </c>
    </row>
    <row r="33" spans="1:3">
      <c r="A33" s="2" t="s">
        <v>149</v>
      </c>
      <c r="B33" s="6">
        <v>-4678</v>
      </c>
      <c r="C33" s="6">
        <v>-1643</v>
      </c>
    </row>
    <row r="34" spans="1:3" ht="30">
      <c r="A34" s="2" t="s">
        <v>150</v>
      </c>
      <c r="B34" s="4">
        <v>0</v>
      </c>
      <c r="C34" s="6">
        <v>-2473</v>
      </c>
    </row>
    <row r="35" spans="1:3" ht="30">
      <c r="A35" s="2" t="s">
        <v>151</v>
      </c>
      <c r="B35" s="6">
        <v>51954</v>
      </c>
      <c r="C35" s="6">
        <v>-4719</v>
      </c>
    </row>
    <row r="36" spans="1:3">
      <c r="A36" s="3" t="s">
        <v>152</v>
      </c>
      <c r="B36" s="4" t="s">
        <v>6</v>
      </c>
      <c r="C36" s="4" t="s">
        <v>6</v>
      </c>
    </row>
    <row r="37" spans="1:3" ht="30">
      <c r="A37" s="2" t="s">
        <v>153</v>
      </c>
      <c r="B37" s="6">
        <v>18580</v>
      </c>
      <c r="C37" s="4">
        <v>0</v>
      </c>
    </row>
    <row r="38" spans="1:3">
      <c r="A38" s="2" t="s">
        <v>154</v>
      </c>
      <c r="B38" s="4">
        <v>0</v>
      </c>
      <c r="C38" s="6">
        <v>10150</v>
      </c>
    </row>
    <row r="39" spans="1:3" ht="30">
      <c r="A39" s="2" t="s">
        <v>155</v>
      </c>
      <c r="B39" s="4">
        <v>71</v>
      </c>
      <c r="C39" s="4">
        <v>0</v>
      </c>
    </row>
    <row r="40" spans="1:3">
      <c r="A40" s="2" t="s">
        <v>156</v>
      </c>
      <c r="B40" s="6">
        <v>-28295</v>
      </c>
      <c r="C40" s="4">
        <v>0</v>
      </c>
    </row>
    <row r="41" spans="1:3">
      <c r="A41" s="2" t="s">
        <v>157</v>
      </c>
      <c r="B41" s="6">
        <v>-1802</v>
      </c>
      <c r="C41" s="4">
        <v>0</v>
      </c>
    </row>
    <row r="42" spans="1:3">
      <c r="A42" s="2" t="s">
        <v>158</v>
      </c>
      <c r="B42" s="4">
        <v>0</v>
      </c>
      <c r="C42" s="6">
        <v>-1073</v>
      </c>
    </row>
    <row r="43" spans="1:3">
      <c r="A43" s="2" t="s">
        <v>159</v>
      </c>
      <c r="B43" s="6">
        <v>-4243</v>
      </c>
      <c r="C43" s="6">
        <v>10195</v>
      </c>
    </row>
    <row r="44" spans="1:3">
      <c r="A44" s="2" t="s">
        <v>160</v>
      </c>
      <c r="B44" s="6">
        <v>-19001</v>
      </c>
      <c r="C44" s="6">
        <v>-1251</v>
      </c>
    </row>
    <row r="45" spans="1:3">
      <c r="A45" s="2" t="s">
        <v>161</v>
      </c>
      <c r="B45" s="6">
        <v>-1289</v>
      </c>
      <c r="C45" s="4">
        <v>0</v>
      </c>
    </row>
    <row r="46" spans="1:3">
      <c r="A46" s="2" t="s">
        <v>162</v>
      </c>
      <c r="B46" s="4">
        <v>-41</v>
      </c>
      <c r="C46" s="4">
        <v>-45</v>
      </c>
    </row>
    <row r="47" spans="1:3">
      <c r="A47" s="2" t="s">
        <v>163</v>
      </c>
      <c r="B47" s="4">
        <v>0</v>
      </c>
      <c r="C47" s="4">
        <v>-800</v>
      </c>
    </row>
    <row r="48" spans="1:3">
      <c r="A48" s="2" t="s">
        <v>164</v>
      </c>
      <c r="B48" s="6">
        <v>-2565</v>
      </c>
      <c r="C48" s="4">
        <v>0</v>
      </c>
    </row>
    <row r="49" spans="1:3" ht="30">
      <c r="A49" s="2" t="s">
        <v>165</v>
      </c>
      <c r="B49" s="6">
        <v>-38585</v>
      </c>
      <c r="C49" s="6">
        <v>17176</v>
      </c>
    </row>
    <row r="50" spans="1:3" ht="30">
      <c r="A50" s="2" t="s">
        <v>166</v>
      </c>
      <c r="B50" s="6">
        <v>-4875</v>
      </c>
      <c r="C50" s="6">
        <v>-1411</v>
      </c>
    </row>
    <row r="51" spans="1:3" ht="30">
      <c r="A51" s="2" t="s">
        <v>167</v>
      </c>
      <c r="B51" s="6">
        <v>7875</v>
      </c>
      <c r="C51" s="6">
        <v>3084</v>
      </c>
    </row>
    <row r="52" spans="1:3" ht="30">
      <c r="A52" s="2" t="s">
        <v>168</v>
      </c>
      <c r="B52" s="6">
        <v>3000</v>
      </c>
      <c r="C52" s="6">
        <v>1673</v>
      </c>
    </row>
    <row r="53" spans="1:3" ht="30">
      <c r="A53" s="3" t="s">
        <v>169</v>
      </c>
      <c r="B53" s="4" t="s">
        <v>6</v>
      </c>
      <c r="C53" s="4" t="s">
        <v>6</v>
      </c>
    </row>
    <row r="54" spans="1:3">
      <c r="A54" s="2" t="s">
        <v>170</v>
      </c>
      <c r="B54" s="6">
        <v>5543</v>
      </c>
      <c r="C54" s="6">
        <v>12757</v>
      </c>
    </row>
    <row r="55" spans="1:3" ht="45">
      <c r="A55" s="2" t="s">
        <v>171</v>
      </c>
      <c r="B55" s="4">
        <v>521</v>
      </c>
      <c r="C55" s="6">
        <v>91380</v>
      </c>
    </row>
    <row r="56" spans="1:3" ht="30">
      <c r="A56" s="2" t="s">
        <v>172</v>
      </c>
      <c r="B56" s="6">
        <v>45000</v>
      </c>
      <c r="C56" s="4">
        <v>0</v>
      </c>
    </row>
    <row r="57" spans="1:3" ht="30">
      <c r="A57" s="2" t="s">
        <v>173</v>
      </c>
      <c r="B57" s="6">
        <v>1923</v>
      </c>
      <c r="C57" s="6">
        <v>2205</v>
      </c>
    </row>
    <row r="58" spans="1:3" ht="30">
      <c r="A58" s="2" t="s">
        <v>174</v>
      </c>
      <c r="B58" s="6">
        <v>8400</v>
      </c>
      <c r="C58" s="6">
        <v>1085</v>
      </c>
    </row>
    <row r="59" spans="1:3" ht="30">
      <c r="A59" s="2" t="s">
        <v>175</v>
      </c>
      <c r="B59" s="4">
        <v>0</v>
      </c>
      <c r="C59" s="6">
        <v>3382</v>
      </c>
    </row>
    <row r="60" spans="1:3" ht="30">
      <c r="A60" s="2" t="s">
        <v>176</v>
      </c>
      <c r="B60" s="4">
        <v>0</v>
      </c>
      <c r="C60" s="6">
        <v>1279</v>
      </c>
    </row>
    <row r="61" spans="1:3">
      <c r="A61" s="2" t="s">
        <v>177</v>
      </c>
      <c r="B61" s="4">
        <v>0</v>
      </c>
      <c r="C61" s="6">
        <v>24712</v>
      </c>
    </row>
    <row r="62" spans="1:3" ht="45">
      <c r="A62" s="2" t="s">
        <v>124</v>
      </c>
      <c r="B62" s="6">
        <v>4871</v>
      </c>
      <c r="C62" s="4">
        <v>0</v>
      </c>
    </row>
    <row r="63" spans="1:3">
      <c r="A63" s="2" t="s">
        <v>178</v>
      </c>
      <c r="B63" s="6">
        <v>7875</v>
      </c>
      <c r="C63" s="4">
        <v>0</v>
      </c>
    </row>
    <row r="64" spans="1:3" ht="30">
      <c r="A64" s="2" t="s">
        <v>179</v>
      </c>
      <c r="B64" s="6">
        <v>6389</v>
      </c>
      <c r="C64" s="4">
        <v>0</v>
      </c>
    </row>
    <row r="65" spans="1:3" ht="30">
      <c r="A65" s="2" t="s">
        <v>180</v>
      </c>
      <c r="B65" s="6">
        <v>4020</v>
      </c>
      <c r="C65" s="4">
        <v>0</v>
      </c>
    </row>
    <row r="66" spans="1:3" ht="30">
      <c r="A66" s="2" t="s">
        <v>181</v>
      </c>
      <c r="B66" s="6">
        <v>4838</v>
      </c>
      <c r="C66" s="4">
        <v>0</v>
      </c>
    </row>
    <row r="67" spans="1:3" ht="30">
      <c r="A67" s="2" t="s">
        <v>182</v>
      </c>
      <c r="B67" s="6">
        <v>8119</v>
      </c>
      <c r="C67" s="4">
        <v>0</v>
      </c>
    </row>
    <row r="68" spans="1:3" ht="30">
      <c r="A68" s="2" t="s">
        <v>183</v>
      </c>
      <c r="B68" s="6">
        <v>-7800</v>
      </c>
      <c r="C68" s="4">
        <v>0</v>
      </c>
    </row>
    <row r="69" spans="1:3" ht="30">
      <c r="A69" s="2" t="s">
        <v>105</v>
      </c>
      <c r="B69" s="7">
        <v>400</v>
      </c>
      <c r="C69"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ht="45">
      <c r="A3" s="3" t="s">
        <v>185</v>
      </c>
      <c r="B3" s="4" t="s">
        <v>6</v>
      </c>
    </row>
    <row r="4" spans="1:2">
      <c r="A4" s="15" t="s">
        <v>184</v>
      </c>
      <c r="B4" s="4" t="s">
        <v>6</v>
      </c>
    </row>
    <row r="5" spans="1:2" ht="26.25">
      <c r="A5" s="15"/>
      <c r="B5" s="10" t="s">
        <v>184</v>
      </c>
    </row>
    <row r="6" spans="1:2">
      <c r="A6" s="15"/>
      <c r="B6" s="12"/>
    </row>
    <row r="7" spans="1:2">
      <c r="A7" s="15"/>
      <c r="B7" s="12" t="s">
        <v>186</v>
      </c>
    </row>
    <row r="8" spans="1:2">
      <c r="A8" s="15"/>
      <c r="B8" s="13"/>
    </row>
    <row r="9" spans="1:2" ht="409.6">
      <c r="A9" s="15"/>
      <c r="B9" s="13" t="s">
        <v>187</v>
      </c>
    </row>
    <row r="10" spans="1:2">
      <c r="A10" s="15"/>
      <c r="B10" s="4"/>
    </row>
    <row r="11" spans="1:2" ht="230.25">
      <c r="A11" s="15"/>
      <c r="B11" s="13" t="s">
        <v>188</v>
      </c>
    </row>
    <row r="12" spans="1:2">
      <c r="A12" s="15"/>
      <c r="B12" s="4"/>
    </row>
    <row r="13" spans="1:2">
      <c r="A13" s="15"/>
      <c r="B13" s="14" t="s">
        <v>189</v>
      </c>
    </row>
    <row r="14" spans="1:2">
      <c r="A14" s="15"/>
      <c r="B14" s="4"/>
    </row>
    <row r="15" spans="1:2" ht="357.75">
      <c r="A15" s="15"/>
      <c r="B15" s="13" t="s">
        <v>190</v>
      </c>
    </row>
    <row r="16" spans="1:2">
      <c r="A16" s="15"/>
      <c r="B16" s="4"/>
    </row>
    <row r="17" spans="1:2" ht="370.5">
      <c r="A17" s="15"/>
      <c r="B17" s="13" t="s">
        <v>191</v>
      </c>
    </row>
    <row r="18" spans="1:2">
      <c r="A18" s="15"/>
      <c r="B18" s="4"/>
    </row>
    <row r="19" spans="1:2">
      <c r="A19" s="15"/>
      <c r="B19" s="14" t="s">
        <v>192</v>
      </c>
    </row>
    <row r="20" spans="1:2">
      <c r="A20" s="15"/>
      <c r="B20" s="13"/>
    </row>
    <row r="21" spans="1:2" ht="306.75">
      <c r="A21" s="15"/>
      <c r="B21" s="13" t="s">
        <v>193</v>
      </c>
    </row>
    <row r="22" spans="1:2">
      <c r="A22" s="15"/>
      <c r="B22" s="4"/>
    </row>
    <row r="23" spans="1:2" ht="409.6">
      <c r="A23" s="15"/>
      <c r="B23" s="13" t="s">
        <v>194</v>
      </c>
    </row>
    <row r="24" spans="1:2">
      <c r="A24" s="15"/>
      <c r="B24" s="4"/>
    </row>
    <row r="25" spans="1:2" ht="192">
      <c r="A25" s="15"/>
      <c r="B25" s="13" t="s">
        <v>195</v>
      </c>
    </row>
    <row r="26" spans="1:2">
      <c r="A26" s="15"/>
      <c r="B26" s="13"/>
    </row>
    <row r="27" spans="1:2" ht="357.75">
      <c r="A27" s="15"/>
      <c r="B27" s="13" t="s">
        <v>196</v>
      </c>
    </row>
    <row r="28" spans="1:2">
      <c r="A28" s="15"/>
      <c r="B28" s="13"/>
    </row>
    <row r="29" spans="1:2" ht="294">
      <c r="A29" s="15"/>
      <c r="B29" s="13" t="s">
        <v>197</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1" width="34.140625" bestFit="1" customWidth="1"/>
    <col min="2" max="3" width="36.5703125" bestFit="1" customWidth="1"/>
    <col min="4" max="4" width="29.42578125" customWidth="1"/>
    <col min="5" max="5" width="7.85546875" customWidth="1"/>
    <col min="6" max="6" width="9.42578125" customWidth="1"/>
    <col min="7" max="7" width="16.7109375" customWidth="1"/>
    <col min="8" max="8" width="28" customWidth="1"/>
    <col min="9" max="9" width="9.42578125" customWidth="1"/>
    <col min="10" max="10" width="14" customWidth="1"/>
    <col min="11" max="11" width="9.42578125" customWidth="1"/>
    <col min="12" max="12" width="13.140625" customWidth="1"/>
    <col min="13" max="13" width="29.42578125" customWidth="1"/>
    <col min="14" max="14" width="7.85546875" customWidth="1"/>
  </cols>
  <sheetData>
    <row r="1" spans="1:14" ht="15" customHeight="1">
      <c r="A1" s="8" t="s">
        <v>1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9</v>
      </c>
      <c r="B3" s="60" t="s">
        <v>6</v>
      </c>
      <c r="C3" s="60"/>
      <c r="D3" s="60"/>
      <c r="E3" s="60"/>
      <c r="F3" s="60"/>
      <c r="G3" s="60"/>
      <c r="H3" s="60"/>
      <c r="I3" s="60"/>
      <c r="J3" s="60"/>
      <c r="K3" s="60"/>
      <c r="L3" s="60"/>
      <c r="M3" s="60"/>
      <c r="N3" s="60"/>
    </row>
    <row r="4" spans="1:14" ht="15" customHeight="1">
      <c r="A4" s="15" t="s">
        <v>198</v>
      </c>
      <c r="B4" s="60" t="s">
        <v>6</v>
      </c>
      <c r="C4" s="60"/>
      <c r="D4" s="60"/>
      <c r="E4" s="60"/>
      <c r="F4" s="60"/>
      <c r="G4" s="60"/>
      <c r="H4" s="60"/>
      <c r="I4" s="60"/>
      <c r="J4" s="60"/>
      <c r="K4" s="60"/>
      <c r="L4" s="60"/>
      <c r="M4" s="60"/>
      <c r="N4" s="60"/>
    </row>
    <row r="5" spans="1:14">
      <c r="A5" s="15"/>
      <c r="B5" s="61" t="s">
        <v>200</v>
      </c>
      <c r="C5" s="61"/>
      <c r="D5" s="61"/>
      <c r="E5" s="61"/>
      <c r="F5" s="61"/>
      <c r="G5" s="61"/>
      <c r="H5" s="61"/>
      <c r="I5" s="61"/>
      <c r="J5" s="61"/>
      <c r="K5" s="61"/>
      <c r="L5" s="61"/>
      <c r="M5" s="61"/>
      <c r="N5" s="61"/>
    </row>
    <row r="6" spans="1:14">
      <c r="A6" s="15"/>
      <c r="B6" s="62"/>
      <c r="C6" s="62"/>
      <c r="D6" s="62"/>
      <c r="E6" s="62"/>
      <c r="F6" s="62"/>
      <c r="G6" s="62"/>
      <c r="H6" s="62"/>
      <c r="I6" s="62"/>
      <c r="J6" s="62"/>
      <c r="K6" s="62"/>
      <c r="L6" s="62"/>
      <c r="M6" s="62"/>
      <c r="N6" s="62"/>
    </row>
    <row r="7" spans="1:14">
      <c r="A7" s="15"/>
      <c r="B7" s="63" t="s">
        <v>201</v>
      </c>
      <c r="C7" s="63"/>
      <c r="D7" s="63"/>
      <c r="E7" s="63"/>
      <c r="F7" s="63"/>
      <c r="G7" s="63"/>
      <c r="H7" s="63"/>
      <c r="I7" s="63"/>
      <c r="J7" s="63"/>
      <c r="K7" s="63"/>
      <c r="L7" s="63"/>
      <c r="M7" s="63"/>
      <c r="N7" s="63"/>
    </row>
    <row r="8" spans="1:14" ht="38.25" customHeight="1">
      <c r="A8" s="15"/>
      <c r="B8" s="64" t="s">
        <v>202</v>
      </c>
      <c r="C8" s="64"/>
      <c r="D8" s="64"/>
      <c r="E8" s="64"/>
      <c r="F8" s="64"/>
      <c r="G8" s="64"/>
      <c r="H8" s="64"/>
      <c r="I8" s="64"/>
      <c r="J8" s="64"/>
      <c r="K8" s="64"/>
      <c r="L8" s="64"/>
      <c r="M8" s="64"/>
      <c r="N8" s="64"/>
    </row>
    <row r="9" spans="1:14">
      <c r="A9" s="15"/>
      <c r="B9" s="37"/>
      <c r="C9" s="37"/>
      <c r="D9" s="37"/>
      <c r="E9" s="37"/>
      <c r="F9" s="37"/>
      <c r="G9" s="37"/>
      <c r="H9" s="37"/>
      <c r="I9" s="37"/>
      <c r="J9" s="37"/>
      <c r="K9" s="37"/>
      <c r="L9" s="37"/>
      <c r="M9" s="37"/>
      <c r="N9" s="37"/>
    </row>
    <row r="10" spans="1:14">
      <c r="A10" s="15"/>
      <c r="B10" s="11"/>
      <c r="C10" s="11"/>
    </row>
    <row r="11" spans="1:14" ht="89.25">
      <c r="A11" s="15"/>
      <c r="B11" s="18" t="s">
        <v>203</v>
      </c>
      <c r="C11" s="19" t="s">
        <v>204</v>
      </c>
    </row>
    <row r="12" spans="1:14">
      <c r="A12" s="15"/>
      <c r="B12" s="11"/>
      <c r="C12" s="11"/>
    </row>
    <row r="13" spans="1:14" ht="178.5">
      <c r="A13" s="15"/>
      <c r="B13" s="18" t="s">
        <v>203</v>
      </c>
      <c r="C13" s="19" t="s">
        <v>205</v>
      </c>
    </row>
    <row r="14" spans="1:14">
      <c r="A14" s="15"/>
      <c r="B14" s="11"/>
      <c r="C14" s="11"/>
    </row>
    <row r="15" spans="1:14" ht="76.5">
      <c r="A15" s="15"/>
      <c r="B15" s="18" t="s">
        <v>203</v>
      </c>
      <c r="C15" s="19" t="s">
        <v>206</v>
      </c>
    </row>
    <row r="16" spans="1:14">
      <c r="A16" s="15"/>
      <c r="B16" s="60"/>
      <c r="C16" s="60"/>
      <c r="D16" s="60"/>
      <c r="E16" s="60"/>
      <c r="F16" s="60"/>
      <c r="G16" s="60"/>
      <c r="H16" s="60"/>
      <c r="I16" s="60"/>
      <c r="J16" s="60"/>
      <c r="K16" s="60"/>
      <c r="L16" s="60"/>
      <c r="M16" s="60"/>
      <c r="N16" s="60"/>
    </row>
    <row r="17" spans="1:14">
      <c r="A17" s="15"/>
      <c r="B17" s="64" t="s">
        <v>207</v>
      </c>
      <c r="C17" s="64"/>
      <c r="D17" s="64"/>
      <c r="E17" s="64"/>
      <c r="F17" s="64"/>
      <c r="G17" s="64"/>
      <c r="H17" s="64"/>
      <c r="I17" s="64"/>
      <c r="J17" s="64"/>
      <c r="K17" s="64"/>
      <c r="L17" s="64"/>
      <c r="M17" s="64"/>
      <c r="N17" s="64"/>
    </row>
    <row r="18" spans="1:14">
      <c r="A18" s="15"/>
      <c r="B18" s="65"/>
      <c r="C18" s="65"/>
      <c r="D18" s="65"/>
      <c r="E18" s="65"/>
      <c r="F18" s="65"/>
      <c r="G18" s="65"/>
      <c r="H18" s="65"/>
      <c r="I18" s="65"/>
      <c r="J18" s="65"/>
      <c r="K18" s="65"/>
      <c r="L18" s="65"/>
      <c r="M18" s="65"/>
      <c r="N18" s="65"/>
    </row>
    <row r="19" spans="1:14">
      <c r="A19" s="15"/>
      <c r="B19" s="23"/>
      <c r="C19" s="23"/>
      <c r="D19" s="23"/>
      <c r="E19" s="23"/>
      <c r="F19" s="23"/>
      <c r="G19" s="23"/>
      <c r="H19" s="23"/>
      <c r="I19" s="23"/>
      <c r="J19" s="23"/>
      <c r="K19" s="23"/>
      <c r="L19" s="23"/>
      <c r="M19" s="23"/>
    </row>
    <row r="20" spans="1:14">
      <c r="A20" s="15"/>
      <c r="B20" s="11"/>
      <c r="C20" s="11"/>
      <c r="D20" s="11"/>
      <c r="E20" s="11"/>
      <c r="F20" s="11"/>
      <c r="G20" s="11"/>
      <c r="H20" s="11"/>
      <c r="I20" s="11"/>
      <c r="J20" s="11"/>
      <c r="K20" s="11"/>
      <c r="L20" s="11"/>
      <c r="M20" s="11"/>
    </row>
    <row r="21" spans="1:14" ht="15.75" thickBot="1">
      <c r="A21" s="15"/>
      <c r="B21" s="20"/>
      <c r="C21" s="24" t="s">
        <v>208</v>
      </c>
      <c r="D21" s="24"/>
      <c r="E21" s="24"/>
      <c r="F21" s="24"/>
      <c r="G21" s="24"/>
      <c r="H21" s="24"/>
      <c r="I21" s="24"/>
      <c r="J21" s="24"/>
      <c r="K21" s="24"/>
      <c r="L21" s="24"/>
      <c r="M21" s="24"/>
    </row>
    <row r="22" spans="1:14">
      <c r="A22" s="15"/>
      <c r="B22" s="25" t="s">
        <v>209</v>
      </c>
      <c r="C22" s="26" t="s">
        <v>210</v>
      </c>
      <c r="D22" s="26"/>
      <c r="E22" s="26"/>
      <c r="F22" s="27"/>
      <c r="G22" s="26" t="s">
        <v>212</v>
      </c>
      <c r="H22" s="26"/>
      <c r="I22" s="26"/>
      <c r="J22" s="27"/>
      <c r="K22" s="26" t="s">
        <v>214</v>
      </c>
      <c r="L22" s="26"/>
      <c r="M22" s="26"/>
    </row>
    <row r="23" spans="1:14" ht="15.75" thickBot="1">
      <c r="A23" s="15"/>
      <c r="B23" s="25"/>
      <c r="C23" s="24" t="s">
        <v>211</v>
      </c>
      <c r="D23" s="24"/>
      <c r="E23" s="24"/>
      <c r="F23" s="28"/>
      <c r="G23" s="24" t="s">
        <v>213</v>
      </c>
      <c r="H23" s="24"/>
      <c r="I23" s="24"/>
      <c r="J23" s="28"/>
      <c r="K23" s="24" t="s">
        <v>215</v>
      </c>
      <c r="L23" s="24"/>
      <c r="M23" s="24"/>
    </row>
    <row r="24" spans="1:14">
      <c r="A24" s="15"/>
      <c r="B24" s="29" t="s">
        <v>216</v>
      </c>
      <c r="C24" s="30" t="s">
        <v>217</v>
      </c>
      <c r="D24" s="32">
        <v>394</v>
      </c>
      <c r="E24" s="34"/>
      <c r="F24" s="33"/>
      <c r="G24" s="30" t="s">
        <v>217</v>
      </c>
      <c r="H24" s="32" t="s">
        <v>218</v>
      </c>
      <c r="I24" s="30" t="s">
        <v>219</v>
      </c>
      <c r="J24" s="33"/>
      <c r="K24" s="30" t="s">
        <v>217</v>
      </c>
      <c r="L24" s="32" t="s">
        <v>220</v>
      </c>
      <c r="M24" s="34"/>
    </row>
    <row r="25" spans="1:14">
      <c r="A25" s="15"/>
      <c r="B25" s="29"/>
      <c r="C25" s="29"/>
      <c r="D25" s="31"/>
      <c r="E25" s="33"/>
      <c r="F25" s="33"/>
      <c r="G25" s="29"/>
      <c r="H25" s="31"/>
      <c r="I25" s="29"/>
      <c r="J25" s="33"/>
      <c r="K25" s="29"/>
      <c r="L25" s="31"/>
      <c r="M25" s="33"/>
    </row>
    <row r="26" spans="1:14">
      <c r="A26" s="15"/>
      <c r="B26" s="35" t="s">
        <v>221</v>
      </c>
      <c r="C26" s="36">
        <v>5266</v>
      </c>
      <c r="D26" s="36"/>
      <c r="E26" s="37"/>
      <c r="F26" s="37"/>
      <c r="G26" s="38" t="s">
        <v>222</v>
      </c>
      <c r="H26" s="38"/>
      <c r="I26" s="35" t="s">
        <v>219</v>
      </c>
      <c r="J26" s="37"/>
      <c r="K26" s="38" t="s">
        <v>220</v>
      </c>
      <c r="L26" s="38"/>
      <c r="M26" s="37"/>
    </row>
    <row r="27" spans="1:14">
      <c r="A27" s="15"/>
      <c r="B27" s="35"/>
      <c r="C27" s="36"/>
      <c r="D27" s="36"/>
      <c r="E27" s="37"/>
      <c r="F27" s="37"/>
      <c r="G27" s="38"/>
      <c r="H27" s="38"/>
      <c r="I27" s="35"/>
      <c r="J27" s="37"/>
      <c r="K27" s="38"/>
      <c r="L27" s="38"/>
      <c r="M27" s="37"/>
    </row>
    <row r="28" spans="1:14">
      <c r="A28" s="15"/>
      <c r="B28" s="29" t="s">
        <v>82</v>
      </c>
      <c r="C28" s="31" t="s">
        <v>220</v>
      </c>
      <c r="D28" s="31"/>
      <c r="E28" s="33"/>
      <c r="F28" s="33"/>
      <c r="G28" s="39">
        <v>5660</v>
      </c>
      <c r="H28" s="39"/>
      <c r="I28" s="33"/>
      <c r="J28" s="33"/>
      <c r="K28" s="39">
        <v>5660</v>
      </c>
      <c r="L28" s="39"/>
      <c r="M28" s="33"/>
    </row>
    <row r="29" spans="1:14">
      <c r="A29" s="15"/>
      <c r="B29" s="29"/>
      <c r="C29" s="31"/>
      <c r="D29" s="31"/>
      <c r="E29" s="33"/>
      <c r="F29" s="33"/>
      <c r="G29" s="39"/>
      <c r="H29" s="39"/>
      <c r="I29" s="33"/>
      <c r="J29" s="33"/>
      <c r="K29" s="39"/>
      <c r="L29" s="39"/>
      <c r="M29" s="33"/>
    </row>
    <row r="30" spans="1:14">
      <c r="A30" s="15"/>
      <c r="B30" s="35" t="s">
        <v>87</v>
      </c>
      <c r="C30" s="36">
        <v>4575</v>
      </c>
      <c r="D30" s="36"/>
      <c r="E30" s="37"/>
      <c r="F30" s="37"/>
      <c r="G30" s="38">
        <v>329</v>
      </c>
      <c r="H30" s="38"/>
      <c r="I30" s="37"/>
      <c r="J30" s="37"/>
      <c r="K30" s="36">
        <v>4904</v>
      </c>
      <c r="L30" s="36"/>
      <c r="M30" s="37"/>
    </row>
    <row r="31" spans="1:14">
      <c r="A31" s="15"/>
      <c r="B31" s="35"/>
      <c r="C31" s="36"/>
      <c r="D31" s="36"/>
      <c r="E31" s="37"/>
      <c r="F31" s="37"/>
      <c r="G31" s="38"/>
      <c r="H31" s="38"/>
      <c r="I31" s="37"/>
      <c r="J31" s="37"/>
      <c r="K31" s="36"/>
      <c r="L31" s="36"/>
      <c r="M31" s="37"/>
    </row>
    <row r="32" spans="1:14">
      <c r="A32" s="15"/>
      <c r="B32" s="29" t="s">
        <v>223</v>
      </c>
      <c r="C32" s="31">
        <v>284</v>
      </c>
      <c r="D32" s="31"/>
      <c r="E32" s="33"/>
      <c r="F32" s="33"/>
      <c r="G32" s="31" t="s">
        <v>224</v>
      </c>
      <c r="H32" s="31"/>
      <c r="I32" s="29" t="s">
        <v>219</v>
      </c>
      <c r="J32" s="33"/>
      <c r="K32" s="31" t="s">
        <v>220</v>
      </c>
      <c r="L32" s="31"/>
      <c r="M32" s="33"/>
    </row>
    <row r="33" spans="1:14">
      <c r="A33" s="15"/>
      <c r="B33" s="29"/>
      <c r="C33" s="31"/>
      <c r="D33" s="31"/>
      <c r="E33" s="33"/>
      <c r="F33" s="33"/>
      <c r="G33" s="31"/>
      <c r="H33" s="31"/>
      <c r="I33" s="29"/>
      <c r="J33" s="33"/>
      <c r="K33" s="31"/>
      <c r="L33" s="31"/>
      <c r="M33" s="33"/>
    </row>
    <row r="34" spans="1:14">
      <c r="A34" s="15"/>
      <c r="B34" s="35" t="s">
        <v>225</v>
      </c>
      <c r="C34" s="38">
        <v>259</v>
      </c>
      <c r="D34" s="38"/>
      <c r="E34" s="37"/>
      <c r="F34" s="37"/>
      <c r="G34" s="38" t="s">
        <v>226</v>
      </c>
      <c r="H34" s="38"/>
      <c r="I34" s="35" t="s">
        <v>219</v>
      </c>
      <c r="J34" s="37"/>
      <c r="K34" s="38" t="s">
        <v>220</v>
      </c>
      <c r="L34" s="38"/>
      <c r="M34" s="37"/>
    </row>
    <row r="35" spans="1:14">
      <c r="A35" s="15"/>
      <c r="B35" s="35"/>
      <c r="C35" s="38"/>
      <c r="D35" s="38"/>
      <c r="E35" s="37"/>
      <c r="F35" s="37"/>
      <c r="G35" s="38"/>
      <c r="H35" s="38"/>
      <c r="I35" s="35"/>
      <c r="J35" s="37"/>
      <c r="K35" s="38"/>
      <c r="L35" s="38"/>
      <c r="M35" s="37"/>
    </row>
    <row r="36" spans="1:14">
      <c r="A36" s="15"/>
      <c r="B36" s="29" t="s">
        <v>88</v>
      </c>
      <c r="C36" s="31" t="s">
        <v>220</v>
      </c>
      <c r="D36" s="31"/>
      <c r="E36" s="33"/>
      <c r="F36" s="33"/>
      <c r="G36" s="31">
        <v>410</v>
      </c>
      <c r="H36" s="31"/>
      <c r="I36" s="33"/>
      <c r="J36" s="33"/>
      <c r="K36" s="31">
        <v>410</v>
      </c>
      <c r="L36" s="31"/>
      <c r="M36" s="33"/>
    </row>
    <row r="37" spans="1:14">
      <c r="A37" s="15"/>
      <c r="B37" s="29"/>
      <c r="C37" s="31"/>
      <c r="D37" s="31"/>
      <c r="E37" s="33"/>
      <c r="F37" s="33"/>
      <c r="G37" s="31"/>
      <c r="H37" s="31"/>
      <c r="I37" s="33"/>
      <c r="J37" s="33"/>
      <c r="K37" s="31"/>
      <c r="L37" s="31"/>
      <c r="M37" s="33"/>
    </row>
    <row r="38" spans="1:14">
      <c r="A38" s="15"/>
      <c r="B38" s="35" t="s">
        <v>89</v>
      </c>
      <c r="C38" s="36">
        <v>2173</v>
      </c>
      <c r="D38" s="36"/>
      <c r="E38" s="37"/>
      <c r="F38" s="37"/>
      <c r="G38" s="38" t="s">
        <v>227</v>
      </c>
      <c r="H38" s="38"/>
      <c r="I38" s="35" t="s">
        <v>219</v>
      </c>
      <c r="J38" s="37"/>
      <c r="K38" s="36">
        <v>1992</v>
      </c>
      <c r="L38" s="36"/>
      <c r="M38" s="37"/>
    </row>
    <row r="39" spans="1:14">
      <c r="A39" s="15"/>
      <c r="B39" s="35"/>
      <c r="C39" s="36"/>
      <c r="D39" s="36"/>
      <c r="E39" s="37"/>
      <c r="F39" s="37"/>
      <c r="G39" s="38"/>
      <c r="H39" s="38"/>
      <c r="I39" s="35"/>
      <c r="J39" s="37"/>
      <c r="K39" s="36"/>
      <c r="L39" s="36"/>
      <c r="M39" s="37"/>
    </row>
    <row r="40" spans="1:14">
      <c r="A40" s="15"/>
      <c r="B40" s="29" t="s">
        <v>90</v>
      </c>
      <c r="C40" s="39">
        <v>1500</v>
      </c>
      <c r="D40" s="39"/>
      <c r="E40" s="33"/>
      <c r="F40" s="33"/>
      <c r="G40" s="31" t="s">
        <v>228</v>
      </c>
      <c r="H40" s="31"/>
      <c r="I40" s="29" t="s">
        <v>219</v>
      </c>
      <c r="J40" s="33"/>
      <c r="K40" s="39">
        <v>1485</v>
      </c>
      <c r="L40" s="39"/>
      <c r="M40" s="33"/>
    </row>
    <row r="41" spans="1:14">
      <c r="A41" s="15"/>
      <c r="B41" s="29"/>
      <c r="C41" s="39"/>
      <c r="D41" s="39"/>
      <c r="E41" s="33"/>
      <c r="F41" s="33"/>
      <c r="G41" s="31"/>
      <c r="H41" s="31"/>
      <c r="I41" s="29"/>
      <c r="J41" s="33"/>
      <c r="K41" s="39"/>
      <c r="L41" s="39"/>
      <c r="M41" s="33"/>
    </row>
    <row r="42" spans="1:14">
      <c r="A42" s="15"/>
      <c r="B42" s="65"/>
      <c r="C42" s="65"/>
      <c r="D42" s="65"/>
      <c r="E42" s="65"/>
      <c r="F42" s="65"/>
      <c r="G42" s="65"/>
      <c r="H42" s="65"/>
      <c r="I42" s="65"/>
      <c r="J42" s="65"/>
      <c r="K42" s="65"/>
      <c r="L42" s="65"/>
      <c r="M42" s="65"/>
      <c r="N42" s="65"/>
    </row>
    <row r="43" spans="1:14">
      <c r="A43" s="15"/>
      <c r="B43" s="23"/>
      <c r="C43" s="23"/>
      <c r="D43" s="23"/>
      <c r="E43" s="23"/>
      <c r="F43" s="23"/>
      <c r="G43" s="23"/>
      <c r="H43" s="23"/>
      <c r="I43" s="23"/>
      <c r="J43" s="23"/>
      <c r="K43" s="23"/>
      <c r="L43" s="23"/>
      <c r="M43" s="23"/>
    </row>
    <row r="44" spans="1:14">
      <c r="A44" s="15"/>
      <c r="B44" s="11"/>
      <c r="C44" s="11"/>
      <c r="D44" s="11"/>
      <c r="E44" s="11"/>
      <c r="F44" s="11"/>
      <c r="G44" s="11"/>
      <c r="H44" s="11"/>
      <c r="I44" s="11"/>
      <c r="J44" s="11"/>
      <c r="K44" s="11"/>
      <c r="L44" s="11"/>
      <c r="M44" s="11"/>
    </row>
    <row r="45" spans="1:14" ht="15.75" thickBot="1">
      <c r="A45" s="15"/>
      <c r="B45" s="20"/>
      <c r="C45" s="24" t="s">
        <v>229</v>
      </c>
      <c r="D45" s="24"/>
      <c r="E45" s="24"/>
      <c r="F45" s="24"/>
      <c r="G45" s="24"/>
      <c r="H45" s="24"/>
      <c r="I45" s="24"/>
      <c r="J45" s="24"/>
      <c r="K45" s="24"/>
      <c r="L45" s="24"/>
      <c r="M45" s="24"/>
    </row>
    <row r="46" spans="1:14">
      <c r="A46" s="15"/>
      <c r="B46" s="25" t="s">
        <v>209</v>
      </c>
      <c r="C46" s="26" t="s">
        <v>210</v>
      </c>
      <c r="D46" s="26"/>
      <c r="E46" s="26"/>
      <c r="F46" s="27"/>
      <c r="G46" s="26" t="s">
        <v>212</v>
      </c>
      <c r="H46" s="26"/>
      <c r="I46" s="26"/>
      <c r="J46" s="27"/>
      <c r="K46" s="26" t="s">
        <v>214</v>
      </c>
      <c r="L46" s="26"/>
      <c r="M46" s="26"/>
    </row>
    <row r="47" spans="1:14" ht="15.75" thickBot="1">
      <c r="A47" s="15"/>
      <c r="B47" s="25"/>
      <c r="C47" s="24" t="s">
        <v>211</v>
      </c>
      <c r="D47" s="24"/>
      <c r="E47" s="24"/>
      <c r="F47" s="28"/>
      <c r="G47" s="24" t="s">
        <v>213</v>
      </c>
      <c r="H47" s="24"/>
      <c r="I47" s="24"/>
      <c r="J47" s="28"/>
      <c r="K47" s="24" t="s">
        <v>215</v>
      </c>
      <c r="L47" s="24"/>
      <c r="M47" s="24"/>
    </row>
    <row r="48" spans="1:14">
      <c r="A48" s="15"/>
      <c r="B48" s="29" t="s">
        <v>216</v>
      </c>
      <c r="C48" s="30" t="s">
        <v>217</v>
      </c>
      <c r="D48" s="40">
        <v>1205</v>
      </c>
      <c r="E48" s="34"/>
      <c r="F48" s="33"/>
      <c r="G48" s="30" t="s">
        <v>217</v>
      </c>
      <c r="H48" s="32" t="s">
        <v>230</v>
      </c>
      <c r="I48" s="30" t="s">
        <v>219</v>
      </c>
      <c r="J48" s="33"/>
      <c r="K48" s="30" t="s">
        <v>217</v>
      </c>
      <c r="L48" s="32" t="s">
        <v>220</v>
      </c>
      <c r="M48" s="34"/>
    </row>
    <row r="49" spans="1:13">
      <c r="A49" s="15"/>
      <c r="B49" s="29"/>
      <c r="C49" s="29"/>
      <c r="D49" s="39"/>
      <c r="E49" s="33"/>
      <c r="F49" s="33"/>
      <c r="G49" s="29"/>
      <c r="H49" s="31"/>
      <c r="I49" s="29"/>
      <c r="J49" s="33"/>
      <c r="K49" s="29"/>
      <c r="L49" s="31"/>
      <c r="M49" s="33"/>
    </row>
    <row r="50" spans="1:13">
      <c r="A50" s="15"/>
      <c r="B50" s="35" t="s">
        <v>221</v>
      </c>
      <c r="C50" s="36">
        <v>9860</v>
      </c>
      <c r="D50" s="36"/>
      <c r="E50" s="37"/>
      <c r="F50" s="37"/>
      <c r="G50" s="38" t="s">
        <v>231</v>
      </c>
      <c r="H50" s="38"/>
      <c r="I50" s="35" t="s">
        <v>219</v>
      </c>
      <c r="J50" s="37"/>
      <c r="K50" s="38" t="s">
        <v>220</v>
      </c>
      <c r="L50" s="38"/>
      <c r="M50" s="37"/>
    </row>
    <row r="51" spans="1:13">
      <c r="A51" s="15"/>
      <c r="B51" s="35"/>
      <c r="C51" s="36"/>
      <c r="D51" s="36"/>
      <c r="E51" s="37"/>
      <c r="F51" s="37"/>
      <c r="G51" s="38"/>
      <c r="H51" s="38"/>
      <c r="I51" s="35"/>
      <c r="J51" s="37"/>
      <c r="K51" s="38"/>
      <c r="L51" s="38"/>
      <c r="M51" s="37"/>
    </row>
    <row r="52" spans="1:13">
      <c r="A52" s="15"/>
      <c r="B52" s="29" t="s">
        <v>82</v>
      </c>
      <c r="C52" s="31" t="s">
        <v>220</v>
      </c>
      <c r="D52" s="31"/>
      <c r="E52" s="33"/>
      <c r="F52" s="33"/>
      <c r="G52" s="39">
        <v>11065</v>
      </c>
      <c r="H52" s="39"/>
      <c r="I52" s="33"/>
      <c r="J52" s="33"/>
      <c r="K52" s="39">
        <v>11065</v>
      </c>
      <c r="L52" s="39"/>
      <c r="M52" s="33"/>
    </row>
    <row r="53" spans="1:13">
      <c r="A53" s="15"/>
      <c r="B53" s="29"/>
      <c r="C53" s="31"/>
      <c r="D53" s="31"/>
      <c r="E53" s="33"/>
      <c r="F53" s="33"/>
      <c r="G53" s="39"/>
      <c r="H53" s="39"/>
      <c r="I53" s="33"/>
      <c r="J53" s="33"/>
      <c r="K53" s="39"/>
      <c r="L53" s="39"/>
      <c r="M53" s="33"/>
    </row>
    <row r="54" spans="1:13">
      <c r="A54" s="15"/>
      <c r="B54" s="35" t="s">
        <v>87</v>
      </c>
      <c r="C54" s="36">
        <v>8570</v>
      </c>
      <c r="D54" s="36"/>
      <c r="E54" s="37"/>
      <c r="F54" s="37"/>
      <c r="G54" s="38">
        <v>832</v>
      </c>
      <c r="H54" s="38"/>
      <c r="I54" s="37"/>
      <c r="J54" s="37"/>
      <c r="K54" s="36">
        <v>9402</v>
      </c>
      <c r="L54" s="36"/>
      <c r="M54" s="37"/>
    </row>
    <row r="55" spans="1:13">
      <c r="A55" s="15"/>
      <c r="B55" s="35"/>
      <c r="C55" s="36"/>
      <c r="D55" s="36"/>
      <c r="E55" s="37"/>
      <c r="F55" s="37"/>
      <c r="G55" s="38"/>
      <c r="H55" s="38"/>
      <c r="I55" s="37"/>
      <c r="J55" s="37"/>
      <c r="K55" s="36"/>
      <c r="L55" s="36"/>
      <c r="M55" s="37"/>
    </row>
    <row r="56" spans="1:13">
      <c r="A56" s="15"/>
      <c r="B56" s="29" t="s">
        <v>223</v>
      </c>
      <c r="C56" s="31">
        <v>998</v>
      </c>
      <c r="D56" s="31"/>
      <c r="E56" s="33"/>
      <c r="F56" s="33"/>
      <c r="G56" s="31" t="s">
        <v>232</v>
      </c>
      <c r="H56" s="31"/>
      <c r="I56" s="29" t="s">
        <v>219</v>
      </c>
      <c r="J56" s="33"/>
      <c r="K56" s="31" t="s">
        <v>220</v>
      </c>
      <c r="L56" s="31"/>
      <c r="M56" s="33"/>
    </row>
    <row r="57" spans="1:13">
      <c r="A57" s="15"/>
      <c r="B57" s="29"/>
      <c r="C57" s="31"/>
      <c r="D57" s="31"/>
      <c r="E57" s="33"/>
      <c r="F57" s="33"/>
      <c r="G57" s="31"/>
      <c r="H57" s="31"/>
      <c r="I57" s="29"/>
      <c r="J57" s="33"/>
      <c r="K57" s="31"/>
      <c r="L57" s="31"/>
      <c r="M57" s="33"/>
    </row>
    <row r="58" spans="1:13">
      <c r="A58" s="15"/>
      <c r="B58" s="35" t="s">
        <v>225</v>
      </c>
      <c r="C58" s="38">
        <v>647</v>
      </c>
      <c r="D58" s="38"/>
      <c r="E58" s="37"/>
      <c r="F58" s="37"/>
      <c r="G58" s="38" t="s">
        <v>233</v>
      </c>
      <c r="H58" s="38"/>
      <c r="I58" s="35" t="s">
        <v>219</v>
      </c>
      <c r="J58" s="37"/>
      <c r="K58" s="38" t="s">
        <v>220</v>
      </c>
      <c r="L58" s="38"/>
      <c r="M58" s="37"/>
    </row>
    <row r="59" spans="1:13">
      <c r="A59" s="15"/>
      <c r="B59" s="35"/>
      <c r="C59" s="38"/>
      <c r="D59" s="38"/>
      <c r="E59" s="37"/>
      <c r="F59" s="37"/>
      <c r="G59" s="38"/>
      <c r="H59" s="38"/>
      <c r="I59" s="35"/>
      <c r="J59" s="37"/>
      <c r="K59" s="38"/>
      <c r="L59" s="38"/>
      <c r="M59" s="37"/>
    </row>
    <row r="60" spans="1:13">
      <c r="A60" s="15"/>
      <c r="B60" s="29" t="s">
        <v>88</v>
      </c>
      <c r="C60" s="31" t="s">
        <v>220</v>
      </c>
      <c r="D60" s="31"/>
      <c r="E60" s="33"/>
      <c r="F60" s="33"/>
      <c r="G60" s="39">
        <v>1336</v>
      </c>
      <c r="H60" s="39"/>
      <c r="I60" s="33"/>
      <c r="J60" s="33"/>
      <c r="K60" s="39">
        <v>1336</v>
      </c>
      <c r="L60" s="39"/>
      <c r="M60" s="33"/>
    </row>
    <row r="61" spans="1:13">
      <c r="A61" s="15"/>
      <c r="B61" s="29"/>
      <c r="C61" s="31"/>
      <c r="D61" s="31"/>
      <c r="E61" s="33"/>
      <c r="F61" s="33"/>
      <c r="G61" s="39"/>
      <c r="H61" s="39"/>
      <c r="I61" s="33"/>
      <c r="J61" s="33"/>
      <c r="K61" s="39"/>
      <c r="L61" s="39"/>
      <c r="M61" s="33"/>
    </row>
    <row r="62" spans="1:13">
      <c r="A62" s="15"/>
      <c r="B62" s="35" t="s">
        <v>89</v>
      </c>
      <c r="C62" s="36">
        <v>5968</v>
      </c>
      <c r="D62" s="36"/>
      <c r="E62" s="37"/>
      <c r="F62" s="37"/>
      <c r="G62" s="38" t="s">
        <v>234</v>
      </c>
      <c r="H62" s="38"/>
      <c r="I62" s="35" t="s">
        <v>219</v>
      </c>
      <c r="J62" s="37"/>
      <c r="K62" s="36">
        <v>5478</v>
      </c>
      <c r="L62" s="36"/>
      <c r="M62" s="37"/>
    </row>
    <row r="63" spans="1:13">
      <c r="A63" s="15"/>
      <c r="B63" s="35"/>
      <c r="C63" s="36"/>
      <c r="D63" s="36"/>
      <c r="E63" s="37"/>
      <c r="F63" s="37"/>
      <c r="G63" s="38"/>
      <c r="H63" s="38"/>
      <c r="I63" s="35"/>
      <c r="J63" s="37"/>
      <c r="K63" s="36"/>
      <c r="L63" s="36"/>
      <c r="M63" s="37"/>
    </row>
    <row r="64" spans="1:13">
      <c r="A64" s="15"/>
      <c r="B64" s="29" t="s">
        <v>90</v>
      </c>
      <c r="C64" s="39">
        <v>4234</v>
      </c>
      <c r="D64" s="39"/>
      <c r="E64" s="33"/>
      <c r="F64" s="33"/>
      <c r="G64" s="31" t="s">
        <v>235</v>
      </c>
      <c r="H64" s="31"/>
      <c r="I64" s="29" t="s">
        <v>219</v>
      </c>
      <c r="J64" s="33"/>
      <c r="K64" s="39">
        <v>4201</v>
      </c>
      <c r="L64" s="39"/>
      <c r="M64" s="33"/>
    </row>
    <row r="65" spans="1:14">
      <c r="A65" s="15"/>
      <c r="B65" s="29"/>
      <c r="C65" s="39"/>
      <c r="D65" s="39"/>
      <c r="E65" s="33"/>
      <c r="F65" s="33"/>
      <c r="G65" s="31"/>
      <c r="H65" s="31"/>
      <c r="I65" s="29"/>
      <c r="J65" s="33"/>
      <c r="K65" s="39"/>
      <c r="L65" s="39"/>
      <c r="M65" s="33"/>
    </row>
    <row r="66" spans="1:14">
      <c r="A66" s="15"/>
      <c r="B66" s="60"/>
      <c r="C66" s="60"/>
      <c r="D66" s="60"/>
      <c r="E66" s="60"/>
      <c r="F66" s="60"/>
      <c r="G66" s="60"/>
      <c r="H66" s="60"/>
      <c r="I66" s="60"/>
      <c r="J66" s="60"/>
      <c r="K66" s="60"/>
      <c r="L66" s="60"/>
      <c r="M66" s="60"/>
      <c r="N66" s="60"/>
    </row>
    <row r="67" spans="1:14">
      <c r="A67" s="15"/>
      <c r="B67" s="60"/>
      <c r="C67" s="60"/>
      <c r="D67" s="60"/>
      <c r="E67" s="60"/>
      <c r="F67" s="60"/>
      <c r="G67" s="60"/>
      <c r="H67" s="60"/>
      <c r="I67" s="60"/>
      <c r="J67" s="60"/>
      <c r="K67" s="60"/>
      <c r="L67" s="60"/>
      <c r="M67" s="60"/>
      <c r="N67" s="60"/>
    </row>
    <row r="68" spans="1:14">
      <c r="A68" s="15"/>
      <c r="B68" s="62" t="s">
        <v>236</v>
      </c>
      <c r="C68" s="62"/>
      <c r="D68" s="62"/>
      <c r="E68" s="62"/>
      <c r="F68" s="62"/>
      <c r="G68" s="62"/>
      <c r="H68" s="62"/>
      <c r="I68" s="62"/>
      <c r="J68" s="62"/>
      <c r="K68" s="62"/>
      <c r="L68" s="62"/>
      <c r="M68" s="62"/>
      <c r="N68" s="62"/>
    </row>
    <row r="69" spans="1:14">
      <c r="A69" s="15"/>
      <c r="B69" s="63"/>
      <c r="C69" s="63"/>
      <c r="D69" s="63"/>
      <c r="E69" s="63"/>
      <c r="F69" s="63"/>
      <c r="G69" s="63"/>
      <c r="H69" s="63"/>
      <c r="I69" s="63"/>
      <c r="J69" s="63"/>
      <c r="K69" s="63"/>
      <c r="L69" s="63"/>
      <c r="M69" s="63"/>
      <c r="N69" s="63"/>
    </row>
    <row r="70" spans="1:14">
      <c r="A70" s="15"/>
      <c r="B70" s="63" t="s">
        <v>237</v>
      </c>
      <c r="C70" s="63"/>
      <c r="D70" s="63"/>
      <c r="E70" s="63"/>
      <c r="F70" s="63"/>
      <c r="G70" s="63"/>
      <c r="H70" s="63"/>
      <c r="I70" s="63"/>
      <c r="J70" s="63"/>
      <c r="K70" s="63"/>
      <c r="L70" s="63"/>
      <c r="M70" s="63"/>
      <c r="N70" s="63"/>
    </row>
    <row r="71" spans="1:14" ht="25.5" customHeight="1">
      <c r="A71" s="15"/>
      <c r="B71" s="64" t="s">
        <v>238</v>
      </c>
      <c r="C71" s="64"/>
      <c r="D71" s="64"/>
      <c r="E71" s="64"/>
      <c r="F71" s="64"/>
      <c r="G71" s="64"/>
      <c r="H71" s="64"/>
      <c r="I71" s="64"/>
      <c r="J71" s="64"/>
      <c r="K71" s="64"/>
      <c r="L71" s="64"/>
      <c r="M71" s="64"/>
      <c r="N71" s="64"/>
    </row>
    <row r="72" spans="1:14">
      <c r="A72" s="15"/>
      <c r="B72" s="63" t="s">
        <v>239</v>
      </c>
      <c r="C72" s="63"/>
      <c r="D72" s="63"/>
      <c r="E72" s="63"/>
      <c r="F72" s="63"/>
      <c r="G72" s="63"/>
      <c r="H72" s="63"/>
      <c r="I72" s="63"/>
      <c r="J72" s="63"/>
      <c r="K72" s="63"/>
      <c r="L72" s="63"/>
      <c r="M72" s="63"/>
      <c r="N72" s="63"/>
    </row>
    <row r="73" spans="1:14">
      <c r="A73" s="15"/>
      <c r="B73" s="64"/>
      <c r="C73" s="64"/>
      <c r="D73" s="64"/>
      <c r="E73" s="64"/>
      <c r="F73" s="64"/>
      <c r="G73" s="64"/>
      <c r="H73" s="64"/>
      <c r="I73" s="64"/>
      <c r="J73" s="64"/>
      <c r="K73" s="64"/>
      <c r="L73" s="64"/>
      <c r="M73" s="64"/>
      <c r="N73" s="64"/>
    </row>
    <row r="74" spans="1:14" ht="51" customHeight="1">
      <c r="A74" s="15"/>
      <c r="B74" s="64" t="s">
        <v>240</v>
      </c>
      <c r="C74" s="64"/>
      <c r="D74" s="64"/>
      <c r="E74" s="64"/>
      <c r="F74" s="64"/>
      <c r="G74" s="64"/>
      <c r="H74" s="64"/>
      <c r="I74" s="64"/>
      <c r="J74" s="64"/>
      <c r="K74" s="64"/>
      <c r="L74" s="64"/>
      <c r="M74" s="64"/>
      <c r="N74" s="64"/>
    </row>
    <row r="75" spans="1:14">
      <c r="A75" s="15"/>
      <c r="B75" s="65"/>
      <c r="C75" s="65"/>
      <c r="D75" s="65"/>
      <c r="E75" s="65"/>
      <c r="F75" s="65"/>
      <c r="G75" s="65"/>
      <c r="H75" s="65"/>
      <c r="I75" s="65"/>
      <c r="J75" s="65"/>
      <c r="K75" s="65"/>
      <c r="L75" s="65"/>
      <c r="M75" s="65"/>
      <c r="N75" s="65"/>
    </row>
    <row r="76" spans="1:14">
      <c r="A76" s="15"/>
      <c r="B76" s="23"/>
      <c r="C76" s="23"/>
      <c r="D76" s="23"/>
      <c r="E76" s="23"/>
      <c r="F76" s="23"/>
      <c r="G76" s="23"/>
      <c r="H76" s="23"/>
      <c r="I76" s="23"/>
      <c r="J76" s="23"/>
      <c r="K76" s="23"/>
      <c r="L76" s="23"/>
      <c r="M76" s="23"/>
      <c r="N76" s="23"/>
    </row>
    <row r="77" spans="1:14">
      <c r="A77" s="15"/>
      <c r="B77" s="11"/>
      <c r="C77" s="11"/>
      <c r="D77" s="11"/>
      <c r="E77" s="11"/>
      <c r="F77" s="11"/>
      <c r="G77" s="11"/>
      <c r="H77" s="11"/>
      <c r="I77" s="11"/>
      <c r="J77" s="11"/>
      <c r="K77" s="11"/>
      <c r="L77" s="11"/>
      <c r="M77" s="11"/>
      <c r="N77" s="11"/>
    </row>
    <row r="78" spans="1:14" ht="15.75" thickBot="1">
      <c r="A78" s="15"/>
      <c r="B78" s="17"/>
      <c r="C78" s="24" t="s">
        <v>208</v>
      </c>
      <c r="D78" s="24"/>
      <c r="E78" s="24"/>
      <c r="F78" s="24"/>
      <c r="G78" s="24"/>
      <c r="H78" s="24"/>
      <c r="I78" s="24"/>
      <c r="J78" s="24"/>
      <c r="K78" s="24"/>
      <c r="L78" s="24"/>
      <c r="M78" s="24"/>
      <c r="N78" s="24"/>
    </row>
    <row r="79" spans="1:14">
      <c r="A79" s="15"/>
      <c r="B79" s="37"/>
      <c r="C79" s="26" t="s">
        <v>210</v>
      </c>
      <c r="D79" s="26"/>
      <c r="E79" s="26"/>
      <c r="F79" s="26" t="s">
        <v>241</v>
      </c>
      <c r="G79" s="26"/>
      <c r="H79" s="26"/>
      <c r="I79" s="26" t="s">
        <v>212</v>
      </c>
      <c r="J79" s="26"/>
      <c r="K79" s="26"/>
      <c r="L79" s="26" t="s">
        <v>214</v>
      </c>
      <c r="M79" s="26"/>
      <c r="N79" s="26"/>
    </row>
    <row r="80" spans="1:14" ht="15.75" thickBot="1">
      <c r="A80" s="15"/>
      <c r="B80" s="37"/>
      <c r="C80" s="24" t="s">
        <v>211</v>
      </c>
      <c r="D80" s="24"/>
      <c r="E80" s="24"/>
      <c r="F80" s="24" t="s">
        <v>213</v>
      </c>
      <c r="G80" s="24"/>
      <c r="H80" s="24"/>
      <c r="I80" s="24" t="s">
        <v>213</v>
      </c>
      <c r="J80" s="24"/>
      <c r="K80" s="24"/>
      <c r="L80" s="24" t="s">
        <v>242</v>
      </c>
      <c r="M80" s="24"/>
      <c r="N80" s="24"/>
    </row>
    <row r="81" spans="1:14" ht="23.25">
      <c r="A81" s="15"/>
      <c r="B81" s="41" t="s">
        <v>243</v>
      </c>
      <c r="C81" s="34"/>
      <c r="D81" s="34"/>
      <c r="E81" s="34"/>
      <c r="F81" s="34"/>
      <c r="G81" s="34"/>
      <c r="H81" s="34"/>
      <c r="I81" s="34"/>
      <c r="J81" s="34"/>
      <c r="K81" s="34"/>
      <c r="L81" s="34"/>
      <c r="M81" s="34"/>
      <c r="N81" s="34"/>
    </row>
    <row r="82" spans="1:14">
      <c r="A82" s="15"/>
      <c r="B82" s="42" t="s">
        <v>244</v>
      </c>
      <c r="C82" s="37"/>
      <c r="D82" s="37"/>
      <c r="E82" s="37"/>
      <c r="F82" s="37"/>
      <c r="G82" s="37"/>
      <c r="H82" s="37"/>
      <c r="I82" s="37"/>
      <c r="J82" s="37"/>
      <c r="K82" s="37"/>
      <c r="L82" s="37"/>
      <c r="M82" s="37"/>
      <c r="N82" s="37"/>
    </row>
    <row r="83" spans="1:14">
      <c r="A83" s="15"/>
      <c r="B83" s="29" t="s">
        <v>245</v>
      </c>
      <c r="C83" s="29" t="s">
        <v>217</v>
      </c>
      <c r="D83" s="31" t="s">
        <v>220</v>
      </c>
      <c r="E83" s="33"/>
      <c r="F83" s="29" t="s">
        <v>217</v>
      </c>
      <c r="G83" s="31" t="s">
        <v>246</v>
      </c>
      <c r="H83" s="29" t="s">
        <v>219</v>
      </c>
      <c r="I83" s="29" t="s">
        <v>217</v>
      </c>
      <c r="J83" s="31">
        <v>1</v>
      </c>
      <c r="K83" s="33"/>
      <c r="L83" s="29" t="s">
        <v>217</v>
      </c>
      <c r="M83" s="31" t="s">
        <v>220</v>
      </c>
      <c r="N83" s="33"/>
    </row>
    <row r="84" spans="1:14">
      <c r="A84" s="15"/>
      <c r="B84" s="29"/>
      <c r="C84" s="29"/>
      <c r="D84" s="31"/>
      <c r="E84" s="33"/>
      <c r="F84" s="29"/>
      <c r="G84" s="31"/>
      <c r="H84" s="29"/>
      <c r="I84" s="29"/>
      <c r="J84" s="31"/>
      <c r="K84" s="33"/>
      <c r="L84" s="29"/>
      <c r="M84" s="31"/>
      <c r="N84" s="33"/>
    </row>
    <row r="85" spans="1:14">
      <c r="A85" s="15"/>
      <c r="B85" s="35" t="s">
        <v>247</v>
      </c>
      <c r="C85" s="36">
        <v>1098</v>
      </c>
      <c r="D85" s="36"/>
      <c r="E85" s="37"/>
      <c r="F85" s="38" t="s">
        <v>220</v>
      </c>
      <c r="G85" s="38"/>
      <c r="H85" s="37"/>
      <c r="I85" s="38" t="s">
        <v>248</v>
      </c>
      <c r="J85" s="38"/>
      <c r="K85" s="35" t="s">
        <v>219</v>
      </c>
      <c r="L85" s="38" t="s">
        <v>220</v>
      </c>
      <c r="M85" s="38"/>
      <c r="N85" s="37"/>
    </row>
    <row r="86" spans="1:14">
      <c r="A86" s="15"/>
      <c r="B86" s="35"/>
      <c r="C86" s="36"/>
      <c r="D86" s="36"/>
      <c r="E86" s="37"/>
      <c r="F86" s="38"/>
      <c r="G86" s="38"/>
      <c r="H86" s="37"/>
      <c r="I86" s="38"/>
      <c r="J86" s="38"/>
      <c r="K86" s="35"/>
      <c r="L86" s="38"/>
      <c r="M86" s="38"/>
      <c r="N86" s="37"/>
    </row>
    <row r="87" spans="1:14">
      <c r="A87" s="15"/>
      <c r="B87" s="29" t="s">
        <v>249</v>
      </c>
      <c r="C87" s="31" t="s">
        <v>220</v>
      </c>
      <c r="D87" s="31"/>
      <c r="E87" s="33"/>
      <c r="F87" s="31" t="s">
        <v>220</v>
      </c>
      <c r="G87" s="31"/>
      <c r="H87" s="33"/>
      <c r="I87" s="31">
        <v>408</v>
      </c>
      <c r="J87" s="31"/>
      <c r="K87" s="33"/>
      <c r="L87" s="31">
        <v>408</v>
      </c>
      <c r="M87" s="31"/>
      <c r="N87" s="33"/>
    </row>
    <row r="88" spans="1:14">
      <c r="A88" s="15"/>
      <c r="B88" s="29"/>
      <c r="C88" s="31"/>
      <c r="D88" s="31"/>
      <c r="E88" s="33"/>
      <c r="F88" s="31"/>
      <c r="G88" s="31"/>
      <c r="H88" s="33"/>
      <c r="I88" s="31"/>
      <c r="J88" s="31"/>
      <c r="K88" s="33"/>
      <c r="L88" s="31"/>
      <c r="M88" s="31"/>
      <c r="N88" s="33"/>
    </row>
    <row r="89" spans="1:14">
      <c r="A89" s="15"/>
      <c r="B89" s="35" t="s">
        <v>250</v>
      </c>
      <c r="C89" s="38" t="s">
        <v>220</v>
      </c>
      <c r="D89" s="38"/>
      <c r="E89" s="37"/>
      <c r="F89" s="38" t="s">
        <v>220</v>
      </c>
      <c r="G89" s="38"/>
      <c r="H89" s="37"/>
      <c r="I89" s="38">
        <v>934</v>
      </c>
      <c r="J89" s="38"/>
      <c r="K89" s="37"/>
      <c r="L89" s="38">
        <v>934</v>
      </c>
      <c r="M89" s="38"/>
      <c r="N89" s="37"/>
    </row>
    <row r="90" spans="1:14">
      <c r="A90" s="15"/>
      <c r="B90" s="35"/>
      <c r="C90" s="38"/>
      <c r="D90" s="38"/>
      <c r="E90" s="37"/>
      <c r="F90" s="38"/>
      <c r="G90" s="38"/>
      <c r="H90" s="37"/>
      <c r="I90" s="38"/>
      <c r="J90" s="38"/>
      <c r="K90" s="37"/>
      <c r="L90" s="38"/>
      <c r="M90" s="38"/>
      <c r="N90" s="37"/>
    </row>
    <row r="91" spans="1:14">
      <c r="A91" s="15"/>
      <c r="B91" s="29" t="s">
        <v>251</v>
      </c>
      <c r="C91" s="31" t="s">
        <v>220</v>
      </c>
      <c r="D91" s="31"/>
      <c r="E91" s="33"/>
      <c r="F91" s="31" t="s">
        <v>220</v>
      </c>
      <c r="G91" s="31"/>
      <c r="H91" s="33"/>
      <c r="I91" s="31">
        <v>6</v>
      </c>
      <c r="J91" s="31"/>
      <c r="K91" s="33"/>
      <c r="L91" s="31">
        <v>6</v>
      </c>
      <c r="M91" s="31"/>
      <c r="N91" s="33"/>
    </row>
    <row r="92" spans="1:14">
      <c r="A92" s="15"/>
      <c r="B92" s="29"/>
      <c r="C92" s="31"/>
      <c r="D92" s="31"/>
      <c r="E92" s="33"/>
      <c r="F92" s="31"/>
      <c r="G92" s="31"/>
      <c r="H92" s="33"/>
      <c r="I92" s="31"/>
      <c r="J92" s="31"/>
      <c r="K92" s="33"/>
      <c r="L92" s="31"/>
      <c r="M92" s="31"/>
      <c r="N92" s="33"/>
    </row>
    <row r="93" spans="1:14">
      <c r="A93" s="15"/>
      <c r="B93" s="35" t="s">
        <v>252</v>
      </c>
      <c r="C93" s="38">
        <v>423</v>
      </c>
      <c r="D93" s="38"/>
      <c r="E93" s="37"/>
      <c r="F93" s="38" t="s">
        <v>220</v>
      </c>
      <c r="G93" s="38"/>
      <c r="H93" s="37"/>
      <c r="I93" s="38" t="s">
        <v>220</v>
      </c>
      <c r="J93" s="38"/>
      <c r="K93" s="37"/>
      <c r="L93" s="38">
        <v>423</v>
      </c>
      <c r="M93" s="38"/>
      <c r="N93" s="37"/>
    </row>
    <row r="94" spans="1:14">
      <c r="A94" s="15"/>
      <c r="B94" s="35"/>
      <c r="C94" s="38"/>
      <c r="D94" s="38"/>
      <c r="E94" s="37"/>
      <c r="F94" s="38"/>
      <c r="G94" s="38"/>
      <c r="H94" s="37"/>
      <c r="I94" s="38"/>
      <c r="J94" s="38"/>
      <c r="K94" s="37"/>
      <c r="L94" s="38"/>
      <c r="M94" s="38"/>
      <c r="N94" s="37"/>
    </row>
    <row r="95" spans="1:14">
      <c r="A95" s="15"/>
      <c r="B95" s="29" t="s">
        <v>253</v>
      </c>
      <c r="C95" s="31" t="s">
        <v>220</v>
      </c>
      <c r="D95" s="31"/>
      <c r="E95" s="33"/>
      <c r="F95" s="31" t="s">
        <v>220</v>
      </c>
      <c r="G95" s="31"/>
      <c r="H95" s="33"/>
      <c r="I95" s="31" t="s">
        <v>254</v>
      </c>
      <c r="J95" s="31"/>
      <c r="K95" s="29" t="s">
        <v>219</v>
      </c>
      <c r="L95" s="31" t="s">
        <v>254</v>
      </c>
      <c r="M95" s="31"/>
      <c r="N95" s="29" t="s">
        <v>219</v>
      </c>
    </row>
    <row r="96" spans="1:14">
      <c r="A96" s="15"/>
      <c r="B96" s="29"/>
      <c r="C96" s="31"/>
      <c r="D96" s="31"/>
      <c r="E96" s="33"/>
      <c r="F96" s="31"/>
      <c r="G96" s="31"/>
      <c r="H96" s="33"/>
      <c r="I96" s="31"/>
      <c r="J96" s="31"/>
      <c r="K96" s="29"/>
      <c r="L96" s="31"/>
      <c r="M96" s="31"/>
      <c r="N96" s="29"/>
    </row>
    <row r="97" spans="1:14">
      <c r="A97" s="15"/>
      <c r="B97" s="35" t="s">
        <v>255</v>
      </c>
      <c r="C97" s="38" t="s">
        <v>220</v>
      </c>
      <c r="D97" s="38"/>
      <c r="E97" s="37"/>
      <c r="F97" s="38" t="s">
        <v>220</v>
      </c>
      <c r="G97" s="38"/>
      <c r="H97" s="37"/>
      <c r="I97" s="38">
        <v>1</v>
      </c>
      <c r="J97" s="38"/>
      <c r="K97" s="37"/>
      <c r="L97" s="38">
        <v>1</v>
      </c>
      <c r="M97" s="38"/>
      <c r="N97" s="37"/>
    </row>
    <row r="98" spans="1:14">
      <c r="A98" s="15"/>
      <c r="B98" s="35"/>
      <c r="C98" s="38"/>
      <c r="D98" s="38"/>
      <c r="E98" s="37"/>
      <c r="F98" s="38"/>
      <c r="G98" s="38"/>
      <c r="H98" s="37"/>
      <c r="I98" s="38"/>
      <c r="J98" s="38"/>
      <c r="K98" s="37"/>
      <c r="L98" s="38"/>
      <c r="M98" s="38"/>
      <c r="N98" s="37"/>
    </row>
    <row r="99" spans="1:14">
      <c r="A99" s="15"/>
      <c r="B99" s="29" t="s">
        <v>256</v>
      </c>
      <c r="C99" s="31" t="s">
        <v>257</v>
      </c>
      <c r="D99" s="31"/>
      <c r="E99" s="29" t="s">
        <v>219</v>
      </c>
      <c r="F99" s="31" t="s">
        <v>220</v>
      </c>
      <c r="G99" s="31"/>
      <c r="H99" s="33"/>
      <c r="I99" s="31" t="s">
        <v>220</v>
      </c>
      <c r="J99" s="31"/>
      <c r="K99" s="33"/>
      <c r="L99" s="31" t="s">
        <v>257</v>
      </c>
      <c r="M99" s="31"/>
      <c r="N99" s="29" t="s">
        <v>219</v>
      </c>
    </row>
    <row r="100" spans="1:14" ht="15.75" thickBot="1">
      <c r="A100" s="15"/>
      <c r="B100" s="29"/>
      <c r="C100" s="44"/>
      <c r="D100" s="44"/>
      <c r="E100" s="45"/>
      <c r="F100" s="44"/>
      <c r="G100" s="44"/>
      <c r="H100" s="46"/>
      <c r="I100" s="44"/>
      <c r="J100" s="44"/>
      <c r="K100" s="46"/>
      <c r="L100" s="44"/>
      <c r="M100" s="44"/>
      <c r="N100" s="45"/>
    </row>
    <row r="101" spans="1:14">
      <c r="A101" s="15"/>
      <c r="B101" s="47" t="s">
        <v>258</v>
      </c>
      <c r="C101" s="48">
        <v>845</v>
      </c>
      <c r="D101" s="48"/>
      <c r="E101" s="27"/>
      <c r="F101" s="48" t="s">
        <v>246</v>
      </c>
      <c r="G101" s="48"/>
      <c r="H101" s="51" t="s">
        <v>219</v>
      </c>
      <c r="I101" s="48" t="s">
        <v>220</v>
      </c>
      <c r="J101" s="48"/>
      <c r="K101" s="27"/>
      <c r="L101" s="48">
        <v>844</v>
      </c>
      <c r="M101" s="48"/>
      <c r="N101" s="27"/>
    </row>
    <row r="102" spans="1:14" ht="15.75" thickBot="1">
      <c r="A102" s="15"/>
      <c r="B102" s="47"/>
      <c r="C102" s="49"/>
      <c r="D102" s="49"/>
      <c r="E102" s="50"/>
      <c r="F102" s="49"/>
      <c r="G102" s="49"/>
      <c r="H102" s="52"/>
      <c r="I102" s="49"/>
      <c r="J102" s="49"/>
      <c r="K102" s="50"/>
      <c r="L102" s="49"/>
      <c r="M102" s="49"/>
      <c r="N102" s="50"/>
    </row>
    <row r="103" spans="1:14">
      <c r="A103" s="15"/>
      <c r="B103" s="22"/>
      <c r="C103" s="34"/>
      <c r="D103" s="34"/>
      <c r="E103" s="34"/>
      <c r="F103" s="34"/>
      <c r="G103" s="34"/>
      <c r="H103" s="34"/>
      <c r="I103" s="34"/>
      <c r="J103" s="34"/>
      <c r="K103" s="34"/>
      <c r="L103" s="34"/>
      <c r="M103" s="34"/>
      <c r="N103" s="34"/>
    </row>
    <row r="104" spans="1:14">
      <c r="A104" s="15"/>
      <c r="B104" s="35" t="s">
        <v>259</v>
      </c>
      <c r="C104" s="38" t="s">
        <v>220</v>
      </c>
      <c r="D104" s="38"/>
      <c r="E104" s="37"/>
      <c r="F104" s="38" t="s">
        <v>246</v>
      </c>
      <c r="G104" s="38"/>
      <c r="H104" s="35" t="s">
        <v>219</v>
      </c>
      <c r="I104" s="38">
        <v>1</v>
      </c>
      <c r="J104" s="38"/>
      <c r="K104" s="37"/>
      <c r="L104" s="38" t="s">
        <v>220</v>
      </c>
      <c r="M104" s="38"/>
      <c r="N104" s="37"/>
    </row>
    <row r="105" spans="1:14">
      <c r="A105" s="15"/>
      <c r="B105" s="35"/>
      <c r="C105" s="38"/>
      <c r="D105" s="38"/>
      <c r="E105" s="37"/>
      <c r="F105" s="38"/>
      <c r="G105" s="38"/>
      <c r="H105" s="35"/>
      <c r="I105" s="38"/>
      <c r="J105" s="38"/>
      <c r="K105" s="37"/>
      <c r="L105" s="38"/>
      <c r="M105" s="38"/>
      <c r="N105" s="37"/>
    </row>
    <row r="106" spans="1:14">
      <c r="A106" s="15"/>
      <c r="B106" s="29" t="s">
        <v>260</v>
      </c>
      <c r="C106" s="31">
        <v>702</v>
      </c>
      <c r="D106" s="31"/>
      <c r="E106" s="33"/>
      <c r="F106" s="31" t="s">
        <v>220</v>
      </c>
      <c r="G106" s="31"/>
      <c r="H106" s="33"/>
      <c r="I106" s="31" t="s">
        <v>261</v>
      </c>
      <c r="J106" s="31"/>
      <c r="K106" s="29" t="s">
        <v>219</v>
      </c>
      <c r="L106" s="31">
        <v>365</v>
      </c>
      <c r="M106" s="31"/>
      <c r="N106" s="33"/>
    </row>
    <row r="107" spans="1:14">
      <c r="A107" s="15"/>
      <c r="B107" s="29"/>
      <c r="C107" s="31"/>
      <c r="D107" s="31"/>
      <c r="E107" s="33"/>
      <c r="F107" s="31"/>
      <c r="G107" s="31"/>
      <c r="H107" s="33"/>
      <c r="I107" s="31"/>
      <c r="J107" s="31"/>
      <c r="K107" s="29"/>
      <c r="L107" s="31"/>
      <c r="M107" s="31"/>
      <c r="N107" s="33"/>
    </row>
    <row r="108" spans="1:14">
      <c r="A108" s="15"/>
      <c r="B108" s="35" t="s">
        <v>262</v>
      </c>
      <c r="C108" s="38">
        <v>527</v>
      </c>
      <c r="D108" s="38"/>
      <c r="E108" s="37"/>
      <c r="F108" s="38" t="s">
        <v>220</v>
      </c>
      <c r="G108" s="38"/>
      <c r="H108" s="37"/>
      <c r="I108" s="38" t="s">
        <v>220</v>
      </c>
      <c r="J108" s="38"/>
      <c r="K108" s="37"/>
      <c r="L108" s="38">
        <v>527</v>
      </c>
      <c r="M108" s="38"/>
      <c r="N108" s="37"/>
    </row>
    <row r="109" spans="1:14">
      <c r="A109" s="15"/>
      <c r="B109" s="35"/>
      <c r="C109" s="38"/>
      <c r="D109" s="38"/>
      <c r="E109" s="37"/>
      <c r="F109" s="38"/>
      <c r="G109" s="38"/>
      <c r="H109" s="37"/>
      <c r="I109" s="38"/>
      <c r="J109" s="38"/>
      <c r="K109" s="37"/>
      <c r="L109" s="38"/>
      <c r="M109" s="38"/>
      <c r="N109" s="37"/>
    </row>
    <row r="110" spans="1:14">
      <c r="A110" s="15"/>
      <c r="B110" s="29" t="s">
        <v>263</v>
      </c>
      <c r="C110" s="31" t="s">
        <v>220</v>
      </c>
      <c r="D110" s="31"/>
      <c r="E110" s="33"/>
      <c r="F110" s="31" t="s">
        <v>220</v>
      </c>
      <c r="G110" s="31"/>
      <c r="H110" s="33"/>
      <c r="I110" s="31">
        <v>336</v>
      </c>
      <c r="J110" s="31"/>
      <c r="K110" s="33"/>
      <c r="L110" s="31">
        <v>336</v>
      </c>
      <c r="M110" s="31"/>
      <c r="N110" s="33"/>
    </row>
    <row r="111" spans="1:14">
      <c r="A111" s="15"/>
      <c r="B111" s="29"/>
      <c r="C111" s="31"/>
      <c r="D111" s="31"/>
      <c r="E111" s="33"/>
      <c r="F111" s="31"/>
      <c r="G111" s="31"/>
      <c r="H111" s="33"/>
      <c r="I111" s="31"/>
      <c r="J111" s="31"/>
      <c r="K111" s="33"/>
      <c r="L111" s="31"/>
      <c r="M111" s="31"/>
      <c r="N111" s="33"/>
    </row>
    <row r="112" spans="1:14">
      <c r="A112" s="15"/>
      <c r="B112" s="35" t="s">
        <v>264</v>
      </c>
      <c r="C112" s="38" t="s">
        <v>265</v>
      </c>
      <c r="D112" s="38"/>
      <c r="E112" s="35" t="s">
        <v>219</v>
      </c>
      <c r="F112" s="38" t="s">
        <v>220</v>
      </c>
      <c r="G112" s="38"/>
      <c r="H112" s="37"/>
      <c r="I112" s="38" t="s">
        <v>220</v>
      </c>
      <c r="J112" s="38"/>
      <c r="K112" s="37"/>
      <c r="L112" s="38" t="s">
        <v>265</v>
      </c>
      <c r="M112" s="38"/>
      <c r="N112" s="35" t="s">
        <v>219</v>
      </c>
    </row>
    <row r="113" spans="1:14" ht="15.75" thickBot="1">
      <c r="A113" s="15"/>
      <c r="B113" s="35"/>
      <c r="C113" s="49"/>
      <c r="D113" s="49"/>
      <c r="E113" s="52"/>
      <c r="F113" s="49"/>
      <c r="G113" s="49"/>
      <c r="H113" s="50"/>
      <c r="I113" s="49"/>
      <c r="J113" s="49"/>
      <c r="K113" s="50"/>
      <c r="L113" s="49"/>
      <c r="M113" s="49"/>
      <c r="N113" s="52"/>
    </row>
    <row r="114" spans="1:14">
      <c r="A114" s="15"/>
      <c r="B114" s="53" t="s">
        <v>266</v>
      </c>
      <c r="C114" s="40">
        <v>1226</v>
      </c>
      <c r="D114" s="40"/>
      <c r="E114" s="34"/>
      <c r="F114" s="32" t="s">
        <v>246</v>
      </c>
      <c r="G114" s="32"/>
      <c r="H114" s="30" t="s">
        <v>219</v>
      </c>
      <c r="I114" s="32" t="s">
        <v>220</v>
      </c>
      <c r="J114" s="32"/>
      <c r="K114" s="34"/>
      <c r="L114" s="40">
        <v>1225</v>
      </c>
      <c r="M114" s="40"/>
      <c r="N114" s="34"/>
    </row>
    <row r="115" spans="1:14" ht="15.75" thickBot="1">
      <c r="A115" s="15"/>
      <c r="B115" s="53"/>
      <c r="C115" s="54"/>
      <c r="D115" s="54"/>
      <c r="E115" s="46"/>
      <c r="F115" s="44"/>
      <c r="G115" s="44"/>
      <c r="H115" s="45"/>
      <c r="I115" s="44"/>
      <c r="J115" s="44"/>
      <c r="K115" s="46"/>
      <c r="L115" s="54"/>
      <c r="M115" s="54"/>
      <c r="N115" s="46"/>
    </row>
    <row r="116" spans="1:14">
      <c r="A116" s="15"/>
      <c r="B116" s="17"/>
      <c r="C116" s="27"/>
      <c r="D116" s="27"/>
      <c r="E116" s="27"/>
      <c r="F116" s="27"/>
      <c r="G116" s="27"/>
      <c r="H116" s="27"/>
      <c r="I116" s="27"/>
      <c r="J116" s="27"/>
      <c r="K116" s="27"/>
      <c r="L116" s="27"/>
      <c r="M116" s="27"/>
      <c r="N116" s="27"/>
    </row>
    <row r="117" spans="1:14">
      <c r="A117" s="15"/>
      <c r="B117" s="29" t="s">
        <v>267</v>
      </c>
      <c r="C117" s="31" t="s">
        <v>220</v>
      </c>
      <c r="D117" s="31"/>
      <c r="E117" s="33"/>
      <c r="F117" s="31">
        <v>2</v>
      </c>
      <c r="G117" s="31"/>
      <c r="H117" s="33"/>
      <c r="I117" s="31" t="s">
        <v>268</v>
      </c>
      <c r="J117" s="31"/>
      <c r="K117" s="29" t="s">
        <v>219</v>
      </c>
      <c r="L117" s="31" t="s">
        <v>220</v>
      </c>
      <c r="M117" s="31"/>
      <c r="N117" s="33"/>
    </row>
    <row r="118" spans="1:14">
      <c r="A118" s="15"/>
      <c r="B118" s="29"/>
      <c r="C118" s="31"/>
      <c r="D118" s="31"/>
      <c r="E118" s="33"/>
      <c r="F118" s="31"/>
      <c r="G118" s="31"/>
      <c r="H118" s="33"/>
      <c r="I118" s="31"/>
      <c r="J118" s="31"/>
      <c r="K118" s="29"/>
      <c r="L118" s="31"/>
      <c r="M118" s="31"/>
      <c r="N118" s="33"/>
    </row>
    <row r="119" spans="1:14">
      <c r="A119" s="15"/>
      <c r="B119" s="35" t="s">
        <v>269</v>
      </c>
      <c r="C119" s="36">
        <v>5131</v>
      </c>
      <c r="D119" s="36"/>
      <c r="E119" s="37"/>
      <c r="F119" s="38" t="s">
        <v>220</v>
      </c>
      <c r="G119" s="38"/>
      <c r="H119" s="37"/>
      <c r="I119" s="38" t="s">
        <v>270</v>
      </c>
      <c r="J119" s="38"/>
      <c r="K119" s="35" t="s">
        <v>219</v>
      </c>
      <c r="L119" s="36">
        <v>4539</v>
      </c>
      <c r="M119" s="36"/>
      <c r="N119" s="37"/>
    </row>
    <row r="120" spans="1:14">
      <c r="A120" s="15"/>
      <c r="B120" s="35"/>
      <c r="C120" s="36"/>
      <c r="D120" s="36"/>
      <c r="E120" s="37"/>
      <c r="F120" s="38"/>
      <c r="G120" s="38"/>
      <c r="H120" s="37"/>
      <c r="I120" s="38"/>
      <c r="J120" s="38"/>
      <c r="K120" s="35"/>
      <c r="L120" s="36"/>
      <c r="M120" s="36"/>
      <c r="N120" s="37"/>
    </row>
    <row r="121" spans="1:14">
      <c r="A121" s="15"/>
      <c r="B121" s="29" t="s">
        <v>271</v>
      </c>
      <c r="C121" s="31">
        <v>846</v>
      </c>
      <c r="D121" s="31"/>
      <c r="E121" s="33"/>
      <c r="F121" s="31" t="s">
        <v>220</v>
      </c>
      <c r="G121" s="31"/>
      <c r="H121" s="33"/>
      <c r="I121" s="31" t="s">
        <v>220</v>
      </c>
      <c r="J121" s="31"/>
      <c r="K121" s="33"/>
      <c r="L121" s="31">
        <v>846</v>
      </c>
      <c r="M121" s="31"/>
      <c r="N121" s="33"/>
    </row>
    <row r="122" spans="1:14">
      <c r="A122" s="15"/>
      <c r="B122" s="29"/>
      <c r="C122" s="31"/>
      <c r="D122" s="31"/>
      <c r="E122" s="33"/>
      <c r="F122" s="31"/>
      <c r="G122" s="31"/>
      <c r="H122" s="33"/>
      <c r="I122" s="31"/>
      <c r="J122" s="31"/>
      <c r="K122" s="33"/>
      <c r="L122" s="31"/>
      <c r="M122" s="31"/>
      <c r="N122" s="33"/>
    </row>
    <row r="123" spans="1:14">
      <c r="A123" s="15"/>
      <c r="B123" s="35" t="s">
        <v>272</v>
      </c>
      <c r="C123" s="38" t="s">
        <v>220</v>
      </c>
      <c r="D123" s="38"/>
      <c r="E123" s="37"/>
      <c r="F123" s="38" t="s">
        <v>220</v>
      </c>
      <c r="G123" s="38"/>
      <c r="H123" s="37"/>
      <c r="I123" s="38">
        <v>594</v>
      </c>
      <c r="J123" s="38"/>
      <c r="K123" s="37"/>
      <c r="L123" s="38">
        <v>594</v>
      </c>
      <c r="M123" s="38"/>
      <c r="N123" s="37"/>
    </row>
    <row r="124" spans="1:14" ht="15.75" thickBot="1">
      <c r="A124" s="15"/>
      <c r="B124" s="35"/>
      <c r="C124" s="49"/>
      <c r="D124" s="49"/>
      <c r="E124" s="50"/>
      <c r="F124" s="49"/>
      <c r="G124" s="49"/>
      <c r="H124" s="50"/>
      <c r="I124" s="49"/>
      <c r="J124" s="49"/>
      <c r="K124" s="50"/>
      <c r="L124" s="49"/>
      <c r="M124" s="49"/>
      <c r="N124" s="50"/>
    </row>
    <row r="125" spans="1:14">
      <c r="A125" s="15"/>
      <c r="B125" s="53" t="s">
        <v>273</v>
      </c>
      <c r="C125" s="40">
        <v>5977</v>
      </c>
      <c r="D125" s="40"/>
      <c r="E125" s="34"/>
      <c r="F125" s="32">
        <v>2</v>
      </c>
      <c r="G125" s="32"/>
      <c r="H125" s="34"/>
      <c r="I125" s="32" t="s">
        <v>220</v>
      </c>
      <c r="J125" s="32"/>
      <c r="K125" s="34"/>
      <c r="L125" s="40">
        <v>5979</v>
      </c>
      <c r="M125" s="40"/>
      <c r="N125" s="34"/>
    </row>
    <row r="126" spans="1:14" ht="15.75" thickBot="1">
      <c r="A126" s="15"/>
      <c r="B126" s="53"/>
      <c r="C126" s="54"/>
      <c r="D126" s="54"/>
      <c r="E126" s="46"/>
      <c r="F126" s="44"/>
      <c r="G126" s="44"/>
      <c r="H126" s="46"/>
      <c r="I126" s="44"/>
      <c r="J126" s="44"/>
      <c r="K126" s="46"/>
      <c r="L126" s="54"/>
      <c r="M126" s="54"/>
      <c r="N126" s="46"/>
    </row>
    <row r="127" spans="1:14">
      <c r="A127" s="15"/>
      <c r="B127" s="37"/>
      <c r="C127" s="27"/>
      <c r="D127" s="27"/>
      <c r="E127" s="27"/>
      <c r="F127" s="27"/>
      <c r="G127" s="27"/>
      <c r="H127" s="27"/>
      <c r="I127" s="27"/>
      <c r="J127" s="27"/>
      <c r="K127" s="27"/>
      <c r="L127" s="56"/>
      <c r="M127" s="56"/>
      <c r="N127" s="56"/>
    </row>
    <row r="128" spans="1:14">
      <c r="A128" s="15"/>
      <c r="B128" s="37"/>
      <c r="C128" s="37"/>
      <c r="D128" s="37"/>
      <c r="E128" s="37"/>
      <c r="F128" s="37"/>
      <c r="G128" s="37"/>
      <c r="H128" s="37"/>
      <c r="I128" s="37"/>
      <c r="J128" s="37"/>
      <c r="K128" s="37"/>
      <c r="L128" s="55"/>
      <c r="M128" s="55"/>
      <c r="N128" s="55"/>
    </row>
    <row r="129" spans="1:14">
      <c r="A129" s="15"/>
      <c r="B129" s="29" t="s">
        <v>274</v>
      </c>
      <c r="C129" s="31" t="s">
        <v>220</v>
      </c>
      <c r="D129" s="31"/>
      <c r="E129" s="33"/>
      <c r="F129" s="31" t="s">
        <v>220</v>
      </c>
      <c r="G129" s="31"/>
      <c r="H129" s="33"/>
      <c r="I129" s="31" t="s">
        <v>220</v>
      </c>
      <c r="J129" s="31"/>
      <c r="K129" s="33"/>
      <c r="L129" s="31" t="s">
        <v>220</v>
      </c>
      <c r="M129" s="31"/>
      <c r="N129" s="33"/>
    </row>
    <row r="130" spans="1:14">
      <c r="A130" s="15"/>
      <c r="B130" s="29"/>
      <c r="C130" s="31"/>
      <c r="D130" s="31"/>
      <c r="E130" s="33"/>
      <c r="F130" s="31"/>
      <c r="G130" s="31"/>
      <c r="H130" s="33"/>
      <c r="I130" s="31"/>
      <c r="J130" s="31"/>
      <c r="K130" s="33"/>
      <c r="L130" s="31"/>
      <c r="M130" s="31"/>
      <c r="N130" s="33"/>
    </row>
    <row r="131" spans="1:14">
      <c r="A131" s="15"/>
      <c r="B131" s="35" t="s">
        <v>275</v>
      </c>
      <c r="C131" s="36">
        <v>3435</v>
      </c>
      <c r="D131" s="36"/>
      <c r="E131" s="37"/>
      <c r="F131" s="38" t="s">
        <v>220</v>
      </c>
      <c r="G131" s="38"/>
      <c r="H131" s="37"/>
      <c r="I131" s="38" t="s">
        <v>276</v>
      </c>
      <c r="J131" s="38"/>
      <c r="K131" s="35" t="s">
        <v>219</v>
      </c>
      <c r="L131" s="38" t="s">
        <v>220</v>
      </c>
      <c r="M131" s="38"/>
      <c r="N131" s="37"/>
    </row>
    <row r="132" spans="1:14">
      <c r="A132" s="15"/>
      <c r="B132" s="35"/>
      <c r="C132" s="36"/>
      <c r="D132" s="36"/>
      <c r="E132" s="37"/>
      <c r="F132" s="38"/>
      <c r="G132" s="38"/>
      <c r="H132" s="37"/>
      <c r="I132" s="38"/>
      <c r="J132" s="38"/>
      <c r="K132" s="35"/>
      <c r="L132" s="38"/>
      <c r="M132" s="38"/>
      <c r="N132" s="37"/>
    </row>
    <row r="133" spans="1:14">
      <c r="A133" s="15"/>
      <c r="B133" s="29" t="s">
        <v>277</v>
      </c>
      <c r="C133" s="31" t="s">
        <v>220</v>
      </c>
      <c r="D133" s="31"/>
      <c r="E133" s="33"/>
      <c r="F133" s="31" t="s">
        <v>220</v>
      </c>
      <c r="G133" s="31"/>
      <c r="H133" s="33"/>
      <c r="I133" s="31">
        <v>2</v>
      </c>
      <c r="J133" s="31"/>
      <c r="K133" s="33"/>
      <c r="L133" s="31">
        <v>2</v>
      </c>
      <c r="M133" s="31"/>
      <c r="N133" s="33"/>
    </row>
    <row r="134" spans="1:14">
      <c r="A134" s="15"/>
      <c r="B134" s="29"/>
      <c r="C134" s="31"/>
      <c r="D134" s="31"/>
      <c r="E134" s="33"/>
      <c r="F134" s="31"/>
      <c r="G134" s="31"/>
      <c r="H134" s="33"/>
      <c r="I134" s="31"/>
      <c r="J134" s="31"/>
      <c r="K134" s="33"/>
      <c r="L134" s="31"/>
      <c r="M134" s="31"/>
      <c r="N134" s="33"/>
    </row>
    <row r="135" spans="1:14">
      <c r="A135" s="15"/>
      <c r="B135" s="35" t="s">
        <v>278</v>
      </c>
      <c r="C135" s="38" t="s">
        <v>220</v>
      </c>
      <c r="D135" s="38"/>
      <c r="E135" s="37"/>
      <c r="F135" s="38" t="s">
        <v>220</v>
      </c>
      <c r="G135" s="38"/>
      <c r="H135" s="37"/>
      <c r="I135" s="36">
        <v>1058</v>
      </c>
      <c r="J135" s="36"/>
      <c r="K135" s="37"/>
      <c r="L135" s="36">
        <v>1058</v>
      </c>
      <c r="M135" s="36"/>
      <c r="N135" s="37"/>
    </row>
    <row r="136" spans="1:14">
      <c r="A136" s="15"/>
      <c r="B136" s="35"/>
      <c r="C136" s="38"/>
      <c r="D136" s="38"/>
      <c r="E136" s="37"/>
      <c r="F136" s="38"/>
      <c r="G136" s="38"/>
      <c r="H136" s="37"/>
      <c r="I136" s="36"/>
      <c r="J136" s="36"/>
      <c r="K136" s="37"/>
      <c r="L136" s="36"/>
      <c r="M136" s="36"/>
      <c r="N136" s="37"/>
    </row>
    <row r="137" spans="1:14">
      <c r="A137" s="15"/>
      <c r="B137" s="29" t="s">
        <v>279</v>
      </c>
      <c r="C137" s="31" t="s">
        <v>220</v>
      </c>
      <c r="D137" s="31"/>
      <c r="E137" s="33"/>
      <c r="F137" s="31" t="s">
        <v>220</v>
      </c>
      <c r="G137" s="31"/>
      <c r="H137" s="33"/>
      <c r="I137" s="39">
        <v>1479</v>
      </c>
      <c r="J137" s="39"/>
      <c r="K137" s="33"/>
      <c r="L137" s="39">
        <v>1479</v>
      </c>
      <c r="M137" s="39"/>
      <c r="N137" s="33"/>
    </row>
    <row r="138" spans="1:14">
      <c r="A138" s="15"/>
      <c r="B138" s="29"/>
      <c r="C138" s="31"/>
      <c r="D138" s="31"/>
      <c r="E138" s="33"/>
      <c r="F138" s="31"/>
      <c r="G138" s="31"/>
      <c r="H138" s="33"/>
      <c r="I138" s="39"/>
      <c r="J138" s="39"/>
      <c r="K138" s="33"/>
      <c r="L138" s="39"/>
      <c r="M138" s="39"/>
      <c r="N138" s="33"/>
    </row>
    <row r="139" spans="1:14">
      <c r="A139" s="15"/>
      <c r="B139" s="35" t="s">
        <v>280</v>
      </c>
      <c r="C139" s="36">
        <v>3428</v>
      </c>
      <c r="D139" s="36"/>
      <c r="E139" s="37"/>
      <c r="F139" s="38" t="s">
        <v>220</v>
      </c>
      <c r="G139" s="38"/>
      <c r="H139" s="37"/>
      <c r="I139" s="38" t="s">
        <v>220</v>
      </c>
      <c r="J139" s="38"/>
      <c r="K139" s="37"/>
      <c r="L139" s="36">
        <v>3428</v>
      </c>
      <c r="M139" s="36"/>
      <c r="N139" s="37"/>
    </row>
    <row r="140" spans="1:14">
      <c r="A140" s="15"/>
      <c r="B140" s="35"/>
      <c r="C140" s="36"/>
      <c r="D140" s="36"/>
      <c r="E140" s="37"/>
      <c r="F140" s="38"/>
      <c r="G140" s="38"/>
      <c r="H140" s="37"/>
      <c r="I140" s="38"/>
      <c r="J140" s="38"/>
      <c r="K140" s="37"/>
      <c r="L140" s="36"/>
      <c r="M140" s="36"/>
      <c r="N140" s="37"/>
    </row>
    <row r="141" spans="1:14">
      <c r="A141" s="15"/>
      <c r="B141" s="29" t="s">
        <v>281</v>
      </c>
      <c r="C141" s="31" t="s">
        <v>220</v>
      </c>
      <c r="D141" s="31"/>
      <c r="E141" s="33"/>
      <c r="F141" s="31" t="s">
        <v>220</v>
      </c>
      <c r="G141" s="31"/>
      <c r="H141" s="33"/>
      <c r="I141" s="31">
        <v>57</v>
      </c>
      <c r="J141" s="31"/>
      <c r="K141" s="33"/>
      <c r="L141" s="31">
        <v>57</v>
      </c>
      <c r="M141" s="31"/>
      <c r="N141" s="33"/>
    </row>
    <row r="142" spans="1:14">
      <c r="A142" s="15"/>
      <c r="B142" s="29"/>
      <c r="C142" s="31"/>
      <c r="D142" s="31"/>
      <c r="E142" s="33"/>
      <c r="F142" s="31"/>
      <c r="G142" s="31"/>
      <c r="H142" s="33"/>
      <c r="I142" s="31"/>
      <c r="J142" s="31"/>
      <c r="K142" s="33"/>
      <c r="L142" s="31"/>
      <c r="M142" s="31"/>
      <c r="N142" s="33"/>
    </row>
    <row r="143" spans="1:14">
      <c r="A143" s="15"/>
      <c r="B143" s="35" t="s">
        <v>282</v>
      </c>
      <c r="C143" s="38" t="s">
        <v>220</v>
      </c>
      <c r="D143" s="38"/>
      <c r="E143" s="37"/>
      <c r="F143" s="38" t="s">
        <v>220</v>
      </c>
      <c r="G143" s="38"/>
      <c r="H143" s="37"/>
      <c r="I143" s="38">
        <v>839</v>
      </c>
      <c r="J143" s="38"/>
      <c r="K143" s="37"/>
      <c r="L143" s="38">
        <v>839</v>
      </c>
      <c r="M143" s="38"/>
      <c r="N143" s="37"/>
    </row>
    <row r="144" spans="1:14" ht="15.75" thickBot="1">
      <c r="A144" s="15"/>
      <c r="B144" s="35"/>
      <c r="C144" s="49"/>
      <c r="D144" s="49"/>
      <c r="E144" s="50"/>
      <c r="F144" s="49"/>
      <c r="G144" s="49"/>
      <c r="H144" s="50"/>
      <c r="I144" s="49"/>
      <c r="J144" s="49"/>
      <c r="K144" s="50"/>
      <c r="L144" s="49"/>
      <c r="M144" s="49"/>
      <c r="N144" s="50"/>
    </row>
    <row r="145" spans="1:14">
      <c r="A145" s="15"/>
      <c r="B145" s="53" t="s">
        <v>283</v>
      </c>
      <c r="C145" s="30" t="s">
        <v>217</v>
      </c>
      <c r="D145" s="40">
        <v>6863</v>
      </c>
      <c r="E145" s="34"/>
      <c r="F145" s="30" t="s">
        <v>217</v>
      </c>
      <c r="G145" s="32" t="s">
        <v>220</v>
      </c>
      <c r="H145" s="34"/>
      <c r="I145" s="30" t="s">
        <v>217</v>
      </c>
      <c r="J145" s="32" t="s">
        <v>220</v>
      </c>
      <c r="K145" s="34"/>
      <c r="L145" s="30" t="s">
        <v>217</v>
      </c>
      <c r="M145" s="40">
        <v>6863</v>
      </c>
      <c r="N145" s="34"/>
    </row>
    <row r="146" spans="1:14" ht="15.75" thickBot="1">
      <c r="A146" s="15"/>
      <c r="B146" s="53"/>
      <c r="C146" s="45"/>
      <c r="D146" s="54"/>
      <c r="E146" s="46"/>
      <c r="F146" s="45"/>
      <c r="G146" s="44"/>
      <c r="H146" s="46"/>
      <c r="I146" s="45"/>
      <c r="J146" s="44"/>
      <c r="K146" s="46"/>
      <c r="L146" s="45"/>
      <c r="M146" s="54"/>
      <c r="N146" s="46"/>
    </row>
    <row r="147" spans="1:14">
      <c r="A147" s="15"/>
      <c r="B147" s="65"/>
      <c r="C147" s="65"/>
      <c r="D147" s="65"/>
      <c r="E147" s="65"/>
      <c r="F147" s="65"/>
      <c r="G147" s="65"/>
      <c r="H147" s="65"/>
      <c r="I147" s="65"/>
      <c r="J147" s="65"/>
      <c r="K147" s="65"/>
      <c r="L147" s="65"/>
      <c r="M147" s="65"/>
      <c r="N147" s="65"/>
    </row>
    <row r="148" spans="1:14">
      <c r="A148" s="15"/>
      <c r="B148" s="23"/>
      <c r="C148" s="23"/>
      <c r="D148" s="23"/>
      <c r="E148" s="23"/>
      <c r="F148" s="23"/>
      <c r="G148" s="23"/>
      <c r="H148" s="23"/>
      <c r="I148" s="23"/>
      <c r="J148" s="23"/>
      <c r="K148" s="23"/>
      <c r="L148" s="23"/>
      <c r="M148" s="23"/>
      <c r="N148" s="23"/>
    </row>
    <row r="149" spans="1:14">
      <c r="A149" s="15"/>
      <c r="B149" s="11"/>
      <c r="C149" s="11"/>
      <c r="D149" s="11"/>
      <c r="E149" s="11"/>
      <c r="F149" s="11"/>
      <c r="G149" s="11"/>
      <c r="H149" s="11"/>
      <c r="I149" s="11"/>
      <c r="J149" s="11"/>
      <c r="K149" s="11"/>
      <c r="L149" s="11"/>
      <c r="M149" s="11"/>
      <c r="N149" s="11"/>
    </row>
    <row r="150" spans="1:14" ht="15.75" thickBot="1">
      <c r="A150" s="15"/>
      <c r="B150" s="17"/>
      <c r="C150" s="24" t="s">
        <v>229</v>
      </c>
      <c r="D150" s="24"/>
      <c r="E150" s="24"/>
      <c r="F150" s="24"/>
      <c r="G150" s="24"/>
      <c r="H150" s="24"/>
      <c r="I150" s="24"/>
      <c r="J150" s="24"/>
      <c r="K150" s="24"/>
      <c r="L150" s="24"/>
      <c r="M150" s="24"/>
      <c r="N150" s="24"/>
    </row>
    <row r="151" spans="1:14">
      <c r="A151" s="15"/>
      <c r="B151" s="37"/>
      <c r="C151" s="26" t="s">
        <v>210</v>
      </c>
      <c r="D151" s="26"/>
      <c r="E151" s="26"/>
      <c r="F151" s="26" t="s">
        <v>241</v>
      </c>
      <c r="G151" s="26"/>
      <c r="H151" s="26"/>
      <c r="I151" s="26" t="s">
        <v>212</v>
      </c>
      <c r="J151" s="26"/>
      <c r="K151" s="26"/>
      <c r="L151" s="26" t="s">
        <v>214</v>
      </c>
      <c r="M151" s="26"/>
      <c r="N151" s="26"/>
    </row>
    <row r="152" spans="1:14" ht="15.75" thickBot="1">
      <c r="A152" s="15"/>
      <c r="B152" s="37"/>
      <c r="C152" s="24" t="s">
        <v>211</v>
      </c>
      <c r="D152" s="24"/>
      <c r="E152" s="24"/>
      <c r="F152" s="24" t="s">
        <v>213</v>
      </c>
      <c r="G152" s="24"/>
      <c r="H152" s="24"/>
      <c r="I152" s="24" t="s">
        <v>213</v>
      </c>
      <c r="J152" s="24"/>
      <c r="K152" s="24"/>
      <c r="L152" s="24" t="s">
        <v>242</v>
      </c>
      <c r="M152" s="24"/>
      <c r="N152" s="24"/>
    </row>
    <row r="153" spans="1:14" ht="23.25">
      <c r="A153" s="15"/>
      <c r="B153" s="41" t="s">
        <v>243</v>
      </c>
      <c r="C153" s="34"/>
      <c r="D153" s="34"/>
      <c r="E153" s="34"/>
      <c r="F153" s="34"/>
      <c r="G153" s="34"/>
      <c r="H153" s="34"/>
      <c r="I153" s="34"/>
      <c r="J153" s="34"/>
      <c r="K153" s="34"/>
      <c r="L153" s="34"/>
      <c r="M153" s="34"/>
      <c r="N153" s="34"/>
    </row>
    <row r="154" spans="1:14">
      <c r="A154" s="15"/>
      <c r="B154" s="42" t="s">
        <v>244</v>
      </c>
      <c r="C154" s="37"/>
      <c r="D154" s="37"/>
      <c r="E154" s="37"/>
      <c r="F154" s="37"/>
      <c r="G154" s="37"/>
      <c r="H154" s="37"/>
      <c r="I154" s="37"/>
      <c r="J154" s="37"/>
      <c r="K154" s="37"/>
      <c r="L154" s="37"/>
      <c r="M154" s="37"/>
      <c r="N154" s="37"/>
    </row>
    <row r="155" spans="1:14">
      <c r="A155" s="15"/>
      <c r="B155" s="29" t="s">
        <v>245</v>
      </c>
      <c r="C155" s="29" t="s">
        <v>217</v>
      </c>
      <c r="D155" s="31" t="s">
        <v>220</v>
      </c>
      <c r="E155" s="33"/>
      <c r="F155" s="29" t="s">
        <v>217</v>
      </c>
      <c r="G155" s="31" t="s">
        <v>284</v>
      </c>
      <c r="H155" s="57" t="s">
        <v>219</v>
      </c>
      <c r="I155" s="29" t="s">
        <v>217</v>
      </c>
      <c r="J155" s="31">
        <v>18</v>
      </c>
      <c r="K155" s="33"/>
      <c r="L155" s="29" t="s">
        <v>217</v>
      </c>
      <c r="M155" s="31" t="s">
        <v>220</v>
      </c>
      <c r="N155" s="33"/>
    </row>
    <row r="156" spans="1:14">
      <c r="A156" s="15"/>
      <c r="B156" s="29"/>
      <c r="C156" s="29"/>
      <c r="D156" s="31"/>
      <c r="E156" s="33"/>
      <c r="F156" s="29"/>
      <c r="G156" s="31"/>
      <c r="H156" s="57"/>
      <c r="I156" s="29"/>
      <c r="J156" s="31"/>
      <c r="K156" s="33"/>
      <c r="L156" s="29"/>
      <c r="M156" s="31"/>
      <c r="N156" s="33"/>
    </row>
    <row r="157" spans="1:14">
      <c r="A157" s="15"/>
      <c r="B157" s="35" t="s">
        <v>247</v>
      </c>
      <c r="C157" s="36">
        <v>2729</v>
      </c>
      <c r="D157" s="36"/>
      <c r="E157" s="37"/>
      <c r="F157" s="38" t="s">
        <v>220</v>
      </c>
      <c r="G157" s="38"/>
      <c r="H157" s="37"/>
      <c r="I157" s="38" t="s">
        <v>285</v>
      </c>
      <c r="J157" s="38"/>
      <c r="K157" s="35" t="s">
        <v>219</v>
      </c>
      <c r="L157" s="38" t="s">
        <v>220</v>
      </c>
      <c r="M157" s="38"/>
      <c r="N157" s="37"/>
    </row>
    <row r="158" spans="1:14">
      <c r="A158" s="15"/>
      <c r="B158" s="35"/>
      <c r="C158" s="36"/>
      <c r="D158" s="36"/>
      <c r="E158" s="37"/>
      <c r="F158" s="38"/>
      <c r="G158" s="38"/>
      <c r="H158" s="37"/>
      <c r="I158" s="38"/>
      <c r="J158" s="38"/>
      <c r="K158" s="35"/>
      <c r="L158" s="38"/>
      <c r="M158" s="38"/>
      <c r="N158" s="37"/>
    </row>
    <row r="159" spans="1:14">
      <c r="A159" s="15"/>
      <c r="B159" s="29" t="s">
        <v>249</v>
      </c>
      <c r="C159" s="31" t="s">
        <v>220</v>
      </c>
      <c r="D159" s="31"/>
      <c r="E159" s="33"/>
      <c r="F159" s="31" t="s">
        <v>220</v>
      </c>
      <c r="G159" s="31"/>
      <c r="H159" s="33"/>
      <c r="I159" s="39">
        <v>1328</v>
      </c>
      <c r="J159" s="39"/>
      <c r="K159" s="33"/>
      <c r="L159" s="39">
        <v>1328</v>
      </c>
      <c r="M159" s="39"/>
      <c r="N159" s="33"/>
    </row>
    <row r="160" spans="1:14">
      <c r="A160" s="15"/>
      <c r="B160" s="29"/>
      <c r="C160" s="31"/>
      <c r="D160" s="31"/>
      <c r="E160" s="33"/>
      <c r="F160" s="31"/>
      <c r="G160" s="31"/>
      <c r="H160" s="33"/>
      <c r="I160" s="39"/>
      <c r="J160" s="39"/>
      <c r="K160" s="33"/>
      <c r="L160" s="39"/>
      <c r="M160" s="39"/>
      <c r="N160" s="33"/>
    </row>
    <row r="161" spans="1:14">
      <c r="A161" s="15"/>
      <c r="B161" s="35" t="s">
        <v>250</v>
      </c>
      <c r="C161" s="38" t="s">
        <v>220</v>
      </c>
      <c r="D161" s="38"/>
      <c r="E161" s="37"/>
      <c r="F161" s="38" t="s">
        <v>220</v>
      </c>
      <c r="G161" s="38"/>
      <c r="H161" s="37"/>
      <c r="I161" s="36">
        <v>2305</v>
      </c>
      <c r="J161" s="36"/>
      <c r="K161" s="37"/>
      <c r="L161" s="36">
        <v>2305</v>
      </c>
      <c r="M161" s="36"/>
      <c r="N161" s="37"/>
    </row>
    <row r="162" spans="1:14">
      <c r="A162" s="15"/>
      <c r="B162" s="35"/>
      <c r="C162" s="38"/>
      <c r="D162" s="38"/>
      <c r="E162" s="37"/>
      <c r="F162" s="38"/>
      <c r="G162" s="38"/>
      <c r="H162" s="37"/>
      <c r="I162" s="36"/>
      <c r="J162" s="36"/>
      <c r="K162" s="37"/>
      <c r="L162" s="36"/>
      <c r="M162" s="36"/>
      <c r="N162" s="37"/>
    </row>
    <row r="163" spans="1:14">
      <c r="A163" s="15"/>
      <c r="B163" s="29" t="s">
        <v>251</v>
      </c>
      <c r="C163" s="31" t="s">
        <v>220</v>
      </c>
      <c r="D163" s="31"/>
      <c r="E163" s="33"/>
      <c r="F163" s="31" t="s">
        <v>220</v>
      </c>
      <c r="G163" s="31"/>
      <c r="H163" s="33"/>
      <c r="I163" s="31">
        <v>27</v>
      </c>
      <c r="J163" s="31"/>
      <c r="K163" s="33"/>
      <c r="L163" s="31">
        <v>27</v>
      </c>
      <c r="M163" s="31"/>
      <c r="N163" s="33"/>
    </row>
    <row r="164" spans="1:14">
      <c r="A164" s="15"/>
      <c r="B164" s="29"/>
      <c r="C164" s="31"/>
      <c r="D164" s="31"/>
      <c r="E164" s="33"/>
      <c r="F164" s="31"/>
      <c r="G164" s="31"/>
      <c r="H164" s="33"/>
      <c r="I164" s="31"/>
      <c r="J164" s="31"/>
      <c r="K164" s="33"/>
      <c r="L164" s="31"/>
      <c r="M164" s="31"/>
      <c r="N164" s="33"/>
    </row>
    <row r="165" spans="1:14">
      <c r="A165" s="15"/>
      <c r="B165" s="35" t="s">
        <v>252</v>
      </c>
      <c r="C165" s="36">
        <v>1359</v>
      </c>
      <c r="D165" s="36"/>
      <c r="E165" s="37"/>
      <c r="F165" s="38" t="s">
        <v>220</v>
      </c>
      <c r="G165" s="38"/>
      <c r="H165" s="37"/>
      <c r="I165" s="38" t="s">
        <v>220</v>
      </c>
      <c r="J165" s="38"/>
      <c r="K165" s="37"/>
      <c r="L165" s="36">
        <v>1359</v>
      </c>
      <c r="M165" s="36"/>
      <c r="N165" s="37"/>
    </row>
    <row r="166" spans="1:14">
      <c r="A166" s="15"/>
      <c r="B166" s="35"/>
      <c r="C166" s="36"/>
      <c r="D166" s="36"/>
      <c r="E166" s="37"/>
      <c r="F166" s="38"/>
      <c r="G166" s="38"/>
      <c r="H166" s="37"/>
      <c r="I166" s="38"/>
      <c r="J166" s="38"/>
      <c r="K166" s="37"/>
      <c r="L166" s="36"/>
      <c r="M166" s="36"/>
      <c r="N166" s="37"/>
    </row>
    <row r="167" spans="1:14">
      <c r="A167" s="15"/>
      <c r="B167" s="29" t="s">
        <v>253</v>
      </c>
      <c r="C167" s="31" t="s">
        <v>220</v>
      </c>
      <c r="D167" s="31"/>
      <c r="E167" s="33"/>
      <c r="F167" s="31" t="s">
        <v>220</v>
      </c>
      <c r="G167" s="31"/>
      <c r="H167" s="33"/>
      <c r="I167" s="31" t="s">
        <v>286</v>
      </c>
      <c r="J167" s="31"/>
      <c r="K167" s="29" t="s">
        <v>219</v>
      </c>
      <c r="L167" s="31" t="s">
        <v>286</v>
      </c>
      <c r="M167" s="31"/>
      <c r="N167" s="29" t="s">
        <v>219</v>
      </c>
    </row>
    <row r="168" spans="1:14">
      <c r="A168" s="15"/>
      <c r="B168" s="29"/>
      <c r="C168" s="31"/>
      <c r="D168" s="31"/>
      <c r="E168" s="33"/>
      <c r="F168" s="31"/>
      <c r="G168" s="31"/>
      <c r="H168" s="33"/>
      <c r="I168" s="31"/>
      <c r="J168" s="31"/>
      <c r="K168" s="29"/>
      <c r="L168" s="31"/>
      <c r="M168" s="31"/>
      <c r="N168" s="29"/>
    </row>
    <row r="169" spans="1:14">
      <c r="A169" s="15"/>
      <c r="B169" s="35" t="s">
        <v>255</v>
      </c>
      <c r="C169" s="38" t="s">
        <v>220</v>
      </c>
      <c r="D169" s="38"/>
      <c r="E169" s="37"/>
      <c r="F169" s="38" t="s">
        <v>220</v>
      </c>
      <c r="G169" s="38"/>
      <c r="H169" s="37"/>
      <c r="I169" s="38">
        <v>8</v>
      </c>
      <c r="J169" s="38"/>
      <c r="K169" s="37"/>
      <c r="L169" s="38">
        <v>8</v>
      </c>
      <c r="M169" s="38"/>
      <c r="N169" s="37"/>
    </row>
    <row r="170" spans="1:14">
      <c r="A170" s="15"/>
      <c r="B170" s="35"/>
      <c r="C170" s="38"/>
      <c r="D170" s="38"/>
      <c r="E170" s="37"/>
      <c r="F170" s="38"/>
      <c r="G170" s="38"/>
      <c r="H170" s="37"/>
      <c r="I170" s="38"/>
      <c r="J170" s="38"/>
      <c r="K170" s="37"/>
      <c r="L170" s="38"/>
      <c r="M170" s="38"/>
      <c r="N170" s="37"/>
    </row>
    <row r="171" spans="1:14">
      <c r="A171" s="15"/>
      <c r="B171" s="29" t="s">
        <v>256</v>
      </c>
      <c r="C171" s="31" t="s">
        <v>287</v>
      </c>
      <c r="D171" s="31"/>
      <c r="E171" s="29" t="s">
        <v>219</v>
      </c>
      <c r="F171" s="31" t="s">
        <v>220</v>
      </c>
      <c r="G171" s="31"/>
      <c r="H171" s="33"/>
      <c r="I171" s="31" t="s">
        <v>220</v>
      </c>
      <c r="J171" s="31"/>
      <c r="K171" s="33"/>
      <c r="L171" s="31" t="s">
        <v>287</v>
      </c>
      <c r="M171" s="31"/>
      <c r="N171" s="29" t="s">
        <v>219</v>
      </c>
    </row>
    <row r="172" spans="1:14" ht="15.75" thickBot="1">
      <c r="A172" s="15"/>
      <c r="B172" s="29"/>
      <c r="C172" s="44"/>
      <c r="D172" s="44"/>
      <c r="E172" s="45"/>
      <c r="F172" s="44"/>
      <c r="G172" s="44"/>
      <c r="H172" s="46"/>
      <c r="I172" s="44"/>
      <c r="J172" s="44"/>
      <c r="K172" s="46"/>
      <c r="L172" s="44"/>
      <c r="M172" s="44"/>
      <c r="N172" s="45"/>
    </row>
    <row r="173" spans="1:14">
      <c r="A173" s="15"/>
      <c r="B173" s="47" t="s">
        <v>258</v>
      </c>
      <c r="C173" s="48" t="s">
        <v>288</v>
      </c>
      <c r="D173" s="48"/>
      <c r="E173" s="51" t="s">
        <v>219</v>
      </c>
      <c r="F173" s="48" t="s">
        <v>284</v>
      </c>
      <c r="G173" s="48"/>
      <c r="H173" s="51" t="s">
        <v>219</v>
      </c>
      <c r="I173" s="48" t="s">
        <v>220</v>
      </c>
      <c r="J173" s="48"/>
      <c r="K173" s="27"/>
      <c r="L173" s="48" t="s">
        <v>289</v>
      </c>
      <c r="M173" s="48"/>
      <c r="N173" s="51" t="s">
        <v>219</v>
      </c>
    </row>
    <row r="174" spans="1:14" ht="15.75" thickBot="1">
      <c r="A174" s="15"/>
      <c r="B174" s="47"/>
      <c r="C174" s="49"/>
      <c r="D174" s="49"/>
      <c r="E174" s="52"/>
      <c r="F174" s="49"/>
      <c r="G174" s="49"/>
      <c r="H174" s="52"/>
      <c r="I174" s="49"/>
      <c r="J174" s="49"/>
      <c r="K174" s="50"/>
      <c r="L174" s="49"/>
      <c r="M174" s="49"/>
      <c r="N174" s="52"/>
    </row>
    <row r="175" spans="1:14">
      <c r="A175" s="15"/>
      <c r="B175" s="22"/>
      <c r="C175" s="34"/>
      <c r="D175" s="34"/>
      <c r="E175" s="34"/>
      <c r="F175" s="34"/>
      <c r="G175" s="34"/>
      <c r="H175" s="34"/>
      <c r="I175" s="34"/>
      <c r="J175" s="34"/>
      <c r="K175" s="34"/>
      <c r="L175" s="34"/>
      <c r="M175" s="34"/>
      <c r="N175" s="34"/>
    </row>
    <row r="176" spans="1:14">
      <c r="A176" s="15"/>
      <c r="B176" s="35" t="s">
        <v>259</v>
      </c>
      <c r="C176" s="38" t="s">
        <v>220</v>
      </c>
      <c r="D176" s="38"/>
      <c r="E176" s="37"/>
      <c r="F176" s="38" t="s">
        <v>220</v>
      </c>
      <c r="G176" s="38"/>
      <c r="H176" s="37"/>
      <c r="I176" s="38" t="s">
        <v>220</v>
      </c>
      <c r="J176" s="38"/>
      <c r="K176" s="37"/>
      <c r="L176" s="38" t="s">
        <v>220</v>
      </c>
      <c r="M176" s="38"/>
      <c r="N176" s="37"/>
    </row>
    <row r="177" spans="1:14">
      <c r="A177" s="15"/>
      <c r="B177" s="35"/>
      <c r="C177" s="38"/>
      <c r="D177" s="38"/>
      <c r="E177" s="37"/>
      <c r="F177" s="38"/>
      <c r="G177" s="38"/>
      <c r="H177" s="37"/>
      <c r="I177" s="38"/>
      <c r="J177" s="38"/>
      <c r="K177" s="37"/>
      <c r="L177" s="38"/>
      <c r="M177" s="38"/>
      <c r="N177" s="37"/>
    </row>
    <row r="178" spans="1:14">
      <c r="A178" s="15"/>
      <c r="B178" s="29" t="s">
        <v>260</v>
      </c>
      <c r="C178" s="39">
        <v>2080</v>
      </c>
      <c r="D178" s="39"/>
      <c r="E178" s="33"/>
      <c r="F178" s="31" t="s">
        <v>220</v>
      </c>
      <c r="G178" s="31"/>
      <c r="H178" s="33"/>
      <c r="I178" s="31" t="s">
        <v>290</v>
      </c>
      <c r="J178" s="31"/>
      <c r="K178" s="29" t="s">
        <v>219</v>
      </c>
      <c r="L178" s="39">
        <v>1083</v>
      </c>
      <c r="M178" s="39"/>
      <c r="N178" s="33"/>
    </row>
    <row r="179" spans="1:14">
      <c r="A179" s="15"/>
      <c r="B179" s="29"/>
      <c r="C179" s="39"/>
      <c r="D179" s="39"/>
      <c r="E179" s="33"/>
      <c r="F179" s="31"/>
      <c r="G179" s="31"/>
      <c r="H179" s="33"/>
      <c r="I179" s="31"/>
      <c r="J179" s="31"/>
      <c r="K179" s="29"/>
      <c r="L179" s="39"/>
      <c r="M179" s="39"/>
      <c r="N179" s="33"/>
    </row>
    <row r="180" spans="1:14">
      <c r="A180" s="15"/>
      <c r="B180" s="35" t="s">
        <v>262</v>
      </c>
      <c r="C180" s="36">
        <v>1275</v>
      </c>
      <c r="D180" s="36"/>
      <c r="E180" s="37"/>
      <c r="F180" s="38" t="s">
        <v>220</v>
      </c>
      <c r="G180" s="38"/>
      <c r="H180" s="37"/>
      <c r="I180" s="38" t="s">
        <v>220</v>
      </c>
      <c r="J180" s="38"/>
      <c r="K180" s="37"/>
      <c r="L180" s="36">
        <v>1275</v>
      </c>
      <c r="M180" s="36"/>
      <c r="N180" s="37"/>
    </row>
    <row r="181" spans="1:14">
      <c r="A181" s="15"/>
      <c r="B181" s="35"/>
      <c r="C181" s="36"/>
      <c r="D181" s="36"/>
      <c r="E181" s="37"/>
      <c r="F181" s="38"/>
      <c r="G181" s="38"/>
      <c r="H181" s="37"/>
      <c r="I181" s="38"/>
      <c r="J181" s="38"/>
      <c r="K181" s="37"/>
      <c r="L181" s="36"/>
      <c r="M181" s="36"/>
      <c r="N181" s="37"/>
    </row>
    <row r="182" spans="1:14">
      <c r="A182" s="15"/>
      <c r="B182" s="29" t="s">
        <v>263</v>
      </c>
      <c r="C182" s="31" t="s">
        <v>220</v>
      </c>
      <c r="D182" s="31"/>
      <c r="E182" s="33"/>
      <c r="F182" s="31" t="s">
        <v>220</v>
      </c>
      <c r="G182" s="31"/>
      <c r="H182" s="33"/>
      <c r="I182" s="31">
        <v>997</v>
      </c>
      <c r="J182" s="31"/>
      <c r="K182" s="33"/>
      <c r="L182" s="31">
        <v>997</v>
      </c>
      <c r="M182" s="31"/>
      <c r="N182" s="33"/>
    </row>
    <row r="183" spans="1:14">
      <c r="A183" s="15"/>
      <c r="B183" s="29"/>
      <c r="C183" s="31"/>
      <c r="D183" s="31"/>
      <c r="E183" s="33"/>
      <c r="F183" s="31"/>
      <c r="G183" s="31"/>
      <c r="H183" s="33"/>
      <c r="I183" s="31"/>
      <c r="J183" s="31"/>
      <c r="K183" s="33"/>
      <c r="L183" s="31"/>
      <c r="M183" s="31"/>
      <c r="N183" s="33"/>
    </row>
    <row r="184" spans="1:14">
      <c r="A184" s="15"/>
      <c r="B184" s="35" t="s">
        <v>264</v>
      </c>
      <c r="C184" s="38" t="s">
        <v>291</v>
      </c>
      <c r="D184" s="38"/>
      <c r="E184" s="35" t="s">
        <v>219</v>
      </c>
      <c r="F184" s="38" t="s">
        <v>220</v>
      </c>
      <c r="G184" s="38"/>
      <c r="H184" s="37"/>
      <c r="I184" s="38" t="s">
        <v>220</v>
      </c>
      <c r="J184" s="38"/>
      <c r="K184" s="37"/>
      <c r="L184" s="38" t="s">
        <v>291</v>
      </c>
      <c r="M184" s="38"/>
      <c r="N184" s="35" t="s">
        <v>219</v>
      </c>
    </row>
    <row r="185" spans="1:14" ht="15.75" thickBot="1">
      <c r="A185" s="15"/>
      <c r="B185" s="35"/>
      <c r="C185" s="49"/>
      <c r="D185" s="49"/>
      <c r="E185" s="52"/>
      <c r="F185" s="49"/>
      <c r="G185" s="49"/>
      <c r="H185" s="50"/>
      <c r="I185" s="49"/>
      <c r="J185" s="49"/>
      <c r="K185" s="50"/>
      <c r="L185" s="49"/>
      <c r="M185" s="49"/>
      <c r="N185" s="52"/>
    </row>
    <row r="186" spans="1:14">
      <c r="A186" s="15"/>
      <c r="B186" s="53" t="s">
        <v>266</v>
      </c>
      <c r="C186" s="40">
        <v>3347</v>
      </c>
      <c r="D186" s="40"/>
      <c r="E186" s="34"/>
      <c r="F186" s="32" t="s">
        <v>220</v>
      </c>
      <c r="G186" s="32"/>
      <c r="H186" s="34"/>
      <c r="I186" s="32" t="s">
        <v>220</v>
      </c>
      <c r="J186" s="32"/>
      <c r="K186" s="34"/>
      <c r="L186" s="40">
        <v>3347</v>
      </c>
      <c r="M186" s="40"/>
      <c r="N186" s="34"/>
    </row>
    <row r="187" spans="1:14" ht="15.75" thickBot="1">
      <c r="A187" s="15"/>
      <c r="B187" s="53"/>
      <c r="C187" s="54"/>
      <c r="D187" s="54"/>
      <c r="E187" s="46"/>
      <c r="F187" s="44"/>
      <c r="G187" s="44"/>
      <c r="H187" s="46"/>
      <c r="I187" s="44"/>
      <c r="J187" s="44"/>
      <c r="K187" s="46"/>
      <c r="L187" s="54"/>
      <c r="M187" s="54"/>
      <c r="N187" s="46"/>
    </row>
    <row r="188" spans="1:14">
      <c r="A188" s="15"/>
      <c r="B188" s="17"/>
      <c r="C188" s="27"/>
      <c r="D188" s="27"/>
      <c r="E188" s="27"/>
      <c r="F188" s="27"/>
      <c r="G188" s="27"/>
      <c r="H188" s="27"/>
      <c r="I188" s="27"/>
      <c r="J188" s="27"/>
      <c r="K188" s="27"/>
      <c r="L188" s="27"/>
      <c r="M188" s="27"/>
      <c r="N188" s="27"/>
    </row>
    <row r="189" spans="1:14">
      <c r="A189" s="15"/>
      <c r="B189" s="29" t="s">
        <v>267</v>
      </c>
      <c r="C189" s="31" t="s">
        <v>220</v>
      </c>
      <c r="D189" s="31"/>
      <c r="E189" s="33"/>
      <c r="F189" s="31">
        <v>17</v>
      </c>
      <c r="G189" s="31"/>
      <c r="H189" s="33"/>
      <c r="I189" s="31" t="s">
        <v>292</v>
      </c>
      <c r="J189" s="31"/>
      <c r="K189" s="29" t="s">
        <v>219</v>
      </c>
      <c r="L189" s="31" t="s">
        <v>220</v>
      </c>
      <c r="M189" s="31"/>
      <c r="N189" s="33"/>
    </row>
    <row r="190" spans="1:14">
      <c r="A190" s="15"/>
      <c r="B190" s="29"/>
      <c r="C190" s="31"/>
      <c r="D190" s="31"/>
      <c r="E190" s="33"/>
      <c r="F190" s="31"/>
      <c r="G190" s="31"/>
      <c r="H190" s="33"/>
      <c r="I190" s="31"/>
      <c r="J190" s="31"/>
      <c r="K190" s="29"/>
      <c r="L190" s="31"/>
      <c r="M190" s="31"/>
      <c r="N190" s="33"/>
    </row>
    <row r="191" spans="1:14">
      <c r="A191" s="15"/>
      <c r="B191" s="35" t="s">
        <v>269</v>
      </c>
      <c r="C191" s="36">
        <v>9212</v>
      </c>
      <c r="D191" s="36"/>
      <c r="E191" s="37"/>
      <c r="F191" s="38" t="s">
        <v>220</v>
      </c>
      <c r="G191" s="38"/>
      <c r="H191" s="37"/>
      <c r="I191" s="38" t="s">
        <v>293</v>
      </c>
      <c r="J191" s="38"/>
      <c r="K191" s="35" t="s">
        <v>219</v>
      </c>
      <c r="L191" s="36">
        <v>8319</v>
      </c>
      <c r="M191" s="36"/>
      <c r="N191" s="37"/>
    </row>
    <row r="192" spans="1:14">
      <c r="A192" s="15"/>
      <c r="B192" s="35"/>
      <c r="C192" s="36"/>
      <c r="D192" s="36"/>
      <c r="E192" s="37"/>
      <c r="F192" s="38"/>
      <c r="G192" s="38"/>
      <c r="H192" s="37"/>
      <c r="I192" s="38"/>
      <c r="J192" s="38"/>
      <c r="K192" s="35"/>
      <c r="L192" s="36"/>
      <c r="M192" s="36"/>
      <c r="N192" s="37"/>
    </row>
    <row r="193" spans="1:14">
      <c r="A193" s="15"/>
      <c r="B193" s="29" t="s">
        <v>271</v>
      </c>
      <c r="C193" s="39">
        <v>1256</v>
      </c>
      <c r="D193" s="39"/>
      <c r="E193" s="33"/>
      <c r="F193" s="31" t="s">
        <v>220</v>
      </c>
      <c r="G193" s="31"/>
      <c r="H193" s="33"/>
      <c r="I193" s="31" t="s">
        <v>220</v>
      </c>
      <c r="J193" s="31"/>
      <c r="K193" s="33"/>
      <c r="L193" s="39">
        <v>1256</v>
      </c>
      <c r="M193" s="39"/>
      <c r="N193" s="33"/>
    </row>
    <row r="194" spans="1:14">
      <c r="A194" s="15"/>
      <c r="B194" s="29"/>
      <c r="C194" s="39"/>
      <c r="D194" s="39"/>
      <c r="E194" s="33"/>
      <c r="F194" s="31"/>
      <c r="G194" s="31"/>
      <c r="H194" s="33"/>
      <c r="I194" s="31"/>
      <c r="J194" s="31"/>
      <c r="K194" s="33"/>
      <c r="L194" s="39"/>
      <c r="M194" s="39"/>
      <c r="N194" s="33"/>
    </row>
    <row r="195" spans="1:14">
      <c r="A195" s="15"/>
      <c r="B195" s="35" t="s">
        <v>272</v>
      </c>
      <c r="C195" s="38" t="s">
        <v>220</v>
      </c>
      <c r="D195" s="38"/>
      <c r="E195" s="37"/>
      <c r="F195" s="38" t="s">
        <v>220</v>
      </c>
      <c r="G195" s="38"/>
      <c r="H195" s="37"/>
      <c r="I195" s="38">
        <v>910</v>
      </c>
      <c r="J195" s="38"/>
      <c r="K195" s="37"/>
      <c r="L195" s="38">
        <v>910</v>
      </c>
      <c r="M195" s="38"/>
      <c r="N195" s="37"/>
    </row>
    <row r="196" spans="1:14" ht="15.75" thickBot="1">
      <c r="A196" s="15"/>
      <c r="B196" s="35"/>
      <c r="C196" s="49"/>
      <c r="D196" s="49"/>
      <c r="E196" s="50"/>
      <c r="F196" s="49"/>
      <c r="G196" s="49"/>
      <c r="H196" s="50"/>
      <c r="I196" s="49"/>
      <c r="J196" s="49"/>
      <c r="K196" s="50"/>
      <c r="L196" s="49"/>
      <c r="M196" s="49"/>
      <c r="N196" s="50"/>
    </row>
    <row r="197" spans="1:14">
      <c r="A197" s="15"/>
      <c r="B197" s="53" t="s">
        <v>273</v>
      </c>
      <c r="C197" s="40">
        <v>10468</v>
      </c>
      <c r="D197" s="40"/>
      <c r="E197" s="34"/>
      <c r="F197" s="32">
        <v>17</v>
      </c>
      <c r="G197" s="32"/>
      <c r="H197" s="34"/>
      <c r="I197" s="32" t="s">
        <v>220</v>
      </c>
      <c r="J197" s="32"/>
      <c r="K197" s="34"/>
      <c r="L197" s="40">
        <v>10485</v>
      </c>
      <c r="M197" s="40"/>
      <c r="N197" s="34"/>
    </row>
    <row r="198" spans="1:14" ht="15.75" thickBot="1">
      <c r="A198" s="15"/>
      <c r="B198" s="53"/>
      <c r="C198" s="54"/>
      <c r="D198" s="54"/>
      <c r="E198" s="46"/>
      <c r="F198" s="44"/>
      <c r="G198" s="44"/>
      <c r="H198" s="46"/>
      <c r="I198" s="44"/>
      <c r="J198" s="44"/>
      <c r="K198" s="46"/>
      <c r="L198" s="54"/>
      <c r="M198" s="54"/>
      <c r="N198" s="46"/>
    </row>
    <row r="199" spans="1:14">
      <c r="A199" s="15"/>
      <c r="B199" s="17"/>
      <c r="C199" s="27"/>
      <c r="D199" s="27"/>
      <c r="E199" s="27"/>
      <c r="F199" s="27"/>
      <c r="G199" s="27"/>
      <c r="H199" s="27"/>
      <c r="I199" s="27"/>
      <c r="J199" s="27"/>
      <c r="K199" s="27"/>
      <c r="L199" s="27"/>
      <c r="M199" s="27"/>
      <c r="N199" s="27"/>
    </row>
    <row r="200" spans="1:14">
      <c r="A200" s="15"/>
      <c r="B200" s="29" t="s">
        <v>274</v>
      </c>
      <c r="C200" s="31" t="s">
        <v>220</v>
      </c>
      <c r="D200" s="31"/>
      <c r="E200" s="33"/>
      <c r="F200" s="31">
        <v>1</v>
      </c>
      <c r="G200" s="31"/>
      <c r="H200" s="33"/>
      <c r="I200" s="31" t="s">
        <v>246</v>
      </c>
      <c r="J200" s="31"/>
      <c r="K200" s="29" t="s">
        <v>219</v>
      </c>
      <c r="L200" s="31" t="s">
        <v>220</v>
      </c>
      <c r="M200" s="31"/>
      <c r="N200" s="33"/>
    </row>
    <row r="201" spans="1:14">
      <c r="A201" s="15"/>
      <c r="B201" s="29"/>
      <c r="C201" s="31"/>
      <c r="D201" s="31"/>
      <c r="E201" s="33"/>
      <c r="F201" s="31"/>
      <c r="G201" s="31"/>
      <c r="H201" s="33"/>
      <c r="I201" s="31"/>
      <c r="J201" s="31"/>
      <c r="K201" s="29"/>
      <c r="L201" s="31"/>
      <c r="M201" s="31"/>
      <c r="N201" s="33"/>
    </row>
    <row r="202" spans="1:14">
      <c r="A202" s="15"/>
      <c r="B202" s="35" t="s">
        <v>275</v>
      </c>
      <c r="C202" s="36">
        <v>9467</v>
      </c>
      <c r="D202" s="36"/>
      <c r="E202" s="37"/>
      <c r="F202" s="38" t="s">
        <v>220</v>
      </c>
      <c r="G202" s="38"/>
      <c r="H202" s="37"/>
      <c r="I202" s="38" t="s">
        <v>294</v>
      </c>
      <c r="J202" s="38"/>
      <c r="K202" s="35" t="s">
        <v>219</v>
      </c>
      <c r="L202" s="38" t="s">
        <v>220</v>
      </c>
      <c r="M202" s="38"/>
      <c r="N202" s="37"/>
    </row>
    <row r="203" spans="1:14">
      <c r="A203" s="15"/>
      <c r="B203" s="35"/>
      <c r="C203" s="36"/>
      <c r="D203" s="36"/>
      <c r="E203" s="37"/>
      <c r="F203" s="38"/>
      <c r="G203" s="38"/>
      <c r="H203" s="37"/>
      <c r="I203" s="38"/>
      <c r="J203" s="38"/>
      <c r="K203" s="35"/>
      <c r="L203" s="38"/>
      <c r="M203" s="38"/>
      <c r="N203" s="37"/>
    </row>
    <row r="204" spans="1:14">
      <c r="A204" s="15"/>
      <c r="B204" s="29" t="s">
        <v>277</v>
      </c>
      <c r="C204" s="31" t="s">
        <v>220</v>
      </c>
      <c r="D204" s="31"/>
      <c r="E204" s="33"/>
      <c r="F204" s="31" t="s">
        <v>220</v>
      </c>
      <c r="G204" s="31"/>
      <c r="H204" s="33"/>
      <c r="I204" s="31">
        <v>8</v>
      </c>
      <c r="J204" s="31"/>
      <c r="K204" s="33"/>
      <c r="L204" s="31">
        <v>8</v>
      </c>
      <c r="M204" s="31"/>
      <c r="N204" s="33"/>
    </row>
    <row r="205" spans="1:14">
      <c r="A205" s="15"/>
      <c r="B205" s="29"/>
      <c r="C205" s="31"/>
      <c r="D205" s="31"/>
      <c r="E205" s="33"/>
      <c r="F205" s="31"/>
      <c r="G205" s="31"/>
      <c r="H205" s="33"/>
      <c r="I205" s="31"/>
      <c r="J205" s="31"/>
      <c r="K205" s="33"/>
      <c r="L205" s="31"/>
      <c r="M205" s="31"/>
      <c r="N205" s="33"/>
    </row>
    <row r="206" spans="1:14">
      <c r="A206" s="15"/>
      <c r="B206" s="35" t="s">
        <v>278</v>
      </c>
      <c r="C206" s="38" t="s">
        <v>220</v>
      </c>
      <c r="D206" s="38"/>
      <c r="E206" s="37"/>
      <c r="F206" s="38" t="s">
        <v>220</v>
      </c>
      <c r="G206" s="38"/>
      <c r="H206" s="37"/>
      <c r="I206" s="36">
        <v>3173</v>
      </c>
      <c r="J206" s="36"/>
      <c r="K206" s="37"/>
      <c r="L206" s="36">
        <v>3173</v>
      </c>
      <c r="M206" s="36"/>
      <c r="N206" s="37"/>
    </row>
    <row r="207" spans="1:14">
      <c r="A207" s="15"/>
      <c r="B207" s="35"/>
      <c r="C207" s="38"/>
      <c r="D207" s="38"/>
      <c r="E207" s="37"/>
      <c r="F207" s="38"/>
      <c r="G207" s="38"/>
      <c r="H207" s="37"/>
      <c r="I207" s="36"/>
      <c r="J207" s="36"/>
      <c r="K207" s="37"/>
      <c r="L207" s="36"/>
      <c r="M207" s="36"/>
      <c r="N207" s="37"/>
    </row>
    <row r="208" spans="1:14">
      <c r="A208" s="15"/>
      <c r="B208" s="29" t="s">
        <v>279</v>
      </c>
      <c r="C208" s="31" t="s">
        <v>220</v>
      </c>
      <c r="D208" s="31"/>
      <c r="E208" s="33"/>
      <c r="F208" s="31" t="s">
        <v>220</v>
      </c>
      <c r="G208" s="31"/>
      <c r="H208" s="33"/>
      <c r="I208" s="39">
        <v>4174</v>
      </c>
      <c r="J208" s="39"/>
      <c r="K208" s="33"/>
      <c r="L208" s="39">
        <v>4174</v>
      </c>
      <c r="M208" s="39"/>
      <c r="N208" s="33"/>
    </row>
    <row r="209" spans="1:14">
      <c r="A209" s="15"/>
      <c r="B209" s="29"/>
      <c r="C209" s="31"/>
      <c r="D209" s="31"/>
      <c r="E209" s="33"/>
      <c r="F209" s="31"/>
      <c r="G209" s="31"/>
      <c r="H209" s="33"/>
      <c r="I209" s="39"/>
      <c r="J209" s="39"/>
      <c r="K209" s="33"/>
      <c r="L209" s="39"/>
      <c r="M209" s="39"/>
      <c r="N209" s="33"/>
    </row>
    <row r="210" spans="1:14">
      <c r="A210" s="15"/>
      <c r="B210" s="35" t="s">
        <v>280</v>
      </c>
      <c r="C210" s="36">
        <v>10023</v>
      </c>
      <c r="D210" s="36"/>
      <c r="E210" s="37"/>
      <c r="F210" s="38" t="s">
        <v>220</v>
      </c>
      <c r="G210" s="38"/>
      <c r="H210" s="37"/>
      <c r="I210" s="38" t="s">
        <v>220</v>
      </c>
      <c r="J210" s="38"/>
      <c r="K210" s="37"/>
      <c r="L210" s="36">
        <v>10023</v>
      </c>
      <c r="M210" s="36"/>
      <c r="N210" s="37"/>
    </row>
    <row r="211" spans="1:14">
      <c r="A211" s="15"/>
      <c r="B211" s="35"/>
      <c r="C211" s="36"/>
      <c r="D211" s="36"/>
      <c r="E211" s="37"/>
      <c r="F211" s="38"/>
      <c r="G211" s="38"/>
      <c r="H211" s="37"/>
      <c r="I211" s="38"/>
      <c r="J211" s="38"/>
      <c r="K211" s="37"/>
      <c r="L211" s="36"/>
      <c r="M211" s="36"/>
      <c r="N211" s="37"/>
    </row>
    <row r="212" spans="1:14">
      <c r="A212" s="15"/>
      <c r="B212" s="29" t="s">
        <v>281</v>
      </c>
      <c r="C212" s="31" t="s">
        <v>220</v>
      </c>
      <c r="D212" s="31"/>
      <c r="E212" s="33"/>
      <c r="F212" s="31" t="s">
        <v>220</v>
      </c>
      <c r="G212" s="31"/>
      <c r="H212" s="33"/>
      <c r="I212" s="31">
        <v>155</v>
      </c>
      <c r="J212" s="31"/>
      <c r="K212" s="33"/>
      <c r="L212" s="31">
        <v>155</v>
      </c>
      <c r="M212" s="31"/>
      <c r="N212" s="33"/>
    </row>
    <row r="213" spans="1:14">
      <c r="A213" s="15"/>
      <c r="B213" s="29"/>
      <c r="C213" s="31"/>
      <c r="D213" s="31"/>
      <c r="E213" s="33"/>
      <c r="F213" s="31"/>
      <c r="G213" s="31"/>
      <c r="H213" s="33"/>
      <c r="I213" s="31"/>
      <c r="J213" s="31"/>
      <c r="K213" s="33"/>
      <c r="L213" s="31"/>
      <c r="M213" s="31"/>
      <c r="N213" s="33"/>
    </row>
    <row r="214" spans="1:14">
      <c r="A214" s="15"/>
      <c r="B214" s="35" t="s">
        <v>295</v>
      </c>
      <c r="C214" s="38" t="s">
        <v>220</v>
      </c>
      <c r="D214" s="38"/>
      <c r="E214" s="37"/>
      <c r="F214" s="38" t="s">
        <v>220</v>
      </c>
      <c r="G214" s="38"/>
      <c r="H214" s="37"/>
      <c r="I214" s="38">
        <v>4</v>
      </c>
      <c r="J214" s="38"/>
      <c r="K214" s="37"/>
      <c r="L214" s="38">
        <v>4</v>
      </c>
      <c r="M214" s="38"/>
      <c r="N214" s="37"/>
    </row>
    <row r="215" spans="1:14">
      <c r="A215" s="15"/>
      <c r="B215" s="35"/>
      <c r="C215" s="38"/>
      <c r="D215" s="38"/>
      <c r="E215" s="37"/>
      <c r="F215" s="38"/>
      <c r="G215" s="38"/>
      <c r="H215" s="37"/>
      <c r="I215" s="38"/>
      <c r="J215" s="38"/>
      <c r="K215" s="37"/>
      <c r="L215" s="38"/>
      <c r="M215" s="38"/>
      <c r="N215" s="37"/>
    </row>
    <row r="216" spans="1:14">
      <c r="A216" s="15"/>
      <c r="B216" s="29" t="s">
        <v>282</v>
      </c>
      <c r="C216" s="31" t="s">
        <v>220</v>
      </c>
      <c r="D216" s="31"/>
      <c r="E216" s="33"/>
      <c r="F216" s="31" t="s">
        <v>220</v>
      </c>
      <c r="G216" s="31"/>
      <c r="H216" s="33"/>
      <c r="I216" s="39">
        <v>1954</v>
      </c>
      <c r="J216" s="39"/>
      <c r="K216" s="33"/>
      <c r="L216" s="39">
        <v>1954</v>
      </c>
      <c r="M216" s="39"/>
      <c r="N216" s="33"/>
    </row>
    <row r="217" spans="1:14" ht="15.75" thickBot="1">
      <c r="A217" s="15"/>
      <c r="B217" s="29"/>
      <c r="C217" s="44"/>
      <c r="D217" s="44"/>
      <c r="E217" s="46"/>
      <c r="F217" s="44"/>
      <c r="G217" s="44"/>
      <c r="H217" s="46"/>
      <c r="I217" s="54"/>
      <c r="J217" s="54"/>
      <c r="K217" s="46"/>
      <c r="L217" s="54"/>
      <c r="M217" s="54"/>
      <c r="N217" s="46"/>
    </row>
    <row r="218" spans="1:14">
      <c r="A218" s="15"/>
      <c r="B218" s="47" t="s">
        <v>283</v>
      </c>
      <c r="C218" s="51" t="s">
        <v>217</v>
      </c>
      <c r="D218" s="58">
        <v>19490</v>
      </c>
      <c r="E218" s="27"/>
      <c r="F218" s="51" t="s">
        <v>217</v>
      </c>
      <c r="G218" s="48">
        <v>1</v>
      </c>
      <c r="H218" s="27"/>
      <c r="I218" s="51" t="s">
        <v>217</v>
      </c>
      <c r="J218" s="48" t="s">
        <v>220</v>
      </c>
      <c r="K218" s="27"/>
      <c r="L218" s="51" t="s">
        <v>217</v>
      </c>
      <c r="M218" s="58">
        <v>19491</v>
      </c>
      <c r="N218" s="27"/>
    </row>
    <row r="219" spans="1:14" ht="15.75" thickBot="1">
      <c r="A219" s="15"/>
      <c r="B219" s="47"/>
      <c r="C219" s="52"/>
      <c r="D219" s="59"/>
      <c r="E219" s="50"/>
      <c r="F219" s="52"/>
      <c r="G219" s="49"/>
      <c r="H219" s="50"/>
      <c r="I219" s="52"/>
      <c r="J219" s="49"/>
      <c r="K219" s="50"/>
      <c r="L219" s="52"/>
      <c r="M219" s="59"/>
      <c r="N219" s="50"/>
    </row>
    <row r="220" spans="1:14">
      <c r="A220" s="15"/>
      <c r="B220" s="60"/>
      <c r="C220" s="60"/>
      <c r="D220" s="60"/>
      <c r="E220" s="60"/>
      <c r="F220" s="60"/>
      <c r="G220" s="60"/>
      <c r="H220" s="60"/>
      <c r="I220" s="60"/>
      <c r="J220" s="60"/>
      <c r="K220" s="60"/>
      <c r="L220" s="60"/>
      <c r="M220" s="60"/>
      <c r="N220" s="60"/>
    </row>
    <row r="221" spans="1:14">
      <c r="A221" s="15"/>
      <c r="B221" s="63" t="s">
        <v>296</v>
      </c>
      <c r="C221" s="63"/>
      <c r="D221" s="63"/>
      <c r="E221" s="63"/>
      <c r="F221" s="63"/>
      <c r="G221" s="63"/>
      <c r="H221" s="63"/>
      <c r="I221" s="63"/>
      <c r="J221" s="63"/>
      <c r="K221" s="63"/>
      <c r="L221" s="63"/>
      <c r="M221" s="63"/>
      <c r="N221" s="63"/>
    </row>
    <row r="222" spans="1:14">
      <c r="A222" s="15"/>
      <c r="B222" s="64"/>
      <c r="C222" s="64"/>
      <c r="D222" s="64"/>
      <c r="E222" s="64"/>
      <c r="F222" s="64"/>
      <c r="G222" s="64"/>
      <c r="H222" s="64"/>
      <c r="I222" s="64"/>
      <c r="J222" s="64"/>
      <c r="K222" s="64"/>
      <c r="L222" s="64"/>
      <c r="M222" s="64"/>
      <c r="N222" s="64"/>
    </row>
    <row r="223" spans="1:14" ht="51" customHeight="1">
      <c r="A223" s="15"/>
      <c r="B223" s="64" t="s">
        <v>297</v>
      </c>
      <c r="C223" s="64"/>
      <c r="D223" s="64"/>
      <c r="E223" s="64"/>
      <c r="F223" s="64"/>
      <c r="G223" s="64"/>
      <c r="H223" s="64"/>
      <c r="I223" s="64"/>
      <c r="J223" s="64"/>
      <c r="K223" s="64"/>
      <c r="L223" s="64"/>
      <c r="M223" s="64"/>
      <c r="N223" s="64"/>
    </row>
    <row r="224" spans="1:14">
      <c r="A224" s="15"/>
      <c r="B224" s="63"/>
      <c r="C224" s="63"/>
      <c r="D224" s="63"/>
      <c r="E224" s="63"/>
      <c r="F224" s="63"/>
      <c r="G224" s="63"/>
      <c r="H224" s="63"/>
      <c r="I224" s="63"/>
      <c r="J224" s="63"/>
      <c r="K224" s="63"/>
      <c r="L224" s="63"/>
      <c r="M224" s="63"/>
      <c r="N224" s="63"/>
    </row>
    <row r="225" spans="1:14">
      <c r="A225" s="15"/>
      <c r="B225" s="63" t="s">
        <v>298</v>
      </c>
      <c r="C225" s="63"/>
      <c r="D225" s="63"/>
      <c r="E225" s="63"/>
      <c r="F225" s="63"/>
      <c r="G225" s="63"/>
      <c r="H225" s="63"/>
      <c r="I225" s="63"/>
      <c r="J225" s="63"/>
      <c r="K225" s="63"/>
      <c r="L225" s="63"/>
      <c r="M225" s="63"/>
      <c r="N225" s="63"/>
    </row>
    <row r="226" spans="1:14">
      <c r="A226" s="15"/>
      <c r="B226" s="64"/>
      <c r="C226" s="64"/>
      <c r="D226" s="64"/>
      <c r="E226" s="64"/>
      <c r="F226" s="64"/>
      <c r="G226" s="64"/>
      <c r="H226" s="64"/>
      <c r="I226" s="64"/>
      <c r="J226" s="64"/>
      <c r="K226" s="64"/>
      <c r="L226" s="64"/>
      <c r="M226" s="64"/>
      <c r="N226" s="64"/>
    </row>
    <row r="227" spans="1:14" ht="76.5" customHeight="1">
      <c r="A227" s="15"/>
      <c r="B227" s="64" t="s">
        <v>299</v>
      </c>
      <c r="C227" s="64"/>
      <c r="D227" s="64"/>
      <c r="E227" s="64"/>
      <c r="F227" s="64"/>
      <c r="G227" s="64"/>
      <c r="H227" s="64"/>
      <c r="I227" s="64"/>
      <c r="J227" s="64"/>
      <c r="K227" s="64"/>
      <c r="L227" s="64"/>
      <c r="M227" s="64"/>
      <c r="N227" s="64"/>
    </row>
    <row r="228" spans="1:14">
      <c r="A228" s="15"/>
      <c r="B228" s="60"/>
      <c r="C228" s="60"/>
      <c r="D228" s="60"/>
      <c r="E228" s="60"/>
      <c r="F228" s="60"/>
      <c r="G228" s="60"/>
      <c r="H228" s="60"/>
      <c r="I228" s="60"/>
      <c r="J228" s="60"/>
      <c r="K228" s="60"/>
      <c r="L228" s="60"/>
      <c r="M228" s="60"/>
      <c r="N228" s="60"/>
    </row>
    <row r="229" spans="1:14">
      <c r="A229" s="15"/>
      <c r="B229" s="63" t="s">
        <v>300</v>
      </c>
      <c r="C229" s="63"/>
      <c r="D229" s="63"/>
      <c r="E229" s="63"/>
      <c r="F229" s="63"/>
      <c r="G229" s="63"/>
      <c r="H229" s="63"/>
      <c r="I229" s="63"/>
      <c r="J229" s="63"/>
      <c r="K229" s="63"/>
      <c r="L229" s="63"/>
      <c r="M229" s="63"/>
      <c r="N229" s="63"/>
    </row>
    <row r="230" spans="1:14">
      <c r="A230" s="15"/>
      <c r="B230" s="64"/>
      <c r="C230" s="64"/>
      <c r="D230" s="64"/>
      <c r="E230" s="64"/>
      <c r="F230" s="64"/>
      <c r="G230" s="64"/>
      <c r="H230" s="64"/>
      <c r="I230" s="64"/>
      <c r="J230" s="64"/>
      <c r="K230" s="64"/>
      <c r="L230" s="64"/>
      <c r="M230" s="64"/>
      <c r="N230" s="64"/>
    </row>
    <row r="231" spans="1:14">
      <c r="A231" s="15"/>
      <c r="B231" s="64" t="s">
        <v>301</v>
      </c>
      <c r="C231" s="64"/>
      <c r="D231" s="64"/>
      <c r="E231" s="64"/>
      <c r="F231" s="64"/>
      <c r="G231" s="64"/>
      <c r="H231" s="64"/>
      <c r="I231" s="64"/>
      <c r="J231" s="64"/>
      <c r="K231" s="64"/>
      <c r="L231" s="64"/>
      <c r="M231" s="64"/>
      <c r="N231" s="64"/>
    </row>
    <row r="232" spans="1:14">
      <c r="A232" s="15"/>
      <c r="B232" s="63"/>
      <c r="C232" s="63"/>
      <c r="D232" s="63"/>
      <c r="E232" s="63"/>
      <c r="F232" s="63"/>
      <c r="G232" s="63"/>
      <c r="H232" s="63"/>
      <c r="I232" s="63"/>
      <c r="J232" s="63"/>
      <c r="K232" s="63"/>
      <c r="L232" s="63"/>
      <c r="M232" s="63"/>
      <c r="N232" s="63"/>
    </row>
    <row r="233" spans="1:14" ht="89.25" customHeight="1">
      <c r="A233" s="15"/>
      <c r="B233" s="64" t="s">
        <v>302</v>
      </c>
      <c r="C233" s="64"/>
      <c r="D233" s="64"/>
      <c r="E233" s="64"/>
      <c r="F233" s="64"/>
      <c r="G233" s="64"/>
      <c r="H233" s="64"/>
      <c r="I233" s="64"/>
      <c r="J233" s="64"/>
      <c r="K233" s="64"/>
      <c r="L233" s="64"/>
      <c r="M233" s="64"/>
      <c r="N233" s="64"/>
    </row>
    <row r="234" spans="1:14">
      <c r="A234" s="15"/>
      <c r="B234" s="60"/>
      <c r="C234" s="60"/>
      <c r="D234" s="60"/>
      <c r="E234" s="60"/>
      <c r="F234" s="60"/>
      <c r="G234" s="60"/>
      <c r="H234" s="60"/>
      <c r="I234" s="60"/>
      <c r="J234" s="60"/>
      <c r="K234" s="60"/>
      <c r="L234" s="60"/>
      <c r="M234" s="60"/>
      <c r="N234" s="60"/>
    </row>
    <row r="235" spans="1:14" ht="63.75" customHeight="1">
      <c r="A235" s="15"/>
      <c r="B235" s="64" t="s">
        <v>303</v>
      </c>
      <c r="C235" s="64"/>
      <c r="D235" s="64"/>
      <c r="E235" s="64"/>
      <c r="F235" s="64"/>
      <c r="G235" s="64"/>
      <c r="H235" s="64"/>
      <c r="I235" s="64"/>
      <c r="J235" s="64"/>
      <c r="K235" s="64"/>
      <c r="L235" s="64"/>
      <c r="M235" s="64"/>
      <c r="N235" s="64"/>
    </row>
    <row r="236" spans="1:14">
      <c r="A236" s="15"/>
      <c r="B236" s="60"/>
      <c r="C236" s="60"/>
      <c r="D236" s="60"/>
      <c r="E236" s="60"/>
      <c r="F236" s="60"/>
      <c r="G236" s="60"/>
      <c r="H236" s="60"/>
      <c r="I236" s="60"/>
      <c r="J236" s="60"/>
      <c r="K236" s="60"/>
      <c r="L236" s="60"/>
      <c r="M236" s="60"/>
      <c r="N236" s="60"/>
    </row>
    <row r="237" spans="1:14" ht="38.25" customHeight="1">
      <c r="A237" s="15"/>
      <c r="B237" s="64" t="s">
        <v>304</v>
      </c>
      <c r="C237" s="64"/>
      <c r="D237" s="64"/>
      <c r="E237" s="64"/>
      <c r="F237" s="64"/>
      <c r="G237" s="64"/>
      <c r="H237" s="64"/>
      <c r="I237" s="64"/>
      <c r="J237" s="64"/>
      <c r="K237" s="64"/>
      <c r="L237" s="64"/>
      <c r="M237" s="64"/>
      <c r="N237" s="64"/>
    </row>
    <row r="238" spans="1:14">
      <c r="A238" s="15"/>
      <c r="B238" s="60"/>
      <c r="C238" s="60"/>
      <c r="D238" s="60"/>
      <c r="E238" s="60"/>
      <c r="F238" s="60"/>
      <c r="G238" s="60"/>
      <c r="H238" s="60"/>
      <c r="I238" s="60"/>
      <c r="J238" s="60"/>
      <c r="K238" s="60"/>
      <c r="L238" s="60"/>
      <c r="M238" s="60"/>
      <c r="N238" s="60"/>
    </row>
    <row r="239" spans="1:14" ht="63.75" customHeight="1">
      <c r="A239" s="15"/>
      <c r="B239" s="64" t="s">
        <v>305</v>
      </c>
      <c r="C239" s="64"/>
      <c r="D239" s="64"/>
      <c r="E239" s="64"/>
      <c r="F239" s="64"/>
      <c r="G239" s="64"/>
      <c r="H239" s="64"/>
      <c r="I239" s="64"/>
      <c r="J239" s="64"/>
      <c r="K239" s="64"/>
      <c r="L239" s="64"/>
      <c r="M239" s="64"/>
      <c r="N239" s="64"/>
    </row>
    <row r="240" spans="1:14">
      <c r="A240" s="15"/>
      <c r="B240" s="60"/>
      <c r="C240" s="60"/>
      <c r="D240" s="60"/>
      <c r="E240" s="60"/>
      <c r="F240" s="60"/>
      <c r="G240" s="60"/>
      <c r="H240" s="60"/>
      <c r="I240" s="60"/>
      <c r="J240" s="60"/>
      <c r="K240" s="60"/>
      <c r="L240" s="60"/>
      <c r="M240" s="60"/>
      <c r="N240" s="60"/>
    </row>
    <row r="241" spans="1:14" ht="38.25" customHeight="1">
      <c r="A241" s="15"/>
      <c r="B241" s="64" t="s">
        <v>306</v>
      </c>
      <c r="C241" s="64"/>
      <c r="D241" s="64"/>
      <c r="E241" s="64"/>
      <c r="F241" s="64"/>
      <c r="G241" s="64"/>
      <c r="H241" s="64"/>
      <c r="I241" s="64"/>
      <c r="J241" s="64"/>
      <c r="K241" s="64"/>
      <c r="L241" s="64"/>
      <c r="M241" s="64"/>
      <c r="N241" s="64"/>
    </row>
    <row r="242" spans="1:14" ht="25.5" customHeight="1">
      <c r="A242" s="15"/>
      <c r="B242" s="64" t="s">
        <v>307</v>
      </c>
      <c r="C242" s="64"/>
      <c r="D242" s="64"/>
      <c r="E242" s="64"/>
      <c r="F242" s="64"/>
      <c r="G242" s="64"/>
      <c r="H242" s="64"/>
      <c r="I242" s="64"/>
      <c r="J242" s="64"/>
      <c r="K242" s="64"/>
      <c r="L242" s="64"/>
      <c r="M242" s="64"/>
      <c r="N242" s="64"/>
    </row>
  </sheetData>
  <mergeCells count="867">
    <mergeCell ref="B240:N240"/>
    <mergeCell ref="B241:N241"/>
    <mergeCell ref="B242:N242"/>
    <mergeCell ref="B234:N234"/>
    <mergeCell ref="B235:N235"/>
    <mergeCell ref="B236:N236"/>
    <mergeCell ref="B237:N237"/>
    <mergeCell ref="B238:N238"/>
    <mergeCell ref="B239:N239"/>
    <mergeCell ref="B228:N228"/>
    <mergeCell ref="B229:N229"/>
    <mergeCell ref="B230:N230"/>
    <mergeCell ref="B231:N231"/>
    <mergeCell ref="B232:N232"/>
    <mergeCell ref="B233:N233"/>
    <mergeCell ref="B222:N222"/>
    <mergeCell ref="B223:N223"/>
    <mergeCell ref="B224:N224"/>
    <mergeCell ref="B225:N225"/>
    <mergeCell ref="B226:N226"/>
    <mergeCell ref="B227:N227"/>
    <mergeCell ref="B73:N73"/>
    <mergeCell ref="B74:N74"/>
    <mergeCell ref="B75:N75"/>
    <mergeCell ref="B147:N147"/>
    <mergeCell ref="B220:N220"/>
    <mergeCell ref="B221:N221"/>
    <mergeCell ref="B67:N67"/>
    <mergeCell ref="B68:N68"/>
    <mergeCell ref="B69:N69"/>
    <mergeCell ref="B70:N70"/>
    <mergeCell ref="B71:N71"/>
    <mergeCell ref="B72:N72"/>
    <mergeCell ref="B9:N9"/>
    <mergeCell ref="B16:N16"/>
    <mergeCell ref="B17:N17"/>
    <mergeCell ref="B18:N18"/>
    <mergeCell ref="B42:N42"/>
    <mergeCell ref="B66:N66"/>
    <mergeCell ref="A1:A2"/>
    <mergeCell ref="B1:N1"/>
    <mergeCell ref="B2:N2"/>
    <mergeCell ref="B3:N3"/>
    <mergeCell ref="A4:A242"/>
    <mergeCell ref="B4:N4"/>
    <mergeCell ref="B5:N5"/>
    <mergeCell ref="B6:N6"/>
    <mergeCell ref="B7:N7"/>
    <mergeCell ref="B8:N8"/>
    <mergeCell ref="I218:I219"/>
    <mergeCell ref="J218:J219"/>
    <mergeCell ref="K218:K219"/>
    <mergeCell ref="L218:L219"/>
    <mergeCell ref="M218:M219"/>
    <mergeCell ref="N218:N219"/>
    <mergeCell ref="K216:K217"/>
    <mergeCell ref="L216:M217"/>
    <mergeCell ref="N216:N217"/>
    <mergeCell ref="B218:B219"/>
    <mergeCell ref="C218:C219"/>
    <mergeCell ref="D218:D219"/>
    <mergeCell ref="E218:E219"/>
    <mergeCell ref="F218:F219"/>
    <mergeCell ref="G218:G219"/>
    <mergeCell ref="H218:H219"/>
    <mergeCell ref="B216:B217"/>
    <mergeCell ref="C216:D217"/>
    <mergeCell ref="E216:E217"/>
    <mergeCell ref="F216:G217"/>
    <mergeCell ref="H216:H217"/>
    <mergeCell ref="I216:J217"/>
    <mergeCell ref="N212:N213"/>
    <mergeCell ref="B214:B215"/>
    <mergeCell ref="C214:D215"/>
    <mergeCell ref="E214:E215"/>
    <mergeCell ref="F214:G215"/>
    <mergeCell ref="H214:H215"/>
    <mergeCell ref="I214:J215"/>
    <mergeCell ref="K214:K215"/>
    <mergeCell ref="L214:M215"/>
    <mergeCell ref="N214:N215"/>
    <mergeCell ref="L210:M211"/>
    <mergeCell ref="N210:N211"/>
    <mergeCell ref="B212:B213"/>
    <mergeCell ref="C212:D213"/>
    <mergeCell ref="E212:E213"/>
    <mergeCell ref="F212:G213"/>
    <mergeCell ref="H212:H213"/>
    <mergeCell ref="I212:J213"/>
    <mergeCell ref="K212:K213"/>
    <mergeCell ref="L212:M213"/>
    <mergeCell ref="K208:K209"/>
    <mergeCell ref="L208:M209"/>
    <mergeCell ref="N208:N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N204:N205"/>
    <mergeCell ref="B206:B207"/>
    <mergeCell ref="C206:D207"/>
    <mergeCell ref="E206:E207"/>
    <mergeCell ref="F206:G207"/>
    <mergeCell ref="H206:H207"/>
    <mergeCell ref="I206:J207"/>
    <mergeCell ref="K206:K207"/>
    <mergeCell ref="L206:M207"/>
    <mergeCell ref="N206:N207"/>
    <mergeCell ref="L202:M203"/>
    <mergeCell ref="N202:N203"/>
    <mergeCell ref="B204:B205"/>
    <mergeCell ref="C204:D205"/>
    <mergeCell ref="E204:E205"/>
    <mergeCell ref="F204:G205"/>
    <mergeCell ref="H204:H205"/>
    <mergeCell ref="I204:J205"/>
    <mergeCell ref="K204:K205"/>
    <mergeCell ref="L204:M205"/>
    <mergeCell ref="K200:K201"/>
    <mergeCell ref="L200:M201"/>
    <mergeCell ref="N200:N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K197:K198"/>
    <mergeCell ref="L197:M198"/>
    <mergeCell ref="N197:N198"/>
    <mergeCell ref="C199:E199"/>
    <mergeCell ref="F199:H199"/>
    <mergeCell ref="I199:K199"/>
    <mergeCell ref="L199:N199"/>
    <mergeCell ref="B197:B198"/>
    <mergeCell ref="C197:D198"/>
    <mergeCell ref="E197:E198"/>
    <mergeCell ref="F197:G198"/>
    <mergeCell ref="H197:H198"/>
    <mergeCell ref="I197:J198"/>
    <mergeCell ref="N193:N194"/>
    <mergeCell ref="B195:B196"/>
    <mergeCell ref="C195:D196"/>
    <mergeCell ref="E195:E196"/>
    <mergeCell ref="F195:G196"/>
    <mergeCell ref="H195:H196"/>
    <mergeCell ref="I195:J196"/>
    <mergeCell ref="K195:K196"/>
    <mergeCell ref="L195:M196"/>
    <mergeCell ref="N195:N196"/>
    <mergeCell ref="L191:M192"/>
    <mergeCell ref="N191:N192"/>
    <mergeCell ref="B193:B194"/>
    <mergeCell ref="C193:D194"/>
    <mergeCell ref="E193:E194"/>
    <mergeCell ref="F193:G194"/>
    <mergeCell ref="H193:H194"/>
    <mergeCell ref="I193:J194"/>
    <mergeCell ref="K193:K194"/>
    <mergeCell ref="L193:M194"/>
    <mergeCell ref="K189:K190"/>
    <mergeCell ref="L189:M190"/>
    <mergeCell ref="N189:N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L186:M187"/>
    <mergeCell ref="N186:N187"/>
    <mergeCell ref="C188:E188"/>
    <mergeCell ref="F188:H188"/>
    <mergeCell ref="I188:K188"/>
    <mergeCell ref="L188:N188"/>
    <mergeCell ref="K184:K185"/>
    <mergeCell ref="L184:M185"/>
    <mergeCell ref="N184:N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N180:N181"/>
    <mergeCell ref="B182:B183"/>
    <mergeCell ref="C182:D183"/>
    <mergeCell ref="E182:E183"/>
    <mergeCell ref="F182:G183"/>
    <mergeCell ref="H182:H183"/>
    <mergeCell ref="I182:J183"/>
    <mergeCell ref="K182:K183"/>
    <mergeCell ref="L182:M183"/>
    <mergeCell ref="N182:N183"/>
    <mergeCell ref="L178:M179"/>
    <mergeCell ref="N178:N179"/>
    <mergeCell ref="B180:B181"/>
    <mergeCell ref="C180:D181"/>
    <mergeCell ref="E180:E181"/>
    <mergeCell ref="F180:G181"/>
    <mergeCell ref="H180:H181"/>
    <mergeCell ref="I180:J181"/>
    <mergeCell ref="K180:K181"/>
    <mergeCell ref="L180:M181"/>
    <mergeCell ref="K176:K177"/>
    <mergeCell ref="L176:M177"/>
    <mergeCell ref="N176:N177"/>
    <mergeCell ref="B178:B179"/>
    <mergeCell ref="C178:D179"/>
    <mergeCell ref="E178:E179"/>
    <mergeCell ref="F178:G179"/>
    <mergeCell ref="H178:H179"/>
    <mergeCell ref="I178:J179"/>
    <mergeCell ref="K178:K179"/>
    <mergeCell ref="C175:E175"/>
    <mergeCell ref="F175:H175"/>
    <mergeCell ref="I175:K175"/>
    <mergeCell ref="L175:N175"/>
    <mergeCell ref="B176:B177"/>
    <mergeCell ref="C176:D177"/>
    <mergeCell ref="E176:E177"/>
    <mergeCell ref="F176:G177"/>
    <mergeCell ref="H176:H177"/>
    <mergeCell ref="I176:J177"/>
    <mergeCell ref="N171:N172"/>
    <mergeCell ref="B173:B174"/>
    <mergeCell ref="C173:D174"/>
    <mergeCell ref="E173:E174"/>
    <mergeCell ref="F173:G174"/>
    <mergeCell ref="H173:H174"/>
    <mergeCell ref="I173:J174"/>
    <mergeCell ref="K173:K174"/>
    <mergeCell ref="L173:M174"/>
    <mergeCell ref="N173:N174"/>
    <mergeCell ref="L169:M170"/>
    <mergeCell ref="N169:N170"/>
    <mergeCell ref="B171:B172"/>
    <mergeCell ref="C171:D172"/>
    <mergeCell ref="E171:E172"/>
    <mergeCell ref="F171:G172"/>
    <mergeCell ref="H171:H172"/>
    <mergeCell ref="I171:J172"/>
    <mergeCell ref="K171:K172"/>
    <mergeCell ref="L171:M172"/>
    <mergeCell ref="K167:K168"/>
    <mergeCell ref="L167:M168"/>
    <mergeCell ref="N167:N168"/>
    <mergeCell ref="B169:B170"/>
    <mergeCell ref="C169:D170"/>
    <mergeCell ref="E169:E170"/>
    <mergeCell ref="F169:G170"/>
    <mergeCell ref="H169:H170"/>
    <mergeCell ref="I169:J170"/>
    <mergeCell ref="K169:K170"/>
    <mergeCell ref="B167:B168"/>
    <mergeCell ref="C167:D168"/>
    <mergeCell ref="E167:E168"/>
    <mergeCell ref="F167:G168"/>
    <mergeCell ref="H167:H168"/>
    <mergeCell ref="I167:J168"/>
    <mergeCell ref="N163:N164"/>
    <mergeCell ref="B165:B166"/>
    <mergeCell ref="C165:D166"/>
    <mergeCell ref="E165:E166"/>
    <mergeCell ref="F165:G166"/>
    <mergeCell ref="H165:H166"/>
    <mergeCell ref="I165:J166"/>
    <mergeCell ref="K165:K166"/>
    <mergeCell ref="L165:M166"/>
    <mergeCell ref="N165:N166"/>
    <mergeCell ref="L161:M162"/>
    <mergeCell ref="N161:N162"/>
    <mergeCell ref="B163:B164"/>
    <mergeCell ref="C163:D164"/>
    <mergeCell ref="E163:E164"/>
    <mergeCell ref="F163:G164"/>
    <mergeCell ref="H163:H164"/>
    <mergeCell ref="I163:J164"/>
    <mergeCell ref="K163:K164"/>
    <mergeCell ref="L163:M164"/>
    <mergeCell ref="K159:K160"/>
    <mergeCell ref="L159:M160"/>
    <mergeCell ref="N159:N160"/>
    <mergeCell ref="B161:B162"/>
    <mergeCell ref="C161:D162"/>
    <mergeCell ref="E161:E162"/>
    <mergeCell ref="F161:G162"/>
    <mergeCell ref="H161:H162"/>
    <mergeCell ref="I161:J162"/>
    <mergeCell ref="K161:K162"/>
    <mergeCell ref="B159:B160"/>
    <mergeCell ref="C159:D160"/>
    <mergeCell ref="E159:E160"/>
    <mergeCell ref="F159:G160"/>
    <mergeCell ref="H159:H160"/>
    <mergeCell ref="I159:J160"/>
    <mergeCell ref="N155:N156"/>
    <mergeCell ref="B157:B158"/>
    <mergeCell ref="C157:D158"/>
    <mergeCell ref="E157:E158"/>
    <mergeCell ref="F157:G158"/>
    <mergeCell ref="H157:H158"/>
    <mergeCell ref="I157:J158"/>
    <mergeCell ref="K157:K158"/>
    <mergeCell ref="L157:M158"/>
    <mergeCell ref="N157:N158"/>
    <mergeCell ref="H155:H156"/>
    <mergeCell ref="I155:I156"/>
    <mergeCell ref="J155:J156"/>
    <mergeCell ref="K155:K156"/>
    <mergeCell ref="L155:L156"/>
    <mergeCell ref="M155:M156"/>
    <mergeCell ref="C154:E154"/>
    <mergeCell ref="F154:H154"/>
    <mergeCell ref="I154:K154"/>
    <mergeCell ref="L154:N154"/>
    <mergeCell ref="B155:B156"/>
    <mergeCell ref="C155:C156"/>
    <mergeCell ref="D155:D156"/>
    <mergeCell ref="E155:E156"/>
    <mergeCell ref="F155:F156"/>
    <mergeCell ref="G155:G156"/>
    <mergeCell ref="L151:N151"/>
    <mergeCell ref="L152:N152"/>
    <mergeCell ref="C153:E153"/>
    <mergeCell ref="F153:H153"/>
    <mergeCell ref="I153:K153"/>
    <mergeCell ref="L153:N153"/>
    <mergeCell ref="N145:N146"/>
    <mergeCell ref="B148:N148"/>
    <mergeCell ref="C150:N150"/>
    <mergeCell ref="B151:B152"/>
    <mergeCell ref="C151:E151"/>
    <mergeCell ref="C152:E152"/>
    <mergeCell ref="F151:H151"/>
    <mergeCell ref="F152:H152"/>
    <mergeCell ref="I151:K151"/>
    <mergeCell ref="I152:K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1:N142"/>
    <mergeCell ref="B143:B144"/>
    <mergeCell ref="C143:D144"/>
    <mergeCell ref="E143:E144"/>
    <mergeCell ref="F143:G144"/>
    <mergeCell ref="H143:H144"/>
    <mergeCell ref="I143:J144"/>
    <mergeCell ref="K143:K144"/>
    <mergeCell ref="L143:M144"/>
    <mergeCell ref="N143:N144"/>
    <mergeCell ref="L139:M140"/>
    <mergeCell ref="N139:N140"/>
    <mergeCell ref="B141:B142"/>
    <mergeCell ref="C141:D142"/>
    <mergeCell ref="E141:E142"/>
    <mergeCell ref="F141:G142"/>
    <mergeCell ref="H141:H142"/>
    <mergeCell ref="I141:J142"/>
    <mergeCell ref="K141:K142"/>
    <mergeCell ref="L141:M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L125:M126"/>
    <mergeCell ref="N125:N126"/>
    <mergeCell ref="B127:B128"/>
    <mergeCell ref="C127:E128"/>
    <mergeCell ref="F127:H128"/>
    <mergeCell ref="I127:K128"/>
    <mergeCell ref="L127:N128"/>
    <mergeCell ref="B125:B126"/>
    <mergeCell ref="C125:D126"/>
    <mergeCell ref="E125:E126"/>
    <mergeCell ref="F125:G126"/>
    <mergeCell ref="H125:H126"/>
    <mergeCell ref="I125:J126"/>
    <mergeCell ref="N121:N122"/>
    <mergeCell ref="B123:B124"/>
    <mergeCell ref="C123:D124"/>
    <mergeCell ref="E123:E124"/>
    <mergeCell ref="F123:G124"/>
    <mergeCell ref="H123:H124"/>
    <mergeCell ref="I123:J124"/>
    <mergeCell ref="K123:K124"/>
    <mergeCell ref="L123:M124"/>
    <mergeCell ref="N123:N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L114:M115"/>
    <mergeCell ref="N114:N115"/>
    <mergeCell ref="C116:E116"/>
    <mergeCell ref="F116:H116"/>
    <mergeCell ref="I116:K116"/>
    <mergeCell ref="L116:N116"/>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C103:E103"/>
    <mergeCell ref="F103:H103"/>
    <mergeCell ref="I103:K103"/>
    <mergeCell ref="L103:N103"/>
    <mergeCell ref="B104:B105"/>
    <mergeCell ref="C104:D105"/>
    <mergeCell ref="E104:E105"/>
    <mergeCell ref="F104:G105"/>
    <mergeCell ref="H104:H105"/>
    <mergeCell ref="I104:J105"/>
    <mergeCell ref="N99:N100"/>
    <mergeCell ref="B101:B102"/>
    <mergeCell ref="C101:D102"/>
    <mergeCell ref="E101:E102"/>
    <mergeCell ref="F101:G102"/>
    <mergeCell ref="H101:H102"/>
    <mergeCell ref="I101:J102"/>
    <mergeCell ref="K101:K102"/>
    <mergeCell ref="L101:M102"/>
    <mergeCell ref="N101:N102"/>
    <mergeCell ref="L97:M98"/>
    <mergeCell ref="N97:N98"/>
    <mergeCell ref="B99:B100"/>
    <mergeCell ref="C99:D100"/>
    <mergeCell ref="E99:E100"/>
    <mergeCell ref="F99:G100"/>
    <mergeCell ref="H99:H100"/>
    <mergeCell ref="I99:J100"/>
    <mergeCell ref="K99:K100"/>
    <mergeCell ref="L99:M100"/>
    <mergeCell ref="K95:K96"/>
    <mergeCell ref="L95:M96"/>
    <mergeCell ref="N95:N96"/>
    <mergeCell ref="B97:B98"/>
    <mergeCell ref="C97:D98"/>
    <mergeCell ref="E97:E98"/>
    <mergeCell ref="F97:G98"/>
    <mergeCell ref="H97:H98"/>
    <mergeCell ref="I97:J98"/>
    <mergeCell ref="K97:K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B83:B84"/>
    <mergeCell ref="C83:C84"/>
    <mergeCell ref="D83:D84"/>
    <mergeCell ref="E83:E84"/>
    <mergeCell ref="F83:F84"/>
    <mergeCell ref="G83:G84"/>
    <mergeCell ref="L80:N80"/>
    <mergeCell ref="C81:E81"/>
    <mergeCell ref="F81:H81"/>
    <mergeCell ref="I81:K81"/>
    <mergeCell ref="L81:N81"/>
    <mergeCell ref="C82:E82"/>
    <mergeCell ref="F82:H82"/>
    <mergeCell ref="I82:K82"/>
    <mergeCell ref="L82:N82"/>
    <mergeCell ref="B76:N76"/>
    <mergeCell ref="C78:N78"/>
    <mergeCell ref="B79:B80"/>
    <mergeCell ref="C79:E79"/>
    <mergeCell ref="C80:E80"/>
    <mergeCell ref="F79:H79"/>
    <mergeCell ref="F80:H80"/>
    <mergeCell ref="I79:K79"/>
    <mergeCell ref="I80:K80"/>
    <mergeCell ref="L79:N79"/>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G47:I47"/>
    <mergeCell ref="J46:J47"/>
    <mergeCell ref="K46:M46"/>
    <mergeCell ref="K47:M47"/>
    <mergeCell ref="B48:B49"/>
    <mergeCell ref="C48:C49"/>
    <mergeCell ref="D48:D49"/>
    <mergeCell ref="E48:E49"/>
    <mergeCell ref="F48:F49"/>
    <mergeCell ref="G48:G49"/>
    <mergeCell ref="J40:J41"/>
    <mergeCell ref="K40:L41"/>
    <mergeCell ref="M40:M41"/>
    <mergeCell ref="B43:M43"/>
    <mergeCell ref="C45:M45"/>
    <mergeCell ref="B46:B47"/>
    <mergeCell ref="C46:E46"/>
    <mergeCell ref="C47:E47"/>
    <mergeCell ref="F46:F47"/>
    <mergeCell ref="G46:I46"/>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K23:M23"/>
    <mergeCell ref="B24:B25"/>
    <mergeCell ref="C24:C25"/>
    <mergeCell ref="D24:D25"/>
    <mergeCell ref="E24:E25"/>
    <mergeCell ref="F24:F25"/>
    <mergeCell ref="G24:G25"/>
    <mergeCell ref="H24:H25"/>
    <mergeCell ref="I24:I25"/>
    <mergeCell ref="J24:J25"/>
    <mergeCell ref="B19:M19"/>
    <mergeCell ref="C21:M21"/>
    <mergeCell ref="B22:B23"/>
    <mergeCell ref="C22:E22"/>
    <mergeCell ref="C23:E23"/>
    <mergeCell ref="F22:F23"/>
    <mergeCell ref="G22:I22"/>
    <mergeCell ref="G23:I23"/>
    <mergeCell ref="J22:J23"/>
    <mergeCell ref="K22:M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36.5703125" customWidth="1"/>
    <col min="4" max="4" width="9.85546875" customWidth="1"/>
    <col min="5" max="5" width="32.28515625" customWidth="1"/>
    <col min="6" max="6" width="14" customWidth="1"/>
    <col min="7" max="7" width="36.5703125" customWidth="1"/>
    <col min="8" max="8" width="24.5703125" customWidth="1"/>
    <col min="9" max="9" width="19.7109375" customWidth="1"/>
    <col min="10" max="10" width="7.7109375" customWidth="1"/>
    <col min="11" max="11" width="14" customWidth="1"/>
    <col min="12" max="12" width="9.85546875" customWidth="1"/>
    <col min="13" max="13" width="35.140625" customWidth="1"/>
    <col min="14" max="14" width="7.7109375" customWidth="1"/>
    <col min="15" max="15" width="36.5703125" customWidth="1"/>
    <col min="16" max="16" width="9.85546875" customWidth="1"/>
    <col min="17" max="17" width="32.28515625" customWidth="1"/>
    <col min="18" max="18" width="7.7109375" customWidth="1"/>
    <col min="19" max="19" width="36.5703125" customWidth="1"/>
    <col min="20" max="20" width="14" customWidth="1"/>
    <col min="21" max="21" width="7.7109375" customWidth="1"/>
  </cols>
  <sheetData>
    <row r="1" spans="1:21" ht="15" customHeight="1">
      <c r="A1" s="8" t="s">
        <v>3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9</v>
      </c>
      <c r="B3" s="60" t="s">
        <v>6</v>
      </c>
      <c r="C3" s="60"/>
      <c r="D3" s="60"/>
      <c r="E3" s="60"/>
      <c r="F3" s="60"/>
      <c r="G3" s="60"/>
      <c r="H3" s="60"/>
      <c r="I3" s="60"/>
      <c r="J3" s="60"/>
      <c r="K3" s="60"/>
      <c r="L3" s="60"/>
      <c r="M3" s="60"/>
      <c r="N3" s="60"/>
      <c r="O3" s="60"/>
      <c r="P3" s="60"/>
      <c r="Q3" s="60"/>
      <c r="R3" s="60"/>
      <c r="S3" s="60"/>
      <c r="T3" s="60"/>
      <c r="U3" s="60"/>
    </row>
    <row r="4" spans="1:21" ht="15" customHeight="1">
      <c r="A4" s="15" t="s">
        <v>308</v>
      </c>
      <c r="B4" s="60" t="s">
        <v>6</v>
      </c>
      <c r="C4" s="60"/>
      <c r="D4" s="60"/>
      <c r="E4" s="60"/>
      <c r="F4" s="60"/>
      <c r="G4" s="60"/>
      <c r="H4" s="60"/>
      <c r="I4" s="60"/>
      <c r="J4" s="60"/>
      <c r="K4" s="60"/>
      <c r="L4" s="60"/>
      <c r="M4" s="60"/>
      <c r="N4" s="60"/>
      <c r="O4" s="60"/>
      <c r="P4" s="60"/>
      <c r="Q4" s="60"/>
      <c r="R4" s="60"/>
      <c r="S4" s="60"/>
      <c r="T4" s="60"/>
      <c r="U4" s="60"/>
    </row>
    <row r="5" spans="1:21">
      <c r="A5" s="15"/>
      <c r="B5" s="61" t="s">
        <v>308</v>
      </c>
      <c r="C5" s="61"/>
      <c r="D5" s="61"/>
      <c r="E5" s="61"/>
      <c r="F5" s="61"/>
      <c r="G5" s="61"/>
      <c r="H5" s="61"/>
      <c r="I5" s="61"/>
      <c r="J5" s="61"/>
      <c r="K5" s="61"/>
      <c r="L5" s="61"/>
      <c r="M5" s="61"/>
      <c r="N5" s="61"/>
      <c r="O5" s="61"/>
      <c r="P5" s="61"/>
      <c r="Q5" s="61"/>
      <c r="R5" s="61"/>
      <c r="S5" s="61"/>
      <c r="T5" s="61"/>
      <c r="U5" s="61"/>
    </row>
    <row r="6" spans="1:21">
      <c r="A6" s="15"/>
      <c r="B6" s="63"/>
      <c r="C6" s="63"/>
      <c r="D6" s="63"/>
      <c r="E6" s="63"/>
      <c r="F6" s="63"/>
      <c r="G6" s="63"/>
      <c r="H6" s="63"/>
      <c r="I6" s="63"/>
      <c r="J6" s="63"/>
      <c r="K6" s="63"/>
      <c r="L6" s="63"/>
      <c r="M6" s="63"/>
      <c r="N6" s="63"/>
      <c r="O6" s="63"/>
      <c r="P6" s="63"/>
      <c r="Q6" s="63"/>
      <c r="R6" s="63"/>
      <c r="S6" s="63"/>
      <c r="T6" s="63"/>
      <c r="U6" s="63"/>
    </row>
    <row r="7" spans="1:21">
      <c r="A7" s="15"/>
      <c r="B7" s="63" t="s">
        <v>310</v>
      </c>
      <c r="C7" s="63"/>
      <c r="D7" s="63"/>
      <c r="E7" s="63"/>
      <c r="F7" s="63"/>
      <c r="G7" s="63"/>
      <c r="H7" s="63"/>
      <c r="I7" s="63"/>
      <c r="J7" s="63"/>
      <c r="K7" s="63"/>
      <c r="L7" s="63"/>
      <c r="M7" s="63"/>
      <c r="N7" s="63"/>
      <c r="O7" s="63"/>
      <c r="P7" s="63"/>
      <c r="Q7" s="63"/>
      <c r="R7" s="63"/>
      <c r="S7" s="63"/>
      <c r="T7" s="63"/>
      <c r="U7" s="63"/>
    </row>
    <row r="8" spans="1:21">
      <c r="A8" s="15"/>
      <c r="B8" s="64"/>
      <c r="C8" s="64"/>
      <c r="D8" s="64"/>
      <c r="E8" s="64"/>
      <c r="F8" s="64"/>
      <c r="G8" s="64"/>
      <c r="H8" s="64"/>
      <c r="I8" s="64"/>
      <c r="J8" s="64"/>
      <c r="K8" s="64"/>
      <c r="L8" s="64"/>
      <c r="M8" s="64"/>
      <c r="N8" s="64"/>
      <c r="O8" s="64"/>
      <c r="P8" s="64"/>
      <c r="Q8" s="64"/>
      <c r="R8" s="64"/>
      <c r="S8" s="64"/>
      <c r="T8" s="64"/>
      <c r="U8" s="64"/>
    </row>
    <row r="9" spans="1:21" ht="25.5" customHeight="1">
      <c r="A9" s="15"/>
      <c r="B9" s="64" t="s">
        <v>311</v>
      </c>
      <c r="C9" s="64"/>
      <c r="D9" s="64"/>
      <c r="E9" s="64"/>
      <c r="F9" s="64"/>
      <c r="G9" s="64"/>
      <c r="H9" s="64"/>
      <c r="I9" s="64"/>
      <c r="J9" s="64"/>
      <c r="K9" s="64"/>
      <c r="L9" s="64"/>
      <c r="M9" s="64"/>
      <c r="N9" s="64"/>
      <c r="O9" s="64"/>
      <c r="P9" s="64"/>
      <c r="Q9" s="64"/>
      <c r="R9" s="64"/>
      <c r="S9" s="64"/>
      <c r="T9" s="64"/>
      <c r="U9" s="64"/>
    </row>
    <row r="10" spans="1:21">
      <c r="A10" s="15"/>
      <c r="B10" s="60"/>
      <c r="C10" s="60"/>
      <c r="D10" s="60"/>
      <c r="E10" s="60"/>
      <c r="F10" s="60"/>
      <c r="G10" s="60"/>
      <c r="H10" s="60"/>
      <c r="I10" s="60"/>
      <c r="J10" s="60"/>
      <c r="K10" s="60"/>
      <c r="L10" s="60"/>
      <c r="M10" s="60"/>
      <c r="N10" s="60"/>
      <c r="O10" s="60"/>
      <c r="P10" s="60"/>
      <c r="Q10" s="60"/>
      <c r="R10" s="60"/>
      <c r="S10" s="60"/>
      <c r="T10" s="60"/>
      <c r="U10" s="60"/>
    </row>
    <row r="11" spans="1:21">
      <c r="A11" s="15"/>
      <c r="B11" s="64" t="s">
        <v>312</v>
      </c>
      <c r="C11" s="64"/>
      <c r="D11" s="64"/>
      <c r="E11" s="64"/>
      <c r="F11" s="64"/>
      <c r="G11" s="64"/>
      <c r="H11" s="64"/>
      <c r="I11" s="64"/>
      <c r="J11" s="64"/>
      <c r="K11" s="64"/>
      <c r="L11" s="64"/>
      <c r="M11" s="64"/>
      <c r="N11" s="64"/>
      <c r="O11" s="64"/>
      <c r="P11" s="64"/>
      <c r="Q11" s="64"/>
      <c r="R11" s="64"/>
      <c r="S11" s="64"/>
      <c r="T11" s="64"/>
      <c r="U11" s="64"/>
    </row>
    <row r="12" spans="1:21">
      <c r="A12" s="15"/>
      <c r="B12" s="23"/>
      <c r="C12" s="23"/>
      <c r="D12" s="23"/>
      <c r="E12" s="23"/>
      <c r="F12" s="23"/>
      <c r="G12" s="23"/>
      <c r="H12" s="23"/>
      <c r="I12" s="23"/>
      <c r="J12" s="23"/>
      <c r="K12" s="23"/>
      <c r="L12" s="23"/>
      <c r="M12" s="23"/>
      <c r="N12" s="23"/>
      <c r="O12" s="23"/>
      <c r="P12" s="23"/>
      <c r="Q12" s="23"/>
      <c r="R12" s="23"/>
    </row>
    <row r="13" spans="1:21">
      <c r="A13" s="15"/>
      <c r="B13" s="11"/>
      <c r="C13" s="11"/>
      <c r="D13" s="11"/>
      <c r="E13" s="11"/>
      <c r="F13" s="11"/>
      <c r="G13" s="11"/>
      <c r="H13" s="11"/>
      <c r="I13" s="11"/>
      <c r="J13" s="11"/>
      <c r="K13" s="11"/>
      <c r="L13" s="11"/>
      <c r="M13" s="11"/>
      <c r="N13" s="11"/>
      <c r="O13" s="11"/>
      <c r="P13" s="11"/>
      <c r="Q13" s="11"/>
      <c r="R13" s="11"/>
    </row>
    <row r="14" spans="1:21">
      <c r="A14" s="15"/>
      <c r="B14" s="37"/>
      <c r="C14" s="37"/>
      <c r="D14" s="71" t="s">
        <v>313</v>
      </c>
      <c r="E14" s="71"/>
      <c r="F14" s="71"/>
      <c r="G14" s="37"/>
      <c r="H14" s="71" t="s">
        <v>315</v>
      </c>
      <c r="I14" s="71"/>
      <c r="J14" s="71"/>
      <c r="K14" s="37"/>
      <c r="L14" s="71" t="s">
        <v>317</v>
      </c>
      <c r="M14" s="71"/>
      <c r="N14" s="71"/>
      <c r="O14" s="37"/>
      <c r="P14" s="71" t="s">
        <v>319</v>
      </c>
      <c r="Q14" s="71"/>
      <c r="R14" s="71"/>
    </row>
    <row r="15" spans="1:21" ht="15.75" thickBot="1">
      <c r="A15" s="15"/>
      <c r="B15" s="37"/>
      <c r="C15" s="37"/>
      <c r="D15" s="72" t="s">
        <v>314</v>
      </c>
      <c r="E15" s="72"/>
      <c r="F15" s="72"/>
      <c r="G15" s="37"/>
      <c r="H15" s="72" t="s">
        <v>316</v>
      </c>
      <c r="I15" s="72"/>
      <c r="J15" s="72"/>
      <c r="K15" s="37"/>
      <c r="L15" s="72" t="s">
        <v>318</v>
      </c>
      <c r="M15" s="72"/>
      <c r="N15" s="72"/>
      <c r="O15" s="37"/>
      <c r="P15" s="72" t="s">
        <v>320</v>
      </c>
      <c r="Q15" s="72"/>
      <c r="R15" s="72"/>
    </row>
    <row r="16" spans="1:21">
      <c r="A16" s="15"/>
      <c r="B16" s="73" t="s">
        <v>321</v>
      </c>
      <c r="C16" s="33"/>
      <c r="D16" s="74" t="s">
        <v>217</v>
      </c>
      <c r="E16" s="76">
        <v>30222</v>
      </c>
      <c r="F16" s="34"/>
      <c r="G16" s="33"/>
      <c r="H16" s="74" t="s">
        <v>217</v>
      </c>
      <c r="I16" s="79">
        <v>527</v>
      </c>
      <c r="J16" s="34"/>
      <c r="K16" s="33"/>
      <c r="L16" s="74" t="s">
        <v>217</v>
      </c>
      <c r="M16" s="79" t="s">
        <v>322</v>
      </c>
      <c r="N16" s="74" t="s">
        <v>219</v>
      </c>
      <c r="O16" s="33"/>
      <c r="P16" s="74" t="s">
        <v>217</v>
      </c>
      <c r="Q16" s="76">
        <v>12541</v>
      </c>
      <c r="R16" s="34"/>
    </row>
    <row r="17" spans="1:18">
      <c r="A17" s="15"/>
      <c r="B17" s="73"/>
      <c r="C17" s="33"/>
      <c r="D17" s="75"/>
      <c r="E17" s="77"/>
      <c r="F17" s="78"/>
      <c r="G17" s="33"/>
      <c r="H17" s="75"/>
      <c r="I17" s="80"/>
      <c r="J17" s="78"/>
      <c r="K17" s="33"/>
      <c r="L17" s="75"/>
      <c r="M17" s="80"/>
      <c r="N17" s="75"/>
      <c r="O17" s="33"/>
      <c r="P17" s="81"/>
      <c r="Q17" s="82"/>
      <c r="R17" s="33"/>
    </row>
    <row r="18" spans="1:18">
      <c r="A18" s="15"/>
      <c r="B18" s="83" t="s">
        <v>323</v>
      </c>
      <c r="C18" s="37"/>
      <c r="D18" s="84"/>
      <c r="E18" s="84"/>
      <c r="F18" s="37"/>
      <c r="G18" s="37"/>
      <c r="H18" s="84"/>
      <c r="I18" s="84"/>
      <c r="J18" s="37"/>
      <c r="K18" s="37"/>
      <c r="L18" s="84"/>
      <c r="M18" s="84"/>
      <c r="N18" s="37"/>
      <c r="O18" s="37"/>
      <c r="P18" s="84"/>
      <c r="Q18" s="84"/>
      <c r="R18" s="37"/>
    </row>
    <row r="19" spans="1:18">
      <c r="A19" s="15"/>
      <c r="B19" s="83"/>
      <c r="C19" s="37"/>
      <c r="D19" s="84"/>
      <c r="E19" s="84"/>
      <c r="F19" s="37"/>
      <c r="G19" s="37"/>
      <c r="H19" s="84"/>
      <c r="I19" s="84"/>
      <c r="J19" s="37"/>
      <c r="K19" s="37"/>
      <c r="L19" s="84"/>
      <c r="M19" s="84"/>
      <c r="N19" s="37"/>
      <c r="O19" s="37"/>
      <c r="P19" s="84"/>
      <c r="Q19" s="84"/>
      <c r="R19" s="37"/>
    </row>
    <row r="20" spans="1:18">
      <c r="A20" s="15"/>
      <c r="B20" s="73" t="s">
        <v>324</v>
      </c>
      <c r="C20" s="33"/>
      <c r="D20" s="85">
        <v>27</v>
      </c>
      <c r="E20" s="85"/>
      <c r="F20" s="33"/>
      <c r="G20" s="33"/>
      <c r="H20" s="85" t="s">
        <v>220</v>
      </c>
      <c r="I20" s="85"/>
      <c r="J20" s="33"/>
      <c r="K20" s="33"/>
      <c r="L20" s="85" t="s">
        <v>220</v>
      </c>
      <c r="M20" s="85"/>
      <c r="N20" s="33"/>
      <c r="O20" s="33"/>
      <c r="P20" s="85">
        <v>27</v>
      </c>
      <c r="Q20" s="85"/>
      <c r="R20" s="33"/>
    </row>
    <row r="21" spans="1:18">
      <c r="A21" s="15"/>
      <c r="B21" s="73"/>
      <c r="C21" s="33"/>
      <c r="D21" s="85"/>
      <c r="E21" s="85"/>
      <c r="F21" s="33"/>
      <c r="G21" s="33"/>
      <c r="H21" s="85"/>
      <c r="I21" s="85"/>
      <c r="J21" s="33"/>
      <c r="K21" s="33"/>
      <c r="L21" s="85"/>
      <c r="M21" s="85"/>
      <c r="N21" s="33"/>
      <c r="O21" s="33"/>
      <c r="P21" s="85"/>
      <c r="Q21" s="85"/>
      <c r="R21" s="33"/>
    </row>
    <row r="22" spans="1:18">
      <c r="A22" s="15"/>
      <c r="B22" s="86" t="s">
        <v>325</v>
      </c>
      <c r="C22" s="37"/>
      <c r="D22" s="87">
        <v>8400</v>
      </c>
      <c r="E22" s="87"/>
      <c r="F22" s="37"/>
      <c r="G22" s="37"/>
      <c r="H22" s="84" t="s">
        <v>220</v>
      </c>
      <c r="I22" s="84"/>
      <c r="J22" s="37"/>
      <c r="K22" s="37"/>
      <c r="L22" s="84" t="s">
        <v>220</v>
      </c>
      <c r="M22" s="84"/>
      <c r="N22" s="37"/>
      <c r="O22" s="37"/>
      <c r="P22" s="87">
        <v>8400</v>
      </c>
      <c r="Q22" s="87"/>
      <c r="R22" s="37"/>
    </row>
    <row r="23" spans="1:18">
      <c r="A23" s="15"/>
      <c r="B23" s="86"/>
      <c r="C23" s="37"/>
      <c r="D23" s="87"/>
      <c r="E23" s="87"/>
      <c r="F23" s="37"/>
      <c r="G23" s="37"/>
      <c r="H23" s="84"/>
      <c r="I23" s="84"/>
      <c r="J23" s="37"/>
      <c r="K23" s="37"/>
      <c r="L23" s="84"/>
      <c r="M23" s="84"/>
      <c r="N23" s="37"/>
      <c r="O23" s="37"/>
      <c r="P23" s="87"/>
      <c r="Q23" s="87"/>
      <c r="R23" s="37"/>
    </row>
    <row r="24" spans="1:18">
      <c r="A24" s="15"/>
      <c r="B24" s="73" t="s">
        <v>326</v>
      </c>
      <c r="C24" s="33"/>
      <c r="D24" s="85">
        <v>864</v>
      </c>
      <c r="E24" s="85"/>
      <c r="F24" s="33"/>
      <c r="G24" s="33"/>
      <c r="H24" s="33"/>
      <c r="I24" s="33"/>
      <c r="J24" s="33"/>
      <c r="K24" s="33"/>
      <c r="L24" s="85" t="s">
        <v>220</v>
      </c>
      <c r="M24" s="85"/>
      <c r="N24" s="33"/>
      <c r="O24" s="33"/>
      <c r="P24" s="85">
        <v>864</v>
      </c>
      <c r="Q24" s="85"/>
      <c r="R24" s="33"/>
    </row>
    <row r="25" spans="1:18">
      <c r="A25" s="15"/>
      <c r="B25" s="73"/>
      <c r="C25" s="33"/>
      <c r="D25" s="85"/>
      <c r="E25" s="85"/>
      <c r="F25" s="33"/>
      <c r="G25" s="33"/>
      <c r="H25" s="33"/>
      <c r="I25" s="33"/>
      <c r="J25" s="33"/>
      <c r="K25" s="33"/>
      <c r="L25" s="85"/>
      <c r="M25" s="85"/>
      <c r="N25" s="33"/>
      <c r="O25" s="33"/>
      <c r="P25" s="85"/>
      <c r="Q25" s="85"/>
      <c r="R25" s="33"/>
    </row>
    <row r="26" spans="1:18">
      <c r="A26" s="15"/>
      <c r="B26" s="86" t="s">
        <v>327</v>
      </c>
      <c r="C26" s="37"/>
      <c r="D26" s="87">
        <v>1689</v>
      </c>
      <c r="E26" s="87"/>
      <c r="F26" s="37"/>
      <c r="G26" s="37"/>
      <c r="H26" s="84">
        <v>226</v>
      </c>
      <c r="I26" s="84"/>
      <c r="J26" s="37"/>
      <c r="K26" s="37"/>
      <c r="L26" s="84" t="s">
        <v>220</v>
      </c>
      <c r="M26" s="84"/>
      <c r="N26" s="37"/>
      <c r="O26" s="37"/>
      <c r="P26" s="87">
        <v>1915</v>
      </c>
      <c r="Q26" s="87"/>
      <c r="R26" s="37"/>
    </row>
    <row r="27" spans="1:18">
      <c r="A27" s="15"/>
      <c r="B27" s="86"/>
      <c r="C27" s="37"/>
      <c r="D27" s="87"/>
      <c r="E27" s="87"/>
      <c r="F27" s="37"/>
      <c r="G27" s="37"/>
      <c r="H27" s="84"/>
      <c r="I27" s="84"/>
      <c r="J27" s="37"/>
      <c r="K27" s="37"/>
      <c r="L27" s="84"/>
      <c r="M27" s="84"/>
      <c r="N27" s="37"/>
      <c r="O27" s="37"/>
      <c r="P27" s="87"/>
      <c r="Q27" s="87"/>
      <c r="R27" s="37"/>
    </row>
    <row r="28" spans="1:18">
      <c r="A28" s="15"/>
      <c r="B28" s="69" t="s">
        <v>328</v>
      </c>
      <c r="C28" s="22"/>
      <c r="D28" s="33"/>
      <c r="E28" s="33"/>
      <c r="F28" s="33"/>
      <c r="G28" s="22"/>
      <c r="H28" s="33"/>
      <c r="I28" s="33"/>
      <c r="J28" s="33"/>
      <c r="K28" s="22"/>
      <c r="L28" s="33"/>
      <c r="M28" s="33"/>
      <c r="N28" s="33"/>
      <c r="O28" s="22"/>
      <c r="P28" s="33"/>
      <c r="Q28" s="33"/>
      <c r="R28" s="33"/>
    </row>
    <row r="29" spans="1:18">
      <c r="A29" s="15"/>
      <c r="B29" s="86" t="s">
        <v>329</v>
      </c>
      <c r="C29" s="37"/>
      <c r="D29" s="84" t="s">
        <v>330</v>
      </c>
      <c r="E29" s="84"/>
      <c r="F29" s="83" t="s">
        <v>219</v>
      </c>
      <c r="G29" s="37"/>
      <c r="H29" s="84" t="s">
        <v>331</v>
      </c>
      <c r="I29" s="84"/>
      <c r="J29" s="83" t="s">
        <v>219</v>
      </c>
      <c r="K29" s="37"/>
      <c r="L29" s="84" t="s">
        <v>220</v>
      </c>
      <c r="M29" s="84"/>
      <c r="N29" s="37"/>
      <c r="O29" s="37"/>
      <c r="P29" s="84" t="s">
        <v>332</v>
      </c>
      <c r="Q29" s="84"/>
      <c r="R29" s="83" t="s">
        <v>219</v>
      </c>
    </row>
    <row r="30" spans="1:18">
      <c r="A30" s="15"/>
      <c r="B30" s="86"/>
      <c r="C30" s="37"/>
      <c r="D30" s="84"/>
      <c r="E30" s="84"/>
      <c r="F30" s="83"/>
      <c r="G30" s="37"/>
      <c r="H30" s="84"/>
      <c r="I30" s="84"/>
      <c r="J30" s="83"/>
      <c r="K30" s="37"/>
      <c r="L30" s="84"/>
      <c r="M30" s="84"/>
      <c r="N30" s="37"/>
      <c r="O30" s="37"/>
      <c r="P30" s="84"/>
      <c r="Q30" s="84"/>
      <c r="R30" s="83"/>
    </row>
    <row r="31" spans="1:18">
      <c r="A31" s="15"/>
      <c r="B31" s="73" t="s">
        <v>333</v>
      </c>
      <c r="C31" s="33"/>
      <c r="D31" s="85" t="s">
        <v>334</v>
      </c>
      <c r="E31" s="85"/>
      <c r="F31" s="81" t="s">
        <v>219</v>
      </c>
      <c r="G31" s="33"/>
      <c r="H31" s="85" t="s">
        <v>220</v>
      </c>
      <c r="I31" s="85"/>
      <c r="J31" s="33"/>
      <c r="K31" s="33"/>
      <c r="L31" s="85" t="s">
        <v>220</v>
      </c>
      <c r="M31" s="85"/>
      <c r="N31" s="33"/>
      <c r="O31" s="33"/>
      <c r="P31" s="85" t="s">
        <v>334</v>
      </c>
      <c r="Q31" s="85"/>
      <c r="R31" s="81" t="s">
        <v>219</v>
      </c>
    </row>
    <row r="32" spans="1:18">
      <c r="A32" s="15"/>
      <c r="B32" s="73"/>
      <c r="C32" s="33"/>
      <c r="D32" s="85"/>
      <c r="E32" s="85"/>
      <c r="F32" s="81"/>
      <c r="G32" s="33"/>
      <c r="H32" s="85"/>
      <c r="I32" s="85"/>
      <c r="J32" s="33"/>
      <c r="K32" s="33"/>
      <c r="L32" s="85"/>
      <c r="M32" s="85"/>
      <c r="N32" s="33"/>
      <c r="O32" s="33"/>
      <c r="P32" s="85"/>
      <c r="Q32" s="85"/>
      <c r="R32" s="81"/>
    </row>
    <row r="33" spans="1:21">
      <c r="A33" s="15"/>
      <c r="B33" s="86" t="s">
        <v>335</v>
      </c>
      <c r="C33" s="37"/>
      <c r="D33" s="84" t="s">
        <v>336</v>
      </c>
      <c r="E33" s="84"/>
      <c r="F33" s="83" t="s">
        <v>219</v>
      </c>
      <c r="G33" s="37"/>
      <c r="H33" s="84" t="s">
        <v>337</v>
      </c>
      <c r="I33" s="84"/>
      <c r="J33" s="83" t="s">
        <v>219</v>
      </c>
      <c r="K33" s="37"/>
      <c r="L33" s="87">
        <v>4449</v>
      </c>
      <c r="M33" s="87"/>
      <c r="N33" s="37"/>
      <c r="O33" s="37"/>
      <c r="P33" s="84" t="s">
        <v>338</v>
      </c>
      <c r="Q33" s="84"/>
      <c r="R33" s="83" t="s">
        <v>219</v>
      </c>
    </row>
    <row r="34" spans="1:21" ht="15.75" thickBot="1">
      <c r="A34" s="15"/>
      <c r="B34" s="86"/>
      <c r="C34" s="37"/>
      <c r="D34" s="88"/>
      <c r="E34" s="88"/>
      <c r="F34" s="89"/>
      <c r="G34" s="37"/>
      <c r="H34" s="88"/>
      <c r="I34" s="88"/>
      <c r="J34" s="89"/>
      <c r="K34" s="37"/>
      <c r="L34" s="90"/>
      <c r="M34" s="90"/>
      <c r="N34" s="50"/>
      <c r="O34" s="37"/>
      <c r="P34" s="88"/>
      <c r="Q34" s="88"/>
      <c r="R34" s="89"/>
    </row>
    <row r="35" spans="1:21">
      <c r="A35" s="15"/>
      <c r="B35" s="73" t="s">
        <v>339</v>
      </c>
      <c r="C35" s="33"/>
      <c r="D35" s="74" t="s">
        <v>217</v>
      </c>
      <c r="E35" s="76">
        <v>26584</v>
      </c>
      <c r="F35" s="34"/>
      <c r="G35" s="33"/>
      <c r="H35" s="74" t="s">
        <v>217</v>
      </c>
      <c r="I35" s="79">
        <v>364</v>
      </c>
      <c r="J35" s="34"/>
      <c r="K35" s="33"/>
      <c r="L35" s="74" t="s">
        <v>217</v>
      </c>
      <c r="M35" s="79" t="s">
        <v>340</v>
      </c>
      <c r="N35" s="74" t="s">
        <v>219</v>
      </c>
      <c r="O35" s="33"/>
      <c r="P35" s="74" t="s">
        <v>217</v>
      </c>
      <c r="Q35" s="76">
        <v>13189</v>
      </c>
      <c r="R35" s="34"/>
    </row>
    <row r="36" spans="1:21" ht="15.75" thickBot="1">
      <c r="A36" s="15"/>
      <c r="B36" s="73"/>
      <c r="C36" s="33"/>
      <c r="D36" s="91"/>
      <c r="E36" s="92"/>
      <c r="F36" s="93"/>
      <c r="G36" s="33"/>
      <c r="H36" s="91"/>
      <c r="I36" s="94"/>
      <c r="J36" s="93"/>
      <c r="K36" s="33"/>
      <c r="L36" s="91"/>
      <c r="M36" s="94"/>
      <c r="N36" s="91"/>
      <c r="O36" s="33"/>
      <c r="P36" s="91"/>
      <c r="Q36" s="92"/>
      <c r="R36" s="93"/>
    </row>
    <row r="37" spans="1:21" ht="15.75" thickTop="1">
      <c r="A37" s="15"/>
      <c r="B37" s="64"/>
      <c r="C37" s="64"/>
      <c r="D37" s="64"/>
      <c r="E37" s="64"/>
      <c r="F37" s="64"/>
      <c r="G37" s="64"/>
      <c r="H37" s="64"/>
      <c r="I37" s="64"/>
      <c r="J37" s="64"/>
      <c r="K37" s="64"/>
      <c r="L37" s="64"/>
      <c r="M37" s="64"/>
      <c r="N37" s="64"/>
      <c r="O37" s="64"/>
      <c r="P37" s="64"/>
      <c r="Q37" s="64"/>
      <c r="R37" s="64"/>
      <c r="S37" s="64"/>
      <c r="T37" s="64"/>
      <c r="U37" s="64"/>
    </row>
    <row r="38" spans="1:21" ht="51" customHeight="1">
      <c r="A38" s="15"/>
      <c r="B38" s="64" t="s">
        <v>341</v>
      </c>
      <c r="C38" s="64"/>
      <c r="D38" s="64"/>
      <c r="E38" s="64"/>
      <c r="F38" s="64"/>
      <c r="G38" s="64"/>
      <c r="H38" s="64"/>
      <c r="I38" s="64"/>
      <c r="J38" s="64"/>
      <c r="K38" s="64"/>
      <c r="L38" s="64"/>
      <c r="M38" s="64"/>
      <c r="N38" s="64"/>
      <c r="O38" s="64"/>
      <c r="P38" s="64"/>
      <c r="Q38" s="64"/>
      <c r="R38" s="64"/>
      <c r="S38" s="64"/>
      <c r="T38" s="64"/>
      <c r="U38" s="64"/>
    </row>
    <row r="39" spans="1:21" ht="25.5" customHeight="1">
      <c r="A39" s="15"/>
      <c r="B39" s="64" t="s">
        <v>342</v>
      </c>
      <c r="C39" s="64"/>
      <c r="D39" s="64"/>
      <c r="E39" s="64"/>
      <c r="F39" s="64"/>
      <c r="G39" s="64"/>
      <c r="H39" s="64"/>
      <c r="I39" s="64"/>
      <c r="J39" s="64"/>
      <c r="K39" s="64"/>
      <c r="L39" s="64"/>
      <c r="M39" s="64"/>
      <c r="N39" s="64"/>
      <c r="O39" s="64"/>
      <c r="P39" s="64"/>
      <c r="Q39" s="64"/>
      <c r="R39" s="64"/>
      <c r="S39" s="64"/>
      <c r="T39" s="64"/>
      <c r="U39" s="64"/>
    </row>
    <row r="40" spans="1:21">
      <c r="A40" s="15"/>
      <c r="B40" s="64" t="s">
        <v>343</v>
      </c>
      <c r="C40" s="64"/>
      <c r="D40" s="64"/>
      <c r="E40" s="64"/>
      <c r="F40" s="64"/>
      <c r="G40" s="64"/>
      <c r="H40" s="64"/>
      <c r="I40" s="64"/>
      <c r="J40" s="64"/>
      <c r="K40" s="64"/>
      <c r="L40" s="64"/>
      <c r="M40" s="64"/>
      <c r="N40" s="64"/>
      <c r="O40" s="64"/>
      <c r="P40" s="64"/>
      <c r="Q40" s="64"/>
      <c r="R40" s="64"/>
      <c r="S40" s="64"/>
      <c r="T40" s="64"/>
      <c r="U40" s="64"/>
    </row>
    <row r="41" spans="1:21">
      <c r="A41" s="15"/>
      <c r="B41" s="64"/>
      <c r="C41" s="64"/>
      <c r="D41" s="64"/>
      <c r="E41" s="64"/>
      <c r="F41" s="64"/>
      <c r="G41" s="64"/>
      <c r="H41" s="64"/>
      <c r="I41" s="64"/>
      <c r="J41" s="64"/>
      <c r="K41" s="64"/>
      <c r="L41" s="64"/>
      <c r="M41" s="64"/>
      <c r="N41" s="64"/>
      <c r="O41" s="64"/>
      <c r="P41" s="64"/>
      <c r="Q41" s="64"/>
      <c r="R41" s="64"/>
      <c r="S41" s="64"/>
      <c r="T41" s="64"/>
      <c r="U41" s="64"/>
    </row>
    <row r="42" spans="1:21">
      <c r="A42" s="15"/>
      <c r="B42" s="64" t="s">
        <v>344</v>
      </c>
      <c r="C42" s="64"/>
      <c r="D42" s="64"/>
      <c r="E42" s="64"/>
      <c r="F42" s="64"/>
      <c r="G42" s="64"/>
      <c r="H42" s="64"/>
      <c r="I42" s="64"/>
      <c r="J42" s="64"/>
      <c r="K42" s="64"/>
      <c r="L42" s="64"/>
      <c r="M42" s="64"/>
      <c r="N42" s="64"/>
      <c r="O42" s="64"/>
      <c r="P42" s="64"/>
      <c r="Q42" s="64"/>
      <c r="R42" s="64"/>
      <c r="S42" s="64"/>
      <c r="T42" s="64"/>
      <c r="U42" s="64"/>
    </row>
    <row r="43" spans="1:21">
      <c r="A43" s="15"/>
      <c r="B43" s="23"/>
      <c r="C43" s="23"/>
      <c r="D43" s="23"/>
      <c r="E43" s="23"/>
      <c r="F43" s="23"/>
      <c r="G43" s="23"/>
      <c r="H43" s="23"/>
      <c r="I43" s="23"/>
      <c r="J43" s="23"/>
      <c r="K43" s="23"/>
      <c r="L43" s="23"/>
    </row>
    <row r="44" spans="1:21">
      <c r="A44" s="15"/>
      <c r="B44" s="11"/>
      <c r="C44" s="11"/>
      <c r="D44" s="11"/>
      <c r="E44" s="11"/>
      <c r="F44" s="11"/>
      <c r="G44" s="11"/>
      <c r="H44" s="11"/>
      <c r="I44" s="11"/>
      <c r="J44" s="11"/>
      <c r="K44" s="11"/>
      <c r="L44" s="11"/>
    </row>
    <row r="45" spans="1:21" ht="15.75" thickBot="1">
      <c r="A45" s="15"/>
      <c r="B45" s="95">
        <v>41912</v>
      </c>
      <c r="C45" s="95"/>
      <c r="D45" s="95"/>
      <c r="E45" s="95"/>
      <c r="F45" s="95"/>
      <c r="G45" s="95"/>
      <c r="H45" s="95"/>
      <c r="I45" s="95"/>
      <c r="J45" s="95"/>
      <c r="K45" s="95"/>
      <c r="L45" s="95"/>
    </row>
    <row r="46" spans="1:21">
      <c r="A46" s="15"/>
      <c r="B46" s="96" t="s">
        <v>345</v>
      </c>
      <c r="C46" s="96"/>
      <c r="D46" s="96"/>
      <c r="E46" s="96"/>
      <c r="F46" s="96"/>
      <c r="G46" s="96"/>
      <c r="H46" s="96"/>
      <c r="I46" s="96"/>
      <c r="J46" s="96"/>
      <c r="K46" s="96"/>
      <c r="L46" s="96"/>
    </row>
    <row r="47" spans="1:21" ht="15.75" thickBot="1">
      <c r="A47" s="15"/>
      <c r="B47" s="67" t="s">
        <v>346</v>
      </c>
      <c r="C47" s="17"/>
      <c r="D47" s="72" t="s">
        <v>347</v>
      </c>
      <c r="E47" s="72"/>
      <c r="F47" s="72"/>
      <c r="G47" s="17"/>
      <c r="H47" s="72" t="s">
        <v>348</v>
      </c>
      <c r="I47" s="72"/>
      <c r="J47" s="17"/>
      <c r="K47" s="72" t="s">
        <v>349</v>
      </c>
      <c r="L47" s="72"/>
    </row>
    <row r="48" spans="1:21">
      <c r="A48" s="15"/>
      <c r="B48" s="74" t="s">
        <v>350</v>
      </c>
      <c r="C48" s="33"/>
      <c r="D48" s="74" t="s">
        <v>217</v>
      </c>
      <c r="E48" s="76">
        <v>18585</v>
      </c>
      <c r="F48" s="34"/>
      <c r="G48" s="33"/>
      <c r="H48" s="79">
        <v>69</v>
      </c>
      <c r="I48" s="97" t="s">
        <v>351</v>
      </c>
      <c r="J48" s="33"/>
      <c r="K48" s="79">
        <v>6</v>
      </c>
      <c r="L48" s="34"/>
    </row>
    <row r="49" spans="1:21">
      <c r="A49" s="15"/>
      <c r="B49" s="81"/>
      <c r="C49" s="33"/>
      <c r="D49" s="75"/>
      <c r="E49" s="77"/>
      <c r="F49" s="78"/>
      <c r="G49" s="33"/>
      <c r="H49" s="80"/>
      <c r="I49" s="98"/>
      <c r="J49" s="33"/>
      <c r="K49" s="80"/>
      <c r="L49" s="78"/>
    </row>
    <row r="50" spans="1:21">
      <c r="A50" s="15"/>
      <c r="B50" s="83" t="s">
        <v>352</v>
      </c>
      <c r="C50" s="37"/>
      <c r="D50" s="87">
        <v>7249</v>
      </c>
      <c r="E50" s="87"/>
      <c r="F50" s="37"/>
      <c r="G50" s="37"/>
      <c r="H50" s="84">
        <v>26.9</v>
      </c>
      <c r="I50" s="86" t="s">
        <v>351</v>
      </c>
      <c r="J50" s="37"/>
      <c r="K50" s="84">
        <v>1</v>
      </c>
      <c r="L50" s="37"/>
    </row>
    <row r="51" spans="1:21">
      <c r="A51" s="15"/>
      <c r="B51" s="83"/>
      <c r="C51" s="37"/>
      <c r="D51" s="87"/>
      <c r="E51" s="87"/>
      <c r="F51" s="37"/>
      <c r="G51" s="37"/>
      <c r="H51" s="84"/>
      <c r="I51" s="86"/>
      <c r="J51" s="37"/>
      <c r="K51" s="84"/>
      <c r="L51" s="37"/>
    </row>
    <row r="52" spans="1:21">
      <c r="A52" s="15"/>
      <c r="B52" s="81" t="s">
        <v>353</v>
      </c>
      <c r="C52" s="33"/>
      <c r="D52" s="85">
        <v>600</v>
      </c>
      <c r="E52" s="85"/>
      <c r="F52" s="33"/>
      <c r="G52" s="33"/>
      <c r="H52" s="85">
        <v>2.2000000000000002</v>
      </c>
      <c r="I52" s="73" t="s">
        <v>351</v>
      </c>
      <c r="J52" s="33"/>
      <c r="K52" s="85" t="s">
        <v>220</v>
      </c>
      <c r="L52" s="33"/>
    </row>
    <row r="53" spans="1:21">
      <c r="A53" s="15"/>
      <c r="B53" s="81"/>
      <c r="C53" s="33"/>
      <c r="D53" s="85"/>
      <c r="E53" s="85"/>
      <c r="F53" s="33"/>
      <c r="G53" s="33"/>
      <c r="H53" s="85"/>
      <c r="I53" s="73"/>
      <c r="J53" s="33"/>
      <c r="K53" s="85"/>
      <c r="L53" s="33"/>
    </row>
    <row r="54" spans="1:21">
      <c r="A54" s="15"/>
      <c r="B54" s="83" t="s">
        <v>354</v>
      </c>
      <c r="C54" s="37"/>
      <c r="D54" s="84">
        <v>514</v>
      </c>
      <c r="E54" s="84"/>
      <c r="F54" s="37"/>
      <c r="G54" s="37"/>
      <c r="H54" s="84">
        <v>1.9</v>
      </c>
      <c r="I54" s="86" t="s">
        <v>351</v>
      </c>
      <c r="J54" s="37"/>
      <c r="K54" s="84">
        <v>1</v>
      </c>
      <c r="L54" s="37"/>
    </row>
    <row r="55" spans="1:21" ht="15.75" thickBot="1">
      <c r="A55" s="15"/>
      <c r="B55" s="83"/>
      <c r="C55" s="37"/>
      <c r="D55" s="88"/>
      <c r="E55" s="88"/>
      <c r="F55" s="50"/>
      <c r="G55" s="37"/>
      <c r="H55" s="88"/>
      <c r="I55" s="99"/>
      <c r="J55" s="37"/>
      <c r="K55" s="88"/>
      <c r="L55" s="50"/>
    </row>
    <row r="56" spans="1:21">
      <c r="A56" s="15"/>
      <c r="B56" s="81" t="s">
        <v>355</v>
      </c>
      <c r="C56" s="33"/>
      <c r="D56" s="76">
        <v>26948</v>
      </c>
      <c r="E56" s="76"/>
      <c r="F56" s="34"/>
      <c r="G56" s="33"/>
      <c r="H56" s="79">
        <v>100</v>
      </c>
      <c r="I56" s="97" t="s">
        <v>351</v>
      </c>
      <c r="J56" s="33"/>
      <c r="K56" s="79">
        <v>8</v>
      </c>
      <c r="L56" s="34"/>
    </row>
    <row r="57" spans="1:21" ht="15.75" thickBot="1">
      <c r="A57" s="15"/>
      <c r="B57" s="81"/>
      <c r="C57" s="33"/>
      <c r="D57" s="77"/>
      <c r="E57" s="77"/>
      <c r="F57" s="78"/>
      <c r="G57" s="33"/>
      <c r="H57" s="94"/>
      <c r="I57" s="100"/>
      <c r="J57" s="33"/>
      <c r="K57" s="94"/>
      <c r="L57" s="93"/>
    </row>
    <row r="58" spans="1:21" ht="15.75" thickTop="1">
      <c r="A58" s="15"/>
      <c r="B58" s="83" t="s">
        <v>356</v>
      </c>
      <c r="C58" s="37"/>
      <c r="D58" s="84" t="s">
        <v>340</v>
      </c>
      <c r="E58" s="84"/>
      <c r="F58" s="86" t="s">
        <v>219</v>
      </c>
      <c r="G58" s="37"/>
      <c r="H58" s="101"/>
      <c r="I58" s="102"/>
      <c r="J58" s="37"/>
      <c r="K58" s="101"/>
      <c r="L58" s="102"/>
    </row>
    <row r="59" spans="1:21" ht="15.75" thickBot="1">
      <c r="A59" s="15"/>
      <c r="B59" s="83"/>
      <c r="C59" s="37"/>
      <c r="D59" s="88"/>
      <c r="E59" s="88"/>
      <c r="F59" s="99"/>
      <c r="G59" s="37"/>
      <c r="H59" s="84"/>
      <c r="I59" s="37"/>
      <c r="J59" s="37"/>
      <c r="K59" s="84"/>
      <c r="L59" s="37"/>
    </row>
    <row r="60" spans="1:21">
      <c r="A60" s="15"/>
      <c r="B60" s="81" t="s">
        <v>357</v>
      </c>
      <c r="C60" s="33"/>
      <c r="D60" s="74" t="s">
        <v>217</v>
      </c>
      <c r="E60" s="76">
        <v>13189</v>
      </c>
      <c r="F60" s="34"/>
      <c r="G60" s="33"/>
      <c r="H60" s="85"/>
      <c r="I60" s="33"/>
      <c r="J60" s="33"/>
      <c r="K60" s="85"/>
      <c r="L60" s="33"/>
    </row>
    <row r="61" spans="1:21" ht="15.75" thickBot="1">
      <c r="A61" s="15"/>
      <c r="B61" s="81"/>
      <c r="C61" s="33"/>
      <c r="D61" s="91"/>
      <c r="E61" s="92"/>
      <c r="F61" s="93"/>
      <c r="G61" s="33"/>
      <c r="H61" s="85"/>
      <c r="I61" s="33"/>
      <c r="J61" s="33"/>
      <c r="K61" s="85"/>
      <c r="L61" s="33"/>
    </row>
    <row r="62" spans="1:21" ht="15.75" thickTop="1">
      <c r="A62" s="15"/>
      <c r="B62" s="60"/>
      <c r="C62" s="60"/>
      <c r="D62" s="60"/>
      <c r="E62" s="60"/>
      <c r="F62" s="60"/>
      <c r="G62" s="60"/>
      <c r="H62" s="60"/>
      <c r="I62" s="60"/>
      <c r="J62" s="60"/>
      <c r="K62" s="60"/>
      <c r="L62" s="60"/>
      <c r="M62" s="60"/>
      <c r="N62" s="60"/>
      <c r="O62" s="60"/>
      <c r="P62" s="60"/>
      <c r="Q62" s="60"/>
      <c r="R62" s="60"/>
      <c r="S62" s="60"/>
      <c r="T62" s="60"/>
      <c r="U62" s="60"/>
    </row>
    <row r="63" spans="1:21">
      <c r="A63" s="15"/>
      <c r="B63" s="64" t="s">
        <v>358</v>
      </c>
      <c r="C63" s="64"/>
      <c r="D63" s="64"/>
      <c r="E63" s="64"/>
      <c r="F63" s="64"/>
      <c r="G63" s="64"/>
      <c r="H63" s="64"/>
      <c r="I63" s="64"/>
      <c r="J63" s="64"/>
      <c r="K63" s="64"/>
      <c r="L63" s="64"/>
      <c r="M63" s="64"/>
      <c r="N63" s="64"/>
      <c r="O63" s="64"/>
      <c r="P63" s="64"/>
      <c r="Q63" s="64"/>
      <c r="R63" s="64"/>
      <c r="S63" s="64"/>
      <c r="T63" s="64"/>
      <c r="U63" s="64"/>
    </row>
    <row r="64" spans="1:21">
      <c r="A64" s="15"/>
      <c r="B64" s="60"/>
      <c r="C64" s="60"/>
      <c r="D64" s="60"/>
      <c r="E64" s="60"/>
      <c r="F64" s="60"/>
      <c r="G64" s="60"/>
      <c r="H64" s="60"/>
      <c r="I64" s="60"/>
      <c r="J64" s="60"/>
      <c r="K64" s="60"/>
      <c r="L64" s="60"/>
      <c r="M64" s="60"/>
      <c r="N64" s="60"/>
      <c r="O64" s="60"/>
      <c r="P64" s="60"/>
      <c r="Q64" s="60"/>
      <c r="R64" s="60"/>
      <c r="S64" s="60"/>
      <c r="T64" s="60"/>
      <c r="U64" s="60"/>
    </row>
    <row r="65" spans="1:21">
      <c r="A65" s="15"/>
      <c r="B65" s="64" t="s">
        <v>359</v>
      </c>
      <c r="C65" s="64"/>
      <c r="D65" s="64"/>
      <c r="E65" s="64"/>
      <c r="F65" s="64"/>
      <c r="G65" s="64"/>
      <c r="H65" s="64"/>
      <c r="I65" s="64"/>
      <c r="J65" s="64"/>
      <c r="K65" s="64"/>
      <c r="L65" s="64"/>
      <c r="M65" s="64"/>
      <c r="N65" s="64"/>
      <c r="O65" s="64"/>
      <c r="P65" s="64"/>
      <c r="Q65" s="64"/>
      <c r="R65" s="64"/>
      <c r="S65" s="64"/>
      <c r="T65" s="64"/>
      <c r="U65" s="64"/>
    </row>
    <row r="66" spans="1:21">
      <c r="A66" s="15"/>
      <c r="B66" s="60"/>
      <c r="C66" s="60"/>
      <c r="D66" s="60"/>
      <c r="E66" s="60"/>
      <c r="F66" s="60"/>
      <c r="G66" s="60"/>
      <c r="H66" s="60"/>
      <c r="I66" s="60"/>
      <c r="J66" s="60"/>
      <c r="K66" s="60"/>
      <c r="L66" s="60"/>
      <c r="M66" s="60"/>
      <c r="N66" s="60"/>
      <c r="O66" s="60"/>
      <c r="P66" s="60"/>
      <c r="Q66" s="60"/>
      <c r="R66" s="60"/>
      <c r="S66" s="60"/>
      <c r="T66" s="60"/>
      <c r="U66" s="60"/>
    </row>
    <row r="67" spans="1:21">
      <c r="A67" s="15"/>
      <c r="B67" s="63" t="s">
        <v>360</v>
      </c>
      <c r="C67" s="63"/>
      <c r="D67" s="63"/>
      <c r="E67" s="63"/>
      <c r="F67" s="63"/>
      <c r="G67" s="63"/>
      <c r="H67" s="63"/>
      <c r="I67" s="63"/>
      <c r="J67" s="63"/>
      <c r="K67" s="63"/>
      <c r="L67" s="63"/>
      <c r="M67" s="63"/>
      <c r="N67" s="63"/>
      <c r="O67" s="63"/>
      <c r="P67" s="63"/>
      <c r="Q67" s="63"/>
      <c r="R67" s="63"/>
      <c r="S67" s="63"/>
      <c r="T67" s="63"/>
      <c r="U67" s="63"/>
    </row>
    <row r="68" spans="1:21">
      <c r="A68" s="15"/>
      <c r="B68" s="64"/>
      <c r="C68" s="64"/>
      <c r="D68" s="64"/>
      <c r="E68" s="64"/>
      <c r="F68" s="64"/>
      <c r="G68" s="64"/>
      <c r="H68" s="64"/>
      <c r="I68" s="64"/>
      <c r="J68" s="64"/>
      <c r="K68" s="64"/>
      <c r="L68" s="64"/>
      <c r="M68" s="64"/>
      <c r="N68" s="64"/>
      <c r="O68" s="64"/>
      <c r="P68" s="64"/>
      <c r="Q68" s="64"/>
      <c r="R68" s="64"/>
      <c r="S68" s="64"/>
      <c r="T68" s="64"/>
      <c r="U68" s="64"/>
    </row>
    <row r="69" spans="1:21">
      <c r="A69" s="15"/>
      <c r="B69" s="64" t="s">
        <v>361</v>
      </c>
      <c r="C69" s="64"/>
      <c r="D69" s="64"/>
      <c r="E69" s="64"/>
      <c r="F69" s="64"/>
      <c r="G69" s="64"/>
      <c r="H69" s="64"/>
      <c r="I69" s="64"/>
      <c r="J69" s="64"/>
      <c r="K69" s="64"/>
      <c r="L69" s="64"/>
      <c r="M69" s="64"/>
      <c r="N69" s="64"/>
      <c r="O69" s="64"/>
      <c r="P69" s="64"/>
      <c r="Q69" s="64"/>
      <c r="R69" s="64"/>
      <c r="S69" s="64"/>
      <c r="T69" s="64"/>
      <c r="U69" s="64"/>
    </row>
    <row r="70" spans="1:21">
      <c r="A70" s="15"/>
      <c r="B70" s="23"/>
      <c r="C70" s="23"/>
      <c r="D70" s="23"/>
      <c r="E70" s="23"/>
      <c r="F70" s="23"/>
      <c r="G70" s="23"/>
      <c r="H70" s="23"/>
      <c r="I70" s="23"/>
      <c r="J70" s="23"/>
      <c r="K70" s="23"/>
      <c r="L70" s="23"/>
      <c r="M70" s="23"/>
      <c r="N70" s="23"/>
      <c r="O70" s="23"/>
      <c r="P70" s="23"/>
      <c r="Q70" s="23"/>
      <c r="R70" s="23"/>
      <c r="S70" s="23"/>
      <c r="T70" s="23"/>
      <c r="U70" s="23"/>
    </row>
    <row r="71" spans="1:21">
      <c r="A71" s="15"/>
      <c r="B71" s="11"/>
      <c r="C71" s="11"/>
      <c r="D71" s="11"/>
      <c r="E71" s="11"/>
      <c r="F71" s="11"/>
      <c r="G71" s="11"/>
      <c r="H71" s="11"/>
      <c r="I71" s="11"/>
      <c r="J71" s="11"/>
      <c r="K71" s="11"/>
      <c r="L71" s="11"/>
      <c r="M71" s="11"/>
      <c r="N71" s="11"/>
      <c r="O71" s="11"/>
      <c r="P71" s="11"/>
      <c r="Q71" s="11"/>
      <c r="R71" s="11"/>
      <c r="S71" s="11"/>
      <c r="T71" s="11"/>
      <c r="U71" s="11"/>
    </row>
    <row r="72" spans="1:21">
      <c r="A72" s="15"/>
      <c r="B72" s="37"/>
      <c r="C72" s="37"/>
      <c r="D72" s="71" t="s">
        <v>313</v>
      </c>
      <c r="E72" s="71"/>
      <c r="F72" s="71"/>
      <c r="G72" s="37"/>
      <c r="H72" s="71" t="s">
        <v>315</v>
      </c>
      <c r="I72" s="71"/>
      <c r="J72" s="71"/>
      <c r="K72" s="37"/>
      <c r="L72" s="71" t="s">
        <v>317</v>
      </c>
      <c r="M72" s="71"/>
      <c r="N72" s="71"/>
      <c r="O72" s="37"/>
      <c r="P72" s="71" t="s">
        <v>319</v>
      </c>
      <c r="Q72" s="71"/>
      <c r="R72" s="71"/>
      <c r="S72" s="37"/>
      <c r="T72" s="71" t="s">
        <v>362</v>
      </c>
      <c r="U72" s="71"/>
    </row>
    <row r="73" spans="1:21" ht="15.75" thickBot="1">
      <c r="A73" s="15"/>
      <c r="B73" s="37"/>
      <c r="C73" s="37"/>
      <c r="D73" s="72" t="s">
        <v>314</v>
      </c>
      <c r="E73" s="72"/>
      <c r="F73" s="72"/>
      <c r="G73" s="37"/>
      <c r="H73" s="72" t="s">
        <v>316</v>
      </c>
      <c r="I73" s="72"/>
      <c r="J73" s="72"/>
      <c r="K73" s="37"/>
      <c r="L73" s="72" t="s">
        <v>318</v>
      </c>
      <c r="M73" s="72"/>
      <c r="N73" s="72"/>
      <c r="O73" s="37"/>
      <c r="P73" s="72" t="s">
        <v>320</v>
      </c>
      <c r="Q73" s="72"/>
      <c r="R73" s="72"/>
      <c r="S73" s="37"/>
      <c r="T73" s="72" t="s">
        <v>363</v>
      </c>
      <c r="U73" s="72"/>
    </row>
    <row r="74" spans="1:21">
      <c r="A74" s="15"/>
      <c r="B74" s="81" t="s">
        <v>321</v>
      </c>
      <c r="C74" s="33"/>
      <c r="D74" s="74" t="s">
        <v>217</v>
      </c>
      <c r="E74" s="76">
        <v>24636</v>
      </c>
      <c r="F74" s="34"/>
      <c r="G74" s="33"/>
      <c r="H74" s="74" t="s">
        <v>217</v>
      </c>
      <c r="I74" s="79">
        <v>401</v>
      </c>
      <c r="J74" s="34"/>
      <c r="K74" s="33"/>
      <c r="L74" s="74" t="s">
        <v>217</v>
      </c>
      <c r="M74" s="79" t="s">
        <v>322</v>
      </c>
      <c r="N74" s="74" t="s">
        <v>219</v>
      </c>
      <c r="O74" s="33"/>
      <c r="P74" s="74" t="s">
        <v>217</v>
      </c>
      <c r="Q74" s="76">
        <v>6829</v>
      </c>
      <c r="R74" s="34"/>
      <c r="S74" s="33"/>
      <c r="T74" s="79">
        <v>5</v>
      </c>
      <c r="U74" s="34"/>
    </row>
    <row r="75" spans="1:21">
      <c r="A75" s="15"/>
      <c r="B75" s="81"/>
      <c r="C75" s="33"/>
      <c r="D75" s="81"/>
      <c r="E75" s="82"/>
      <c r="F75" s="33"/>
      <c r="G75" s="33"/>
      <c r="H75" s="81"/>
      <c r="I75" s="85"/>
      <c r="J75" s="33"/>
      <c r="K75" s="33"/>
      <c r="L75" s="81"/>
      <c r="M75" s="85"/>
      <c r="N75" s="81"/>
      <c r="O75" s="33"/>
      <c r="P75" s="81"/>
      <c r="Q75" s="82"/>
      <c r="R75" s="33"/>
      <c r="S75" s="33"/>
      <c r="T75" s="85"/>
      <c r="U75" s="33"/>
    </row>
    <row r="76" spans="1:21">
      <c r="A76" s="15"/>
      <c r="B76" s="17"/>
      <c r="C76" s="17"/>
      <c r="D76" s="37"/>
      <c r="E76" s="37"/>
      <c r="F76" s="37"/>
      <c r="G76" s="17"/>
      <c r="H76" s="37"/>
      <c r="I76" s="37"/>
      <c r="J76" s="37"/>
      <c r="K76" s="17"/>
      <c r="L76" s="37"/>
      <c r="M76" s="37"/>
      <c r="N76" s="37"/>
      <c r="O76" s="17"/>
      <c r="P76" s="37"/>
      <c r="Q76" s="37"/>
      <c r="R76" s="37"/>
      <c r="S76" s="17"/>
      <c r="T76" s="37"/>
      <c r="U76" s="37"/>
    </row>
    <row r="77" spans="1:21">
      <c r="A77" s="15"/>
      <c r="B77" s="69" t="s">
        <v>323</v>
      </c>
      <c r="C77" s="22"/>
      <c r="D77" s="33"/>
      <c r="E77" s="33"/>
      <c r="F77" s="33"/>
      <c r="G77" s="22"/>
      <c r="H77" s="33"/>
      <c r="I77" s="33"/>
      <c r="J77" s="33"/>
      <c r="K77" s="22"/>
      <c r="L77" s="33"/>
      <c r="M77" s="33"/>
      <c r="N77" s="33"/>
      <c r="O77" s="22"/>
      <c r="P77" s="33"/>
      <c r="Q77" s="33"/>
      <c r="R77" s="33"/>
      <c r="S77" s="22"/>
      <c r="T77" s="33"/>
      <c r="U77" s="33"/>
    </row>
    <row r="78" spans="1:21">
      <c r="A78" s="15"/>
      <c r="B78" s="86" t="s">
        <v>364</v>
      </c>
      <c r="C78" s="37"/>
      <c r="D78" s="84">
        <v>27</v>
      </c>
      <c r="E78" s="84"/>
      <c r="F78" s="37"/>
      <c r="G78" s="37"/>
      <c r="H78" s="84" t="s">
        <v>220</v>
      </c>
      <c r="I78" s="84"/>
      <c r="J78" s="37"/>
      <c r="K78" s="37"/>
      <c r="L78" s="84" t="s">
        <v>220</v>
      </c>
      <c r="M78" s="84"/>
      <c r="N78" s="37"/>
      <c r="O78" s="37"/>
      <c r="P78" s="84">
        <v>27</v>
      </c>
      <c r="Q78" s="84"/>
      <c r="R78" s="37"/>
      <c r="S78" s="37"/>
      <c r="T78" s="84" t="s">
        <v>220</v>
      </c>
      <c r="U78" s="37"/>
    </row>
    <row r="79" spans="1:21">
      <c r="A79" s="15"/>
      <c r="B79" s="86"/>
      <c r="C79" s="37"/>
      <c r="D79" s="84"/>
      <c r="E79" s="84"/>
      <c r="F79" s="37"/>
      <c r="G79" s="37"/>
      <c r="H79" s="84"/>
      <c r="I79" s="84"/>
      <c r="J79" s="37"/>
      <c r="K79" s="37"/>
      <c r="L79" s="84"/>
      <c r="M79" s="84"/>
      <c r="N79" s="37"/>
      <c r="O79" s="37"/>
      <c r="P79" s="84"/>
      <c r="Q79" s="84"/>
      <c r="R79" s="37"/>
      <c r="S79" s="37"/>
      <c r="T79" s="84"/>
      <c r="U79" s="37"/>
    </row>
    <row r="80" spans="1:21">
      <c r="A80" s="15"/>
      <c r="B80" s="73" t="s">
        <v>326</v>
      </c>
      <c r="C80" s="33"/>
      <c r="D80" s="85">
        <v>864</v>
      </c>
      <c r="E80" s="85"/>
      <c r="F80" s="33"/>
      <c r="G80" s="33"/>
      <c r="H80" s="85" t="s">
        <v>220</v>
      </c>
      <c r="I80" s="85"/>
      <c r="J80" s="33"/>
      <c r="K80" s="33"/>
      <c r="L80" s="85" t="s">
        <v>220</v>
      </c>
      <c r="M80" s="85"/>
      <c r="N80" s="33"/>
      <c r="O80" s="33"/>
      <c r="P80" s="85">
        <v>864</v>
      </c>
      <c r="Q80" s="85"/>
      <c r="R80" s="33"/>
      <c r="S80" s="33"/>
      <c r="T80" s="85">
        <v>2</v>
      </c>
      <c r="U80" s="33"/>
    </row>
    <row r="81" spans="1:21">
      <c r="A81" s="15"/>
      <c r="B81" s="73"/>
      <c r="C81" s="33"/>
      <c r="D81" s="85"/>
      <c r="E81" s="85"/>
      <c r="F81" s="33"/>
      <c r="G81" s="33"/>
      <c r="H81" s="85"/>
      <c r="I81" s="85"/>
      <c r="J81" s="33"/>
      <c r="K81" s="33"/>
      <c r="L81" s="85"/>
      <c r="M81" s="85"/>
      <c r="N81" s="33"/>
      <c r="O81" s="33"/>
      <c r="P81" s="85"/>
      <c r="Q81" s="85"/>
      <c r="R81" s="33"/>
      <c r="S81" s="33"/>
      <c r="T81" s="85"/>
      <c r="U81" s="33"/>
    </row>
    <row r="82" spans="1:21">
      <c r="A82" s="15"/>
      <c r="B82" s="86" t="s">
        <v>365</v>
      </c>
      <c r="C82" s="37"/>
      <c r="D82" s="87">
        <v>1689</v>
      </c>
      <c r="E82" s="87"/>
      <c r="F82" s="37"/>
      <c r="G82" s="37"/>
      <c r="H82" s="84" t="s">
        <v>220</v>
      </c>
      <c r="I82" s="84"/>
      <c r="J82" s="37"/>
      <c r="K82" s="37"/>
      <c r="L82" s="84" t="s">
        <v>220</v>
      </c>
      <c r="M82" s="84"/>
      <c r="N82" s="37"/>
      <c r="O82" s="37"/>
      <c r="P82" s="87">
        <v>1689</v>
      </c>
      <c r="Q82" s="87"/>
      <c r="R82" s="37"/>
      <c r="S82" s="37"/>
      <c r="T82" s="84" t="s">
        <v>220</v>
      </c>
      <c r="U82" s="37"/>
    </row>
    <row r="83" spans="1:21">
      <c r="A83" s="15"/>
      <c r="B83" s="86"/>
      <c r="C83" s="37"/>
      <c r="D83" s="87"/>
      <c r="E83" s="87"/>
      <c r="F83" s="37"/>
      <c r="G83" s="37"/>
      <c r="H83" s="84"/>
      <c r="I83" s="84"/>
      <c r="J83" s="37"/>
      <c r="K83" s="37"/>
      <c r="L83" s="84"/>
      <c r="M83" s="84"/>
      <c r="N83" s="37"/>
      <c r="O83" s="37"/>
      <c r="P83" s="87"/>
      <c r="Q83" s="87"/>
      <c r="R83" s="37"/>
      <c r="S83" s="37"/>
      <c r="T83" s="84"/>
      <c r="U83" s="37"/>
    </row>
    <row r="84" spans="1:21">
      <c r="A84" s="15"/>
      <c r="B84" s="22"/>
      <c r="C84" s="22"/>
      <c r="D84" s="33"/>
      <c r="E84" s="33"/>
      <c r="F84" s="33"/>
      <c r="G84" s="22"/>
      <c r="H84" s="33"/>
      <c r="I84" s="33"/>
      <c r="J84" s="33"/>
      <c r="K84" s="22"/>
      <c r="L84" s="33"/>
      <c r="M84" s="33"/>
      <c r="N84" s="33"/>
      <c r="O84" s="22"/>
      <c r="P84" s="33"/>
      <c r="Q84" s="33"/>
      <c r="R84" s="33"/>
      <c r="S84" s="22"/>
      <c r="T84" s="33"/>
      <c r="U84" s="33"/>
    </row>
    <row r="85" spans="1:21">
      <c r="A85" s="15"/>
      <c r="B85" s="70" t="s">
        <v>366</v>
      </c>
      <c r="C85" s="17"/>
      <c r="D85" s="37"/>
      <c r="E85" s="37"/>
      <c r="F85" s="37"/>
      <c r="G85" s="17"/>
      <c r="H85" s="37"/>
      <c r="I85" s="37"/>
      <c r="J85" s="37"/>
      <c r="K85" s="17"/>
      <c r="L85" s="37"/>
      <c r="M85" s="37"/>
      <c r="N85" s="37"/>
      <c r="O85" s="17"/>
      <c r="P85" s="37"/>
      <c r="Q85" s="37"/>
      <c r="R85" s="37"/>
      <c r="S85" s="17"/>
      <c r="T85" s="37"/>
      <c r="U85" s="37"/>
    </row>
    <row r="86" spans="1:21">
      <c r="A86" s="15"/>
      <c r="B86" s="73" t="s">
        <v>367</v>
      </c>
      <c r="C86" s="33"/>
      <c r="D86" s="85" t="s">
        <v>368</v>
      </c>
      <c r="E86" s="85"/>
      <c r="F86" s="81" t="s">
        <v>219</v>
      </c>
      <c r="G86" s="33"/>
      <c r="H86" s="85" t="s">
        <v>369</v>
      </c>
      <c r="I86" s="85"/>
      <c r="J86" s="81" t="s">
        <v>219</v>
      </c>
      <c r="K86" s="33"/>
      <c r="L86" s="85" t="s">
        <v>220</v>
      </c>
      <c r="M86" s="85"/>
      <c r="N86" s="33"/>
      <c r="O86" s="33"/>
      <c r="P86" s="85" t="s">
        <v>370</v>
      </c>
      <c r="Q86" s="85"/>
      <c r="R86" s="81" t="s">
        <v>219</v>
      </c>
      <c r="S86" s="33"/>
      <c r="T86" s="85" t="s">
        <v>220</v>
      </c>
      <c r="U86" s="33"/>
    </row>
    <row r="87" spans="1:21">
      <c r="A87" s="15"/>
      <c r="B87" s="73"/>
      <c r="C87" s="33"/>
      <c r="D87" s="85"/>
      <c r="E87" s="85"/>
      <c r="F87" s="81"/>
      <c r="G87" s="33"/>
      <c r="H87" s="85"/>
      <c r="I87" s="85"/>
      <c r="J87" s="81"/>
      <c r="K87" s="33"/>
      <c r="L87" s="85"/>
      <c r="M87" s="85"/>
      <c r="N87" s="33"/>
      <c r="O87" s="33"/>
      <c r="P87" s="85"/>
      <c r="Q87" s="85"/>
      <c r="R87" s="81"/>
      <c r="S87" s="33"/>
      <c r="T87" s="85"/>
      <c r="U87" s="33"/>
    </row>
    <row r="88" spans="1:21">
      <c r="A88" s="15"/>
      <c r="B88" s="86" t="s">
        <v>333</v>
      </c>
      <c r="C88" s="37"/>
      <c r="D88" s="84" t="s">
        <v>334</v>
      </c>
      <c r="E88" s="84"/>
      <c r="F88" s="83" t="s">
        <v>219</v>
      </c>
      <c r="G88" s="37"/>
      <c r="H88" s="84" t="s">
        <v>220</v>
      </c>
      <c r="I88" s="84"/>
      <c r="J88" s="37"/>
      <c r="K88" s="37"/>
      <c r="L88" s="84" t="s">
        <v>220</v>
      </c>
      <c r="M88" s="84"/>
      <c r="N88" s="37"/>
      <c r="O88" s="37"/>
      <c r="P88" s="84" t="s">
        <v>334</v>
      </c>
      <c r="Q88" s="84"/>
      <c r="R88" s="83" t="s">
        <v>219</v>
      </c>
      <c r="S88" s="37"/>
      <c r="T88" s="84" t="s">
        <v>220</v>
      </c>
      <c r="U88" s="37"/>
    </row>
    <row r="89" spans="1:21">
      <c r="A89" s="15"/>
      <c r="B89" s="86"/>
      <c r="C89" s="37"/>
      <c r="D89" s="84"/>
      <c r="E89" s="84"/>
      <c r="F89" s="83"/>
      <c r="G89" s="37"/>
      <c r="H89" s="84"/>
      <c r="I89" s="84"/>
      <c r="J89" s="37"/>
      <c r="K89" s="37"/>
      <c r="L89" s="84"/>
      <c r="M89" s="84"/>
      <c r="N89" s="37"/>
      <c r="O89" s="37"/>
      <c r="P89" s="84"/>
      <c r="Q89" s="84"/>
      <c r="R89" s="83"/>
      <c r="S89" s="37"/>
      <c r="T89" s="84"/>
      <c r="U89" s="37"/>
    </row>
    <row r="90" spans="1:21">
      <c r="A90" s="15"/>
      <c r="B90" s="73" t="s">
        <v>371</v>
      </c>
      <c r="C90" s="33"/>
      <c r="D90" s="85" t="s">
        <v>336</v>
      </c>
      <c r="E90" s="85"/>
      <c r="F90" s="81" t="s">
        <v>219</v>
      </c>
      <c r="G90" s="33"/>
      <c r="H90" s="85" t="s">
        <v>337</v>
      </c>
      <c r="I90" s="85"/>
      <c r="J90" s="81" t="s">
        <v>219</v>
      </c>
      <c r="K90" s="33"/>
      <c r="L90" s="82">
        <v>4449</v>
      </c>
      <c r="M90" s="82"/>
      <c r="N90" s="33"/>
      <c r="O90" s="33"/>
      <c r="P90" s="85" t="s">
        <v>338</v>
      </c>
      <c r="Q90" s="85"/>
      <c r="R90" s="81" t="s">
        <v>219</v>
      </c>
      <c r="S90" s="33"/>
      <c r="T90" s="85" t="s">
        <v>246</v>
      </c>
      <c r="U90" s="81" t="s">
        <v>219</v>
      </c>
    </row>
    <row r="91" spans="1:21">
      <c r="A91" s="15"/>
      <c r="B91" s="73"/>
      <c r="C91" s="33"/>
      <c r="D91" s="85"/>
      <c r="E91" s="85"/>
      <c r="F91" s="81"/>
      <c r="G91" s="33"/>
      <c r="H91" s="85"/>
      <c r="I91" s="85"/>
      <c r="J91" s="81"/>
      <c r="K91" s="33"/>
      <c r="L91" s="82"/>
      <c r="M91" s="82"/>
      <c r="N91" s="33"/>
      <c r="O91" s="33"/>
      <c r="P91" s="85"/>
      <c r="Q91" s="85"/>
      <c r="R91" s="81"/>
      <c r="S91" s="33"/>
      <c r="T91" s="85"/>
      <c r="U91" s="81"/>
    </row>
    <row r="92" spans="1:21" ht="15.75" thickBot="1">
      <c r="A92" s="15"/>
      <c r="B92" s="17"/>
      <c r="C92" s="17"/>
      <c r="D92" s="50"/>
      <c r="E92" s="50"/>
      <c r="F92" s="50"/>
      <c r="G92" s="17"/>
      <c r="H92" s="50"/>
      <c r="I92" s="50"/>
      <c r="J92" s="50"/>
      <c r="K92" s="17"/>
      <c r="L92" s="50"/>
      <c r="M92" s="50"/>
      <c r="N92" s="50"/>
      <c r="O92" s="17"/>
      <c r="P92" s="50"/>
      <c r="Q92" s="50"/>
      <c r="R92" s="50"/>
      <c r="S92" s="17"/>
      <c r="T92" s="50"/>
      <c r="U92" s="50"/>
    </row>
    <row r="93" spans="1:21">
      <c r="A93" s="15"/>
      <c r="B93" s="81" t="s">
        <v>339</v>
      </c>
      <c r="C93" s="33"/>
      <c r="D93" s="74" t="s">
        <v>217</v>
      </c>
      <c r="E93" s="76">
        <v>18275</v>
      </c>
      <c r="F93" s="34"/>
      <c r="G93" s="33"/>
      <c r="H93" s="74" t="s">
        <v>217</v>
      </c>
      <c r="I93" s="79">
        <v>311</v>
      </c>
      <c r="J93" s="34"/>
      <c r="K93" s="33"/>
      <c r="L93" s="74" t="s">
        <v>217</v>
      </c>
      <c r="M93" s="79" t="s">
        <v>340</v>
      </c>
      <c r="N93" s="74" t="s">
        <v>219</v>
      </c>
      <c r="O93" s="33"/>
      <c r="P93" s="74" t="s">
        <v>217</v>
      </c>
      <c r="Q93" s="76">
        <v>4827</v>
      </c>
      <c r="R93" s="34"/>
      <c r="S93" s="33"/>
      <c r="T93" s="79">
        <v>6</v>
      </c>
      <c r="U93" s="34"/>
    </row>
    <row r="94" spans="1:21" ht="15.75" thickBot="1">
      <c r="A94" s="15"/>
      <c r="B94" s="81"/>
      <c r="C94" s="33"/>
      <c r="D94" s="91"/>
      <c r="E94" s="92"/>
      <c r="F94" s="93"/>
      <c r="G94" s="33"/>
      <c r="H94" s="91"/>
      <c r="I94" s="94"/>
      <c r="J94" s="93"/>
      <c r="K94" s="33"/>
      <c r="L94" s="91"/>
      <c r="M94" s="94"/>
      <c r="N94" s="91"/>
      <c r="O94" s="33"/>
      <c r="P94" s="91"/>
      <c r="Q94" s="92"/>
      <c r="R94" s="93"/>
      <c r="S94" s="33"/>
      <c r="T94" s="94"/>
      <c r="U94" s="93"/>
    </row>
    <row r="95" spans="1:21" ht="15.75" thickTop="1">
      <c r="A95" s="15"/>
      <c r="B95" s="60"/>
      <c r="C95" s="60"/>
      <c r="D95" s="60"/>
      <c r="E95" s="60"/>
      <c r="F95" s="60"/>
      <c r="G95" s="60"/>
      <c r="H95" s="60"/>
      <c r="I95" s="60"/>
      <c r="J95" s="60"/>
      <c r="K95" s="60"/>
      <c r="L95" s="60"/>
      <c r="M95" s="60"/>
      <c r="N95" s="60"/>
      <c r="O95" s="60"/>
      <c r="P95" s="60"/>
      <c r="Q95" s="60"/>
      <c r="R95" s="60"/>
      <c r="S95" s="60"/>
      <c r="T95" s="60"/>
      <c r="U95" s="60"/>
    </row>
    <row r="96" spans="1:21">
      <c r="A96" s="15"/>
      <c r="B96" s="64" t="s">
        <v>372</v>
      </c>
      <c r="C96" s="64"/>
      <c r="D96" s="64"/>
      <c r="E96" s="64"/>
      <c r="F96" s="64"/>
      <c r="G96" s="64"/>
      <c r="H96" s="64"/>
      <c r="I96" s="64"/>
      <c r="J96" s="64"/>
      <c r="K96" s="64"/>
      <c r="L96" s="64"/>
      <c r="M96" s="64"/>
      <c r="N96" s="64"/>
      <c r="O96" s="64"/>
      <c r="P96" s="64"/>
      <c r="Q96" s="64"/>
      <c r="R96" s="64"/>
      <c r="S96" s="64"/>
      <c r="T96" s="64"/>
      <c r="U96" s="64"/>
    </row>
    <row r="97" spans="1:21">
      <c r="A97" s="15"/>
      <c r="B97" s="60"/>
      <c r="C97" s="60"/>
      <c r="D97" s="60"/>
      <c r="E97" s="60"/>
      <c r="F97" s="60"/>
      <c r="G97" s="60"/>
      <c r="H97" s="60"/>
      <c r="I97" s="60"/>
      <c r="J97" s="60"/>
      <c r="K97" s="60"/>
      <c r="L97" s="60"/>
      <c r="M97" s="60"/>
      <c r="N97" s="60"/>
      <c r="O97" s="60"/>
      <c r="P97" s="60"/>
      <c r="Q97" s="60"/>
      <c r="R97" s="60"/>
      <c r="S97" s="60"/>
      <c r="T97" s="60"/>
      <c r="U97" s="60"/>
    </row>
    <row r="98" spans="1:21" ht="25.5" customHeight="1">
      <c r="A98" s="15"/>
      <c r="B98" s="64" t="s">
        <v>373</v>
      </c>
      <c r="C98" s="64"/>
      <c r="D98" s="64"/>
      <c r="E98" s="64"/>
      <c r="F98" s="64"/>
      <c r="G98" s="64"/>
      <c r="H98" s="64"/>
      <c r="I98" s="64"/>
      <c r="J98" s="64"/>
      <c r="K98" s="64"/>
      <c r="L98" s="64"/>
      <c r="M98" s="64"/>
      <c r="N98" s="64"/>
      <c r="O98" s="64"/>
      <c r="P98" s="64"/>
      <c r="Q98" s="64"/>
      <c r="R98" s="64"/>
      <c r="S98" s="64"/>
      <c r="T98" s="64"/>
      <c r="U98" s="64"/>
    </row>
    <row r="99" spans="1:21">
      <c r="A99" s="15"/>
      <c r="B99" s="64"/>
      <c r="C99" s="64"/>
      <c r="D99" s="64"/>
      <c r="E99" s="64"/>
      <c r="F99" s="64"/>
      <c r="G99" s="64"/>
      <c r="H99" s="64"/>
      <c r="I99" s="64"/>
      <c r="J99" s="64"/>
      <c r="K99" s="64"/>
      <c r="L99" s="64"/>
      <c r="M99" s="64"/>
      <c r="N99" s="64"/>
      <c r="O99" s="64"/>
      <c r="P99" s="64"/>
      <c r="Q99" s="64"/>
      <c r="R99" s="64"/>
      <c r="S99" s="64"/>
      <c r="T99" s="64"/>
      <c r="U99" s="64"/>
    </row>
    <row r="100" spans="1:21">
      <c r="A100" s="15"/>
      <c r="B100" s="64" t="s">
        <v>374</v>
      </c>
      <c r="C100" s="64"/>
      <c r="D100" s="64"/>
      <c r="E100" s="64"/>
      <c r="F100" s="64"/>
      <c r="G100" s="64"/>
      <c r="H100" s="64"/>
      <c r="I100" s="64"/>
      <c r="J100" s="64"/>
      <c r="K100" s="64"/>
      <c r="L100" s="64"/>
      <c r="M100" s="64"/>
      <c r="N100" s="64"/>
      <c r="O100" s="64"/>
      <c r="P100" s="64"/>
      <c r="Q100" s="64"/>
      <c r="R100" s="64"/>
      <c r="S100" s="64"/>
      <c r="T100" s="64"/>
      <c r="U100" s="64"/>
    </row>
    <row r="101" spans="1:21" ht="25.5" customHeight="1">
      <c r="A101" s="15"/>
      <c r="B101" s="64" t="s">
        <v>375</v>
      </c>
      <c r="C101" s="64"/>
      <c r="D101" s="64"/>
      <c r="E101" s="64"/>
      <c r="F101" s="64"/>
      <c r="G101" s="64"/>
      <c r="H101" s="64"/>
      <c r="I101" s="64"/>
      <c r="J101" s="64"/>
      <c r="K101" s="64"/>
      <c r="L101" s="64"/>
      <c r="M101" s="64"/>
      <c r="N101" s="64"/>
      <c r="O101" s="64"/>
      <c r="P101" s="64"/>
      <c r="Q101" s="64"/>
      <c r="R101" s="64"/>
      <c r="S101" s="64"/>
      <c r="T101" s="64"/>
      <c r="U101" s="64"/>
    </row>
  </sheetData>
  <mergeCells count="445">
    <mergeCell ref="B101:U101"/>
    <mergeCell ref="B95:U95"/>
    <mergeCell ref="B96:U96"/>
    <mergeCell ref="B97:U97"/>
    <mergeCell ref="B98:U98"/>
    <mergeCell ref="B99:U99"/>
    <mergeCell ref="B100:U100"/>
    <mergeCell ref="B42:U42"/>
    <mergeCell ref="B62:U62"/>
    <mergeCell ref="B63:U63"/>
    <mergeCell ref="B64:U64"/>
    <mergeCell ref="B65:U65"/>
    <mergeCell ref="B66:U66"/>
    <mergeCell ref="B7:U7"/>
    <mergeCell ref="B8:U8"/>
    <mergeCell ref="B9:U9"/>
    <mergeCell ref="B10:U10"/>
    <mergeCell ref="B11:U11"/>
    <mergeCell ref="B37:U37"/>
    <mergeCell ref="T93:T94"/>
    <mergeCell ref="U93:U94"/>
    <mergeCell ref="A1:A2"/>
    <mergeCell ref="B1:U1"/>
    <mergeCell ref="B2:U2"/>
    <mergeCell ref="B3:U3"/>
    <mergeCell ref="A4:A101"/>
    <mergeCell ref="B4:U4"/>
    <mergeCell ref="B5:U5"/>
    <mergeCell ref="B6:U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0:Q91"/>
    <mergeCell ref="R90:R91"/>
    <mergeCell ref="S90:S91"/>
    <mergeCell ref="T90:T91"/>
    <mergeCell ref="U90:U91"/>
    <mergeCell ref="D92:F92"/>
    <mergeCell ref="H92:J92"/>
    <mergeCell ref="L92:N92"/>
    <mergeCell ref="P92:R92"/>
    <mergeCell ref="T92:U92"/>
    <mergeCell ref="H90:I91"/>
    <mergeCell ref="J90:J91"/>
    <mergeCell ref="K90:K91"/>
    <mergeCell ref="L90:M91"/>
    <mergeCell ref="N90:N91"/>
    <mergeCell ref="O90:O91"/>
    <mergeCell ref="P88:Q89"/>
    <mergeCell ref="R88:R89"/>
    <mergeCell ref="S88:S89"/>
    <mergeCell ref="T88:T89"/>
    <mergeCell ref="U88:U89"/>
    <mergeCell ref="B90:B91"/>
    <mergeCell ref="C90:C91"/>
    <mergeCell ref="D90:E91"/>
    <mergeCell ref="F90:F91"/>
    <mergeCell ref="G90:G91"/>
    <mergeCell ref="H88:I89"/>
    <mergeCell ref="J88:J89"/>
    <mergeCell ref="K88:K89"/>
    <mergeCell ref="L88:M89"/>
    <mergeCell ref="N88:N89"/>
    <mergeCell ref="O88:O89"/>
    <mergeCell ref="P86:Q87"/>
    <mergeCell ref="R86:R87"/>
    <mergeCell ref="S86:S87"/>
    <mergeCell ref="T86:T87"/>
    <mergeCell ref="U86:U87"/>
    <mergeCell ref="B88:B89"/>
    <mergeCell ref="C88:C89"/>
    <mergeCell ref="D88:E89"/>
    <mergeCell ref="F88:F89"/>
    <mergeCell ref="G88:G89"/>
    <mergeCell ref="H86:I87"/>
    <mergeCell ref="J86:J87"/>
    <mergeCell ref="K86:K87"/>
    <mergeCell ref="L86:M87"/>
    <mergeCell ref="N86:N87"/>
    <mergeCell ref="O86:O87"/>
    <mergeCell ref="D85:F85"/>
    <mergeCell ref="H85:J85"/>
    <mergeCell ref="L85:N85"/>
    <mergeCell ref="P85:R85"/>
    <mergeCell ref="T85:U85"/>
    <mergeCell ref="B86:B87"/>
    <mergeCell ref="C86:C87"/>
    <mergeCell ref="D86:E87"/>
    <mergeCell ref="F86:F87"/>
    <mergeCell ref="G86:G87"/>
    <mergeCell ref="P82:Q83"/>
    <mergeCell ref="R82:R83"/>
    <mergeCell ref="S82:S83"/>
    <mergeCell ref="T82:T83"/>
    <mergeCell ref="U82:U83"/>
    <mergeCell ref="D84:F84"/>
    <mergeCell ref="H84:J84"/>
    <mergeCell ref="L84:N84"/>
    <mergeCell ref="P84:R84"/>
    <mergeCell ref="T84:U84"/>
    <mergeCell ref="H82:I83"/>
    <mergeCell ref="J82:J83"/>
    <mergeCell ref="K82:K83"/>
    <mergeCell ref="L82:M83"/>
    <mergeCell ref="N82:N83"/>
    <mergeCell ref="O82:O83"/>
    <mergeCell ref="P80:Q81"/>
    <mergeCell ref="R80:R81"/>
    <mergeCell ref="S80:S81"/>
    <mergeCell ref="T80:T81"/>
    <mergeCell ref="U80:U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T79"/>
    <mergeCell ref="U78:U79"/>
    <mergeCell ref="B80:B81"/>
    <mergeCell ref="C80:C81"/>
    <mergeCell ref="D80:E81"/>
    <mergeCell ref="F80:F81"/>
    <mergeCell ref="G80:G81"/>
    <mergeCell ref="H78:I79"/>
    <mergeCell ref="J78:J79"/>
    <mergeCell ref="K78:K79"/>
    <mergeCell ref="L78:M79"/>
    <mergeCell ref="N78:N79"/>
    <mergeCell ref="O78:O79"/>
    <mergeCell ref="D77:F77"/>
    <mergeCell ref="H77:J77"/>
    <mergeCell ref="L77:N77"/>
    <mergeCell ref="P77:R77"/>
    <mergeCell ref="T77:U77"/>
    <mergeCell ref="B78:B79"/>
    <mergeCell ref="C78:C79"/>
    <mergeCell ref="D78:E79"/>
    <mergeCell ref="F78:F79"/>
    <mergeCell ref="G78:G79"/>
    <mergeCell ref="U74:U75"/>
    <mergeCell ref="D76:F76"/>
    <mergeCell ref="H76:J76"/>
    <mergeCell ref="L76:N76"/>
    <mergeCell ref="P76:R76"/>
    <mergeCell ref="T76:U7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2"/>
    <mergeCell ref="T73:U73"/>
    <mergeCell ref="B74:B75"/>
    <mergeCell ref="C74:C75"/>
    <mergeCell ref="D74:D75"/>
    <mergeCell ref="E74:E75"/>
    <mergeCell ref="F74:F75"/>
    <mergeCell ref="G74:G75"/>
    <mergeCell ref="H74:H75"/>
    <mergeCell ref="K72:K73"/>
    <mergeCell ref="L72:N72"/>
    <mergeCell ref="L73:N73"/>
    <mergeCell ref="O72:O73"/>
    <mergeCell ref="P72:R72"/>
    <mergeCell ref="P73:R73"/>
    <mergeCell ref="B72:B73"/>
    <mergeCell ref="C72:C73"/>
    <mergeCell ref="D72:F72"/>
    <mergeCell ref="D73:F73"/>
    <mergeCell ref="G72:G73"/>
    <mergeCell ref="H72:J72"/>
    <mergeCell ref="H73:J73"/>
    <mergeCell ref="H60:H61"/>
    <mergeCell ref="I60:I61"/>
    <mergeCell ref="J60:J61"/>
    <mergeCell ref="K60:K61"/>
    <mergeCell ref="L60:L61"/>
    <mergeCell ref="B70:U70"/>
    <mergeCell ref="B67:U67"/>
    <mergeCell ref="B68:U68"/>
    <mergeCell ref="B69:U69"/>
    <mergeCell ref="I58:I59"/>
    <mergeCell ref="J58:J59"/>
    <mergeCell ref="K58:K59"/>
    <mergeCell ref="L58:L59"/>
    <mergeCell ref="B60:B61"/>
    <mergeCell ref="C60:C61"/>
    <mergeCell ref="D60:D61"/>
    <mergeCell ref="E60:E61"/>
    <mergeCell ref="F60:F61"/>
    <mergeCell ref="G60:G61"/>
    <mergeCell ref="I56:I57"/>
    <mergeCell ref="J56:J57"/>
    <mergeCell ref="K56:K57"/>
    <mergeCell ref="L56:L57"/>
    <mergeCell ref="B58:B59"/>
    <mergeCell ref="C58:C59"/>
    <mergeCell ref="D58:E59"/>
    <mergeCell ref="F58:F59"/>
    <mergeCell ref="G58:G59"/>
    <mergeCell ref="H58:H59"/>
    <mergeCell ref="I54:I55"/>
    <mergeCell ref="J54:J55"/>
    <mergeCell ref="K54:K55"/>
    <mergeCell ref="L54:L55"/>
    <mergeCell ref="B56:B57"/>
    <mergeCell ref="C56:C57"/>
    <mergeCell ref="D56:E57"/>
    <mergeCell ref="F56:F57"/>
    <mergeCell ref="G56:G57"/>
    <mergeCell ref="H56:H57"/>
    <mergeCell ref="I52:I53"/>
    <mergeCell ref="J52:J53"/>
    <mergeCell ref="K52:K53"/>
    <mergeCell ref="L52:L53"/>
    <mergeCell ref="B54:B55"/>
    <mergeCell ref="C54:C55"/>
    <mergeCell ref="D54:E55"/>
    <mergeCell ref="F54:F55"/>
    <mergeCell ref="G54:G55"/>
    <mergeCell ref="H54:H55"/>
    <mergeCell ref="I50:I51"/>
    <mergeCell ref="J50:J51"/>
    <mergeCell ref="K50:K51"/>
    <mergeCell ref="L50:L51"/>
    <mergeCell ref="B52:B53"/>
    <mergeCell ref="C52:C53"/>
    <mergeCell ref="D52:E53"/>
    <mergeCell ref="F52:F53"/>
    <mergeCell ref="G52:G53"/>
    <mergeCell ref="H52:H53"/>
    <mergeCell ref="I48:I49"/>
    <mergeCell ref="J48:J49"/>
    <mergeCell ref="K48:K49"/>
    <mergeCell ref="L48:L49"/>
    <mergeCell ref="B50:B51"/>
    <mergeCell ref="C50:C51"/>
    <mergeCell ref="D50:E51"/>
    <mergeCell ref="F50:F51"/>
    <mergeCell ref="G50:G51"/>
    <mergeCell ref="H50:H51"/>
    <mergeCell ref="D47:F47"/>
    <mergeCell ref="H47:I47"/>
    <mergeCell ref="K47:L47"/>
    <mergeCell ref="B48:B49"/>
    <mergeCell ref="C48:C49"/>
    <mergeCell ref="D48:D49"/>
    <mergeCell ref="E48:E49"/>
    <mergeCell ref="F48:F49"/>
    <mergeCell ref="G48:G49"/>
    <mergeCell ref="H48:H49"/>
    <mergeCell ref="P35:P36"/>
    <mergeCell ref="Q35:Q36"/>
    <mergeCell ref="R35:R36"/>
    <mergeCell ref="B43:L43"/>
    <mergeCell ref="B45:L45"/>
    <mergeCell ref="B46:L46"/>
    <mergeCell ref="B38:U38"/>
    <mergeCell ref="B39:U39"/>
    <mergeCell ref="B40:U40"/>
    <mergeCell ref="B41:U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P22:Q23"/>
    <mergeCell ref="R22:R23"/>
    <mergeCell ref="B24:B25"/>
    <mergeCell ref="C24:C25"/>
    <mergeCell ref="D24:E25"/>
    <mergeCell ref="F24:F25"/>
    <mergeCell ref="G24:G25"/>
    <mergeCell ref="H24:J25"/>
    <mergeCell ref="K24:K25"/>
    <mergeCell ref="L24:M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L15:N15"/>
    <mergeCell ref="O14:O15"/>
    <mergeCell ref="P14:R14"/>
    <mergeCell ref="P15:R15"/>
    <mergeCell ref="B16:B17"/>
    <mergeCell ref="C16:C17"/>
    <mergeCell ref="D16:D17"/>
    <mergeCell ref="E16:E17"/>
    <mergeCell ref="F16:F17"/>
    <mergeCell ref="G16:G17"/>
    <mergeCell ref="B12:R12"/>
    <mergeCell ref="B14:B15"/>
    <mergeCell ref="C14:C15"/>
    <mergeCell ref="D14:F14"/>
    <mergeCell ref="D15:F15"/>
    <mergeCell ref="G14:G15"/>
    <mergeCell ref="H14:J14"/>
    <mergeCell ref="H15:J15"/>
    <mergeCell ref="K14:K15"/>
    <mergeCell ref="L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BASIS_OF_PRESENTATION</vt:lpstr>
      <vt:lpstr>SIGNIFICANT_ACCOUNTING_POLICIE</vt:lpstr>
      <vt:lpstr>MORTGAGE_INVESTMENTS_LOAN_PART</vt:lpstr>
      <vt:lpstr>OPERATING_PROPERTIES_AND_REAL_</vt:lpstr>
      <vt:lpstr>GUARANTEE_ON_SENIOR_SECURED_IN</vt:lpstr>
      <vt:lpstr>FAIR_VALUE</vt:lpstr>
      <vt:lpstr>DEBT_NOTES_PAYABLE_AND_SPECIAL</vt:lpstr>
      <vt:lpstr>SEGMENT_INFORMATION</vt:lpstr>
      <vt:lpstr>STOCKHOLDERS_EQUITY_AND_EARNIN</vt:lpstr>
      <vt:lpstr>COMMITMENTS_AND_CONTINGENCIES</vt:lpstr>
      <vt:lpstr>SUBSEQUENT_EVENTS</vt:lpstr>
      <vt:lpstr>SIGNIFICANT_ACCOUNTING_POLICIE1</vt:lpstr>
      <vt:lpstr>SIGNIFICANT_ACCOUNTING_POLICIE2</vt:lpstr>
      <vt:lpstr>MORTGAGE_INVESTMENTS_LOAN_PART1</vt:lpstr>
      <vt:lpstr>OPERATING_PROPERTIES_AND_REAL_1</vt:lpstr>
      <vt:lpstr>FAIR_VALUE_Fair_Value_Tables</vt:lpstr>
      <vt:lpstr>DEBT_NOTES_PAYABLE_AND_SPECIAL1</vt:lpstr>
      <vt:lpstr>SEGMENT_INFORMATION_Tables</vt:lpstr>
      <vt:lpstr>BUSINESS_BASIS_OF_PRESENTATION1</vt:lpstr>
      <vt:lpstr>SIGNIFICANT_ACCOUNTING_POLICIE3</vt:lpstr>
      <vt:lpstr>SIGNIFICANT_ACCOUNTING_POLICIE4</vt:lpstr>
      <vt:lpstr>SIGNIFICANT_ACCOUNTING_POLICIE5</vt:lpstr>
      <vt:lpstr>MORTGAGE_INVESTMENTS_LOAN_PART2</vt:lpstr>
      <vt:lpstr>MORTGAGE_INVESTMENTS_LOAN_PART3</vt:lpstr>
      <vt:lpstr>MORTGAGE_INVESTMENTS_LOAN_PART4</vt:lpstr>
      <vt:lpstr>MORTGAGE_INVESTMENTS_LOAN_PART5</vt:lpstr>
      <vt:lpstr>OPERATING_PROPERTIES_AND_REAL_2</vt:lpstr>
      <vt:lpstr>OPERATING_PROPERTIES_AND_REAL_3</vt:lpstr>
      <vt:lpstr>GUARANTEE_ON_SENIOR_SECURED_IN1</vt:lpstr>
      <vt:lpstr>FAIR_VALUE_Fair_Value_Details</vt:lpstr>
      <vt:lpstr>FAIR_VALUE_Fair_Value_Details_</vt:lpstr>
      <vt:lpstr>FAIR_VALUE_Details_Textual</vt:lpstr>
      <vt:lpstr>DEBT_NOTES_PAYABLE_AND_SPECIAL2</vt:lpstr>
      <vt:lpstr>DEBT_NOTES_PAYABLE_AND_SPECIAL3</vt:lpstr>
      <vt:lpstr>DEBT_NOTES_PAYABLE_AND_SPECIAL4</vt:lpstr>
      <vt:lpstr>SEGMENT_INFORMATION_Details</vt:lpstr>
      <vt:lpstr>SEGMENT_INFORMATION_SEGMENT_IN</vt:lpstr>
      <vt:lpstr>STOCKHOLDERS_EQUITY_AND_EARNIN1</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9:04Z</dcterms:created>
  <dcterms:modified xsi:type="dcterms:W3CDTF">2014-11-14T11:19:04Z</dcterms:modified>
</cp:coreProperties>
</file>